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0" r:id="rId4"/>
    <sheet name="Consolidated_Balance_Sheets_Pa" sheetId="5" r:id="rId5"/>
    <sheet name="Consolidated_Statements_of_Sha" sheetId="101" r:id="rId6"/>
    <sheet name="Consolidated_Statements_of_Sha1" sheetId="7" r:id="rId7"/>
    <sheet name="Consolidated_Statements_of_Cas" sheetId="8" r:id="rId8"/>
    <sheet name="Summary_of_Significant_Account" sheetId="102" r:id="rId9"/>
    <sheet name="Business_Acquisitions_Goodwill" sheetId="103" r:id="rId10"/>
    <sheet name="Accounts_Receivable_and_Financ" sheetId="104" r:id="rId11"/>
    <sheet name="Inventories" sheetId="105" r:id="rId12"/>
    <sheet name="Property_Plant_and_Equipment_N" sheetId="106" r:id="rId13"/>
    <sheet name="Accrued_Liabilities" sheetId="107" r:id="rId14"/>
    <sheet name="Debt_and_Credit_Facilities" sheetId="108" r:id="rId15"/>
    <sheet name="Derivative_Instruments_and_Fai" sheetId="109" r:id="rId16"/>
    <sheet name="Shareholders_Equity" sheetId="110" r:id="rId17"/>
    <sheet name="ShareBased_Compensation" sheetId="111" r:id="rId18"/>
    <sheet name="Retirement_Plans" sheetId="112" r:id="rId19"/>
    <sheet name="Income_Taxes" sheetId="113" r:id="rId20"/>
    <sheet name="Contingencies_and_Commitments" sheetId="114" r:id="rId21"/>
    <sheet name="Supplemental_Cash_Flow_Informa" sheetId="115" r:id="rId22"/>
    <sheet name="Segment_and_Geographic_Data" sheetId="116" r:id="rId23"/>
    <sheet name="Quarterly_Data" sheetId="117" r:id="rId24"/>
    <sheet name="Schedule_II_Valuation_and_Qual" sheetId="118" r:id="rId25"/>
    <sheet name="Summary_of_Significant_Account1" sheetId="119" r:id="rId26"/>
    <sheet name="Business_Acquisitions_Goodwill1" sheetId="120" r:id="rId27"/>
    <sheet name="Accounts_Receivable_and_Financ1" sheetId="121" r:id="rId28"/>
    <sheet name="Inventories_Tables" sheetId="122" r:id="rId29"/>
    <sheet name="Property_Plant_and_Equipment_N1" sheetId="123" r:id="rId30"/>
    <sheet name="Accrued_Liabilities_Tables" sheetId="124" r:id="rId31"/>
    <sheet name="Debt_and_Credit_Facilities_Tab" sheetId="125" r:id="rId32"/>
    <sheet name="Derivative_Instruments_and_Fai1" sheetId="126" r:id="rId33"/>
    <sheet name="Shareholders_Equity_Tables" sheetId="127" r:id="rId34"/>
    <sheet name="ShareBased_Compensation_Tables" sheetId="128" r:id="rId35"/>
    <sheet name="Retirement_Plans_Tables" sheetId="129" r:id="rId36"/>
    <sheet name="Income_Taxes_Tables" sheetId="130" r:id="rId37"/>
    <sheet name="Supplemental_Cash_Flow_Informa1" sheetId="131" r:id="rId38"/>
    <sheet name="Segment_and_Geographic_Data_Ta" sheetId="132" r:id="rId39"/>
    <sheet name="Summary_of_Significant_Account2" sheetId="133" r:id="rId40"/>
    <sheet name="Business_Acquisitions_Goodwill2" sheetId="134" r:id="rId41"/>
    <sheet name="Business_Acquisitions_Goodwill3" sheetId="135" r:id="rId42"/>
    <sheet name="Business_Acquisitions_Goodwill4" sheetId="43" r:id="rId43"/>
    <sheet name="Business_Acquisitions_Goodwill5" sheetId="44" r:id="rId44"/>
    <sheet name="Accounts_Receivable_and_Financ2" sheetId="136" r:id="rId45"/>
    <sheet name="Accounts_Receivable_and_Financ3" sheetId="46" r:id="rId46"/>
    <sheet name="Accounts_Receivable_and_Financ4" sheetId="137" r:id="rId47"/>
    <sheet name="Accounts_Receivable_and_Financ5" sheetId="138" r:id="rId48"/>
    <sheet name="Accounts_Receivable_and_Financ6" sheetId="139" r:id="rId49"/>
    <sheet name="Accounts_Receivable_and_Financ7" sheetId="50" r:id="rId50"/>
    <sheet name="Accounts_Receivable_and_Financ8" sheetId="51" r:id="rId51"/>
    <sheet name="Accounts_Receivable_and_Financ9" sheetId="140" r:id="rId52"/>
    <sheet name="Recovered_Sheet1" sheetId="53" r:id="rId53"/>
    <sheet name="Inventories_Details" sheetId="54" r:id="rId54"/>
    <sheet name="Property_Plant_and_Equipment_N2" sheetId="55" r:id="rId55"/>
    <sheet name="Accrued_Liabilities_Details" sheetId="56" r:id="rId56"/>
    <sheet name="Debt_and_Credit_Facilities_Det" sheetId="141" r:id="rId57"/>
    <sheet name="Debt_and_Credit_Facilities_Det1" sheetId="142" r:id="rId58"/>
    <sheet name="Debt_and_Credit_Facilities_Det2" sheetId="143" r:id="rId59"/>
    <sheet name="Derivative_Instruments_and_Fai2" sheetId="144" r:id="rId60"/>
    <sheet name="Derivative_Instruments_and_Fai3" sheetId="61" r:id="rId61"/>
    <sheet name="Derivative_Instruments_and_Fai4" sheetId="145" r:id="rId62"/>
    <sheet name="Shareholders_Equity_Details" sheetId="63" r:id="rId63"/>
    <sheet name="Shareholders_Equity_Details_2" sheetId="64" r:id="rId64"/>
    <sheet name="Shareholders_Equity_Details_3" sheetId="65" r:id="rId65"/>
    <sheet name="Shareholders_Equity_Details_4" sheetId="66" r:id="rId66"/>
    <sheet name="ShareBased_Compensation_Detail" sheetId="67" r:id="rId67"/>
    <sheet name="ShareBased_Compensation_Detail1" sheetId="68" r:id="rId68"/>
    <sheet name="ShareBased_Compensation_Detail2" sheetId="69" r:id="rId69"/>
    <sheet name="ShareBased_Compensation_Detail3" sheetId="70" r:id="rId70"/>
    <sheet name="Retirement_Plans_Details" sheetId="71" r:id="rId71"/>
    <sheet name="Retirement_Plans_Details_2" sheetId="72" r:id="rId72"/>
    <sheet name="Retirement_Plans_Details_3" sheetId="73" r:id="rId73"/>
    <sheet name="Retirement_Plans_Details_4" sheetId="146" r:id="rId74"/>
    <sheet name="Retirement_Plans_Details_5" sheetId="75" r:id="rId75"/>
    <sheet name="Retirement_Plans_Details_6" sheetId="76" r:id="rId76"/>
    <sheet name="Retirement_Plans_Details_7" sheetId="77" r:id="rId77"/>
    <sheet name="Retirement_Plans_Details_8" sheetId="78" r:id="rId78"/>
    <sheet name="Retirement_Plans_Details_9" sheetId="147" r:id="rId79"/>
    <sheet name="Retirement_Plans_Details_10" sheetId="148" r:id="rId80"/>
    <sheet name="Retirement_Plans_Details_11" sheetId="81" r:id="rId81"/>
    <sheet name="Income_Taxes_Details" sheetId="82" r:id="rId82"/>
    <sheet name="Income_Taxes_Details_2" sheetId="83" r:id="rId83"/>
    <sheet name="Income_Taxes_Details_3" sheetId="84" r:id="rId84"/>
    <sheet name="Income_Taxes_Details_4" sheetId="85" r:id="rId85"/>
    <sheet name="Income_Taxes_Details_5" sheetId="149" r:id="rId86"/>
    <sheet name="Income_Taxes_Details_6" sheetId="150" r:id="rId87"/>
    <sheet name="Income_Taxes_Details_7" sheetId="151" r:id="rId88"/>
    <sheet name="Income_Taxes_Details_8" sheetId="152" r:id="rId89"/>
    <sheet name="Contingencies_and_Commitments_" sheetId="90" r:id="rId90"/>
    <sheet name="Supplemental_Cash_Flow_Informa2" sheetId="91" r:id="rId91"/>
    <sheet name="Supplemental_Cash_Flow_Informa3" sheetId="92" r:id="rId92"/>
    <sheet name="Segment_and_Geographic_Data_De" sheetId="153" r:id="rId93"/>
    <sheet name="Segment_and_Geographic_Data_De1" sheetId="94" r:id="rId94"/>
    <sheet name="Segment_and_Geographic_Data_De2" sheetId="95" r:id="rId95"/>
    <sheet name="Segment_and_Geographic_Data_De3" sheetId="96" r:id="rId96"/>
    <sheet name="Segment_and_Geographic_Data_De4" sheetId="97" r:id="rId97"/>
    <sheet name="Quarterly_Data_Details" sheetId="98" r:id="rId98"/>
    <sheet name="Schedule_II_Valuation_and_Qual1" sheetId="99" r:id="rId99"/>
  </sheets>
  <calcPr calcId="0"/>
</workbook>
</file>

<file path=xl/sharedStrings.xml><?xml version="1.0" encoding="utf-8"?>
<sst xmlns="http://schemas.openxmlformats.org/spreadsheetml/2006/main" count="11731" uniqueCount="1553">
  <si>
    <t>Document and Entity Information (USD $)</t>
  </si>
  <si>
    <t>In Billions, except Share data, unless otherwise specified</t>
  </si>
  <si>
    <t>12 Months Ended</t>
  </si>
  <si>
    <t>Dec. 28, 2013</t>
  </si>
  <si>
    <t>Feb. 01, 2014</t>
  </si>
  <si>
    <t>Jun. 28, 2013</t>
  </si>
  <si>
    <t>Document and Entity Information</t>
  </si>
  <si>
    <t>'</t>
  </si>
  <si>
    <t>Entity Registrant Name</t>
  </si>
  <si>
    <t>'TEXTRON INC</t>
  </si>
  <si>
    <t>Entity Central Index Key</t>
  </si>
  <si>
    <t>'0000217346</t>
  </si>
  <si>
    <t>Document Type</t>
  </si>
  <si>
    <t>'10-K</t>
  </si>
  <si>
    <t>Document Period End Date</t>
  </si>
  <si>
    <t>Amendment Flag</t>
  </si>
  <si>
    <t>'false</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Dec. 29, 2012</t>
  </si>
  <si>
    <t>Dec. 31, 2011</t>
  </si>
  <si>
    <t>Revenues</t>
  </si>
  <si>
    <t>Manufacturing revenues</t>
  </si>
  <si>
    <t>Finance revenues</t>
  </si>
  <si>
    <t>Total revenues</t>
  </si>
  <si>
    <t>Costs, expenses and other</t>
  </si>
  <si>
    <t>Cost of sales</t>
  </si>
  <si>
    <t>Selling and administrative expense</t>
  </si>
  <si>
    <t>Interest expense</t>
  </si>
  <si>
    <t>Valuation allowance on transfer of Golf Mortgage portfolio to held for sale</t>
  </si>
  <si>
    <t>Other losses, net</t>
  </si>
  <si>
    <t>Total costs, expenses and other</t>
  </si>
  <si>
    <t>Income from continuing operations before income taxes</t>
  </si>
  <si>
    <t>Income tax expense</t>
  </si>
  <si>
    <t>Income from continuing operations</t>
  </si>
  <si>
    <t>Income from discontinued operations, net of income taxes</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Consolidated Statements of Comprehensive Income (Loss) (USD $)</t>
  </si>
  <si>
    <t>In Millions, unless otherwise specified</t>
  </si>
  <si>
    <t>Consolidated Statements of Comprehensive Income (Loss)</t>
  </si>
  <si>
    <t>Other comprehensive income (loss), net of tax:</t>
  </si>
  <si>
    <t>Pension and postretirement benefits adjustments, net of reclassifications</t>
  </si>
  <si>
    <t>Deferred gains/losses on hedge contracts, net of reclassifications</t>
  </si>
  <si>
    <t>Foreign currency translation adjustments</t>
  </si>
  <si>
    <t>Other comprehensive income (loss)</t>
  </si>
  <si>
    <t>Comprehensive income (loss)</t>
  </si>
  <si>
    <t>Consolidated Balance Sheets (USD $)</t>
  </si>
  <si>
    <t>Assets</t>
  </si>
  <si>
    <t>Cash and equivalents</t>
  </si>
  <si>
    <t>Inventories</t>
  </si>
  <si>
    <t>Total assets</t>
  </si>
  <si>
    <t>Liabilities</t>
  </si>
  <si>
    <t>Accrued liabilities</t>
  </si>
  <si>
    <t>Total liabilities</t>
  </si>
  <si>
    <t>Shareholders' equity</t>
  </si>
  <si>
    <t>Common stock (282.1 million and 282.6 million shares issued, respectively, and 282.1 million and 271.3 million shares outstanding, respectively)</t>
  </si>
  <si>
    <t>Capital surplus</t>
  </si>
  <si>
    <t>Retained earnings</t>
  </si>
  <si>
    <t>Accumulated other comprehensive loss</t>
  </si>
  <si>
    <t>Total shareholders' equity including cost of treasury shares</t>
  </si>
  <si>
    <t>Less cost of treasury shares</t>
  </si>
  <si>
    <t>Total shareholders' equity</t>
  </si>
  <si>
    <t>Total liabilities and shareholders' equity</t>
  </si>
  <si>
    <t>Manufacturing group</t>
  </si>
  <si>
    <t>Accounts receivable, net</t>
  </si>
  <si>
    <t>Other current assets</t>
  </si>
  <si>
    <t>Total current assets</t>
  </si>
  <si>
    <t>Property, plant and equipment, net</t>
  </si>
  <si>
    <t>Goodwill</t>
  </si>
  <si>
    <t>Other assets</t>
  </si>
  <si>
    <t>Current portion of long-term debt</t>
  </si>
  <si>
    <t>Accounts payable</t>
  </si>
  <si>
    <t>Total current liabilities</t>
  </si>
  <si>
    <t>Other liabilities</t>
  </si>
  <si>
    <t>Long-term debt</t>
  </si>
  <si>
    <t>Debt</t>
  </si>
  <si>
    <t>Finance group</t>
  </si>
  <si>
    <t>Finance receivables, net</t>
  </si>
  <si>
    <t>Consolidated Balance Sheets (Parenthetical)</t>
  </si>
  <si>
    <t>Consolidated Balance Sheets</t>
  </si>
  <si>
    <t>Common stock, shares issued</t>
  </si>
  <si>
    <t>Common stock, shares outstanding</t>
  </si>
  <si>
    <t>Consolidated Statements of Shareholders' Equity (USD $)</t>
  </si>
  <si>
    <t>Total</t>
  </si>
  <si>
    <t>Common Stock</t>
  </si>
  <si>
    <t>Capital Surplus</t>
  </si>
  <si>
    <t>Retained Earnings</t>
  </si>
  <si>
    <t>Treasury Stock</t>
  </si>
  <si>
    <t>Accumulated Other Comprehensive Loss</t>
  </si>
  <si>
    <t>Balance at Jan. 01, 2011</t>
  </si>
  <si>
    <t>Increase (Decrease) in Stockholders' Equity</t>
  </si>
  <si>
    <t>Dividends declared ($0.08 per share)</t>
  </si>
  <si>
    <t>Purchases/conversions of convertible notes</t>
  </si>
  <si>
    <t>Amendment of call option/warrant transactions and purchase of capped call</t>
  </si>
  <si>
    <t>Share-based compensation activity</t>
  </si>
  <si>
    <t>Balance at Dec. 31, 2011</t>
  </si>
  <si>
    <t>Purchases of common stock</t>
  </si>
  <si>
    <t>Balance at Dec. 29, 2012</t>
  </si>
  <si>
    <t>Settlement of capped call</t>
  </si>
  <si>
    <t>Retirement of treasury stock</t>
  </si>
  <si>
    <t>Balance at Dec. 28, 2013</t>
  </si>
  <si>
    <t>Consolidated Statements of Shareholders' Equity (Parenthetical) (USD $)</t>
  </si>
  <si>
    <t>3 Months Ended</t>
  </si>
  <si>
    <t>Sep. 28, 2013</t>
  </si>
  <si>
    <t>Jun. 29, 2013</t>
  </si>
  <si>
    <t>Mar. 30, 2013</t>
  </si>
  <si>
    <t>Sep. 29, 2012</t>
  </si>
  <si>
    <t>Jun. 30, 2012</t>
  </si>
  <si>
    <t>Mar. 31, 2012</t>
  </si>
  <si>
    <t>Consolidated Statements of Shareholders' Equity</t>
  </si>
  <si>
    <t>Dividends declared, per share (in dollars per share)</t>
  </si>
  <si>
    <t>Consolidated Statements of Cash Flows (USD $)</t>
  </si>
  <si>
    <t>Cash flows from operating activities</t>
  </si>
  <si>
    <t>Net income (loss)</t>
  </si>
  <si>
    <t>Less: Income from discontinued operations</t>
  </si>
  <si>
    <t>Income (loss) from continuing operations</t>
  </si>
  <si>
    <t>Non-cash items:</t>
  </si>
  <si>
    <t>Depreciation and amortization</t>
  </si>
  <si>
    <t>Deferred income taxes</t>
  </si>
  <si>
    <t>Portfolio losses on finance receivables</t>
  </si>
  <si>
    <t>Valuation allowance on finance receivables held for sale</t>
  </si>
  <si>
    <t>Goodwill and other asset impairment charges</t>
  </si>
  <si>
    <t>Other, net</t>
  </si>
  <si>
    <t>Changes in assets and liabilities:</t>
  </si>
  <si>
    <t>Accrued and other liabilities</t>
  </si>
  <si>
    <t>Income taxes, net</t>
  </si>
  <si>
    <t>Pension, net</t>
  </si>
  <si>
    <t>Captive finance receivables, net</t>
  </si>
  <si>
    <t>Other operating activities, net</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Net cash used in acquisitions</t>
  </si>
  <si>
    <t>Finance receivables repaid</t>
  </si>
  <si>
    <t>Proceeds from sales of receivables and other finance assets</t>
  </si>
  <si>
    <t>Finance receivables originated or purchased</t>
  </si>
  <si>
    <t>Proceeds from collection on notes receivable from a prior disposition</t>
  </si>
  <si>
    <t>Other investing activities, net</t>
  </si>
  <si>
    <t>Net cash provided by (used in) investing activities</t>
  </si>
  <si>
    <t>Cash flows from financing activities</t>
  </si>
  <si>
    <t>Principal payments on long-term and nonrecourse debt</t>
  </si>
  <si>
    <t>Proceeds from long-term debt</t>
  </si>
  <si>
    <t>Settlement of convertible notes</t>
  </si>
  <si>
    <t>Proceeds from settlement of capped call</t>
  </si>
  <si>
    <t>Payments on long-term lines of credit</t>
  </si>
  <si>
    <t>Purchases of Textron common stock</t>
  </si>
  <si>
    <t>Proceeds from exercise of stock options</t>
  </si>
  <si>
    <t>Dividends paid</t>
  </si>
  <si>
    <t>Other financing activities</t>
  </si>
  <si>
    <t>Net cash provided by (used in) financing activities</t>
  </si>
  <si>
    <t>Effect of exchange rate changes on cash and equivalents</t>
  </si>
  <si>
    <t>Net increase (decrease) in cash and equivalents</t>
  </si>
  <si>
    <t>Cash and equivalents at beginning of year</t>
  </si>
  <si>
    <t>Cash and equivalents at end of year</t>
  </si>
  <si>
    <t>Manufacturing Group</t>
  </si>
  <si>
    <t>Adjustments to reconcile income (loss) from continuing operations to net cash provided by operating activities:</t>
  </si>
  <si>
    <t>Dividends received from Finance group</t>
  </si>
  <si>
    <t>Capital contributions paid to Finance group</t>
  </si>
  <si>
    <t>Intergroup financing</t>
  </si>
  <si>
    <t>Finance Group</t>
  </si>
  <si>
    <t>Capital contributions paid to Cessna Export Finance Corp.</t>
  </si>
  <si>
    <t>Summary of Significant Accounting Policies</t>
  </si>
  <si>
    <t>Note 1. Summary of Significant Accounting Policies</t>
  </si>
  <si>
    <t>Principles of Consolidation and Financial Statement Presentation</t>
  </si>
  <si>
    <t>Our Consolidated Financial Statements include the accounts of Textron Inc. and its majority-owned subsidiaries.  Our financings are conducted through two separate borrowing groups.  The Manufacturing group consists of Textron Inc. consolidated with its majority-owned subsidiaries that operate in the Cessna, Bell, Textron Systems and Industrial segments.  The Finance group, which also is the Finance segment, consists of Textron Financial Corporation (TFC)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t>
  </si>
  <si>
    <t>Our Finance group provides captive financing for retail purchases and leases for new and used aircraft and equipment manufactured by our Manufacturing group.  In the Consolidated Statements of Cash Flows, cash received from customers or from the sale of receivables is reflected as operating activities when received from third parties.  However, in the cash flow information provided for the separate borrowing groups, cash flows related to captive financing activities are reflected based on the operations of each group.  For example, when product is sold by our Manufacturing group to a customer and is financed by the Finance group, the origination of the finance receivable is recorded within investing activities as a cash outflow in the Finance group’s statement of cash flows.  Meanwhile, in the Manufacturing group’s statement of cash flows, the cash received from the Finance group on the customer’s behalf is recorded within operating cash flows as a cash inflow.  Although cash is transferred between the two borrowing groups, there is no cash transaction reported in the consolidated cash flows at the time of the original financing.  These captive financing activities, along with all significant intercompany transactions, are reclassified or eliminated in consolidation.</t>
  </si>
  <si>
    <t>Collaborative Arrangements</t>
  </si>
  <si>
    <t>Our Bell segment has a strategic alliance agreement with The Boeing Company (Boeing) to provide engineering, development and test services related to the V-22 aircraft, as well as to produce the V-22 aircraft, under a number of separate contracts with the U.S. Government (V-22 Contracts).  The alliance created by this agreement is not a legal entity and has no employees, no assets and no true operations.  This agreement creates contractual rights and does not represent an entity in which we have an equity interest.  We account for this alliance as a collaborative arrangement with Bell and Boeing reporting costs incurred and revenues generated from transactions with the U.S. Government in each company’s respective income statement.  Neither Bell nor Boeing is considered to be the principal participant for the transactions recorded under this agreement.  Profits on cost-plus contracts are allocated between Bell and Boeing on a 50%-50% basis.  Negotiated profits on fixed-price contracts are also allocated 50%-50%; however, Bell and Boeing are each responsible for their own cost overruns and are entitled to retain any cost underruns.  Based on the contractual arrangement established under the alliance, Bell accounts for its rights and obligations under the specific requirements of the V-22 Contracts allocated to Bell under the work breakdown structure.  We account for all of our rights and obligations, including warranty, product and any contingent liabilities, under the specific requirements of the V-22 Contracts allocated to us under the agreement.  Revenues and cost of sales reflect our performance under the V-22 Contracts with revenues recognized using the units-of-delivery method.  We include all assets used in performance of the V-22 Contracts that we own, including inventory and unpaid receivables and all liabilities arising from our obligations under the V-22 Contracts in our Consolidated Balance Sheets.</t>
  </si>
  <si>
    <t>Use of Estimates</t>
  </si>
  <si>
    <t>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si>
  <si>
    <t>During 2013, 2012 and 2011, we changed our estimates of revenues and costs on certain long-term contracts that are accounted for under the percentage-of-completion method of accounting. These changes in estimates increased income from continuing operations before income taxes in 2013, 2012 and 2011 by $29 million, $15 million and $54 million, respectively, ($18 million, $9 million and $34 million after tax, or $0.06, $0.03 and $0.11 per diluted share, respectively).  For 2013, 2012 and 2011, the gross favorable program profit adjustments totaled $51 million, $88 million and $83 million, respectively. For 2013, 2012 and 2011, the gross unfavorable program profit adjustments totaled $22 million, $73 million and $29 million, respectively.</t>
  </si>
  <si>
    <t>Revenue Recognition</t>
  </si>
  <si>
    <t>We generally recognize revenue for the sale of products, which are not under long-term contracts, upon delivery.  For commercial aircraft, delivery is upon completion of manufacturing, customer acceptance, and the transfer of the risk and rewards of ownership.  Taxes collected from customers and remitted to government authorities are recorded on a net basis.</t>
  </si>
  <si>
    <t>When a sale arrangement involves multiple deliverables, such as sales of products that include customization and other services, we evaluate the arrangement to determine whether there are separate items that are required to be delivered under the arrangement that qualify as separate units of accounting.  These arrangements typically involve the customization services we offer to customers who purchase Bell helicopters, and the services generally are provided within the first six months after the customer accepts the aircraft and assumes risk of loss.  We consider the aircraft and the customization services to be separate units of accounting and allocate contract price between the two on a relative selling price basis using the best evidence of selling price for each of the arrangement deliverables, typically by reference to the price charged when the same or similar items are sold separately by us, taking into consideration any performance, cancellation, termination or refund-type provisions.  We recognize revenue when the recognition criteria for each unit of accounting are met.</t>
  </si>
  <si>
    <r>
      <t>Long-Term Contracts</t>
    </r>
    <r>
      <rPr>
        <sz val="10"/>
        <color theme="1"/>
        <rFont val="Times New Roman"/>
        <family val="1"/>
      </rPr>
      <t xml:space="preserve"> — Revenues under long-term contracts are accounted for under the percentage-of-completion method of accounting.  Under this method, we estimate profit as the difference between the total estimated revenues and cost of a contract.  We then recognize that estimated profit over the contract term based on either the units-of-delivery method or the cost-to-cost method (which typically is used for development effort as costs are incurred), as appropriate under the circumstances.  Revenues under fixed-price contracts generally are recorded using the units-of-delivery method.  Revenues under cost-reimbursement contracts are recorded using the cost-to-cost method.</t>
    </r>
  </si>
  <si>
    <t>Long-term contract profits are based on estimates of total contract cost and revenues utilizing current contract specifications, expected engineering requirements, the achievement of contract milestones and product deliveries.  Certain contracts are awarded with fixed-price incentive fees that also are considered when estimating revenues and profit rates.  Contract costs typically are incurred over a period of several years, and the estimation of these costs requires substantial judgment.  Our cost estimation process is based on the professional knowledge and experience of engineers and program managers along with finance professionals.  We update our projections of costs at least semiannually or when circumstances significantly change.  When adjustments are required, any changes from prior estimates are recognized using the cumulative catch-up method with the impact of the change from inception-to-date recorded in the current period.  Anticipated losses on contracts are recognized in full in the period in which the losses become probable and estimable.</t>
  </si>
  <si>
    <r>
      <t>Finance Revenues —</t>
    </r>
    <r>
      <rPr>
        <sz val="10"/>
        <color theme="1"/>
        <rFont val="Times New Roman"/>
        <family val="1"/>
      </rPr>
      <t xml:space="preserve"> Finance revenues include interest on finance receivables, direct loan origination costs and fees received, and capital and leveraged lease earnings, as well as portfolio gains/losses.  Portfolio gains/losses include impairment charges related to repossessed assets and properties and gains/losses on the sale or early termination of finance assets.  Revenues on direct loan origination costs and fees received are deferred and amortized to finance revenues over the contractual lives of the respective receivables and credit lines using the interest method.  When receivables are sold or prepaid, unamortized amounts are recognized in finance revenues.</t>
    </r>
  </si>
  <si>
    <t>We recognize interest using the interest method, which provides a constant rate of return over the terms of the receivables.  Accrual of interest income is suspended if credit quality indicators suggest full collection of principal and interest is doubtful.  In addition, we automatically suspend the accrual of interest income for accounts that are contractually delinquent by more than three months unless collection is not doubtful.  Cash payments on nonaccrual accounts, including finance charges, generally are applied to reduce the net investment balance.  We resume the accrual of interest when the loan becomes contractually current through payment according to the original terms of the loan or, if a loan has been modified, following a period of performance under the terms of the modification, provided we conclude that collection of all principal and interest is no longer doubtful.  Previously suspended interest income is recognized at that time.</t>
  </si>
  <si>
    <t>Cash and Equivalents</t>
  </si>
  <si>
    <t>Cash and equivalents consist of cash and short-term, highly liquid investments with original maturities of three months or less.</t>
  </si>
  <si>
    <t>Inventories are stated at the lower of cost or estimated net realizable value.  We value our inventories generally using the first-in, first-out (FIFO) method or the last-in, first-out (LIFO) method for certain qualifying inventories where LIFO provides a better matching of costs and revenues. We determine costs for our commercial helicopters on an average cost basis by model considering the expended and estimated costs for the current production release.  Inventoried costs related to long-term contracts are stated at actual production costs, including allocable operating overhead, advances to suppliers, and, in the case of contracts with the U.S. Government, allocable research and development and general and administrative expenses.  Since our inventoried costs include amounts related to contracts with long production cycles, a portion of these costs is not expected to be realized within one year.  Pursuant to contract provisions, agencies of the U.S. Government have title to, or security interest in, inventories related to such contracts as a result of advances, performance-based payments and progress payments.  Such advances and payments are reflected as an offset against the related inventory balances.  Customer deposits are recorded against inventory when the right of offset exists.  All other customer deposits are recorded in accrued liabilities.</t>
  </si>
  <si>
    <t>Property, Plant and Equipment</t>
  </si>
  <si>
    <t>Property, plant and equipment are recorded at cost and are depreciated primarily using the straight-line method.  We capitalize expenditures for improvements that increase asset values and extend useful lives.</t>
  </si>
  <si>
    <t>We evaluate the recoverability of goodwill annually in the fourth quarter or more frequently if events or changes in circumstances, such as declines in sales, earnings or cash flows, or material adverse changes in the business climate, indicate that the carrying value of a reporting unit might be impaired.  The reporting unit represents the operating segment unless discrete financial information is prepared and reviewed by segment management for businesses one level below that operating segment, in which case such component is the reporting unit.  In certain instances, we have aggregated components of an operating segment into a single reporting unit based on similar economic characteristics.</t>
  </si>
  <si>
    <t>We calculate the fair value of each reporting unit, primarily using discounted cash flows.  The discounted cash flows incorporate assumptions for short- and long-term revenue growth rates, operating margins and discount rates, which represent our best estimates of current and forecasted market conditions, cost structure, anticipated net cost reductions, and the implied rate of return that we believe a market participant would require for an investment in a business having similar risks and business characteristics to the reporting unit being assessed.  If the reporting unit’s estimated fair value exceeds its carrying value, the reporting unit is not impaired, and no further analysis is performed.  Otherwise, the amount of the impairment must be determined by comparing the carrying amount of the reporting unit’s goodwill to the implied fair value of that goodwill.  The implied fair value of goodwill is determined by assigning a fair value to all of the reporting unit’s assets and liabilities, including any unrecognized intangible assets, as if the reporting unit had been acquired in a business combination.  If the carrying amount of the goodwill exceeds the implied fair value, an impairment loss would be recognized in an amount equal to that excess.</t>
  </si>
  <si>
    <t>Intangible and Other Long-Lived Assets</t>
  </si>
  <si>
    <t>At acquisition, we estimate and record the fair value of purchased intangible assets primarily using a discounted cash flow analysis of anticipated cash flows reflecting incremental revenues and/or cost savings resulting from the acquired intangible asset using market participant assumptions.  Amortization of intangible assets with finite lives is recognized over their estimated useful lives using a method of amortization that reflects the pattern in which the economic benefits of the intangible assets are consumed or otherwise realized.  Approximately 64% of our gross intangible assets are amortized based on the cash flow streams used to value the assets, with the remaining assets amortized using the straight-line method.  Long-lived assets, including intangible assets subject to amortization, are reviewed for impairment whenever events or changes in circumstances indicate that the carrying amount of the asset may not be recoverable.  If the carrying value of the asset held for use exceeds the sum of the undiscounted expected future cash flows, the carrying value of the asset generally is written down to fair value.  Long-lived assets held for sale are stated at the lower of cost or fair value less cost to sell.  Fair value is determined using pertinent market information, including estimated future discounted cash flows.</t>
  </si>
  <si>
    <t>Finance Receivables</t>
  </si>
  <si>
    <t>Finance receivables primarily include finance receivables classified as held for investment, and also include finance receivables classified as held for sale.  Finance receivables are classified as held for investment when we have the intent and the ability to hold the receivable for the foreseeable future or until maturity or payoff.  Finance receivables held for investment are generally recorded at the amount of outstanding principal less allowance for losses.</t>
  </si>
  <si>
    <t>We maintain an allowance for losses on finance receivables at a level considered adequate to cover inherent losses in the portfolio based on management’s evaluation.  For larger balance accounts specifically identified as impaired, including large accounts in homogeneous portfolios,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We also establish an allowance for losses to cover probable but specifically unknown losses existing in the portfolio.  This allowance is established as a percentage of non-recourse finance receivables, which have not been identified as requiring specific reserves. The percentage is based on a combination of factors, including historical loss experience, current delinquency and default trends, collateral values and both general economic and specific industry trends. Finance receivables are charged off at the earlier of the date the collateral is repossessed or when no payment has been received for six months, unless management deems the receivable collectible.  Repossessed assets are recorded at their fair value, less estimated cost to sell.</t>
  </si>
  <si>
    <t>Finance receivables are classified as held for sale based on the determination that we no longer intend to hold the receivables for the foreseeable future, until maturity or payoff, or we no longer have the ability to hold to maturity.  Our decision to classify certain finance receivables as held for sale is based on a number of factors, including, but not limited to, contractual duration, type of collateral, credit strength of the borrowers, interest rates and perceived marketability of the receivables. These receivables are carried at the lower of cost or fair value.  At the time of transfer to the held for sale classification, we establish a valuation allowance for any shortfall between the carrying value and fair value.  In addition, any allowance for loan losses previously allocated to these finance receivables is transferred to the valuation allowance account and adjusted quarterly.  Fair value changes can occur based on market interest rates, market liquidity, and changes in the credit quality of the borrower and value of underlying loan collateral.</t>
  </si>
  <si>
    <t>Pension and Postretirement Benefit Obligations</t>
  </si>
  <si>
    <t>We maintain various pension and postretirement plans for our employees globally.  These plans include significant pension and postretirement benefit obligations, which are calculated based on actuarial valuations.  Key assumptions used in determining these obligations and related expenses include expected long-term rates of return on plan assets, discount rates and healthcare cost projections.  We evaluate and update these assumptions annually in consultation with third-party actuaries and investment advisors.  We also make assumptions regarding employee demographic factors such as retirement patterns, mortality, turnover and rate of compensation increases.  We recognize the overfunded or underfunded status of our pension and postretirement plans in the Consolidated Balance Sheets and recognize changes in the funded status of our defined benefit plans in comprehensive income in the year in which they occur. Actuarial gains and losses that are not immediately recognized as net periodic pension cost are recognized as a component of other comprehensive income (loss) (OCI) and are amortized into net periodic pension cost in future periods.</t>
  </si>
  <si>
    <t>Derivative Financial Instruments</t>
  </si>
  <si>
    <t>We are exposed to market risk primarily from changes in currency exchange rates and interest rates.  We do not hold or issue derivative financial instruments for trading or speculative purposes.  To manage the volatility relating to our exposures, we net these exposures on a consolidated basis to take advantage of natural offsets.  For the residual portion, we enter into various derivative transactions pursuant to our policies in areas such as counterparty exposure and hedging practices.  All derivative instruments are reported at fair value in the Consolidated Balance Sheets.  Designation to support hedge accounting is performed on a specific exposure basis.  For financial instruments qualifying as fair value hedges, we record changes in fair value in earnings, offset, in part or in whole, by corresponding changes in the fair value of the underlying exposures being hedged.  For cash flow hedges, we record changes in the fair value of derivatives (to the extent they are effective as hedges) in OCI, net of deferred taxes.  Changes in fair value of derivatives not qualifying as hedges are recorded in earnings.</t>
  </si>
  <si>
    <t>Foreign currency denominated assets and liabilities are translated into U.S. dollars.  Adjustments from currency rate changes are recorded in the cumulative translation adjustment account in shareholders’ equity until the related foreign entity is sold or substantially liquidated.  We use foreign currency financing transactions to effectively hedge long-term investments in foreign operations with the same corresponding currency.  Foreign currency gains and losses on the hedge of the long-term investments are recorded in the cumulative translation adjustment account.</t>
  </si>
  <si>
    <t>Product Liabilities</t>
  </si>
  <si>
    <t>We accrue for product liability claims and related defense costs when a loss is probable and reasonably estimable.  Our estimates are generally based on the specifics of each claim or incident and our best estimate of the probable loss using historical experience.</t>
  </si>
  <si>
    <t>Environmental Liabilities and Asset Retirement Obligations</t>
  </si>
  <si>
    <t>Liabilities for environmental matters are recorded on a site-by-site basis when it is probable that an obligation has been incurred and the cost can be reasonably estimated.  We estimate our accrued environmental liabilities using currently available facts, existing technology, and presently enacted laws and regulations, all of which are subject to a number of factors and uncertainties.  Our environmental liabilities are not discounted and do not take into consideration possible future insurance proceeds or significant amounts from claims against other third parties.</t>
  </si>
  <si>
    <t>We have incurred asset retirement obligations primarily related to costs to remove and dispose of underground storage tanks and asbestos materials used in insulation, adhesive fillers and floor tiles.  There is no legal requirement to remove these items, and there currently is no plan to remodel the related facilities or otherwise cause the impacted items to require disposal.  Since these asset retirement obligations are not estimable, there is no related liability recorded in the Consolidated Balance Sheets.</t>
  </si>
  <si>
    <t>Warranty and Product Maintenance Contracts</t>
  </si>
  <si>
    <t>We provide limited warranty and product maintenance programs, including parts and labor, for certain products for periods ranging from one to five years.  We estimate the costs that may be incurred under warranty programs and record a liability in the amount of such costs at the time product revenues are recognized.  Factors that affect this liability include the number of products sold, historical costs per claim, contractual recoveries from vendors and historical and anticipated rates of warranty claims, including production and warranty patterns for new models.  We assess the adequacy of our recorded warranty and product maintenance liabilities periodically and adjust the amounts as necessary.  Additionally, we may establish warranty liabilities related to the issuance of aircraft service bulletins for aircraft no longer covered under the limited warranty programs.</t>
  </si>
  <si>
    <t>Research and Development Costs</t>
  </si>
  <si>
    <t>Our customer-funded research and development costs are charged directly to the related contracts, which primarily consist of U.S. Government contracts.  In accordance with government regulations, we recover a portion of company-funded research and development costs through overhead rate charges on our U.S. Government contracts.  Research and development costs that are not reimbursable under a contract with the U.S. Government or another customer are charged to expense as incurred.  Company-funded research and development costs were $651 million, $584 million, and $525 million in 2013, 2012 and 2011, respectively, and are included in cost of sales.</t>
  </si>
  <si>
    <t>Income Taxes</t>
  </si>
  <si>
    <t>Deferred income tax balances reflect the effects of temporary differences between the financial reporting carrying amounts of assets and liabilities and their tax bases, as well as from net operating losses and tax credit carryforwards, and are stated at enacted tax rates in effect for the year taxes are expected to b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the future reversal of existing taxable temporary differences, taxable income in carryback years, available tax planning strategies and estimated future taxable income.  We recognize net tax-related interest and penalties for continuing operations in income tax expense.</t>
  </si>
  <si>
    <t>Business Acquisitions, Goodwill and Intangible Assets</t>
  </si>
  <si>
    <t>Note 2. Business Acquisitions, Goodwill and Intangible Assets</t>
  </si>
  <si>
    <t>Pending Business Acquisition</t>
  </si>
  <si>
    <t>On December 26, 2013, we entered into an agreement and plan of merger pursuant to which we will acquire all outstanding equity interests in Beech Holdings, LLC (“Beech”), the parent of Beechcraft Corporation, for approximately $1.4 billion in cash.  Beech designs, builds and supports aircraft, including the King Air turboprops, piston-engine Baron and Bonanza, and the T-6 trainer and AT-6 light attack military aircraft.  Beech also has a global network of both factory-owned and authorized service centers. We plan to finance the purchase of the equity in Beech and the repayment of Beech’s outstanding debt, which is required at closing, through a combination of available cash at Beech and Textron and up to $1.1 billion in new debt.  The transaction is expected to close during the first half of 2014, subject to customary closing conditions, including regulatory approvals.</t>
  </si>
  <si>
    <t>2013 Business Acquisitions</t>
  </si>
  <si>
    <t>In 2013, we acquired the following businesses for an aggregate cash payment of $196 million:</t>
  </si>
  <si>
    <t>Textron Systems</t>
  </si>
  <si>
    <r>
      <t>·</t>
    </r>
    <r>
      <rPr>
        <sz val="8.5"/>
        <color theme="1"/>
        <rFont val="Times New Roman"/>
        <family val="1"/>
      </rPr>
      <t>     </t>
    </r>
    <r>
      <rPr>
        <sz val="10"/>
        <color theme="1"/>
        <rFont val="Times New Roman"/>
        <family val="1"/>
      </rPr>
      <t xml:space="preserve"> Mechtronix, Inc. and OPINICUS Corporation, both acquired on December 6, 2013, design, develop, install and provide maintenance of advanced full flight simulators for both rotary- and fixed-wing aircraft.</t>
    </r>
  </si>
  <si>
    <t>Industrial</t>
  </si>
  <si>
    <r>
      <t>·</t>
    </r>
    <r>
      <rPr>
        <sz val="3"/>
        <color theme="1"/>
        <rFont val="Times New Roman"/>
        <family val="1"/>
      </rPr>
      <t>                 </t>
    </r>
    <r>
      <rPr>
        <sz val="10"/>
        <color theme="1"/>
        <rFont val="Times New Roman"/>
        <family val="1"/>
      </rPr>
      <t xml:space="preserve"> Sherman &amp; Reilly, Inc., a manufacturer of underground and aerial transmission and distribution products was acquired by our Greenlee business on May 1, 2013.</t>
    </r>
  </si>
  <si>
    <r>
      <t>·</t>
    </r>
    <r>
      <rPr>
        <sz val="8.5"/>
        <color theme="1"/>
        <rFont val="Times New Roman"/>
        <family val="1"/>
      </rPr>
      <t>     </t>
    </r>
    <r>
      <rPr>
        <sz val="10"/>
        <color theme="1"/>
        <rFont val="Times New Roman"/>
        <family val="1"/>
      </rPr>
      <t xml:space="preserve"> HD Electric Company, a designer and manufacturer of power utility products that test, measure and control electric power was also acquired by our Greenlee business on December 18, 2013.</t>
    </r>
  </si>
  <si>
    <t>Cessna</t>
  </si>
  <si>
    <r>
      <t>·</t>
    </r>
    <r>
      <rPr>
        <sz val="3"/>
        <color theme="1"/>
        <rFont val="Times New Roman"/>
        <family val="1"/>
      </rPr>
      <t>                 </t>
    </r>
    <r>
      <rPr>
        <sz val="10"/>
        <color theme="1"/>
        <rFont val="Times New Roman"/>
        <family val="1"/>
      </rPr>
      <t xml:space="preserve"> Two service centers located in Zurich, Switzerland and Düsseldorf, Germany were acquired on December 31, 2012.</t>
    </r>
  </si>
  <si>
    <t>The consideration paid for each of these businesses was allocated to the tangible and intangible assets acquired and liabilities assumed based on their estimated fair values at the acquisition date.  We assigned $75 million to identifiable intangible assets, which primarily include platform technology and trade names.  For the three acquisitions that were closed in December 2013, we made preliminary estimates of the fair value of certain assets and we expect to complete the valuation of the assets in the first quarter of 2014.  The acquired intangible assets will be amortized over their estimate lives, which range from 7 to 11 years, primarily using accelerated amortization methods based on the cash flow streams used to value those assets. The excess of the purchase price over the estimated fair value of the net assets acquired totaled $82 million, which was recorded as goodwill, and reflects the expected revenue, assembled workforce and going concern nature of the businesses.  Approximately $52 million of the goodwill is deductible for tax purposes.</t>
  </si>
  <si>
    <t>The operating results for these acquisitions have been included in the Consolidated Statement of Operations since their respective closing dates.  Pro forma information has not been included for these business acquisitions as the results would not be materially different from our consolidated results.</t>
  </si>
  <si>
    <t>The changes in the carrying amount of goodwill by segment are as follows:</t>
  </si>
  <si>
    <t>(In millions)</t>
  </si>
  <si>
    <t>Bell</t>
  </si>
  <si>
    <t>Textron</t>
  </si>
  <si>
    <t>Systems</t>
  </si>
  <si>
    <t>Balance at January 1, 2011</t>
  </si>
  <si>
    <t>$</t>
  </si>
  <si>
    <t>Acquisitions</t>
  </si>
  <si>
    <t>—</t>
  </si>
  <si>
    <t>Foreign currency translation</t>
  </si>
  <si>
    <t>(2</t>
  </si>
  <si>
    <t>)</t>
  </si>
  <si>
    <t>Balance at December 31, 2011</t>
  </si>
  <si>
    <t>Balance at December 29, 2012</t>
  </si>
  <si>
    <t>Balance at December 28, 2013</t>
  </si>
  <si>
    <t>Our intangible assets are summarized below:</t>
  </si>
  <si>
    <t>December 28, 2013</t>
  </si>
  <si>
    <t>December 29, 2012</t>
  </si>
  <si>
    <t>(Dollars in millions)</t>
  </si>
  <si>
    <t>Weighted-Average</t>
  </si>
  <si>
    <t>Amortization</t>
  </si>
  <si>
    <t>Period (in years)</t>
  </si>
  <si>
    <t>Gross</t>
  </si>
  <si>
    <t>Carrying</t>
  </si>
  <si>
    <t>Amount</t>
  </si>
  <si>
    <t>Accumulated</t>
  </si>
  <si>
    <t>Net</t>
  </si>
  <si>
    <t>Customer agreements and contractual relationships</t>
  </si>
  <si>
    <t>Patents and technology</t>
  </si>
  <si>
    <t>Trademarks</t>
  </si>
  <si>
    <t>Other</t>
  </si>
  <si>
    <t>Amortization expense totaled $37 million, $40 million and $51 million in 2013, 2012 and 2011, respectively.  Amortization expense is estimated to be approximately $43 million, $42 million, $36 million, $32 million and $25 million in 2014, 2015, 2016, 2017 and 2018, respectively.</t>
  </si>
  <si>
    <t>Accounts Receivable and Finance Receivables</t>
  </si>
  <si>
    <t>Note 3. Accounts Receivable and Finance Receivables</t>
  </si>
  <si>
    <t>Accounts Receivable</t>
  </si>
  <si>
    <t>Accounts receivable is composed of the following:</t>
  </si>
  <si>
    <t>December 28,</t>
  </si>
  <si>
    <t>December 29,</t>
  </si>
  <si>
    <t>Commercial</t>
  </si>
  <si>
    <t>U.S. Government contracts</t>
  </si>
  <si>
    <t>Allowance for doubtful accounts</t>
  </si>
  <si>
    <t>(22</t>
  </si>
  <si>
    <t>(19</t>
  </si>
  <si>
    <t>We have unbillable receivables primarily on U.S. Government contracts that arise when the revenues we have appropriately recognized based on performance cannot be billed yet under terms of the contract. Unbillable receivables within accounts receivable totaled $163 million at December 28, 2013 and $149 million at December 29, 2012.</t>
  </si>
  <si>
    <t>Finance receivables by classification are presented in the following table.</t>
  </si>
  <si>
    <t>Finance receivables held for investment</t>
  </si>
  <si>
    <t>Allowance for losses</t>
  </si>
  <si>
    <t>(55</t>
  </si>
  <si>
    <t>(84</t>
  </si>
  <si>
    <t>Total finance receivables held for investment, net</t>
  </si>
  <si>
    <t>Finance receivables held for sale</t>
  </si>
  <si>
    <t>Total finance receivables, net</t>
  </si>
  <si>
    <t>Finance receivables held for investment primarily includes loans and finance leases provided to purchasers of new and used Cessna aircraft and Bell helicopters and also includes loans and finance leases secured by used aircraft produced by other manufacturers.  These agreements typically have initial terms ranging from five to ten years and amortization terms ranging from eight to fifteen years.  The average balance of loans and finance leases was $1 million at December 28, 2013.  Loans generally require the customer to pay a significant down payment, along with periodic scheduled principal payments that reduce the outstanding balance through the term of the loan.  Finance leases with no significant residual value at the end of the contractual term are classified as loans, as their legal and economic substance is more equivalent to a secured borrowing than a finance lease with a significant residual value.  Finance receivables held for investment also includes leveraged leases secured by the ownership of the leased equipment and real property.</t>
  </si>
  <si>
    <t>Finance receivables held for sale includes the non-captive loan portfolio at December 28, 2013.  These finance receivables are carried at the lower of cost or fair value and are not included in the credit performance tables below.  During 2013, we determined that we no longer had the intent to hold the remaining non-captive loan portfolio for the foreseeable future and, accordingly, transferred $34 million of the remaining non-captive loans, net of a $1 million allowance for losses, from the held for investment classification to the held for sale classification.  We received total proceeds of $64 million and $109 million in 2013 and 2012, respectively, from the sale of finance receivables held for sale and $76 million and $207 million, respectively, from payoffs and collections.</t>
  </si>
  <si>
    <t>Our finance receivables are diversified across geographic region and borrower industry.  At December 28, 2013, 41% of our finance receivables were distributed throughout the U.S. compared with 45% at the end of 2012.  At December 28, 2013 and December 29, 2012, finance receivables included $200 million and $341 million, respectively, of receivables that have been legally sold to a special purpose entity (SPE), which is a consolidated subsidiary of TFC. The assets of the SPE are pledged as collateral for its debt, which is reflected as securitized on-balance sheet debt in Note 7. Third-party investors have no legal recourse to TFC beyond the credit enhancement provided by the assets of the SPE.</t>
  </si>
  <si>
    <t>Credit Quality Indicators and Nonaccrual Finance Receivables</t>
  </si>
  <si>
    <t>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t>
  </si>
  <si>
    <t>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Recognition of interest income is suspended for these accounts and all cash collections are used to reduce the net investment balance.  We resume the accrual of interest when the loan becomes contractually current through payment according to the original terms of the loan or, if a loan has been modified, following a period of performance under the terms of the modification, provided we conclude that collection of all principal and interest is no longer doubtful.  Previously suspended interest income is recognized at that time.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t>
  </si>
  <si>
    <t>A summary of finance receivables categorized based on the credit quality indicators discussed above is as follows:</t>
  </si>
  <si>
    <t>Performing</t>
  </si>
  <si>
    <t>Watchlist</t>
  </si>
  <si>
    <t>Nonaccrual</t>
  </si>
  <si>
    <t>Nonaccrual as a percentage of total finance receivables</t>
  </si>
  <si>
    <t>%</t>
  </si>
  <si>
    <t>We measure delinquency based on the contractual payment terms of our loans and leas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t>
  </si>
  <si>
    <t>Finance receivables by delinquency aging category are summarized in the table below:</t>
  </si>
  <si>
    <t>Less than 31 days past due</t>
  </si>
  <si>
    <t>31-60 days past due</t>
  </si>
  <si>
    <t>61-90 days past due</t>
  </si>
  <si>
    <t>Over 90 days past due</t>
  </si>
  <si>
    <t>Accrual status loans that were greater than 90 days past due totaled $5 million at December 28, 2013.  There were no accrual status loans that were greater than 90 days past due at December 29, 2012.  At December 28, 2013 and December 29, 2012, 60+ days contractual delinquency as a percentage of finance receivables was 5.39% and 4.65%, respectively.</t>
  </si>
  <si>
    <t>Loan Modifications</t>
  </si>
  <si>
    <t>Troubled debt restructurings occur when we have either modified the contract terms of finance receivables for borrowers experiencing financial difficulties or accepted a transfer of assets in full or partial satisfaction of the loan balance.  The types of modifications we typically make include extensions of the original maturity date of the contract, extensions of revolving borrowing periods, delays in the timing of required principal payments, deferrals of interest payments, advances to protect the value of our collateral and principal reductions contingent on full repayment prior to the maturity date.  The changes effected by modifications made during 2013 and 2012 to finance receivables held for investment were not material.</t>
  </si>
  <si>
    <t>Impaired Loans</t>
  </si>
  <si>
    <t>On a quarterly basis, we evaluate individual finance receivables for impairment in non-homogeneous portfolios and larger accounts in homogeneous loan portfolios.  A finance receivable is considered impaired when it is probable that we will be unable to collect all amounts due according to the contractual terms of the loan agreement based on our review of the credit quality indicators discuss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There was no significant interest income recognized on impaired loans in 2013 or 2012.</t>
  </si>
  <si>
    <t>A summary of impaired finance receivables, excluding leveraged leases, at year end and the average recorded investment for the year is provided below:</t>
  </si>
  <si>
    <t>Recorded investment:</t>
  </si>
  <si>
    <t>Impaired loans with no related allowance for credit losses</t>
  </si>
  <si>
    <t>Impaired loans with related allowance for credit losses</t>
  </si>
  <si>
    <t>Unpaid principal balance</t>
  </si>
  <si>
    <t>Allowance for losses on impaired loans</t>
  </si>
  <si>
    <t>Average recorded investment</t>
  </si>
  <si>
    <t>Allowance for Losses</t>
  </si>
  <si>
    <t>A rollforward of the allowance for losses on finance receivables and a summary of its composition, based on how the underlying finance receivables are evaluated for impairment, is provided below.  The finance receivables reported in this table specifically exclude $120 million and $122 million of leveraged leases at December 28, 2013 and December 29, 2012, respectively, in accordance with authoritative accounting standards.</t>
  </si>
  <si>
    <t>Balance at beginning of period</t>
  </si>
  <si>
    <t>Provision for losses</t>
  </si>
  <si>
    <t>(23</t>
  </si>
  <si>
    <t>(3</t>
  </si>
  <si>
    <t>Charge-offs</t>
  </si>
  <si>
    <t>(17</t>
  </si>
  <si>
    <t>Recoveries</t>
  </si>
  <si>
    <t>Transfers</t>
  </si>
  <si>
    <t>(1</t>
  </si>
  <si>
    <t>Balance at end of period</t>
  </si>
  <si>
    <t>Allowance based on collective evaluation</t>
  </si>
  <si>
    <t>Allowance based on individual evaluation</t>
  </si>
  <si>
    <t>Finance receivables evaluated collectively</t>
  </si>
  <si>
    <t>Finance receivables evaluated individually</t>
  </si>
  <si>
    <t>Our Finance group provides financing for retail purchases and leases for new and used aircraft and equipment manufactured by our Manufacturing group.  The finance receivables for these inventory sales that are included in the Finance group’s balance sheets are summarized below:</t>
  </si>
  <si>
    <t>Loans</t>
  </si>
  <si>
    <t>Finance leases</t>
  </si>
  <si>
    <t>In 2013, 2012 and 2011, our Finance group paid our Manufacturing group $248 million, $309 million and $284 million, respectively, related to the sale of Textron-manufactured products to third parties that were financed by the Finance group.  Operating agreements specify that our Finance group has recourse to our Manufacturing group for certain uncollected amounts related to these transactions. At December 28, 2013 and December 29, 2012, finance receivables and operating leases subject to recourse to the Manufacturing group totaled $75 million and $83 million, respectively.  Our Manufacturing group has established reserves for losses on its balance sheet within accrued and other liabilities for the amounts it guarantees.</t>
  </si>
  <si>
    <t>Note 4. Inventories</t>
  </si>
  <si>
    <t>Inventories are composed of the following:</t>
  </si>
  <si>
    <t>Finished goods</t>
  </si>
  <si>
    <t>Work in process</t>
  </si>
  <si>
    <t>Raw materials and components</t>
  </si>
  <si>
    <t>Progress/milestone payments</t>
  </si>
  <si>
    <t>(1,197</t>
  </si>
  <si>
    <t>(1,301</t>
  </si>
  <si>
    <t>Inventories valued by the LIFO method totaled $1.3 billion and $1.1 billion at the end of 2013 and 2012, respectively, and the carrying values of these inventories would have been higher by approximately $461 million and $435 million, respectively, had our LIFO inventories been valued at current costs.  Inventories related to long-term contracts, net of progress/milestone payments, were $359 million and $382 million at the end of 2013 and 2012, respectively.</t>
  </si>
  <si>
    <t>Property, Plant and Equipment, Net</t>
  </si>
  <si>
    <t>Note 5. Property, Plant and Equipment, Net</t>
  </si>
  <si>
    <t>Our Manufacturing group’s property, plant and equipment, net are composed of the following:</t>
  </si>
  <si>
    <t>Useful Lives</t>
  </si>
  <si>
    <t>(in years)</t>
  </si>
  <si>
    <t>Land and buildings</t>
  </si>
  <si>
    <t>Machinery and equipment</t>
  </si>
  <si>
    <t>Accumulated depreciation and amortization</t>
  </si>
  <si>
    <t>(3,463</t>
  </si>
  <si>
    <t>(3,277</t>
  </si>
  <si>
    <t>At the end of 2013 and 2012, assets under capital leases totaled $247 million and $251 million and had accumulated amortization of $56 million and $51 million, respectively.  The Manufacturing group’s depreciation expense, which included amortization expense on capital leases, totaled $335 million, $315 million and $317 million in 2013, 2012 and 2011, respectively.</t>
  </si>
  <si>
    <t>Accrued Liabilities</t>
  </si>
  <si>
    <t>Note 6. Accrued Liabilities</t>
  </si>
  <si>
    <t>The accrued liabilities of our Manufacturing group are summarized below:</t>
  </si>
  <si>
    <t>Customer deposits</t>
  </si>
  <si>
    <t>Salaries, wages and employer taxes</t>
  </si>
  <si>
    <t>Current portion of warranty and product maintenance contracts</t>
  </si>
  <si>
    <t>Retirement plans</t>
  </si>
  <si>
    <t>Changes in our warranty and product maintenance contract liability are as follows:</t>
  </si>
  <si>
    <t>Accrual at beginning of year</t>
  </si>
  <si>
    <t>Provision</t>
  </si>
  <si>
    <t>Settlements</t>
  </si>
  <si>
    <t>(293</t>
  </si>
  <si>
    <t>(250</t>
  </si>
  <si>
    <t>(223</t>
  </si>
  <si>
    <t>Adjustments to prior accrual estimates*</t>
  </si>
  <si>
    <t>(5</t>
  </si>
  <si>
    <t>(7</t>
  </si>
  <si>
    <t>(18</t>
  </si>
  <si>
    <t>Accrual at end of year</t>
  </si>
  <si>
    <r>
      <t>*</t>
    </r>
    <r>
      <rPr>
        <sz val="10"/>
        <color theme="1"/>
        <rFont val="Times New Roman"/>
        <family val="1"/>
      </rPr>
      <t xml:space="preserve"> </t>
    </r>
    <r>
      <rPr>
        <i/>
        <sz val="9"/>
        <color theme="1"/>
        <rFont val="Times New Roman"/>
        <family val="1"/>
      </rPr>
      <t>Adjustments include changes to prior year estimates, new issues on prior year sales and currency translation adjustments.</t>
    </r>
  </si>
  <si>
    <t>Debt and Credit Facilities</t>
  </si>
  <si>
    <t>Note 7. Debt and Credit Facilities</t>
  </si>
  <si>
    <t>Our debt is summarized in the table below:</t>
  </si>
  <si>
    <t>Long-term senior debt:</t>
  </si>
  <si>
    <t>3.875% due 2013</t>
  </si>
  <si>
    <t>4.50% convertible senior notes due 2013</t>
  </si>
  <si>
    <t>6.20% due 2015</t>
  </si>
  <si>
    <t>4.625% due 2016</t>
  </si>
  <si>
    <t>Variable-rate note due 2016 (average rate of 1.54%)</t>
  </si>
  <si>
    <t>5.60% due 2017</t>
  </si>
  <si>
    <t>7.25% due 2019</t>
  </si>
  <si>
    <t>6.625% due 2020</t>
  </si>
  <si>
    <t>5.95% due 2021</t>
  </si>
  <si>
    <t>Other (weighted-average rate of 1.57% and 1.52%, respectively)</t>
  </si>
  <si>
    <t>Less: Current portion of long-term debt</t>
  </si>
  <si>
    <t>(8</t>
  </si>
  <si>
    <t>(535</t>
  </si>
  <si>
    <t>Total Long-term debt</t>
  </si>
  <si>
    <t>Total Manufacturing group debt</t>
  </si>
  <si>
    <t>Fixed-rate notes due 2013 (weighted-average rate of 5.28%)</t>
  </si>
  <si>
    <t>Variable-rate note due 2013 (weighted-average rate of 1.21%)</t>
  </si>
  <si>
    <t>Fixed-rate note due 2014 (5.13%)</t>
  </si>
  <si>
    <t>Fixed-rate notes due 2013-2017* (weighted-average rate of 4.59% and 4.88%, respectively)</t>
  </si>
  <si>
    <t>Variable-rate notes due 2016 (weighted-average rate of 1.78%)</t>
  </si>
  <si>
    <t>Fixed-rate notes due 2017-2023* (weighted-average rate of 2.67% and 2.70%, respectively)</t>
  </si>
  <si>
    <t>Variable-rate notes due 2015-2020* (weighted-average rate of 1.19% and 1.09%, respectively)</t>
  </si>
  <si>
    <t>Securitized debt (weighted-average rate of 1.50% and 1.55%, respectively)</t>
  </si>
  <si>
    <t>6% Fixed-to-Floating Rate Junior Subordinated Notes</t>
  </si>
  <si>
    <t>Fair value adjustments and unamortized discount</t>
  </si>
  <si>
    <t>Total Finance group debt</t>
  </si>
  <si>
    <t>* Notes amortize on a quarterly or semi-annual basis.</t>
  </si>
  <si>
    <t>The following table shows required payments during the next five years on debt outstanding at December 28, 2013:</t>
  </si>
  <si>
    <t>During the fourth quarter of  2013, Textron entered into a senior unsecured revolving credit facility for an aggregate principal amount of $1.0 billion, of which up to $100 million is available for the issuance of letters of credit. This facility expires in October 2018.  At December 28, 2013, there were no amounts borrowed against the facility, and there were $35 million of letters of credit issued against it.</t>
  </si>
  <si>
    <t>On January 30, 2014, we issued $250 million in 3.65% notes due 2021 and $350 million in 4.30% notes due 2024 under our shelf registration statement.  We plan to use the net proceeds of the issuance of these notes to finance a portion of the acquisition of all outstanding equity interests in Beech Holdings, LLC, the parent of Beechcraft Corporation, which we have agreed to purchase for approximately $1.4 billion in cash.  The transaction is expected to close during the first half of 2014, subject to customary closing conditions, including regulatory approvals.  If the transaction is not completed, or the related merger agreement is terminated, on or before December 31, 2014, we will be required to redeem all outstanding 2021 notes at a redemption price equal to 101% of the principal amount thereof, plus accrued and unpaid interest.</t>
  </si>
  <si>
    <t>On January 24, 2014, in order to finance the Beechcraft acquisition, we also entered into a five-year term loan with a syndicate of banks in the principal amount of $500 million which we intend to draw down upon the closing of the transaction.</t>
  </si>
  <si>
    <t>4.50% Convertible Senior Notes and Related Transactions</t>
  </si>
  <si>
    <t>On May 5, 2009, we issued $600 million of convertible senior notes with a maturity date of May 1, 2013 and interest payable semiannually. The convertible notes were accounted for in accordance with generally accepted accounting principles, which required us to separately account for the liability (debt) and the equity (conversion option) components of the convertible notes in a manner that reflected our non-convertible debt borrowing rate at time of issuance. Accordingly, we recorded a debt discount and corresponding increase to additional paid-in capital of $134 million at the issuance date. We amortized the debt discount utilizing the effective interest method over the life of the notes, which increased the effective interest rate of the convertible notes from its coupon rate of 4.50% to 11.72%. We incurred cash and non-cash interest expenses of $9 million in 2013,  $25 million in 2012 and $58 million in 2011 for these notes.</t>
  </si>
  <si>
    <t>On May 1, 2013, our remaining convertible senior notes matured, and we paid the holders of the notes $215 million in settlement of the face value of the notes.  In addition, we issued 8.9 million shares of our common stock to converting holders in settlement of the excess of the conversion value over the face value of the notes; however, after giving effect to the exercise of the related call options and warrants discussed below, the incremental share settlement in excess of the face value of the notes resulted in a 7.4 million net share issuance.</t>
  </si>
  <si>
    <t>Concurrently with the pricing of the convertible notes in May 2009, we entered into transactions with two counterparties, pursuant to which we purchased from the counterparties call options to acquire our common stock and sold to the counterparties warrants to purchase our common stock.  The call options settled on May 1, 2013, while the warrants settled daily over a 45-day period beginning on February 27, 2013.  We acquired 8.9 million shares of our common stock upon the settlement of the call options and issued an aggregate of 7.4 million shares of our common stock in connection with the settlement of the warrants during the first half of 2013.  The settlement of the call options and warrants resulted in a $41 million net increase in treasury stock during 2013.</t>
  </si>
  <si>
    <t>On October 25, 2011, we entered into capped call transactions with the counterparties that covered an aggregate of 28.7 million shares of our common stock as of the end of 2012.  The capped calls had a strike price of $13.125 per share and a cap price of $15.75 per share, which entitled us to receive the per share value of our stock price in excess of $13.125 up to a maximum stock price of $15.75 at the expiration date.  Upon expiration of the capped calls, the market price of our common stock exceeded the maximum stock price, and we received $75 million in cash from the counterparties in the second quarter of 2013.</t>
  </si>
  <si>
    <t>The Finance group’s $299 million of 6% Fixed-to-Floating Rate Junior Subordinated Notes are unsecured and rank junior to all of its existing and future senior debt.  The notes mature on February 15, 2067; however, we have the right to redeem the notes at par on or after February 15, 2017 and are obligated to redeem the notes beginning on February 15, 2042.  The Finance group has agreed in a replacement capital covenant that it will not redeem the notes on or before February 15, 2047 unless it receives a capital contribution from the Manufacturing group and/or net proceeds from the sale of certain replacement capital securities at specified amounts. During 2013, the Manufacturing group made a capital contribution to TFC for the repurchase of $1 million of these notes.  Interest on the notes is fixed at 6% until February 15, 2017 and floats at the three-month London Interbank Offered Rate + 1.735% thereafter.</t>
  </si>
  <si>
    <t>Support Agreement</t>
  </si>
  <si>
    <t>Under a Support Agreement, Textron Inc. is required to ensure that TFC maintains fixed charge coverage of no less than 125% and consolidated shareholder’s equity of no less than $200 million.  Cash payments of $240 million and $182 million were made to TFC in 2012 and 2011, respectively, to maintain compliance with the fixed charge coverage ratio.</t>
  </si>
  <si>
    <t>Derivative Instruments and Fair Value Measurements</t>
  </si>
  <si>
    <t>Note 8. Derivative Instruments and Fair Value Measurements</t>
  </si>
  <si>
    <t>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effective to obtain.</t>
  </si>
  <si>
    <t>Assets and Liabilities Recorded at Fair Value on a Recurring Basis</t>
  </si>
  <si>
    <t>We manufacture and sell our products in a number of countries throughout the world, and, therefore, we are exposed to movements in foreign currency exchange rates.  We utilize foreign currency exchange contracts to manage this volatility.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December 28, 2013 and December 29, 2012, we had foreign currency exchange contracts with notional amounts upon which the contracts were based of $636 million and $664 million, respectively.  At December 28, 2013, the fair value amounts of our foreign currency exchange contracts were a $2 million asset and a $15 million liability.  At December 29, 2012, the fair value amounts of our foreign currency exchange contracts were a $9 million asset and a $5 million liability.</t>
  </si>
  <si>
    <t>We primarily utilize forward exchange contracts which have maturities of no more than three years.  These contracts qualify as cash flow hedges and are intended to offset the effect of exchange rate fluctuations on forecasted sales, inventory purchases and overhead expenses.  At December 28, 2013, we had a net deferred loss of $10 million in Accumulated other comprehensive loss related to these cash flow hedges.  Net gains and losses recognized in earnings and Accumulated other comprehensive loss on these cash flow hedges, including gains and losses related to hedge ineffectiveness, amounted to a $16 million net loss in 2013 and were not significant in 2012.  We expect to reclassify a $10 million net loss from Accumulated other comprehensive loss to earnings in the next twelve months.</t>
  </si>
  <si>
    <t>We hedge our net investment position in major currencies and generate foreign currency interest payments that offset other transactional exposures in these currencies. To accomplish this, we borrow directly in foreign currency and designate a portion of foreign currency debt as a hedge of a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produced a $2 million after-tax gain in 2013, resulting in an accumulated net gain balance of $6 million at December 28, 2013.  There was no ineffectiveness recorded related to these hedges during 2013.</t>
  </si>
  <si>
    <t>Our Finance group has entered into interest rate exchange contracts to mitigate exposure to changes in the fair value of its fixed-rate receivables and debt due to fluctuations in interest rates.  These interest rate exchange contracts are not exchange traded and are measured at fair value utilizing widely accepted, third-party developed valuation models.  The actual terms of each individual contract are entered into a valuation model, along with interest rate data, which is based on readily observable market data published by third-party leading financial news and data providers.  At December 28, 2013 and December 29, 2012, we had interest rate exchange contracts with notional amounts upon which the contracts were based of $229 million and $671 million, respectively.  The fair value amounts of our interest rate exchange contracts recorded at December 28, 2013, were a $2 million asset and a $5 million liability.  At December 29, 2012, the fair value amounts of our interest rate exchange contracts were an $8 million asset and an $8 million liability.</t>
  </si>
  <si>
    <t>Our exposure to loss from nonperformance by the counterparties to our derivative agreements at the end of 2013 was minimal.  We do not anticipate nonperformance by counterparties in the periodic settlements of amounts due.  We historically have minimized this potential for risk by entering into contracts exclusively with major, financially sound counterparties having no less than a long-term bond rating of A.  The credit risk generally is limited to the amount by which the counterparties’ contractual obligations exceed our obligations to the counterparty.  We continuously monitor our exposures to ensure that we limit our risks.</t>
  </si>
  <si>
    <t>Assets Recorded at Fair Value on a Nonrecurring Basis</t>
  </si>
  <si>
    <t>During 2013 and 2012, certain assets in the Finance Group were measured at fair value on a nonrecurring basis using significant unobservable inputs (Level 3).  The table below sets forth the balance of those assets at the end of the year in which a fair value adjustment was taken.</t>
  </si>
  <si>
    <t>Impaired finance receivables</t>
  </si>
  <si>
    <t>The following table represents the fair value adjustments recorded for each asset class measured at fair value on a non-recurring basis during 2013 and 2012.</t>
  </si>
  <si>
    <t>Gain (Loss)</t>
  </si>
  <si>
    <t>(11</t>
  </si>
  <si>
    <t>(14</t>
  </si>
  <si>
    <t>(51</t>
  </si>
  <si>
    <t>Finance receivables held for sale are recorded at fair value on a nonrecurring basis during periods in which the fair value is lower than the cost value. There are no active, quoted market prices for these finance receivables.  At December 28, 2013, our finance receivables held for sale included the non-captive loan portfolio.  Fair values of each loan in this portfolio were determined based on a combination of discounted cash flow models and recent third-party offers to estimate the price we expect to receive in the principal market for each loan, in an orderly transaction. The gains on finance receivables held for sale during 2013 and 2012 were primarily the result of the payoff of loans in amounts, and sale of loans at prices, in excess of the values established in previous periods.</t>
  </si>
  <si>
    <t>Impaired nonaccrual finance receivables represent assets recorded at fair value on a nonrecurring basis since the measurement of required reserves on our impaired finance receivables is significantly dependent on the fair value of the underlying collateral.  For impaired nonaccrual finance receivables secured by aviation assets, the fair values of collateral are determined primarily based on the use of industry pricing guides. Fair value measurements recorded on impaired finance receivables resulted in charges to provision for loan losses and primarily related to initial fair value adjustments.</t>
  </si>
  <si>
    <t>Other assets in the table above primarily include aviation assets and repossessed golf and hotel properties. The fair value of our aviation assets was largely determined based on the use of industry pricing guides.  The fair value of our golf and hotel properties was determined based on the use of discounted cash flow models, bids from prospective buyers or inputs from market participants.  If the carrying amount of these assets is higher than their estimated fair value, we record a corresponding charge to income for the difference.</t>
  </si>
  <si>
    <t>Assets and Liabilities Not Recorded at Fair Value</t>
  </si>
  <si>
    <t>The carrying value and estimated fair values of our financial instruments that are not reflected in the financial statements at fair value are as follows:</t>
  </si>
  <si>
    <t>Value</t>
  </si>
  <si>
    <t>Estimated</t>
  </si>
  <si>
    <t>Fair Value</t>
  </si>
  <si>
    <t>Long-term debt, excluding leases</t>
  </si>
  <si>
    <t>(1,854</t>
  </si>
  <si>
    <t>(2,027</t>
  </si>
  <si>
    <t>(2,225</t>
  </si>
  <si>
    <t>(2,636</t>
  </si>
  <si>
    <t>Finance receivables held for investment, excluding leases</t>
  </si>
  <si>
    <t>(1,256</t>
  </si>
  <si>
    <t>(1,244</t>
  </si>
  <si>
    <t>(1,686</t>
  </si>
  <si>
    <t>(1,678</t>
  </si>
  <si>
    <t>Fair value for the Manufacturing group debt is determined using market observable data for similar transactions or Level 2 inputs.  At December 28, 2013 and December 29, 2012, approximately 30% and 46%, respectively, of the fair value of term debt for the Finance group was determined based on observable market transactions (Level 1).  The remaining Finance group debt was determined based on discounted cash flow analyses using observable market inputs from debt with similar duration, subordination and credit default expectations (Level 2). Fair value estimates for finance receivables held for investment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Shareholders' Equity</t>
  </si>
  <si>
    <t>Note 9. Shareholders’ Equity</t>
  </si>
  <si>
    <t>Capital Stock</t>
  </si>
  <si>
    <t>We have authorization for 15 million shares of preferred stock with a par value of $0.01 and 500 million shares of common stock with a par value of $0.125.  Outstanding common stock activity for the three years ended December 28, 2013 is presented below:</t>
  </si>
  <si>
    <t>(In thousands)</t>
  </si>
  <si>
    <t>Beginning balance</t>
  </si>
  <si>
    <t>Exercise of stock options</t>
  </si>
  <si>
    <t>Issued to Textron Savings Plan</t>
  </si>
  <si>
    <t>Exercise of warrants</t>
  </si>
  <si>
    <t>Stock repurchases</t>
  </si>
  <si>
    <t>(11,103</t>
  </si>
  <si>
    <t>Ending balance</t>
  </si>
  <si>
    <t>Earnings per Share</t>
  </si>
  <si>
    <t>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restricted stock units and, prior to the maturity of our convertible notes on May 1, 2013, the shares that could have been issued upon the conversion of the notes and upon the exercise of the related warrants.</t>
  </si>
  <si>
    <t>The weighted-average shares outstanding for basic and diluted EPS are as follows:</t>
  </si>
  <si>
    <t>Basic weighted-average shares outstanding</t>
  </si>
  <si>
    <t>Dilutive effect of:</t>
  </si>
  <si>
    <t>Convertible notes and warrants</t>
  </si>
  <si>
    <t>Stock options and restricted stock units</t>
  </si>
  <si>
    <t>Diluted weighted-average shares outstanding</t>
  </si>
  <si>
    <t>The dilutive effect of the convertible notes and warrants decreased significantly in 2013 from prior years due to the maturity of our convertible notes as described in Note 7.  We intended to settle the face value of the notes in cash and the excess of the conversion value over the face value in cash and/or shares of our common stock; accordingly, only the shares of our common stock potentially issuable with respect to the excess of the notes’ conversion value over the face amount were considered in calculating diluted EPS. The call options purchased in connection with the issuance of the convertible notes and the capped call transaction were excluded from the calculation of diluted EPS as their impact was always anti-dilutive.</t>
  </si>
  <si>
    <t>In 2013, 2012 and 2011, stock options to purchase 5 million, 7 million and 5 million shares, respectively, of common stock outstanding are excluded from our calculation of diluted weighted-average shares outstanding as their effect would have been anti-dilutive.</t>
  </si>
  <si>
    <t>The components of Accumulated Other Comprehensive Loss are presented below:</t>
  </si>
  <si>
    <t>Foreign</t>
  </si>
  <si>
    <t>Currency</t>
  </si>
  <si>
    <t>Translation</t>
  </si>
  <si>
    <t>Adjustments</t>
  </si>
  <si>
    <t>Pension and</t>
  </si>
  <si>
    <t>Postretirement</t>
  </si>
  <si>
    <t>Benefits</t>
  </si>
  <si>
    <t>Deferred</t>
  </si>
  <si>
    <t>Gains/Losses</t>
  </si>
  <si>
    <t>on Hedge</t>
  </si>
  <si>
    <t>Contracts</t>
  </si>
  <si>
    <t>Comprehensive</t>
  </si>
  <si>
    <t>Loss</t>
  </si>
  <si>
    <t>(1,711</t>
  </si>
  <si>
    <t>(1,625</t>
  </si>
  <si>
    <t>Other comprehensive loss before reclassifications</t>
  </si>
  <si>
    <t>(230</t>
  </si>
  <si>
    <t>(217</t>
  </si>
  <si>
    <t>Amounts reclassified from Accumulated Other Comprehensive Loss</t>
  </si>
  <si>
    <t>(12</t>
  </si>
  <si>
    <t>Other comprehensive loss</t>
  </si>
  <si>
    <t>(146</t>
  </si>
  <si>
    <t>(145</t>
  </si>
  <si>
    <t>(1,857</t>
  </si>
  <si>
    <t>(1,770</t>
  </si>
  <si>
    <t>Other comprehensive income before reclassifications</t>
  </si>
  <si>
    <t>(15</t>
  </si>
  <si>
    <t>Other comprehensive income</t>
  </si>
  <si>
    <t>(16</t>
  </si>
  <si>
    <t>(1,110</t>
  </si>
  <si>
    <t>(10</t>
  </si>
  <si>
    <t>(1,027</t>
  </si>
  <si>
    <t>Other Comprehensive Income (Loss)</t>
  </si>
  <si>
    <t>The before and after-tax components of other comprehensive income (loss) are presented below:</t>
  </si>
  <si>
    <t>Pre-Tax</t>
  </si>
  <si>
    <t>Tax</t>
  </si>
  <si>
    <t>(Expense)</t>
  </si>
  <si>
    <t>Benefit</t>
  </si>
  <si>
    <t>After-Tax</t>
  </si>
  <si>
    <t>Pension and postretirement benefits adjustments:</t>
  </si>
  <si>
    <t>Unrealized gains</t>
  </si>
  <si>
    <t>(410</t>
  </si>
  <si>
    <t>Amortization of net actuarial loss*</t>
  </si>
  <si>
    <t>(67</t>
  </si>
  <si>
    <t>Amortization of prior service cost*</t>
  </si>
  <si>
    <t>Recognition of prior service cost</t>
  </si>
  <si>
    <t>Pension and postretirement benefits adjustments, net</t>
  </si>
  <si>
    <t>(488</t>
  </si>
  <si>
    <t>Deferred gains/losses on hedge contracts:</t>
  </si>
  <si>
    <t>Current deferrals</t>
  </si>
  <si>
    <t>(20</t>
  </si>
  <si>
    <t>Reclassification adjustments</t>
  </si>
  <si>
    <t>Deferred gains/losses on hedge contracts, net</t>
  </si>
  <si>
    <t>(21</t>
  </si>
  <si>
    <t>(484</t>
  </si>
  <si>
    <t>Unrealized losses</t>
  </si>
  <si>
    <t>(417</t>
  </si>
  <si>
    <t>(231</t>
  </si>
  <si>
    <t>(43</t>
  </si>
  <si>
    <t>(286</t>
  </si>
  <si>
    <t>(6</t>
  </si>
  <si>
    <t>(542</t>
  </si>
  <si>
    <t>(360</t>
  </si>
  <si>
    <t>Amortization of net actuarial loss *</t>
  </si>
  <si>
    <t>(30</t>
  </si>
  <si>
    <t>(430</t>
  </si>
  <si>
    <t>Deferred gains on hedge contracts</t>
  </si>
  <si>
    <t>(29</t>
  </si>
  <si>
    <t>(460</t>
  </si>
  <si>
    <t>(309</t>
  </si>
  <si>
    <t>*These components of other comprehensive income are included in the computation of net periodic pension cost.  See Note 11 for additional information.</t>
  </si>
  <si>
    <t>Share-Based Compensation</t>
  </si>
  <si>
    <t>Note 10. Share-Based Compensation</t>
  </si>
  <si>
    <t>Our 2007 Long-Term Incentive Plan (Plan) authorizes awards to our key employees in the form of options to purchase our shares, restricted stock, restricted stock units, stock appreciation rights, performance stock awards and other awards.  A maximum of 12 million shares is authorized for issuance for all purposes under the Plan plus any shares that become available upon cancellation, forfeiture or expiration of awards granted under the 1999 Long-Term Incentive Plan.  No more than 12 million shares may be awarded pursuant to incentive stock options, and no more than 3 million shares may be awarded pursuant to restricted stock units or other awards intended to be paid in shares.  The Plan also authorizes performance share units to be paid in cash based upon the value of our common stock.</t>
  </si>
  <si>
    <t>Through our Deferred Income Plan for Textron Executives (DIP), we provide certain executives the opportunity to voluntarily defer up to 25% of their base salary and up to 80% of annual, long-term incentive and other compensation.  Elective deferrals may be put into either a stock unit account or an interest-bearing account.  Executives who are eligible to participate in the DIP and have not achieved and/or maintained the required minimum stock ownership level are required to defer part of each subsequent long-term incentive compensation cash payout into the DIP stock unit account until the ownership requirements are satisfied.  Participants cannot move amounts between the two accounts while actively employed by us and cannot receive distributions until termination of employment.  The intrinsic value of amounts paid under the DIP totaled $1 million in each of the three years ended December 28, 2013.</t>
  </si>
  <si>
    <t>Share-based compensation costs are reflected primarily in selling and administrative expenses.  The compensation expense that has been recorded in net income for our share-based compensation plans is as follows:</t>
  </si>
  <si>
    <t>Compensation expense</t>
  </si>
  <si>
    <t>Income tax benefit</t>
  </si>
  <si>
    <t>(32</t>
  </si>
  <si>
    <t>(26</t>
  </si>
  <si>
    <t>Total net compensation cost included in net income</t>
  </si>
  <si>
    <t>Compensation expense included approximately $26 million, $23 million and $17 million in 2013, 2012 and 2011, respectively, for a portion of the fair value of options issued and the portion of previously granted options for which the requisite service has been rendered.</t>
  </si>
  <si>
    <t>Compensation cost for awards subject only to service conditions that vest ratably are recognized on a straight-line basis over the requisite service period for each separately vesting portion of the award. As of December 28, 2013, we had not recognized $61 million of total compensation costs associated with unvested awards subject only to service conditions. We expect to recognize compensation expense for these awards over a weighted-average period of approximately two years.</t>
  </si>
  <si>
    <t>Stock Options</t>
  </si>
  <si>
    <t>Options to purchase our shares have a maximum term of ten years and generally vest ratably over a three-year period. The stock option compensation cost calculated under the fair value approach is recognized over the vesting period of the stock options.  We estimate the fair value of options granted on the date of grant using the Black-Scholes option-pricing model.  Expected volatilities are based on implied volatilities from traded options on our common stock, historical volatilities and other factors.  The expected term is based on historical option exercise data, which is adjusted to reflect any anticipated changes in expected behavior.</t>
  </si>
  <si>
    <t>The weighted-average fair value of options granted during the past three years and the assumptions used in our option-pricing model for such grants are as follows:</t>
  </si>
  <si>
    <t>Fair value of options at grant date</t>
  </si>
  <si>
    <t> 9.69</t>
  </si>
  <si>
    <t> 10.19</t>
  </si>
  <si>
    <t> 9.84</t>
  </si>
  <si>
    <t>Dividend yield</t>
  </si>
  <si>
    <t>Expected volatility</t>
  </si>
  <si>
    <t>Risk-free interest rate</t>
  </si>
  <si>
    <t>Expected term (in years)</t>
  </si>
  <si>
    <t>The stock option activity under the Plan in 2013 is provided below:</t>
  </si>
  <si>
    <t>(Options in thousands)</t>
  </si>
  <si>
    <t>Number of</t>
  </si>
  <si>
    <t>Options</t>
  </si>
  <si>
    <t>Weighted-</t>
  </si>
  <si>
    <t>Average</t>
  </si>
  <si>
    <t>Exercise</t>
  </si>
  <si>
    <t>Price</t>
  </si>
  <si>
    <t>Outstanding at beginning of year</t>
  </si>
  <si>
    <t>Granted</t>
  </si>
  <si>
    <t>Exercised</t>
  </si>
  <si>
    <t>(1,408</t>
  </si>
  <si>
    <t>(23.38</t>
  </si>
  <si>
    <t>Canceled, expired or forfeited</t>
  </si>
  <si>
    <t>(1,227</t>
  </si>
  <si>
    <t>(37.13</t>
  </si>
  <si>
    <t>Outstanding at end of year</t>
  </si>
  <si>
    <t>Exercisable at end of year</t>
  </si>
  <si>
    <t>At December 28, 2013, our outstanding options had an aggregate intrinsic value of $88 million and a weighted-average remaining contractual life of six years.  Our exercisable options had an aggregate intrinsic value of $47 million and a weighted-average remaining contractual life of five years at December 28, 2013.  The total intrinsic value of options exercised during 2013, 2012 and 2011 amounted to $10 million, $11 million and $2 million, respectively.</t>
  </si>
  <si>
    <t>Restricted Stock Units</t>
  </si>
  <si>
    <t>In 2013 and 2012, we issued restricted stock units settled in both cash and stock (vesting one-third each in the third, fourth and fifth year following the year of the grant), which included the right to receive dividend equivalents.  The fair value of these units is based solely on the trading price of our common stock on the grant date and is recognized ratably over the vesting period.  During 2009 through 2011, we issued restricted stock units settled in cash that vested in equal installments over five years.  In 2008, restricted stock unit awards generally were payable in shares of common stock (vesting one-third each in the third, fourth and fifth year following the year of the grant).  The 2013 activity for restricted stock units is provided below:</t>
  </si>
  <si>
    <t>Units Payable in Stock</t>
  </si>
  <si>
    <t>Units Payable in Cash</t>
  </si>
  <si>
    <t>(Shares/Units in thousands)</t>
  </si>
  <si>
    <t>Shares</t>
  </si>
  <si>
    <t>Average Grant</t>
  </si>
  <si>
    <t>Date Fair Value</t>
  </si>
  <si>
    <t>Units</t>
  </si>
  <si>
    <t>Outstanding at beginning of year, nonvested</t>
  </si>
  <si>
    <t>Vested</t>
  </si>
  <si>
    <t>(40.36</t>
  </si>
  <si>
    <t>(720</t>
  </si>
  <si>
    <t>(17.19</t>
  </si>
  <si>
    <t>Forfeited</t>
  </si>
  <si>
    <t>(41</t>
  </si>
  <si>
    <t>(27.87</t>
  </si>
  <si>
    <t>(391</t>
  </si>
  <si>
    <t>(23.85</t>
  </si>
  <si>
    <t>Outstanding at end of year, nonvested</t>
  </si>
  <si>
    <t>The fair value of the restricted stock awards that vested and/or amounts paid under these awards during the respective periods is as follows:</t>
  </si>
  <si>
    <t>Fair value of awards vested</t>
  </si>
  <si>
    <t>Cash paid</t>
  </si>
  <si>
    <t>Performance Share Units</t>
  </si>
  <si>
    <t>The fair value of share-based compensation awards accounted for as liabilities includes performance share units, which are paid in cash in the first quarter of the year following vesting.  Payouts under performance share units vary based on certain performance criteria generally set for each year of a three-year performance period.  The performance share units vest at the end of three years.  The fair value of these awards is based on the trading price of our common stock and is remeasured at each reporting period date.</t>
  </si>
  <si>
    <t>The 2013 activity for our performance share units is as follows:</t>
  </si>
  <si>
    <t>(Units in thousands)</t>
  </si>
  <si>
    <t>Grant Date</t>
  </si>
  <si>
    <t>(344</t>
  </si>
  <si>
    <t>(26.25</t>
  </si>
  <si>
    <t>(57</t>
  </si>
  <si>
    <t>(27.44</t>
  </si>
  <si>
    <t>The fair value of the performance share units that vested and/or amounts paid under these awards during the respective periods is as follows:</t>
  </si>
  <si>
    <t>(In millions)</t>
  </si>
  <si>
    <t>Retirement Plans</t>
  </si>
  <si>
    <t>Note 11. Retirement Plans</t>
  </si>
  <si>
    <t>Our defined benefit and defined contribution plans cover substantially all of our employees.  A significant number of our U.S.-based employees participate in the Textron Retirement Plan, which is designed to be a “floor-offset” arrangement with both a defined benefit component and a defined contribution component. The defined benefit component of the arrangement includes the Textron Master Retirement Plan (TMRP) and the Bell Helicopter Textron Master Retirement Plan (BHTMRP), and the defined contribution component is the Retirement Account Plan (RAP).  The defined benefit component provides a minimum guaranteed benefit (or “floor” benefit). Under the RAP, participants are eligible to receive contributions from Textron of 2% of their eligible compensation but may not make contributions to the plan.  Upon retirement, participants receive the greater of the floor benefit or the value of the RAP.  Both the TMRP and the BHTMRP are subject to the provisions of the Employee Retirement Income Security Act of 1974 (ERISA).  Effective on January 1, 2010, the Textron Retirement Plan was closed to new participants, and employees hired after that date receive an additional 4% annual cash contribution to their Textron Savings Plan account based on their eligible compensation.</t>
  </si>
  <si>
    <t>We also have domestic and foreign funded and unfunded defined benefit pension plans that cover certain of our U.S. and foreign employees.  In addition, several defined contribution plans are sponsored by our various businesses, of which the largest plan is the Textron Savings Plan, which is a qualified 401(k) plan subject to ERISA.  Our defined contribution plans cost approximately $93 million, $88 million and $85 million in 2013, 2012 and 2011, respectively; these amounts include $19 million, $21 million and $23 million, respectively, in contributions to the RAP.  We also provide postretirement benefits other than pensions for certain retired employees in the U.S., which include healthcare, dental care, Medicare Part B reimbursement and life insurance benefits.</t>
  </si>
  <si>
    <t>Periodic Benefit Cost</t>
  </si>
  <si>
    <t>The components of our net periodic benefit cost and other amounts recognized in OCI are as follows:</t>
  </si>
  <si>
    <t>Pension Benefits</t>
  </si>
  <si>
    <t>Postretirement Benefits</t>
  </si>
  <si>
    <t>Other than Pensions</t>
  </si>
  <si>
    <t>Net periodic benefit cost</t>
  </si>
  <si>
    <t>Service cost</t>
  </si>
  <si>
    <t>Interest cost</t>
  </si>
  <si>
    <t>Expected return on plan assets</t>
  </si>
  <si>
    <t>(418</t>
  </si>
  <si>
    <t>(407</t>
  </si>
  <si>
    <t>(393</t>
  </si>
  <si>
    <t>Amortization of prior service cost (credit)</t>
  </si>
  <si>
    <t>Amortization of net actuarial loss</t>
  </si>
  <si>
    <t>Curtailment and special termination charges</t>
  </si>
  <si>
    <t>Other changes in plan assets and benefit obligations recognized in OCI</t>
  </si>
  <si>
    <t>Current year actuarial loss (gain)</t>
  </si>
  <si>
    <t>(964</t>
  </si>
  <si>
    <t>Current year prior service cost (credit)</t>
  </si>
  <si>
    <t>(45</t>
  </si>
  <si>
    <t>(183</t>
  </si>
  <si>
    <t>(118</t>
  </si>
  <si>
    <t>(75</t>
  </si>
  <si>
    <t>Amortization of prior service credit (cost)</t>
  </si>
  <si>
    <t>Curtailments and settlements</t>
  </si>
  <si>
    <t>Total recognized in OCI, before taxes</t>
  </si>
  <si>
    <t>(1,146</t>
  </si>
  <si>
    <t>(89</t>
  </si>
  <si>
    <t>Total recognized in net periodic benefit cost and OCI</t>
  </si>
  <si>
    <t>(943</t>
  </si>
  <si>
    <t>The estimated amount that will be amortized from Accumulated other comprehensive loss into net periodic pension costs in 2014 is as follows:</t>
  </si>
  <si>
    <t>Pension</t>
  </si>
  <si>
    <t>Other than</t>
  </si>
  <si>
    <t>Pensions</t>
  </si>
  <si>
    <t>Net actuarial loss</t>
  </si>
  <si>
    <t>Prior service cost (credit)</t>
  </si>
  <si>
    <t>Obligations and Funded Status</t>
  </si>
  <si>
    <t>All of our plans are measured as of our fiscal year-end.  The changes in the projected benefit obligation and in the fair value of plan assets, along with our funded status, are as follows:</t>
  </si>
  <si>
    <t>Pension Benefits</t>
  </si>
  <si>
    <t>Change in benefit obligation</t>
  </si>
  <si>
    <t>Benefit obligation at beginning of year</t>
  </si>
  <si>
    <t>Amendments</t>
  </si>
  <si>
    <t>Plan participants’ contributions</t>
  </si>
  <si>
    <t>Actuarial losses (gains)</t>
  </si>
  <si>
    <t>(566</t>
  </si>
  <si>
    <t>Benefits paid</t>
  </si>
  <si>
    <t>(373</t>
  </si>
  <si>
    <t>(48</t>
  </si>
  <si>
    <t>(52</t>
  </si>
  <si>
    <t>Foreign exchange rate changes</t>
  </si>
  <si>
    <t>(13</t>
  </si>
  <si>
    <t>(9</t>
  </si>
  <si>
    <t>Benefit obligation at end of year</t>
  </si>
  <si>
    <t>Change in fair value of plan assets</t>
  </si>
  <si>
    <t>Fair value of plan assets at beginning of year</t>
  </si>
  <si>
    <t>Actual return on plan assets</t>
  </si>
  <si>
    <t>Employer contributions</t>
  </si>
  <si>
    <t>Fair value of plan assets at end of year</t>
  </si>
  <si>
    <t>Funded status at end of year</t>
  </si>
  <si>
    <t>(199</t>
  </si>
  <si>
    <t>(1,338</t>
  </si>
  <si>
    <t>(445</t>
  </si>
  <si>
    <t>(564</t>
  </si>
  <si>
    <t>Amounts recognized in our balance sheets are as follows:</t>
  </si>
  <si>
    <t>Non-current assets</t>
  </si>
  <si>
    <t>Current liabilities</t>
  </si>
  <si>
    <t>Non-current liabilities</t>
  </si>
  <si>
    <t>(586</t>
  </si>
  <si>
    <t>(1,373</t>
  </si>
  <si>
    <t>(397</t>
  </si>
  <si>
    <t>(512</t>
  </si>
  <si>
    <t>Recognized in Accumulated other comprehensive loss, pre-tax:</t>
  </si>
  <si>
    <t>Net loss</t>
  </si>
  <si>
    <t>(69</t>
  </si>
  <si>
    <t>The accumulated benefit obligation for all defined benefit pension plans was $6.1 billion and $6.6 billion at December 28, 2013 and December 29, 2012, respectively, which included $359 million and $388 million, respectively, in accumulated benefit obligations for unfunded plans where funding is not permitted or in foreign environments where funding is not feasible.</t>
  </si>
  <si>
    <t>Pension plans with accumulated benefit obligations exceeding the fair value of plan assets are as follows:</t>
  </si>
  <si>
    <t>Projected benefit obligation</t>
  </si>
  <si>
    <t>Accumulated benefit obligation</t>
  </si>
  <si>
    <t>Fair value of plan assets</t>
  </si>
  <si>
    <t>Assumptions</t>
  </si>
  <si>
    <t>The weighted-average assumptions we use for our pension and postretirement plans are as follows:</t>
  </si>
  <si>
    <t>Discount rate</t>
  </si>
  <si>
    <t>Expected long-term rate of return on assets</t>
  </si>
  <si>
    <t>Rate of compensation increase</t>
  </si>
  <si>
    <t>Benefit obligations at year-end</t>
  </si>
  <si>
    <t>Rate of compensation increases</t>
  </si>
  <si>
    <t>Assumed healthcare cost trend rates are as follows:</t>
  </si>
  <si>
    <t>Medical cost trend rate</t>
  </si>
  <si>
    <t>Prescription drug cost trend rate</t>
  </si>
  <si>
    <t>Rate to which medical and prescription drug cost trend rates will gradually decline</t>
  </si>
  <si>
    <t>Year that the rates reach the rate where we assume they will remain</t>
  </si>
  <si>
    <t>These assumed healthcare cost trend rates have a significant effect on the amounts reported for the postretirement benefits other than pensions.  A one-percentage-point change in these assumed healthcare cost trend rates would have the following effects:</t>
  </si>
  <si>
    <t>One-</t>
  </si>
  <si>
    <t>Percentage-</t>
  </si>
  <si>
    <t>Point</t>
  </si>
  <si>
    <t>Increase</t>
  </si>
  <si>
    <t>Decrease</t>
  </si>
  <si>
    <t>Effect on total of service and interest cost components</t>
  </si>
  <si>
    <t>Effect on postretirement benefit obligations other than pensions</t>
  </si>
  <si>
    <t>Pension Assets</t>
  </si>
  <si>
    <t>The expected long-term rate of return on plan assets is determined based on a variety of considerations, including the established asset allocation targets and expectations for those asset classes, historical returns of the plans’ assets and other market considerations.  We invest our pension assets with the objective of achieving a total rate of return, over the long term, sufficient to fund future pension obligations and to minimize future pension contributions.  We are willing to tolerate a commensurate level of risk to achieve this objective based on the funded status of the plans and the long-term nature of our pension liability.  Risk is controlled by maintaining a portfolio of assets that is diversified across a variety of asset classes, investment styles and investment managers.  All of the assets are managed by external investment managers, and the majority of the assets are actively managed.  Where possible, investment managers are prohibited from owning our stock in the portfolios that they manage on our behalf.</t>
  </si>
  <si>
    <t>For U.S. plan assets, which represent the majority of our plan assets, asset allocation target ranges are established consistent with our investment objectives, and the assets are rebalanced periodically.  For foreign plan assets, allocations are based on expected cash flow needs and assessments of the local practices and markets.  Our target allocation ranges are as follows:</t>
  </si>
  <si>
    <t>U.S. Plan Assets</t>
  </si>
  <si>
    <t>Domestic equity securities</t>
  </si>
  <si>
    <t>26% to 40%</t>
  </si>
  <si>
    <t>International equity securities</t>
  </si>
  <si>
    <t>11% to 22%</t>
  </si>
  <si>
    <t>Debt securities</t>
  </si>
  <si>
    <t>25% to 35%</t>
  </si>
  <si>
    <t>Private equity partnerships</t>
  </si>
  <si>
    <t>5% to 11%</t>
  </si>
  <si>
    <t>Real estate</t>
  </si>
  <si>
    <t>7% to 13%</t>
  </si>
  <si>
    <t>Hedge funds</t>
  </si>
  <si>
    <t>0% to 5%</t>
  </si>
  <si>
    <t>Foreign Plan Assets</t>
  </si>
  <si>
    <t>Equity securities</t>
  </si>
  <si>
    <t>38% to 65%</t>
  </si>
  <si>
    <t>29% to 38%</t>
  </si>
  <si>
    <t>3% to 14%</t>
  </si>
  <si>
    <t>The fair value of total pension plan assets by major category and level in the fair value hierarchy as defined in Note 8 is as follows:</t>
  </si>
  <si>
    <t>December 28, 2013</t>
  </si>
  <si>
    <t>December 29, 2012</t>
  </si>
  <si>
    <t>Level 1</t>
  </si>
  <si>
    <t>Level 2</t>
  </si>
  <si>
    <t>Level 3</t>
  </si>
  <si>
    <t>Equity securities:</t>
  </si>
  <si>
    <t>Domestic</t>
  </si>
  <si>
    <t>International</t>
  </si>
  <si>
    <t>Debt securities:</t>
  </si>
  <si>
    <t>National, state and local governments</t>
  </si>
  <si>
    <t>Corporate debt</t>
  </si>
  <si>
    <t>Asset-backed securities</t>
  </si>
  <si>
    <t>Cash equivalents and equity and debt securities include comingled funds, which represent investments in funds offered to institutional investors that are similar to mutual funds in that they provide diversification by holding various equity and debt securities.  Since these comingled funds are not quoted on any active market, they are priced based on the relative value of the underlying equity and debt investments and their individual prices at any given time; accordingly, they are classified as Level 2.  Debt securities are valued based on same day actual trading prices, if available.  If such prices are not available, we use a matrix pricing model with historical prices, trends and other factors.</t>
  </si>
  <si>
    <t>Private equity partnerships represent investments in funds, which, in turn, invest in stocks and debt securities of companies that, in most cases, are not publicly traded.  These partnerships are valued using income and market methods that include cash flow projections and market multiples for various comparable companies.  Real estate includes owned properties and investments in partnerships.  Owned properties are valued using certified appraisals at least every three years, which then are updated at least annually by the real estate investment manager based on current market trends and other available information.  These appraisals generally use the standard methods for valuing real estate, including forecasting income and identifying current transactions for comparable real estate to arrive at a fair value.  Real estate partnerships are valued similar to private equity partnerships, with the general partner using standard real estate valuation methods to value the real estate properties and securities held within their fund portfolios. We believe these assumptions are consistent with assumptions that market participants would use in valuing these investments.</t>
  </si>
  <si>
    <t>Hedge funds represent an investment in a diversified fund of hedge funds of which we are the sole investor.  The fund invests in portfolio funds that are not publicly traded and are managed by various portfolio managers.  Investments in portfolio funds are typically valued on the basis of the most recent price or valuation provided by the relevant fund’s administrator.  The administrator for the fund aggregates these valuations with the other assets and liabilities to calculate the net asset value of the fund.</t>
  </si>
  <si>
    <t>The table below presents a reconciliation of the beginning and ending balances for fair value measurements that use significant unobservable inputs (Level 3) by major category:</t>
  </si>
  <si>
    <t>Hedge Funds</t>
  </si>
  <si>
    <t>Private Equity</t>
  </si>
  <si>
    <t>Partnerships</t>
  </si>
  <si>
    <t>Real Estate</t>
  </si>
  <si>
    <t>Balance at beginning of year</t>
  </si>
  <si>
    <t>Actual return on plan assets:</t>
  </si>
  <si>
    <t>Related to assets still held at reporting date</t>
  </si>
  <si>
    <t>Related to assets sold during the period</t>
  </si>
  <si>
    <t>Purchases, sales and settlements, net</t>
  </si>
  <si>
    <t>(42</t>
  </si>
  <si>
    <t>(4</t>
  </si>
  <si>
    <t>Balance at end of year</t>
  </si>
  <si>
    <t>Estimated Future Cash Flow Impact</t>
  </si>
  <si>
    <t>Defined benefits under salaried plans are based on salary and years of service.  Hourly plans generally provide benefits based on stated amounts for each year of service.  Our funding policy is consistent with applicable laws and regulations.  In 2014, we expect to contribute approximately $58 million to fund non-qualified plans and foreign plans, and $19 million to the RAP.  We do not expect to contribute to our qualified pension plans or our other postretirement benefit plans.  Benefit payments provided below reflect expected future employee service, as appropriate,  and are expected to be paid, net of estimated participant contributions.  These payments are based on the same assumptions used to measure our benefit obligation at the end of fiscal 2013.  While pension benefit payments primarily will be paid out of qualified pension trusts, we will pay postretirement benefits other than pensions out of our general corporate assets.  Benefit payments that we expect to pay are as follows:</t>
  </si>
  <si>
    <t>2019-2023</t>
  </si>
  <si>
    <t>Pension benefits</t>
  </si>
  <si>
    <t>Post-retirement benefits other than pensions</t>
  </si>
  <si>
    <t>Note 12. Income Taxes</t>
  </si>
  <si>
    <t>We conduct business globally and, as a result, file numerous consolidated and separate income tax returns within and outside the U.S.  For all of our U.S. subsidiaries, we file a consolidated federal income tax return.  Income from continuing operations before income taxes is as follows:</t>
  </si>
  <si>
    <t>U.S.</t>
  </si>
  <si>
    <t>Non-U.S.</t>
  </si>
  <si>
    <t>Total income from continuing operations before income taxes</t>
  </si>
  <si>
    <t>Income tax expense for continuing operations is summarized as follows:</t>
  </si>
  <si>
    <t>Current:</t>
  </si>
  <si>
    <t>Federal</t>
  </si>
  <si>
    <t>State</t>
  </si>
  <si>
    <t>Deferred:</t>
  </si>
  <si>
    <t>The current federal and state provisions for 2012 and 2011 included $25 million and $37 million, respectively, of tax related to the sale of certain leveraged leases in the Finance segment for which we had previously recorded significant deferred tax liabilities.</t>
  </si>
  <si>
    <t>The following table reconciles the federal statutory income tax rate to our effective income tax rate for continuing operations:</t>
  </si>
  <si>
    <t>Federal statutory income tax rate</t>
  </si>
  <si>
    <t>Increase (decrease) in taxes resulting from:</t>
  </si>
  <si>
    <t>State income taxes</t>
  </si>
  <si>
    <t>Non-U.S. tax rate differential and foreign tax credits</t>
  </si>
  <si>
    <t>Research credit</t>
  </si>
  <si>
    <t>Effective rate</t>
  </si>
  <si>
    <t>The amount of income taxes we pay is subject to ongoing audits by U.S. federal, state and non-U.S. tax authorities, which may result in proposed assessments.  Our estimate for the potential outcome for any uncertain tax issue is highly judgmental.  We assess our income tax positions and record tax benefits for all years subject to examination based upon management’s evaluation of the facts, circumstances and information available at the reporting date.  For those tax positions for which it is more likely than not that a tax benefit will be sustained, we record the largest amount of tax benefit with a greater than 50% likelihood of being realized upon settlement with a taxing authority that has full knowledge of all relevant information.  Interest and penalties are accrued, where applicable.  If we do not believe that it is not more likely than not that a tax benefit will be sustained, no tax benefit is recognized.</t>
  </si>
  <si>
    <t>Our future results may include favorable or unfavorable adjustments to our estimated tax liabilities due to settlement of income tax examinations, new regulatory or judicial pronouncements, expiration of statutes of limitations or other relevant events.  As a result, our effective tax rate may fluctuate significantly on a quarterly and annual basis.</t>
  </si>
  <si>
    <t>Our unrecognized tax benefits represent tax positions for which reserves have been established.  Unrecognized state tax benefits and interest related to unrecognized tax benefits are reflected net of applicable tax benefits.  A reconciliation of our unrecognized tax benefits, excluding accrued interest, is as follows:</t>
  </si>
  <si>
    <t>Additions for tax positions related to current year</t>
  </si>
  <si>
    <t>Additions for tax positions of prior years</t>
  </si>
  <si>
    <t>Reductions for tax positions of prior years</t>
  </si>
  <si>
    <t>Reductions for expiration of statute of limitations and settlements</t>
  </si>
  <si>
    <t>At both December 28, 2013 and December 29, 2012, approximately $204 million of these unrecognized tax benefits, if recognized, would favorably affect our effective tax rate in a future period.  The remaining $80 million in unrecognized tax benefits were related to discontinued operations.</t>
  </si>
  <si>
    <t>It is reasonably possible that within the next 12 months our unrecognized tax benefits, exclusive of interest, may decrease in the range of $0 to $213 million, as a result of the conclusion of audits and any related appeals or review processes,  the expiration of statutes of limitations and additional worldwide uncertain tax positions.  This potential decrease primarily relates to uncertainties with respect to prior dispositions and research tax credits.  However, based on the process of finalizing audits and any required review process by relevant authorities, it is difficult to estimate the timing and amount of  potential changes to our unrecognized tax benefits.  Although the outcome of these matters cannot be determined, we believe adequate provision has been made for any potential unfavorable financial statement impact.</t>
  </si>
  <si>
    <t>In the normal course of business, we are subject to examination by taxing authorities throughout the world, including major jurisdictions such as Canada, China, Germany, Japan, Mexico and the U.S.  With few exceptions, we no longer are subject to U.S. federal, state and local income tax examinations for years before 1997.  We are no longer subject to non-U.S. income tax examinations in our major jurisdictions for years before 2005.</t>
  </si>
  <si>
    <t>During 2013, 2012 and 2011, we recognized net tax-related interest expense totaling approximately $6 million, $9 million and $10 million, respectively, in the Consolidated Statements of Operations.  At December 28, 2013 and December 29, 2012, we had a total of $126 million and $134 million, respectively, of net accrued interest expense included in our Consolidated Balance Sheets.</t>
  </si>
  <si>
    <t>The tax effects of temporary differences that give rise to significant portions of our net deferred tax assets and liabilities are as follows:</t>
  </si>
  <si>
    <t> 2013</t>
  </si>
  <si>
    <t> 2012</t>
  </si>
  <si>
    <t>Deferred tax assets</t>
  </si>
  <si>
    <t>Obligation for pension and postretirement benefits</t>
  </si>
  <si>
    <t>Accrued expenses*</t>
  </si>
  <si>
    <t>Deferred compensation</t>
  </si>
  <si>
    <t>Loss carryforwards</t>
  </si>
  <si>
    <t>Allowance for credit losses</t>
  </si>
  <si>
    <t>Inventory</t>
  </si>
  <si>
    <t>Deferred income</t>
  </si>
  <si>
    <t>Total deferred tax assets</t>
  </si>
  <si>
    <t>Valuation allowance for deferred tax assets</t>
  </si>
  <si>
    <t>(166</t>
  </si>
  <si>
    <t>(165</t>
  </si>
  <si>
    <t>Deferred tax liabilities</t>
  </si>
  <si>
    <t>Leasing transactions</t>
  </si>
  <si>
    <t>(184</t>
  </si>
  <si>
    <t>Property, plant and equipment, principally depreciation</t>
  </si>
  <si>
    <t>(174</t>
  </si>
  <si>
    <t>(138</t>
  </si>
  <si>
    <t>Prepaid pension and postretirement benefits</t>
  </si>
  <si>
    <t>(143</t>
  </si>
  <si>
    <t>Amortization of goodwill and other intangibles</t>
  </si>
  <si>
    <t>(109</t>
  </si>
  <si>
    <t>(110</t>
  </si>
  <si>
    <t>Total deferred tax liabilities</t>
  </si>
  <si>
    <t>(610</t>
  </si>
  <si>
    <t>(465</t>
  </si>
  <si>
    <t>Net deferred tax asset</t>
  </si>
  <si>
    <r>
      <t xml:space="preserve">* </t>
    </r>
    <r>
      <rPr>
        <i/>
        <sz val="9"/>
        <color theme="1"/>
        <rFont val="Times New Roman"/>
        <family val="1"/>
      </rPr>
      <t>Accrued expenses includes warranty and product maintenance reserves, self-insured liabilities and interest.</t>
    </r>
  </si>
  <si>
    <t>We believe that our earnings during the periods when the temporary differences become deductible will be sufficient to realize the related future income tax benefits.  For those jurisdictions where the expiration date of tax carryforwards or the projected operating results indicate that realization is not more than likely, a valuation allowance is provided.</t>
  </si>
  <si>
    <t>The following table presents the breakdown between current and long-term net deferred tax assets:</t>
  </si>
  <si>
    <t>Manufacturing group:</t>
  </si>
  <si>
    <t>(147</t>
  </si>
  <si>
    <t>Finance group - Other liabilities</t>
  </si>
  <si>
    <t>(129</t>
  </si>
  <si>
    <t>(62</t>
  </si>
  <si>
    <t>Our net operating loss and credit carryforwards at December 28, 2013 are as follows:</t>
  </si>
  <si>
    <t>Non-U.S. net operating loss with no expiration</t>
  </si>
  <si>
    <t>Non-U.S. net operating loss expiring through 2033</t>
  </si>
  <si>
    <t>State net operating loss and tax credits, net of tax benefits, expiring through 2033</t>
  </si>
  <si>
    <t>The undistributed earnings of our non-U.S. subsidiaries approximated $778 million at December 28, 2013.  We consider the undistributed earnings to be indefinitely reinvested; therefore, we have not provided a deferred tax liability for any residual U.S. tax that may be due upon repatriation of these earnings.  Because of the effect of U.S. foreign tax credits, it is not practicable to estimate the amount of tax that might be payable on these earnings in the event they no longer are indefinitely reinvested.</t>
  </si>
  <si>
    <t>Contingencies and Commitments</t>
  </si>
  <si>
    <t>Note 13. Contingencies and Commitments</t>
  </si>
  <si>
    <t>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si>
  <si>
    <t>In the ordinary course of business, we enter into standby letter of credit agreements and surety bonds with financial institutions to meet various performance and other obligations.  These outstanding letter of credit arrangements and surety bonds aggregated to approximately $298 million and $323 million at December 28, 2013 and December 29, 2012, respectively.</t>
  </si>
  <si>
    <t>Environmental Remediation</t>
  </si>
  <si>
    <t>As with other industrial enterprises engaged in similar businesses, we are involved in a number of remedial actions under various federal and state laws and regulations relating to the environment that impose liability on companies to clean up, or contribute to the cost of cleaning up, sites on which hazardous wastes or materials were disposed or released.  Our accrued environmental liabilities relate to installation of remediation systems, disposal costs, U.S. Environmental Protection Agency oversight costs, legal fees, and operating and maintenance costs for both currently and formerly owned or operated facilities.  Circumstances that can affect the reliability and precision of the accruals include the identification of additional sites, environmental regulations, level of cleanup required, technologies available, number and financial condition of other contributors to remediation and the time period over which remediation may occur.  We believe that any changes to the accruals that may result from these factors and uncertainties will not have a material effect on our financial position or results of operations.</t>
  </si>
  <si>
    <t>Based upon information currently available, we estimate that our potential environmental liabilities are within the range of $40 million to $170 million. At December 28, 2013, environmental reserves of approximately $74 million have been established to address these specific estimated liabilities. We estimate that we will likely pay our accrued environmental remediation liabilities over the next five to ten years and have classified $21 million as current liabilities. Expenditures to evaluate and remediate contaminated sites approximated $12 million, $15 million and $9 million in 2013, 2012 and 2011, respectively.</t>
  </si>
  <si>
    <t>Leases</t>
  </si>
  <si>
    <t>Rental expense approximated $95 million, $97 million and $93 million in 2013, 2012 and 2011, respectively.  Future minimum rental commitments for noncancelable operating leases in effect at December 28, 2013 approximated $64 million for 2014, $46 million for 2015, $36 million for 2016, $28 million for 2017, $21 million for 2018 and a total of $148 million thereafter.</t>
  </si>
  <si>
    <t>Supplemental Cash Flow Information</t>
  </si>
  <si>
    <t>Note 14. Supplemental Cash Flow Information</t>
  </si>
  <si>
    <t>We have made the following cash payments:</t>
  </si>
  <si>
    <t>Interest paid:</t>
  </si>
  <si>
    <t>Net taxes paid /(received):</t>
  </si>
  <si>
    <t>(49</t>
  </si>
  <si>
    <t>(65</t>
  </si>
  <si>
    <t>Cash paid for interest by the Finance group included amounts paid to the Manufacturing group of $11 million and $26 million in 2012 and 2011, respectively.  Cash paid for interest by the Finance group to the Manufacturing group was not significant in 2013.</t>
  </si>
  <si>
    <t>In 2012, net taxes paid by the Finance group included a payment of $111 million primarily from a settlement related to the IRS’s challenge of tax deductions claimed in prior years for certain leveraged lease transactions.</t>
  </si>
  <si>
    <t>Segment and Geographic Data</t>
  </si>
  <si>
    <t>Note 15. Segment and Geographic Data</t>
  </si>
  <si>
    <t>We operate in, and report financial information for, the following five business segments: Cessna, Bell, Textron Systems, Industrial and Finance.  The accounting policies of the segments are the same as those described in Note 1.</t>
  </si>
  <si>
    <t>Cessna products include Citation jets, Caravan single-engine utility turboprops, single-engine utility and high-performance piston aircraft, and aftermarket services sold to a diverse base of corporate and individual buyers.</t>
  </si>
  <si>
    <t>Bell products include military and commercial helicopters, tiltrotor aircraft and related spare parts and services.  Bell supplies military helicopters and, in association with The Boeing Company, military tiltrotor aircraft, and aftermarket services to the U.S. and non-U.S. governments.  Bell also supplies commercial helicopters and aftermarket services to corporate, offshore petroleum exploration and development, utility, charter, police, fire, rescue, emergency medical helicopter operators and foreign governments.</t>
  </si>
  <si>
    <t>Textron Systems products include unmanned aircraft systems, marine and land systems, weapons and sensors and a variety of defense and aviation mission support products and services primarily for U.S. and non-U.S. governments.  In December 2013, we acquired two flight simulation and aircraft training product businesses.</t>
  </si>
  <si>
    <t>Industrial products and markets include the following:</t>
  </si>
  <si>
    <r>
      <t>·</t>
    </r>
    <r>
      <rPr>
        <sz val="8"/>
        <color theme="1"/>
        <rFont val="Times New Roman"/>
        <family val="1"/>
      </rPr>
      <t>     </t>
    </r>
    <r>
      <rPr>
        <sz val="10"/>
        <color theme="1"/>
        <rFont val="Times New Roman"/>
        <family val="1"/>
      </rPr>
      <t xml:space="preserve"> Kautex products include blow-molded plastic fuel systems, windshield and headlamp washer systems, selective catalytic reduction systems and engine camshafts that are marketed primarily to automobile original equipment manufacturers, as well as plastic bottles and containers for various uses;</t>
    </r>
  </si>
  <si>
    <r>
      <t>·</t>
    </r>
    <r>
      <rPr>
        <sz val="8"/>
        <color theme="1"/>
        <rFont val="Times New Roman"/>
        <family val="1"/>
      </rPr>
      <t>     </t>
    </r>
    <r>
      <rPr>
        <sz val="10"/>
        <color theme="1"/>
        <rFont val="Times New Roman"/>
        <family val="1"/>
      </rPr>
      <t xml:space="preserve"> Greenlee products include powered equipment, electrical test and measurement instruments, mechanical and hydraulic tools, cable connectors, and fiber optic assemblies, principally used in the construction, maintenance, telecommunications, data communications, utility and plumbing industries. During 2013, we acquired two businesses, a manufacturer of underground and aerial transmission and distribution products, and a designer and manufacturer of power utility products; and</t>
    </r>
  </si>
  <si>
    <r>
      <t>·</t>
    </r>
    <r>
      <rPr>
        <sz val="8"/>
        <color theme="1"/>
        <rFont val="Times New Roman"/>
        <family val="1"/>
      </rPr>
      <t>     </t>
    </r>
    <r>
      <rPr>
        <sz val="10"/>
        <color theme="1"/>
        <rFont val="Times New Roman"/>
        <family val="1"/>
      </rPr>
      <t xml:space="preserve"> E-Z-GO and Jacobsen products include golf cars; off-road, utility and light transportation vehicles; professional turf-maintenance equipment and specialized turf-care vehicles that are marketed primarily to golf courses, resort communities, municipalities, sporting venues, consumers, and commercial and industrial users.</t>
    </r>
  </si>
  <si>
    <t>The Finance segment provides commercial loans and leases primarily for new Cessna aircraft and Bell helicopters as well as pre-owned Cessna aircraft and Bell helicopters on a limited basis.</t>
  </si>
  <si>
    <t>Segment profit is an important measure used for evaluating performance and for decision-making purposes.  Segment profit for the manufacturing segments excludes interest expense and certain corporate expenses.  The measurement for the Finance segment includes interest income and expense along with intercompany interest expense.  Provisions for losses on finance receivables involving the sale or lease of our products are recorded by the selling manufacturing segment when our Finance group has recourse to the Manufacturing group.</t>
  </si>
  <si>
    <t>Our revenues by segment, along with a reconciliation of segment profit (loss) to income from continuing operations before income taxes, are as follows:</t>
  </si>
  <si>
    <t>Segment Profit (Loss)</t>
  </si>
  <si>
    <t> (In millions)</t>
  </si>
  <si>
    <t>Finance</t>
  </si>
  <si>
    <t>(333</t>
  </si>
  <si>
    <t>Corporate expenses and other, net</t>
  </si>
  <si>
    <t>(148</t>
  </si>
  <si>
    <t>(114</t>
  </si>
  <si>
    <t>Interest expense, net for Manufacturing group</t>
  </si>
  <si>
    <t>(123</t>
  </si>
  <si>
    <t>(140</t>
  </si>
  <si>
    <t>Revenues by major product type are summarized below:</t>
  </si>
  <si>
    <t>Rotor aircraft</t>
  </si>
  <si>
    <t>Fixed-wing aircraft</t>
  </si>
  <si>
    <t>Unmanned aircraft systems, armored vehicles, precision weapons and other</t>
  </si>
  <si>
    <t>Fuel systems and functional components</t>
  </si>
  <si>
    <t>Powered equipment, testing and measurement instruments</t>
  </si>
  <si>
    <t>Golf, turf-care, and light transportation vehicles</t>
  </si>
  <si>
    <t>Our revenues included sales to the U.S. Government of approximately $3.7 billion, $3.6 billion and $3.5 billion in 2013, 2012 and 2011, respectively, primarily in the Bell and Textron Systems segments.</t>
  </si>
  <si>
    <t>Other information by segment is provided below:</t>
  </si>
  <si>
    <t>Capital Expenditures</t>
  </si>
  <si>
    <t>Depreciation and Amortization</t>
  </si>
  <si>
    <t>Corporate</t>
  </si>
  <si>
    <t>Geographic Data</t>
  </si>
  <si>
    <t>Presented below is selected financial information of our continuing operations by geographic area:</t>
  </si>
  <si>
    <t>Revenues*</t>
  </si>
  <si>
    <t>Property, Plant and Equipment,</t>
  </si>
  <si>
    <t>net**</t>
  </si>
  <si>
    <t>United States</t>
  </si>
  <si>
    <t>Europe</t>
  </si>
  <si>
    <t>Canada</t>
  </si>
  <si>
    <t>Latin America and Mexico</t>
  </si>
  <si>
    <t>Asia and Australia</t>
  </si>
  <si>
    <t>Middle East and Africa</t>
  </si>
  <si>
    <t>* Revenues are attributed to countries based on the location of the customer.</t>
  </si>
  <si>
    <t>** Property, plant and equipment, net are based on the location of the asset.</t>
  </si>
  <si>
    <t>Quarterly Data</t>
  </si>
  <si>
    <t>(Unaudited)</t>
  </si>
  <si>
    <t>(Dollars in millions, except per share amounts)</t>
  </si>
  <si>
    <t>Q1</t>
  </si>
  <si>
    <t>Q2</t>
  </si>
  <si>
    <t>Q3</t>
  </si>
  <si>
    <t>Q4</t>
  </si>
  <si>
    <t>Segment profit</t>
  </si>
  <si>
    <t>Cessna (a)</t>
  </si>
  <si>
    <t>(50</t>
  </si>
  <si>
    <t>Total segment profit</t>
  </si>
  <si>
    <t>(34</t>
  </si>
  <si>
    <t>(47</t>
  </si>
  <si>
    <t>(38</t>
  </si>
  <si>
    <t>(37</t>
  </si>
  <si>
    <t>(35</t>
  </si>
  <si>
    <t>(28</t>
  </si>
  <si>
    <t>(82</t>
  </si>
  <si>
    <t>Income (loss) from discontinued operations, net of income taxes</t>
  </si>
  <si>
    <t>Continuing operations</t>
  </si>
  <si>
    <t>Discontinued operations</t>
  </si>
  <si>
    <t>(0.01</t>
  </si>
  <si>
    <r>
      <t xml:space="preserve">Basic average shares outstanding </t>
    </r>
    <r>
      <rPr>
        <i/>
        <sz val="8"/>
        <color theme="1"/>
        <rFont val="Times New Roman"/>
        <family val="1"/>
      </rPr>
      <t>(In thousands)</t>
    </r>
  </si>
  <si>
    <r>
      <t xml:space="preserve">Diluted average shares outstanding </t>
    </r>
    <r>
      <rPr>
        <i/>
        <sz val="8"/>
        <color theme="1"/>
        <rFont val="Times New Roman"/>
        <family val="1"/>
      </rPr>
      <t>(In thousands)</t>
    </r>
  </si>
  <si>
    <t>Segment profit margins</t>
  </si>
  <si>
    <t>13.6 </t>
  </si>
  <si>
    <t>13.2 </t>
  </si>
  <si>
    <t>11.3 </t>
  </si>
  <si>
    <t>14.6 </t>
  </si>
  <si>
    <t>8.9 </t>
  </si>
  <si>
    <t>8.1 </t>
  </si>
  <si>
    <t>8.6 </t>
  </si>
  <si>
    <t>9.3 </t>
  </si>
  <si>
    <t>7.8 </t>
  </si>
  <si>
    <t>9.9 </t>
  </si>
  <si>
    <t>7.3 </t>
  </si>
  <si>
    <t>9.7 </t>
  </si>
  <si>
    <t>45.2 </t>
  </si>
  <si>
    <t>48.4 </t>
  </si>
  <si>
    <t>39.4 </t>
  </si>
  <si>
    <t>19.7 </t>
  </si>
  <si>
    <t>Segment profit margin</t>
  </si>
  <si>
    <t>8.2% </t>
  </si>
  <si>
    <t>7.5% </t>
  </si>
  <si>
    <t>7.2% </t>
  </si>
  <si>
    <t>9.1% </t>
  </si>
  <si>
    <t>Common stock information</t>
  </si>
  <si>
    <t>Price range: High</t>
  </si>
  <si>
    <t>Low</t>
  </si>
  <si>
    <t>Dividends declared per share</t>
  </si>
  <si>
    <r>
      <t>(a)</t>
    </r>
    <r>
      <rPr>
        <i/>
        <sz val="3"/>
        <color theme="1"/>
        <rFont val="Times New Roman"/>
        <family val="1"/>
      </rPr>
      <t>         </t>
    </r>
    <r>
      <rPr>
        <sz val="10"/>
        <color theme="1"/>
        <rFont val="Times New Roman"/>
        <family val="1"/>
      </rPr>
      <t xml:space="preserve"> </t>
    </r>
    <r>
      <rPr>
        <i/>
        <sz val="9"/>
        <color theme="1"/>
        <rFont val="Times New Roman"/>
        <family val="1"/>
      </rPr>
      <t>The second quarter of 2013 included $28 million in severance costs.  The fourth quarter of 2012 included a $27 million charge related to an award against Cessna in an arbitration proceeding.</t>
    </r>
  </si>
  <si>
    <t>Schedule II - Valuation and Qualifying Accounts</t>
  </si>
  <si>
    <t>Schedule II — Valuation and Qualifying Accounts</t>
  </si>
  <si>
    <t>Charged to costs and expenses</t>
  </si>
  <si>
    <t>Deductions from reserves*</t>
  </si>
  <si>
    <t>Inventory FIFO reserves</t>
  </si>
  <si>
    <t>(40</t>
  </si>
  <si>
    <r>
      <t>*</t>
    </r>
    <r>
      <rPr>
        <b/>
        <sz val="3"/>
        <color theme="1"/>
        <rFont val="Times New Roman"/>
        <family val="1"/>
      </rPr>
      <t>                </t>
    </r>
    <r>
      <rPr>
        <sz val="10"/>
        <color theme="1"/>
        <rFont val="Times New Roman"/>
        <family val="1"/>
      </rPr>
      <t xml:space="preserve"> </t>
    </r>
    <r>
      <rPr>
        <i/>
        <sz val="10"/>
        <color theme="1"/>
        <rFont val="Times New Roman"/>
        <family val="1"/>
      </rPr>
      <t>Deductions primarily include amounts written off on uncollectable accounts (less recoveries), inventory disposals and currency translation adjustments.</t>
    </r>
  </si>
  <si>
    <t>Summary of Significant Accounting Policies (Policies)</t>
  </si>
  <si>
    <t>Business Acquisitions, Goodwill and Intangible Assets (Tables)</t>
  </si>
  <si>
    <t>Carrying amount of goodwill by segment</t>
  </si>
  <si>
    <t>Intangible assets</t>
  </si>
  <si>
    <t>Accounts Receivable and Finance Receivables (Tables)</t>
  </si>
  <si>
    <t>Finance receivables categorized based on the internally assigned credit quality</t>
  </si>
  <si>
    <t>Finance receivables by delinquency aging</t>
  </si>
  <si>
    <t>Summary of impaired finance receivables, excluding leveraged leases, at year end and the average recorded investment</t>
  </si>
  <si>
    <t>Summary of captive finance receivables for the inventory sales</t>
  </si>
  <si>
    <t>Inventories (Tables)</t>
  </si>
  <si>
    <t>Property, Plant and Equipment, Net (Tables)</t>
  </si>
  <si>
    <t>Manufacturing group's property, plant and equipment, net</t>
  </si>
  <si>
    <t>Accrued Liabilities (Tables)</t>
  </si>
  <si>
    <t>Accrued Liabilities of Manufacturing Group</t>
  </si>
  <si>
    <t>Changes in warranty and product maintenance contract liability</t>
  </si>
  <si>
    <t>Debt and Credit Facilities (Tables)</t>
  </si>
  <si>
    <t>Debt and credit facilities</t>
  </si>
  <si>
    <t>Required payments during the next five years on debt outstanding at December 28, 2013</t>
  </si>
  <si>
    <t>Derivative Instruments and Fair Value Measurements (Tables)</t>
  </si>
  <si>
    <t>Assets measured at fair value on a nonrecurring basis</t>
  </si>
  <si>
    <t>Fair value adjustments for assets measured at fair value on a nonrecurring basis</t>
  </si>
  <si>
    <t>Carrying value and estimated fair values of financial instruments</t>
  </si>
  <si>
    <t>Shareholders' Equity (Tables)</t>
  </si>
  <si>
    <t>Weighted-average shares outstanding for basic and diluted EPS</t>
  </si>
  <si>
    <t>Schedule of components of accumulated other comprehensive loss</t>
  </si>
  <si>
    <t>Schedule of before and after-tax components of Other Comprehensive Income</t>
  </si>
  <si>
    <t>Share-Based Compensation (Tables)</t>
  </si>
  <si>
    <t>Compensation expense recorded in net income for share based compensation plans</t>
  </si>
  <si>
    <t>Weighted average fair value of stock options and assumptions used in option-pricing model</t>
  </si>
  <si>
    <t>Stock option activity</t>
  </si>
  <si>
    <t>Share-based Compensation Arrangement by Share-based Payment Award</t>
  </si>
  <si>
    <t>Unit period activity, Nonvested, Weighted average grant date fair value</t>
  </si>
  <si>
    <t>Fair value of awards vested and cash paid during respective periods</t>
  </si>
  <si>
    <t>Performance share units</t>
  </si>
  <si>
    <t>Retirement Plans (Tables)</t>
  </si>
  <si>
    <t>Components of net periodic benefit cost</t>
  </si>
  <si>
    <t>Amortized amount from accumulated other comprehensive income</t>
  </si>
  <si>
    <t>Changes in the projected benefit obligation and in the fair value of plan assets</t>
  </si>
  <si>
    <t>Amounts recognized in our balance sheets</t>
  </si>
  <si>
    <t>Pension plans with accumulated benefit obligations exceeding the fair value of plan assets</t>
  </si>
  <si>
    <t>Weighted-average assumptions used for pension and postretirement plans</t>
  </si>
  <si>
    <t>Assumed healthcare cost trend rates</t>
  </si>
  <si>
    <t>Effects of one-percentage-point change in assumed healthcare cost trend rates</t>
  </si>
  <si>
    <t>Target allocation ranges</t>
  </si>
  <si>
    <t>Fair value of total pension plan assets</t>
  </si>
  <si>
    <t>Reconciliation for fair value measurements that use significant unobservable inputs</t>
  </si>
  <si>
    <t>Estimated future benefit payments which reflect expected future service to be paid by the plans</t>
  </si>
  <si>
    <t>Income Taxes (Tables)</t>
  </si>
  <si>
    <t>Income (loss) from continuing operations before income taxes</t>
  </si>
  <si>
    <t>Income tax expense for continuing operations</t>
  </si>
  <si>
    <t>Federal statutory income tax rate to effective income tax rate for continuing operations</t>
  </si>
  <si>
    <t>Unrecognized tax benefits and interest related to unrecognized tax benefits</t>
  </si>
  <si>
    <t>Deferred tax assets and liabilities</t>
  </si>
  <si>
    <t>Breakdown between current and long-term net deferred tax assets</t>
  </si>
  <si>
    <t>Operating loss and credit carryforward</t>
  </si>
  <si>
    <t>Supplemental Cash Flow Information (Tables)</t>
  </si>
  <si>
    <t>Cash payments</t>
  </si>
  <si>
    <t>Segment and Geographic Data (Tables)</t>
  </si>
  <si>
    <t>Reconciliation of segment profit to income from continuing operations before income taxes</t>
  </si>
  <si>
    <t>Revenues by major product type</t>
  </si>
  <si>
    <t>Other information by segment</t>
  </si>
  <si>
    <t>Financial information of continuing operations by geographic area</t>
  </si>
  <si>
    <t>Summary of Significant Accounting Policies (Details) (USD $)</t>
  </si>
  <si>
    <t>item</t>
  </si>
  <si>
    <t>Significant accounting policies</t>
  </si>
  <si>
    <t>Number of borrowing groups</t>
  </si>
  <si>
    <t>Number of employees under collaborative arrangement</t>
  </si>
  <si>
    <t>Assets under collaborative arrangement</t>
  </si>
  <si>
    <t>Gross favorable program profit adjustments</t>
  </si>
  <si>
    <t>Gross unfavorable program profit adjustments</t>
  </si>
  <si>
    <t>Period of customization services</t>
  </si>
  <si>
    <t>'6 months</t>
  </si>
  <si>
    <t>Collaborative arrangement profit sharing percentage allocation on cost-plus contracts</t>
  </si>
  <si>
    <t>Collaborative arrangement negotiated profit sharing percentage allocation on fixed-price contracts</t>
  </si>
  <si>
    <t>Gross intangible assets amortized based on the cash flow streams</t>
  </si>
  <si>
    <t>Asset retirement obligations</t>
  </si>
  <si>
    <t>Period for warranty and product maintenance programs, minimum</t>
  </si>
  <si>
    <t>'1 year</t>
  </si>
  <si>
    <t>Period for warranty and product maintenance programs, maximum</t>
  </si>
  <si>
    <t>'5 years</t>
  </si>
  <si>
    <t>Research and development costs</t>
  </si>
  <si>
    <t>Contracts accounted for under percentage of completion method</t>
  </si>
  <si>
    <t>Change in accounting estimate</t>
  </si>
  <si>
    <t>Change in Accounting Estimate Financial Effect Increase in Income from Continuing Operations after taxes</t>
  </si>
  <si>
    <t>Income from continuing operations per diluted share</t>
  </si>
  <si>
    <t>Business Acquisitions, Goodwill and Intangible Assets (Details) (USD $)</t>
  </si>
  <si>
    <t>0 Months Ended</t>
  </si>
  <si>
    <t>1 Months Ended</t>
  </si>
  <si>
    <t>Dec. 26, 2013</t>
  </si>
  <si>
    <t>Beech</t>
  </si>
  <si>
    <t>Forecast</t>
  </si>
  <si>
    <t>Minimum</t>
  </si>
  <si>
    <t>Maximum</t>
  </si>
  <si>
    <t>Business Acquisitions</t>
  </si>
  <si>
    <t>Aggregate cash payment</t>
  </si>
  <si>
    <t>Amount of new debt</t>
  </si>
  <si>
    <t>Number of business acquired</t>
  </si>
  <si>
    <t>Identifiable intangible assets</t>
  </si>
  <si>
    <t>Estimate lives of intangible assets</t>
  </si>
  <si>
    <t>'7 years</t>
  </si>
  <si>
    <t>'11 years</t>
  </si>
  <si>
    <t>Goodwill deductible for tax purposes</t>
  </si>
  <si>
    <t>Business Acquisitions, Goodwill and Intangible Assets (Details 2) (Manufacturing group, USD $)</t>
  </si>
  <si>
    <t>Jan. 01, 2011</t>
  </si>
  <si>
    <t>Changes in the carrying amount of goodwill</t>
  </si>
  <si>
    <t>Beginning Balance</t>
  </si>
  <si>
    <t>Ending Balance</t>
  </si>
  <si>
    <t>Business Acquisitions, Goodwill and Intangible Assets (Details 3) (USD $)</t>
  </si>
  <si>
    <t>Intangible Assets</t>
  </si>
  <si>
    <t>Gross Carrying Amount</t>
  </si>
  <si>
    <t>Accumulated Amortization</t>
  </si>
  <si>
    <t>Finite-Lived Intangible Assets, Net, Total</t>
  </si>
  <si>
    <t>Weighted-Average Amortization Period</t>
  </si>
  <si>
    <t>'15 years</t>
  </si>
  <si>
    <t>'10 years</t>
  </si>
  <si>
    <t>'9 years</t>
  </si>
  <si>
    <t>Business Acquisitions, Goodwill and Intangible Assets (Details 4) (USD $)</t>
  </si>
  <si>
    <t>Total amortization expense</t>
  </si>
  <si>
    <t>Estimated amortization expense for 2014</t>
  </si>
  <si>
    <t>Estimated amortization expense for 2015</t>
  </si>
  <si>
    <t>Estimated amortization expense for 2016</t>
  </si>
  <si>
    <t>Estimated amortization expense for 2017</t>
  </si>
  <si>
    <t>Estimated amortization expense for 2018</t>
  </si>
  <si>
    <t>Accounts Receivable and Finance Receivables (Details) (USD $)</t>
  </si>
  <si>
    <t>Unbillable receivables on U.S. Government contracts within accounts receivable</t>
  </si>
  <si>
    <t>Accounts Receivable, Gross</t>
  </si>
  <si>
    <t>U. S. Government Contracts</t>
  </si>
  <si>
    <t>Accounts Receivable and Finance Receivables (Details 2) (USD $)</t>
  </si>
  <si>
    <t>Total finance receivables</t>
  </si>
  <si>
    <t>Average balance of installment contracts and finance leases receivables</t>
  </si>
  <si>
    <t>Allowance for loan losses on finance receivables transferred to held for sale</t>
  </si>
  <si>
    <t>Proceeds from the sale of finance receivables held for sale</t>
  </si>
  <si>
    <t>Proceeds from collection of finance receivables held for sale</t>
  </si>
  <si>
    <t>Contractual terms</t>
  </si>
  <si>
    <t>Amortization period</t>
  </si>
  <si>
    <t>'8 years</t>
  </si>
  <si>
    <t>Non-captive</t>
  </si>
  <si>
    <t>Finance Receivables to the held for sale classification</t>
  </si>
  <si>
    <t>Accounts Receivable and Finance Receivables (Details 3) (USD $)</t>
  </si>
  <si>
    <t>Percentage of US based finance receivables</t>
  </si>
  <si>
    <t>Finance Receivables sold to Special Purpose Entities which are consolidated subsidiaries</t>
  </si>
  <si>
    <t>Accounts Receivable and Finance Receivables (Details 4) (USD $)</t>
  </si>
  <si>
    <t>Number of loan categories based on key credit quality indicators for individual loan</t>
  </si>
  <si>
    <t>Nonaccrual | Minimum</t>
  </si>
  <si>
    <t>Number of months of contractual delinquency to classify accounts as nonaccrual unless such collection is not doubtful</t>
  </si>
  <si>
    <t>'3 months</t>
  </si>
  <si>
    <t>Accounts Receivable and Finance Receivables (Details 5) (USD $)</t>
  </si>
  <si>
    <t>Finance receivables held for investment by delinquency aging</t>
  </si>
  <si>
    <t>Financing receivable, recorded investment, less than 31 days past due</t>
  </si>
  <si>
    <t>Financing receivable, recorded investment, 31 to 60 days past due</t>
  </si>
  <si>
    <t>Financing receivable, recorded investment, 61 days to 90 days past due</t>
  </si>
  <si>
    <t>Financing receivable, recorded investment, over 90 days past due</t>
  </si>
  <si>
    <t>Total finance receivables held for investment</t>
  </si>
  <si>
    <t>Financing receivable accrual status loans, recorded investment, greater than 90 days past due</t>
  </si>
  <si>
    <t>Contractual delinquency of 60 plus days as percentage of finance receivables</t>
  </si>
  <si>
    <t>Accounts Receivable and Finance Receivables (Details 6) (USD $)</t>
  </si>
  <si>
    <t>Recorded investment, impaired loans with no related allowance for credit losses</t>
  </si>
  <si>
    <t>Recorded investment, impaired loans with related allowance for credit losses</t>
  </si>
  <si>
    <t>Recorded investment, Total</t>
  </si>
  <si>
    <t>Accounts Receivable and Finance Receivables (Details 7) (USD $)</t>
  </si>
  <si>
    <t>Finance receivables</t>
  </si>
  <si>
    <t>Leveraged leases</t>
  </si>
  <si>
    <t>Accounts Receivable and Finance Receivables (Details 8) (USD $)</t>
  </si>
  <si>
    <t>Accounts Receivable and Finance Receivables (Details 10) (USD $)</t>
  </si>
  <si>
    <t>Financing Receivable, Impaired</t>
  </si>
  <si>
    <t>Proceeds from Finance group for TXT Product Financed</t>
  </si>
  <si>
    <t>Finance receivables with recourse to intercompany</t>
  </si>
  <si>
    <t>Inventories (Details) (USD $)</t>
  </si>
  <si>
    <t>Inventories, Gross</t>
  </si>
  <si>
    <t>Inventories by LIFO method</t>
  </si>
  <si>
    <t>LIFO carrying value at current cost</t>
  </si>
  <si>
    <t>Inventories related to long term contract</t>
  </si>
  <si>
    <t>Property, Plant and Equipment, Net (Details) (USD $)</t>
  </si>
  <si>
    <t>Property plant and equipment net</t>
  </si>
  <si>
    <t>Assets under capital leases</t>
  </si>
  <si>
    <t>Accumulated amortization</t>
  </si>
  <si>
    <t>Property, plant and equipment, gross</t>
  </si>
  <si>
    <t>Depreciation expense</t>
  </si>
  <si>
    <t>Land and buildings | Manufacturing group</t>
  </si>
  <si>
    <t>Land and buildings | Manufacturing group | Minimum</t>
  </si>
  <si>
    <t>Useful Lives</t>
  </si>
  <si>
    <t>'3 years</t>
  </si>
  <si>
    <t>Land and buildings | Manufacturing group | Maximum</t>
  </si>
  <si>
    <t>'40 years</t>
  </si>
  <si>
    <t>Machinery and Equipment | Manufacturing group</t>
  </si>
  <si>
    <t>Machinery and Equipment | Manufacturing group | Minimum</t>
  </si>
  <si>
    <t>Machinery and Equipment | Manufacturing group | Maximum</t>
  </si>
  <si>
    <t>'20 years</t>
  </si>
  <si>
    <t>Accrued Liabilities (Details) (USD $)</t>
  </si>
  <si>
    <t>Adjustments to prior accrual estimates</t>
  </si>
  <si>
    <t>Debt and Credit Facilities (Details) (USD $)</t>
  </si>
  <si>
    <t>Senior Unsecured Revolving Credit Facility</t>
  </si>
  <si>
    <t>Variable-rate notes due 2015-2020 (weighted-average rate of 1.19% and 1.09%, respectively)</t>
  </si>
  <si>
    <t>Debt Instrument</t>
  </si>
  <si>
    <t>Unsecured Debt</t>
  </si>
  <si>
    <t>Interest rate</t>
  </si>
  <si>
    <t>Weighted average interest rate (as a percent)</t>
  </si>
  <si>
    <t>Facility agreement expires</t>
  </si>
  <si>
    <t>Senior unsecured revolving credit facility</t>
  </si>
  <si>
    <t>Portion available for issuance of letters of credit against facility</t>
  </si>
  <si>
    <t>Amount borrowed against facility</t>
  </si>
  <si>
    <t>Letters of credit issued against credit facility</t>
  </si>
  <si>
    <t>Debt and Credit Facilities (Details 2) (USD $)</t>
  </si>
  <si>
    <t>Debt and Credit Facilities (Details 3) (USD $)</t>
  </si>
  <si>
    <t>6 Months Ended</t>
  </si>
  <si>
    <t>Oct. 25, 2011</t>
  </si>
  <si>
    <t>Call option and warrant</t>
  </si>
  <si>
    <t>Warrant</t>
  </si>
  <si>
    <t>Call options</t>
  </si>
  <si>
    <t>Convertible Note</t>
  </si>
  <si>
    <t>Jan. 30, 2014</t>
  </si>
  <si>
    <t>3.65% notes due 2021</t>
  </si>
  <si>
    <t>4.30% notes due 2024</t>
  </si>
  <si>
    <t>Jan. 24, 2014</t>
  </si>
  <si>
    <t>Subsequent event</t>
  </si>
  <si>
    <t>Face value of the notes</t>
  </si>
  <si>
    <t>Debt Instrument Required Redemption Price Percentage</t>
  </si>
  <si>
    <t>Debt instrument term</t>
  </si>
  <si>
    <t>Debt discount on convertible notes at date of issuance</t>
  </si>
  <si>
    <t>Effective interest rate of the convertible notes coupon rate (as a percent)</t>
  </si>
  <si>
    <t>Cash and non-cash interest expense incurred</t>
  </si>
  <si>
    <t>Amount paid to holders of notes in settlement of face value</t>
  </si>
  <si>
    <t>Common stock issued to converting holders in settlement of the excess of the conversion value over the face value</t>
  </si>
  <si>
    <t>Incremental net share settlement in excess of the face amount of the notes issued upon conversion of convertible notes, after giving effect to the exercise of the call options and warrants</t>
  </si>
  <si>
    <t>Number of counterparties</t>
  </si>
  <si>
    <t>Period for computing VWAP of common stock to determine settlement values</t>
  </si>
  <si>
    <t>'45 days</t>
  </si>
  <si>
    <t>Common stock shares acquired upon settlement of call options</t>
  </si>
  <si>
    <t>Common stock shares issued in connection with settlement of the warrants</t>
  </si>
  <si>
    <t>Net increase in treasury stock due to settlement of call options and warrants</t>
  </si>
  <si>
    <t>Common shares covered under capped call</t>
  </si>
  <si>
    <t>Strike price of capped calls (in dollars per share)</t>
  </si>
  <si>
    <t>Cap price of capped calls (in dollars per share)</t>
  </si>
  <si>
    <t>Minimum Stock Price (in dollars per share)</t>
  </si>
  <si>
    <t>Maximum stock price (in dollars per share)</t>
  </si>
  <si>
    <t>Amount received from counterparties upon expiration of the capped calls</t>
  </si>
  <si>
    <t>Debt Instrument, Maturity Date</t>
  </si>
  <si>
    <t>Debt Instrument call date earliest</t>
  </si>
  <si>
    <t>Debt Instrument call date latest</t>
  </si>
  <si>
    <t>Fixed interest rate on notes (as a percent)</t>
  </si>
  <si>
    <t>Replacement capital covenant call date</t>
  </si>
  <si>
    <t>Capital contribution made to TFC to repurchase of notes</t>
  </si>
  <si>
    <t>Debt instrument initial fixed rate duration description</t>
  </si>
  <si>
    <t>'Until February 15, 2017</t>
  </si>
  <si>
    <t>Floating variable rate of debt instrument (as a percent)</t>
  </si>
  <si>
    <t>Debt instrument description of variable rate basis after specified term at fixed rate</t>
  </si>
  <si>
    <t>'Three-month London Interbank Offered Rate</t>
  </si>
  <si>
    <t>Minimum fixed charge coverage required to be maintained by TFC (as a percent)</t>
  </si>
  <si>
    <t>Minimum shareholder's equity required to be maintain by TFC</t>
  </si>
  <si>
    <t>Cash paid to TFC to maintain compliance with covenants</t>
  </si>
  <si>
    <t>Derivative Instruments and Fair Value Measurements (Details) (USD $)</t>
  </si>
  <si>
    <t>Net Investment Hedge</t>
  </si>
  <si>
    <t>Interest rate exchange contracts</t>
  </si>
  <si>
    <t>Foreign currency exchange contracts</t>
  </si>
  <si>
    <t>Fair value of derivative instruments</t>
  </si>
  <si>
    <t>Notional amounts</t>
  </si>
  <si>
    <t>Derivative Asset, Fair Value</t>
  </si>
  <si>
    <t>Derivative Liability, Fair Value</t>
  </si>
  <si>
    <t>Forward exchange contracts maximum maturity period</t>
  </si>
  <si>
    <t>Net deferred gain / loss in Accumulated OCI</t>
  </si>
  <si>
    <t>Net gains and losses recognized in earnings and Accumulated other comprehensive loss</t>
  </si>
  <si>
    <t>Foreign Currency Cash Flow Hedge Gain (Loss) to be Reclassified During Next 12 Months</t>
  </si>
  <si>
    <t>Currency effects (after-tax gain) on the effective portion of cash flow hedges, which are reflected in the cumulative translation adjustment account within OCI</t>
  </si>
  <si>
    <t>Ineffectiveness related to foreign currency hedges</t>
  </si>
  <si>
    <t>Derivative Instruments and Fair Value Measurements (Details 2) (Fair Value, Measurements, Nonrecurring, Finance group, Unobservable Inputs (Level 3), USD $)</t>
  </si>
  <si>
    <t>Fair Value, Measurements, Nonrecurring | Finance group | Unobservable Inputs (Level 3)</t>
  </si>
  <si>
    <t>Finance receivables held for sale, Balance</t>
  </si>
  <si>
    <t>Impaired finance receivables, Balance</t>
  </si>
  <si>
    <t>Other assets, balance</t>
  </si>
  <si>
    <t>Finance receivables held for sale, Gain (Loss)</t>
  </si>
  <si>
    <t>Impaired finance receivables, Gain (Loss)</t>
  </si>
  <si>
    <t>Other assets, Gain (Loss)</t>
  </si>
  <si>
    <t>Derivative Instruments and Fair Value Measurements (Details 3) (USD $)</t>
  </si>
  <si>
    <t>Carrying value of financial instruments not recorded at fair value</t>
  </si>
  <si>
    <t>Manufacturing group | Carrying Value</t>
  </si>
  <si>
    <t>Manufacturing group | Estimated Fair Value</t>
  </si>
  <si>
    <t>Fair Value, Balance Sheet Grouping, Financial Statement Captions</t>
  </si>
  <si>
    <t>Portion of fair value of term debt determined based on observable market transactions (as a percent)</t>
  </si>
  <si>
    <t>Finance group | Carrying Value</t>
  </si>
  <si>
    <t>Finance group | Estimated Fair Value</t>
  </si>
  <si>
    <t>Shareholders' Equity (Details) (USD $)</t>
  </si>
  <si>
    <t>Preferred stock shares authorized</t>
  </si>
  <si>
    <t>Preferred stock par value (in dollars per share)</t>
  </si>
  <si>
    <t>Common stock (in shares)</t>
  </si>
  <si>
    <t>Common stock par value (in dollars per share)</t>
  </si>
  <si>
    <t>Beginning balance (in shares)</t>
  </si>
  <si>
    <t>Exercise of stock options (in shares)</t>
  </si>
  <si>
    <t>Exercise of warrants (in shares)</t>
  </si>
  <si>
    <t>Issued to Textron Savings Plan (in shares)</t>
  </si>
  <si>
    <t>Other (in shares)</t>
  </si>
  <si>
    <t>Ending balance (in shares)</t>
  </si>
  <si>
    <t>Shareholders' Equity (Details 2)</t>
  </si>
  <si>
    <t>Weighted-average shares outstanding for basic and diluted</t>
  </si>
  <si>
    <t>Anti-dilutive effect of weighted average shares</t>
  </si>
  <si>
    <t>Shareholders' Equity (Details 3) (USD $)</t>
  </si>
  <si>
    <t>Components of Accumulated Other Comprehensive Loss</t>
  </si>
  <si>
    <t>Balance at the beginning of the period</t>
  </si>
  <si>
    <t>Other comprehensive income (loss) before reclassifications</t>
  </si>
  <si>
    <t>Balance at the end of the period</t>
  </si>
  <si>
    <t>Foreign Currency Translation Adjustments</t>
  </si>
  <si>
    <t>Pension and Post Retirement Benefit Adjustments</t>
  </si>
  <si>
    <t>Deferred Gains/Losses on Hedge Contracts</t>
  </si>
  <si>
    <t>Shareholders' Equity (Details 4) (USD $)</t>
  </si>
  <si>
    <t>Pension and postretirement benefits adjustments, Pre-Tax:</t>
  </si>
  <si>
    <t>Unrealized gains (losses), pre-tax</t>
  </si>
  <si>
    <t>Amortization of net actuarial loss included in net periodic pension cost, pre-tax</t>
  </si>
  <si>
    <t>Amortization of prior service cost included in net periodic pension cost, pre-tax</t>
  </si>
  <si>
    <t>Recognition of prior service cost, pre-tax</t>
  </si>
  <si>
    <t>Pension and postretirement benefits adjustments, net, Pre-Tax</t>
  </si>
  <si>
    <t>Deferred gains/losses on hedge contracts, pre-tax:</t>
  </si>
  <si>
    <t>Current deferrals, pre-tax</t>
  </si>
  <si>
    <t>Reclassification adjustments included in net income, pre-tax</t>
  </si>
  <si>
    <t>Deferred gains/losses on hedge contracts, net, pre-tax</t>
  </si>
  <si>
    <t>Foreign currency translation adjustments, pre-tax</t>
  </si>
  <si>
    <t>Other comprehensive income (loss), pre-tax</t>
  </si>
  <si>
    <t>Pension and postretirement benefits adjustments, tax (Expense) Benefit:</t>
  </si>
  <si>
    <t>Unrealized gains (losses), tax</t>
  </si>
  <si>
    <t>Amortization of net actuarial loss included in net periodic pension cost, tax</t>
  </si>
  <si>
    <t>Amortization of prior service cost included in net periodic pension cost, tax</t>
  </si>
  <si>
    <t>Recognition of prior service cost, tax</t>
  </si>
  <si>
    <t>Pension and postretirement benefits adjustments, net, tax</t>
  </si>
  <si>
    <t>Deferred gains/losses on hedge contracts, tax:</t>
  </si>
  <si>
    <t>Current deferrals, tax</t>
  </si>
  <si>
    <t>Reclassification adjustments included in net income, tax</t>
  </si>
  <si>
    <t>Deferred gains/losses on hedge contracts, net, tax</t>
  </si>
  <si>
    <t>Foreign currency translation adjustments, Tax</t>
  </si>
  <si>
    <t>Other comprehensive income (loss), Tax</t>
  </si>
  <si>
    <t>Pension and postretirement benefits adjustments, After Tax:</t>
  </si>
  <si>
    <t>Unrealized gains (losses), tax, after tax</t>
  </si>
  <si>
    <t>Amortization of net actuarial loss included in net periodic pension cost, after tax</t>
  </si>
  <si>
    <t>Amortization of prior service cost included in net periodic pension cost, after tax</t>
  </si>
  <si>
    <t>Recognition of prior service cost, after tax</t>
  </si>
  <si>
    <t>Pension and postretirement benefits adjustments net, After-Tax</t>
  </si>
  <si>
    <t>Deferred gains/losses on hedge contracts, after tax:</t>
  </si>
  <si>
    <t>Current deferrals, after tax</t>
  </si>
  <si>
    <t>Reclassification adjustments included in net income, after tax</t>
  </si>
  <si>
    <t>Deferred gains/losses on hedge contracts, net, after tax</t>
  </si>
  <si>
    <t>Foreign currency translation adjustments, after Tax</t>
  </si>
  <si>
    <t>Share-Based Compensation (Details) (USD $)</t>
  </si>
  <si>
    <t>In Millions, except Share data, unless otherwise specified</t>
  </si>
  <si>
    <t>Attribution of fair value of options issued and portion of previously granted options for which requisite service has been rendered</t>
  </si>
  <si>
    <t>Compensation costs associated with unvested awards not recognized</t>
  </si>
  <si>
    <t>Recognize compensation expense for unvested awards subject only to service conditions over a weighted average period</t>
  </si>
  <si>
    <t>'2 years</t>
  </si>
  <si>
    <t>Stock option activity under the plan</t>
  </si>
  <si>
    <t>2007 Long term Incentive Plan</t>
  </si>
  <si>
    <t>Maximum shares authorized for issuance</t>
  </si>
  <si>
    <t>Deferred Income Plan</t>
  </si>
  <si>
    <t>Percentage of base salary of Textron Executives that can be deferred</t>
  </si>
  <si>
    <t>Maximum percentage of annual long term incentive and other compensation of Executives</t>
  </si>
  <si>
    <t>Aggregate intrinsic value of amounts paid under the plan</t>
  </si>
  <si>
    <t>Maximum term of options</t>
  </si>
  <si>
    <t>Vesting period</t>
  </si>
  <si>
    <t>Weighted average assumptions used in Black Scholes</t>
  </si>
  <si>
    <t>Dividend yield (as a percent)</t>
  </si>
  <si>
    <t>Expected Volatility (as a percent)</t>
  </si>
  <si>
    <t>Risk-free interest rate (as a percent)</t>
  </si>
  <si>
    <t>'5 years 6 months</t>
  </si>
  <si>
    <t>Outstanding at beginning of period, number of stock options (in shares)</t>
  </si>
  <si>
    <t>Grants in periods, number of options (in shares)</t>
  </si>
  <si>
    <t>Canceled, expired or forfeited in period, number of options (in shares)</t>
  </si>
  <si>
    <t>Outstanding at the end of period, number of stock options (in shares)</t>
  </si>
  <si>
    <t>Exercisable options, number (in shares)</t>
  </si>
  <si>
    <t>Weighted Average Exercise Price</t>
  </si>
  <si>
    <t>Weighted Average Exercise Price, Beginning of Period</t>
  </si>
  <si>
    <t>Granted in Period, Weighted Average Exercise Price</t>
  </si>
  <si>
    <t>Exercises in Period, Weighted Average Exercise Price</t>
  </si>
  <si>
    <t>Forfeitures and Expirations in Period, Weighted Average Exercise Price</t>
  </si>
  <si>
    <t>Weighted Average Exercise Price, End of Period</t>
  </si>
  <si>
    <t>Exercisable, Weighted Average Exercise Price</t>
  </si>
  <si>
    <t>Aggregate intrinsic value of outstanding options</t>
  </si>
  <si>
    <t>Weighted average remaining contractual life of outstanding stock options</t>
  </si>
  <si>
    <t>'6 years</t>
  </si>
  <si>
    <t>Aggregate intrinsic value of exercisable options</t>
  </si>
  <si>
    <t>Weighted average remaining contractual life of exercisable options</t>
  </si>
  <si>
    <t>Aggregate intrinsic value of options exercised</t>
  </si>
  <si>
    <t>Maximum shares awarded to restricted stock or other full value awards</t>
  </si>
  <si>
    <t>Share-Based Compensation (Details 2) (USD $)</t>
  </si>
  <si>
    <t>In Thousands, except Per Share data, unless otherwise specified</t>
  </si>
  <si>
    <t>Jan. 03, 2009</t>
  </si>
  <si>
    <t>Restricted stock units payable in Stock</t>
  </si>
  <si>
    <t>Portion of Share-based compensation vesting at end of year three (as a percent)</t>
  </si>
  <si>
    <t>Portion of Share-based compensation vesting at end of year four (as a percent)</t>
  </si>
  <si>
    <t>Portion of Share-based compensation Vesting at end of year five (as a percent)</t>
  </si>
  <si>
    <t>Restricted stock units</t>
  </si>
  <si>
    <t>Outstanding at the beginning of year, nonvested (in shares)</t>
  </si>
  <si>
    <t>Grants in periods, number of shares</t>
  </si>
  <si>
    <t>Vested in periods, number of shares</t>
  </si>
  <si>
    <t>Forfeited RSU's, number of shares</t>
  </si>
  <si>
    <t>Outstanding at the end of period, nonvested (in shares)</t>
  </si>
  <si>
    <t>Outstanding at the beginning of year, weighted average grant date fair value</t>
  </si>
  <si>
    <t>Grants in periods, weighted average grant date fair value</t>
  </si>
  <si>
    <t>Vested in periods, weighted average grant date fair value</t>
  </si>
  <si>
    <t>Forfeited RSU's, weighted average grant date fair value</t>
  </si>
  <si>
    <t>Outstanding at the end of year, weighted average grant date fair value</t>
  </si>
  <si>
    <t>Restricted Stock Units Payable in Cash</t>
  </si>
  <si>
    <t>Share-Based Compensation (Details 3) (Performance Share Units, USD $)</t>
  </si>
  <si>
    <t>Performance share units measurement period</t>
  </si>
  <si>
    <t>Performance share units vesting period</t>
  </si>
  <si>
    <t>Grants in periods, number of units</t>
  </si>
  <si>
    <t>Forfeited RSU's, number of units</t>
  </si>
  <si>
    <t>Share-Based Compensation (Details 4) (USD $)</t>
  </si>
  <si>
    <t>Share-Based Compensation Awards</t>
  </si>
  <si>
    <t>Value of shares, options or units vested</t>
  </si>
  <si>
    <t>Retirement Plans (Details) (USD $)</t>
  </si>
  <si>
    <t>Percentage of eligible compensation contributed by employer to Retirement Account Plan</t>
  </si>
  <si>
    <t>Additional percentage of eligible compensation contributed annually by employer to defined contribution plan for employees hired after January 1, 2010</t>
  </si>
  <si>
    <t>Cost recognized for defined contribution plans</t>
  </si>
  <si>
    <t>Portion of contribution related to Retirement Account Plan</t>
  </si>
  <si>
    <t>Postretirement Benefits Other than Pensions</t>
  </si>
  <si>
    <t>Retirement Plans (Details 2) (USD $)</t>
  </si>
  <si>
    <t>Retirement Plans (Details 3) (USD $)</t>
  </si>
  <si>
    <t>Plan participants' contributions</t>
  </si>
  <si>
    <t>Retirement Plans (Details 4) (USD $)</t>
  </si>
  <si>
    <t>Recognized in Accumulated other comprehensive loss, pre-tax :</t>
  </si>
  <si>
    <t>Retirement Plans (Details 5) (USD $)</t>
  </si>
  <si>
    <t>Portion of accumulated benefit obligation for unfunded plans</t>
  </si>
  <si>
    <t>Retirement Plans (Details 6)</t>
  </si>
  <si>
    <t>Discount rate (as a percent)</t>
  </si>
  <si>
    <t>Expected long-term rate of return on assets (as a percent)</t>
  </si>
  <si>
    <t>Rate of compensation increase (as a percent)</t>
  </si>
  <si>
    <t>Discount rate as a percent</t>
  </si>
  <si>
    <t>Retirement Plans (Details 7) (USD $)</t>
  </si>
  <si>
    <t>Rate to which medical and prescription drug cost trend rates will gradually decline (as a percent)</t>
  </si>
  <si>
    <t>'2021</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Medical Cost Trend Rate</t>
  </si>
  <si>
    <t>Cost trend rates (as a percent)</t>
  </si>
  <si>
    <t>Prescription Drug Cost Trend Rate</t>
  </si>
  <si>
    <t>Retirement Plans (Details 8)</t>
  </si>
  <si>
    <t>United States Pension Plan Assets Defined Benefit | Domestic Equity Securities</t>
  </si>
  <si>
    <t>Target plan asset allocations range maximum</t>
  </si>
  <si>
    <t>Target plan asset allocations range minimum</t>
  </si>
  <si>
    <t>United States Pension Plan Assets Defined Benefit | International Equity Securities</t>
  </si>
  <si>
    <t>United States Pension Plan Assets Defined Benefit | Debt securities</t>
  </si>
  <si>
    <t>United States Pension Plan Assets Defined Benefit | Private equity partnerships</t>
  </si>
  <si>
    <t>United States Pension Plan Assets Defined Benefit | Real estate</t>
  </si>
  <si>
    <t>United States Pension Plan Assets Defined Benefit | Hedge funds</t>
  </si>
  <si>
    <t>Foreign Pension Plans Defined Benefit | Equity securities</t>
  </si>
  <si>
    <t>Foreign Pension Plans Defined Benefit | Debt securities</t>
  </si>
  <si>
    <t>Foreign Pension Plans Defined Benefit | Real estate</t>
  </si>
  <si>
    <t>Retirement Plans (Details 9) (USD $)</t>
  </si>
  <si>
    <t>Fair Value, Inputs, Level 1</t>
  </si>
  <si>
    <t>Fair Value, Inputs, Level 2</t>
  </si>
  <si>
    <t>Unobservable Inputs (Level 3)</t>
  </si>
  <si>
    <t>Domestic Equity Securities</t>
  </si>
  <si>
    <t>International Equity Securities</t>
  </si>
  <si>
    <t>National, state and local governments debt securities</t>
  </si>
  <si>
    <t>Corporate debt securities</t>
  </si>
  <si>
    <t>Asset-backed debt securities</t>
  </si>
  <si>
    <t>Valuation of owned properties period</t>
  </si>
  <si>
    <t>Retirement Plans (Details 10) (Unobservable Inputs (Level 3), USD $)</t>
  </si>
  <si>
    <t>Reconciliation for fair value measurements that use significant unobservable inputs (Level 3)</t>
  </si>
  <si>
    <t>Retirement Plans (Details 11) (USD $)</t>
  </si>
  <si>
    <t>Defined Benefit Plan Disclosure</t>
  </si>
  <si>
    <t>Expected contributions to fund our non-qualified plans and foreign plans</t>
  </si>
  <si>
    <t>Amount expected to contribute to Retirement Account Plan</t>
  </si>
  <si>
    <t>Estimated future benefit payments</t>
  </si>
  <si>
    <t>2019 - 2023</t>
  </si>
  <si>
    <t>Income Taxes (Details) (USD $)</t>
  </si>
  <si>
    <t>Income Taxes (Details 2) (USD $)</t>
  </si>
  <si>
    <t>Current Income tax expense, Total</t>
  </si>
  <si>
    <t>Deferred Income tax expense, Total</t>
  </si>
  <si>
    <t>Income tax expense continuing operations Total</t>
  </si>
  <si>
    <t>Current federal and state tax provision related to the sale of certain leverage leases in the finance segment</t>
  </si>
  <si>
    <t>Income Taxes (Details 3)</t>
  </si>
  <si>
    <t>Federal statutory income tax rate (as a percent)</t>
  </si>
  <si>
    <t>State income taxes (as a percent)</t>
  </si>
  <si>
    <t>Non-U.S. tax rate differential and foreign tax credits (as a percent)</t>
  </si>
  <si>
    <t>Research credit (as a percent)</t>
  </si>
  <si>
    <t>Other, net (as a percent)</t>
  </si>
  <si>
    <t>Effective rate (as a percent)</t>
  </si>
  <si>
    <t>Income Taxes (Details 4) (USD $)</t>
  </si>
  <si>
    <t>Unrecognized tax benefits, excluding accrued interest, related to unrecognized tax benefits</t>
  </si>
  <si>
    <t>Number of months in which certain audit cycles for U.S. and foreign jurisdictions could be completed</t>
  </si>
  <si>
    <t>'12 months</t>
  </si>
  <si>
    <t>Minimum likelihood realization to record largest amount of tax benefit for tax position upon settlement with tax (as a percent)</t>
  </si>
  <si>
    <t>Recognized net tax-related interest expense</t>
  </si>
  <si>
    <t>Net accrued interest expense</t>
  </si>
  <si>
    <t>Income Taxes (Details 5) (USD $)</t>
  </si>
  <si>
    <t>Significant Change In Unrecognized Tax Benefits Is Reasonably Possible [Line Items]</t>
  </si>
  <si>
    <t>Minimum decrease in unrecognized tax benefit exclusive of interest</t>
  </si>
  <si>
    <t>Maximum decrease in unrecognized tax benefit exclusive of interest</t>
  </si>
  <si>
    <t>Continued operations</t>
  </si>
  <si>
    <t>Unrecognized Tax Benefits</t>
  </si>
  <si>
    <t>Income Taxes (Details 6) (USD $)</t>
  </si>
  <si>
    <t>Accrued expenses</t>
  </si>
  <si>
    <t>Deferred Tax Assets, Net, Total</t>
  </si>
  <si>
    <t>Net deferred tax assets</t>
  </si>
  <si>
    <t>Income Taxes (Details 7) (USD $)</t>
  </si>
  <si>
    <t>Income Taxes (Details 8) (USD $)</t>
  </si>
  <si>
    <t>Undistributed earnings of foreign subsidiaries</t>
  </si>
  <si>
    <t>No Expiration | Non-U.S</t>
  </si>
  <si>
    <t>Non-U.S. net operating loss</t>
  </si>
  <si>
    <t>Expiration through 2033 | Non-U.S</t>
  </si>
  <si>
    <t>Expiring through 2032</t>
  </si>
  <si>
    <t>Contingencies and Commitments (Details) (USD $)</t>
  </si>
  <si>
    <t>Aggregate amount of outstanding letter of credit arrangements and surety bonds</t>
  </si>
  <si>
    <t>Rental expense</t>
  </si>
  <si>
    <t>Future minimum rental commitments for non cancelable operating leases for 2014</t>
  </si>
  <si>
    <t>Future minimum rental commitments for non cancelable operating leases for 2015</t>
  </si>
  <si>
    <t>Future minimum rental commitments for non cancelable operating leases for 2016</t>
  </si>
  <si>
    <t>Future minimum rental commitments for non cancelable operating leases for 2017</t>
  </si>
  <si>
    <t>Future minimum rental commitments for non cancelable operating leases for 2018</t>
  </si>
  <si>
    <t>Future minimum rental commitments for non cancelable operating leases for thereafter</t>
  </si>
  <si>
    <t>Environmental liabilities</t>
  </si>
  <si>
    <t>Minimum potential environmental liabilities</t>
  </si>
  <si>
    <t>Maximum potential environmental liabilities</t>
  </si>
  <si>
    <t>Environmental reserves</t>
  </si>
  <si>
    <t>Estimated minimum period over which accrued environmental remediation liabilities are likely to be paid</t>
  </si>
  <si>
    <t>Estimated maximum period over which over which accrued environmental remediation liabilities are likely to be paid</t>
  </si>
  <si>
    <t>Accrued environmental remediation liabilities classified as current liabilities</t>
  </si>
  <si>
    <t>Expenditures to evaluate and remediate contaminated sites</t>
  </si>
  <si>
    <t>Supplemental Cash Flow Information (Details) (USD $)</t>
  </si>
  <si>
    <t>Cash paid for interest</t>
  </si>
  <si>
    <t>Net taxes paid /(received)</t>
  </si>
  <si>
    <t>Supplemental Cash Flow Information (Details 2) (USD $)</t>
  </si>
  <si>
    <t>Cash paid for interest by the Finance group to the Manufacturing group</t>
  </si>
  <si>
    <t>Net taxes paid by Finance Group's settlements of tax deductions primarily taken for leveraged lease transactions</t>
  </si>
  <si>
    <t>Segment and Geographic Data (Details) (USD $)</t>
  </si>
  <si>
    <t>Operating segment</t>
  </si>
  <si>
    <t>Operating and reportable business segments</t>
  </si>
  <si>
    <t>Number of business operating segments</t>
  </si>
  <si>
    <t>Number of reportable business segments</t>
  </si>
  <si>
    <t>Segment Information</t>
  </si>
  <si>
    <t>Segment Profit (Loss)</t>
  </si>
  <si>
    <t>Interest Expense, net for Manufacturing group</t>
  </si>
  <si>
    <t>Segment and Geographic Data (Details 2) (USD $)</t>
  </si>
  <si>
    <t>Rotor Aircraft | Manufacturing group</t>
  </si>
  <si>
    <t>Fixed Wing Aircraft | Manufacturing group</t>
  </si>
  <si>
    <t>Unmanned Aircraft Systems, Armored Vehicles, Precision Weapons And Other | Manufacturing group</t>
  </si>
  <si>
    <t>Fuel Systems and Functional Components | Manufacturing group</t>
  </si>
  <si>
    <t>Powered Equipment, Testing and Measurement Instruments | Manufacturing group</t>
  </si>
  <si>
    <t>Golf and Turf Care Products | Manufacturing group</t>
  </si>
  <si>
    <t>Segment and Geographic Data (Details 3) (USD $)</t>
  </si>
  <si>
    <t>Other Information by Segment</t>
  </si>
  <si>
    <t>Segment and Geographic Data (Details 4) (USD $)</t>
  </si>
  <si>
    <t>Revenues from External Customers and Long-Lived Assets</t>
  </si>
  <si>
    <t>Segment and Geographic Data (Details 5) (USD $)</t>
  </si>
  <si>
    <t>Revenue from External Customer</t>
  </si>
  <si>
    <t>Revenue from sales</t>
  </si>
  <si>
    <t>U.S. Government</t>
  </si>
  <si>
    <t>Quarterly Data (Details) (USD $)</t>
  </si>
  <si>
    <t>In Millions, except Share data in Thousands, unless otherwise specified</t>
  </si>
  <si>
    <t>Summary of quarterly data</t>
  </si>
  <si>
    <t>Severance Costs</t>
  </si>
  <si>
    <t>Diluted average shares outstanding</t>
  </si>
  <si>
    <t>Segment profit margin (as a percent)</t>
  </si>
  <si>
    <t>Price range: High (in dollars per share)</t>
  </si>
  <si>
    <t>Price range: Low (in dollars per share)</t>
  </si>
  <si>
    <t>Operating segment | Cessna</t>
  </si>
  <si>
    <t>Charge related to an award in an arbitration proceeding</t>
  </si>
  <si>
    <t>Operating segment | Cessna | Manufacturing group</t>
  </si>
  <si>
    <t>Operating segment | Bell | Manufacturing group</t>
  </si>
  <si>
    <t>Operating segment | Textron Systems | Manufacturing group</t>
  </si>
  <si>
    <t>Operating segment | Industrial | Manufacturing group</t>
  </si>
  <si>
    <t>Schedule II - Valuation and Qualifying Accounts (Details) (USD $)</t>
  </si>
  <si>
    <t>Allowance for Doubtful Accounts</t>
  </si>
  <si>
    <t>Valuation and Qualifying Accounts</t>
  </si>
  <si>
    <t>Deductions from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5"/>
      <color theme="1"/>
      <name val="Times New Roman"/>
      <family val="1"/>
    </font>
    <font>
      <sz val="3"/>
      <color theme="1"/>
      <name val="Times New Roman"/>
      <family val="1"/>
    </font>
    <font>
      <sz val="11"/>
      <color theme="1"/>
      <name val="Times New Roman"/>
      <family val="1"/>
    </font>
    <font>
      <i/>
      <sz val="8"/>
      <color theme="1"/>
      <name val="Times New Roman"/>
      <family val="1"/>
    </font>
    <font>
      <b/>
      <sz val="8"/>
      <color theme="1"/>
      <name val="Times New Roman"/>
      <family val="1"/>
    </font>
    <font>
      <i/>
      <sz val="9"/>
      <color theme="1"/>
      <name val="Times New Roman"/>
      <family val="1"/>
    </font>
    <font>
      <sz val="8"/>
      <color theme="1"/>
      <name val="Times New Roman"/>
      <family val="1"/>
    </font>
    <font>
      <i/>
      <sz val="3"/>
      <color theme="1"/>
      <name val="Times New Roman"/>
      <family val="1"/>
    </font>
    <font>
      <b/>
      <sz val="3"/>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
      <patternFill patternType="solid">
        <fgColor rgb="FFFFFFFF"/>
        <bgColor indexed="64"/>
      </patternFill>
    </fill>
    <fill>
      <patternFill patternType="solid">
        <fgColor rgb="FFE6E6E6"/>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medium">
        <color indexed="64"/>
      </top>
      <bottom style="medium">
        <color indexed="64"/>
      </bottom>
      <diagonal/>
    </border>
    <border>
      <left/>
      <right/>
      <top style="thick">
        <color indexed="64"/>
      </top>
      <bottom/>
      <diagonal/>
    </border>
    <border>
      <left/>
      <right/>
      <top style="medium">
        <color indexed="64"/>
      </top>
      <bottom style="thick">
        <color indexed="64"/>
      </bottom>
      <diagonal/>
    </border>
    <border>
      <left/>
      <right style="medium">
        <color indexed="64"/>
      </right>
      <top style="medium">
        <color indexed="64"/>
      </top>
      <bottom style="medium">
        <color indexed="64"/>
      </bottom>
      <diagonal/>
    </border>
    <border>
      <left/>
      <right style="medium">
        <color indexed="64"/>
      </right>
      <top/>
      <bottom style="medium">
        <color indexed="64"/>
      </bottom>
      <diagonal/>
    </border>
    <border>
      <left/>
      <right style="medium">
        <color indexed="64"/>
      </right>
      <top/>
      <bottom/>
      <diagonal/>
    </border>
    <border>
      <left/>
      <right style="medium">
        <color indexed="64"/>
      </right>
      <top/>
      <bottom style="thick">
        <color indexed="64"/>
      </bottom>
      <diagonal/>
    </border>
    <border>
      <left style="medium">
        <color indexed="64"/>
      </left>
      <right/>
      <top style="medium">
        <color indexed="64"/>
      </top>
      <bottom style="medium">
        <color indexed="64"/>
      </bottom>
      <diagonal/>
    </border>
    <border>
      <left/>
      <right style="medium">
        <color indexed="64"/>
      </right>
      <top style="medium">
        <color indexed="64"/>
      </top>
      <bottom/>
      <diagonal/>
    </border>
    <border>
      <left style="medium">
        <color indexed="64"/>
      </left>
      <right/>
      <top style="medium">
        <color indexed="64"/>
      </top>
      <bottom/>
      <diagonal/>
    </border>
    <border>
      <left style="medium">
        <color indexed="64"/>
      </left>
      <right/>
      <top/>
      <bottom/>
      <diagonal/>
    </border>
    <border>
      <left style="medium">
        <color indexed="64"/>
      </left>
      <right/>
      <top/>
      <bottom style="medium">
        <color indexed="64"/>
      </bottom>
      <diagonal/>
    </border>
    <border>
      <left/>
      <right style="medium">
        <color indexed="64"/>
      </right>
      <top style="thick">
        <color indexed="64"/>
      </top>
      <bottom/>
      <diagonal/>
    </border>
    <border>
      <left style="medium">
        <color indexed="64"/>
      </left>
      <right/>
      <top style="thick">
        <color indexed="64"/>
      </top>
      <bottom/>
      <diagonal/>
    </border>
    <border>
      <left/>
      <right style="medium">
        <color indexed="64"/>
      </right>
      <top style="medium">
        <color indexed="64"/>
      </top>
      <bottom style="thick">
        <color indexed="64"/>
      </bottom>
      <diagonal/>
    </border>
    <border>
      <left style="medium">
        <color indexed="64"/>
      </left>
      <right/>
      <top style="medium">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indent="1"/>
    </xf>
    <xf numFmtId="0" fontId="23" fillId="0" borderId="10" xfId="0" applyFont="1" applyBorder="1" applyAlignment="1">
      <alignment wrapText="1"/>
    </xf>
    <xf numFmtId="0" fontId="18" fillId="0" borderId="10" xfId="0" applyFont="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left" wrapText="1" inden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indent="1"/>
    </xf>
    <xf numFmtId="0" fontId="23" fillId="33" borderId="11"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3" fillId="34" borderId="13" xfId="0" applyFont="1" applyFill="1" applyBorder="1" applyAlignment="1">
      <alignment wrapText="1"/>
    </xf>
    <xf numFmtId="0" fontId="23" fillId="34" borderId="13" xfId="0" applyFont="1" applyFill="1" applyBorder="1" applyAlignment="1">
      <alignment horizontal="center" wrapText="1"/>
    </xf>
    <xf numFmtId="0" fontId="23" fillId="34" borderId="13" xfId="0" applyFont="1" applyFill="1" applyBorder="1" applyAlignment="1">
      <alignment horizontal="right" wrapText="1"/>
    </xf>
    <xf numFmtId="0" fontId="23" fillId="33" borderId="13" xfId="0" applyFont="1" applyFill="1" applyBorder="1" applyAlignment="1">
      <alignment horizontal="right" wrapText="1"/>
    </xf>
    <xf numFmtId="0" fontId="23" fillId="34" borderId="0" xfId="0" applyFont="1" applyFill="1" applyAlignment="1">
      <alignment horizontal="center"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18" fillId="34" borderId="0" xfId="0" applyFont="1" applyFill="1" applyAlignment="1">
      <alignment horizontal="left" wrapText="1" indent="1"/>
    </xf>
    <xf numFmtId="0" fontId="23"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horizontal="left" wrapText="1" indent="1"/>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indent="1"/>
    </xf>
    <xf numFmtId="0" fontId="23" fillId="34" borderId="11" xfId="0" applyFont="1" applyFill="1" applyBorder="1" applyAlignment="1">
      <alignment wrapText="1"/>
    </xf>
    <xf numFmtId="0" fontId="23" fillId="34"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5" fillId="33" borderId="13" xfId="0" applyFont="1" applyFill="1" applyBorder="1" applyAlignment="1">
      <alignment horizontal="center" wrapText="1"/>
    </xf>
    <xf numFmtId="0" fontId="25" fillId="34" borderId="13" xfId="0" applyFont="1" applyFill="1" applyBorder="1" applyAlignment="1">
      <alignment horizontal="center" wrapText="1"/>
    </xf>
    <xf numFmtId="0" fontId="24" fillId="34" borderId="0" xfId="0" applyFont="1" applyFill="1" applyAlignment="1">
      <alignment wrapText="1"/>
    </xf>
    <xf numFmtId="0" fontId="24" fillId="34" borderId="12" xfId="0" applyFont="1" applyFill="1" applyBorder="1" applyAlignment="1">
      <alignment wrapText="1"/>
    </xf>
    <xf numFmtId="0" fontId="24" fillId="34" borderId="10" xfId="0" applyFont="1" applyFill="1" applyBorder="1" applyAlignment="1">
      <alignment wrapText="1"/>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23" fillId="34" borderId="10" xfId="0" applyFont="1" applyFill="1" applyBorder="1" applyAlignment="1">
      <alignment horizontal="center" wrapText="1"/>
    </xf>
    <xf numFmtId="0" fontId="23" fillId="34" borderId="0" xfId="0" applyFont="1" applyFill="1" applyAlignment="1">
      <alignment horizontal="right" wrapText="1"/>
    </xf>
    <xf numFmtId="0" fontId="23" fillId="34" borderId="12" xfId="0"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0" fillId="33" borderId="10" xfId="0" applyFill="1" applyBorder="1" applyAlignment="1">
      <alignment wrapText="1"/>
    </xf>
    <xf numFmtId="0" fontId="25" fillId="34" borderId="0" xfId="0" applyFont="1" applyFill="1" applyAlignment="1">
      <alignment horizontal="right" wrapText="1"/>
    </xf>
    <xf numFmtId="0" fontId="25" fillId="34" borderId="12" xfId="0" applyFont="1" applyFill="1" applyBorder="1" applyAlignment="1">
      <alignment horizontal="right" wrapText="1"/>
    </xf>
    <xf numFmtId="0" fontId="25" fillId="34" borderId="10" xfId="0" applyFont="1" applyFill="1" applyBorder="1" applyAlignment="1">
      <alignment horizontal="right" wrapText="1"/>
    </xf>
    <xf numFmtId="0" fontId="0" fillId="34" borderId="10" xfId="0"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10" xfId="0" applyFont="1" applyBorder="1" applyAlignment="1">
      <alignment wrapText="1"/>
    </xf>
    <xf numFmtId="0" fontId="18" fillId="0" borderId="14" xfId="0" applyFont="1" applyBorder="1" applyAlignment="1">
      <alignment wrapText="1"/>
    </xf>
    <xf numFmtId="0" fontId="23" fillId="33" borderId="0" xfId="0" applyFont="1" applyFill="1" applyAlignment="1">
      <alignment horizontal="center" wrapText="1"/>
    </xf>
    <xf numFmtId="0" fontId="23" fillId="0" borderId="0" xfId="0" applyFont="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left" wrapText="1" indent="1"/>
    </xf>
    <xf numFmtId="0" fontId="23" fillId="0" borderId="11" xfId="0" applyFont="1" applyBorder="1" applyAlignment="1">
      <alignment wrapText="1"/>
    </xf>
    <xf numFmtId="0" fontId="18" fillId="0" borderId="11" xfId="0" applyFont="1" applyBorder="1" applyAlignment="1">
      <alignment horizontal="right" wrapText="1"/>
    </xf>
    <xf numFmtId="0" fontId="24" fillId="0" borderId="12" xfId="0" applyFont="1" applyBorder="1" applyAlignment="1">
      <alignment wrapText="1"/>
    </xf>
    <xf numFmtId="0" fontId="23" fillId="0" borderId="12" xfId="0" applyFont="1" applyBorder="1" applyAlignment="1">
      <alignment horizontal="center"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25" fillId="0" borderId="12" xfId="0"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33" borderId="11" xfId="0" applyFont="1" applyFill="1" applyBorder="1" applyAlignment="1">
      <alignment horizontal="right" wrapText="1"/>
    </xf>
    <xf numFmtId="0" fontId="18" fillId="33" borderId="15" xfId="0" applyFont="1" applyFill="1" applyBorder="1" applyAlignment="1">
      <alignment horizontal="right" wrapText="1"/>
    </xf>
    <xf numFmtId="0" fontId="18" fillId="0" borderId="11" xfId="0" applyFont="1" applyBorder="1" applyAlignment="1">
      <alignment horizontal="right" wrapText="1"/>
    </xf>
    <xf numFmtId="0" fontId="18" fillId="0" borderId="15" xfId="0" applyFont="1" applyBorder="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horizontal="left" wrapText="1" indent="3"/>
    </xf>
    <xf numFmtId="0" fontId="18" fillId="34" borderId="10"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justify" wrapText="1"/>
    </xf>
    <xf numFmtId="0" fontId="18" fillId="0" borderId="14" xfId="0" applyFont="1" applyBorder="1" applyAlignment="1">
      <alignment horizontal="justify" wrapText="1"/>
    </xf>
    <xf numFmtId="0" fontId="23"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25" fillId="34" borderId="12" xfId="0" applyFont="1" applyFill="1" applyBorder="1" applyAlignment="1">
      <alignment horizontal="center" wrapText="1"/>
    </xf>
    <xf numFmtId="0" fontId="25" fillId="34" borderId="10" xfId="0" applyFont="1" applyFill="1" applyBorder="1" applyAlignment="1">
      <alignment horizontal="center" wrapText="1"/>
    </xf>
    <xf numFmtId="17" fontId="18" fillId="34" borderId="0" xfId="0" applyNumberFormat="1" applyFont="1" applyFill="1" applyAlignment="1">
      <alignment horizontal="center" wrapText="1"/>
    </xf>
    <xf numFmtId="16" fontId="18" fillId="34" borderId="10" xfId="0" applyNumberFormat="1" applyFont="1" applyFill="1" applyBorder="1" applyAlignment="1">
      <alignment horizontal="center" wrapText="1"/>
    </xf>
    <xf numFmtId="0" fontId="23"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4" fillId="0" borderId="13" xfId="0" applyFont="1" applyBorder="1" applyAlignment="1">
      <alignment wrapText="1"/>
    </xf>
    <xf numFmtId="0" fontId="23" fillId="0" borderId="13" xfId="0" applyFont="1" applyBorder="1" applyAlignment="1">
      <alignment horizontal="center" wrapText="1"/>
    </xf>
    <xf numFmtId="0" fontId="23" fillId="33" borderId="13" xfId="0" applyFont="1" applyFill="1" applyBorder="1" applyAlignment="1">
      <alignment horizontal="center" wrapText="1"/>
    </xf>
    <xf numFmtId="0" fontId="25" fillId="0" borderId="13" xfId="0" applyFont="1" applyBorder="1" applyAlignment="1">
      <alignment horizontal="right" wrapText="1"/>
    </xf>
    <xf numFmtId="0" fontId="25" fillId="33" borderId="13" xfId="0" applyFont="1" applyFill="1" applyBorder="1" applyAlignment="1">
      <alignment horizontal="right" wrapText="1"/>
    </xf>
    <xf numFmtId="0" fontId="25" fillId="0" borderId="13" xfId="0" applyFont="1" applyBorder="1" applyAlignment="1">
      <alignment horizontal="right" wrapText="1"/>
    </xf>
    <xf numFmtId="0" fontId="20" fillId="0" borderId="14" xfId="0" applyFont="1" applyBorder="1" applyAlignment="1">
      <alignment horizontal="justify" wrapText="1"/>
    </xf>
    <xf numFmtId="0" fontId="19" fillId="34" borderId="0" xfId="0" applyFont="1" applyFill="1" applyAlignment="1">
      <alignment horizontal="left" wrapText="1" indent="1"/>
    </xf>
    <xf numFmtId="0" fontId="18" fillId="34" borderId="11" xfId="0" applyFont="1" applyFill="1" applyBorder="1" applyAlignment="1">
      <alignment horizontal="left" wrapText="1" indent="3"/>
    </xf>
    <xf numFmtId="3" fontId="18" fillId="33"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4" borderId="14" xfId="0" applyFont="1" applyFill="1" applyBorder="1" applyAlignment="1">
      <alignment horizontal="right" wrapText="1"/>
    </xf>
    <xf numFmtId="0" fontId="24" fillId="0" borderId="10" xfId="0" applyFont="1" applyBorder="1" applyAlignment="1">
      <alignment wrapText="1"/>
    </xf>
    <xf numFmtId="0" fontId="23"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33" borderId="11" xfId="0" applyFont="1" applyFill="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4" fillId="34" borderId="10" xfId="0" applyFont="1" applyFill="1" applyBorder="1" applyAlignment="1">
      <alignment wrapText="1"/>
    </xf>
    <xf numFmtId="0" fontId="23" fillId="34" borderId="10" xfId="0" applyFont="1" applyFill="1" applyBorder="1" applyAlignment="1">
      <alignment horizontal="center" wrapText="1"/>
    </xf>
    <xf numFmtId="0" fontId="23" fillId="34" borderId="11" xfId="0" applyFont="1" applyFill="1" applyBorder="1" applyAlignment="1">
      <alignment horizontal="center" wrapText="1"/>
    </xf>
    <xf numFmtId="0" fontId="25" fillId="0" borderId="13" xfId="0" applyFont="1" applyBorder="1" applyAlignment="1">
      <alignment horizontal="center" wrapText="1"/>
    </xf>
    <xf numFmtId="0" fontId="25" fillId="34" borderId="13" xfId="0" applyFont="1" applyFill="1" applyBorder="1" applyAlignment="1">
      <alignment horizontal="right" wrapText="1"/>
    </xf>
    <xf numFmtId="0" fontId="23" fillId="0" borderId="13" xfId="0" applyFont="1" applyBorder="1" applyAlignment="1">
      <alignment wrapText="1"/>
    </xf>
    <xf numFmtId="0" fontId="19" fillId="0" borderId="0" xfId="0" applyFont="1" applyAlignment="1">
      <alignment horizontal="left" wrapText="1" indent="1"/>
    </xf>
    <xf numFmtId="0" fontId="23" fillId="0" borderId="0" xfId="0" applyFont="1" applyAlignment="1">
      <alignment horizontal="right" wrapText="1"/>
    </xf>
    <xf numFmtId="0" fontId="24" fillId="0" borderId="13" xfId="0" applyFont="1" applyBorder="1" applyAlignment="1">
      <alignment vertical="top" wrapText="1"/>
    </xf>
    <xf numFmtId="0" fontId="25" fillId="35" borderId="13" xfId="0" applyFont="1" applyFill="1" applyBorder="1" applyAlignment="1">
      <alignment horizontal="right" wrapText="1"/>
    </xf>
    <xf numFmtId="0" fontId="23" fillId="0" borderId="13" xfId="0" applyFont="1" applyBorder="1" applyAlignment="1">
      <alignment horizontal="right" wrapText="1"/>
    </xf>
    <xf numFmtId="0" fontId="23" fillId="0" borderId="13" xfId="0" applyFont="1" applyBorder="1" applyAlignment="1">
      <alignment vertical="top" wrapText="1"/>
    </xf>
    <xf numFmtId="3" fontId="18" fillId="35" borderId="0" xfId="0" applyNumberFormat="1" applyFont="1" applyFill="1" applyAlignment="1">
      <alignment horizontal="right" wrapText="1"/>
    </xf>
    <xf numFmtId="0" fontId="23" fillId="0" borderId="0" xfId="0" applyFont="1" applyAlignment="1">
      <alignment vertical="top" wrapText="1"/>
    </xf>
    <xf numFmtId="0" fontId="18" fillId="0" borderId="0" xfId="0" applyFont="1" applyAlignment="1">
      <alignment horizontal="left" wrapText="1" indent="3"/>
    </xf>
    <xf numFmtId="0" fontId="18" fillId="35" borderId="0" xfId="0" applyFont="1" applyFill="1" applyAlignment="1">
      <alignment horizontal="right" wrapText="1"/>
    </xf>
    <xf numFmtId="0" fontId="18" fillId="0" borderId="10" xfId="0" applyFont="1" applyBorder="1" applyAlignment="1">
      <alignment horizontal="left" wrapText="1" indent="3"/>
    </xf>
    <xf numFmtId="0" fontId="18" fillId="35" borderId="10" xfId="0" applyFont="1" applyFill="1" applyBorder="1" applyAlignment="1">
      <alignment horizontal="right" wrapText="1"/>
    </xf>
    <xf numFmtId="0" fontId="23" fillId="0" borderId="10" xfId="0" applyFont="1" applyBorder="1" applyAlignment="1">
      <alignment vertical="top" wrapText="1"/>
    </xf>
    <xf numFmtId="3" fontId="18" fillId="35" borderId="11" xfId="0" applyNumberFormat="1" applyFont="1" applyFill="1" applyBorder="1" applyAlignment="1">
      <alignment horizontal="right" wrapText="1"/>
    </xf>
    <xf numFmtId="0" fontId="23" fillId="0" borderId="11" xfId="0" applyFont="1" applyBorder="1" applyAlignment="1">
      <alignment vertical="top" wrapText="1"/>
    </xf>
    <xf numFmtId="0" fontId="25" fillId="35" borderId="10" xfId="0" applyFont="1" applyFill="1" applyBorder="1" applyAlignment="1">
      <alignment horizontal="right" wrapText="1"/>
    </xf>
    <xf numFmtId="0" fontId="23" fillId="33" borderId="10" xfId="0" applyFont="1" applyFill="1" applyBorder="1" applyAlignment="1">
      <alignment horizontal="right" wrapText="1"/>
    </xf>
    <xf numFmtId="0" fontId="23" fillId="0" borderId="10" xfId="0" applyFont="1" applyBorder="1" applyAlignment="1">
      <alignment horizontal="right" wrapText="1"/>
    </xf>
    <xf numFmtId="0" fontId="23" fillId="35" borderId="0" xfId="0" applyFont="1" applyFill="1" applyAlignment="1">
      <alignment horizontal="right" wrapText="1"/>
    </xf>
    <xf numFmtId="0" fontId="23" fillId="0" borderId="10" xfId="0" applyFont="1" applyBorder="1" applyAlignment="1">
      <alignmen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25" fillId="33" borderId="10" xfId="0" applyFont="1" applyFill="1" applyBorder="1" applyAlignment="1">
      <alignment horizontal="left" wrapText="1" indent="1"/>
    </xf>
    <xf numFmtId="0" fontId="18" fillId="33" borderId="0" xfId="0" applyFont="1" applyFill="1" applyAlignment="1">
      <alignment horizontal="left" wrapText="1" indent="3"/>
    </xf>
    <xf numFmtId="0" fontId="18" fillId="33" borderId="10" xfId="0" applyFont="1" applyFill="1" applyBorder="1" applyAlignment="1">
      <alignment horizontal="left" wrapText="1" indent="3"/>
    </xf>
    <xf numFmtId="0" fontId="25" fillId="0" borderId="10" xfId="0" applyFont="1" applyBorder="1" applyAlignment="1">
      <alignment horizontal="left" wrapText="1" indent="1"/>
    </xf>
    <xf numFmtId="0" fontId="0" fillId="0" borderId="10" xfId="0" applyBorder="1" applyAlignment="1">
      <alignment wrapText="1"/>
    </xf>
    <xf numFmtId="0" fontId="23" fillId="33" borderId="13" xfId="0" applyFont="1" applyFill="1" applyBorder="1" applyAlignment="1">
      <alignment horizontal="right" wrapText="1"/>
    </xf>
    <xf numFmtId="0" fontId="23" fillId="0" borderId="13" xfId="0" applyFont="1" applyBorder="1" applyAlignment="1">
      <alignment horizontal="right" wrapText="1"/>
    </xf>
    <xf numFmtId="0" fontId="18" fillId="0" borderId="0" xfId="0" applyFont="1" applyAlignment="1">
      <alignment horizontal="center" wrapText="1"/>
    </xf>
    <xf numFmtId="0" fontId="18" fillId="0" borderId="14" xfId="0" applyFont="1" applyBorder="1" applyAlignment="1">
      <alignment horizontal="center" wrapText="1"/>
    </xf>
    <xf numFmtId="0" fontId="26" fillId="0" borderId="0" xfId="0" applyFont="1" applyAlignment="1">
      <alignment horizontal="justify" wrapText="1"/>
    </xf>
    <xf numFmtId="0" fontId="23" fillId="33" borderId="10" xfId="0" applyFont="1" applyFill="1" applyBorder="1" applyAlignment="1">
      <alignment horizontal="center" wrapText="1"/>
    </xf>
    <xf numFmtId="0" fontId="23" fillId="0" borderId="11" xfId="0" applyFont="1" applyBorder="1" applyAlignment="1">
      <alignment horizontal="right" wrapText="1"/>
    </xf>
    <xf numFmtId="0" fontId="25" fillId="35" borderId="13" xfId="0" applyFont="1" applyFill="1" applyBorder="1" applyAlignment="1">
      <alignment horizontal="right" wrapText="1"/>
    </xf>
    <xf numFmtId="10" fontId="18" fillId="35"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8" fillId="35" borderId="11" xfId="0" applyFont="1" applyFill="1" applyBorder="1" applyAlignment="1">
      <alignment horizontal="right" vertical="top" wrapText="1"/>
    </xf>
    <xf numFmtId="0" fontId="18" fillId="0" borderId="11" xfId="0" applyFont="1" applyBorder="1" applyAlignment="1">
      <alignment horizontal="right" vertical="top" wrapText="1"/>
    </xf>
    <xf numFmtId="0" fontId="25" fillId="0" borderId="10" xfId="0" applyFont="1" applyBorder="1" applyAlignment="1">
      <alignment horizontal="center" wrapText="1"/>
    </xf>
    <xf numFmtId="0" fontId="23" fillId="0" borderId="0" xfId="0" applyFont="1" applyBorder="1" applyAlignment="1">
      <alignment horizontal="right" wrapText="1"/>
    </xf>
    <xf numFmtId="0" fontId="24" fillId="0" borderId="13" xfId="0" applyFont="1" applyBorder="1" applyAlignment="1">
      <alignment horizontal="left" wrapText="1" indent="1"/>
    </xf>
    <xf numFmtId="0" fontId="23" fillId="35" borderId="13" xfId="0" applyFont="1" applyFill="1" applyBorder="1" applyAlignment="1">
      <alignment wrapText="1"/>
    </xf>
    <xf numFmtId="0" fontId="23" fillId="35" borderId="0" xfId="0" applyFont="1" applyFill="1" applyAlignment="1">
      <alignment wrapText="1"/>
    </xf>
    <xf numFmtId="0" fontId="18" fillId="35" borderId="0" xfId="0" applyFont="1" applyFill="1" applyAlignment="1">
      <alignment wrapText="1"/>
    </xf>
    <xf numFmtId="0" fontId="23" fillId="35" borderId="11" xfId="0" applyFont="1" applyFill="1" applyBorder="1" applyAlignment="1">
      <alignment wrapText="1"/>
    </xf>
    <xf numFmtId="0" fontId="18" fillId="35" borderId="11" xfId="0" applyFont="1" applyFill="1" applyBorder="1" applyAlignment="1">
      <alignment horizontal="right" wrapText="1"/>
    </xf>
    <xf numFmtId="0" fontId="18" fillId="35" borderId="11" xfId="0" applyFont="1" applyFill="1" applyBorder="1" applyAlignment="1">
      <alignment horizontal="right" wrapText="1"/>
    </xf>
    <xf numFmtId="0" fontId="24" fillId="0" borderId="10" xfId="0" applyFont="1" applyBorder="1" applyAlignment="1">
      <alignment horizontal="left" wrapText="1" indent="1"/>
    </xf>
    <xf numFmtId="0" fontId="23" fillId="35" borderId="10" xfId="0" applyFont="1" applyFill="1" applyBorder="1" applyAlignment="1">
      <alignment wrapText="1"/>
    </xf>
    <xf numFmtId="0" fontId="18" fillId="35" borderId="10" xfId="0" applyFont="1" applyFill="1" applyBorder="1" applyAlignment="1">
      <alignment wrapText="1"/>
    </xf>
    <xf numFmtId="0" fontId="18" fillId="35" borderId="11" xfId="0" applyFont="1" applyFill="1" applyBorder="1" applyAlignment="1">
      <alignmen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0" borderId="0" xfId="0" applyFont="1" applyAlignment="1">
      <alignment wrapText="1"/>
    </xf>
    <xf numFmtId="0" fontId="25" fillId="0" borderId="0" xfId="0" applyFont="1" applyAlignment="1">
      <alignment horizontal="center" wrapText="1"/>
    </xf>
    <xf numFmtId="0" fontId="25" fillId="35" borderId="10" xfId="0" applyFont="1" applyFill="1" applyBorder="1" applyAlignment="1">
      <alignment horizontal="right" wrapText="1"/>
    </xf>
    <xf numFmtId="0" fontId="23" fillId="35" borderId="0" xfId="0" applyFont="1" applyFill="1" applyAlignment="1">
      <alignment horizontal="right" wrapText="1"/>
    </xf>
    <xf numFmtId="0" fontId="23" fillId="35" borderId="12" xfId="0" applyFont="1" applyFill="1" applyBorder="1" applyAlignment="1">
      <alignment horizontal="right" wrapText="1"/>
    </xf>
    <xf numFmtId="0" fontId="18" fillId="35" borderId="0" xfId="0" applyFont="1" applyFill="1" applyAlignment="1">
      <alignment horizontal="right" wrapText="1"/>
    </xf>
    <xf numFmtId="0" fontId="18" fillId="35" borderId="10" xfId="0" applyFont="1" applyFill="1" applyBorder="1" applyAlignment="1">
      <alignment horizontal="right" wrapText="1"/>
    </xf>
    <xf numFmtId="0" fontId="23" fillId="0" borderId="11" xfId="0" applyFont="1" applyBorder="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left" wrapText="1" indent="1"/>
    </xf>
    <xf numFmtId="3" fontId="18" fillId="35" borderId="10" xfId="0" applyNumberFormat="1" applyFont="1" applyFill="1" applyBorder="1" applyAlignment="1">
      <alignment horizontal="right" wrapText="1"/>
    </xf>
    <xf numFmtId="0" fontId="23" fillId="35" borderId="10" xfId="0" applyFont="1" applyFill="1" applyBorder="1" applyAlignment="1">
      <alignment horizontal="right" wrapText="1"/>
    </xf>
    <xf numFmtId="0" fontId="23" fillId="35" borderId="13" xfId="0" applyFont="1" applyFill="1" applyBorder="1" applyAlignment="1">
      <alignment horizontal="right" wrapText="1"/>
    </xf>
    <xf numFmtId="0" fontId="18" fillId="0" borderId="11" xfId="0" applyFont="1" applyBorder="1" applyAlignment="1">
      <alignment horizontal="left" wrapText="1" indent="3"/>
    </xf>
    <xf numFmtId="3" fontId="18" fillId="35" borderId="0" xfId="0" applyNumberFormat="1" applyFont="1" applyFill="1" applyAlignment="1">
      <alignment horizontal="right" wrapText="1"/>
    </xf>
    <xf numFmtId="3" fontId="18" fillId="35"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3" fillId="0" borderId="10" xfId="0" applyFont="1" applyBorder="1" applyAlignment="1">
      <alignment horizontal="left" wrapText="1" indent="1"/>
    </xf>
    <xf numFmtId="10" fontId="18" fillId="35" borderId="0" xfId="0" applyNumberFormat="1" applyFont="1" applyFill="1" applyAlignment="1">
      <alignment horizontal="right" wrapText="1"/>
    </xf>
    <xf numFmtId="10" fontId="18" fillId="0" borderId="0" xfId="0" applyNumberFormat="1" applyFont="1" applyAlignment="1">
      <alignment horizontal="right" wrapText="1"/>
    </xf>
    <xf numFmtId="10" fontId="18" fillId="35" borderId="11" xfId="0" applyNumberFormat="1" applyFont="1" applyFill="1" applyBorder="1" applyAlignment="1">
      <alignment horizontal="right" wrapText="1"/>
    </xf>
    <xf numFmtId="10" fontId="18" fillId="0" borderId="11" xfId="0" applyNumberFormat="1" applyFont="1" applyBorder="1" applyAlignment="1">
      <alignment horizontal="right" wrapText="1"/>
    </xf>
    <xf numFmtId="0" fontId="23" fillId="35" borderId="11" xfId="0" applyFont="1" applyFill="1" applyBorder="1" applyAlignment="1">
      <alignment horizontal="right" wrapText="1"/>
    </xf>
    <xf numFmtId="0" fontId="23" fillId="0" borderId="13" xfId="0" applyFont="1" applyBorder="1" applyAlignment="1">
      <alignment horizontal="left" wrapText="1" indent="1"/>
    </xf>
    <xf numFmtId="0" fontId="23" fillId="35" borderId="13" xfId="0" applyFont="1" applyFill="1" applyBorder="1" applyAlignment="1">
      <alignment horizontal="right" wrapText="1"/>
    </xf>
    <xf numFmtId="0" fontId="19" fillId="0" borderId="12" xfId="0" applyFont="1" applyBorder="1" applyAlignment="1">
      <alignment horizontal="left" vertical="top" wrapText="1" indent="1"/>
    </xf>
    <xf numFmtId="0" fontId="23" fillId="0" borderId="12" xfId="0" applyFont="1" applyBorder="1" applyAlignment="1">
      <alignment wrapTex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18" fillId="0" borderId="11" xfId="0" applyFont="1" applyBorder="1" applyAlignment="1">
      <alignment horizontal="left" vertical="top" wrapText="1" indent="3"/>
    </xf>
    <xf numFmtId="0" fontId="23" fillId="35" borderId="10" xfId="0" applyFont="1" applyFill="1" applyBorder="1" applyAlignment="1">
      <alignment horizontal="center" wrapText="1"/>
    </xf>
    <xf numFmtId="0" fontId="25" fillId="35" borderId="10" xfId="0" applyFont="1" applyFill="1" applyBorder="1" applyAlignment="1">
      <alignment horizontal="center" wrapText="1"/>
    </xf>
    <xf numFmtId="0" fontId="18" fillId="35" borderId="13" xfId="0" applyFont="1" applyFill="1" applyBorder="1" applyAlignment="1">
      <alignment horizontal="right" wrapText="1"/>
    </xf>
    <xf numFmtId="0" fontId="24" fillId="0" borderId="12" xfId="0" applyFont="1" applyBorder="1" applyAlignment="1">
      <alignment horizontal="left" wrapText="1" indent="1"/>
    </xf>
    <xf numFmtId="0" fontId="23" fillId="0" borderId="12" xfId="0" applyFont="1" applyBorder="1" applyAlignment="1">
      <alignment wrapText="1"/>
    </xf>
    <xf numFmtId="0" fontId="23" fillId="35" borderId="12" xfId="0" applyFont="1" applyFill="1" applyBorder="1" applyAlignment="1">
      <alignment wrapText="1"/>
    </xf>
    <xf numFmtId="0" fontId="23" fillId="35" borderId="10" xfId="0" applyFont="1" applyFill="1" applyBorder="1" applyAlignment="1">
      <alignment wrapText="1"/>
    </xf>
    <xf numFmtId="0" fontId="25" fillId="35" borderId="12" xfId="0" applyFont="1" applyFill="1" applyBorder="1" applyAlignment="1">
      <alignment horizontal="right" wrapText="1"/>
    </xf>
    <xf numFmtId="0" fontId="18" fillId="33" borderId="12" xfId="0" applyFont="1" applyFill="1" applyBorder="1" applyAlignment="1">
      <alignment horizontal="right" wrapText="1"/>
    </xf>
    <xf numFmtId="0" fontId="23" fillId="0" borderId="14" xfId="0" applyFont="1" applyBorder="1" applyAlignment="1">
      <alignment horizontal="right" wrapTex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23" fillId="0" borderId="15" xfId="0" applyFont="1" applyBorder="1" applyAlignment="1">
      <alignment horizontal="right" wrapText="1"/>
    </xf>
    <xf numFmtId="3" fontId="18" fillId="0" borderId="10" xfId="0" applyNumberFormat="1" applyFont="1" applyBorder="1" applyAlignment="1">
      <alignment horizontal="right" wrapText="1"/>
    </xf>
    <xf numFmtId="0" fontId="27" fillId="0" borderId="13" xfId="0" applyFont="1" applyBorder="1" applyAlignment="1">
      <alignment wrapText="1"/>
    </xf>
    <xf numFmtId="0" fontId="25" fillId="0" borderId="0" xfId="0" applyFont="1" applyAlignment="1">
      <alignment horizontal="left" wrapText="1" indent="1"/>
    </xf>
    <xf numFmtId="0" fontId="27" fillId="0" borderId="0" xfId="0" applyFont="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18" xfId="0" applyFont="1" applyFill="1" applyBorder="1" applyAlignment="1">
      <alignment horizontal="right" wrapText="1"/>
    </xf>
    <xf numFmtId="0" fontId="27" fillId="0" borderId="0" xfId="0" applyFont="1" applyAlignment="1">
      <alignment horizontal="right" wrapText="1"/>
    </xf>
    <xf numFmtId="0" fontId="27" fillId="0" borderId="0" xfId="0" applyFont="1" applyAlignment="1">
      <alignment wrapText="1"/>
    </xf>
    <xf numFmtId="0" fontId="27" fillId="0" borderId="10" xfId="0" applyFont="1" applyBorder="1" applyAlignment="1">
      <alignment horizontal="left" wrapText="1" indent="1"/>
    </xf>
    <xf numFmtId="0" fontId="27" fillId="33" borderId="10" xfId="0" applyFont="1" applyFill="1" applyBorder="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left" wrapText="1" indent="1"/>
    </xf>
    <xf numFmtId="0" fontId="27" fillId="33" borderId="11" xfId="0" applyFont="1" applyFill="1" applyBorder="1" applyAlignment="1">
      <alignment wrapText="1"/>
    </xf>
    <xf numFmtId="3" fontId="27" fillId="33" borderId="11" xfId="0" applyNumberFormat="1" applyFont="1" applyFill="1" applyBorder="1" applyAlignment="1">
      <alignment horizontal="right" wrapText="1"/>
    </xf>
    <xf numFmtId="3" fontId="27" fillId="33" borderId="19" xfId="0" applyNumberFormat="1" applyFont="1" applyFill="1" applyBorder="1" applyAlignment="1">
      <alignment horizontal="righ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wrapText="1"/>
    </xf>
    <xf numFmtId="0" fontId="27" fillId="33" borderId="10" xfId="0" applyFont="1" applyFill="1" applyBorder="1" applyAlignment="1">
      <alignment wrapText="1"/>
    </xf>
    <xf numFmtId="0" fontId="27" fillId="0" borderId="10" xfId="0" applyFont="1" applyBorder="1" applyAlignment="1">
      <alignment wrapText="1"/>
    </xf>
    <xf numFmtId="0" fontId="25" fillId="0" borderId="11" xfId="0" applyFont="1" applyBorder="1" applyAlignment="1">
      <alignment horizontal="left" wrapText="1" indent="1"/>
    </xf>
    <xf numFmtId="0" fontId="27" fillId="33" borderId="11" xfId="0" applyFont="1" applyFill="1" applyBorder="1" applyAlignment="1">
      <alignment horizontal="right" wrapText="1"/>
    </xf>
    <xf numFmtId="0" fontId="27" fillId="33" borderId="19" xfId="0" applyFont="1" applyFill="1" applyBorder="1" applyAlignment="1">
      <alignment horizontal="right" wrapText="1"/>
    </xf>
    <xf numFmtId="0" fontId="27" fillId="0" borderId="0" xfId="0" applyFont="1" applyAlignment="1">
      <alignment horizontal="left" wrapText="1" indent="3"/>
    </xf>
    <xf numFmtId="0" fontId="27" fillId="0" borderId="10" xfId="0" applyFont="1" applyBorder="1" applyAlignment="1">
      <alignment horizontal="left" wrapText="1" indent="3"/>
    </xf>
    <xf numFmtId="0" fontId="27" fillId="33" borderId="17" xfId="0" applyFont="1" applyFill="1" applyBorder="1" applyAlignment="1">
      <alignment horizontal="right" wrapText="1"/>
    </xf>
    <xf numFmtId="0" fontId="27" fillId="0" borderId="0" xfId="0" applyFont="1" applyAlignment="1">
      <alignment horizontal="left" wrapText="1" indent="7"/>
    </xf>
    <xf numFmtId="0" fontId="25" fillId="33" borderId="16" xfId="0" applyFont="1" applyFill="1" applyBorder="1" applyAlignment="1">
      <alignment horizontal="center" wrapText="1"/>
    </xf>
    <xf numFmtId="0" fontId="25" fillId="0" borderId="20" xfId="0" applyFont="1" applyBorder="1" applyAlignment="1">
      <alignment horizontal="center" wrapText="1"/>
    </xf>
    <xf numFmtId="0" fontId="25" fillId="33" borderId="16" xfId="0" applyFont="1" applyFill="1" applyBorder="1" applyAlignment="1">
      <alignment horizontal="right" wrapText="1"/>
    </xf>
    <xf numFmtId="0" fontId="25" fillId="0" borderId="20" xfId="0" applyFont="1" applyBorder="1" applyAlignment="1">
      <alignment horizontal="right" wrapText="1"/>
    </xf>
    <xf numFmtId="0" fontId="23" fillId="33" borderId="21" xfId="0" applyFont="1" applyFill="1" applyBorder="1" applyAlignment="1">
      <alignment horizontal="right" wrapText="1"/>
    </xf>
    <xf numFmtId="0" fontId="23" fillId="0" borderId="22" xfId="0" applyFont="1" applyBorder="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7" fillId="33" borderId="18" xfId="0" applyNumberFormat="1" applyFont="1" applyFill="1" applyBorder="1" applyAlignment="1">
      <alignment horizontal="right" wrapText="1"/>
    </xf>
    <xf numFmtId="0" fontId="27" fillId="0" borderId="0" xfId="0" applyFont="1" applyAlignment="1">
      <alignment horizontal="right" wrapText="1"/>
    </xf>
    <xf numFmtId="0" fontId="27" fillId="0" borderId="23" xfId="0" applyFont="1" applyBorder="1" applyAlignment="1">
      <alignment horizontal="right" wrapText="1"/>
    </xf>
    <xf numFmtId="3" fontId="27" fillId="0" borderId="0" xfId="0" applyNumberFormat="1" applyFont="1" applyAlignment="1">
      <alignment horizontal="right" wrapText="1"/>
    </xf>
    <xf numFmtId="0" fontId="27" fillId="33" borderId="18" xfId="0" applyFont="1" applyFill="1" applyBorder="1" applyAlignment="1">
      <alignment horizontal="right" wrapText="1"/>
    </xf>
    <xf numFmtId="0" fontId="27" fillId="33" borderId="10" xfId="0" applyFont="1" applyFill="1" applyBorder="1" applyAlignment="1">
      <alignment horizontal="right" wrapText="1"/>
    </xf>
    <xf numFmtId="0" fontId="27" fillId="33" borderId="17" xfId="0" applyFont="1" applyFill="1" applyBorder="1" applyAlignment="1">
      <alignment horizontal="right" wrapText="1"/>
    </xf>
    <xf numFmtId="0" fontId="27" fillId="0" borderId="10" xfId="0" applyFont="1" applyBorder="1" applyAlignment="1">
      <alignment horizontal="right" wrapText="1"/>
    </xf>
    <xf numFmtId="0" fontId="27" fillId="0" borderId="24" xfId="0" applyFont="1" applyBorder="1" applyAlignment="1">
      <alignment horizontal="right" wrapText="1"/>
    </xf>
    <xf numFmtId="0" fontId="23" fillId="33" borderId="25" xfId="0" applyFont="1" applyFill="1" applyBorder="1" applyAlignment="1">
      <alignment horizontal="right" wrapText="1"/>
    </xf>
    <xf numFmtId="0" fontId="23" fillId="0" borderId="26" xfId="0" applyFont="1" applyBorder="1" applyAlignment="1">
      <alignment horizontal="right" wrapText="1"/>
    </xf>
    <xf numFmtId="0" fontId="27" fillId="33" borderId="12" xfId="0" applyFont="1" applyFill="1" applyBorder="1" applyAlignment="1">
      <alignment horizontal="right" wrapText="1"/>
    </xf>
    <xf numFmtId="0" fontId="27" fillId="33" borderId="21" xfId="0" applyFont="1" applyFill="1" applyBorder="1" applyAlignment="1">
      <alignment horizontal="right" wrapText="1"/>
    </xf>
    <xf numFmtId="0" fontId="27" fillId="0" borderId="22" xfId="0" applyFont="1" applyBorder="1" applyAlignment="1">
      <alignment horizontal="right" wrapText="1"/>
    </xf>
    <xf numFmtId="0" fontId="27" fillId="0" borderId="12" xfId="0" applyFont="1" applyBorder="1" applyAlignment="1">
      <alignment horizontal="right" wrapText="1"/>
    </xf>
    <xf numFmtId="3" fontId="27" fillId="33" borderId="15" xfId="0" applyNumberFormat="1" applyFont="1" applyFill="1" applyBorder="1" applyAlignment="1">
      <alignment horizontal="right" wrapText="1"/>
    </xf>
    <xf numFmtId="3" fontId="27" fillId="33" borderId="27" xfId="0" applyNumberFormat="1" applyFont="1" applyFill="1" applyBorder="1" applyAlignment="1">
      <alignment horizontal="right" wrapText="1"/>
    </xf>
    <xf numFmtId="3" fontId="27" fillId="0" borderId="28" xfId="0" applyNumberFormat="1" applyFont="1" applyBorder="1" applyAlignment="1">
      <alignment horizontal="right" wrapText="1"/>
    </xf>
    <xf numFmtId="3" fontId="27" fillId="0" borderId="15" xfId="0" applyNumberFormat="1" applyFont="1" applyBorder="1" applyAlignment="1">
      <alignment horizontal="right" wrapText="1"/>
    </xf>
    <xf numFmtId="10" fontId="27" fillId="33" borderId="0" xfId="0" applyNumberFormat="1" applyFont="1" applyFill="1" applyAlignment="1">
      <alignment horizontal="right" wrapText="1"/>
    </xf>
    <xf numFmtId="10" fontId="27" fillId="33" borderId="18" xfId="0" applyNumberFormat="1" applyFont="1" applyFill="1" applyBorder="1" applyAlignment="1">
      <alignment horizontal="right" wrapText="1"/>
    </xf>
    <xf numFmtId="10" fontId="27" fillId="0" borderId="0" xfId="0" applyNumberFormat="1" applyFont="1" applyAlignment="1">
      <alignment horizontal="right" wrapText="1"/>
    </xf>
    <xf numFmtId="10" fontId="27" fillId="0" borderId="23" xfId="0" applyNumberFormat="1" applyFont="1" applyBorder="1" applyAlignment="1">
      <alignment horizontal="right" wrapText="1"/>
    </xf>
    <xf numFmtId="0" fontId="27" fillId="33" borderId="15" xfId="0" applyFont="1" applyFill="1" applyBorder="1" applyAlignment="1">
      <alignment horizontal="right" wrapText="1"/>
    </xf>
    <xf numFmtId="10" fontId="27" fillId="33" borderId="15" xfId="0" applyNumberFormat="1" applyFont="1" applyFill="1" applyBorder="1" applyAlignment="1">
      <alignment horizontal="right" wrapText="1"/>
    </xf>
    <xf numFmtId="10" fontId="27" fillId="33" borderId="27" xfId="0" applyNumberFormat="1" applyFont="1" applyFill="1" applyBorder="1" applyAlignment="1">
      <alignment horizontal="right" wrapText="1"/>
    </xf>
    <xf numFmtId="0" fontId="27" fillId="0" borderId="28" xfId="0" applyFont="1" applyBorder="1" applyAlignment="1">
      <alignment horizontal="right" wrapText="1"/>
    </xf>
    <xf numFmtId="0" fontId="27" fillId="0" borderId="15" xfId="0" applyFont="1" applyBorder="1" applyAlignment="1">
      <alignment horizontal="right" wrapText="1"/>
    </xf>
    <xf numFmtId="10" fontId="27" fillId="0" borderId="15" xfId="0" applyNumberFormat="1" applyFont="1" applyBorder="1" applyAlignment="1">
      <alignment horizontal="right" wrapText="1"/>
    </xf>
    <xf numFmtId="0" fontId="23" fillId="33" borderId="14" xfId="0" applyFont="1" applyFill="1" applyBorder="1" applyAlignment="1">
      <alignment horizontal="center" wrapText="1"/>
    </xf>
    <xf numFmtId="0" fontId="23" fillId="33" borderId="25" xfId="0" applyFont="1" applyFill="1" applyBorder="1" applyAlignment="1">
      <alignment horizontal="center" wrapText="1"/>
    </xf>
    <xf numFmtId="0" fontId="26" fillId="0" borderId="14" xfId="0" applyFont="1" applyBorder="1" applyAlignment="1">
      <alignment horizontal="justify" wrapText="1"/>
    </xf>
    <xf numFmtId="0" fontId="24" fillId="34" borderId="13" xfId="0" applyFont="1" applyFill="1" applyBorder="1" applyAlignment="1">
      <alignment horizontal="left" wrapText="1" indent="1"/>
    </xf>
    <xf numFmtId="0" fontId="23" fillId="33" borderId="13" xfId="0" applyFont="1" applyFill="1" applyBorder="1" applyAlignment="1">
      <alignment wrapText="1"/>
    </xf>
    <xf numFmtId="0" fontId="19" fillId="0" borderId="14"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6</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7.3</v>
      </c>
    </row>
    <row r="15" spans="1:4" ht="30" x14ac:dyDescent="0.25">
      <c r="A15" s="2" t="s">
        <v>27</v>
      </c>
      <c r="B15" s="4" t="s">
        <v>7</v>
      </c>
      <c r="C15" s="7">
        <v>282500851</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x14ac:dyDescent="0.25"/>
  <cols>
    <col min="1" max="2" width="36.5703125" bestFit="1" customWidth="1"/>
    <col min="3" max="4" width="36.5703125" customWidth="1"/>
    <col min="5" max="5" width="15.28515625" customWidth="1"/>
    <col min="6" max="6" width="36.5703125" customWidth="1"/>
    <col min="7" max="7" width="8" customWidth="1"/>
    <col min="8" max="8" width="15.28515625" customWidth="1"/>
    <col min="9" max="9" width="36.5703125" customWidth="1"/>
    <col min="10" max="10" width="8" customWidth="1"/>
    <col min="11" max="11" width="20.85546875" customWidth="1"/>
    <col min="12" max="12" width="36.5703125" customWidth="1"/>
    <col min="13" max="13" width="8" customWidth="1"/>
    <col min="14" max="14" width="15.28515625" customWidth="1"/>
    <col min="15" max="15" width="6.7109375" customWidth="1"/>
    <col min="16" max="16" width="8" customWidth="1"/>
    <col min="17" max="17" width="20.85546875" customWidth="1"/>
    <col min="18" max="18" width="15.28515625" customWidth="1"/>
    <col min="19" max="19" width="36.5703125" customWidth="1"/>
    <col min="20" max="20" width="8" customWidth="1"/>
    <col min="21" max="21" width="17.85546875" customWidth="1"/>
    <col min="22" max="22" width="36.5703125" customWidth="1"/>
    <col min="23" max="23" width="8" customWidth="1"/>
    <col min="24" max="24" width="15.28515625" customWidth="1"/>
    <col min="25" max="25" width="36.5703125" customWidth="1"/>
  </cols>
  <sheetData>
    <row r="1" spans="1:25" ht="15" customHeight="1" x14ac:dyDescent="0.25">
      <c r="A1" s="9" t="s">
        <v>230</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230</v>
      </c>
      <c r="B3" s="98" t="s">
        <v>7</v>
      </c>
      <c r="C3" s="98"/>
      <c r="D3" s="98"/>
      <c r="E3" s="98"/>
      <c r="F3" s="98"/>
      <c r="G3" s="98"/>
      <c r="H3" s="98"/>
      <c r="I3" s="98"/>
      <c r="J3" s="98"/>
      <c r="K3" s="98"/>
      <c r="L3" s="98"/>
      <c r="M3" s="98"/>
      <c r="N3" s="98"/>
      <c r="O3" s="98"/>
      <c r="P3" s="98"/>
      <c r="Q3" s="98"/>
      <c r="R3" s="98"/>
      <c r="S3" s="98"/>
      <c r="T3" s="98"/>
      <c r="U3" s="98"/>
      <c r="V3" s="98"/>
      <c r="W3" s="98"/>
      <c r="X3" s="98"/>
      <c r="Y3" s="98"/>
    </row>
    <row r="4" spans="1:25" ht="15" customHeight="1" x14ac:dyDescent="0.25">
      <c r="A4" s="15" t="s">
        <v>230</v>
      </c>
      <c r="B4" s="98" t="s">
        <v>7</v>
      </c>
      <c r="C4" s="98"/>
      <c r="D4" s="98"/>
      <c r="E4" s="98"/>
      <c r="F4" s="98"/>
      <c r="G4" s="98"/>
      <c r="H4" s="98"/>
      <c r="I4" s="98"/>
      <c r="J4" s="98"/>
      <c r="K4" s="98"/>
      <c r="L4" s="98"/>
      <c r="M4" s="98"/>
      <c r="N4" s="98"/>
      <c r="O4" s="98"/>
      <c r="P4" s="98"/>
      <c r="Q4" s="98"/>
      <c r="R4" s="98"/>
      <c r="S4" s="98"/>
      <c r="T4" s="98"/>
      <c r="U4" s="98"/>
      <c r="V4" s="98"/>
      <c r="W4" s="98"/>
      <c r="X4" s="98"/>
      <c r="Y4" s="98"/>
    </row>
    <row r="5" spans="1:25" x14ac:dyDescent="0.25">
      <c r="A5" s="15"/>
      <c r="B5" s="99" t="s">
        <v>231</v>
      </c>
      <c r="C5" s="99"/>
      <c r="D5" s="99"/>
      <c r="E5" s="99"/>
      <c r="F5" s="99"/>
      <c r="G5" s="99"/>
      <c r="H5" s="99"/>
      <c r="I5" s="99"/>
      <c r="J5" s="99"/>
      <c r="K5" s="99"/>
      <c r="L5" s="99"/>
      <c r="M5" s="99"/>
      <c r="N5" s="99"/>
      <c r="O5" s="99"/>
      <c r="P5" s="99"/>
      <c r="Q5" s="99"/>
      <c r="R5" s="99"/>
      <c r="S5" s="99"/>
      <c r="T5" s="99"/>
      <c r="U5" s="99"/>
      <c r="V5" s="99"/>
      <c r="W5" s="99"/>
      <c r="X5" s="99"/>
      <c r="Y5" s="99"/>
    </row>
    <row r="6" spans="1:25" x14ac:dyDescent="0.25">
      <c r="A6" s="15"/>
      <c r="B6" s="100"/>
      <c r="C6" s="100"/>
      <c r="D6" s="100"/>
      <c r="E6" s="100"/>
      <c r="F6" s="100"/>
      <c r="G6" s="100"/>
      <c r="H6" s="100"/>
      <c r="I6" s="100"/>
      <c r="J6" s="100"/>
      <c r="K6" s="100"/>
      <c r="L6" s="100"/>
      <c r="M6" s="100"/>
      <c r="N6" s="100"/>
      <c r="O6" s="100"/>
      <c r="P6" s="100"/>
      <c r="Q6" s="100"/>
      <c r="R6" s="100"/>
      <c r="S6" s="100"/>
      <c r="T6" s="100"/>
      <c r="U6" s="100"/>
      <c r="V6" s="100"/>
      <c r="W6" s="100"/>
      <c r="X6" s="100"/>
      <c r="Y6" s="100"/>
    </row>
    <row r="7" spans="1:25" x14ac:dyDescent="0.25">
      <c r="A7" s="15"/>
      <c r="B7" s="99" t="s">
        <v>232</v>
      </c>
      <c r="C7" s="99"/>
      <c r="D7" s="99"/>
      <c r="E7" s="99"/>
      <c r="F7" s="99"/>
      <c r="G7" s="99"/>
      <c r="H7" s="99"/>
      <c r="I7" s="99"/>
      <c r="J7" s="99"/>
      <c r="K7" s="99"/>
      <c r="L7" s="99"/>
      <c r="M7" s="99"/>
      <c r="N7" s="99"/>
      <c r="O7" s="99"/>
      <c r="P7" s="99"/>
      <c r="Q7" s="99"/>
      <c r="R7" s="99"/>
      <c r="S7" s="99"/>
      <c r="T7" s="99"/>
      <c r="U7" s="99"/>
      <c r="V7" s="99"/>
      <c r="W7" s="99"/>
      <c r="X7" s="99"/>
      <c r="Y7" s="99"/>
    </row>
    <row r="8" spans="1:25" ht="25.5" customHeight="1" x14ac:dyDescent="0.25">
      <c r="A8" s="15"/>
      <c r="B8" s="101" t="s">
        <v>233</v>
      </c>
      <c r="C8" s="101"/>
      <c r="D8" s="101"/>
      <c r="E8" s="101"/>
      <c r="F8" s="101"/>
      <c r="G8" s="101"/>
      <c r="H8" s="101"/>
      <c r="I8" s="101"/>
      <c r="J8" s="101"/>
      <c r="K8" s="101"/>
      <c r="L8" s="101"/>
      <c r="M8" s="101"/>
      <c r="N8" s="101"/>
      <c r="O8" s="101"/>
      <c r="P8" s="101"/>
      <c r="Q8" s="101"/>
      <c r="R8" s="101"/>
      <c r="S8" s="101"/>
      <c r="T8" s="101"/>
      <c r="U8" s="101"/>
      <c r="V8" s="101"/>
      <c r="W8" s="101"/>
      <c r="X8" s="101"/>
      <c r="Y8" s="101"/>
    </row>
    <row r="9" spans="1:25" x14ac:dyDescent="0.25">
      <c r="A9" s="15"/>
      <c r="B9" s="101"/>
      <c r="C9" s="101"/>
      <c r="D9" s="101"/>
      <c r="E9" s="101"/>
      <c r="F9" s="101"/>
      <c r="G9" s="101"/>
      <c r="H9" s="101"/>
      <c r="I9" s="101"/>
      <c r="J9" s="101"/>
      <c r="K9" s="101"/>
      <c r="L9" s="101"/>
      <c r="M9" s="101"/>
      <c r="N9" s="101"/>
      <c r="O9" s="101"/>
      <c r="P9" s="101"/>
      <c r="Q9" s="101"/>
      <c r="R9" s="101"/>
      <c r="S9" s="101"/>
      <c r="T9" s="101"/>
      <c r="U9" s="101"/>
      <c r="V9" s="101"/>
      <c r="W9" s="101"/>
      <c r="X9" s="101"/>
      <c r="Y9" s="101"/>
    </row>
    <row r="10" spans="1:25" x14ac:dyDescent="0.25">
      <c r="A10" s="15"/>
      <c r="B10" s="99" t="s">
        <v>234</v>
      </c>
      <c r="C10" s="99"/>
      <c r="D10" s="99"/>
      <c r="E10" s="99"/>
      <c r="F10" s="99"/>
      <c r="G10" s="99"/>
      <c r="H10" s="99"/>
      <c r="I10" s="99"/>
      <c r="J10" s="99"/>
      <c r="K10" s="99"/>
      <c r="L10" s="99"/>
      <c r="M10" s="99"/>
      <c r="N10" s="99"/>
      <c r="O10" s="99"/>
      <c r="P10" s="99"/>
      <c r="Q10" s="99"/>
      <c r="R10" s="99"/>
      <c r="S10" s="99"/>
      <c r="T10" s="99"/>
      <c r="U10" s="99"/>
      <c r="V10" s="99"/>
      <c r="W10" s="99"/>
      <c r="X10" s="99"/>
      <c r="Y10" s="99"/>
    </row>
    <row r="11" spans="1:25" x14ac:dyDescent="0.25">
      <c r="A11" s="15"/>
      <c r="B11" s="101" t="s">
        <v>235</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row>
    <row r="12" spans="1:25" x14ac:dyDescent="0.25">
      <c r="A12" s="15"/>
      <c r="B12" s="101"/>
      <c r="C12" s="101"/>
      <c r="D12" s="101"/>
      <c r="E12" s="101"/>
      <c r="F12" s="101"/>
      <c r="G12" s="101"/>
      <c r="H12" s="101"/>
      <c r="I12" s="101"/>
      <c r="J12" s="101"/>
      <c r="K12" s="101"/>
      <c r="L12" s="101"/>
      <c r="M12" s="101"/>
      <c r="N12" s="101"/>
      <c r="O12" s="101"/>
      <c r="P12" s="101"/>
      <c r="Q12" s="101"/>
      <c r="R12" s="101"/>
      <c r="S12" s="101"/>
      <c r="T12" s="101"/>
      <c r="U12" s="101"/>
      <c r="V12" s="101"/>
      <c r="W12" s="101"/>
      <c r="X12" s="101"/>
      <c r="Y12" s="101"/>
    </row>
    <row r="13" spans="1:25" x14ac:dyDescent="0.25">
      <c r="A13" s="15"/>
      <c r="B13" s="102" t="s">
        <v>236</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row>
    <row r="14" spans="1:25" x14ac:dyDescent="0.25">
      <c r="A14" s="15"/>
      <c r="B14" s="101" t="s">
        <v>237</v>
      </c>
      <c r="C14" s="101"/>
      <c r="D14" s="101"/>
      <c r="E14" s="101"/>
      <c r="F14" s="101"/>
      <c r="G14" s="101"/>
      <c r="H14" s="101"/>
      <c r="I14" s="101"/>
      <c r="J14" s="101"/>
      <c r="K14" s="101"/>
      <c r="L14" s="101"/>
      <c r="M14" s="101"/>
      <c r="N14" s="101"/>
      <c r="O14" s="101"/>
      <c r="P14" s="101"/>
      <c r="Q14" s="101"/>
      <c r="R14" s="101"/>
      <c r="S14" s="101"/>
      <c r="T14" s="101"/>
      <c r="U14" s="101"/>
      <c r="V14" s="101"/>
      <c r="W14" s="101"/>
      <c r="X14" s="101"/>
      <c r="Y14" s="101"/>
    </row>
    <row r="15" spans="1:25" x14ac:dyDescent="0.25">
      <c r="A15" s="15"/>
      <c r="B15" s="100"/>
      <c r="C15" s="100"/>
      <c r="D15" s="100"/>
      <c r="E15" s="100"/>
      <c r="F15" s="100"/>
      <c r="G15" s="100"/>
      <c r="H15" s="100"/>
      <c r="I15" s="100"/>
      <c r="J15" s="100"/>
      <c r="K15" s="100"/>
      <c r="L15" s="100"/>
      <c r="M15" s="100"/>
      <c r="N15" s="100"/>
      <c r="O15" s="100"/>
      <c r="P15" s="100"/>
      <c r="Q15" s="100"/>
      <c r="R15" s="100"/>
      <c r="S15" s="100"/>
      <c r="T15" s="100"/>
      <c r="U15" s="100"/>
      <c r="V15" s="100"/>
      <c r="W15" s="100"/>
      <c r="X15" s="100"/>
      <c r="Y15" s="100"/>
    </row>
    <row r="16" spans="1:25" x14ac:dyDescent="0.25">
      <c r="A16" s="15"/>
      <c r="B16" s="102" t="s">
        <v>238</v>
      </c>
      <c r="C16" s="102"/>
      <c r="D16" s="102"/>
      <c r="E16" s="102"/>
      <c r="F16" s="102"/>
      <c r="G16" s="102"/>
      <c r="H16" s="102"/>
      <c r="I16" s="102"/>
      <c r="J16" s="102"/>
      <c r="K16" s="102"/>
      <c r="L16" s="102"/>
      <c r="M16" s="102"/>
      <c r="N16" s="102"/>
      <c r="O16" s="102"/>
      <c r="P16" s="102"/>
      <c r="Q16" s="102"/>
      <c r="R16" s="102"/>
      <c r="S16" s="102"/>
      <c r="T16" s="102"/>
      <c r="U16" s="102"/>
      <c r="V16" s="102"/>
      <c r="W16" s="102"/>
      <c r="X16" s="102"/>
      <c r="Y16" s="102"/>
    </row>
    <row r="17" spans="1:25" x14ac:dyDescent="0.25">
      <c r="A17" s="15"/>
      <c r="B17" s="101" t="s">
        <v>239</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row>
    <row r="18" spans="1:25" x14ac:dyDescent="0.25">
      <c r="A18" s="15"/>
      <c r="B18" s="101" t="s">
        <v>240</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row>
    <row r="19" spans="1:25" x14ac:dyDescent="0.25">
      <c r="A19" s="15"/>
      <c r="B19" s="102" t="s">
        <v>241</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row>
    <row r="20" spans="1:25" x14ac:dyDescent="0.25">
      <c r="A20" s="15"/>
      <c r="B20" s="101" t="s">
        <v>242</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row>
    <row r="21" spans="1:25" x14ac:dyDescent="0.25">
      <c r="A21" s="15"/>
      <c r="B21" s="101"/>
      <c r="C21" s="101"/>
      <c r="D21" s="101"/>
      <c r="E21" s="101"/>
      <c r="F21" s="101"/>
      <c r="G21" s="101"/>
      <c r="H21" s="101"/>
      <c r="I21" s="101"/>
      <c r="J21" s="101"/>
      <c r="K21" s="101"/>
      <c r="L21" s="101"/>
      <c r="M21" s="101"/>
      <c r="N21" s="101"/>
      <c r="O21" s="101"/>
      <c r="P21" s="101"/>
      <c r="Q21" s="101"/>
      <c r="R21" s="101"/>
      <c r="S21" s="101"/>
      <c r="T21" s="101"/>
      <c r="U21" s="101"/>
      <c r="V21" s="101"/>
      <c r="W21" s="101"/>
      <c r="X21" s="101"/>
      <c r="Y21" s="101"/>
    </row>
    <row r="22" spans="1:25" ht="25.5" customHeight="1" x14ac:dyDescent="0.25">
      <c r="A22" s="15"/>
      <c r="B22" s="101" t="s">
        <v>243</v>
      </c>
      <c r="C22" s="101"/>
      <c r="D22" s="101"/>
      <c r="E22" s="101"/>
      <c r="F22" s="101"/>
      <c r="G22" s="101"/>
      <c r="H22" s="101"/>
      <c r="I22" s="101"/>
      <c r="J22" s="101"/>
      <c r="K22" s="101"/>
      <c r="L22" s="101"/>
      <c r="M22" s="101"/>
      <c r="N22" s="101"/>
      <c r="O22" s="101"/>
      <c r="P22" s="101"/>
      <c r="Q22" s="101"/>
      <c r="R22" s="101"/>
      <c r="S22" s="101"/>
      <c r="T22" s="101"/>
      <c r="U22" s="101"/>
      <c r="V22" s="101"/>
      <c r="W22" s="101"/>
      <c r="X22" s="101"/>
      <c r="Y22" s="101"/>
    </row>
    <row r="23" spans="1:25" x14ac:dyDescent="0.25">
      <c r="A23" s="15"/>
      <c r="B23" s="101"/>
      <c r="C23" s="101"/>
      <c r="D23" s="101"/>
      <c r="E23" s="101"/>
      <c r="F23" s="101"/>
      <c r="G23" s="101"/>
      <c r="H23" s="101"/>
      <c r="I23" s="101"/>
      <c r="J23" s="101"/>
      <c r="K23" s="101"/>
      <c r="L23" s="101"/>
      <c r="M23" s="101"/>
      <c r="N23" s="101"/>
      <c r="O23" s="101"/>
      <c r="P23" s="101"/>
      <c r="Q23" s="101"/>
      <c r="R23" s="101"/>
      <c r="S23" s="101"/>
      <c r="T23" s="101"/>
      <c r="U23" s="101"/>
      <c r="V23" s="101"/>
      <c r="W23" s="101"/>
      <c r="X23" s="101"/>
      <c r="Y23" s="101"/>
    </row>
    <row r="24" spans="1:25" x14ac:dyDescent="0.25">
      <c r="A24" s="15"/>
      <c r="B24" s="101" t="s">
        <v>244</v>
      </c>
      <c r="C24" s="101"/>
      <c r="D24" s="101"/>
      <c r="E24" s="101"/>
      <c r="F24" s="101"/>
      <c r="G24" s="101"/>
      <c r="H24" s="101"/>
      <c r="I24" s="101"/>
      <c r="J24" s="101"/>
      <c r="K24" s="101"/>
      <c r="L24" s="101"/>
      <c r="M24" s="101"/>
      <c r="N24" s="101"/>
      <c r="O24" s="101"/>
      <c r="P24" s="101"/>
      <c r="Q24" s="101"/>
      <c r="R24" s="101"/>
      <c r="S24" s="101"/>
      <c r="T24" s="101"/>
      <c r="U24" s="101"/>
      <c r="V24" s="101"/>
      <c r="W24" s="101"/>
      <c r="X24" s="101"/>
      <c r="Y24" s="101"/>
    </row>
    <row r="25" spans="1:25" x14ac:dyDescent="0.25">
      <c r="A25" s="15"/>
      <c r="B25" s="101"/>
      <c r="C25" s="101"/>
      <c r="D25" s="101"/>
      <c r="E25" s="101"/>
      <c r="F25" s="101"/>
      <c r="G25" s="101"/>
      <c r="H25" s="101"/>
      <c r="I25" s="101"/>
      <c r="J25" s="101"/>
      <c r="K25" s="101"/>
      <c r="L25" s="101"/>
      <c r="M25" s="101"/>
      <c r="N25" s="101"/>
      <c r="O25" s="101"/>
      <c r="P25" s="101"/>
      <c r="Q25" s="101"/>
      <c r="R25" s="101"/>
      <c r="S25" s="101"/>
      <c r="T25" s="101"/>
      <c r="U25" s="101"/>
      <c r="V25" s="101"/>
      <c r="W25" s="101"/>
      <c r="X25" s="101"/>
      <c r="Y25" s="101"/>
    </row>
    <row r="26" spans="1:25" x14ac:dyDescent="0.25">
      <c r="A26" s="15"/>
      <c r="B26" s="101" t="s">
        <v>245</v>
      </c>
      <c r="C26" s="101"/>
      <c r="D26" s="101"/>
      <c r="E26" s="101"/>
      <c r="F26" s="101"/>
      <c r="G26" s="101"/>
      <c r="H26" s="101"/>
      <c r="I26" s="101"/>
      <c r="J26" s="101"/>
      <c r="K26" s="101"/>
      <c r="L26" s="101"/>
      <c r="M26" s="101"/>
      <c r="N26" s="101"/>
      <c r="O26" s="101"/>
      <c r="P26" s="101"/>
      <c r="Q26" s="101"/>
      <c r="R26" s="101"/>
      <c r="S26" s="101"/>
      <c r="T26" s="101"/>
      <c r="U26" s="101"/>
      <c r="V26" s="101"/>
      <c r="W26" s="101"/>
      <c r="X26" s="101"/>
      <c r="Y26" s="101"/>
    </row>
    <row r="27" spans="1:25" x14ac:dyDescent="0.25">
      <c r="A27" s="15"/>
      <c r="B27" s="101"/>
      <c r="C27" s="101"/>
      <c r="D27" s="101"/>
      <c r="E27" s="101"/>
      <c r="F27" s="101"/>
      <c r="G27" s="101"/>
      <c r="H27" s="101"/>
      <c r="I27" s="101"/>
      <c r="J27" s="101"/>
      <c r="K27" s="101"/>
      <c r="L27" s="101"/>
      <c r="M27" s="101"/>
      <c r="N27" s="101"/>
      <c r="O27" s="101"/>
      <c r="P27" s="101"/>
      <c r="Q27" s="101"/>
      <c r="R27" s="101"/>
      <c r="S27" s="101"/>
      <c r="T27" s="101"/>
      <c r="U27" s="101"/>
      <c r="V27" s="101"/>
      <c r="W27" s="101"/>
      <c r="X27" s="101"/>
      <c r="Y27" s="101"/>
    </row>
    <row r="28" spans="1:25" x14ac:dyDescent="0.25">
      <c r="A28" s="15"/>
      <c r="B28" s="39" t="s">
        <v>246</v>
      </c>
      <c r="C28" s="41"/>
      <c r="D28" s="43" t="s">
        <v>241</v>
      </c>
      <c r="E28" s="43"/>
      <c r="F28" s="41"/>
      <c r="G28" s="43" t="s">
        <v>247</v>
      </c>
      <c r="H28" s="43"/>
      <c r="I28" s="41"/>
      <c r="J28" s="43" t="s">
        <v>248</v>
      </c>
      <c r="K28" s="43"/>
      <c r="L28" s="41"/>
      <c r="M28" s="43" t="s">
        <v>238</v>
      </c>
      <c r="N28" s="43"/>
      <c r="O28" s="41"/>
      <c r="P28" s="43" t="s">
        <v>104</v>
      </c>
      <c r="Q28" s="43"/>
      <c r="R28" s="41"/>
    </row>
    <row r="29" spans="1:25" ht="15.75" thickBot="1" x14ac:dyDescent="0.3">
      <c r="A29" s="15"/>
      <c r="B29" s="40"/>
      <c r="C29" s="42"/>
      <c r="D29" s="44"/>
      <c r="E29" s="44"/>
      <c r="F29" s="42"/>
      <c r="G29" s="44"/>
      <c r="H29" s="44"/>
      <c r="I29" s="42"/>
      <c r="J29" s="44" t="s">
        <v>249</v>
      </c>
      <c r="K29" s="44"/>
      <c r="L29" s="42"/>
      <c r="M29" s="44"/>
      <c r="N29" s="44"/>
      <c r="O29" s="42"/>
      <c r="P29" s="44"/>
      <c r="Q29" s="44"/>
      <c r="R29" s="42"/>
    </row>
    <row r="30" spans="1:25" x14ac:dyDescent="0.25">
      <c r="A30" s="15"/>
      <c r="B30" s="19" t="s">
        <v>250</v>
      </c>
      <c r="C30" s="20"/>
      <c r="D30" s="12" t="s">
        <v>251</v>
      </c>
      <c r="E30" s="21">
        <v>322</v>
      </c>
      <c r="F30" s="20"/>
      <c r="G30" s="12" t="s">
        <v>251</v>
      </c>
      <c r="H30" s="21">
        <v>31</v>
      </c>
      <c r="I30" s="20"/>
      <c r="J30" s="12" t="s">
        <v>251</v>
      </c>
      <c r="K30" s="21">
        <v>974</v>
      </c>
      <c r="L30" s="20"/>
      <c r="M30" s="12" t="s">
        <v>251</v>
      </c>
      <c r="N30" s="21">
        <v>305</v>
      </c>
      <c r="O30" s="20"/>
      <c r="P30" s="12" t="s">
        <v>251</v>
      </c>
      <c r="Q30" s="22">
        <v>1632</v>
      </c>
      <c r="R30" s="20"/>
    </row>
    <row r="31" spans="1:25" x14ac:dyDescent="0.25">
      <c r="A31" s="15"/>
      <c r="B31" s="19" t="s">
        <v>252</v>
      </c>
      <c r="C31" s="20"/>
      <c r="D31" s="45" t="s">
        <v>253</v>
      </c>
      <c r="E31" s="45"/>
      <c r="F31" s="20"/>
      <c r="G31" s="45" t="s">
        <v>253</v>
      </c>
      <c r="H31" s="45"/>
      <c r="I31" s="20"/>
      <c r="J31" s="45" t="s">
        <v>253</v>
      </c>
      <c r="K31" s="45"/>
      <c r="L31" s="20"/>
      <c r="M31" s="45">
        <v>5</v>
      </c>
      <c r="N31" s="45"/>
      <c r="O31" s="20"/>
      <c r="P31" s="45">
        <v>5</v>
      </c>
      <c r="Q31" s="45"/>
      <c r="R31" s="20"/>
    </row>
    <row r="32" spans="1:25" ht="15.75" thickBot="1" x14ac:dyDescent="0.3">
      <c r="A32" s="15"/>
      <c r="B32" s="23" t="s">
        <v>254</v>
      </c>
      <c r="C32" s="24"/>
      <c r="D32" s="46" t="s">
        <v>253</v>
      </c>
      <c r="E32" s="46"/>
      <c r="F32" s="24"/>
      <c r="G32" s="46" t="s">
        <v>253</v>
      </c>
      <c r="H32" s="46"/>
      <c r="I32" s="24"/>
      <c r="J32" s="46" t="s">
        <v>253</v>
      </c>
      <c r="K32" s="46"/>
      <c r="L32" s="24"/>
      <c r="M32" s="46" t="s">
        <v>255</v>
      </c>
      <c r="N32" s="46"/>
      <c r="O32" s="27" t="s">
        <v>256</v>
      </c>
      <c r="P32" s="46" t="s">
        <v>255</v>
      </c>
      <c r="Q32" s="46"/>
      <c r="R32" s="27" t="s">
        <v>256</v>
      </c>
    </row>
    <row r="33" spans="1:25" x14ac:dyDescent="0.25">
      <c r="A33" s="15"/>
      <c r="B33" s="19" t="s">
        <v>257</v>
      </c>
      <c r="C33" s="20"/>
      <c r="D33" s="47">
        <v>322</v>
      </c>
      <c r="E33" s="47"/>
      <c r="F33" s="20"/>
      <c r="G33" s="47">
        <v>31</v>
      </c>
      <c r="H33" s="47"/>
      <c r="I33" s="20"/>
      <c r="J33" s="47">
        <v>974</v>
      </c>
      <c r="K33" s="47"/>
      <c r="L33" s="20"/>
      <c r="M33" s="47">
        <v>308</v>
      </c>
      <c r="N33" s="47"/>
      <c r="O33" s="20"/>
      <c r="P33" s="49">
        <v>1635</v>
      </c>
      <c r="Q33" s="49"/>
      <c r="R33" s="20"/>
    </row>
    <row r="34" spans="1:25" x14ac:dyDescent="0.25">
      <c r="A34" s="15"/>
      <c r="B34" s="19" t="s">
        <v>252</v>
      </c>
      <c r="C34" s="20"/>
      <c r="D34" s="45">
        <v>4</v>
      </c>
      <c r="E34" s="45"/>
      <c r="F34" s="20"/>
      <c r="G34" s="45" t="s">
        <v>253</v>
      </c>
      <c r="H34" s="45"/>
      <c r="I34" s="20"/>
      <c r="J34" s="45" t="s">
        <v>253</v>
      </c>
      <c r="K34" s="45"/>
      <c r="L34" s="20"/>
      <c r="M34" s="45">
        <v>6</v>
      </c>
      <c r="N34" s="45"/>
      <c r="O34" s="20"/>
      <c r="P34" s="45">
        <v>10</v>
      </c>
      <c r="Q34" s="45"/>
      <c r="R34" s="20"/>
    </row>
    <row r="35" spans="1:25" ht="15.75" thickBot="1" x14ac:dyDescent="0.3">
      <c r="A35" s="15"/>
      <c r="B35" s="23" t="s">
        <v>254</v>
      </c>
      <c r="C35" s="24"/>
      <c r="D35" s="46" t="s">
        <v>253</v>
      </c>
      <c r="E35" s="46"/>
      <c r="F35" s="24"/>
      <c r="G35" s="46" t="s">
        <v>253</v>
      </c>
      <c r="H35" s="46"/>
      <c r="I35" s="24"/>
      <c r="J35" s="46" t="s">
        <v>253</v>
      </c>
      <c r="K35" s="46"/>
      <c r="L35" s="24"/>
      <c r="M35" s="46">
        <v>4</v>
      </c>
      <c r="N35" s="46"/>
      <c r="O35" s="24"/>
      <c r="P35" s="46">
        <v>4</v>
      </c>
      <c r="Q35" s="46"/>
      <c r="R35" s="24"/>
    </row>
    <row r="36" spans="1:25" x14ac:dyDescent="0.25">
      <c r="A36" s="15"/>
      <c r="B36" s="19" t="s">
        <v>258</v>
      </c>
      <c r="C36" s="20"/>
      <c r="D36" s="47">
        <v>326</v>
      </c>
      <c r="E36" s="47"/>
      <c r="F36" s="20"/>
      <c r="G36" s="47">
        <v>31</v>
      </c>
      <c r="H36" s="47"/>
      <c r="I36" s="20"/>
      <c r="J36" s="47">
        <v>974</v>
      </c>
      <c r="K36" s="47"/>
      <c r="L36" s="20"/>
      <c r="M36" s="47">
        <v>318</v>
      </c>
      <c r="N36" s="47"/>
      <c r="O36" s="20"/>
      <c r="P36" s="49">
        <v>1649</v>
      </c>
      <c r="Q36" s="49"/>
      <c r="R36" s="20"/>
    </row>
    <row r="37" spans="1:25" x14ac:dyDescent="0.25">
      <c r="A37" s="15"/>
      <c r="B37" s="28" t="s">
        <v>252</v>
      </c>
      <c r="C37" s="29"/>
      <c r="D37" s="50" t="s">
        <v>253</v>
      </c>
      <c r="E37" s="50"/>
      <c r="F37" s="29"/>
      <c r="G37" s="50" t="s">
        <v>253</v>
      </c>
      <c r="H37" s="50"/>
      <c r="I37" s="29"/>
      <c r="J37" s="50">
        <v>52</v>
      </c>
      <c r="K37" s="50"/>
      <c r="L37" s="29"/>
      <c r="M37" s="50">
        <v>30</v>
      </c>
      <c r="N37" s="50"/>
      <c r="O37" s="29"/>
      <c r="P37" s="50">
        <v>82</v>
      </c>
      <c r="Q37" s="50"/>
      <c r="R37" s="29"/>
    </row>
    <row r="38" spans="1:25" ht="15.75" thickBot="1" x14ac:dyDescent="0.3">
      <c r="A38" s="15"/>
      <c r="B38" s="31" t="s">
        <v>254</v>
      </c>
      <c r="C38" s="32"/>
      <c r="D38" s="51" t="s">
        <v>253</v>
      </c>
      <c r="E38" s="51"/>
      <c r="F38" s="32"/>
      <c r="G38" s="51" t="s">
        <v>253</v>
      </c>
      <c r="H38" s="51"/>
      <c r="I38" s="32"/>
      <c r="J38" s="51" t="s">
        <v>253</v>
      </c>
      <c r="K38" s="51"/>
      <c r="L38" s="32"/>
      <c r="M38" s="51">
        <v>4</v>
      </c>
      <c r="N38" s="51"/>
      <c r="O38" s="32"/>
      <c r="P38" s="51">
        <v>4</v>
      </c>
      <c r="Q38" s="51"/>
      <c r="R38" s="32"/>
    </row>
    <row r="39" spans="1:25" ht="15.75" thickBot="1" x14ac:dyDescent="0.3">
      <c r="A39" s="15"/>
      <c r="B39" s="34" t="s">
        <v>259</v>
      </c>
      <c r="C39" s="35"/>
      <c r="D39" s="36" t="s">
        <v>251</v>
      </c>
      <c r="E39" s="37">
        <v>326</v>
      </c>
      <c r="F39" s="35"/>
      <c r="G39" s="36" t="s">
        <v>251</v>
      </c>
      <c r="H39" s="37">
        <v>31</v>
      </c>
      <c r="I39" s="35"/>
      <c r="J39" s="36" t="s">
        <v>251</v>
      </c>
      <c r="K39" s="38">
        <v>1026</v>
      </c>
      <c r="L39" s="35"/>
      <c r="M39" s="36" t="s">
        <v>251</v>
      </c>
      <c r="N39" s="37">
        <v>352</v>
      </c>
      <c r="O39" s="35"/>
      <c r="P39" s="36" t="s">
        <v>251</v>
      </c>
      <c r="Q39" s="38">
        <v>1735</v>
      </c>
      <c r="R39" s="35"/>
    </row>
    <row r="40" spans="1:25" ht="15.75" thickTop="1" x14ac:dyDescent="0.25">
      <c r="A40" s="15"/>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row>
    <row r="41" spans="1:25" x14ac:dyDescent="0.25">
      <c r="A41" s="15"/>
      <c r="B41" s="101" t="s">
        <v>260</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row>
    <row r="42" spans="1:25" ht="15.75" thickBot="1" x14ac:dyDescent="0.3">
      <c r="A42" s="15"/>
      <c r="B42" s="103"/>
      <c r="C42" s="103"/>
      <c r="D42" s="103"/>
      <c r="E42" s="103"/>
      <c r="F42" s="103"/>
      <c r="G42" s="103"/>
      <c r="H42" s="103"/>
      <c r="I42" s="103"/>
      <c r="J42" s="103"/>
      <c r="K42" s="103"/>
      <c r="L42" s="103"/>
      <c r="M42" s="103"/>
      <c r="N42" s="103"/>
      <c r="O42" s="103"/>
      <c r="P42" s="103"/>
      <c r="Q42" s="103"/>
      <c r="R42" s="103"/>
      <c r="S42" s="103"/>
      <c r="T42" s="103"/>
      <c r="U42" s="103"/>
      <c r="V42" s="103"/>
      <c r="W42" s="103"/>
      <c r="X42" s="103"/>
      <c r="Y42" s="103"/>
    </row>
    <row r="43" spans="1:25" ht="15.75" thickBot="1" x14ac:dyDescent="0.3">
      <c r="A43" s="15"/>
      <c r="B43" s="52"/>
      <c r="C43" s="53"/>
      <c r="D43" s="54"/>
      <c r="E43" s="54"/>
      <c r="F43" s="55"/>
      <c r="G43" s="74" t="s">
        <v>261</v>
      </c>
      <c r="H43" s="74"/>
      <c r="I43" s="74"/>
      <c r="J43" s="74"/>
      <c r="K43" s="74"/>
      <c r="L43" s="74"/>
      <c r="M43" s="74"/>
      <c r="N43" s="74"/>
      <c r="O43" s="55"/>
      <c r="P43" s="54"/>
      <c r="Q43" s="75" t="s">
        <v>262</v>
      </c>
      <c r="R43" s="75"/>
      <c r="S43" s="75"/>
      <c r="T43" s="75"/>
      <c r="U43" s="75"/>
      <c r="V43" s="75"/>
      <c r="W43" s="75"/>
      <c r="X43" s="75"/>
      <c r="Y43" s="54"/>
    </row>
    <row r="44" spans="1:25" x14ac:dyDescent="0.25">
      <c r="A44" s="15"/>
      <c r="B44" s="77" t="s">
        <v>263</v>
      </c>
      <c r="C44" s="80"/>
      <c r="D44" s="57" t="s">
        <v>264</v>
      </c>
      <c r="E44" s="83"/>
      <c r="F44" s="86"/>
      <c r="G44" s="89" t="s">
        <v>267</v>
      </c>
      <c r="H44" s="89"/>
      <c r="I44" s="86"/>
      <c r="J44" s="89" t="s">
        <v>270</v>
      </c>
      <c r="K44" s="89"/>
      <c r="L44" s="86"/>
      <c r="M44" s="89" t="s">
        <v>271</v>
      </c>
      <c r="N44" s="89"/>
      <c r="O44" s="86"/>
      <c r="P44" s="83"/>
      <c r="Q44" s="93" t="s">
        <v>267</v>
      </c>
      <c r="R44" s="93"/>
      <c r="S44" s="83"/>
      <c r="T44" s="93" t="s">
        <v>270</v>
      </c>
      <c r="U44" s="93"/>
      <c r="V44" s="83"/>
      <c r="W44" s="93" t="s">
        <v>271</v>
      </c>
      <c r="X44" s="93"/>
      <c r="Y44" s="83"/>
    </row>
    <row r="45" spans="1:25" x14ac:dyDescent="0.25">
      <c r="A45" s="15"/>
      <c r="B45" s="76"/>
      <c r="C45" s="79"/>
      <c r="D45" s="57" t="s">
        <v>265</v>
      </c>
      <c r="E45" s="82"/>
      <c r="F45" s="85"/>
      <c r="G45" s="88" t="s">
        <v>268</v>
      </c>
      <c r="H45" s="88"/>
      <c r="I45" s="85"/>
      <c r="J45" s="88" t="s">
        <v>265</v>
      </c>
      <c r="K45" s="88"/>
      <c r="L45" s="85"/>
      <c r="M45" s="88"/>
      <c r="N45" s="88"/>
      <c r="O45" s="85"/>
      <c r="P45" s="82"/>
      <c r="Q45" s="92" t="s">
        <v>268</v>
      </c>
      <c r="R45" s="92"/>
      <c r="S45" s="82"/>
      <c r="T45" s="92" t="s">
        <v>265</v>
      </c>
      <c r="U45" s="92"/>
      <c r="V45" s="82"/>
      <c r="W45" s="92"/>
      <c r="X45" s="92"/>
      <c r="Y45" s="82"/>
    </row>
    <row r="46" spans="1:25" ht="15.75" thickBot="1" x14ac:dyDescent="0.3">
      <c r="A46" s="15"/>
      <c r="B46" s="78"/>
      <c r="C46" s="81"/>
      <c r="D46" s="58" t="s">
        <v>266</v>
      </c>
      <c r="E46" s="84"/>
      <c r="F46" s="87"/>
      <c r="G46" s="90" t="s">
        <v>269</v>
      </c>
      <c r="H46" s="90"/>
      <c r="I46" s="87"/>
      <c r="J46" s="91"/>
      <c r="K46" s="91"/>
      <c r="L46" s="87"/>
      <c r="M46" s="90"/>
      <c r="N46" s="90"/>
      <c r="O46" s="87"/>
      <c r="P46" s="84"/>
      <c r="Q46" s="94" t="s">
        <v>269</v>
      </c>
      <c r="R46" s="94"/>
      <c r="S46" s="84"/>
      <c r="T46" s="95"/>
      <c r="U46" s="95"/>
      <c r="V46" s="84"/>
      <c r="W46" s="94"/>
      <c r="X46" s="94"/>
      <c r="Y46" s="84"/>
    </row>
    <row r="47" spans="1:25" ht="26.25" x14ac:dyDescent="0.25">
      <c r="A47" s="15"/>
      <c r="B47" s="61" t="s">
        <v>272</v>
      </c>
      <c r="C47" s="62"/>
      <c r="D47" s="63">
        <v>15</v>
      </c>
      <c r="E47" s="62"/>
      <c r="F47" s="29"/>
      <c r="G47" s="64" t="s">
        <v>251</v>
      </c>
      <c r="H47" s="30">
        <v>331</v>
      </c>
      <c r="I47" s="29"/>
      <c r="J47" s="30" t="s">
        <v>251</v>
      </c>
      <c r="K47" s="30">
        <v>-165</v>
      </c>
      <c r="L47" s="29"/>
      <c r="M47" s="64" t="s">
        <v>251</v>
      </c>
      <c r="N47" s="30">
        <v>166</v>
      </c>
      <c r="O47" s="29"/>
      <c r="P47" s="62"/>
      <c r="Q47" s="65" t="s">
        <v>251</v>
      </c>
      <c r="R47" s="63">
        <v>330</v>
      </c>
      <c r="S47" s="62"/>
      <c r="T47" s="63" t="s">
        <v>251</v>
      </c>
      <c r="U47" s="63">
        <v>-139</v>
      </c>
      <c r="V47" s="62"/>
      <c r="W47" s="65" t="s">
        <v>251</v>
      </c>
      <c r="X47" s="63">
        <v>191</v>
      </c>
      <c r="Y47" s="62"/>
    </row>
    <row r="48" spans="1:25" x14ac:dyDescent="0.25">
      <c r="A48" s="15"/>
      <c r="B48" s="61" t="s">
        <v>273</v>
      </c>
      <c r="C48" s="62"/>
      <c r="D48" s="63">
        <v>10</v>
      </c>
      <c r="E48" s="62"/>
      <c r="F48" s="29"/>
      <c r="G48" s="50">
        <v>142</v>
      </c>
      <c r="H48" s="50"/>
      <c r="I48" s="29"/>
      <c r="J48" s="50">
        <v>-63</v>
      </c>
      <c r="K48" s="50"/>
      <c r="L48" s="29"/>
      <c r="M48" s="50">
        <v>79</v>
      </c>
      <c r="N48" s="50"/>
      <c r="O48" s="29"/>
      <c r="P48" s="62"/>
      <c r="Q48" s="96">
        <v>84</v>
      </c>
      <c r="R48" s="96"/>
      <c r="S48" s="62"/>
      <c r="T48" s="96">
        <v>-55</v>
      </c>
      <c r="U48" s="96"/>
      <c r="V48" s="62"/>
      <c r="W48" s="96">
        <v>29</v>
      </c>
      <c r="X48" s="96"/>
      <c r="Y48" s="62"/>
    </row>
    <row r="49" spans="1:25" x14ac:dyDescent="0.25">
      <c r="A49" s="15"/>
      <c r="B49" s="61" t="s">
        <v>274</v>
      </c>
      <c r="C49" s="62"/>
      <c r="D49" s="63">
        <v>15</v>
      </c>
      <c r="E49" s="62"/>
      <c r="F49" s="29"/>
      <c r="G49" s="50">
        <v>49</v>
      </c>
      <c r="H49" s="50"/>
      <c r="I49" s="29"/>
      <c r="J49" s="50">
        <v>-24</v>
      </c>
      <c r="K49" s="50"/>
      <c r="L49" s="29"/>
      <c r="M49" s="50">
        <v>25</v>
      </c>
      <c r="N49" s="50"/>
      <c r="O49" s="29"/>
      <c r="P49" s="62"/>
      <c r="Q49" s="96">
        <v>36</v>
      </c>
      <c r="R49" s="96"/>
      <c r="S49" s="62"/>
      <c r="T49" s="96">
        <v>-22</v>
      </c>
      <c r="U49" s="96"/>
      <c r="V49" s="62"/>
      <c r="W49" s="96">
        <v>14</v>
      </c>
      <c r="X49" s="96"/>
      <c r="Y49" s="62"/>
    </row>
    <row r="50" spans="1:25" ht="15.75" thickBot="1" x14ac:dyDescent="0.3">
      <c r="A50" s="15"/>
      <c r="B50" s="66" t="s">
        <v>275</v>
      </c>
      <c r="C50" s="67"/>
      <c r="D50" s="68">
        <v>9</v>
      </c>
      <c r="E50" s="67"/>
      <c r="F50" s="32"/>
      <c r="G50" s="51">
        <v>23</v>
      </c>
      <c r="H50" s="51"/>
      <c r="I50" s="32"/>
      <c r="J50" s="51">
        <v>-17</v>
      </c>
      <c r="K50" s="51"/>
      <c r="L50" s="32"/>
      <c r="M50" s="51">
        <v>6</v>
      </c>
      <c r="N50" s="51"/>
      <c r="O50" s="32"/>
      <c r="P50" s="67"/>
      <c r="Q50" s="97">
        <v>20</v>
      </c>
      <c r="R50" s="97"/>
      <c r="S50" s="67"/>
      <c r="T50" s="97">
        <v>-16</v>
      </c>
      <c r="U50" s="97"/>
      <c r="V50" s="67"/>
      <c r="W50" s="97">
        <v>4</v>
      </c>
      <c r="X50" s="97"/>
      <c r="Y50" s="67"/>
    </row>
    <row r="51" spans="1:25" ht="15.75" thickBot="1" x14ac:dyDescent="0.3">
      <c r="A51" s="15"/>
      <c r="B51" s="69" t="s">
        <v>104</v>
      </c>
      <c r="C51" s="70"/>
      <c r="D51" s="71"/>
      <c r="E51" s="70"/>
      <c r="F51" s="35"/>
      <c r="G51" s="36" t="s">
        <v>251</v>
      </c>
      <c r="H51" s="37">
        <v>545</v>
      </c>
      <c r="I51" s="35"/>
      <c r="J51" s="37" t="s">
        <v>251</v>
      </c>
      <c r="K51" s="37">
        <v>-269</v>
      </c>
      <c r="L51" s="35"/>
      <c r="M51" s="36" t="s">
        <v>251</v>
      </c>
      <c r="N51" s="37">
        <v>276</v>
      </c>
      <c r="O51" s="35"/>
      <c r="P51" s="70"/>
      <c r="Q51" s="72" t="s">
        <v>251</v>
      </c>
      <c r="R51" s="73">
        <v>470</v>
      </c>
      <c r="S51" s="70"/>
      <c r="T51" s="73" t="s">
        <v>251</v>
      </c>
      <c r="U51" s="73">
        <v>-232</v>
      </c>
      <c r="V51" s="70"/>
      <c r="W51" s="72" t="s">
        <v>251</v>
      </c>
      <c r="X51" s="73">
        <v>238</v>
      </c>
      <c r="Y51" s="70"/>
    </row>
    <row r="52" spans="1:25" ht="15.75" thickTop="1" x14ac:dyDescent="0.25">
      <c r="A52" s="15"/>
      <c r="B52" s="104"/>
      <c r="C52" s="104"/>
      <c r="D52" s="104"/>
      <c r="E52" s="104"/>
      <c r="F52" s="104"/>
      <c r="G52" s="104"/>
      <c r="H52" s="104"/>
      <c r="I52" s="104"/>
      <c r="J52" s="104"/>
      <c r="K52" s="104"/>
      <c r="L52" s="104"/>
      <c r="M52" s="104"/>
      <c r="N52" s="104"/>
      <c r="O52" s="104"/>
      <c r="P52" s="104"/>
      <c r="Q52" s="104"/>
      <c r="R52" s="104"/>
      <c r="S52" s="104"/>
      <c r="T52" s="104"/>
      <c r="U52" s="104"/>
      <c r="V52" s="104"/>
      <c r="W52" s="104"/>
      <c r="X52" s="104"/>
      <c r="Y52" s="104"/>
    </row>
    <row r="53" spans="1:25" x14ac:dyDescent="0.25">
      <c r="A53" s="15"/>
      <c r="B53" s="101" t="s">
        <v>276</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row>
    <row r="54" spans="1:25" x14ac:dyDescent="0.25">
      <c r="A54" s="15"/>
      <c r="B54" s="100"/>
      <c r="C54" s="100"/>
      <c r="D54" s="100"/>
      <c r="E54" s="100"/>
      <c r="F54" s="100"/>
      <c r="G54" s="100"/>
      <c r="H54" s="100"/>
      <c r="I54" s="100"/>
      <c r="J54" s="100"/>
      <c r="K54" s="100"/>
      <c r="L54" s="100"/>
      <c r="M54" s="100"/>
      <c r="N54" s="100"/>
      <c r="O54" s="100"/>
      <c r="P54" s="100"/>
      <c r="Q54" s="100"/>
      <c r="R54" s="100"/>
      <c r="S54" s="100"/>
      <c r="T54" s="100"/>
      <c r="U54" s="100"/>
      <c r="V54" s="100"/>
      <c r="W54" s="100"/>
      <c r="X54" s="100"/>
      <c r="Y54" s="100"/>
    </row>
  </sheetData>
  <mergeCells count="133">
    <mergeCell ref="B54:Y54"/>
    <mergeCell ref="B27:Y27"/>
    <mergeCell ref="B40:Y40"/>
    <mergeCell ref="B41:Y41"/>
    <mergeCell ref="B42:Y42"/>
    <mergeCell ref="B52:Y52"/>
    <mergeCell ref="B53:Y53"/>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54"/>
    <mergeCell ref="B4:Y4"/>
    <mergeCell ref="B5:Y5"/>
    <mergeCell ref="B6:Y6"/>
    <mergeCell ref="B7:Y7"/>
    <mergeCell ref="B8:Y8"/>
    <mergeCell ref="G50:H50"/>
    <mergeCell ref="J50:K50"/>
    <mergeCell ref="M50:N50"/>
    <mergeCell ref="Q50:R50"/>
    <mergeCell ref="T50:U50"/>
    <mergeCell ref="W50:X50"/>
    <mergeCell ref="G49:H49"/>
    <mergeCell ref="J49:K49"/>
    <mergeCell ref="M49:N49"/>
    <mergeCell ref="Q49:R49"/>
    <mergeCell ref="T49:U49"/>
    <mergeCell ref="W49:X49"/>
    <mergeCell ref="G48:H48"/>
    <mergeCell ref="J48:K48"/>
    <mergeCell ref="M48:N48"/>
    <mergeCell ref="Q48:R48"/>
    <mergeCell ref="T48:U48"/>
    <mergeCell ref="W48:X48"/>
    <mergeCell ref="T44:U44"/>
    <mergeCell ref="T45:U45"/>
    <mergeCell ref="T46:U46"/>
    <mergeCell ref="V44:V46"/>
    <mergeCell ref="W44:X46"/>
    <mergeCell ref="Y44:Y46"/>
    <mergeCell ref="O44:O46"/>
    <mergeCell ref="P44:P46"/>
    <mergeCell ref="Q44:R44"/>
    <mergeCell ref="Q45:R45"/>
    <mergeCell ref="Q46:R46"/>
    <mergeCell ref="S44:S46"/>
    <mergeCell ref="I44:I46"/>
    <mergeCell ref="J44:K44"/>
    <mergeCell ref="J45:K45"/>
    <mergeCell ref="J46:K46"/>
    <mergeCell ref="L44:L46"/>
    <mergeCell ref="M44:N46"/>
    <mergeCell ref="B44:B46"/>
    <mergeCell ref="C44:C46"/>
    <mergeCell ref="E44:E46"/>
    <mergeCell ref="F44:F46"/>
    <mergeCell ref="G44:H44"/>
    <mergeCell ref="G45:H45"/>
    <mergeCell ref="G46:H46"/>
    <mergeCell ref="D38:E38"/>
    <mergeCell ref="G38:H38"/>
    <mergeCell ref="J38:K38"/>
    <mergeCell ref="M38:N38"/>
    <mergeCell ref="P38:Q38"/>
    <mergeCell ref="G43:N43"/>
    <mergeCell ref="Q43:X43"/>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R28:R29"/>
    <mergeCell ref="D31:E31"/>
    <mergeCell ref="G31:H31"/>
    <mergeCell ref="J31:K31"/>
    <mergeCell ref="M31:N31"/>
    <mergeCell ref="P31:Q31"/>
    <mergeCell ref="J28:K28"/>
    <mergeCell ref="J29:K29"/>
    <mergeCell ref="L28:L29"/>
    <mergeCell ref="M28:N29"/>
    <mergeCell ref="O28:O29"/>
    <mergeCell ref="P28:Q29"/>
    <mergeCell ref="B28:B29"/>
    <mergeCell ref="C28:C29"/>
    <mergeCell ref="D28:E29"/>
    <mergeCell ref="F28:F29"/>
    <mergeCell ref="G28:H29"/>
    <mergeCell ref="I28: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2" width="36.5703125" bestFit="1" customWidth="1"/>
    <col min="3" max="4" width="29.140625" customWidth="1"/>
    <col min="5" max="5" width="5.85546875" customWidth="1"/>
    <col min="6" max="6" width="15.42578125" customWidth="1"/>
    <col min="7" max="7" width="8.140625" customWidth="1"/>
    <col min="8" max="8" width="29.140625" customWidth="1"/>
    <col min="9" max="9" width="5.85546875" customWidth="1"/>
    <col min="10" max="10" width="15.42578125" customWidth="1"/>
    <col min="11" max="11" width="8.140625" customWidth="1"/>
  </cols>
  <sheetData>
    <row r="1" spans="1:11" ht="15" customHeight="1" x14ac:dyDescent="0.25">
      <c r="A1" s="9" t="s">
        <v>27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77</v>
      </c>
      <c r="B3" s="98" t="s">
        <v>7</v>
      </c>
      <c r="C3" s="98"/>
      <c r="D3" s="98"/>
      <c r="E3" s="98"/>
      <c r="F3" s="98"/>
      <c r="G3" s="98"/>
      <c r="H3" s="98"/>
      <c r="I3" s="98"/>
      <c r="J3" s="98"/>
      <c r="K3" s="98"/>
    </row>
    <row r="4" spans="1:11" ht="15" customHeight="1" x14ac:dyDescent="0.25">
      <c r="A4" s="15" t="s">
        <v>277</v>
      </c>
      <c r="B4" s="98" t="s">
        <v>7</v>
      </c>
      <c r="C4" s="98"/>
      <c r="D4" s="98"/>
      <c r="E4" s="98"/>
      <c r="F4" s="98"/>
      <c r="G4" s="98"/>
      <c r="H4" s="98"/>
      <c r="I4" s="98"/>
      <c r="J4" s="98"/>
      <c r="K4" s="98"/>
    </row>
    <row r="5" spans="1:11" x14ac:dyDescent="0.25">
      <c r="A5" s="15"/>
      <c r="B5" s="101"/>
      <c r="C5" s="101"/>
      <c r="D5" s="101"/>
      <c r="E5" s="101"/>
      <c r="F5" s="101"/>
      <c r="G5" s="101"/>
      <c r="H5" s="101"/>
      <c r="I5" s="101"/>
      <c r="J5" s="101"/>
      <c r="K5" s="101"/>
    </row>
    <row r="6" spans="1:11" x14ac:dyDescent="0.25">
      <c r="A6" s="15"/>
      <c r="B6" s="100"/>
      <c r="C6" s="100"/>
      <c r="D6" s="100"/>
      <c r="E6" s="100"/>
      <c r="F6" s="100"/>
      <c r="G6" s="100"/>
      <c r="H6" s="100"/>
      <c r="I6" s="100"/>
      <c r="J6" s="100"/>
      <c r="K6" s="100"/>
    </row>
    <row r="7" spans="1:11" x14ac:dyDescent="0.25">
      <c r="A7" s="15"/>
      <c r="B7" s="99" t="s">
        <v>278</v>
      </c>
      <c r="C7" s="99"/>
      <c r="D7" s="99"/>
      <c r="E7" s="99"/>
      <c r="F7" s="99"/>
      <c r="G7" s="99"/>
      <c r="H7" s="99"/>
      <c r="I7" s="99"/>
      <c r="J7" s="99"/>
      <c r="K7" s="99"/>
    </row>
    <row r="8" spans="1:11" x14ac:dyDescent="0.25">
      <c r="A8" s="15"/>
      <c r="B8" s="101"/>
      <c r="C8" s="101"/>
      <c r="D8" s="101"/>
      <c r="E8" s="101"/>
      <c r="F8" s="101"/>
      <c r="G8" s="101"/>
      <c r="H8" s="101"/>
      <c r="I8" s="101"/>
      <c r="J8" s="101"/>
      <c r="K8" s="101"/>
    </row>
    <row r="9" spans="1:11" x14ac:dyDescent="0.25">
      <c r="A9" s="15"/>
      <c r="B9" s="99" t="s">
        <v>279</v>
      </c>
      <c r="C9" s="99"/>
      <c r="D9" s="99"/>
      <c r="E9" s="99"/>
      <c r="F9" s="99"/>
      <c r="G9" s="99"/>
      <c r="H9" s="99"/>
      <c r="I9" s="99"/>
      <c r="J9" s="99"/>
      <c r="K9" s="99"/>
    </row>
    <row r="10" spans="1:11" x14ac:dyDescent="0.25">
      <c r="A10" s="15"/>
      <c r="B10" s="101" t="s">
        <v>280</v>
      </c>
      <c r="C10" s="101"/>
      <c r="D10" s="101"/>
      <c r="E10" s="101"/>
      <c r="F10" s="101"/>
      <c r="G10" s="101"/>
      <c r="H10" s="101"/>
      <c r="I10" s="101"/>
      <c r="J10" s="101"/>
      <c r="K10" s="101"/>
    </row>
    <row r="11" spans="1:11" ht="15.75" thickBot="1" x14ac:dyDescent="0.3">
      <c r="A11" s="15"/>
      <c r="B11" s="133"/>
      <c r="C11" s="133"/>
      <c r="D11" s="133"/>
      <c r="E11" s="133"/>
      <c r="F11" s="133"/>
      <c r="G11" s="133"/>
      <c r="H11" s="133"/>
      <c r="I11" s="133"/>
      <c r="J11" s="133"/>
      <c r="K11" s="133"/>
    </row>
    <row r="12" spans="1:11" x14ac:dyDescent="0.25">
      <c r="A12" s="15"/>
      <c r="B12" s="112" t="s">
        <v>246</v>
      </c>
      <c r="C12" s="113"/>
      <c r="D12" s="114"/>
      <c r="E12" s="89" t="s">
        <v>281</v>
      </c>
      <c r="F12" s="89"/>
      <c r="G12" s="114"/>
      <c r="H12" s="113"/>
      <c r="I12" s="116" t="s">
        <v>282</v>
      </c>
      <c r="J12" s="116"/>
      <c r="K12" s="113"/>
    </row>
    <row r="13" spans="1:11" ht="15.75" thickBot="1" x14ac:dyDescent="0.3">
      <c r="A13" s="15"/>
      <c r="B13" s="40"/>
      <c r="C13" s="42"/>
      <c r="D13" s="115"/>
      <c r="E13" s="90">
        <v>2013</v>
      </c>
      <c r="F13" s="90"/>
      <c r="G13" s="115"/>
      <c r="H13" s="42"/>
      <c r="I13" s="44">
        <v>2012</v>
      </c>
      <c r="J13" s="44"/>
      <c r="K13" s="42"/>
    </row>
    <row r="14" spans="1:11" x14ac:dyDescent="0.25">
      <c r="A14" s="15"/>
      <c r="B14" s="19" t="s">
        <v>283</v>
      </c>
      <c r="C14" s="20"/>
      <c r="D14" s="29"/>
      <c r="E14" s="30" t="s">
        <v>251</v>
      </c>
      <c r="F14" s="30">
        <v>654</v>
      </c>
      <c r="G14" s="29"/>
      <c r="H14" s="20"/>
      <c r="I14" s="21" t="s">
        <v>251</v>
      </c>
      <c r="J14" s="21">
        <v>534</v>
      </c>
      <c r="K14" s="20"/>
    </row>
    <row r="15" spans="1:11" ht="15.75" thickBot="1" x14ac:dyDescent="0.3">
      <c r="A15" s="15"/>
      <c r="B15" s="23" t="s">
        <v>284</v>
      </c>
      <c r="C15" s="24"/>
      <c r="D15" s="32"/>
      <c r="E15" s="51">
        <v>347</v>
      </c>
      <c r="F15" s="51"/>
      <c r="G15" s="32"/>
      <c r="H15" s="24"/>
      <c r="I15" s="46">
        <v>314</v>
      </c>
      <c r="J15" s="46"/>
      <c r="K15" s="24"/>
    </row>
    <row r="16" spans="1:11" x14ac:dyDescent="0.25">
      <c r="A16" s="15"/>
      <c r="B16" s="106"/>
      <c r="C16" s="20"/>
      <c r="D16" s="29"/>
      <c r="E16" s="118">
        <v>1001</v>
      </c>
      <c r="F16" s="118"/>
      <c r="G16" s="29"/>
      <c r="H16" s="20"/>
      <c r="I16" s="47">
        <v>848</v>
      </c>
      <c r="J16" s="47"/>
      <c r="K16" s="20"/>
    </row>
    <row r="17" spans="1:11" ht="15.75" thickBot="1" x14ac:dyDescent="0.3">
      <c r="A17" s="15"/>
      <c r="B17" s="23" t="s">
        <v>285</v>
      </c>
      <c r="C17" s="24"/>
      <c r="D17" s="32"/>
      <c r="E17" s="51" t="s">
        <v>286</v>
      </c>
      <c r="F17" s="51"/>
      <c r="G17" s="108" t="s">
        <v>256</v>
      </c>
      <c r="H17" s="24"/>
      <c r="I17" s="46" t="s">
        <v>287</v>
      </c>
      <c r="J17" s="46"/>
      <c r="K17" s="27" t="s">
        <v>256</v>
      </c>
    </row>
    <row r="18" spans="1:11" ht="15.75" thickBot="1" x14ac:dyDescent="0.3">
      <c r="A18" s="15"/>
      <c r="B18" s="109" t="s">
        <v>104</v>
      </c>
      <c r="C18" s="110"/>
      <c r="D18" s="35"/>
      <c r="E18" s="37" t="s">
        <v>251</v>
      </c>
      <c r="F18" s="37">
        <v>979</v>
      </c>
      <c r="G18" s="35"/>
      <c r="H18" s="110"/>
      <c r="I18" s="111" t="s">
        <v>251</v>
      </c>
      <c r="J18" s="111">
        <v>829</v>
      </c>
      <c r="K18" s="110"/>
    </row>
    <row r="19" spans="1:11" ht="15.75" thickTop="1" x14ac:dyDescent="0.25">
      <c r="A19" s="15"/>
      <c r="B19" s="134"/>
      <c r="C19" s="134"/>
      <c r="D19" s="134"/>
      <c r="E19" s="134"/>
      <c r="F19" s="134"/>
      <c r="G19" s="134"/>
      <c r="H19" s="134"/>
      <c r="I19" s="134"/>
      <c r="J19" s="134"/>
      <c r="K19" s="134"/>
    </row>
    <row r="20" spans="1:11" ht="25.5" customHeight="1" x14ac:dyDescent="0.25">
      <c r="A20" s="15"/>
      <c r="B20" s="101" t="s">
        <v>288</v>
      </c>
      <c r="C20" s="101"/>
      <c r="D20" s="101"/>
      <c r="E20" s="101"/>
      <c r="F20" s="101"/>
      <c r="G20" s="101"/>
      <c r="H20" s="101"/>
      <c r="I20" s="101"/>
      <c r="J20" s="101"/>
      <c r="K20" s="101"/>
    </row>
    <row r="21" spans="1:11" x14ac:dyDescent="0.25">
      <c r="A21" s="15"/>
      <c r="B21" s="101"/>
      <c r="C21" s="101"/>
      <c r="D21" s="101"/>
      <c r="E21" s="101"/>
      <c r="F21" s="101"/>
      <c r="G21" s="101"/>
      <c r="H21" s="101"/>
      <c r="I21" s="101"/>
      <c r="J21" s="101"/>
      <c r="K21" s="101"/>
    </row>
    <row r="22" spans="1:11" x14ac:dyDescent="0.25">
      <c r="A22" s="15"/>
      <c r="B22" s="99" t="s">
        <v>210</v>
      </c>
      <c r="C22" s="99"/>
      <c r="D22" s="99"/>
      <c r="E22" s="99"/>
      <c r="F22" s="99"/>
      <c r="G22" s="99"/>
      <c r="H22" s="99"/>
      <c r="I22" s="99"/>
      <c r="J22" s="99"/>
      <c r="K22" s="99"/>
    </row>
    <row r="23" spans="1:11" x14ac:dyDescent="0.25">
      <c r="A23" s="15"/>
      <c r="B23" s="101" t="s">
        <v>289</v>
      </c>
      <c r="C23" s="101"/>
      <c r="D23" s="101"/>
      <c r="E23" s="101"/>
      <c r="F23" s="101"/>
      <c r="G23" s="101"/>
      <c r="H23" s="101"/>
      <c r="I23" s="101"/>
      <c r="J23" s="101"/>
      <c r="K23" s="101"/>
    </row>
    <row r="24" spans="1:11" ht="15.75" thickBot="1" x14ac:dyDescent="0.3">
      <c r="A24" s="15"/>
      <c r="B24" s="133"/>
      <c r="C24" s="133"/>
      <c r="D24" s="133"/>
      <c r="E24" s="133"/>
      <c r="F24" s="133"/>
      <c r="G24" s="133"/>
      <c r="H24" s="133"/>
      <c r="I24" s="133"/>
      <c r="J24" s="133"/>
      <c r="K24" s="133"/>
    </row>
    <row r="25" spans="1:11" x14ac:dyDescent="0.25">
      <c r="A25" s="15"/>
      <c r="B25" s="112" t="s">
        <v>246</v>
      </c>
      <c r="C25" s="113"/>
      <c r="D25" s="114"/>
      <c r="E25" s="89" t="s">
        <v>281</v>
      </c>
      <c r="F25" s="89"/>
      <c r="G25" s="114"/>
      <c r="H25" s="113"/>
      <c r="I25" s="116" t="s">
        <v>282</v>
      </c>
      <c r="J25" s="116"/>
      <c r="K25" s="113"/>
    </row>
    <row r="26" spans="1:11" ht="15.75" thickBot="1" x14ac:dyDescent="0.3">
      <c r="A26" s="15"/>
      <c r="B26" s="40"/>
      <c r="C26" s="42"/>
      <c r="D26" s="115"/>
      <c r="E26" s="90">
        <v>2013</v>
      </c>
      <c r="F26" s="90"/>
      <c r="G26" s="115"/>
      <c r="H26" s="42"/>
      <c r="I26" s="44">
        <v>2012</v>
      </c>
      <c r="J26" s="44"/>
      <c r="K26" s="42"/>
    </row>
    <row r="27" spans="1:11" x14ac:dyDescent="0.25">
      <c r="A27" s="15"/>
      <c r="B27" s="19" t="s">
        <v>290</v>
      </c>
      <c r="C27" s="20"/>
      <c r="D27" s="29"/>
      <c r="E27" s="30" t="s">
        <v>251</v>
      </c>
      <c r="F27" s="107">
        <v>1483</v>
      </c>
      <c r="G27" s="29"/>
      <c r="H27" s="20"/>
      <c r="I27" s="21" t="s">
        <v>251</v>
      </c>
      <c r="J27" s="22">
        <v>1934</v>
      </c>
      <c r="K27" s="20"/>
    </row>
    <row r="28" spans="1:11" ht="15.75" thickBot="1" x14ac:dyDescent="0.3">
      <c r="A28" s="15"/>
      <c r="B28" s="23" t="s">
        <v>291</v>
      </c>
      <c r="C28" s="24"/>
      <c r="D28" s="32"/>
      <c r="E28" s="51" t="s">
        <v>292</v>
      </c>
      <c r="F28" s="51"/>
      <c r="G28" s="108" t="s">
        <v>256</v>
      </c>
      <c r="H28" s="24"/>
      <c r="I28" s="46" t="s">
        <v>293</v>
      </c>
      <c r="J28" s="46"/>
      <c r="K28" s="27" t="s">
        <v>256</v>
      </c>
    </row>
    <row r="29" spans="1:11" ht="26.25" x14ac:dyDescent="0.25">
      <c r="A29" s="15"/>
      <c r="B29" s="19" t="s">
        <v>294</v>
      </c>
      <c r="C29" s="20"/>
      <c r="D29" s="29"/>
      <c r="E29" s="118">
        <v>1428</v>
      </c>
      <c r="F29" s="118"/>
      <c r="G29" s="29"/>
      <c r="H29" s="20"/>
      <c r="I29" s="49">
        <v>1850</v>
      </c>
      <c r="J29" s="49"/>
      <c r="K29" s="20"/>
    </row>
    <row r="30" spans="1:11" ht="15.75" thickBot="1" x14ac:dyDescent="0.3">
      <c r="A30" s="15"/>
      <c r="B30" s="23" t="s">
        <v>295</v>
      </c>
      <c r="C30" s="24"/>
      <c r="D30" s="32"/>
      <c r="E30" s="51">
        <v>65</v>
      </c>
      <c r="F30" s="51"/>
      <c r="G30" s="32"/>
      <c r="H30" s="24"/>
      <c r="I30" s="46">
        <v>140</v>
      </c>
      <c r="J30" s="46"/>
      <c r="K30" s="24"/>
    </row>
    <row r="31" spans="1:11" ht="15.75" thickBot="1" x14ac:dyDescent="0.3">
      <c r="A31" s="15"/>
      <c r="B31" s="109" t="s">
        <v>296</v>
      </c>
      <c r="C31" s="110"/>
      <c r="D31" s="35"/>
      <c r="E31" s="37" t="s">
        <v>251</v>
      </c>
      <c r="F31" s="38">
        <v>1493</v>
      </c>
      <c r="G31" s="35"/>
      <c r="H31" s="110"/>
      <c r="I31" s="111" t="s">
        <v>251</v>
      </c>
      <c r="J31" s="119">
        <v>1990</v>
      </c>
      <c r="K31" s="110"/>
    </row>
    <row r="32" spans="1:11" ht="15.75" thickTop="1" x14ac:dyDescent="0.25">
      <c r="A32" s="15"/>
      <c r="B32" s="134"/>
      <c r="C32" s="134"/>
      <c r="D32" s="134"/>
      <c r="E32" s="134"/>
      <c r="F32" s="134"/>
      <c r="G32" s="134"/>
      <c r="H32" s="134"/>
      <c r="I32" s="134"/>
      <c r="J32" s="134"/>
      <c r="K32" s="134"/>
    </row>
    <row r="33" spans="1:11" ht="63.75" customHeight="1" x14ac:dyDescent="0.25">
      <c r="A33" s="15"/>
      <c r="B33" s="101" t="s">
        <v>297</v>
      </c>
      <c r="C33" s="101"/>
      <c r="D33" s="101"/>
      <c r="E33" s="101"/>
      <c r="F33" s="101"/>
      <c r="G33" s="101"/>
      <c r="H33" s="101"/>
      <c r="I33" s="101"/>
      <c r="J33" s="101"/>
      <c r="K33" s="101"/>
    </row>
    <row r="34" spans="1:11" x14ac:dyDescent="0.25">
      <c r="A34" s="15"/>
      <c r="B34" s="101"/>
      <c r="C34" s="101"/>
      <c r="D34" s="101"/>
      <c r="E34" s="101"/>
      <c r="F34" s="101"/>
      <c r="G34" s="101"/>
      <c r="H34" s="101"/>
      <c r="I34" s="101"/>
      <c r="J34" s="101"/>
      <c r="K34" s="101"/>
    </row>
    <row r="35" spans="1:11" ht="51" customHeight="1" x14ac:dyDescent="0.25">
      <c r="A35" s="15"/>
      <c r="B35" s="101" t="s">
        <v>298</v>
      </c>
      <c r="C35" s="101"/>
      <c r="D35" s="101"/>
      <c r="E35" s="101"/>
      <c r="F35" s="101"/>
      <c r="G35" s="101"/>
      <c r="H35" s="101"/>
      <c r="I35" s="101"/>
      <c r="J35" s="101"/>
      <c r="K35" s="101"/>
    </row>
    <row r="36" spans="1:11" x14ac:dyDescent="0.25">
      <c r="A36" s="15"/>
      <c r="B36" s="101"/>
      <c r="C36" s="101"/>
      <c r="D36" s="101"/>
      <c r="E36" s="101"/>
      <c r="F36" s="101"/>
      <c r="G36" s="101"/>
      <c r="H36" s="101"/>
      <c r="I36" s="101"/>
      <c r="J36" s="101"/>
      <c r="K36" s="101"/>
    </row>
    <row r="37" spans="1:11" ht="38.25" customHeight="1" x14ac:dyDescent="0.25">
      <c r="A37" s="15"/>
      <c r="B37" s="101" t="s">
        <v>299</v>
      </c>
      <c r="C37" s="101"/>
      <c r="D37" s="101"/>
      <c r="E37" s="101"/>
      <c r="F37" s="101"/>
      <c r="G37" s="101"/>
      <c r="H37" s="101"/>
      <c r="I37" s="101"/>
      <c r="J37" s="101"/>
      <c r="K37" s="101"/>
    </row>
    <row r="38" spans="1:11" x14ac:dyDescent="0.25">
      <c r="A38" s="15"/>
      <c r="B38" s="101"/>
      <c r="C38" s="101"/>
      <c r="D38" s="101"/>
      <c r="E38" s="101"/>
      <c r="F38" s="101"/>
      <c r="G38" s="101"/>
      <c r="H38" s="101"/>
      <c r="I38" s="101"/>
      <c r="J38" s="101"/>
      <c r="K38" s="101"/>
    </row>
    <row r="39" spans="1:11" x14ac:dyDescent="0.25">
      <c r="A39" s="15"/>
      <c r="B39" s="102" t="s">
        <v>300</v>
      </c>
      <c r="C39" s="102"/>
      <c r="D39" s="102"/>
      <c r="E39" s="102"/>
      <c r="F39" s="102"/>
      <c r="G39" s="102"/>
      <c r="H39" s="102"/>
      <c r="I39" s="102"/>
      <c r="J39" s="102"/>
      <c r="K39" s="102"/>
    </row>
    <row r="40" spans="1:11" ht="38.25" customHeight="1" x14ac:dyDescent="0.25">
      <c r="A40" s="15"/>
      <c r="B40" s="101" t="s">
        <v>301</v>
      </c>
      <c r="C40" s="101"/>
      <c r="D40" s="101"/>
      <c r="E40" s="101"/>
      <c r="F40" s="101"/>
      <c r="G40" s="101"/>
      <c r="H40" s="101"/>
      <c r="I40" s="101"/>
      <c r="J40" s="101"/>
      <c r="K40" s="101"/>
    </row>
    <row r="41" spans="1:11" x14ac:dyDescent="0.25">
      <c r="A41" s="15"/>
      <c r="B41" s="100"/>
      <c r="C41" s="100"/>
      <c r="D41" s="100"/>
      <c r="E41" s="100"/>
      <c r="F41" s="100"/>
      <c r="G41" s="100"/>
      <c r="H41" s="100"/>
      <c r="I41" s="100"/>
      <c r="J41" s="100"/>
      <c r="K41" s="100"/>
    </row>
    <row r="42" spans="1:11" ht="63.75" customHeight="1" x14ac:dyDescent="0.25">
      <c r="A42" s="15"/>
      <c r="B42" s="101" t="s">
        <v>302</v>
      </c>
      <c r="C42" s="101"/>
      <c r="D42" s="101"/>
      <c r="E42" s="101"/>
      <c r="F42" s="101"/>
      <c r="G42" s="101"/>
      <c r="H42" s="101"/>
      <c r="I42" s="101"/>
      <c r="J42" s="101"/>
      <c r="K42" s="101"/>
    </row>
    <row r="43" spans="1:11" x14ac:dyDescent="0.25">
      <c r="A43" s="15"/>
      <c r="B43" s="101"/>
      <c r="C43" s="101"/>
      <c r="D43" s="101"/>
      <c r="E43" s="101"/>
      <c r="F43" s="101"/>
      <c r="G43" s="101"/>
      <c r="H43" s="101"/>
      <c r="I43" s="101"/>
      <c r="J43" s="101"/>
      <c r="K43" s="101"/>
    </row>
    <row r="44" spans="1:11" x14ac:dyDescent="0.25">
      <c r="A44" s="15"/>
      <c r="B44" s="101" t="s">
        <v>303</v>
      </c>
      <c r="C44" s="101"/>
      <c r="D44" s="101"/>
      <c r="E44" s="101"/>
      <c r="F44" s="101"/>
      <c r="G44" s="101"/>
      <c r="H44" s="101"/>
      <c r="I44" s="101"/>
      <c r="J44" s="101"/>
      <c r="K44" s="101"/>
    </row>
    <row r="45" spans="1:11" ht="15.75" thickBot="1" x14ac:dyDescent="0.3">
      <c r="A45" s="15"/>
      <c r="B45" s="133"/>
      <c r="C45" s="133"/>
      <c r="D45" s="133"/>
      <c r="E45" s="133"/>
      <c r="F45" s="133"/>
      <c r="G45" s="133"/>
      <c r="H45" s="133"/>
      <c r="I45" s="133"/>
      <c r="J45" s="133"/>
      <c r="K45" s="133"/>
    </row>
    <row r="46" spans="1:11" x14ac:dyDescent="0.25">
      <c r="A46" s="15"/>
      <c r="B46" s="112" t="s">
        <v>246</v>
      </c>
      <c r="C46" s="113"/>
      <c r="D46" s="114"/>
      <c r="E46" s="89" t="s">
        <v>281</v>
      </c>
      <c r="F46" s="89"/>
      <c r="G46" s="114"/>
      <c r="H46" s="113"/>
      <c r="I46" s="116" t="s">
        <v>282</v>
      </c>
      <c r="J46" s="116"/>
      <c r="K46" s="113"/>
    </row>
    <row r="47" spans="1:11" ht="15.75" thickBot="1" x14ac:dyDescent="0.3">
      <c r="A47" s="15"/>
      <c r="B47" s="40"/>
      <c r="C47" s="42"/>
      <c r="D47" s="115"/>
      <c r="E47" s="90">
        <v>2013</v>
      </c>
      <c r="F47" s="90"/>
      <c r="G47" s="115"/>
      <c r="H47" s="42"/>
      <c r="I47" s="44">
        <v>2012</v>
      </c>
      <c r="J47" s="44"/>
      <c r="K47" s="42"/>
    </row>
    <row r="48" spans="1:11" x14ac:dyDescent="0.25">
      <c r="A48" s="15"/>
      <c r="B48" s="19" t="s">
        <v>304</v>
      </c>
      <c r="C48" s="20"/>
      <c r="D48" s="29"/>
      <c r="E48" s="30" t="s">
        <v>251</v>
      </c>
      <c r="F48" s="107">
        <v>1285</v>
      </c>
      <c r="G48" s="29"/>
      <c r="H48" s="20"/>
      <c r="I48" s="21" t="s">
        <v>251</v>
      </c>
      <c r="J48" s="22">
        <v>1661</v>
      </c>
      <c r="K48" s="20"/>
    </row>
    <row r="49" spans="1:11" x14ac:dyDescent="0.25">
      <c r="A49" s="15"/>
      <c r="B49" s="19" t="s">
        <v>305</v>
      </c>
      <c r="C49" s="20"/>
      <c r="D49" s="29"/>
      <c r="E49" s="50">
        <v>93</v>
      </c>
      <c r="F49" s="50"/>
      <c r="G49" s="29"/>
      <c r="H49" s="20"/>
      <c r="I49" s="45">
        <v>130</v>
      </c>
      <c r="J49" s="45"/>
      <c r="K49" s="20"/>
    </row>
    <row r="50" spans="1:11" ht="15.75" thickBot="1" x14ac:dyDescent="0.3">
      <c r="A50" s="15"/>
      <c r="B50" s="23" t="s">
        <v>306</v>
      </c>
      <c r="C50" s="24"/>
      <c r="D50" s="32"/>
      <c r="E50" s="51">
        <v>105</v>
      </c>
      <c r="F50" s="51"/>
      <c r="G50" s="32"/>
      <c r="H50" s="24"/>
      <c r="I50" s="46">
        <v>143</v>
      </c>
      <c r="J50" s="46"/>
      <c r="K50" s="24"/>
    </row>
    <row r="51" spans="1:11" ht="15.75" thickBot="1" x14ac:dyDescent="0.3">
      <c r="A51" s="15"/>
      <c r="B51" s="23" t="s">
        <v>104</v>
      </c>
      <c r="C51" s="24"/>
      <c r="D51" s="32"/>
      <c r="E51" s="33" t="s">
        <v>251</v>
      </c>
      <c r="F51" s="120">
        <v>1483</v>
      </c>
      <c r="G51" s="32"/>
      <c r="H51" s="24"/>
      <c r="I51" s="25" t="s">
        <v>251</v>
      </c>
      <c r="J51" s="121">
        <v>1934</v>
      </c>
      <c r="K51" s="24"/>
    </row>
    <row r="52" spans="1:11" ht="27" thickBot="1" x14ac:dyDescent="0.3">
      <c r="A52" s="15"/>
      <c r="B52" s="109" t="s">
        <v>307</v>
      </c>
      <c r="C52" s="110"/>
      <c r="D52" s="35"/>
      <c r="E52" s="124">
        <v>7.08</v>
      </c>
      <c r="F52" s="124"/>
      <c r="G52" s="36" t="s">
        <v>308</v>
      </c>
      <c r="H52" s="110"/>
      <c r="I52" s="126">
        <v>7.39</v>
      </c>
      <c r="J52" s="126"/>
      <c r="K52" s="122" t="s">
        <v>308</v>
      </c>
    </row>
    <row r="53" spans="1:11" ht="15.75" thickTop="1" x14ac:dyDescent="0.25">
      <c r="A53" s="15"/>
      <c r="B53" s="134"/>
      <c r="C53" s="134"/>
      <c r="D53" s="134"/>
      <c r="E53" s="134"/>
      <c r="F53" s="134"/>
      <c r="G53" s="134"/>
      <c r="H53" s="134"/>
      <c r="I53" s="134"/>
      <c r="J53" s="134"/>
      <c r="K53" s="134"/>
    </row>
    <row r="54" spans="1:11" ht="25.5" customHeight="1" x14ac:dyDescent="0.25">
      <c r="A54" s="15"/>
      <c r="B54" s="101" t="s">
        <v>309</v>
      </c>
      <c r="C54" s="101"/>
      <c r="D54" s="101"/>
      <c r="E54" s="101"/>
      <c r="F54" s="101"/>
      <c r="G54" s="101"/>
      <c r="H54" s="101"/>
      <c r="I54" s="101"/>
      <c r="J54" s="101"/>
      <c r="K54" s="101"/>
    </row>
    <row r="55" spans="1:11" x14ac:dyDescent="0.25">
      <c r="A55" s="15"/>
      <c r="B55" s="101"/>
      <c r="C55" s="101"/>
      <c r="D55" s="101"/>
      <c r="E55" s="101"/>
      <c r="F55" s="101"/>
      <c r="G55" s="101"/>
      <c r="H55" s="101"/>
      <c r="I55" s="101"/>
      <c r="J55" s="101"/>
      <c r="K55" s="101"/>
    </row>
    <row r="56" spans="1:11" x14ac:dyDescent="0.25">
      <c r="A56" s="15"/>
      <c r="B56" s="101" t="s">
        <v>310</v>
      </c>
      <c r="C56" s="101"/>
      <c r="D56" s="101"/>
      <c r="E56" s="101"/>
      <c r="F56" s="101"/>
      <c r="G56" s="101"/>
      <c r="H56" s="101"/>
      <c r="I56" s="101"/>
      <c r="J56" s="101"/>
      <c r="K56" s="101"/>
    </row>
    <row r="57" spans="1:11" ht="15.75" thickBot="1" x14ac:dyDescent="0.3">
      <c r="A57" s="15"/>
      <c r="B57" s="133"/>
      <c r="C57" s="133"/>
      <c r="D57" s="133"/>
      <c r="E57" s="133"/>
      <c r="F57" s="133"/>
      <c r="G57" s="133"/>
      <c r="H57" s="133"/>
      <c r="I57" s="133"/>
      <c r="J57" s="133"/>
      <c r="K57" s="133"/>
    </row>
    <row r="58" spans="1:11" x14ac:dyDescent="0.25">
      <c r="A58" s="15"/>
      <c r="B58" s="112" t="s">
        <v>246</v>
      </c>
      <c r="C58" s="113"/>
      <c r="D58" s="114"/>
      <c r="E58" s="89" t="s">
        <v>281</v>
      </c>
      <c r="F58" s="89"/>
      <c r="G58" s="114"/>
      <c r="H58" s="113"/>
      <c r="I58" s="116" t="s">
        <v>282</v>
      </c>
      <c r="J58" s="116"/>
      <c r="K58" s="113"/>
    </row>
    <row r="59" spans="1:11" ht="15.75" thickBot="1" x14ac:dyDescent="0.3">
      <c r="A59" s="15"/>
      <c r="B59" s="40"/>
      <c r="C59" s="42"/>
      <c r="D59" s="115"/>
      <c r="E59" s="90">
        <v>2013</v>
      </c>
      <c r="F59" s="90"/>
      <c r="G59" s="115"/>
      <c r="H59" s="42"/>
      <c r="I59" s="44">
        <v>2012</v>
      </c>
      <c r="J59" s="44"/>
      <c r="K59" s="42"/>
    </row>
    <row r="60" spans="1:11" x14ac:dyDescent="0.25">
      <c r="A60" s="15"/>
      <c r="B60" s="19" t="s">
        <v>311</v>
      </c>
      <c r="C60" s="20"/>
      <c r="D60" s="29"/>
      <c r="E60" s="30" t="s">
        <v>251</v>
      </c>
      <c r="F60" s="107">
        <v>1295</v>
      </c>
      <c r="G60" s="29"/>
      <c r="H60" s="20"/>
      <c r="I60" s="21" t="s">
        <v>251</v>
      </c>
      <c r="J60" s="22">
        <v>1757</v>
      </c>
      <c r="K60" s="20"/>
    </row>
    <row r="61" spans="1:11" x14ac:dyDescent="0.25">
      <c r="A61" s="15"/>
      <c r="B61" s="19" t="s">
        <v>312</v>
      </c>
      <c r="C61" s="20"/>
      <c r="D61" s="29"/>
      <c r="E61" s="50">
        <v>108</v>
      </c>
      <c r="F61" s="50"/>
      <c r="G61" s="29"/>
      <c r="H61" s="20"/>
      <c r="I61" s="45">
        <v>87</v>
      </c>
      <c r="J61" s="45"/>
      <c r="K61" s="20"/>
    </row>
    <row r="62" spans="1:11" x14ac:dyDescent="0.25">
      <c r="A62" s="15"/>
      <c r="B62" s="19" t="s">
        <v>313</v>
      </c>
      <c r="C62" s="20"/>
      <c r="D62" s="29"/>
      <c r="E62" s="50">
        <v>37</v>
      </c>
      <c r="F62" s="50"/>
      <c r="G62" s="29"/>
      <c r="H62" s="20"/>
      <c r="I62" s="45">
        <v>56</v>
      </c>
      <c r="J62" s="45"/>
      <c r="K62" s="20"/>
    </row>
    <row r="63" spans="1:11" ht="15.75" thickBot="1" x14ac:dyDescent="0.3">
      <c r="A63" s="15"/>
      <c r="B63" s="23" t="s">
        <v>314</v>
      </c>
      <c r="C63" s="24"/>
      <c r="D63" s="32"/>
      <c r="E63" s="51">
        <v>43</v>
      </c>
      <c r="F63" s="51"/>
      <c r="G63" s="32"/>
      <c r="H63" s="24"/>
      <c r="I63" s="46">
        <v>34</v>
      </c>
      <c r="J63" s="46"/>
      <c r="K63" s="24"/>
    </row>
    <row r="64" spans="1:11" ht="15.75" thickBot="1" x14ac:dyDescent="0.3">
      <c r="A64" s="15"/>
      <c r="B64" s="109" t="s">
        <v>104</v>
      </c>
      <c r="C64" s="110"/>
      <c r="D64" s="35"/>
      <c r="E64" s="37" t="s">
        <v>251</v>
      </c>
      <c r="F64" s="38">
        <v>1483</v>
      </c>
      <c r="G64" s="35"/>
      <c r="H64" s="110"/>
      <c r="I64" s="111" t="s">
        <v>251</v>
      </c>
      <c r="J64" s="119">
        <v>1934</v>
      </c>
      <c r="K64" s="110"/>
    </row>
    <row r="65" spans="1:11" ht="15.75" thickTop="1" x14ac:dyDescent="0.25">
      <c r="A65" s="15"/>
      <c r="B65" s="134"/>
      <c r="C65" s="134"/>
      <c r="D65" s="134"/>
      <c r="E65" s="134"/>
      <c r="F65" s="134"/>
      <c r="G65" s="134"/>
      <c r="H65" s="134"/>
      <c r="I65" s="134"/>
      <c r="J65" s="134"/>
      <c r="K65" s="134"/>
    </row>
    <row r="66" spans="1:11" ht="25.5" customHeight="1" x14ac:dyDescent="0.25">
      <c r="A66" s="15"/>
      <c r="B66" s="101" t="s">
        <v>315</v>
      </c>
      <c r="C66" s="101"/>
      <c r="D66" s="101"/>
      <c r="E66" s="101"/>
      <c r="F66" s="101"/>
      <c r="G66" s="101"/>
      <c r="H66" s="101"/>
      <c r="I66" s="101"/>
      <c r="J66" s="101"/>
      <c r="K66" s="101"/>
    </row>
    <row r="67" spans="1:11" x14ac:dyDescent="0.25">
      <c r="A67" s="15"/>
      <c r="B67" s="101"/>
      <c r="C67" s="101"/>
      <c r="D67" s="101"/>
      <c r="E67" s="101"/>
      <c r="F67" s="101"/>
      <c r="G67" s="101"/>
      <c r="H67" s="101"/>
      <c r="I67" s="101"/>
      <c r="J67" s="101"/>
      <c r="K67" s="101"/>
    </row>
    <row r="68" spans="1:11" x14ac:dyDescent="0.25">
      <c r="A68" s="15"/>
      <c r="B68" s="102" t="s">
        <v>316</v>
      </c>
      <c r="C68" s="102"/>
      <c r="D68" s="102"/>
      <c r="E68" s="102"/>
      <c r="F68" s="102"/>
      <c r="G68" s="102"/>
      <c r="H68" s="102"/>
      <c r="I68" s="102"/>
      <c r="J68" s="102"/>
      <c r="K68" s="102"/>
    </row>
    <row r="69" spans="1:11" ht="51" customHeight="1" x14ac:dyDescent="0.25">
      <c r="A69" s="15"/>
      <c r="B69" s="101" t="s">
        <v>317</v>
      </c>
      <c r="C69" s="101"/>
      <c r="D69" s="101"/>
      <c r="E69" s="101"/>
      <c r="F69" s="101"/>
      <c r="G69" s="101"/>
      <c r="H69" s="101"/>
      <c r="I69" s="101"/>
      <c r="J69" s="101"/>
      <c r="K69" s="101"/>
    </row>
    <row r="70" spans="1:11" x14ac:dyDescent="0.25">
      <c r="A70" s="15"/>
      <c r="B70" s="101"/>
      <c r="C70" s="101"/>
      <c r="D70" s="101"/>
      <c r="E70" s="101"/>
      <c r="F70" s="101"/>
      <c r="G70" s="101"/>
      <c r="H70" s="101"/>
      <c r="I70" s="101"/>
      <c r="J70" s="101"/>
      <c r="K70" s="101"/>
    </row>
    <row r="71" spans="1:11" x14ac:dyDescent="0.25">
      <c r="A71" s="15"/>
      <c r="B71" s="102" t="s">
        <v>318</v>
      </c>
      <c r="C71" s="102"/>
      <c r="D71" s="102"/>
      <c r="E71" s="102"/>
      <c r="F71" s="102"/>
      <c r="G71" s="102"/>
      <c r="H71" s="102"/>
      <c r="I71" s="102"/>
      <c r="J71" s="102"/>
      <c r="K71" s="102"/>
    </row>
    <row r="72" spans="1:11" ht="51" customHeight="1" x14ac:dyDescent="0.25">
      <c r="A72" s="15"/>
      <c r="B72" s="101" t="s">
        <v>319</v>
      </c>
      <c r="C72" s="101"/>
      <c r="D72" s="101"/>
      <c r="E72" s="101"/>
      <c r="F72" s="101"/>
      <c r="G72" s="101"/>
      <c r="H72" s="101"/>
      <c r="I72" s="101"/>
      <c r="J72" s="101"/>
      <c r="K72" s="101"/>
    </row>
    <row r="73" spans="1:11" x14ac:dyDescent="0.25">
      <c r="A73" s="15"/>
      <c r="B73" s="100"/>
      <c r="C73" s="100"/>
      <c r="D73" s="100"/>
      <c r="E73" s="100"/>
      <c r="F73" s="100"/>
      <c r="G73" s="100"/>
      <c r="H73" s="100"/>
      <c r="I73" s="100"/>
      <c r="J73" s="100"/>
      <c r="K73" s="100"/>
    </row>
    <row r="74" spans="1:11" x14ac:dyDescent="0.25">
      <c r="A74" s="15"/>
      <c r="B74" s="101" t="s">
        <v>320</v>
      </c>
      <c r="C74" s="101"/>
      <c r="D74" s="101"/>
      <c r="E74" s="101"/>
      <c r="F74" s="101"/>
      <c r="G74" s="101"/>
      <c r="H74" s="101"/>
      <c r="I74" s="101"/>
      <c r="J74" s="101"/>
      <c r="K74" s="101"/>
    </row>
    <row r="75" spans="1:11" ht="15.75" thickBot="1" x14ac:dyDescent="0.3">
      <c r="A75" s="15"/>
      <c r="B75" s="103"/>
      <c r="C75" s="103"/>
      <c r="D75" s="103"/>
      <c r="E75" s="103"/>
      <c r="F75" s="103"/>
      <c r="G75" s="103"/>
      <c r="H75" s="103"/>
      <c r="I75" s="103"/>
      <c r="J75" s="103"/>
      <c r="K75" s="103"/>
    </row>
    <row r="76" spans="1:11" x14ac:dyDescent="0.25">
      <c r="A76" s="15"/>
      <c r="B76" s="112" t="s">
        <v>246</v>
      </c>
      <c r="C76" s="113"/>
      <c r="D76" s="114"/>
      <c r="E76" s="89" t="s">
        <v>281</v>
      </c>
      <c r="F76" s="89"/>
      <c r="G76" s="114"/>
      <c r="H76" s="113"/>
      <c r="I76" s="116" t="s">
        <v>282</v>
      </c>
      <c r="J76" s="116"/>
      <c r="K76" s="113"/>
    </row>
    <row r="77" spans="1:11" ht="15.75" thickBot="1" x14ac:dyDescent="0.3">
      <c r="A77" s="15"/>
      <c r="B77" s="40"/>
      <c r="C77" s="42"/>
      <c r="D77" s="115"/>
      <c r="E77" s="90">
        <v>2013</v>
      </c>
      <c r="F77" s="90"/>
      <c r="G77" s="115"/>
      <c r="H77" s="42"/>
      <c r="I77" s="44">
        <v>2012</v>
      </c>
      <c r="J77" s="44"/>
      <c r="K77" s="42"/>
    </row>
    <row r="78" spans="1:11" x14ac:dyDescent="0.25">
      <c r="A78" s="15"/>
      <c r="B78" s="61" t="s">
        <v>321</v>
      </c>
      <c r="C78" s="62"/>
      <c r="D78" s="29"/>
      <c r="E78" s="86"/>
      <c r="F78" s="86"/>
      <c r="G78" s="29"/>
      <c r="H78" s="62"/>
      <c r="I78" s="83"/>
      <c r="J78" s="83"/>
      <c r="K78" s="62"/>
    </row>
    <row r="79" spans="1:11" ht="26.25" x14ac:dyDescent="0.25">
      <c r="A79" s="15"/>
      <c r="B79" s="127" t="s">
        <v>322</v>
      </c>
      <c r="C79" s="62"/>
      <c r="D79" s="29"/>
      <c r="E79" s="64" t="s">
        <v>251</v>
      </c>
      <c r="F79" s="30">
        <v>78</v>
      </c>
      <c r="G79" s="29"/>
      <c r="H79" s="62"/>
      <c r="I79" s="65" t="s">
        <v>251</v>
      </c>
      <c r="J79" s="63">
        <v>72</v>
      </c>
      <c r="K79" s="62"/>
    </row>
    <row r="80" spans="1:11" ht="27" thickBot="1" x14ac:dyDescent="0.3">
      <c r="A80" s="15"/>
      <c r="B80" s="128" t="s">
        <v>323</v>
      </c>
      <c r="C80" s="67"/>
      <c r="D80" s="32"/>
      <c r="E80" s="51">
        <v>59</v>
      </c>
      <c r="F80" s="51"/>
      <c r="G80" s="32"/>
      <c r="H80" s="67"/>
      <c r="I80" s="97">
        <v>99</v>
      </c>
      <c r="J80" s="97"/>
      <c r="K80" s="67"/>
    </row>
    <row r="81" spans="1:11" ht="15.75" thickBot="1" x14ac:dyDescent="0.3">
      <c r="A81" s="15"/>
      <c r="B81" s="66" t="s">
        <v>104</v>
      </c>
      <c r="C81" s="67"/>
      <c r="D81" s="32"/>
      <c r="E81" s="108" t="s">
        <v>251</v>
      </c>
      <c r="F81" s="33">
        <v>137</v>
      </c>
      <c r="G81" s="32"/>
      <c r="H81" s="67"/>
      <c r="I81" s="129" t="s">
        <v>251</v>
      </c>
      <c r="J81" s="68">
        <v>171</v>
      </c>
      <c r="K81" s="67"/>
    </row>
    <row r="82" spans="1:11" x14ac:dyDescent="0.25">
      <c r="A82" s="15"/>
      <c r="B82" s="61" t="s">
        <v>324</v>
      </c>
      <c r="C82" s="62"/>
      <c r="D82" s="29"/>
      <c r="E82" s="64" t="s">
        <v>251</v>
      </c>
      <c r="F82" s="30">
        <v>141</v>
      </c>
      <c r="G82" s="29"/>
      <c r="H82" s="62"/>
      <c r="I82" s="65" t="s">
        <v>251</v>
      </c>
      <c r="J82" s="63">
        <v>187</v>
      </c>
      <c r="K82" s="62"/>
    </row>
    <row r="83" spans="1:11" x14ac:dyDescent="0.25">
      <c r="A83" s="15"/>
      <c r="B83" s="61" t="s">
        <v>325</v>
      </c>
      <c r="C83" s="62"/>
      <c r="D83" s="29"/>
      <c r="E83" s="50">
        <v>14</v>
      </c>
      <c r="F83" s="50"/>
      <c r="G83" s="29"/>
      <c r="H83" s="62"/>
      <c r="I83" s="96">
        <v>27</v>
      </c>
      <c r="J83" s="96"/>
      <c r="K83" s="62"/>
    </row>
    <row r="84" spans="1:11" ht="15.75" thickBot="1" x14ac:dyDescent="0.3">
      <c r="A84" s="15"/>
      <c r="B84" s="69" t="s">
        <v>326</v>
      </c>
      <c r="C84" s="70"/>
      <c r="D84" s="35"/>
      <c r="E84" s="123">
        <v>155</v>
      </c>
      <c r="F84" s="123"/>
      <c r="G84" s="35"/>
      <c r="H84" s="70"/>
      <c r="I84" s="130">
        <v>270</v>
      </c>
      <c r="J84" s="130"/>
      <c r="K84" s="70"/>
    </row>
    <row r="85" spans="1:11" ht="15.75" thickTop="1" x14ac:dyDescent="0.25">
      <c r="A85" s="15"/>
      <c r="B85" s="134"/>
      <c r="C85" s="134"/>
      <c r="D85" s="134"/>
      <c r="E85" s="134"/>
      <c r="F85" s="134"/>
      <c r="G85" s="134"/>
      <c r="H85" s="134"/>
      <c r="I85" s="134"/>
      <c r="J85" s="134"/>
      <c r="K85" s="134"/>
    </row>
    <row r="86" spans="1:11" x14ac:dyDescent="0.25">
      <c r="A86" s="15"/>
      <c r="B86" s="102" t="s">
        <v>327</v>
      </c>
      <c r="C86" s="102"/>
      <c r="D86" s="102"/>
      <c r="E86" s="102"/>
      <c r="F86" s="102"/>
      <c r="G86" s="102"/>
      <c r="H86" s="102"/>
      <c r="I86" s="102"/>
      <c r="J86" s="102"/>
      <c r="K86" s="102"/>
    </row>
    <row r="87" spans="1:11" ht="25.5" customHeight="1" x14ac:dyDescent="0.25">
      <c r="A87" s="15"/>
      <c r="B87" s="101" t="s">
        <v>328</v>
      </c>
      <c r="C87" s="101"/>
      <c r="D87" s="101"/>
      <c r="E87" s="101"/>
      <c r="F87" s="101"/>
      <c r="G87" s="101"/>
      <c r="H87" s="101"/>
      <c r="I87" s="101"/>
      <c r="J87" s="101"/>
      <c r="K87" s="101"/>
    </row>
    <row r="88" spans="1:11" ht="15.75" thickBot="1" x14ac:dyDescent="0.3">
      <c r="A88" s="15"/>
      <c r="B88" s="103"/>
      <c r="C88" s="103"/>
      <c r="D88" s="103"/>
      <c r="E88" s="103"/>
      <c r="F88" s="103"/>
      <c r="G88" s="103"/>
      <c r="H88" s="103"/>
      <c r="I88" s="103"/>
      <c r="J88" s="103"/>
      <c r="K88" s="103"/>
    </row>
    <row r="89" spans="1:11" x14ac:dyDescent="0.25">
      <c r="A89" s="15"/>
      <c r="B89" s="77" t="s">
        <v>246</v>
      </c>
      <c r="C89" s="80"/>
      <c r="D89" s="114"/>
      <c r="E89" s="89" t="s">
        <v>281</v>
      </c>
      <c r="F89" s="89"/>
      <c r="G89" s="114"/>
      <c r="H89" s="80"/>
      <c r="I89" s="93" t="s">
        <v>282</v>
      </c>
      <c r="J89" s="93"/>
      <c r="K89" s="80"/>
    </row>
    <row r="90" spans="1:11" ht="15.75" thickBot="1" x14ac:dyDescent="0.3">
      <c r="A90" s="15"/>
      <c r="B90" s="78"/>
      <c r="C90" s="81"/>
      <c r="D90" s="115"/>
      <c r="E90" s="90">
        <v>2013</v>
      </c>
      <c r="F90" s="90"/>
      <c r="G90" s="115"/>
      <c r="H90" s="81"/>
      <c r="I90" s="94">
        <v>2012</v>
      </c>
      <c r="J90" s="94"/>
      <c r="K90" s="81"/>
    </row>
    <row r="91" spans="1:11" x14ac:dyDescent="0.25">
      <c r="A91" s="15"/>
      <c r="B91" s="61" t="s">
        <v>329</v>
      </c>
      <c r="C91" s="62"/>
      <c r="D91" s="29"/>
      <c r="E91" s="64" t="s">
        <v>251</v>
      </c>
      <c r="F91" s="30">
        <v>84</v>
      </c>
      <c r="G91" s="29"/>
      <c r="H91" s="62"/>
      <c r="I91" s="65" t="s">
        <v>251</v>
      </c>
      <c r="J91" s="63">
        <v>156</v>
      </c>
      <c r="K91" s="62"/>
    </row>
    <row r="92" spans="1:11" x14ac:dyDescent="0.25">
      <c r="A92" s="15"/>
      <c r="B92" s="61" t="s">
        <v>330</v>
      </c>
      <c r="C92" s="62"/>
      <c r="D92" s="29"/>
      <c r="E92" s="50" t="s">
        <v>331</v>
      </c>
      <c r="F92" s="50"/>
      <c r="G92" s="64" t="s">
        <v>256</v>
      </c>
      <c r="H92" s="62"/>
      <c r="I92" s="96" t="s">
        <v>332</v>
      </c>
      <c r="J92" s="96"/>
      <c r="K92" s="65" t="s">
        <v>256</v>
      </c>
    </row>
    <row r="93" spans="1:11" x14ac:dyDescent="0.25">
      <c r="A93" s="15"/>
      <c r="B93" s="61" t="s">
        <v>333</v>
      </c>
      <c r="C93" s="62"/>
      <c r="D93" s="29"/>
      <c r="E93" s="50" t="s">
        <v>334</v>
      </c>
      <c r="F93" s="50"/>
      <c r="G93" s="64" t="s">
        <v>256</v>
      </c>
      <c r="H93" s="62"/>
      <c r="I93" s="96" t="s">
        <v>293</v>
      </c>
      <c r="J93" s="96"/>
      <c r="K93" s="65" t="s">
        <v>256</v>
      </c>
    </row>
    <row r="94" spans="1:11" x14ac:dyDescent="0.25">
      <c r="A94" s="15"/>
      <c r="B94" s="61" t="s">
        <v>335</v>
      </c>
      <c r="C94" s="62"/>
      <c r="D94" s="29"/>
      <c r="E94" s="50">
        <v>12</v>
      </c>
      <c r="F94" s="50"/>
      <c r="G94" s="29"/>
      <c r="H94" s="62"/>
      <c r="I94" s="96">
        <v>15</v>
      </c>
      <c r="J94" s="96"/>
      <c r="K94" s="62"/>
    </row>
    <row r="95" spans="1:11" ht="15.75" thickBot="1" x14ac:dyDescent="0.3">
      <c r="A95" s="15"/>
      <c r="B95" s="66" t="s">
        <v>336</v>
      </c>
      <c r="C95" s="67"/>
      <c r="D95" s="32"/>
      <c r="E95" s="51" t="s">
        <v>337</v>
      </c>
      <c r="F95" s="51"/>
      <c r="G95" s="108" t="s">
        <v>256</v>
      </c>
      <c r="H95" s="67"/>
      <c r="I95" s="97" t="s">
        <v>253</v>
      </c>
      <c r="J95" s="97"/>
      <c r="K95" s="67"/>
    </row>
    <row r="96" spans="1:11" ht="15.75" thickBot="1" x14ac:dyDescent="0.3">
      <c r="A96" s="15"/>
      <c r="B96" s="66" t="s">
        <v>338</v>
      </c>
      <c r="C96" s="67"/>
      <c r="D96" s="32"/>
      <c r="E96" s="108" t="s">
        <v>251</v>
      </c>
      <c r="F96" s="33">
        <v>55</v>
      </c>
      <c r="G96" s="32"/>
      <c r="H96" s="67"/>
      <c r="I96" s="129" t="s">
        <v>251</v>
      </c>
      <c r="J96" s="68">
        <v>84</v>
      </c>
      <c r="K96" s="67"/>
    </row>
    <row r="97" spans="1:11" x14ac:dyDescent="0.25">
      <c r="A97" s="15"/>
      <c r="B97" s="61" t="s">
        <v>339</v>
      </c>
      <c r="C97" s="62"/>
      <c r="D97" s="29"/>
      <c r="E97" s="64" t="s">
        <v>251</v>
      </c>
      <c r="F97" s="30">
        <v>41</v>
      </c>
      <c r="G97" s="29"/>
      <c r="H97" s="62"/>
      <c r="I97" s="65" t="s">
        <v>251</v>
      </c>
      <c r="J97" s="63">
        <v>57</v>
      </c>
      <c r="K97" s="62"/>
    </row>
    <row r="98" spans="1:11" ht="15.75" thickBot="1" x14ac:dyDescent="0.3">
      <c r="A98" s="15"/>
      <c r="B98" s="66" t="s">
        <v>340</v>
      </c>
      <c r="C98" s="67"/>
      <c r="D98" s="32"/>
      <c r="E98" s="51">
        <v>14</v>
      </c>
      <c r="F98" s="51"/>
      <c r="G98" s="32"/>
      <c r="H98" s="67"/>
      <c r="I98" s="97">
        <v>27</v>
      </c>
      <c r="J98" s="97"/>
      <c r="K98" s="67"/>
    </row>
    <row r="99" spans="1:11" x14ac:dyDescent="0.25">
      <c r="A99" s="15"/>
      <c r="B99" s="61" t="s">
        <v>341</v>
      </c>
      <c r="C99" s="62"/>
      <c r="D99" s="29"/>
      <c r="E99" s="64" t="s">
        <v>251</v>
      </c>
      <c r="F99" s="107">
        <v>1226</v>
      </c>
      <c r="G99" s="29"/>
      <c r="H99" s="62"/>
      <c r="I99" s="65" t="s">
        <v>251</v>
      </c>
      <c r="J99" s="131">
        <v>1641</v>
      </c>
      <c r="K99" s="62"/>
    </row>
    <row r="100" spans="1:11" ht="15.75" thickBot="1" x14ac:dyDescent="0.3">
      <c r="A100" s="15"/>
      <c r="B100" s="69" t="s">
        <v>342</v>
      </c>
      <c r="C100" s="70"/>
      <c r="D100" s="35"/>
      <c r="E100" s="123">
        <v>137</v>
      </c>
      <c r="F100" s="123"/>
      <c r="G100" s="35"/>
      <c r="H100" s="70"/>
      <c r="I100" s="130">
        <v>171</v>
      </c>
      <c r="J100" s="130"/>
      <c r="K100" s="70"/>
    </row>
    <row r="101" spans="1:11" ht="15.75" thickTop="1" x14ac:dyDescent="0.25">
      <c r="A101" s="15"/>
      <c r="B101" s="104"/>
      <c r="C101" s="104"/>
      <c r="D101" s="104"/>
      <c r="E101" s="104"/>
      <c r="F101" s="104"/>
      <c r="G101" s="104"/>
      <c r="H101" s="104"/>
      <c r="I101" s="104"/>
      <c r="J101" s="104"/>
      <c r="K101" s="104"/>
    </row>
    <row r="102" spans="1:11" ht="25.5" customHeight="1" x14ac:dyDescent="0.25">
      <c r="A102" s="15"/>
      <c r="B102" s="101" t="s">
        <v>343</v>
      </c>
      <c r="C102" s="101"/>
      <c r="D102" s="101"/>
      <c r="E102" s="101"/>
      <c r="F102" s="101"/>
      <c r="G102" s="101"/>
      <c r="H102" s="101"/>
      <c r="I102" s="101"/>
      <c r="J102" s="101"/>
      <c r="K102" s="101"/>
    </row>
    <row r="103" spans="1:11" ht="15.75" thickBot="1" x14ac:dyDescent="0.3">
      <c r="A103" s="15"/>
      <c r="B103" s="133"/>
      <c r="C103" s="133"/>
      <c r="D103" s="133"/>
      <c r="E103" s="133"/>
      <c r="F103" s="133"/>
      <c r="G103" s="133"/>
      <c r="H103" s="133"/>
      <c r="I103" s="133"/>
      <c r="J103" s="133"/>
      <c r="K103" s="133"/>
    </row>
    <row r="104" spans="1:11" x14ac:dyDescent="0.25">
      <c r="A104" s="15"/>
      <c r="B104" s="77" t="s">
        <v>246</v>
      </c>
      <c r="C104" s="80"/>
      <c r="D104" s="114"/>
      <c r="E104" s="89" t="s">
        <v>281</v>
      </c>
      <c r="F104" s="89"/>
      <c r="G104" s="114"/>
      <c r="H104" s="80"/>
      <c r="I104" s="93" t="s">
        <v>282</v>
      </c>
      <c r="J104" s="93"/>
      <c r="K104" s="80"/>
    </row>
    <row r="105" spans="1:11" ht="15.75" thickBot="1" x14ac:dyDescent="0.3">
      <c r="A105" s="15"/>
      <c r="B105" s="78"/>
      <c r="C105" s="81"/>
      <c r="D105" s="115"/>
      <c r="E105" s="90">
        <v>2013</v>
      </c>
      <c r="F105" s="90"/>
      <c r="G105" s="115"/>
      <c r="H105" s="81"/>
      <c r="I105" s="94">
        <v>2012</v>
      </c>
      <c r="J105" s="94"/>
      <c r="K105" s="81"/>
    </row>
    <row r="106" spans="1:11" x14ac:dyDescent="0.25">
      <c r="A106" s="15"/>
      <c r="B106" s="61" t="s">
        <v>344</v>
      </c>
      <c r="C106" s="62"/>
      <c r="D106" s="29"/>
      <c r="E106" s="30" t="s">
        <v>251</v>
      </c>
      <c r="F106" s="107">
        <v>1121</v>
      </c>
      <c r="G106" s="29"/>
      <c r="H106" s="62"/>
      <c r="I106" s="63" t="s">
        <v>251</v>
      </c>
      <c r="J106" s="131">
        <v>1389</v>
      </c>
      <c r="K106" s="62"/>
    </row>
    <row r="107" spans="1:11" ht="15.75" thickBot="1" x14ac:dyDescent="0.3">
      <c r="A107" s="15"/>
      <c r="B107" s="66" t="s">
        <v>345</v>
      </c>
      <c r="C107" s="67"/>
      <c r="D107" s="32"/>
      <c r="E107" s="51">
        <v>80</v>
      </c>
      <c r="F107" s="51"/>
      <c r="G107" s="32"/>
      <c r="H107" s="67"/>
      <c r="I107" s="97">
        <v>107</v>
      </c>
      <c r="J107" s="97"/>
      <c r="K107" s="67"/>
    </row>
    <row r="108" spans="1:11" ht="15.75" thickBot="1" x14ac:dyDescent="0.3">
      <c r="A108" s="15"/>
      <c r="B108" s="69" t="s">
        <v>104</v>
      </c>
      <c r="C108" s="70"/>
      <c r="D108" s="35"/>
      <c r="E108" s="37" t="s">
        <v>251</v>
      </c>
      <c r="F108" s="38">
        <v>1201</v>
      </c>
      <c r="G108" s="35"/>
      <c r="H108" s="70"/>
      <c r="I108" s="73" t="s">
        <v>251</v>
      </c>
      <c r="J108" s="132">
        <v>1496</v>
      </c>
      <c r="K108" s="70"/>
    </row>
    <row r="109" spans="1:11" ht="15.75" thickTop="1" x14ac:dyDescent="0.25">
      <c r="A109" s="15"/>
      <c r="B109" s="134"/>
      <c r="C109" s="134"/>
      <c r="D109" s="134"/>
      <c r="E109" s="134"/>
      <c r="F109" s="134"/>
      <c r="G109" s="134"/>
      <c r="H109" s="134"/>
      <c r="I109" s="134"/>
      <c r="J109" s="134"/>
      <c r="K109" s="134"/>
    </row>
    <row r="110" spans="1:11" ht="51" customHeight="1" x14ac:dyDescent="0.25">
      <c r="A110" s="15"/>
      <c r="B110" s="101" t="s">
        <v>346</v>
      </c>
      <c r="C110" s="101"/>
      <c r="D110" s="101"/>
      <c r="E110" s="101"/>
      <c r="F110" s="101"/>
      <c r="G110" s="101"/>
      <c r="H110" s="101"/>
      <c r="I110" s="101"/>
      <c r="J110" s="101"/>
      <c r="K110" s="101"/>
    </row>
  </sheetData>
  <mergeCells count="174">
    <mergeCell ref="B88:K88"/>
    <mergeCell ref="B101:K101"/>
    <mergeCell ref="B102:K102"/>
    <mergeCell ref="B103:K103"/>
    <mergeCell ref="B109:K109"/>
    <mergeCell ref="B110:K110"/>
    <mergeCell ref="B73:K73"/>
    <mergeCell ref="B74:K74"/>
    <mergeCell ref="B75:K75"/>
    <mergeCell ref="B85:K85"/>
    <mergeCell ref="B86:K86"/>
    <mergeCell ref="B87:K87"/>
    <mergeCell ref="B67:K67"/>
    <mergeCell ref="B68:K68"/>
    <mergeCell ref="B69:K69"/>
    <mergeCell ref="B70:K70"/>
    <mergeCell ref="B71:K71"/>
    <mergeCell ref="B72:K72"/>
    <mergeCell ref="B54:K54"/>
    <mergeCell ref="B55:K55"/>
    <mergeCell ref="B56:K56"/>
    <mergeCell ref="B57:K57"/>
    <mergeCell ref="B65:K65"/>
    <mergeCell ref="B66:K66"/>
    <mergeCell ref="B41:K41"/>
    <mergeCell ref="B42:K42"/>
    <mergeCell ref="B43:K43"/>
    <mergeCell ref="B44:K44"/>
    <mergeCell ref="B45:K45"/>
    <mergeCell ref="B53:K53"/>
    <mergeCell ref="B35:K35"/>
    <mergeCell ref="B36:K36"/>
    <mergeCell ref="B37:K37"/>
    <mergeCell ref="B38:K38"/>
    <mergeCell ref="B39:K39"/>
    <mergeCell ref="B40:K40"/>
    <mergeCell ref="B22:K22"/>
    <mergeCell ref="B23:K23"/>
    <mergeCell ref="B24:K24"/>
    <mergeCell ref="B32:K32"/>
    <mergeCell ref="B33:K33"/>
    <mergeCell ref="B34:K34"/>
    <mergeCell ref="B9:K9"/>
    <mergeCell ref="B10:K10"/>
    <mergeCell ref="B11:K11"/>
    <mergeCell ref="B19:K19"/>
    <mergeCell ref="B20:K20"/>
    <mergeCell ref="B21:K21"/>
    <mergeCell ref="A1:A2"/>
    <mergeCell ref="B1:K1"/>
    <mergeCell ref="B2:K2"/>
    <mergeCell ref="B3:K3"/>
    <mergeCell ref="A4:A110"/>
    <mergeCell ref="B4:K4"/>
    <mergeCell ref="B5:K5"/>
    <mergeCell ref="B6:K6"/>
    <mergeCell ref="B7:K7"/>
    <mergeCell ref="B8:K8"/>
    <mergeCell ref="H104:H105"/>
    <mergeCell ref="I104:J104"/>
    <mergeCell ref="I105:J105"/>
    <mergeCell ref="K104:K105"/>
    <mergeCell ref="E107:F107"/>
    <mergeCell ref="I107:J107"/>
    <mergeCell ref="E98:F98"/>
    <mergeCell ref="I98:J98"/>
    <mergeCell ref="E100:F100"/>
    <mergeCell ref="I100:J100"/>
    <mergeCell ref="B104:B105"/>
    <mergeCell ref="C104:C105"/>
    <mergeCell ref="D104:D105"/>
    <mergeCell ref="E104:F104"/>
    <mergeCell ref="E105:F105"/>
    <mergeCell ref="G104:G105"/>
    <mergeCell ref="E93:F93"/>
    <mergeCell ref="I93:J93"/>
    <mergeCell ref="E94:F94"/>
    <mergeCell ref="I94:J94"/>
    <mergeCell ref="E95:F95"/>
    <mergeCell ref="I95:J95"/>
    <mergeCell ref="H89:H90"/>
    <mergeCell ref="I89:J89"/>
    <mergeCell ref="I90:J90"/>
    <mergeCell ref="K89:K90"/>
    <mergeCell ref="E92:F92"/>
    <mergeCell ref="I92:J92"/>
    <mergeCell ref="B89:B90"/>
    <mergeCell ref="C89:C90"/>
    <mergeCell ref="D89:D90"/>
    <mergeCell ref="E89:F89"/>
    <mergeCell ref="E90:F90"/>
    <mergeCell ref="G89:G90"/>
    <mergeCell ref="E80:F80"/>
    <mergeCell ref="I80:J80"/>
    <mergeCell ref="E83:F83"/>
    <mergeCell ref="I83:J83"/>
    <mergeCell ref="E84:F84"/>
    <mergeCell ref="I84:J84"/>
    <mergeCell ref="H76:H77"/>
    <mergeCell ref="I76:J76"/>
    <mergeCell ref="I77:J77"/>
    <mergeCell ref="K76:K77"/>
    <mergeCell ref="E78:F78"/>
    <mergeCell ref="I78:J78"/>
    <mergeCell ref="E62:F62"/>
    <mergeCell ref="I62:J62"/>
    <mergeCell ref="E63:F63"/>
    <mergeCell ref="I63:J63"/>
    <mergeCell ref="B76:B77"/>
    <mergeCell ref="C76:C77"/>
    <mergeCell ref="D76:D77"/>
    <mergeCell ref="E76:F76"/>
    <mergeCell ref="E77:F77"/>
    <mergeCell ref="G76:G77"/>
    <mergeCell ref="H58:H59"/>
    <mergeCell ref="I58:J58"/>
    <mergeCell ref="I59:J59"/>
    <mergeCell ref="K58:K59"/>
    <mergeCell ref="E61:F61"/>
    <mergeCell ref="I61:J61"/>
    <mergeCell ref="E50:F50"/>
    <mergeCell ref="I50:J50"/>
    <mergeCell ref="E52:F52"/>
    <mergeCell ref="I52:J52"/>
    <mergeCell ref="B58:B59"/>
    <mergeCell ref="C58:C59"/>
    <mergeCell ref="D58:D59"/>
    <mergeCell ref="E58:F58"/>
    <mergeCell ref="E59:F59"/>
    <mergeCell ref="G58:G59"/>
    <mergeCell ref="H46:H47"/>
    <mergeCell ref="I46:J46"/>
    <mergeCell ref="I47:J47"/>
    <mergeCell ref="K46:K47"/>
    <mergeCell ref="E49:F49"/>
    <mergeCell ref="I49:J49"/>
    <mergeCell ref="E29:F29"/>
    <mergeCell ref="I29:J29"/>
    <mergeCell ref="E30:F30"/>
    <mergeCell ref="I30:J30"/>
    <mergeCell ref="B46:B47"/>
    <mergeCell ref="C46:C47"/>
    <mergeCell ref="D46:D47"/>
    <mergeCell ref="E46:F46"/>
    <mergeCell ref="E47:F47"/>
    <mergeCell ref="G46:G47"/>
    <mergeCell ref="H25:H26"/>
    <mergeCell ref="I25:J25"/>
    <mergeCell ref="I26:J26"/>
    <mergeCell ref="K25:K26"/>
    <mergeCell ref="E28:F28"/>
    <mergeCell ref="I28:J28"/>
    <mergeCell ref="E16:F16"/>
    <mergeCell ref="I16:J16"/>
    <mergeCell ref="E17:F17"/>
    <mergeCell ref="I17:J17"/>
    <mergeCell ref="B25:B26"/>
    <mergeCell ref="C25:C26"/>
    <mergeCell ref="D25:D26"/>
    <mergeCell ref="E25:F25"/>
    <mergeCell ref="E26:F26"/>
    <mergeCell ref="G25:G26"/>
    <mergeCell ref="H12:H13"/>
    <mergeCell ref="I12:J12"/>
    <mergeCell ref="I13:J13"/>
    <mergeCell ref="K12:K13"/>
    <mergeCell ref="E15:F15"/>
    <mergeCell ref="I15:J15"/>
    <mergeCell ref="B12:B13"/>
    <mergeCell ref="C12:C13"/>
    <mergeCell ref="D12:D13"/>
    <mergeCell ref="E12:F12"/>
    <mergeCell ref="E13: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1.140625" bestFit="1" customWidth="1"/>
    <col min="2" max="4" width="36.5703125" customWidth="1"/>
    <col min="5" max="5" width="7.7109375" customWidth="1"/>
    <col min="6" max="6" width="20.28515625" customWidth="1"/>
    <col min="7" max="7" width="6.5703125" customWidth="1"/>
    <col min="8" max="8" width="36.5703125" customWidth="1"/>
    <col min="9" max="9" width="7.7109375" customWidth="1"/>
    <col min="10" max="10" width="20.28515625" customWidth="1"/>
    <col min="11" max="11" width="6.5703125" customWidth="1"/>
  </cols>
  <sheetData>
    <row r="1" spans="1:11" ht="15" customHeight="1" x14ac:dyDescent="0.25">
      <c r="A1" s="9" t="s">
        <v>7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0</v>
      </c>
      <c r="B3" s="98" t="s">
        <v>7</v>
      </c>
      <c r="C3" s="98"/>
      <c r="D3" s="98"/>
      <c r="E3" s="98"/>
      <c r="F3" s="98"/>
      <c r="G3" s="98"/>
      <c r="H3" s="98"/>
      <c r="I3" s="98"/>
      <c r="J3" s="98"/>
      <c r="K3" s="98"/>
    </row>
    <row r="4" spans="1:11" ht="15" customHeight="1" x14ac:dyDescent="0.25">
      <c r="A4" s="15" t="s">
        <v>70</v>
      </c>
      <c r="B4" s="98" t="s">
        <v>7</v>
      </c>
      <c r="C4" s="98"/>
      <c r="D4" s="98"/>
      <c r="E4" s="98"/>
      <c r="F4" s="98"/>
      <c r="G4" s="98"/>
      <c r="H4" s="98"/>
      <c r="I4" s="98"/>
      <c r="J4" s="98"/>
      <c r="K4" s="98"/>
    </row>
    <row r="5" spans="1:11" x14ac:dyDescent="0.25">
      <c r="A5" s="15"/>
      <c r="B5" s="99" t="s">
        <v>347</v>
      </c>
      <c r="C5" s="99"/>
      <c r="D5" s="99"/>
      <c r="E5" s="99"/>
      <c r="F5" s="99"/>
      <c r="G5" s="99"/>
      <c r="H5" s="99"/>
      <c r="I5" s="99"/>
      <c r="J5" s="99"/>
      <c r="K5" s="99"/>
    </row>
    <row r="6" spans="1:11" x14ac:dyDescent="0.25">
      <c r="A6" s="15"/>
      <c r="B6" s="100"/>
      <c r="C6" s="100"/>
      <c r="D6" s="100"/>
      <c r="E6" s="100"/>
      <c r="F6" s="100"/>
      <c r="G6" s="100"/>
      <c r="H6" s="100"/>
      <c r="I6" s="100"/>
      <c r="J6" s="100"/>
      <c r="K6" s="100"/>
    </row>
    <row r="7" spans="1:11" x14ac:dyDescent="0.25">
      <c r="A7" s="15"/>
      <c r="B7" s="100" t="s">
        <v>348</v>
      </c>
      <c r="C7" s="100"/>
      <c r="D7" s="100"/>
      <c r="E7" s="100"/>
      <c r="F7" s="100"/>
      <c r="G7" s="100"/>
      <c r="H7" s="100"/>
      <c r="I7" s="100"/>
      <c r="J7" s="100"/>
      <c r="K7" s="100"/>
    </row>
    <row r="8" spans="1:11" ht="15.75" thickBot="1" x14ac:dyDescent="0.3">
      <c r="A8" s="15"/>
      <c r="B8" s="103"/>
      <c r="C8" s="103"/>
      <c r="D8" s="103"/>
      <c r="E8" s="103"/>
      <c r="F8" s="103"/>
      <c r="G8" s="103"/>
      <c r="H8" s="103"/>
      <c r="I8" s="103"/>
      <c r="J8" s="103"/>
      <c r="K8" s="103"/>
    </row>
    <row r="9" spans="1:11" x14ac:dyDescent="0.25">
      <c r="A9" s="15"/>
      <c r="B9" s="77" t="s">
        <v>246</v>
      </c>
      <c r="C9" s="80"/>
      <c r="D9" s="114"/>
      <c r="E9" s="89" t="s">
        <v>281</v>
      </c>
      <c r="F9" s="89"/>
      <c r="G9" s="114"/>
      <c r="H9" s="80"/>
      <c r="I9" s="93" t="s">
        <v>282</v>
      </c>
      <c r="J9" s="93"/>
      <c r="K9" s="80"/>
    </row>
    <row r="10" spans="1:11" ht="15.75" thickBot="1" x14ac:dyDescent="0.3">
      <c r="A10" s="15"/>
      <c r="B10" s="78"/>
      <c r="C10" s="81"/>
      <c r="D10" s="115"/>
      <c r="E10" s="90">
        <v>2013</v>
      </c>
      <c r="F10" s="90"/>
      <c r="G10" s="115"/>
      <c r="H10" s="81"/>
      <c r="I10" s="94">
        <v>2012</v>
      </c>
      <c r="J10" s="94"/>
      <c r="K10" s="81"/>
    </row>
    <row r="11" spans="1:11" x14ac:dyDescent="0.25">
      <c r="A11" s="15"/>
      <c r="B11" s="61" t="s">
        <v>349</v>
      </c>
      <c r="C11" s="62"/>
      <c r="D11" s="29"/>
      <c r="E11" s="30" t="s">
        <v>251</v>
      </c>
      <c r="F11" s="107">
        <v>1276</v>
      </c>
      <c r="G11" s="29"/>
      <c r="H11" s="62"/>
      <c r="I11" s="63" t="s">
        <v>251</v>
      </c>
      <c r="J11" s="131">
        <v>1329</v>
      </c>
      <c r="K11" s="62"/>
    </row>
    <row r="12" spans="1:11" x14ac:dyDescent="0.25">
      <c r="A12" s="15"/>
      <c r="B12" s="61" t="s">
        <v>350</v>
      </c>
      <c r="C12" s="62"/>
      <c r="D12" s="29"/>
      <c r="E12" s="117">
        <v>2477</v>
      </c>
      <c r="F12" s="117"/>
      <c r="G12" s="29"/>
      <c r="H12" s="62"/>
      <c r="I12" s="136">
        <v>2247</v>
      </c>
      <c r="J12" s="136"/>
      <c r="K12" s="62"/>
    </row>
    <row r="13" spans="1:11" ht="15.75" thickBot="1" x14ac:dyDescent="0.3">
      <c r="A13" s="15"/>
      <c r="B13" s="66" t="s">
        <v>351</v>
      </c>
      <c r="C13" s="67"/>
      <c r="D13" s="32"/>
      <c r="E13" s="51">
        <v>407</v>
      </c>
      <c r="F13" s="51"/>
      <c r="G13" s="32"/>
      <c r="H13" s="67"/>
      <c r="I13" s="97">
        <v>437</v>
      </c>
      <c r="J13" s="97"/>
      <c r="K13" s="67"/>
    </row>
    <row r="14" spans="1:11" x14ac:dyDescent="0.25">
      <c r="A14" s="15"/>
      <c r="B14" s="135"/>
      <c r="C14" s="62"/>
      <c r="D14" s="29"/>
      <c r="E14" s="118">
        <v>4160</v>
      </c>
      <c r="F14" s="118"/>
      <c r="G14" s="29"/>
      <c r="H14" s="62"/>
      <c r="I14" s="137">
        <v>4013</v>
      </c>
      <c r="J14" s="137"/>
      <c r="K14" s="62"/>
    </row>
    <row r="15" spans="1:11" ht="15.75" thickBot="1" x14ac:dyDescent="0.3">
      <c r="A15" s="15"/>
      <c r="B15" s="66" t="s">
        <v>352</v>
      </c>
      <c r="C15" s="67"/>
      <c r="D15" s="32"/>
      <c r="E15" s="51" t="s">
        <v>353</v>
      </c>
      <c r="F15" s="51"/>
      <c r="G15" s="108" t="s">
        <v>256</v>
      </c>
      <c r="H15" s="67"/>
      <c r="I15" s="97" t="s">
        <v>354</v>
      </c>
      <c r="J15" s="97"/>
      <c r="K15" s="129" t="s">
        <v>256</v>
      </c>
    </row>
    <row r="16" spans="1:11" ht="15.75" thickBot="1" x14ac:dyDescent="0.3">
      <c r="A16" s="15"/>
      <c r="B16" s="69" t="s">
        <v>104</v>
      </c>
      <c r="C16" s="70"/>
      <c r="D16" s="35"/>
      <c r="E16" s="37" t="s">
        <v>251</v>
      </c>
      <c r="F16" s="38">
        <v>2963</v>
      </c>
      <c r="G16" s="35"/>
      <c r="H16" s="70"/>
      <c r="I16" s="73" t="s">
        <v>251</v>
      </c>
      <c r="J16" s="132">
        <v>2712</v>
      </c>
      <c r="K16" s="70"/>
    </row>
    <row r="17" spans="1:11" ht="15.75" thickTop="1" x14ac:dyDescent="0.25">
      <c r="A17" s="15"/>
      <c r="B17" s="104"/>
      <c r="C17" s="104"/>
      <c r="D17" s="104"/>
      <c r="E17" s="104"/>
      <c r="F17" s="104"/>
      <c r="G17" s="104"/>
      <c r="H17" s="104"/>
      <c r="I17" s="104"/>
      <c r="J17" s="104"/>
      <c r="K17" s="104"/>
    </row>
    <row r="18" spans="1:11" ht="25.5" customHeight="1" x14ac:dyDescent="0.25">
      <c r="A18" s="15"/>
      <c r="B18" s="101" t="s">
        <v>355</v>
      </c>
      <c r="C18" s="101"/>
      <c r="D18" s="101"/>
      <c r="E18" s="101"/>
      <c r="F18" s="101"/>
      <c r="G18" s="101"/>
      <c r="H18" s="101"/>
      <c r="I18" s="101"/>
      <c r="J18" s="101"/>
      <c r="K18" s="101"/>
    </row>
    <row r="19" spans="1:11" x14ac:dyDescent="0.25">
      <c r="A19" s="15"/>
      <c r="B19" s="100"/>
      <c r="C19" s="100"/>
      <c r="D19" s="100"/>
      <c r="E19" s="100"/>
      <c r="F19" s="100"/>
      <c r="G19" s="100"/>
      <c r="H19" s="100"/>
      <c r="I19" s="100"/>
      <c r="J19" s="100"/>
      <c r="K19" s="100"/>
    </row>
  </sheetData>
  <mergeCells count="31">
    <mergeCell ref="B17:K17"/>
    <mergeCell ref="B18:K18"/>
    <mergeCell ref="B19:K19"/>
    <mergeCell ref="A1:A2"/>
    <mergeCell ref="B1:K1"/>
    <mergeCell ref="B2:K2"/>
    <mergeCell ref="B3:K3"/>
    <mergeCell ref="A4:A19"/>
    <mergeCell ref="B4:K4"/>
    <mergeCell ref="B5:K5"/>
    <mergeCell ref="B6:K6"/>
    <mergeCell ref="B7:K7"/>
    <mergeCell ref="B8:K8"/>
    <mergeCell ref="E13:F13"/>
    <mergeCell ref="I13:J13"/>
    <mergeCell ref="E14:F14"/>
    <mergeCell ref="I14:J14"/>
    <mergeCell ref="E15:F15"/>
    <mergeCell ref="I15:J15"/>
    <mergeCell ref="H9:H10"/>
    <mergeCell ref="I9:J9"/>
    <mergeCell ref="I10:J10"/>
    <mergeCell ref="K9:K10"/>
    <mergeCell ref="E12:F12"/>
    <mergeCell ref="I12:J12"/>
    <mergeCell ref="B9:B10"/>
    <mergeCell ref="C9:C10"/>
    <mergeCell ref="D9:D10"/>
    <mergeCell ref="E9:F9"/>
    <mergeCell ref="E10: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3.140625" bestFit="1" customWidth="1"/>
    <col min="2" max="2" width="36.5703125" customWidth="1"/>
    <col min="3" max="3" width="26.140625" customWidth="1"/>
    <col min="4" max="4" width="29" customWidth="1"/>
    <col min="5" max="6" width="26.140625" customWidth="1"/>
    <col min="7" max="7" width="5.28515625" customWidth="1"/>
    <col min="8" max="8" width="13.85546875" customWidth="1"/>
    <col min="9" max="9" width="4.42578125" customWidth="1"/>
    <col min="10" max="10" width="26.140625" customWidth="1"/>
    <col min="11" max="11" width="5.28515625" customWidth="1"/>
    <col min="12" max="12" width="13.85546875" customWidth="1"/>
    <col min="13" max="13" width="4.42578125" customWidth="1"/>
  </cols>
  <sheetData>
    <row r="1" spans="1:13" ht="15" customHeight="1" x14ac:dyDescent="0.25">
      <c r="A1" s="9" t="s">
        <v>35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356</v>
      </c>
      <c r="B3" s="98" t="s">
        <v>7</v>
      </c>
      <c r="C3" s="98"/>
      <c r="D3" s="98"/>
      <c r="E3" s="98"/>
      <c r="F3" s="98"/>
      <c r="G3" s="98"/>
      <c r="H3" s="98"/>
      <c r="I3" s="98"/>
      <c r="J3" s="98"/>
      <c r="K3" s="98"/>
      <c r="L3" s="98"/>
      <c r="M3" s="98"/>
    </row>
    <row r="4" spans="1:13" ht="15" customHeight="1" x14ac:dyDescent="0.25">
      <c r="A4" s="15" t="s">
        <v>356</v>
      </c>
      <c r="B4" s="98" t="s">
        <v>7</v>
      </c>
      <c r="C4" s="98"/>
      <c r="D4" s="98"/>
      <c r="E4" s="98"/>
      <c r="F4" s="98"/>
      <c r="G4" s="98"/>
      <c r="H4" s="98"/>
      <c r="I4" s="98"/>
      <c r="J4" s="98"/>
      <c r="K4" s="98"/>
      <c r="L4" s="98"/>
      <c r="M4" s="98"/>
    </row>
    <row r="5" spans="1:13" x14ac:dyDescent="0.25">
      <c r="A5" s="15"/>
      <c r="B5" s="99" t="s">
        <v>357</v>
      </c>
      <c r="C5" s="99"/>
      <c r="D5" s="99"/>
      <c r="E5" s="99"/>
      <c r="F5" s="99"/>
      <c r="G5" s="99"/>
      <c r="H5" s="99"/>
      <c r="I5" s="99"/>
      <c r="J5" s="99"/>
      <c r="K5" s="99"/>
      <c r="L5" s="99"/>
      <c r="M5" s="99"/>
    </row>
    <row r="6" spans="1:13" x14ac:dyDescent="0.25">
      <c r="A6" s="15"/>
      <c r="B6" s="100"/>
      <c r="C6" s="100"/>
      <c r="D6" s="100"/>
      <c r="E6" s="100"/>
      <c r="F6" s="100"/>
      <c r="G6" s="100"/>
      <c r="H6" s="100"/>
      <c r="I6" s="100"/>
      <c r="J6" s="100"/>
      <c r="K6" s="100"/>
      <c r="L6" s="100"/>
      <c r="M6" s="100"/>
    </row>
    <row r="7" spans="1:13" x14ac:dyDescent="0.25">
      <c r="A7" s="15"/>
      <c r="B7" s="101" t="s">
        <v>358</v>
      </c>
      <c r="C7" s="101"/>
      <c r="D7" s="101"/>
      <c r="E7" s="101"/>
      <c r="F7" s="101"/>
      <c r="G7" s="101"/>
      <c r="H7" s="101"/>
      <c r="I7" s="101"/>
      <c r="J7" s="101"/>
      <c r="K7" s="101"/>
      <c r="L7" s="101"/>
      <c r="M7" s="101"/>
    </row>
    <row r="8" spans="1:13" ht="15.75" thickBot="1" x14ac:dyDescent="0.3">
      <c r="A8" s="15"/>
      <c r="B8" s="133"/>
      <c r="C8" s="133"/>
      <c r="D8" s="133"/>
      <c r="E8" s="133"/>
      <c r="F8" s="133"/>
      <c r="G8" s="133"/>
      <c r="H8" s="133"/>
      <c r="I8" s="133"/>
      <c r="J8" s="133"/>
      <c r="K8" s="133"/>
      <c r="L8" s="133"/>
      <c r="M8" s="133"/>
    </row>
    <row r="9" spans="1:13" x14ac:dyDescent="0.25">
      <c r="A9" s="15"/>
      <c r="B9" s="77" t="s">
        <v>263</v>
      </c>
      <c r="C9" s="80"/>
      <c r="D9" s="138" t="s">
        <v>359</v>
      </c>
      <c r="E9" s="80"/>
      <c r="F9" s="114"/>
      <c r="G9" s="89" t="s">
        <v>281</v>
      </c>
      <c r="H9" s="89"/>
      <c r="I9" s="114"/>
      <c r="J9" s="80"/>
      <c r="K9" s="93" t="s">
        <v>282</v>
      </c>
      <c r="L9" s="93"/>
      <c r="M9" s="80"/>
    </row>
    <row r="10" spans="1:13" ht="15.75" thickBot="1" x14ac:dyDescent="0.3">
      <c r="A10" s="15"/>
      <c r="B10" s="78"/>
      <c r="C10" s="81"/>
      <c r="D10" s="139" t="s">
        <v>360</v>
      </c>
      <c r="E10" s="81"/>
      <c r="F10" s="115"/>
      <c r="G10" s="90">
        <v>2013</v>
      </c>
      <c r="H10" s="90"/>
      <c r="I10" s="115"/>
      <c r="J10" s="81"/>
      <c r="K10" s="94">
        <v>2012</v>
      </c>
      <c r="L10" s="94"/>
      <c r="M10" s="81"/>
    </row>
    <row r="11" spans="1:13" x14ac:dyDescent="0.25">
      <c r="A11" s="15"/>
      <c r="B11" s="61" t="s">
        <v>361</v>
      </c>
      <c r="C11" s="62"/>
      <c r="D11" s="140">
        <v>14671</v>
      </c>
      <c r="E11" s="62"/>
      <c r="F11" s="29"/>
      <c r="G11" s="30" t="s">
        <v>251</v>
      </c>
      <c r="H11" s="107">
        <v>1636</v>
      </c>
      <c r="I11" s="29"/>
      <c r="J11" s="62"/>
      <c r="K11" s="63" t="s">
        <v>251</v>
      </c>
      <c r="L11" s="131">
        <v>1604</v>
      </c>
      <c r="M11" s="62"/>
    </row>
    <row r="12" spans="1:13" ht="15.75" thickBot="1" x14ac:dyDescent="0.3">
      <c r="A12" s="15"/>
      <c r="B12" s="66" t="s">
        <v>362</v>
      </c>
      <c r="C12" s="67"/>
      <c r="D12" s="141">
        <v>41659</v>
      </c>
      <c r="E12" s="67"/>
      <c r="F12" s="32"/>
      <c r="G12" s="143">
        <v>4042</v>
      </c>
      <c r="H12" s="143"/>
      <c r="I12" s="32"/>
      <c r="J12" s="67"/>
      <c r="K12" s="144">
        <v>3822</v>
      </c>
      <c r="L12" s="144"/>
      <c r="M12" s="67"/>
    </row>
    <row r="13" spans="1:13" x14ac:dyDescent="0.25">
      <c r="A13" s="15"/>
      <c r="B13" s="135"/>
      <c r="C13" s="62"/>
      <c r="D13" s="59"/>
      <c r="E13" s="62"/>
      <c r="F13" s="29"/>
      <c r="G13" s="118">
        <v>5678</v>
      </c>
      <c r="H13" s="118"/>
      <c r="I13" s="29"/>
      <c r="J13" s="62"/>
      <c r="K13" s="137">
        <v>5426</v>
      </c>
      <c r="L13" s="137"/>
      <c r="M13" s="62"/>
    </row>
    <row r="14" spans="1:13" ht="15.75" thickBot="1" x14ac:dyDescent="0.3">
      <c r="A14" s="15"/>
      <c r="B14" s="66" t="s">
        <v>363</v>
      </c>
      <c r="C14" s="67"/>
      <c r="D14" s="142"/>
      <c r="E14" s="67"/>
      <c r="F14" s="32"/>
      <c r="G14" s="51" t="s">
        <v>364</v>
      </c>
      <c r="H14" s="51"/>
      <c r="I14" s="108" t="s">
        <v>256</v>
      </c>
      <c r="J14" s="67"/>
      <c r="K14" s="97" t="s">
        <v>365</v>
      </c>
      <c r="L14" s="97"/>
      <c r="M14" s="129" t="s">
        <v>256</v>
      </c>
    </row>
    <row r="15" spans="1:13" ht="15.75" thickBot="1" x14ac:dyDescent="0.3">
      <c r="A15" s="15"/>
      <c r="B15" s="69" t="s">
        <v>104</v>
      </c>
      <c r="C15" s="70"/>
      <c r="D15" s="71"/>
      <c r="E15" s="70"/>
      <c r="F15" s="35"/>
      <c r="G15" s="37" t="s">
        <v>251</v>
      </c>
      <c r="H15" s="38">
        <v>2215</v>
      </c>
      <c r="I15" s="35"/>
      <c r="J15" s="70"/>
      <c r="K15" s="73" t="s">
        <v>251</v>
      </c>
      <c r="L15" s="132">
        <v>2149</v>
      </c>
      <c r="M15" s="70"/>
    </row>
    <row r="16" spans="1:13" ht="15.75" thickTop="1" x14ac:dyDescent="0.25">
      <c r="A16" s="15"/>
      <c r="B16" s="134"/>
      <c r="C16" s="134"/>
      <c r="D16" s="134"/>
      <c r="E16" s="134"/>
      <c r="F16" s="134"/>
      <c r="G16" s="134"/>
      <c r="H16" s="134"/>
      <c r="I16" s="134"/>
      <c r="J16" s="134"/>
      <c r="K16" s="134"/>
      <c r="L16" s="134"/>
      <c r="M16" s="134"/>
    </row>
    <row r="17" spans="1:13" ht="25.5" customHeight="1" x14ac:dyDescent="0.25">
      <c r="A17" s="15"/>
      <c r="B17" s="101" t="s">
        <v>366</v>
      </c>
      <c r="C17" s="101"/>
      <c r="D17" s="101"/>
      <c r="E17" s="101"/>
      <c r="F17" s="101"/>
      <c r="G17" s="101"/>
      <c r="H17" s="101"/>
      <c r="I17" s="101"/>
      <c r="J17" s="101"/>
      <c r="K17" s="101"/>
      <c r="L17" s="101"/>
      <c r="M17" s="101"/>
    </row>
    <row r="18" spans="1:13" x14ac:dyDescent="0.25">
      <c r="A18" s="15"/>
      <c r="B18" s="100"/>
      <c r="C18" s="100"/>
      <c r="D18" s="100"/>
      <c r="E18" s="100"/>
      <c r="F18" s="100"/>
      <c r="G18" s="100"/>
      <c r="H18" s="100"/>
      <c r="I18" s="100"/>
      <c r="J18" s="100"/>
      <c r="K18" s="100"/>
      <c r="L18" s="100"/>
      <c r="M18" s="100"/>
    </row>
  </sheetData>
  <mergeCells count="30">
    <mergeCell ref="B18:M18"/>
    <mergeCell ref="B5:M5"/>
    <mergeCell ref="B6:M6"/>
    <mergeCell ref="B7:M7"/>
    <mergeCell ref="B8:M8"/>
    <mergeCell ref="B16:M16"/>
    <mergeCell ref="B17:M17"/>
    <mergeCell ref="G13:H13"/>
    <mergeCell ref="K13:L13"/>
    <mergeCell ref="G14:H14"/>
    <mergeCell ref="K14:L14"/>
    <mergeCell ref="A1:A2"/>
    <mergeCell ref="B1:M1"/>
    <mergeCell ref="B2:M2"/>
    <mergeCell ref="B3:M3"/>
    <mergeCell ref="A4:A18"/>
    <mergeCell ref="B4:M4"/>
    <mergeCell ref="I9:I10"/>
    <mergeCell ref="J9:J10"/>
    <mergeCell ref="K9:L9"/>
    <mergeCell ref="K10:L10"/>
    <mergeCell ref="M9:M10"/>
    <mergeCell ref="G12:H12"/>
    <mergeCell ref="K12:L12"/>
    <mergeCell ref="B9:B10"/>
    <mergeCell ref="C9:C10"/>
    <mergeCell ref="E9: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17.42578125" bestFit="1" customWidth="1"/>
    <col min="2" max="2" width="36.5703125" bestFit="1" customWidth="1"/>
    <col min="5" max="5" width="3" customWidth="1"/>
    <col min="6" max="6" width="7.7109375" customWidth="1"/>
    <col min="7" max="7" width="1.5703125" bestFit="1" customWidth="1"/>
    <col min="9" max="9" width="3" customWidth="1"/>
    <col min="10" max="10" width="7.7109375" customWidth="1"/>
    <col min="11" max="11" width="1.5703125" bestFit="1" customWidth="1"/>
    <col min="13" max="13" width="1.85546875" bestFit="1" customWidth="1"/>
    <col min="14" max="14" width="3.5703125" bestFit="1" customWidth="1"/>
    <col min="15" max="15" width="1.5703125" bestFit="1" customWidth="1"/>
  </cols>
  <sheetData>
    <row r="1" spans="1:15" ht="15" customHeight="1" x14ac:dyDescent="0.25">
      <c r="A1" s="9" t="s">
        <v>3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7</v>
      </c>
      <c r="B3" s="98" t="s">
        <v>7</v>
      </c>
      <c r="C3" s="98"/>
      <c r="D3" s="98"/>
      <c r="E3" s="98"/>
      <c r="F3" s="98"/>
      <c r="G3" s="98"/>
      <c r="H3" s="98"/>
      <c r="I3" s="98"/>
      <c r="J3" s="98"/>
      <c r="K3" s="98"/>
      <c r="L3" s="98"/>
      <c r="M3" s="98"/>
      <c r="N3" s="98"/>
      <c r="O3" s="98"/>
    </row>
    <row r="4" spans="1:15" ht="15" customHeight="1" x14ac:dyDescent="0.25">
      <c r="A4" s="15" t="s">
        <v>367</v>
      </c>
      <c r="B4" s="98" t="s">
        <v>7</v>
      </c>
      <c r="C4" s="98"/>
      <c r="D4" s="98"/>
      <c r="E4" s="98"/>
      <c r="F4" s="98"/>
      <c r="G4" s="98"/>
      <c r="H4" s="98"/>
      <c r="I4" s="98"/>
      <c r="J4" s="98"/>
      <c r="K4" s="98"/>
      <c r="L4" s="98"/>
      <c r="M4" s="98"/>
      <c r="N4" s="98"/>
      <c r="O4" s="98"/>
    </row>
    <row r="5" spans="1:15" x14ac:dyDescent="0.25">
      <c r="A5" s="15"/>
      <c r="B5" s="99" t="s">
        <v>368</v>
      </c>
      <c r="C5" s="99"/>
      <c r="D5" s="99"/>
      <c r="E5" s="99"/>
      <c r="F5" s="99"/>
      <c r="G5" s="99"/>
      <c r="H5" s="99"/>
      <c r="I5" s="99"/>
      <c r="J5" s="99"/>
      <c r="K5" s="99"/>
      <c r="L5" s="99"/>
      <c r="M5" s="99"/>
      <c r="N5" s="99"/>
      <c r="O5" s="99"/>
    </row>
    <row r="6" spans="1:15" x14ac:dyDescent="0.25">
      <c r="A6" s="15"/>
      <c r="B6" s="101"/>
      <c r="C6" s="101"/>
      <c r="D6" s="101"/>
      <c r="E6" s="101"/>
      <c r="F6" s="101"/>
      <c r="G6" s="101"/>
      <c r="H6" s="101"/>
      <c r="I6" s="101"/>
      <c r="J6" s="101"/>
      <c r="K6" s="101"/>
      <c r="L6" s="101"/>
      <c r="M6" s="101"/>
      <c r="N6" s="101"/>
      <c r="O6" s="101"/>
    </row>
    <row r="7" spans="1:15" x14ac:dyDescent="0.25">
      <c r="A7" s="15"/>
      <c r="B7" s="100" t="s">
        <v>369</v>
      </c>
      <c r="C7" s="100"/>
      <c r="D7" s="100"/>
      <c r="E7" s="100"/>
      <c r="F7" s="100"/>
      <c r="G7" s="100"/>
      <c r="H7" s="100"/>
      <c r="I7" s="100"/>
      <c r="J7" s="100"/>
      <c r="K7" s="100"/>
      <c r="L7" s="100"/>
      <c r="M7" s="100"/>
      <c r="N7" s="100"/>
      <c r="O7" s="100"/>
    </row>
    <row r="8" spans="1:15" ht="15.75" thickBot="1" x14ac:dyDescent="0.3">
      <c r="A8" s="15"/>
      <c r="B8" s="101"/>
      <c r="C8" s="101"/>
      <c r="D8" s="101"/>
      <c r="E8" s="101"/>
      <c r="F8" s="101"/>
      <c r="G8" s="101"/>
      <c r="H8" s="101"/>
      <c r="I8" s="101"/>
      <c r="J8" s="101"/>
      <c r="K8" s="101"/>
      <c r="L8" s="101"/>
      <c r="M8" s="101"/>
      <c r="N8" s="101"/>
      <c r="O8" s="101"/>
    </row>
    <row r="9" spans="1:15" x14ac:dyDescent="0.25">
      <c r="A9" s="15"/>
      <c r="B9" s="77" t="s">
        <v>246</v>
      </c>
      <c r="C9" s="80"/>
      <c r="D9" s="114"/>
      <c r="E9" s="89" t="s">
        <v>281</v>
      </c>
      <c r="F9" s="89"/>
      <c r="G9" s="114"/>
      <c r="H9" s="80"/>
      <c r="I9" s="93" t="s">
        <v>282</v>
      </c>
      <c r="J9" s="93"/>
      <c r="K9" s="80"/>
    </row>
    <row r="10" spans="1:15" ht="15.75" thickBot="1" x14ac:dyDescent="0.3">
      <c r="A10" s="15"/>
      <c r="B10" s="78"/>
      <c r="C10" s="81"/>
      <c r="D10" s="115"/>
      <c r="E10" s="90">
        <v>2013</v>
      </c>
      <c r="F10" s="90"/>
      <c r="G10" s="115"/>
      <c r="H10" s="81"/>
      <c r="I10" s="94">
        <v>2012</v>
      </c>
      <c r="J10" s="94"/>
      <c r="K10" s="81"/>
    </row>
    <row r="11" spans="1:15" x14ac:dyDescent="0.25">
      <c r="A11" s="15"/>
      <c r="B11" s="61" t="s">
        <v>370</v>
      </c>
      <c r="C11" s="62"/>
      <c r="D11" s="29"/>
      <c r="E11" s="30" t="s">
        <v>251</v>
      </c>
      <c r="F11" s="30">
        <v>888</v>
      </c>
      <c r="G11" s="29"/>
      <c r="H11" s="62"/>
      <c r="I11" s="63" t="s">
        <v>251</v>
      </c>
      <c r="J11" s="63">
        <v>725</v>
      </c>
      <c r="K11" s="62"/>
    </row>
    <row r="12" spans="1:15" x14ac:dyDescent="0.25">
      <c r="A12" s="15"/>
      <c r="B12" s="61" t="s">
        <v>371</v>
      </c>
      <c r="C12" s="62"/>
      <c r="D12" s="29"/>
      <c r="E12" s="50">
        <v>246</v>
      </c>
      <c r="F12" s="50"/>
      <c r="G12" s="29"/>
      <c r="H12" s="62"/>
      <c r="I12" s="96">
        <v>282</v>
      </c>
      <c r="J12" s="96"/>
      <c r="K12" s="62"/>
    </row>
    <row r="13" spans="1:15" ht="26.25" x14ac:dyDescent="0.25">
      <c r="A13" s="15"/>
      <c r="B13" s="61" t="s">
        <v>372</v>
      </c>
      <c r="C13" s="62"/>
      <c r="D13" s="29"/>
      <c r="E13" s="50">
        <v>142</v>
      </c>
      <c r="F13" s="50"/>
      <c r="G13" s="29"/>
      <c r="H13" s="62"/>
      <c r="I13" s="96">
        <v>180</v>
      </c>
      <c r="J13" s="96"/>
      <c r="K13" s="62"/>
    </row>
    <row r="14" spans="1:15" x14ac:dyDescent="0.25">
      <c r="A14" s="15"/>
      <c r="B14" s="61" t="s">
        <v>373</v>
      </c>
      <c r="C14" s="62"/>
      <c r="D14" s="29"/>
      <c r="E14" s="50">
        <v>74</v>
      </c>
      <c r="F14" s="50"/>
      <c r="G14" s="29"/>
      <c r="H14" s="62"/>
      <c r="I14" s="96">
        <v>80</v>
      </c>
      <c r="J14" s="96"/>
      <c r="K14" s="62"/>
    </row>
    <row r="15" spans="1:15" ht="15.75" thickBot="1" x14ac:dyDescent="0.3">
      <c r="A15" s="15"/>
      <c r="B15" s="66" t="s">
        <v>275</v>
      </c>
      <c r="C15" s="67"/>
      <c r="D15" s="32"/>
      <c r="E15" s="51">
        <v>538</v>
      </c>
      <c r="F15" s="51"/>
      <c r="G15" s="32"/>
      <c r="H15" s="67"/>
      <c r="I15" s="97">
        <v>689</v>
      </c>
      <c r="J15" s="97"/>
      <c r="K15" s="67"/>
    </row>
    <row r="16" spans="1:15" ht="15.75" thickBot="1" x14ac:dyDescent="0.3">
      <c r="A16" s="15"/>
      <c r="B16" s="69" t="s">
        <v>104</v>
      </c>
      <c r="C16" s="70"/>
      <c r="D16" s="35"/>
      <c r="E16" s="37" t="s">
        <v>251</v>
      </c>
      <c r="F16" s="38">
        <v>1888</v>
      </c>
      <c r="G16" s="35"/>
      <c r="H16" s="70"/>
      <c r="I16" s="73" t="s">
        <v>251</v>
      </c>
      <c r="J16" s="132">
        <v>1956</v>
      </c>
      <c r="K16" s="70"/>
    </row>
    <row r="17" spans="1:15" ht="15.75" thickTop="1" x14ac:dyDescent="0.25">
      <c r="A17" s="15"/>
      <c r="B17" s="101"/>
      <c r="C17" s="101"/>
      <c r="D17" s="101"/>
      <c r="E17" s="101"/>
      <c r="F17" s="101"/>
      <c r="G17" s="101"/>
      <c r="H17" s="101"/>
      <c r="I17" s="101"/>
      <c r="J17" s="101"/>
      <c r="K17" s="101"/>
      <c r="L17" s="101"/>
      <c r="M17" s="101"/>
      <c r="N17" s="101"/>
      <c r="O17" s="101"/>
    </row>
    <row r="18" spans="1:15" x14ac:dyDescent="0.25">
      <c r="A18" s="15"/>
      <c r="B18" s="100" t="s">
        <v>374</v>
      </c>
      <c r="C18" s="100"/>
      <c r="D18" s="100"/>
      <c r="E18" s="100"/>
      <c r="F18" s="100"/>
      <c r="G18" s="100"/>
      <c r="H18" s="100"/>
      <c r="I18" s="100"/>
      <c r="J18" s="100"/>
      <c r="K18" s="100"/>
      <c r="L18" s="100"/>
      <c r="M18" s="100"/>
      <c r="N18" s="100"/>
      <c r="O18" s="100"/>
    </row>
    <row r="19" spans="1:15" ht="15.75" thickBot="1" x14ac:dyDescent="0.3">
      <c r="A19" s="15"/>
      <c r="B19" s="103"/>
      <c r="C19" s="103"/>
      <c r="D19" s="103"/>
      <c r="E19" s="103"/>
      <c r="F19" s="103"/>
      <c r="G19" s="103"/>
      <c r="H19" s="103"/>
      <c r="I19" s="103"/>
      <c r="J19" s="103"/>
      <c r="K19" s="103"/>
      <c r="L19" s="103"/>
      <c r="M19" s="103"/>
      <c r="N19" s="103"/>
      <c r="O19" s="103"/>
    </row>
    <row r="20" spans="1:15" ht="15.75" thickBot="1" x14ac:dyDescent="0.3">
      <c r="A20" s="15"/>
      <c r="B20" s="145" t="s">
        <v>246</v>
      </c>
      <c r="C20" s="146"/>
      <c r="D20" s="147"/>
      <c r="E20" s="149">
        <v>2013</v>
      </c>
      <c r="F20" s="149"/>
      <c r="G20" s="147"/>
      <c r="H20" s="146"/>
      <c r="I20" s="150">
        <v>2012</v>
      </c>
      <c r="J20" s="150"/>
      <c r="K20" s="146"/>
      <c r="L20" s="146"/>
      <c r="M20" s="150">
        <v>2011</v>
      </c>
      <c r="N20" s="150"/>
      <c r="O20" s="146"/>
    </row>
    <row r="21" spans="1:15" x14ac:dyDescent="0.25">
      <c r="A21" s="15"/>
      <c r="B21" s="19" t="s">
        <v>375</v>
      </c>
      <c r="C21" s="20"/>
      <c r="D21" s="29"/>
      <c r="E21" s="30" t="s">
        <v>251</v>
      </c>
      <c r="F21" s="30">
        <v>222</v>
      </c>
      <c r="G21" s="29"/>
      <c r="H21" s="20"/>
      <c r="I21" s="21" t="s">
        <v>251</v>
      </c>
      <c r="J21" s="21">
        <v>224</v>
      </c>
      <c r="K21" s="20"/>
      <c r="L21" s="20"/>
      <c r="M21" s="21" t="s">
        <v>251</v>
      </c>
      <c r="N21" s="21">
        <v>242</v>
      </c>
      <c r="O21" s="20"/>
    </row>
    <row r="22" spans="1:15" x14ac:dyDescent="0.25">
      <c r="A22" s="15"/>
      <c r="B22" s="19" t="s">
        <v>376</v>
      </c>
      <c r="C22" s="20"/>
      <c r="D22" s="29"/>
      <c r="E22" s="50">
        <v>299</v>
      </c>
      <c r="F22" s="50"/>
      <c r="G22" s="29"/>
      <c r="H22" s="20"/>
      <c r="I22" s="45">
        <v>255</v>
      </c>
      <c r="J22" s="45"/>
      <c r="K22" s="20"/>
      <c r="L22" s="20"/>
      <c r="M22" s="45">
        <v>223</v>
      </c>
      <c r="N22" s="45"/>
      <c r="O22" s="20"/>
    </row>
    <row r="23" spans="1:15" x14ac:dyDescent="0.25">
      <c r="A23" s="15"/>
      <c r="B23" s="19" t="s">
        <v>377</v>
      </c>
      <c r="C23" s="20"/>
      <c r="D23" s="29"/>
      <c r="E23" s="50" t="s">
        <v>378</v>
      </c>
      <c r="F23" s="50"/>
      <c r="G23" s="64" t="s">
        <v>256</v>
      </c>
      <c r="H23" s="20"/>
      <c r="I23" s="45" t="s">
        <v>379</v>
      </c>
      <c r="J23" s="45"/>
      <c r="K23" s="12" t="s">
        <v>256</v>
      </c>
      <c r="L23" s="20"/>
      <c r="M23" s="45" t="s">
        <v>380</v>
      </c>
      <c r="N23" s="45"/>
      <c r="O23" s="12" t="s">
        <v>256</v>
      </c>
    </row>
    <row r="24" spans="1:15" ht="15.75" thickBot="1" x14ac:dyDescent="0.3">
      <c r="A24" s="15"/>
      <c r="B24" s="23" t="s">
        <v>381</v>
      </c>
      <c r="C24" s="24"/>
      <c r="D24" s="32"/>
      <c r="E24" s="51" t="s">
        <v>382</v>
      </c>
      <c r="F24" s="51"/>
      <c r="G24" s="108" t="s">
        <v>256</v>
      </c>
      <c r="H24" s="24"/>
      <c r="I24" s="46" t="s">
        <v>383</v>
      </c>
      <c r="J24" s="46"/>
      <c r="K24" s="27" t="s">
        <v>256</v>
      </c>
      <c r="L24" s="24"/>
      <c r="M24" s="46" t="s">
        <v>384</v>
      </c>
      <c r="N24" s="46"/>
      <c r="O24" s="27" t="s">
        <v>256</v>
      </c>
    </row>
    <row r="25" spans="1:15" ht="15.75" thickBot="1" x14ac:dyDescent="0.3">
      <c r="A25" s="15"/>
      <c r="B25" s="109" t="s">
        <v>385</v>
      </c>
      <c r="C25" s="110"/>
      <c r="D25" s="35"/>
      <c r="E25" s="37" t="s">
        <v>251</v>
      </c>
      <c r="F25" s="37">
        <v>223</v>
      </c>
      <c r="G25" s="35"/>
      <c r="H25" s="110"/>
      <c r="I25" s="111" t="s">
        <v>251</v>
      </c>
      <c r="J25" s="111">
        <v>222</v>
      </c>
      <c r="K25" s="110"/>
      <c r="L25" s="110"/>
      <c r="M25" s="111" t="s">
        <v>251</v>
      </c>
      <c r="N25" s="111">
        <v>224</v>
      </c>
      <c r="O25" s="110"/>
    </row>
    <row r="26" spans="1:15" ht="15.75" thickTop="1" x14ac:dyDescent="0.25">
      <c r="A26" s="15"/>
      <c r="B26" s="151" t="s">
        <v>386</v>
      </c>
      <c r="C26" s="151"/>
      <c r="D26" s="151"/>
      <c r="E26" s="151"/>
      <c r="F26" s="151"/>
      <c r="G26" s="151"/>
      <c r="H26" s="151"/>
      <c r="I26" s="151"/>
      <c r="J26" s="151"/>
      <c r="K26" s="151"/>
      <c r="L26" s="151"/>
      <c r="M26" s="151"/>
      <c r="N26" s="151"/>
      <c r="O26" s="151"/>
    </row>
    <row r="27" spans="1:15" x14ac:dyDescent="0.25">
      <c r="A27" s="15"/>
      <c r="B27" s="100"/>
      <c r="C27" s="100"/>
      <c r="D27" s="100"/>
      <c r="E27" s="100"/>
      <c r="F27" s="100"/>
      <c r="G27" s="100"/>
      <c r="H27" s="100"/>
      <c r="I27" s="100"/>
      <c r="J27" s="100"/>
      <c r="K27" s="100"/>
      <c r="L27" s="100"/>
      <c r="M27" s="100"/>
      <c r="N27" s="100"/>
      <c r="O27" s="100"/>
    </row>
  </sheetData>
  <mergeCells count="45">
    <mergeCell ref="B17:O17"/>
    <mergeCell ref="B18:O18"/>
    <mergeCell ref="B19:O19"/>
    <mergeCell ref="B26:O26"/>
    <mergeCell ref="B27:O27"/>
    <mergeCell ref="A1:A2"/>
    <mergeCell ref="B1:O1"/>
    <mergeCell ref="B2:O2"/>
    <mergeCell ref="B3:O3"/>
    <mergeCell ref="A4:A27"/>
    <mergeCell ref="B4:O4"/>
    <mergeCell ref="B5:O5"/>
    <mergeCell ref="B6:O6"/>
    <mergeCell ref="B7:O7"/>
    <mergeCell ref="B8:O8"/>
    <mergeCell ref="E23:F23"/>
    <mergeCell ref="I23:J23"/>
    <mergeCell ref="M23:N23"/>
    <mergeCell ref="E24:F24"/>
    <mergeCell ref="I24:J24"/>
    <mergeCell ref="M24:N24"/>
    <mergeCell ref="E20:F20"/>
    <mergeCell ref="I20:J20"/>
    <mergeCell ref="M20:N20"/>
    <mergeCell ref="E22:F22"/>
    <mergeCell ref="I22:J22"/>
    <mergeCell ref="M22:N22"/>
    <mergeCell ref="E13:F13"/>
    <mergeCell ref="I13:J13"/>
    <mergeCell ref="E14:F14"/>
    <mergeCell ref="I14:J14"/>
    <mergeCell ref="E15:F15"/>
    <mergeCell ref="I15:J15"/>
    <mergeCell ref="H9:H10"/>
    <mergeCell ref="I9:J9"/>
    <mergeCell ref="I10:J10"/>
    <mergeCell ref="K9:K10"/>
    <mergeCell ref="E12:F12"/>
    <mergeCell ref="I12:J12"/>
    <mergeCell ref="B9:B10"/>
    <mergeCell ref="C9:C10"/>
    <mergeCell ref="D9:D10"/>
    <mergeCell ref="E9:F9"/>
    <mergeCell ref="E10: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3.5703125" bestFit="1" customWidth="1"/>
    <col min="2" max="2" width="36.5703125" bestFit="1" customWidth="1"/>
    <col min="3" max="3" width="36.5703125" customWidth="1"/>
    <col min="4" max="4" width="8.140625" customWidth="1"/>
    <col min="5" max="5" width="15.7109375" customWidth="1"/>
    <col min="6" max="6" width="21.42578125" customWidth="1"/>
    <col min="7" max="7" width="8.140625" customWidth="1"/>
    <col min="8" max="8" width="15.7109375" customWidth="1"/>
    <col min="9" max="9" width="8.140625" customWidth="1"/>
    <col min="10" max="10" width="21.42578125" customWidth="1"/>
    <col min="11" max="11" width="15.7109375" customWidth="1"/>
    <col min="12" max="12" width="36.5703125" customWidth="1"/>
    <col min="13" max="13" width="8.140625" customWidth="1"/>
    <col min="14" max="14" width="15.7109375" customWidth="1"/>
    <col min="15" max="15" width="36.5703125" customWidth="1"/>
    <col min="16" max="16" width="8.140625" customWidth="1"/>
    <col min="17" max="17" width="11.85546875" customWidth="1"/>
    <col min="18" max="18" width="36.5703125" customWidth="1"/>
  </cols>
  <sheetData>
    <row r="1" spans="1:18" ht="15" customHeight="1" x14ac:dyDescent="0.25">
      <c r="A1" s="9" t="s">
        <v>3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7</v>
      </c>
      <c r="B3" s="98" t="s">
        <v>7</v>
      </c>
      <c r="C3" s="98"/>
      <c r="D3" s="98"/>
      <c r="E3" s="98"/>
      <c r="F3" s="98"/>
      <c r="G3" s="98"/>
      <c r="H3" s="98"/>
      <c r="I3" s="98"/>
      <c r="J3" s="98"/>
      <c r="K3" s="98"/>
      <c r="L3" s="98"/>
      <c r="M3" s="98"/>
      <c r="N3" s="98"/>
      <c r="O3" s="98"/>
      <c r="P3" s="98"/>
      <c r="Q3" s="98"/>
      <c r="R3" s="98"/>
    </row>
    <row r="4" spans="1:18" ht="15" customHeight="1" x14ac:dyDescent="0.25">
      <c r="A4" s="15" t="s">
        <v>387</v>
      </c>
      <c r="B4" s="98" t="s">
        <v>7</v>
      </c>
      <c r="C4" s="98"/>
      <c r="D4" s="98"/>
      <c r="E4" s="98"/>
      <c r="F4" s="98"/>
      <c r="G4" s="98"/>
      <c r="H4" s="98"/>
      <c r="I4" s="98"/>
      <c r="J4" s="98"/>
      <c r="K4" s="98"/>
      <c r="L4" s="98"/>
      <c r="M4" s="98"/>
      <c r="N4" s="98"/>
      <c r="O4" s="98"/>
      <c r="P4" s="98"/>
      <c r="Q4" s="98"/>
      <c r="R4" s="98"/>
    </row>
    <row r="5" spans="1:18" x14ac:dyDescent="0.25">
      <c r="A5" s="15"/>
      <c r="B5" s="99" t="s">
        <v>388</v>
      </c>
      <c r="C5" s="99"/>
      <c r="D5" s="99"/>
      <c r="E5" s="99"/>
      <c r="F5" s="99"/>
      <c r="G5" s="99"/>
      <c r="H5" s="99"/>
      <c r="I5" s="99"/>
      <c r="J5" s="99"/>
      <c r="K5" s="99"/>
      <c r="L5" s="99"/>
      <c r="M5" s="99"/>
      <c r="N5" s="99"/>
      <c r="O5" s="99"/>
      <c r="P5" s="99"/>
      <c r="Q5" s="99"/>
      <c r="R5" s="99"/>
    </row>
    <row r="6" spans="1:18" x14ac:dyDescent="0.25">
      <c r="A6" s="15"/>
      <c r="B6" s="100"/>
      <c r="C6" s="100"/>
      <c r="D6" s="100"/>
      <c r="E6" s="100"/>
      <c r="F6" s="100"/>
      <c r="G6" s="100"/>
      <c r="H6" s="100"/>
      <c r="I6" s="100"/>
      <c r="J6" s="100"/>
      <c r="K6" s="100"/>
      <c r="L6" s="100"/>
      <c r="M6" s="100"/>
      <c r="N6" s="100"/>
      <c r="O6" s="100"/>
      <c r="P6" s="100"/>
      <c r="Q6" s="100"/>
      <c r="R6" s="100"/>
    </row>
    <row r="7" spans="1:18" x14ac:dyDescent="0.25">
      <c r="A7" s="15"/>
      <c r="B7" s="100" t="s">
        <v>389</v>
      </c>
      <c r="C7" s="100"/>
      <c r="D7" s="100"/>
      <c r="E7" s="100"/>
      <c r="F7" s="100"/>
      <c r="G7" s="100"/>
      <c r="H7" s="100"/>
      <c r="I7" s="100"/>
      <c r="J7" s="100"/>
      <c r="K7" s="100"/>
      <c r="L7" s="100"/>
      <c r="M7" s="100"/>
      <c r="N7" s="100"/>
      <c r="O7" s="100"/>
      <c r="P7" s="100"/>
      <c r="Q7" s="100"/>
      <c r="R7" s="100"/>
    </row>
    <row r="8" spans="1:18" ht="15.75" thickBot="1" x14ac:dyDescent="0.3">
      <c r="A8" s="15"/>
      <c r="B8" s="101"/>
      <c r="C8" s="101"/>
      <c r="D8" s="101"/>
      <c r="E8" s="101"/>
      <c r="F8" s="101"/>
      <c r="G8" s="101"/>
      <c r="H8" s="101"/>
      <c r="I8" s="101"/>
      <c r="J8" s="101"/>
      <c r="K8" s="101"/>
      <c r="L8" s="101"/>
      <c r="M8" s="101"/>
      <c r="N8" s="101"/>
      <c r="O8" s="101"/>
      <c r="P8" s="101"/>
      <c r="Q8" s="101"/>
      <c r="R8" s="101"/>
    </row>
    <row r="9" spans="1:18" x14ac:dyDescent="0.25">
      <c r="A9" s="15"/>
      <c r="B9" s="77" t="s">
        <v>246</v>
      </c>
      <c r="C9" s="80"/>
      <c r="D9" s="114"/>
      <c r="E9" s="89" t="s">
        <v>281</v>
      </c>
      <c r="F9" s="89"/>
      <c r="G9" s="114"/>
      <c r="H9" s="80"/>
      <c r="I9" s="93" t="s">
        <v>282</v>
      </c>
      <c r="J9" s="93"/>
      <c r="K9" s="80"/>
    </row>
    <row r="10" spans="1:18" ht="15.75" thickBot="1" x14ac:dyDescent="0.3">
      <c r="A10" s="15"/>
      <c r="B10" s="78"/>
      <c r="C10" s="81"/>
      <c r="D10" s="115"/>
      <c r="E10" s="90">
        <v>2013</v>
      </c>
      <c r="F10" s="90"/>
      <c r="G10" s="115"/>
      <c r="H10" s="81"/>
      <c r="I10" s="94">
        <v>2012</v>
      </c>
      <c r="J10" s="94"/>
      <c r="K10" s="81"/>
    </row>
    <row r="11" spans="1:18" x14ac:dyDescent="0.25">
      <c r="A11" s="15"/>
      <c r="B11" s="152" t="s">
        <v>84</v>
      </c>
      <c r="C11" s="62"/>
      <c r="D11" s="29"/>
      <c r="E11" s="86"/>
      <c r="F11" s="86"/>
      <c r="G11" s="29"/>
      <c r="H11" s="62"/>
      <c r="I11" s="83"/>
      <c r="J11" s="83"/>
      <c r="K11" s="62"/>
    </row>
    <row r="12" spans="1:18" x14ac:dyDescent="0.25">
      <c r="A12" s="15"/>
      <c r="B12" s="61" t="s">
        <v>390</v>
      </c>
      <c r="C12" s="62"/>
      <c r="D12" s="29"/>
      <c r="E12" s="85"/>
      <c r="F12" s="85"/>
      <c r="G12" s="29"/>
      <c r="H12" s="62"/>
      <c r="I12" s="82"/>
      <c r="J12" s="82"/>
      <c r="K12" s="62"/>
    </row>
    <row r="13" spans="1:18" x14ac:dyDescent="0.25">
      <c r="A13" s="15"/>
      <c r="B13" s="127" t="s">
        <v>391</v>
      </c>
      <c r="C13" s="62"/>
      <c r="D13" s="29"/>
      <c r="E13" s="30" t="s">
        <v>251</v>
      </c>
      <c r="F13" s="30" t="s">
        <v>253</v>
      </c>
      <c r="G13" s="29"/>
      <c r="H13" s="62"/>
      <c r="I13" s="63" t="s">
        <v>251</v>
      </c>
      <c r="J13" s="63">
        <v>318</v>
      </c>
      <c r="K13" s="62"/>
    </row>
    <row r="14" spans="1:18" x14ac:dyDescent="0.25">
      <c r="A14" s="15"/>
      <c r="B14" s="127" t="s">
        <v>392</v>
      </c>
      <c r="C14" s="62"/>
      <c r="D14" s="29"/>
      <c r="E14" s="50" t="s">
        <v>253</v>
      </c>
      <c r="F14" s="50"/>
      <c r="G14" s="29"/>
      <c r="H14" s="62"/>
      <c r="I14" s="96">
        <v>210</v>
      </c>
      <c r="J14" s="96"/>
      <c r="K14" s="62"/>
    </row>
    <row r="15" spans="1:18" x14ac:dyDescent="0.25">
      <c r="A15" s="15"/>
      <c r="B15" s="127" t="s">
        <v>393</v>
      </c>
      <c r="C15" s="62"/>
      <c r="D15" s="29"/>
      <c r="E15" s="50">
        <v>350</v>
      </c>
      <c r="F15" s="50"/>
      <c r="G15" s="29"/>
      <c r="H15" s="62"/>
      <c r="I15" s="96">
        <v>350</v>
      </c>
      <c r="J15" s="96"/>
      <c r="K15" s="62"/>
    </row>
    <row r="16" spans="1:18" x14ac:dyDescent="0.25">
      <c r="A16" s="15"/>
      <c r="B16" s="127" t="s">
        <v>394</v>
      </c>
      <c r="C16" s="62"/>
      <c r="D16" s="29"/>
      <c r="E16" s="50">
        <v>250</v>
      </c>
      <c r="F16" s="50"/>
      <c r="G16" s="29"/>
      <c r="H16" s="62"/>
      <c r="I16" s="96">
        <v>250</v>
      </c>
      <c r="J16" s="96"/>
      <c r="K16" s="62"/>
    </row>
    <row r="17" spans="1:11" ht="26.25" x14ac:dyDescent="0.25">
      <c r="A17" s="15"/>
      <c r="B17" s="127" t="s">
        <v>395</v>
      </c>
      <c r="C17" s="62"/>
      <c r="D17" s="29"/>
      <c r="E17" s="50">
        <v>150</v>
      </c>
      <c r="F17" s="50"/>
      <c r="G17" s="29"/>
      <c r="H17" s="62"/>
      <c r="I17" s="96" t="s">
        <v>253</v>
      </c>
      <c r="J17" s="96"/>
      <c r="K17" s="62"/>
    </row>
    <row r="18" spans="1:11" x14ac:dyDescent="0.25">
      <c r="A18" s="15"/>
      <c r="B18" s="127" t="s">
        <v>396</v>
      </c>
      <c r="C18" s="62"/>
      <c r="D18" s="29"/>
      <c r="E18" s="50">
        <v>350</v>
      </c>
      <c r="F18" s="50"/>
      <c r="G18" s="29"/>
      <c r="H18" s="62"/>
      <c r="I18" s="96">
        <v>350</v>
      </c>
      <c r="J18" s="96"/>
      <c r="K18" s="62"/>
    </row>
    <row r="19" spans="1:11" x14ac:dyDescent="0.25">
      <c r="A19" s="15"/>
      <c r="B19" s="127" t="s">
        <v>397</v>
      </c>
      <c r="C19" s="62"/>
      <c r="D19" s="29"/>
      <c r="E19" s="50">
        <v>250</v>
      </c>
      <c r="F19" s="50"/>
      <c r="G19" s="29"/>
      <c r="H19" s="62"/>
      <c r="I19" s="96">
        <v>250</v>
      </c>
      <c r="J19" s="96"/>
      <c r="K19" s="62"/>
    </row>
    <row r="20" spans="1:11" x14ac:dyDescent="0.25">
      <c r="A20" s="15"/>
      <c r="B20" s="127" t="s">
        <v>398</v>
      </c>
      <c r="C20" s="62"/>
      <c r="D20" s="29"/>
      <c r="E20" s="50">
        <v>246</v>
      </c>
      <c r="F20" s="50"/>
      <c r="G20" s="29"/>
      <c r="H20" s="62"/>
      <c r="I20" s="96">
        <v>242</v>
      </c>
      <c r="J20" s="96"/>
      <c r="K20" s="62"/>
    </row>
    <row r="21" spans="1:11" x14ac:dyDescent="0.25">
      <c r="A21" s="15"/>
      <c r="B21" s="127" t="s">
        <v>399</v>
      </c>
      <c r="C21" s="62"/>
      <c r="D21" s="29"/>
      <c r="E21" s="50">
        <v>250</v>
      </c>
      <c r="F21" s="50"/>
      <c r="G21" s="29"/>
      <c r="H21" s="62"/>
      <c r="I21" s="96">
        <v>250</v>
      </c>
      <c r="J21" s="96"/>
      <c r="K21" s="62"/>
    </row>
    <row r="22" spans="1:11" ht="27" thickBot="1" x14ac:dyDescent="0.3">
      <c r="A22" s="15"/>
      <c r="B22" s="128" t="s">
        <v>400</v>
      </c>
      <c r="C22" s="67"/>
      <c r="D22" s="32"/>
      <c r="E22" s="51">
        <v>85</v>
      </c>
      <c r="F22" s="51"/>
      <c r="G22" s="32"/>
      <c r="H22" s="67"/>
      <c r="I22" s="97">
        <v>81</v>
      </c>
      <c r="J22" s="97"/>
      <c r="K22" s="67"/>
    </row>
    <row r="23" spans="1:11" x14ac:dyDescent="0.25">
      <c r="A23" s="15"/>
      <c r="B23" s="135"/>
      <c r="C23" s="62"/>
      <c r="D23" s="29"/>
      <c r="E23" s="118">
        <v>1931</v>
      </c>
      <c r="F23" s="118"/>
      <c r="G23" s="29"/>
      <c r="H23" s="62"/>
      <c r="I23" s="137">
        <v>2301</v>
      </c>
      <c r="J23" s="137"/>
      <c r="K23" s="62"/>
    </row>
    <row r="24" spans="1:11" ht="15.75" thickBot="1" x14ac:dyDescent="0.3">
      <c r="A24" s="15"/>
      <c r="B24" s="66" t="s">
        <v>401</v>
      </c>
      <c r="C24" s="67"/>
      <c r="D24" s="32"/>
      <c r="E24" s="51" t="s">
        <v>402</v>
      </c>
      <c r="F24" s="51"/>
      <c r="G24" s="108" t="s">
        <v>256</v>
      </c>
      <c r="H24" s="67"/>
      <c r="I24" s="97" t="s">
        <v>403</v>
      </c>
      <c r="J24" s="97"/>
      <c r="K24" s="129" t="s">
        <v>256</v>
      </c>
    </row>
    <row r="25" spans="1:11" ht="15.75" thickBot="1" x14ac:dyDescent="0.3">
      <c r="A25" s="15"/>
      <c r="B25" s="66" t="s">
        <v>404</v>
      </c>
      <c r="C25" s="67"/>
      <c r="D25" s="32"/>
      <c r="E25" s="154">
        <v>1923</v>
      </c>
      <c r="F25" s="154"/>
      <c r="G25" s="32"/>
      <c r="H25" s="67"/>
      <c r="I25" s="155">
        <v>1766</v>
      </c>
      <c r="J25" s="155"/>
      <c r="K25" s="67"/>
    </row>
    <row r="26" spans="1:11" ht="15.75" thickBot="1" x14ac:dyDescent="0.3">
      <c r="A26" s="15"/>
      <c r="B26" s="153" t="s">
        <v>405</v>
      </c>
      <c r="C26" s="70"/>
      <c r="D26" s="35"/>
      <c r="E26" s="37" t="s">
        <v>251</v>
      </c>
      <c r="F26" s="38">
        <v>1931</v>
      </c>
      <c r="G26" s="35"/>
      <c r="H26" s="70"/>
      <c r="I26" s="73" t="s">
        <v>251</v>
      </c>
      <c r="J26" s="132">
        <v>2301</v>
      </c>
      <c r="K26" s="70"/>
    </row>
    <row r="27" spans="1:11" ht="15.75" thickTop="1" x14ac:dyDescent="0.25">
      <c r="A27" s="15"/>
      <c r="B27" s="152" t="s">
        <v>97</v>
      </c>
      <c r="C27" s="62"/>
      <c r="D27" s="29"/>
      <c r="E27" s="156"/>
      <c r="F27" s="156"/>
      <c r="G27" s="29"/>
      <c r="H27" s="62"/>
      <c r="I27" s="157"/>
      <c r="J27" s="157"/>
      <c r="K27" s="62"/>
    </row>
    <row r="28" spans="1:11" ht="26.25" x14ac:dyDescent="0.25">
      <c r="A28" s="15"/>
      <c r="B28" s="61" t="s">
        <v>406</v>
      </c>
      <c r="C28" s="62"/>
      <c r="D28" s="29"/>
      <c r="E28" s="30" t="s">
        <v>251</v>
      </c>
      <c r="F28" s="30" t="s">
        <v>253</v>
      </c>
      <c r="G28" s="29"/>
      <c r="H28" s="62"/>
      <c r="I28" s="63" t="s">
        <v>251</v>
      </c>
      <c r="J28" s="63">
        <v>400</v>
      </c>
      <c r="K28" s="62"/>
    </row>
    <row r="29" spans="1:11" ht="26.25" x14ac:dyDescent="0.25">
      <c r="A29" s="15"/>
      <c r="B29" s="61" t="s">
        <v>407</v>
      </c>
      <c r="C29" s="62"/>
      <c r="D29" s="29"/>
      <c r="E29" s="50" t="s">
        <v>253</v>
      </c>
      <c r="F29" s="50"/>
      <c r="G29" s="29"/>
      <c r="H29" s="62"/>
      <c r="I29" s="96">
        <v>48</v>
      </c>
      <c r="J29" s="96"/>
      <c r="K29" s="62"/>
    </row>
    <row r="30" spans="1:11" x14ac:dyDescent="0.25">
      <c r="A30" s="15"/>
      <c r="B30" s="61" t="s">
        <v>408</v>
      </c>
      <c r="C30" s="62"/>
      <c r="D30" s="29"/>
      <c r="E30" s="50">
        <v>100</v>
      </c>
      <c r="F30" s="50"/>
      <c r="G30" s="29"/>
      <c r="H30" s="62"/>
      <c r="I30" s="96">
        <v>100</v>
      </c>
      <c r="J30" s="96"/>
      <c r="K30" s="62"/>
    </row>
    <row r="31" spans="1:11" ht="39" x14ac:dyDescent="0.25">
      <c r="A31" s="15"/>
      <c r="B31" s="61" t="s">
        <v>409</v>
      </c>
      <c r="C31" s="62"/>
      <c r="D31" s="29"/>
      <c r="E31" s="50">
        <v>42</v>
      </c>
      <c r="F31" s="50"/>
      <c r="G31" s="29"/>
      <c r="H31" s="62"/>
      <c r="I31" s="96">
        <v>102</v>
      </c>
      <c r="J31" s="96"/>
      <c r="K31" s="62"/>
    </row>
    <row r="32" spans="1:11" ht="26.25" x14ac:dyDescent="0.25">
      <c r="A32" s="15"/>
      <c r="B32" s="61" t="s">
        <v>410</v>
      </c>
      <c r="C32" s="62"/>
      <c r="D32" s="29"/>
      <c r="E32" s="50">
        <v>200</v>
      </c>
      <c r="F32" s="50"/>
      <c r="G32" s="29"/>
      <c r="H32" s="62"/>
      <c r="I32" s="96" t="s">
        <v>253</v>
      </c>
      <c r="J32" s="96"/>
      <c r="K32" s="62"/>
    </row>
    <row r="33" spans="1:18" ht="39" x14ac:dyDescent="0.25">
      <c r="A33" s="15"/>
      <c r="B33" s="61" t="s">
        <v>411</v>
      </c>
      <c r="C33" s="62"/>
      <c r="D33" s="29"/>
      <c r="E33" s="50">
        <v>378</v>
      </c>
      <c r="F33" s="50"/>
      <c r="G33" s="29"/>
      <c r="H33" s="62"/>
      <c r="I33" s="96">
        <v>382</v>
      </c>
      <c r="J33" s="96"/>
      <c r="K33" s="62"/>
    </row>
    <row r="34" spans="1:18" ht="39" x14ac:dyDescent="0.25">
      <c r="A34" s="15"/>
      <c r="B34" s="61" t="s">
        <v>412</v>
      </c>
      <c r="C34" s="62"/>
      <c r="D34" s="29"/>
      <c r="E34" s="50">
        <v>63</v>
      </c>
      <c r="F34" s="50"/>
      <c r="G34" s="29"/>
      <c r="H34" s="62"/>
      <c r="I34" s="96">
        <v>64</v>
      </c>
      <c r="J34" s="96"/>
      <c r="K34" s="62"/>
    </row>
    <row r="35" spans="1:18" ht="26.25" x14ac:dyDescent="0.25">
      <c r="A35" s="15"/>
      <c r="B35" s="61" t="s">
        <v>413</v>
      </c>
      <c r="C35" s="62"/>
      <c r="D35" s="29"/>
      <c r="E35" s="50">
        <v>172</v>
      </c>
      <c r="F35" s="50"/>
      <c r="G35" s="29"/>
      <c r="H35" s="62"/>
      <c r="I35" s="96">
        <v>282</v>
      </c>
      <c r="J35" s="96"/>
      <c r="K35" s="62"/>
    </row>
    <row r="36" spans="1:18" ht="26.25" x14ac:dyDescent="0.25">
      <c r="A36" s="15"/>
      <c r="B36" s="61" t="s">
        <v>414</v>
      </c>
      <c r="C36" s="62"/>
      <c r="D36" s="29"/>
      <c r="E36" s="50">
        <v>299</v>
      </c>
      <c r="F36" s="50"/>
      <c r="G36" s="29"/>
      <c r="H36" s="62"/>
      <c r="I36" s="96">
        <v>300</v>
      </c>
      <c r="J36" s="96"/>
      <c r="K36" s="62"/>
    </row>
    <row r="37" spans="1:18" ht="27" thickBot="1" x14ac:dyDescent="0.3">
      <c r="A37" s="15"/>
      <c r="B37" s="66" t="s">
        <v>415</v>
      </c>
      <c r="C37" s="67"/>
      <c r="D37" s="32"/>
      <c r="E37" s="51">
        <v>2</v>
      </c>
      <c r="F37" s="51"/>
      <c r="G37" s="32"/>
      <c r="H37" s="67"/>
      <c r="I37" s="97">
        <v>8</v>
      </c>
      <c r="J37" s="97"/>
      <c r="K37" s="67"/>
    </row>
    <row r="38" spans="1:18" ht="15.75" thickBot="1" x14ac:dyDescent="0.3">
      <c r="A38" s="15"/>
      <c r="B38" s="153" t="s">
        <v>416</v>
      </c>
      <c r="C38" s="70"/>
      <c r="D38" s="35"/>
      <c r="E38" s="37" t="s">
        <v>251</v>
      </c>
      <c r="F38" s="38">
        <v>1256</v>
      </c>
      <c r="G38" s="35"/>
      <c r="H38" s="70"/>
      <c r="I38" s="73" t="s">
        <v>251</v>
      </c>
      <c r="J38" s="132">
        <v>1686</v>
      </c>
      <c r="K38" s="70"/>
    </row>
    <row r="39" spans="1:18" ht="15.75" thickTop="1" x14ac:dyDescent="0.25">
      <c r="A39" s="15"/>
      <c r="B39" s="160" t="s">
        <v>417</v>
      </c>
      <c r="C39" s="160"/>
      <c r="D39" s="160"/>
      <c r="E39" s="160"/>
      <c r="F39" s="160"/>
      <c r="G39" s="160"/>
      <c r="H39" s="160"/>
      <c r="I39" s="160"/>
      <c r="J39" s="160"/>
      <c r="K39" s="160"/>
      <c r="L39" s="160"/>
      <c r="M39" s="160"/>
      <c r="N39" s="160"/>
      <c r="O39" s="160"/>
      <c r="P39" s="160"/>
      <c r="Q39" s="160"/>
      <c r="R39" s="160"/>
    </row>
    <row r="40" spans="1:18" x14ac:dyDescent="0.25">
      <c r="A40" s="15"/>
      <c r="B40" s="101"/>
      <c r="C40" s="101"/>
      <c r="D40" s="101"/>
      <c r="E40" s="101"/>
      <c r="F40" s="101"/>
      <c r="G40" s="101"/>
      <c r="H40" s="101"/>
      <c r="I40" s="101"/>
      <c r="J40" s="101"/>
      <c r="K40" s="101"/>
      <c r="L40" s="101"/>
      <c r="M40" s="101"/>
      <c r="N40" s="101"/>
      <c r="O40" s="101"/>
      <c r="P40" s="101"/>
      <c r="Q40" s="101"/>
      <c r="R40" s="101"/>
    </row>
    <row r="41" spans="1:18" x14ac:dyDescent="0.25">
      <c r="A41" s="15"/>
      <c r="B41" s="101" t="s">
        <v>418</v>
      </c>
      <c r="C41" s="101"/>
      <c r="D41" s="101"/>
      <c r="E41" s="101"/>
      <c r="F41" s="101"/>
      <c r="G41" s="101"/>
      <c r="H41" s="101"/>
      <c r="I41" s="101"/>
      <c r="J41" s="101"/>
      <c r="K41" s="101"/>
      <c r="L41" s="101"/>
      <c r="M41" s="101"/>
      <c r="N41" s="101"/>
      <c r="O41" s="101"/>
      <c r="P41" s="101"/>
      <c r="Q41" s="101"/>
      <c r="R41" s="101"/>
    </row>
    <row r="42" spans="1:18" x14ac:dyDescent="0.25">
      <c r="A42" s="15"/>
      <c r="B42" s="101"/>
      <c r="C42" s="101"/>
      <c r="D42" s="101"/>
      <c r="E42" s="101"/>
      <c r="F42" s="101"/>
      <c r="G42" s="101"/>
      <c r="H42" s="101"/>
      <c r="I42" s="101"/>
      <c r="J42" s="101"/>
      <c r="K42" s="101"/>
      <c r="L42" s="101"/>
      <c r="M42" s="101"/>
      <c r="N42" s="101"/>
      <c r="O42" s="101"/>
      <c r="P42" s="101"/>
      <c r="Q42" s="101"/>
      <c r="R42" s="101"/>
    </row>
    <row r="43" spans="1:18" ht="15.75" thickBot="1" x14ac:dyDescent="0.3">
      <c r="A43" s="15"/>
      <c r="B43" s="158" t="s">
        <v>246</v>
      </c>
      <c r="C43" s="159"/>
      <c r="D43" s="44">
        <v>2014</v>
      </c>
      <c r="E43" s="44"/>
      <c r="F43" s="159"/>
      <c r="G43" s="44">
        <v>2015</v>
      </c>
      <c r="H43" s="44"/>
      <c r="I43" s="159"/>
      <c r="J43" s="44">
        <v>2016</v>
      </c>
      <c r="K43" s="44"/>
      <c r="L43" s="159"/>
      <c r="M43" s="44">
        <v>2017</v>
      </c>
      <c r="N43" s="44"/>
      <c r="O43" s="159"/>
      <c r="P43" s="44">
        <v>2018</v>
      </c>
      <c r="Q43" s="44"/>
      <c r="R43" s="159"/>
    </row>
    <row r="44" spans="1:18" x14ac:dyDescent="0.25">
      <c r="A44" s="15"/>
      <c r="B44" s="19" t="s">
        <v>84</v>
      </c>
      <c r="C44" s="20"/>
      <c r="D44" s="21" t="s">
        <v>251</v>
      </c>
      <c r="E44" s="21">
        <v>8</v>
      </c>
      <c r="F44" s="20"/>
      <c r="G44" s="21" t="s">
        <v>251</v>
      </c>
      <c r="H44" s="21">
        <v>357</v>
      </c>
      <c r="I44" s="20"/>
      <c r="J44" s="21" t="s">
        <v>251</v>
      </c>
      <c r="K44" s="21">
        <v>408</v>
      </c>
      <c r="L44" s="20"/>
      <c r="M44" s="21" t="s">
        <v>251</v>
      </c>
      <c r="N44" s="21">
        <v>358</v>
      </c>
      <c r="O44" s="20"/>
      <c r="P44" s="21" t="s">
        <v>251</v>
      </c>
      <c r="Q44" s="21">
        <v>7</v>
      </c>
      <c r="R44" s="20"/>
    </row>
    <row r="45" spans="1:18" ht="15.75" thickBot="1" x14ac:dyDescent="0.3">
      <c r="A45" s="15"/>
      <c r="B45" s="23" t="s">
        <v>97</v>
      </c>
      <c r="C45" s="24"/>
      <c r="D45" s="46">
        <v>223</v>
      </c>
      <c r="E45" s="46"/>
      <c r="F45" s="24"/>
      <c r="G45" s="46">
        <v>148</v>
      </c>
      <c r="H45" s="46"/>
      <c r="I45" s="24"/>
      <c r="J45" s="46">
        <v>302</v>
      </c>
      <c r="K45" s="46"/>
      <c r="L45" s="24"/>
      <c r="M45" s="46">
        <v>92</v>
      </c>
      <c r="N45" s="46"/>
      <c r="O45" s="24"/>
      <c r="P45" s="46">
        <v>67</v>
      </c>
      <c r="Q45" s="46"/>
      <c r="R45" s="24"/>
    </row>
    <row r="46" spans="1:18" ht="15.75" thickBot="1" x14ac:dyDescent="0.3">
      <c r="A46" s="15"/>
      <c r="B46" s="109" t="s">
        <v>104</v>
      </c>
      <c r="C46" s="110"/>
      <c r="D46" s="111" t="s">
        <v>251</v>
      </c>
      <c r="E46" s="111">
        <v>230</v>
      </c>
      <c r="F46" s="110"/>
      <c r="G46" s="111" t="s">
        <v>251</v>
      </c>
      <c r="H46" s="111">
        <v>505</v>
      </c>
      <c r="I46" s="110"/>
      <c r="J46" s="111" t="s">
        <v>251</v>
      </c>
      <c r="K46" s="111">
        <v>710</v>
      </c>
      <c r="L46" s="110"/>
      <c r="M46" s="111" t="s">
        <v>251</v>
      </c>
      <c r="N46" s="111">
        <v>450</v>
      </c>
      <c r="O46" s="110"/>
      <c r="P46" s="111" t="s">
        <v>251</v>
      </c>
      <c r="Q46" s="111">
        <v>74</v>
      </c>
      <c r="R46" s="110"/>
    </row>
    <row r="47" spans="1:18" ht="15.75" thickTop="1" x14ac:dyDescent="0.25">
      <c r="A47" s="15"/>
      <c r="B47" s="104"/>
      <c r="C47" s="104"/>
      <c r="D47" s="104"/>
      <c r="E47" s="104"/>
      <c r="F47" s="104"/>
      <c r="G47" s="104"/>
      <c r="H47" s="104"/>
      <c r="I47" s="104"/>
      <c r="J47" s="104"/>
      <c r="K47" s="104"/>
      <c r="L47" s="104"/>
      <c r="M47" s="104"/>
      <c r="N47" s="104"/>
      <c r="O47" s="104"/>
      <c r="P47" s="104"/>
      <c r="Q47" s="104"/>
      <c r="R47" s="104"/>
    </row>
    <row r="48" spans="1:18" x14ac:dyDescent="0.25">
      <c r="A48" s="15"/>
      <c r="B48" s="101" t="s">
        <v>419</v>
      </c>
      <c r="C48" s="101"/>
      <c r="D48" s="101"/>
      <c r="E48" s="101"/>
      <c r="F48" s="101"/>
      <c r="G48" s="101"/>
      <c r="H48" s="101"/>
      <c r="I48" s="101"/>
      <c r="J48" s="101"/>
      <c r="K48" s="101"/>
      <c r="L48" s="101"/>
      <c r="M48" s="101"/>
      <c r="N48" s="101"/>
      <c r="O48" s="101"/>
      <c r="P48" s="101"/>
      <c r="Q48" s="101"/>
      <c r="R48" s="101"/>
    </row>
    <row r="49" spans="1:18" x14ac:dyDescent="0.25">
      <c r="A49" s="15"/>
      <c r="B49" s="101"/>
      <c r="C49" s="101"/>
      <c r="D49" s="101"/>
      <c r="E49" s="101"/>
      <c r="F49" s="101"/>
      <c r="G49" s="101"/>
      <c r="H49" s="101"/>
      <c r="I49" s="101"/>
      <c r="J49" s="101"/>
      <c r="K49" s="101"/>
      <c r="L49" s="101"/>
      <c r="M49" s="101"/>
      <c r="N49" s="101"/>
      <c r="O49" s="101"/>
      <c r="P49" s="101"/>
      <c r="Q49" s="101"/>
      <c r="R49" s="101"/>
    </row>
    <row r="50" spans="1:18" ht="25.5" customHeight="1" x14ac:dyDescent="0.25">
      <c r="A50" s="15"/>
      <c r="B50" s="101" t="s">
        <v>420</v>
      </c>
      <c r="C50" s="101"/>
      <c r="D50" s="101"/>
      <c r="E50" s="101"/>
      <c r="F50" s="101"/>
      <c r="G50" s="101"/>
      <c r="H50" s="101"/>
      <c r="I50" s="101"/>
      <c r="J50" s="101"/>
      <c r="K50" s="101"/>
      <c r="L50" s="101"/>
      <c r="M50" s="101"/>
      <c r="N50" s="101"/>
      <c r="O50" s="101"/>
      <c r="P50" s="101"/>
      <c r="Q50" s="101"/>
      <c r="R50" s="101"/>
    </row>
    <row r="51" spans="1:18" x14ac:dyDescent="0.25">
      <c r="A51" s="15"/>
      <c r="B51" s="101"/>
      <c r="C51" s="101"/>
      <c r="D51" s="101"/>
      <c r="E51" s="101"/>
      <c r="F51" s="101"/>
      <c r="G51" s="101"/>
      <c r="H51" s="101"/>
      <c r="I51" s="101"/>
      <c r="J51" s="101"/>
      <c r="K51" s="101"/>
      <c r="L51" s="101"/>
      <c r="M51" s="101"/>
      <c r="N51" s="101"/>
      <c r="O51" s="101"/>
      <c r="P51" s="101"/>
      <c r="Q51" s="101"/>
      <c r="R51" s="101"/>
    </row>
    <row r="52" spans="1:18" x14ac:dyDescent="0.25">
      <c r="A52" s="15"/>
      <c r="B52" s="101" t="s">
        <v>421</v>
      </c>
      <c r="C52" s="101"/>
      <c r="D52" s="101"/>
      <c r="E52" s="101"/>
      <c r="F52" s="101"/>
      <c r="G52" s="101"/>
      <c r="H52" s="101"/>
      <c r="I52" s="101"/>
      <c r="J52" s="101"/>
      <c r="K52" s="101"/>
      <c r="L52" s="101"/>
      <c r="M52" s="101"/>
      <c r="N52" s="101"/>
      <c r="O52" s="101"/>
      <c r="P52" s="101"/>
      <c r="Q52" s="101"/>
      <c r="R52" s="101"/>
    </row>
    <row r="53" spans="1:18" x14ac:dyDescent="0.25">
      <c r="A53" s="15"/>
      <c r="B53" s="100"/>
      <c r="C53" s="100"/>
      <c r="D53" s="100"/>
      <c r="E53" s="100"/>
      <c r="F53" s="100"/>
      <c r="G53" s="100"/>
      <c r="H53" s="100"/>
      <c r="I53" s="100"/>
      <c r="J53" s="100"/>
      <c r="K53" s="100"/>
      <c r="L53" s="100"/>
      <c r="M53" s="100"/>
      <c r="N53" s="100"/>
      <c r="O53" s="100"/>
      <c r="P53" s="100"/>
      <c r="Q53" s="100"/>
      <c r="R53" s="100"/>
    </row>
    <row r="54" spans="1:18" x14ac:dyDescent="0.25">
      <c r="A54" s="15"/>
      <c r="B54" s="161" t="s">
        <v>422</v>
      </c>
      <c r="C54" s="161"/>
      <c r="D54" s="161"/>
      <c r="E54" s="161"/>
      <c r="F54" s="161"/>
      <c r="G54" s="161"/>
      <c r="H54" s="161"/>
      <c r="I54" s="161"/>
      <c r="J54" s="161"/>
      <c r="K54" s="161"/>
      <c r="L54" s="161"/>
      <c r="M54" s="161"/>
      <c r="N54" s="161"/>
      <c r="O54" s="161"/>
      <c r="P54" s="161"/>
      <c r="Q54" s="161"/>
      <c r="R54" s="161"/>
    </row>
    <row r="55" spans="1:18" ht="38.25" customHeight="1" x14ac:dyDescent="0.25">
      <c r="A55" s="15"/>
      <c r="B55" s="101" t="s">
        <v>423</v>
      </c>
      <c r="C55" s="101"/>
      <c r="D55" s="101"/>
      <c r="E55" s="101"/>
      <c r="F55" s="101"/>
      <c r="G55" s="101"/>
      <c r="H55" s="101"/>
      <c r="I55" s="101"/>
      <c r="J55" s="101"/>
      <c r="K55" s="101"/>
      <c r="L55" s="101"/>
      <c r="M55" s="101"/>
      <c r="N55" s="101"/>
      <c r="O55" s="101"/>
      <c r="P55" s="101"/>
      <c r="Q55" s="101"/>
      <c r="R55" s="101"/>
    </row>
    <row r="56" spans="1:18" x14ac:dyDescent="0.25">
      <c r="A56" s="15"/>
      <c r="B56" s="101"/>
      <c r="C56" s="101"/>
      <c r="D56" s="101"/>
      <c r="E56" s="101"/>
      <c r="F56" s="101"/>
      <c r="G56" s="101"/>
      <c r="H56" s="101"/>
      <c r="I56" s="101"/>
      <c r="J56" s="101"/>
      <c r="K56" s="101"/>
      <c r="L56" s="101"/>
      <c r="M56" s="101"/>
      <c r="N56" s="101"/>
      <c r="O56" s="101"/>
      <c r="P56" s="101"/>
      <c r="Q56" s="101"/>
      <c r="R56" s="101"/>
    </row>
    <row r="57" spans="1:18" ht="25.5" customHeight="1" x14ac:dyDescent="0.25">
      <c r="A57" s="15"/>
      <c r="B57" s="101" t="s">
        <v>424</v>
      </c>
      <c r="C57" s="101"/>
      <c r="D57" s="101"/>
      <c r="E57" s="101"/>
      <c r="F57" s="101"/>
      <c r="G57" s="101"/>
      <c r="H57" s="101"/>
      <c r="I57" s="101"/>
      <c r="J57" s="101"/>
      <c r="K57" s="101"/>
      <c r="L57" s="101"/>
      <c r="M57" s="101"/>
      <c r="N57" s="101"/>
      <c r="O57" s="101"/>
      <c r="P57" s="101"/>
      <c r="Q57" s="101"/>
      <c r="R57" s="101"/>
    </row>
    <row r="58" spans="1:18" x14ac:dyDescent="0.25">
      <c r="A58" s="15"/>
      <c r="B58" s="101"/>
      <c r="C58" s="101"/>
      <c r="D58" s="101"/>
      <c r="E58" s="101"/>
      <c r="F58" s="101"/>
      <c r="G58" s="101"/>
      <c r="H58" s="101"/>
      <c r="I58" s="101"/>
      <c r="J58" s="101"/>
      <c r="K58" s="101"/>
      <c r="L58" s="101"/>
      <c r="M58" s="101"/>
      <c r="N58" s="101"/>
      <c r="O58" s="101"/>
      <c r="P58" s="101"/>
      <c r="Q58" s="101"/>
      <c r="R58" s="101"/>
    </row>
    <row r="59" spans="1:18" ht="25.5" customHeight="1" x14ac:dyDescent="0.25">
      <c r="A59" s="15"/>
      <c r="B59" s="101" t="s">
        <v>425</v>
      </c>
      <c r="C59" s="101"/>
      <c r="D59" s="101"/>
      <c r="E59" s="101"/>
      <c r="F59" s="101"/>
      <c r="G59" s="101"/>
      <c r="H59" s="101"/>
      <c r="I59" s="101"/>
      <c r="J59" s="101"/>
      <c r="K59" s="101"/>
      <c r="L59" s="101"/>
      <c r="M59" s="101"/>
      <c r="N59" s="101"/>
      <c r="O59" s="101"/>
      <c r="P59" s="101"/>
      <c r="Q59" s="101"/>
      <c r="R59" s="101"/>
    </row>
    <row r="60" spans="1:18" x14ac:dyDescent="0.25">
      <c r="A60" s="15"/>
      <c r="B60" s="101"/>
      <c r="C60" s="101"/>
      <c r="D60" s="101"/>
      <c r="E60" s="101"/>
      <c r="F60" s="101"/>
      <c r="G60" s="101"/>
      <c r="H60" s="101"/>
      <c r="I60" s="101"/>
      <c r="J60" s="101"/>
      <c r="K60" s="101"/>
      <c r="L60" s="101"/>
      <c r="M60" s="101"/>
      <c r="N60" s="101"/>
      <c r="O60" s="101"/>
      <c r="P60" s="101"/>
      <c r="Q60" s="101"/>
      <c r="R60" s="101"/>
    </row>
    <row r="61" spans="1:18" ht="25.5" customHeight="1" x14ac:dyDescent="0.25">
      <c r="A61" s="15"/>
      <c r="B61" s="101" t="s">
        <v>426</v>
      </c>
      <c r="C61" s="101"/>
      <c r="D61" s="101"/>
      <c r="E61" s="101"/>
      <c r="F61" s="101"/>
      <c r="G61" s="101"/>
      <c r="H61" s="101"/>
      <c r="I61" s="101"/>
      <c r="J61" s="101"/>
      <c r="K61" s="101"/>
      <c r="L61" s="101"/>
      <c r="M61" s="101"/>
      <c r="N61" s="101"/>
      <c r="O61" s="101"/>
      <c r="P61" s="101"/>
      <c r="Q61" s="101"/>
      <c r="R61" s="101"/>
    </row>
    <row r="62" spans="1:18" x14ac:dyDescent="0.25">
      <c r="A62" s="15"/>
      <c r="B62" s="101"/>
      <c r="C62" s="101"/>
      <c r="D62" s="101"/>
      <c r="E62" s="101"/>
      <c r="F62" s="101"/>
      <c r="G62" s="101"/>
      <c r="H62" s="101"/>
      <c r="I62" s="101"/>
      <c r="J62" s="101"/>
      <c r="K62" s="101"/>
      <c r="L62" s="101"/>
      <c r="M62" s="101"/>
      <c r="N62" s="101"/>
      <c r="O62" s="101"/>
      <c r="P62" s="101"/>
      <c r="Q62" s="101"/>
      <c r="R62" s="101"/>
    </row>
    <row r="63" spans="1:18" x14ac:dyDescent="0.25">
      <c r="A63" s="15"/>
      <c r="B63" s="161" t="s">
        <v>414</v>
      </c>
      <c r="C63" s="161"/>
      <c r="D63" s="161"/>
      <c r="E63" s="161"/>
      <c r="F63" s="161"/>
      <c r="G63" s="161"/>
      <c r="H63" s="161"/>
      <c r="I63" s="161"/>
      <c r="J63" s="161"/>
      <c r="K63" s="161"/>
      <c r="L63" s="161"/>
      <c r="M63" s="161"/>
      <c r="N63" s="161"/>
      <c r="O63" s="161"/>
      <c r="P63" s="161"/>
      <c r="Q63" s="161"/>
      <c r="R63" s="161"/>
    </row>
    <row r="64" spans="1:18" ht="38.25" customHeight="1" x14ac:dyDescent="0.25">
      <c r="A64" s="15"/>
      <c r="B64" s="101" t="s">
        <v>427</v>
      </c>
      <c r="C64" s="101"/>
      <c r="D64" s="101"/>
      <c r="E64" s="101"/>
      <c r="F64" s="101"/>
      <c r="G64" s="101"/>
      <c r="H64" s="101"/>
      <c r="I64" s="101"/>
      <c r="J64" s="101"/>
      <c r="K64" s="101"/>
      <c r="L64" s="101"/>
      <c r="M64" s="101"/>
      <c r="N64" s="101"/>
      <c r="O64" s="101"/>
      <c r="P64" s="101"/>
      <c r="Q64" s="101"/>
      <c r="R64" s="101"/>
    </row>
    <row r="65" spans="1:18" x14ac:dyDescent="0.25">
      <c r="A65" s="15"/>
      <c r="B65" s="101"/>
      <c r="C65" s="101"/>
      <c r="D65" s="101"/>
      <c r="E65" s="101"/>
      <c r="F65" s="101"/>
      <c r="G65" s="101"/>
      <c r="H65" s="101"/>
      <c r="I65" s="101"/>
      <c r="J65" s="101"/>
      <c r="K65" s="101"/>
      <c r="L65" s="101"/>
      <c r="M65" s="101"/>
      <c r="N65" s="101"/>
      <c r="O65" s="101"/>
      <c r="P65" s="101"/>
      <c r="Q65" s="101"/>
      <c r="R65" s="101"/>
    </row>
    <row r="66" spans="1:18" x14ac:dyDescent="0.25">
      <c r="A66" s="15"/>
      <c r="B66" s="161" t="s">
        <v>428</v>
      </c>
      <c r="C66" s="161"/>
      <c r="D66" s="161"/>
      <c r="E66" s="161"/>
      <c r="F66" s="161"/>
      <c r="G66" s="161"/>
      <c r="H66" s="161"/>
      <c r="I66" s="161"/>
      <c r="J66" s="161"/>
      <c r="K66" s="161"/>
      <c r="L66" s="161"/>
      <c r="M66" s="161"/>
      <c r="N66" s="161"/>
      <c r="O66" s="161"/>
      <c r="P66" s="161"/>
      <c r="Q66" s="161"/>
      <c r="R66" s="161"/>
    </row>
    <row r="67" spans="1:18" x14ac:dyDescent="0.25">
      <c r="A67" s="15"/>
      <c r="B67" s="101" t="s">
        <v>429</v>
      </c>
      <c r="C67" s="101"/>
      <c r="D67" s="101"/>
      <c r="E67" s="101"/>
      <c r="F67" s="101"/>
      <c r="G67" s="101"/>
      <c r="H67" s="101"/>
      <c r="I67" s="101"/>
      <c r="J67" s="101"/>
      <c r="K67" s="101"/>
      <c r="L67" s="101"/>
      <c r="M67" s="101"/>
      <c r="N67" s="101"/>
      <c r="O67" s="101"/>
      <c r="P67" s="101"/>
      <c r="Q67" s="101"/>
      <c r="R67" s="101"/>
    </row>
    <row r="68" spans="1:18" x14ac:dyDescent="0.25">
      <c r="A68" s="15"/>
      <c r="B68" s="101"/>
      <c r="C68" s="101"/>
      <c r="D68" s="101"/>
      <c r="E68" s="101"/>
      <c r="F68" s="101"/>
      <c r="G68" s="101"/>
      <c r="H68" s="101"/>
      <c r="I68" s="101"/>
      <c r="J68" s="101"/>
      <c r="K68" s="101"/>
      <c r="L68" s="101"/>
      <c r="M68" s="101"/>
      <c r="N68" s="101"/>
      <c r="O68" s="101"/>
      <c r="P68" s="101"/>
      <c r="Q68" s="101"/>
      <c r="R68" s="101"/>
    </row>
  </sheetData>
  <mergeCells count="104">
    <mergeCell ref="B64:R64"/>
    <mergeCell ref="B65:R65"/>
    <mergeCell ref="B66:R66"/>
    <mergeCell ref="B67:R67"/>
    <mergeCell ref="B68:R68"/>
    <mergeCell ref="B58:R58"/>
    <mergeCell ref="B59:R59"/>
    <mergeCell ref="B60:R60"/>
    <mergeCell ref="B61:R61"/>
    <mergeCell ref="B62:R62"/>
    <mergeCell ref="B63:R63"/>
    <mergeCell ref="B52:R52"/>
    <mergeCell ref="B53:R53"/>
    <mergeCell ref="B54:R54"/>
    <mergeCell ref="B55:R55"/>
    <mergeCell ref="B56:R56"/>
    <mergeCell ref="B57:R57"/>
    <mergeCell ref="B42:R42"/>
    <mergeCell ref="B47:R47"/>
    <mergeCell ref="B48:R48"/>
    <mergeCell ref="B49:R49"/>
    <mergeCell ref="B50:R50"/>
    <mergeCell ref="B51:R51"/>
    <mergeCell ref="A1:A2"/>
    <mergeCell ref="B1:R1"/>
    <mergeCell ref="B2:R2"/>
    <mergeCell ref="B3:R3"/>
    <mergeCell ref="A4:A68"/>
    <mergeCell ref="B4:R4"/>
    <mergeCell ref="B5:R5"/>
    <mergeCell ref="B6:R6"/>
    <mergeCell ref="B7:R7"/>
    <mergeCell ref="B8:R8"/>
    <mergeCell ref="M43:N43"/>
    <mergeCell ref="P43:Q43"/>
    <mergeCell ref="D45:E45"/>
    <mergeCell ref="G45:H45"/>
    <mergeCell ref="J45:K45"/>
    <mergeCell ref="M45:N45"/>
    <mergeCell ref="P45:Q45"/>
    <mergeCell ref="E36:F36"/>
    <mergeCell ref="I36:J36"/>
    <mergeCell ref="E37:F37"/>
    <mergeCell ref="I37:J37"/>
    <mergeCell ref="D43:E43"/>
    <mergeCell ref="G43:H43"/>
    <mergeCell ref="J43:K43"/>
    <mergeCell ref="B39:R39"/>
    <mergeCell ref="B40:R40"/>
    <mergeCell ref="B41:R41"/>
    <mergeCell ref="E33:F33"/>
    <mergeCell ref="I33:J33"/>
    <mergeCell ref="E34:F34"/>
    <mergeCell ref="I34:J34"/>
    <mergeCell ref="E35:F35"/>
    <mergeCell ref="I35:J35"/>
    <mergeCell ref="E30:F30"/>
    <mergeCell ref="I30:J30"/>
    <mergeCell ref="E31:F31"/>
    <mergeCell ref="I31:J31"/>
    <mergeCell ref="E32:F32"/>
    <mergeCell ref="I32:J32"/>
    <mergeCell ref="E25:F25"/>
    <mergeCell ref="I25:J25"/>
    <mergeCell ref="E27:F27"/>
    <mergeCell ref="I27:J27"/>
    <mergeCell ref="E29:F29"/>
    <mergeCell ref="I29:J29"/>
    <mergeCell ref="E22:F22"/>
    <mergeCell ref="I22:J22"/>
    <mergeCell ref="E23:F23"/>
    <mergeCell ref="I23:J23"/>
    <mergeCell ref="E24:F24"/>
    <mergeCell ref="I24:J24"/>
    <mergeCell ref="E19:F19"/>
    <mergeCell ref="I19:J19"/>
    <mergeCell ref="E20:F20"/>
    <mergeCell ref="I20:J20"/>
    <mergeCell ref="E21:F21"/>
    <mergeCell ref="I21:J21"/>
    <mergeCell ref="E16:F16"/>
    <mergeCell ref="I16:J16"/>
    <mergeCell ref="E17:F17"/>
    <mergeCell ref="I17:J17"/>
    <mergeCell ref="E18:F18"/>
    <mergeCell ref="I18:J18"/>
    <mergeCell ref="E12:F12"/>
    <mergeCell ref="I12:J12"/>
    <mergeCell ref="E14:F14"/>
    <mergeCell ref="I14:J14"/>
    <mergeCell ref="E15:F15"/>
    <mergeCell ref="I15:J15"/>
    <mergeCell ref="H9:H10"/>
    <mergeCell ref="I9:J9"/>
    <mergeCell ref="I10:J10"/>
    <mergeCell ref="K9:K10"/>
    <mergeCell ref="E11:F11"/>
    <mergeCell ref="I11:J11"/>
    <mergeCell ref="B9:B10"/>
    <mergeCell ref="C9:C10"/>
    <mergeCell ref="D9:D10"/>
    <mergeCell ref="E9:F9"/>
    <mergeCell ref="E10: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2" width="36.5703125" bestFit="1" customWidth="1"/>
    <col min="3" max="4" width="36.5703125" customWidth="1"/>
    <col min="5" max="5" width="9.5703125" customWidth="1"/>
    <col min="6" max="6" width="28.28515625" customWidth="1"/>
    <col min="7" max="7" width="8.140625" customWidth="1"/>
    <col min="8" max="8" width="9.5703125" customWidth="1"/>
    <col min="9" max="9" width="28.28515625" customWidth="1"/>
    <col min="10" max="10" width="9.5703125" customWidth="1"/>
    <col min="11" max="11" width="18.5703125" customWidth="1"/>
    <col min="12" max="12" width="9.5703125" customWidth="1"/>
    <col min="13" max="13" width="28.28515625" customWidth="1"/>
    <col min="14" max="14" width="8.140625" customWidth="1"/>
    <col min="15" max="15" width="9.5703125" customWidth="1"/>
    <col min="16" max="16" width="28.28515625" customWidth="1"/>
    <col min="17" max="17" width="8.140625" customWidth="1"/>
  </cols>
  <sheetData>
    <row r="1" spans="1:17" ht="15" customHeight="1" x14ac:dyDescent="0.25">
      <c r="A1" s="9" t="s">
        <v>43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430</v>
      </c>
      <c r="B3" s="98" t="s">
        <v>7</v>
      </c>
      <c r="C3" s="98"/>
      <c r="D3" s="98"/>
      <c r="E3" s="98"/>
      <c r="F3" s="98"/>
      <c r="G3" s="98"/>
      <c r="H3" s="98"/>
      <c r="I3" s="98"/>
      <c r="J3" s="98"/>
      <c r="K3" s="98"/>
      <c r="L3" s="98"/>
      <c r="M3" s="98"/>
      <c r="N3" s="98"/>
      <c r="O3" s="98"/>
      <c r="P3" s="98"/>
      <c r="Q3" s="98"/>
    </row>
    <row r="4" spans="1:17" ht="15" customHeight="1" x14ac:dyDescent="0.25">
      <c r="A4" s="15" t="s">
        <v>430</v>
      </c>
      <c r="B4" s="98" t="s">
        <v>7</v>
      </c>
      <c r="C4" s="98"/>
      <c r="D4" s="98"/>
      <c r="E4" s="98"/>
      <c r="F4" s="98"/>
      <c r="G4" s="98"/>
      <c r="H4" s="98"/>
      <c r="I4" s="98"/>
      <c r="J4" s="98"/>
      <c r="K4" s="98"/>
      <c r="L4" s="98"/>
      <c r="M4" s="98"/>
      <c r="N4" s="98"/>
      <c r="O4" s="98"/>
      <c r="P4" s="98"/>
      <c r="Q4" s="98"/>
    </row>
    <row r="5" spans="1:17" x14ac:dyDescent="0.25">
      <c r="A5" s="15"/>
      <c r="B5" s="161" t="s">
        <v>431</v>
      </c>
      <c r="C5" s="161"/>
      <c r="D5" s="161"/>
      <c r="E5" s="161"/>
      <c r="F5" s="161"/>
      <c r="G5" s="161"/>
      <c r="H5" s="161"/>
      <c r="I5" s="161"/>
      <c r="J5" s="161"/>
      <c r="K5" s="161"/>
      <c r="L5" s="161"/>
      <c r="M5" s="161"/>
      <c r="N5" s="161"/>
      <c r="O5" s="161"/>
      <c r="P5" s="161"/>
      <c r="Q5" s="161"/>
    </row>
    <row r="6" spans="1:17" x14ac:dyDescent="0.25">
      <c r="A6" s="15"/>
      <c r="B6" s="101"/>
      <c r="C6" s="101"/>
      <c r="D6" s="101"/>
      <c r="E6" s="101"/>
      <c r="F6" s="101"/>
      <c r="G6" s="101"/>
      <c r="H6" s="101"/>
      <c r="I6" s="101"/>
      <c r="J6" s="101"/>
      <c r="K6" s="101"/>
      <c r="L6" s="101"/>
      <c r="M6" s="101"/>
      <c r="N6" s="101"/>
      <c r="O6" s="101"/>
      <c r="P6" s="101"/>
      <c r="Q6" s="101"/>
    </row>
    <row r="7" spans="1:17" ht="51" customHeight="1" x14ac:dyDescent="0.25">
      <c r="A7" s="15"/>
      <c r="B7" s="101" t="s">
        <v>432</v>
      </c>
      <c r="C7" s="101"/>
      <c r="D7" s="101"/>
      <c r="E7" s="101"/>
      <c r="F7" s="101"/>
      <c r="G7" s="101"/>
      <c r="H7" s="101"/>
      <c r="I7" s="101"/>
      <c r="J7" s="101"/>
      <c r="K7" s="101"/>
      <c r="L7" s="101"/>
      <c r="M7" s="101"/>
      <c r="N7" s="101"/>
      <c r="O7" s="101"/>
      <c r="P7" s="101"/>
      <c r="Q7" s="101"/>
    </row>
    <row r="8" spans="1:17" x14ac:dyDescent="0.25">
      <c r="A8" s="15"/>
      <c r="B8" s="100"/>
      <c r="C8" s="100"/>
      <c r="D8" s="100"/>
      <c r="E8" s="100"/>
      <c r="F8" s="100"/>
      <c r="G8" s="100"/>
      <c r="H8" s="100"/>
      <c r="I8" s="100"/>
      <c r="J8" s="100"/>
      <c r="K8" s="100"/>
      <c r="L8" s="100"/>
      <c r="M8" s="100"/>
      <c r="N8" s="100"/>
      <c r="O8" s="100"/>
      <c r="P8" s="100"/>
      <c r="Q8" s="100"/>
    </row>
    <row r="9" spans="1:17" x14ac:dyDescent="0.25">
      <c r="A9" s="15"/>
      <c r="B9" s="161" t="s">
        <v>433</v>
      </c>
      <c r="C9" s="161"/>
      <c r="D9" s="161"/>
      <c r="E9" s="161"/>
      <c r="F9" s="161"/>
      <c r="G9" s="161"/>
      <c r="H9" s="161"/>
      <c r="I9" s="161"/>
      <c r="J9" s="161"/>
      <c r="K9" s="161"/>
      <c r="L9" s="161"/>
      <c r="M9" s="161"/>
      <c r="N9" s="161"/>
      <c r="O9" s="161"/>
      <c r="P9" s="161"/>
      <c r="Q9" s="161"/>
    </row>
    <row r="10" spans="1:17" ht="38.25" customHeight="1" x14ac:dyDescent="0.25">
      <c r="A10" s="15"/>
      <c r="B10" s="101" t="s">
        <v>434</v>
      </c>
      <c r="C10" s="101"/>
      <c r="D10" s="101"/>
      <c r="E10" s="101"/>
      <c r="F10" s="101"/>
      <c r="G10" s="101"/>
      <c r="H10" s="101"/>
      <c r="I10" s="101"/>
      <c r="J10" s="101"/>
      <c r="K10" s="101"/>
      <c r="L10" s="101"/>
      <c r="M10" s="101"/>
      <c r="N10" s="101"/>
      <c r="O10" s="101"/>
      <c r="P10" s="101"/>
      <c r="Q10" s="101"/>
    </row>
    <row r="11" spans="1:17" x14ac:dyDescent="0.25">
      <c r="A11" s="15"/>
      <c r="B11" s="101"/>
      <c r="C11" s="101"/>
      <c r="D11" s="101"/>
      <c r="E11" s="101"/>
      <c r="F11" s="101"/>
      <c r="G11" s="101"/>
      <c r="H11" s="101"/>
      <c r="I11" s="101"/>
      <c r="J11" s="101"/>
      <c r="K11" s="101"/>
      <c r="L11" s="101"/>
      <c r="M11" s="101"/>
      <c r="N11" s="101"/>
      <c r="O11" s="101"/>
      <c r="P11" s="101"/>
      <c r="Q11" s="101"/>
    </row>
    <row r="12" spans="1:17" ht="25.5" customHeight="1" x14ac:dyDescent="0.25">
      <c r="A12" s="15"/>
      <c r="B12" s="101" t="s">
        <v>435</v>
      </c>
      <c r="C12" s="101"/>
      <c r="D12" s="101"/>
      <c r="E12" s="101"/>
      <c r="F12" s="101"/>
      <c r="G12" s="101"/>
      <c r="H12" s="101"/>
      <c r="I12" s="101"/>
      <c r="J12" s="101"/>
      <c r="K12" s="101"/>
      <c r="L12" s="101"/>
      <c r="M12" s="101"/>
      <c r="N12" s="101"/>
      <c r="O12" s="101"/>
      <c r="P12" s="101"/>
      <c r="Q12" s="101"/>
    </row>
    <row r="13" spans="1:17" x14ac:dyDescent="0.25">
      <c r="A13" s="15"/>
      <c r="B13" s="101"/>
      <c r="C13" s="101"/>
      <c r="D13" s="101"/>
      <c r="E13" s="101"/>
      <c r="F13" s="101"/>
      <c r="G13" s="101"/>
      <c r="H13" s="101"/>
      <c r="I13" s="101"/>
      <c r="J13" s="101"/>
      <c r="K13" s="101"/>
      <c r="L13" s="101"/>
      <c r="M13" s="101"/>
      <c r="N13" s="101"/>
      <c r="O13" s="101"/>
      <c r="P13" s="101"/>
      <c r="Q13" s="101"/>
    </row>
    <row r="14" spans="1:17" ht="25.5" customHeight="1" x14ac:dyDescent="0.25">
      <c r="A14" s="15"/>
      <c r="B14" s="101" t="s">
        <v>436</v>
      </c>
      <c r="C14" s="101"/>
      <c r="D14" s="101"/>
      <c r="E14" s="101"/>
      <c r="F14" s="101"/>
      <c r="G14" s="101"/>
      <c r="H14" s="101"/>
      <c r="I14" s="101"/>
      <c r="J14" s="101"/>
      <c r="K14" s="101"/>
      <c r="L14" s="101"/>
      <c r="M14" s="101"/>
      <c r="N14" s="101"/>
      <c r="O14" s="101"/>
      <c r="P14" s="101"/>
      <c r="Q14" s="101"/>
    </row>
    <row r="15" spans="1:17" x14ac:dyDescent="0.25">
      <c r="A15" s="15"/>
      <c r="B15" s="101"/>
      <c r="C15" s="101"/>
      <c r="D15" s="101"/>
      <c r="E15" s="101"/>
      <c r="F15" s="101"/>
      <c r="G15" s="101"/>
      <c r="H15" s="101"/>
      <c r="I15" s="101"/>
      <c r="J15" s="101"/>
      <c r="K15" s="101"/>
      <c r="L15" s="101"/>
      <c r="M15" s="101"/>
      <c r="N15" s="101"/>
      <c r="O15" s="101"/>
      <c r="P15" s="101"/>
      <c r="Q15" s="101"/>
    </row>
    <row r="16" spans="1:17" ht="38.25" customHeight="1" x14ac:dyDescent="0.25">
      <c r="A16" s="15"/>
      <c r="B16" s="101" t="s">
        <v>437</v>
      </c>
      <c r="C16" s="101"/>
      <c r="D16" s="101"/>
      <c r="E16" s="101"/>
      <c r="F16" s="101"/>
      <c r="G16" s="101"/>
      <c r="H16" s="101"/>
      <c r="I16" s="101"/>
      <c r="J16" s="101"/>
      <c r="K16" s="101"/>
      <c r="L16" s="101"/>
      <c r="M16" s="101"/>
      <c r="N16" s="101"/>
      <c r="O16" s="101"/>
      <c r="P16" s="101"/>
      <c r="Q16" s="101"/>
    </row>
    <row r="17" spans="1:17" x14ac:dyDescent="0.25">
      <c r="A17" s="15"/>
      <c r="B17" s="101"/>
      <c r="C17" s="101"/>
      <c r="D17" s="101"/>
      <c r="E17" s="101"/>
      <c r="F17" s="101"/>
      <c r="G17" s="101"/>
      <c r="H17" s="101"/>
      <c r="I17" s="101"/>
      <c r="J17" s="101"/>
      <c r="K17" s="101"/>
      <c r="L17" s="101"/>
      <c r="M17" s="101"/>
      <c r="N17" s="101"/>
      <c r="O17" s="101"/>
      <c r="P17" s="101"/>
      <c r="Q17" s="101"/>
    </row>
    <row r="18" spans="1:17" ht="25.5" customHeight="1" x14ac:dyDescent="0.25">
      <c r="A18" s="15"/>
      <c r="B18" s="101" t="s">
        <v>438</v>
      </c>
      <c r="C18" s="101"/>
      <c r="D18" s="101"/>
      <c r="E18" s="101"/>
      <c r="F18" s="101"/>
      <c r="G18" s="101"/>
      <c r="H18" s="101"/>
      <c r="I18" s="101"/>
      <c r="J18" s="101"/>
      <c r="K18" s="101"/>
      <c r="L18" s="101"/>
      <c r="M18" s="101"/>
      <c r="N18" s="101"/>
      <c r="O18" s="101"/>
      <c r="P18" s="101"/>
      <c r="Q18" s="101"/>
    </row>
    <row r="19" spans="1:17" x14ac:dyDescent="0.25">
      <c r="A19" s="15"/>
      <c r="B19" s="101"/>
      <c r="C19" s="101"/>
      <c r="D19" s="101"/>
      <c r="E19" s="101"/>
      <c r="F19" s="101"/>
      <c r="G19" s="101"/>
      <c r="H19" s="101"/>
      <c r="I19" s="101"/>
      <c r="J19" s="101"/>
      <c r="K19" s="101"/>
      <c r="L19" s="101"/>
      <c r="M19" s="101"/>
      <c r="N19" s="101"/>
      <c r="O19" s="101"/>
      <c r="P19" s="101"/>
      <c r="Q19" s="101"/>
    </row>
    <row r="20" spans="1:17" x14ac:dyDescent="0.25">
      <c r="A20" s="15"/>
      <c r="B20" s="161" t="s">
        <v>439</v>
      </c>
      <c r="C20" s="161"/>
      <c r="D20" s="161"/>
      <c r="E20" s="161"/>
      <c r="F20" s="161"/>
      <c r="G20" s="161"/>
      <c r="H20" s="161"/>
      <c r="I20" s="161"/>
      <c r="J20" s="161"/>
      <c r="K20" s="161"/>
      <c r="L20" s="161"/>
      <c r="M20" s="161"/>
      <c r="N20" s="161"/>
      <c r="O20" s="161"/>
      <c r="P20" s="161"/>
      <c r="Q20" s="161"/>
    </row>
    <row r="21" spans="1:17" x14ac:dyDescent="0.25">
      <c r="A21" s="15"/>
      <c r="B21" s="101" t="s">
        <v>440</v>
      </c>
      <c r="C21" s="101"/>
      <c r="D21" s="101"/>
      <c r="E21" s="101"/>
      <c r="F21" s="101"/>
      <c r="G21" s="101"/>
      <c r="H21" s="101"/>
      <c r="I21" s="101"/>
      <c r="J21" s="101"/>
      <c r="K21" s="101"/>
      <c r="L21" s="101"/>
      <c r="M21" s="101"/>
      <c r="N21" s="101"/>
      <c r="O21" s="101"/>
      <c r="P21" s="101"/>
      <c r="Q21" s="101"/>
    </row>
    <row r="22" spans="1:17" ht="15.75" thickBot="1" x14ac:dyDescent="0.3">
      <c r="A22" s="15"/>
      <c r="B22" s="101"/>
      <c r="C22" s="101"/>
      <c r="D22" s="101"/>
      <c r="E22" s="101"/>
      <c r="F22" s="101"/>
      <c r="G22" s="101"/>
      <c r="H22" s="101"/>
      <c r="I22" s="101"/>
      <c r="J22" s="101"/>
      <c r="K22" s="101"/>
      <c r="L22" s="101"/>
      <c r="M22" s="101"/>
      <c r="N22" s="101"/>
      <c r="O22" s="101"/>
      <c r="P22" s="101"/>
      <c r="Q22" s="101"/>
    </row>
    <row r="23" spans="1:17" x14ac:dyDescent="0.25">
      <c r="A23" s="15"/>
      <c r="B23" s="112" t="s">
        <v>246</v>
      </c>
      <c r="C23" s="113"/>
      <c r="D23" s="89" t="s">
        <v>281</v>
      </c>
      <c r="E23" s="89"/>
      <c r="F23" s="89"/>
      <c r="G23" s="86"/>
      <c r="H23" s="166"/>
      <c r="I23" s="116" t="s">
        <v>282</v>
      </c>
      <c r="J23" s="116"/>
      <c r="K23" s="116"/>
      <c r="L23" s="113"/>
    </row>
    <row r="24" spans="1:17" ht="15.75" thickBot="1" x14ac:dyDescent="0.3">
      <c r="A24" s="15"/>
      <c r="B24" s="40"/>
      <c r="C24" s="42"/>
      <c r="D24" s="90">
        <v>2013</v>
      </c>
      <c r="E24" s="90"/>
      <c r="F24" s="90"/>
      <c r="G24" s="87"/>
      <c r="H24" s="167"/>
      <c r="I24" s="44">
        <v>2012</v>
      </c>
      <c r="J24" s="44"/>
      <c r="K24" s="44"/>
      <c r="L24" s="42"/>
    </row>
    <row r="25" spans="1:17" x14ac:dyDescent="0.25">
      <c r="A25" s="15"/>
      <c r="B25" s="19" t="s">
        <v>295</v>
      </c>
      <c r="C25" s="20"/>
      <c r="D25" s="105"/>
      <c r="E25" s="64" t="s">
        <v>251</v>
      </c>
      <c r="F25" s="30">
        <v>65</v>
      </c>
      <c r="G25" s="29"/>
      <c r="H25" s="20"/>
      <c r="I25" s="16"/>
      <c r="J25" s="12" t="s">
        <v>251</v>
      </c>
      <c r="K25" s="21">
        <v>140</v>
      </c>
      <c r="L25" s="20"/>
    </row>
    <row r="26" spans="1:17" x14ac:dyDescent="0.25">
      <c r="A26" s="15"/>
      <c r="B26" s="19" t="s">
        <v>441</v>
      </c>
      <c r="C26" s="20"/>
      <c r="D26" s="105"/>
      <c r="E26" s="50">
        <v>45</v>
      </c>
      <c r="F26" s="50"/>
      <c r="G26" s="29"/>
      <c r="H26" s="20"/>
      <c r="I26" s="16"/>
      <c r="J26" s="45">
        <v>72</v>
      </c>
      <c r="K26" s="45"/>
      <c r="L26" s="20"/>
    </row>
    <row r="27" spans="1:17" ht="15.75" thickBot="1" x14ac:dyDescent="0.3">
      <c r="A27" s="15"/>
      <c r="B27" s="109" t="s">
        <v>90</v>
      </c>
      <c r="C27" s="110"/>
      <c r="D27" s="164"/>
      <c r="E27" s="123">
        <v>35</v>
      </c>
      <c r="F27" s="123"/>
      <c r="G27" s="35"/>
      <c r="H27" s="110"/>
      <c r="I27" s="165"/>
      <c r="J27" s="125">
        <v>76</v>
      </c>
      <c r="K27" s="125"/>
      <c r="L27" s="110"/>
    </row>
    <row r="28" spans="1:17" ht="15.75" thickTop="1" x14ac:dyDescent="0.25">
      <c r="A28" s="15"/>
      <c r="B28" s="20"/>
      <c r="C28" s="20"/>
      <c r="D28" s="20"/>
      <c r="E28" s="20"/>
      <c r="F28" s="20"/>
      <c r="G28" s="20"/>
      <c r="H28" s="20"/>
      <c r="I28" s="20"/>
      <c r="J28" s="20"/>
      <c r="K28" s="20"/>
      <c r="L28" s="20"/>
    </row>
    <row r="29" spans="1:17" x14ac:dyDescent="0.25">
      <c r="A29" s="15"/>
      <c r="B29" s="100"/>
      <c r="C29" s="100"/>
      <c r="D29" s="100"/>
      <c r="E29" s="100"/>
      <c r="F29" s="100"/>
      <c r="G29" s="100"/>
      <c r="H29" s="100"/>
      <c r="I29" s="100"/>
      <c r="J29" s="100"/>
      <c r="K29" s="100"/>
      <c r="L29" s="100"/>
      <c r="M29" s="100"/>
      <c r="N29" s="100"/>
      <c r="O29" s="100"/>
      <c r="P29" s="100"/>
      <c r="Q29" s="100"/>
    </row>
    <row r="30" spans="1:17" x14ac:dyDescent="0.25">
      <c r="A30" s="15"/>
      <c r="B30" s="101" t="s">
        <v>442</v>
      </c>
      <c r="C30" s="101"/>
      <c r="D30" s="101"/>
      <c r="E30" s="101"/>
      <c r="F30" s="101"/>
      <c r="G30" s="101"/>
      <c r="H30" s="101"/>
      <c r="I30" s="101"/>
      <c r="J30" s="101"/>
      <c r="K30" s="101"/>
      <c r="L30" s="101"/>
      <c r="M30" s="101"/>
      <c r="N30" s="101"/>
      <c r="O30" s="101"/>
      <c r="P30" s="101"/>
      <c r="Q30" s="101"/>
    </row>
    <row r="31" spans="1:17" ht="15.75" thickBot="1" x14ac:dyDescent="0.3">
      <c r="A31" s="15"/>
      <c r="B31" s="100"/>
      <c r="C31" s="100"/>
      <c r="D31" s="100"/>
      <c r="E31" s="100"/>
      <c r="F31" s="100"/>
      <c r="G31" s="100"/>
      <c r="H31" s="100"/>
      <c r="I31" s="100"/>
      <c r="J31" s="100"/>
      <c r="K31" s="100"/>
      <c r="L31" s="100"/>
      <c r="M31" s="100"/>
      <c r="N31" s="100"/>
      <c r="O31" s="100"/>
      <c r="P31" s="100"/>
      <c r="Q31" s="100"/>
    </row>
    <row r="32" spans="1:17" ht="15.75" thickBot="1" x14ac:dyDescent="0.3">
      <c r="A32" s="15"/>
      <c r="B32" s="20"/>
      <c r="C32" s="16"/>
      <c r="D32" s="171" t="s">
        <v>443</v>
      </c>
      <c r="E32" s="171"/>
      <c r="F32" s="171"/>
      <c r="G32" s="171"/>
      <c r="H32" s="171"/>
      <c r="I32" s="171"/>
      <c r="J32" s="171"/>
      <c r="K32" s="171"/>
      <c r="L32" s="146"/>
    </row>
    <row r="33" spans="1:17" ht="15.75" thickBot="1" x14ac:dyDescent="0.3">
      <c r="A33" s="15"/>
      <c r="B33" s="168" t="s">
        <v>246</v>
      </c>
      <c r="C33" s="169"/>
      <c r="D33" s="172">
        <v>2013</v>
      </c>
      <c r="E33" s="172"/>
      <c r="F33" s="172"/>
      <c r="G33" s="54"/>
      <c r="H33" s="54"/>
      <c r="I33" s="172">
        <v>2012</v>
      </c>
      <c r="J33" s="172"/>
      <c r="K33" s="172"/>
      <c r="L33" s="169"/>
    </row>
    <row r="34" spans="1:17" x14ac:dyDescent="0.25">
      <c r="A34" s="15"/>
      <c r="B34" s="61" t="s">
        <v>295</v>
      </c>
      <c r="C34" s="62"/>
      <c r="D34" s="105"/>
      <c r="E34" s="64" t="s">
        <v>251</v>
      </c>
      <c r="F34" s="30">
        <v>31</v>
      </c>
      <c r="G34" s="29"/>
      <c r="H34" s="62"/>
      <c r="I34" s="56"/>
      <c r="J34" s="65" t="s">
        <v>251</v>
      </c>
      <c r="K34" s="63">
        <v>76</v>
      </c>
      <c r="L34" s="62"/>
    </row>
    <row r="35" spans="1:17" x14ac:dyDescent="0.25">
      <c r="A35" s="15"/>
      <c r="B35" s="61" t="s">
        <v>441</v>
      </c>
      <c r="C35" s="62"/>
      <c r="D35" s="105"/>
      <c r="E35" s="50" t="s">
        <v>383</v>
      </c>
      <c r="F35" s="50"/>
      <c r="G35" s="64" t="s">
        <v>256</v>
      </c>
      <c r="H35" s="62"/>
      <c r="I35" s="56"/>
      <c r="J35" s="96" t="s">
        <v>444</v>
      </c>
      <c r="K35" s="96"/>
      <c r="L35" s="65" t="s">
        <v>256</v>
      </c>
    </row>
    <row r="36" spans="1:17" ht="15.75" thickBot="1" x14ac:dyDescent="0.3">
      <c r="A36" s="15"/>
      <c r="B36" s="69" t="s">
        <v>90</v>
      </c>
      <c r="C36" s="70"/>
      <c r="D36" s="164"/>
      <c r="E36" s="123" t="s">
        <v>445</v>
      </c>
      <c r="F36" s="123"/>
      <c r="G36" s="36" t="s">
        <v>256</v>
      </c>
      <c r="H36" s="70"/>
      <c r="I36" s="170"/>
      <c r="J36" s="130" t="s">
        <v>446</v>
      </c>
      <c r="K36" s="130"/>
      <c r="L36" s="72" t="s">
        <v>256</v>
      </c>
    </row>
    <row r="37" spans="1:17" ht="15.75" thickTop="1" x14ac:dyDescent="0.25">
      <c r="A37" s="15"/>
      <c r="B37" s="20"/>
      <c r="C37" s="20"/>
      <c r="D37" s="20"/>
      <c r="E37" s="20"/>
      <c r="F37" s="20"/>
      <c r="G37" s="20"/>
      <c r="H37" s="20"/>
      <c r="I37" s="20"/>
      <c r="J37" s="20"/>
      <c r="K37" s="20"/>
      <c r="L37" s="20"/>
    </row>
    <row r="38" spans="1:17" x14ac:dyDescent="0.25">
      <c r="A38" s="15"/>
      <c r="B38" s="101"/>
      <c r="C38" s="101"/>
      <c r="D38" s="101"/>
      <c r="E38" s="101"/>
      <c r="F38" s="101"/>
      <c r="G38" s="101"/>
      <c r="H38" s="101"/>
      <c r="I38" s="101"/>
      <c r="J38" s="101"/>
      <c r="K38" s="101"/>
      <c r="L38" s="101"/>
      <c r="M38" s="101"/>
      <c r="N38" s="101"/>
      <c r="O38" s="101"/>
      <c r="P38" s="101"/>
      <c r="Q38" s="101"/>
    </row>
    <row r="39" spans="1:17" ht="25.5" customHeight="1" x14ac:dyDescent="0.25">
      <c r="A39" s="15"/>
      <c r="B39" s="101" t="s">
        <v>447</v>
      </c>
      <c r="C39" s="101"/>
      <c r="D39" s="101"/>
      <c r="E39" s="101"/>
      <c r="F39" s="101"/>
      <c r="G39" s="101"/>
      <c r="H39" s="101"/>
      <c r="I39" s="101"/>
      <c r="J39" s="101"/>
      <c r="K39" s="101"/>
      <c r="L39" s="101"/>
      <c r="M39" s="101"/>
      <c r="N39" s="101"/>
      <c r="O39" s="101"/>
      <c r="P39" s="101"/>
      <c r="Q39" s="101"/>
    </row>
    <row r="40" spans="1:17" x14ac:dyDescent="0.25">
      <c r="A40" s="15"/>
      <c r="B40" s="101"/>
      <c r="C40" s="101"/>
      <c r="D40" s="101"/>
      <c r="E40" s="101"/>
      <c r="F40" s="101"/>
      <c r="G40" s="101"/>
      <c r="H40" s="101"/>
      <c r="I40" s="101"/>
      <c r="J40" s="101"/>
      <c r="K40" s="101"/>
      <c r="L40" s="101"/>
      <c r="M40" s="101"/>
      <c r="N40" s="101"/>
      <c r="O40" s="101"/>
      <c r="P40" s="101"/>
      <c r="Q40" s="101"/>
    </row>
    <row r="41" spans="1:17" ht="25.5" customHeight="1" x14ac:dyDescent="0.25">
      <c r="A41" s="15"/>
      <c r="B41" s="101" t="s">
        <v>448</v>
      </c>
      <c r="C41" s="101"/>
      <c r="D41" s="101"/>
      <c r="E41" s="101"/>
      <c r="F41" s="101"/>
      <c r="G41" s="101"/>
      <c r="H41" s="101"/>
      <c r="I41" s="101"/>
      <c r="J41" s="101"/>
      <c r="K41" s="101"/>
      <c r="L41" s="101"/>
      <c r="M41" s="101"/>
      <c r="N41" s="101"/>
      <c r="O41" s="101"/>
      <c r="P41" s="101"/>
      <c r="Q41" s="101"/>
    </row>
    <row r="42" spans="1:17" x14ac:dyDescent="0.25">
      <c r="A42" s="15"/>
      <c r="B42" s="101"/>
      <c r="C42" s="101"/>
      <c r="D42" s="101"/>
      <c r="E42" s="101"/>
      <c r="F42" s="101"/>
      <c r="G42" s="101"/>
      <c r="H42" s="101"/>
      <c r="I42" s="101"/>
      <c r="J42" s="101"/>
      <c r="K42" s="101"/>
      <c r="L42" s="101"/>
      <c r="M42" s="101"/>
      <c r="N42" s="101"/>
      <c r="O42" s="101"/>
      <c r="P42" s="101"/>
      <c r="Q42" s="101"/>
    </row>
    <row r="43" spans="1:17" ht="25.5" customHeight="1" x14ac:dyDescent="0.25">
      <c r="A43" s="15"/>
      <c r="B43" s="101" t="s">
        <v>449</v>
      </c>
      <c r="C43" s="101"/>
      <c r="D43" s="101"/>
      <c r="E43" s="101"/>
      <c r="F43" s="101"/>
      <c r="G43" s="101"/>
      <c r="H43" s="101"/>
      <c r="I43" s="101"/>
      <c r="J43" s="101"/>
      <c r="K43" s="101"/>
      <c r="L43" s="101"/>
      <c r="M43" s="101"/>
      <c r="N43" s="101"/>
      <c r="O43" s="101"/>
      <c r="P43" s="101"/>
      <c r="Q43" s="101"/>
    </row>
    <row r="44" spans="1:17" x14ac:dyDescent="0.25">
      <c r="A44" s="15"/>
      <c r="B44" s="101"/>
      <c r="C44" s="101"/>
      <c r="D44" s="101"/>
      <c r="E44" s="101"/>
      <c r="F44" s="101"/>
      <c r="G44" s="101"/>
      <c r="H44" s="101"/>
      <c r="I44" s="101"/>
      <c r="J44" s="101"/>
      <c r="K44" s="101"/>
      <c r="L44" s="101"/>
      <c r="M44" s="101"/>
      <c r="N44" s="101"/>
      <c r="O44" s="101"/>
      <c r="P44" s="101"/>
      <c r="Q44" s="101"/>
    </row>
    <row r="45" spans="1:17" x14ac:dyDescent="0.25">
      <c r="A45" s="15"/>
      <c r="B45" s="161" t="s">
        <v>450</v>
      </c>
      <c r="C45" s="161"/>
      <c r="D45" s="161"/>
      <c r="E45" s="161"/>
      <c r="F45" s="161"/>
      <c r="G45" s="161"/>
      <c r="H45" s="161"/>
      <c r="I45" s="161"/>
      <c r="J45" s="161"/>
      <c r="K45" s="161"/>
      <c r="L45" s="161"/>
      <c r="M45" s="161"/>
      <c r="N45" s="161"/>
      <c r="O45" s="161"/>
      <c r="P45" s="161"/>
      <c r="Q45" s="161"/>
    </row>
    <row r="46" spans="1:17" x14ac:dyDescent="0.25">
      <c r="A46" s="15"/>
      <c r="B46" s="101" t="s">
        <v>451</v>
      </c>
      <c r="C46" s="101"/>
      <c r="D46" s="101"/>
      <c r="E46" s="101"/>
      <c r="F46" s="101"/>
      <c r="G46" s="101"/>
      <c r="H46" s="101"/>
      <c r="I46" s="101"/>
      <c r="J46" s="101"/>
      <c r="K46" s="101"/>
      <c r="L46" s="101"/>
      <c r="M46" s="101"/>
      <c r="N46" s="101"/>
      <c r="O46" s="101"/>
      <c r="P46" s="101"/>
      <c r="Q46" s="101"/>
    </row>
    <row r="47" spans="1:17" ht="15.75" thickBot="1" x14ac:dyDescent="0.3">
      <c r="A47" s="15"/>
      <c r="B47" s="103"/>
      <c r="C47" s="103"/>
      <c r="D47" s="103"/>
      <c r="E47" s="103"/>
      <c r="F47" s="103"/>
      <c r="G47" s="103"/>
      <c r="H47" s="103"/>
      <c r="I47" s="103"/>
      <c r="J47" s="103"/>
      <c r="K47" s="103"/>
      <c r="L47" s="103"/>
      <c r="M47" s="103"/>
      <c r="N47" s="103"/>
      <c r="O47" s="103"/>
      <c r="P47" s="103"/>
      <c r="Q47" s="103"/>
    </row>
    <row r="48" spans="1:17" ht="15.75" thickBot="1" x14ac:dyDescent="0.3">
      <c r="A48" s="15"/>
      <c r="B48" s="173"/>
      <c r="C48" s="146"/>
      <c r="D48" s="147"/>
      <c r="E48" s="74" t="s">
        <v>261</v>
      </c>
      <c r="F48" s="74"/>
      <c r="G48" s="74"/>
      <c r="H48" s="74"/>
      <c r="I48" s="74"/>
      <c r="J48" s="147"/>
      <c r="K48" s="146"/>
      <c r="L48" s="171" t="s">
        <v>262</v>
      </c>
      <c r="M48" s="171"/>
      <c r="N48" s="171"/>
      <c r="O48" s="171"/>
      <c r="P48" s="171"/>
      <c r="Q48" s="146"/>
    </row>
    <row r="49" spans="1:17" x14ac:dyDescent="0.25">
      <c r="A49" s="15"/>
      <c r="B49" s="112" t="s">
        <v>246</v>
      </c>
      <c r="C49" s="113"/>
      <c r="D49" s="114"/>
      <c r="E49" s="89" t="s">
        <v>268</v>
      </c>
      <c r="F49" s="89"/>
      <c r="G49" s="86"/>
      <c r="H49" s="89" t="s">
        <v>453</v>
      </c>
      <c r="I49" s="89"/>
      <c r="J49" s="86"/>
      <c r="K49" s="166"/>
      <c r="L49" s="116" t="s">
        <v>268</v>
      </c>
      <c r="M49" s="116"/>
      <c r="N49" s="166"/>
      <c r="O49" s="116" t="s">
        <v>453</v>
      </c>
      <c r="P49" s="116"/>
      <c r="Q49" s="166"/>
    </row>
    <row r="50" spans="1:17" ht="15.75" thickBot="1" x14ac:dyDescent="0.3">
      <c r="A50" s="15"/>
      <c r="B50" s="40"/>
      <c r="C50" s="42"/>
      <c r="D50" s="115"/>
      <c r="E50" s="90" t="s">
        <v>452</v>
      </c>
      <c r="F50" s="90"/>
      <c r="G50" s="87"/>
      <c r="H50" s="90" t="s">
        <v>454</v>
      </c>
      <c r="I50" s="90"/>
      <c r="J50" s="87"/>
      <c r="K50" s="167"/>
      <c r="L50" s="44" t="s">
        <v>452</v>
      </c>
      <c r="M50" s="44"/>
      <c r="N50" s="167"/>
      <c r="O50" s="44" t="s">
        <v>454</v>
      </c>
      <c r="P50" s="44"/>
      <c r="Q50" s="167"/>
    </row>
    <row r="51" spans="1:17" x14ac:dyDescent="0.25">
      <c r="A51" s="15"/>
      <c r="B51" s="174" t="s">
        <v>84</v>
      </c>
      <c r="C51" s="20"/>
      <c r="D51" s="29"/>
      <c r="E51" s="86"/>
      <c r="F51" s="86"/>
      <c r="G51" s="29"/>
      <c r="H51" s="86"/>
      <c r="I51" s="86"/>
      <c r="J51" s="29"/>
      <c r="K51" s="20"/>
      <c r="L51" s="166"/>
      <c r="M51" s="166"/>
      <c r="N51" s="20"/>
      <c r="O51" s="166"/>
      <c r="P51" s="166"/>
      <c r="Q51" s="20"/>
    </row>
    <row r="52" spans="1:17" x14ac:dyDescent="0.25">
      <c r="A52" s="15"/>
      <c r="B52" s="19" t="s">
        <v>455</v>
      </c>
      <c r="C52" s="20"/>
      <c r="D52" s="29"/>
      <c r="E52" s="30" t="s">
        <v>251</v>
      </c>
      <c r="F52" s="30" t="s">
        <v>456</v>
      </c>
      <c r="G52" s="64" t="s">
        <v>256</v>
      </c>
      <c r="H52" s="30" t="s">
        <v>251</v>
      </c>
      <c r="I52" s="30" t="s">
        <v>457</v>
      </c>
      <c r="J52" s="64" t="s">
        <v>256</v>
      </c>
      <c r="K52" s="20"/>
      <c r="L52" s="21" t="s">
        <v>251</v>
      </c>
      <c r="M52" s="21" t="s">
        <v>458</v>
      </c>
      <c r="N52" s="12" t="s">
        <v>256</v>
      </c>
      <c r="O52" s="21" t="s">
        <v>251</v>
      </c>
      <c r="P52" s="21" t="s">
        <v>459</v>
      </c>
      <c r="Q52" s="12" t="s">
        <v>256</v>
      </c>
    </row>
    <row r="53" spans="1:17" x14ac:dyDescent="0.25">
      <c r="A53" s="15"/>
      <c r="B53" s="174" t="s">
        <v>97</v>
      </c>
      <c r="C53" s="20"/>
      <c r="D53" s="29"/>
      <c r="E53" s="85"/>
      <c r="F53" s="85"/>
      <c r="G53" s="29"/>
      <c r="H53" s="85"/>
      <c r="I53" s="85"/>
      <c r="J53" s="29"/>
      <c r="K53" s="20"/>
      <c r="L53" s="175"/>
      <c r="M53" s="175"/>
      <c r="N53" s="20"/>
      <c r="O53" s="175"/>
      <c r="P53" s="175"/>
      <c r="Q53" s="20"/>
    </row>
    <row r="54" spans="1:17" ht="26.25" x14ac:dyDescent="0.25">
      <c r="A54" s="15"/>
      <c r="B54" s="19" t="s">
        <v>460</v>
      </c>
      <c r="C54" s="20"/>
      <c r="D54" s="29"/>
      <c r="E54" s="117">
        <v>1231</v>
      </c>
      <c r="F54" s="117"/>
      <c r="G54" s="29"/>
      <c r="H54" s="117">
        <v>1290</v>
      </c>
      <c r="I54" s="117"/>
      <c r="J54" s="29"/>
      <c r="K54" s="20"/>
      <c r="L54" s="48">
        <v>1625</v>
      </c>
      <c r="M54" s="48"/>
      <c r="N54" s="20"/>
      <c r="O54" s="48">
        <v>1653</v>
      </c>
      <c r="P54" s="48"/>
      <c r="Q54" s="20"/>
    </row>
    <row r="55" spans="1:17" ht="15.75" thickBot="1" x14ac:dyDescent="0.3">
      <c r="A55" s="15"/>
      <c r="B55" s="109" t="s">
        <v>96</v>
      </c>
      <c r="C55" s="110"/>
      <c r="D55" s="35"/>
      <c r="E55" s="123" t="s">
        <v>461</v>
      </c>
      <c r="F55" s="123"/>
      <c r="G55" s="36" t="s">
        <v>256</v>
      </c>
      <c r="H55" s="123" t="s">
        <v>462</v>
      </c>
      <c r="I55" s="123"/>
      <c r="J55" s="36" t="s">
        <v>256</v>
      </c>
      <c r="K55" s="110"/>
      <c r="L55" s="125" t="s">
        <v>463</v>
      </c>
      <c r="M55" s="125"/>
      <c r="N55" s="122" t="s">
        <v>256</v>
      </c>
      <c r="O55" s="125" t="s">
        <v>464</v>
      </c>
      <c r="P55" s="125"/>
      <c r="Q55" s="122" t="s">
        <v>256</v>
      </c>
    </row>
    <row r="56" spans="1:17" ht="15.75" thickTop="1" x14ac:dyDescent="0.25">
      <c r="A56" s="15"/>
      <c r="B56" s="20"/>
      <c r="C56" s="20"/>
      <c r="D56" s="20"/>
      <c r="E56" s="20"/>
      <c r="F56" s="20"/>
      <c r="G56" s="20"/>
      <c r="H56" s="20"/>
      <c r="I56" s="20"/>
      <c r="J56" s="20"/>
      <c r="K56" s="20"/>
      <c r="L56" s="20"/>
      <c r="M56" s="20"/>
      <c r="N56" s="20"/>
      <c r="O56" s="20"/>
      <c r="P56" s="20"/>
      <c r="Q56" s="20"/>
    </row>
    <row r="57" spans="1:17" x14ac:dyDescent="0.25">
      <c r="A57" s="15"/>
      <c r="B57" s="100"/>
      <c r="C57" s="100"/>
      <c r="D57" s="100"/>
      <c r="E57" s="100"/>
      <c r="F57" s="100"/>
      <c r="G57" s="100"/>
      <c r="H57" s="100"/>
      <c r="I57" s="100"/>
      <c r="J57" s="100"/>
      <c r="K57" s="100"/>
      <c r="L57" s="100"/>
      <c r="M57" s="100"/>
      <c r="N57" s="100"/>
      <c r="O57" s="100"/>
      <c r="P57" s="100"/>
      <c r="Q57" s="100"/>
    </row>
    <row r="58" spans="1:17" ht="38.25" customHeight="1" x14ac:dyDescent="0.25">
      <c r="A58" s="15"/>
      <c r="B58" s="101" t="s">
        <v>465</v>
      </c>
      <c r="C58" s="101"/>
      <c r="D58" s="101"/>
      <c r="E58" s="101"/>
      <c r="F58" s="101"/>
      <c r="G58" s="101"/>
      <c r="H58" s="101"/>
      <c r="I58" s="101"/>
      <c r="J58" s="101"/>
      <c r="K58" s="101"/>
      <c r="L58" s="101"/>
      <c r="M58" s="101"/>
      <c r="N58" s="101"/>
      <c r="O58" s="101"/>
      <c r="P58" s="101"/>
      <c r="Q58" s="101"/>
    </row>
    <row r="59" spans="1:17" x14ac:dyDescent="0.25">
      <c r="A59" s="15"/>
      <c r="B59" s="100"/>
      <c r="C59" s="100"/>
      <c r="D59" s="100"/>
      <c r="E59" s="100"/>
      <c r="F59" s="100"/>
      <c r="G59" s="100"/>
      <c r="H59" s="100"/>
      <c r="I59" s="100"/>
      <c r="J59" s="100"/>
      <c r="K59" s="100"/>
      <c r="L59" s="100"/>
      <c r="M59" s="100"/>
      <c r="N59" s="100"/>
      <c r="O59" s="100"/>
      <c r="P59" s="100"/>
      <c r="Q59" s="100"/>
    </row>
  </sheetData>
  <mergeCells count="94">
    <mergeCell ref="B45:Q45"/>
    <mergeCell ref="B46:Q46"/>
    <mergeCell ref="B47:Q47"/>
    <mergeCell ref="B57:Q57"/>
    <mergeCell ref="B58:Q58"/>
    <mergeCell ref="B59:Q59"/>
    <mergeCell ref="B39:Q39"/>
    <mergeCell ref="B40:Q40"/>
    <mergeCell ref="B41:Q41"/>
    <mergeCell ref="B42:Q42"/>
    <mergeCell ref="B43:Q43"/>
    <mergeCell ref="B44:Q44"/>
    <mergeCell ref="B21:Q21"/>
    <mergeCell ref="B22:Q22"/>
    <mergeCell ref="B29:Q29"/>
    <mergeCell ref="B30:Q30"/>
    <mergeCell ref="B31:Q31"/>
    <mergeCell ref="B38:Q3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9"/>
    <mergeCell ref="B4:Q4"/>
    <mergeCell ref="B5:Q5"/>
    <mergeCell ref="B6:Q6"/>
    <mergeCell ref="B7:Q7"/>
    <mergeCell ref="B8:Q8"/>
    <mergeCell ref="E54:F54"/>
    <mergeCell ref="H54:I54"/>
    <mergeCell ref="L54:M54"/>
    <mergeCell ref="O54:P54"/>
    <mergeCell ref="E55:F55"/>
    <mergeCell ref="H55:I55"/>
    <mergeCell ref="L55:M55"/>
    <mergeCell ref="O55:P55"/>
    <mergeCell ref="Q49:Q50"/>
    <mergeCell ref="E51:F51"/>
    <mergeCell ref="H51:I51"/>
    <mergeCell ref="L51:M51"/>
    <mergeCell ref="O51:P51"/>
    <mergeCell ref="E53:F53"/>
    <mergeCell ref="H53:I53"/>
    <mergeCell ref="L53:M53"/>
    <mergeCell ref="O53:P53"/>
    <mergeCell ref="J49:J50"/>
    <mergeCell ref="K49:K50"/>
    <mergeCell ref="L49:M49"/>
    <mergeCell ref="L50:M50"/>
    <mergeCell ref="N49:N50"/>
    <mergeCell ref="O49:P49"/>
    <mergeCell ref="O50:P50"/>
    <mergeCell ref="E48:I48"/>
    <mergeCell ref="L48:P48"/>
    <mergeCell ref="B49:B50"/>
    <mergeCell ref="C49:C50"/>
    <mergeCell ref="D49:D50"/>
    <mergeCell ref="E49:F49"/>
    <mergeCell ref="E50:F50"/>
    <mergeCell ref="G49:G50"/>
    <mergeCell ref="H49:I49"/>
    <mergeCell ref="H50:I50"/>
    <mergeCell ref="D32:K32"/>
    <mergeCell ref="D33:F33"/>
    <mergeCell ref="I33:K33"/>
    <mergeCell ref="E35:F35"/>
    <mergeCell ref="J35:K35"/>
    <mergeCell ref="E36:F36"/>
    <mergeCell ref="J36:K36"/>
    <mergeCell ref="I23:K23"/>
    <mergeCell ref="I24:K24"/>
    <mergeCell ref="L23:L24"/>
    <mergeCell ref="E26:F26"/>
    <mergeCell ref="J26:K26"/>
    <mergeCell ref="E27:F27"/>
    <mergeCell ref="J27:K27"/>
    <mergeCell ref="B23:B24"/>
    <mergeCell ref="C23:C24"/>
    <mergeCell ref="D23:F23"/>
    <mergeCell ref="D24:F24"/>
    <mergeCell ref="G23: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31.28515625" customWidth="1"/>
    <col min="5" max="5" width="23" customWidth="1"/>
    <col min="6" max="6" width="7.28515625" customWidth="1"/>
    <col min="7" max="7" width="31.28515625" customWidth="1"/>
    <col min="8" max="8" width="25.85546875" customWidth="1"/>
    <col min="9" max="9" width="31.28515625" customWidth="1"/>
    <col min="10" max="10" width="8.5703125" customWidth="1"/>
    <col min="11" max="11" width="19.85546875" customWidth="1"/>
    <col min="12" max="12" width="7.28515625" customWidth="1"/>
    <col min="13" max="13" width="8.5703125" customWidth="1"/>
    <col min="14" max="14" width="25.85546875" customWidth="1"/>
    <col min="15" max="15" width="7.28515625" customWidth="1"/>
  </cols>
  <sheetData>
    <row r="1" spans="1:15" ht="15" customHeight="1" x14ac:dyDescent="0.25">
      <c r="A1" s="9" t="s">
        <v>4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66</v>
      </c>
      <c r="B3" s="98" t="s">
        <v>7</v>
      </c>
      <c r="C3" s="98"/>
      <c r="D3" s="98"/>
      <c r="E3" s="98"/>
      <c r="F3" s="98"/>
      <c r="G3" s="98"/>
      <c r="H3" s="98"/>
      <c r="I3" s="98"/>
      <c r="J3" s="98"/>
      <c r="K3" s="98"/>
      <c r="L3" s="98"/>
      <c r="M3" s="98"/>
      <c r="N3" s="98"/>
      <c r="O3" s="98"/>
    </row>
    <row r="4" spans="1:15" ht="15" customHeight="1" x14ac:dyDescent="0.25">
      <c r="A4" s="15" t="s">
        <v>466</v>
      </c>
      <c r="B4" s="98" t="s">
        <v>7</v>
      </c>
      <c r="C4" s="98"/>
      <c r="D4" s="98"/>
      <c r="E4" s="98"/>
      <c r="F4" s="98"/>
      <c r="G4" s="98"/>
      <c r="H4" s="98"/>
      <c r="I4" s="98"/>
      <c r="J4" s="98"/>
      <c r="K4" s="98"/>
      <c r="L4" s="98"/>
      <c r="M4" s="98"/>
      <c r="N4" s="98"/>
      <c r="O4" s="98"/>
    </row>
    <row r="5" spans="1:15" x14ac:dyDescent="0.25">
      <c r="A5" s="15"/>
      <c r="B5" s="161" t="s">
        <v>467</v>
      </c>
      <c r="C5" s="161"/>
      <c r="D5" s="161"/>
      <c r="E5" s="161"/>
      <c r="F5" s="161"/>
      <c r="G5" s="161"/>
      <c r="H5" s="161"/>
      <c r="I5" s="161"/>
      <c r="J5" s="161"/>
      <c r="K5" s="161"/>
      <c r="L5" s="161"/>
      <c r="M5" s="161"/>
      <c r="N5" s="161"/>
      <c r="O5" s="161"/>
    </row>
    <row r="6" spans="1:15" x14ac:dyDescent="0.25">
      <c r="A6" s="15"/>
      <c r="B6" s="101"/>
      <c r="C6" s="101"/>
      <c r="D6" s="101"/>
      <c r="E6" s="101"/>
      <c r="F6" s="101"/>
      <c r="G6" s="101"/>
      <c r="H6" s="101"/>
      <c r="I6" s="101"/>
      <c r="J6" s="101"/>
      <c r="K6" s="101"/>
      <c r="L6" s="101"/>
      <c r="M6" s="101"/>
      <c r="N6" s="101"/>
      <c r="O6" s="101"/>
    </row>
    <row r="7" spans="1:15" x14ac:dyDescent="0.25">
      <c r="A7" s="15"/>
      <c r="B7" s="161" t="s">
        <v>468</v>
      </c>
      <c r="C7" s="161"/>
      <c r="D7" s="161"/>
      <c r="E7" s="161"/>
      <c r="F7" s="161"/>
      <c r="G7" s="161"/>
      <c r="H7" s="161"/>
      <c r="I7" s="161"/>
      <c r="J7" s="161"/>
      <c r="K7" s="161"/>
      <c r="L7" s="161"/>
      <c r="M7" s="161"/>
      <c r="N7" s="161"/>
      <c r="O7" s="161"/>
    </row>
    <row r="8" spans="1:15" x14ac:dyDescent="0.25">
      <c r="A8" s="15"/>
      <c r="B8" s="101" t="s">
        <v>469</v>
      </c>
      <c r="C8" s="101"/>
      <c r="D8" s="101"/>
      <c r="E8" s="101"/>
      <c r="F8" s="101"/>
      <c r="G8" s="101"/>
      <c r="H8" s="101"/>
      <c r="I8" s="101"/>
      <c r="J8" s="101"/>
      <c r="K8" s="101"/>
      <c r="L8" s="101"/>
      <c r="M8" s="101"/>
      <c r="N8" s="101"/>
      <c r="O8" s="101"/>
    </row>
    <row r="9" spans="1:15" ht="15.75" thickBot="1" x14ac:dyDescent="0.3">
      <c r="A9" s="15"/>
      <c r="B9" s="203"/>
      <c r="C9" s="203"/>
      <c r="D9" s="203"/>
      <c r="E9" s="203"/>
      <c r="F9" s="203"/>
      <c r="G9" s="203"/>
      <c r="H9" s="203"/>
      <c r="I9" s="203"/>
      <c r="J9" s="203"/>
      <c r="K9" s="203"/>
      <c r="L9" s="203"/>
      <c r="M9" s="203"/>
      <c r="N9" s="203"/>
      <c r="O9" s="203"/>
    </row>
    <row r="10" spans="1:15" ht="15.75" thickBot="1" x14ac:dyDescent="0.3">
      <c r="A10" s="15"/>
      <c r="B10" s="176" t="s">
        <v>470</v>
      </c>
      <c r="C10" s="173"/>
      <c r="D10" s="177">
        <v>2013</v>
      </c>
      <c r="E10" s="55"/>
      <c r="F10" s="178"/>
      <c r="G10" s="148">
        <v>2012</v>
      </c>
      <c r="H10" s="178"/>
      <c r="I10" s="148">
        <v>2011</v>
      </c>
      <c r="J10" s="179"/>
    </row>
    <row r="11" spans="1:15" x14ac:dyDescent="0.25">
      <c r="A11" s="15"/>
      <c r="B11" s="19" t="s">
        <v>471</v>
      </c>
      <c r="C11" s="20"/>
      <c r="D11" s="180">
        <v>271263</v>
      </c>
      <c r="E11" s="29"/>
      <c r="F11" s="20"/>
      <c r="G11" s="22">
        <v>278873</v>
      </c>
      <c r="H11" s="20"/>
      <c r="I11" s="22">
        <v>275739</v>
      </c>
      <c r="J11" s="181"/>
    </row>
    <row r="12" spans="1:15" x14ac:dyDescent="0.25">
      <c r="A12" s="15"/>
      <c r="B12" s="182" t="s">
        <v>472</v>
      </c>
      <c r="C12" s="20"/>
      <c r="D12" s="180">
        <v>1333</v>
      </c>
      <c r="E12" s="29"/>
      <c r="F12" s="20"/>
      <c r="G12" s="22">
        <v>1159</v>
      </c>
      <c r="H12" s="20"/>
      <c r="I12" s="21">
        <v>177</v>
      </c>
      <c r="J12" s="181"/>
    </row>
    <row r="13" spans="1:15" x14ac:dyDescent="0.25">
      <c r="A13" s="15"/>
      <c r="B13" s="182" t="s">
        <v>473</v>
      </c>
      <c r="C13" s="20"/>
      <c r="D13" s="180">
        <v>1921</v>
      </c>
      <c r="E13" s="29"/>
      <c r="F13" s="20"/>
      <c r="G13" s="22">
        <v>2159</v>
      </c>
      <c r="H13" s="20"/>
      <c r="I13" s="22">
        <v>2686</v>
      </c>
      <c r="J13" s="181"/>
    </row>
    <row r="14" spans="1:15" x14ac:dyDescent="0.25">
      <c r="A14" s="15"/>
      <c r="B14" s="182" t="s">
        <v>474</v>
      </c>
      <c r="C14" s="20"/>
      <c r="D14" s="180">
        <v>7435</v>
      </c>
      <c r="E14" s="29"/>
      <c r="F14" s="20"/>
      <c r="G14" s="21" t="s">
        <v>253</v>
      </c>
      <c r="H14" s="20"/>
      <c r="I14" s="21" t="s">
        <v>253</v>
      </c>
      <c r="J14" s="181"/>
    </row>
    <row r="15" spans="1:15" x14ac:dyDescent="0.25">
      <c r="A15" s="15"/>
      <c r="B15" s="182" t="s">
        <v>475</v>
      </c>
      <c r="C15" s="20"/>
      <c r="D15" s="183" t="s">
        <v>253</v>
      </c>
      <c r="E15" s="29"/>
      <c r="F15" s="20"/>
      <c r="G15" s="21" t="s">
        <v>476</v>
      </c>
      <c r="H15" s="12" t="s">
        <v>256</v>
      </c>
      <c r="I15" s="21" t="s">
        <v>253</v>
      </c>
      <c r="J15" s="181"/>
    </row>
    <row r="16" spans="1:15" ht="15.75" thickBot="1" x14ac:dyDescent="0.3">
      <c r="A16" s="15"/>
      <c r="B16" s="184" t="s">
        <v>275</v>
      </c>
      <c r="C16" s="24"/>
      <c r="D16" s="185">
        <v>107</v>
      </c>
      <c r="E16" s="32"/>
      <c r="F16" s="24"/>
      <c r="G16" s="25">
        <v>175</v>
      </c>
      <c r="H16" s="24"/>
      <c r="I16" s="25">
        <v>271</v>
      </c>
      <c r="J16" s="186"/>
    </row>
    <row r="17" spans="1:15" ht="15.75" thickBot="1" x14ac:dyDescent="0.3">
      <c r="A17" s="15"/>
      <c r="B17" s="109" t="s">
        <v>477</v>
      </c>
      <c r="C17" s="110"/>
      <c r="D17" s="187">
        <v>282059</v>
      </c>
      <c r="E17" s="35"/>
      <c r="F17" s="110"/>
      <c r="G17" s="119">
        <v>271263</v>
      </c>
      <c r="H17" s="110"/>
      <c r="I17" s="119">
        <v>278873</v>
      </c>
      <c r="J17" s="188"/>
    </row>
    <row r="18" spans="1:15" ht="15.75" thickTop="1" x14ac:dyDescent="0.25">
      <c r="A18" s="15"/>
      <c r="B18" s="203"/>
      <c r="C18" s="203"/>
      <c r="D18" s="203"/>
      <c r="E18" s="203"/>
      <c r="F18" s="203"/>
      <c r="G18" s="203"/>
      <c r="H18" s="203"/>
      <c r="I18" s="203"/>
      <c r="J18" s="203"/>
      <c r="K18" s="203"/>
      <c r="L18" s="203"/>
      <c r="M18" s="203"/>
      <c r="N18" s="203"/>
      <c r="O18" s="203"/>
    </row>
    <row r="19" spans="1:15" x14ac:dyDescent="0.25">
      <c r="A19" s="15"/>
      <c r="B19" s="161" t="s">
        <v>478</v>
      </c>
      <c r="C19" s="161"/>
      <c r="D19" s="161"/>
      <c r="E19" s="161"/>
      <c r="F19" s="161"/>
      <c r="G19" s="161"/>
      <c r="H19" s="161"/>
      <c r="I19" s="161"/>
      <c r="J19" s="161"/>
      <c r="K19" s="161"/>
      <c r="L19" s="161"/>
      <c r="M19" s="161"/>
      <c r="N19" s="161"/>
      <c r="O19" s="161"/>
    </row>
    <row r="20" spans="1:15" ht="25.5" customHeight="1" x14ac:dyDescent="0.25">
      <c r="A20" s="15"/>
      <c r="B20" s="101" t="s">
        <v>479</v>
      </c>
      <c r="C20" s="101"/>
      <c r="D20" s="101"/>
      <c r="E20" s="101"/>
      <c r="F20" s="101"/>
      <c r="G20" s="101"/>
      <c r="H20" s="101"/>
      <c r="I20" s="101"/>
      <c r="J20" s="101"/>
      <c r="K20" s="101"/>
      <c r="L20" s="101"/>
      <c r="M20" s="101"/>
      <c r="N20" s="101"/>
      <c r="O20" s="101"/>
    </row>
    <row r="21" spans="1:15" x14ac:dyDescent="0.25">
      <c r="A21" s="15"/>
      <c r="B21" s="101"/>
      <c r="C21" s="101"/>
      <c r="D21" s="101"/>
      <c r="E21" s="101"/>
      <c r="F21" s="101"/>
      <c r="G21" s="101"/>
      <c r="H21" s="101"/>
      <c r="I21" s="101"/>
      <c r="J21" s="101"/>
      <c r="K21" s="101"/>
      <c r="L21" s="101"/>
      <c r="M21" s="101"/>
      <c r="N21" s="101"/>
      <c r="O21" s="101"/>
    </row>
    <row r="22" spans="1:15" x14ac:dyDescent="0.25">
      <c r="A22" s="15"/>
      <c r="B22" s="101" t="s">
        <v>480</v>
      </c>
      <c r="C22" s="101"/>
      <c r="D22" s="101"/>
      <c r="E22" s="101"/>
      <c r="F22" s="101"/>
      <c r="G22" s="101"/>
      <c r="H22" s="101"/>
      <c r="I22" s="101"/>
      <c r="J22" s="101"/>
      <c r="K22" s="101"/>
      <c r="L22" s="101"/>
      <c r="M22" s="101"/>
      <c r="N22" s="101"/>
      <c r="O22" s="101"/>
    </row>
    <row r="23" spans="1:15" x14ac:dyDescent="0.25">
      <c r="A23" s="15"/>
      <c r="B23" s="101"/>
      <c r="C23" s="101"/>
      <c r="D23" s="101"/>
      <c r="E23" s="101"/>
      <c r="F23" s="101"/>
      <c r="G23" s="101"/>
      <c r="H23" s="101"/>
      <c r="I23" s="101"/>
      <c r="J23" s="101"/>
      <c r="K23" s="101"/>
      <c r="L23" s="101"/>
      <c r="M23" s="101"/>
      <c r="N23" s="101"/>
      <c r="O23" s="101"/>
    </row>
    <row r="24" spans="1:15" ht="15.75" thickBot="1" x14ac:dyDescent="0.3">
      <c r="A24" s="15"/>
      <c r="B24" s="186"/>
      <c r="C24" s="24"/>
      <c r="D24" s="186"/>
      <c r="E24" s="193"/>
      <c r="F24" s="193"/>
      <c r="G24" s="186"/>
      <c r="H24" s="24"/>
      <c r="I24" s="186"/>
      <c r="J24" s="186"/>
    </row>
    <row r="25" spans="1:15" ht="15.75" thickBot="1" x14ac:dyDescent="0.3">
      <c r="A25" s="15"/>
      <c r="B25" s="158" t="s">
        <v>470</v>
      </c>
      <c r="C25" s="24"/>
      <c r="D25" s="189">
        <v>2013</v>
      </c>
      <c r="E25" s="190"/>
      <c r="F25" s="191"/>
      <c r="G25" s="18">
        <v>2012</v>
      </c>
      <c r="H25" s="191"/>
      <c r="I25" s="18">
        <v>2011</v>
      </c>
      <c r="J25" s="24"/>
    </row>
    <row r="26" spans="1:15" x14ac:dyDescent="0.25">
      <c r="A26" s="15"/>
      <c r="B26" s="19" t="s">
        <v>481</v>
      </c>
      <c r="C26" s="20"/>
      <c r="D26" s="180">
        <v>279299</v>
      </c>
      <c r="E26" s="29"/>
      <c r="F26" s="20"/>
      <c r="G26" s="22">
        <v>280182</v>
      </c>
      <c r="H26" s="20"/>
      <c r="I26" s="22">
        <v>277684</v>
      </c>
      <c r="J26" s="181"/>
    </row>
    <row r="27" spans="1:15" x14ac:dyDescent="0.25">
      <c r="A27" s="15"/>
      <c r="B27" s="19" t="s">
        <v>482</v>
      </c>
      <c r="C27" s="20"/>
      <c r="D27" s="192"/>
      <c r="E27" s="29"/>
      <c r="F27" s="20"/>
      <c r="G27" s="162"/>
      <c r="H27" s="20"/>
      <c r="I27" s="162"/>
      <c r="J27" s="181"/>
    </row>
    <row r="28" spans="1:15" x14ac:dyDescent="0.25">
      <c r="A28" s="15"/>
      <c r="B28" s="182" t="s">
        <v>483</v>
      </c>
      <c r="C28" s="20"/>
      <c r="D28" s="180">
        <v>4801</v>
      </c>
      <c r="E28" s="29"/>
      <c r="F28" s="20"/>
      <c r="G28" s="22">
        <v>14053</v>
      </c>
      <c r="H28" s="20"/>
      <c r="I28" s="22">
        <v>28869</v>
      </c>
      <c r="J28" s="181"/>
    </row>
    <row r="29" spans="1:15" ht="15.75" thickBot="1" x14ac:dyDescent="0.3">
      <c r="A29" s="15"/>
      <c r="B29" s="184" t="s">
        <v>484</v>
      </c>
      <c r="C29" s="24"/>
      <c r="D29" s="185">
        <v>328</v>
      </c>
      <c r="E29" s="32"/>
      <c r="F29" s="24"/>
      <c r="G29" s="25">
        <v>428</v>
      </c>
      <c r="H29" s="24"/>
      <c r="I29" s="25">
        <v>702</v>
      </c>
      <c r="J29" s="186"/>
    </row>
    <row r="30" spans="1:15" ht="27" thickBot="1" x14ac:dyDescent="0.3">
      <c r="A30" s="15"/>
      <c r="B30" s="109" t="s">
        <v>485</v>
      </c>
      <c r="C30" s="110"/>
      <c r="D30" s="187">
        <v>284428</v>
      </c>
      <c r="E30" s="35"/>
      <c r="F30" s="110"/>
      <c r="G30" s="119">
        <v>294663</v>
      </c>
      <c r="H30" s="110"/>
      <c r="I30" s="119">
        <v>307255</v>
      </c>
      <c r="J30" s="188"/>
    </row>
    <row r="31" spans="1:15" ht="15.75" thickTop="1" x14ac:dyDescent="0.25">
      <c r="A31" s="15"/>
      <c r="B31" s="101"/>
      <c r="C31" s="101"/>
      <c r="D31" s="101"/>
      <c r="E31" s="101"/>
      <c r="F31" s="101"/>
      <c r="G31" s="101"/>
      <c r="H31" s="101"/>
      <c r="I31" s="101"/>
      <c r="J31" s="101"/>
      <c r="K31" s="101"/>
      <c r="L31" s="101"/>
      <c r="M31" s="101"/>
      <c r="N31" s="101"/>
      <c r="O31" s="101"/>
    </row>
    <row r="32" spans="1:15" ht="25.5" customHeight="1" x14ac:dyDescent="0.25">
      <c r="A32" s="15"/>
      <c r="B32" s="101" t="s">
        <v>486</v>
      </c>
      <c r="C32" s="101"/>
      <c r="D32" s="101"/>
      <c r="E32" s="101"/>
      <c r="F32" s="101"/>
      <c r="G32" s="101"/>
      <c r="H32" s="101"/>
      <c r="I32" s="101"/>
      <c r="J32" s="101"/>
      <c r="K32" s="101"/>
      <c r="L32" s="101"/>
      <c r="M32" s="101"/>
      <c r="N32" s="101"/>
      <c r="O32" s="101"/>
    </row>
    <row r="33" spans="1:15" x14ac:dyDescent="0.25">
      <c r="A33" s="15"/>
      <c r="B33" s="101"/>
      <c r="C33" s="101"/>
      <c r="D33" s="101"/>
      <c r="E33" s="101"/>
      <c r="F33" s="101"/>
      <c r="G33" s="101"/>
      <c r="H33" s="101"/>
      <c r="I33" s="101"/>
      <c r="J33" s="101"/>
      <c r="K33" s="101"/>
      <c r="L33" s="101"/>
      <c r="M33" s="101"/>
      <c r="N33" s="101"/>
      <c r="O33" s="101"/>
    </row>
    <row r="34" spans="1:15" x14ac:dyDescent="0.25">
      <c r="A34" s="15"/>
      <c r="B34" s="101" t="s">
        <v>487</v>
      </c>
      <c r="C34" s="101"/>
      <c r="D34" s="101"/>
      <c r="E34" s="101"/>
      <c r="F34" s="101"/>
      <c r="G34" s="101"/>
      <c r="H34" s="101"/>
      <c r="I34" s="101"/>
      <c r="J34" s="101"/>
      <c r="K34" s="101"/>
      <c r="L34" s="101"/>
      <c r="M34" s="101"/>
      <c r="N34" s="101"/>
      <c r="O34" s="101"/>
    </row>
    <row r="35" spans="1:15" x14ac:dyDescent="0.25">
      <c r="A35" s="15"/>
      <c r="B35" s="101"/>
      <c r="C35" s="101"/>
      <c r="D35" s="101"/>
      <c r="E35" s="101"/>
      <c r="F35" s="101"/>
      <c r="G35" s="101"/>
      <c r="H35" s="101"/>
      <c r="I35" s="101"/>
      <c r="J35" s="101"/>
      <c r="K35" s="101"/>
      <c r="L35" s="101"/>
      <c r="M35" s="101"/>
      <c r="N35" s="101"/>
      <c r="O35" s="101"/>
    </row>
    <row r="36" spans="1:15" x14ac:dyDescent="0.25">
      <c r="A36" s="15"/>
      <c r="B36" s="161" t="s">
        <v>109</v>
      </c>
      <c r="C36" s="161"/>
      <c r="D36" s="161"/>
      <c r="E36" s="161"/>
      <c r="F36" s="161"/>
      <c r="G36" s="161"/>
      <c r="H36" s="161"/>
      <c r="I36" s="161"/>
      <c r="J36" s="161"/>
      <c r="K36" s="161"/>
      <c r="L36" s="161"/>
      <c r="M36" s="161"/>
      <c r="N36" s="161"/>
      <c r="O36" s="161"/>
    </row>
    <row r="37" spans="1:15" x14ac:dyDescent="0.25">
      <c r="A37" s="15"/>
      <c r="B37" s="101" t="s">
        <v>488</v>
      </c>
      <c r="C37" s="101"/>
      <c r="D37" s="101"/>
      <c r="E37" s="101"/>
      <c r="F37" s="101"/>
      <c r="G37" s="101"/>
      <c r="H37" s="101"/>
      <c r="I37" s="101"/>
      <c r="J37" s="101"/>
      <c r="K37" s="101"/>
      <c r="L37" s="101"/>
      <c r="M37" s="101"/>
      <c r="N37" s="101"/>
      <c r="O37" s="101"/>
    </row>
    <row r="38" spans="1:15" x14ac:dyDescent="0.25">
      <c r="A38" s="15"/>
      <c r="B38" s="101"/>
      <c r="C38" s="101"/>
      <c r="D38" s="101"/>
      <c r="E38" s="101"/>
      <c r="F38" s="101"/>
      <c r="G38" s="101"/>
      <c r="H38" s="101"/>
      <c r="I38" s="101"/>
      <c r="J38" s="101"/>
      <c r="K38" s="101"/>
      <c r="L38" s="101"/>
      <c r="M38" s="101"/>
      <c r="N38" s="101"/>
      <c r="O38" s="101"/>
    </row>
    <row r="39" spans="1:15" x14ac:dyDescent="0.25">
      <c r="A39" s="15"/>
      <c r="B39" s="39" t="s">
        <v>246</v>
      </c>
      <c r="C39" s="175"/>
      <c r="D39" s="43" t="s">
        <v>489</v>
      </c>
      <c r="E39" s="43"/>
      <c r="F39" s="175"/>
      <c r="G39" s="43" t="s">
        <v>493</v>
      </c>
      <c r="H39" s="43"/>
      <c r="I39" s="175"/>
      <c r="J39" s="43" t="s">
        <v>496</v>
      </c>
      <c r="K39" s="43"/>
      <c r="L39" s="175"/>
      <c r="M39" s="43" t="s">
        <v>270</v>
      </c>
      <c r="N39" s="43"/>
      <c r="O39" s="41"/>
    </row>
    <row r="40" spans="1:15" x14ac:dyDescent="0.25">
      <c r="A40" s="15"/>
      <c r="B40" s="39"/>
      <c r="C40" s="175"/>
      <c r="D40" s="43" t="s">
        <v>490</v>
      </c>
      <c r="E40" s="43"/>
      <c r="F40" s="175"/>
      <c r="G40" s="43" t="s">
        <v>494</v>
      </c>
      <c r="H40" s="43"/>
      <c r="I40" s="175"/>
      <c r="J40" s="43" t="s">
        <v>497</v>
      </c>
      <c r="K40" s="43"/>
      <c r="L40" s="175"/>
      <c r="M40" s="43" t="s">
        <v>275</v>
      </c>
      <c r="N40" s="43"/>
      <c r="O40" s="41"/>
    </row>
    <row r="41" spans="1:15" x14ac:dyDescent="0.25">
      <c r="A41" s="15"/>
      <c r="B41" s="39"/>
      <c r="C41" s="175"/>
      <c r="D41" s="43" t="s">
        <v>491</v>
      </c>
      <c r="E41" s="43"/>
      <c r="F41" s="175"/>
      <c r="G41" s="43" t="s">
        <v>495</v>
      </c>
      <c r="H41" s="43"/>
      <c r="I41" s="175"/>
      <c r="J41" s="43" t="s">
        <v>498</v>
      </c>
      <c r="K41" s="43"/>
      <c r="L41" s="175"/>
      <c r="M41" s="43" t="s">
        <v>500</v>
      </c>
      <c r="N41" s="43"/>
      <c r="O41" s="41"/>
    </row>
    <row r="42" spans="1:15" ht="15.75" thickBot="1" x14ac:dyDescent="0.3">
      <c r="A42" s="15"/>
      <c r="B42" s="40"/>
      <c r="C42" s="167"/>
      <c r="D42" s="44" t="s">
        <v>492</v>
      </c>
      <c r="E42" s="44"/>
      <c r="F42" s="167"/>
      <c r="G42" s="44" t="s">
        <v>492</v>
      </c>
      <c r="H42" s="44"/>
      <c r="I42" s="167"/>
      <c r="J42" s="44" t="s">
        <v>499</v>
      </c>
      <c r="K42" s="44"/>
      <c r="L42" s="167"/>
      <c r="M42" s="44" t="s">
        <v>501</v>
      </c>
      <c r="N42" s="44"/>
      <c r="O42" s="42"/>
    </row>
    <row r="43" spans="1:15" x14ac:dyDescent="0.25">
      <c r="A43" s="15"/>
      <c r="B43" s="19" t="s">
        <v>257</v>
      </c>
      <c r="C43" s="20"/>
      <c r="D43" s="21" t="s">
        <v>251</v>
      </c>
      <c r="E43" s="21">
        <v>79</v>
      </c>
      <c r="F43" s="20"/>
      <c r="G43" s="21" t="s">
        <v>251</v>
      </c>
      <c r="H43" s="21" t="s">
        <v>502</v>
      </c>
      <c r="I43" s="12" t="s">
        <v>256</v>
      </c>
      <c r="J43" s="21" t="s">
        <v>251</v>
      </c>
      <c r="K43" s="21">
        <v>7</v>
      </c>
      <c r="L43" s="20"/>
      <c r="M43" s="21" t="s">
        <v>251</v>
      </c>
      <c r="N43" s="21" t="s">
        <v>503</v>
      </c>
      <c r="O43" s="12" t="s">
        <v>256</v>
      </c>
    </row>
    <row r="44" spans="1:15" ht="26.25" x14ac:dyDescent="0.25">
      <c r="A44" s="15"/>
      <c r="B44" s="19" t="s">
        <v>504</v>
      </c>
      <c r="C44" s="20"/>
      <c r="D44" s="45">
        <v>2</v>
      </c>
      <c r="E44" s="45"/>
      <c r="F44" s="20"/>
      <c r="G44" s="45" t="s">
        <v>505</v>
      </c>
      <c r="H44" s="45"/>
      <c r="I44" s="12" t="s">
        <v>256</v>
      </c>
      <c r="J44" s="45">
        <v>11</v>
      </c>
      <c r="K44" s="45"/>
      <c r="L44" s="20"/>
      <c r="M44" s="45" t="s">
        <v>506</v>
      </c>
      <c r="N44" s="45"/>
      <c r="O44" s="12" t="s">
        <v>256</v>
      </c>
    </row>
    <row r="45" spans="1:15" ht="27" thickBot="1" x14ac:dyDescent="0.3">
      <c r="A45" s="15"/>
      <c r="B45" s="23" t="s">
        <v>507</v>
      </c>
      <c r="C45" s="24"/>
      <c r="D45" s="46" t="s">
        <v>253</v>
      </c>
      <c r="E45" s="46"/>
      <c r="F45" s="24"/>
      <c r="G45" s="46">
        <v>84</v>
      </c>
      <c r="H45" s="46"/>
      <c r="I45" s="24"/>
      <c r="J45" s="46" t="s">
        <v>508</v>
      </c>
      <c r="K45" s="46"/>
      <c r="L45" s="27" t="s">
        <v>256</v>
      </c>
      <c r="M45" s="46">
        <v>72</v>
      </c>
      <c r="N45" s="46"/>
      <c r="O45" s="24"/>
    </row>
    <row r="46" spans="1:15" ht="15.75" thickBot="1" x14ac:dyDescent="0.3">
      <c r="A46" s="15"/>
      <c r="B46" s="23" t="s">
        <v>509</v>
      </c>
      <c r="C46" s="24"/>
      <c r="D46" s="194">
        <v>2</v>
      </c>
      <c r="E46" s="194"/>
      <c r="F46" s="24"/>
      <c r="G46" s="194" t="s">
        <v>510</v>
      </c>
      <c r="H46" s="194"/>
      <c r="I46" s="27" t="s">
        <v>256</v>
      </c>
      <c r="J46" s="194" t="s">
        <v>337</v>
      </c>
      <c r="K46" s="194"/>
      <c r="L46" s="27" t="s">
        <v>256</v>
      </c>
      <c r="M46" s="194" t="s">
        <v>511</v>
      </c>
      <c r="N46" s="194"/>
      <c r="O46" s="27" t="s">
        <v>256</v>
      </c>
    </row>
    <row r="47" spans="1:15" x14ac:dyDescent="0.25">
      <c r="A47" s="15"/>
      <c r="B47" s="19" t="s">
        <v>258</v>
      </c>
      <c r="C47" s="20"/>
      <c r="D47" s="47">
        <v>81</v>
      </c>
      <c r="E47" s="47"/>
      <c r="F47" s="20"/>
      <c r="G47" s="47" t="s">
        <v>512</v>
      </c>
      <c r="H47" s="47"/>
      <c r="I47" s="12" t="s">
        <v>256</v>
      </c>
      <c r="J47" s="47">
        <v>6</v>
      </c>
      <c r="K47" s="47"/>
      <c r="L47" s="20"/>
      <c r="M47" s="47" t="s">
        <v>513</v>
      </c>
      <c r="N47" s="47"/>
      <c r="O47" s="12" t="s">
        <v>256</v>
      </c>
    </row>
    <row r="48" spans="1:15" ht="26.25" x14ac:dyDescent="0.25">
      <c r="A48" s="15"/>
      <c r="B48" s="28" t="s">
        <v>514</v>
      </c>
      <c r="C48" s="29"/>
      <c r="D48" s="50">
        <v>12</v>
      </c>
      <c r="E48" s="50"/>
      <c r="F48" s="29"/>
      <c r="G48" s="50">
        <v>626</v>
      </c>
      <c r="H48" s="50"/>
      <c r="I48" s="29"/>
      <c r="J48" s="50" t="s">
        <v>515</v>
      </c>
      <c r="K48" s="50"/>
      <c r="L48" s="64" t="s">
        <v>256</v>
      </c>
      <c r="M48" s="50">
        <v>623</v>
      </c>
      <c r="N48" s="50"/>
      <c r="O48" s="29"/>
    </row>
    <row r="49" spans="1:15" ht="27" thickBot="1" x14ac:dyDescent="0.3">
      <c r="A49" s="15"/>
      <c r="B49" s="31" t="s">
        <v>507</v>
      </c>
      <c r="C49" s="32"/>
      <c r="D49" s="51" t="s">
        <v>253</v>
      </c>
      <c r="E49" s="51"/>
      <c r="F49" s="32"/>
      <c r="G49" s="51">
        <v>121</v>
      </c>
      <c r="H49" s="51"/>
      <c r="I49" s="32"/>
      <c r="J49" s="51" t="s">
        <v>337</v>
      </c>
      <c r="K49" s="51"/>
      <c r="L49" s="108" t="s">
        <v>256</v>
      </c>
      <c r="M49" s="51">
        <v>120</v>
      </c>
      <c r="N49" s="51"/>
      <c r="O49" s="32"/>
    </row>
    <row r="50" spans="1:15" ht="15.75" thickBot="1" x14ac:dyDescent="0.3">
      <c r="A50" s="15"/>
      <c r="B50" s="31" t="s">
        <v>516</v>
      </c>
      <c r="C50" s="32"/>
      <c r="D50" s="195">
        <v>12</v>
      </c>
      <c r="E50" s="195"/>
      <c r="F50" s="32"/>
      <c r="G50" s="195">
        <v>747</v>
      </c>
      <c r="H50" s="195"/>
      <c r="I50" s="32"/>
      <c r="J50" s="195" t="s">
        <v>517</v>
      </c>
      <c r="K50" s="195"/>
      <c r="L50" s="108" t="s">
        <v>256</v>
      </c>
      <c r="M50" s="195">
        <v>743</v>
      </c>
      <c r="N50" s="195"/>
      <c r="O50" s="32"/>
    </row>
    <row r="51" spans="1:15" ht="15.75" thickBot="1" x14ac:dyDescent="0.3">
      <c r="A51" s="15"/>
      <c r="B51" s="34" t="s">
        <v>259</v>
      </c>
      <c r="C51" s="35"/>
      <c r="D51" s="37" t="s">
        <v>251</v>
      </c>
      <c r="E51" s="37">
        <v>93</v>
      </c>
      <c r="F51" s="35"/>
      <c r="G51" s="37" t="s">
        <v>251</v>
      </c>
      <c r="H51" s="37" t="s">
        <v>518</v>
      </c>
      <c r="I51" s="36" t="s">
        <v>256</v>
      </c>
      <c r="J51" s="37" t="s">
        <v>251</v>
      </c>
      <c r="K51" s="37" t="s">
        <v>519</v>
      </c>
      <c r="L51" s="36" t="s">
        <v>256</v>
      </c>
      <c r="M51" s="37" t="s">
        <v>251</v>
      </c>
      <c r="N51" s="37" t="s">
        <v>520</v>
      </c>
      <c r="O51" s="36" t="s">
        <v>256</v>
      </c>
    </row>
    <row r="52" spans="1:15" ht="15.75" thickTop="1" x14ac:dyDescent="0.25">
      <c r="A52" s="15"/>
      <c r="B52" s="204"/>
      <c r="C52" s="204"/>
      <c r="D52" s="204"/>
      <c r="E52" s="204"/>
      <c r="F52" s="204"/>
      <c r="G52" s="204"/>
      <c r="H52" s="204"/>
      <c r="I52" s="204"/>
      <c r="J52" s="204"/>
      <c r="K52" s="204"/>
      <c r="L52" s="204"/>
      <c r="M52" s="204"/>
      <c r="N52" s="204"/>
      <c r="O52" s="204"/>
    </row>
    <row r="53" spans="1:15" x14ac:dyDescent="0.25">
      <c r="A53" s="15"/>
      <c r="B53" s="161" t="s">
        <v>521</v>
      </c>
      <c r="C53" s="161"/>
      <c r="D53" s="161"/>
      <c r="E53" s="161"/>
      <c r="F53" s="161"/>
      <c r="G53" s="161"/>
      <c r="H53" s="161"/>
      <c r="I53" s="161"/>
      <c r="J53" s="161"/>
      <c r="K53" s="161"/>
      <c r="L53" s="161"/>
      <c r="M53" s="161"/>
      <c r="N53" s="161"/>
      <c r="O53" s="161"/>
    </row>
    <row r="54" spans="1:15" x14ac:dyDescent="0.25">
      <c r="A54" s="15"/>
      <c r="B54" s="101" t="s">
        <v>522</v>
      </c>
      <c r="C54" s="101"/>
      <c r="D54" s="101"/>
      <c r="E54" s="101"/>
      <c r="F54" s="101"/>
      <c r="G54" s="101"/>
      <c r="H54" s="101"/>
      <c r="I54" s="101"/>
      <c r="J54" s="101"/>
      <c r="K54" s="101"/>
      <c r="L54" s="101"/>
      <c r="M54" s="101"/>
      <c r="N54" s="101"/>
      <c r="O54" s="101"/>
    </row>
    <row r="55" spans="1:15" x14ac:dyDescent="0.25">
      <c r="A55" s="15"/>
      <c r="B55" s="101"/>
      <c r="C55" s="101"/>
      <c r="D55" s="101"/>
      <c r="E55" s="101"/>
      <c r="F55" s="101"/>
      <c r="G55" s="101"/>
      <c r="H55" s="101"/>
      <c r="I55" s="101"/>
      <c r="J55" s="101"/>
      <c r="K55" s="101"/>
      <c r="L55" s="101"/>
      <c r="M55" s="101"/>
      <c r="N55" s="101"/>
      <c r="O55" s="101"/>
    </row>
    <row r="56" spans="1:15" x14ac:dyDescent="0.25">
      <c r="A56" s="15"/>
      <c r="B56" s="39" t="s">
        <v>246</v>
      </c>
      <c r="C56" s="41"/>
      <c r="D56" s="43" t="s">
        <v>523</v>
      </c>
      <c r="E56" s="43"/>
      <c r="F56" s="175"/>
      <c r="G56" s="43" t="s">
        <v>524</v>
      </c>
      <c r="H56" s="43"/>
      <c r="I56" s="175"/>
      <c r="J56" s="43" t="s">
        <v>527</v>
      </c>
      <c r="K56" s="43"/>
      <c r="L56" s="41"/>
    </row>
    <row r="57" spans="1:15" x14ac:dyDescent="0.25">
      <c r="A57" s="15"/>
      <c r="B57" s="39"/>
      <c r="C57" s="41"/>
      <c r="D57" s="43" t="s">
        <v>269</v>
      </c>
      <c r="E57" s="43"/>
      <c r="F57" s="175"/>
      <c r="G57" s="43" t="s">
        <v>525</v>
      </c>
      <c r="H57" s="43"/>
      <c r="I57" s="175"/>
      <c r="J57" s="43" t="s">
        <v>269</v>
      </c>
      <c r="K57" s="43"/>
      <c r="L57" s="41"/>
    </row>
    <row r="58" spans="1:15" ht="15.75" thickBot="1" x14ac:dyDescent="0.3">
      <c r="A58" s="15"/>
      <c r="B58" s="40"/>
      <c r="C58" s="42"/>
      <c r="D58" s="200"/>
      <c r="E58" s="200"/>
      <c r="F58" s="167"/>
      <c r="G58" s="44" t="s">
        <v>526</v>
      </c>
      <c r="H58" s="44"/>
      <c r="I58" s="167"/>
      <c r="J58" s="200"/>
      <c r="K58" s="200"/>
      <c r="L58" s="42"/>
    </row>
    <row r="59" spans="1:15" ht="15.75" thickBot="1" x14ac:dyDescent="0.3">
      <c r="A59" s="15"/>
      <c r="B59" s="196">
        <v>2013</v>
      </c>
      <c r="C59" s="32"/>
      <c r="D59" s="201"/>
      <c r="E59" s="201"/>
      <c r="F59" s="32"/>
      <c r="G59" s="201"/>
      <c r="H59" s="201"/>
      <c r="I59" s="32"/>
      <c r="J59" s="201"/>
      <c r="K59" s="201"/>
      <c r="L59" s="32"/>
    </row>
    <row r="60" spans="1:15" ht="26.25" x14ac:dyDescent="0.25">
      <c r="A60" s="15"/>
      <c r="B60" s="28" t="s">
        <v>528</v>
      </c>
      <c r="C60" s="29"/>
      <c r="D60" s="86"/>
      <c r="E60" s="86"/>
      <c r="F60" s="29"/>
      <c r="G60" s="86"/>
      <c r="H60" s="86"/>
      <c r="I60" s="29"/>
      <c r="J60" s="86"/>
      <c r="K60" s="86"/>
      <c r="L60" s="29"/>
    </row>
    <row r="61" spans="1:15" x14ac:dyDescent="0.25">
      <c r="A61" s="15"/>
      <c r="B61" s="197" t="s">
        <v>529</v>
      </c>
      <c r="C61" s="29"/>
      <c r="D61" s="30" t="s">
        <v>251</v>
      </c>
      <c r="E61" s="107">
        <v>1019</v>
      </c>
      <c r="F61" s="29"/>
      <c r="G61" s="30" t="s">
        <v>251</v>
      </c>
      <c r="H61" s="30" t="s">
        <v>530</v>
      </c>
      <c r="I61" s="64" t="s">
        <v>256</v>
      </c>
      <c r="J61" s="30" t="s">
        <v>251</v>
      </c>
      <c r="K61" s="30">
        <v>609</v>
      </c>
      <c r="L61" s="29"/>
    </row>
    <row r="62" spans="1:15" x14ac:dyDescent="0.25">
      <c r="A62" s="15"/>
      <c r="B62" s="197" t="s">
        <v>531</v>
      </c>
      <c r="C62" s="29"/>
      <c r="D62" s="50">
        <v>189</v>
      </c>
      <c r="E62" s="50"/>
      <c r="F62" s="29"/>
      <c r="G62" s="50" t="s">
        <v>532</v>
      </c>
      <c r="H62" s="50"/>
      <c r="I62" s="64" t="s">
        <v>256</v>
      </c>
      <c r="J62" s="50">
        <v>122</v>
      </c>
      <c r="K62" s="50"/>
      <c r="L62" s="29"/>
    </row>
    <row r="63" spans="1:15" x14ac:dyDescent="0.25">
      <c r="A63" s="15"/>
      <c r="B63" s="197" t="s">
        <v>533</v>
      </c>
      <c r="C63" s="29"/>
      <c r="D63" s="50" t="s">
        <v>255</v>
      </c>
      <c r="E63" s="50"/>
      <c r="F63" s="64" t="s">
        <v>256</v>
      </c>
      <c r="G63" s="50">
        <v>1</v>
      </c>
      <c r="H63" s="50"/>
      <c r="I63" s="29"/>
      <c r="J63" s="50" t="s">
        <v>337</v>
      </c>
      <c r="K63" s="50"/>
      <c r="L63" s="64" t="s">
        <v>256</v>
      </c>
    </row>
    <row r="64" spans="1:15" ht="15.75" thickBot="1" x14ac:dyDescent="0.3">
      <c r="A64" s="15"/>
      <c r="B64" s="198" t="s">
        <v>534</v>
      </c>
      <c r="C64" s="32"/>
      <c r="D64" s="51">
        <v>29</v>
      </c>
      <c r="E64" s="51"/>
      <c r="F64" s="32"/>
      <c r="G64" s="51" t="s">
        <v>508</v>
      </c>
      <c r="H64" s="51"/>
      <c r="I64" s="108" t="s">
        <v>256</v>
      </c>
      <c r="J64" s="51">
        <v>17</v>
      </c>
      <c r="K64" s="51"/>
      <c r="L64" s="32"/>
    </row>
    <row r="65" spans="1:12" ht="27" thickBot="1" x14ac:dyDescent="0.3">
      <c r="A65" s="15"/>
      <c r="B65" s="31" t="s">
        <v>535</v>
      </c>
      <c r="C65" s="32"/>
      <c r="D65" s="154">
        <v>1235</v>
      </c>
      <c r="E65" s="154"/>
      <c r="F65" s="32"/>
      <c r="G65" s="195" t="s">
        <v>536</v>
      </c>
      <c r="H65" s="195"/>
      <c r="I65" s="108" t="s">
        <v>256</v>
      </c>
      <c r="J65" s="195">
        <v>747</v>
      </c>
      <c r="K65" s="195"/>
      <c r="L65" s="32"/>
    </row>
    <row r="66" spans="1:12" x14ac:dyDescent="0.25">
      <c r="A66" s="15"/>
      <c r="B66" s="28" t="s">
        <v>537</v>
      </c>
      <c r="C66" s="29"/>
      <c r="D66" s="86"/>
      <c r="E66" s="86"/>
      <c r="F66" s="29"/>
      <c r="G66" s="86"/>
      <c r="H66" s="86"/>
      <c r="I66" s="29"/>
      <c r="J66" s="86"/>
      <c r="K66" s="86"/>
      <c r="L66" s="29"/>
    </row>
    <row r="67" spans="1:12" x14ac:dyDescent="0.25">
      <c r="A67" s="15"/>
      <c r="B67" s="197" t="s">
        <v>538</v>
      </c>
      <c r="C67" s="29"/>
      <c r="D67" s="50" t="s">
        <v>539</v>
      </c>
      <c r="E67" s="50"/>
      <c r="F67" s="64" t="s">
        <v>256</v>
      </c>
      <c r="G67" s="50">
        <v>5</v>
      </c>
      <c r="H67" s="50"/>
      <c r="I67" s="29"/>
      <c r="J67" s="50" t="s">
        <v>515</v>
      </c>
      <c r="K67" s="50"/>
      <c r="L67" s="64" t="s">
        <v>256</v>
      </c>
    </row>
    <row r="68" spans="1:12" ht="15.75" thickBot="1" x14ac:dyDescent="0.3">
      <c r="A68" s="15"/>
      <c r="B68" s="198" t="s">
        <v>540</v>
      </c>
      <c r="C68" s="32"/>
      <c r="D68" s="51" t="s">
        <v>337</v>
      </c>
      <c r="E68" s="51"/>
      <c r="F68" s="108" t="s">
        <v>256</v>
      </c>
      <c r="G68" s="51" t="s">
        <v>253</v>
      </c>
      <c r="H68" s="51"/>
      <c r="I68" s="32"/>
      <c r="J68" s="51" t="s">
        <v>337</v>
      </c>
      <c r="K68" s="51"/>
      <c r="L68" s="108" t="s">
        <v>256</v>
      </c>
    </row>
    <row r="69" spans="1:12" ht="27" thickBot="1" x14ac:dyDescent="0.3">
      <c r="A69" s="15"/>
      <c r="B69" s="31" t="s">
        <v>541</v>
      </c>
      <c r="C69" s="32"/>
      <c r="D69" s="195" t="s">
        <v>542</v>
      </c>
      <c r="E69" s="195"/>
      <c r="F69" s="108" t="s">
        <v>256</v>
      </c>
      <c r="G69" s="195">
        <v>5</v>
      </c>
      <c r="H69" s="195"/>
      <c r="I69" s="32"/>
      <c r="J69" s="195" t="s">
        <v>517</v>
      </c>
      <c r="K69" s="195"/>
      <c r="L69" s="108" t="s">
        <v>256</v>
      </c>
    </row>
    <row r="70" spans="1:12" ht="15.75" thickBot="1" x14ac:dyDescent="0.3">
      <c r="A70" s="15"/>
      <c r="B70" s="31" t="s">
        <v>64</v>
      </c>
      <c r="C70" s="32"/>
      <c r="D70" s="195">
        <v>13</v>
      </c>
      <c r="E70" s="195"/>
      <c r="F70" s="32"/>
      <c r="G70" s="195" t="s">
        <v>337</v>
      </c>
      <c r="H70" s="195"/>
      <c r="I70" s="108" t="s">
        <v>256</v>
      </c>
      <c r="J70" s="195">
        <v>12</v>
      </c>
      <c r="K70" s="195"/>
      <c r="L70" s="32"/>
    </row>
    <row r="71" spans="1:12" ht="15.75" thickBot="1" x14ac:dyDescent="0.3">
      <c r="A71" s="15"/>
      <c r="B71" s="31" t="s">
        <v>104</v>
      </c>
      <c r="C71" s="32"/>
      <c r="D71" s="33" t="s">
        <v>251</v>
      </c>
      <c r="E71" s="120">
        <v>1227</v>
      </c>
      <c r="F71" s="32"/>
      <c r="G71" s="33" t="s">
        <v>251</v>
      </c>
      <c r="H71" s="33" t="s">
        <v>543</v>
      </c>
      <c r="I71" s="108" t="s">
        <v>256</v>
      </c>
      <c r="J71" s="33" t="s">
        <v>251</v>
      </c>
      <c r="K71" s="33">
        <v>743</v>
      </c>
      <c r="L71" s="32"/>
    </row>
    <row r="72" spans="1:12" ht="15.75" thickBot="1" x14ac:dyDescent="0.3">
      <c r="A72" s="15"/>
      <c r="B72" s="199">
        <v>2012</v>
      </c>
      <c r="C72" s="24"/>
      <c r="D72" s="202"/>
      <c r="E72" s="202"/>
      <c r="F72" s="24"/>
      <c r="G72" s="202"/>
      <c r="H72" s="202"/>
      <c r="I72" s="24"/>
      <c r="J72" s="202"/>
      <c r="K72" s="202"/>
      <c r="L72" s="24"/>
    </row>
    <row r="73" spans="1:12" ht="26.25" x14ac:dyDescent="0.25">
      <c r="A73" s="15"/>
      <c r="B73" s="19" t="s">
        <v>528</v>
      </c>
      <c r="C73" s="20"/>
      <c r="D73" s="166"/>
      <c r="E73" s="166"/>
      <c r="F73" s="20"/>
      <c r="G73" s="166"/>
      <c r="H73" s="166"/>
      <c r="I73" s="20"/>
      <c r="J73" s="166"/>
      <c r="K73" s="166"/>
      <c r="L73" s="20"/>
    </row>
    <row r="74" spans="1:12" x14ac:dyDescent="0.25">
      <c r="A74" s="15"/>
      <c r="B74" s="182" t="s">
        <v>544</v>
      </c>
      <c r="C74" s="20"/>
      <c r="D74" s="21" t="s">
        <v>251</v>
      </c>
      <c r="E74" s="21" t="s">
        <v>545</v>
      </c>
      <c r="F74" s="12" t="s">
        <v>256</v>
      </c>
      <c r="G74" s="21" t="s">
        <v>251</v>
      </c>
      <c r="H74" s="21">
        <v>186</v>
      </c>
      <c r="I74" s="20"/>
      <c r="J74" s="21" t="s">
        <v>251</v>
      </c>
      <c r="K74" s="21" t="s">
        <v>546</v>
      </c>
      <c r="L74" s="12" t="s">
        <v>256</v>
      </c>
    </row>
    <row r="75" spans="1:12" x14ac:dyDescent="0.25">
      <c r="A75" s="15"/>
      <c r="B75" s="182" t="s">
        <v>531</v>
      </c>
      <c r="C75" s="20"/>
      <c r="D75" s="45">
        <v>124</v>
      </c>
      <c r="E75" s="45"/>
      <c r="F75" s="20"/>
      <c r="G75" s="45" t="s">
        <v>547</v>
      </c>
      <c r="H75" s="45"/>
      <c r="I75" s="12" t="s">
        <v>256</v>
      </c>
      <c r="J75" s="45">
        <v>81</v>
      </c>
      <c r="K75" s="45"/>
      <c r="L75" s="20"/>
    </row>
    <row r="76" spans="1:12" x14ac:dyDescent="0.25">
      <c r="A76" s="15"/>
      <c r="B76" s="182" t="s">
        <v>533</v>
      </c>
      <c r="C76" s="20"/>
      <c r="D76" s="45">
        <v>5</v>
      </c>
      <c r="E76" s="45"/>
      <c r="F76" s="20"/>
      <c r="G76" s="45" t="s">
        <v>255</v>
      </c>
      <c r="H76" s="45"/>
      <c r="I76" s="12" t="s">
        <v>256</v>
      </c>
      <c r="J76" s="45">
        <v>3</v>
      </c>
      <c r="K76" s="45"/>
      <c r="L76" s="20"/>
    </row>
    <row r="77" spans="1:12" ht="15.75" thickBot="1" x14ac:dyDescent="0.3">
      <c r="A77" s="15"/>
      <c r="B77" s="184" t="s">
        <v>534</v>
      </c>
      <c r="C77" s="24"/>
      <c r="D77" s="46">
        <v>2</v>
      </c>
      <c r="E77" s="46"/>
      <c r="F77" s="24"/>
      <c r="G77" s="46" t="s">
        <v>337</v>
      </c>
      <c r="H77" s="46"/>
      <c r="I77" s="27" t="s">
        <v>256</v>
      </c>
      <c r="J77" s="46">
        <v>1</v>
      </c>
      <c r="K77" s="46"/>
      <c r="L77" s="24"/>
    </row>
    <row r="78" spans="1:12" ht="27" thickBot="1" x14ac:dyDescent="0.3">
      <c r="A78" s="15"/>
      <c r="B78" s="23" t="s">
        <v>535</v>
      </c>
      <c r="C78" s="24"/>
      <c r="D78" s="194" t="s">
        <v>548</v>
      </c>
      <c r="E78" s="194"/>
      <c r="F78" s="27" t="s">
        <v>256</v>
      </c>
      <c r="G78" s="194">
        <v>140</v>
      </c>
      <c r="H78" s="194"/>
      <c r="I78" s="24"/>
      <c r="J78" s="194" t="s">
        <v>510</v>
      </c>
      <c r="K78" s="194"/>
      <c r="L78" s="27" t="s">
        <v>256</v>
      </c>
    </row>
    <row r="79" spans="1:12" x14ac:dyDescent="0.25">
      <c r="A79" s="15"/>
      <c r="B79" s="19" t="s">
        <v>537</v>
      </c>
      <c r="C79" s="20"/>
      <c r="D79" s="166"/>
      <c r="E79" s="166"/>
      <c r="F79" s="20"/>
      <c r="G79" s="166"/>
      <c r="H79" s="166"/>
      <c r="I79" s="20"/>
      <c r="J79" s="166"/>
      <c r="K79" s="166"/>
      <c r="L79" s="20"/>
    </row>
    <row r="80" spans="1:12" x14ac:dyDescent="0.25">
      <c r="A80" s="15"/>
      <c r="B80" s="182" t="s">
        <v>538</v>
      </c>
      <c r="C80" s="20"/>
      <c r="D80" s="45">
        <v>14</v>
      </c>
      <c r="E80" s="45"/>
      <c r="F80" s="20"/>
      <c r="G80" s="45" t="s">
        <v>332</v>
      </c>
      <c r="H80" s="45"/>
      <c r="I80" s="12" t="s">
        <v>256</v>
      </c>
      <c r="J80" s="45">
        <v>11</v>
      </c>
      <c r="K80" s="45"/>
      <c r="L80" s="20"/>
    </row>
    <row r="81" spans="1:12" ht="15.75" thickBot="1" x14ac:dyDescent="0.3">
      <c r="A81" s="15"/>
      <c r="B81" s="184" t="s">
        <v>540</v>
      </c>
      <c r="C81" s="24"/>
      <c r="D81" s="46" t="s">
        <v>515</v>
      </c>
      <c r="E81" s="46"/>
      <c r="F81" s="27" t="s">
        <v>256</v>
      </c>
      <c r="G81" s="46">
        <v>3</v>
      </c>
      <c r="H81" s="46"/>
      <c r="I81" s="24"/>
      <c r="J81" s="46" t="s">
        <v>508</v>
      </c>
      <c r="K81" s="46"/>
      <c r="L81" s="27" t="s">
        <v>256</v>
      </c>
    </row>
    <row r="82" spans="1:12" ht="27" thickBot="1" x14ac:dyDescent="0.3">
      <c r="A82" s="15"/>
      <c r="B82" s="23" t="s">
        <v>541</v>
      </c>
      <c r="C82" s="24"/>
      <c r="D82" s="194" t="s">
        <v>337</v>
      </c>
      <c r="E82" s="194"/>
      <c r="F82" s="27" t="s">
        <v>256</v>
      </c>
      <c r="G82" s="194" t="s">
        <v>253</v>
      </c>
      <c r="H82" s="194"/>
      <c r="I82" s="24"/>
      <c r="J82" s="194" t="s">
        <v>337</v>
      </c>
      <c r="K82" s="194"/>
      <c r="L82" s="27" t="s">
        <v>256</v>
      </c>
    </row>
    <row r="83" spans="1:12" ht="15.75" thickBot="1" x14ac:dyDescent="0.3">
      <c r="A83" s="15"/>
      <c r="B83" s="23" t="s">
        <v>64</v>
      </c>
      <c r="C83" s="24"/>
      <c r="D83" s="194" t="s">
        <v>549</v>
      </c>
      <c r="E83" s="194"/>
      <c r="F83" s="27" t="s">
        <v>256</v>
      </c>
      <c r="G83" s="194">
        <v>8</v>
      </c>
      <c r="H83" s="194"/>
      <c r="I83" s="24"/>
      <c r="J83" s="194">
        <v>2</v>
      </c>
      <c r="K83" s="194"/>
      <c r="L83" s="24"/>
    </row>
    <row r="84" spans="1:12" ht="15.75" thickBot="1" x14ac:dyDescent="0.3">
      <c r="A84" s="15"/>
      <c r="B84" s="23" t="s">
        <v>104</v>
      </c>
      <c r="C84" s="24"/>
      <c r="D84" s="25" t="s">
        <v>251</v>
      </c>
      <c r="E84" s="25" t="s">
        <v>378</v>
      </c>
      <c r="F84" s="27" t="s">
        <v>256</v>
      </c>
      <c r="G84" s="25" t="s">
        <v>251</v>
      </c>
      <c r="H84" s="25">
        <v>148</v>
      </c>
      <c r="I84" s="24"/>
      <c r="J84" s="25" t="s">
        <v>251</v>
      </c>
      <c r="K84" s="25" t="s">
        <v>511</v>
      </c>
      <c r="L84" s="27" t="s">
        <v>256</v>
      </c>
    </row>
    <row r="85" spans="1:12" ht="15.75" thickBot="1" x14ac:dyDescent="0.3">
      <c r="A85" s="15"/>
      <c r="B85" s="199">
        <v>2011</v>
      </c>
      <c r="C85" s="24"/>
      <c r="D85" s="202"/>
      <c r="E85" s="202"/>
      <c r="F85" s="24"/>
      <c r="G85" s="202"/>
      <c r="H85" s="202"/>
      <c r="I85" s="24"/>
      <c r="J85" s="202"/>
      <c r="K85" s="202"/>
      <c r="L85" s="24"/>
    </row>
    <row r="86" spans="1:12" ht="26.25" x14ac:dyDescent="0.25">
      <c r="A86" s="15"/>
      <c r="B86" s="19" t="s">
        <v>528</v>
      </c>
      <c r="C86" s="20"/>
      <c r="D86" s="166"/>
      <c r="E86" s="166"/>
      <c r="F86" s="20"/>
      <c r="G86" s="166"/>
      <c r="H86" s="166"/>
      <c r="I86" s="20"/>
      <c r="J86" s="166"/>
      <c r="K86" s="166"/>
      <c r="L86" s="20"/>
    </row>
    <row r="87" spans="1:12" x14ac:dyDescent="0.25">
      <c r="A87" s="15"/>
      <c r="B87" s="182" t="s">
        <v>544</v>
      </c>
      <c r="C87" s="20"/>
      <c r="D87" s="21" t="s">
        <v>251</v>
      </c>
      <c r="E87" s="21" t="s">
        <v>550</v>
      </c>
      <c r="F87" s="12" t="s">
        <v>256</v>
      </c>
      <c r="G87" s="21" t="s">
        <v>251</v>
      </c>
      <c r="H87" s="21">
        <v>182</v>
      </c>
      <c r="I87" s="20"/>
      <c r="J87" s="21" t="s">
        <v>251</v>
      </c>
      <c r="K87" s="21" t="s">
        <v>551</v>
      </c>
      <c r="L87" s="12" t="s">
        <v>256</v>
      </c>
    </row>
    <row r="88" spans="1:12" x14ac:dyDescent="0.25">
      <c r="A88" s="15"/>
      <c r="B88" s="182" t="s">
        <v>552</v>
      </c>
      <c r="C88" s="20"/>
      <c r="D88" s="45">
        <v>89</v>
      </c>
      <c r="E88" s="45"/>
      <c r="F88" s="20"/>
      <c r="G88" s="45" t="s">
        <v>553</v>
      </c>
      <c r="H88" s="45"/>
      <c r="I88" s="12" t="s">
        <v>256</v>
      </c>
      <c r="J88" s="45">
        <v>59</v>
      </c>
      <c r="K88" s="45"/>
      <c r="L88" s="20"/>
    </row>
    <row r="89" spans="1:12" x14ac:dyDescent="0.25">
      <c r="A89" s="15"/>
      <c r="B89" s="182" t="s">
        <v>533</v>
      </c>
      <c r="C89" s="20"/>
      <c r="D89" s="45">
        <v>8</v>
      </c>
      <c r="E89" s="45"/>
      <c r="F89" s="20"/>
      <c r="G89" s="45" t="s">
        <v>332</v>
      </c>
      <c r="H89" s="45"/>
      <c r="I89" s="12" t="s">
        <v>256</v>
      </c>
      <c r="J89" s="45">
        <v>5</v>
      </c>
      <c r="K89" s="45"/>
      <c r="L89" s="20"/>
    </row>
    <row r="90" spans="1:12" ht="15.75" thickBot="1" x14ac:dyDescent="0.3">
      <c r="A90" s="15"/>
      <c r="B90" s="184" t="s">
        <v>534</v>
      </c>
      <c r="C90" s="24"/>
      <c r="D90" s="46">
        <v>15</v>
      </c>
      <c r="E90" s="46"/>
      <c r="F90" s="24"/>
      <c r="G90" s="46" t="s">
        <v>382</v>
      </c>
      <c r="H90" s="46"/>
      <c r="I90" s="27" t="s">
        <v>256</v>
      </c>
      <c r="J90" s="46">
        <v>10</v>
      </c>
      <c r="K90" s="46"/>
      <c r="L90" s="24"/>
    </row>
    <row r="91" spans="1:12" ht="27" thickBot="1" x14ac:dyDescent="0.3">
      <c r="A91" s="15"/>
      <c r="B91" s="23" t="s">
        <v>535</v>
      </c>
      <c r="C91" s="24"/>
      <c r="D91" s="194" t="s">
        <v>554</v>
      </c>
      <c r="E91" s="194"/>
      <c r="F91" s="27" t="s">
        <v>256</v>
      </c>
      <c r="G91" s="194">
        <v>144</v>
      </c>
      <c r="H91" s="194"/>
      <c r="I91" s="24"/>
      <c r="J91" s="194" t="s">
        <v>548</v>
      </c>
      <c r="K91" s="194"/>
      <c r="L91" s="27" t="s">
        <v>256</v>
      </c>
    </row>
    <row r="92" spans="1:12" x14ac:dyDescent="0.25">
      <c r="A92" s="15"/>
      <c r="B92" s="19" t="s">
        <v>555</v>
      </c>
      <c r="C92" s="20"/>
      <c r="D92" s="166"/>
      <c r="E92" s="166"/>
      <c r="F92" s="20"/>
      <c r="G92" s="166"/>
      <c r="H92" s="166"/>
      <c r="I92" s="20"/>
      <c r="J92" s="166"/>
      <c r="K92" s="166"/>
      <c r="L92" s="20"/>
    </row>
    <row r="93" spans="1:12" x14ac:dyDescent="0.25">
      <c r="A93" s="15"/>
      <c r="B93" s="182" t="s">
        <v>538</v>
      </c>
      <c r="C93" s="20"/>
      <c r="D93" s="45" t="s">
        <v>383</v>
      </c>
      <c r="E93" s="45"/>
      <c r="F93" s="12" t="s">
        <v>256</v>
      </c>
      <c r="G93" s="45">
        <v>2</v>
      </c>
      <c r="H93" s="45"/>
      <c r="I93" s="20"/>
      <c r="J93" s="45" t="s">
        <v>382</v>
      </c>
      <c r="K93" s="45"/>
      <c r="L93" s="12" t="s">
        <v>256</v>
      </c>
    </row>
    <row r="94" spans="1:12" ht="15.75" thickBot="1" x14ac:dyDescent="0.3">
      <c r="A94" s="15"/>
      <c r="B94" s="184" t="s">
        <v>540</v>
      </c>
      <c r="C94" s="24"/>
      <c r="D94" s="46" t="s">
        <v>286</v>
      </c>
      <c r="E94" s="46"/>
      <c r="F94" s="27" t="s">
        <v>256</v>
      </c>
      <c r="G94" s="46">
        <v>7</v>
      </c>
      <c r="H94" s="46"/>
      <c r="I94" s="24"/>
      <c r="J94" s="46" t="s">
        <v>515</v>
      </c>
      <c r="K94" s="46"/>
      <c r="L94" s="27" t="s">
        <v>256</v>
      </c>
    </row>
    <row r="95" spans="1:12" ht="27" thickBot="1" x14ac:dyDescent="0.3">
      <c r="A95" s="15"/>
      <c r="B95" s="23" t="s">
        <v>541</v>
      </c>
      <c r="C95" s="24"/>
      <c r="D95" s="194" t="s">
        <v>556</v>
      </c>
      <c r="E95" s="194"/>
      <c r="F95" s="27" t="s">
        <v>256</v>
      </c>
      <c r="G95" s="194">
        <v>9</v>
      </c>
      <c r="H95" s="194"/>
      <c r="I95" s="24"/>
      <c r="J95" s="194" t="s">
        <v>539</v>
      </c>
      <c r="K95" s="194"/>
      <c r="L95" s="27" t="s">
        <v>256</v>
      </c>
    </row>
    <row r="96" spans="1:12" ht="15.75" thickBot="1" x14ac:dyDescent="0.3">
      <c r="A96" s="15"/>
      <c r="B96" s="23" t="s">
        <v>64</v>
      </c>
      <c r="C96" s="24"/>
      <c r="D96" s="194" t="s">
        <v>337</v>
      </c>
      <c r="E96" s="194"/>
      <c r="F96" s="27" t="s">
        <v>256</v>
      </c>
      <c r="G96" s="194" t="s">
        <v>255</v>
      </c>
      <c r="H96" s="194"/>
      <c r="I96" s="27" t="s">
        <v>256</v>
      </c>
      <c r="J96" s="194" t="s">
        <v>332</v>
      </c>
      <c r="K96" s="194"/>
      <c r="L96" s="27" t="s">
        <v>256</v>
      </c>
    </row>
    <row r="97" spans="1:15" ht="15.75" thickBot="1" x14ac:dyDescent="0.3">
      <c r="A97" s="15"/>
      <c r="B97" s="109" t="s">
        <v>104</v>
      </c>
      <c r="C97" s="110"/>
      <c r="D97" s="111" t="s">
        <v>251</v>
      </c>
      <c r="E97" s="111" t="s">
        <v>557</v>
      </c>
      <c r="F97" s="122" t="s">
        <v>256</v>
      </c>
      <c r="G97" s="111" t="s">
        <v>251</v>
      </c>
      <c r="H97" s="111">
        <v>151</v>
      </c>
      <c r="I97" s="110"/>
      <c r="J97" s="111" t="s">
        <v>251</v>
      </c>
      <c r="K97" s="111" t="s">
        <v>558</v>
      </c>
      <c r="L97" s="122" t="s">
        <v>256</v>
      </c>
    </row>
    <row r="98" spans="1:15" ht="15.75" thickTop="1" x14ac:dyDescent="0.25">
      <c r="A98" s="15"/>
      <c r="B98" s="205" t="s">
        <v>559</v>
      </c>
      <c r="C98" s="205"/>
      <c r="D98" s="205"/>
      <c r="E98" s="205"/>
      <c r="F98" s="205"/>
      <c r="G98" s="205"/>
      <c r="H98" s="205"/>
      <c r="I98" s="205"/>
      <c r="J98" s="205"/>
      <c r="K98" s="205"/>
      <c r="L98" s="205"/>
      <c r="M98" s="205"/>
      <c r="N98" s="205"/>
      <c r="O98" s="205"/>
    </row>
    <row r="99" spans="1:15" x14ac:dyDescent="0.25">
      <c r="A99" s="15"/>
      <c r="B99" s="100"/>
      <c r="C99" s="100"/>
      <c r="D99" s="100"/>
      <c r="E99" s="100"/>
      <c r="F99" s="100"/>
      <c r="G99" s="100"/>
      <c r="H99" s="100"/>
      <c r="I99" s="100"/>
      <c r="J99" s="100"/>
      <c r="K99" s="100"/>
      <c r="L99" s="100"/>
      <c r="M99" s="100"/>
      <c r="N99" s="100"/>
      <c r="O99" s="100"/>
    </row>
  </sheetData>
  <mergeCells count="195">
    <mergeCell ref="B54:O54"/>
    <mergeCell ref="B55:O55"/>
    <mergeCell ref="B98:O98"/>
    <mergeCell ref="B99:O99"/>
    <mergeCell ref="B35:O35"/>
    <mergeCell ref="B36:O36"/>
    <mergeCell ref="B37:O37"/>
    <mergeCell ref="B38:O38"/>
    <mergeCell ref="B52:O52"/>
    <mergeCell ref="B53:O53"/>
    <mergeCell ref="B20:O20"/>
    <mergeCell ref="B21:O21"/>
    <mergeCell ref="B22:O22"/>
    <mergeCell ref="B23:O23"/>
    <mergeCell ref="B31:O31"/>
    <mergeCell ref="B32:O32"/>
    <mergeCell ref="B6:O6"/>
    <mergeCell ref="B7:O7"/>
    <mergeCell ref="B8:O8"/>
    <mergeCell ref="B9:O9"/>
    <mergeCell ref="B18:O18"/>
    <mergeCell ref="B19:O19"/>
    <mergeCell ref="D96:E96"/>
    <mergeCell ref="G96:H96"/>
    <mergeCell ref="J96:K96"/>
    <mergeCell ref="A1:A2"/>
    <mergeCell ref="B1:O1"/>
    <mergeCell ref="B2:O2"/>
    <mergeCell ref="B3:O3"/>
    <mergeCell ref="A4:A99"/>
    <mergeCell ref="B4:O4"/>
    <mergeCell ref="B5:O5"/>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5:E85"/>
    <mergeCell ref="G85:H85"/>
    <mergeCell ref="J85:K85"/>
    <mergeCell ref="D86:E86"/>
    <mergeCell ref="G86:H86"/>
    <mergeCell ref="J86:K86"/>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3:E73"/>
    <mergeCell ref="G73:H73"/>
    <mergeCell ref="J73:K73"/>
    <mergeCell ref="D75:E75"/>
    <mergeCell ref="G75:H75"/>
    <mergeCell ref="J75:K75"/>
    <mergeCell ref="D70:E70"/>
    <mergeCell ref="G70:H70"/>
    <mergeCell ref="J70:K70"/>
    <mergeCell ref="D72:E72"/>
    <mergeCell ref="G72:H72"/>
    <mergeCell ref="J72:K72"/>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L56:L58"/>
    <mergeCell ref="D59:E59"/>
    <mergeCell ref="G59:H59"/>
    <mergeCell ref="J59:K59"/>
    <mergeCell ref="D60:E60"/>
    <mergeCell ref="G60:H60"/>
    <mergeCell ref="J60:K60"/>
    <mergeCell ref="G56:H56"/>
    <mergeCell ref="G57:H57"/>
    <mergeCell ref="G58:H58"/>
    <mergeCell ref="I56:I58"/>
    <mergeCell ref="J56:K56"/>
    <mergeCell ref="J57:K57"/>
    <mergeCell ref="J58:K58"/>
    <mergeCell ref="D50:E50"/>
    <mergeCell ref="G50:H50"/>
    <mergeCell ref="J50:K50"/>
    <mergeCell ref="M50:N50"/>
    <mergeCell ref="B56:B58"/>
    <mergeCell ref="C56:C58"/>
    <mergeCell ref="D56:E56"/>
    <mergeCell ref="D57:E57"/>
    <mergeCell ref="D58:E58"/>
    <mergeCell ref="F56:F58"/>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L39:L42"/>
    <mergeCell ref="M39:N39"/>
    <mergeCell ref="M40:N40"/>
    <mergeCell ref="M41:N41"/>
    <mergeCell ref="M42:N42"/>
    <mergeCell ref="O39:O42"/>
    <mergeCell ref="G39:H39"/>
    <mergeCell ref="G40:H40"/>
    <mergeCell ref="G41:H41"/>
    <mergeCell ref="G42:H42"/>
    <mergeCell ref="I39:I42"/>
    <mergeCell ref="J39:K39"/>
    <mergeCell ref="J40:K40"/>
    <mergeCell ref="J41:K41"/>
    <mergeCell ref="J42:K42"/>
    <mergeCell ref="E24:F24"/>
    <mergeCell ref="B39:B42"/>
    <mergeCell ref="C39:C42"/>
    <mergeCell ref="D39:E39"/>
    <mergeCell ref="D40:E40"/>
    <mergeCell ref="D41:E41"/>
    <mergeCell ref="D42:E42"/>
    <mergeCell ref="F39:F42"/>
    <mergeCell ref="B33:O33"/>
    <mergeCell ref="B34:O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1" width="25.85546875" bestFit="1" customWidth="1"/>
    <col min="2" max="2" width="36.5703125" bestFit="1" customWidth="1"/>
    <col min="3" max="4" width="36.5703125" customWidth="1"/>
    <col min="5" max="5" width="20.7109375" customWidth="1"/>
    <col min="6" max="7" width="12.7109375" customWidth="1"/>
    <col min="8" max="8" width="24.85546875" customWidth="1"/>
    <col min="9" max="9" width="8.7109375" customWidth="1"/>
    <col min="10" max="10" width="36.5703125" customWidth="1"/>
    <col min="11" max="11" width="20.7109375" customWidth="1"/>
    <col min="12" max="13" width="12.7109375" customWidth="1"/>
    <col min="14" max="14" width="24.85546875" customWidth="1"/>
    <col min="15" max="16" width="12.7109375" customWidth="1"/>
    <col min="17" max="17" width="7.28515625" customWidth="1"/>
  </cols>
  <sheetData>
    <row r="1" spans="1:17" ht="15" customHeight="1" x14ac:dyDescent="0.25">
      <c r="A1" s="9" t="s">
        <v>56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560</v>
      </c>
      <c r="B3" s="98" t="s">
        <v>7</v>
      </c>
      <c r="C3" s="98"/>
      <c r="D3" s="98"/>
      <c r="E3" s="98"/>
      <c r="F3" s="98"/>
      <c r="G3" s="98"/>
      <c r="H3" s="98"/>
      <c r="I3" s="98"/>
      <c r="J3" s="98"/>
      <c r="K3" s="98"/>
      <c r="L3" s="98"/>
      <c r="M3" s="98"/>
      <c r="N3" s="98"/>
      <c r="O3" s="98"/>
      <c r="P3" s="98"/>
      <c r="Q3" s="98"/>
    </row>
    <row r="4" spans="1:17" ht="15" customHeight="1" x14ac:dyDescent="0.25">
      <c r="A4" s="15" t="s">
        <v>560</v>
      </c>
      <c r="B4" s="98" t="s">
        <v>7</v>
      </c>
      <c r="C4" s="98"/>
      <c r="D4" s="98"/>
      <c r="E4" s="98"/>
      <c r="F4" s="98"/>
      <c r="G4" s="98"/>
      <c r="H4" s="98"/>
      <c r="I4" s="98"/>
      <c r="J4" s="98"/>
      <c r="K4" s="98"/>
      <c r="L4" s="98"/>
      <c r="M4" s="98"/>
      <c r="N4" s="98"/>
      <c r="O4" s="98"/>
      <c r="P4" s="98"/>
      <c r="Q4" s="98"/>
    </row>
    <row r="5" spans="1:17" x14ac:dyDescent="0.25">
      <c r="A5" s="15"/>
      <c r="B5" s="161" t="s">
        <v>561</v>
      </c>
      <c r="C5" s="161"/>
      <c r="D5" s="161"/>
      <c r="E5" s="161"/>
      <c r="F5" s="161"/>
      <c r="G5" s="161"/>
      <c r="H5" s="161"/>
      <c r="I5" s="161"/>
      <c r="J5" s="161"/>
      <c r="K5" s="161"/>
      <c r="L5" s="161"/>
      <c r="M5" s="161"/>
      <c r="N5" s="161"/>
      <c r="O5" s="161"/>
      <c r="P5" s="161"/>
      <c r="Q5" s="161"/>
    </row>
    <row r="6" spans="1:17" x14ac:dyDescent="0.25">
      <c r="A6" s="15"/>
      <c r="B6" s="101"/>
      <c r="C6" s="101"/>
      <c r="D6" s="101"/>
      <c r="E6" s="101"/>
      <c r="F6" s="101"/>
      <c r="G6" s="101"/>
      <c r="H6" s="101"/>
      <c r="I6" s="101"/>
      <c r="J6" s="101"/>
      <c r="K6" s="101"/>
      <c r="L6" s="101"/>
      <c r="M6" s="101"/>
      <c r="N6" s="101"/>
      <c r="O6" s="101"/>
      <c r="P6" s="101"/>
      <c r="Q6" s="101"/>
    </row>
    <row r="7" spans="1:17" ht="25.5" customHeight="1" x14ac:dyDescent="0.25">
      <c r="A7" s="15"/>
      <c r="B7" s="101" t="s">
        <v>562</v>
      </c>
      <c r="C7" s="101"/>
      <c r="D7" s="101"/>
      <c r="E7" s="101"/>
      <c r="F7" s="101"/>
      <c r="G7" s="101"/>
      <c r="H7" s="101"/>
      <c r="I7" s="101"/>
      <c r="J7" s="101"/>
      <c r="K7" s="101"/>
      <c r="L7" s="101"/>
      <c r="M7" s="101"/>
      <c r="N7" s="101"/>
      <c r="O7" s="101"/>
      <c r="P7" s="101"/>
      <c r="Q7" s="101"/>
    </row>
    <row r="8" spans="1:17" x14ac:dyDescent="0.25">
      <c r="A8" s="15"/>
      <c r="B8" s="101"/>
      <c r="C8" s="101"/>
      <c r="D8" s="101"/>
      <c r="E8" s="101"/>
      <c r="F8" s="101"/>
      <c r="G8" s="101"/>
      <c r="H8" s="101"/>
      <c r="I8" s="101"/>
      <c r="J8" s="101"/>
      <c r="K8" s="101"/>
      <c r="L8" s="101"/>
      <c r="M8" s="101"/>
      <c r="N8" s="101"/>
      <c r="O8" s="101"/>
      <c r="P8" s="101"/>
      <c r="Q8" s="101"/>
    </row>
    <row r="9" spans="1:17" ht="38.25" customHeight="1" x14ac:dyDescent="0.25">
      <c r="A9" s="15"/>
      <c r="B9" s="101" t="s">
        <v>563</v>
      </c>
      <c r="C9" s="101"/>
      <c r="D9" s="101"/>
      <c r="E9" s="101"/>
      <c r="F9" s="101"/>
      <c r="G9" s="101"/>
      <c r="H9" s="101"/>
      <c r="I9" s="101"/>
      <c r="J9" s="101"/>
      <c r="K9" s="101"/>
      <c r="L9" s="101"/>
      <c r="M9" s="101"/>
      <c r="N9" s="101"/>
      <c r="O9" s="101"/>
      <c r="P9" s="101"/>
      <c r="Q9" s="101"/>
    </row>
    <row r="10" spans="1:17" x14ac:dyDescent="0.25">
      <c r="A10" s="15"/>
      <c r="B10" s="101"/>
      <c r="C10" s="101"/>
      <c r="D10" s="101"/>
      <c r="E10" s="101"/>
      <c r="F10" s="101"/>
      <c r="G10" s="101"/>
      <c r="H10" s="101"/>
      <c r="I10" s="101"/>
      <c r="J10" s="101"/>
      <c r="K10" s="101"/>
      <c r="L10" s="101"/>
      <c r="M10" s="101"/>
      <c r="N10" s="101"/>
      <c r="O10" s="101"/>
      <c r="P10" s="101"/>
      <c r="Q10" s="101"/>
    </row>
    <row r="11" spans="1:17" x14ac:dyDescent="0.25">
      <c r="A11" s="15"/>
      <c r="B11" s="101" t="s">
        <v>564</v>
      </c>
      <c r="C11" s="101"/>
      <c r="D11" s="101"/>
      <c r="E11" s="101"/>
      <c r="F11" s="101"/>
      <c r="G11" s="101"/>
      <c r="H11" s="101"/>
      <c r="I11" s="101"/>
      <c r="J11" s="101"/>
      <c r="K11" s="101"/>
      <c r="L11" s="101"/>
      <c r="M11" s="101"/>
      <c r="N11" s="101"/>
      <c r="O11" s="101"/>
      <c r="P11" s="101"/>
      <c r="Q11" s="101"/>
    </row>
    <row r="12" spans="1:17" ht="15.75" thickBot="1" x14ac:dyDescent="0.3">
      <c r="A12" s="15"/>
      <c r="B12" s="103"/>
      <c r="C12" s="103"/>
      <c r="D12" s="103"/>
      <c r="E12" s="103"/>
      <c r="F12" s="103"/>
      <c r="G12" s="103"/>
      <c r="H12" s="103"/>
      <c r="I12" s="103"/>
      <c r="J12" s="103"/>
      <c r="K12" s="103"/>
      <c r="L12" s="103"/>
      <c r="M12" s="103"/>
      <c r="N12" s="103"/>
      <c r="O12" s="103"/>
      <c r="P12" s="103"/>
      <c r="Q12" s="103"/>
    </row>
    <row r="13" spans="1:17" ht="15.75" thickBot="1" x14ac:dyDescent="0.3">
      <c r="A13" s="15"/>
      <c r="B13" s="145" t="s">
        <v>246</v>
      </c>
      <c r="C13" s="146"/>
      <c r="D13" s="147"/>
      <c r="E13" s="149">
        <v>2013</v>
      </c>
      <c r="F13" s="149"/>
      <c r="G13" s="149"/>
      <c r="H13" s="55"/>
      <c r="I13" s="178"/>
      <c r="J13" s="150">
        <v>2012</v>
      </c>
      <c r="K13" s="150"/>
      <c r="L13" s="150"/>
      <c r="M13" s="178"/>
      <c r="N13" s="150">
        <v>2011</v>
      </c>
      <c r="O13" s="150"/>
      <c r="P13" s="150"/>
      <c r="Q13" s="146"/>
    </row>
    <row r="14" spans="1:17" x14ac:dyDescent="0.25">
      <c r="A14" s="15"/>
      <c r="B14" s="19" t="s">
        <v>565</v>
      </c>
      <c r="C14" s="20"/>
      <c r="D14" s="29"/>
      <c r="E14" s="105"/>
      <c r="F14" s="64" t="s">
        <v>251</v>
      </c>
      <c r="G14" s="30">
        <v>86</v>
      </c>
      <c r="H14" s="29"/>
      <c r="I14" s="20"/>
      <c r="J14" s="162"/>
      <c r="K14" s="12" t="s">
        <v>251</v>
      </c>
      <c r="L14" s="21">
        <v>71</v>
      </c>
      <c r="M14" s="20"/>
      <c r="N14" s="16"/>
      <c r="O14" s="12" t="s">
        <v>251</v>
      </c>
      <c r="P14" s="21">
        <v>50</v>
      </c>
      <c r="Q14" s="20"/>
    </row>
    <row r="15" spans="1:17" ht="15.75" thickBot="1" x14ac:dyDescent="0.3">
      <c r="A15" s="15"/>
      <c r="B15" s="23" t="s">
        <v>566</v>
      </c>
      <c r="C15" s="24"/>
      <c r="D15" s="32"/>
      <c r="E15" s="206"/>
      <c r="F15" s="51" t="s">
        <v>567</v>
      </c>
      <c r="G15" s="51"/>
      <c r="H15" s="108" t="s">
        <v>256</v>
      </c>
      <c r="I15" s="24"/>
      <c r="J15" s="191"/>
      <c r="K15" s="46" t="s">
        <v>568</v>
      </c>
      <c r="L15" s="46"/>
      <c r="M15" s="27" t="s">
        <v>256</v>
      </c>
      <c r="N15" s="159"/>
      <c r="O15" s="46" t="s">
        <v>384</v>
      </c>
      <c r="P15" s="46"/>
      <c r="Q15" s="27" t="s">
        <v>256</v>
      </c>
    </row>
    <row r="16" spans="1:17" ht="27" thickBot="1" x14ac:dyDescent="0.3">
      <c r="A16" s="15"/>
      <c r="B16" s="109" t="s">
        <v>569</v>
      </c>
      <c r="C16" s="110"/>
      <c r="D16" s="35"/>
      <c r="E16" s="164"/>
      <c r="F16" s="36" t="s">
        <v>251</v>
      </c>
      <c r="G16" s="37">
        <v>54</v>
      </c>
      <c r="H16" s="35"/>
      <c r="I16" s="110"/>
      <c r="J16" s="207"/>
      <c r="K16" s="122" t="s">
        <v>251</v>
      </c>
      <c r="L16" s="111">
        <v>45</v>
      </c>
      <c r="M16" s="110"/>
      <c r="N16" s="165"/>
      <c r="O16" s="122" t="s">
        <v>251</v>
      </c>
      <c r="P16" s="111">
        <v>32</v>
      </c>
      <c r="Q16" s="110"/>
    </row>
    <row r="17" spans="1:17" ht="15.75" thickTop="1" x14ac:dyDescent="0.25">
      <c r="A17" s="15"/>
      <c r="B17" s="134"/>
      <c r="C17" s="134"/>
      <c r="D17" s="134"/>
      <c r="E17" s="134"/>
      <c r="F17" s="134"/>
      <c r="G17" s="134"/>
      <c r="H17" s="134"/>
      <c r="I17" s="134"/>
      <c r="J17" s="134"/>
      <c r="K17" s="134"/>
      <c r="L17" s="134"/>
      <c r="M17" s="134"/>
      <c r="N17" s="134"/>
      <c r="O17" s="134"/>
      <c r="P17" s="134"/>
      <c r="Q17" s="134"/>
    </row>
    <row r="18" spans="1:17" x14ac:dyDescent="0.25">
      <c r="A18" s="15"/>
      <c r="B18" s="101" t="s">
        <v>570</v>
      </c>
      <c r="C18" s="101"/>
      <c r="D18" s="101"/>
      <c r="E18" s="101"/>
      <c r="F18" s="101"/>
      <c r="G18" s="101"/>
      <c r="H18" s="101"/>
      <c r="I18" s="101"/>
      <c r="J18" s="101"/>
      <c r="K18" s="101"/>
      <c r="L18" s="101"/>
      <c r="M18" s="101"/>
      <c r="N18" s="101"/>
      <c r="O18" s="101"/>
      <c r="P18" s="101"/>
      <c r="Q18" s="101"/>
    </row>
    <row r="19" spans="1:17" x14ac:dyDescent="0.25">
      <c r="A19" s="15"/>
      <c r="B19" s="101"/>
      <c r="C19" s="101"/>
      <c r="D19" s="101"/>
      <c r="E19" s="101"/>
      <c r="F19" s="101"/>
      <c r="G19" s="101"/>
      <c r="H19" s="101"/>
      <c r="I19" s="101"/>
      <c r="J19" s="101"/>
      <c r="K19" s="101"/>
      <c r="L19" s="101"/>
      <c r="M19" s="101"/>
      <c r="N19" s="101"/>
      <c r="O19" s="101"/>
      <c r="P19" s="101"/>
      <c r="Q19" s="101"/>
    </row>
    <row r="20" spans="1:17" ht="25.5" customHeight="1" x14ac:dyDescent="0.25">
      <c r="A20" s="15"/>
      <c r="B20" s="101" t="s">
        <v>571</v>
      </c>
      <c r="C20" s="101"/>
      <c r="D20" s="101"/>
      <c r="E20" s="101"/>
      <c r="F20" s="101"/>
      <c r="G20" s="101"/>
      <c r="H20" s="101"/>
      <c r="I20" s="101"/>
      <c r="J20" s="101"/>
      <c r="K20" s="101"/>
      <c r="L20" s="101"/>
      <c r="M20" s="101"/>
      <c r="N20" s="101"/>
      <c r="O20" s="101"/>
      <c r="P20" s="101"/>
      <c r="Q20" s="101"/>
    </row>
    <row r="21" spans="1:17" x14ac:dyDescent="0.25">
      <c r="A21" s="15"/>
      <c r="B21" s="101"/>
      <c r="C21" s="101"/>
      <c r="D21" s="101"/>
      <c r="E21" s="101"/>
      <c r="F21" s="101"/>
      <c r="G21" s="101"/>
      <c r="H21" s="101"/>
      <c r="I21" s="101"/>
      <c r="J21" s="101"/>
      <c r="K21" s="101"/>
      <c r="L21" s="101"/>
      <c r="M21" s="101"/>
      <c r="N21" s="101"/>
      <c r="O21" s="101"/>
      <c r="P21" s="101"/>
      <c r="Q21" s="101"/>
    </row>
    <row r="22" spans="1:17" x14ac:dyDescent="0.25">
      <c r="A22" s="15"/>
      <c r="B22" s="161" t="s">
        <v>572</v>
      </c>
      <c r="C22" s="161"/>
      <c r="D22" s="161"/>
      <c r="E22" s="161"/>
      <c r="F22" s="161"/>
      <c r="G22" s="161"/>
      <c r="H22" s="161"/>
      <c r="I22" s="161"/>
      <c r="J22" s="161"/>
      <c r="K22" s="161"/>
      <c r="L22" s="161"/>
      <c r="M22" s="161"/>
      <c r="N22" s="161"/>
      <c r="O22" s="161"/>
      <c r="P22" s="161"/>
      <c r="Q22" s="161"/>
    </row>
    <row r="23" spans="1:17" ht="25.5" customHeight="1" x14ac:dyDescent="0.25">
      <c r="A23" s="15"/>
      <c r="B23" s="101" t="s">
        <v>573</v>
      </c>
      <c r="C23" s="101"/>
      <c r="D23" s="101"/>
      <c r="E23" s="101"/>
      <c r="F23" s="101"/>
      <c r="G23" s="101"/>
      <c r="H23" s="101"/>
      <c r="I23" s="101"/>
      <c r="J23" s="101"/>
      <c r="K23" s="101"/>
      <c r="L23" s="101"/>
      <c r="M23" s="101"/>
      <c r="N23" s="101"/>
      <c r="O23" s="101"/>
      <c r="P23" s="101"/>
      <c r="Q23" s="101"/>
    </row>
    <row r="24" spans="1:17" x14ac:dyDescent="0.25">
      <c r="A24" s="15"/>
      <c r="B24" s="101"/>
      <c r="C24" s="101"/>
      <c r="D24" s="101"/>
      <c r="E24" s="101"/>
      <c r="F24" s="101"/>
      <c r="G24" s="101"/>
      <c r="H24" s="101"/>
      <c r="I24" s="101"/>
      <c r="J24" s="101"/>
      <c r="K24" s="101"/>
      <c r="L24" s="101"/>
      <c r="M24" s="101"/>
      <c r="N24" s="101"/>
      <c r="O24" s="101"/>
      <c r="P24" s="101"/>
      <c r="Q24" s="101"/>
    </row>
    <row r="25" spans="1:17" x14ac:dyDescent="0.25">
      <c r="A25" s="15"/>
      <c r="B25" s="101" t="s">
        <v>574</v>
      </c>
      <c r="C25" s="101"/>
      <c r="D25" s="101"/>
      <c r="E25" s="101"/>
      <c r="F25" s="101"/>
      <c r="G25" s="101"/>
      <c r="H25" s="101"/>
      <c r="I25" s="101"/>
      <c r="J25" s="101"/>
      <c r="K25" s="101"/>
      <c r="L25" s="101"/>
      <c r="M25" s="101"/>
      <c r="N25" s="101"/>
      <c r="O25" s="101"/>
      <c r="P25" s="101"/>
      <c r="Q25" s="101"/>
    </row>
    <row r="26" spans="1:17" ht="15.75" thickBot="1" x14ac:dyDescent="0.3">
      <c r="A26" s="15"/>
      <c r="B26" s="100"/>
      <c r="C26" s="100"/>
      <c r="D26" s="100"/>
      <c r="E26" s="100"/>
      <c r="F26" s="100"/>
      <c r="G26" s="100"/>
      <c r="H26" s="100"/>
      <c r="I26" s="100"/>
      <c r="J26" s="100"/>
      <c r="K26" s="100"/>
      <c r="L26" s="100"/>
      <c r="M26" s="100"/>
      <c r="N26" s="100"/>
      <c r="O26" s="100"/>
      <c r="P26" s="100"/>
      <c r="Q26" s="100"/>
    </row>
    <row r="27" spans="1:17" ht="15.75" thickBot="1" x14ac:dyDescent="0.3">
      <c r="A27" s="15"/>
      <c r="B27" s="173"/>
      <c r="C27" s="173"/>
      <c r="D27" s="208">
        <v>2013</v>
      </c>
      <c r="E27" s="208"/>
      <c r="F27" s="178"/>
      <c r="G27" s="150">
        <v>2012</v>
      </c>
      <c r="H27" s="150"/>
      <c r="I27" s="178"/>
      <c r="J27" s="150">
        <v>2011</v>
      </c>
      <c r="K27" s="150"/>
    </row>
    <row r="28" spans="1:17" x14ac:dyDescent="0.25">
      <c r="A28" s="15"/>
      <c r="B28" s="19" t="s">
        <v>575</v>
      </c>
      <c r="C28" s="20"/>
      <c r="D28" s="183" t="s">
        <v>251</v>
      </c>
      <c r="E28" s="183" t="s">
        <v>576</v>
      </c>
      <c r="F28" s="162"/>
      <c r="G28" s="21" t="s">
        <v>251</v>
      </c>
      <c r="H28" s="21" t="s">
        <v>577</v>
      </c>
      <c r="I28" s="162"/>
      <c r="J28" s="21" t="s">
        <v>251</v>
      </c>
      <c r="K28" s="21" t="s">
        <v>578</v>
      </c>
    </row>
    <row r="29" spans="1:17" x14ac:dyDescent="0.25">
      <c r="A29" s="15"/>
      <c r="B29" s="19" t="s">
        <v>579</v>
      </c>
      <c r="C29" s="20"/>
      <c r="D29" s="209">
        <v>3.0000000000000001E-3</v>
      </c>
      <c r="E29" s="209"/>
      <c r="F29" s="162"/>
      <c r="G29" s="210">
        <v>3.0000000000000001E-3</v>
      </c>
      <c r="H29" s="210"/>
      <c r="I29" s="162"/>
      <c r="J29" s="210">
        <v>3.0000000000000001E-3</v>
      </c>
      <c r="K29" s="210"/>
    </row>
    <row r="30" spans="1:17" x14ac:dyDescent="0.25">
      <c r="A30" s="15"/>
      <c r="B30" s="19" t="s">
        <v>580</v>
      </c>
      <c r="C30" s="20"/>
      <c r="D30" s="209">
        <v>0.37</v>
      </c>
      <c r="E30" s="209"/>
      <c r="F30" s="162"/>
      <c r="G30" s="210">
        <v>0.4</v>
      </c>
      <c r="H30" s="210"/>
      <c r="I30" s="162"/>
      <c r="J30" s="210">
        <v>0.38</v>
      </c>
      <c r="K30" s="210"/>
    </row>
    <row r="31" spans="1:17" x14ac:dyDescent="0.25">
      <c r="A31" s="15"/>
      <c r="B31" s="19" t="s">
        <v>581</v>
      </c>
      <c r="C31" s="20"/>
      <c r="D31" s="209">
        <v>8.9999999999999993E-3</v>
      </c>
      <c r="E31" s="209"/>
      <c r="F31" s="162"/>
      <c r="G31" s="210">
        <v>8.9999999999999993E-3</v>
      </c>
      <c r="H31" s="210"/>
      <c r="I31" s="162"/>
      <c r="J31" s="210">
        <v>2.4E-2</v>
      </c>
      <c r="K31" s="210"/>
    </row>
    <row r="32" spans="1:17" ht="15.75" thickBot="1" x14ac:dyDescent="0.3">
      <c r="A32" s="15"/>
      <c r="B32" s="109" t="s">
        <v>582</v>
      </c>
      <c r="C32" s="110"/>
      <c r="D32" s="211">
        <v>5.5</v>
      </c>
      <c r="E32" s="211"/>
      <c r="F32" s="207"/>
      <c r="G32" s="212">
        <v>5.5</v>
      </c>
      <c r="H32" s="212"/>
      <c r="I32" s="207"/>
      <c r="J32" s="212">
        <v>5.5</v>
      </c>
      <c r="K32" s="212"/>
    </row>
    <row r="33" spans="1:17" ht="15.75" thickTop="1" x14ac:dyDescent="0.25">
      <c r="A33" s="15"/>
      <c r="B33" s="20"/>
      <c r="C33" s="20"/>
      <c r="D33" s="20"/>
      <c r="E33" s="20"/>
      <c r="F33" s="20"/>
      <c r="G33" s="20"/>
      <c r="H33" s="20"/>
      <c r="I33" s="20"/>
      <c r="J33" s="20"/>
      <c r="K33" s="20"/>
    </row>
    <row r="34" spans="1:17" x14ac:dyDescent="0.25">
      <c r="A34" s="15"/>
      <c r="B34" s="100"/>
      <c r="C34" s="100"/>
      <c r="D34" s="100"/>
      <c r="E34" s="100"/>
      <c r="F34" s="100"/>
      <c r="G34" s="100"/>
      <c r="H34" s="100"/>
      <c r="I34" s="100"/>
      <c r="J34" s="100"/>
      <c r="K34" s="100"/>
      <c r="L34" s="100"/>
      <c r="M34" s="100"/>
      <c r="N34" s="100"/>
      <c r="O34" s="100"/>
      <c r="P34" s="100"/>
      <c r="Q34" s="100"/>
    </row>
    <row r="35" spans="1:17" x14ac:dyDescent="0.25">
      <c r="A35" s="15"/>
      <c r="B35" s="101" t="s">
        <v>583</v>
      </c>
      <c r="C35" s="101"/>
      <c r="D35" s="101"/>
      <c r="E35" s="101"/>
      <c r="F35" s="101"/>
      <c r="G35" s="101"/>
      <c r="H35" s="101"/>
      <c r="I35" s="101"/>
      <c r="J35" s="101"/>
      <c r="K35" s="101"/>
      <c r="L35" s="101"/>
      <c r="M35" s="101"/>
      <c r="N35" s="101"/>
      <c r="O35" s="101"/>
      <c r="P35" s="101"/>
      <c r="Q35" s="101"/>
    </row>
    <row r="36" spans="1:17" x14ac:dyDescent="0.25">
      <c r="A36" s="15"/>
      <c r="B36" s="100"/>
      <c r="C36" s="100"/>
      <c r="D36" s="100"/>
      <c r="E36" s="100"/>
      <c r="F36" s="100"/>
      <c r="G36" s="100"/>
      <c r="H36" s="100"/>
      <c r="I36" s="100"/>
      <c r="J36" s="100"/>
      <c r="K36" s="100"/>
      <c r="L36" s="100"/>
      <c r="M36" s="100"/>
      <c r="N36" s="100"/>
      <c r="O36" s="100"/>
      <c r="P36" s="100"/>
      <c r="Q36" s="100"/>
    </row>
    <row r="37" spans="1:17" x14ac:dyDescent="0.25">
      <c r="A37" s="15"/>
      <c r="B37" s="39" t="s">
        <v>584</v>
      </c>
      <c r="C37" s="41"/>
      <c r="D37" s="17" t="s">
        <v>585</v>
      </c>
      <c r="E37" s="175"/>
      <c r="F37" s="43" t="s">
        <v>587</v>
      </c>
      <c r="G37" s="43"/>
      <c r="H37" s="43"/>
      <c r="I37" s="41"/>
    </row>
    <row r="38" spans="1:17" x14ac:dyDescent="0.25">
      <c r="A38" s="15"/>
      <c r="B38" s="39"/>
      <c r="C38" s="41"/>
      <c r="D38" s="17" t="s">
        <v>586</v>
      </c>
      <c r="E38" s="175"/>
      <c r="F38" s="43" t="s">
        <v>588</v>
      </c>
      <c r="G38" s="43"/>
      <c r="H38" s="43"/>
      <c r="I38" s="41"/>
    </row>
    <row r="39" spans="1:17" x14ac:dyDescent="0.25">
      <c r="A39" s="15"/>
      <c r="B39" s="39"/>
      <c r="C39" s="41"/>
      <c r="D39" s="4"/>
      <c r="E39" s="175"/>
      <c r="F39" s="43" t="s">
        <v>589</v>
      </c>
      <c r="G39" s="43"/>
      <c r="H39" s="43"/>
      <c r="I39" s="41"/>
    </row>
    <row r="40" spans="1:17" ht="15.75" thickBot="1" x14ac:dyDescent="0.3">
      <c r="A40" s="15"/>
      <c r="B40" s="40"/>
      <c r="C40" s="42"/>
      <c r="D40" s="26"/>
      <c r="E40" s="167"/>
      <c r="F40" s="44" t="s">
        <v>590</v>
      </c>
      <c r="G40" s="44"/>
      <c r="H40" s="44"/>
      <c r="I40" s="42"/>
    </row>
    <row r="41" spans="1:17" x14ac:dyDescent="0.25">
      <c r="A41" s="15"/>
      <c r="B41" s="19" t="s">
        <v>591</v>
      </c>
      <c r="C41" s="20"/>
      <c r="D41" s="22">
        <v>9484</v>
      </c>
      <c r="E41" s="20"/>
      <c r="F41" s="16"/>
      <c r="G41" s="12" t="s">
        <v>251</v>
      </c>
      <c r="H41" s="21">
        <v>27.98</v>
      </c>
      <c r="I41" s="20"/>
    </row>
    <row r="42" spans="1:17" x14ac:dyDescent="0.25">
      <c r="A42" s="15"/>
      <c r="B42" s="19" t="s">
        <v>592</v>
      </c>
      <c r="C42" s="20"/>
      <c r="D42" s="22">
        <v>2169</v>
      </c>
      <c r="E42" s="20"/>
      <c r="F42" s="16"/>
      <c r="G42" s="45">
        <v>28.47</v>
      </c>
      <c r="H42" s="45"/>
      <c r="I42" s="20"/>
    </row>
    <row r="43" spans="1:17" x14ac:dyDescent="0.25">
      <c r="A43" s="15"/>
      <c r="B43" s="19" t="s">
        <v>593</v>
      </c>
      <c r="C43" s="20"/>
      <c r="D43" s="21" t="s">
        <v>594</v>
      </c>
      <c r="E43" s="12" t="s">
        <v>256</v>
      </c>
      <c r="F43" s="16"/>
      <c r="G43" s="45" t="s">
        <v>595</v>
      </c>
      <c r="H43" s="45"/>
      <c r="I43" s="12" t="s">
        <v>256</v>
      </c>
    </row>
    <row r="44" spans="1:17" ht="15.75" thickBot="1" x14ac:dyDescent="0.3">
      <c r="A44" s="15"/>
      <c r="B44" s="23" t="s">
        <v>596</v>
      </c>
      <c r="C44" s="24"/>
      <c r="D44" s="25" t="s">
        <v>597</v>
      </c>
      <c r="E44" s="27" t="s">
        <v>256</v>
      </c>
      <c r="F44" s="159"/>
      <c r="G44" s="46" t="s">
        <v>598</v>
      </c>
      <c r="H44" s="46"/>
      <c r="I44" s="27" t="s">
        <v>256</v>
      </c>
    </row>
    <row r="45" spans="1:17" ht="15.75" thickBot="1" x14ac:dyDescent="0.3">
      <c r="A45" s="15"/>
      <c r="B45" s="109" t="s">
        <v>599</v>
      </c>
      <c r="C45" s="110"/>
      <c r="D45" s="119">
        <v>9018</v>
      </c>
      <c r="E45" s="110"/>
      <c r="F45" s="165"/>
      <c r="G45" s="122" t="s">
        <v>251</v>
      </c>
      <c r="H45" s="111">
        <v>27.57</v>
      </c>
      <c r="I45" s="110"/>
    </row>
    <row r="46" spans="1:17" ht="16.5" thickTop="1" thickBot="1" x14ac:dyDescent="0.3">
      <c r="A46" s="15"/>
      <c r="B46" s="109" t="s">
        <v>600</v>
      </c>
      <c r="C46" s="110"/>
      <c r="D46" s="119">
        <v>4362</v>
      </c>
      <c r="E46" s="110"/>
      <c r="F46" s="165"/>
      <c r="G46" s="122" t="s">
        <v>251</v>
      </c>
      <c r="H46" s="111">
        <v>27.23</v>
      </c>
      <c r="I46" s="110"/>
    </row>
    <row r="47" spans="1:17" ht="15.75" thickTop="1" x14ac:dyDescent="0.25">
      <c r="A47" s="15"/>
      <c r="B47" s="101"/>
      <c r="C47" s="101"/>
      <c r="D47" s="101"/>
      <c r="E47" s="101"/>
      <c r="F47" s="101"/>
      <c r="G47" s="101"/>
      <c r="H47" s="101"/>
      <c r="I47" s="101"/>
      <c r="J47" s="101"/>
      <c r="K47" s="101"/>
      <c r="L47" s="101"/>
      <c r="M47" s="101"/>
      <c r="N47" s="101"/>
      <c r="O47" s="101"/>
      <c r="P47" s="101"/>
      <c r="Q47" s="101"/>
    </row>
    <row r="48" spans="1:17" ht="25.5" customHeight="1" x14ac:dyDescent="0.25">
      <c r="A48" s="15"/>
      <c r="B48" s="101" t="s">
        <v>601</v>
      </c>
      <c r="C48" s="101"/>
      <c r="D48" s="101"/>
      <c r="E48" s="101"/>
      <c r="F48" s="101"/>
      <c r="G48" s="101"/>
      <c r="H48" s="101"/>
      <c r="I48" s="101"/>
      <c r="J48" s="101"/>
      <c r="K48" s="101"/>
      <c r="L48" s="101"/>
      <c r="M48" s="101"/>
      <c r="N48" s="101"/>
      <c r="O48" s="101"/>
      <c r="P48" s="101"/>
      <c r="Q48" s="101"/>
    </row>
    <row r="49" spans="1:17" x14ac:dyDescent="0.25">
      <c r="A49" s="15"/>
      <c r="B49" s="101"/>
      <c r="C49" s="101"/>
      <c r="D49" s="101"/>
      <c r="E49" s="101"/>
      <c r="F49" s="101"/>
      <c r="G49" s="101"/>
      <c r="H49" s="101"/>
      <c r="I49" s="101"/>
      <c r="J49" s="101"/>
      <c r="K49" s="101"/>
      <c r="L49" s="101"/>
      <c r="M49" s="101"/>
      <c r="N49" s="101"/>
      <c r="O49" s="101"/>
      <c r="P49" s="101"/>
      <c r="Q49" s="101"/>
    </row>
    <row r="50" spans="1:17" x14ac:dyDescent="0.25">
      <c r="A50" s="15"/>
      <c r="B50" s="161" t="s">
        <v>602</v>
      </c>
      <c r="C50" s="161"/>
      <c r="D50" s="161"/>
      <c r="E50" s="161"/>
      <c r="F50" s="161"/>
      <c r="G50" s="161"/>
      <c r="H50" s="161"/>
      <c r="I50" s="161"/>
      <c r="J50" s="161"/>
      <c r="K50" s="161"/>
      <c r="L50" s="161"/>
      <c r="M50" s="161"/>
      <c r="N50" s="161"/>
      <c r="O50" s="161"/>
      <c r="P50" s="161"/>
      <c r="Q50" s="161"/>
    </row>
    <row r="51" spans="1:17" ht="25.5" customHeight="1" x14ac:dyDescent="0.25">
      <c r="A51" s="15"/>
      <c r="B51" s="101" t="s">
        <v>603</v>
      </c>
      <c r="C51" s="101"/>
      <c r="D51" s="101"/>
      <c r="E51" s="101"/>
      <c r="F51" s="101"/>
      <c r="G51" s="101"/>
      <c r="H51" s="101"/>
      <c r="I51" s="101"/>
      <c r="J51" s="101"/>
      <c r="K51" s="101"/>
      <c r="L51" s="101"/>
      <c r="M51" s="101"/>
      <c r="N51" s="101"/>
      <c r="O51" s="101"/>
      <c r="P51" s="101"/>
      <c r="Q51" s="101"/>
    </row>
    <row r="52" spans="1:17" x14ac:dyDescent="0.25">
      <c r="A52" s="15"/>
      <c r="B52" s="101"/>
      <c r="C52" s="101"/>
      <c r="D52" s="101"/>
      <c r="E52" s="101"/>
      <c r="F52" s="101"/>
      <c r="G52" s="101"/>
      <c r="H52" s="101"/>
      <c r="I52" s="101"/>
      <c r="J52" s="101"/>
      <c r="K52" s="101"/>
      <c r="L52" s="101"/>
      <c r="M52" s="101"/>
      <c r="N52" s="101"/>
      <c r="O52" s="101"/>
      <c r="P52" s="101"/>
      <c r="Q52" s="101"/>
    </row>
    <row r="53" spans="1:17" ht="15.75" thickBot="1" x14ac:dyDescent="0.3">
      <c r="A53" s="15"/>
      <c r="B53" s="20"/>
      <c r="C53" s="16"/>
      <c r="D53" s="213" t="s">
        <v>604</v>
      </c>
      <c r="E53" s="213"/>
      <c r="F53" s="213"/>
      <c r="G53" s="213"/>
      <c r="H53" s="213"/>
      <c r="I53" s="16"/>
      <c r="J53" s="213" t="s">
        <v>605</v>
      </c>
      <c r="K53" s="213"/>
      <c r="L53" s="213"/>
      <c r="M53" s="213"/>
      <c r="N53" s="213"/>
      <c r="O53" s="16"/>
    </row>
    <row r="54" spans="1:17" x14ac:dyDescent="0.25">
      <c r="A54" s="15"/>
      <c r="B54" s="39" t="s">
        <v>606</v>
      </c>
      <c r="C54" s="41"/>
      <c r="D54" s="17" t="s">
        <v>585</v>
      </c>
      <c r="E54" s="166"/>
      <c r="F54" s="116" t="s">
        <v>587</v>
      </c>
      <c r="G54" s="116"/>
      <c r="H54" s="116"/>
      <c r="I54" s="175"/>
      <c r="J54" s="17" t="s">
        <v>585</v>
      </c>
      <c r="K54" s="166"/>
      <c r="L54" s="116" t="s">
        <v>587</v>
      </c>
      <c r="M54" s="116"/>
      <c r="N54" s="116"/>
      <c r="O54" s="41"/>
    </row>
    <row r="55" spans="1:17" x14ac:dyDescent="0.25">
      <c r="A55" s="15"/>
      <c r="B55" s="39"/>
      <c r="C55" s="41"/>
      <c r="D55" s="17" t="s">
        <v>607</v>
      </c>
      <c r="E55" s="175"/>
      <c r="F55" s="43" t="s">
        <v>608</v>
      </c>
      <c r="G55" s="43"/>
      <c r="H55" s="43"/>
      <c r="I55" s="175"/>
      <c r="J55" s="17" t="s">
        <v>610</v>
      </c>
      <c r="K55" s="214"/>
      <c r="L55" s="43" t="s">
        <v>608</v>
      </c>
      <c r="M55" s="43"/>
      <c r="N55" s="43"/>
      <c r="O55" s="41"/>
    </row>
    <row r="56" spans="1:17" ht="15.75" thickBot="1" x14ac:dyDescent="0.3">
      <c r="A56" s="15"/>
      <c r="B56" s="40"/>
      <c r="C56" s="42"/>
      <c r="D56" s="26"/>
      <c r="E56" s="167"/>
      <c r="F56" s="44" t="s">
        <v>609</v>
      </c>
      <c r="G56" s="44"/>
      <c r="H56" s="44"/>
      <c r="I56" s="167"/>
      <c r="J56" s="26"/>
      <c r="K56" s="167"/>
      <c r="L56" s="44" t="s">
        <v>609</v>
      </c>
      <c r="M56" s="44"/>
      <c r="N56" s="44"/>
      <c r="O56" s="42"/>
    </row>
    <row r="57" spans="1:17" ht="26.25" x14ac:dyDescent="0.25">
      <c r="A57" s="15"/>
      <c r="B57" s="19" t="s">
        <v>611</v>
      </c>
      <c r="C57" s="20"/>
      <c r="D57" s="21">
        <v>710</v>
      </c>
      <c r="E57" s="20"/>
      <c r="F57" s="16"/>
      <c r="G57" s="12" t="s">
        <v>251</v>
      </c>
      <c r="H57" s="21">
        <v>29.94</v>
      </c>
      <c r="I57" s="20"/>
      <c r="J57" s="22">
        <v>2540</v>
      </c>
      <c r="K57" s="20"/>
      <c r="L57" s="16"/>
      <c r="M57" s="12" t="s">
        <v>251</v>
      </c>
      <c r="N57" s="21">
        <v>20.79</v>
      </c>
      <c r="O57" s="20"/>
    </row>
    <row r="58" spans="1:17" x14ac:dyDescent="0.25">
      <c r="A58" s="15"/>
      <c r="B58" s="19" t="s">
        <v>592</v>
      </c>
      <c r="C58" s="20"/>
      <c r="D58" s="21">
        <v>257</v>
      </c>
      <c r="E58" s="20"/>
      <c r="F58" s="16"/>
      <c r="G58" s="45">
        <v>28.47</v>
      </c>
      <c r="H58" s="45"/>
      <c r="I58" s="20"/>
      <c r="J58" s="21">
        <v>596</v>
      </c>
      <c r="K58" s="20"/>
      <c r="L58" s="16"/>
      <c r="M58" s="45">
        <v>28.43</v>
      </c>
      <c r="N58" s="45"/>
      <c r="O58" s="20"/>
    </row>
    <row r="59" spans="1:17" x14ac:dyDescent="0.25">
      <c r="A59" s="15"/>
      <c r="B59" s="19" t="s">
        <v>612</v>
      </c>
      <c r="C59" s="20"/>
      <c r="D59" s="21" t="s">
        <v>510</v>
      </c>
      <c r="E59" s="12" t="s">
        <v>256</v>
      </c>
      <c r="F59" s="16"/>
      <c r="G59" s="45" t="s">
        <v>613</v>
      </c>
      <c r="H59" s="45"/>
      <c r="I59" s="12" t="s">
        <v>256</v>
      </c>
      <c r="J59" s="21" t="s">
        <v>614</v>
      </c>
      <c r="K59" s="12" t="s">
        <v>256</v>
      </c>
      <c r="L59" s="16"/>
      <c r="M59" s="45" t="s">
        <v>615</v>
      </c>
      <c r="N59" s="45"/>
      <c r="O59" s="12" t="s">
        <v>256</v>
      </c>
    </row>
    <row r="60" spans="1:17" ht="15.75" thickBot="1" x14ac:dyDescent="0.3">
      <c r="A60" s="15"/>
      <c r="B60" s="23" t="s">
        <v>616</v>
      </c>
      <c r="C60" s="24"/>
      <c r="D60" s="25" t="s">
        <v>617</v>
      </c>
      <c r="E60" s="27" t="s">
        <v>256</v>
      </c>
      <c r="F60" s="159"/>
      <c r="G60" s="46" t="s">
        <v>618</v>
      </c>
      <c r="H60" s="46"/>
      <c r="I60" s="27" t="s">
        <v>256</v>
      </c>
      <c r="J60" s="25" t="s">
        <v>619</v>
      </c>
      <c r="K60" s="27" t="s">
        <v>256</v>
      </c>
      <c r="L60" s="159"/>
      <c r="M60" s="46" t="s">
        <v>620</v>
      </c>
      <c r="N60" s="46"/>
      <c r="O60" s="27" t="s">
        <v>256</v>
      </c>
    </row>
    <row r="61" spans="1:17" ht="15.75" thickBot="1" x14ac:dyDescent="0.3">
      <c r="A61" s="15"/>
      <c r="B61" s="109" t="s">
        <v>621</v>
      </c>
      <c r="C61" s="110"/>
      <c r="D61" s="111">
        <v>780</v>
      </c>
      <c r="E61" s="110"/>
      <c r="F61" s="165"/>
      <c r="G61" s="122" t="s">
        <v>251</v>
      </c>
      <c r="H61" s="111">
        <v>27.56</v>
      </c>
      <c r="I61" s="110"/>
      <c r="J61" s="119">
        <v>2025</v>
      </c>
      <c r="K61" s="110"/>
      <c r="L61" s="165"/>
      <c r="M61" s="122" t="s">
        <v>251</v>
      </c>
      <c r="N61" s="111">
        <v>23.73</v>
      </c>
      <c r="O61" s="110"/>
    </row>
    <row r="62" spans="1:17" ht="15.75" thickTop="1" x14ac:dyDescent="0.25">
      <c r="A62" s="15"/>
      <c r="B62" s="101"/>
      <c r="C62" s="101"/>
      <c r="D62" s="101"/>
      <c r="E62" s="101"/>
      <c r="F62" s="101"/>
      <c r="G62" s="101"/>
      <c r="H62" s="101"/>
      <c r="I62" s="101"/>
      <c r="J62" s="101"/>
      <c r="K62" s="101"/>
      <c r="L62" s="101"/>
      <c r="M62" s="101"/>
      <c r="N62" s="101"/>
      <c r="O62" s="101"/>
      <c r="P62" s="101"/>
      <c r="Q62" s="101"/>
    </row>
    <row r="63" spans="1:17" x14ac:dyDescent="0.25">
      <c r="A63" s="15"/>
      <c r="B63" s="101" t="s">
        <v>622</v>
      </c>
      <c r="C63" s="101"/>
      <c r="D63" s="101"/>
      <c r="E63" s="101"/>
      <c r="F63" s="101"/>
      <c r="G63" s="101"/>
      <c r="H63" s="101"/>
      <c r="I63" s="101"/>
      <c r="J63" s="101"/>
      <c r="K63" s="101"/>
      <c r="L63" s="101"/>
      <c r="M63" s="101"/>
      <c r="N63" s="101"/>
      <c r="O63" s="101"/>
      <c r="P63" s="101"/>
      <c r="Q63" s="101"/>
    </row>
    <row r="64" spans="1:17" ht="15.75" thickBot="1" x14ac:dyDescent="0.3">
      <c r="A64" s="15"/>
      <c r="B64" s="100"/>
      <c r="C64" s="100"/>
      <c r="D64" s="100"/>
      <c r="E64" s="100"/>
      <c r="F64" s="100"/>
      <c r="G64" s="100"/>
      <c r="H64" s="100"/>
      <c r="I64" s="100"/>
      <c r="J64" s="100"/>
      <c r="K64" s="100"/>
      <c r="L64" s="100"/>
      <c r="M64" s="100"/>
      <c r="N64" s="100"/>
      <c r="O64" s="100"/>
      <c r="P64" s="100"/>
      <c r="Q64" s="100"/>
    </row>
    <row r="65" spans="1:17" ht="15.75" thickBot="1" x14ac:dyDescent="0.3">
      <c r="A65" s="15"/>
      <c r="B65" s="145" t="s">
        <v>246</v>
      </c>
      <c r="C65" s="146"/>
      <c r="D65" s="149">
        <v>2013</v>
      </c>
      <c r="E65" s="149"/>
      <c r="F65" s="149"/>
      <c r="G65" s="55"/>
      <c r="H65" s="178"/>
      <c r="I65" s="150">
        <v>2012</v>
      </c>
      <c r="J65" s="150"/>
      <c r="K65" s="150"/>
      <c r="L65" s="178"/>
      <c r="M65" s="150">
        <v>2011</v>
      </c>
      <c r="N65" s="150"/>
      <c r="O65" s="150"/>
      <c r="P65" s="146"/>
    </row>
    <row r="66" spans="1:17" x14ac:dyDescent="0.25">
      <c r="A66" s="15"/>
      <c r="B66" s="19" t="s">
        <v>623</v>
      </c>
      <c r="C66" s="20"/>
      <c r="D66" s="105"/>
      <c r="E66" s="64" t="s">
        <v>251</v>
      </c>
      <c r="F66" s="30">
        <v>26</v>
      </c>
      <c r="G66" s="29"/>
      <c r="H66" s="20"/>
      <c r="I66" s="16"/>
      <c r="J66" s="12" t="s">
        <v>251</v>
      </c>
      <c r="K66" s="21">
        <v>35</v>
      </c>
      <c r="L66" s="20"/>
      <c r="M66" s="16"/>
      <c r="N66" s="12" t="s">
        <v>251</v>
      </c>
      <c r="O66" s="21">
        <v>41</v>
      </c>
      <c r="P66" s="20"/>
    </row>
    <row r="67" spans="1:17" ht="15.75" thickBot="1" x14ac:dyDescent="0.3">
      <c r="A67" s="15"/>
      <c r="B67" s="109" t="s">
        <v>624</v>
      </c>
      <c r="C67" s="110"/>
      <c r="D67" s="164"/>
      <c r="E67" s="123">
        <v>23</v>
      </c>
      <c r="F67" s="123"/>
      <c r="G67" s="35"/>
      <c r="H67" s="110"/>
      <c r="I67" s="165"/>
      <c r="J67" s="125">
        <v>25</v>
      </c>
      <c r="K67" s="125"/>
      <c r="L67" s="110"/>
      <c r="M67" s="165"/>
      <c r="N67" s="125">
        <v>23</v>
      </c>
      <c r="O67" s="125"/>
      <c r="P67" s="110"/>
    </row>
    <row r="68" spans="1:17" ht="15.75" thickTop="1" x14ac:dyDescent="0.25">
      <c r="A68" s="15"/>
      <c r="B68" s="20"/>
      <c r="C68" s="20"/>
      <c r="D68" s="20"/>
      <c r="E68" s="20"/>
      <c r="F68" s="20"/>
      <c r="G68" s="20"/>
      <c r="H68" s="20"/>
      <c r="I68" s="20"/>
      <c r="J68" s="20"/>
      <c r="K68" s="20"/>
      <c r="L68" s="20"/>
      <c r="M68" s="20"/>
      <c r="N68" s="20"/>
      <c r="O68" s="20"/>
      <c r="P68" s="20"/>
    </row>
    <row r="69" spans="1:17" x14ac:dyDescent="0.25">
      <c r="A69" s="15"/>
      <c r="B69" s="101"/>
      <c r="C69" s="101"/>
      <c r="D69" s="101"/>
      <c r="E69" s="101"/>
      <c r="F69" s="101"/>
      <c r="G69" s="101"/>
      <c r="H69" s="101"/>
      <c r="I69" s="101"/>
      <c r="J69" s="101"/>
      <c r="K69" s="101"/>
      <c r="L69" s="101"/>
      <c r="M69" s="101"/>
      <c r="N69" s="101"/>
      <c r="O69" s="101"/>
      <c r="P69" s="101"/>
      <c r="Q69" s="101"/>
    </row>
    <row r="70" spans="1:17" x14ac:dyDescent="0.25">
      <c r="A70" s="15"/>
      <c r="B70" s="161" t="s">
        <v>625</v>
      </c>
      <c r="C70" s="161"/>
      <c r="D70" s="161"/>
      <c r="E70" s="161"/>
      <c r="F70" s="161"/>
      <c r="G70" s="161"/>
      <c r="H70" s="161"/>
      <c r="I70" s="161"/>
      <c r="J70" s="161"/>
      <c r="K70" s="161"/>
      <c r="L70" s="161"/>
      <c r="M70" s="161"/>
      <c r="N70" s="161"/>
      <c r="O70" s="161"/>
      <c r="P70" s="161"/>
      <c r="Q70" s="161"/>
    </row>
    <row r="71" spans="1:17" ht="25.5" customHeight="1" x14ac:dyDescent="0.25">
      <c r="A71" s="15"/>
      <c r="B71" s="101" t="s">
        <v>626</v>
      </c>
      <c r="C71" s="101"/>
      <c r="D71" s="101"/>
      <c r="E71" s="101"/>
      <c r="F71" s="101"/>
      <c r="G71" s="101"/>
      <c r="H71" s="101"/>
      <c r="I71" s="101"/>
      <c r="J71" s="101"/>
      <c r="K71" s="101"/>
      <c r="L71" s="101"/>
      <c r="M71" s="101"/>
      <c r="N71" s="101"/>
      <c r="O71" s="101"/>
      <c r="P71" s="101"/>
      <c r="Q71" s="101"/>
    </row>
    <row r="72" spans="1:17" x14ac:dyDescent="0.25">
      <c r="A72" s="15"/>
      <c r="B72" s="101"/>
      <c r="C72" s="101"/>
      <c r="D72" s="101"/>
      <c r="E72" s="101"/>
      <c r="F72" s="101"/>
      <c r="G72" s="101"/>
      <c r="H72" s="101"/>
      <c r="I72" s="101"/>
      <c r="J72" s="101"/>
      <c r="K72" s="101"/>
      <c r="L72" s="101"/>
      <c r="M72" s="101"/>
      <c r="N72" s="101"/>
      <c r="O72" s="101"/>
      <c r="P72" s="101"/>
      <c r="Q72" s="101"/>
    </row>
    <row r="73" spans="1:17" x14ac:dyDescent="0.25">
      <c r="A73" s="15"/>
      <c r="B73" s="101" t="s">
        <v>627</v>
      </c>
      <c r="C73" s="101"/>
      <c r="D73" s="101"/>
      <c r="E73" s="101"/>
      <c r="F73" s="101"/>
      <c r="G73" s="101"/>
      <c r="H73" s="101"/>
      <c r="I73" s="101"/>
      <c r="J73" s="101"/>
      <c r="K73" s="101"/>
      <c r="L73" s="101"/>
      <c r="M73" s="101"/>
      <c r="N73" s="101"/>
      <c r="O73" s="101"/>
      <c r="P73" s="101"/>
      <c r="Q73" s="101"/>
    </row>
    <row r="74" spans="1:17" x14ac:dyDescent="0.25">
      <c r="A74" s="15"/>
      <c r="B74" s="100"/>
      <c r="C74" s="100"/>
      <c r="D74" s="100"/>
      <c r="E74" s="100"/>
      <c r="F74" s="100"/>
      <c r="G74" s="100"/>
      <c r="H74" s="100"/>
      <c r="I74" s="100"/>
      <c r="J74" s="100"/>
      <c r="K74" s="100"/>
      <c r="L74" s="100"/>
      <c r="M74" s="100"/>
      <c r="N74" s="100"/>
      <c r="O74" s="100"/>
      <c r="P74" s="100"/>
      <c r="Q74" s="100"/>
    </row>
    <row r="75" spans="1:17" x14ac:dyDescent="0.25">
      <c r="A75" s="15"/>
      <c r="B75" s="39" t="s">
        <v>628</v>
      </c>
      <c r="C75" s="41"/>
      <c r="D75" s="17" t="s">
        <v>585</v>
      </c>
      <c r="E75" s="175"/>
      <c r="F75" s="43" t="s">
        <v>587</v>
      </c>
      <c r="G75" s="43"/>
      <c r="H75" s="43"/>
      <c r="I75" s="41"/>
    </row>
    <row r="76" spans="1:17" x14ac:dyDescent="0.25">
      <c r="A76" s="15"/>
      <c r="B76" s="39"/>
      <c r="C76" s="41"/>
      <c r="D76" s="17" t="s">
        <v>610</v>
      </c>
      <c r="E76" s="175"/>
      <c r="F76" s="43" t="s">
        <v>588</v>
      </c>
      <c r="G76" s="43"/>
      <c r="H76" s="43"/>
      <c r="I76" s="41"/>
    </row>
    <row r="77" spans="1:17" x14ac:dyDescent="0.25">
      <c r="A77" s="15"/>
      <c r="B77" s="39"/>
      <c r="C77" s="41"/>
      <c r="D77" s="4"/>
      <c r="E77" s="175"/>
      <c r="F77" s="43" t="s">
        <v>629</v>
      </c>
      <c r="G77" s="43"/>
      <c r="H77" s="43"/>
      <c r="I77" s="41"/>
    </row>
    <row r="78" spans="1:17" ht="15.75" thickBot="1" x14ac:dyDescent="0.3">
      <c r="A78" s="15"/>
      <c r="B78" s="40"/>
      <c r="C78" s="42"/>
      <c r="D78" s="26"/>
      <c r="E78" s="167"/>
      <c r="F78" s="44" t="s">
        <v>454</v>
      </c>
      <c r="G78" s="44"/>
      <c r="H78" s="44"/>
      <c r="I78" s="42"/>
    </row>
    <row r="79" spans="1:17" ht="26.25" x14ac:dyDescent="0.25">
      <c r="A79" s="15"/>
      <c r="B79" s="19" t="s">
        <v>611</v>
      </c>
      <c r="C79" s="20"/>
      <c r="D79" s="21">
        <v>875</v>
      </c>
      <c r="E79" s="20"/>
      <c r="F79" s="16"/>
      <c r="G79" s="12" t="s">
        <v>251</v>
      </c>
      <c r="H79" s="21">
        <v>27.14</v>
      </c>
      <c r="I79" s="20"/>
    </row>
    <row r="80" spans="1:17" x14ac:dyDescent="0.25">
      <c r="A80" s="15"/>
      <c r="B80" s="19" t="s">
        <v>592</v>
      </c>
      <c r="C80" s="20"/>
      <c r="D80" s="21">
        <v>421</v>
      </c>
      <c r="E80" s="20"/>
      <c r="F80" s="16"/>
      <c r="G80" s="45">
        <v>28.47</v>
      </c>
      <c r="H80" s="45"/>
      <c r="I80" s="20"/>
    </row>
    <row r="81" spans="1:17" x14ac:dyDescent="0.25">
      <c r="A81" s="15"/>
      <c r="B81" s="19" t="s">
        <v>612</v>
      </c>
      <c r="C81" s="20"/>
      <c r="D81" s="21" t="s">
        <v>630</v>
      </c>
      <c r="E81" s="12" t="s">
        <v>256</v>
      </c>
      <c r="F81" s="16"/>
      <c r="G81" s="45" t="s">
        <v>631</v>
      </c>
      <c r="H81" s="45"/>
      <c r="I81" s="12" t="s">
        <v>256</v>
      </c>
    </row>
    <row r="82" spans="1:17" ht="15.75" thickBot="1" x14ac:dyDescent="0.3">
      <c r="A82" s="15"/>
      <c r="B82" s="23" t="s">
        <v>616</v>
      </c>
      <c r="C82" s="24"/>
      <c r="D82" s="25" t="s">
        <v>632</v>
      </c>
      <c r="E82" s="27" t="s">
        <v>256</v>
      </c>
      <c r="F82" s="159"/>
      <c r="G82" s="46" t="s">
        <v>633</v>
      </c>
      <c r="H82" s="46"/>
      <c r="I82" s="27" t="s">
        <v>256</v>
      </c>
    </row>
    <row r="83" spans="1:17" ht="15.75" thickBot="1" x14ac:dyDescent="0.3">
      <c r="A83" s="15"/>
      <c r="B83" s="109" t="s">
        <v>621</v>
      </c>
      <c r="C83" s="110"/>
      <c r="D83" s="111">
        <v>895</v>
      </c>
      <c r="E83" s="110"/>
      <c r="F83" s="165"/>
      <c r="G83" s="122" t="s">
        <v>251</v>
      </c>
      <c r="H83" s="111">
        <v>28.08</v>
      </c>
      <c r="I83" s="110"/>
    </row>
    <row r="84" spans="1:17" ht="15.75" thickTop="1" x14ac:dyDescent="0.25">
      <c r="A84" s="15"/>
      <c r="B84" s="100"/>
      <c r="C84" s="100"/>
      <c r="D84" s="100"/>
      <c r="E84" s="100"/>
      <c r="F84" s="100"/>
      <c r="G84" s="100"/>
      <c r="H84" s="100"/>
      <c r="I84" s="100"/>
      <c r="J84" s="100"/>
      <c r="K84" s="100"/>
      <c r="L84" s="100"/>
      <c r="M84" s="100"/>
      <c r="N84" s="100"/>
      <c r="O84" s="100"/>
      <c r="P84" s="100"/>
      <c r="Q84" s="100"/>
    </row>
    <row r="85" spans="1:17" x14ac:dyDescent="0.25">
      <c r="A85" s="15"/>
      <c r="B85" s="101" t="s">
        <v>634</v>
      </c>
      <c r="C85" s="101"/>
      <c r="D85" s="101"/>
      <c r="E85" s="101"/>
      <c r="F85" s="101"/>
      <c r="G85" s="101"/>
      <c r="H85" s="101"/>
      <c r="I85" s="101"/>
      <c r="J85" s="101"/>
      <c r="K85" s="101"/>
      <c r="L85" s="101"/>
      <c r="M85" s="101"/>
      <c r="N85" s="101"/>
      <c r="O85" s="101"/>
      <c r="P85" s="101"/>
      <c r="Q85" s="101"/>
    </row>
    <row r="86" spans="1:17" ht="15.75" thickBot="1" x14ac:dyDescent="0.3">
      <c r="A86" s="15"/>
      <c r="B86" s="100"/>
      <c r="C86" s="100"/>
      <c r="D86" s="100"/>
      <c r="E86" s="100"/>
      <c r="F86" s="100"/>
      <c r="G86" s="100"/>
      <c r="H86" s="100"/>
      <c r="I86" s="100"/>
      <c r="J86" s="100"/>
      <c r="K86" s="100"/>
      <c r="L86" s="100"/>
      <c r="M86" s="100"/>
      <c r="N86" s="100"/>
      <c r="O86" s="100"/>
      <c r="P86" s="100"/>
      <c r="Q86" s="100"/>
    </row>
    <row r="87" spans="1:17" ht="15.75" thickBot="1" x14ac:dyDescent="0.3">
      <c r="A87" s="15"/>
      <c r="B87" s="215" t="s">
        <v>635</v>
      </c>
      <c r="C87" s="173"/>
      <c r="D87" s="216"/>
      <c r="E87" s="208">
        <v>2013</v>
      </c>
      <c r="F87" s="208"/>
      <c r="G87" s="216"/>
      <c r="H87" s="173"/>
      <c r="I87" s="150">
        <v>2012</v>
      </c>
      <c r="J87" s="150"/>
      <c r="K87" s="173"/>
      <c r="L87" s="150">
        <v>2011</v>
      </c>
      <c r="M87" s="150"/>
      <c r="N87" s="173"/>
    </row>
    <row r="88" spans="1:17" x14ac:dyDescent="0.25">
      <c r="A88" s="15"/>
      <c r="B88" s="19" t="s">
        <v>623</v>
      </c>
      <c r="C88" s="20"/>
      <c r="D88" s="217"/>
      <c r="E88" s="218" t="s">
        <v>251</v>
      </c>
      <c r="F88" s="183">
        <v>13</v>
      </c>
      <c r="G88" s="217"/>
      <c r="H88" s="20"/>
      <c r="I88" s="12" t="s">
        <v>251</v>
      </c>
      <c r="J88" s="21">
        <v>10</v>
      </c>
      <c r="K88" s="20"/>
      <c r="L88" s="12" t="s">
        <v>251</v>
      </c>
      <c r="M88" s="21">
        <v>33</v>
      </c>
      <c r="N88" s="20"/>
    </row>
    <row r="89" spans="1:17" ht="15.75" thickBot="1" x14ac:dyDescent="0.3">
      <c r="A89" s="15"/>
      <c r="B89" s="109" t="s">
        <v>624</v>
      </c>
      <c r="C89" s="110"/>
      <c r="D89" s="219"/>
      <c r="E89" s="221">
        <v>11</v>
      </c>
      <c r="F89" s="221"/>
      <c r="G89" s="219"/>
      <c r="H89" s="110"/>
      <c r="I89" s="125">
        <v>52</v>
      </c>
      <c r="J89" s="125"/>
      <c r="K89" s="110"/>
      <c r="L89" s="125">
        <v>1</v>
      </c>
      <c r="M89" s="125"/>
      <c r="N89" s="110"/>
    </row>
    <row r="90" spans="1:17" ht="15.75" thickTop="1" x14ac:dyDescent="0.25">
      <c r="A90" s="15"/>
      <c r="B90" s="20"/>
      <c r="C90" s="20"/>
      <c r="D90" s="20"/>
      <c r="E90" s="20"/>
      <c r="F90" s="20"/>
      <c r="G90" s="20"/>
      <c r="H90" s="20"/>
      <c r="I90" s="20"/>
      <c r="J90" s="20"/>
      <c r="K90" s="20"/>
      <c r="L90" s="20"/>
      <c r="M90" s="20"/>
      <c r="N90" s="20"/>
    </row>
    <row r="91" spans="1:17" x14ac:dyDescent="0.25">
      <c r="A91" s="15"/>
      <c r="B91" s="100"/>
      <c r="C91" s="100"/>
      <c r="D91" s="100"/>
      <c r="E91" s="100"/>
      <c r="F91" s="100"/>
      <c r="G91" s="100"/>
      <c r="H91" s="100"/>
      <c r="I91" s="100"/>
      <c r="J91" s="100"/>
      <c r="K91" s="100"/>
      <c r="L91" s="100"/>
      <c r="M91" s="100"/>
      <c r="N91" s="100"/>
      <c r="O91" s="100"/>
      <c r="P91" s="100"/>
      <c r="Q91" s="100"/>
    </row>
  </sheetData>
  <mergeCells count="121">
    <mergeCell ref="B91:Q91"/>
    <mergeCell ref="B72:Q72"/>
    <mergeCell ref="B73:Q73"/>
    <mergeCell ref="B74:Q74"/>
    <mergeCell ref="B84:Q84"/>
    <mergeCell ref="B85:Q85"/>
    <mergeCell ref="B86:Q86"/>
    <mergeCell ref="B62:Q62"/>
    <mergeCell ref="B63:Q63"/>
    <mergeCell ref="B64:Q64"/>
    <mergeCell ref="B69:Q69"/>
    <mergeCell ref="B70:Q70"/>
    <mergeCell ref="B71:Q71"/>
    <mergeCell ref="B34:Q34"/>
    <mergeCell ref="B35:Q35"/>
    <mergeCell ref="B36:Q36"/>
    <mergeCell ref="B47:Q47"/>
    <mergeCell ref="B48:Q48"/>
    <mergeCell ref="B49:Q49"/>
    <mergeCell ref="B21:Q21"/>
    <mergeCell ref="B22:Q22"/>
    <mergeCell ref="B23:Q23"/>
    <mergeCell ref="B24:Q24"/>
    <mergeCell ref="B25:Q25"/>
    <mergeCell ref="B26:Q26"/>
    <mergeCell ref="B11:Q11"/>
    <mergeCell ref="B12:Q12"/>
    <mergeCell ref="B17:Q17"/>
    <mergeCell ref="B18:Q18"/>
    <mergeCell ref="B19:Q19"/>
    <mergeCell ref="B20:Q20"/>
    <mergeCell ref="B5:Q5"/>
    <mergeCell ref="B6:Q6"/>
    <mergeCell ref="B7:Q7"/>
    <mergeCell ref="B8:Q8"/>
    <mergeCell ref="B9:Q9"/>
    <mergeCell ref="B10:Q10"/>
    <mergeCell ref="L87:M87"/>
    <mergeCell ref="E89:F89"/>
    <mergeCell ref="I89:J89"/>
    <mergeCell ref="L89:M89"/>
    <mergeCell ref="A1:A2"/>
    <mergeCell ref="B1:Q1"/>
    <mergeCell ref="B2:Q2"/>
    <mergeCell ref="B3:Q3"/>
    <mergeCell ref="A4:A91"/>
    <mergeCell ref="B4:Q4"/>
    <mergeCell ref="I75:I78"/>
    <mergeCell ref="G80:H80"/>
    <mergeCell ref="G81:H81"/>
    <mergeCell ref="G82:H82"/>
    <mergeCell ref="E87:F87"/>
    <mergeCell ref="I87:J87"/>
    <mergeCell ref="B75:B78"/>
    <mergeCell ref="C75:C78"/>
    <mergeCell ref="E75:E78"/>
    <mergeCell ref="F75:H75"/>
    <mergeCell ref="F76:H76"/>
    <mergeCell ref="F77:H77"/>
    <mergeCell ref="F78:H78"/>
    <mergeCell ref="D65:F65"/>
    <mergeCell ref="I65:K65"/>
    <mergeCell ref="M65:O65"/>
    <mergeCell ref="E67:F67"/>
    <mergeCell ref="J67:K67"/>
    <mergeCell ref="N67:O67"/>
    <mergeCell ref="G58:H58"/>
    <mergeCell ref="M58:N58"/>
    <mergeCell ref="G59:H59"/>
    <mergeCell ref="M59:N59"/>
    <mergeCell ref="G60:H60"/>
    <mergeCell ref="M60:N60"/>
    <mergeCell ref="I54:I56"/>
    <mergeCell ref="K54:K56"/>
    <mergeCell ref="L54:N54"/>
    <mergeCell ref="L55:N55"/>
    <mergeCell ref="L56:N56"/>
    <mergeCell ref="O54:O56"/>
    <mergeCell ref="B54:B56"/>
    <mergeCell ref="C54:C56"/>
    <mergeCell ref="E54:E56"/>
    <mergeCell ref="F54:H54"/>
    <mergeCell ref="F55:H55"/>
    <mergeCell ref="F56:H56"/>
    <mergeCell ref="I37:I40"/>
    <mergeCell ref="G42:H42"/>
    <mergeCell ref="G43:H43"/>
    <mergeCell ref="G44:H44"/>
    <mergeCell ref="D53:H53"/>
    <mergeCell ref="J53:N53"/>
    <mergeCell ref="B50:Q50"/>
    <mergeCell ref="B51:Q51"/>
    <mergeCell ref="B52:Q52"/>
    <mergeCell ref="D32:E32"/>
    <mergeCell ref="G32:H32"/>
    <mergeCell ref="J32:K32"/>
    <mergeCell ref="B37:B40"/>
    <mergeCell ref="C37:C40"/>
    <mergeCell ref="E37:E40"/>
    <mergeCell ref="F37:H37"/>
    <mergeCell ref="F38:H38"/>
    <mergeCell ref="F39:H39"/>
    <mergeCell ref="F40:H40"/>
    <mergeCell ref="D30:E30"/>
    <mergeCell ref="G30:H30"/>
    <mergeCell ref="J30:K30"/>
    <mergeCell ref="D31:E31"/>
    <mergeCell ref="G31:H31"/>
    <mergeCell ref="J31:K31"/>
    <mergeCell ref="D27:E27"/>
    <mergeCell ref="G27:H27"/>
    <mergeCell ref="J27:K27"/>
    <mergeCell ref="D29:E29"/>
    <mergeCell ref="G29:H29"/>
    <mergeCell ref="J29:K29"/>
    <mergeCell ref="E13:G13"/>
    <mergeCell ref="J13:L13"/>
    <mergeCell ref="N13:P13"/>
    <mergeCell ref="F15:G15"/>
    <mergeCell ref="K15:L15"/>
    <mergeCell ref="O15:P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x14ac:dyDescent="0.25"/>
  <cols>
    <col min="1" max="1" width="16.42578125" bestFit="1" customWidth="1"/>
    <col min="2" max="2" width="36.5703125" bestFit="1" customWidth="1"/>
    <col min="3" max="4" width="36.5703125" customWidth="1"/>
    <col min="5" max="5" width="28.85546875" customWidth="1"/>
    <col min="6" max="6" width="28" customWidth="1"/>
    <col min="7" max="7" width="9.5703125" customWidth="1"/>
    <col min="8" max="8" width="28.85546875" customWidth="1"/>
    <col min="9" max="9" width="25.140625" customWidth="1"/>
    <col min="10" max="10" width="28.85546875" customWidth="1"/>
    <col min="11" max="11" width="18.42578125" customWidth="1"/>
    <col min="12" max="12" width="25.140625" customWidth="1"/>
    <col min="13" max="13" width="28.85546875" customWidth="1"/>
    <col min="14" max="14" width="21.42578125" customWidth="1"/>
    <col min="15" max="15" width="9.5703125" customWidth="1"/>
    <col min="16" max="16" width="28.85546875" customWidth="1"/>
    <col min="17" max="17" width="18.42578125" customWidth="1"/>
    <col min="18" max="18" width="28.85546875" customWidth="1"/>
    <col min="19" max="20" width="25.140625" customWidth="1"/>
    <col min="21" max="21" width="14" customWidth="1"/>
    <col min="22" max="22" width="18.42578125" customWidth="1"/>
    <col min="23" max="23" width="9.5703125" customWidth="1"/>
    <col min="24" max="24" width="17" customWidth="1"/>
    <col min="25" max="25" width="8" customWidth="1"/>
  </cols>
  <sheetData>
    <row r="1" spans="1:25" ht="15" customHeight="1" x14ac:dyDescent="0.25">
      <c r="A1" s="9" t="s">
        <v>636</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636</v>
      </c>
      <c r="B3" s="98" t="s">
        <v>7</v>
      </c>
      <c r="C3" s="98"/>
      <c r="D3" s="98"/>
      <c r="E3" s="98"/>
      <c r="F3" s="98"/>
      <c r="G3" s="98"/>
      <c r="H3" s="98"/>
      <c r="I3" s="98"/>
      <c r="J3" s="98"/>
      <c r="K3" s="98"/>
      <c r="L3" s="98"/>
      <c r="M3" s="98"/>
      <c r="N3" s="98"/>
      <c r="O3" s="98"/>
      <c r="P3" s="98"/>
      <c r="Q3" s="98"/>
      <c r="R3" s="98"/>
      <c r="S3" s="98"/>
      <c r="T3" s="98"/>
      <c r="U3" s="98"/>
      <c r="V3" s="98"/>
      <c r="W3" s="98"/>
      <c r="X3" s="98"/>
      <c r="Y3" s="98"/>
    </row>
    <row r="4" spans="1:25" ht="15" customHeight="1" x14ac:dyDescent="0.25">
      <c r="A4" s="15" t="s">
        <v>636</v>
      </c>
      <c r="B4" s="98" t="s">
        <v>7</v>
      </c>
      <c r="C4" s="98"/>
      <c r="D4" s="98"/>
      <c r="E4" s="98"/>
      <c r="F4" s="98"/>
      <c r="G4" s="98"/>
      <c r="H4" s="98"/>
      <c r="I4" s="98"/>
      <c r="J4" s="98"/>
      <c r="K4" s="98"/>
      <c r="L4" s="98"/>
      <c r="M4" s="98"/>
      <c r="N4" s="98"/>
      <c r="O4" s="98"/>
      <c r="P4" s="98"/>
      <c r="Q4" s="98"/>
      <c r="R4" s="98"/>
      <c r="S4" s="98"/>
      <c r="T4" s="98"/>
      <c r="U4" s="98"/>
      <c r="V4" s="98"/>
      <c r="W4" s="98"/>
      <c r="X4" s="98"/>
      <c r="Y4" s="98"/>
    </row>
    <row r="5" spans="1:25" x14ac:dyDescent="0.25">
      <c r="A5" s="15"/>
      <c r="B5" s="161" t="s">
        <v>637</v>
      </c>
      <c r="C5" s="161"/>
      <c r="D5" s="161"/>
      <c r="E5" s="161"/>
      <c r="F5" s="161"/>
      <c r="G5" s="161"/>
      <c r="H5" s="161"/>
      <c r="I5" s="161"/>
      <c r="J5" s="161"/>
      <c r="K5" s="161"/>
      <c r="L5" s="161"/>
      <c r="M5" s="161"/>
      <c r="N5" s="161"/>
      <c r="O5" s="161"/>
      <c r="P5" s="161"/>
      <c r="Q5" s="161"/>
      <c r="R5" s="161"/>
      <c r="S5" s="161"/>
      <c r="T5" s="161"/>
      <c r="U5" s="161"/>
      <c r="V5" s="161"/>
      <c r="W5" s="161"/>
      <c r="X5" s="161"/>
      <c r="Y5" s="161"/>
    </row>
    <row r="6" spans="1:25" x14ac:dyDescent="0.25">
      <c r="A6" s="15"/>
      <c r="B6" s="101"/>
      <c r="C6" s="101"/>
      <c r="D6" s="101"/>
      <c r="E6" s="101"/>
      <c r="F6" s="101"/>
      <c r="G6" s="101"/>
      <c r="H6" s="101"/>
      <c r="I6" s="101"/>
      <c r="J6" s="101"/>
      <c r="K6" s="101"/>
      <c r="L6" s="101"/>
      <c r="M6" s="101"/>
      <c r="N6" s="101"/>
      <c r="O6" s="101"/>
      <c r="P6" s="101"/>
      <c r="Q6" s="101"/>
      <c r="R6" s="101"/>
      <c r="S6" s="101"/>
      <c r="T6" s="101"/>
      <c r="U6" s="101"/>
      <c r="V6" s="101"/>
      <c r="W6" s="101"/>
      <c r="X6" s="101"/>
      <c r="Y6" s="101"/>
    </row>
    <row r="7" spans="1:25" ht="25.5" customHeight="1" x14ac:dyDescent="0.25">
      <c r="A7" s="15"/>
      <c r="B7" s="101" t="s">
        <v>638</v>
      </c>
      <c r="C7" s="101"/>
      <c r="D7" s="101"/>
      <c r="E7" s="101"/>
      <c r="F7" s="101"/>
      <c r="G7" s="101"/>
      <c r="H7" s="101"/>
      <c r="I7" s="101"/>
      <c r="J7" s="101"/>
      <c r="K7" s="101"/>
      <c r="L7" s="101"/>
      <c r="M7" s="101"/>
      <c r="N7" s="101"/>
      <c r="O7" s="101"/>
      <c r="P7" s="101"/>
      <c r="Q7" s="101"/>
      <c r="R7" s="101"/>
      <c r="S7" s="101"/>
      <c r="T7" s="101"/>
      <c r="U7" s="101"/>
      <c r="V7" s="101"/>
      <c r="W7" s="101"/>
      <c r="X7" s="101"/>
      <c r="Y7" s="101"/>
    </row>
    <row r="8" spans="1:25" x14ac:dyDescent="0.25">
      <c r="A8" s="15"/>
      <c r="B8" s="101"/>
      <c r="C8" s="101"/>
      <c r="D8" s="101"/>
      <c r="E8" s="101"/>
      <c r="F8" s="101"/>
      <c r="G8" s="101"/>
      <c r="H8" s="101"/>
      <c r="I8" s="101"/>
      <c r="J8" s="101"/>
      <c r="K8" s="101"/>
      <c r="L8" s="101"/>
      <c r="M8" s="101"/>
      <c r="N8" s="101"/>
      <c r="O8" s="101"/>
      <c r="P8" s="101"/>
      <c r="Q8" s="101"/>
      <c r="R8" s="101"/>
      <c r="S8" s="101"/>
      <c r="T8" s="101"/>
      <c r="U8" s="101"/>
      <c r="V8" s="101"/>
      <c r="W8" s="101"/>
      <c r="X8" s="101"/>
      <c r="Y8" s="101"/>
    </row>
    <row r="9" spans="1:25" ht="25.5" customHeight="1" x14ac:dyDescent="0.25">
      <c r="A9" s="15"/>
      <c r="B9" s="101" t="s">
        <v>639</v>
      </c>
      <c r="C9" s="101"/>
      <c r="D9" s="101"/>
      <c r="E9" s="101"/>
      <c r="F9" s="101"/>
      <c r="G9" s="101"/>
      <c r="H9" s="101"/>
      <c r="I9" s="101"/>
      <c r="J9" s="101"/>
      <c r="K9" s="101"/>
      <c r="L9" s="101"/>
      <c r="M9" s="101"/>
      <c r="N9" s="101"/>
      <c r="O9" s="101"/>
      <c r="P9" s="101"/>
      <c r="Q9" s="101"/>
      <c r="R9" s="101"/>
      <c r="S9" s="101"/>
      <c r="T9" s="101"/>
      <c r="U9" s="101"/>
      <c r="V9" s="101"/>
      <c r="W9" s="101"/>
      <c r="X9" s="101"/>
      <c r="Y9" s="101"/>
    </row>
    <row r="10" spans="1:25" x14ac:dyDescent="0.25">
      <c r="A10" s="15"/>
      <c r="B10" s="101"/>
      <c r="C10" s="101"/>
      <c r="D10" s="101"/>
      <c r="E10" s="101"/>
      <c r="F10" s="101"/>
      <c r="G10" s="101"/>
      <c r="H10" s="101"/>
      <c r="I10" s="101"/>
      <c r="J10" s="101"/>
      <c r="K10" s="101"/>
      <c r="L10" s="101"/>
      <c r="M10" s="101"/>
      <c r="N10" s="101"/>
      <c r="O10" s="101"/>
      <c r="P10" s="101"/>
      <c r="Q10" s="101"/>
      <c r="R10" s="101"/>
      <c r="S10" s="101"/>
      <c r="T10" s="101"/>
      <c r="U10" s="101"/>
      <c r="V10" s="101"/>
      <c r="W10" s="101"/>
      <c r="X10" s="101"/>
      <c r="Y10" s="101"/>
    </row>
    <row r="11" spans="1:25" x14ac:dyDescent="0.25">
      <c r="A11" s="15"/>
      <c r="B11" s="161" t="s">
        <v>640</v>
      </c>
      <c r="C11" s="161"/>
      <c r="D11" s="161"/>
      <c r="E11" s="161"/>
      <c r="F11" s="161"/>
      <c r="G11" s="161"/>
      <c r="H11" s="161"/>
      <c r="I11" s="161"/>
      <c r="J11" s="161"/>
      <c r="K11" s="161"/>
      <c r="L11" s="161"/>
      <c r="M11" s="161"/>
      <c r="N11" s="161"/>
      <c r="O11" s="161"/>
      <c r="P11" s="161"/>
      <c r="Q11" s="161"/>
      <c r="R11" s="161"/>
      <c r="S11" s="161"/>
      <c r="T11" s="161"/>
      <c r="U11" s="161"/>
      <c r="V11" s="161"/>
      <c r="W11" s="161"/>
      <c r="X11" s="161"/>
      <c r="Y11" s="161"/>
    </row>
    <row r="12" spans="1:25" x14ac:dyDescent="0.25">
      <c r="A12" s="15"/>
      <c r="B12" s="101" t="s">
        <v>641</v>
      </c>
      <c r="C12" s="101"/>
      <c r="D12" s="101"/>
      <c r="E12" s="101"/>
      <c r="F12" s="101"/>
      <c r="G12" s="101"/>
      <c r="H12" s="101"/>
      <c r="I12" s="101"/>
      <c r="J12" s="101"/>
      <c r="K12" s="101"/>
      <c r="L12" s="101"/>
      <c r="M12" s="101"/>
      <c r="N12" s="101"/>
      <c r="O12" s="101"/>
      <c r="P12" s="101"/>
      <c r="Q12" s="101"/>
      <c r="R12" s="101"/>
      <c r="S12" s="101"/>
      <c r="T12" s="101"/>
      <c r="U12" s="101"/>
      <c r="V12" s="101"/>
      <c r="W12" s="101"/>
      <c r="X12" s="101"/>
      <c r="Y12" s="101"/>
    </row>
    <row r="13" spans="1:25" x14ac:dyDescent="0.25">
      <c r="A13" s="15"/>
      <c r="B13" s="100"/>
      <c r="C13" s="100"/>
      <c r="D13" s="100"/>
      <c r="E13" s="100"/>
      <c r="F13" s="100"/>
      <c r="G13" s="100"/>
      <c r="H13" s="100"/>
      <c r="I13" s="100"/>
      <c r="J13" s="100"/>
      <c r="K13" s="100"/>
      <c r="L13" s="100"/>
      <c r="M13" s="100"/>
      <c r="N13" s="100"/>
      <c r="O13" s="100"/>
      <c r="P13" s="100"/>
      <c r="Q13" s="100"/>
      <c r="R13" s="100"/>
      <c r="S13" s="100"/>
      <c r="T13" s="100"/>
      <c r="U13" s="100"/>
      <c r="V13" s="100"/>
      <c r="W13" s="100"/>
      <c r="X13" s="100"/>
      <c r="Y13" s="100"/>
    </row>
    <row r="14" spans="1:25" x14ac:dyDescent="0.25">
      <c r="A14" s="15"/>
      <c r="B14" s="226"/>
      <c r="C14" s="228"/>
      <c r="D14" s="228"/>
      <c r="E14" s="229" t="s">
        <v>642</v>
      </c>
      <c r="F14" s="229"/>
      <c r="G14" s="229"/>
      <c r="H14" s="229"/>
      <c r="I14" s="229"/>
      <c r="J14" s="229"/>
      <c r="K14" s="229"/>
      <c r="L14" s="229"/>
      <c r="M14" s="229"/>
      <c r="N14" s="228"/>
      <c r="O14" s="229" t="s">
        <v>643</v>
      </c>
      <c r="P14" s="229"/>
      <c r="Q14" s="229"/>
      <c r="R14" s="229"/>
      <c r="S14" s="229"/>
      <c r="T14" s="229"/>
      <c r="U14" s="229"/>
      <c r="V14" s="229"/>
      <c r="W14" s="229"/>
      <c r="X14" s="229"/>
      <c r="Y14" s="228"/>
    </row>
    <row r="15" spans="1:25" ht="15.75" thickBot="1" x14ac:dyDescent="0.3">
      <c r="A15" s="15"/>
      <c r="B15" s="227"/>
      <c r="C15" s="193"/>
      <c r="D15" s="193"/>
      <c r="E15" s="213"/>
      <c r="F15" s="213"/>
      <c r="G15" s="213"/>
      <c r="H15" s="213"/>
      <c r="I15" s="213"/>
      <c r="J15" s="213"/>
      <c r="K15" s="213"/>
      <c r="L15" s="213"/>
      <c r="M15" s="213"/>
      <c r="N15" s="193"/>
      <c r="O15" s="213" t="s">
        <v>644</v>
      </c>
      <c r="P15" s="213"/>
      <c r="Q15" s="213"/>
      <c r="R15" s="213"/>
      <c r="S15" s="213"/>
      <c r="T15" s="213"/>
      <c r="U15" s="213"/>
      <c r="V15" s="213"/>
      <c r="W15" s="213"/>
      <c r="X15" s="213"/>
      <c r="Y15" s="193"/>
    </row>
    <row r="16" spans="1:25" ht="15.75" thickBot="1" x14ac:dyDescent="0.3">
      <c r="A16" s="15"/>
      <c r="B16" s="222" t="s">
        <v>635</v>
      </c>
      <c r="C16" s="24"/>
      <c r="D16" s="223"/>
      <c r="E16" s="208">
        <v>2013</v>
      </c>
      <c r="F16" s="208"/>
      <c r="G16" s="223"/>
      <c r="H16" s="24"/>
      <c r="I16" s="150">
        <v>2012</v>
      </c>
      <c r="J16" s="150"/>
      <c r="K16" s="24"/>
      <c r="L16" s="150">
        <v>2011</v>
      </c>
      <c r="M16" s="150"/>
      <c r="N16" s="24"/>
      <c r="O16" s="223"/>
      <c r="P16" s="208">
        <v>2013</v>
      </c>
      <c r="Q16" s="208"/>
      <c r="R16" s="223"/>
      <c r="S16" s="24"/>
      <c r="T16" s="150">
        <v>2012</v>
      </c>
      <c r="U16" s="150"/>
      <c r="V16" s="24"/>
      <c r="W16" s="150">
        <v>2011</v>
      </c>
      <c r="X16" s="150"/>
      <c r="Y16" s="24"/>
    </row>
    <row r="17" spans="1:25" x14ac:dyDescent="0.25">
      <c r="A17" s="15"/>
      <c r="B17" s="174" t="s">
        <v>645</v>
      </c>
      <c r="C17" s="20"/>
      <c r="D17" s="217"/>
      <c r="E17" s="232"/>
      <c r="F17" s="232"/>
      <c r="G17" s="217"/>
      <c r="H17" s="20"/>
      <c r="I17" s="166"/>
      <c r="J17" s="166"/>
      <c r="K17" s="20"/>
      <c r="L17" s="166"/>
      <c r="M17" s="166"/>
      <c r="N17" s="20"/>
      <c r="O17" s="217"/>
      <c r="P17" s="232"/>
      <c r="Q17" s="232"/>
      <c r="R17" s="217"/>
      <c r="S17" s="20"/>
      <c r="T17" s="166"/>
      <c r="U17" s="166"/>
      <c r="V17" s="20"/>
      <c r="W17" s="166"/>
      <c r="X17" s="166"/>
      <c r="Y17" s="20"/>
    </row>
    <row r="18" spans="1:25" x14ac:dyDescent="0.25">
      <c r="A18" s="15"/>
      <c r="B18" s="19" t="s">
        <v>646</v>
      </c>
      <c r="C18" s="20"/>
      <c r="D18" s="217"/>
      <c r="E18" s="183" t="s">
        <v>251</v>
      </c>
      <c r="F18" s="183">
        <v>133</v>
      </c>
      <c r="G18" s="217"/>
      <c r="H18" s="20"/>
      <c r="I18" s="12" t="s">
        <v>251</v>
      </c>
      <c r="J18" s="21">
        <v>119</v>
      </c>
      <c r="K18" s="20"/>
      <c r="L18" s="12" t="s">
        <v>251</v>
      </c>
      <c r="M18" s="21">
        <v>129</v>
      </c>
      <c r="N18" s="20"/>
      <c r="O18" s="217"/>
      <c r="P18" s="218" t="s">
        <v>251</v>
      </c>
      <c r="Q18" s="183">
        <v>6</v>
      </c>
      <c r="R18" s="217"/>
      <c r="S18" s="20"/>
      <c r="T18" s="12" t="s">
        <v>251</v>
      </c>
      <c r="U18" s="21">
        <v>6</v>
      </c>
      <c r="V18" s="20"/>
      <c r="W18" s="12" t="s">
        <v>251</v>
      </c>
      <c r="X18" s="21">
        <v>8</v>
      </c>
      <c r="Y18" s="20"/>
    </row>
    <row r="19" spans="1:25" x14ac:dyDescent="0.25">
      <c r="A19" s="15"/>
      <c r="B19" s="19" t="s">
        <v>647</v>
      </c>
      <c r="C19" s="20"/>
      <c r="D19" s="217"/>
      <c r="E19" s="233">
        <v>290</v>
      </c>
      <c r="F19" s="233"/>
      <c r="G19" s="217"/>
      <c r="H19" s="20"/>
      <c r="I19" s="45">
        <v>305</v>
      </c>
      <c r="J19" s="45"/>
      <c r="K19" s="20"/>
      <c r="L19" s="45">
        <v>327</v>
      </c>
      <c r="M19" s="45"/>
      <c r="N19" s="20"/>
      <c r="O19" s="217"/>
      <c r="P19" s="233">
        <v>19</v>
      </c>
      <c r="Q19" s="233"/>
      <c r="R19" s="217"/>
      <c r="S19" s="20"/>
      <c r="T19" s="45">
        <v>25</v>
      </c>
      <c r="U19" s="45"/>
      <c r="V19" s="20"/>
      <c r="W19" s="45">
        <v>33</v>
      </c>
      <c r="X19" s="45"/>
      <c r="Y19" s="20"/>
    </row>
    <row r="20" spans="1:25" x14ac:dyDescent="0.25">
      <c r="A20" s="15"/>
      <c r="B20" s="19" t="s">
        <v>648</v>
      </c>
      <c r="C20" s="20"/>
      <c r="D20" s="217"/>
      <c r="E20" s="233" t="s">
        <v>649</v>
      </c>
      <c r="F20" s="233"/>
      <c r="G20" s="218" t="s">
        <v>256</v>
      </c>
      <c r="H20" s="20"/>
      <c r="I20" s="45" t="s">
        <v>650</v>
      </c>
      <c r="J20" s="45"/>
      <c r="K20" s="12" t="s">
        <v>256</v>
      </c>
      <c r="L20" s="45" t="s">
        <v>651</v>
      </c>
      <c r="M20" s="45"/>
      <c r="N20" s="12" t="s">
        <v>256</v>
      </c>
      <c r="O20" s="217"/>
      <c r="P20" s="233" t="s">
        <v>253</v>
      </c>
      <c r="Q20" s="233"/>
      <c r="R20" s="217"/>
      <c r="S20" s="20"/>
      <c r="T20" s="45" t="s">
        <v>253</v>
      </c>
      <c r="U20" s="45"/>
      <c r="V20" s="20"/>
      <c r="W20" s="45" t="s">
        <v>253</v>
      </c>
      <c r="X20" s="45"/>
      <c r="Y20" s="20"/>
    </row>
    <row r="21" spans="1:25" x14ac:dyDescent="0.25">
      <c r="A21" s="15"/>
      <c r="B21" s="19" t="s">
        <v>652</v>
      </c>
      <c r="C21" s="20"/>
      <c r="D21" s="217"/>
      <c r="E21" s="233">
        <v>15</v>
      </c>
      <c r="F21" s="233"/>
      <c r="G21" s="217"/>
      <c r="H21" s="20"/>
      <c r="I21" s="45">
        <v>16</v>
      </c>
      <c r="J21" s="45"/>
      <c r="K21" s="20"/>
      <c r="L21" s="45">
        <v>16</v>
      </c>
      <c r="M21" s="45"/>
      <c r="N21" s="20"/>
      <c r="O21" s="217"/>
      <c r="P21" s="233" t="s">
        <v>334</v>
      </c>
      <c r="Q21" s="233"/>
      <c r="R21" s="218" t="s">
        <v>256</v>
      </c>
      <c r="S21" s="20"/>
      <c r="T21" s="45" t="s">
        <v>444</v>
      </c>
      <c r="U21" s="45"/>
      <c r="V21" s="12" t="s">
        <v>256</v>
      </c>
      <c r="W21" s="45" t="s">
        <v>402</v>
      </c>
      <c r="X21" s="45"/>
      <c r="Y21" s="12" t="s">
        <v>256</v>
      </c>
    </row>
    <row r="22" spans="1:25" x14ac:dyDescent="0.25">
      <c r="A22" s="15"/>
      <c r="B22" s="19" t="s">
        <v>653</v>
      </c>
      <c r="C22" s="20"/>
      <c r="D22" s="217"/>
      <c r="E22" s="233">
        <v>183</v>
      </c>
      <c r="F22" s="233"/>
      <c r="G22" s="217"/>
      <c r="H22" s="20"/>
      <c r="I22" s="45">
        <v>118</v>
      </c>
      <c r="J22" s="45"/>
      <c r="K22" s="20"/>
      <c r="L22" s="45">
        <v>75</v>
      </c>
      <c r="M22" s="45"/>
      <c r="N22" s="20"/>
      <c r="O22" s="217"/>
      <c r="P22" s="233">
        <v>6</v>
      </c>
      <c r="Q22" s="233"/>
      <c r="R22" s="217"/>
      <c r="S22" s="20"/>
      <c r="T22" s="45">
        <v>7</v>
      </c>
      <c r="U22" s="45"/>
      <c r="V22" s="20"/>
      <c r="W22" s="45">
        <v>11</v>
      </c>
      <c r="X22" s="45"/>
      <c r="Y22" s="20"/>
    </row>
    <row r="23" spans="1:25" ht="15.75" thickBot="1" x14ac:dyDescent="0.3">
      <c r="A23" s="15"/>
      <c r="B23" s="23" t="s">
        <v>654</v>
      </c>
      <c r="C23" s="24"/>
      <c r="D23" s="223"/>
      <c r="E23" s="234" t="s">
        <v>253</v>
      </c>
      <c r="F23" s="234"/>
      <c r="G23" s="223"/>
      <c r="H23" s="24"/>
      <c r="I23" s="46" t="s">
        <v>253</v>
      </c>
      <c r="J23" s="46"/>
      <c r="K23" s="24"/>
      <c r="L23" s="46" t="s">
        <v>337</v>
      </c>
      <c r="M23" s="46"/>
      <c r="N23" s="27" t="s">
        <v>256</v>
      </c>
      <c r="O23" s="223"/>
      <c r="P23" s="234" t="s">
        <v>253</v>
      </c>
      <c r="Q23" s="234"/>
      <c r="R23" s="223"/>
      <c r="S23" s="24"/>
      <c r="T23" s="46" t="s">
        <v>253</v>
      </c>
      <c r="U23" s="46"/>
      <c r="V23" s="24"/>
      <c r="W23" s="46" t="s">
        <v>253</v>
      </c>
      <c r="X23" s="46"/>
      <c r="Y23" s="24"/>
    </row>
    <row r="24" spans="1:25" ht="15.75" thickBot="1" x14ac:dyDescent="0.3">
      <c r="A24" s="15"/>
      <c r="B24" s="23" t="s">
        <v>645</v>
      </c>
      <c r="C24" s="24"/>
      <c r="D24" s="223"/>
      <c r="E24" s="185" t="s">
        <v>251</v>
      </c>
      <c r="F24" s="185">
        <v>203</v>
      </c>
      <c r="G24" s="223"/>
      <c r="H24" s="24"/>
      <c r="I24" s="27" t="s">
        <v>251</v>
      </c>
      <c r="J24" s="25">
        <v>151</v>
      </c>
      <c r="K24" s="24"/>
      <c r="L24" s="27" t="s">
        <v>251</v>
      </c>
      <c r="M24" s="25">
        <v>153</v>
      </c>
      <c r="N24" s="24"/>
      <c r="O24" s="223"/>
      <c r="P24" s="224" t="s">
        <v>251</v>
      </c>
      <c r="Q24" s="185">
        <v>14</v>
      </c>
      <c r="R24" s="223"/>
      <c r="S24" s="24"/>
      <c r="T24" s="27" t="s">
        <v>251</v>
      </c>
      <c r="U24" s="25">
        <v>27</v>
      </c>
      <c r="V24" s="24"/>
      <c r="W24" s="27" t="s">
        <v>251</v>
      </c>
      <c r="X24" s="25">
        <v>44</v>
      </c>
      <c r="Y24" s="24"/>
    </row>
    <row r="25" spans="1:25" ht="26.25" x14ac:dyDescent="0.25">
      <c r="A25" s="15"/>
      <c r="B25" s="14" t="s">
        <v>655</v>
      </c>
      <c r="C25" s="20"/>
      <c r="D25" s="217"/>
      <c r="E25" s="232"/>
      <c r="F25" s="232"/>
      <c r="G25" s="217"/>
      <c r="H25" s="20"/>
      <c r="I25" s="166"/>
      <c r="J25" s="166"/>
      <c r="K25" s="20"/>
      <c r="L25" s="166"/>
      <c r="M25" s="166"/>
      <c r="N25" s="20"/>
      <c r="O25" s="217"/>
      <c r="P25" s="232"/>
      <c r="Q25" s="232"/>
      <c r="R25" s="217"/>
      <c r="S25" s="20"/>
      <c r="T25" s="166"/>
      <c r="U25" s="166"/>
      <c r="V25" s="20"/>
      <c r="W25" s="166"/>
      <c r="X25" s="166"/>
      <c r="Y25" s="20"/>
    </row>
    <row r="26" spans="1:25" x14ac:dyDescent="0.25">
      <c r="A26" s="15"/>
      <c r="B26" s="19" t="s">
        <v>656</v>
      </c>
      <c r="C26" s="20"/>
      <c r="D26" s="217"/>
      <c r="E26" s="183" t="s">
        <v>251</v>
      </c>
      <c r="F26" s="183" t="s">
        <v>657</v>
      </c>
      <c r="G26" s="218" t="s">
        <v>256</v>
      </c>
      <c r="H26" s="20"/>
      <c r="I26" s="12" t="s">
        <v>251</v>
      </c>
      <c r="J26" s="21">
        <v>402</v>
      </c>
      <c r="K26" s="20"/>
      <c r="L26" s="12" t="s">
        <v>251</v>
      </c>
      <c r="M26" s="21">
        <v>556</v>
      </c>
      <c r="N26" s="20"/>
      <c r="O26" s="217"/>
      <c r="P26" s="218" t="s">
        <v>251</v>
      </c>
      <c r="Q26" s="183" t="s">
        <v>292</v>
      </c>
      <c r="R26" s="218" t="s">
        <v>256</v>
      </c>
      <c r="S26" s="20"/>
      <c r="T26" s="12" t="s">
        <v>251</v>
      </c>
      <c r="U26" s="21">
        <v>15</v>
      </c>
      <c r="V26" s="20"/>
      <c r="W26" s="12" t="s">
        <v>251</v>
      </c>
      <c r="X26" s="21" t="s">
        <v>334</v>
      </c>
      <c r="Y26" s="12" t="s">
        <v>256</v>
      </c>
    </row>
    <row r="27" spans="1:25" x14ac:dyDescent="0.25">
      <c r="A27" s="15"/>
      <c r="B27" s="19" t="s">
        <v>658</v>
      </c>
      <c r="C27" s="20"/>
      <c r="D27" s="217"/>
      <c r="E27" s="233">
        <v>16</v>
      </c>
      <c r="F27" s="233"/>
      <c r="G27" s="217"/>
      <c r="H27" s="20"/>
      <c r="I27" s="45" t="s">
        <v>253</v>
      </c>
      <c r="J27" s="45"/>
      <c r="K27" s="20"/>
      <c r="L27" s="45">
        <v>7</v>
      </c>
      <c r="M27" s="45"/>
      <c r="N27" s="20"/>
      <c r="O27" s="217"/>
      <c r="P27" s="233" t="s">
        <v>659</v>
      </c>
      <c r="Q27" s="233"/>
      <c r="R27" s="218" t="s">
        <v>256</v>
      </c>
      <c r="S27" s="20"/>
      <c r="T27" s="45" t="s">
        <v>255</v>
      </c>
      <c r="U27" s="45"/>
      <c r="V27" s="12" t="s">
        <v>256</v>
      </c>
      <c r="W27" s="45" t="s">
        <v>331</v>
      </c>
      <c r="X27" s="45"/>
      <c r="Y27" s="12" t="s">
        <v>256</v>
      </c>
    </row>
    <row r="28" spans="1:25" x14ac:dyDescent="0.25">
      <c r="A28" s="15"/>
      <c r="B28" s="19" t="s">
        <v>653</v>
      </c>
      <c r="C28" s="20"/>
      <c r="D28" s="217"/>
      <c r="E28" s="233" t="s">
        <v>660</v>
      </c>
      <c r="F28" s="233"/>
      <c r="G28" s="218" t="s">
        <v>256</v>
      </c>
      <c r="H28" s="20"/>
      <c r="I28" s="45" t="s">
        <v>661</v>
      </c>
      <c r="J28" s="45"/>
      <c r="K28" s="12" t="s">
        <v>256</v>
      </c>
      <c r="L28" s="45" t="s">
        <v>662</v>
      </c>
      <c r="M28" s="45"/>
      <c r="N28" s="12" t="s">
        <v>256</v>
      </c>
      <c r="O28" s="217"/>
      <c r="P28" s="233" t="s">
        <v>549</v>
      </c>
      <c r="Q28" s="233"/>
      <c r="R28" s="218" t="s">
        <v>256</v>
      </c>
      <c r="S28" s="20"/>
      <c r="T28" s="45" t="s">
        <v>383</v>
      </c>
      <c r="U28" s="45"/>
      <c r="V28" s="12" t="s">
        <v>256</v>
      </c>
      <c r="W28" s="45" t="s">
        <v>444</v>
      </c>
      <c r="X28" s="45"/>
      <c r="Y28" s="12" t="s">
        <v>256</v>
      </c>
    </row>
    <row r="29" spans="1:25" x14ac:dyDescent="0.25">
      <c r="A29" s="15"/>
      <c r="B29" s="19" t="s">
        <v>663</v>
      </c>
      <c r="C29" s="20"/>
      <c r="D29" s="217"/>
      <c r="E29" s="233" t="s">
        <v>515</v>
      </c>
      <c r="F29" s="233"/>
      <c r="G29" s="218" t="s">
        <v>256</v>
      </c>
      <c r="H29" s="20"/>
      <c r="I29" s="45" t="s">
        <v>517</v>
      </c>
      <c r="J29" s="45"/>
      <c r="K29" s="12" t="s">
        <v>256</v>
      </c>
      <c r="L29" s="45" t="s">
        <v>517</v>
      </c>
      <c r="M29" s="45"/>
      <c r="N29" s="12" t="s">
        <v>256</v>
      </c>
      <c r="O29" s="217"/>
      <c r="P29" s="233">
        <v>17</v>
      </c>
      <c r="Q29" s="233"/>
      <c r="R29" s="217"/>
      <c r="S29" s="20"/>
      <c r="T29" s="45">
        <v>11</v>
      </c>
      <c r="U29" s="45"/>
      <c r="V29" s="20"/>
      <c r="W29" s="45">
        <v>8</v>
      </c>
      <c r="X29" s="45"/>
      <c r="Y29" s="20"/>
    </row>
    <row r="30" spans="1:25" ht="15.75" thickBot="1" x14ac:dyDescent="0.3">
      <c r="A30" s="15"/>
      <c r="B30" s="23" t="s">
        <v>664</v>
      </c>
      <c r="C30" s="24"/>
      <c r="D30" s="223"/>
      <c r="E30" s="234" t="s">
        <v>253</v>
      </c>
      <c r="F30" s="234"/>
      <c r="G30" s="223"/>
      <c r="H30" s="24"/>
      <c r="I30" s="46" t="s">
        <v>253</v>
      </c>
      <c r="J30" s="46"/>
      <c r="K30" s="24"/>
      <c r="L30" s="46">
        <v>1</v>
      </c>
      <c r="M30" s="46"/>
      <c r="N30" s="24"/>
      <c r="O30" s="223"/>
      <c r="P30" s="234" t="s">
        <v>253</v>
      </c>
      <c r="Q30" s="234"/>
      <c r="R30" s="223"/>
      <c r="S30" s="24"/>
      <c r="T30" s="46" t="s">
        <v>253</v>
      </c>
      <c r="U30" s="46"/>
      <c r="V30" s="24"/>
      <c r="W30" s="46" t="s">
        <v>253</v>
      </c>
      <c r="X30" s="46"/>
      <c r="Y30" s="24"/>
    </row>
    <row r="31" spans="1:25" ht="15.75" thickBot="1" x14ac:dyDescent="0.3">
      <c r="A31" s="15"/>
      <c r="B31" s="23" t="s">
        <v>665</v>
      </c>
      <c r="C31" s="24"/>
      <c r="D31" s="223"/>
      <c r="E31" s="224" t="s">
        <v>251</v>
      </c>
      <c r="F31" s="185" t="s">
        <v>666</v>
      </c>
      <c r="G31" s="224" t="s">
        <v>256</v>
      </c>
      <c r="H31" s="24"/>
      <c r="I31" s="27" t="s">
        <v>251</v>
      </c>
      <c r="J31" s="25">
        <v>268</v>
      </c>
      <c r="K31" s="24"/>
      <c r="L31" s="27" t="s">
        <v>251</v>
      </c>
      <c r="M31" s="25">
        <v>473</v>
      </c>
      <c r="N31" s="24"/>
      <c r="O31" s="223"/>
      <c r="P31" s="224" t="s">
        <v>251</v>
      </c>
      <c r="Q31" s="185" t="s">
        <v>667</v>
      </c>
      <c r="R31" s="224" t="s">
        <v>256</v>
      </c>
      <c r="S31" s="24"/>
      <c r="T31" s="27" t="s">
        <v>251</v>
      </c>
      <c r="U31" s="25">
        <v>17</v>
      </c>
      <c r="V31" s="24"/>
      <c r="W31" s="27" t="s">
        <v>251</v>
      </c>
      <c r="X31" s="25" t="s">
        <v>547</v>
      </c>
      <c r="Y31" s="27" t="s">
        <v>256</v>
      </c>
    </row>
    <row r="32" spans="1:25" ht="27" thickBot="1" x14ac:dyDescent="0.3">
      <c r="A32" s="15"/>
      <c r="B32" s="109" t="s">
        <v>668</v>
      </c>
      <c r="C32" s="110"/>
      <c r="D32" s="219"/>
      <c r="E32" s="225" t="s">
        <v>251</v>
      </c>
      <c r="F32" s="220" t="s">
        <v>669</v>
      </c>
      <c r="G32" s="225" t="s">
        <v>256</v>
      </c>
      <c r="H32" s="110"/>
      <c r="I32" s="122" t="s">
        <v>251</v>
      </c>
      <c r="J32" s="111">
        <v>419</v>
      </c>
      <c r="K32" s="110"/>
      <c r="L32" s="122" t="s">
        <v>251</v>
      </c>
      <c r="M32" s="111">
        <v>626</v>
      </c>
      <c r="N32" s="110"/>
      <c r="O32" s="219"/>
      <c r="P32" s="225" t="s">
        <v>251</v>
      </c>
      <c r="Q32" s="220" t="s">
        <v>662</v>
      </c>
      <c r="R32" s="225" t="s">
        <v>256</v>
      </c>
      <c r="S32" s="110"/>
      <c r="T32" s="122" t="s">
        <v>251</v>
      </c>
      <c r="U32" s="111">
        <v>44</v>
      </c>
      <c r="V32" s="110"/>
      <c r="W32" s="122" t="s">
        <v>251</v>
      </c>
      <c r="X32" s="111">
        <v>1</v>
      </c>
      <c r="Y32" s="110"/>
    </row>
    <row r="33" spans="1:25" ht="15.75" thickTop="1" x14ac:dyDescent="0.25">
      <c r="A33" s="15"/>
      <c r="B33" s="104"/>
      <c r="C33" s="104"/>
      <c r="D33" s="104"/>
      <c r="E33" s="104"/>
      <c r="F33" s="104"/>
      <c r="G33" s="104"/>
      <c r="H33" s="104"/>
      <c r="I33" s="104"/>
      <c r="J33" s="104"/>
      <c r="K33" s="104"/>
      <c r="L33" s="104"/>
      <c r="M33" s="104"/>
      <c r="N33" s="104"/>
      <c r="O33" s="104"/>
      <c r="P33" s="104"/>
      <c r="Q33" s="104"/>
      <c r="R33" s="104"/>
      <c r="S33" s="104"/>
      <c r="T33" s="104"/>
      <c r="U33" s="104"/>
      <c r="V33" s="104"/>
      <c r="W33" s="104"/>
      <c r="X33" s="104"/>
      <c r="Y33" s="104"/>
    </row>
    <row r="34" spans="1:25" x14ac:dyDescent="0.25">
      <c r="A34" s="15"/>
      <c r="B34" s="101" t="s">
        <v>670</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row>
    <row r="35" spans="1:25" x14ac:dyDescent="0.25">
      <c r="A35" s="15"/>
      <c r="B35" s="100"/>
      <c r="C35" s="100"/>
      <c r="D35" s="100"/>
      <c r="E35" s="100"/>
      <c r="F35" s="100"/>
      <c r="G35" s="100"/>
      <c r="H35" s="100"/>
      <c r="I35" s="100"/>
      <c r="J35" s="100"/>
      <c r="K35" s="100"/>
      <c r="L35" s="100"/>
      <c r="M35" s="100"/>
      <c r="N35" s="100"/>
      <c r="O35" s="100"/>
      <c r="P35" s="100"/>
      <c r="Q35" s="100"/>
      <c r="R35" s="100"/>
      <c r="S35" s="100"/>
      <c r="T35" s="100"/>
      <c r="U35" s="100"/>
      <c r="V35" s="100"/>
      <c r="W35" s="100"/>
      <c r="X35" s="100"/>
      <c r="Y35" s="100"/>
    </row>
    <row r="36" spans="1:25" x14ac:dyDescent="0.25">
      <c r="A36" s="15"/>
      <c r="B36" s="236" t="s">
        <v>635</v>
      </c>
      <c r="C36" s="228"/>
      <c r="D36" s="43" t="s">
        <v>671</v>
      </c>
      <c r="E36" s="43"/>
      <c r="F36" s="175"/>
      <c r="G36" s="43" t="s">
        <v>494</v>
      </c>
      <c r="H36" s="43"/>
      <c r="I36" s="41"/>
    </row>
    <row r="37" spans="1:25" x14ac:dyDescent="0.25">
      <c r="A37" s="15"/>
      <c r="B37" s="236"/>
      <c r="C37" s="228"/>
      <c r="D37" s="43" t="s">
        <v>495</v>
      </c>
      <c r="E37" s="43"/>
      <c r="F37" s="175"/>
      <c r="G37" s="43" t="s">
        <v>495</v>
      </c>
      <c r="H37" s="43"/>
      <c r="I37" s="41"/>
    </row>
    <row r="38" spans="1:25" x14ac:dyDescent="0.25">
      <c r="A38" s="15"/>
      <c r="B38" s="236"/>
      <c r="C38" s="228"/>
      <c r="D38" s="98"/>
      <c r="E38" s="98"/>
      <c r="F38" s="175"/>
      <c r="G38" s="43" t="s">
        <v>672</v>
      </c>
      <c r="H38" s="43"/>
      <c r="I38" s="41"/>
    </row>
    <row r="39" spans="1:25" ht="15.75" thickBot="1" x14ac:dyDescent="0.3">
      <c r="A39" s="15"/>
      <c r="B39" s="237"/>
      <c r="C39" s="193"/>
      <c r="D39" s="200"/>
      <c r="E39" s="200"/>
      <c r="F39" s="167"/>
      <c r="G39" s="44" t="s">
        <v>673</v>
      </c>
      <c r="H39" s="44"/>
      <c r="I39" s="42"/>
    </row>
    <row r="40" spans="1:25" x14ac:dyDescent="0.25">
      <c r="A40" s="15"/>
      <c r="B40" s="19" t="s">
        <v>674</v>
      </c>
      <c r="C40" s="20"/>
      <c r="D40" s="21" t="s">
        <v>251</v>
      </c>
      <c r="E40" s="21">
        <v>112</v>
      </c>
      <c r="F40" s="20"/>
      <c r="G40" s="21" t="s">
        <v>251</v>
      </c>
      <c r="H40" s="21">
        <v>2</v>
      </c>
      <c r="I40" s="20"/>
    </row>
    <row r="41" spans="1:25" ht="15.75" thickBot="1" x14ac:dyDescent="0.3">
      <c r="A41" s="15"/>
      <c r="B41" s="23" t="s">
        <v>675</v>
      </c>
      <c r="C41" s="24"/>
      <c r="D41" s="46">
        <v>15</v>
      </c>
      <c r="E41" s="46"/>
      <c r="F41" s="24"/>
      <c r="G41" s="46" t="s">
        <v>286</v>
      </c>
      <c r="H41" s="46"/>
      <c r="I41" s="27" t="s">
        <v>256</v>
      </c>
    </row>
    <row r="42" spans="1:25" ht="15.75" thickBot="1" x14ac:dyDescent="0.3">
      <c r="A42" s="15"/>
      <c r="B42" s="235"/>
      <c r="C42" s="110"/>
      <c r="D42" s="111" t="s">
        <v>251</v>
      </c>
      <c r="E42" s="111">
        <v>127</v>
      </c>
      <c r="F42" s="110"/>
      <c r="G42" s="111" t="s">
        <v>251</v>
      </c>
      <c r="H42" s="111" t="s">
        <v>539</v>
      </c>
      <c r="I42" s="122" t="s">
        <v>256</v>
      </c>
    </row>
    <row r="43" spans="1:25" ht="15.75" thickTop="1" x14ac:dyDescent="0.25">
      <c r="A43" s="15"/>
      <c r="B43" s="101"/>
      <c r="C43" s="101"/>
      <c r="D43" s="101"/>
      <c r="E43" s="101"/>
      <c r="F43" s="101"/>
      <c r="G43" s="101"/>
      <c r="H43" s="101"/>
      <c r="I43" s="101"/>
      <c r="J43" s="101"/>
      <c r="K43" s="101"/>
      <c r="L43" s="101"/>
      <c r="M43" s="101"/>
      <c r="N43" s="101"/>
      <c r="O43" s="101"/>
      <c r="P43" s="101"/>
      <c r="Q43" s="101"/>
      <c r="R43" s="101"/>
      <c r="S43" s="101"/>
      <c r="T43" s="101"/>
      <c r="U43" s="101"/>
      <c r="V43" s="101"/>
      <c r="W43" s="101"/>
      <c r="X43" s="101"/>
      <c r="Y43" s="101"/>
    </row>
    <row r="44" spans="1:25" x14ac:dyDescent="0.25">
      <c r="A44" s="15"/>
      <c r="B44" s="161" t="s">
        <v>676</v>
      </c>
      <c r="C44" s="161"/>
      <c r="D44" s="161"/>
      <c r="E44" s="161"/>
      <c r="F44" s="161"/>
      <c r="G44" s="161"/>
      <c r="H44" s="161"/>
      <c r="I44" s="161"/>
      <c r="J44" s="161"/>
      <c r="K44" s="161"/>
      <c r="L44" s="161"/>
      <c r="M44" s="161"/>
      <c r="N44" s="161"/>
      <c r="O44" s="161"/>
      <c r="P44" s="161"/>
      <c r="Q44" s="161"/>
      <c r="R44" s="161"/>
      <c r="S44" s="161"/>
      <c r="T44" s="161"/>
      <c r="U44" s="161"/>
      <c r="V44" s="161"/>
      <c r="W44" s="161"/>
      <c r="X44" s="161"/>
      <c r="Y44" s="161"/>
    </row>
    <row r="45" spans="1:25" x14ac:dyDescent="0.25">
      <c r="A45" s="15"/>
      <c r="B45" s="101" t="s">
        <v>677</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row>
    <row r="46" spans="1:25" x14ac:dyDescent="0.25">
      <c r="A46" s="15"/>
      <c r="B46" s="100"/>
      <c r="C46" s="100"/>
      <c r="D46" s="100"/>
      <c r="E46" s="100"/>
      <c r="F46" s="100"/>
      <c r="G46" s="100"/>
      <c r="H46" s="100"/>
      <c r="I46" s="100"/>
      <c r="J46" s="100"/>
      <c r="K46" s="100"/>
      <c r="L46" s="100"/>
      <c r="M46" s="100"/>
      <c r="N46" s="100"/>
      <c r="O46" s="100"/>
      <c r="P46" s="100"/>
      <c r="Q46" s="100"/>
      <c r="R46" s="100"/>
      <c r="S46" s="100"/>
      <c r="T46" s="100"/>
      <c r="U46" s="100"/>
      <c r="V46" s="100"/>
      <c r="W46" s="100"/>
      <c r="X46" s="100"/>
      <c r="Y46" s="100"/>
    </row>
    <row r="47" spans="1:25" x14ac:dyDescent="0.25">
      <c r="A47" s="15"/>
      <c r="B47" s="226"/>
      <c r="C47" s="228"/>
      <c r="D47" s="229" t="s">
        <v>678</v>
      </c>
      <c r="E47" s="229"/>
      <c r="F47" s="229"/>
      <c r="G47" s="229"/>
      <c r="H47" s="229"/>
      <c r="I47" s="229"/>
      <c r="J47" s="229"/>
      <c r="K47" s="41"/>
      <c r="L47" s="229" t="s">
        <v>643</v>
      </c>
      <c r="M47" s="229"/>
      <c r="N47" s="229"/>
      <c r="O47" s="229"/>
      <c r="P47" s="229"/>
      <c r="Q47" s="229"/>
      <c r="R47" s="229"/>
      <c r="S47" s="41"/>
    </row>
    <row r="48" spans="1:25" ht="15.75" thickBot="1" x14ac:dyDescent="0.3">
      <c r="A48" s="15"/>
      <c r="B48" s="227"/>
      <c r="C48" s="193"/>
      <c r="D48" s="213"/>
      <c r="E48" s="213"/>
      <c r="F48" s="213"/>
      <c r="G48" s="213"/>
      <c r="H48" s="213"/>
      <c r="I48" s="213"/>
      <c r="J48" s="213"/>
      <c r="K48" s="42"/>
      <c r="L48" s="213" t="s">
        <v>644</v>
      </c>
      <c r="M48" s="213"/>
      <c r="N48" s="213"/>
      <c r="O48" s="213"/>
      <c r="P48" s="213"/>
      <c r="Q48" s="213"/>
      <c r="R48" s="213"/>
      <c r="S48" s="42"/>
    </row>
    <row r="49" spans="1:19" ht="15.75" thickBot="1" x14ac:dyDescent="0.3">
      <c r="A49" s="15"/>
      <c r="B49" s="222" t="s">
        <v>635</v>
      </c>
      <c r="C49" s="24"/>
      <c r="D49" s="223"/>
      <c r="E49" s="208">
        <v>2013</v>
      </c>
      <c r="F49" s="208"/>
      <c r="G49" s="223"/>
      <c r="H49" s="24"/>
      <c r="I49" s="150">
        <v>2012</v>
      </c>
      <c r="J49" s="150"/>
      <c r="K49" s="24"/>
      <c r="L49" s="223"/>
      <c r="M49" s="208">
        <v>2013</v>
      </c>
      <c r="N49" s="208"/>
      <c r="O49" s="223"/>
      <c r="P49" s="24"/>
      <c r="Q49" s="150">
        <v>2012</v>
      </c>
      <c r="R49" s="150"/>
      <c r="S49" s="24"/>
    </row>
    <row r="50" spans="1:19" x14ac:dyDescent="0.25">
      <c r="A50" s="15"/>
      <c r="B50" s="174" t="s">
        <v>679</v>
      </c>
      <c r="C50" s="20"/>
      <c r="D50" s="217"/>
      <c r="E50" s="232"/>
      <c r="F50" s="232"/>
      <c r="G50" s="217"/>
      <c r="H50" s="20"/>
      <c r="I50" s="166"/>
      <c r="J50" s="166"/>
      <c r="K50" s="20"/>
      <c r="L50" s="217"/>
      <c r="M50" s="232"/>
      <c r="N50" s="232"/>
      <c r="O50" s="217"/>
      <c r="P50" s="20"/>
      <c r="Q50" s="166"/>
      <c r="R50" s="166"/>
      <c r="S50" s="20"/>
    </row>
    <row r="51" spans="1:19" x14ac:dyDescent="0.25">
      <c r="A51" s="15"/>
      <c r="B51" s="19" t="s">
        <v>680</v>
      </c>
      <c r="C51" s="20"/>
      <c r="D51" s="217"/>
      <c r="E51" s="183" t="s">
        <v>251</v>
      </c>
      <c r="F51" s="180">
        <v>7053</v>
      </c>
      <c r="G51" s="217"/>
      <c r="H51" s="20"/>
      <c r="I51" s="21" t="s">
        <v>251</v>
      </c>
      <c r="J51" s="22">
        <v>6325</v>
      </c>
      <c r="K51" s="20"/>
      <c r="L51" s="217"/>
      <c r="M51" s="183" t="s">
        <v>251</v>
      </c>
      <c r="N51" s="183">
        <v>564</v>
      </c>
      <c r="O51" s="217"/>
      <c r="P51" s="20"/>
      <c r="Q51" s="21" t="s">
        <v>251</v>
      </c>
      <c r="R51" s="21">
        <v>561</v>
      </c>
      <c r="S51" s="20"/>
    </row>
    <row r="52" spans="1:19" x14ac:dyDescent="0.25">
      <c r="A52" s="15"/>
      <c r="B52" s="19" t="s">
        <v>646</v>
      </c>
      <c r="C52" s="20"/>
      <c r="D52" s="217"/>
      <c r="E52" s="233">
        <v>133</v>
      </c>
      <c r="F52" s="233"/>
      <c r="G52" s="217"/>
      <c r="H52" s="20"/>
      <c r="I52" s="45">
        <v>119</v>
      </c>
      <c r="J52" s="45"/>
      <c r="K52" s="20"/>
      <c r="L52" s="217"/>
      <c r="M52" s="233">
        <v>6</v>
      </c>
      <c r="N52" s="233"/>
      <c r="O52" s="217"/>
      <c r="P52" s="20"/>
      <c r="Q52" s="45">
        <v>6</v>
      </c>
      <c r="R52" s="45"/>
      <c r="S52" s="20"/>
    </row>
    <row r="53" spans="1:19" x14ac:dyDescent="0.25">
      <c r="A53" s="15"/>
      <c r="B53" s="19" t="s">
        <v>647</v>
      </c>
      <c r="C53" s="20"/>
      <c r="D53" s="217"/>
      <c r="E53" s="233">
        <v>290</v>
      </c>
      <c r="F53" s="233"/>
      <c r="G53" s="217"/>
      <c r="H53" s="20"/>
      <c r="I53" s="45">
        <v>305</v>
      </c>
      <c r="J53" s="45"/>
      <c r="K53" s="20"/>
      <c r="L53" s="217"/>
      <c r="M53" s="233">
        <v>19</v>
      </c>
      <c r="N53" s="233"/>
      <c r="O53" s="217"/>
      <c r="P53" s="20"/>
      <c r="Q53" s="45">
        <v>25</v>
      </c>
      <c r="R53" s="45"/>
      <c r="S53" s="20"/>
    </row>
    <row r="54" spans="1:19" x14ac:dyDescent="0.25">
      <c r="A54" s="15"/>
      <c r="B54" s="19" t="s">
        <v>681</v>
      </c>
      <c r="C54" s="20"/>
      <c r="D54" s="217"/>
      <c r="E54" s="233">
        <v>16</v>
      </c>
      <c r="F54" s="233"/>
      <c r="G54" s="217"/>
      <c r="H54" s="20"/>
      <c r="I54" s="45" t="s">
        <v>253</v>
      </c>
      <c r="J54" s="45"/>
      <c r="K54" s="20"/>
      <c r="L54" s="217"/>
      <c r="M54" s="233" t="s">
        <v>659</v>
      </c>
      <c r="N54" s="233"/>
      <c r="O54" s="218" t="s">
        <v>256</v>
      </c>
      <c r="P54" s="20"/>
      <c r="Q54" s="45" t="s">
        <v>255</v>
      </c>
      <c r="R54" s="45"/>
      <c r="S54" s="12" t="s">
        <v>256</v>
      </c>
    </row>
    <row r="55" spans="1:19" x14ac:dyDescent="0.25">
      <c r="A55" s="15"/>
      <c r="B55" s="19" t="s">
        <v>682</v>
      </c>
      <c r="C55" s="20"/>
      <c r="D55" s="217"/>
      <c r="E55" s="233" t="s">
        <v>253</v>
      </c>
      <c r="F55" s="233"/>
      <c r="G55" s="217"/>
      <c r="H55" s="20"/>
      <c r="I55" s="45" t="s">
        <v>253</v>
      </c>
      <c r="J55" s="45"/>
      <c r="K55" s="20"/>
      <c r="L55" s="217"/>
      <c r="M55" s="233">
        <v>4</v>
      </c>
      <c r="N55" s="233"/>
      <c r="O55" s="217"/>
      <c r="P55" s="20"/>
      <c r="Q55" s="45">
        <v>5</v>
      </c>
      <c r="R55" s="45"/>
      <c r="S55" s="20"/>
    </row>
    <row r="56" spans="1:19" x14ac:dyDescent="0.25">
      <c r="A56" s="15"/>
      <c r="B56" s="19" t="s">
        <v>683</v>
      </c>
      <c r="C56" s="20"/>
      <c r="D56" s="217"/>
      <c r="E56" s="233" t="s">
        <v>684</v>
      </c>
      <c r="F56" s="233"/>
      <c r="G56" s="218" t="s">
        <v>256</v>
      </c>
      <c r="H56" s="20"/>
      <c r="I56" s="45">
        <v>644</v>
      </c>
      <c r="J56" s="45"/>
      <c r="K56" s="20"/>
      <c r="L56" s="217"/>
      <c r="M56" s="233" t="s">
        <v>292</v>
      </c>
      <c r="N56" s="233"/>
      <c r="O56" s="218" t="s">
        <v>256</v>
      </c>
      <c r="P56" s="20"/>
      <c r="Q56" s="45">
        <v>15</v>
      </c>
      <c r="R56" s="45"/>
      <c r="S56" s="20"/>
    </row>
    <row r="57" spans="1:19" x14ac:dyDescent="0.25">
      <c r="A57" s="15"/>
      <c r="B57" s="19" t="s">
        <v>685</v>
      </c>
      <c r="C57" s="20"/>
      <c r="D57" s="217"/>
      <c r="E57" s="233" t="s">
        <v>686</v>
      </c>
      <c r="F57" s="233"/>
      <c r="G57" s="218" t="s">
        <v>256</v>
      </c>
      <c r="H57" s="20"/>
      <c r="I57" s="45" t="s">
        <v>551</v>
      </c>
      <c r="J57" s="45"/>
      <c r="K57" s="12" t="s">
        <v>256</v>
      </c>
      <c r="L57" s="217"/>
      <c r="M57" s="233" t="s">
        <v>687</v>
      </c>
      <c r="N57" s="233"/>
      <c r="O57" s="218" t="s">
        <v>256</v>
      </c>
      <c r="P57" s="20"/>
      <c r="Q57" s="45" t="s">
        <v>688</v>
      </c>
      <c r="R57" s="45"/>
      <c r="S57" s="12" t="s">
        <v>256</v>
      </c>
    </row>
    <row r="58" spans="1:19" x14ac:dyDescent="0.25">
      <c r="A58" s="15"/>
      <c r="B58" s="19" t="s">
        <v>689</v>
      </c>
      <c r="C58" s="20"/>
      <c r="D58" s="217"/>
      <c r="E58" s="233" t="s">
        <v>690</v>
      </c>
      <c r="F58" s="233"/>
      <c r="G58" s="218" t="s">
        <v>256</v>
      </c>
      <c r="H58" s="20"/>
      <c r="I58" s="45">
        <v>29</v>
      </c>
      <c r="J58" s="45"/>
      <c r="K58" s="20"/>
      <c r="L58" s="217"/>
      <c r="M58" s="233" t="s">
        <v>253</v>
      </c>
      <c r="N58" s="233"/>
      <c r="O58" s="217"/>
      <c r="P58" s="20"/>
      <c r="Q58" s="45" t="s">
        <v>253</v>
      </c>
      <c r="R58" s="45"/>
      <c r="S58" s="20"/>
    </row>
    <row r="59" spans="1:19" ht="15.75" thickBot="1" x14ac:dyDescent="0.3">
      <c r="A59" s="15"/>
      <c r="B59" s="23" t="s">
        <v>275</v>
      </c>
      <c r="C59" s="24"/>
      <c r="D59" s="223"/>
      <c r="E59" s="234">
        <v>4</v>
      </c>
      <c r="F59" s="234"/>
      <c r="G59" s="223"/>
      <c r="H59" s="24"/>
      <c r="I59" s="46" t="s">
        <v>691</v>
      </c>
      <c r="J59" s="46"/>
      <c r="K59" s="27" t="s">
        <v>256</v>
      </c>
      <c r="L59" s="223"/>
      <c r="M59" s="234" t="s">
        <v>253</v>
      </c>
      <c r="N59" s="234"/>
      <c r="O59" s="223"/>
      <c r="P59" s="24"/>
      <c r="Q59" s="46">
        <v>6</v>
      </c>
      <c r="R59" s="46"/>
      <c r="S59" s="24"/>
    </row>
    <row r="60" spans="1:19" ht="15.75" thickBot="1" x14ac:dyDescent="0.3">
      <c r="A60" s="15"/>
      <c r="B60" s="184" t="s">
        <v>692</v>
      </c>
      <c r="C60" s="24"/>
      <c r="D60" s="223"/>
      <c r="E60" s="185" t="s">
        <v>251</v>
      </c>
      <c r="F60" s="238">
        <v>6544</v>
      </c>
      <c r="G60" s="223"/>
      <c r="H60" s="24"/>
      <c r="I60" s="25" t="s">
        <v>251</v>
      </c>
      <c r="J60" s="121">
        <v>7053</v>
      </c>
      <c r="K60" s="24"/>
      <c r="L60" s="223"/>
      <c r="M60" s="185" t="s">
        <v>251</v>
      </c>
      <c r="N60" s="185">
        <v>445</v>
      </c>
      <c r="O60" s="223"/>
      <c r="P60" s="24"/>
      <c r="Q60" s="25" t="s">
        <v>251</v>
      </c>
      <c r="R60" s="25">
        <v>564</v>
      </c>
      <c r="S60" s="24"/>
    </row>
    <row r="61" spans="1:19" x14ac:dyDescent="0.25">
      <c r="A61" s="15"/>
      <c r="B61" s="174" t="s">
        <v>693</v>
      </c>
      <c r="C61" s="20"/>
      <c r="D61" s="217"/>
      <c r="E61" s="232"/>
      <c r="F61" s="232"/>
      <c r="G61" s="217"/>
      <c r="H61" s="20"/>
      <c r="I61" s="166"/>
      <c r="J61" s="166"/>
      <c r="K61" s="20"/>
      <c r="L61" s="217"/>
      <c r="M61" s="232"/>
      <c r="N61" s="232"/>
      <c r="O61" s="217"/>
      <c r="P61" s="20"/>
      <c r="Q61" s="166"/>
      <c r="R61" s="166"/>
      <c r="S61" s="20"/>
    </row>
    <row r="62" spans="1:19" ht="26.25" x14ac:dyDescent="0.25">
      <c r="A62" s="15"/>
      <c r="B62" s="19" t="s">
        <v>694</v>
      </c>
      <c r="C62" s="20"/>
      <c r="D62" s="217"/>
      <c r="E62" s="183" t="s">
        <v>251</v>
      </c>
      <c r="F62" s="180">
        <v>5715</v>
      </c>
      <c r="G62" s="217"/>
      <c r="H62" s="20"/>
      <c r="I62" s="21" t="s">
        <v>251</v>
      </c>
      <c r="J62" s="22">
        <v>5013</v>
      </c>
      <c r="K62" s="20"/>
      <c r="L62" s="217"/>
      <c r="M62" s="231"/>
      <c r="N62" s="231"/>
      <c r="O62" s="217"/>
      <c r="P62" s="20"/>
      <c r="Q62" s="175"/>
      <c r="R62" s="175"/>
      <c r="S62" s="20"/>
    </row>
    <row r="63" spans="1:19" x14ac:dyDescent="0.25">
      <c r="A63" s="15"/>
      <c r="B63" s="19" t="s">
        <v>695</v>
      </c>
      <c r="C63" s="20"/>
      <c r="D63" s="217"/>
      <c r="E63" s="233">
        <v>819</v>
      </c>
      <c r="F63" s="233"/>
      <c r="G63" s="217"/>
      <c r="H63" s="20"/>
      <c r="I63" s="45">
        <v>649</v>
      </c>
      <c r="J63" s="45"/>
      <c r="K63" s="20"/>
      <c r="L63" s="217"/>
      <c r="M63" s="231"/>
      <c r="N63" s="231"/>
      <c r="O63" s="217"/>
      <c r="P63" s="20"/>
      <c r="Q63" s="175"/>
      <c r="R63" s="175"/>
      <c r="S63" s="20"/>
    </row>
    <row r="64" spans="1:19" x14ac:dyDescent="0.25">
      <c r="A64" s="15"/>
      <c r="B64" s="19" t="s">
        <v>696</v>
      </c>
      <c r="C64" s="20"/>
      <c r="D64" s="217"/>
      <c r="E64" s="233">
        <v>185</v>
      </c>
      <c r="F64" s="233"/>
      <c r="G64" s="217"/>
      <c r="H64" s="20"/>
      <c r="I64" s="45">
        <v>389</v>
      </c>
      <c r="J64" s="45"/>
      <c r="K64" s="20"/>
      <c r="L64" s="217"/>
      <c r="M64" s="231"/>
      <c r="N64" s="231"/>
      <c r="O64" s="217"/>
      <c r="P64" s="20"/>
      <c r="Q64" s="175"/>
      <c r="R64" s="175"/>
      <c r="S64" s="20"/>
    </row>
    <row r="65" spans="1:25" x14ac:dyDescent="0.25">
      <c r="A65" s="15"/>
      <c r="B65" s="19" t="s">
        <v>685</v>
      </c>
      <c r="C65" s="20"/>
      <c r="D65" s="217"/>
      <c r="E65" s="233" t="s">
        <v>686</v>
      </c>
      <c r="F65" s="233"/>
      <c r="G65" s="218" t="s">
        <v>256</v>
      </c>
      <c r="H65" s="20"/>
      <c r="I65" s="45" t="s">
        <v>551</v>
      </c>
      <c r="J65" s="45"/>
      <c r="K65" s="12" t="s">
        <v>256</v>
      </c>
      <c r="L65" s="217"/>
      <c r="M65" s="231"/>
      <c r="N65" s="231"/>
      <c r="O65" s="217"/>
      <c r="P65" s="20"/>
      <c r="Q65" s="175"/>
      <c r="R65" s="175"/>
      <c r="S65" s="20"/>
    </row>
    <row r="66" spans="1:25" ht="15.75" thickBot="1" x14ac:dyDescent="0.3">
      <c r="A66" s="15"/>
      <c r="B66" s="23" t="s">
        <v>689</v>
      </c>
      <c r="C66" s="24"/>
      <c r="D66" s="223"/>
      <c r="E66" s="234" t="s">
        <v>337</v>
      </c>
      <c r="F66" s="234"/>
      <c r="G66" s="224" t="s">
        <v>256</v>
      </c>
      <c r="H66" s="24"/>
      <c r="I66" s="46">
        <v>24</v>
      </c>
      <c r="J66" s="46"/>
      <c r="K66" s="24"/>
      <c r="L66" s="223"/>
      <c r="M66" s="239"/>
      <c r="N66" s="239"/>
      <c r="O66" s="223"/>
      <c r="P66" s="24"/>
      <c r="Q66" s="167"/>
      <c r="R66" s="167"/>
      <c r="S66" s="24"/>
    </row>
    <row r="67" spans="1:25" ht="15.75" thickBot="1" x14ac:dyDescent="0.3">
      <c r="A67" s="15"/>
      <c r="B67" s="184" t="s">
        <v>697</v>
      </c>
      <c r="C67" s="24"/>
      <c r="D67" s="223"/>
      <c r="E67" s="185" t="s">
        <v>251</v>
      </c>
      <c r="F67" s="238">
        <v>6345</v>
      </c>
      <c r="G67" s="223"/>
      <c r="H67" s="24"/>
      <c r="I67" s="25" t="s">
        <v>251</v>
      </c>
      <c r="J67" s="121">
        <v>5715</v>
      </c>
      <c r="K67" s="24"/>
      <c r="L67" s="223"/>
      <c r="M67" s="240"/>
      <c r="N67" s="240"/>
      <c r="O67" s="223"/>
      <c r="P67" s="24"/>
      <c r="Q67" s="202"/>
      <c r="R67" s="202"/>
      <c r="S67" s="24"/>
    </row>
    <row r="68" spans="1:25" ht="15.75" thickBot="1" x14ac:dyDescent="0.3">
      <c r="A68" s="15"/>
      <c r="B68" s="109" t="s">
        <v>698</v>
      </c>
      <c r="C68" s="110"/>
      <c r="D68" s="219"/>
      <c r="E68" s="220" t="s">
        <v>251</v>
      </c>
      <c r="F68" s="220" t="s">
        <v>699</v>
      </c>
      <c r="G68" s="225" t="s">
        <v>256</v>
      </c>
      <c r="H68" s="110"/>
      <c r="I68" s="111" t="s">
        <v>251</v>
      </c>
      <c r="J68" s="111" t="s">
        <v>700</v>
      </c>
      <c r="K68" s="122" t="s">
        <v>256</v>
      </c>
      <c r="L68" s="219"/>
      <c r="M68" s="220" t="s">
        <v>251</v>
      </c>
      <c r="N68" s="220" t="s">
        <v>701</v>
      </c>
      <c r="O68" s="225" t="s">
        <v>256</v>
      </c>
      <c r="P68" s="110"/>
      <c r="Q68" s="111" t="s">
        <v>251</v>
      </c>
      <c r="R68" s="111" t="s">
        <v>702</v>
      </c>
      <c r="S68" s="122" t="s">
        <v>256</v>
      </c>
    </row>
    <row r="69" spans="1:25" ht="15.75" thickTop="1" x14ac:dyDescent="0.25">
      <c r="A69" s="15"/>
      <c r="B69" s="101"/>
      <c r="C69" s="101"/>
      <c r="D69" s="101"/>
      <c r="E69" s="101"/>
      <c r="F69" s="101"/>
      <c r="G69" s="101"/>
      <c r="H69" s="101"/>
      <c r="I69" s="101"/>
      <c r="J69" s="101"/>
      <c r="K69" s="101"/>
      <c r="L69" s="101"/>
      <c r="M69" s="101"/>
      <c r="N69" s="101"/>
      <c r="O69" s="101"/>
      <c r="P69" s="101"/>
      <c r="Q69" s="101"/>
      <c r="R69" s="101"/>
      <c r="S69" s="101"/>
      <c r="T69" s="101"/>
      <c r="U69" s="101"/>
      <c r="V69" s="101"/>
      <c r="W69" s="101"/>
      <c r="X69" s="101"/>
      <c r="Y69" s="101"/>
    </row>
    <row r="70" spans="1:25" x14ac:dyDescent="0.25">
      <c r="A70" s="15"/>
      <c r="B70" s="101" t="s">
        <v>703</v>
      </c>
      <c r="C70" s="101"/>
      <c r="D70" s="101"/>
      <c r="E70" s="101"/>
      <c r="F70" s="101"/>
      <c r="G70" s="101"/>
      <c r="H70" s="101"/>
      <c r="I70" s="101"/>
      <c r="J70" s="101"/>
      <c r="K70" s="101"/>
      <c r="L70" s="101"/>
      <c r="M70" s="101"/>
      <c r="N70" s="101"/>
      <c r="O70" s="101"/>
      <c r="P70" s="101"/>
      <c r="Q70" s="101"/>
      <c r="R70" s="101"/>
      <c r="S70" s="101"/>
      <c r="T70" s="101"/>
      <c r="U70" s="101"/>
      <c r="V70" s="101"/>
      <c r="W70" s="101"/>
      <c r="X70" s="101"/>
      <c r="Y70" s="101"/>
    </row>
    <row r="71" spans="1:25" x14ac:dyDescent="0.25">
      <c r="A71" s="15"/>
      <c r="B71" s="100"/>
      <c r="C71" s="100"/>
      <c r="D71" s="100"/>
      <c r="E71" s="100"/>
      <c r="F71" s="100"/>
      <c r="G71" s="100"/>
      <c r="H71" s="100"/>
      <c r="I71" s="100"/>
      <c r="J71" s="100"/>
      <c r="K71" s="100"/>
      <c r="L71" s="100"/>
      <c r="M71" s="100"/>
      <c r="N71" s="100"/>
      <c r="O71" s="100"/>
      <c r="P71" s="100"/>
      <c r="Q71" s="100"/>
      <c r="R71" s="100"/>
      <c r="S71" s="100"/>
      <c r="T71" s="100"/>
      <c r="U71" s="100"/>
      <c r="V71" s="100"/>
      <c r="W71" s="100"/>
      <c r="X71" s="100"/>
      <c r="Y71" s="100"/>
    </row>
    <row r="72" spans="1:25" x14ac:dyDescent="0.25">
      <c r="A72" s="15"/>
      <c r="B72" s="226"/>
      <c r="C72" s="228"/>
      <c r="D72" s="229" t="s">
        <v>678</v>
      </c>
      <c r="E72" s="229"/>
      <c r="F72" s="229"/>
      <c r="G72" s="229"/>
      <c r="H72" s="229"/>
      <c r="I72" s="229"/>
      <c r="J72" s="229"/>
      <c r="K72" s="41"/>
      <c r="L72" s="229" t="s">
        <v>643</v>
      </c>
      <c r="M72" s="229"/>
      <c r="N72" s="229"/>
      <c r="O72" s="229"/>
      <c r="P72" s="229"/>
      <c r="Q72" s="229"/>
      <c r="R72" s="229"/>
      <c r="S72" s="41"/>
    </row>
    <row r="73" spans="1:25" ht="15.75" thickBot="1" x14ac:dyDescent="0.3">
      <c r="A73" s="15"/>
      <c r="B73" s="227"/>
      <c r="C73" s="193"/>
      <c r="D73" s="213"/>
      <c r="E73" s="213"/>
      <c r="F73" s="213"/>
      <c r="G73" s="213"/>
      <c r="H73" s="213"/>
      <c r="I73" s="213"/>
      <c r="J73" s="213"/>
      <c r="K73" s="42"/>
      <c r="L73" s="213" t="s">
        <v>644</v>
      </c>
      <c r="M73" s="213"/>
      <c r="N73" s="213"/>
      <c r="O73" s="213"/>
      <c r="P73" s="213"/>
      <c r="Q73" s="213"/>
      <c r="R73" s="213"/>
      <c r="S73" s="42"/>
    </row>
    <row r="74" spans="1:25" ht="15.75" thickBot="1" x14ac:dyDescent="0.3">
      <c r="A74" s="15"/>
      <c r="B74" s="222" t="s">
        <v>635</v>
      </c>
      <c r="C74" s="24"/>
      <c r="D74" s="223"/>
      <c r="E74" s="208">
        <v>2013</v>
      </c>
      <c r="F74" s="208"/>
      <c r="G74" s="223"/>
      <c r="H74" s="24"/>
      <c r="I74" s="150">
        <v>2012</v>
      </c>
      <c r="J74" s="150"/>
      <c r="K74" s="24"/>
      <c r="L74" s="223"/>
      <c r="M74" s="208">
        <v>2013</v>
      </c>
      <c r="N74" s="208"/>
      <c r="O74" s="223"/>
      <c r="P74" s="24"/>
      <c r="Q74" s="150">
        <v>2012</v>
      </c>
      <c r="R74" s="150"/>
      <c r="S74" s="24"/>
    </row>
    <row r="75" spans="1:25" x14ac:dyDescent="0.25">
      <c r="A75" s="15"/>
      <c r="B75" s="19" t="s">
        <v>704</v>
      </c>
      <c r="C75" s="20"/>
      <c r="D75" s="217"/>
      <c r="E75" s="183" t="s">
        <v>251</v>
      </c>
      <c r="F75" s="183">
        <v>413</v>
      </c>
      <c r="G75" s="217"/>
      <c r="H75" s="20"/>
      <c r="I75" s="21" t="s">
        <v>251</v>
      </c>
      <c r="J75" s="21">
        <v>61</v>
      </c>
      <c r="K75" s="20"/>
      <c r="L75" s="217"/>
      <c r="M75" s="183" t="s">
        <v>251</v>
      </c>
      <c r="N75" s="183" t="s">
        <v>253</v>
      </c>
      <c r="O75" s="217"/>
      <c r="P75" s="20"/>
      <c r="Q75" s="21" t="s">
        <v>251</v>
      </c>
      <c r="R75" s="21" t="s">
        <v>253</v>
      </c>
      <c r="S75" s="20"/>
    </row>
    <row r="76" spans="1:25" x14ac:dyDescent="0.25">
      <c r="A76" s="15"/>
      <c r="B76" s="19" t="s">
        <v>705</v>
      </c>
      <c r="C76" s="20"/>
      <c r="D76" s="217"/>
      <c r="E76" s="233" t="s">
        <v>568</v>
      </c>
      <c r="F76" s="233"/>
      <c r="G76" s="218" t="s">
        <v>256</v>
      </c>
      <c r="H76" s="20"/>
      <c r="I76" s="45" t="s">
        <v>568</v>
      </c>
      <c r="J76" s="45"/>
      <c r="K76" s="12" t="s">
        <v>256</v>
      </c>
      <c r="L76" s="217"/>
      <c r="M76" s="233" t="s">
        <v>687</v>
      </c>
      <c r="N76" s="233"/>
      <c r="O76" s="218" t="s">
        <v>256</v>
      </c>
      <c r="P76" s="20"/>
      <c r="Q76" s="45" t="s">
        <v>688</v>
      </c>
      <c r="R76" s="45"/>
      <c r="S76" s="12" t="s">
        <v>256</v>
      </c>
    </row>
    <row r="77" spans="1:25" x14ac:dyDescent="0.25">
      <c r="A77" s="15"/>
      <c r="B77" s="19" t="s">
        <v>706</v>
      </c>
      <c r="C77" s="20"/>
      <c r="D77" s="217"/>
      <c r="E77" s="233" t="s">
        <v>707</v>
      </c>
      <c r="F77" s="233"/>
      <c r="G77" s="218" t="s">
        <v>256</v>
      </c>
      <c r="H77" s="20"/>
      <c r="I77" s="45" t="s">
        <v>708</v>
      </c>
      <c r="J77" s="45"/>
      <c r="K77" s="12" t="s">
        <v>256</v>
      </c>
      <c r="L77" s="217"/>
      <c r="M77" s="233" t="s">
        <v>709</v>
      </c>
      <c r="N77" s="233"/>
      <c r="O77" s="218" t="s">
        <v>256</v>
      </c>
      <c r="P77" s="20"/>
      <c r="Q77" s="45" t="s">
        <v>710</v>
      </c>
      <c r="R77" s="45"/>
      <c r="S77" s="12" t="s">
        <v>256</v>
      </c>
    </row>
    <row r="78" spans="1:25" ht="26.25" x14ac:dyDescent="0.25">
      <c r="A78" s="15"/>
      <c r="B78" s="19" t="s">
        <v>711</v>
      </c>
      <c r="C78" s="20"/>
      <c r="D78" s="217"/>
      <c r="E78" s="231"/>
      <c r="F78" s="231"/>
      <c r="G78" s="217"/>
      <c r="H78" s="20"/>
      <c r="I78" s="175"/>
      <c r="J78" s="175"/>
      <c r="K78" s="20"/>
      <c r="L78" s="217"/>
      <c r="M78" s="231"/>
      <c r="N78" s="231"/>
      <c r="O78" s="217"/>
      <c r="P78" s="20"/>
      <c r="Q78" s="175"/>
      <c r="R78" s="175"/>
      <c r="S78" s="20"/>
    </row>
    <row r="79" spans="1:25" x14ac:dyDescent="0.25">
      <c r="A79" s="15"/>
      <c r="B79" s="182" t="s">
        <v>712</v>
      </c>
      <c r="C79" s="20"/>
      <c r="D79" s="217"/>
      <c r="E79" s="242">
        <v>1596</v>
      </c>
      <c r="F79" s="242"/>
      <c r="G79" s="217"/>
      <c r="H79" s="20"/>
      <c r="I79" s="48">
        <v>2750</v>
      </c>
      <c r="J79" s="48"/>
      <c r="K79" s="20"/>
      <c r="L79" s="217"/>
      <c r="M79" s="233">
        <v>38</v>
      </c>
      <c r="N79" s="233"/>
      <c r="O79" s="217"/>
      <c r="P79" s="20"/>
      <c r="Q79" s="45">
        <v>99</v>
      </c>
      <c r="R79" s="45"/>
      <c r="S79" s="20"/>
    </row>
    <row r="80" spans="1:25" ht="15.75" thickBot="1" x14ac:dyDescent="0.3">
      <c r="A80" s="15"/>
      <c r="B80" s="241" t="s">
        <v>675</v>
      </c>
      <c r="C80" s="110"/>
      <c r="D80" s="219"/>
      <c r="E80" s="221">
        <v>114</v>
      </c>
      <c r="F80" s="221"/>
      <c r="G80" s="219"/>
      <c r="H80" s="110"/>
      <c r="I80" s="125">
        <v>113</v>
      </c>
      <c r="J80" s="125"/>
      <c r="K80" s="110"/>
      <c r="L80" s="219"/>
      <c r="M80" s="221" t="s">
        <v>713</v>
      </c>
      <c r="N80" s="221"/>
      <c r="O80" s="225" t="s">
        <v>256</v>
      </c>
      <c r="P80" s="110"/>
      <c r="Q80" s="125" t="s">
        <v>617</v>
      </c>
      <c r="R80" s="125"/>
      <c r="S80" s="122" t="s">
        <v>256</v>
      </c>
    </row>
    <row r="81" spans="1:25" ht="15.75" thickTop="1" x14ac:dyDescent="0.25">
      <c r="A81" s="15"/>
      <c r="B81" s="20"/>
      <c r="C81" s="20"/>
      <c r="D81" s="20"/>
      <c r="E81" s="20"/>
      <c r="F81" s="20"/>
      <c r="G81" s="20"/>
      <c r="H81" s="20"/>
      <c r="I81" s="20"/>
      <c r="J81" s="20"/>
      <c r="K81" s="20"/>
      <c r="L81" s="20"/>
      <c r="M81" s="20"/>
      <c r="N81" s="20"/>
      <c r="O81" s="20"/>
      <c r="P81" s="20"/>
      <c r="Q81" s="20"/>
      <c r="R81" s="20"/>
      <c r="S81" s="20"/>
    </row>
    <row r="82" spans="1:25" x14ac:dyDescent="0.25">
      <c r="A82" s="15"/>
      <c r="B82" s="101"/>
      <c r="C82" s="101"/>
      <c r="D82" s="101"/>
      <c r="E82" s="101"/>
      <c r="F82" s="101"/>
      <c r="G82" s="101"/>
      <c r="H82" s="101"/>
      <c r="I82" s="101"/>
      <c r="J82" s="101"/>
      <c r="K82" s="101"/>
      <c r="L82" s="101"/>
      <c r="M82" s="101"/>
      <c r="N82" s="101"/>
      <c r="O82" s="101"/>
      <c r="P82" s="101"/>
      <c r="Q82" s="101"/>
      <c r="R82" s="101"/>
      <c r="S82" s="101"/>
      <c r="T82" s="101"/>
      <c r="U82" s="101"/>
      <c r="V82" s="101"/>
      <c r="W82" s="101"/>
      <c r="X82" s="101"/>
      <c r="Y82" s="101"/>
    </row>
    <row r="83" spans="1:25" x14ac:dyDescent="0.25">
      <c r="A83" s="15"/>
      <c r="B83" s="101" t="s">
        <v>714</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row>
    <row r="84" spans="1:25" x14ac:dyDescent="0.25">
      <c r="A84" s="15"/>
      <c r="B84" s="100"/>
      <c r="C84" s="100"/>
      <c r="D84" s="100"/>
      <c r="E84" s="100"/>
      <c r="F84" s="100"/>
      <c r="G84" s="100"/>
      <c r="H84" s="100"/>
      <c r="I84" s="100"/>
      <c r="J84" s="100"/>
      <c r="K84" s="100"/>
      <c r="L84" s="100"/>
      <c r="M84" s="100"/>
      <c r="N84" s="100"/>
      <c r="O84" s="100"/>
      <c r="P84" s="100"/>
      <c r="Q84" s="100"/>
      <c r="R84" s="100"/>
      <c r="S84" s="100"/>
      <c r="T84" s="100"/>
      <c r="U84" s="100"/>
      <c r="V84" s="100"/>
      <c r="W84" s="100"/>
      <c r="X84" s="100"/>
      <c r="Y84" s="100"/>
    </row>
    <row r="85" spans="1:25" x14ac:dyDescent="0.25">
      <c r="A85" s="15"/>
      <c r="B85" s="101" t="s">
        <v>715</v>
      </c>
      <c r="C85" s="101"/>
      <c r="D85" s="101"/>
      <c r="E85" s="101"/>
      <c r="F85" s="101"/>
      <c r="G85" s="101"/>
      <c r="H85" s="101"/>
      <c r="I85" s="101"/>
      <c r="J85" s="101"/>
      <c r="K85" s="101"/>
      <c r="L85" s="101"/>
      <c r="M85" s="101"/>
      <c r="N85" s="101"/>
      <c r="O85" s="101"/>
      <c r="P85" s="101"/>
      <c r="Q85" s="101"/>
      <c r="R85" s="101"/>
      <c r="S85" s="101"/>
      <c r="T85" s="101"/>
      <c r="U85" s="101"/>
      <c r="V85" s="101"/>
      <c r="W85" s="101"/>
      <c r="X85" s="101"/>
      <c r="Y85" s="101"/>
    </row>
    <row r="86" spans="1:25" ht="15.75" thickBot="1" x14ac:dyDescent="0.3">
      <c r="A86" s="15"/>
      <c r="B86" s="100"/>
      <c r="C86" s="100"/>
      <c r="D86" s="100"/>
      <c r="E86" s="100"/>
      <c r="F86" s="100"/>
      <c r="G86" s="100"/>
      <c r="H86" s="100"/>
      <c r="I86" s="100"/>
      <c r="J86" s="100"/>
      <c r="K86" s="100"/>
      <c r="L86" s="100"/>
      <c r="M86" s="100"/>
      <c r="N86" s="100"/>
      <c r="O86" s="100"/>
      <c r="P86" s="100"/>
      <c r="Q86" s="100"/>
      <c r="R86" s="100"/>
      <c r="S86" s="100"/>
      <c r="T86" s="100"/>
      <c r="U86" s="100"/>
      <c r="V86" s="100"/>
      <c r="W86" s="100"/>
      <c r="X86" s="100"/>
      <c r="Y86" s="100"/>
    </row>
    <row r="87" spans="1:25" ht="15.75" thickBot="1" x14ac:dyDescent="0.3">
      <c r="A87" s="15"/>
      <c r="B87" s="215" t="s">
        <v>635</v>
      </c>
      <c r="C87" s="173"/>
      <c r="D87" s="216"/>
      <c r="E87" s="208">
        <v>2013</v>
      </c>
      <c r="F87" s="208"/>
      <c r="G87" s="216"/>
      <c r="H87" s="173"/>
      <c r="I87" s="150">
        <v>2012</v>
      </c>
      <c r="J87" s="150"/>
      <c r="K87" s="173"/>
    </row>
    <row r="88" spans="1:25" x14ac:dyDescent="0.25">
      <c r="A88" s="15"/>
      <c r="B88" s="19" t="s">
        <v>716</v>
      </c>
      <c r="C88" s="20"/>
      <c r="D88" s="217"/>
      <c r="E88" s="183" t="s">
        <v>251</v>
      </c>
      <c r="F88" s="180">
        <v>2828</v>
      </c>
      <c r="G88" s="217"/>
      <c r="H88" s="20"/>
      <c r="I88" s="21" t="s">
        <v>251</v>
      </c>
      <c r="J88" s="22">
        <v>6869</v>
      </c>
      <c r="K88" s="20"/>
    </row>
    <row r="89" spans="1:25" x14ac:dyDescent="0.25">
      <c r="A89" s="15"/>
      <c r="B89" s="19" t="s">
        <v>717</v>
      </c>
      <c r="C89" s="20"/>
      <c r="D89" s="217"/>
      <c r="E89" s="242">
        <v>2629</v>
      </c>
      <c r="F89" s="242"/>
      <c r="G89" s="217"/>
      <c r="H89" s="20"/>
      <c r="I89" s="48">
        <v>6404</v>
      </c>
      <c r="J89" s="48"/>
      <c r="K89" s="20"/>
    </row>
    <row r="90" spans="1:25" ht="15.75" thickBot="1" x14ac:dyDescent="0.3">
      <c r="A90" s="15"/>
      <c r="B90" s="109" t="s">
        <v>718</v>
      </c>
      <c r="C90" s="110"/>
      <c r="D90" s="219"/>
      <c r="E90" s="243">
        <v>2215</v>
      </c>
      <c r="F90" s="243"/>
      <c r="G90" s="219"/>
      <c r="H90" s="110"/>
      <c r="I90" s="244">
        <v>5470</v>
      </c>
      <c r="J90" s="244"/>
      <c r="K90" s="110"/>
    </row>
    <row r="91" spans="1:25" ht="15.75" thickTop="1" x14ac:dyDescent="0.25">
      <c r="A91" s="15"/>
      <c r="B91" s="20"/>
      <c r="C91" s="20"/>
      <c r="D91" s="20"/>
      <c r="E91" s="20"/>
      <c r="F91" s="20"/>
      <c r="G91" s="20"/>
      <c r="H91" s="20"/>
      <c r="I91" s="20"/>
      <c r="J91" s="20"/>
      <c r="K91" s="20"/>
    </row>
    <row r="92" spans="1:25" x14ac:dyDescent="0.25">
      <c r="A92" s="15"/>
      <c r="B92" s="101"/>
      <c r="C92" s="101"/>
      <c r="D92" s="101"/>
      <c r="E92" s="101"/>
      <c r="F92" s="101"/>
      <c r="G92" s="101"/>
      <c r="H92" s="101"/>
      <c r="I92" s="101"/>
      <c r="J92" s="101"/>
      <c r="K92" s="101"/>
      <c r="L92" s="101"/>
      <c r="M92" s="101"/>
      <c r="N92" s="101"/>
      <c r="O92" s="101"/>
      <c r="P92" s="101"/>
      <c r="Q92" s="101"/>
      <c r="R92" s="101"/>
      <c r="S92" s="101"/>
      <c r="T92" s="101"/>
      <c r="U92" s="101"/>
      <c r="V92" s="101"/>
      <c r="W92" s="101"/>
      <c r="X92" s="101"/>
      <c r="Y92" s="101"/>
    </row>
    <row r="93" spans="1:25" x14ac:dyDescent="0.25">
      <c r="A93" s="15"/>
      <c r="B93" s="161" t="s">
        <v>719</v>
      </c>
      <c r="C93" s="161"/>
      <c r="D93" s="161"/>
      <c r="E93" s="161"/>
      <c r="F93" s="161"/>
      <c r="G93" s="161"/>
      <c r="H93" s="161"/>
      <c r="I93" s="161"/>
      <c r="J93" s="161"/>
      <c r="K93" s="161"/>
      <c r="L93" s="161"/>
      <c r="M93" s="161"/>
      <c r="N93" s="161"/>
      <c r="O93" s="161"/>
      <c r="P93" s="161"/>
      <c r="Q93" s="161"/>
      <c r="R93" s="161"/>
      <c r="S93" s="161"/>
      <c r="T93" s="161"/>
      <c r="U93" s="161"/>
      <c r="V93" s="161"/>
      <c r="W93" s="161"/>
      <c r="X93" s="161"/>
      <c r="Y93" s="161"/>
    </row>
    <row r="94" spans="1:25" x14ac:dyDescent="0.25">
      <c r="A94" s="15"/>
      <c r="B94" s="101" t="s">
        <v>720</v>
      </c>
      <c r="C94" s="101"/>
      <c r="D94" s="101"/>
      <c r="E94" s="101"/>
      <c r="F94" s="101"/>
      <c r="G94" s="101"/>
      <c r="H94" s="101"/>
      <c r="I94" s="101"/>
      <c r="J94" s="101"/>
      <c r="K94" s="101"/>
      <c r="L94" s="101"/>
      <c r="M94" s="101"/>
      <c r="N94" s="101"/>
      <c r="O94" s="101"/>
      <c r="P94" s="101"/>
      <c r="Q94" s="101"/>
      <c r="R94" s="101"/>
      <c r="S94" s="101"/>
      <c r="T94" s="101"/>
      <c r="U94" s="101"/>
      <c r="V94" s="101"/>
      <c r="W94" s="101"/>
      <c r="X94" s="101"/>
      <c r="Y94" s="101"/>
    </row>
    <row r="95" spans="1:25" x14ac:dyDescent="0.25">
      <c r="A95" s="15"/>
      <c r="B95" s="100"/>
      <c r="C95" s="100"/>
      <c r="D95" s="100"/>
      <c r="E95" s="100"/>
      <c r="F95" s="100"/>
      <c r="G95" s="100"/>
      <c r="H95" s="100"/>
      <c r="I95" s="100"/>
      <c r="J95" s="100"/>
      <c r="K95" s="100"/>
      <c r="L95" s="100"/>
      <c r="M95" s="100"/>
      <c r="N95" s="100"/>
      <c r="O95" s="100"/>
      <c r="P95" s="100"/>
      <c r="Q95" s="100"/>
      <c r="R95" s="100"/>
      <c r="S95" s="100"/>
      <c r="T95" s="100"/>
      <c r="U95" s="100"/>
      <c r="V95" s="100"/>
      <c r="W95" s="100"/>
      <c r="X95" s="100"/>
      <c r="Y95" s="100"/>
    </row>
    <row r="96" spans="1:25" x14ac:dyDescent="0.25">
      <c r="A96" s="15"/>
      <c r="B96" s="226"/>
      <c r="C96" s="228"/>
      <c r="D96" s="229" t="s">
        <v>678</v>
      </c>
      <c r="E96" s="229"/>
      <c r="F96" s="229"/>
      <c r="G96" s="229"/>
      <c r="H96" s="229"/>
      <c r="I96" s="229"/>
      <c r="J96" s="229"/>
      <c r="K96" s="229"/>
      <c r="L96" s="228"/>
      <c r="M96" s="229" t="s">
        <v>643</v>
      </c>
      <c r="N96" s="229"/>
      <c r="O96" s="229"/>
      <c r="P96" s="229"/>
      <c r="Q96" s="229"/>
      <c r="R96" s="229"/>
      <c r="S96" s="228"/>
    </row>
    <row r="97" spans="1:25" ht="15.75" thickBot="1" x14ac:dyDescent="0.3">
      <c r="A97" s="15"/>
      <c r="B97" s="227"/>
      <c r="C97" s="193"/>
      <c r="D97" s="213"/>
      <c r="E97" s="213"/>
      <c r="F97" s="213"/>
      <c r="G97" s="213"/>
      <c r="H97" s="213"/>
      <c r="I97" s="213"/>
      <c r="J97" s="213"/>
      <c r="K97" s="213"/>
      <c r="L97" s="193"/>
      <c r="M97" s="213" t="s">
        <v>644</v>
      </c>
      <c r="N97" s="213"/>
      <c r="O97" s="213"/>
      <c r="P97" s="213"/>
      <c r="Q97" s="213"/>
      <c r="R97" s="213"/>
      <c r="S97" s="193"/>
    </row>
    <row r="98" spans="1:25" ht="15.75" thickBot="1" x14ac:dyDescent="0.3">
      <c r="A98" s="15"/>
      <c r="B98" s="245"/>
      <c r="C98" s="24"/>
      <c r="D98" s="223"/>
      <c r="E98" s="189">
        <v>2013</v>
      </c>
      <c r="F98" s="223"/>
      <c r="G98" s="24"/>
      <c r="H98" s="18">
        <v>2012</v>
      </c>
      <c r="I98" s="24"/>
      <c r="J98" s="18">
        <v>2011</v>
      </c>
      <c r="K98" s="24"/>
      <c r="L98" s="223"/>
      <c r="M98" s="189">
        <v>2013</v>
      </c>
      <c r="N98" s="223"/>
      <c r="O98" s="24"/>
      <c r="P98" s="18">
        <v>2012</v>
      </c>
      <c r="Q98" s="24"/>
      <c r="R98" s="18">
        <v>2011</v>
      </c>
      <c r="S98" s="24"/>
    </row>
    <row r="99" spans="1:25" x14ac:dyDescent="0.25">
      <c r="A99" s="15"/>
      <c r="B99" s="174" t="s">
        <v>645</v>
      </c>
      <c r="C99" s="20"/>
      <c r="D99" s="217"/>
      <c r="E99" s="192"/>
      <c r="F99" s="217"/>
      <c r="G99" s="20"/>
      <c r="H99" s="162"/>
      <c r="I99" s="20"/>
      <c r="J99" s="162"/>
      <c r="K99" s="20"/>
      <c r="L99" s="217"/>
      <c r="M99" s="192"/>
      <c r="N99" s="217"/>
      <c r="O99" s="20"/>
      <c r="P99" s="162"/>
      <c r="Q99" s="20"/>
      <c r="R99" s="162"/>
      <c r="S99" s="20"/>
    </row>
    <row r="100" spans="1:25" x14ac:dyDescent="0.25">
      <c r="A100" s="15"/>
      <c r="B100" s="19" t="s">
        <v>721</v>
      </c>
      <c r="C100" s="20"/>
      <c r="D100" s="217"/>
      <c r="E100" s="246">
        <v>4.2299999999999997E-2</v>
      </c>
      <c r="F100" s="217"/>
      <c r="G100" s="20"/>
      <c r="H100" s="247">
        <v>4.9399999999999999E-2</v>
      </c>
      <c r="I100" s="181"/>
      <c r="J100" s="247">
        <v>5.7099999999999998E-2</v>
      </c>
      <c r="K100" s="20"/>
      <c r="L100" s="217"/>
      <c r="M100" s="246">
        <v>3.7499999999999999E-2</v>
      </c>
      <c r="N100" s="217"/>
      <c r="O100" s="20"/>
      <c r="P100" s="247">
        <v>4.7500000000000001E-2</v>
      </c>
      <c r="Q100" s="20"/>
      <c r="R100" s="247">
        <v>5.5E-2</v>
      </c>
      <c r="S100" s="20"/>
    </row>
    <row r="101" spans="1:25" x14ac:dyDescent="0.25">
      <c r="A101" s="15"/>
      <c r="B101" s="19" t="s">
        <v>722</v>
      </c>
      <c r="C101" s="20"/>
      <c r="D101" s="217"/>
      <c r="E101" s="246">
        <v>7.5600000000000001E-2</v>
      </c>
      <c r="F101" s="217"/>
      <c r="G101" s="20"/>
      <c r="H101" s="247">
        <v>7.5800000000000006E-2</v>
      </c>
      <c r="I101" s="181"/>
      <c r="J101" s="247">
        <v>7.8399999999999997E-2</v>
      </c>
      <c r="K101" s="20"/>
      <c r="L101" s="217"/>
      <c r="M101" s="192"/>
      <c r="N101" s="217"/>
      <c r="O101" s="20"/>
      <c r="P101" s="162"/>
      <c r="Q101" s="20"/>
      <c r="R101" s="162"/>
      <c r="S101" s="20"/>
    </row>
    <row r="102" spans="1:25" x14ac:dyDescent="0.25">
      <c r="A102" s="15"/>
      <c r="B102" s="19" t="s">
        <v>723</v>
      </c>
      <c r="C102" s="20"/>
      <c r="D102" s="217"/>
      <c r="E102" s="246">
        <v>3.3099999999999997E-2</v>
      </c>
      <c r="F102" s="217"/>
      <c r="G102" s="20"/>
      <c r="H102" s="247">
        <v>3.49E-2</v>
      </c>
      <c r="I102" s="181"/>
      <c r="J102" s="247">
        <v>3.9899999999999998E-2</v>
      </c>
      <c r="K102" s="20"/>
      <c r="L102" s="217"/>
      <c r="M102" s="192"/>
      <c r="N102" s="217"/>
      <c r="O102" s="20"/>
      <c r="P102" s="162"/>
      <c r="Q102" s="20"/>
      <c r="R102" s="162"/>
      <c r="S102" s="20"/>
    </row>
    <row r="103" spans="1:25" x14ac:dyDescent="0.25">
      <c r="A103" s="15"/>
      <c r="B103" s="174" t="s">
        <v>724</v>
      </c>
      <c r="C103" s="20"/>
      <c r="D103" s="217"/>
      <c r="E103" s="192"/>
      <c r="F103" s="217"/>
      <c r="G103" s="20"/>
      <c r="H103" s="162"/>
      <c r="I103" s="181"/>
      <c r="J103" s="162"/>
      <c r="K103" s="20"/>
      <c r="L103" s="217"/>
      <c r="M103" s="192"/>
      <c r="N103" s="217"/>
      <c r="O103" s="20"/>
      <c r="P103" s="162"/>
      <c r="Q103" s="20"/>
      <c r="R103" s="162"/>
      <c r="S103" s="20"/>
    </row>
    <row r="104" spans="1:25" x14ac:dyDescent="0.25">
      <c r="A104" s="15"/>
      <c r="B104" s="19" t="s">
        <v>721</v>
      </c>
      <c r="C104" s="20"/>
      <c r="D104" s="217"/>
      <c r="E104" s="246">
        <v>4.9399999999999999E-2</v>
      </c>
      <c r="F104" s="217"/>
      <c r="G104" s="20"/>
      <c r="H104" s="247">
        <v>4.2299999999999997E-2</v>
      </c>
      <c r="I104" s="181"/>
      <c r="J104" s="247">
        <v>4.9500000000000002E-2</v>
      </c>
      <c r="K104" s="20"/>
      <c r="L104" s="217"/>
      <c r="M104" s="246">
        <v>4.4999999999999998E-2</v>
      </c>
      <c r="N104" s="217"/>
      <c r="O104" s="20"/>
      <c r="P104" s="247">
        <v>3.7499999999999999E-2</v>
      </c>
      <c r="Q104" s="20"/>
      <c r="R104" s="247">
        <v>4.7500000000000001E-2</v>
      </c>
      <c r="S104" s="20"/>
    </row>
    <row r="105" spans="1:25" ht="15.75" thickBot="1" x14ac:dyDescent="0.3">
      <c r="A105" s="15"/>
      <c r="B105" s="109" t="s">
        <v>725</v>
      </c>
      <c r="C105" s="110"/>
      <c r="D105" s="219"/>
      <c r="E105" s="248">
        <v>3.3399999999999999E-2</v>
      </c>
      <c r="F105" s="219"/>
      <c r="G105" s="110"/>
      <c r="H105" s="249">
        <v>3.4799999999999998E-2</v>
      </c>
      <c r="I105" s="188"/>
      <c r="J105" s="249">
        <v>3.49E-2</v>
      </c>
      <c r="K105" s="110"/>
      <c r="L105" s="219"/>
      <c r="M105" s="250"/>
      <c r="N105" s="219"/>
      <c r="O105" s="110"/>
      <c r="P105" s="207"/>
      <c r="Q105" s="110"/>
      <c r="R105" s="207"/>
      <c r="S105" s="110"/>
    </row>
    <row r="106" spans="1:25" ht="15.75" thickTop="1" x14ac:dyDescent="0.25">
      <c r="A106" s="15"/>
      <c r="B106" s="101"/>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row>
    <row r="107" spans="1:25" x14ac:dyDescent="0.25">
      <c r="A107" s="15"/>
      <c r="B107" s="101" t="s">
        <v>726</v>
      </c>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row>
    <row r="108" spans="1:25" ht="15.75" thickBot="1" x14ac:dyDescent="0.3">
      <c r="A108" s="15"/>
      <c r="B108" s="101"/>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row>
    <row r="109" spans="1:25" ht="15.75" thickBot="1" x14ac:dyDescent="0.3">
      <c r="A109" s="15"/>
      <c r="B109" s="251"/>
      <c r="C109" s="178"/>
      <c r="D109" s="252"/>
      <c r="E109" s="177">
        <v>2013</v>
      </c>
      <c r="F109" s="252"/>
      <c r="G109" s="178"/>
      <c r="H109" s="148">
        <v>2012</v>
      </c>
      <c r="I109" s="178"/>
    </row>
    <row r="110" spans="1:25" x14ac:dyDescent="0.25">
      <c r="A110" s="15"/>
      <c r="B110" s="12" t="s">
        <v>727</v>
      </c>
      <c r="C110" s="20"/>
      <c r="D110" s="217"/>
      <c r="E110" s="246">
        <v>7.1999999999999995E-2</v>
      </c>
      <c r="F110" s="217"/>
      <c r="G110" s="20"/>
      <c r="H110" s="247">
        <v>8.4000000000000005E-2</v>
      </c>
      <c r="I110" s="20"/>
    </row>
    <row r="111" spans="1:25" x14ac:dyDescent="0.25">
      <c r="A111" s="15"/>
      <c r="B111" s="12" t="s">
        <v>728</v>
      </c>
      <c r="C111" s="20"/>
      <c r="D111" s="217"/>
      <c r="E111" s="246">
        <v>7.1999999999999995E-2</v>
      </c>
      <c r="F111" s="217"/>
      <c r="G111" s="20"/>
      <c r="H111" s="247">
        <v>8.4000000000000005E-2</v>
      </c>
      <c r="I111" s="20"/>
    </row>
    <row r="112" spans="1:25" ht="26.25" x14ac:dyDescent="0.25">
      <c r="A112" s="15"/>
      <c r="B112" s="12" t="s">
        <v>729</v>
      </c>
      <c r="C112" s="20"/>
      <c r="D112" s="217"/>
      <c r="E112" s="246">
        <v>0.05</v>
      </c>
      <c r="F112" s="217"/>
      <c r="G112" s="20"/>
      <c r="H112" s="247">
        <v>0.05</v>
      </c>
      <c r="I112" s="20"/>
    </row>
    <row r="113" spans="1:25" ht="27" thickBot="1" x14ac:dyDescent="0.3">
      <c r="A113" s="15"/>
      <c r="B113" s="122" t="s">
        <v>730</v>
      </c>
      <c r="C113" s="110"/>
      <c r="D113" s="219"/>
      <c r="E113" s="220">
        <v>2021</v>
      </c>
      <c r="F113" s="219"/>
      <c r="G113" s="110"/>
      <c r="H113" s="111">
        <v>2021</v>
      </c>
      <c r="I113" s="110"/>
    </row>
    <row r="114" spans="1:25" ht="15.75" thickTop="1" x14ac:dyDescent="0.25">
      <c r="A114" s="15"/>
      <c r="B114" s="101"/>
      <c r="C114" s="101"/>
      <c r="D114" s="101"/>
      <c r="E114" s="101"/>
      <c r="F114" s="101"/>
      <c r="G114" s="101"/>
      <c r="H114" s="101"/>
      <c r="I114" s="101"/>
      <c r="J114" s="101"/>
      <c r="K114" s="101"/>
      <c r="L114" s="101"/>
      <c r="M114" s="101"/>
      <c r="N114" s="101"/>
      <c r="O114" s="101"/>
      <c r="P114" s="101"/>
      <c r="Q114" s="101"/>
      <c r="R114" s="101"/>
      <c r="S114" s="101"/>
      <c r="T114" s="101"/>
      <c r="U114" s="101"/>
      <c r="V114" s="101"/>
      <c r="W114" s="101"/>
      <c r="X114" s="101"/>
      <c r="Y114" s="101"/>
    </row>
    <row r="115" spans="1:25" x14ac:dyDescent="0.25">
      <c r="A115" s="15"/>
      <c r="B115" s="101" t="s">
        <v>731</v>
      </c>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row>
    <row r="116" spans="1:25" x14ac:dyDescent="0.25">
      <c r="A116" s="15"/>
      <c r="B116" s="101"/>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row>
    <row r="117" spans="1:25" x14ac:dyDescent="0.25">
      <c r="A117" s="15"/>
      <c r="B117" s="39" t="s">
        <v>246</v>
      </c>
      <c r="C117" s="175"/>
      <c r="D117" s="43" t="s">
        <v>732</v>
      </c>
      <c r="E117" s="43"/>
      <c r="F117" s="175"/>
      <c r="G117" s="43" t="s">
        <v>732</v>
      </c>
      <c r="H117" s="43"/>
      <c r="I117" s="175"/>
    </row>
    <row r="118" spans="1:25" x14ac:dyDescent="0.25">
      <c r="A118" s="15"/>
      <c r="B118" s="39"/>
      <c r="C118" s="175"/>
      <c r="D118" s="43" t="s">
        <v>733</v>
      </c>
      <c r="E118" s="43"/>
      <c r="F118" s="175"/>
      <c r="G118" s="43" t="s">
        <v>733</v>
      </c>
      <c r="H118" s="43"/>
      <c r="I118" s="175"/>
    </row>
    <row r="119" spans="1:25" x14ac:dyDescent="0.25">
      <c r="A119" s="15"/>
      <c r="B119" s="39"/>
      <c r="C119" s="175"/>
      <c r="D119" s="43" t="s">
        <v>734</v>
      </c>
      <c r="E119" s="43"/>
      <c r="F119" s="175"/>
      <c r="G119" s="43" t="s">
        <v>734</v>
      </c>
      <c r="H119" s="43"/>
      <c r="I119" s="175"/>
    </row>
    <row r="120" spans="1:25" ht="15.75" thickBot="1" x14ac:dyDescent="0.3">
      <c r="A120" s="15"/>
      <c r="B120" s="40"/>
      <c r="C120" s="167"/>
      <c r="D120" s="44" t="s">
        <v>735</v>
      </c>
      <c r="E120" s="44"/>
      <c r="F120" s="167"/>
      <c r="G120" s="44" t="s">
        <v>736</v>
      </c>
      <c r="H120" s="44"/>
      <c r="I120" s="167"/>
    </row>
    <row r="121" spans="1:25" ht="26.25" x14ac:dyDescent="0.25">
      <c r="A121" s="15"/>
      <c r="B121" s="19" t="s">
        <v>737</v>
      </c>
      <c r="C121" s="20"/>
      <c r="D121" s="21" t="s">
        <v>251</v>
      </c>
      <c r="E121" s="21">
        <v>2</v>
      </c>
      <c r="F121" s="20"/>
      <c r="G121" s="21" t="s">
        <v>251</v>
      </c>
      <c r="H121" s="21" t="s">
        <v>255</v>
      </c>
      <c r="I121" s="12" t="s">
        <v>256</v>
      </c>
    </row>
    <row r="122" spans="1:25" ht="27" thickBot="1" x14ac:dyDescent="0.3">
      <c r="A122" s="15"/>
      <c r="B122" s="109" t="s">
        <v>738</v>
      </c>
      <c r="C122" s="110"/>
      <c r="D122" s="125">
        <v>23</v>
      </c>
      <c r="E122" s="125"/>
      <c r="F122" s="110"/>
      <c r="G122" s="125" t="s">
        <v>542</v>
      </c>
      <c r="H122" s="125"/>
      <c r="I122" s="122" t="s">
        <v>256</v>
      </c>
    </row>
    <row r="123" spans="1:25" ht="15.75" thickTop="1" x14ac:dyDescent="0.25">
      <c r="A123" s="15"/>
      <c r="B123" s="20"/>
      <c r="C123" s="20"/>
      <c r="D123" s="20"/>
      <c r="E123" s="20"/>
      <c r="F123" s="20"/>
      <c r="G123" s="20"/>
      <c r="H123" s="20"/>
      <c r="I123" s="20"/>
    </row>
    <row r="124" spans="1:25" x14ac:dyDescent="0.25">
      <c r="A124" s="15"/>
      <c r="B124" s="101"/>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row>
    <row r="125" spans="1:25" x14ac:dyDescent="0.25">
      <c r="A125" s="15"/>
      <c r="B125" s="161" t="s">
        <v>739</v>
      </c>
      <c r="C125" s="161"/>
      <c r="D125" s="161"/>
      <c r="E125" s="161"/>
      <c r="F125" s="161"/>
      <c r="G125" s="161"/>
      <c r="H125" s="161"/>
      <c r="I125" s="161"/>
      <c r="J125" s="161"/>
      <c r="K125" s="161"/>
      <c r="L125" s="161"/>
      <c r="M125" s="161"/>
      <c r="N125" s="161"/>
      <c r="O125" s="161"/>
      <c r="P125" s="161"/>
      <c r="Q125" s="161"/>
      <c r="R125" s="161"/>
      <c r="S125" s="161"/>
      <c r="T125" s="161"/>
      <c r="U125" s="161"/>
      <c r="V125" s="161"/>
      <c r="W125" s="161"/>
      <c r="X125" s="161"/>
      <c r="Y125" s="161"/>
    </row>
    <row r="126" spans="1:25" ht="25.5" customHeight="1" x14ac:dyDescent="0.25">
      <c r="A126" s="15"/>
      <c r="B126" s="101" t="s">
        <v>740</v>
      </c>
      <c r="C126" s="101"/>
      <c r="D126" s="101"/>
      <c r="E126" s="101"/>
      <c r="F126" s="101"/>
      <c r="G126" s="101"/>
      <c r="H126" s="101"/>
      <c r="I126" s="101"/>
      <c r="J126" s="101"/>
      <c r="K126" s="101"/>
      <c r="L126" s="101"/>
      <c r="M126" s="101"/>
      <c r="N126" s="101"/>
      <c r="O126" s="101"/>
      <c r="P126" s="101"/>
      <c r="Q126" s="101"/>
      <c r="R126" s="101"/>
      <c r="S126" s="101"/>
      <c r="T126" s="101"/>
      <c r="U126" s="101"/>
      <c r="V126" s="101"/>
      <c r="W126" s="101"/>
      <c r="X126" s="101"/>
      <c r="Y126" s="101"/>
    </row>
    <row r="127" spans="1:25" x14ac:dyDescent="0.25">
      <c r="A127" s="15"/>
      <c r="B127" s="100"/>
      <c r="C127" s="100"/>
      <c r="D127" s="100"/>
      <c r="E127" s="100"/>
      <c r="F127" s="100"/>
      <c r="G127" s="100"/>
      <c r="H127" s="100"/>
      <c r="I127" s="100"/>
      <c r="J127" s="100"/>
      <c r="K127" s="100"/>
      <c r="L127" s="100"/>
      <c r="M127" s="100"/>
      <c r="N127" s="100"/>
      <c r="O127" s="100"/>
      <c r="P127" s="100"/>
      <c r="Q127" s="100"/>
      <c r="R127" s="100"/>
      <c r="S127" s="100"/>
      <c r="T127" s="100"/>
      <c r="U127" s="100"/>
      <c r="V127" s="100"/>
      <c r="W127" s="100"/>
      <c r="X127" s="100"/>
      <c r="Y127" s="100"/>
    </row>
    <row r="128" spans="1:25" x14ac:dyDescent="0.25">
      <c r="A128" s="15"/>
      <c r="B128" s="101" t="s">
        <v>741</v>
      </c>
      <c r="C128" s="101"/>
      <c r="D128" s="101"/>
      <c r="E128" s="101"/>
      <c r="F128" s="101"/>
      <c r="G128" s="101"/>
      <c r="H128" s="101"/>
      <c r="I128" s="101"/>
      <c r="J128" s="101"/>
      <c r="K128" s="101"/>
      <c r="L128" s="101"/>
      <c r="M128" s="101"/>
      <c r="N128" s="101"/>
      <c r="O128" s="101"/>
      <c r="P128" s="101"/>
      <c r="Q128" s="101"/>
      <c r="R128" s="101"/>
      <c r="S128" s="101"/>
      <c r="T128" s="101"/>
      <c r="U128" s="101"/>
      <c r="V128" s="101"/>
      <c r="W128" s="101"/>
      <c r="X128" s="101"/>
      <c r="Y128" s="101"/>
    </row>
    <row r="129" spans="1:25" ht="15.75" thickBot="1" x14ac:dyDescent="0.3">
      <c r="A129" s="15"/>
      <c r="B129" s="101"/>
      <c r="C129" s="101"/>
      <c r="D129" s="101"/>
      <c r="E129" s="101"/>
      <c r="F129" s="101"/>
      <c r="G129" s="101"/>
      <c r="H129" s="101"/>
      <c r="I129" s="101"/>
      <c r="J129" s="101"/>
      <c r="K129" s="101"/>
      <c r="L129" s="101"/>
      <c r="M129" s="101"/>
      <c r="N129" s="101"/>
      <c r="O129" s="101"/>
      <c r="P129" s="101"/>
      <c r="Q129" s="101"/>
      <c r="R129" s="101"/>
      <c r="S129" s="101"/>
      <c r="T129" s="101"/>
      <c r="U129" s="101"/>
      <c r="V129" s="101"/>
      <c r="W129" s="101"/>
      <c r="X129" s="101"/>
      <c r="Y129" s="101"/>
    </row>
    <row r="130" spans="1:25" x14ac:dyDescent="0.25">
      <c r="A130" s="15"/>
      <c r="B130" s="253" t="s">
        <v>742</v>
      </c>
      <c r="C130" s="254"/>
      <c r="D130" s="163"/>
      <c r="E130" s="254"/>
    </row>
    <row r="131" spans="1:25" x14ac:dyDescent="0.25">
      <c r="A131" s="15"/>
      <c r="B131" s="255" t="s">
        <v>743</v>
      </c>
      <c r="C131" s="20"/>
      <c r="D131" s="21" t="s">
        <v>744</v>
      </c>
      <c r="E131" s="20"/>
    </row>
    <row r="132" spans="1:25" x14ac:dyDescent="0.25">
      <c r="A132" s="15"/>
      <c r="B132" s="255" t="s">
        <v>745</v>
      </c>
      <c r="C132" s="20"/>
      <c r="D132" s="21" t="s">
        <v>746</v>
      </c>
      <c r="E132" s="20"/>
    </row>
    <row r="133" spans="1:25" x14ac:dyDescent="0.25">
      <c r="A133" s="15"/>
      <c r="B133" s="255" t="s">
        <v>747</v>
      </c>
      <c r="C133" s="20"/>
      <c r="D133" s="21" t="s">
        <v>748</v>
      </c>
      <c r="E133" s="20"/>
    </row>
    <row r="134" spans="1:25" x14ac:dyDescent="0.25">
      <c r="A134" s="15"/>
      <c r="B134" s="255" t="s">
        <v>749</v>
      </c>
      <c r="C134" s="20"/>
      <c r="D134" s="21" t="s">
        <v>750</v>
      </c>
      <c r="E134" s="20"/>
    </row>
    <row r="135" spans="1:25" x14ac:dyDescent="0.25">
      <c r="A135" s="15"/>
      <c r="B135" s="255" t="s">
        <v>751</v>
      </c>
      <c r="C135" s="20"/>
      <c r="D135" s="21" t="s">
        <v>752</v>
      </c>
      <c r="E135" s="20"/>
    </row>
    <row r="136" spans="1:25" x14ac:dyDescent="0.25">
      <c r="A136" s="15"/>
      <c r="B136" s="255" t="s">
        <v>753</v>
      </c>
      <c r="C136" s="20"/>
      <c r="D136" s="21" t="s">
        <v>754</v>
      </c>
      <c r="E136" s="20"/>
    </row>
    <row r="137" spans="1:25" x14ac:dyDescent="0.25">
      <c r="A137" s="15"/>
      <c r="B137" s="256" t="s">
        <v>755</v>
      </c>
      <c r="C137" s="20"/>
      <c r="D137" s="162"/>
      <c r="E137" s="20"/>
    </row>
    <row r="138" spans="1:25" x14ac:dyDescent="0.25">
      <c r="A138" s="15"/>
      <c r="B138" s="255" t="s">
        <v>756</v>
      </c>
      <c r="C138" s="20"/>
      <c r="D138" s="21" t="s">
        <v>757</v>
      </c>
      <c r="E138" s="20"/>
    </row>
    <row r="139" spans="1:25" x14ac:dyDescent="0.25">
      <c r="A139" s="15"/>
      <c r="B139" s="255" t="s">
        <v>747</v>
      </c>
      <c r="C139" s="20"/>
      <c r="D139" s="21" t="s">
        <v>758</v>
      </c>
      <c r="E139" s="20"/>
    </row>
    <row r="140" spans="1:25" ht="15.75" thickBot="1" x14ac:dyDescent="0.3">
      <c r="A140" s="15"/>
      <c r="B140" s="257" t="s">
        <v>751</v>
      </c>
      <c r="C140" s="110"/>
      <c r="D140" s="111" t="s">
        <v>759</v>
      </c>
      <c r="E140" s="110"/>
    </row>
    <row r="141" spans="1:25" ht="15.75" thickTop="1" x14ac:dyDescent="0.25">
      <c r="A141" s="15"/>
      <c r="B141" s="101"/>
      <c r="C141" s="101"/>
      <c r="D141" s="101"/>
      <c r="E141" s="101"/>
      <c r="F141" s="101"/>
      <c r="G141" s="101"/>
      <c r="H141" s="101"/>
      <c r="I141" s="101"/>
      <c r="J141" s="101"/>
      <c r="K141" s="101"/>
      <c r="L141" s="101"/>
      <c r="M141" s="101"/>
      <c r="N141" s="101"/>
      <c r="O141" s="101"/>
      <c r="P141" s="101"/>
      <c r="Q141" s="101"/>
      <c r="R141" s="101"/>
      <c r="S141" s="101"/>
      <c r="T141" s="101"/>
      <c r="U141" s="101"/>
      <c r="V141" s="101"/>
      <c r="W141" s="101"/>
      <c r="X141" s="101"/>
      <c r="Y141" s="101"/>
    </row>
    <row r="142" spans="1:25" x14ac:dyDescent="0.25">
      <c r="A142" s="15"/>
      <c r="B142" s="101" t="s">
        <v>760</v>
      </c>
      <c r="C142" s="101"/>
      <c r="D142" s="101"/>
      <c r="E142" s="101"/>
      <c r="F142" s="101"/>
      <c r="G142" s="101"/>
      <c r="H142" s="101"/>
      <c r="I142" s="101"/>
      <c r="J142" s="101"/>
      <c r="K142" s="101"/>
      <c r="L142" s="101"/>
      <c r="M142" s="101"/>
      <c r="N142" s="101"/>
      <c r="O142" s="101"/>
      <c r="P142" s="101"/>
      <c r="Q142" s="101"/>
      <c r="R142" s="101"/>
      <c r="S142" s="101"/>
      <c r="T142" s="101"/>
      <c r="U142" s="101"/>
      <c r="V142" s="101"/>
      <c r="W142" s="101"/>
      <c r="X142" s="101"/>
      <c r="Y142" s="101"/>
    </row>
    <row r="143" spans="1:25" x14ac:dyDescent="0.25">
      <c r="A143" s="15"/>
      <c r="B143" s="100"/>
      <c r="C143" s="100"/>
      <c r="D143" s="100"/>
      <c r="E143" s="100"/>
      <c r="F143" s="100"/>
      <c r="G143" s="100"/>
      <c r="H143" s="100"/>
      <c r="I143" s="100"/>
      <c r="J143" s="100"/>
      <c r="K143" s="100"/>
      <c r="L143" s="100"/>
      <c r="M143" s="100"/>
      <c r="N143" s="100"/>
      <c r="O143" s="100"/>
      <c r="P143" s="100"/>
      <c r="Q143" s="100"/>
      <c r="R143" s="100"/>
      <c r="S143" s="100"/>
      <c r="T143" s="100"/>
      <c r="U143" s="100"/>
      <c r="V143" s="100"/>
      <c r="W143" s="100"/>
      <c r="X143" s="100"/>
      <c r="Y143" s="100"/>
    </row>
    <row r="144" spans="1:25" ht="15.75" thickBot="1" x14ac:dyDescent="0.3">
      <c r="A144" s="15"/>
      <c r="B144" s="106"/>
      <c r="C144" s="20"/>
      <c r="D144" s="259" t="s">
        <v>761</v>
      </c>
      <c r="E144" s="259"/>
      <c r="F144" s="259"/>
      <c r="G144" s="259"/>
      <c r="H144" s="259"/>
      <c r="I144" s="259"/>
      <c r="J144" s="259"/>
      <c r="K144" s="259"/>
      <c r="L144" s="259"/>
      <c r="M144" s="258"/>
      <c r="N144" s="213" t="s">
        <v>762</v>
      </c>
      <c r="O144" s="213"/>
      <c r="P144" s="213"/>
      <c r="Q144" s="213"/>
      <c r="R144" s="213"/>
      <c r="S144" s="213"/>
      <c r="T144" s="213"/>
      <c r="U144" s="213"/>
      <c r="V144" s="213"/>
      <c r="W144" s="159"/>
    </row>
    <row r="145" spans="1:25" ht="15.75" thickBot="1" x14ac:dyDescent="0.3">
      <c r="A145" s="15"/>
      <c r="B145" s="222" t="s">
        <v>635</v>
      </c>
      <c r="C145" s="24"/>
      <c r="D145" s="223"/>
      <c r="E145" s="208" t="s">
        <v>763</v>
      </c>
      <c r="F145" s="208"/>
      <c r="G145" s="216"/>
      <c r="H145" s="208" t="s">
        <v>764</v>
      </c>
      <c r="I145" s="208"/>
      <c r="J145" s="216"/>
      <c r="K145" s="208" t="s">
        <v>765</v>
      </c>
      <c r="L145" s="208"/>
      <c r="M145" s="223"/>
      <c r="N145" s="24"/>
      <c r="O145" s="150" t="s">
        <v>763</v>
      </c>
      <c r="P145" s="150"/>
      <c r="Q145" s="24"/>
      <c r="R145" s="150" t="s">
        <v>764</v>
      </c>
      <c r="S145" s="150"/>
      <c r="T145" s="24"/>
      <c r="U145" s="150" t="s">
        <v>765</v>
      </c>
      <c r="V145" s="150"/>
      <c r="W145" s="24"/>
    </row>
    <row r="146" spans="1:25" x14ac:dyDescent="0.25">
      <c r="A146" s="15"/>
      <c r="B146" s="19" t="s">
        <v>69</v>
      </c>
      <c r="C146" s="20"/>
      <c r="D146" s="217"/>
      <c r="E146" s="183" t="s">
        <v>251</v>
      </c>
      <c r="F146" s="183">
        <v>17</v>
      </c>
      <c r="G146" s="217"/>
      <c r="H146" s="183" t="s">
        <v>251</v>
      </c>
      <c r="I146" s="183">
        <v>144</v>
      </c>
      <c r="J146" s="217"/>
      <c r="K146" s="183" t="s">
        <v>251</v>
      </c>
      <c r="L146" s="183" t="s">
        <v>253</v>
      </c>
      <c r="M146" s="217"/>
      <c r="N146" s="20"/>
      <c r="O146" s="21" t="s">
        <v>251</v>
      </c>
      <c r="P146" s="21">
        <v>16</v>
      </c>
      <c r="Q146" s="20"/>
      <c r="R146" s="21" t="s">
        <v>251</v>
      </c>
      <c r="S146" s="21">
        <v>157</v>
      </c>
      <c r="T146" s="20"/>
      <c r="U146" s="21" t="s">
        <v>251</v>
      </c>
      <c r="V146" s="21" t="s">
        <v>253</v>
      </c>
      <c r="W146" s="20"/>
    </row>
    <row r="147" spans="1:25" x14ac:dyDescent="0.25">
      <c r="A147" s="15"/>
      <c r="B147" s="19" t="s">
        <v>766</v>
      </c>
      <c r="C147" s="20"/>
      <c r="D147" s="217"/>
      <c r="E147" s="231"/>
      <c r="F147" s="231"/>
      <c r="G147" s="217"/>
      <c r="H147" s="231"/>
      <c r="I147" s="231"/>
      <c r="J147" s="217"/>
      <c r="K147" s="231"/>
      <c r="L147" s="231"/>
      <c r="M147" s="217"/>
      <c r="N147" s="20"/>
      <c r="O147" s="175"/>
      <c r="P147" s="175"/>
      <c r="Q147" s="20"/>
      <c r="R147" s="175"/>
      <c r="S147" s="175"/>
      <c r="T147" s="20"/>
      <c r="U147" s="175"/>
      <c r="V147" s="175"/>
      <c r="W147" s="20"/>
    </row>
    <row r="148" spans="1:25" x14ac:dyDescent="0.25">
      <c r="A148" s="15"/>
      <c r="B148" s="182" t="s">
        <v>767</v>
      </c>
      <c r="C148" s="20"/>
      <c r="D148" s="217"/>
      <c r="E148" s="242">
        <v>1179</v>
      </c>
      <c r="F148" s="242"/>
      <c r="G148" s="217"/>
      <c r="H148" s="233">
        <v>866</v>
      </c>
      <c r="I148" s="233"/>
      <c r="J148" s="217"/>
      <c r="K148" s="233" t="s">
        <v>253</v>
      </c>
      <c r="L148" s="233"/>
      <c r="M148" s="217"/>
      <c r="N148" s="20"/>
      <c r="O148" s="48">
        <v>1149</v>
      </c>
      <c r="P148" s="48"/>
      <c r="Q148" s="20"/>
      <c r="R148" s="45">
        <v>560</v>
      </c>
      <c r="S148" s="45"/>
      <c r="T148" s="20"/>
      <c r="U148" s="45" t="s">
        <v>253</v>
      </c>
      <c r="V148" s="45"/>
      <c r="W148" s="20"/>
    </row>
    <row r="149" spans="1:25" x14ac:dyDescent="0.25">
      <c r="A149" s="15"/>
      <c r="B149" s="182" t="s">
        <v>768</v>
      </c>
      <c r="C149" s="20"/>
      <c r="D149" s="217"/>
      <c r="E149" s="242">
        <v>1140</v>
      </c>
      <c r="F149" s="242"/>
      <c r="G149" s="217"/>
      <c r="H149" s="233">
        <v>258</v>
      </c>
      <c r="I149" s="233"/>
      <c r="J149" s="217"/>
      <c r="K149" s="233" t="s">
        <v>253</v>
      </c>
      <c r="L149" s="233"/>
      <c r="M149" s="217"/>
      <c r="N149" s="20"/>
      <c r="O149" s="45">
        <v>981</v>
      </c>
      <c r="P149" s="45"/>
      <c r="Q149" s="20"/>
      <c r="R149" s="45">
        <v>268</v>
      </c>
      <c r="S149" s="45"/>
      <c r="T149" s="20"/>
      <c r="U149" s="45" t="s">
        <v>253</v>
      </c>
      <c r="V149" s="45"/>
      <c r="W149" s="20"/>
    </row>
    <row r="150" spans="1:25" x14ac:dyDescent="0.25">
      <c r="A150" s="15"/>
      <c r="B150" s="19" t="s">
        <v>769</v>
      </c>
      <c r="C150" s="20"/>
      <c r="D150" s="217"/>
      <c r="E150" s="231"/>
      <c r="F150" s="231"/>
      <c r="G150" s="217"/>
      <c r="H150" s="231"/>
      <c r="I150" s="231"/>
      <c r="J150" s="217"/>
      <c r="K150" s="231"/>
      <c r="L150" s="231"/>
      <c r="M150" s="217"/>
      <c r="N150" s="20"/>
      <c r="O150" s="175"/>
      <c r="P150" s="175"/>
      <c r="Q150" s="20"/>
      <c r="R150" s="175"/>
      <c r="S150" s="175"/>
      <c r="T150" s="20"/>
      <c r="U150" s="175"/>
      <c r="V150" s="175"/>
      <c r="W150" s="20"/>
    </row>
    <row r="151" spans="1:25" x14ac:dyDescent="0.25">
      <c r="A151" s="15"/>
      <c r="B151" s="182" t="s">
        <v>770</v>
      </c>
      <c r="C151" s="20"/>
      <c r="D151" s="217"/>
      <c r="E151" s="233">
        <v>506</v>
      </c>
      <c r="F151" s="233"/>
      <c r="G151" s="217"/>
      <c r="H151" s="233">
        <v>411</v>
      </c>
      <c r="I151" s="233"/>
      <c r="J151" s="217"/>
      <c r="K151" s="233" t="s">
        <v>253</v>
      </c>
      <c r="L151" s="233"/>
      <c r="M151" s="217"/>
      <c r="N151" s="20"/>
      <c r="O151" s="45">
        <v>594</v>
      </c>
      <c r="P151" s="45"/>
      <c r="Q151" s="20"/>
      <c r="R151" s="45">
        <v>318</v>
      </c>
      <c r="S151" s="45"/>
      <c r="T151" s="20"/>
      <c r="U151" s="45" t="s">
        <v>253</v>
      </c>
      <c r="V151" s="45"/>
      <c r="W151" s="20"/>
    </row>
    <row r="152" spans="1:25" x14ac:dyDescent="0.25">
      <c r="A152" s="15"/>
      <c r="B152" s="182" t="s">
        <v>771</v>
      </c>
      <c r="C152" s="20"/>
      <c r="D152" s="217"/>
      <c r="E152" s="233" t="s">
        <v>253</v>
      </c>
      <c r="F152" s="233"/>
      <c r="G152" s="217"/>
      <c r="H152" s="233">
        <v>638</v>
      </c>
      <c r="I152" s="233"/>
      <c r="J152" s="217"/>
      <c r="K152" s="233" t="s">
        <v>253</v>
      </c>
      <c r="L152" s="233"/>
      <c r="M152" s="217"/>
      <c r="N152" s="20"/>
      <c r="O152" s="45">
        <v>13</v>
      </c>
      <c r="P152" s="45"/>
      <c r="Q152" s="20"/>
      <c r="R152" s="45">
        <v>647</v>
      </c>
      <c r="S152" s="45"/>
      <c r="T152" s="20"/>
      <c r="U152" s="45" t="s">
        <v>253</v>
      </c>
      <c r="V152" s="45"/>
      <c r="W152" s="20"/>
    </row>
    <row r="153" spans="1:25" x14ac:dyDescent="0.25">
      <c r="A153" s="15"/>
      <c r="B153" s="182" t="s">
        <v>772</v>
      </c>
      <c r="C153" s="20"/>
      <c r="D153" s="217"/>
      <c r="E153" s="233" t="s">
        <v>253</v>
      </c>
      <c r="F153" s="233"/>
      <c r="G153" s="217"/>
      <c r="H153" s="233">
        <v>153</v>
      </c>
      <c r="I153" s="233"/>
      <c r="J153" s="217"/>
      <c r="K153" s="233" t="s">
        <v>253</v>
      </c>
      <c r="L153" s="233"/>
      <c r="M153" s="217"/>
      <c r="N153" s="20"/>
      <c r="O153" s="45">
        <v>1</v>
      </c>
      <c r="P153" s="45"/>
      <c r="Q153" s="20"/>
      <c r="R153" s="45">
        <v>91</v>
      </c>
      <c r="S153" s="45"/>
      <c r="T153" s="20"/>
      <c r="U153" s="45" t="s">
        <v>253</v>
      </c>
      <c r="V153" s="45"/>
      <c r="W153" s="20"/>
    </row>
    <row r="154" spans="1:25" x14ac:dyDescent="0.25">
      <c r="A154" s="15"/>
      <c r="B154" s="19" t="s">
        <v>749</v>
      </c>
      <c r="C154" s="20"/>
      <c r="D154" s="217"/>
      <c r="E154" s="233" t="s">
        <v>253</v>
      </c>
      <c r="F154" s="233"/>
      <c r="G154" s="217"/>
      <c r="H154" s="233" t="s">
        <v>253</v>
      </c>
      <c r="I154" s="233"/>
      <c r="J154" s="217"/>
      <c r="K154" s="233">
        <v>305</v>
      </c>
      <c r="L154" s="233"/>
      <c r="M154" s="217"/>
      <c r="N154" s="20"/>
      <c r="O154" s="45" t="s">
        <v>253</v>
      </c>
      <c r="P154" s="45"/>
      <c r="Q154" s="20"/>
      <c r="R154" s="45" t="s">
        <v>253</v>
      </c>
      <c r="S154" s="45"/>
      <c r="T154" s="20"/>
      <c r="U154" s="45">
        <v>308</v>
      </c>
      <c r="V154" s="45"/>
      <c r="W154" s="20"/>
    </row>
    <row r="155" spans="1:25" x14ac:dyDescent="0.25">
      <c r="A155" s="15"/>
      <c r="B155" s="19" t="s">
        <v>751</v>
      </c>
      <c r="C155" s="20"/>
      <c r="D155" s="217"/>
      <c r="E155" s="233" t="s">
        <v>253</v>
      </c>
      <c r="F155" s="233"/>
      <c r="G155" s="217"/>
      <c r="H155" s="233" t="s">
        <v>253</v>
      </c>
      <c r="I155" s="233"/>
      <c r="J155" s="217"/>
      <c r="K155" s="233">
        <v>553</v>
      </c>
      <c r="L155" s="233"/>
      <c r="M155" s="217"/>
      <c r="N155" s="20"/>
      <c r="O155" s="45" t="s">
        <v>253</v>
      </c>
      <c r="P155" s="45"/>
      <c r="Q155" s="20"/>
      <c r="R155" s="45" t="s">
        <v>253</v>
      </c>
      <c r="S155" s="45"/>
      <c r="T155" s="20"/>
      <c r="U155" s="45">
        <v>508</v>
      </c>
      <c r="V155" s="45"/>
      <c r="W155" s="20"/>
    </row>
    <row r="156" spans="1:25" ht="15.75" thickBot="1" x14ac:dyDescent="0.3">
      <c r="A156" s="15"/>
      <c r="B156" s="23" t="s">
        <v>753</v>
      </c>
      <c r="C156" s="24"/>
      <c r="D156" s="223"/>
      <c r="E156" s="234" t="s">
        <v>253</v>
      </c>
      <c r="F156" s="234"/>
      <c r="G156" s="223"/>
      <c r="H156" s="234" t="s">
        <v>253</v>
      </c>
      <c r="I156" s="234"/>
      <c r="J156" s="223"/>
      <c r="K156" s="234">
        <v>175</v>
      </c>
      <c r="L156" s="234"/>
      <c r="M156" s="223"/>
      <c r="N156" s="24"/>
      <c r="O156" s="46" t="s">
        <v>253</v>
      </c>
      <c r="P156" s="46"/>
      <c r="Q156" s="24"/>
      <c r="R156" s="46" t="s">
        <v>253</v>
      </c>
      <c r="S156" s="46"/>
      <c r="T156" s="24"/>
      <c r="U156" s="46">
        <v>104</v>
      </c>
      <c r="V156" s="46"/>
      <c r="W156" s="24"/>
    </row>
    <row r="157" spans="1:25" ht="15.75" thickBot="1" x14ac:dyDescent="0.3">
      <c r="A157" s="15"/>
      <c r="B157" s="109" t="s">
        <v>104</v>
      </c>
      <c r="C157" s="110"/>
      <c r="D157" s="219"/>
      <c r="E157" s="220" t="s">
        <v>251</v>
      </c>
      <c r="F157" s="187">
        <v>2842</v>
      </c>
      <c r="G157" s="219"/>
      <c r="H157" s="220" t="s">
        <v>251</v>
      </c>
      <c r="I157" s="187">
        <v>2470</v>
      </c>
      <c r="J157" s="219"/>
      <c r="K157" s="220" t="s">
        <v>251</v>
      </c>
      <c r="L157" s="187">
        <v>1033</v>
      </c>
      <c r="M157" s="219"/>
      <c r="N157" s="110"/>
      <c r="O157" s="111" t="s">
        <v>251</v>
      </c>
      <c r="P157" s="119">
        <v>2754</v>
      </c>
      <c r="Q157" s="110"/>
      <c r="R157" s="111" t="s">
        <v>251</v>
      </c>
      <c r="S157" s="119">
        <v>2041</v>
      </c>
      <c r="T157" s="110"/>
      <c r="U157" s="111" t="s">
        <v>251</v>
      </c>
      <c r="V157" s="111">
        <v>920</v>
      </c>
      <c r="W157" s="110"/>
    </row>
    <row r="158" spans="1:25" ht="15.75" thickTop="1" x14ac:dyDescent="0.25">
      <c r="A158" s="15"/>
      <c r="B158" s="101"/>
      <c r="C158" s="101"/>
      <c r="D158" s="101"/>
      <c r="E158" s="101"/>
      <c r="F158" s="101"/>
      <c r="G158" s="101"/>
      <c r="H158" s="101"/>
      <c r="I158" s="101"/>
      <c r="J158" s="101"/>
      <c r="K158" s="101"/>
      <c r="L158" s="101"/>
      <c r="M158" s="101"/>
      <c r="N158" s="101"/>
      <c r="O158" s="101"/>
      <c r="P158" s="101"/>
      <c r="Q158" s="101"/>
      <c r="R158" s="101"/>
      <c r="S158" s="101"/>
      <c r="T158" s="101"/>
      <c r="U158" s="101"/>
      <c r="V158" s="101"/>
      <c r="W158" s="101"/>
      <c r="X158" s="101"/>
      <c r="Y158" s="101"/>
    </row>
    <row r="159" spans="1:25" x14ac:dyDescent="0.25">
      <c r="A159" s="15"/>
      <c r="B159" s="101" t="s">
        <v>773</v>
      </c>
      <c r="C159" s="101"/>
      <c r="D159" s="101"/>
      <c r="E159" s="101"/>
      <c r="F159" s="101"/>
      <c r="G159" s="101"/>
      <c r="H159" s="101"/>
      <c r="I159" s="101"/>
      <c r="J159" s="101"/>
      <c r="K159" s="101"/>
      <c r="L159" s="101"/>
      <c r="M159" s="101"/>
      <c r="N159" s="101"/>
      <c r="O159" s="101"/>
      <c r="P159" s="101"/>
      <c r="Q159" s="101"/>
      <c r="R159" s="101"/>
      <c r="S159" s="101"/>
      <c r="T159" s="101"/>
      <c r="U159" s="101"/>
      <c r="V159" s="101"/>
      <c r="W159" s="101"/>
      <c r="X159" s="101"/>
      <c r="Y159" s="101"/>
    </row>
    <row r="160" spans="1:25" x14ac:dyDescent="0.25">
      <c r="A160" s="15"/>
      <c r="B160" s="101"/>
      <c r="C160" s="101"/>
      <c r="D160" s="101"/>
      <c r="E160" s="101"/>
      <c r="F160" s="101"/>
      <c r="G160" s="101"/>
      <c r="H160" s="101"/>
      <c r="I160" s="101"/>
      <c r="J160" s="101"/>
      <c r="K160" s="101"/>
      <c r="L160" s="101"/>
      <c r="M160" s="101"/>
      <c r="N160" s="101"/>
      <c r="O160" s="101"/>
      <c r="P160" s="101"/>
      <c r="Q160" s="101"/>
      <c r="R160" s="101"/>
      <c r="S160" s="101"/>
      <c r="T160" s="101"/>
      <c r="U160" s="101"/>
      <c r="V160" s="101"/>
      <c r="W160" s="101"/>
      <c r="X160" s="101"/>
      <c r="Y160" s="101"/>
    </row>
    <row r="161" spans="1:25" ht="25.5" customHeight="1" x14ac:dyDescent="0.25">
      <c r="A161" s="15"/>
      <c r="B161" s="101" t="s">
        <v>774</v>
      </c>
      <c r="C161" s="101"/>
      <c r="D161" s="101"/>
      <c r="E161" s="101"/>
      <c r="F161" s="101"/>
      <c r="G161" s="101"/>
      <c r="H161" s="101"/>
      <c r="I161" s="101"/>
      <c r="J161" s="101"/>
      <c r="K161" s="101"/>
      <c r="L161" s="101"/>
      <c r="M161" s="101"/>
      <c r="N161" s="101"/>
      <c r="O161" s="101"/>
      <c r="P161" s="101"/>
      <c r="Q161" s="101"/>
      <c r="R161" s="101"/>
      <c r="S161" s="101"/>
      <c r="T161" s="101"/>
      <c r="U161" s="101"/>
      <c r="V161" s="101"/>
      <c r="W161" s="101"/>
      <c r="X161" s="101"/>
      <c r="Y161" s="101"/>
    </row>
    <row r="162" spans="1:25" x14ac:dyDescent="0.25">
      <c r="A162" s="15"/>
      <c r="B162" s="101"/>
      <c r="C162" s="101"/>
      <c r="D162" s="101"/>
      <c r="E162" s="101"/>
      <c r="F162" s="101"/>
      <c r="G162" s="101"/>
      <c r="H162" s="101"/>
      <c r="I162" s="101"/>
      <c r="J162" s="101"/>
      <c r="K162" s="101"/>
      <c r="L162" s="101"/>
      <c r="M162" s="101"/>
      <c r="N162" s="101"/>
      <c r="O162" s="101"/>
      <c r="P162" s="101"/>
      <c r="Q162" s="101"/>
      <c r="R162" s="101"/>
      <c r="S162" s="101"/>
      <c r="T162" s="101"/>
      <c r="U162" s="101"/>
      <c r="V162" s="101"/>
      <c r="W162" s="101"/>
      <c r="X162" s="101"/>
      <c r="Y162" s="101"/>
    </row>
    <row r="163" spans="1:25" x14ac:dyDescent="0.25">
      <c r="A163" s="15"/>
      <c r="B163" s="101" t="s">
        <v>775</v>
      </c>
      <c r="C163" s="101"/>
      <c r="D163" s="101"/>
      <c r="E163" s="101"/>
      <c r="F163" s="101"/>
      <c r="G163" s="101"/>
      <c r="H163" s="101"/>
      <c r="I163" s="101"/>
      <c r="J163" s="101"/>
      <c r="K163" s="101"/>
      <c r="L163" s="101"/>
      <c r="M163" s="101"/>
      <c r="N163" s="101"/>
      <c r="O163" s="101"/>
      <c r="P163" s="101"/>
      <c r="Q163" s="101"/>
      <c r="R163" s="101"/>
      <c r="S163" s="101"/>
      <c r="T163" s="101"/>
      <c r="U163" s="101"/>
      <c r="V163" s="101"/>
      <c r="W163" s="101"/>
      <c r="X163" s="101"/>
      <c r="Y163" s="101"/>
    </row>
    <row r="164" spans="1:25" x14ac:dyDescent="0.25">
      <c r="A164" s="15"/>
      <c r="B164" s="100"/>
      <c r="C164" s="100"/>
      <c r="D164" s="100"/>
      <c r="E164" s="100"/>
      <c r="F164" s="100"/>
      <c r="G164" s="100"/>
      <c r="H164" s="100"/>
      <c r="I164" s="100"/>
      <c r="J164" s="100"/>
      <c r="K164" s="100"/>
      <c r="L164" s="100"/>
      <c r="M164" s="100"/>
      <c r="N164" s="100"/>
      <c r="O164" s="100"/>
      <c r="P164" s="100"/>
      <c r="Q164" s="100"/>
      <c r="R164" s="100"/>
      <c r="S164" s="100"/>
      <c r="T164" s="100"/>
      <c r="U164" s="100"/>
      <c r="V164" s="100"/>
      <c r="W164" s="100"/>
      <c r="X164" s="100"/>
      <c r="Y164" s="100"/>
    </row>
    <row r="165" spans="1:25" x14ac:dyDescent="0.25">
      <c r="A165" s="15"/>
      <c r="B165" s="101" t="s">
        <v>776</v>
      </c>
      <c r="C165" s="101"/>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row>
    <row r="166" spans="1:25" x14ac:dyDescent="0.25">
      <c r="A166" s="15"/>
      <c r="B166" s="101"/>
      <c r="C166" s="101"/>
      <c r="D166" s="101"/>
      <c r="E166" s="101"/>
      <c r="F166" s="101"/>
      <c r="G166" s="101"/>
      <c r="H166" s="101"/>
      <c r="I166" s="101"/>
      <c r="J166" s="101"/>
      <c r="K166" s="101"/>
      <c r="L166" s="101"/>
      <c r="M166" s="101"/>
      <c r="N166" s="101"/>
      <c r="O166" s="101"/>
      <c r="P166" s="101"/>
      <c r="Q166" s="101"/>
      <c r="R166" s="101"/>
      <c r="S166" s="101"/>
      <c r="T166" s="101"/>
      <c r="U166" s="101"/>
      <c r="V166" s="101"/>
      <c r="W166" s="101"/>
      <c r="X166" s="101"/>
      <c r="Y166" s="101"/>
    </row>
    <row r="167" spans="1:25" x14ac:dyDescent="0.25">
      <c r="A167" s="15"/>
      <c r="B167" s="236" t="s">
        <v>635</v>
      </c>
      <c r="C167" s="228"/>
      <c r="D167" s="43" t="s">
        <v>777</v>
      </c>
      <c r="E167" s="43"/>
      <c r="F167" s="228"/>
      <c r="G167" s="43" t="s">
        <v>778</v>
      </c>
      <c r="H167" s="43"/>
      <c r="I167" s="228"/>
      <c r="J167" s="43" t="s">
        <v>780</v>
      </c>
      <c r="K167" s="43"/>
      <c r="L167" s="228"/>
    </row>
    <row r="168" spans="1:25" ht="15.75" thickBot="1" x14ac:dyDescent="0.3">
      <c r="A168" s="15"/>
      <c r="B168" s="237"/>
      <c r="C168" s="193"/>
      <c r="D168" s="44"/>
      <c r="E168" s="44"/>
      <c r="F168" s="193"/>
      <c r="G168" s="44" t="s">
        <v>779</v>
      </c>
      <c r="H168" s="44"/>
      <c r="I168" s="193"/>
      <c r="J168" s="44"/>
      <c r="K168" s="44"/>
      <c r="L168" s="193"/>
    </row>
    <row r="169" spans="1:25" x14ac:dyDescent="0.25">
      <c r="A169" s="15"/>
      <c r="B169" s="19" t="s">
        <v>781</v>
      </c>
      <c r="C169" s="20"/>
      <c r="D169" s="21" t="s">
        <v>251</v>
      </c>
      <c r="E169" s="21">
        <v>104</v>
      </c>
      <c r="F169" s="20"/>
      <c r="G169" s="21" t="s">
        <v>251</v>
      </c>
      <c r="H169" s="21">
        <v>308</v>
      </c>
      <c r="I169" s="20"/>
      <c r="J169" s="21" t="s">
        <v>251</v>
      </c>
      <c r="K169" s="21">
        <v>508</v>
      </c>
      <c r="L169" s="20"/>
    </row>
    <row r="170" spans="1:25" x14ac:dyDescent="0.25">
      <c r="A170" s="15"/>
      <c r="B170" s="19" t="s">
        <v>782</v>
      </c>
      <c r="C170" s="20"/>
      <c r="D170" s="175"/>
      <c r="E170" s="175"/>
      <c r="F170" s="20"/>
      <c r="G170" s="175"/>
      <c r="H170" s="175"/>
      <c r="I170" s="20"/>
      <c r="J170" s="175"/>
      <c r="K170" s="175"/>
      <c r="L170" s="20"/>
    </row>
    <row r="171" spans="1:25" ht="26.25" x14ac:dyDescent="0.25">
      <c r="A171" s="15"/>
      <c r="B171" s="182" t="s">
        <v>783</v>
      </c>
      <c r="C171" s="20"/>
      <c r="D171" s="45">
        <v>16</v>
      </c>
      <c r="E171" s="45"/>
      <c r="F171" s="20"/>
      <c r="G171" s="45" t="s">
        <v>382</v>
      </c>
      <c r="H171" s="45"/>
      <c r="I171" s="12" t="s">
        <v>256</v>
      </c>
      <c r="J171" s="45">
        <v>26</v>
      </c>
      <c r="K171" s="45"/>
      <c r="L171" s="20"/>
    </row>
    <row r="172" spans="1:25" x14ac:dyDescent="0.25">
      <c r="A172" s="15"/>
      <c r="B172" s="182" t="s">
        <v>784</v>
      </c>
      <c r="C172" s="20"/>
      <c r="D172" s="45" t="s">
        <v>253</v>
      </c>
      <c r="E172" s="45"/>
      <c r="F172" s="20"/>
      <c r="G172" s="45">
        <v>44</v>
      </c>
      <c r="H172" s="45"/>
      <c r="I172" s="20"/>
      <c r="J172" s="45">
        <v>23</v>
      </c>
      <c r="K172" s="45"/>
      <c r="L172" s="20"/>
    </row>
    <row r="173" spans="1:25" ht="15.75" thickBot="1" x14ac:dyDescent="0.3">
      <c r="A173" s="15"/>
      <c r="B173" s="23" t="s">
        <v>785</v>
      </c>
      <c r="C173" s="24"/>
      <c r="D173" s="46">
        <v>55</v>
      </c>
      <c r="E173" s="46"/>
      <c r="F173" s="24"/>
      <c r="G173" s="46" t="s">
        <v>786</v>
      </c>
      <c r="H173" s="46"/>
      <c r="I173" s="27" t="s">
        <v>256</v>
      </c>
      <c r="J173" s="46" t="s">
        <v>787</v>
      </c>
      <c r="K173" s="46"/>
      <c r="L173" s="27" t="s">
        <v>256</v>
      </c>
    </row>
    <row r="174" spans="1:25" ht="15.75" thickBot="1" x14ac:dyDescent="0.3">
      <c r="A174" s="15"/>
      <c r="B174" s="109" t="s">
        <v>788</v>
      </c>
      <c r="C174" s="110"/>
      <c r="D174" s="111" t="s">
        <v>251</v>
      </c>
      <c r="E174" s="111">
        <v>175</v>
      </c>
      <c r="F174" s="110"/>
      <c r="G174" s="111" t="s">
        <v>251</v>
      </c>
      <c r="H174" s="111">
        <v>305</v>
      </c>
      <c r="I174" s="110"/>
      <c r="J174" s="111" t="s">
        <v>251</v>
      </c>
      <c r="K174" s="111">
        <v>553</v>
      </c>
      <c r="L174" s="110"/>
    </row>
    <row r="175" spans="1:25" ht="15.75" thickTop="1" x14ac:dyDescent="0.25">
      <c r="A175" s="15"/>
      <c r="B175" s="101"/>
      <c r="C175" s="101"/>
      <c r="D175" s="101"/>
      <c r="E175" s="101"/>
      <c r="F175" s="101"/>
      <c r="G175" s="101"/>
      <c r="H175" s="101"/>
      <c r="I175" s="101"/>
      <c r="J175" s="101"/>
      <c r="K175" s="101"/>
      <c r="L175" s="101"/>
      <c r="M175" s="101"/>
      <c r="N175" s="101"/>
      <c r="O175" s="101"/>
      <c r="P175" s="101"/>
      <c r="Q175" s="101"/>
      <c r="R175" s="101"/>
      <c r="S175" s="101"/>
      <c r="T175" s="101"/>
      <c r="U175" s="101"/>
      <c r="V175" s="101"/>
      <c r="W175" s="101"/>
      <c r="X175" s="101"/>
      <c r="Y175" s="101"/>
    </row>
    <row r="176" spans="1:25" x14ac:dyDescent="0.25">
      <c r="A176" s="15"/>
      <c r="B176" s="161" t="s">
        <v>789</v>
      </c>
      <c r="C176" s="161"/>
      <c r="D176" s="161"/>
      <c r="E176" s="161"/>
      <c r="F176" s="161"/>
      <c r="G176" s="161"/>
      <c r="H176" s="161"/>
      <c r="I176" s="161"/>
      <c r="J176" s="161"/>
      <c r="K176" s="161"/>
      <c r="L176" s="161"/>
      <c r="M176" s="161"/>
      <c r="N176" s="161"/>
      <c r="O176" s="161"/>
      <c r="P176" s="161"/>
      <c r="Q176" s="161"/>
      <c r="R176" s="161"/>
      <c r="S176" s="161"/>
      <c r="T176" s="161"/>
      <c r="U176" s="161"/>
      <c r="V176" s="161"/>
      <c r="W176" s="161"/>
      <c r="X176" s="161"/>
      <c r="Y176" s="161"/>
    </row>
    <row r="177" spans="1:25" ht="25.5" customHeight="1" x14ac:dyDescent="0.25">
      <c r="A177" s="15"/>
      <c r="B177" s="101" t="s">
        <v>790</v>
      </c>
      <c r="C177" s="101"/>
      <c r="D177" s="101"/>
      <c r="E177" s="101"/>
      <c r="F177" s="101"/>
      <c r="G177" s="101"/>
      <c r="H177" s="101"/>
      <c r="I177" s="101"/>
      <c r="J177" s="101"/>
      <c r="K177" s="101"/>
      <c r="L177" s="101"/>
      <c r="M177" s="101"/>
      <c r="N177" s="101"/>
      <c r="O177" s="101"/>
      <c r="P177" s="101"/>
      <c r="Q177" s="101"/>
      <c r="R177" s="101"/>
      <c r="S177" s="101"/>
      <c r="T177" s="101"/>
      <c r="U177" s="101"/>
      <c r="V177" s="101"/>
      <c r="W177" s="101"/>
      <c r="X177" s="101"/>
      <c r="Y177" s="101"/>
    </row>
    <row r="178" spans="1:25" x14ac:dyDescent="0.25">
      <c r="A178" s="15"/>
      <c r="B178" s="101"/>
      <c r="C178" s="101"/>
      <c r="D178" s="101"/>
      <c r="E178" s="101"/>
      <c r="F178" s="101"/>
      <c r="G178" s="101"/>
      <c r="H178" s="101"/>
      <c r="I178" s="101"/>
      <c r="J178" s="101"/>
      <c r="K178" s="101"/>
      <c r="L178" s="101"/>
      <c r="M178" s="101"/>
      <c r="N178" s="101"/>
      <c r="O178" s="101"/>
      <c r="P178" s="101"/>
      <c r="Q178" s="101"/>
      <c r="R178" s="101"/>
      <c r="S178" s="101"/>
      <c r="T178" s="101"/>
      <c r="U178" s="101"/>
      <c r="V178" s="101"/>
      <c r="W178" s="101"/>
      <c r="X178" s="101"/>
      <c r="Y178" s="101"/>
    </row>
    <row r="179" spans="1:25" ht="15.75" thickBot="1" x14ac:dyDescent="0.3">
      <c r="A179" s="15"/>
      <c r="B179" s="222" t="s">
        <v>635</v>
      </c>
      <c r="C179" s="24"/>
      <c r="D179" s="44">
        <v>2014</v>
      </c>
      <c r="E179" s="44"/>
      <c r="F179" s="24"/>
      <c r="G179" s="44">
        <v>2015</v>
      </c>
      <c r="H179" s="44"/>
      <c r="I179" s="24"/>
      <c r="J179" s="44">
        <v>2016</v>
      </c>
      <c r="K179" s="44"/>
      <c r="L179" s="24"/>
      <c r="M179" s="44">
        <v>2017</v>
      </c>
      <c r="N179" s="44"/>
      <c r="O179" s="24"/>
      <c r="P179" s="44">
        <v>2018</v>
      </c>
      <c r="Q179" s="44"/>
      <c r="R179" s="24"/>
      <c r="S179" s="44" t="s">
        <v>791</v>
      </c>
      <c r="T179" s="44"/>
      <c r="U179" s="24"/>
    </row>
    <row r="180" spans="1:25" x14ac:dyDescent="0.25">
      <c r="A180" s="15"/>
      <c r="B180" s="19" t="s">
        <v>792</v>
      </c>
      <c r="C180" s="20"/>
      <c r="D180" s="12" t="s">
        <v>251</v>
      </c>
      <c r="E180" s="21">
        <v>367</v>
      </c>
      <c r="F180" s="20"/>
      <c r="G180" s="12" t="s">
        <v>251</v>
      </c>
      <c r="H180" s="21">
        <v>369</v>
      </c>
      <c r="I180" s="20"/>
      <c r="J180" s="12" t="s">
        <v>251</v>
      </c>
      <c r="K180" s="21">
        <v>373</v>
      </c>
      <c r="L180" s="20"/>
      <c r="M180" s="12" t="s">
        <v>251</v>
      </c>
      <c r="N180" s="21">
        <v>378</v>
      </c>
      <c r="O180" s="20"/>
      <c r="P180" s="12" t="s">
        <v>251</v>
      </c>
      <c r="Q180" s="21">
        <v>384</v>
      </c>
      <c r="R180" s="20"/>
      <c r="S180" s="12" t="s">
        <v>251</v>
      </c>
      <c r="T180" s="22">
        <v>2047</v>
      </c>
      <c r="U180" s="20"/>
    </row>
    <row r="181" spans="1:25" ht="27" thickBot="1" x14ac:dyDescent="0.3">
      <c r="A181" s="15"/>
      <c r="B181" s="109" t="s">
        <v>793</v>
      </c>
      <c r="C181" s="110"/>
      <c r="D181" s="125">
        <v>49</v>
      </c>
      <c r="E181" s="125"/>
      <c r="F181" s="110"/>
      <c r="G181" s="125">
        <v>48</v>
      </c>
      <c r="H181" s="125"/>
      <c r="I181" s="110"/>
      <c r="J181" s="125">
        <v>46</v>
      </c>
      <c r="K181" s="125"/>
      <c r="L181" s="110"/>
      <c r="M181" s="125">
        <v>44</v>
      </c>
      <c r="N181" s="125"/>
      <c r="O181" s="110"/>
      <c r="P181" s="125">
        <v>42</v>
      </c>
      <c r="Q181" s="125"/>
      <c r="R181" s="110"/>
      <c r="S181" s="125">
        <v>171</v>
      </c>
      <c r="T181" s="125"/>
      <c r="U181" s="110"/>
    </row>
    <row r="182" spans="1:25" ht="15.75" thickTop="1" x14ac:dyDescent="0.25">
      <c r="A182" s="15"/>
      <c r="B182" s="20"/>
      <c r="C182" s="20"/>
      <c r="D182" s="20"/>
      <c r="E182" s="20"/>
      <c r="F182" s="20"/>
      <c r="G182" s="20"/>
      <c r="H182" s="20"/>
      <c r="I182" s="20"/>
      <c r="J182" s="20"/>
      <c r="K182" s="20"/>
      <c r="L182" s="20"/>
      <c r="M182" s="20"/>
      <c r="N182" s="20"/>
      <c r="O182" s="20"/>
      <c r="P182" s="20"/>
      <c r="Q182" s="20"/>
      <c r="R182" s="20"/>
      <c r="S182" s="20"/>
      <c r="T182" s="20"/>
      <c r="U182" s="20"/>
    </row>
    <row r="183" spans="1:25" x14ac:dyDescent="0.25">
      <c r="A183" s="15"/>
      <c r="B183" s="100"/>
      <c r="C183" s="100"/>
      <c r="D183" s="100"/>
      <c r="E183" s="100"/>
      <c r="F183" s="100"/>
      <c r="G183" s="100"/>
      <c r="H183" s="100"/>
      <c r="I183" s="100"/>
      <c r="J183" s="100"/>
      <c r="K183" s="100"/>
      <c r="L183" s="100"/>
      <c r="M183" s="100"/>
      <c r="N183" s="100"/>
      <c r="O183" s="100"/>
      <c r="P183" s="100"/>
      <c r="Q183" s="100"/>
      <c r="R183" s="100"/>
      <c r="S183" s="100"/>
      <c r="T183" s="100"/>
      <c r="U183" s="100"/>
      <c r="V183" s="100"/>
      <c r="W183" s="100"/>
      <c r="X183" s="100"/>
      <c r="Y183" s="100"/>
    </row>
  </sheetData>
  <mergeCells count="387">
    <mergeCell ref="B183:Y183"/>
    <mergeCell ref="B165:Y165"/>
    <mergeCell ref="B166:Y166"/>
    <mergeCell ref="B175:Y175"/>
    <mergeCell ref="B176:Y176"/>
    <mergeCell ref="B177:Y177"/>
    <mergeCell ref="B178:Y178"/>
    <mergeCell ref="B159:Y159"/>
    <mergeCell ref="B160:Y160"/>
    <mergeCell ref="B161:Y161"/>
    <mergeCell ref="B162:Y162"/>
    <mergeCell ref="B163:Y163"/>
    <mergeCell ref="B164:Y164"/>
    <mergeCell ref="B128:Y128"/>
    <mergeCell ref="B129:Y129"/>
    <mergeCell ref="B141:Y141"/>
    <mergeCell ref="B142:Y142"/>
    <mergeCell ref="B143:Y143"/>
    <mergeCell ref="B158:Y158"/>
    <mergeCell ref="B106:Y106"/>
    <mergeCell ref="B107:Y107"/>
    <mergeCell ref="B108:Y108"/>
    <mergeCell ref="B114:Y114"/>
    <mergeCell ref="B115:Y115"/>
    <mergeCell ref="B116:Y116"/>
    <mergeCell ref="B85:Y85"/>
    <mergeCell ref="B86:Y86"/>
    <mergeCell ref="B92:Y92"/>
    <mergeCell ref="B93:Y93"/>
    <mergeCell ref="B94:Y94"/>
    <mergeCell ref="B95:Y95"/>
    <mergeCell ref="B69:Y69"/>
    <mergeCell ref="B70:Y70"/>
    <mergeCell ref="B71:Y71"/>
    <mergeCell ref="B82:Y82"/>
    <mergeCell ref="B83:Y83"/>
    <mergeCell ref="B84:Y84"/>
    <mergeCell ref="B34:Y34"/>
    <mergeCell ref="B35:Y35"/>
    <mergeCell ref="B43:Y43"/>
    <mergeCell ref="B44:Y44"/>
    <mergeCell ref="B45:Y45"/>
    <mergeCell ref="B46:Y46"/>
    <mergeCell ref="B9:Y9"/>
    <mergeCell ref="B10:Y10"/>
    <mergeCell ref="B11:Y11"/>
    <mergeCell ref="B12:Y12"/>
    <mergeCell ref="B13:Y13"/>
    <mergeCell ref="B33:Y33"/>
    <mergeCell ref="A1:A2"/>
    <mergeCell ref="B1:Y1"/>
    <mergeCell ref="B2:Y2"/>
    <mergeCell ref="B3:Y3"/>
    <mergeCell ref="A4:A183"/>
    <mergeCell ref="B4:Y4"/>
    <mergeCell ref="B5:Y5"/>
    <mergeCell ref="B6:Y6"/>
    <mergeCell ref="B7:Y7"/>
    <mergeCell ref="B8:Y8"/>
    <mergeCell ref="M179:N179"/>
    <mergeCell ref="P179:Q179"/>
    <mergeCell ref="S179:T179"/>
    <mergeCell ref="D181:E181"/>
    <mergeCell ref="G181:H181"/>
    <mergeCell ref="J181:K181"/>
    <mergeCell ref="M181:N181"/>
    <mergeCell ref="P181:Q181"/>
    <mergeCell ref="S181:T181"/>
    <mergeCell ref="D173:E173"/>
    <mergeCell ref="G173:H173"/>
    <mergeCell ref="J173:K173"/>
    <mergeCell ref="D179:E179"/>
    <mergeCell ref="G179:H179"/>
    <mergeCell ref="J179:K179"/>
    <mergeCell ref="D171:E171"/>
    <mergeCell ref="G171:H171"/>
    <mergeCell ref="J171:K171"/>
    <mergeCell ref="D172:E172"/>
    <mergeCell ref="G172:H172"/>
    <mergeCell ref="J172:K172"/>
    <mergeCell ref="I167:I168"/>
    <mergeCell ref="J167:K168"/>
    <mergeCell ref="L167:L168"/>
    <mergeCell ref="D170:E170"/>
    <mergeCell ref="G170:H170"/>
    <mergeCell ref="J170:K170"/>
    <mergeCell ref="B167:B168"/>
    <mergeCell ref="C167:C168"/>
    <mergeCell ref="D167:E168"/>
    <mergeCell ref="F167:F168"/>
    <mergeCell ref="G167:H167"/>
    <mergeCell ref="G168:H168"/>
    <mergeCell ref="E156:F156"/>
    <mergeCell ref="H156:I156"/>
    <mergeCell ref="K156:L156"/>
    <mergeCell ref="O156:P156"/>
    <mergeCell ref="R156:S156"/>
    <mergeCell ref="U156:V156"/>
    <mergeCell ref="E155:F155"/>
    <mergeCell ref="H155:I155"/>
    <mergeCell ref="K155:L155"/>
    <mergeCell ref="O155:P155"/>
    <mergeCell ref="R155:S155"/>
    <mergeCell ref="U155:V155"/>
    <mergeCell ref="E154:F154"/>
    <mergeCell ref="H154:I154"/>
    <mergeCell ref="K154:L154"/>
    <mergeCell ref="O154:P154"/>
    <mergeCell ref="R154:S154"/>
    <mergeCell ref="U154:V154"/>
    <mergeCell ref="E153:F153"/>
    <mergeCell ref="H153:I153"/>
    <mergeCell ref="K153:L153"/>
    <mergeCell ref="O153:P153"/>
    <mergeCell ref="R153:S153"/>
    <mergeCell ref="U153:V153"/>
    <mergeCell ref="E152:F152"/>
    <mergeCell ref="H152:I152"/>
    <mergeCell ref="K152:L152"/>
    <mergeCell ref="O152:P152"/>
    <mergeCell ref="R152:S152"/>
    <mergeCell ref="U152:V152"/>
    <mergeCell ref="E151:F151"/>
    <mergeCell ref="H151:I151"/>
    <mergeCell ref="K151:L151"/>
    <mergeCell ref="O151:P151"/>
    <mergeCell ref="R151:S151"/>
    <mergeCell ref="U151:V151"/>
    <mergeCell ref="E150:F150"/>
    <mergeCell ref="H150:I150"/>
    <mergeCell ref="K150:L150"/>
    <mergeCell ref="O150:P150"/>
    <mergeCell ref="R150:S150"/>
    <mergeCell ref="U150:V150"/>
    <mergeCell ref="E149:F149"/>
    <mergeCell ref="H149:I149"/>
    <mergeCell ref="K149:L149"/>
    <mergeCell ref="O149:P149"/>
    <mergeCell ref="R149:S149"/>
    <mergeCell ref="U149:V149"/>
    <mergeCell ref="E148:F148"/>
    <mergeCell ref="H148:I148"/>
    <mergeCell ref="K148:L148"/>
    <mergeCell ref="O148:P148"/>
    <mergeCell ref="R148:S148"/>
    <mergeCell ref="U148:V148"/>
    <mergeCell ref="E147:F147"/>
    <mergeCell ref="H147:I147"/>
    <mergeCell ref="K147:L147"/>
    <mergeCell ref="O147:P147"/>
    <mergeCell ref="R147:S147"/>
    <mergeCell ref="U147:V147"/>
    <mergeCell ref="N144:V144"/>
    <mergeCell ref="E145:F145"/>
    <mergeCell ref="H145:I145"/>
    <mergeCell ref="K145:L145"/>
    <mergeCell ref="O145:P145"/>
    <mergeCell ref="R145:S145"/>
    <mergeCell ref="U145:V145"/>
    <mergeCell ref="G119:H119"/>
    <mergeCell ref="G120:H120"/>
    <mergeCell ref="I117:I120"/>
    <mergeCell ref="D122:E122"/>
    <mergeCell ref="G122:H122"/>
    <mergeCell ref="D144:L144"/>
    <mergeCell ref="B124:Y124"/>
    <mergeCell ref="B125:Y125"/>
    <mergeCell ref="B126:Y126"/>
    <mergeCell ref="B127:Y127"/>
    <mergeCell ref="S96:S97"/>
    <mergeCell ref="B117:B120"/>
    <mergeCell ref="C117:C120"/>
    <mergeCell ref="D117:E117"/>
    <mergeCell ref="D118:E118"/>
    <mergeCell ref="D119:E119"/>
    <mergeCell ref="D120:E120"/>
    <mergeCell ref="F117:F120"/>
    <mergeCell ref="G117:H117"/>
    <mergeCell ref="G118:H118"/>
    <mergeCell ref="B96:B97"/>
    <mergeCell ref="C96:C97"/>
    <mergeCell ref="D96:K97"/>
    <mergeCell ref="L96:L97"/>
    <mergeCell ref="M96:R96"/>
    <mergeCell ref="M97:R97"/>
    <mergeCell ref="E87:F87"/>
    <mergeCell ref="I87:J87"/>
    <mergeCell ref="E89:F89"/>
    <mergeCell ref="I89:J89"/>
    <mergeCell ref="E90:F90"/>
    <mergeCell ref="I90:J90"/>
    <mergeCell ref="E79:F79"/>
    <mergeCell ref="I79:J79"/>
    <mergeCell ref="M79:N79"/>
    <mergeCell ref="Q79:R79"/>
    <mergeCell ref="E80:F80"/>
    <mergeCell ref="I80:J80"/>
    <mergeCell ref="M80:N80"/>
    <mergeCell ref="Q80:R80"/>
    <mergeCell ref="E77:F77"/>
    <mergeCell ref="I77:J77"/>
    <mergeCell ref="M77:N77"/>
    <mergeCell ref="Q77:R77"/>
    <mergeCell ref="E78:F78"/>
    <mergeCell ref="I78:J78"/>
    <mergeCell ref="M78:N78"/>
    <mergeCell ref="Q78:R78"/>
    <mergeCell ref="S72:S73"/>
    <mergeCell ref="E74:F74"/>
    <mergeCell ref="I74:J74"/>
    <mergeCell ref="M74:N74"/>
    <mergeCell ref="Q74:R74"/>
    <mergeCell ref="E76:F76"/>
    <mergeCell ref="I76:J76"/>
    <mergeCell ref="M76:N76"/>
    <mergeCell ref="Q76:R76"/>
    <mergeCell ref="B72:B73"/>
    <mergeCell ref="C72:C73"/>
    <mergeCell ref="D72:J73"/>
    <mergeCell ref="K72:K73"/>
    <mergeCell ref="L72:R72"/>
    <mergeCell ref="L73:R73"/>
    <mergeCell ref="E66:F66"/>
    <mergeCell ref="I66:J66"/>
    <mergeCell ref="M66:N66"/>
    <mergeCell ref="Q66:R66"/>
    <mergeCell ref="M67:N67"/>
    <mergeCell ref="Q67:R67"/>
    <mergeCell ref="E64:F64"/>
    <mergeCell ref="I64:J64"/>
    <mergeCell ref="M64:N64"/>
    <mergeCell ref="Q64:R64"/>
    <mergeCell ref="E65:F65"/>
    <mergeCell ref="I65:J65"/>
    <mergeCell ref="M65:N65"/>
    <mergeCell ref="Q65:R65"/>
    <mergeCell ref="M62:N62"/>
    <mergeCell ref="Q62:R62"/>
    <mergeCell ref="E63:F63"/>
    <mergeCell ref="I63:J63"/>
    <mergeCell ref="M63:N63"/>
    <mergeCell ref="Q63:R63"/>
    <mergeCell ref="E59:F59"/>
    <mergeCell ref="I59:J59"/>
    <mergeCell ref="M59:N59"/>
    <mergeCell ref="Q59:R59"/>
    <mergeCell ref="E61:F61"/>
    <mergeCell ref="I61:J61"/>
    <mergeCell ref="M61:N61"/>
    <mergeCell ref="Q61:R61"/>
    <mergeCell ref="E57:F57"/>
    <mergeCell ref="I57:J57"/>
    <mergeCell ref="M57:N57"/>
    <mergeCell ref="Q57:R57"/>
    <mergeCell ref="E58:F58"/>
    <mergeCell ref="I58:J58"/>
    <mergeCell ref="M58:N58"/>
    <mergeCell ref="Q58:R58"/>
    <mergeCell ref="E55:F55"/>
    <mergeCell ref="I55:J55"/>
    <mergeCell ref="M55:N55"/>
    <mergeCell ref="Q55:R55"/>
    <mergeCell ref="E56:F56"/>
    <mergeCell ref="I56:J56"/>
    <mergeCell ref="M56:N56"/>
    <mergeCell ref="Q56:R56"/>
    <mergeCell ref="E53:F53"/>
    <mergeCell ref="I53:J53"/>
    <mergeCell ref="M53:N53"/>
    <mergeCell ref="Q53:R53"/>
    <mergeCell ref="E54:F54"/>
    <mergeCell ref="I54:J54"/>
    <mergeCell ref="M54:N54"/>
    <mergeCell ref="Q54:R54"/>
    <mergeCell ref="E50:F50"/>
    <mergeCell ref="I50:J50"/>
    <mergeCell ref="M50:N50"/>
    <mergeCell ref="Q50:R50"/>
    <mergeCell ref="E52:F52"/>
    <mergeCell ref="I52:J52"/>
    <mergeCell ref="M52:N52"/>
    <mergeCell ref="Q52:R52"/>
    <mergeCell ref="L47:R47"/>
    <mergeCell ref="L48:R48"/>
    <mergeCell ref="S47:S48"/>
    <mergeCell ref="E49:F49"/>
    <mergeCell ref="I49:J49"/>
    <mergeCell ref="M49:N49"/>
    <mergeCell ref="Q49:R49"/>
    <mergeCell ref="D41:E41"/>
    <mergeCell ref="G41:H41"/>
    <mergeCell ref="B47:B48"/>
    <mergeCell ref="C47:C48"/>
    <mergeCell ref="D47:J48"/>
    <mergeCell ref="K47:K48"/>
    <mergeCell ref="F36:F39"/>
    <mergeCell ref="G36:H36"/>
    <mergeCell ref="G37:H37"/>
    <mergeCell ref="G38:H38"/>
    <mergeCell ref="G39:H39"/>
    <mergeCell ref="I36:I39"/>
    <mergeCell ref="B36:B39"/>
    <mergeCell ref="C36:C39"/>
    <mergeCell ref="D36:E36"/>
    <mergeCell ref="D37:E37"/>
    <mergeCell ref="D38:E38"/>
    <mergeCell ref="D39:E39"/>
    <mergeCell ref="E30:F30"/>
    <mergeCell ref="I30:J30"/>
    <mergeCell ref="L30:M30"/>
    <mergeCell ref="P30:Q30"/>
    <mergeCell ref="T30:U30"/>
    <mergeCell ref="W30:X30"/>
    <mergeCell ref="E29:F29"/>
    <mergeCell ref="I29:J29"/>
    <mergeCell ref="L29:M29"/>
    <mergeCell ref="P29:Q29"/>
    <mergeCell ref="T29:U29"/>
    <mergeCell ref="W29:X29"/>
    <mergeCell ref="E28:F28"/>
    <mergeCell ref="I28:J28"/>
    <mergeCell ref="L28:M28"/>
    <mergeCell ref="P28:Q28"/>
    <mergeCell ref="T28:U28"/>
    <mergeCell ref="W28:X28"/>
    <mergeCell ref="E27:F27"/>
    <mergeCell ref="I27:J27"/>
    <mergeCell ref="L27:M27"/>
    <mergeCell ref="P27:Q27"/>
    <mergeCell ref="T27:U27"/>
    <mergeCell ref="W27:X27"/>
    <mergeCell ref="E25:F25"/>
    <mergeCell ref="I25:J25"/>
    <mergeCell ref="L25:M25"/>
    <mergeCell ref="P25:Q25"/>
    <mergeCell ref="T25:U25"/>
    <mergeCell ref="W25:X25"/>
    <mergeCell ref="E23:F23"/>
    <mergeCell ref="I23:J23"/>
    <mergeCell ref="L23:M23"/>
    <mergeCell ref="P23:Q23"/>
    <mergeCell ref="T23:U23"/>
    <mergeCell ref="W23:X23"/>
    <mergeCell ref="E22:F22"/>
    <mergeCell ref="I22:J22"/>
    <mergeCell ref="L22:M22"/>
    <mergeCell ref="P22:Q22"/>
    <mergeCell ref="T22:U22"/>
    <mergeCell ref="W22:X22"/>
    <mergeCell ref="E21:F21"/>
    <mergeCell ref="I21:J21"/>
    <mergeCell ref="L21:M21"/>
    <mergeCell ref="P21:Q21"/>
    <mergeCell ref="T21:U21"/>
    <mergeCell ref="W21:X21"/>
    <mergeCell ref="E20:F20"/>
    <mergeCell ref="I20:J20"/>
    <mergeCell ref="L20:M20"/>
    <mergeCell ref="P20:Q20"/>
    <mergeCell ref="T20:U20"/>
    <mergeCell ref="W20:X20"/>
    <mergeCell ref="E19:F19"/>
    <mergeCell ref="I19:J19"/>
    <mergeCell ref="L19:M19"/>
    <mergeCell ref="P19:Q19"/>
    <mergeCell ref="T19:U19"/>
    <mergeCell ref="W19:X19"/>
    <mergeCell ref="E17:F17"/>
    <mergeCell ref="I17:J17"/>
    <mergeCell ref="L17:M17"/>
    <mergeCell ref="P17:Q17"/>
    <mergeCell ref="T17:U17"/>
    <mergeCell ref="W17:X17"/>
    <mergeCell ref="Y14:Y15"/>
    <mergeCell ref="E16:F16"/>
    <mergeCell ref="I16:J16"/>
    <mergeCell ref="L16:M16"/>
    <mergeCell ref="P16:Q16"/>
    <mergeCell ref="T16:U16"/>
    <mergeCell ref="W16:X16"/>
    <mergeCell ref="B14:B15"/>
    <mergeCell ref="C14:C15"/>
    <mergeCell ref="D14:D15"/>
    <mergeCell ref="E14:M15"/>
    <mergeCell ref="N14:N15"/>
    <mergeCell ref="O14:X14"/>
    <mergeCell ref="O15:X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8">
        <v>11972</v>
      </c>
      <c r="C4" s="8">
        <v>12022</v>
      </c>
      <c r="D4" s="8">
        <v>11172</v>
      </c>
    </row>
    <row r="5" spans="1:4" x14ac:dyDescent="0.25">
      <c r="A5" s="2" t="s">
        <v>38</v>
      </c>
      <c r="B5" s="4">
        <v>132</v>
      </c>
      <c r="C5" s="4">
        <v>215</v>
      </c>
      <c r="D5" s="4">
        <v>103</v>
      </c>
    </row>
    <row r="6" spans="1:4" x14ac:dyDescent="0.25">
      <c r="A6" s="2" t="s">
        <v>39</v>
      </c>
      <c r="B6" s="7">
        <v>12104</v>
      </c>
      <c r="C6" s="7">
        <v>12237</v>
      </c>
      <c r="D6" s="7">
        <v>11275</v>
      </c>
    </row>
    <row r="7" spans="1:4" x14ac:dyDescent="0.25">
      <c r="A7" s="3" t="s">
        <v>40</v>
      </c>
      <c r="B7" s="4" t="s">
        <v>7</v>
      </c>
      <c r="C7" s="4" t="s">
        <v>7</v>
      </c>
      <c r="D7" s="4" t="s">
        <v>7</v>
      </c>
    </row>
    <row r="8" spans="1:4" x14ac:dyDescent="0.25">
      <c r="A8" s="2" t="s">
        <v>41</v>
      </c>
      <c r="B8" s="7">
        <v>10131</v>
      </c>
      <c r="C8" s="7">
        <v>10019</v>
      </c>
      <c r="D8" s="7">
        <v>9308</v>
      </c>
    </row>
    <row r="9" spans="1:4" x14ac:dyDescent="0.25">
      <c r="A9" s="2" t="s">
        <v>42</v>
      </c>
      <c r="B9" s="7">
        <v>1126</v>
      </c>
      <c r="C9" s="7">
        <v>1165</v>
      </c>
      <c r="D9" s="7">
        <v>1195</v>
      </c>
    </row>
    <row r="10" spans="1:4" x14ac:dyDescent="0.25">
      <c r="A10" s="2" t="s">
        <v>43</v>
      </c>
      <c r="B10" s="4">
        <v>173</v>
      </c>
      <c r="C10" s="4">
        <v>212</v>
      </c>
      <c r="D10" s="4">
        <v>246</v>
      </c>
    </row>
    <row r="11" spans="1:4" ht="30" x14ac:dyDescent="0.25">
      <c r="A11" s="2" t="s">
        <v>44</v>
      </c>
      <c r="B11" s="4" t="s">
        <v>7</v>
      </c>
      <c r="C11" s="4" t="s">
        <v>7</v>
      </c>
      <c r="D11" s="4">
        <v>186</v>
      </c>
    </row>
    <row r="12" spans="1:4" x14ac:dyDescent="0.25">
      <c r="A12" s="2" t="s">
        <v>45</v>
      </c>
      <c r="B12" s="4" t="s">
        <v>7</v>
      </c>
      <c r="C12" s="4" t="s">
        <v>7</v>
      </c>
      <c r="D12" s="4">
        <v>3</v>
      </c>
    </row>
    <row r="13" spans="1:4" x14ac:dyDescent="0.25">
      <c r="A13" s="2" t="s">
        <v>46</v>
      </c>
      <c r="B13" s="7">
        <v>11430</v>
      </c>
      <c r="C13" s="7">
        <v>11396</v>
      </c>
      <c r="D13" s="7">
        <v>10938</v>
      </c>
    </row>
    <row r="14" spans="1:4" ht="30" x14ac:dyDescent="0.25">
      <c r="A14" s="2" t="s">
        <v>47</v>
      </c>
      <c r="B14" s="4">
        <v>674</v>
      </c>
      <c r="C14" s="4">
        <v>841</v>
      </c>
      <c r="D14" s="4">
        <v>337</v>
      </c>
    </row>
    <row r="15" spans="1:4" x14ac:dyDescent="0.25">
      <c r="A15" s="2" t="s">
        <v>48</v>
      </c>
      <c r="B15" s="4">
        <v>176</v>
      </c>
      <c r="C15" s="4">
        <v>260</v>
      </c>
      <c r="D15" s="4">
        <v>95</v>
      </c>
    </row>
    <row r="16" spans="1:4" x14ac:dyDescent="0.25">
      <c r="A16" s="2" t="s">
        <v>49</v>
      </c>
      <c r="B16" s="4">
        <v>498</v>
      </c>
      <c r="C16" s="4">
        <v>581</v>
      </c>
      <c r="D16" s="4">
        <v>242</v>
      </c>
    </row>
    <row r="17" spans="1:4" ht="30" x14ac:dyDescent="0.25">
      <c r="A17" s="2" t="s">
        <v>50</v>
      </c>
      <c r="B17" s="4" t="s">
        <v>7</v>
      </c>
      <c r="C17" s="4">
        <v>8</v>
      </c>
      <c r="D17" s="4" t="s">
        <v>7</v>
      </c>
    </row>
    <row r="18" spans="1:4" x14ac:dyDescent="0.25">
      <c r="A18" s="2" t="s">
        <v>51</v>
      </c>
      <c r="B18" s="8">
        <v>498</v>
      </c>
      <c r="C18" s="8">
        <v>589</v>
      </c>
      <c r="D18" s="8">
        <v>242</v>
      </c>
    </row>
    <row r="19" spans="1:4" x14ac:dyDescent="0.25">
      <c r="A19" s="3" t="s">
        <v>52</v>
      </c>
      <c r="B19" s="4" t="s">
        <v>7</v>
      </c>
      <c r="C19" s="4" t="s">
        <v>7</v>
      </c>
      <c r="D19" s="4" t="s">
        <v>7</v>
      </c>
    </row>
    <row r="20" spans="1:4" ht="30" x14ac:dyDescent="0.25">
      <c r="A20" s="2" t="s">
        <v>53</v>
      </c>
      <c r="B20" s="6">
        <v>1.78</v>
      </c>
      <c r="C20" s="6">
        <v>2.0699999999999998</v>
      </c>
      <c r="D20" s="6">
        <v>0.87</v>
      </c>
    </row>
    <row r="21" spans="1:4" ht="30" x14ac:dyDescent="0.25">
      <c r="A21" s="2" t="s">
        <v>54</v>
      </c>
      <c r="B21" s="4" t="s">
        <v>7</v>
      </c>
      <c r="C21" s="6">
        <v>0.03</v>
      </c>
      <c r="D21" s="4" t="s">
        <v>7</v>
      </c>
    </row>
    <row r="22" spans="1:4" ht="30" x14ac:dyDescent="0.25">
      <c r="A22" s="2" t="s">
        <v>55</v>
      </c>
      <c r="B22" s="6">
        <v>1.78</v>
      </c>
      <c r="C22" s="6">
        <v>2.1</v>
      </c>
      <c r="D22" s="6">
        <v>0.87</v>
      </c>
    </row>
    <row r="23" spans="1:4" x14ac:dyDescent="0.25">
      <c r="A23" s="3" t="s">
        <v>56</v>
      </c>
      <c r="B23" s="4" t="s">
        <v>7</v>
      </c>
      <c r="C23" s="4" t="s">
        <v>7</v>
      </c>
      <c r="D23" s="4" t="s">
        <v>7</v>
      </c>
    </row>
    <row r="24" spans="1:4" ht="30" x14ac:dyDescent="0.25">
      <c r="A24" s="2" t="s">
        <v>53</v>
      </c>
      <c r="B24" s="6">
        <v>1.75</v>
      </c>
      <c r="C24" s="6">
        <v>1.97</v>
      </c>
      <c r="D24" s="6">
        <v>0.79</v>
      </c>
    </row>
    <row r="25" spans="1:4" ht="30" x14ac:dyDescent="0.25">
      <c r="A25" s="2" t="s">
        <v>54</v>
      </c>
      <c r="B25" s="4" t="s">
        <v>7</v>
      </c>
      <c r="C25" s="6">
        <v>0.03</v>
      </c>
      <c r="D25" s="4" t="s">
        <v>7</v>
      </c>
    </row>
    <row r="26" spans="1:4" ht="30" x14ac:dyDescent="0.25">
      <c r="A26" s="2" t="s">
        <v>57</v>
      </c>
      <c r="B26" s="6">
        <v>1.75</v>
      </c>
      <c r="C26" s="8">
        <v>2</v>
      </c>
      <c r="D26" s="6">
        <v>0.7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140625" customWidth="1"/>
    <col min="5" max="5" width="32.140625" customWidth="1"/>
    <col min="6" max="6" width="17.5703125" customWidth="1"/>
    <col min="7" max="7" width="9.140625" customWidth="1"/>
    <col min="8" max="8" width="32.140625" customWidth="1"/>
    <col min="9" max="9" width="9.140625" customWidth="1"/>
    <col min="10" max="10" width="32.140625" customWidth="1"/>
    <col min="11" max="11" width="7.5703125" customWidth="1"/>
    <col min="12" max="12" width="9.140625" customWidth="1"/>
    <col min="13" max="13" width="17.5703125" customWidth="1"/>
    <col min="14" max="14" width="7.5703125" customWidth="1"/>
  </cols>
  <sheetData>
    <row r="1" spans="1:14" ht="15" customHeight="1" x14ac:dyDescent="0.25">
      <c r="A1" s="9" t="s">
        <v>2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8</v>
      </c>
      <c r="B3" s="98" t="s">
        <v>7</v>
      </c>
      <c r="C3" s="98"/>
      <c r="D3" s="98"/>
      <c r="E3" s="98"/>
      <c r="F3" s="98"/>
      <c r="G3" s="98"/>
      <c r="H3" s="98"/>
      <c r="I3" s="98"/>
      <c r="J3" s="98"/>
      <c r="K3" s="98"/>
      <c r="L3" s="98"/>
      <c r="M3" s="98"/>
      <c r="N3" s="98"/>
    </row>
    <row r="4" spans="1:14" ht="15" customHeight="1" x14ac:dyDescent="0.25">
      <c r="A4" s="15" t="s">
        <v>228</v>
      </c>
      <c r="B4" s="98" t="s">
        <v>7</v>
      </c>
      <c r="C4" s="98"/>
      <c r="D4" s="98"/>
      <c r="E4" s="98"/>
      <c r="F4" s="98"/>
      <c r="G4" s="98"/>
      <c r="H4" s="98"/>
      <c r="I4" s="98"/>
      <c r="J4" s="98"/>
      <c r="K4" s="98"/>
      <c r="L4" s="98"/>
      <c r="M4" s="98"/>
      <c r="N4" s="98"/>
    </row>
    <row r="5" spans="1:14" x14ac:dyDescent="0.25">
      <c r="A5" s="15"/>
      <c r="B5" s="161" t="s">
        <v>794</v>
      </c>
      <c r="C5" s="161"/>
      <c r="D5" s="161"/>
      <c r="E5" s="161"/>
      <c r="F5" s="161"/>
      <c r="G5" s="161"/>
      <c r="H5" s="161"/>
      <c r="I5" s="161"/>
      <c r="J5" s="161"/>
      <c r="K5" s="161"/>
      <c r="L5" s="161"/>
      <c r="M5" s="161"/>
      <c r="N5" s="161"/>
    </row>
    <row r="6" spans="1:14" x14ac:dyDescent="0.25">
      <c r="A6" s="15"/>
      <c r="B6" s="101"/>
      <c r="C6" s="101"/>
      <c r="D6" s="101"/>
      <c r="E6" s="101"/>
      <c r="F6" s="101"/>
      <c r="G6" s="101"/>
      <c r="H6" s="101"/>
      <c r="I6" s="101"/>
      <c r="J6" s="101"/>
      <c r="K6" s="101"/>
      <c r="L6" s="101"/>
      <c r="M6" s="101"/>
      <c r="N6" s="101"/>
    </row>
    <row r="7" spans="1:14" x14ac:dyDescent="0.25">
      <c r="A7" s="15"/>
      <c r="B7" s="101" t="s">
        <v>795</v>
      </c>
      <c r="C7" s="101"/>
      <c r="D7" s="101"/>
      <c r="E7" s="101"/>
      <c r="F7" s="101"/>
      <c r="G7" s="101"/>
      <c r="H7" s="101"/>
      <c r="I7" s="101"/>
      <c r="J7" s="101"/>
      <c r="K7" s="101"/>
      <c r="L7" s="101"/>
      <c r="M7" s="101"/>
      <c r="N7" s="101"/>
    </row>
    <row r="8" spans="1:14" ht="15.75" thickBot="1" x14ac:dyDescent="0.3">
      <c r="A8" s="15"/>
      <c r="B8" s="133"/>
      <c r="C8" s="133"/>
      <c r="D8" s="133"/>
      <c r="E8" s="133"/>
      <c r="F8" s="133"/>
      <c r="G8" s="133"/>
      <c r="H8" s="133"/>
      <c r="I8" s="133"/>
      <c r="J8" s="133"/>
      <c r="K8" s="133"/>
      <c r="L8" s="133"/>
      <c r="M8" s="133"/>
      <c r="N8" s="133"/>
    </row>
    <row r="9" spans="1:14" ht="15.75" thickBot="1" x14ac:dyDescent="0.3">
      <c r="A9" s="15"/>
      <c r="B9" s="215" t="s">
        <v>635</v>
      </c>
      <c r="C9" s="173"/>
      <c r="D9" s="216"/>
      <c r="E9" s="208">
        <v>2013</v>
      </c>
      <c r="F9" s="208"/>
      <c r="G9" s="216"/>
      <c r="H9" s="173"/>
      <c r="I9" s="150">
        <v>2012</v>
      </c>
      <c r="J9" s="150"/>
      <c r="K9" s="173"/>
      <c r="L9" s="150">
        <v>2011</v>
      </c>
      <c r="M9" s="150"/>
      <c r="N9" s="173"/>
    </row>
    <row r="10" spans="1:14" x14ac:dyDescent="0.25">
      <c r="A10" s="15"/>
      <c r="B10" s="19" t="s">
        <v>796</v>
      </c>
      <c r="C10" s="20"/>
      <c r="D10" s="217"/>
      <c r="E10" s="183" t="s">
        <v>251</v>
      </c>
      <c r="F10" s="183">
        <v>454</v>
      </c>
      <c r="G10" s="217"/>
      <c r="H10" s="20"/>
      <c r="I10" s="21" t="s">
        <v>251</v>
      </c>
      <c r="J10" s="21">
        <v>644</v>
      </c>
      <c r="K10" s="20"/>
      <c r="L10" s="21" t="s">
        <v>251</v>
      </c>
      <c r="M10" s="21">
        <v>137</v>
      </c>
      <c r="N10" s="20"/>
    </row>
    <row r="11" spans="1:14" ht="15.75" thickBot="1" x14ac:dyDescent="0.3">
      <c r="A11" s="15"/>
      <c r="B11" s="23" t="s">
        <v>797</v>
      </c>
      <c r="C11" s="24"/>
      <c r="D11" s="223"/>
      <c r="E11" s="234">
        <v>220</v>
      </c>
      <c r="F11" s="234"/>
      <c r="G11" s="223"/>
      <c r="H11" s="24"/>
      <c r="I11" s="46">
        <v>197</v>
      </c>
      <c r="J11" s="46"/>
      <c r="K11" s="24"/>
      <c r="L11" s="46">
        <v>200</v>
      </c>
      <c r="M11" s="46"/>
      <c r="N11" s="24"/>
    </row>
    <row r="12" spans="1:14" ht="27" thickBot="1" x14ac:dyDescent="0.3">
      <c r="A12" s="15"/>
      <c r="B12" s="109" t="s">
        <v>798</v>
      </c>
      <c r="C12" s="110"/>
      <c r="D12" s="219"/>
      <c r="E12" s="220" t="s">
        <v>251</v>
      </c>
      <c r="F12" s="220">
        <v>674</v>
      </c>
      <c r="G12" s="219"/>
      <c r="H12" s="110"/>
      <c r="I12" s="111" t="s">
        <v>251</v>
      </c>
      <c r="J12" s="111">
        <v>841</v>
      </c>
      <c r="K12" s="110"/>
      <c r="L12" s="111" t="s">
        <v>251</v>
      </c>
      <c r="M12" s="111">
        <v>337</v>
      </c>
      <c r="N12" s="110"/>
    </row>
    <row r="13" spans="1:14" ht="15.75" thickTop="1" x14ac:dyDescent="0.25">
      <c r="A13" s="15"/>
      <c r="B13" s="134"/>
      <c r="C13" s="134"/>
      <c r="D13" s="134"/>
      <c r="E13" s="134"/>
      <c r="F13" s="134"/>
      <c r="G13" s="134"/>
      <c r="H13" s="134"/>
      <c r="I13" s="134"/>
      <c r="J13" s="134"/>
      <c r="K13" s="134"/>
      <c r="L13" s="134"/>
      <c r="M13" s="134"/>
      <c r="N13" s="134"/>
    </row>
    <row r="14" spans="1:14" x14ac:dyDescent="0.25">
      <c r="A14" s="15"/>
      <c r="B14" s="101" t="s">
        <v>799</v>
      </c>
      <c r="C14" s="101"/>
      <c r="D14" s="101"/>
      <c r="E14" s="101"/>
      <c r="F14" s="101"/>
      <c r="G14" s="101"/>
      <c r="H14" s="101"/>
      <c r="I14" s="101"/>
      <c r="J14" s="101"/>
      <c r="K14" s="101"/>
      <c r="L14" s="101"/>
      <c r="M14" s="101"/>
      <c r="N14" s="101"/>
    </row>
    <row r="15" spans="1:14" ht="15.75" thickBot="1" x14ac:dyDescent="0.3">
      <c r="A15" s="15"/>
      <c r="B15" s="133"/>
      <c r="C15" s="133"/>
      <c r="D15" s="133"/>
      <c r="E15" s="133"/>
      <c r="F15" s="133"/>
      <c r="G15" s="133"/>
      <c r="H15" s="133"/>
      <c r="I15" s="133"/>
      <c r="J15" s="133"/>
      <c r="K15" s="133"/>
      <c r="L15" s="133"/>
      <c r="M15" s="133"/>
      <c r="N15" s="133"/>
    </row>
    <row r="16" spans="1:14" ht="15.75" thickBot="1" x14ac:dyDescent="0.3">
      <c r="A16" s="15"/>
      <c r="B16" s="215" t="s">
        <v>635</v>
      </c>
      <c r="C16" s="173"/>
      <c r="D16" s="216"/>
      <c r="E16" s="208">
        <v>2013</v>
      </c>
      <c r="F16" s="208"/>
      <c r="G16" s="216"/>
      <c r="H16" s="173"/>
      <c r="I16" s="150">
        <v>2012</v>
      </c>
      <c r="J16" s="150"/>
      <c r="K16" s="173"/>
      <c r="L16" s="150">
        <v>2011</v>
      </c>
      <c r="M16" s="150"/>
      <c r="N16" s="173"/>
    </row>
    <row r="17" spans="1:14" x14ac:dyDescent="0.25">
      <c r="A17" s="15"/>
      <c r="B17" s="19" t="s">
        <v>800</v>
      </c>
      <c r="C17" s="20"/>
      <c r="D17" s="217"/>
      <c r="E17" s="232"/>
      <c r="F17" s="232"/>
      <c r="G17" s="217"/>
      <c r="H17" s="20"/>
      <c r="I17" s="166"/>
      <c r="J17" s="166"/>
      <c r="K17" s="20"/>
      <c r="L17" s="166"/>
      <c r="M17" s="166"/>
      <c r="N17" s="20"/>
    </row>
    <row r="18" spans="1:14" x14ac:dyDescent="0.25">
      <c r="A18" s="15"/>
      <c r="B18" s="182" t="s">
        <v>801</v>
      </c>
      <c r="C18" s="20"/>
      <c r="D18" s="217"/>
      <c r="E18" s="183" t="s">
        <v>251</v>
      </c>
      <c r="F18" s="183">
        <v>23</v>
      </c>
      <c r="G18" s="217"/>
      <c r="H18" s="20"/>
      <c r="I18" s="21" t="s">
        <v>251</v>
      </c>
      <c r="J18" s="21">
        <v>40</v>
      </c>
      <c r="K18" s="20"/>
      <c r="L18" s="21" t="s">
        <v>251</v>
      </c>
      <c r="M18" s="21" t="s">
        <v>331</v>
      </c>
      <c r="N18" s="12" t="s">
        <v>256</v>
      </c>
    </row>
    <row r="19" spans="1:14" x14ac:dyDescent="0.25">
      <c r="A19" s="15"/>
      <c r="B19" s="182" t="s">
        <v>802</v>
      </c>
      <c r="C19" s="20"/>
      <c r="D19" s="217"/>
      <c r="E19" s="233">
        <v>10</v>
      </c>
      <c r="F19" s="233"/>
      <c r="G19" s="217"/>
      <c r="H19" s="20"/>
      <c r="I19" s="45">
        <v>9</v>
      </c>
      <c r="J19" s="45"/>
      <c r="K19" s="20"/>
      <c r="L19" s="45">
        <v>15</v>
      </c>
      <c r="M19" s="45"/>
      <c r="N19" s="20"/>
    </row>
    <row r="20" spans="1:14" ht="15.75" thickBot="1" x14ac:dyDescent="0.3">
      <c r="A20" s="15"/>
      <c r="B20" s="184" t="s">
        <v>797</v>
      </c>
      <c r="C20" s="24"/>
      <c r="D20" s="223"/>
      <c r="E20" s="234">
        <v>56</v>
      </c>
      <c r="F20" s="234"/>
      <c r="G20" s="223"/>
      <c r="H20" s="24"/>
      <c r="I20" s="46">
        <v>29</v>
      </c>
      <c r="J20" s="46"/>
      <c r="K20" s="24"/>
      <c r="L20" s="46">
        <v>29</v>
      </c>
      <c r="M20" s="46"/>
      <c r="N20" s="24"/>
    </row>
    <row r="21" spans="1:14" ht="15.75" thickBot="1" x14ac:dyDescent="0.3">
      <c r="A21" s="15"/>
      <c r="B21" s="245"/>
      <c r="C21" s="24"/>
      <c r="D21" s="223"/>
      <c r="E21" s="260">
        <v>89</v>
      </c>
      <c r="F21" s="260"/>
      <c r="G21" s="223"/>
      <c r="H21" s="24"/>
      <c r="I21" s="194">
        <v>78</v>
      </c>
      <c r="J21" s="194"/>
      <c r="K21" s="24"/>
      <c r="L21" s="194">
        <v>21</v>
      </c>
      <c r="M21" s="194"/>
      <c r="N21" s="24"/>
    </row>
    <row r="22" spans="1:14" x14ac:dyDescent="0.25">
      <c r="A22" s="15"/>
      <c r="B22" s="19" t="s">
        <v>803</v>
      </c>
      <c r="C22" s="20"/>
      <c r="D22" s="217"/>
      <c r="E22" s="232"/>
      <c r="F22" s="232"/>
      <c r="G22" s="217"/>
      <c r="H22" s="20"/>
      <c r="I22" s="166"/>
      <c r="J22" s="166"/>
      <c r="K22" s="20"/>
      <c r="L22" s="166"/>
      <c r="M22" s="166"/>
      <c r="N22" s="20"/>
    </row>
    <row r="23" spans="1:14" x14ac:dyDescent="0.25">
      <c r="A23" s="15"/>
      <c r="B23" s="182" t="s">
        <v>801</v>
      </c>
      <c r="C23" s="20"/>
      <c r="D23" s="217"/>
      <c r="E23" s="233">
        <v>91</v>
      </c>
      <c r="F23" s="233"/>
      <c r="G23" s="217"/>
      <c r="H23" s="20"/>
      <c r="I23" s="45">
        <v>169</v>
      </c>
      <c r="J23" s="45"/>
      <c r="K23" s="20"/>
      <c r="L23" s="45">
        <v>67</v>
      </c>
      <c r="M23" s="45"/>
      <c r="N23" s="20"/>
    </row>
    <row r="24" spans="1:14" x14ac:dyDescent="0.25">
      <c r="A24" s="15"/>
      <c r="B24" s="182" t="s">
        <v>802</v>
      </c>
      <c r="C24" s="20"/>
      <c r="D24" s="217"/>
      <c r="E24" s="233">
        <v>13</v>
      </c>
      <c r="F24" s="233"/>
      <c r="G24" s="217"/>
      <c r="H24" s="20"/>
      <c r="I24" s="45">
        <v>23</v>
      </c>
      <c r="J24" s="45"/>
      <c r="K24" s="20"/>
      <c r="L24" s="45">
        <v>1</v>
      </c>
      <c r="M24" s="45"/>
      <c r="N24" s="20"/>
    </row>
    <row r="25" spans="1:14" ht="15.75" thickBot="1" x14ac:dyDescent="0.3">
      <c r="A25" s="15"/>
      <c r="B25" s="184" t="s">
        <v>797</v>
      </c>
      <c r="C25" s="24"/>
      <c r="D25" s="223"/>
      <c r="E25" s="234" t="s">
        <v>334</v>
      </c>
      <c r="F25" s="234"/>
      <c r="G25" s="224" t="s">
        <v>256</v>
      </c>
      <c r="H25" s="24"/>
      <c r="I25" s="46" t="s">
        <v>519</v>
      </c>
      <c r="J25" s="46"/>
      <c r="K25" s="27" t="s">
        <v>256</v>
      </c>
      <c r="L25" s="46">
        <v>6</v>
      </c>
      <c r="M25" s="46"/>
      <c r="N25" s="24"/>
    </row>
    <row r="26" spans="1:14" ht="15.75" thickBot="1" x14ac:dyDescent="0.3">
      <c r="A26" s="15"/>
      <c r="B26" s="245"/>
      <c r="C26" s="24"/>
      <c r="D26" s="223"/>
      <c r="E26" s="260">
        <v>87</v>
      </c>
      <c r="F26" s="260"/>
      <c r="G26" s="223"/>
      <c r="H26" s="24"/>
      <c r="I26" s="194">
        <v>182</v>
      </c>
      <c r="J26" s="194"/>
      <c r="K26" s="24"/>
      <c r="L26" s="194">
        <v>74</v>
      </c>
      <c r="M26" s="194"/>
      <c r="N26" s="24"/>
    </row>
    <row r="27" spans="1:14" ht="15.75" thickBot="1" x14ac:dyDescent="0.3">
      <c r="A27" s="15"/>
      <c r="B27" s="109" t="s">
        <v>48</v>
      </c>
      <c r="C27" s="110"/>
      <c r="D27" s="219"/>
      <c r="E27" s="220" t="s">
        <v>251</v>
      </c>
      <c r="F27" s="220">
        <v>176</v>
      </c>
      <c r="G27" s="219"/>
      <c r="H27" s="110"/>
      <c r="I27" s="111" t="s">
        <v>251</v>
      </c>
      <c r="J27" s="111">
        <v>260</v>
      </c>
      <c r="K27" s="110"/>
      <c r="L27" s="111" t="s">
        <v>251</v>
      </c>
      <c r="M27" s="111">
        <v>95</v>
      </c>
      <c r="N27" s="110"/>
    </row>
    <row r="28" spans="1:14" ht="15.75" thickTop="1" x14ac:dyDescent="0.25">
      <c r="A28" s="15"/>
      <c r="B28" s="134"/>
      <c r="C28" s="134"/>
      <c r="D28" s="134"/>
      <c r="E28" s="134"/>
      <c r="F28" s="134"/>
      <c r="G28" s="134"/>
      <c r="H28" s="134"/>
      <c r="I28" s="134"/>
      <c r="J28" s="134"/>
      <c r="K28" s="134"/>
      <c r="L28" s="134"/>
      <c r="M28" s="134"/>
      <c r="N28" s="134"/>
    </row>
    <row r="29" spans="1:14" x14ac:dyDescent="0.25">
      <c r="A29" s="15"/>
      <c r="B29" s="101" t="s">
        <v>804</v>
      </c>
      <c r="C29" s="101"/>
      <c r="D29" s="101"/>
      <c r="E29" s="101"/>
      <c r="F29" s="101"/>
      <c r="G29" s="101"/>
      <c r="H29" s="101"/>
      <c r="I29" s="101"/>
      <c r="J29" s="101"/>
      <c r="K29" s="101"/>
      <c r="L29" s="101"/>
      <c r="M29" s="101"/>
      <c r="N29" s="101"/>
    </row>
    <row r="30" spans="1:14" x14ac:dyDescent="0.25">
      <c r="A30" s="15"/>
      <c r="B30" s="100"/>
      <c r="C30" s="100"/>
      <c r="D30" s="100"/>
      <c r="E30" s="100"/>
      <c r="F30" s="100"/>
      <c r="G30" s="100"/>
      <c r="H30" s="100"/>
      <c r="I30" s="100"/>
      <c r="J30" s="100"/>
      <c r="K30" s="100"/>
      <c r="L30" s="100"/>
      <c r="M30" s="100"/>
      <c r="N30" s="100"/>
    </row>
    <row r="31" spans="1:14" x14ac:dyDescent="0.25">
      <c r="A31" s="15"/>
      <c r="B31" s="101" t="s">
        <v>805</v>
      </c>
      <c r="C31" s="101"/>
      <c r="D31" s="101"/>
      <c r="E31" s="101"/>
      <c r="F31" s="101"/>
      <c r="G31" s="101"/>
      <c r="H31" s="101"/>
      <c r="I31" s="101"/>
      <c r="J31" s="101"/>
      <c r="K31" s="101"/>
      <c r="L31" s="101"/>
      <c r="M31" s="101"/>
      <c r="N31" s="101"/>
    </row>
    <row r="32" spans="1:14" ht="15.75" thickBot="1" x14ac:dyDescent="0.3">
      <c r="A32" s="15"/>
      <c r="B32" s="101"/>
      <c r="C32" s="101"/>
      <c r="D32" s="101"/>
      <c r="E32" s="101"/>
      <c r="F32" s="101"/>
      <c r="G32" s="101"/>
      <c r="H32" s="101"/>
      <c r="I32" s="101"/>
      <c r="J32" s="101"/>
      <c r="K32" s="101"/>
      <c r="L32" s="101"/>
      <c r="M32" s="101"/>
      <c r="N32" s="101"/>
    </row>
    <row r="33" spans="1:14" ht="15.75" thickBot="1" x14ac:dyDescent="0.3">
      <c r="A33" s="15"/>
      <c r="B33" s="251"/>
      <c r="C33" s="173"/>
      <c r="D33" s="216"/>
      <c r="E33" s="177">
        <v>2013</v>
      </c>
      <c r="F33" s="216"/>
      <c r="G33" s="173"/>
      <c r="H33" s="148">
        <v>2012</v>
      </c>
      <c r="I33" s="173"/>
      <c r="J33" s="148">
        <v>2011</v>
      </c>
      <c r="K33" s="173"/>
    </row>
    <row r="34" spans="1:14" x14ac:dyDescent="0.25">
      <c r="A34" s="15"/>
      <c r="B34" s="19" t="s">
        <v>806</v>
      </c>
      <c r="C34" s="20"/>
      <c r="D34" s="217"/>
      <c r="E34" s="246">
        <v>0.35</v>
      </c>
      <c r="F34" s="217"/>
      <c r="G34" s="20"/>
      <c r="H34" s="247">
        <v>0.35</v>
      </c>
      <c r="I34" s="20"/>
      <c r="J34" s="247">
        <v>0.35</v>
      </c>
      <c r="K34" s="20"/>
    </row>
    <row r="35" spans="1:14" x14ac:dyDescent="0.25">
      <c r="A35" s="15"/>
      <c r="B35" s="19" t="s">
        <v>807</v>
      </c>
      <c r="C35" s="20"/>
      <c r="D35" s="217"/>
      <c r="E35" s="192"/>
      <c r="F35" s="217"/>
      <c r="G35" s="20"/>
      <c r="H35" s="162"/>
      <c r="I35" s="20"/>
      <c r="J35" s="162"/>
      <c r="K35" s="20"/>
    </row>
    <row r="36" spans="1:14" x14ac:dyDescent="0.25">
      <c r="A36" s="15"/>
      <c r="B36" s="182" t="s">
        <v>808</v>
      </c>
      <c r="C36" s="20"/>
      <c r="D36" s="217"/>
      <c r="E36" s="183">
        <v>2.4</v>
      </c>
      <c r="F36" s="217"/>
      <c r="G36" s="20"/>
      <c r="H36" s="21">
        <v>2.2000000000000002</v>
      </c>
      <c r="I36" s="20"/>
      <c r="J36" s="21">
        <v>3.1</v>
      </c>
      <c r="K36" s="20"/>
    </row>
    <row r="37" spans="1:14" ht="26.25" x14ac:dyDescent="0.25">
      <c r="A37" s="15"/>
      <c r="B37" s="182" t="s">
        <v>809</v>
      </c>
      <c r="C37" s="20"/>
      <c r="D37" s="217"/>
      <c r="E37" s="183">
        <v>-7.2</v>
      </c>
      <c r="F37" s="217"/>
      <c r="G37" s="20"/>
      <c r="H37" s="21">
        <v>-5.4</v>
      </c>
      <c r="I37" s="20"/>
      <c r="J37" s="21">
        <v>-9.4</v>
      </c>
      <c r="K37" s="20"/>
    </row>
    <row r="38" spans="1:14" x14ac:dyDescent="0.25">
      <c r="A38" s="15"/>
      <c r="B38" s="182" t="s">
        <v>810</v>
      </c>
      <c r="C38" s="20"/>
      <c r="D38" s="217"/>
      <c r="E38" s="183">
        <v>-3.8</v>
      </c>
      <c r="F38" s="217"/>
      <c r="G38" s="20"/>
      <c r="H38" s="21" t="s">
        <v>253</v>
      </c>
      <c r="I38" s="20"/>
      <c r="J38" s="21">
        <v>-2.5</v>
      </c>
      <c r="K38" s="20"/>
    </row>
    <row r="39" spans="1:14" ht="15.75" thickBot="1" x14ac:dyDescent="0.3">
      <c r="A39" s="15"/>
      <c r="B39" s="184" t="s">
        <v>143</v>
      </c>
      <c r="C39" s="24"/>
      <c r="D39" s="223"/>
      <c r="E39" s="185">
        <v>-0.3</v>
      </c>
      <c r="F39" s="223"/>
      <c r="G39" s="24"/>
      <c r="H39" s="25">
        <v>-0.9</v>
      </c>
      <c r="I39" s="24"/>
      <c r="J39" s="25">
        <v>1.9</v>
      </c>
      <c r="K39" s="24"/>
    </row>
    <row r="40" spans="1:14" ht="15.75" thickBot="1" x14ac:dyDescent="0.3">
      <c r="A40" s="15"/>
      <c r="B40" s="109" t="s">
        <v>811</v>
      </c>
      <c r="C40" s="110"/>
      <c r="D40" s="219"/>
      <c r="E40" s="248">
        <v>0.26100000000000001</v>
      </c>
      <c r="F40" s="219"/>
      <c r="G40" s="110"/>
      <c r="H40" s="249">
        <v>0.309</v>
      </c>
      <c r="I40" s="110"/>
      <c r="J40" s="249">
        <v>0.28100000000000003</v>
      </c>
      <c r="K40" s="110"/>
    </row>
    <row r="41" spans="1:14" ht="15.75" thickTop="1" x14ac:dyDescent="0.25">
      <c r="A41" s="15"/>
      <c r="B41" s="101"/>
      <c r="C41" s="101"/>
      <c r="D41" s="101"/>
      <c r="E41" s="101"/>
      <c r="F41" s="101"/>
      <c r="G41" s="101"/>
      <c r="H41" s="101"/>
      <c r="I41" s="101"/>
      <c r="J41" s="101"/>
      <c r="K41" s="101"/>
      <c r="L41" s="101"/>
      <c r="M41" s="101"/>
      <c r="N41" s="101"/>
    </row>
    <row r="42" spans="1:14" ht="38.25" customHeight="1" x14ac:dyDescent="0.25">
      <c r="A42" s="15"/>
      <c r="B42" s="101" t="s">
        <v>812</v>
      </c>
      <c r="C42" s="101"/>
      <c r="D42" s="101"/>
      <c r="E42" s="101"/>
      <c r="F42" s="101"/>
      <c r="G42" s="101"/>
      <c r="H42" s="101"/>
      <c r="I42" s="101"/>
      <c r="J42" s="101"/>
      <c r="K42" s="101"/>
      <c r="L42" s="101"/>
      <c r="M42" s="101"/>
      <c r="N42" s="101"/>
    </row>
    <row r="43" spans="1:14" x14ac:dyDescent="0.25">
      <c r="A43" s="15"/>
      <c r="B43" s="101"/>
      <c r="C43" s="101"/>
      <c r="D43" s="101"/>
      <c r="E43" s="101"/>
      <c r="F43" s="101"/>
      <c r="G43" s="101"/>
      <c r="H43" s="101"/>
      <c r="I43" s="101"/>
      <c r="J43" s="101"/>
      <c r="K43" s="101"/>
      <c r="L43" s="101"/>
      <c r="M43" s="101"/>
      <c r="N43" s="101"/>
    </row>
    <row r="44" spans="1:14" ht="25.5" customHeight="1" x14ac:dyDescent="0.25">
      <c r="A44" s="15"/>
      <c r="B44" s="101" t="s">
        <v>813</v>
      </c>
      <c r="C44" s="101"/>
      <c r="D44" s="101"/>
      <c r="E44" s="101"/>
      <c r="F44" s="101"/>
      <c r="G44" s="101"/>
      <c r="H44" s="101"/>
      <c r="I44" s="101"/>
      <c r="J44" s="101"/>
      <c r="K44" s="101"/>
      <c r="L44" s="101"/>
      <c r="M44" s="101"/>
      <c r="N44" s="101"/>
    </row>
    <row r="45" spans="1:14" x14ac:dyDescent="0.25">
      <c r="A45" s="15"/>
      <c r="B45" s="101"/>
      <c r="C45" s="101"/>
      <c r="D45" s="101"/>
      <c r="E45" s="101"/>
      <c r="F45" s="101"/>
      <c r="G45" s="101"/>
      <c r="H45" s="101"/>
      <c r="I45" s="101"/>
      <c r="J45" s="101"/>
      <c r="K45" s="101"/>
      <c r="L45" s="101"/>
      <c r="M45" s="101"/>
      <c r="N45" s="101"/>
    </row>
    <row r="46" spans="1:14" x14ac:dyDescent="0.25">
      <c r="A46" s="15"/>
      <c r="B46" s="101" t="s">
        <v>814</v>
      </c>
      <c r="C46" s="101"/>
      <c r="D46" s="101"/>
      <c r="E46" s="101"/>
      <c r="F46" s="101"/>
      <c r="G46" s="101"/>
      <c r="H46" s="101"/>
      <c r="I46" s="101"/>
      <c r="J46" s="101"/>
      <c r="K46" s="101"/>
      <c r="L46" s="101"/>
      <c r="M46" s="101"/>
      <c r="N46" s="101"/>
    </row>
    <row r="47" spans="1:14" ht="15.75" thickBot="1" x14ac:dyDescent="0.3">
      <c r="A47" s="15"/>
      <c r="B47" s="101"/>
      <c r="C47" s="101"/>
      <c r="D47" s="101"/>
      <c r="E47" s="101"/>
      <c r="F47" s="101"/>
      <c r="G47" s="101"/>
      <c r="H47" s="101"/>
      <c r="I47" s="101"/>
      <c r="J47" s="101"/>
      <c r="K47" s="101"/>
      <c r="L47" s="101"/>
      <c r="M47" s="101"/>
      <c r="N47" s="101"/>
    </row>
    <row r="48" spans="1:14" x14ac:dyDescent="0.25">
      <c r="A48" s="15"/>
      <c r="B48" s="261" t="s">
        <v>635</v>
      </c>
      <c r="C48" s="262"/>
      <c r="D48" s="263"/>
      <c r="E48" s="265" t="s">
        <v>281</v>
      </c>
      <c r="F48" s="265"/>
      <c r="G48" s="263"/>
      <c r="H48" s="262"/>
      <c r="I48" s="116" t="s">
        <v>282</v>
      </c>
      <c r="J48" s="116"/>
      <c r="K48" s="262"/>
    </row>
    <row r="49" spans="1:14" ht="15.75" thickBot="1" x14ac:dyDescent="0.3">
      <c r="A49" s="15"/>
      <c r="B49" s="237"/>
      <c r="C49" s="193"/>
      <c r="D49" s="264"/>
      <c r="E49" s="230">
        <v>2013</v>
      </c>
      <c r="F49" s="230"/>
      <c r="G49" s="264"/>
      <c r="H49" s="193"/>
      <c r="I49" s="44">
        <v>2012</v>
      </c>
      <c r="J49" s="44"/>
      <c r="K49" s="193"/>
    </row>
    <row r="50" spans="1:14" x14ac:dyDescent="0.25">
      <c r="A50" s="15"/>
      <c r="B50" s="19" t="s">
        <v>781</v>
      </c>
      <c r="C50" s="20"/>
      <c r="D50" s="217"/>
      <c r="E50" s="183" t="s">
        <v>251</v>
      </c>
      <c r="F50" s="183">
        <v>290</v>
      </c>
      <c r="G50" s="217"/>
      <c r="H50" s="20"/>
      <c r="I50" s="21" t="s">
        <v>251</v>
      </c>
      <c r="J50" s="21">
        <v>294</v>
      </c>
      <c r="K50" s="20"/>
    </row>
    <row r="51" spans="1:14" ht="26.25" x14ac:dyDescent="0.25">
      <c r="A51" s="15"/>
      <c r="B51" s="19" t="s">
        <v>815</v>
      </c>
      <c r="C51" s="20"/>
      <c r="D51" s="217"/>
      <c r="E51" s="233">
        <v>15</v>
      </c>
      <c r="F51" s="233"/>
      <c r="G51" s="217"/>
      <c r="H51" s="20"/>
      <c r="I51" s="45">
        <v>5</v>
      </c>
      <c r="J51" s="45"/>
      <c r="K51" s="20"/>
    </row>
    <row r="52" spans="1:14" x14ac:dyDescent="0.25">
      <c r="A52" s="15"/>
      <c r="B52" s="19" t="s">
        <v>816</v>
      </c>
      <c r="C52" s="20"/>
      <c r="D52" s="217"/>
      <c r="E52" s="233">
        <v>1</v>
      </c>
      <c r="F52" s="233"/>
      <c r="G52" s="217"/>
      <c r="H52" s="20"/>
      <c r="I52" s="45">
        <v>2</v>
      </c>
      <c r="J52" s="45"/>
      <c r="K52" s="20"/>
    </row>
    <row r="53" spans="1:14" x14ac:dyDescent="0.25">
      <c r="A53" s="15"/>
      <c r="B53" s="19" t="s">
        <v>817</v>
      </c>
      <c r="C53" s="20"/>
      <c r="D53" s="217"/>
      <c r="E53" s="233" t="s">
        <v>334</v>
      </c>
      <c r="F53" s="233"/>
      <c r="G53" s="218" t="s">
        <v>256</v>
      </c>
      <c r="H53" s="20"/>
      <c r="I53" s="45" t="s">
        <v>332</v>
      </c>
      <c r="J53" s="45"/>
      <c r="K53" s="12" t="s">
        <v>256</v>
      </c>
    </row>
    <row r="54" spans="1:14" ht="27" thickBot="1" x14ac:dyDescent="0.3">
      <c r="A54" s="15"/>
      <c r="B54" s="23" t="s">
        <v>818</v>
      </c>
      <c r="C54" s="24"/>
      <c r="D54" s="223"/>
      <c r="E54" s="234" t="s">
        <v>382</v>
      </c>
      <c r="F54" s="234"/>
      <c r="G54" s="224" t="s">
        <v>256</v>
      </c>
      <c r="H54" s="24"/>
      <c r="I54" s="46" t="s">
        <v>402</v>
      </c>
      <c r="J54" s="46"/>
      <c r="K54" s="27" t="s">
        <v>256</v>
      </c>
    </row>
    <row r="55" spans="1:14" ht="15.75" thickBot="1" x14ac:dyDescent="0.3">
      <c r="A55" s="15"/>
      <c r="B55" s="109" t="s">
        <v>788</v>
      </c>
      <c r="C55" s="110"/>
      <c r="D55" s="219"/>
      <c r="E55" s="220" t="s">
        <v>251</v>
      </c>
      <c r="F55" s="220">
        <v>284</v>
      </c>
      <c r="G55" s="219"/>
      <c r="H55" s="110"/>
      <c r="I55" s="111" t="s">
        <v>251</v>
      </c>
      <c r="J55" s="111">
        <v>290</v>
      </c>
      <c r="K55" s="110"/>
    </row>
    <row r="56" spans="1:14" ht="15.75" thickTop="1" x14ac:dyDescent="0.25">
      <c r="A56" s="15"/>
      <c r="B56" s="101"/>
      <c r="C56" s="101"/>
      <c r="D56" s="101"/>
      <c r="E56" s="101"/>
      <c r="F56" s="101"/>
      <c r="G56" s="101"/>
      <c r="H56" s="101"/>
      <c r="I56" s="101"/>
      <c r="J56" s="101"/>
      <c r="K56" s="101"/>
      <c r="L56" s="101"/>
      <c r="M56" s="101"/>
      <c r="N56" s="101"/>
    </row>
    <row r="57" spans="1:14" x14ac:dyDescent="0.25">
      <c r="A57" s="15"/>
      <c r="B57" s="101" t="s">
        <v>819</v>
      </c>
      <c r="C57" s="101"/>
      <c r="D57" s="101"/>
      <c r="E57" s="101"/>
      <c r="F57" s="101"/>
      <c r="G57" s="101"/>
      <c r="H57" s="101"/>
      <c r="I57" s="101"/>
      <c r="J57" s="101"/>
      <c r="K57" s="101"/>
      <c r="L57" s="101"/>
      <c r="M57" s="101"/>
      <c r="N57" s="101"/>
    </row>
    <row r="58" spans="1:14" x14ac:dyDescent="0.25">
      <c r="A58" s="15"/>
      <c r="B58" s="101"/>
      <c r="C58" s="101"/>
      <c r="D58" s="101"/>
      <c r="E58" s="101"/>
      <c r="F58" s="101"/>
      <c r="G58" s="101"/>
      <c r="H58" s="101"/>
      <c r="I58" s="101"/>
      <c r="J58" s="101"/>
      <c r="K58" s="101"/>
      <c r="L58" s="101"/>
      <c r="M58" s="101"/>
      <c r="N58" s="101"/>
    </row>
    <row r="59" spans="1:14" ht="38.25" customHeight="1" x14ac:dyDescent="0.25">
      <c r="A59" s="15"/>
      <c r="B59" s="101" t="s">
        <v>820</v>
      </c>
      <c r="C59" s="101"/>
      <c r="D59" s="101"/>
      <c r="E59" s="101"/>
      <c r="F59" s="101"/>
      <c r="G59" s="101"/>
      <c r="H59" s="101"/>
      <c r="I59" s="101"/>
      <c r="J59" s="101"/>
      <c r="K59" s="101"/>
      <c r="L59" s="101"/>
      <c r="M59" s="101"/>
      <c r="N59" s="101"/>
    </row>
    <row r="60" spans="1:14" x14ac:dyDescent="0.25">
      <c r="A60" s="15"/>
      <c r="B60" s="101"/>
      <c r="C60" s="101"/>
      <c r="D60" s="101"/>
      <c r="E60" s="101"/>
      <c r="F60" s="101"/>
      <c r="G60" s="101"/>
      <c r="H60" s="101"/>
      <c r="I60" s="101"/>
      <c r="J60" s="101"/>
      <c r="K60" s="101"/>
      <c r="L60" s="101"/>
      <c r="M60" s="101"/>
      <c r="N60" s="101"/>
    </row>
    <row r="61" spans="1:14" ht="25.5" customHeight="1" x14ac:dyDescent="0.25">
      <c r="A61" s="15"/>
      <c r="B61" s="101" t="s">
        <v>821</v>
      </c>
      <c r="C61" s="101"/>
      <c r="D61" s="101"/>
      <c r="E61" s="101"/>
      <c r="F61" s="101"/>
      <c r="G61" s="101"/>
      <c r="H61" s="101"/>
      <c r="I61" s="101"/>
      <c r="J61" s="101"/>
      <c r="K61" s="101"/>
      <c r="L61" s="101"/>
      <c r="M61" s="101"/>
      <c r="N61" s="101"/>
    </row>
    <row r="62" spans="1:14" x14ac:dyDescent="0.25">
      <c r="A62" s="15"/>
      <c r="B62" s="101"/>
      <c r="C62" s="101"/>
      <c r="D62" s="101"/>
      <c r="E62" s="101"/>
      <c r="F62" s="101"/>
      <c r="G62" s="101"/>
      <c r="H62" s="101"/>
      <c r="I62" s="101"/>
      <c r="J62" s="101"/>
      <c r="K62" s="101"/>
      <c r="L62" s="101"/>
      <c r="M62" s="101"/>
      <c r="N62" s="101"/>
    </row>
    <row r="63" spans="1:14" ht="25.5" customHeight="1" x14ac:dyDescent="0.25">
      <c r="A63" s="15"/>
      <c r="B63" s="101" t="s">
        <v>822</v>
      </c>
      <c r="C63" s="101"/>
      <c r="D63" s="101"/>
      <c r="E63" s="101"/>
      <c r="F63" s="101"/>
      <c r="G63" s="101"/>
      <c r="H63" s="101"/>
      <c r="I63" s="101"/>
      <c r="J63" s="101"/>
      <c r="K63" s="101"/>
      <c r="L63" s="101"/>
      <c r="M63" s="101"/>
      <c r="N63" s="101"/>
    </row>
    <row r="64" spans="1:14" x14ac:dyDescent="0.25">
      <c r="A64" s="15"/>
      <c r="B64" s="100"/>
      <c r="C64" s="100"/>
      <c r="D64" s="100"/>
      <c r="E64" s="100"/>
      <c r="F64" s="100"/>
      <c r="G64" s="100"/>
      <c r="H64" s="100"/>
      <c r="I64" s="100"/>
      <c r="J64" s="100"/>
      <c r="K64" s="100"/>
      <c r="L64" s="100"/>
      <c r="M64" s="100"/>
      <c r="N64" s="100"/>
    </row>
    <row r="65" spans="1:14" x14ac:dyDescent="0.25">
      <c r="A65" s="15"/>
      <c r="B65" s="101" t="s">
        <v>823</v>
      </c>
      <c r="C65" s="101"/>
      <c r="D65" s="101"/>
      <c r="E65" s="101"/>
      <c r="F65" s="101"/>
      <c r="G65" s="101"/>
      <c r="H65" s="101"/>
      <c r="I65" s="101"/>
      <c r="J65" s="101"/>
      <c r="K65" s="101"/>
      <c r="L65" s="101"/>
      <c r="M65" s="101"/>
      <c r="N65" s="101"/>
    </row>
    <row r="66" spans="1:14" ht="15.75" thickBot="1" x14ac:dyDescent="0.3">
      <c r="A66" s="15"/>
      <c r="B66" s="24"/>
      <c r="C66" s="159"/>
      <c r="D66" s="167"/>
      <c r="E66" s="167"/>
      <c r="F66" s="191"/>
      <c r="G66" s="167"/>
      <c r="H66" s="167"/>
      <c r="I66" s="159"/>
    </row>
    <row r="67" spans="1:14" x14ac:dyDescent="0.25">
      <c r="A67" s="15"/>
      <c r="B67" s="112" t="s">
        <v>246</v>
      </c>
      <c r="C67" s="113"/>
      <c r="D67" s="89" t="s">
        <v>281</v>
      </c>
      <c r="E67" s="89"/>
      <c r="F67" s="86"/>
      <c r="G67" s="116" t="s">
        <v>282</v>
      </c>
      <c r="H67" s="116"/>
      <c r="I67" s="113"/>
    </row>
    <row r="68" spans="1:14" ht="15.75" thickBot="1" x14ac:dyDescent="0.3">
      <c r="A68" s="15"/>
      <c r="B68" s="40"/>
      <c r="C68" s="42"/>
      <c r="D68" s="90" t="s">
        <v>824</v>
      </c>
      <c r="E68" s="90"/>
      <c r="F68" s="87"/>
      <c r="G68" s="44" t="s">
        <v>825</v>
      </c>
      <c r="H68" s="44"/>
      <c r="I68" s="42"/>
    </row>
    <row r="69" spans="1:14" x14ac:dyDescent="0.25">
      <c r="A69" s="15"/>
      <c r="B69" s="174" t="s">
        <v>826</v>
      </c>
      <c r="C69" s="20"/>
      <c r="D69" s="86"/>
      <c r="E69" s="86"/>
      <c r="F69" s="29"/>
      <c r="G69" s="166"/>
      <c r="H69" s="166"/>
      <c r="I69" s="20"/>
    </row>
    <row r="70" spans="1:14" ht="26.25" x14ac:dyDescent="0.25">
      <c r="A70" s="15"/>
      <c r="B70" s="182" t="s">
        <v>827</v>
      </c>
      <c r="C70" s="20"/>
      <c r="D70" s="30" t="s">
        <v>251</v>
      </c>
      <c r="E70" s="30">
        <v>358</v>
      </c>
      <c r="F70" s="29"/>
      <c r="G70" s="21" t="s">
        <v>251</v>
      </c>
      <c r="H70" s="21">
        <v>643</v>
      </c>
      <c r="I70" s="20"/>
    </row>
    <row r="71" spans="1:14" x14ac:dyDescent="0.25">
      <c r="A71" s="15"/>
      <c r="B71" s="182" t="s">
        <v>828</v>
      </c>
      <c r="C71" s="20"/>
      <c r="D71" s="50">
        <v>182</v>
      </c>
      <c r="E71" s="50"/>
      <c r="F71" s="29"/>
      <c r="G71" s="45">
        <v>205</v>
      </c>
      <c r="H71" s="45"/>
      <c r="I71" s="20"/>
    </row>
    <row r="72" spans="1:14" x14ac:dyDescent="0.25">
      <c r="A72" s="15"/>
      <c r="B72" s="182" t="s">
        <v>829</v>
      </c>
      <c r="C72" s="20"/>
      <c r="D72" s="50">
        <v>161</v>
      </c>
      <c r="E72" s="50"/>
      <c r="F72" s="29"/>
      <c r="G72" s="45">
        <v>180</v>
      </c>
      <c r="H72" s="45"/>
      <c r="I72" s="20"/>
    </row>
    <row r="73" spans="1:14" x14ac:dyDescent="0.25">
      <c r="A73" s="15"/>
      <c r="B73" s="182" t="s">
        <v>830</v>
      </c>
      <c r="C73" s="20"/>
      <c r="D73" s="50">
        <v>84</v>
      </c>
      <c r="E73" s="50"/>
      <c r="F73" s="29"/>
      <c r="G73" s="45">
        <v>81</v>
      </c>
      <c r="H73" s="45"/>
      <c r="I73" s="20"/>
    </row>
    <row r="74" spans="1:14" x14ac:dyDescent="0.25">
      <c r="A74" s="15"/>
      <c r="B74" s="182" t="s">
        <v>831</v>
      </c>
      <c r="C74" s="20"/>
      <c r="D74" s="50">
        <v>29</v>
      </c>
      <c r="E74" s="50"/>
      <c r="F74" s="29"/>
      <c r="G74" s="45">
        <v>39</v>
      </c>
      <c r="H74" s="45"/>
      <c r="I74" s="20"/>
    </row>
    <row r="75" spans="1:14" x14ac:dyDescent="0.25">
      <c r="A75" s="15"/>
      <c r="B75" s="182" t="s">
        <v>832</v>
      </c>
      <c r="C75" s="20"/>
      <c r="D75" s="50">
        <v>18</v>
      </c>
      <c r="E75" s="50"/>
      <c r="F75" s="29"/>
      <c r="G75" s="45">
        <v>30</v>
      </c>
      <c r="H75" s="45"/>
      <c r="I75" s="20"/>
    </row>
    <row r="76" spans="1:14" x14ac:dyDescent="0.25">
      <c r="A76" s="15"/>
      <c r="B76" s="182" t="s">
        <v>833</v>
      </c>
      <c r="C76" s="20"/>
      <c r="D76" s="50">
        <v>14</v>
      </c>
      <c r="E76" s="50"/>
      <c r="F76" s="29"/>
      <c r="G76" s="45">
        <v>29</v>
      </c>
      <c r="H76" s="45"/>
      <c r="I76" s="20"/>
    </row>
    <row r="77" spans="1:14" ht="26.25" x14ac:dyDescent="0.25">
      <c r="A77" s="15"/>
      <c r="B77" s="182" t="s">
        <v>141</v>
      </c>
      <c r="C77" s="20"/>
      <c r="D77" s="50">
        <v>7</v>
      </c>
      <c r="E77" s="50"/>
      <c r="F77" s="29"/>
      <c r="G77" s="45">
        <v>40</v>
      </c>
      <c r="H77" s="45"/>
      <c r="I77" s="20"/>
    </row>
    <row r="78" spans="1:14" ht="15.75" thickBot="1" x14ac:dyDescent="0.3">
      <c r="A78" s="15"/>
      <c r="B78" s="184" t="s">
        <v>143</v>
      </c>
      <c r="C78" s="24"/>
      <c r="D78" s="51">
        <v>123</v>
      </c>
      <c r="E78" s="51"/>
      <c r="F78" s="32"/>
      <c r="G78" s="46">
        <v>168</v>
      </c>
      <c r="H78" s="46"/>
      <c r="I78" s="24"/>
    </row>
    <row r="79" spans="1:14" x14ac:dyDescent="0.25">
      <c r="A79" s="15"/>
      <c r="B79" s="182" t="s">
        <v>834</v>
      </c>
      <c r="C79" s="20"/>
      <c r="D79" s="266">
        <v>976</v>
      </c>
      <c r="E79" s="266"/>
      <c r="F79" s="29"/>
      <c r="G79" s="49">
        <v>1415</v>
      </c>
      <c r="H79" s="49"/>
      <c r="I79" s="20"/>
    </row>
    <row r="80" spans="1:14" ht="15.75" thickBot="1" x14ac:dyDescent="0.3">
      <c r="A80" s="15"/>
      <c r="B80" s="23" t="s">
        <v>835</v>
      </c>
      <c r="C80" s="24"/>
      <c r="D80" s="51" t="s">
        <v>836</v>
      </c>
      <c r="E80" s="51"/>
      <c r="F80" s="108" t="s">
        <v>256</v>
      </c>
      <c r="G80" s="46" t="s">
        <v>837</v>
      </c>
      <c r="H80" s="46"/>
      <c r="I80" s="27" t="s">
        <v>256</v>
      </c>
    </row>
    <row r="81" spans="1:14" ht="15.75" thickBot="1" x14ac:dyDescent="0.3">
      <c r="A81" s="15"/>
      <c r="B81" s="245"/>
      <c r="C81" s="24"/>
      <c r="D81" s="33" t="s">
        <v>251</v>
      </c>
      <c r="E81" s="33">
        <v>810</v>
      </c>
      <c r="F81" s="32"/>
      <c r="G81" s="25" t="s">
        <v>251</v>
      </c>
      <c r="H81" s="121">
        <v>1250</v>
      </c>
      <c r="I81" s="24"/>
    </row>
    <row r="82" spans="1:14" x14ac:dyDescent="0.25">
      <c r="A82" s="15"/>
      <c r="B82" s="174" t="s">
        <v>838</v>
      </c>
      <c r="C82" s="20"/>
      <c r="D82" s="86"/>
      <c r="E82" s="86"/>
      <c r="F82" s="29"/>
      <c r="G82" s="166"/>
      <c r="H82" s="166"/>
      <c r="I82" s="20"/>
    </row>
    <row r="83" spans="1:14" x14ac:dyDescent="0.25">
      <c r="A83" s="15"/>
      <c r="B83" s="182" t="s">
        <v>839</v>
      </c>
      <c r="C83" s="20"/>
      <c r="D83" s="30" t="s">
        <v>251</v>
      </c>
      <c r="E83" s="30" t="s">
        <v>840</v>
      </c>
      <c r="F83" s="64" t="s">
        <v>256</v>
      </c>
      <c r="G83" s="21" t="s">
        <v>251</v>
      </c>
      <c r="H83" s="21" t="s">
        <v>506</v>
      </c>
      <c r="I83" s="12" t="s">
        <v>256</v>
      </c>
    </row>
    <row r="84" spans="1:14" ht="26.25" x14ac:dyDescent="0.25">
      <c r="A84" s="15"/>
      <c r="B84" s="182" t="s">
        <v>841</v>
      </c>
      <c r="C84" s="20"/>
      <c r="D84" s="50" t="s">
        <v>842</v>
      </c>
      <c r="E84" s="50"/>
      <c r="F84" s="64" t="s">
        <v>256</v>
      </c>
      <c r="G84" s="45" t="s">
        <v>843</v>
      </c>
      <c r="H84" s="45"/>
      <c r="I84" s="12" t="s">
        <v>256</v>
      </c>
    </row>
    <row r="85" spans="1:14" ht="26.25" x14ac:dyDescent="0.25">
      <c r="A85" s="15"/>
      <c r="B85" s="182" t="s">
        <v>844</v>
      </c>
      <c r="C85" s="20"/>
      <c r="D85" s="50" t="s">
        <v>845</v>
      </c>
      <c r="E85" s="50"/>
      <c r="F85" s="64" t="s">
        <v>256</v>
      </c>
      <c r="G85" s="45" t="s">
        <v>253</v>
      </c>
      <c r="H85" s="45"/>
      <c r="I85" s="20"/>
    </row>
    <row r="86" spans="1:14" ht="27" thickBot="1" x14ac:dyDescent="0.3">
      <c r="A86" s="15"/>
      <c r="B86" s="184" t="s">
        <v>846</v>
      </c>
      <c r="C86" s="24"/>
      <c r="D86" s="51" t="s">
        <v>847</v>
      </c>
      <c r="E86" s="51"/>
      <c r="F86" s="108" t="s">
        <v>256</v>
      </c>
      <c r="G86" s="46" t="s">
        <v>848</v>
      </c>
      <c r="H86" s="46"/>
      <c r="I86" s="27" t="s">
        <v>256</v>
      </c>
    </row>
    <row r="87" spans="1:14" ht="15.75" thickBot="1" x14ac:dyDescent="0.3">
      <c r="A87" s="15"/>
      <c r="B87" s="184" t="s">
        <v>849</v>
      </c>
      <c r="C87" s="24"/>
      <c r="D87" s="195" t="s">
        <v>850</v>
      </c>
      <c r="E87" s="195"/>
      <c r="F87" s="108" t="s">
        <v>256</v>
      </c>
      <c r="G87" s="194" t="s">
        <v>851</v>
      </c>
      <c r="H87" s="194"/>
      <c r="I87" s="27" t="s">
        <v>256</v>
      </c>
    </row>
    <row r="88" spans="1:14" ht="15.75" thickBot="1" x14ac:dyDescent="0.3">
      <c r="A88" s="15"/>
      <c r="B88" s="109" t="s">
        <v>852</v>
      </c>
      <c r="C88" s="110"/>
      <c r="D88" s="37" t="s">
        <v>251</v>
      </c>
      <c r="E88" s="37">
        <v>200</v>
      </c>
      <c r="F88" s="35"/>
      <c r="G88" s="111" t="s">
        <v>251</v>
      </c>
      <c r="H88" s="111">
        <v>785</v>
      </c>
      <c r="I88" s="110"/>
    </row>
    <row r="89" spans="1:14" ht="15.75" thickTop="1" x14ac:dyDescent="0.25">
      <c r="A89" s="15"/>
      <c r="B89" s="100" t="s">
        <v>853</v>
      </c>
      <c r="C89" s="100"/>
      <c r="D89" s="100"/>
      <c r="E89" s="100"/>
      <c r="F89" s="100"/>
      <c r="G89" s="100"/>
      <c r="H89" s="100"/>
      <c r="I89" s="100"/>
      <c r="J89" s="100"/>
      <c r="K89" s="100"/>
      <c r="L89" s="100"/>
      <c r="M89" s="100"/>
      <c r="N89" s="100"/>
    </row>
    <row r="90" spans="1:14" x14ac:dyDescent="0.25">
      <c r="A90" s="15"/>
      <c r="B90" s="101"/>
      <c r="C90" s="101"/>
      <c r="D90" s="101"/>
      <c r="E90" s="101"/>
      <c r="F90" s="101"/>
      <c r="G90" s="101"/>
      <c r="H90" s="101"/>
      <c r="I90" s="101"/>
      <c r="J90" s="101"/>
      <c r="K90" s="101"/>
      <c r="L90" s="101"/>
      <c r="M90" s="101"/>
      <c r="N90" s="101"/>
    </row>
    <row r="91" spans="1:14" ht="25.5" customHeight="1" x14ac:dyDescent="0.25">
      <c r="A91" s="15"/>
      <c r="B91" s="101" t="s">
        <v>854</v>
      </c>
      <c r="C91" s="101"/>
      <c r="D91" s="101"/>
      <c r="E91" s="101"/>
      <c r="F91" s="101"/>
      <c r="G91" s="101"/>
      <c r="H91" s="101"/>
      <c r="I91" s="101"/>
      <c r="J91" s="101"/>
      <c r="K91" s="101"/>
      <c r="L91" s="101"/>
      <c r="M91" s="101"/>
      <c r="N91" s="101"/>
    </row>
    <row r="92" spans="1:14" x14ac:dyDescent="0.25">
      <c r="A92" s="15"/>
      <c r="B92" s="101"/>
      <c r="C92" s="101"/>
      <c r="D92" s="101"/>
      <c r="E92" s="101"/>
      <c r="F92" s="101"/>
      <c r="G92" s="101"/>
      <c r="H92" s="101"/>
      <c r="I92" s="101"/>
      <c r="J92" s="101"/>
      <c r="K92" s="101"/>
      <c r="L92" s="101"/>
      <c r="M92" s="101"/>
      <c r="N92" s="101"/>
    </row>
    <row r="93" spans="1:14" x14ac:dyDescent="0.25">
      <c r="A93" s="15"/>
      <c r="B93" s="101" t="s">
        <v>855</v>
      </c>
      <c r="C93" s="101"/>
      <c r="D93" s="101"/>
      <c r="E93" s="101"/>
      <c r="F93" s="101"/>
      <c r="G93" s="101"/>
      <c r="H93" s="101"/>
      <c r="I93" s="101"/>
      <c r="J93" s="101"/>
      <c r="K93" s="101"/>
      <c r="L93" s="101"/>
      <c r="M93" s="101"/>
      <c r="N93" s="101"/>
    </row>
    <row r="94" spans="1:14" ht="15.75" thickBot="1" x14ac:dyDescent="0.3">
      <c r="A94" s="15"/>
      <c r="B94" s="24"/>
      <c r="C94" s="159"/>
      <c r="D94" s="167"/>
      <c r="E94" s="167"/>
      <c r="F94" s="191"/>
      <c r="G94" s="167"/>
      <c r="H94" s="167"/>
      <c r="I94" s="159"/>
    </row>
    <row r="95" spans="1:14" x14ac:dyDescent="0.25">
      <c r="A95" s="15"/>
      <c r="B95" s="112" t="s">
        <v>246</v>
      </c>
      <c r="C95" s="113"/>
      <c r="D95" s="89" t="s">
        <v>281</v>
      </c>
      <c r="E95" s="89"/>
      <c r="F95" s="86"/>
      <c r="G95" s="116" t="s">
        <v>282</v>
      </c>
      <c r="H95" s="116"/>
      <c r="I95" s="113"/>
    </row>
    <row r="96" spans="1:14" ht="15.75" thickBot="1" x14ac:dyDescent="0.3">
      <c r="A96" s="15"/>
      <c r="B96" s="40"/>
      <c r="C96" s="42"/>
      <c r="D96" s="90">
        <v>2013</v>
      </c>
      <c r="E96" s="90"/>
      <c r="F96" s="87"/>
      <c r="G96" s="44">
        <v>2012</v>
      </c>
      <c r="H96" s="44"/>
      <c r="I96" s="42"/>
    </row>
    <row r="97" spans="1:14" x14ac:dyDescent="0.25">
      <c r="A97" s="15"/>
      <c r="B97" s="19" t="s">
        <v>856</v>
      </c>
      <c r="C97" s="20"/>
      <c r="D97" s="86"/>
      <c r="E97" s="86"/>
      <c r="F97" s="29"/>
      <c r="G97" s="166"/>
      <c r="H97" s="166"/>
      <c r="I97" s="20"/>
    </row>
    <row r="98" spans="1:14" x14ac:dyDescent="0.25">
      <c r="A98" s="15"/>
      <c r="B98" s="182" t="s">
        <v>86</v>
      </c>
      <c r="C98" s="20"/>
      <c r="D98" s="30" t="s">
        <v>251</v>
      </c>
      <c r="E98" s="30">
        <v>206</v>
      </c>
      <c r="F98" s="29"/>
      <c r="G98" s="21" t="s">
        <v>251</v>
      </c>
      <c r="H98" s="21">
        <v>256</v>
      </c>
      <c r="I98" s="20"/>
    </row>
    <row r="99" spans="1:14" x14ac:dyDescent="0.25">
      <c r="A99" s="15"/>
      <c r="B99" s="182" t="s">
        <v>90</v>
      </c>
      <c r="C99" s="20"/>
      <c r="D99" s="50">
        <v>270</v>
      </c>
      <c r="E99" s="50"/>
      <c r="F99" s="29"/>
      <c r="G99" s="45">
        <v>591</v>
      </c>
      <c r="H99" s="45"/>
      <c r="I99" s="20"/>
    </row>
    <row r="100" spans="1:14" x14ac:dyDescent="0.25">
      <c r="A100" s="15"/>
      <c r="B100" s="182" t="s">
        <v>94</v>
      </c>
      <c r="C100" s="20"/>
      <c r="D100" s="50" t="s">
        <v>857</v>
      </c>
      <c r="E100" s="50"/>
      <c r="F100" s="64" t="s">
        <v>256</v>
      </c>
      <c r="G100" s="45" t="s">
        <v>253</v>
      </c>
      <c r="H100" s="45"/>
      <c r="I100" s="20"/>
    </row>
    <row r="101" spans="1:14" ht="15.75" thickBot="1" x14ac:dyDescent="0.3">
      <c r="A101" s="15"/>
      <c r="B101" s="23" t="s">
        <v>858</v>
      </c>
      <c r="C101" s="24"/>
      <c r="D101" s="51" t="s">
        <v>859</v>
      </c>
      <c r="E101" s="51"/>
      <c r="F101" s="108" t="s">
        <v>256</v>
      </c>
      <c r="G101" s="46" t="s">
        <v>860</v>
      </c>
      <c r="H101" s="46"/>
      <c r="I101" s="27" t="s">
        <v>256</v>
      </c>
    </row>
    <row r="102" spans="1:14" ht="15.75" thickBot="1" x14ac:dyDescent="0.3">
      <c r="A102" s="15"/>
      <c r="B102" s="109" t="s">
        <v>852</v>
      </c>
      <c r="C102" s="110"/>
      <c r="D102" s="37" t="s">
        <v>251</v>
      </c>
      <c r="E102" s="37">
        <v>200</v>
      </c>
      <c r="F102" s="35"/>
      <c r="G102" s="111" t="s">
        <v>251</v>
      </c>
      <c r="H102" s="111">
        <v>785</v>
      </c>
      <c r="I102" s="110"/>
    </row>
    <row r="103" spans="1:14" ht="15.75" thickTop="1" x14ac:dyDescent="0.25">
      <c r="A103" s="15"/>
      <c r="B103" s="101"/>
      <c r="C103" s="101"/>
      <c r="D103" s="101"/>
      <c r="E103" s="101"/>
      <c r="F103" s="101"/>
      <c r="G103" s="101"/>
      <c r="H103" s="101"/>
      <c r="I103" s="101"/>
      <c r="J103" s="101"/>
      <c r="K103" s="101"/>
      <c r="L103" s="101"/>
      <c r="M103" s="101"/>
      <c r="N103" s="101"/>
    </row>
    <row r="104" spans="1:14" x14ac:dyDescent="0.25">
      <c r="A104" s="15"/>
      <c r="B104" s="100" t="s">
        <v>861</v>
      </c>
      <c r="C104" s="100"/>
      <c r="D104" s="100"/>
      <c r="E104" s="100"/>
      <c r="F104" s="100"/>
      <c r="G104" s="100"/>
      <c r="H104" s="100"/>
      <c r="I104" s="100"/>
      <c r="J104" s="100"/>
      <c r="K104" s="100"/>
      <c r="L104" s="100"/>
      <c r="M104" s="100"/>
      <c r="N104" s="100"/>
    </row>
    <row r="105" spans="1:14" x14ac:dyDescent="0.25">
      <c r="A105" s="15"/>
      <c r="B105" s="20"/>
      <c r="C105" s="16"/>
      <c r="D105" s="41"/>
      <c r="E105" s="41"/>
      <c r="F105" s="16"/>
    </row>
    <row r="106" spans="1:14" ht="15.75" thickBot="1" x14ac:dyDescent="0.3">
      <c r="A106" s="15"/>
      <c r="B106" s="158" t="s">
        <v>246</v>
      </c>
      <c r="C106" s="159"/>
      <c r="D106" s="42"/>
      <c r="E106" s="42"/>
      <c r="F106" s="159"/>
    </row>
    <row r="107" spans="1:14" ht="26.25" x14ac:dyDescent="0.25">
      <c r="A107" s="15"/>
      <c r="B107" s="19" t="s">
        <v>862</v>
      </c>
      <c r="C107" s="20"/>
      <c r="D107" s="21" t="s">
        <v>251</v>
      </c>
      <c r="E107" s="21">
        <v>95</v>
      </c>
      <c r="F107" s="20"/>
    </row>
    <row r="108" spans="1:14" ht="26.25" x14ac:dyDescent="0.25">
      <c r="A108" s="15"/>
      <c r="B108" s="19" t="s">
        <v>863</v>
      </c>
      <c r="C108" s="20"/>
      <c r="D108" s="45">
        <v>53</v>
      </c>
      <c r="E108" s="45"/>
      <c r="F108" s="20"/>
    </row>
    <row r="109" spans="1:14" ht="27" thickBot="1" x14ac:dyDescent="0.3">
      <c r="A109" s="15"/>
      <c r="B109" s="109" t="s">
        <v>864</v>
      </c>
      <c r="C109" s="110"/>
      <c r="D109" s="125">
        <v>55</v>
      </c>
      <c r="E109" s="125"/>
      <c r="F109" s="110"/>
    </row>
    <row r="110" spans="1:14" ht="15.75" thickTop="1" x14ac:dyDescent="0.25">
      <c r="A110" s="15"/>
      <c r="B110" s="20"/>
      <c r="C110" s="20"/>
      <c r="D110" s="20"/>
      <c r="E110" s="20"/>
      <c r="F110" s="20"/>
    </row>
    <row r="111" spans="1:14" x14ac:dyDescent="0.25">
      <c r="A111" s="15"/>
      <c r="B111" s="101"/>
      <c r="C111" s="101"/>
      <c r="D111" s="101"/>
      <c r="E111" s="101"/>
      <c r="F111" s="101"/>
      <c r="G111" s="101"/>
      <c r="H111" s="101"/>
      <c r="I111" s="101"/>
      <c r="J111" s="101"/>
      <c r="K111" s="101"/>
      <c r="L111" s="101"/>
      <c r="M111" s="101"/>
      <c r="N111" s="101"/>
    </row>
    <row r="112" spans="1:14" ht="25.5" customHeight="1" x14ac:dyDescent="0.25">
      <c r="A112" s="15"/>
      <c r="B112" s="101" t="s">
        <v>865</v>
      </c>
      <c r="C112" s="101"/>
      <c r="D112" s="101"/>
      <c r="E112" s="101"/>
      <c r="F112" s="101"/>
      <c r="G112" s="101"/>
      <c r="H112" s="101"/>
      <c r="I112" s="101"/>
      <c r="J112" s="101"/>
      <c r="K112" s="101"/>
      <c r="L112" s="101"/>
      <c r="M112" s="101"/>
      <c r="N112" s="101"/>
    </row>
    <row r="113" spans="1:14" x14ac:dyDescent="0.25">
      <c r="A113" s="15"/>
      <c r="B113" s="100"/>
      <c r="C113" s="100"/>
      <c r="D113" s="100"/>
      <c r="E113" s="100"/>
      <c r="F113" s="100"/>
      <c r="G113" s="100"/>
      <c r="H113" s="100"/>
      <c r="I113" s="100"/>
      <c r="J113" s="100"/>
      <c r="K113" s="100"/>
      <c r="L113" s="100"/>
      <c r="M113" s="100"/>
      <c r="N113" s="100"/>
    </row>
  </sheetData>
  <mergeCells count="163">
    <mergeCell ref="B113:N113"/>
    <mergeCell ref="B92:N92"/>
    <mergeCell ref="B93:N93"/>
    <mergeCell ref="B103:N103"/>
    <mergeCell ref="B104:N104"/>
    <mergeCell ref="B111:N111"/>
    <mergeCell ref="B112:N112"/>
    <mergeCell ref="B63:N63"/>
    <mergeCell ref="B64:N64"/>
    <mergeCell ref="B65:N65"/>
    <mergeCell ref="B89:N89"/>
    <mergeCell ref="B90:N90"/>
    <mergeCell ref="B91:N91"/>
    <mergeCell ref="B57:N57"/>
    <mergeCell ref="B58:N58"/>
    <mergeCell ref="B59:N59"/>
    <mergeCell ref="B60:N60"/>
    <mergeCell ref="B61:N61"/>
    <mergeCell ref="B62:N62"/>
    <mergeCell ref="B43:N43"/>
    <mergeCell ref="B44:N44"/>
    <mergeCell ref="B45:N45"/>
    <mergeCell ref="B46:N46"/>
    <mergeCell ref="B47:N47"/>
    <mergeCell ref="B56:N56"/>
    <mergeCell ref="B29:N29"/>
    <mergeCell ref="B30:N30"/>
    <mergeCell ref="B31:N31"/>
    <mergeCell ref="B32:N32"/>
    <mergeCell ref="B41:N41"/>
    <mergeCell ref="B42:N42"/>
    <mergeCell ref="B7:N7"/>
    <mergeCell ref="B8:N8"/>
    <mergeCell ref="B13:N13"/>
    <mergeCell ref="B14:N14"/>
    <mergeCell ref="B15:N15"/>
    <mergeCell ref="B28:N28"/>
    <mergeCell ref="D108:E108"/>
    <mergeCell ref="D109:E109"/>
    <mergeCell ref="A1:A2"/>
    <mergeCell ref="B1:N1"/>
    <mergeCell ref="B2:N2"/>
    <mergeCell ref="B3:N3"/>
    <mergeCell ref="A4:A113"/>
    <mergeCell ref="B4:N4"/>
    <mergeCell ref="B5:N5"/>
    <mergeCell ref="B6:N6"/>
    <mergeCell ref="D100:E100"/>
    <mergeCell ref="G100:H100"/>
    <mergeCell ref="D101:E101"/>
    <mergeCell ref="G101:H101"/>
    <mergeCell ref="D105:E105"/>
    <mergeCell ref="D106:E106"/>
    <mergeCell ref="G96:H96"/>
    <mergeCell ref="I95:I96"/>
    <mergeCell ref="D97:E97"/>
    <mergeCell ref="G97:H97"/>
    <mergeCell ref="D99:E99"/>
    <mergeCell ref="G99:H99"/>
    <mergeCell ref="D87:E87"/>
    <mergeCell ref="G87:H87"/>
    <mergeCell ref="D94:E94"/>
    <mergeCell ref="G94:H94"/>
    <mergeCell ref="B95:B96"/>
    <mergeCell ref="C95:C96"/>
    <mergeCell ref="D95:E95"/>
    <mergeCell ref="D96:E96"/>
    <mergeCell ref="F95:F96"/>
    <mergeCell ref="G95:H95"/>
    <mergeCell ref="D84:E84"/>
    <mergeCell ref="G84:H84"/>
    <mergeCell ref="D85:E85"/>
    <mergeCell ref="G85:H85"/>
    <mergeCell ref="D86:E86"/>
    <mergeCell ref="G86:H86"/>
    <mergeCell ref="D79:E79"/>
    <mergeCell ref="G79:H79"/>
    <mergeCell ref="D80:E80"/>
    <mergeCell ref="G80:H80"/>
    <mergeCell ref="D82:E82"/>
    <mergeCell ref="G82:H82"/>
    <mergeCell ref="D76:E76"/>
    <mergeCell ref="G76:H76"/>
    <mergeCell ref="D77:E77"/>
    <mergeCell ref="G77:H77"/>
    <mergeCell ref="D78:E78"/>
    <mergeCell ref="G78:H78"/>
    <mergeCell ref="D73:E73"/>
    <mergeCell ref="G73:H73"/>
    <mergeCell ref="D74:E74"/>
    <mergeCell ref="G74:H74"/>
    <mergeCell ref="D75:E75"/>
    <mergeCell ref="G75:H75"/>
    <mergeCell ref="I67:I68"/>
    <mergeCell ref="D69:E69"/>
    <mergeCell ref="G69:H69"/>
    <mergeCell ref="D71:E71"/>
    <mergeCell ref="G71:H71"/>
    <mergeCell ref="D72:E72"/>
    <mergeCell ref="G72:H72"/>
    <mergeCell ref="D66:E66"/>
    <mergeCell ref="G66:H66"/>
    <mergeCell ref="B67:B68"/>
    <mergeCell ref="C67:C68"/>
    <mergeCell ref="D67:E67"/>
    <mergeCell ref="D68:E68"/>
    <mergeCell ref="F67:F68"/>
    <mergeCell ref="G67:H67"/>
    <mergeCell ref="G68:H68"/>
    <mergeCell ref="E52:F52"/>
    <mergeCell ref="I52:J52"/>
    <mergeCell ref="E53:F53"/>
    <mergeCell ref="I53:J53"/>
    <mergeCell ref="E54:F54"/>
    <mergeCell ref="I54:J54"/>
    <mergeCell ref="H48:H49"/>
    <mergeCell ref="I48:J48"/>
    <mergeCell ref="I49:J49"/>
    <mergeCell ref="K48:K49"/>
    <mergeCell ref="E51:F51"/>
    <mergeCell ref="I51:J51"/>
    <mergeCell ref="B48:B49"/>
    <mergeCell ref="C48:C49"/>
    <mergeCell ref="D48:D49"/>
    <mergeCell ref="E48:F48"/>
    <mergeCell ref="E49:F49"/>
    <mergeCell ref="G48:G49"/>
    <mergeCell ref="E25:F25"/>
    <mergeCell ref="I25:J25"/>
    <mergeCell ref="L25:M25"/>
    <mergeCell ref="E26:F26"/>
    <mergeCell ref="I26:J26"/>
    <mergeCell ref="L26:M26"/>
    <mergeCell ref="E23:F23"/>
    <mergeCell ref="I23:J23"/>
    <mergeCell ref="L23:M23"/>
    <mergeCell ref="E24:F24"/>
    <mergeCell ref="I24:J24"/>
    <mergeCell ref="L24:M24"/>
    <mergeCell ref="E21:F21"/>
    <mergeCell ref="I21:J21"/>
    <mergeCell ref="L21:M21"/>
    <mergeCell ref="E22:F22"/>
    <mergeCell ref="I22:J22"/>
    <mergeCell ref="L22:M22"/>
    <mergeCell ref="E19:F19"/>
    <mergeCell ref="I19:J19"/>
    <mergeCell ref="L19:M19"/>
    <mergeCell ref="E20:F20"/>
    <mergeCell ref="I20:J20"/>
    <mergeCell ref="L20:M20"/>
    <mergeCell ref="E16:F16"/>
    <mergeCell ref="I16:J16"/>
    <mergeCell ref="L16:M16"/>
    <mergeCell ref="E17:F17"/>
    <mergeCell ref="I17:J17"/>
    <mergeCell ref="L17:M17"/>
    <mergeCell ref="E9:F9"/>
    <mergeCell ref="I9:J9"/>
    <mergeCell ref="L9:M9"/>
    <mergeCell ref="E11:F11"/>
    <mergeCell ref="I11:J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9" t="s">
        <v>866</v>
      </c>
      <c r="B1" s="1" t="s">
        <v>2</v>
      </c>
    </row>
    <row r="2" spans="1:2" x14ac:dyDescent="0.25">
      <c r="A2" s="9"/>
      <c r="B2" s="1" t="s">
        <v>3</v>
      </c>
    </row>
    <row r="3" spans="1:2" x14ac:dyDescent="0.25">
      <c r="A3" s="3" t="s">
        <v>866</v>
      </c>
      <c r="B3" s="4" t="s">
        <v>7</v>
      </c>
    </row>
    <row r="4" spans="1:2" x14ac:dyDescent="0.25">
      <c r="A4" s="15" t="s">
        <v>866</v>
      </c>
      <c r="B4" s="4" t="s">
        <v>7</v>
      </c>
    </row>
    <row r="5" spans="1:2" x14ac:dyDescent="0.25">
      <c r="A5" s="15"/>
      <c r="B5" s="14" t="s">
        <v>867</v>
      </c>
    </row>
    <row r="6" spans="1:2" x14ac:dyDescent="0.25">
      <c r="A6" s="15"/>
      <c r="B6" s="11"/>
    </row>
    <row r="7" spans="1:2" ht="345" x14ac:dyDescent="0.25">
      <c r="A7" s="15"/>
      <c r="B7" s="11" t="s">
        <v>868</v>
      </c>
    </row>
    <row r="8" spans="1:2" x14ac:dyDescent="0.25">
      <c r="A8" s="15"/>
      <c r="B8" s="11"/>
    </row>
    <row r="9" spans="1:2" ht="115.5" x14ac:dyDescent="0.25">
      <c r="A9" s="15"/>
      <c r="B9" s="11" t="s">
        <v>869</v>
      </c>
    </row>
    <row r="10" spans="1:2" x14ac:dyDescent="0.25">
      <c r="A10" s="15"/>
      <c r="B10" s="11"/>
    </row>
    <row r="11" spans="1:2" x14ac:dyDescent="0.25">
      <c r="A11" s="15"/>
      <c r="B11" s="14" t="s">
        <v>870</v>
      </c>
    </row>
    <row r="12" spans="1:2" ht="345" x14ac:dyDescent="0.25">
      <c r="A12" s="15"/>
      <c r="B12" s="11" t="s">
        <v>871</v>
      </c>
    </row>
    <row r="13" spans="1:2" x14ac:dyDescent="0.25">
      <c r="A13" s="15"/>
      <c r="B13" s="11"/>
    </row>
    <row r="14" spans="1:2" ht="179.25" x14ac:dyDescent="0.25">
      <c r="A14" s="15"/>
      <c r="B14" s="11" t="s">
        <v>872</v>
      </c>
    </row>
    <row r="15" spans="1:2" x14ac:dyDescent="0.25">
      <c r="A15" s="15"/>
      <c r="B15" s="11"/>
    </row>
    <row r="16" spans="1:2" x14ac:dyDescent="0.25">
      <c r="A16" s="15"/>
      <c r="B16" s="14" t="s">
        <v>873</v>
      </c>
    </row>
    <row r="17" spans="1:2" ht="115.5" x14ac:dyDescent="0.25">
      <c r="A17" s="15"/>
      <c r="B17" s="11" t="s">
        <v>874</v>
      </c>
    </row>
    <row r="18" spans="1:2" x14ac:dyDescent="0.25">
      <c r="A18" s="15"/>
      <c r="B18" s="12"/>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4.5703125" bestFit="1" customWidth="1"/>
    <col min="2" max="3" width="36.5703125" customWidth="1"/>
    <col min="4" max="4" width="7.7109375" customWidth="1"/>
    <col min="5" max="5" width="15.28515625" customWidth="1"/>
    <col min="6" max="6" width="6.7109375" customWidth="1"/>
    <col min="7" max="7" width="7.7109375" customWidth="1"/>
    <col min="8" max="8" width="15.28515625" customWidth="1"/>
    <col min="9" max="9" width="6.7109375" customWidth="1"/>
    <col min="10" max="10" width="7.7109375" customWidth="1"/>
    <col min="11" max="11" width="15.28515625" customWidth="1"/>
    <col min="12" max="12" width="6.7109375" customWidth="1"/>
  </cols>
  <sheetData>
    <row r="1" spans="1:12" ht="15" customHeight="1" x14ac:dyDescent="0.25">
      <c r="A1" s="9" t="s">
        <v>8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75</v>
      </c>
      <c r="B3" s="98" t="s">
        <v>7</v>
      </c>
      <c r="C3" s="98"/>
      <c r="D3" s="98"/>
      <c r="E3" s="98"/>
      <c r="F3" s="98"/>
      <c r="G3" s="98"/>
      <c r="H3" s="98"/>
      <c r="I3" s="98"/>
      <c r="J3" s="98"/>
      <c r="K3" s="98"/>
      <c r="L3" s="98"/>
    </row>
    <row r="4" spans="1:12" ht="15" customHeight="1" x14ac:dyDescent="0.25">
      <c r="A4" s="15" t="s">
        <v>875</v>
      </c>
      <c r="B4" s="98" t="s">
        <v>7</v>
      </c>
      <c r="C4" s="98"/>
      <c r="D4" s="98"/>
      <c r="E4" s="98"/>
      <c r="F4" s="98"/>
      <c r="G4" s="98"/>
      <c r="H4" s="98"/>
      <c r="I4" s="98"/>
      <c r="J4" s="98"/>
      <c r="K4" s="98"/>
      <c r="L4" s="98"/>
    </row>
    <row r="5" spans="1:12" x14ac:dyDescent="0.25">
      <c r="A5" s="15"/>
      <c r="B5" s="99" t="s">
        <v>876</v>
      </c>
      <c r="C5" s="99"/>
      <c r="D5" s="99"/>
      <c r="E5" s="99"/>
      <c r="F5" s="99"/>
      <c r="G5" s="99"/>
      <c r="H5" s="99"/>
      <c r="I5" s="99"/>
      <c r="J5" s="99"/>
      <c r="K5" s="99"/>
      <c r="L5" s="99"/>
    </row>
    <row r="6" spans="1:12" x14ac:dyDescent="0.25">
      <c r="A6" s="15"/>
      <c r="B6" s="100"/>
      <c r="C6" s="100"/>
      <c r="D6" s="100"/>
      <c r="E6" s="100"/>
      <c r="F6" s="100"/>
      <c r="G6" s="100"/>
      <c r="H6" s="100"/>
      <c r="I6" s="100"/>
      <c r="J6" s="100"/>
      <c r="K6" s="100"/>
      <c r="L6" s="100"/>
    </row>
    <row r="7" spans="1:12" x14ac:dyDescent="0.25">
      <c r="A7" s="15"/>
      <c r="B7" s="100" t="s">
        <v>877</v>
      </c>
      <c r="C7" s="100"/>
      <c r="D7" s="100"/>
      <c r="E7" s="100"/>
      <c r="F7" s="100"/>
      <c r="G7" s="100"/>
      <c r="H7" s="100"/>
      <c r="I7" s="100"/>
      <c r="J7" s="100"/>
      <c r="K7" s="100"/>
      <c r="L7" s="100"/>
    </row>
    <row r="8" spans="1:12" ht="15.75" thickBot="1" x14ac:dyDescent="0.3">
      <c r="A8" s="15"/>
      <c r="B8" s="24"/>
      <c r="C8" s="159"/>
      <c r="D8" s="42"/>
      <c r="E8" s="42"/>
      <c r="F8" s="159"/>
      <c r="G8" s="42"/>
      <c r="H8" s="42"/>
      <c r="I8" s="159"/>
      <c r="J8" s="42"/>
      <c r="K8" s="42"/>
      <c r="L8" s="159"/>
    </row>
    <row r="9" spans="1:12" ht="15.75" thickBot="1" x14ac:dyDescent="0.3">
      <c r="A9" s="15"/>
      <c r="B9" s="158" t="s">
        <v>246</v>
      </c>
      <c r="C9" s="159"/>
      <c r="D9" s="149">
        <v>2013</v>
      </c>
      <c r="E9" s="149"/>
      <c r="F9" s="190"/>
      <c r="G9" s="150">
        <v>2012</v>
      </c>
      <c r="H9" s="150"/>
      <c r="I9" s="191"/>
      <c r="J9" s="150">
        <v>2011</v>
      </c>
      <c r="K9" s="150"/>
      <c r="L9" s="159"/>
    </row>
    <row r="10" spans="1:12" x14ac:dyDescent="0.25">
      <c r="A10" s="15"/>
      <c r="B10" s="19" t="s">
        <v>878</v>
      </c>
      <c r="C10" s="20"/>
      <c r="D10" s="86"/>
      <c r="E10" s="86"/>
      <c r="F10" s="29"/>
      <c r="G10" s="166"/>
      <c r="H10" s="166"/>
      <c r="I10" s="20"/>
      <c r="J10" s="166"/>
      <c r="K10" s="166"/>
      <c r="L10" s="20"/>
    </row>
    <row r="11" spans="1:12" x14ac:dyDescent="0.25">
      <c r="A11" s="15"/>
      <c r="B11" s="182" t="s">
        <v>84</v>
      </c>
      <c r="C11" s="20"/>
      <c r="D11" s="30" t="s">
        <v>251</v>
      </c>
      <c r="E11" s="30">
        <v>124</v>
      </c>
      <c r="F11" s="29"/>
      <c r="G11" s="21" t="s">
        <v>251</v>
      </c>
      <c r="H11" s="21">
        <v>135</v>
      </c>
      <c r="I11" s="20"/>
      <c r="J11" s="21" t="s">
        <v>251</v>
      </c>
      <c r="K11" s="21">
        <v>135</v>
      </c>
      <c r="L11" s="20"/>
    </row>
    <row r="12" spans="1:12" x14ac:dyDescent="0.25">
      <c r="A12" s="15"/>
      <c r="B12" s="182" t="s">
        <v>97</v>
      </c>
      <c r="C12" s="20"/>
      <c r="D12" s="50">
        <v>46</v>
      </c>
      <c r="E12" s="50"/>
      <c r="F12" s="29"/>
      <c r="G12" s="45">
        <v>64</v>
      </c>
      <c r="H12" s="45"/>
      <c r="I12" s="20"/>
      <c r="J12" s="45">
        <v>89</v>
      </c>
      <c r="K12" s="45"/>
      <c r="L12" s="20"/>
    </row>
    <row r="13" spans="1:12" x14ac:dyDescent="0.25">
      <c r="A13" s="15"/>
      <c r="B13" s="19" t="s">
        <v>879</v>
      </c>
      <c r="C13" s="20"/>
      <c r="D13" s="85"/>
      <c r="E13" s="85"/>
      <c r="F13" s="29"/>
      <c r="G13" s="175"/>
      <c r="H13" s="175"/>
      <c r="I13" s="20"/>
      <c r="J13" s="175"/>
      <c r="K13" s="175"/>
      <c r="L13" s="20"/>
    </row>
    <row r="14" spans="1:12" x14ac:dyDescent="0.25">
      <c r="A14" s="15"/>
      <c r="B14" s="182" t="s">
        <v>84</v>
      </c>
      <c r="C14" s="20"/>
      <c r="D14" s="50">
        <v>223</v>
      </c>
      <c r="E14" s="50"/>
      <c r="F14" s="29"/>
      <c r="G14" s="45" t="s">
        <v>383</v>
      </c>
      <c r="H14" s="45"/>
      <c r="I14" s="12" t="s">
        <v>256</v>
      </c>
      <c r="J14" s="45">
        <v>30</v>
      </c>
      <c r="K14" s="45"/>
      <c r="L14" s="20"/>
    </row>
    <row r="15" spans="1:12" ht="15.75" thickBot="1" x14ac:dyDescent="0.3">
      <c r="A15" s="15"/>
      <c r="B15" s="241" t="s">
        <v>97</v>
      </c>
      <c r="C15" s="110"/>
      <c r="D15" s="123" t="s">
        <v>880</v>
      </c>
      <c r="E15" s="123"/>
      <c r="F15" s="36" t="s">
        <v>256</v>
      </c>
      <c r="G15" s="125">
        <v>43</v>
      </c>
      <c r="H15" s="125"/>
      <c r="I15" s="110"/>
      <c r="J15" s="125" t="s">
        <v>881</v>
      </c>
      <c r="K15" s="125"/>
      <c r="L15" s="122" t="s">
        <v>256</v>
      </c>
    </row>
    <row r="16" spans="1:12" ht="15.75" thickTop="1" x14ac:dyDescent="0.25">
      <c r="A16" s="15"/>
      <c r="B16" s="20"/>
      <c r="C16" s="20"/>
      <c r="D16" s="20"/>
      <c r="E16" s="20"/>
      <c r="F16" s="20"/>
      <c r="G16" s="20"/>
      <c r="H16" s="20"/>
      <c r="I16" s="20"/>
      <c r="J16" s="20"/>
      <c r="K16" s="20"/>
      <c r="L16" s="20"/>
    </row>
    <row r="17" spans="1:12" x14ac:dyDescent="0.25">
      <c r="A17" s="15"/>
      <c r="B17" s="100"/>
      <c r="C17" s="100"/>
      <c r="D17" s="100"/>
      <c r="E17" s="100"/>
      <c r="F17" s="100"/>
      <c r="G17" s="100"/>
      <c r="H17" s="100"/>
      <c r="I17" s="100"/>
      <c r="J17" s="100"/>
      <c r="K17" s="100"/>
      <c r="L17" s="100"/>
    </row>
    <row r="18" spans="1:12" ht="25.5" customHeight="1" x14ac:dyDescent="0.25">
      <c r="A18" s="15"/>
      <c r="B18" s="101" t="s">
        <v>882</v>
      </c>
      <c r="C18" s="101"/>
      <c r="D18" s="101"/>
      <c r="E18" s="101"/>
      <c r="F18" s="101"/>
      <c r="G18" s="101"/>
      <c r="H18" s="101"/>
      <c r="I18" s="101"/>
      <c r="J18" s="101"/>
      <c r="K18" s="101"/>
      <c r="L18" s="101"/>
    </row>
    <row r="19" spans="1:12" x14ac:dyDescent="0.25">
      <c r="A19" s="15"/>
      <c r="B19" s="101"/>
      <c r="C19" s="101"/>
      <c r="D19" s="101"/>
      <c r="E19" s="101"/>
      <c r="F19" s="101"/>
      <c r="G19" s="101"/>
      <c r="H19" s="101"/>
      <c r="I19" s="101"/>
      <c r="J19" s="101"/>
      <c r="K19" s="101"/>
      <c r="L19" s="101"/>
    </row>
    <row r="20" spans="1:12" ht="25.5" customHeight="1" x14ac:dyDescent="0.25">
      <c r="A20" s="15"/>
      <c r="B20" s="101" t="s">
        <v>883</v>
      </c>
      <c r="C20" s="101"/>
      <c r="D20" s="101"/>
      <c r="E20" s="101"/>
      <c r="F20" s="101"/>
      <c r="G20" s="101"/>
      <c r="H20" s="101"/>
      <c r="I20" s="101"/>
      <c r="J20" s="101"/>
      <c r="K20" s="101"/>
      <c r="L20" s="101"/>
    </row>
    <row r="21" spans="1:12" x14ac:dyDescent="0.25">
      <c r="A21" s="15"/>
      <c r="B21" s="100"/>
      <c r="C21" s="100"/>
      <c r="D21" s="100"/>
      <c r="E21" s="100"/>
      <c r="F21" s="100"/>
      <c r="G21" s="100"/>
      <c r="H21" s="100"/>
      <c r="I21" s="100"/>
      <c r="J21" s="100"/>
      <c r="K21" s="100"/>
      <c r="L21" s="100"/>
    </row>
  </sheetData>
  <mergeCells count="35">
    <mergeCell ref="B21:L21"/>
    <mergeCell ref="B6:L6"/>
    <mergeCell ref="B7:L7"/>
    <mergeCell ref="B17:L17"/>
    <mergeCell ref="B18:L18"/>
    <mergeCell ref="B19:L19"/>
    <mergeCell ref="B20:L20"/>
    <mergeCell ref="D15:E15"/>
    <mergeCell ref="G15:H15"/>
    <mergeCell ref="J15:K15"/>
    <mergeCell ref="A1:A2"/>
    <mergeCell ref="B1:L1"/>
    <mergeCell ref="B2:L2"/>
    <mergeCell ref="B3:L3"/>
    <mergeCell ref="A4:A21"/>
    <mergeCell ref="B4:L4"/>
    <mergeCell ref="B5:L5"/>
    <mergeCell ref="D13:E13"/>
    <mergeCell ref="G13:H13"/>
    <mergeCell ref="J13:K13"/>
    <mergeCell ref="D14:E14"/>
    <mergeCell ref="G14:H14"/>
    <mergeCell ref="J14:K14"/>
    <mergeCell ref="D10:E10"/>
    <mergeCell ref="G10:H10"/>
    <mergeCell ref="J10:K10"/>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x14ac:dyDescent="0.25"/>
  <cols>
    <col min="1" max="1" width="28.140625" bestFit="1" customWidth="1"/>
    <col min="2" max="2" width="36.5703125" bestFit="1" customWidth="1"/>
    <col min="3" max="3" width="32" customWidth="1"/>
    <col min="4" max="4" width="6.140625" customWidth="1"/>
    <col min="5" max="5" width="20" customWidth="1"/>
    <col min="6" max="6" width="32" customWidth="1"/>
    <col min="7" max="7" width="6.140625" customWidth="1"/>
    <col min="8" max="8" width="20" customWidth="1"/>
    <col min="9" max="9" width="32" customWidth="1"/>
    <col min="10" max="10" width="6.140625" customWidth="1"/>
    <col min="11" max="11" width="20" customWidth="1"/>
    <col min="12" max="12" width="32" customWidth="1"/>
    <col min="13" max="13" width="6.140625" customWidth="1"/>
    <col min="14" max="14" width="16.5703125" customWidth="1"/>
    <col min="15" max="15" width="5.140625" customWidth="1"/>
    <col min="16" max="16" width="6.140625" customWidth="1"/>
    <col min="17" max="17" width="16.5703125" customWidth="1"/>
    <col min="18" max="18" width="5.140625" customWidth="1"/>
    <col min="19" max="19" width="6.140625" customWidth="1"/>
    <col min="20" max="20" width="12.28515625" customWidth="1"/>
    <col min="21" max="21" width="5.140625" customWidth="1"/>
    <col min="22" max="22" width="6.140625" customWidth="1"/>
    <col min="23" max="23" width="12.28515625" customWidth="1"/>
    <col min="24" max="24" width="32" customWidth="1"/>
    <col min="25" max="25" width="6.140625" customWidth="1"/>
    <col min="26" max="26" width="12.28515625" customWidth="1"/>
    <col min="27" max="27" width="32" customWidth="1"/>
  </cols>
  <sheetData>
    <row r="1" spans="1:27" ht="15" customHeight="1" x14ac:dyDescent="0.25">
      <c r="A1" s="9" t="s">
        <v>88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884</v>
      </c>
      <c r="B3" s="98" t="s">
        <v>7</v>
      </c>
      <c r="C3" s="98"/>
      <c r="D3" s="98"/>
      <c r="E3" s="98"/>
      <c r="F3" s="98"/>
      <c r="G3" s="98"/>
      <c r="H3" s="98"/>
      <c r="I3" s="98"/>
      <c r="J3" s="98"/>
      <c r="K3" s="98"/>
      <c r="L3" s="98"/>
      <c r="M3" s="98"/>
      <c r="N3" s="98"/>
      <c r="O3" s="98"/>
      <c r="P3" s="98"/>
      <c r="Q3" s="98"/>
      <c r="R3" s="98"/>
      <c r="S3" s="98"/>
      <c r="T3" s="98"/>
      <c r="U3" s="98"/>
      <c r="V3" s="98"/>
      <c r="W3" s="98"/>
      <c r="X3" s="98"/>
      <c r="Y3" s="98"/>
      <c r="Z3" s="98"/>
      <c r="AA3" s="98"/>
    </row>
    <row r="4" spans="1:27" ht="15" customHeight="1" x14ac:dyDescent="0.25">
      <c r="A4" s="15" t="s">
        <v>884</v>
      </c>
      <c r="B4" s="98" t="s">
        <v>7</v>
      </c>
      <c r="C4" s="98"/>
      <c r="D4" s="98"/>
      <c r="E4" s="98"/>
      <c r="F4" s="98"/>
      <c r="G4" s="98"/>
      <c r="H4" s="98"/>
      <c r="I4" s="98"/>
      <c r="J4" s="98"/>
      <c r="K4" s="98"/>
      <c r="L4" s="98"/>
      <c r="M4" s="98"/>
      <c r="N4" s="98"/>
      <c r="O4" s="98"/>
      <c r="P4" s="98"/>
      <c r="Q4" s="98"/>
      <c r="R4" s="98"/>
      <c r="S4" s="98"/>
      <c r="T4" s="98"/>
      <c r="U4" s="98"/>
      <c r="V4" s="98"/>
      <c r="W4" s="98"/>
      <c r="X4" s="98"/>
      <c r="Y4" s="98"/>
      <c r="Z4" s="98"/>
      <c r="AA4" s="98"/>
    </row>
    <row r="5" spans="1:27" x14ac:dyDescent="0.25">
      <c r="A5" s="15"/>
      <c r="B5" s="99" t="s">
        <v>885</v>
      </c>
      <c r="C5" s="99"/>
      <c r="D5" s="99"/>
      <c r="E5" s="99"/>
      <c r="F5" s="99"/>
      <c r="G5" s="99"/>
      <c r="H5" s="99"/>
      <c r="I5" s="99"/>
      <c r="J5" s="99"/>
      <c r="K5" s="99"/>
      <c r="L5" s="99"/>
      <c r="M5" s="99"/>
      <c r="N5" s="99"/>
      <c r="O5" s="99"/>
      <c r="P5" s="99"/>
      <c r="Q5" s="99"/>
      <c r="R5" s="99"/>
      <c r="S5" s="99"/>
      <c r="T5" s="99"/>
      <c r="U5" s="99"/>
      <c r="V5" s="99"/>
      <c r="W5" s="99"/>
      <c r="X5" s="99"/>
      <c r="Y5" s="99"/>
      <c r="Z5" s="99"/>
      <c r="AA5" s="99"/>
    </row>
    <row r="6" spans="1:27" x14ac:dyDescent="0.25">
      <c r="A6" s="15"/>
      <c r="B6" s="101"/>
      <c r="C6" s="101"/>
      <c r="D6" s="101"/>
      <c r="E6" s="101"/>
      <c r="F6" s="101"/>
      <c r="G6" s="101"/>
      <c r="H6" s="101"/>
      <c r="I6" s="101"/>
      <c r="J6" s="101"/>
      <c r="K6" s="101"/>
      <c r="L6" s="101"/>
      <c r="M6" s="101"/>
      <c r="N6" s="101"/>
      <c r="O6" s="101"/>
      <c r="P6" s="101"/>
      <c r="Q6" s="101"/>
      <c r="R6" s="101"/>
      <c r="S6" s="101"/>
      <c r="T6" s="101"/>
      <c r="U6" s="101"/>
      <c r="V6" s="101"/>
      <c r="W6" s="101"/>
      <c r="X6" s="101"/>
      <c r="Y6" s="101"/>
      <c r="Z6" s="101"/>
      <c r="AA6" s="101"/>
    </row>
    <row r="7" spans="1:27" x14ac:dyDescent="0.25">
      <c r="A7" s="15"/>
      <c r="B7" s="101" t="s">
        <v>886</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row>
    <row r="8" spans="1:27" x14ac:dyDescent="0.25">
      <c r="A8" s="15"/>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row>
    <row r="9" spans="1:27" x14ac:dyDescent="0.25">
      <c r="A9" s="15"/>
      <c r="B9" s="101" t="s">
        <v>887</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row>
    <row r="10" spans="1:27" x14ac:dyDescent="0.25">
      <c r="A10" s="15"/>
      <c r="B10" s="101"/>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row>
    <row r="11" spans="1:27" x14ac:dyDescent="0.25">
      <c r="A11" s="15"/>
      <c r="B11" s="101" t="s">
        <v>888</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row>
    <row r="12" spans="1:27" x14ac:dyDescent="0.25">
      <c r="A12" s="15"/>
      <c r="B12" s="101"/>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c r="AA12" s="101"/>
    </row>
    <row r="13" spans="1:27" x14ac:dyDescent="0.25">
      <c r="A13" s="15"/>
      <c r="B13" s="101" t="s">
        <v>889</v>
      </c>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c r="AA13" s="101"/>
    </row>
    <row r="14" spans="1:27" x14ac:dyDescent="0.25">
      <c r="A14" s="15"/>
      <c r="B14" s="101"/>
      <c r="C14" s="101"/>
      <c r="D14" s="101"/>
      <c r="E14" s="101"/>
      <c r="F14" s="101"/>
      <c r="G14" s="101"/>
      <c r="H14" s="101"/>
      <c r="I14" s="101"/>
      <c r="J14" s="101"/>
      <c r="K14" s="101"/>
      <c r="L14" s="101"/>
      <c r="M14" s="101"/>
      <c r="N14" s="101"/>
      <c r="O14" s="101"/>
      <c r="P14" s="101"/>
      <c r="Q14" s="101"/>
      <c r="R14" s="101"/>
      <c r="S14" s="101"/>
      <c r="T14" s="101"/>
      <c r="U14" s="101"/>
      <c r="V14" s="101"/>
      <c r="W14" s="101"/>
      <c r="X14" s="101"/>
      <c r="Y14" s="101"/>
      <c r="Z14" s="101"/>
      <c r="AA14" s="101"/>
    </row>
    <row r="15" spans="1:27" x14ac:dyDescent="0.25">
      <c r="A15" s="15"/>
      <c r="B15" s="100" t="s">
        <v>890</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row>
    <row r="16" spans="1:27" x14ac:dyDescent="0.25">
      <c r="A16" s="15"/>
      <c r="B16" s="101"/>
      <c r="C16" s="101"/>
      <c r="D16" s="101"/>
      <c r="E16" s="101"/>
      <c r="F16" s="101"/>
      <c r="G16" s="101"/>
      <c r="H16" s="101"/>
      <c r="I16" s="101"/>
      <c r="J16" s="101"/>
      <c r="K16" s="101"/>
      <c r="L16" s="101"/>
      <c r="M16" s="101"/>
      <c r="N16" s="101"/>
      <c r="O16" s="101"/>
      <c r="P16" s="101"/>
      <c r="Q16" s="101"/>
      <c r="R16" s="101"/>
      <c r="S16" s="101"/>
      <c r="T16" s="101"/>
      <c r="U16" s="101"/>
      <c r="V16" s="101"/>
      <c r="W16" s="101"/>
      <c r="X16" s="101"/>
      <c r="Y16" s="101"/>
      <c r="Z16" s="101"/>
      <c r="AA16" s="101"/>
    </row>
    <row r="17" spans="1:27" x14ac:dyDescent="0.25">
      <c r="A17" s="15"/>
      <c r="B17" s="101" t="s">
        <v>891</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row>
    <row r="18" spans="1:27" x14ac:dyDescent="0.25">
      <c r="A18" s="15"/>
      <c r="B18" s="101" t="s">
        <v>892</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c r="Z18" s="101"/>
      <c r="AA18" s="101"/>
    </row>
    <row r="19" spans="1:27" x14ac:dyDescent="0.25">
      <c r="A19" s="15"/>
      <c r="B19" s="101" t="s">
        <v>893</v>
      </c>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row>
    <row r="20" spans="1:27" x14ac:dyDescent="0.25">
      <c r="A20" s="15"/>
      <c r="B20" s="101"/>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row>
    <row r="21" spans="1:27" x14ac:dyDescent="0.25">
      <c r="A21" s="15"/>
      <c r="B21" s="101" t="s">
        <v>894</v>
      </c>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row>
    <row r="22" spans="1:27" x14ac:dyDescent="0.25">
      <c r="A22" s="15"/>
      <c r="B22" s="101"/>
      <c r="C22" s="101"/>
      <c r="D22" s="101"/>
      <c r="E22" s="101"/>
      <c r="F22" s="101"/>
      <c r="G22" s="101"/>
      <c r="H22" s="101"/>
      <c r="I22" s="101"/>
      <c r="J22" s="101"/>
      <c r="K22" s="101"/>
      <c r="L22" s="101"/>
      <c r="M22" s="101"/>
      <c r="N22" s="101"/>
      <c r="O22" s="101"/>
      <c r="P22" s="101"/>
      <c r="Q22" s="101"/>
      <c r="R22" s="101"/>
      <c r="S22" s="101"/>
      <c r="T22" s="101"/>
      <c r="U22" s="101"/>
      <c r="V22" s="101"/>
      <c r="W22" s="101"/>
      <c r="X22" s="101"/>
      <c r="Y22" s="101"/>
      <c r="Z22" s="101"/>
      <c r="AA22" s="101"/>
    </row>
    <row r="23" spans="1:27" x14ac:dyDescent="0.25">
      <c r="A23" s="15"/>
      <c r="B23" s="101" t="s">
        <v>895</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c r="AA23" s="101"/>
    </row>
    <row r="24" spans="1:27" x14ac:dyDescent="0.25">
      <c r="A24" s="15"/>
      <c r="B24" s="101"/>
      <c r="C24" s="101"/>
      <c r="D24" s="101"/>
      <c r="E24" s="101"/>
      <c r="F24" s="101"/>
      <c r="G24" s="101"/>
      <c r="H24" s="101"/>
      <c r="I24" s="101"/>
      <c r="J24" s="101"/>
      <c r="K24" s="101"/>
      <c r="L24" s="101"/>
      <c r="M24" s="101"/>
      <c r="N24" s="101"/>
      <c r="O24" s="101"/>
      <c r="P24" s="101"/>
      <c r="Q24" s="101"/>
      <c r="R24" s="101"/>
      <c r="S24" s="101"/>
      <c r="T24" s="101"/>
      <c r="U24" s="101"/>
      <c r="V24" s="101"/>
      <c r="W24" s="101"/>
      <c r="X24" s="101"/>
      <c r="Y24" s="101"/>
      <c r="Z24" s="101"/>
      <c r="AA24" s="101"/>
    </row>
    <row r="25" spans="1:27" x14ac:dyDescent="0.25">
      <c r="A25" s="15"/>
      <c r="B25" s="101" t="s">
        <v>896</v>
      </c>
      <c r="C25" s="101"/>
      <c r="D25" s="101"/>
      <c r="E25" s="101"/>
      <c r="F25" s="101"/>
      <c r="G25" s="101"/>
      <c r="H25" s="101"/>
      <c r="I25" s="101"/>
      <c r="J25" s="101"/>
      <c r="K25" s="101"/>
      <c r="L25" s="101"/>
      <c r="M25" s="101"/>
      <c r="N25" s="101"/>
      <c r="O25" s="101"/>
      <c r="P25" s="101"/>
      <c r="Q25" s="101"/>
      <c r="R25" s="101"/>
      <c r="S25" s="101"/>
      <c r="T25" s="101"/>
      <c r="U25" s="101"/>
      <c r="V25" s="101"/>
      <c r="W25" s="101"/>
      <c r="X25" s="101"/>
      <c r="Y25" s="101"/>
      <c r="Z25" s="101"/>
      <c r="AA25" s="101"/>
    </row>
    <row r="26" spans="1:27" x14ac:dyDescent="0.25">
      <c r="A26" s="15"/>
      <c r="B26" s="20"/>
      <c r="C26" s="16"/>
      <c r="D26" s="41"/>
      <c r="E26" s="41"/>
      <c r="F26" s="41"/>
      <c r="G26" s="41"/>
      <c r="H26" s="41"/>
      <c r="I26" s="41"/>
      <c r="J26" s="41"/>
      <c r="K26" s="41"/>
      <c r="L26" s="16"/>
      <c r="M26" s="41"/>
      <c r="N26" s="41"/>
      <c r="O26" s="41"/>
      <c r="P26" s="41"/>
      <c r="Q26" s="41"/>
      <c r="R26" s="41"/>
      <c r="S26" s="41"/>
      <c r="T26" s="41"/>
      <c r="U26" s="16"/>
    </row>
    <row r="27" spans="1:27" ht="15.75" thickBot="1" x14ac:dyDescent="0.3">
      <c r="A27" s="15"/>
      <c r="B27" s="24"/>
      <c r="C27" s="159"/>
      <c r="D27" s="213" t="s">
        <v>36</v>
      </c>
      <c r="E27" s="213"/>
      <c r="F27" s="213"/>
      <c r="G27" s="213"/>
      <c r="H27" s="213"/>
      <c r="I27" s="213"/>
      <c r="J27" s="213"/>
      <c r="K27" s="213"/>
      <c r="L27" s="159"/>
      <c r="M27" s="213" t="s">
        <v>897</v>
      </c>
      <c r="N27" s="213"/>
      <c r="O27" s="213"/>
      <c r="P27" s="213"/>
      <c r="Q27" s="213"/>
      <c r="R27" s="213"/>
      <c r="S27" s="213"/>
      <c r="T27" s="213"/>
      <c r="U27" s="159"/>
    </row>
    <row r="28" spans="1:27" ht="15.75" thickBot="1" x14ac:dyDescent="0.3">
      <c r="A28" s="15"/>
      <c r="B28" s="158" t="s">
        <v>898</v>
      </c>
      <c r="C28" s="159"/>
      <c r="D28" s="149">
        <v>2013</v>
      </c>
      <c r="E28" s="149"/>
      <c r="F28" s="190"/>
      <c r="G28" s="150">
        <v>2012</v>
      </c>
      <c r="H28" s="150"/>
      <c r="I28" s="191"/>
      <c r="J28" s="150">
        <v>2011</v>
      </c>
      <c r="K28" s="150"/>
      <c r="L28" s="191"/>
      <c r="M28" s="149">
        <v>2013</v>
      </c>
      <c r="N28" s="149"/>
      <c r="O28" s="190"/>
      <c r="P28" s="150">
        <v>2012</v>
      </c>
      <c r="Q28" s="150"/>
      <c r="R28" s="191"/>
      <c r="S28" s="150">
        <v>2011</v>
      </c>
      <c r="T28" s="150"/>
      <c r="U28" s="159"/>
    </row>
    <row r="29" spans="1:27" x14ac:dyDescent="0.25">
      <c r="A29" s="15"/>
      <c r="B29" s="19" t="s">
        <v>241</v>
      </c>
      <c r="C29" s="20"/>
      <c r="D29" s="30" t="s">
        <v>251</v>
      </c>
      <c r="E29" s="107">
        <v>2784</v>
      </c>
      <c r="F29" s="29"/>
      <c r="G29" s="21" t="s">
        <v>251</v>
      </c>
      <c r="H29" s="22">
        <v>3111</v>
      </c>
      <c r="I29" s="20"/>
      <c r="J29" s="21" t="s">
        <v>251</v>
      </c>
      <c r="K29" s="22">
        <v>2990</v>
      </c>
      <c r="L29" s="20"/>
      <c r="M29" s="30" t="s">
        <v>251</v>
      </c>
      <c r="N29" s="30" t="s">
        <v>687</v>
      </c>
      <c r="O29" s="64" t="s">
        <v>256</v>
      </c>
      <c r="P29" s="21" t="s">
        <v>251</v>
      </c>
      <c r="Q29" s="21">
        <v>82</v>
      </c>
      <c r="R29" s="20"/>
      <c r="S29" s="21" t="s">
        <v>251</v>
      </c>
      <c r="T29" s="21">
        <v>60</v>
      </c>
      <c r="U29" s="20"/>
    </row>
    <row r="30" spans="1:27" x14ac:dyDescent="0.25">
      <c r="A30" s="15"/>
      <c r="B30" s="19" t="s">
        <v>247</v>
      </c>
      <c r="C30" s="20"/>
      <c r="D30" s="117">
        <v>4511</v>
      </c>
      <c r="E30" s="117"/>
      <c r="F30" s="29"/>
      <c r="G30" s="48">
        <v>4274</v>
      </c>
      <c r="H30" s="48"/>
      <c r="I30" s="20"/>
      <c r="J30" s="48">
        <v>3525</v>
      </c>
      <c r="K30" s="48"/>
      <c r="L30" s="20"/>
      <c r="M30" s="50">
        <v>573</v>
      </c>
      <c r="N30" s="50"/>
      <c r="O30" s="29"/>
      <c r="P30" s="45">
        <v>639</v>
      </c>
      <c r="Q30" s="45"/>
      <c r="R30" s="20"/>
      <c r="S30" s="45">
        <v>521</v>
      </c>
      <c r="T30" s="45"/>
      <c r="U30" s="20"/>
    </row>
    <row r="31" spans="1:27" x14ac:dyDescent="0.25">
      <c r="A31" s="15"/>
      <c r="B31" s="19" t="s">
        <v>236</v>
      </c>
      <c r="C31" s="20"/>
      <c r="D31" s="117">
        <v>1665</v>
      </c>
      <c r="E31" s="117"/>
      <c r="F31" s="29"/>
      <c r="G31" s="48">
        <v>1737</v>
      </c>
      <c r="H31" s="48"/>
      <c r="I31" s="20"/>
      <c r="J31" s="48">
        <v>1872</v>
      </c>
      <c r="K31" s="48"/>
      <c r="L31" s="20"/>
      <c r="M31" s="50">
        <v>147</v>
      </c>
      <c r="N31" s="50"/>
      <c r="O31" s="29"/>
      <c r="P31" s="45">
        <v>132</v>
      </c>
      <c r="Q31" s="45"/>
      <c r="R31" s="20"/>
      <c r="S31" s="45">
        <v>141</v>
      </c>
      <c r="T31" s="45"/>
      <c r="U31" s="20"/>
    </row>
    <row r="32" spans="1:27" x14ac:dyDescent="0.25">
      <c r="A32" s="15"/>
      <c r="B32" s="19" t="s">
        <v>238</v>
      </c>
      <c r="C32" s="20"/>
      <c r="D32" s="117">
        <v>3012</v>
      </c>
      <c r="E32" s="117"/>
      <c r="F32" s="29"/>
      <c r="G32" s="48">
        <v>2900</v>
      </c>
      <c r="H32" s="48"/>
      <c r="I32" s="20"/>
      <c r="J32" s="48">
        <v>2785</v>
      </c>
      <c r="K32" s="48"/>
      <c r="L32" s="20"/>
      <c r="M32" s="50">
        <v>242</v>
      </c>
      <c r="N32" s="50"/>
      <c r="O32" s="29"/>
      <c r="P32" s="45">
        <v>215</v>
      </c>
      <c r="Q32" s="45"/>
      <c r="R32" s="20"/>
      <c r="S32" s="45">
        <v>202</v>
      </c>
      <c r="T32" s="45"/>
      <c r="U32" s="20"/>
    </row>
    <row r="33" spans="1:27" ht="15.75" thickBot="1" x14ac:dyDescent="0.3">
      <c r="A33" s="15"/>
      <c r="B33" s="23" t="s">
        <v>899</v>
      </c>
      <c r="C33" s="24"/>
      <c r="D33" s="51">
        <v>132</v>
      </c>
      <c r="E33" s="51"/>
      <c r="F33" s="32"/>
      <c r="G33" s="46">
        <v>215</v>
      </c>
      <c r="H33" s="46"/>
      <c r="I33" s="24"/>
      <c r="J33" s="46">
        <v>103</v>
      </c>
      <c r="K33" s="46"/>
      <c r="L33" s="24"/>
      <c r="M33" s="51">
        <v>49</v>
      </c>
      <c r="N33" s="51"/>
      <c r="O33" s="32"/>
      <c r="P33" s="46">
        <v>64</v>
      </c>
      <c r="Q33" s="46"/>
      <c r="R33" s="24"/>
      <c r="S33" s="46" t="s">
        <v>900</v>
      </c>
      <c r="T33" s="46"/>
      <c r="U33" s="27" t="s">
        <v>256</v>
      </c>
    </row>
    <row r="34" spans="1:27" ht="15.75" thickBot="1" x14ac:dyDescent="0.3">
      <c r="A34" s="15"/>
      <c r="B34" s="109" t="s">
        <v>104</v>
      </c>
      <c r="C34" s="110"/>
      <c r="D34" s="37" t="s">
        <v>251</v>
      </c>
      <c r="E34" s="38">
        <v>12104</v>
      </c>
      <c r="F34" s="35"/>
      <c r="G34" s="111" t="s">
        <v>251</v>
      </c>
      <c r="H34" s="119">
        <v>12237</v>
      </c>
      <c r="I34" s="110"/>
      <c r="J34" s="111" t="s">
        <v>251</v>
      </c>
      <c r="K34" s="119">
        <v>11275</v>
      </c>
      <c r="L34" s="110"/>
      <c r="M34" s="37" t="s">
        <v>251</v>
      </c>
      <c r="N34" s="37">
        <v>963</v>
      </c>
      <c r="O34" s="35"/>
      <c r="P34" s="111" t="s">
        <v>251</v>
      </c>
      <c r="Q34" s="119">
        <v>1132</v>
      </c>
      <c r="R34" s="110"/>
      <c r="S34" s="111" t="s">
        <v>251</v>
      </c>
      <c r="T34" s="111">
        <v>591</v>
      </c>
      <c r="U34" s="110"/>
    </row>
    <row r="35" spans="1:27" ht="15.75" thickTop="1" x14ac:dyDescent="0.25">
      <c r="A35" s="15"/>
      <c r="B35" s="19" t="s">
        <v>901</v>
      </c>
      <c r="C35" s="20"/>
      <c r="D35" s="267"/>
      <c r="E35" s="267"/>
      <c r="F35" s="20"/>
      <c r="G35" s="267"/>
      <c r="H35" s="267"/>
      <c r="I35" s="20"/>
      <c r="J35" s="267"/>
      <c r="K35" s="267"/>
      <c r="L35" s="20"/>
      <c r="M35" s="268" t="s">
        <v>836</v>
      </c>
      <c r="N35" s="268"/>
      <c r="O35" s="64" t="s">
        <v>256</v>
      </c>
      <c r="P35" s="269" t="s">
        <v>902</v>
      </c>
      <c r="Q35" s="269"/>
      <c r="R35" s="12" t="s">
        <v>256</v>
      </c>
      <c r="S35" s="269" t="s">
        <v>903</v>
      </c>
      <c r="T35" s="269"/>
      <c r="U35" s="12" t="s">
        <v>256</v>
      </c>
    </row>
    <row r="36" spans="1:27" ht="27" thickBot="1" x14ac:dyDescent="0.3">
      <c r="A36" s="15"/>
      <c r="B36" s="23" t="s">
        <v>904</v>
      </c>
      <c r="C36" s="24"/>
      <c r="D36" s="167"/>
      <c r="E36" s="167"/>
      <c r="F36" s="24"/>
      <c r="G36" s="167"/>
      <c r="H36" s="167"/>
      <c r="I36" s="24"/>
      <c r="J36" s="167"/>
      <c r="K36" s="167"/>
      <c r="L36" s="24"/>
      <c r="M36" s="51" t="s">
        <v>905</v>
      </c>
      <c r="N36" s="51"/>
      <c r="O36" s="108" t="s">
        <v>256</v>
      </c>
      <c r="P36" s="46" t="s">
        <v>845</v>
      </c>
      <c r="Q36" s="46"/>
      <c r="R36" s="27" t="s">
        <v>256</v>
      </c>
      <c r="S36" s="46" t="s">
        <v>906</v>
      </c>
      <c r="T36" s="46"/>
      <c r="U36" s="27" t="s">
        <v>256</v>
      </c>
    </row>
    <row r="37" spans="1:27" ht="27" thickBot="1" x14ac:dyDescent="0.3">
      <c r="A37" s="15"/>
      <c r="B37" s="109" t="s">
        <v>47</v>
      </c>
      <c r="C37" s="110"/>
      <c r="D37" s="270"/>
      <c r="E37" s="270"/>
      <c r="F37" s="110"/>
      <c r="G37" s="270"/>
      <c r="H37" s="270"/>
      <c r="I37" s="110"/>
      <c r="J37" s="270"/>
      <c r="K37" s="270"/>
      <c r="L37" s="110"/>
      <c r="M37" s="37" t="s">
        <v>251</v>
      </c>
      <c r="N37" s="37">
        <v>674</v>
      </c>
      <c r="O37" s="35"/>
      <c r="P37" s="111" t="s">
        <v>251</v>
      </c>
      <c r="Q37" s="111">
        <v>841</v>
      </c>
      <c r="R37" s="110"/>
      <c r="S37" s="111" t="s">
        <v>251</v>
      </c>
      <c r="T37" s="111">
        <v>337</v>
      </c>
      <c r="U37" s="110"/>
    </row>
    <row r="38" spans="1:27" ht="15.75" thickTop="1" x14ac:dyDescent="0.25">
      <c r="A38" s="15"/>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row>
    <row r="39" spans="1:27" x14ac:dyDescent="0.25">
      <c r="A39" s="15"/>
      <c r="B39" s="100" t="s">
        <v>907</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row>
    <row r="40" spans="1:27" ht="15.75" thickBot="1" x14ac:dyDescent="0.3">
      <c r="A40" s="15"/>
      <c r="B40" s="24"/>
      <c r="C40" s="159"/>
      <c r="D40" s="213" t="s">
        <v>36</v>
      </c>
      <c r="E40" s="213"/>
      <c r="F40" s="213"/>
      <c r="G40" s="213"/>
      <c r="H40" s="213"/>
      <c r="I40" s="213"/>
      <c r="J40" s="213"/>
      <c r="K40" s="213"/>
      <c r="L40" s="159"/>
    </row>
    <row r="41" spans="1:27" ht="15.75" thickBot="1" x14ac:dyDescent="0.3">
      <c r="A41" s="15"/>
      <c r="B41" s="158" t="s">
        <v>246</v>
      </c>
      <c r="C41" s="159"/>
      <c r="D41" s="149">
        <v>2013</v>
      </c>
      <c r="E41" s="149"/>
      <c r="F41" s="190"/>
      <c r="G41" s="150">
        <v>2012</v>
      </c>
      <c r="H41" s="150"/>
      <c r="I41" s="191"/>
      <c r="J41" s="150">
        <v>2011</v>
      </c>
      <c r="K41" s="150"/>
      <c r="L41" s="159"/>
    </row>
    <row r="42" spans="1:27" x14ac:dyDescent="0.25">
      <c r="A42" s="15"/>
      <c r="B42" s="19" t="s">
        <v>908</v>
      </c>
      <c r="C42" s="20"/>
      <c r="D42" s="30" t="s">
        <v>251</v>
      </c>
      <c r="E42" s="107">
        <v>4511</v>
      </c>
      <c r="F42" s="29"/>
      <c r="G42" s="21" t="s">
        <v>251</v>
      </c>
      <c r="H42" s="22">
        <v>4274</v>
      </c>
      <c r="I42" s="20"/>
      <c r="J42" s="21" t="s">
        <v>251</v>
      </c>
      <c r="K42" s="22">
        <v>3525</v>
      </c>
      <c r="L42" s="20"/>
    </row>
    <row r="43" spans="1:27" x14ac:dyDescent="0.25">
      <c r="A43" s="15"/>
      <c r="B43" s="19" t="s">
        <v>909</v>
      </c>
      <c r="C43" s="20"/>
      <c r="D43" s="117">
        <v>2784</v>
      </c>
      <c r="E43" s="117"/>
      <c r="F43" s="29"/>
      <c r="G43" s="48">
        <v>3111</v>
      </c>
      <c r="H43" s="48"/>
      <c r="I43" s="20"/>
      <c r="J43" s="48">
        <v>2990</v>
      </c>
      <c r="K43" s="48"/>
      <c r="L43" s="20"/>
    </row>
    <row r="44" spans="1:27" ht="26.25" x14ac:dyDescent="0.25">
      <c r="A44" s="15"/>
      <c r="B44" s="19" t="s">
        <v>910</v>
      </c>
      <c r="C44" s="20"/>
      <c r="D44" s="117">
        <v>1665</v>
      </c>
      <c r="E44" s="117"/>
      <c r="F44" s="29"/>
      <c r="G44" s="48">
        <v>1737</v>
      </c>
      <c r="H44" s="48"/>
      <c r="I44" s="20"/>
      <c r="J44" s="48">
        <v>1872</v>
      </c>
      <c r="K44" s="48"/>
      <c r="L44" s="20"/>
    </row>
    <row r="45" spans="1:27" x14ac:dyDescent="0.25">
      <c r="A45" s="15"/>
      <c r="B45" s="19" t="s">
        <v>911</v>
      </c>
      <c r="C45" s="20"/>
      <c r="D45" s="117">
        <v>1853</v>
      </c>
      <c r="E45" s="117"/>
      <c r="F45" s="29"/>
      <c r="G45" s="48">
        <v>1842</v>
      </c>
      <c r="H45" s="48"/>
      <c r="I45" s="20"/>
      <c r="J45" s="48">
        <v>1823</v>
      </c>
      <c r="K45" s="48"/>
      <c r="L45" s="20"/>
    </row>
    <row r="46" spans="1:27" ht="26.25" x14ac:dyDescent="0.25">
      <c r="A46" s="15"/>
      <c r="B46" s="19" t="s">
        <v>912</v>
      </c>
      <c r="C46" s="20"/>
      <c r="D46" s="50">
        <v>446</v>
      </c>
      <c r="E46" s="50"/>
      <c r="F46" s="29"/>
      <c r="G46" s="45">
        <v>398</v>
      </c>
      <c r="H46" s="45"/>
      <c r="I46" s="20"/>
      <c r="J46" s="45">
        <v>402</v>
      </c>
      <c r="K46" s="45"/>
      <c r="L46" s="20"/>
    </row>
    <row r="47" spans="1:27" ht="26.25" x14ac:dyDescent="0.25">
      <c r="A47" s="15"/>
      <c r="B47" s="19" t="s">
        <v>913</v>
      </c>
      <c r="C47" s="20"/>
      <c r="D47" s="50">
        <v>713</v>
      </c>
      <c r="E47" s="50"/>
      <c r="F47" s="29"/>
      <c r="G47" s="45">
        <v>660</v>
      </c>
      <c r="H47" s="45"/>
      <c r="I47" s="20"/>
      <c r="J47" s="45">
        <v>560</v>
      </c>
      <c r="K47" s="45"/>
      <c r="L47" s="20"/>
    </row>
    <row r="48" spans="1:27" ht="15.75" thickBot="1" x14ac:dyDescent="0.3">
      <c r="A48" s="15"/>
      <c r="B48" s="23" t="s">
        <v>899</v>
      </c>
      <c r="C48" s="24"/>
      <c r="D48" s="51">
        <v>132</v>
      </c>
      <c r="E48" s="51"/>
      <c r="F48" s="32"/>
      <c r="G48" s="46">
        <v>215</v>
      </c>
      <c r="H48" s="46"/>
      <c r="I48" s="24"/>
      <c r="J48" s="46">
        <v>103</v>
      </c>
      <c r="K48" s="46"/>
      <c r="L48" s="24"/>
    </row>
    <row r="49" spans="1:27" ht="15.75" thickBot="1" x14ac:dyDescent="0.3">
      <c r="A49" s="15"/>
      <c r="B49" s="109" t="s">
        <v>104</v>
      </c>
      <c r="C49" s="110"/>
      <c r="D49" s="37" t="s">
        <v>251</v>
      </c>
      <c r="E49" s="38">
        <v>12104</v>
      </c>
      <c r="F49" s="35"/>
      <c r="G49" s="111" t="s">
        <v>251</v>
      </c>
      <c r="H49" s="119">
        <v>12237</v>
      </c>
      <c r="I49" s="110"/>
      <c r="J49" s="111" t="s">
        <v>251</v>
      </c>
      <c r="K49" s="119">
        <v>11275</v>
      </c>
      <c r="L49" s="110"/>
    </row>
    <row r="50" spans="1:27" ht="15.75" thickTop="1" x14ac:dyDescent="0.25">
      <c r="A50" s="15"/>
      <c r="B50" s="101"/>
      <c r="C50" s="101"/>
      <c r="D50" s="101"/>
      <c r="E50" s="101"/>
      <c r="F50" s="101"/>
      <c r="G50" s="101"/>
      <c r="H50" s="101"/>
      <c r="I50" s="101"/>
      <c r="J50" s="101"/>
      <c r="K50" s="101"/>
      <c r="L50" s="101"/>
      <c r="M50" s="101"/>
      <c r="N50" s="101"/>
      <c r="O50" s="101"/>
      <c r="P50" s="101"/>
      <c r="Q50" s="101"/>
      <c r="R50" s="101"/>
      <c r="S50" s="101"/>
      <c r="T50" s="101"/>
      <c r="U50" s="101"/>
      <c r="V50" s="101"/>
      <c r="W50" s="101"/>
      <c r="X50" s="101"/>
      <c r="Y50" s="101"/>
      <c r="Z50" s="101"/>
      <c r="AA50" s="101"/>
    </row>
    <row r="51" spans="1:27" x14ac:dyDescent="0.25">
      <c r="A51" s="15"/>
      <c r="B51" s="101" t="s">
        <v>914</v>
      </c>
      <c r="C51" s="101"/>
      <c r="D51" s="101"/>
      <c r="E51" s="101"/>
      <c r="F51" s="101"/>
      <c r="G51" s="101"/>
      <c r="H51" s="101"/>
      <c r="I51" s="101"/>
      <c r="J51" s="101"/>
      <c r="K51" s="101"/>
      <c r="L51" s="101"/>
      <c r="M51" s="101"/>
      <c r="N51" s="101"/>
      <c r="O51" s="101"/>
      <c r="P51" s="101"/>
      <c r="Q51" s="101"/>
      <c r="R51" s="101"/>
      <c r="S51" s="101"/>
      <c r="T51" s="101"/>
      <c r="U51" s="101"/>
      <c r="V51" s="101"/>
      <c r="W51" s="101"/>
      <c r="X51" s="101"/>
      <c r="Y51" s="101"/>
      <c r="Z51" s="101"/>
      <c r="AA51" s="101"/>
    </row>
    <row r="52" spans="1:27" x14ac:dyDescent="0.25">
      <c r="A52" s="15"/>
      <c r="B52" s="101"/>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row>
    <row r="53" spans="1:27" x14ac:dyDescent="0.25">
      <c r="A53" s="15"/>
      <c r="B53" s="100" t="s">
        <v>915</v>
      </c>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c r="AA53" s="100"/>
    </row>
    <row r="54" spans="1:27" x14ac:dyDescent="0.25">
      <c r="A54" s="15"/>
      <c r="B54" s="100"/>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row>
    <row r="55" spans="1:27" ht="15.75" thickBot="1" x14ac:dyDescent="0.3">
      <c r="A55" s="15"/>
      <c r="B55" s="24"/>
      <c r="C55" s="159"/>
      <c r="D55" s="213" t="s">
        <v>68</v>
      </c>
      <c r="E55" s="213"/>
      <c r="F55" s="213"/>
      <c r="G55" s="213"/>
      <c r="H55" s="213"/>
      <c r="I55" s="159"/>
      <c r="J55" s="213" t="s">
        <v>916</v>
      </c>
      <c r="K55" s="213"/>
      <c r="L55" s="213"/>
      <c r="M55" s="213"/>
      <c r="N55" s="213"/>
      <c r="O55" s="213"/>
      <c r="P55" s="213"/>
      <c r="Q55" s="213"/>
      <c r="R55" s="159"/>
      <c r="S55" s="213" t="s">
        <v>917</v>
      </c>
      <c r="T55" s="213"/>
      <c r="U55" s="213"/>
      <c r="V55" s="213"/>
      <c r="W55" s="213"/>
      <c r="X55" s="213"/>
      <c r="Y55" s="213"/>
      <c r="Z55" s="213"/>
      <c r="AA55" s="159"/>
    </row>
    <row r="56" spans="1:27" x14ac:dyDescent="0.25">
      <c r="A56" s="15"/>
      <c r="B56" s="112" t="s">
        <v>898</v>
      </c>
      <c r="C56" s="113"/>
      <c r="D56" s="89" t="s">
        <v>281</v>
      </c>
      <c r="E56" s="89"/>
      <c r="F56" s="86"/>
      <c r="G56" s="116" t="s">
        <v>282</v>
      </c>
      <c r="H56" s="116"/>
      <c r="I56" s="166"/>
      <c r="J56" s="89">
        <v>2013</v>
      </c>
      <c r="K56" s="89"/>
      <c r="L56" s="86"/>
      <c r="M56" s="116">
        <v>2012</v>
      </c>
      <c r="N56" s="116"/>
      <c r="O56" s="166"/>
      <c r="P56" s="116">
        <v>2011</v>
      </c>
      <c r="Q56" s="116"/>
      <c r="R56" s="166"/>
      <c r="S56" s="89">
        <v>2013</v>
      </c>
      <c r="T56" s="89"/>
      <c r="U56" s="86"/>
      <c r="V56" s="116">
        <v>2012</v>
      </c>
      <c r="W56" s="116"/>
      <c r="X56" s="166"/>
      <c r="Y56" s="116">
        <v>2011</v>
      </c>
      <c r="Z56" s="116"/>
      <c r="AA56" s="113"/>
    </row>
    <row r="57" spans="1:27" ht="15.75" thickBot="1" x14ac:dyDescent="0.3">
      <c r="A57" s="15"/>
      <c r="B57" s="40"/>
      <c r="C57" s="42"/>
      <c r="D57" s="90">
        <v>2013</v>
      </c>
      <c r="E57" s="90"/>
      <c r="F57" s="87"/>
      <c r="G57" s="44">
        <v>2012</v>
      </c>
      <c r="H57" s="44"/>
      <c r="I57" s="167"/>
      <c r="J57" s="90"/>
      <c r="K57" s="90"/>
      <c r="L57" s="87"/>
      <c r="M57" s="44"/>
      <c r="N57" s="44"/>
      <c r="O57" s="167"/>
      <c r="P57" s="44"/>
      <c r="Q57" s="44"/>
      <c r="R57" s="167"/>
      <c r="S57" s="90"/>
      <c r="T57" s="90"/>
      <c r="U57" s="87"/>
      <c r="V57" s="44"/>
      <c r="W57" s="44"/>
      <c r="X57" s="167"/>
      <c r="Y57" s="44"/>
      <c r="Z57" s="44"/>
      <c r="AA57" s="42"/>
    </row>
    <row r="58" spans="1:27" x14ac:dyDescent="0.25">
      <c r="A58" s="15"/>
      <c r="B58" s="19" t="s">
        <v>241</v>
      </c>
      <c r="C58" s="20"/>
      <c r="D58" s="30" t="s">
        <v>251</v>
      </c>
      <c r="E58" s="107">
        <v>2260</v>
      </c>
      <c r="F58" s="29"/>
      <c r="G58" s="21" t="s">
        <v>251</v>
      </c>
      <c r="H58" s="22">
        <v>2224</v>
      </c>
      <c r="I58" s="20"/>
      <c r="J58" s="30" t="s">
        <v>251</v>
      </c>
      <c r="K58" s="30">
        <v>72</v>
      </c>
      <c r="L58" s="29"/>
      <c r="M58" s="21" t="s">
        <v>251</v>
      </c>
      <c r="N58" s="21">
        <v>93</v>
      </c>
      <c r="O58" s="20"/>
      <c r="P58" s="21" t="s">
        <v>251</v>
      </c>
      <c r="Q58" s="21">
        <v>101</v>
      </c>
      <c r="R58" s="20"/>
      <c r="S58" s="30" t="s">
        <v>251</v>
      </c>
      <c r="T58" s="30">
        <v>87</v>
      </c>
      <c r="U58" s="29"/>
      <c r="V58" s="21" t="s">
        <v>251</v>
      </c>
      <c r="W58" s="21">
        <v>102</v>
      </c>
      <c r="X58" s="20"/>
      <c r="Y58" s="21" t="s">
        <v>251</v>
      </c>
      <c r="Z58" s="21">
        <v>109</v>
      </c>
      <c r="AA58" s="20"/>
    </row>
    <row r="59" spans="1:27" x14ac:dyDescent="0.25">
      <c r="A59" s="15"/>
      <c r="B59" s="19" t="s">
        <v>247</v>
      </c>
      <c r="C59" s="20"/>
      <c r="D59" s="117">
        <v>2899</v>
      </c>
      <c r="E59" s="117"/>
      <c r="F59" s="29"/>
      <c r="G59" s="48">
        <v>2399</v>
      </c>
      <c r="H59" s="48"/>
      <c r="I59" s="20"/>
      <c r="J59" s="50">
        <v>197</v>
      </c>
      <c r="K59" s="50"/>
      <c r="L59" s="29"/>
      <c r="M59" s="45">
        <v>172</v>
      </c>
      <c r="N59" s="45"/>
      <c r="O59" s="20"/>
      <c r="P59" s="45">
        <v>184</v>
      </c>
      <c r="Q59" s="45"/>
      <c r="R59" s="20"/>
      <c r="S59" s="50">
        <v>116</v>
      </c>
      <c r="T59" s="50"/>
      <c r="U59" s="29"/>
      <c r="V59" s="45">
        <v>102</v>
      </c>
      <c r="W59" s="45"/>
      <c r="X59" s="20"/>
      <c r="Y59" s="45">
        <v>95</v>
      </c>
      <c r="Z59" s="45"/>
      <c r="AA59" s="20"/>
    </row>
    <row r="60" spans="1:27" x14ac:dyDescent="0.25">
      <c r="A60" s="15"/>
      <c r="B60" s="19" t="s">
        <v>236</v>
      </c>
      <c r="C60" s="20"/>
      <c r="D60" s="117">
        <v>2106</v>
      </c>
      <c r="E60" s="117"/>
      <c r="F60" s="29"/>
      <c r="G60" s="48">
        <v>1987</v>
      </c>
      <c r="H60" s="48"/>
      <c r="I60" s="20"/>
      <c r="J60" s="50">
        <v>66</v>
      </c>
      <c r="K60" s="50"/>
      <c r="L60" s="29"/>
      <c r="M60" s="45">
        <v>108</v>
      </c>
      <c r="N60" s="45"/>
      <c r="O60" s="20"/>
      <c r="P60" s="45">
        <v>37</v>
      </c>
      <c r="Q60" s="45"/>
      <c r="R60" s="20"/>
      <c r="S60" s="50">
        <v>89</v>
      </c>
      <c r="T60" s="50"/>
      <c r="U60" s="29"/>
      <c r="V60" s="45">
        <v>75</v>
      </c>
      <c r="W60" s="45"/>
      <c r="X60" s="20"/>
      <c r="Y60" s="45">
        <v>85</v>
      </c>
      <c r="Z60" s="45"/>
      <c r="AA60" s="20"/>
    </row>
    <row r="61" spans="1:27" x14ac:dyDescent="0.25">
      <c r="A61" s="15"/>
      <c r="B61" s="19" t="s">
        <v>238</v>
      </c>
      <c r="C61" s="20"/>
      <c r="D61" s="117">
        <v>1956</v>
      </c>
      <c r="E61" s="117"/>
      <c r="F61" s="29"/>
      <c r="G61" s="48">
        <v>1755</v>
      </c>
      <c r="H61" s="48"/>
      <c r="I61" s="20"/>
      <c r="J61" s="50">
        <v>89</v>
      </c>
      <c r="K61" s="50"/>
      <c r="L61" s="29"/>
      <c r="M61" s="45">
        <v>97</v>
      </c>
      <c r="N61" s="45"/>
      <c r="O61" s="20"/>
      <c r="P61" s="45">
        <v>94</v>
      </c>
      <c r="Q61" s="45"/>
      <c r="R61" s="20"/>
      <c r="S61" s="50">
        <v>72</v>
      </c>
      <c r="T61" s="50"/>
      <c r="U61" s="29"/>
      <c r="V61" s="45">
        <v>70</v>
      </c>
      <c r="W61" s="45"/>
      <c r="X61" s="20"/>
      <c r="Y61" s="45">
        <v>72</v>
      </c>
      <c r="Z61" s="45"/>
      <c r="AA61" s="20"/>
    </row>
    <row r="62" spans="1:27" x14ac:dyDescent="0.25">
      <c r="A62" s="15"/>
      <c r="B62" s="19" t="s">
        <v>899</v>
      </c>
      <c r="C62" s="20"/>
      <c r="D62" s="117">
        <v>1725</v>
      </c>
      <c r="E62" s="117"/>
      <c r="F62" s="29"/>
      <c r="G62" s="48">
        <v>2322</v>
      </c>
      <c r="H62" s="48"/>
      <c r="I62" s="20"/>
      <c r="J62" s="50" t="s">
        <v>253</v>
      </c>
      <c r="K62" s="50"/>
      <c r="L62" s="29"/>
      <c r="M62" s="45" t="s">
        <v>253</v>
      </c>
      <c r="N62" s="45"/>
      <c r="O62" s="20"/>
      <c r="P62" s="45" t="s">
        <v>253</v>
      </c>
      <c r="Q62" s="45"/>
      <c r="R62" s="20"/>
      <c r="S62" s="50">
        <v>18</v>
      </c>
      <c r="T62" s="50"/>
      <c r="U62" s="29"/>
      <c r="V62" s="45">
        <v>25</v>
      </c>
      <c r="W62" s="45"/>
      <c r="X62" s="20"/>
      <c r="Y62" s="45">
        <v>32</v>
      </c>
      <c r="Z62" s="45"/>
      <c r="AA62" s="20"/>
    </row>
    <row r="63" spans="1:27" ht="15.75" thickBot="1" x14ac:dyDescent="0.3">
      <c r="A63" s="15"/>
      <c r="B63" s="23" t="s">
        <v>918</v>
      </c>
      <c r="C63" s="24"/>
      <c r="D63" s="143">
        <v>1998</v>
      </c>
      <c r="E63" s="143"/>
      <c r="F63" s="32"/>
      <c r="G63" s="271">
        <v>2346</v>
      </c>
      <c r="H63" s="271"/>
      <c r="I63" s="24"/>
      <c r="J63" s="51">
        <v>20</v>
      </c>
      <c r="K63" s="51"/>
      <c r="L63" s="32"/>
      <c r="M63" s="46">
        <v>10</v>
      </c>
      <c r="N63" s="46"/>
      <c r="O63" s="24"/>
      <c r="P63" s="46">
        <v>7</v>
      </c>
      <c r="Q63" s="46"/>
      <c r="R63" s="24"/>
      <c r="S63" s="51">
        <v>7</v>
      </c>
      <c r="T63" s="51"/>
      <c r="U63" s="32"/>
      <c r="V63" s="46">
        <v>9</v>
      </c>
      <c r="W63" s="46"/>
      <c r="X63" s="24"/>
      <c r="Y63" s="46">
        <v>10</v>
      </c>
      <c r="Z63" s="46"/>
      <c r="AA63" s="24"/>
    </row>
    <row r="64" spans="1:27" ht="15.75" thickBot="1" x14ac:dyDescent="0.3">
      <c r="A64" s="15"/>
      <c r="B64" s="109" t="s">
        <v>104</v>
      </c>
      <c r="C64" s="110"/>
      <c r="D64" s="37" t="s">
        <v>251</v>
      </c>
      <c r="E64" s="38">
        <v>12944</v>
      </c>
      <c r="F64" s="35"/>
      <c r="G64" s="111" t="s">
        <v>251</v>
      </c>
      <c r="H64" s="119">
        <v>13033</v>
      </c>
      <c r="I64" s="110"/>
      <c r="J64" s="37" t="s">
        <v>251</v>
      </c>
      <c r="K64" s="37">
        <v>444</v>
      </c>
      <c r="L64" s="35"/>
      <c r="M64" s="111" t="s">
        <v>251</v>
      </c>
      <c r="N64" s="111">
        <v>480</v>
      </c>
      <c r="O64" s="110"/>
      <c r="P64" s="111" t="s">
        <v>251</v>
      </c>
      <c r="Q64" s="111">
        <v>423</v>
      </c>
      <c r="R64" s="110"/>
      <c r="S64" s="37" t="s">
        <v>251</v>
      </c>
      <c r="T64" s="37">
        <v>389</v>
      </c>
      <c r="U64" s="35"/>
      <c r="V64" s="111" t="s">
        <v>251</v>
      </c>
      <c r="W64" s="111">
        <v>383</v>
      </c>
      <c r="X64" s="110"/>
      <c r="Y64" s="111" t="s">
        <v>251</v>
      </c>
      <c r="Z64" s="111">
        <v>403</v>
      </c>
      <c r="AA64" s="110"/>
    </row>
    <row r="65" spans="1:27" ht="15.75" thickTop="1" x14ac:dyDescent="0.25">
      <c r="A65" s="15"/>
      <c r="B65" s="104"/>
      <c r="C65" s="104"/>
      <c r="D65" s="104"/>
      <c r="E65" s="104"/>
      <c r="F65" s="104"/>
      <c r="G65" s="104"/>
      <c r="H65" s="104"/>
      <c r="I65" s="104"/>
      <c r="J65" s="104"/>
      <c r="K65" s="104"/>
      <c r="L65" s="104"/>
      <c r="M65" s="104"/>
      <c r="N65" s="104"/>
      <c r="O65" s="104"/>
      <c r="P65" s="104"/>
      <c r="Q65" s="104"/>
      <c r="R65" s="104"/>
      <c r="S65" s="104"/>
      <c r="T65" s="104"/>
      <c r="U65" s="104"/>
      <c r="V65" s="104"/>
      <c r="W65" s="104"/>
      <c r="X65" s="104"/>
      <c r="Y65" s="104"/>
      <c r="Z65" s="104"/>
      <c r="AA65" s="104"/>
    </row>
    <row r="66" spans="1:27" x14ac:dyDescent="0.25">
      <c r="A66" s="15"/>
      <c r="B66" s="99" t="s">
        <v>919</v>
      </c>
      <c r="C66" s="99"/>
      <c r="D66" s="99"/>
      <c r="E66" s="99"/>
      <c r="F66" s="99"/>
      <c r="G66" s="99"/>
      <c r="H66" s="99"/>
      <c r="I66" s="99"/>
      <c r="J66" s="99"/>
      <c r="K66" s="99"/>
      <c r="L66" s="99"/>
      <c r="M66" s="99"/>
      <c r="N66" s="99"/>
      <c r="O66" s="99"/>
      <c r="P66" s="99"/>
      <c r="Q66" s="99"/>
      <c r="R66" s="99"/>
      <c r="S66" s="99"/>
      <c r="T66" s="99"/>
      <c r="U66" s="99"/>
      <c r="V66" s="99"/>
      <c r="W66" s="99"/>
      <c r="X66" s="99"/>
      <c r="Y66" s="99"/>
      <c r="Z66" s="99"/>
      <c r="AA66" s="99"/>
    </row>
    <row r="67" spans="1:27" x14ac:dyDescent="0.25">
      <c r="A67" s="15"/>
      <c r="B67" s="100" t="s">
        <v>920</v>
      </c>
      <c r="C67" s="100"/>
      <c r="D67" s="100"/>
      <c r="E67" s="100"/>
      <c r="F67" s="100"/>
      <c r="G67" s="100"/>
      <c r="H67" s="100"/>
      <c r="I67" s="100"/>
      <c r="J67" s="100"/>
      <c r="K67" s="100"/>
      <c r="L67" s="100"/>
      <c r="M67" s="100"/>
      <c r="N67" s="100"/>
      <c r="O67" s="100"/>
      <c r="P67" s="100"/>
      <c r="Q67" s="100"/>
      <c r="R67" s="100"/>
      <c r="S67" s="100"/>
      <c r="T67" s="100"/>
      <c r="U67" s="100"/>
      <c r="V67" s="100"/>
      <c r="W67" s="100"/>
      <c r="X67" s="100"/>
      <c r="Y67" s="100"/>
      <c r="Z67" s="100"/>
      <c r="AA67" s="100"/>
    </row>
    <row r="68" spans="1:27" x14ac:dyDescent="0.25">
      <c r="A68" s="15"/>
      <c r="B68" s="101"/>
      <c r="C68" s="101"/>
      <c r="D68" s="101"/>
      <c r="E68" s="101"/>
      <c r="F68" s="101"/>
      <c r="G68" s="101"/>
      <c r="H68" s="101"/>
      <c r="I68" s="101"/>
      <c r="J68" s="101"/>
      <c r="K68" s="101"/>
      <c r="L68" s="101"/>
      <c r="M68" s="101"/>
      <c r="N68" s="101"/>
      <c r="O68" s="101"/>
      <c r="P68" s="101"/>
      <c r="Q68" s="101"/>
      <c r="R68" s="101"/>
      <c r="S68" s="101"/>
      <c r="T68" s="101"/>
      <c r="U68" s="101"/>
      <c r="V68" s="101"/>
      <c r="W68" s="101"/>
      <c r="X68" s="101"/>
      <c r="Y68" s="101"/>
      <c r="Z68" s="101"/>
      <c r="AA68" s="101"/>
    </row>
    <row r="69" spans="1:27" x14ac:dyDescent="0.25">
      <c r="A69" s="15"/>
      <c r="B69" s="228"/>
      <c r="C69" s="41"/>
      <c r="D69" s="229" t="s">
        <v>921</v>
      </c>
      <c r="E69" s="229"/>
      <c r="F69" s="229"/>
      <c r="G69" s="229"/>
      <c r="H69" s="229"/>
      <c r="I69" s="229"/>
      <c r="J69" s="229"/>
      <c r="K69" s="229"/>
      <c r="L69" s="41"/>
      <c r="M69" s="229" t="s">
        <v>922</v>
      </c>
      <c r="N69" s="229"/>
      <c r="O69" s="229"/>
      <c r="P69" s="229"/>
      <c r="Q69" s="229"/>
      <c r="R69" s="41"/>
    </row>
    <row r="70" spans="1:27" ht="15.75" thickBot="1" x14ac:dyDescent="0.3">
      <c r="A70" s="15"/>
      <c r="B70" s="193"/>
      <c r="C70" s="42"/>
      <c r="D70" s="213"/>
      <c r="E70" s="213"/>
      <c r="F70" s="213"/>
      <c r="G70" s="213"/>
      <c r="H70" s="213"/>
      <c r="I70" s="213"/>
      <c r="J70" s="213"/>
      <c r="K70" s="213"/>
      <c r="L70" s="42"/>
      <c r="M70" s="213" t="s">
        <v>923</v>
      </c>
      <c r="N70" s="213"/>
      <c r="O70" s="213"/>
      <c r="P70" s="213"/>
      <c r="Q70" s="213"/>
      <c r="R70" s="42"/>
    </row>
    <row r="71" spans="1:27" x14ac:dyDescent="0.25">
      <c r="A71" s="15"/>
      <c r="B71" s="112" t="s">
        <v>898</v>
      </c>
      <c r="C71" s="113"/>
      <c r="D71" s="89">
        <v>2013</v>
      </c>
      <c r="E71" s="89"/>
      <c r="F71" s="86"/>
      <c r="G71" s="116">
        <v>2012</v>
      </c>
      <c r="H71" s="116"/>
      <c r="I71" s="166"/>
      <c r="J71" s="116">
        <v>2011</v>
      </c>
      <c r="K71" s="116"/>
      <c r="L71" s="166"/>
      <c r="M71" s="89" t="s">
        <v>281</v>
      </c>
      <c r="N71" s="89"/>
      <c r="O71" s="86"/>
      <c r="P71" s="116" t="s">
        <v>282</v>
      </c>
      <c r="Q71" s="116"/>
      <c r="R71" s="113"/>
    </row>
    <row r="72" spans="1:27" ht="15.75" thickBot="1" x14ac:dyDescent="0.3">
      <c r="A72" s="15"/>
      <c r="B72" s="40"/>
      <c r="C72" s="42"/>
      <c r="D72" s="90"/>
      <c r="E72" s="90"/>
      <c r="F72" s="87"/>
      <c r="G72" s="44"/>
      <c r="H72" s="44"/>
      <c r="I72" s="167"/>
      <c r="J72" s="44"/>
      <c r="K72" s="44"/>
      <c r="L72" s="167"/>
      <c r="M72" s="90">
        <v>2013</v>
      </c>
      <c r="N72" s="90"/>
      <c r="O72" s="87"/>
      <c r="P72" s="44">
        <v>2012</v>
      </c>
      <c r="Q72" s="44"/>
      <c r="R72" s="42"/>
    </row>
    <row r="73" spans="1:27" x14ac:dyDescent="0.25">
      <c r="A73" s="15"/>
      <c r="B73" s="19" t="s">
        <v>924</v>
      </c>
      <c r="C73" s="20"/>
      <c r="D73" s="30" t="s">
        <v>251</v>
      </c>
      <c r="E73" s="107">
        <v>7512</v>
      </c>
      <c r="F73" s="29"/>
      <c r="G73" s="21" t="s">
        <v>251</v>
      </c>
      <c r="H73" s="22">
        <v>7586</v>
      </c>
      <c r="I73" s="20"/>
      <c r="J73" s="21" t="s">
        <v>251</v>
      </c>
      <c r="K73" s="22">
        <v>7138</v>
      </c>
      <c r="L73" s="20"/>
      <c r="M73" s="30" t="s">
        <v>251</v>
      </c>
      <c r="N73" s="107">
        <v>1701</v>
      </c>
      <c r="O73" s="29"/>
      <c r="P73" s="21" t="s">
        <v>251</v>
      </c>
      <c r="Q73" s="22">
        <v>1644</v>
      </c>
      <c r="R73" s="20"/>
    </row>
    <row r="74" spans="1:27" x14ac:dyDescent="0.25">
      <c r="A74" s="15"/>
      <c r="B74" s="19" t="s">
        <v>925</v>
      </c>
      <c r="C74" s="20"/>
      <c r="D74" s="117">
        <v>1535</v>
      </c>
      <c r="E74" s="117"/>
      <c r="F74" s="29"/>
      <c r="G74" s="48">
        <v>1655</v>
      </c>
      <c r="H74" s="48"/>
      <c r="I74" s="20"/>
      <c r="J74" s="48">
        <v>1577</v>
      </c>
      <c r="K74" s="48"/>
      <c r="L74" s="20"/>
      <c r="M74" s="50">
        <v>288</v>
      </c>
      <c r="N74" s="50"/>
      <c r="O74" s="29"/>
      <c r="P74" s="45">
        <v>275</v>
      </c>
      <c r="Q74" s="45"/>
      <c r="R74" s="20"/>
    </row>
    <row r="75" spans="1:27" x14ac:dyDescent="0.25">
      <c r="A75" s="15"/>
      <c r="B75" s="19" t="s">
        <v>926</v>
      </c>
      <c r="C75" s="20"/>
      <c r="D75" s="50">
        <v>375</v>
      </c>
      <c r="E75" s="50"/>
      <c r="F75" s="29"/>
      <c r="G75" s="45">
        <v>447</v>
      </c>
      <c r="H75" s="45"/>
      <c r="I75" s="20"/>
      <c r="J75" s="45">
        <v>289</v>
      </c>
      <c r="K75" s="45"/>
      <c r="L75" s="20"/>
      <c r="M75" s="50">
        <v>101</v>
      </c>
      <c r="N75" s="50"/>
      <c r="O75" s="29"/>
      <c r="P75" s="45">
        <v>106</v>
      </c>
      <c r="Q75" s="45"/>
      <c r="R75" s="20"/>
    </row>
    <row r="76" spans="1:27" x14ac:dyDescent="0.25">
      <c r="A76" s="15"/>
      <c r="B76" s="19" t="s">
        <v>927</v>
      </c>
      <c r="C76" s="20"/>
      <c r="D76" s="50">
        <v>878</v>
      </c>
      <c r="E76" s="50"/>
      <c r="F76" s="29"/>
      <c r="G76" s="45">
        <v>893</v>
      </c>
      <c r="H76" s="45"/>
      <c r="I76" s="20"/>
      <c r="J76" s="45">
        <v>820</v>
      </c>
      <c r="K76" s="45"/>
      <c r="L76" s="20"/>
      <c r="M76" s="50">
        <v>45</v>
      </c>
      <c r="N76" s="50"/>
      <c r="O76" s="29"/>
      <c r="P76" s="45">
        <v>43</v>
      </c>
      <c r="Q76" s="45"/>
      <c r="R76" s="20"/>
    </row>
    <row r="77" spans="1:27" x14ac:dyDescent="0.25">
      <c r="A77" s="15"/>
      <c r="B77" s="19" t="s">
        <v>928</v>
      </c>
      <c r="C77" s="20"/>
      <c r="D77" s="117">
        <v>1111</v>
      </c>
      <c r="E77" s="117"/>
      <c r="F77" s="29"/>
      <c r="G77" s="48">
        <v>1264</v>
      </c>
      <c r="H77" s="48"/>
      <c r="I77" s="20"/>
      <c r="J77" s="48">
        <v>1032</v>
      </c>
      <c r="K77" s="48"/>
      <c r="L77" s="20"/>
      <c r="M77" s="50">
        <v>80</v>
      </c>
      <c r="N77" s="50"/>
      <c r="O77" s="29"/>
      <c r="P77" s="45">
        <v>82</v>
      </c>
      <c r="Q77" s="45"/>
      <c r="R77" s="20"/>
    </row>
    <row r="78" spans="1:27" ht="15.75" thickBot="1" x14ac:dyDescent="0.3">
      <c r="A78" s="15"/>
      <c r="B78" s="23" t="s">
        <v>929</v>
      </c>
      <c r="C78" s="24"/>
      <c r="D78" s="51">
        <v>693</v>
      </c>
      <c r="E78" s="51"/>
      <c r="F78" s="32"/>
      <c r="G78" s="46">
        <v>392</v>
      </c>
      <c r="H78" s="46"/>
      <c r="I78" s="24"/>
      <c r="J78" s="46">
        <v>419</v>
      </c>
      <c r="K78" s="46"/>
      <c r="L78" s="24"/>
      <c r="M78" s="51" t="s">
        <v>253</v>
      </c>
      <c r="N78" s="51"/>
      <c r="O78" s="32"/>
      <c r="P78" s="46" t="s">
        <v>253</v>
      </c>
      <c r="Q78" s="46"/>
      <c r="R78" s="24"/>
    </row>
    <row r="79" spans="1:27" ht="15.75" thickBot="1" x14ac:dyDescent="0.3">
      <c r="A79" s="15"/>
      <c r="B79" s="109" t="s">
        <v>104</v>
      </c>
      <c r="C79" s="110"/>
      <c r="D79" s="37" t="s">
        <v>251</v>
      </c>
      <c r="E79" s="38">
        <v>12104</v>
      </c>
      <c r="F79" s="35"/>
      <c r="G79" s="111" t="s">
        <v>251</v>
      </c>
      <c r="H79" s="119">
        <v>12237</v>
      </c>
      <c r="I79" s="110"/>
      <c r="J79" s="111" t="s">
        <v>251</v>
      </c>
      <c r="K79" s="119">
        <v>11275</v>
      </c>
      <c r="L79" s="110"/>
      <c r="M79" s="37" t="s">
        <v>251</v>
      </c>
      <c r="N79" s="38">
        <v>2215</v>
      </c>
      <c r="O79" s="35"/>
      <c r="P79" s="111" t="s">
        <v>251</v>
      </c>
      <c r="Q79" s="119">
        <v>2150</v>
      </c>
      <c r="R79" s="110"/>
    </row>
    <row r="80" spans="1:27" ht="15.75" thickTop="1" x14ac:dyDescent="0.25">
      <c r="A80" s="15"/>
      <c r="B80" s="102" t="s">
        <v>930</v>
      </c>
      <c r="C80" s="102"/>
      <c r="D80" s="102"/>
      <c r="E80" s="102"/>
      <c r="F80" s="102"/>
      <c r="G80" s="102"/>
      <c r="H80" s="102"/>
      <c r="I80" s="102"/>
      <c r="J80" s="102"/>
      <c r="K80" s="102"/>
      <c r="L80" s="102"/>
      <c r="M80" s="102"/>
      <c r="N80" s="102"/>
      <c r="O80" s="102"/>
      <c r="P80" s="102"/>
      <c r="Q80" s="102"/>
      <c r="R80" s="102"/>
      <c r="S80" s="102"/>
      <c r="T80" s="102"/>
      <c r="U80" s="102"/>
      <c r="V80" s="102"/>
      <c r="W80" s="102"/>
      <c r="X80" s="102"/>
      <c r="Y80" s="102"/>
      <c r="Z80" s="102"/>
      <c r="AA80" s="102"/>
    </row>
    <row r="81" spans="1:27" x14ac:dyDescent="0.25">
      <c r="A81" s="15"/>
      <c r="B81" s="102" t="s">
        <v>931</v>
      </c>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c r="AA81" s="102"/>
    </row>
    <row r="82" spans="1:27" x14ac:dyDescent="0.25">
      <c r="A82" s="15"/>
      <c r="B82" s="101"/>
      <c r="C82" s="101"/>
      <c r="D82" s="101"/>
      <c r="E82" s="101"/>
      <c r="F82" s="101"/>
      <c r="G82" s="101"/>
      <c r="H82" s="101"/>
      <c r="I82" s="101"/>
      <c r="J82" s="101"/>
      <c r="K82" s="101"/>
      <c r="L82" s="101"/>
      <c r="M82" s="101"/>
      <c r="N82" s="101"/>
      <c r="O82" s="101"/>
      <c r="P82" s="101"/>
      <c r="Q82" s="101"/>
      <c r="R82" s="101"/>
      <c r="S82" s="101"/>
      <c r="T82" s="101"/>
      <c r="U82" s="101"/>
      <c r="V82" s="101"/>
      <c r="W82" s="101"/>
      <c r="X82" s="101"/>
      <c r="Y82" s="101"/>
      <c r="Z82" s="101"/>
      <c r="AA82" s="101"/>
    </row>
  </sheetData>
  <mergeCells count="221">
    <mergeCell ref="B66:AA66"/>
    <mergeCell ref="B67:AA67"/>
    <mergeCell ref="B68:AA68"/>
    <mergeCell ref="B80:AA80"/>
    <mergeCell ref="B81:AA81"/>
    <mergeCell ref="B82:AA82"/>
    <mergeCell ref="B50:AA50"/>
    <mergeCell ref="B51:AA51"/>
    <mergeCell ref="B52:AA52"/>
    <mergeCell ref="B53:AA53"/>
    <mergeCell ref="B54:AA54"/>
    <mergeCell ref="B65:AA65"/>
    <mergeCell ref="B21:AA21"/>
    <mergeCell ref="B22:AA22"/>
    <mergeCell ref="B23:AA23"/>
    <mergeCell ref="B24:AA24"/>
    <mergeCell ref="B25:AA25"/>
    <mergeCell ref="B38:AA38"/>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82"/>
    <mergeCell ref="B4:AA4"/>
    <mergeCell ref="B5:AA5"/>
    <mergeCell ref="B6:AA6"/>
    <mergeCell ref="B7:AA7"/>
    <mergeCell ref="B8:AA8"/>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M72:N72"/>
    <mergeCell ref="O71:O72"/>
    <mergeCell ref="P71:Q71"/>
    <mergeCell ref="P72:Q72"/>
    <mergeCell ref="R71:R72"/>
    <mergeCell ref="D74:E74"/>
    <mergeCell ref="G74:H74"/>
    <mergeCell ref="J74:K74"/>
    <mergeCell ref="M74:N74"/>
    <mergeCell ref="P74:Q74"/>
    <mergeCell ref="R69:R70"/>
    <mergeCell ref="B71:B72"/>
    <mergeCell ref="C71:C72"/>
    <mergeCell ref="D71:E72"/>
    <mergeCell ref="F71:F72"/>
    <mergeCell ref="G71:H72"/>
    <mergeCell ref="I71:I72"/>
    <mergeCell ref="J71:K72"/>
    <mergeCell ref="L71:L72"/>
    <mergeCell ref="M71:N71"/>
    <mergeCell ref="B69:B70"/>
    <mergeCell ref="C69:C70"/>
    <mergeCell ref="D69:K70"/>
    <mergeCell ref="L69:L70"/>
    <mergeCell ref="M69:Q69"/>
    <mergeCell ref="M70:Q70"/>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AA56:AA57"/>
    <mergeCell ref="D59:E59"/>
    <mergeCell ref="G59:H59"/>
    <mergeCell ref="J59:K59"/>
    <mergeCell ref="M59:N59"/>
    <mergeCell ref="P59:Q59"/>
    <mergeCell ref="S59:T59"/>
    <mergeCell ref="V59:W59"/>
    <mergeCell ref="Y59:Z59"/>
    <mergeCell ref="R56:R57"/>
    <mergeCell ref="S56:T57"/>
    <mergeCell ref="U56:U57"/>
    <mergeCell ref="V56:W57"/>
    <mergeCell ref="X56:X57"/>
    <mergeCell ref="Y56:Z57"/>
    <mergeCell ref="I56:I57"/>
    <mergeCell ref="J56:K57"/>
    <mergeCell ref="L56:L57"/>
    <mergeCell ref="M56:N57"/>
    <mergeCell ref="O56:O57"/>
    <mergeCell ref="P56:Q57"/>
    <mergeCell ref="D55:H55"/>
    <mergeCell ref="J55:Q55"/>
    <mergeCell ref="S55:Z55"/>
    <mergeCell ref="B56:B57"/>
    <mergeCell ref="C56:C57"/>
    <mergeCell ref="D56:E56"/>
    <mergeCell ref="D57:E57"/>
    <mergeCell ref="F56:F57"/>
    <mergeCell ref="G56:H56"/>
    <mergeCell ref="G57:H57"/>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37:E37"/>
    <mergeCell ref="G37:H37"/>
    <mergeCell ref="J37:K37"/>
    <mergeCell ref="D40:K40"/>
    <mergeCell ref="D41:E41"/>
    <mergeCell ref="G41:H41"/>
    <mergeCell ref="J41:K41"/>
    <mergeCell ref="B39:AA39"/>
    <mergeCell ref="D36:E36"/>
    <mergeCell ref="G36:H36"/>
    <mergeCell ref="J36:K36"/>
    <mergeCell ref="M36:N36"/>
    <mergeCell ref="P36:Q36"/>
    <mergeCell ref="S36:T36"/>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6:K26"/>
    <mergeCell ref="M26:T26"/>
    <mergeCell ref="D27:K27"/>
    <mergeCell ref="M27:T27"/>
    <mergeCell ref="D28:E28"/>
    <mergeCell ref="G28:H28"/>
    <mergeCell ref="J28:K28"/>
    <mergeCell ref="M28:N28"/>
    <mergeCell ref="P28:Q28"/>
    <mergeCell ref="S28:T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14" bestFit="1" customWidth="1"/>
    <col min="2" max="2" width="36.5703125" bestFit="1" customWidth="1"/>
    <col min="3" max="4" width="10.5703125" customWidth="1"/>
    <col min="5" max="5" width="2.140625" customWidth="1"/>
    <col min="6" max="6" width="6" customWidth="1"/>
    <col min="7" max="7" width="1.7109375" customWidth="1"/>
    <col min="8" max="8" width="2.140625" customWidth="1"/>
    <col min="9" max="9" width="6" customWidth="1"/>
    <col min="10" max="10" width="1.7109375" customWidth="1"/>
    <col min="11" max="11" width="2.140625" customWidth="1"/>
    <col min="12" max="12" width="6" customWidth="1"/>
    <col min="13" max="13" width="1.7109375" customWidth="1"/>
    <col min="14" max="14" width="2.140625" customWidth="1"/>
    <col min="15" max="15" width="6" customWidth="1"/>
    <col min="16" max="16" width="2.140625" customWidth="1"/>
    <col min="17" max="17" width="6" customWidth="1"/>
    <col min="18" max="18" width="1.7109375" customWidth="1"/>
    <col min="19" max="19" width="2.140625" customWidth="1"/>
    <col min="20" max="20" width="6" customWidth="1"/>
    <col min="21" max="21" width="1.7109375" customWidth="1"/>
    <col min="22" max="22" width="2.140625" customWidth="1"/>
    <col min="23" max="23" width="6" customWidth="1"/>
    <col min="24" max="24" width="1.7109375" customWidth="1"/>
    <col min="25" max="25" width="2.140625" customWidth="1"/>
    <col min="26" max="26" width="6" customWidth="1"/>
  </cols>
  <sheetData>
    <row r="1" spans="1:26" ht="15" customHeight="1" x14ac:dyDescent="0.25">
      <c r="A1" s="9" t="s">
        <v>93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932</v>
      </c>
      <c r="B3" s="98" t="s">
        <v>7</v>
      </c>
      <c r="C3" s="98"/>
      <c r="D3" s="98"/>
      <c r="E3" s="98"/>
      <c r="F3" s="98"/>
      <c r="G3" s="98"/>
      <c r="H3" s="98"/>
      <c r="I3" s="98"/>
      <c r="J3" s="98"/>
      <c r="K3" s="98"/>
      <c r="L3" s="98"/>
      <c r="M3" s="98"/>
      <c r="N3" s="98"/>
      <c r="O3" s="98"/>
      <c r="P3" s="98"/>
      <c r="Q3" s="98"/>
      <c r="R3" s="98"/>
      <c r="S3" s="98"/>
      <c r="T3" s="98"/>
      <c r="U3" s="98"/>
      <c r="V3" s="98"/>
      <c r="W3" s="98"/>
      <c r="X3" s="98"/>
      <c r="Y3" s="98"/>
      <c r="Z3" s="98"/>
    </row>
    <row r="4" spans="1:26" ht="15" customHeight="1" x14ac:dyDescent="0.25">
      <c r="A4" s="15" t="s">
        <v>932</v>
      </c>
      <c r="B4" s="98" t="s">
        <v>7</v>
      </c>
      <c r="C4" s="98"/>
      <c r="D4" s="98"/>
      <c r="E4" s="98"/>
      <c r="F4" s="98"/>
      <c r="G4" s="98"/>
      <c r="H4" s="98"/>
      <c r="I4" s="98"/>
      <c r="J4" s="98"/>
      <c r="K4" s="98"/>
      <c r="L4" s="98"/>
      <c r="M4" s="98"/>
      <c r="N4" s="98"/>
      <c r="O4" s="98"/>
      <c r="P4" s="98"/>
      <c r="Q4" s="98"/>
      <c r="R4" s="98"/>
      <c r="S4" s="98"/>
      <c r="T4" s="98"/>
      <c r="U4" s="98"/>
      <c r="V4" s="98"/>
      <c r="W4" s="98"/>
      <c r="X4" s="98"/>
      <c r="Y4" s="98"/>
      <c r="Z4" s="98"/>
    </row>
    <row r="5" spans="1:26" x14ac:dyDescent="0.25">
      <c r="A5" s="15"/>
      <c r="B5" s="101" t="s">
        <v>932</v>
      </c>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ht="15.75" thickBot="1" x14ac:dyDescent="0.3">
      <c r="A6" s="15"/>
      <c r="B6" s="133"/>
      <c r="C6" s="133"/>
      <c r="D6" s="133"/>
      <c r="E6" s="133"/>
      <c r="F6" s="133"/>
      <c r="G6" s="133"/>
      <c r="H6" s="133"/>
      <c r="I6" s="133"/>
      <c r="J6" s="133"/>
      <c r="K6" s="133"/>
      <c r="L6" s="133"/>
      <c r="M6" s="133"/>
      <c r="N6" s="133"/>
      <c r="O6" s="133"/>
      <c r="P6" s="133"/>
      <c r="Q6" s="133"/>
      <c r="R6" s="133"/>
      <c r="S6" s="133"/>
      <c r="T6" s="133"/>
      <c r="U6" s="133"/>
      <c r="V6" s="133"/>
      <c r="W6" s="133"/>
      <c r="X6" s="133"/>
      <c r="Y6" s="133"/>
      <c r="Z6" s="133"/>
    </row>
    <row r="7" spans="1:26" ht="15.75" thickBot="1" x14ac:dyDescent="0.3">
      <c r="A7" s="15"/>
      <c r="B7" s="272" t="s">
        <v>933</v>
      </c>
      <c r="C7" s="146"/>
      <c r="D7" s="147"/>
      <c r="E7" s="74">
        <v>2013</v>
      </c>
      <c r="F7" s="74"/>
      <c r="G7" s="74"/>
      <c r="H7" s="74"/>
      <c r="I7" s="74"/>
      <c r="J7" s="74"/>
      <c r="K7" s="74"/>
      <c r="L7" s="74"/>
      <c r="M7" s="74"/>
      <c r="N7" s="74"/>
      <c r="O7" s="299"/>
      <c r="P7" s="300">
        <v>2012</v>
      </c>
      <c r="Q7" s="171"/>
      <c r="R7" s="171"/>
      <c r="S7" s="171"/>
      <c r="T7" s="171"/>
      <c r="U7" s="171"/>
      <c r="V7" s="171"/>
      <c r="W7" s="171"/>
      <c r="X7" s="171"/>
      <c r="Y7" s="171"/>
      <c r="Z7" s="171"/>
    </row>
    <row r="8" spans="1:26" ht="15.75" thickBot="1" x14ac:dyDescent="0.3">
      <c r="A8" s="15"/>
      <c r="B8" s="158" t="s">
        <v>934</v>
      </c>
      <c r="C8" s="159"/>
      <c r="D8" s="206"/>
      <c r="E8" s="149" t="s">
        <v>935</v>
      </c>
      <c r="F8" s="149"/>
      <c r="G8" s="190"/>
      <c r="H8" s="149" t="s">
        <v>936</v>
      </c>
      <c r="I8" s="149"/>
      <c r="J8" s="190"/>
      <c r="K8" s="149" t="s">
        <v>937</v>
      </c>
      <c r="L8" s="149"/>
      <c r="M8" s="190"/>
      <c r="N8" s="149" t="s">
        <v>938</v>
      </c>
      <c r="O8" s="301"/>
      <c r="P8" s="302" t="s">
        <v>935</v>
      </c>
      <c r="Q8" s="150"/>
      <c r="R8" s="191"/>
      <c r="S8" s="150" t="s">
        <v>936</v>
      </c>
      <c r="T8" s="150"/>
      <c r="U8" s="191"/>
      <c r="V8" s="150" t="s">
        <v>937</v>
      </c>
      <c r="W8" s="150"/>
      <c r="X8" s="191"/>
      <c r="Y8" s="150" t="s">
        <v>938</v>
      </c>
      <c r="Z8" s="150"/>
    </row>
    <row r="9" spans="1:26" x14ac:dyDescent="0.25">
      <c r="A9" s="15"/>
      <c r="B9" s="273" t="s">
        <v>36</v>
      </c>
      <c r="C9" s="20"/>
      <c r="D9" s="29"/>
      <c r="E9" s="86"/>
      <c r="F9" s="86"/>
      <c r="G9" s="29"/>
      <c r="H9" s="86"/>
      <c r="I9" s="86"/>
      <c r="J9" s="29"/>
      <c r="K9" s="86"/>
      <c r="L9" s="86"/>
      <c r="M9" s="29"/>
      <c r="N9" s="86"/>
      <c r="O9" s="303"/>
      <c r="P9" s="304"/>
      <c r="Q9" s="166"/>
      <c r="R9" s="20"/>
      <c r="S9" s="166"/>
      <c r="T9" s="166"/>
      <c r="U9" s="20"/>
      <c r="V9" s="166"/>
      <c r="W9" s="166"/>
      <c r="X9" s="20"/>
      <c r="Y9" s="166"/>
      <c r="Z9" s="166"/>
    </row>
    <row r="10" spans="1:26" x14ac:dyDescent="0.25">
      <c r="A10" s="15"/>
      <c r="B10" s="274" t="s">
        <v>241</v>
      </c>
      <c r="C10" s="20"/>
      <c r="D10" s="29"/>
      <c r="E10" s="275" t="s">
        <v>251</v>
      </c>
      <c r="F10" s="276">
        <v>708</v>
      </c>
      <c r="G10" s="29"/>
      <c r="H10" s="275" t="s">
        <v>251</v>
      </c>
      <c r="I10" s="276">
        <v>560</v>
      </c>
      <c r="J10" s="29"/>
      <c r="K10" s="275" t="s">
        <v>251</v>
      </c>
      <c r="L10" s="276">
        <v>593</v>
      </c>
      <c r="M10" s="29"/>
      <c r="N10" s="275" t="s">
        <v>251</v>
      </c>
      <c r="O10" s="277">
        <v>923</v>
      </c>
      <c r="P10" s="278" t="s">
        <v>251</v>
      </c>
      <c r="Q10" s="278">
        <v>669</v>
      </c>
      <c r="R10" s="20"/>
      <c r="S10" s="279" t="s">
        <v>251</v>
      </c>
      <c r="T10" s="278">
        <v>763</v>
      </c>
      <c r="U10" s="20"/>
      <c r="V10" s="279" t="s">
        <v>251</v>
      </c>
      <c r="W10" s="278">
        <v>778</v>
      </c>
      <c r="X10" s="20"/>
      <c r="Y10" s="279" t="s">
        <v>251</v>
      </c>
      <c r="Z10" s="278">
        <v>901</v>
      </c>
    </row>
    <row r="11" spans="1:26" x14ac:dyDescent="0.25">
      <c r="A11" s="15"/>
      <c r="B11" s="274" t="s">
        <v>247</v>
      </c>
      <c r="C11" s="20"/>
      <c r="D11" s="29"/>
      <c r="E11" s="305">
        <v>949</v>
      </c>
      <c r="F11" s="305"/>
      <c r="G11" s="29"/>
      <c r="H11" s="306">
        <v>1025</v>
      </c>
      <c r="I11" s="306"/>
      <c r="J11" s="29"/>
      <c r="K11" s="306">
        <v>1162</v>
      </c>
      <c r="L11" s="306"/>
      <c r="M11" s="29"/>
      <c r="N11" s="306">
        <v>1375</v>
      </c>
      <c r="O11" s="307"/>
      <c r="P11" s="309">
        <v>994</v>
      </c>
      <c r="Q11" s="308"/>
      <c r="R11" s="20"/>
      <c r="S11" s="310">
        <v>1056</v>
      </c>
      <c r="T11" s="310"/>
      <c r="U11" s="20"/>
      <c r="V11" s="310">
        <v>1075</v>
      </c>
      <c r="W11" s="310"/>
      <c r="X11" s="20"/>
      <c r="Y11" s="310">
        <v>1149</v>
      </c>
      <c r="Z11" s="310"/>
    </row>
    <row r="12" spans="1:26" x14ac:dyDescent="0.25">
      <c r="A12" s="15"/>
      <c r="B12" s="274" t="s">
        <v>236</v>
      </c>
      <c r="C12" s="20"/>
      <c r="D12" s="29"/>
      <c r="E12" s="305">
        <v>429</v>
      </c>
      <c r="F12" s="305"/>
      <c r="G12" s="29"/>
      <c r="H12" s="305">
        <v>422</v>
      </c>
      <c r="I12" s="305"/>
      <c r="J12" s="29"/>
      <c r="K12" s="305">
        <v>405</v>
      </c>
      <c r="L12" s="305"/>
      <c r="M12" s="29"/>
      <c r="N12" s="305">
        <v>409</v>
      </c>
      <c r="O12" s="311"/>
      <c r="P12" s="309">
        <v>377</v>
      </c>
      <c r="Q12" s="308"/>
      <c r="R12" s="20"/>
      <c r="S12" s="308">
        <v>389</v>
      </c>
      <c r="T12" s="308"/>
      <c r="U12" s="20"/>
      <c r="V12" s="308">
        <v>400</v>
      </c>
      <c r="W12" s="308"/>
      <c r="X12" s="20"/>
      <c r="Y12" s="308">
        <v>571</v>
      </c>
      <c r="Z12" s="308"/>
    </row>
    <row r="13" spans="1:26" x14ac:dyDescent="0.25">
      <c r="A13" s="15"/>
      <c r="B13" s="274" t="s">
        <v>238</v>
      </c>
      <c r="C13" s="20"/>
      <c r="D13" s="29"/>
      <c r="E13" s="305">
        <v>727</v>
      </c>
      <c r="F13" s="305"/>
      <c r="G13" s="29"/>
      <c r="H13" s="305">
        <v>801</v>
      </c>
      <c r="I13" s="305"/>
      <c r="J13" s="29"/>
      <c r="K13" s="305">
        <v>711</v>
      </c>
      <c r="L13" s="305"/>
      <c r="M13" s="29"/>
      <c r="N13" s="305">
        <v>773</v>
      </c>
      <c r="O13" s="311"/>
      <c r="P13" s="309">
        <v>755</v>
      </c>
      <c r="Q13" s="308"/>
      <c r="R13" s="20"/>
      <c r="S13" s="308">
        <v>756</v>
      </c>
      <c r="T13" s="308"/>
      <c r="U13" s="20"/>
      <c r="V13" s="308">
        <v>683</v>
      </c>
      <c r="W13" s="308"/>
      <c r="X13" s="20"/>
      <c r="Y13" s="308">
        <v>706</v>
      </c>
      <c r="Z13" s="308"/>
    </row>
    <row r="14" spans="1:26" ht="15.75" thickBot="1" x14ac:dyDescent="0.3">
      <c r="A14" s="15"/>
      <c r="B14" s="280" t="s">
        <v>899</v>
      </c>
      <c r="C14" s="24"/>
      <c r="D14" s="32"/>
      <c r="E14" s="312">
        <v>42</v>
      </c>
      <c r="F14" s="312"/>
      <c r="G14" s="32"/>
      <c r="H14" s="312">
        <v>31</v>
      </c>
      <c r="I14" s="312"/>
      <c r="J14" s="32"/>
      <c r="K14" s="312">
        <v>33</v>
      </c>
      <c r="L14" s="312"/>
      <c r="M14" s="32"/>
      <c r="N14" s="312">
        <v>26</v>
      </c>
      <c r="O14" s="313"/>
      <c r="P14" s="315">
        <v>61</v>
      </c>
      <c r="Q14" s="314"/>
      <c r="R14" s="24"/>
      <c r="S14" s="314">
        <v>55</v>
      </c>
      <c r="T14" s="314"/>
      <c r="U14" s="24"/>
      <c r="V14" s="314">
        <v>64</v>
      </c>
      <c r="W14" s="314"/>
      <c r="X14" s="24"/>
      <c r="Y14" s="314">
        <v>35</v>
      </c>
      <c r="Z14" s="314"/>
    </row>
    <row r="15" spans="1:26" ht="15.75" thickBot="1" x14ac:dyDescent="0.3">
      <c r="A15" s="15"/>
      <c r="B15" s="283" t="s">
        <v>39</v>
      </c>
      <c r="C15" s="110"/>
      <c r="D15" s="35"/>
      <c r="E15" s="284" t="s">
        <v>251</v>
      </c>
      <c r="F15" s="285">
        <v>2855</v>
      </c>
      <c r="G15" s="35"/>
      <c r="H15" s="284" t="s">
        <v>251</v>
      </c>
      <c r="I15" s="285">
        <v>2839</v>
      </c>
      <c r="J15" s="35"/>
      <c r="K15" s="284" t="s">
        <v>251</v>
      </c>
      <c r="L15" s="285">
        <v>2904</v>
      </c>
      <c r="M15" s="35"/>
      <c r="N15" s="284" t="s">
        <v>251</v>
      </c>
      <c r="O15" s="286">
        <v>3506</v>
      </c>
      <c r="P15" s="287" t="s">
        <v>251</v>
      </c>
      <c r="Q15" s="288">
        <v>2856</v>
      </c>
      <c r="R15" s="110"/>
      <c r="S15" s="289" t="s">
        <v>251</v>
      </c>
      <c r="T15" s="288">
        <v>3019</v>
      </c>
      <c r="U15" s="110"/>
      <c r="V15" s="289" t="s">
        <v>251</v>
      </c>
      <c r="W15" s="288">
        <v>3000</v>
      </c>
      <c r="X15" s="110"/>
      <c r="Y15" s="289" t="s">
        <v>251</v>
      </c>
      <c r="Z15" s="288">
        <v>3362</v>
      </c>
    </row>
    <row r="16" spans="1:26" ht="15.75" thickTop="1" x14ac:dyDescent="0.25">
      <c r="A16" s="15"/>
      <c r="B16" s="273" t="s">
        <v>939</v>
      </c>
      <c r="C16" s="20"/>
      <c r="D16" s="29"/>
      <c r="E16" s="156"/>
      <c r="F16" s="156"/>
      <c r="G16" s="29"/>
      <c r="H16" s="156"/>
      <c r="I16" s="156"/>
      <c r="J16" s="29"/>
      <c r="K16" s="156"/>
      <c r="L16" s="156"/>
      <c r="M16" s="29"/>
      <c r="N16" s="156"/>
      <c r="O16" s="316"/>
      <c r="P16" s="317"/>
      <c r="Q16" s="267"/>
      <c r="R16" s="20"/>
      <c r="S16" s="267"/>
      <c r="T16" s="267"/>
      <c r="U16" s="20"/>
      <c r="V16" s="267"/>
      <c r="W16" s="267"/>
      <c r="X16" s="20"/>
      <c r="Y16" s="267"/>
      <c r="Z16" s="267"/>
    </row>
    <row r="17" spans="1:26" x14ac:dyDescent="0.25">
      <c r="A17" s="15"/>
      <c r="B17" s="274" t="s">
        <v>940</v>
      </c>
      <c r="C17" s="20"/>
      <c r="D17" s="29"/>
      <c r="E17" s="275" t="s">
        <v>251</v>
      </c>
      <c r="F17" s="276" t="s">
        <v>402</v>
      </c>
      <c r="G17" s="275" t="s">
        <v>256</v>
      </c>
      <c r="H17" s="275" t="s">
        <v>251</v>
      </c>
      <c r="I17" s="276" t="s">
        <v>941</v>
      </c>
      <c r="J17" s="275" t="s">
        <v>256</v>
      </c>
      <c r="K17" s="275" t="s">
        <v>251</v>
      </c>
      <c r="L17" s="276" t="s">
        <v>331</v>
      </c>
      <c r="M17" s="275" t="s">
        <v>256</v>
      </c>
      <c r="N17" s="275" t="s">
        <v>251</v>
      </c>
      <c r="O17" s="277">
        <v>33</v>
      </c>
      <c r="P17" s="278" t="s">
        <v>251</v>
      </c>
      <c r="Q17" s="278" t="s">
        <v>549</v>
      </c>
      <c r="R17" s="279" t="s">
        <v>256</v>
      </c>
      <c r="S17" s="279" t="s">
        <v>251</v>
      </c>
      <c r="T17" s="278">
        <v>35</v>
      </c>
      <c r="U17" s="20"/>
      <c r="V17" s="279" t="s">
        <v>251</v>
      </c>
      <c r="W17" s="278">
        <v>30</v>
      </c>
      <c r="X17" s="20"/>
      <c r="Y17" s="279" t="s">
        <v>251</v>
      </c>
      <c r="Z17" s="278">
        <v>23</v>
      </c>
    </row>
    <row r="18" spans="1:26" x14ac:dyDescent="0.25">
      <c r="A18" s="15"/>
      <c r="B18" s="274" t="s">
        <v>247</v>
      </c>
      <c r="C18" s="20"/>
      <c r="D18" s="29"/>
      <c r="E18" s="305">
        <v>129</v>
      </c>
      <c r="F18" s="305"/>
      <c r="G18" s="29"/>
      <c r="H18" s="305">
        <v>135</v>
      </c>
      <c r="I18" s="305"/>
      <c r="J18" s="29"/>
      <c r="K18" s="305">
        <v>131</v>
      </c>
      <c r="L18" s="305"/>
      <c r="M18" s="29"/>
      <c r="N18" s="305">
        <v>178</v>
      </c>
      <c r="O18" s="311"/>
      <c r="P18" s="309">
        <v>145</v>
      </c>
      <c r="Q18" s="308"/>
      <c r="R18" s="20"/>
      <c r="S18" s="308">
        <v>152</v>
      </c>
      <c r="T18" s="308"/>
      <c r="U18" s="20"/>
      <c r="V18" s="308">
        <v>165</v>
      </c>
      <c r="W18" s="308"/>
      <c r="X18" s="20"/>
      <c r="Y18" s="308">
        <v>177</v>
      </c>
      <c r="Z18" s="308"/>
    </row>
    <row r="19" spans="1:26" x14ac:dyDescent="0.25">
      <c r="A19" s="15"/>
      <c r="B19" s="274" t="s">
        <v>236</v>
      </c>
      <c r="C19" s="20"/>
      <c r="D19" s="29"/>
      <c r="E19" s="305">
        <v>38</v>
      </c>
      <c r="F19" s="305"/>
      <c r="G19" s="29"/>
      <c r="H19" s="305">
        <v>34</v>
      </c>
      <c r="I19" s="305"/>
      <c r="J19" s="29"/>
      <c r="K19" s="305">
        <v>35</v>
      </c>
      <c r="L19" s="305"/>
      <c r="M19" s="29"/>
      <c r="N19" s="305">
        <v>40</v>
      </c>
      <c r="O19" s="311"/>
      <c r="P19" s="309">
        <v>35</v>
      </c>
      <c r="Q19" s="308"/>
      <c r="R19" s="20"/>
      <c r="S19" s="308">
        <v>40</v>
      </c>
      <c r="T19" s="308"/>
      <c r="U19" s="20"/>
      <c r="V19" s="308">
        <v>21</v>
      </c>
      <c r="W19" s="308"/>
      <c r="X19" s="20"/>
      <c r="Y19" s="308">
        <v>36</v>
      </c>
      <c r="Z19" s="308"/>
    </row>
    <row r="20" spans="1:26" x14ac:dyDescent="0.25">
      <c r="A20" s="15"/>
      <c r="B20" s="274" t="s">
        <v>238</v>
      </c>
      <c r="C20" s="20"/>
      <c r="D20" s="29"/>
      <c r="E20" s="305">
        <v>57</v>
      </c>
      <c r="F20" s="305"/>
      <c r="G20" s="29"/>
      <c r="H20" s="305">
        <v>79</v>
      </c>
      <c r="I20" s="305"/>
      <c r="J20" s="29"/>
      <c r="K20" s="305">
        <v>52</v>
      </c>
      <c r="L20" s="305"/>
      <c r="M20" s="29"/>
      <c r="N20" s="305">
        <v>54</v>
      </c>
      <c r="O20" s="311"/>
      <c r="P20" s="309">
        <v>73</v>
      </c>
      <c r="Q20" s="308"/>
      <c r="R20" s="20"/>
      <c r="S20" s="308">
        <v>61</v>
      </c>
      <c r="T20" s="308"/>
      <c r="U20" s="20"/>
      <c r="V20" s="308">
        <v>38</v>
      </c>
      <c r="W20" s="308"/>
      <c r="X20" s="20"/>
      <c r="Y20" s="308">
        <v>43</v>
      </c>
      <c r="Z20" s="308"/>
    </row>
    <row r="21" spans="1:26" ht="15.75" thickBot="1" x14ac:dyDescent="0.3">
      <c r="A21" s="15"/>
      <c r="B21" s="280" t="s">
        <v>899</v>
      </c>
      <c r="C21" s="24"/>
      <c r="D21" s="32"/>
      <c r="E21" s="312">
        <v>19</v>
      </c>
      <c r="F21" s="312"/>
      <c r="G21" s="32"/>
      <c r="H21" s="312">
        <v>15</v>
      </c>
      <c r="I21" s="312"/>
      <c r="J21" s="32"/>
      <c r="K21" s="312">
        <v>13</v>
      </c>
      <c r="L21" s="312"/>
      <c r="M21" s="32"/>
      <c r="N21" s="312">
        <v>2</v>
      </c>
      <c r="O21" s="313"/>
      <c r="P21" s="315">
        <v>12</v>
      </c>
      <c r="Q21" s="314"/>
      <c r="R21" s="24"/>
      <c r="S21" s="314">
        <v>22</v>
      </c>
      <c r="T21" s="314"/>
      <c r="U21" s="24"/>
      <c r="V21" s="314">
        <v>28</v>
      </c>
      <c r="W21" s="314"/>
      <c r="X21" s="24"/>
      <c r="Y21" s="314">
        <v>2</v>
      </c>
      <c r="Z21" s="314"/>
    </row>
    <row r="22" spans="1:26" x14ac:dyDescent="0.25">
      <c r="A22" s="15"/>
      <c r="B22" s="274" t="s">
        <v>942</v>
      </c>
      <c r="C22" s="20"/>
      <c r="D22" s="29"/>
      <c r="E22" s="318">
        <v>235</v>
      </c>
      <c r="F22" s="318"/>
      <c r="G22" s="29"/>
      <c r="H22" s="318">
        <v>213</v>
      </c>
      <c r="I22" s="318"/>
      <c r="J22" s="29"/>
      <c r="K22" s="318">
        <v>208</v>
      </c>
      <c r="L22" s="318"/>
      <c r="M22" s="29"/>
      <c r="N22" s="318">
        <v>307</v>
      </c>
      <c r="O22" s="319"/>
      <c r="P22" s="320">
        <v>259</v>
      </c>
      <c r="Q22" s="321"/>
      <c r="R22" s="20"/>
      <c r="S22" s="321">
        <v>310</v>
      </c>
      <c r="T22" s="321"/>
      <c r="U22" s="20"/>
      <c r="V22" s="321">
        <v>282</v>
      </c>
      <c r="W22" s="321"/>
      <c r="X22" s="20"/>
      <c r="Y22" s="321">
        <v>281</v>
      </c>
      <c r="Z22" s="321"/>
    </row>
    <row r="23" spans="1:26" x14ac:dyDescent="0.25">
      <c r="A23" s="15"/>
      <c r="B23" s="274" t="s">
        <v>901</v>
      </c>
      <c r="C23" s="20"/>
      <c r="D23" s="29"/>
      <c r="E23" s="305" t="s">
        <v>292</v>
      </c>
      <c r="F23" s="305"/>
      <c r="G23" s="275" t="s">
        <v>256</v>
      </c>
      <c r="H23" s="305" t="s">
        <v>539</v>
      </c>
      <c r="I23" s="305"/>
      <c r="J23" s="275" t="s">
        <v>256</v>
      </c>
      <c r="K23" s="305" t="s">
        <v>943</v>
      </c>
      <c r="L23" s="305"/>
      <c r="M23" s="275" t="s">
        <v>256</v>
      </c>
      <c r="N23" s="305">
        <v>-57</v>
      </c>
      <c r="O23" s="311"/>
      <c r="P23" s="309" t="s">
        <v>944</v>
      </c>
      <c r="Q23" s="308"/>
      <c r="R23" s="279" t="s">
        <v>256</v>
      </c>
      <c r="S23" s="308" t="s">
        <v>539</v>
      </c>
      <c r="T23" s="308"/>
      <c r="U23" s="279" t="s">
        <v>256</v>
      </c>
      <c r="V23" s="308" t="s">
        <v>945</v>
      </c>
      <c r="W23" s="308"/>
      <c r="X23" s="279" t="s">
        <v>256</v>
      </c>
      <c r="Y23" s="308">
        <v>-43</v>
      </c>
      <c r="Z23" s="308"/>
    </row>
    <row r="24" spans="1:26" x14ac:dyDescent="0.25">
      <c r="A24" s="15"/>
      <c r="B24" s="274" t="s">
        <v>904</v>
      </c>
      <c r="C24" s="20"/>
      <c r="D24" s="29"/>
      <c r="E24" s="305" t="s">
        <v>946</v>
      </c>
      <c r="F24" s="305"/>
      <c r="G24" s="275" t="s">
        <v>256</v>
      </c>
      <c r="H24" s="305" t="s">
        <v>553</v>
      </c>
      <c r="I24" s="305"/>
      <c r="J24" s="275" t="s">
        <v>256</v>
      </c>
      <c r="K24" s="305" t="s">
        <v>556</v>
      </c>
      <c r="L24" s="305"/>
      <c r="M24" s="275" t="s">
        <v>256</v>
      </c>
      <c r="N24" s="305">
        <v>-27</v>
      </c>
      <c r="O24" s="311"/>
      <c r="P24" s="309" t="s">
        <v>947</v>
      </c>
      <c r="Q24" s="308"/>
      <c r="R24" s="279" t="s">
        <v>256</v>
      </c>
      <c r="S24" s="308" t="s">
        <v>947</v>
      </c>
      <c r="T24" s="308"/>
      <c r="U24" s="279" t="s">
        <v>256</v>
      </c>
      <c r="V24" s="308" t="s">
        <v>947</v>
      </c>
      <c r="W24" s="308"/>
      <c r="X24" s="279" t="s">
        <v>256</v>
      </c>
      <c r="Y24" s="308">
        <v>-38</v>
      </c>
      <c r="Z24" s="308"/>
    </row>
    <row r="25" spans="1:26" ht="15.75" thickBot="1" x14ac:dyDescent="0.3">
      <c r="A25" s="15"/>
      <c r="B25" s="280" t="s">
        <v>48</v>
      </c>
      <c r="C25" s="24"/>
      <c r="D25" s="32"/>
      <c r="E25" s="312" t="s">
        <v>948</v>
      </c>
      <c r="F25" s="312"/>
      <c r="G25" s="290" t="s">
        <v>256</v>
      </c>
      <c r="H25" s="312" t="s">
        <v>880</v>
      </c>
      <c r="I25" s="312"/>
      <c r="J25" s="290" t="s">
        <v>256</v>
      </c>
      <c r="K25" s="312" t="s">
        <v>944</v>
      </c>
      <c r="L25" s="312"/>
      <c r="M25" s="290" t="s">
        <v>256</v>
      </c>
      <c r="N25" s="312">
        <v>-52</v>
      </c>
      <c r="O25" s="313"/>
      <c r="P25" s="315" t="s">
        <v>632</v>
      </c>
      <c r="Q25" s="314"/>
      <c r="R25" s="291" t="s">
        <v>256</v>
      </c>
      <c r="S25" s="314" t="s">
        <v>949</v>
      </c>
      <c r="T25" s="314"/>
      <c r="U25" s="291" t="s">
        <v>256</v>
      </c>
      <c r="V25" s="314" t="s">
        <v>532</v>
      </c>
      <c r="W25" s="314"/>
      <c r="X25" s="291" t="s">
        <v>256</v>
      </c>
      <c r="Y25" s="314">
        <v>-54</v>
      </c>
      <c r="Z25" s="314"/>
    </row>
    <row r="26" spans="1:26" x14ac:dyDescent="0.25">
      <c r="A26" s="15"/>
      <c r="B26" s="274" t="s">
        <v>49</v>
      </c>
      <c r="C26" s="20"/>
      <c r="D26" s="29"/>
      <c r="E26" s="318">
        <v>115</v>
      </c>
      <c r="F26" s="318"/>
      <c r="G26" s="29"/>
      <c r="H26" s="318">
        <v>114</v>
      </c>
      <c r="I26" s="318"/>
      <c r="J26" s="29"/>
      <c r="K26" s="318">
        <v>98</v>
      </c>
      <c r="L26" s="318"/>
      <c r="M26" s="29"/>
      <c r="N26" s="318">
        <v>171</v>
      </c>
      <c r="O26" s="319"/>
      <c r="P26" s="320">
        <v>120</v>
      </c>
      <c r="Q26" s="321"/>
      <c r="R26" s="20"/>
      <c r="S26" s="321">
        <v>173</v>
      </c>
      <c r="T26" s="321"/>
      <c r="U26" s="20"/>
      <c r="V26" s="321">
        <v>142</v>
      </c>
      <c r="W26" s="321"/>
      <c r="X26" s="20"/>
      <c r="Y26" s="321">
        <v>146</v>
      </c>
      <c r="Z26" s="321"/>
    </row>
    <row r="27" spans="1:26" ht="24" thickBot="1" x14ac:dyDescent="0.3">
      <c r="A27" s="15"/>
      <c r="B27" s="280" t="s">
        <v>950</v>
      </c>
      <c r="C27" s="24"/>
      <c r="D27" s="32"/>
      <c r="E27" s="312">
        <v>4</v>
      </c>
      <c r="F27" s="312"/>
      <c r="G27" s="32"/>
      <c r="H27" s="312" t="s">
        <v>337</v>
      </c>
      <c r="I27" s="312"/>
      <c r="J27" s="290" t="s">
        <v>256</v>
      </c>
      <c r="K27" s="312">
        <v>1</v>
      </c>
      <c r="L27" s="312"/>
      <c r="M27" s="32"/>
      <c r="N27" s="312">
        <v>-4</v>
      </c>
      <c r="O27" s="313"/>
      <c r="P27" s="315" t="s">
        <v>255</v>
      </c>
      <c r="Q27" s="314"/>
      <c r="R27" s="291" t="s">
        <v>256</v>
      </c>
      <c r="S27" s="314" t="s">
        <v>337</v>
      </c>
      <c r="T27" s="314"/>
      <c r="U27" s="291" t="s">
        <v>256</v>
      </c>
      <c r="V27" s="314">
        <v>9</v>
      </c>
      <c r="W27" s="314"/>
      <c r="X27" s="24"/>
      <c r="Y27" s="314">
        <v>2</v>
      </c>
      <c r="Z27" s="314"/>
    </row>
    <row r="28" spans="1:26" ht="15.75" thickBot="1" x14ac:dyDescent="0.3">
      <c r="A28" s="15"/>
      <c r="B28" s="292" t="s">
        <v>51</v>
      </c>
      <c r="C28" s="110"/>
      <c r="D28" s="35"/>
      <c r="E28" s="284" t="s">
        <v>251</v>
      </c>
      <c r="F28" s="293">
        <v>119</v>
      </c>
      <c r="G28" s="35"/>
      <c r="H28" s="284" t="s">
        <v>251</v>
      </c>
      <c r="I28" s="293">
        <v>113</v>
      </c>
      <c r="J28" s="35"/>
      <c r="K28" s="284" t="s">
        <v>251</v>
      </c>
      <c r="L28" s="293">
        <v>99</v>
      </c>
      <c r="M28" s="35"/>
      <c r="N28" s="284" t="s">
        <v>251</v>
      </c>
      <c r="O28" s="294">
        <v>167</v>
      </c>
      <c r="P28" s="287" t="s">
        <v>251</v>
      </c>
      <c r="Q28" s="287">
        <v>118</v>
      </c>
      <c r="R28" s="110"/>
      <c r="S28" s="289" t="s">
        <v>251</v>
      </c>
      <c r="T28" s="287">
        <v>172</v>
      </c>
      <c r="U28" s="110"/>
      <c r="V28" s="289" t="s">
        <v>251</v>
      </c>
      <c r="W28" s="287">
        <v>151</v>
      </c>
      <c r="X28" s="110"/>
      <c r="Y28" s="289" t="s">
        <v>251</v>
      </c>
      <c r="Z28" s="287">
        <v>148</v>
      </c>
    </row>
    <row r="29" spans="1:26" ht="15.75" thickTop="1" x14ac:dyDescent="0.25">
      <c r="A29" s="15"/>
      <c r="B29" s="273" t="s">
        <v>52</v>
      </c>
      <c r="C29" s="20"/>
      <c r="D29" s="29"/>
      <c r="E29" s="156"/>
      <c r="F29" s="156"/>
      <c r="G29" s="29"/>
      <c r="H29" s="156"/>
      <c r="I29" s="156"/>
      <c r="J29" s="29"/>
      <c r="K29" s="156"/>
      <c r="L29" s="156"/>
      <c r="M29" s="29"/>
      <c r="N29" s="156"/>
      <c r="O29" s="316"/>
      <c r="P29" s="317"/>
      <c r="Q29" s="267"/>
      <c r="R29" s="20"/>
      <c r="S29" s="267"/>
      <c r="T29" s="267"/>
      <c r="U29" s="20"/>
      <c r="V29" s="267"/>
      <c r="W29" s="267"/>
      <c r="X29" s="20"/>
      <c r="Y29" s="267"/>
      <c r="Z29" s="267"/>
    </row>
    <row r="30" spans="1:26" x14ac:dyDescent="0.25">
      <c r="A30" s="15"/>
      <c r="B30" s="295" t="s">
        <v>951</v>
      </c>
      <c r="C30" s="20"/>
      <c r="D30" s="29"/>
      <c r="E30" s="275" t="s">
        <v>251</v>
      </c>
      <c r="F30" s="276">
        <v>0.42</v>
      </c>
      <c r="G30" s="29"/>
      <c r="H30" s="275" t="s">
        <v>251</v>
      </c>
      <c r="I30" s="276">
        <v>0.41</v>
      </c>
      <c r="J30" s="29"/>
      <c r="K30" s="275" t="s">
        <v>251</v>
      </c>
      <c r="L30" s="276">
        <v>0.35</v>
      </c>
      <c r="M30" s="29"/>
      <c r="N30" s="275" t="s">
        <v>251</v>
      </c>
      <c r="O30" s="277">
        <v>0.6</v>
      </c>
      <c r="P30" s="278" t="s">
        <v>251</v>
      </c>
      <c r="Q30" s="278">
        <v>0.43</v>
      </c>
      <c r="R30" s="20"/>
      <c r="S30" s="279" t="s">
        <v>251</v>
      </c>
      <c r="T30" s="278">
        <v>0.61</v>
      </c>
      <c r="U30" s="20"/>
      <c r="V30" s="279" t="s">
        <v>251</v>
      </c>
      <c r="W30" s="278">
        <v>0.51</v>
      </c>
      <c r="X30" s="20"/>
      <c r="Y30" s="279" t="s">
        <v>251</v>
      </c>
      <c r="Z30" s="278">
        <v>0.52</v>
      </c>
    </row>
    <row r="31" spans="1:26" ht="15.75" thickBot="1" x14ac:dyDescent="0.3">
      <c r="A31" s="15"/>
      <c r="B31" s="296" t="s">
        <v>952</v>
      </c>
      <c r="C31" s="24"/>
      <c r="D31" s="32"/>
      <c r="E31" s="312">
        <v>0.02</v>
      </c>
      <c r="F31" s="312"/>
      <c r="G31" s="32"/>
      <c r="H31" s="312" t="s">
        <v>953</v>
      </c>
      <c r="I31" s="312"/>
      <c r="J31" s="290" t="s">
        <v>256</v>
      </c>
      <c r="K31" s="312" t="s">
        <v>253</v>
      </c>
      <c r="L31" s="312"/>
      <c r="M31" s="32"/>
      <c r="N31" s="312">
        <v>-0.01</v>
      </c>
      <c r="O31" s="313"/>
      <c r="P31" s="315" t="s">
        <v>953</v>
      </c>
      <c r="Q31" s="314"/>
      <c r="R31" s="291" t="s">
        <v>256</v>
      </c>
      <c r="S31" s="314" t="s">
        <v>253</v>
      </c>
      <c r="T31" s="314"/>
      <c r="U31" s="24"/>
      <c r="V31" s="314">
        <v>0.03</v>
      </c>
      <c r="W31" s="314"/>
      <c r="X31" s="24"/>
      <c r="Y31" s="314">
        <v>0.01</v>
      </c>
      <c r="Z31" s="314"/>
    </row>
    <row r="32" spans="1:26" ht="15.75" thickBot="1" x14ac:dyDescent="0.3">
      <c r="A32" s="15"/>
      <c r="B32" s="280" t="s">
        <v>52</v>
      </c>
      <c r="C32" s="24"/>
      <c r="D32" s="32"/>
      <c r="E32" s="290" t="s">
        <v>251</v>
      </c>
      <c r="F32" s="281">
        <v>0.44</v>
      </c>
      <c r="G32" s="32"/>
      <c r="H32" s="290" t="s">
        <v>251</v>
      </c>
      <c r="I32" s="281">
        <v>0.4</v>
      </c>
      <c r="J32" s="32"/>
      <c r="K32" s="290" t="s">
        <v>251</v>
      </c>
      <c r="L32" s="281">
        <v>0.35</v>
      </c>
      <c r="M32" s="32"/>
      <c r="N32" s="290" t="s">
        <v>251</v>
      </c>
      <c r="O32" s="297">
        <v>0.59</v>
      </c>
      <c r="P32" s="282" t="s">
        <v>251</v>
      </c>
      <c r="Q32" s="282">
        <v>0.42</v>
      </c>
      <c r="R32" s="24"/>
      <c r="S32" s="291" t="s">
        <v>251</v>
      </c>
      <c r="T32" s="282">
        <v>0.61</v>
      </c>
      <c r="U32" s="24"/>
      <c r="V32" s="291" t="s">
        <v>251</v>
      </c>
      <c r="W32" s="282">
        <v>0.54</v>
      </c>
      <c r="X32" s="24"/>
      <c r="Y32" s="291" t="s">
        <v>251</v>
      </c>
      <c r="Z32" s="282">
        <v>0.53</v>
      </c>
    </row>
    <row r="33" spans="1:26" ht="15.75" thickBot="1" x14ac:dyDescent="0.3">
      <c r="A33" s="15"/>
      <c r="B33" s="283" t="s">
        <v>954</v>
      </c>
      <c r="C33" s="110"/>
      <c r="D33" s="35"/>
      <c r="E33" s="322">
        <v>273200</v>
      </c>
      <c r="F33" s="322"/>
      <c r="G33" s="35"/>
      <c r="H33" s="322">
        <v>280163</v>
      </c>
      <c r="I33" s="322"/>
      <c r="J33" s="35"/>
      <c r="K33" s="322">
        <v>281525</v>
      </c>
      <c r="L33" s="322"/>
      <c r="M33" s="35"/>
      <c r="N33" s="322">
        <v>282308</v>
      </c>
      <c r="O33" s="323"/>
      <c r="P33" s="324">
        <v>280022</v>
      </c>
      <c r="Q33" s="325"/>
      <c r="R33" s="110"/>
      <c r="S33" s="325">
        <v>281114</v>
      </c>
      <c r="T33" s="325"/>
      <c r="U33" s="110"/>
      <c r="V33" s="325">
        <v>281813</v>
      </c>
      <c r="W33" s="325"/>
      <c r="X33" s="110"/>
      <c r="Y33" s="325">
        <v>277780</v>
      </c>
      <c r="Z33" s="325"/>
    </row>
    <row r="34" spans="1:26" ht="15.75" thickTop="1" x14ac:dyDescent="0.25">
      <c r="A34" s="15"/>
      <c r="B34" s="273" t="s">
        <v>56</v>
      </c>
      <c r="C34" s="20"/>
      <c r="D34" s="29"/>
      <c r="E34" s="156"/>
      <c r="F34" s="156"/>
      <c r="G34" s="29"/>
      <c r="H34" s="156"/>
      <c r="I34" s="156"/>
      <c r="J34" s="29"/>
      <c r="K34" s="156"/>
      <c r="L34" s="156"/>
      <c r="M34" s="29"/>
      <c r="N34" s="156"/>
      <c r="O34" s="316"/>
      <c r="P34" s="317"/>
      <c r="Q34" s="267"/>
      <c r="R34" s="20"/>
      <c r="S34" s="267"/>
      <c r="T34" s="267"/>
      <c r="U34" s="20"/>
      <c r="V34" s="267"/>
      <c r="W34" s="267"/>
      <c r="X34" s="20"/>
      <c r="Y34" s="267"/>
      <c r="Z34" s="267"/>
    </row>
    <row r="35" spans="1:26" x14ac:dyDescent="0.25">
      <c r="A35" s="15"/>
      <c r="B35" s="295" t="s">
        <v>951</v>
      </c>
      <c r="C35" s="20"/>
      <c r="D35" s="29"/>
      <c r="E35" s="275" t="s">
        <v>251</v>
      </c>
      <c r="F35" s="276">
        <v>0.4</v>
      </c>
      <c r="G35" s="29"/>
      <c r="H35" s="275" t="s">
        <v>251</v>
      </c>
      <c r="I35" s="276">
        <v>0.4</v>
      </c>
      <c r="J35" s="29"/>
      <c r="K35" s="275" t="s">
        <v>251</v>
      </c>
      <c r="L35" s="276">
        <v>0.35</v>
      </c>
      <c r="M35" s="29"/>
      <c r="N35" s="275" t="s">
        <v>251</v>
      </c>
      <c r="O35" s="277">
        <v>0.6</v>
      </c>
      <c r="P35" s="278" t="s">
        <v>251</v>
      </c>
      <c r="Q35" s="278">
        <v>0.41</v>
      </c>
      <c r="R35" s="20"/>
      <c r="S35" s="279" t="s">
        <v>251</v>
      </c>
      <c r="T35" s="278">
        <v>0.57999999999999996</v>
      </c>
      <c r="U35" s="20"/>
      <c r="V35" s="279" t="s">
        <v>251</v>
      </c>
      <c r="W35" s="278">
        <v>0.48</v>
      </c>
      <c r="X35" s="20"/>
      <c r="Y35" s="279" t="s">
        <v>251</v>
      </c>
      <c r="Z35" s="278">
        <v>0.5</v>
      </c>
    </row>
    <row r="36" spans="1:26" ht="15.75" thickBot="1" x14ac:dyDescent="0.3">
      <c r="A36" s="15"/>
      <c r="B36" s="296" t="s">
        <v>952</v>
      </c>
      <c r="C36" s="24"/>
      <c r="D36" s="32"/>
      <c r="E36" s="312">
        <v>0.01</v>
      </c>
      <c r="F36" s="312"/>
      <c r="G36" s="32"/>
      <c r="H36" s="312" t="s">
        <v>253</v>
      </c>
      <c r="I36" s="312"/>
      <c r="J36" s="32"/>
      <c r="K36" s="312" t="s">
        <v>253</v>
      </c>
      <c r="L36" s="312"/>
      <c r="M36" s="32"/>
      <c r="N36" s="312">
        <v>-0.01</v>
      </c>
      <c r="O36" s="313"/>
      <c r="P36" s="315" t="s">
        <v>953</v>
      </c>
      <c r="Q36" s="314"/>
      <c r="R36" s="291" t="s">
        <v>256</v>
      </c>
      <c r="S36" s="314" t="s">
        <v>253</v>
      </c>
      <c r="T36" s="314"/>
      <c r="U36" s="24"/>
      <c r="V36" s="314">
        <v>0.03</v>
      </c>
      <c r="W36" s="314"/>
      <c r="X36" s="24"/>
      <c r="Y36" s="314">
        <v>0.01</v>
      </c>
      <c r="Z36" s="314"/>
    </row>
    <row r="37" spans="1:26" ht="15.75" thickBot="1" x14ac:dyDescent="0.3">
      <c r="A37" s="15"/>
      <c r="B37" s="280" t="s">
        <v>56</v>
      </c>
      <c r="C37" s="24"/>
      <c r="D37" s="32"/>
      <c r="E37" s="290" t="s">
        <v>251</v>
      </c>
      <c r="F37" s="281">
        <v>0.41</v>
      </c>
      <c r="G37" s="32"/>
      <c r="H37" s="290" t="s">
        <v>251</v>
      </c>
      <c r="I37" s="281">
        <v>0.4</v>
      </c>
      <c r="J37" s="32"/>
      <c r="K37" s="290" t="s">
        <v>251</v>
      </c>
      <c r="L37" s="281">
        <v>0.35</v>
      </c>
      <c r="M37" s="32"/>
      <c r="N37" s="290" t="s">
        <v>251</v>
      </c>
      <c r="O37" s="297">
        <v>0.59</v>
      </c>
      <c r="P37" s="282" t="s">
        <v>251</v>
      </c>
      <c r="Q37" s="282">
        <v>0.4</v>
      </c>
      <c r="R37" s="24"/>
      <c r="S37" s="291" t="s">
        <v>251</v>
      </c>
      <c r="T37" s="282">
        <v>0.57999999999999996</v>
      </c>
      <c r="U37" s="24"/>
      <c r="V37" s="291" t="s">
        <v>251</v>
      </c>
      <c r="W37" s="282">
        <v>0.51</v>
      </c>
      <c r="X37" s="24"/>
      <c r="Y37" s="291" t="s">
        <v>251</v>
      </c>
      <c r="Z37" s="282">
        <v>0.51</v>
      </c>
    </row>
    <row r="38" spans="1:26" ht="15.75" thickBot="1" x14ac:dyDescent="0.3">
      <c r="A38" s="15"/>
      <c r="B38" s="283" t="s">
        <v>955</v>
      </c>
      <c r="C38" s="110"/>
      <c r="D38" s="35"/>
      <c r="E38" s="322">
        <v>288978</v>
      </c>
      <c r="F38" s="322"/>
      <c r="G38" s="35"/>
      <c r="H38" s="322">
        <v>283824</v>
      </c>
      <c r="I38" s="322"/>
      <c r="J38" s="35"/>
      <c r="K38" s="322">
        <v>281710</v>
      </c>
      <c r="L38" s="322"/>
      <c r="M38" s="35"/>
      <c r="N38" s="322">
        <v>282707</v>
      </c>
      <c r="O38" s="323"/>
      <c r="P38" s="324">
        <v>294632</v>
      </c>
      <c r="Q38" s="325"/>
      <c r="R38" s="110"/>
      <c r="S38" s="325">
        <v>295547</v>
      </c>
      <c r="T38" s="325"/>
      <c r="U38" s="110"/>
      <c r="V38" s="325">
        <v>296920</v>
      </c>
      <c r="W38" s="325"/>
      <c r="X38" s="110"/>
      <c r="Y38" s="325">
        <v>291562</v>
      </c>
      <c r="Z38" s="325"/>
    </row>
    <row r="39" spans="1:26" ht="15.75" thickTop="1" x14ac:dyDescent="0.25">
      <c r="A39" s="15"/>
      <c r="B39" s="273" t="s">
        <v>956</v>
      </c>
      <c r="C39" s="20"/>
      <c r="D39" s="29"/>
      <c r="E39" s="156"/>
      <c r="F39" s="156"/>
      <c r="G39" s="29"/>
      <c r="H39" s="156"/>
      <c r="I39" s="156"/>
      <c r="J39" s="29"/>
      <c r="K39" s="156"/>
      <c r="L39" s="156"/>
      <c r="M39" s="29"/>
      <c r="N39" s="156"/>
      <c r="O39" s="316"/>
      <c r="P39" s="317"/>
      <c r="Q39" s="267"/>
      <c r="R39" s="20"/>
      <c r="S39" s="267"/>
      <c r="T39" s="267"/>
      <c r="U39" s="20"/>
      <c r="V39" s="267"/>
      <c r="W39" s="267"/>
      <c r="X39" s="20"/>
      <c r="Y39" s="267"/>
      <c r="Z39" s="267"/>
    </row>
    <row r="40" spans="1:26" x14ac:dyDescent="0.25">
      <c r="A40" s="15"/>
      <c r="B40" s="274" t="s">
        <v>241</v>
      </c>
      <c r="C40" s="20"/>
      <c r="D40" s="29"/>
      <c r="E40" s="326">
        <v>-1.0999999999999999E-2</v>
      </c>
      <c r="F40" s="326"/>
      <c r="G40" s="29"/>
      <c r="H40" s="326">
        <v>-8.8999999999999996E-2</v>
      </c>
      <c r="I40" s="326"/>
      <c r="J40" s="29"/>
      <c r="K40" s="326">
        <v>-3.9E-2</v>
      </c>
      <c r="L40" s="326"/>
      <c r="M40" s="29"/>
      <c r="N40" s="326">
        <v>3.5999999999999997E-2</v>
      </c>
      <c r="O40" s="327"/>
      <c r="P40" s="329">
        <v>-8.9999999999999993E-3</v>
      </c>
      <c r="Q40" s="328"/>
      <c r="R40" s="20"/>
      <c r="S40" s="328">
        <v>4.5999999999999999E-2</v>
      </c>
      <c r="T40" s="328"/>
      <c r="U40" s="20"/>
      <c r="V40" s="328">
        <v>3.9E-2</v>
      </c>
      <c r="W40" s="328"/>
      <c r="X40" s="20"/>
      <c r="Y40" s="328">
        <v>2.5999999999999999E-2</v>
      </c>
      <c r="Z40" s="328"/>
    </row>
    <row r="41" spans="1:26" x14ac:dyDescent="0.25">
      <c r="A41" s="15"/>
      <c r="B41" s="274" t="s">
        <v>247</v>
      </c>
      <c r="C41" s="20"/>
      <c r="D41" s="29"/>
      <c r="E41" s="305" t="s">
        <v>957</v>
      </c>
      <c r="F41" s="305"/>
      <c r="G41" s="29"/>
      <c r="H41" s="305" t="s">
        <v>958</v>
      </c>
      <c r="I41" s="305"/>
      <c r="J41" s="29"/>
      <c r="K41" s="305" t="s">
        <v>959</v>
      </c>
      <c r="L41" s="305"/>
      <c r="M41" s="60"/>
      <c r="N41" s="305">
        <v>12.9</v>
      </c>
      <c r="O41" s="311"/>
      <c r="P41" s="309" t="s">
        <v>960</v>
      </c>
      <c r="Q41" s="308"/>
      <c r="R41" s="162"/>
      <c r="S41" s="308">
        <v>14.4</v>
      </c>
      <c r="T41" s="308"/>
      <c r="U41" s="162"/>
      <c r="V41" s="308">
        <v>15.3</v>
      </c>
      <c r="W41" s="308"/>
      <c r="X41" s="162"/>
      <c r="Y41" s="308">
        <v>15.4</v>
      </c>
      <c r="Z41" s="308"/>
    </row>
    <row r="42" spans="1:26" x14ac:dyDescent="0.25">
      <c r="A42" s="15"/>
      <c r="B42" s="274" t="s">
        <v>236</v>
      </c>
      <c r="C42" s="20"/>
      <c r="D42" s="29"/>
      <c r="E42" s="305" t="s">
        <v>961</v>
      </c>
      <c r="F42" s="305"/>
      <c r="G42" s="29"/>
      <c r="H42" s="305" t="s">
        <v>962</v>
      </c>
      <c r="I42" s="305"/>
      <c r="J42" s="29"/>
      <c r="K42" s="305" t="s">
        <v>963</v>
      </c>
      <c r="L42" s="305"/>
      <c r="M42" s="60"/>
      <c r="N42" s="305">
        <v>9.8000000000000007</v>
      </c>
      <c r="O42" s="311"/>
      <c r="P42" s="309" t="s">
        <v>964</v>
      </c>
      <c r="Q42" s="308"/>
      <c r="R42" s="162"/>
      <c r="S42" s="308">
        <v>10.3</v>
      </c>
      <c r="T42" s="308"/>
      <c r="U42" s="162"/>
      <c r="V42" s="308">
        <v>5.3</v>
      </c>
      <c r="W42" s="308"/>
      <c r="X42" s="162"/>
      <c r="Y42" s="308">
        <v>6.3</v>
      </c>
      <c r="Z42" s="308"/>
    </row>
    <row r="43" spans="1:26" x14ac:dyDescent="0.25">
      <c r="A43" s="15"/>
      <c r="B43" s="274" t="s">
        <v>238</v>
      </c>
      <c r="C43" s="20"/>
      <c r="D43" s="29"/>
      <c r="E43" s="305" t="s">
        <v>965</v>
      </c>
      <c r="F43" s="305"/>
      <c r="G43" s="29"/>
      <c r="H43" s="305" t="s">
        <v>966</v>
      </c>
      <c r="I43" s="305"/>
      <c r="J43" s="29"/>
      <c r="K43" s="305" t="s">
        <v>967</v>
      </c>
      <c r="L43" s="305"/>
      <c r="M43" s="60"/>
      <c r="N43" s="305">
        <v>7</v>
      </c>
      <c r="O43" s="311"/>
      <c r="P43" s="309" t="s">
        <v>968</v>
      </c>
      <c r="Q43" s="308"/>
      <c r="R43" s="162"/>
      <c r="S43" s="308">
        <v>8.1</v>
      </c>
      <c r="T43" s="308"/>
      <c r="U43" s="162"/>
      <c r="V43" s="308">
        <v>5.6</v>
      </c>
      <c r="W43" s="308"/>
      <c r="X43" s="162"/>
      <c r="Y43" s="308">
        <v>6.1</v>
      </c>
      <c r="Z43" s="308"/>
    </row>
    <row r="44" spans="1:26" ht="15.75" thickBot="1" x14ac:dyDescent="0.3">
      <c r="A44" s="15"/>
      <c r="B44" s="280" t="s">
        <v>899</v>
      </c>
      <c r="C44" s="24"/>
      <c r="D44" s="32"/>
      <c r="E44" s="312" t="s">
        <v>969</v>
      </c>
      <c r="F44" s="312"/>
      <c r="G44" s="32"/>
      <c r="H44" s="312" t="s">
        <v>970</v>
      </c>
      <c r="I44" s="312"/>
      <c r="J44" s="32"/>
      <c r="K44" s="312" t="s">
        <v>971</v>
      </c>
      <c r="L44" s="312"/>
      <c r="M44" s="190"/>
      <c r="N44" s="312">
        <v>7.7</v>
      </c>
      <c r="O44" s="313"/>
      <c r="P44" s="315" t="s">
        <v>972</v>
      </c>
      <c r="Q44" s="314"/>
      <c r="R44" s="191"/>
      <c r="S44" s="314">
        <v>40</v>
      </c>
      <c r="T44" s="314"/>
      <c r="U44" s="191"/>
      <c r="V44" s="314">
        <v>43.8</v>
      </c>
      <c r="W44" s="314"/>
      <c r="X44" s="191"/>
      <c r="Y44" s="314">
        <v>5.7</v>
      </c>
      <c r="Z44" s="314"/>
    </row>
    <row r="45" spans="1:26" ht="15.75" thickBot="1" x14ac:dyDescent="0.3">
      <c r="A45" s="15"/>
      <c r="B45" s="283" t="s">
        <v>973</v>
      </c>
      <c r="C45" s="110"/>
      <c r="D45" s="35"/>
      <c r="E45" s="330" t="s">
        <v>974</v>
      </c>
      <c r="F45" s="330"/>
      <c r="G45" s="35"/>
      <c r="H45" s="330" t="s">
        <v>975</v>
      </c>
      <c r="I45" s="330"/>
      <c r="J45" s="35"/>
      <c r="K45" s="330" t="s">
        <v>976</v>
      </c>
      <c r="L45" s="330"/>
      <c r="M45" s="35"/>
      <c r="N45" s="331">
        <v>8.7999999999999995E-2</v>
      </c>
      <c r="O45" s="332"/>
      <c r="P45" s="333" t="s">
        <v>977</v>
      </c>
      <c r="Q45" s="334"/>
      <c r="R45" s="110"/>
      <c r="S45" s="335">
        <v>0.10299999999999999</v>
      </c>
      <c r="T45" s="335"/>
      <c r="U45" s="110"/>
      <c r="V45" s="335">
        <v>9.4E-2</v>
      </c>
      <c r="W45" s="335"/>
      <c r="X45" s="110"/>
      <c r="Y45" s="335">
        <v>8.4000000000000005E-2</v>
      </c>
      <c r="Z45" s="335"/>
    </row>
    <row r="46" spans="1:26" ht="15.75" thickTop="1" x14ac:dyDescent="0.25">
      <c r="A46" s="15"/>
      <c r="B46" s="273" t="s">
        <v>978</v>
      </c>
      <c r="C46" s="20"/>
      <c r="D46" s="29"/>
      <c r="E46" s="156"/>
      <c r="F46" s="156"/>
      <c r="G46" s="29"/>
      <c r="H46" s="156"/>
      <c r="I46" s="156"/>
      <c r="J46" s="29"/>
      <c r="K46" s="156"/>
      <c r="L46" s="156"/>
      <c r="M46" s="29"/>
      <c r="N46" s="336"/>
      <c r="O46" s="337"/>
      <c r="P46" s="317"/>
      <c r="Q46" s="267"/>
      <c r="R46" s="20"/>
      <c r="S46" s="267"/>
      <c r="T46" s="267"/>
      <c r="U46" s="20"/>
      <c r="V46" s="267"/>
      <c r="W46" s="267"/>
      <c r="X46" s="20"/>
      <c r="Y46" s="267"/>
      <c r="Z46" s="267"/>
    </row>
    <row r="47" spans="1:26" x14ac:dyDescent="0.25">
      <c r="A47" s="15"/>
      <c r="B47" s="274" t="s">
        <v>979</v>
      </c>
      <c r="C47" s="20"/>
      <c r="D47" s="29"/>
      <c r="E47" s="275" t="s">
        <v>251</v>
      </c>
      <c r="F47" s="276">
        <v>31.3</v>
      </c>
      <c r="G47" s="29"/>
      <c r="H47" s="275" t="s">
        <v>251</v>
      </c>
      <c r="I47" s="276">
        <v>30.22</v>
      </c>
      <c r="J47" s="29"/>
      <c r="K47" s="275" t="s">
        <v>251</v>
      </c>
      <c r="L47" s="276">
        <v>29.81</v>
      </c>
      <c r="M47" s="29"/>
      <c r="N47" s="275" t="s">
        <v>251</v>
      </c>
      <c r="O47" s="277">
        <v>37.43</v>
      </c>
      <c r="P47" s="278" t="s">
        <v>251</v>
      </c>
      <c r="Q47" s="278">
        <v>28.29</v>
      </c>
      <c r="R47" s="20"/>
      <c r="S47" s="279" t="s">
        <v>251</v>
      </c>
      <c r="T47" s="278">
        <v>29.18</v>
      </c>
      <c r="U47" s="20"/>
      <c r="V47" s="279" t="s">
        <v>251</v>
      </c>
      <c r="W47" s="278">
        <v>28.8</v>
      </c>
      <c r="X47" s="20"/>
      <c r="Y47" s="279" t="s">
        <v>251</v>
      </c>
      <c r="Z47" s="278">
        <v>26.75</v>
      </c>
    </row>
    <row r="48" spans="1:26" x14ac:dyDescent="0.25">
      <c r="A48" s="15"/>
      <c r="B48" s="298" t="s">
        <v>980</v>
      </c>
      <c r="C48" s="20"/>
      <c r="D48" s="29"/>
      <c r="E48" s="275" t="s">
        <v>251</v>
      </c>
      <c r="F48" s="276">
        <v>23.94</v>
      </c>
      <c r="G48" s="29"/>
      <c r="H48" s="275" t="s">
        <v>251</v>
      </c>
      <c r="I48" s="276">
        <v>24.87</v>
      </c>
      <c r="J48" s="29"/>
      <c r="K48" s="275" t="s">
        <v>251</v>
      </c>
      <c r="L48" s="276">
        <v>25.36</v>
      </c>
      <c r="M48" s="29"/>
      <c r="N48" s="275" t="s">
        <v>251</v>
      </c>
      <c r="O48" s="277">
        <v>26.17</v>
      </c>
      <c r="P48" s="278" t="s">
        <v>251</v>
      </c>
      <c r="Q48" s="278">
        <v>18.37</v>
      </c>
      <c r="R48" s="20"/>
      <c r="S48" s="279" t="s">
        <v>251</v>
      </c>
      <c r="T48" s="278">
        <v>21.97</v>
      </c>
      <c r="U48" s="20"/>
      <c r="V48" s="279" t="s">
        <v>251</v>
      </c>
      <c r="W48" s="278">
        <v>22.15</v>
      </c>
      <c r="X48" s="20"/>
      <c r="Y48" s="279" t="s">
        <v>251</v>
      </c>
      <c r="Z48" s="278">
        <v>22.84</v>
      </c>
    </row>
    <row r="49" spans="1:26" ht="15.75" thickBot="1" x14ac:dyDescent="0.3">
      <c r="A49" s="15"/>
      <c r="B49" s="283" t="s">
        <v>981</v>
      </c>
      <c r="C49" s="110"/>
      <c r="D49" s="35"/>
      <c r="E49" s="284" t="s">
        <v>251</v>
      </c>
      <c r="F49" s="293">
        <v>0.02</v>
      </c>
      <c r="G49" s="35"/>
      <c r="H49" s="284" t="s">
        <v>251</v>
      </c>
      <c r="I49" s="293">
        <v>0.02</v>
      </c>
      <c r="J49" s="35"/>
      <c r="K49" s="284" t="s">
        <v>251</v>
      </c>
      <c r="L49" s="293">
        <v>0.02</v>
      </c>
      <c r="M49" s="35"/>
      <c r="N49" s="284" t="s">
        <v>251</v>
      </c>
      <c r="O49" s="294">
        <v>0.02</v>
      </c>
      <c r="P49" s="287" t="s">
        <v>251</v>
      </c>
      <c r="Q49" s="287">
        <v>0.02</v>
      </c>
      <c r="R49" s="110"/>
      <c r="S49" s="289" t="s">
        <v>251</v>
      </c>
      <c r="T49" s="287">
        <v>0.02</v>
      </c>
      <c r="U49" s="110"/>
      <c r="V49" s="289" t="s">
        <v>251</v>
      </c>
      <c r="W49" s="287">
        <v>0.02</v>
      </c>
      <c r="X49" s="110"/>
      <c r="Y49" s="289" t="s">
        <v>251</v>
      </c>
      <c r="Z49" s="287">
        <v>0.02</v>
      </c>
    </row>
    <row r="50" spans="1:26" ht="24.75" customHeight="1" thickTop="1" x14ac:dyDescent="0.25">
      <c r="A50" s="15"/>
      <c r="B50" s="338" t="s">
        <v>982</v>
      </c>
      <c r="C50" s="338"/>
      <c r="D50" s="338"/>
      <c r="E50" s="338"/>
      <c r="F50" s="338"/>
      <c r="G50" s="338"/>
      <c r="H50" s="338"/>
      <c r="I50" s="338"/>
      <c r="J50" s="338"/>
      <c r="K50" s="338"/>
      <c r="L50" s="338"/>
      <c r="M50" s="338"/>
      <c r="N50" s="338"/>
      <c r="O50" s="338"/>
      <c r="P50" s="338"/>
      <c r="Q50" s="338"/>
      <c r="R50" s="338"/>
      <c r="S50" s="338"/>
      <c r="T50" s="338"/>
      <c r="U50" s="338"/>
      <c r="V50" s="338"/>
      <c r="W50" s="338"/>
      <c r="X50" s="338"/>
      <c r="Y50" s="338"/>
      <c r="Z50" s="338"/>
    </row>
    <row r="51" spans="1:26" x14ac:dyDescent="0.25">
      <c r="A51" s="15"/>
      <c r="B51" s="100"/>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row>
  </sheetData>
  <mergeCells count="260">
    <mergeCell ref="A1:A2"/>
    <mergeCell ref="B1:Z1"/>
    <mergeCell ref="B2:Z2"/>
    <mergeCell ref="B3:Z3"/>
    <mergeCell ref="A4:A51"/>
    <mergeCell ref="B4:Z4"/>
    <mergeCell ref="B5:Z5"/>
    <mergeCell ref="B6:Z6"/>
    <mergeCell ref="B50:Z50"/>
    <mergeCell ref="B51:Z51"/>
    <mergeCell ref="V45:W45"/>
    <mergeCell ref="Y45:Z45"/>
    <mergeCell ref="E46:F46"/>
    <mergeCell ref="H46:I46"/>
    <mergeCell ref="K46:L46"/>
    <mergeCell ref="N46:O46"/>
    <mergeCell ref="P46:Q46"/>
    <mergeCell ref="S46:T46"/>
    <mergeCell ref="V46:W46"/>
    <mergeCell ref="Y46:Z46"/>
    <mergeCell ref="E45:F45"/>
    <mergeCell ref="H45:I45"/>
    <mergeCell ref="K45:L45"/>
    <mergeCell ref="N45:O45"/>
    <mergeCell ref="P45:Q45"/>
    <mergeCell ref="S45:T45"/>
    <mergeCell ref="V43:W43"/>
    <mergeCell ref="Y43:Z43"/>
    <mergeCell ref="E44:F44"/>
    <mergeCell ref="H44:I44"/>
    <mergeCell ref="K44:L44"/>
    <mergeCell ref="N44:O44"/>
    <mergeCell ref="P44:Q44"/>
    <mergeCell ref="S44:T44"/>
    <mergeCell ref="V44:W44"/>
    <mergeCell ref="Y44:Z44"/>
    <mergeCell ref="E43:F43"/>
    <mergeCell ref="H43:I43"/>
    <mergeCell ref="K43:L43"/>
    <mergeCell ref="N43:O43"/>
    <mergeCell ref="P43:Q43"/>
    <mergeCell ref="S43:T43"/>
    <mergeCell ref="V41:W41"/>
    <mergeCell ref="Y41:Z41"/>
    <mergeCell ref="E42:F42"/>
    <mergeCell ref="H42:I42"/>
    <mergeCell ref="K42:L42"/>
    <mergeCell ref="N42:O42"/>
    <mergeCell ref="P42:Q42"/>
    <mergeCell ref="S42:T42"/>
    <mergeCell ref="V42:W42"/>
    <mergeCell ref="Y42:Z42"/>
    <mergeCell ref="E41:F41"/>
    <mergeCell ref="H41:I41"/>
    <mergeCell ref="K41:L41"/>
    <mergeCell ref="N41:O41"/>
    <mergeCell ref="P41:Q41"/>
    <mergeCell ref="S41:T41"/>
    <mergeCell ref="V39:W39"/>
    <mergeCell ref="Y39:Z39"/>
    <mergeCell ref="E40:F40"/>
    <mergeCell ref="H40:I40"/>
    <mergeCell ref="K40:L40"/>
    <mergeCell ref="N40:O40"/>
    <mergeCell ref="P40:Q40"/>
    <mergeCell ref="S40:T40"/>
    <mergeCell ref="V40:W40"/>
    <mergeCell ref="Y40:Z40"/>
    <mergeCell ref="E39:F39"/>
    <mergeCell ref="H39:I39"/>
    <mergeCell ref="K39:L39"/>
    <mergeCell ref="N39:O39"/>
    <mergeCell ref="P39:Q39"/>
    <mergeCell ref="S39:T39"/>
    <mergeCell ref="V36:W36"/>
    <mergeCell ref="Y36:Z36"/>
    <mergeCell ref="E38:F38"/>
    <mergeCell ref="H38:I38"/>
    <mergeCell ref="K38:L38"/>
    <mergeCell ref="N38:O38"/>
    <mergeCell ref="P38:Q38"/>
    <mergeCell ref="S38:T38"/>
    <mergeCell ref="V38:W38"/>
    <mergeCell ref="Y38:Z38"/>
    <mergeCell ref="E36:F36"/>
    <mergeCell ref="H36:I36"/>
    <mergeCell ref="K36:L36"/>
    <mergeCell ref="N36:O36"/>
    <mergeCell ref="P36:Q36"/>
    <mergeCell ref="S36:T36"/>
    <mergeCell ref="V33:W33"/>
    <mergeCell ref="Y33:Z33"/>
    <mergeCell ref="E34:F34"/>
    <mergeCell ref="H34:I34"/>
    <mergeCell ref="K34:L34"/>
    <mergeCell ref="N34:O34"/>
    <mergeCell ref="P34:Q34"/>
    <mergeCell ref="S34:T34"/>
    <mergeCell ref="V34:W34"/>
    <mergeCell ref="Y34:Z34"/>
    <mergeCell ref="E33:F33"/>
    <mergeCell ref="H33:I33"/>
    <mergeCell ref="K33:L33"/>
    <mergeCell ref="N33:O33"/>
    <mergeCell ref="P33:Q33"/>
    <mergeCell ref="S33:T33"/>
    <mergeCell ref="V29:W29"/>
    <mergeCell ref="Y29:Z29"/>
    <mergeCell ref="E31:F31"/>
    <mergeCell ref="H31:I31"/>
    <mergeCell ref="K31:L31"/>
    <mergeCell ref="N31:O31"/>
    <mergeCell ref="P31:Q31"/>
    <mergeCell ref="S31:T31"/>
    <mergeCell ref="V31:W31"/>
    <mergeCell ref="Y31:Z31"/>
    <mergeCell ref="E29:F29"/>
    <mergeCell ref="H29:I29"/>
    <mergeCell ref="K29:L29"/>
    <mergeCell ref="N29:O29"/>
    <mergeCell ref="P29:Q29"/>
    <mergeCell ref="S29:T29"/>
    <mergeCell ref="V26:W26"/>
    <mergeCell ref="Y26:Z26"/>
    <mergeCell ref="E27:F27"/>
    <mergeCell ref="H27:I27"/>
    <mergeCell ref="K27:L27"/>
    <mergeCell ref="N27:O27"/>
    <mergeCell ref="P27:Q27"/>
    <mergeCell ref="S27:T27"/>
    <mergeCell ref="V27:W27"/>
    <mergeCell ref="Y27:Z27"/>
    <mergeCell ref="E26:F26"/>
    <mergeCell ref="H26:I26"/>
    <mergeCell ref="K26:L26"/>
    <mergeCell ref="N26:O26"/>
    <mergeCell ref="P26:Q26"/>
    <mergeCell ref="S26:T26"/>
    <mergeCell ref="V24:W24"/>
    <mergeCell ref="Y24:Z24"/>
    <mergeCell ref="E25:F25"/>
    <mergeCell ref="H25:I25"/>
    <mergeCell ref="K25:L25"/>
    <mergeCell ref="N25:O25"/>
    <mergeCell ref="P25:Q25"/>
    <mergeCell ref="S25:T25"/>
    <mergeCell ref="V25:W25"/>
    <mergeCell ref="Y25:Z25"/>
    <mergeCell ref="E24:F24"/>
    <mergeCell ref="H24:I24"/>
    <mergeCell ref="K24:L24"/>
    <mergeCell ref="N24:O24"/>
    <mergeCell ref="P24:Q24"/>
    <mergeCell ref="S24:T24"/>
    <mergeCell ref="V22:W22"/>
    <mergeCell ref="Y22:Z22"/>
    <mergeCell ref="E23:F23"/>
    <mergeCell ref="H23:I23"/>
    <mergeCell ref="K23:L23"/>
    <mergeCell ref="N23:O23"/>
    <mergeCell ref="P23:Q23"/>
    <mergeCell ref="S23:T23"/>
    <mergeCell ref="V23:W23"/>
    <mergeCell ref="Y23:Z23"/>
    <mergeCell ref="E22:F22"/>
    <mergeCell ref="H22:I22"/>
    <mergeCell ref="K22:L22"/>
    <mergeCell ref="N22:O22"/>
    <mergeCell ref="P22:Q22"/>
    <mergeCell ref="S22:T22"/>
    <mergeCell ref="V20:W20"/>
    <mergeCell ref="Y20:Z20"/>
    <mergeCell ref="E21:F21"/>
    <mergeCell ref="H21:I21"/>
    <mergeCell ref="K21:L21"/>
    <mergeCell ref="N21:O21"/>
    <mergeCell ref="P21:Q21"/>
    <mergeCell ref="S21:T21"/>
    <mergeCell ref="V21:W21"/>
    <mergeCell ref="Y21:Z21"/>
    <mergeCell ref="E20:F20"/>
    <mergeCell ref="H20:I20"/>
    <mergeCell ref="K20:L20"/>
    <mergeCell ref="N20:O20"/>
    <mergeCell ref="P20:Q20"/>
    <mergeCell ref="S20:T20"/>
    <mergeCell ref="V18:W18"/>
    <mergeCell ref="Y18:Z18"/>
    <mergeCell ref="E19:F19"/>
    <mergeCell ref="H19:I19"/>
    <mergeCell ref="K19:L19"/>
    <mergeCell ref="N19:O19"/>
    <mergeCell ref="P19:Q19"/>
    <mergeCell ref="S19:T19"/>
    <mergeCell ref="V19:W19"/>
    <mergeCell ref="Y19:Z19"/>
    <mergeCell ref="E18:F18"/>
    <mergeCell ref="H18:I18"/>
    <mergeCell ref="K18:L18"/>
    <mergeCell ref="N18:O18"/>
    <mergeCell ref="P18:Q18"/>
    <mergeCell ref="S18:T18"/>
    <mergeCell ref="V14:W14"/>
    <mergeCell ref="Y14:Z14"/>
    <mergeCell ref="E16:F16"/>
    <mergeCell ref="H16:I16"/>
    <mergeCell ref="K16:L16"/>
    <mergeCell ref="N16:O16"/>
    <mergeCell ref="P16:Q16"/>
    <mergeCell ref="S16:T16"/>
    <mergeCell ref="V16:W16"/>
    <mergeCell ref="Y16:Z16"/>
    <mergeCell ref="E14:F14"/>
    <mergeCell ref="H14:I14"/>
    <mergeCell ref="K14:L14"/>
    <mergeCell ref="N14:O14"/>
    <mergeCell ref="P14:Q14"/>
    <mergeCell ref="S14:T14"/>
    <mergeCell ref="V12:W12"/>
    <mergeCell ref="Y12:Z12"/>
    <mergeCell ref="E13:F13"/>
    <mergeCell ref="H13:I13"/>
    <mergeCell ref="K13:L13"/>
    <mergeCell ref="N13:O13"/>
    <mergeCell ref="P13:Q13"/>
    <mergeCell ref="S13:T13"/>
    <mergeCell ref="V13:W13"/>
    <mergeCell ref="Y13:Z13"/>
    <mergeCell ref="E12:F12"/>
    <mergeCell ref="H12:I12"/>
    <mergeCell ref="K12:L12"/>
    <mergeCell ref="N12:O12"/>
    <mergeCell ref="P12:Q12"/>
    <mergeCell ref="S12:T12"/>
    <mergeCell ref="V9:W9"/>
    <mergeCell ref="Y9:Z9"/>
    <mergeCell ref="E11:F11"/>
    <mergeCell ref="H11:I11"/>
    <mergeCell ref="K11:L11"/>
    <mergeCell ref="N11:O11"/>
    <mergeCell ref="P11:Q11"/>
    <mergeCell ref="S11:T11"/>
    <mergeCell ref="V11:W11"/>
    <mergeCell ref="Y11:Z11"/>
    <mergeCell ref="E9:F9"/>
    <mergeCell ref="H9:I9"/>
    <mergeCell ref="K9:L9"/>
    <mergeCell ref="N9:O9"/>
    <mergeCell ref="P9:Q9"/>
    <mergeCell ref="S9:T9"/>
    <mergeCell ref="E7:O7"/>
    <mergeCell ref="P7:Z7"/>
    <mergeCell ref="E8:F8"/>
    <mergeCell ref="H8:I8"/>
    <mergeCell ref="K8:L8"/>
    <mergeCell ref="N8:O8"/>
    <mergeCell ref="P8:Q8"/>
    <mergeCell ref="S8:T8"/>
    <mergeCell ref="V8:W8"/>
    <mergeCell ref="Y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8.7109375" customWidth="1"/>
    <col min="4" max="4" width="6.42578125" customWidth="1"/>
    <col min="5" max="5" width="7.28515625" customWidth="1"/>
    <col min="6" max="6" width="3.140625" customWidth="1"/>
    <col min="7" max="7" width="6.42578125" customWidth="1"/>
    <col min="8" max="8" width="7.28515625" customWidth="1"/>
    <col min="9" max="9" width="3.140625" customWidth="1"/>
    <col min="10" max="10" width="6.42578125" customWidth="1"/>
    <col min="11" max="11" width="7.28515625" customWidth="1"/>
    <col min="12" max="12" width="3.140625" customWidth="1"/>
  </cols>
  <sheetData>
    <row r="1" spans="1:12" ht="15" customHeight="1" x14ac:dyDescent="0.25">
      <c r="A1" s="9" t="s">
        <v>9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83</v>
      </c>
      <c r="B3" s="98" t="s">
        <v>7</v>
      </c>
      <c r="C3" s="98"/>
      <c r="D3" s="98"/>
      <c r="E3" s="98"/>
      <c r="F3" s="98"/>
      <c r="G3" s="98"/>
      <c r="H3" s="98"/>
      <c r="I3" s="98"/>
      <c r="J3" s="98"/>
      <c r="K3" s="98"/>
      <c r="L3" s="98"/>
    </row>
    <row r="4" spans="1:12" ht="15" customHeight="1" x14ac:dyDescent="0.25">
      <c r="A4" s="15" t="s">
        <v>983</v>
      </c>
      <c r="B4" s="98" t="s">
        <v>7</v>
      </c>
      <c r="C4" s="98"/>
      <c r="D4" s="98"/>
      <c r="E4" s="98"/>
      <c r="F4" s="98"/>
      <c r="G4" s="98"/>
      <c r="H4" s="98"/>
      <c r="I4" s="98"/>
      <c r="J4" s="98"/>
      <c r="K4" s="98"/>
      <c r="L4" s="98"/>
    </row>
    <row r="5" spans="1:12" x14ac:dyDescent="0.25">
      <c r="A5" s="15"/>
      <c r="B5" s="100" t="s">
        <v>984</v>
      </c>
      <c r="C5" s="100"/>
      <c r="D5" s="100"/>
      <c r="E5" s="100"/>
      <c r="F5" s="100"/>
      <c r="G5" s="100"/>
      <c r="H5" s="100"/>
      <c r="I5" s="100"/>
      <c r="J5" s="100"/>
      <c r="K5" s="100"/>
      <c r="L5" s="100"/>
    </row>
    <row r="6" spans="1:12" ht="15.75" thickBot="1" x14ac:dyDescent="0.3">
      <c r="A6" s="15"/>
      <c r="B6" s="103"/>
      <c r="C6" s="103"/>
      <c r="D6" s="103"/>
      <c r="E6" s="103"/>
      <c r="F6" s="103"/>
      <c r="G6" s="103"/>
      <c r="H6" s="103"/>
      <c r="I6" s="103"/>
      <c r="J6" s="103"/>
      <c r="K6" s="103"/>
      <c r="L6" s="103"/>
    </row>
    <row r="7" spans="1:12" ht="15.75" thickBot="1" x14ac:dyDescent="0.3">
      <c r="A7" s="15"/>
      <c r="B7" s="339" t="s">
        <v>635</v>
      </c>
      <c r="C7" s="52"/>
      <c r="D7" s="149">
        <v>2013</v>
      </c>
      <c r="E7" s="149"/>
      <c r="F7" s="340"/>
      <c r="G7" s="172">
        <v>2012</v>
      </c>
      <c r="H7" s="172"/>
      <c r="I7" s="52"/>
      <c r="J7" s="172">
        <v>2011</v>
      </c>
      <c r="K7" s="172"/>
      <c r="L7" s="52"/>
    </row>
    <row r="8" spans="1:12" x14ac:dyDescent="0.25">
      <c r="A8" s="15"/>
      <c r="B8" s="152" t="s">
        <v>285</v>
      </c>
      <c r="C8" s="62"/>
      <c r="D8" s="86"/>
      <c r="E8" s="86"/>
      <c r="F8" s="29"/>
      <c r="G8" s="83"/>
      <c r="H8" s="83"/>
      <c r="I8" s="62"/>
      <c r="J8" s="83"/>
      <c r="K8" s="83"/>
      <c r="L8" s="62"/>
    </row>
    <row r="9" spans="1:12" x14ac:dyDescent="0.25">
      <c r="A9" s="15"/>
      <c r="B9" s="61" t="s">
        <v>781</v>
      </c>
      <c r="C9" s="62"/>
      <c r="D9" s="28" t="s">
        <v>251</v>
      </c>
      <c r="E9" s="30">
        <v>19</v>
      </c>
      <c r="F9" s="29"/>
      <c r="G9" s="61" t="s">
        <v>251</v>
      </c>
      <c r="H9" s="63">
        <v>18</v>
      </c>
      <c r="I9" s="62"/>
      <c r="J9" s="61" t="s">
        <v>251</v>
      </c>
      <c r="K9" s="63">
        <v>20</v>
      </c>
      <c r="L9" s="62"/>
    </row>
    <row r="10" spans="1:12" x14ac:dyDescent="0.25">
      <c r="A10" s="15"/>
      <c r="B10" s="127" t="s">
        <v>985</v>
      </c>
      <c r="C10" s="62"/>
      <c r="D10" s="50">
        <v>7</v>
      </c>
      <c r="E10" s="50"/>
      <c r="F10" s="29"/>
      <c r="G10" s="96">
        <v>4</v>
      </c>
      <c r="H10" s="96"/>
      <c r="I10" s="62"/>
      <c r="J10" s="96">
        <v>7</v>
      </c>
      <c r="K10" s="96"/>
      <c r="L10" s="62"/>
    </row>
    <row r="11" spans="1:12" ht="15.75" thickBot="1" x14ac:dyDescent="0.3">
      <c r="A11" s="15"/>
      <c r="B11" s="128" t="s">
        <v>986</v>
      </c>
      <c r="C11" s="67"/>
      <c r="D11" s="51" t="s">
        <v>787</v>
      </c>
      <c r="E11" s="51"/>
      <c r="F11" s="108" t="s">
        <v>256</v>
      </c>
      <c r="G11" s="97" t="s">
        <v>332</v>
      </c>
      <c r="H11" s="97"/>
      <c r="I11" s="129" t="s">
        <v>256</v>
      </c>
      <c r="J11" s="97" t="s">
        <v>691</v>
      </c>
      <c r="K11" s="97"/>
      <c r="L11" s="129" t="s">
        <v>256</v>
      </c>
    </row>
    <row r="12" spans="1:12" ht="15.75" thickBot="1" x14ac:dyDescent="0.3">
      <c r="A12" s="15"/>
      <c r="B12" s="69" t="s">
        <v>788</v>
      </c>
      <c r="C12" s="70"/>
      <c r="D12" s="34" t="s">
        <v>251</v>
      </c>
      <c r="E12" s="37">
        <v>22</v>
      </c>
      <c r="F12" s="35"/>
      <c r="G12" s="69" t="s">
        <v>251</v>
      </c>
      <c r="H12" s="73">
        <v>19</v>
      </c>
      <c r="I12" s="70"/>
      <c r="J12" s="69" t="s">
        <v>251</v>
      </c>
      <c r="K12" s="73">
        <v>18</v>
      </c>
      <c r="L12" s="70"/>
    </row>
    <row r="13" spans="1:12" ht="15.75" thickTop="1" x14ac:dyDescent="0.25">
      <c r="A13" s="15"/>
      <c r="B13" s="152" t="s">
        <v>987</v>
      </c>
      <c r="C13" s="62"/>
      <c r="D13" s="156"/>
      <c r="E13" s="156"/>
      <c r="F13" s="29"/>
      <c r="G13" s="157"/>
      <c r="H13" s="157"/>
      <c r="I13" s="62"/>
      <c r="J13" s="157"/>
      <c r="K13" s="157"/>
      <c r="L13" s="62"/>
    </row>
    <row r="14" spans="1:12" x14ac:dyDescent="0.25">
      <c r="A14" s="15"/>
      <c r="B14" s="61" t="s">
        <v>781</v>
      </c>
      <c r="C14" s="62"/>
      <c r="D14" s="28" t="s">
        <v>251</v>
      </c>
      <c r="E14" s="30">
        <v>136</v>
      </c>
      <c r="F14" s="29"/>
      <c r="G14" s="61" t="s">
        <v>251</v>
      </c>
      <c r="H14" s="63">
        <v>134</v>
      </c>
      <c r="I14" s="62"/>
      <c r="J14" s="61" t="s">
        <v>251</v>
      </c>
      <c r="K14" s="63">
        <v>133</v>
      </c>
      <c r="L14" s="62"/>
    </row>
    <row r="15" spans="1:12" x14ac:dyDescent="0.25">
      <c r="A15" s="15"/>
      <c r="B15" s="127" t="s">
        <v>985</v>
      </c>
      <c r="C15" s="62"/>
      <c r="D15" s="50">
        <v>54</v>
      </c>
      <c r="E15" s="50"/>
      <c r="F15" s="29"/>
      <c r="G15" s="96">
        <v>42</v>
      </c>
      <c r="H15" s="96"/>
      <c r="I15" s="62"/>
      <c r="J15" s="96">
        <v>35</v>
      </c>
      <c r="K15" s="96"/>
      <c r="L15" s="62"/>
    </row>
    <row r="16" spans="1:12" ht="15.75" thickBot="1" x14ac:dyDescent="0.3">
      <c r="A16" s="15"/>
      <c r="B16" s="128" t="s">
        <v>986</v>
      </c>
      <c r="C16" s="67"/>
      <c r="D16" s="51" t="s">
        <v>988</v>
      </c>
      <c r="E16" s="51"/>
      <c r="F16" s="108" t="s">
        <v>256</v>
      </c>
      <c r="G16" s="97" t="s">
        <v>988</v>
      </c>
      <c r="H16" s="97"/>
      <c r="I16" s="129" t="s">
        <v>256</v>
      </c>
      <c r="J16" s="97" t="s">
        <v>943</v>
      </c>
      <c r="K16" s="97"/>
      <c r="L16" s="129" t="s">
        <v>256</v>
      </c>
    </row>
    <row r="17" spans="1:12" ht="15.75" thickBot="1" x14ac:dyDescent="0.3">
      <c r="A17" s="15"/>
      <c r="B17" s="69" t="s">
        <v>788</v>
      </c>
      <c r="C17" s="70"/>
      <c r="D17" s="34" t="s">
        <v>251</v>
      </c>
      <c r="E17" s="37">
        <v>150</v>
      </c>
      <c r="F17" s="35"/>
      <c r="G17" s="69" t="s">
        <v>251</v>
      </c>
      <c r="H17" s="73">
        <v>136</v>
      </c>
      <c r="I17" s="70"/>
      <c r="J17" s="69" t="s">
        <v>251</v>
      </c>
      <c r="K17" s="73">
        <v>134</v>
      </c>
      <c r="L17" s="70"/>
    </row>
    <row r="18" spans="1:12" ht="25.5" customHeight="1" thickTop="1" x14ac:dyDescent="0.25">
      <c r="A18" s="15"/>
      <c r="B18" s="341" t="s">
        <v>989</v>
      </c>
      <c r="C18" s="341"/>
      <c r="D18" s="341"/>
      <c r="E18" s="341"/>
      <c r="F18" s="341"/>
      <c r="G18" s="341"/>
      <c r="H18" s="341"/>
      <c r="I18" s="341"/>
      <c r="J18" s="341"/>
      <c r="K18" s="341"/>
      <c r="L18" s="341"/>
    </row>
    <row r="19" spans="1:12" x14ac:dyDescent="0.25">
      <c r="A19" s="15"/>
      <c r="B19" s="100"/>
      <c r="C19" s="100"/>
      <c r="D19" s="100"/>
      <c r="E19" s="100"/>
      <c r="F19" s="100"/>
      <c r="G19" s="100"/>
      <c r="H19" s="100"/>
      <c r="I19" s="100"/>
      <c r="J19" s="100"/>
      <c r="K19" s="100"/>
      <c r="L19" s="100"/>
    </row>
  </sheetData>
  <mergeCells count="31">
    <mergeCell ref="B6:L6"/>
    <mergeCell ref="B18:L18"/>
    <mergeCell ref="B19:L19"/>
    <mergeCell ref="D16:E16"/>
    <mergeCell ref="G16:H16"/>
    <mergeCell ref="J16:K16"/>
    <mergeCell ref="A1:A2"/>
    <mergeCell ref="B1:L1"/>
    <mergeCell ref="B2:L2"/>
    <mergeCell ref="B3:L3"/>
    <mergeCell ref="A4:A19"/>
    <mergeCell ref="B4:L4"/>
    <mergeCell ref="B5:L5"/>
    <mergeCell ref="D13:E13"/>
    <mergeCell ref="G13:H13"/>
    <mergeCell ref="J13:K13"/>
    <mergeCell ref="D15:E15"/>
    <mergeCell ref="G15:H15"/>
    <mergeCell ref="J15:K15"/>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9" t="s">
        <v>990</v>
      </c>
      <c r="B1" s="1" t="s">
        <v>2</v>
      </c>
    </row>
    <row r="2" spans="1:2" x14ac:dyDescent="0.25">
      <c r="A2" s="9"/>
      <c r="B2" s="1" t="s">
        <v>3</v>
      </c>
    </row>
    <row r="3" spans="1:2" ht="30" x14ac:dyDescent="0.25">
      <c r="A3" s="3" t="s">
        <v>184</v>
      </c>
      <c r="B3" s="4" t="s">
        <v>7</v>
      </c>
    </row>
    <row r="4" spans="1:2" x14ac:dyDescent="0.25">
      <c r="A4" s="15" t="s">
        <v>186</v>
      </c>
      <c r="B4" s="4" t="s">
        <v>7</v>
      </c>
    </row>
    <row r="5" spans="1:2" ht="26.25" x14ac:dyDescent="0.25">
      <c r="A5" s="15"/>
      <c r="B5" s="10" t="s">
        <v>186</v>
      </c>
    </row>
    <row r="6" spans="1:2" ht="332.25" x14ac:dyDescent="0.25">
      <c r="A6" s="15"/>
      <c r="B6" s="11" t="s">
        <v>187</v>
      </c>
    </row>
    <row r="7" spans="1:2" x14ac:dyDescent="0.25">
      <c r="A7" s="15"/>
      <c r="B7" s="11"/>
    </row>
    <row r="8" spans="1:2" ht="396" x14ac:dyDescent="0.25">
      <c r="A8" s="15"/>
      <c r="B8" s="11" t="s">
        <v>188</v>
      </c>
    </row>
    <row r="9" spans="1:2" x14ac:dyDescent="0.25">
      <c r="A9" s="15"/>
      <c r="B9" s="11"/>
    </row>
    <row r="10" spans="1:2" x14ac:dyDescent="0.25">
      <c r="A10" s="15" t="s">
        <v>189</v>
      </c>
      <c r="B10" s="4" t="s">
        <v>7</v>
      </c>
    </row>
    <row r="11" spans="1:2" x14ac:dyDescent="0.25">
      <c r="A11" s="15"/>
      <c r="B11" s="10" t="s">
        <v>189</v>
      </c>
    </row>
    <row r="12" spans="1:2" ht="409.6" x14ac:dyDescent="0.25">
      <c r="A12" s="15"/>
      <c r="B12" s="11" t="s">
        <v>190</v>
      </c>
    </row>
    <row r="13" spans="1:2" x14ac:dyDescent="0.25">
      <c r="A13" s="15"/>
      <c r="B13" s="11"/>
    </row>
    <row r="14" spans="1:2" x14ac:dyDescent="0.25">
      <c r="A14" s="15" t="s">
        <v>191</v>
      </c>
      <c r="B14" s="4" t="s">
        <v>7</v>
      </c>
    </row>
    <row r="15" spans="1:2" x14ac:dyDescent="0.25">
      <c r="A15" s="15"/>
      <c r="B15" s="10" t="s">
        <v>191</v>
      </c>
    </row>
    <row r="16" spans="1:2" ht="141" x14ac:dyDescent="0.25">
      <c r="A16" s="15"/>
      <c r="B16" s="11" t="s">
        <v>192</v>
      </c>
    </row>
    <row r="17" spans="1:2" x14ac:dyDescent="0.25">
      <c r="A17" s="15"/>
      <c r="B17" s="11"/>
    </row>
    <row r="18" spans="1:2" ht="217.5" x14ac:dyDescent="0.25">
      <c r="A18" s="15"/>
      <c r="B18" s="11" t="s">
        <v>193</v>
      </c>
    </row>
    <row r="19" spans="1:2" x14ac:dyDescent="0.25">
      <c r="A19" s="15"/>
      <c r="B19" s="12"/>
    </row>
    <row r="20" spans="1:2" x14ac:dyDescent="0.25">
      <c r="A20" s="15" t="s">
        <v>194</v>
      </c>
      <c r="B20" s="4" t="s">
        <v>7</v>
      </c>
    </row>
    <row r="21" spans="1:2" x14ac:dyDescent="0.25">
      <c r="A21" s="15"/>
      <c r="B21" s="10" t="s">
        <v>194</v>
      </c>
    </row>
    <row r="22" spans="1:2" ht="115.5" x14ac:dyDescent="0.25">
      <c r="A22" s="15"/>
      <c r="B22" s="11" t="s">
        <v>195</v>
      </c>
    </row>
    <row r="23" spans="1:2" x14ac:dyDescent="0.25">
      <c r="A23" s="15"/>
      <c r="B23" s="11"/>
    </row>
    <row r="24" spans="1:2" ht="332.25" x14ac:dyDescent="0.25">
      <c r="A24" s="15"/>
      <c r="B24" s="11" t="s">
        <v>196</v>
      </c>
    </row>
    <row r="25" spans="1:2" x14ac:dyDescent="0.25">
      <c r="A25" s="15"/>
      <c r="B25" s="11"/>
    </row>
    <row r="26" spans="1:2" ht="217.5" x14ac:dyDescent="0.25">
      <c r="A26" s="15"/>
      <c r="B26" s="13" t="s">
        <v>197</v>
      </c>
    </row>
    <row r="27" spans="1:2" x14ac:dyDescent="0.25">
      <c r="A27" s="15"/>
      <c r="B27" s="11"/>
    </row>
    <row r="28" spans="1:2" ht="332.25" x14ac:dyDescent="0.25">
      <c r="A28" s="15"/>
      <c r="B28" s="11" t="s">
        <v>198</v>
      </c>
    </row>
    <row r="29" spans="1:2" x14ac:dyDescent="0.25">
      <c r="A29" s="15"/>
      <c r="B29" s="11"/>
    </row>
    <row r="30" spans="1:2" ht="204.75" x14ac:dyDescent="0.25">
      <c r="A30" s="15"/>
      <c r="B30" s="13" t="s">
        <v>199</v>
      </c>
    </row>
    <row r="31" spans="1:2" x14ac:dyDescent="0.25">
      <c r="A31" s="15"/>
      <c r="B31" s="11"/>
    </row>
    <row r="32" spans="1:2" ht="294" x14ac:dyDescent="0.25">
      <c r="A32" s="15"/>
      <c r="B32" s="11" t="s">
        <v>200</v>
      </c>
    </row>
    <row r="33" spans="1:2" x14ac:dyDescent="0.25">
      <c r="A33" s="15"/>
      <c r="B33" s="11"/>
    </row>
    <row r="34" spans="1:2" x14ac:dyDescent="0.25">
      <c r="A34" s="15" t="s">
        <v>201</v>
      </c>
      <c r="B34" s="4" t="s">
        <v>7</v>
      </c>
    </row>
    <row r="35" spans="1:2" x14ac:dyDescent="0.25">
      <c r="A35" s="15"/>
      <c r="B35" s="10" t="s">
        <v>201</v>
      </c>
    </row>
    <row r="36" spans="1:2" ht="39" x14ac:dyDescent="0.25">
      <c r="A36" s="15"/>
      <c r="B36" s="11" t="s">
        <v>202</v>
      </c>
    </row>
    <row r="37" spans="1:2" x14ac:dyDescent="0.25">
      <c r="A37" s="15"/>
      <c r="B37" s="12"/>
    </row>
    <row r="38" spans="1:2" x14ac:dyDescent="0.25">
      <c r="A38" s="15" t="s">
        <v>70</v>
      </c>
      <c r="B38" s="4" t="s">
        <v>7</v>
      </c>
    </row>
    <row r="39" spans="1:2" x14ac:dyDescent="0.25">
      <c r="A39" s="15"/>
      <c r="B39" s="10" t="s">
        <v>70</v>
      </c>
    </row>
    <row r="40" spans="1:2" ht="409.6" x14ac:dyDescent="0.25">
      <c r="A40" s="15"/>
      <c r="B40" s="11" t="s">
        <v>203</v>
      </c>
    </row>
    <row r="41" spans="1:2" x14ac:dyDescent="0.25">
      <c r="A41" s="15"/>
      <c r="B41" s="11"/>
    </row>
    <row r="42" spans="1:2" x14ac:dyDescent="0.25">
      <c r="A42" s="15" t="s">
        <v>204</v>
      </c>
      <c r="B42" s="4" t="s">
        <v>7</v>
      </c>
    </row>
    <row r="43" spans="1:2" x14ac:dyDescent="0.25">
      <c r="A43" s="15"/>
      <c r="B43" s="10" t="s">
        <v>204</v>
      </c>
    </row>
    <row r="44" spans="1:2" ht="64.5" x14ac:dyDescent="0.25">
      <c r="A44" s="15"/>
      <c r="B44" s="11" t="s">
        <v>205</v>
      </c>
    </row>
    <row r="45" spans="1:2" x14ac:dyDescent="0.25">
      <c r="A45" s="15"/>
      <c r="B45" s="11"/>
    </row>
    <row r="46" spans="1:2" x14ac:dyDescent="0.25">
      <c r="A46" s="15" t="s">
        <v>89</v>
      </c>
      <c r="B46" s="4" t="s">
        <v>7</v>
      </c>
    </row>
    <row r="47" spans="1:2" x14ac:dyDescent="0.25">
      <c r="A47" s="15"/>
      <c r="B47" s="10" t="s">
        <v>89</v>
      </c>
    </row>
    <row r="48" spans="1:2" ht="217.5" x14ac:dyDescent="0.25">
      <c r="A48" s="15"/>
      <c r="B48" s="11" t="s">
        <v>206</v>
      </c>
    </row>
    <row r="49" spans="1:2" x14ac:dyDescent="0.25">
      <c r="A49" s="15"/>
      <c r="B49" s="11"/>
    </row>
    <row r="50" spans="1:2" ht="383.25" x14ac:dyDescent="0.25">
      <c r="A50" s="15"/>
      <c r="B50" s="11" t="s">
        <v>207</v>
      </c>
    </row>
    <row r="51" spans="1:2" x14ac:dyDescent="0.25">
      <c r="A51" s="15"/>
      <c r="B51" s="11"/>
    </row>
    <row r="52" spans="1:2" x14ac:dyDescent="0.25">
      <c r="A52" s="15" t="s">
        <v>208</v>
      </c>
      <c r="B52" s="4" t="s">
        <v>7</v>
      </c>
    </row>
    <row r="53" spans="1:2" x14ac:dyDescent="0.25">
      <c r="A53" s="15"/>
      <c r="B53" s="10" t="s">
        <v>208</v>
      </c>
    </row>
    <row r="54" spans="1:2" ht="408.75" x14ac:dyDescent="0.25">
      <c r="A54" s="15"/>
      <c r="B54" s="11" t="s">
        <v>209</v>
      </c>
    </row>
    <row r="55" spans="1:2" x14ac:dyDescent="0.25">
      <c r="A55" s="15"/>
      <c r="B55" s="11"/>
    </row>
    <row r="56" spans="1:2" x14ac:dyDescent="0.25">
      <c r="A56" s="15" t="s">
        <v>210</v>
      </c>
      <c r="B56" s="4" t="s">
        <v>7</v>
      </c>
    </row>
    <row r="57" spans="1:2" x14ac:dyDescent="0.25">
      <c r="A57" s="15"/>
      <c r="B57" s="10" t="s">
        <v>210</v>
      </c>
    </row>
    <row r="58" spans="1:2" ht="153.75" x14ac:dyDescent="0.25">
      <c r="A58" s="15"/>
      <c r="B58" s="11" t="s">
        <v>211</v>
      </c>
    </row>
    <row r="59" spans="1:2" x14ac:dyDescent="0.25">
      <c r="A59" s="15"/>
      <c r="B59" s="12"/>
    </row>
    <row r="60" spans="1:2" ht="409.6" x14ac:dyDescent="0.25">
      <c r="A60" s="15"/>
      <c r="B60" s="11" t="s">
        <v>212</v>
      </c>
    </row>
    <row r="61" spans="1:2" x14ac:dyDescent="0.25">
      <c r="A61" s="15"/>
      <c r="B61" s="11"/>
    </row>
    <row r="62" spans="1:2" ht="306.75" x14ac:dyDescent="0.25">
      <c r="A62" s="15"/>
      <c r="B62" s="11" t="s">
        <v>213</v>
      </c>
    </row>
    <row r="63" spans="1:2" x14ac:dyDescent="0.25">
      <c r="A63" s="15"/>
      <c r="B63" s="11"/>
    </row>
    <row r="64" spans="1:2" x14ac:dyDescent="0.25">
      <c r="A64" s="15" t="s">
        <v>214</v>
      </c>
      <c r="B64" s="4" t="s">
        <v>7</v>
      </c>
    </row>
    <row r="65" spans="1:2" ht="26.25" x14ac:dyDescent="0.25">
      <c r="A65" s="15"/>
      <c r="B65" s="10" t="s">
        <v>214</v>
      </c>
    </row>
    <row r="66" spans="1:2" ht="357.75" x14ac:dyDescent="0.25">
      <c r="A66" s="15"/>
      <c r="B66" s="11" t="s">
        <v>215</v>
      </c>
    </row>
    <row r="67" spans="1:2" x14ac:dyDescent="0.25">
      <c r="A67" s="15" t="s">
        <v>216</v>
      </c>
      <c r="B67" s="4" t="s">
        <v>7</v>
      </c>
    </row>
    <row r="68" spans="1:2" x14ac:dyDescent="0.25">
      <c r="A68" s="15"/>
      <c r="B68" s="10" t="s">
        <v>216</v>
      </c>
    </row>
    <row r="69" spans="1:2" ht="345" x14ac:dyDescent="0.25">
      <c r="A69" s="15"/>
      <c r="B69" s="11" t="s">
        <v>217</v>
      </c>
    </row>
    <row r="70" spans="1:2" x14ac:dyDescent="0.25">
      <c r="A70" s="15"/>
      <c r="B70" s="11"/>
    </row>
    <row r="71" spans="1:2" ht="179.25" x14ac:dyDescent="0.25">
      <c r="A71" s="15"/>
      <c r="B71" s="11" t="s">
        <v>218</v>
      </c>
    </row>
    <row r="72" spans="1:2" x14ac:dyDescent="0.25">
      <c r="A72" s="15"/>
      <c r="B72" s="12"/>
    </row>
    <row r="73" spans="1:2" x14ac:dyDescent="0.25">
      <c r="A73" s="15" t="s">
        <v>219</v>
      </c>
      <c r="B73" s="4" t="s">
        <v>7</v>
      </c>
    </row>
    <row r="74" spans="1:2" x14ac:dyDescent="0.25">
      <c r="A74" s="15"/>
      <c r="B74" s="14" t="s">
        <v>219</v>
      </c>
    </row>
    <row r="75" spans="1:2" ht="77.25" x14ac:dyDescent="0.25">
      <c r="A75" s="15"/>
      <c r="B75" s="11" t="s">
        <v>220</v>
      </c>
    </row>
    <row r="76" spans="1:2" x14ac:dyDescent="0.25">
      <c r="A76" s="15"/>
      <c r="B76" s="11"/>
    </row>
    <row r="77" spans="1:2" x14ac:dyDescent="0.25">
      <c r="A77" s="15" t="s">
        <v>221</v>
      </c>
      <c r="B77" s="4" t="s">
        <v>7</v>
      </c>
    </row>
    <row r="78" spans="1:2" ht="26.25" x14ac:dyDescent="0.25">
      <c r="A78" s="15"/>
      <c r="B78" s="14" t="s">
        <v>221</v>
      </c>
    </row>
    <row r="79" spans="1:2" ht="179.25" x14ac:dyDescent="0.25">
      <c r="A79" s="15"/>
      <c r="B79" s="11" t="s">
        <v>222</v>
      </c>
    </row>
    <row r="80" spans="1:2" x14ac:dyDescent="0.25">
      <c r="A80" s="15"/>
      <c r="B80" s="11"/>
    </row>
    <row r="81" spans="1:2" ht="153.75" x14ac:dyDescent="0.25">
      <c r="A81" s="15"/>
      <c r="B81" s="11" t="s">
        <v>223</v>
      </c>
    </row>
    <row r="82" spans="1:2" x14ac:dyDescent="0.25">
      <c r="A82" s="15"/>
      <c r="B82" s="11"/>
    </row>
    <row r="83" spans="1:2" x14ac:dyDescent="0.25">
      <c r="A83" s="15" t="s">
        <v>224</v>
      </c>
      <c r="B83" s="4" t="s">
        <v>7</v>
      </c>
    </row>
    <row r="84" spans="1:2" ht="26.25" x14ac:dyDescent="0.25">
      <c r="A84" s="15"/>
      <c r="B84" s="14" t="s">
        <v>224</v>
      </c>
    </row>
    <row r="85" spans="1:2" ht="268.5" x14ac:dyDescent="0.25">
      <c r="A85" s="15"/>
      <c r="B85" s="11" t="s">
        <v>225</v>
      </c>
    </row>
    <row r="86" spans="1:2" x14ac:dyDescent="0.25">
      <c r="A86" s="15"/>
      <c r="B86" s="11"/>
    </row>
    <row r="87" spans="1:2" x14ac:dyDescent="0.25">
      <c r="A87" s="15" t="s">
        <v>226</v>
      </c>
      <c r="B87" s="4" t="s">
        <v>7</v>
      </c>
    </row>
    <row r="88" spans="1:2" x14ac:dyDescent="0.25">
      <c r="A88" s="15"/>
      <c r="B88" s="14" t="s">
        <v>226</v>
      </c>
    </row>
    <row r="89" spans="1:2" ht="204.75" x14ac:dyDescent="0.25">
      <c r="A89" s="15"/>
      <c r="B89" s="11" t="s">
        <v>227</v>
      </c>
    </row>
    <row r="90" spans="1:2" x14ac:dyDescent="0.25">
      <c r="A90" s="15"/>
      <c r="B90" s="11"/>
    </row>
    <row r="91" spans="1:2" x14ac:dyDescent="0.25">
      <c r="A91" s="15" t="s">
        <v>228</v>
      </c>
      <c r="B91" s="4" t="s">
        <v>7</v>
      </c>
    </row>
    <row r="92" spans="1:2" x14ac:dyDescent="0.25">
      <c r="A92" s="15"/>
      <c r="B92" s="14" t="s">
        <v>228</v>
      </c>
    </row>
    <row r="93" spans="1:2" ht="281.25" x14ac:dyDescent="0.25">
      <c r="A93" s="15"/>
      <c r="B93" s="11" t="s">
        <v>229</v>
      </c>
    </row>
    <row r="94" spans="1:2" x14ac:dyDescent="0.25">
      <c r="A94" s="15"/>
      <c r="B94" s="11"/>
    </row>
  </sheetData>
  <mergeCells count="18">
    <mergeCell ref="A67:A72"/>
    <mergeCell ref="A73:A76"/>
    <mergeCell ref="A77:A82"/>
    <mergeCell ref="A83:A86"/>
    <mergeCell ref="A87:A90"/>
    <mergeCell ref="A91:A94"/>
    <mergeCell ref="A38:A41"/>
    <mergeCell ref="A42:A45"/>
    <mergeCell ref="A46:A51"/>
    <mergeCell ref="A52:A55"/>
    <mergeCell ref="A56:A63"/>
    <mergeCell ref="A64:A66"/>
    <mergeCell ref="A1:A2"/>
    <mergeCell ref="A4:A9"/>
    <mergeCell ref="A10:A13"/>
    <mergeCell ref="A14:A19"/>
    <mergeCell ref="A20:A33"/>
    <mergeCell ref="A34:A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2" width="36.5703125" bestFit="1" customWidth="1"/>
    <col min="4" max="4" width="15" bestFit="1" customWidth="1"/>
    <col min="5" max="5" width="3.5703125" bestFit="1" customWidth="1"/>
    <col min="7" max="7" width="2.5703125" customWidth="1"/>
    <col min="8" max="8" width="5" customWidth="1"/>
    <col min="10" max="10" width="2.85546875" customWidth="1"/>
    <col min="11" max="11" width="7.85546875" customWidth="1"/>
    <col min="13" max="13" width="2.7109375" customWidth="1"/>
    <col min="14" max="14" width="5.42578125" customWidth="1"/>
    <col min="15" max="15" width="1.5703125" bestFit="1" customWidth="1"/>
    <col min="16" max="16" width="1.85546875" bestFit="1" customWidth="1"/>
    <col min="17" max="17" width="4.85546875" bestFit="1" customWidth="1"/>
    <col min="18" max="18" width="3.5703125" bestFit="1" customWidth="1"/>
    <col min="20" max="20" width="3.140625" customWidth="1"/>
    <col min="21" max="21" width="7.5703125" customWidth="1"/>
    <col min="23" max="23" width="1.85546875" bestFit="1" customWidth="1"/>
    <col min="24" max="24" width="3.5703125" bestFit="1" customWidth="1"/>
  </cols>
  <sheetData>
    <row r="1" spans="1:25" ht="15" customHeight="1" x14ac:dyDescent="0.25">
      <c r="A1" s="9" t="s">
        <v>991</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230</v>
      </c>
      <c r="B3" s="98" t="s">
        <v>7</v>
      </c>
      <c r="C3" s="98"/>
      <c r="D3" s="98"/>
      <c r="E3" s="98"/>
      <c r="F3" s="98"/>
      <c r="G3" s="98"/>
      <c r="H3" s="98"/>
      <c r="I3" s="98"/>
      <c r="J3" s="98"/>
      <c r="K3" s="98"/>
      <c r="L3" s="98"/>
      <c r="M3" s="98"/>
      <c r="N3" s="98"/>
      <c r="O3" s="98"/>
      <c r="P3" s="98"/>
      <c r="Q3" s="98"/>
      <c r="R3" s="98"/>
      <c r="S3" s="98"/>
      <c r="T3" s="98"/>
      <c r="U3" s="98"/>
      <c r="V3" s="98"/>
      <c r="W3" s="98"/>
      <c r="X3" s="98"/>
      <c r="Y3" s="98"/>
    </row>
    <row r="4" spans="1:25" ht="15" customHeight="1" x14ac:dyDescent="0.25">
      <c r="A4" s="15" t="s">
        <v>992</v>
      </c>
      <c r="B4" s="98" t="s">
        <v>7</v>
      </c>
      <c r="C4" s="98"/>
      <c r="D4" s="98"/>
      <c r="E4" s="98"/>
      <c r="F4" s="98"/>
      <c r="G4" s="98"/>
      <c r="H4" s="98"/>
      <c r="I4" s="98"/>
      <c r="J4" s="98"/>
      <c r="K4" s="98"/>
      <c r="L4" s="98"/>
      <c r="M4" s="98"/>
      <c r="N4" s="98"/>
      <c r="O4" s="98"/>
      <c r="P4" s="98"/>
      <c r="Q4" s="98"/>
      <c r="R4" s="98"/>
      <c r="S4" s="98"/>
      <c r="T4" s="98"/>
      <c r="U4" s="98"/>
      <c r="V4" s="98"/>
      <c r="W4" s="98"/>
      <c r="X4" s="98"/>
      <c r="Y4" s="98"/>
    </row>
    <row r="5" spans="1:25" x14ac:dyDescent="0.25">
      <c r="A5" s="15"/>
      <c r="B5" s="101"/>
      <c r="C5" s="101"/>
      <c r="D5" s="101"/>
      <c r="E5" s="101"/>
      <c r="F5" s="101"/>
      <c r="G5" s="101"/>
      <c r="H5" s="101"/>
      <c r="I5" s="101"/>
      <c r="J5" s="101"/>
      <c r="K5" s="101"/>
      <c r="L5" s="101"/>
      <c r="M5" s="101"/>
      <c r="N5" s="101"/>
      <c r="O5" s="101"/>
      <c r="P5" s="101"/>
      <c r="Q5" s="101"/>
      <c r="R5" s="101"/>
      <c r="S5" s="101"/>
      <c r="T5" s="101"/>
      <c r="U5" s="101"/>
      <c r="V5" s="101"/>
      <c r="W5" s="101"/>
      <c r="X5" s="101"/>
      <c r="Y5" s="101"/>
    </row>
    <row r="6" spans="1:25" x14ac:dyDescent="0.25">
      <c r="A6" s="15"/>
      <c r="B6" s="101"/>
      <c r="C6" s="101"/>
      <c r="D6" s="101"/>
      <c r="E6" s="101"/>
      <c r="F6" s="101"/>
      <c r="G6" s="101"/>
      <c r="H6" s="101"/>
      <c r="I6" s="101"/>
      <c r="J6" s="101"/>
      <c r="K6" s="101"/>
      <c r="L6" s="101"/>
      <c r="M6" s="101"/>
      <c r="N6" s="101"/>
      <c r="O6" s="101"/>
      <c r="P6" s="101"/>
      <c r="Q6" s="101"/>
      <c r="R6" s="101"/>
      <c r="S6" s="101"/>
      <c r="T6" s="101"/>
      <c r="U6" s="101"/>
      <c r="V6" s="101"/>
      <c r="W6" s="101"/>
      <c r="X6" s="101"/>
      <c r="Y6" s="101"/>
    </row>
    <row r="7" spans="1:25" x14ac:dyDescent="0.25">
      <c r="A7" s="15"/>
      <c r="B7" s="39" t="s">
        <v>246</v>
      </c>
      <c r="C7" s="41"/>
      <c r="D7" s="43" t="s">
        <v>241</v>
      </c>
      <c r="E7" s="43"/>
      <c r="F7" s="41"/>
      <c r="G7" s="43" t="s">
        <v>247</v>
      </c>
      <c r="H7" s="43"/>
      <c r="I7" s="41"/>
      <c r="J7" s="43" t="s">
        <v>248</v>
      </c>
      <c r="K7" s="43"/>
      <c r="L7" s="41"/>
      <c r="M7" s="43" t="s">
        <v>238</v>
      </c>
      <c r="N7" s="43"/>
      <c r="O7" s="41"/>
      <c r="P7" s="43" t="s">
        <v>104</v>
      </c>
      <c r="Q7" s="43"/>
      <c r="R7" s="41"/>
    </row>
    <row r="8" spans="1:25" ht="15.75" thickBot="1" x14ac:dyDescent="0.3">
      <c r="A8" s="15"/>
      <c r="B8" s="40"/>
      <c r="C8" s="42"/>
      <c r="D8" s="44"/>
      <c r="E8" s="44"/>
      <c r="F8" s="42"/>
      <c r="G8" s="44"/>
      <c r="H8" s="44"/>
      <c r="I8" s="42"/>
      <c r="J8" s="44" t="s">
        <v>249</v>
      </c>
      <c r="K8" s="44"/>
      <c r="L8" s="42"/>
      <c r="M8" s="44"/>
      <c r="N8" s="44"/>
      <c r="O8" s="42"/>
      <c r="P8" s="44"/>
      <c r="Q8" s="44"/>
      <c r="R8" s="42"/>
    </row>
    <row r="9" spans="1:25" x14ac:dyDescent="0.25">
      <c r="A9" s="15"/>
      <c r="B9" s="19" t="s">
        <v>250</v>
      </c>
      <c r="C9" s="20"/>
      <c r="D9" s="12" t="s">
        <v>251</v>
      </c>
      <c r="E9" s="21">
        <v>322</v>
      </c>
      <c r="F9" s="20"/>
      <c r="G9" s="12" t="s">
        <v>251</v>
      </c>
      <c r="H9" s="21">
        <v>31</v>
      </c>
      <c r="I9" s="20"/>
      <c r="J9" s="12" t="s">
        <v>251</v>
      </c>
      <c r="K9" s="21">
        <v>974</v>
      </c>
      <c r="L9" s="20"/>
      <c r="M9" s="12" t="s">
        <v>251</v>
      </c>
      <c r="N9" s="21">
        <v>305</v>
      </c>
      <c r="O9" s="20"/>
      <c r="P9" s="12" t="s">
        <v>251</v>
      </c>
      <c r="Q9" s="22">
        <v>1632</v>
      </c>
      <c r="R9" s="20"/>
    </row>
    <row r="10" spans="1:25" x14ac:dyDescent="0.25">
      <c r="A10" s="15"/>
      <c r="B10" s="19" t="s">
        <v>252</v>
      </c>
      <c r="C10" s="20"/>
      <c r="D10" s="45" t="s">
        <v>253</v>
      </c>
      <c r="E10" s="45"/>
      <c r="F10" s="20"/>
      <c r="G10" s="45" t="s">
        <v>253</v>
      </c>
      <c r="H10" s="45"/>
      <c r="I10" s="20"/>
      <c r="J10" s="45" t="s">
        <v>253</v>
      </c>
      <c r="K10" s="45"/>
      <c r="L10" s="20"/>
      <c r="M10" s="45">
        <v>5</v>
      </c>
      <c r="N10" s="45"/>
      <c r="O10" s="20"/>
      <c r="P10" s="45">
        <v>5</v>
      </c>
      <c r="Q10" s="45"/>
      <c r="R10" s="20"/>
    </row>
    <row r="11" spans="1:25" ht="15.75" thickBot="1" x14ac:dyDescent="0.3">
      <c r="A11" s="15"/>
      <c r="B11" s="23" t="s">
        <v>254</v>
      </c>
      <c r="C11" s="24"/>
      <c r="D11" s="46" t="s">
        <v>253</v>
      </c>
      <c r="E11" s="46"/>
      <c r="F11" s="24"/>
      <c r="G11" s="46" t="s">
        <v>253</v>
      </c>
      <c r="H11" s="46"/>
      <c r="I11" s="24"/>
      <c r="J11" s="46" t="s">
        <v>253</v>
      </c>
      <c r="K11" s="46"/>
      <c r="L11" s="24"/>
      <c r="M11" s="46" t="s">
        <v>255</v>
      </c>
      <c r="N11" s="46"/>
      <c r="O11" s="27" t="s">
        <v>256</v>
      </c>
      <c r="P11" s="46" t="s">
        <v>255</v>
      </c>
      <c r="Q11" s="46"/>
      <c r="R11" s="27" t="s">
        <v>256</v>
      </c>
    </row>
    <row r="12" spans="1:25" x14ac:dyDescent="0.25">
      <c r="A12" s="15"/>
      <c r="B12" s="19" t="s">
        <v>257</v>
      </c>
      <c r="C12" s="20"/>
      <c r="D12" s="47">
        <v>322</v>
      </c>
      <c r="E12" s="47"/>
      <c r="F12" s="20"/>
      <c r="G12" s="47">
        <v>31</v>
      </c>
      <c r="H12" s="47"/>
      <c r="I12" s="20"/>
      <c r="J12" s="47">
        <v>974</v>
      </c>
      <c r="K12" s="47"/>
      <c r="L12" s="20"/>
      <c r="M12" s="47">
        <v>308</v>
      </c>
      <c r="N12" s="47"/>
      <c r="O12" s="20"/>
      <c r="P12" s="49">
        <v>1635</v>
      </c>
      <c r="Q12" s="49"/>
      <c r="R12" s="20"/>
    </row>
    <row r="13" spans="1:25" x14ac:dyDescent="0.25">
      <c r="A13" s="15"/>
      <c r="B13" s="19" t="s">
        <v>252</v>
      </c>
      <c r="C13" s="20"/>
      <c r="D13" s="45">
        <v>4</v>
      </c>
      <c r="E13" s="45"/>
      <c r="F13" s="20"/>
      <c r="G13" s="45" t="s">
        <v>253</v>
      </c>
      <c r="H13" s="45"/>
      <c r="I13" s="20"/>
      <c r="J13" s="45" t="s">
        <v>253</v>
      </c>
      <c r="K13" s="45"/>
      <c r="L13" s="20"/>
      <c r="M13" s="45">
        <v>6</v>
      </c>
      <c r="N13" s="45"/>
      <c r="O13" s="20"/>
      <c r="P13" s="45">
        <v>10</v>
      </c>
      <c r="Q13" s="45"/>
      <c r="R13" s="20"/>
    </row>
    <row r="14" spans="1:25" ht="15.75" thickBot="1" x14ac:dyDescent="0.3">
      <c r="A14" s="15"/>
      <c r="B14" s="23" t="s">
        <v>254</v>
      </c>
      <c r="C14" s="24"/>
      <c r="D14" s="46" t="s">
        <v>253</v>
      </c>
      <c r="E14" s="46"/>
      <c r="F14" s="24"/>
      <c r="G14" s="46" t="s">
        <v>253</v>
      </c>
      <c r="H14" s="46"/>
      <c r="I14" s="24"/>
      <c r="J14" s="46" t="s">
        <v>253</v>
      </c>
      <c r="K14" s="46"/>
      <c r="L14" s="24"/>
      <c r="M14" s="46">
        <v>4</v>
      </c>
      <c r="N14" s="46"/>
      <c r="O14" s="24"/>
      <c r="P14" s="46">
        <v>4</v>
      </c>
      <c r="Q14" s="46"/>
      <c r="R14" s="24"/>
    </row>
    <row r="15" spans="1:25" x14ac:dyDescent="0.25">
      <c r="A15" s="15"/>
      <c r="B15" s="19" t="s">
        <v>258</v>
      </c>
      <c r="C15" s="20"/>
      <c r="D15" s="47">
        <v>326</v>
      </c>
      <c r="E15" s="47"/>
      <c r="F15" s="20"/>
      <c r="G15" s="47">
        <v>31</v>
      </c>
      <c r="H15" s="47"/>
      <c r="I15" s="20"/>
      <c r="J15" s="47">
        <v>974</v>
      </c>
      <c r="K15" s="47"/>
      <c r="L15" s="20"/>
      <c r="M15" s="47">
        <v>318</v>
      </c>
      <c r="N15" s="47"/>
      <c r="O15" s="20"/>
      <c r="P15" s="49">
        <v>1649</v>
      </c>
      <c r="Q15" s="49"/>
      <c r="R15" s="20"/>
    </row>
    <row r="16" spans="1:25" x14ac:dyDescent="0.25">
      <c r="A16" s="15"/>
      <c r="B16" s="28" t="s">
        <v>252</v>
      </c>
      <c r="C16" s="29"/>
      <c r="D16" s="50" t="s">
        <v>253</v>
      </c>
      <c r="E16" s="50"/>
      <c r="F16" s="29"/>
      <c r="G16" s="50" t="s">
        <v>253</v>
      </c>
      <c r="H16" s="50"/>
      <c r="I16" s="29"/>
      <c r="J16" s="50">
        <v>52</v>
      </c>
      <c r="K16" s="50"/>
      <c r="L16" s="29"/>
      <c r="M16" s="50">
        <v>30</v>
      </c>
      <c r="N16" s="50"/>
      <c r="O16" s="29"/>
      <c r="P16" s="50">
        <v>82</v>
      </c>
      <c r="Q16" s="50"/>
      <c r="R16" s="29"/>
    </row>
    <row r="17" spans="1:25" ht="15.75" thickBot="1" x14ac:dyDescent="0.3">
      <c r="A17" s="15"/>
      <c r="B17" s="31" t="s">
        <v>254</v>
      </c>
      <c r="C17" s="32"/>
      <c r="D17" s="51" t="s">
        <v>253</v>
      </c>
      <c r="E17" s="51"/>
      <c r="F17" s="32"/>
      <c r="G17" s="51" t="s">
        <v>253</v>
      </c>
      <c r="H17" s="51"/>
      <c r="I17" s="32"/>
      <c r="J17" s="51" t="s">
        <v>253</v>
      </c>
      <c r="K17" s="51"/>
      <c r="L17" s="32"/>
      <c r="M17" s="51">
        <v>4</v>
      </c>
      <c r="N17" s="51"/>
      <c r="O17" s="32"/>
      <c r="P17" s="51">
        <v>4</v>
      </c>
      <c r="Q17" s="51"/>
      <c r="R17" s="32"/>
    </row>
    <row r="18" spans="1:25" ht="15.75" thickBot="1" x14ac:dyDescent="0.3">
      <c r="A18" s="15"/>
      <c r="B18" s="34" t="s">
        <v>259</v>
      </c>
      <c r="C18" s="35"/>
      <c r="D18" s="36" t="s">
        <v>251</v>
      </c>
      <c r="E18" s="37">
        <v>326</v>
      </c>
      <c r="F18" s="35"/>
      <c r="G18" s="36" t="s">
        <v>251</v>
      </c>
      <c r="H18" s="37">
        <v>31</v>
      </c>
      <c r="I18" s="35"/>
      <c r="J18" s="36" t="s">
        <v>251</v>
      </c>
      <c r="K18" s="38">
        <v>1026</v>
      </c>
      <c r="L18" s="35"/>
      <c r="M18" s="36" t="s">
        <v>251</v>
      </c>
      <c r="N18" s="37">
        <v>352</v>
      </c>
      <c r="O18" s="35"/>
      <c r="P18" s="36" t="s">
        <v>251</v>
      </c>
      <c r="Q18" s="38">
        <v>1735</v>
      </c>
      <c r="R18" s="35"/>
    </row>
    <row r="19" spans="1:25" ht="15.75" thickTop="1" x14ac:dyDescent="0.25">
      <c r="A19" s="15"/>
      <c r="B19" s="100"/>
      <c r="C19" s="100"/>
      <c r="D19" s="100"/>
      <c r="E19" s="100"/>
      <c r="F19" s="100"/>
      <c r="G19" s="100"/>
      <c r="H19" s="100"/>
      <c r="I19" s="100"/>
      <c r="J19" s="100"/>
      <c r="K19" s="100"/>
      <c r="L19" s="100"/>
      <c r="M19" s="100"/>
      <c r="N19" s="100"/>
      <c r="O19" s="100"/>
      <c r="P19" s="100"/>
      <c r="Q19" s="100"/>
      <c r="R19" s="100"/>
      <c r="S19" s="100"/>
      <c r="T19" s="100"/>
      <c r="U19" s="100"/>
      <c r="V19" s="100"/>
      <c r="W19" s="100"/>
      <c r="X19" s="100"/>
      <c r="Y19" s="100"/>
    </row>
    <row r="20" spans="1:25" ht="15" customHeight="1" x14ac:dyDescent="0.25">
      <c r="A20" s="15" t="s">
        <v>993</v>
      </c>
      <c r="B20" s="98" t="s">
        <v>7</v>
      </c>
      <c r="C20" s="98"/>
      <c r="D20" s="98"/>
      <c r="E20" s="98"/>
      <c r="F20" s="98"/>
      <c r="G20" s="98"/>
      <c r="H20" s="98"/>
      <c r="I20" s="98"/>
      <c r="J20" s="98"/>
      <c r="K20" s="98"/>
      <c r="L20" s="98"/>
      <c r="M20" s="98"/>
      <c r="N20" s="98"/>
      <c r="O20" s="98"/>
      <c r="P20" s="98"/>
      <c r="Q20" s="98"/>
      <c r="R20" s="98"/>
      <c r="S20" s="98"/>
      <c r="T20" s="98"/>
      <c r="U20" s="98"/>
      <c r="V20" s="98"/>
      <c r="W20" s="98"/>
      <c r="X20" s="98"/>
      <c r="Y20" s="98"/>
    </row>
    <row r="21" spans="1:25" x14ac:dyDescent="0.25">
      <c r="A21" s="15"/>
      <c r="B21" s="101"/>
      <c r="C21" s="101"/>
      <c r="D21" s="101"/>
      <c r="E21" s="101"/>
      <c r="F21" s="101"/>
      <c r="G21" s="101"/>
      <c r="H21" s="101"/>
      <c r="I21" s="101"/>
      <c r="J21" s="101"/>
      <c r="K21" s="101"/>
      <c r="L21" s="101"/>
      <c r="M21" s="101"/>
      <c r="N21" s="101"/>
      <c r="O21" s="101"/>
      <c r="P21" s="101"/>
      <c r="Q21" s="101"/>
      <c r="R21" s="101"/>
      <c r="S21" s="101"/>
      <c r="T21" s="101"/>
      <c r="U21" s="101"/>
      <c r="V21" s="101"/>
      <c r="W21" s="101"/>
      <c r="X21" s="101"/>
      <c r="Y21" s="101"/>
    </row>
    <row r="22" spans="1:25" ht="15.75" thickBot="1" x14ac:dyDescent="0.3">
      <c r="A22" s="15"/>
      <c r="B22" s="103"/>
      <c r="C22" s="103"/>
      <c r="D22" s="103"/>
      <c r="E22" s="103"/>
      <c r="F22" s="103"/>
      <c r="G22" s="103"/>
      <c r="H22" s="103"/>
      <c r="I22" s="103"/>
      <c r="J22" s="103"/>
      <c r="K22" s="103"/>
      <c r="L22" s="103"/>
      <c r="M22" s="103"/>
      <c r="N22" s="103"/>
      <c r="O22" s="103"/>
      <c r="P22" s="103"/>
      <c r="Q22" s="103"/>
      <c r="R22" s="103"/>
      <c r="S22" s="103"/>
      <c r="T22" s="103"/>
      <c r="U22" s="103"/>
      <c r="V22" s="103"/>
      <c r="W22" s="103"/>
      <c r="X22" s="103"/>
      <c r="Y22" s="103"/>
    </row>
    <row r="23" spans="1:25" ht="15.75" thickBot="1" x14ac:dyDescent="0.3">
      <c r="A23" s="15"/>
      <c r="B23" s="52"/>
      <c r="C23" s="53"/>
      <c r="D23" s="54"/>
      <c r="E23" s="54"/>
      <c r="F23" s="55"/>
      <c r="G23" s="74" t="s">
        <v>261</v>
      </c>
      <c r="H23" s="74"/>
      <c r="I23" s="74"/>
      <c r="J23" s="74"/>
      <c r="K23" s="74"/>
      <c r="L23" s="74"/>
      <c r="M23" s="74"/>
      <c r="N23" s="74"/>
      <c r="O23" s="55"/>
      <c r="P23" s="54"/>
      <c r="Q23" s="75" t="s">
        <v>262</v>
      </c>
      <c r="R23" s="75"/>
      <c r="S23" s="75"/>
      <c r="T23" s="75"/>
      <c r="U23" s="75"/>
      <c r="V23" s="75"/>
      <c r="W23" s="75"/>
      <c r="X23" s="75"/>
      <c r="Y23" s="54"/>
    </row>
    <row r="24" spans="1:25" x14ac:dyDescent="0.25">
      <c r="A24" s="15"/>
      <c r="B24" s="77" t="s">
        <v>263</v>
      </c>
      <c r="C24" s="80"/>
      <c r="D24" s="57" t="s">
        <v>264</v>
      </c>
      <c r="E24" s="83"/>
      <c r="F24" s="86"/>
      <c r="G24" s="89" t="s">
        <v>267</v>
      </c>
      <c r="H24" s="89"/>
      <c r="I24" s="86"/>
      <c r="J24" s="89" t="s">
        <v>270</v>
      </c>
      <c r="K24" s="89"/>
      <c r="L24" s="86"/>
      <c r="M24" s="89" t="s">
        <v>271</v>
      </c>
      <c r="N24" s="89"/>
      <c r="O24" s="86"/>
      <c r="P24" s="83"/>
      <c r="Q24" s="93" t="s">
        <v>267</v>
      </c>
      <c r="R24" s="93"/>
      <c r="S24" s="83"/>
      <c r="T24" s="93" t="s">
        <v>270</v>
      </c>
      <c r="U24" s="93"/>
      <c r="V24" s="83"/>
      <c r="W24" s="93" t="s">
        <v>271</v>
      </c>
      <c r="X24" s="93"/>
      <c r="Y24" s="83"/>
    </row>
    <row r="25" spans="1:25" x14ac:dyDescent="0.25">
      <c r="A25" s="15"/>
      <c r="B25" s="76"/>
      <c r="C25" s="79"/>
      <c r="D25" s="57" t="s">
        <v>265</v>
      </c>
      <c r="E25" s="82"/>
      <c r="F25" s="85"/>
      <c r="G25" s="88" t="s">
        <v>268</v>
      </c>
      <c r="H25" s="88"/>
      <c r="I25" s="85"/>
      <c r="J25" s="88" t="s">
        <v>265</v>
      </c>
      <c r="K25" s="88"/>
      <c r="L25" s="85"/>
      <c r="M25" s="88"/>
      <c r="N25" s="88"/>
      <c r="O25" s="85"/>
      <c r="P25" s="82"/>
      <c r="Q25" s="92" t="s">
        <v>268</v>
      </c>
      <c r="R25" s="92"/>
      <c r="S25" s="82"/>
      <c r="T25" s="92" t="s">
        <v>265</v>
      </c>
      <c r="U25" s="92"/>
      <c r="V25" s="82"/>
      <c r="W25" s="92"/>
      <c r="X25" s="92"/>
      <c r="Y25" s="82"/>
    </row>
    <row r="26" spans="1:25" ht="15.75" thickBot="1" x14ac:dyDescent="0.3">
      <c r="A26" s="15"/>
      <c r="B26" s="78"/>
      <c r="C26" s="81"/>
      <c r="D26" s="58" t="s">
        <v>266</v>
      </c>
      <c r="E26" s="84"/>
      <c r="F26" s="87"/>
      <c r="G26" s="90" t="s">
        <v>269</v>
      </c>
      <c r="H26" s="90"/>
      <c r="I26" s="87"/>
      <c r="J26" s="91"/>
      <c r="K26" s="91"/>
      <c r="L26" s="87"/>
      <c r="M26" s="90"/>
      <c r="N26" s="90"/>
      <c r="O26" s="87"/>
      <c r="P26" s="84"/>
      <c r="Q26" s="94" t="s">
        <v>269</v>
      </c>
      <c r="R26" s="94"/>
      <c r="S26" s="84"/>
      <c r="T26" s="95"/>
      <c r="U26" s="95"/>
      <c r="V26" s="84"/>
      <c r="W26" s="94"/>
      <c r="X26" s="94"/>
      <c r="Y26" s="84"/>
    </row>
    <row r="27" spans="1:25" ht="26.25" x14ac:dyDescent="0.25">
      <c r="A27" s="15"/>
      <c r="B27" s="61" t="s">
        <v>272</v>
      </c>
      <c r="C27" s="62"/>
      <c r="D27" s="63">
        <v>15</v>
      </c>
      <c r="E27" s="62"/>
      <c r="F27" s="29"/>
      <c r="G27" s="64" t="s">
        <v>251</v>
      </c>
      <c r="H27" s="30">
        <v>331</v>
      </c>
      <c r="I27" s="29"/>
      <c r="J27" s="30" t="s">
        <v>251</v>
      </c>
      <c r="K27" s="30">
        <v>-165</v>
      </c>
      <c r="L27" s="29"/>
      <c r="M27" s="64" t="s">
        <v>251</v>
      </c>
      <c r="N27" s="30">
        <v>166</v>
      </c>
      <c r="O27" s="29"/>
      <c r="P27" s="62"/>
      <c r="Q27" s="65" t="s">
        <v>251</v>
      </c>
      <c r="R27" s="63">
        <v>330</v>
      </c>
      <c r="S27" s="62"/>
      <c r="T27" s="63" t="s">
        <v>251</v>
      </c>
      <c r="U27" s="63">
        <v>-139</v>
      </c>
      <c r="V27" s="62"/>
      <c r="W27" s="65" t="s">
        <v>251</v>
      </c>
      <c r="X27" s="63">
        <v>191</v>
      </c>
      <c r="Y27" s="62"/>
    </row>
    <row r="28" spans="1:25" x14ac:dyDescent="0.25">
      <c r="A28" s="15"/>
      <c r="B28" s="61" t="s">
        <v>273</v>
      </c>
      <c r="C28" s="62"/>
      <c r="D28" s="63">
        <v>10</v>
      </c>
      <c r="E28" s="62"/>
      <c r="F28" s="29"/>
      <c r="G28" s="50">
        <v>142</v>
      </c>
      <c r="H28" s="50"/>
      <c r="I28" s="29"/>
      <c r="J28" s="50">
        <v>-63</v>
      </c>
      <c r="K28" s="50"/>
      <c r="L28" s="29"/>
      <c r="M28" s="50">
        <v>79</v>
      </c>
      <c r="N28" s="50"/>
      <c r="O28" s="29"/>
      <c r="P28" s="62"/>
      <c r="Q28" s="96">
        <v>84</v>
      </c>
      <c r="R28" s="96"/>
      <c r="S28" s="62"/>
      <c r="T28" s="96">
        <v>-55</v>
      </c>
      <c r="U28" s="96"/>
      <c r="V28" s="62"/>
      <c r="W28" s="96">
        <v>29</v>
      </c>
      <c r="X28" s="96"/>
      <c r="Y28" s="62"/>
    </row>
    <row r="29" spans="1:25" x14ac:dyDescent="0.25">
      <c r="A29" s="15"/>
      <c r="B29" s="61" t="s">
        <v>274</v>
      </c>
      <c r="C29" s="62"/>
      <c r="D29" s="63">
        <v>15</v>
      </c>
      <c r="E29" s="62"/>
      <c r="F29" s="29"/>
      <c r="G29" s="50">
        <v>49</v>
      </c>
      <c r="H29" s="50"/>
      <c r="I29" s="29"/>
      <c r="J29" s="50">
        <v>-24</v>
      </c>
      <c r="K29" s="50"/>
      <c r="L29" s="29"/>
      <c r="M29" s="50">
        <v>25</v>
      </c>
      <c r="N29" s="50"/>
      <c r="O29" s="29"/>
      <c r="P29" s="62"/>
      <c r="Q29" s="96">
        <v>36</v>
      </c>
      <c r="R29" s="96"/>
      <c r="S29" s="62"/>
      <c r="T29" s="96">
        <v>-22</v>
      </c>
      <c r="U29" s="96"/>
      <c r="V29" s="62"/>
      <c r="W29" s="96">
        <v>14</v>
      </c>
      <c r="X29" s="96"/>
      <c r="Y29" s="62"/>
    </row>
    <row r="30" spans="1:25" ht="15.75" thickBot="1" x14ac:dyDescent="0.3">
      <c r="A30" s="15"/>
      <c r="B30" s="66" t="s">
        <v>275</v>
      </c>
      <c r="C30" s="67"/>
      <c r="D30" s="68">
        <v>9</v>
      </c>
      <c r="E30" s="67"/>
      <c r="F30" s="32"/>
      <c r="G30" s="51">
        <v>23</v>
      </c>
      <c r="H30" s="51"/>
      <c r="I30" s="32"/>
      <c r="J30" s="51">
        <v>-17</v>
      </c>
      <c r="K30" s="51"/>
      <c r="L30" s="32"/>
      <c r="M30" s="51">
        <v>6</v>
      </c>
      <c r="N30" s="51"/>
      <c r="O30" s="32"/>
      <c r="P30" s="67"/>
      <c r="Q30" s="97">
        <v>20</v>
      </c>
      <c r="R30" s="97"/>
      <c r="S30" s="67"/>
      <c r="T30" s="97">
        <v>-16</v>
      </c>
      <c r="U30" s="97"/>
      <c r="V30" s="67"/>
      <c r="W30" s="97">
        <v>4</v>
      </c>
      <c r="X30" s="97"/>
      <c r="Y30" s="67"/>
    </row>
    <row r="31" spans="1:25" ht="15.75" thickBot="1" x14ac:dyDescent="0.3">
      <c r="A31" s="15"/>
      <c r="B31" s="69" t="s">
        <v>104</v>
      </c>
      <c r="C31" s="70"/>
      <c r="D31" s="71"/>
      <c r="E31" s="70"/>
      <c r="F31" s="35"/>
      <c r="G31" s="36" t="s">
        <v>251</v>
      </c>
      <c r="H31" s="37">
        <v>545</v>
      </c>
      <c r="I31" s="35"/>
      <c r="J31" s="37" t="s">
        <v>251</v>
      </c>
      <c r="K31" s="37">
        <v>-269</v>
      </c>
      <c r="L31" s="35"/>
      <c r="M31" s="36" t="s">
        <v>251</v>
      </c>
      <c r="N31" s="37">
        <v>276</v>
      </c>
      <c r="O31" s="35"/>
      <c r="P31" s="70"/>
      <c r="Q31" s="72" t="s">
        <v>251</v>
      </c>
      <c r="R31" s="73">
        <v>470</v>
      </c>
      <c r="S31" s="70"/>
      <c r="T31" s="73" t="s">
        <v>251</v>
      </c>
      <c r="U31" s="73">
        <v>-232</v>
      </c>
      <c r="V31" s="70"/>
      <c r="W31" s="72" t="s">
        <v>251</v>
      </c>
      <c r="X31" s="73">
        <v>238</v>
      </c>
      <c r="Y31" s="70"/>
    </row>
    <row r="32" spans="1:25" ht="15.75" thickTop="1" x14ac:dyDescent="0.25">
      <c r="A32" s="15"/>
      <c r="B32" s="104"/>
      <c r="C32" s="104"/>
      <c r="D32" s="104"/>
      <c r="E32" s="104"/>
      <c r="F32" s="104"/>
      <c r="G32" s="104"/>
      <c r="H32" s="104"/>
      <c r="I32" s="104"/>
      <c r="J32" s="104"/>
      <c r="K32" s="104"/>
      <c r="L32" s="104"/>
      <c r="M32" s="104"/>
      <c r="N32" s="104"/>
      <c r="O32" s="104"/>
      <c r="P32" s="104"/>
      <c r="Q32" s="104"/>
      <c r="R32" s="104"/>
      <c r="S32" s="104"/>
      <c r="T32" s="104"/>
      <c r="U32" s="104"/>
      <c r="V32" s="104"/>
      <c r="W32" s="104"/>
      <c r="X32" s="104"/>
      <c r="Y32" s="104"/>
    </row>
  </sheetData>
  <mergeCells count="112">
    <mergeCell ref="A20:A32"/>
    <mergeCell ref="B20:Y20"/>
    <mergeCell ref="B21:Y21"/>
    <mergeCell ref="B22:Y22"/>
    <mergeCell ref="B32:Y32"/>
    <mergeCell ref="A1:A2"/>
    <mergeCell ref="B1:Y1"/>
    <mergeCell ref="B2:Y2"/>
    <mergeCell ref="B3:Y3"/>
    <mergeCell ref="A4:A19"/>
    <mergeCell ref="B4:Y4"/>
    <mergeCell ref="B5:Y5"/>
    <mergeCell ref="B6:Y6"/>
    <mergeCell ref="B19:Y19"/>
    <mergeCell ref="G30:H30"/>
    <mergeCell ref="J30:K30"/>
    <mergeCell ref="M30:N30"/>
    <mergeCell ref="Q30:R30"/>
    <mergeCell ref="T30:U30"/>
    <mergeCell ref="W30:X30"/>
    <mergeCell ref="G29:H29"/>
    <mergeCell ref="J29:K29"/>
    <mergeCell ref="M29:N29"/>
    <mergeCell ref="Q29:R29"/>
    <mergeCell ref="T29:U29"/>
    <mergeCell ref="W29:X29"/>
    <mergeCell ref="G28:H28"/>
    <mergeCell ref="J28:K28"/>
    <mergeCell ref="M28:N28"/>
    <mergeCell ref="Q28:R28"/>
    <mergeCell ref="T28:U28"/>
    <mergeCell ref="W28:X28"/>
    <mergeCell ref="T24:U24"/>
    <mergeCell ref="T25:U25"/>
    <mergeCell ref="T26:U26"/>
    <mergeCell ref="V24:V26"/>
    <mergeCell ref="W24:X26"/>
    <mergeCell ref="Y24:Y26"/>
    <mergeCell ref="O24:O26"/>
    <mergeCell ref="P24:P26"/>
    <mergeCell ref="Q24:R24"/>
    <mergeCell ref="Q25:R25"/>
    <mergeCell ref="Q26:R26"/>
    <mergeCell ref="S24:S26"/>
    <mergeCell ref="I24:I26"/>
    <mergeCell ref="J24:K24"/>
    <mergeCell ref="J25:K25"/>
    <mergeCell ref="J26:K26"/>
    <mergeCell ref="L24:L26"/>
    <mergeCell ref="M24:N26"/>
    <mergeCell ref="B24:B26"/>
    <mergeCell ref="C24:C26"/>
    <mergeCell ref="E24:E26"/>
    <mergeCell ref="F24:F26"/>
    <mergeCell ref="G24:H24"/>
    <mergeCell ref="G25:H25"/>
    <mergeCell ref="G26:H26"/>
    <mergeCell ref="D17:E17"/>
    <mergeCell ref="G17:H17"/>
    <mergeCell ref="J17:K17"/>
    <mergeCell ref="M17:N17"/>
    <mergeCell ref="P17:Q17"/>
    <mergeCell ref="G23:N23"/>
    <mergeCell ref="Q23:X23"/>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R7:R8"/>
    <mergeCell ref="D10:E10"/>
    <mergeCell ref="G10:H10"/>
    <mergeCell ref="J10:K10"/>
    <mergeCell ref="M10:N10"/>
    <mergeCell ref="P10:Q10"/>
    <mergeCell ref="J7:K7"/>
    <mergeCell ref="J8:K8"/>
    <mergeCell ref="L7:L8"/>
    <mergeCell ref="M7:N8"/>
    <mergeCell ref="O7:O8"/>
    <mergeCell ref="P7:Q8"/>
    <mergeCell ref="B7:B8"/>
    <mergeCell ref="C7:C8"/>
    <mergeCell ref="D7:E8"/>
    <mergeCell ref="F7:F8"/>
    <mergeCell ref="G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2" width="36.5703125" bestFit="1" customWidth="1"/>
    <col min="5" max="5" width="3" customWidth="1"/>
    <col min="6" max="6" width="7.7109375" customWidth="1"/>
    <col min="7" max="7" width="2.5703125" bestFit="1" customWidth="1"/>
    <col min="9" max="9" width="3" customWidth="1"/>
    <col min="10" max="10" width="7.7109375" customWidth="1"/>
    <col min="11" max="11" width="2.5703125" bestFit="1" customWidth="1"/>
  </cols>
  <sheetData>
    <row r="1" spans="1:11" ht="15" customHeight="1" x14ac:dyDescent="0.25">
      <c r="A1" s="9" t="s">
        <v>99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77</v>
      </c>
      <c r="B3" s="98" t="s">
        <v>7</v>
      </c>
      <c r="C3" s="98"/>
      <c r="D3" s="98"/>
      <c r="E3" s="98"/>
      <c r="F3" s="98"/>
      <c r="G3" s="98"/>
      <c r="H3" s="98"/>
      <c r="I3" s="98"/>
      <c r="J3" s="98"/>
      <c r="K3" s="98"/>
    </row>
    <row r="4" spans="1:11" ht="15" customHeight="1" x14ac:dyDescent="0.25">
      <c r="A4" s="15" t="s">
        <v>279</v>
      </c>
      <c r="B4" s="98" t="s">
        <v>7</v>
      </c>
      <c r="C4" s="98"/>
      <c r="D4" s="98"/>
      <c r="E4" s="98"/>
      <c r="F4" s="98"/>
      <c r="G4" s="98"/>
      <c r="H4" s="98"/>
      <c r="I4" s="98"/>
      <c r="J4" s="98"/>
      <c r="K4" s="98"/>
    </row>
    <row r="5" spans="1:11" x14ac:dyDescent="0.25">
      <c r="A5" s="15"/>
      <c r="B5" s="101"/>
      <c r="C5" s="101"/>
      <c r="D5" s="101"/>
      <c r="E5" s="101"/>
      <c r="F5" s="101"/>
      <c r="G5" s="101"/>
      <c r="H5" s="101"/>
      <c r="I5" s="101"/>
      <c r="J5" s="101"/>
      <c r="K5" s="101"/>
    </row>
    <row r="6" spans="1:11" ht="15.75" thickBot="1" x14ac:dyDescent="0.3">
      <c r="A6" s="15"/>
      <c r="B6" s="133"/>
      <c r="C6" s="133"/>
      <c r="D6" s="133"/>
      <c r="E6" s="133"/>
      <c r="F6" s="133"/>
      <c r="G6" s="133"/>
      <c r="H6" s="133"/>
      <c r="I6" s="133"/>
      <c r="J6" s="133"/>
      <c r="K6" s="133"/>
    </row>
    <row r="7" spans="1:11" x14ac:dyDescent="0.25">
      <c r="A7" s="15"/>
      <c r="B7" s="112" t="s">
        <v>246</v>
      </c>
      <c r="C7" s="113"/>
      <c r="D7" s="114"/>
      <c r="E7" s="89" t="s">
        <v>281</v>
      </c>
      <c r="F7" s="89"/>
      <c r="G7" s="114"/>
      <c r="H7" s="113"/>
      <c r="I7" s="116" t="s">
        <v>282</v>
      </c>
      <c r="J7" s="116"/>
      <c r="K7" s="113"/>
    </row>
    <row r="8" spans="1:11" ht="15.75" thickBot="1" x14ac:dyDescent="0.3">
      <c r="A8" s="15"/>
      <c r="B8" s="40"/>
      <c r="C8" s="42"/>
      <c r="D8" s="115"/>
      <c r="E8" s="90">
        <v>2013</v>
      </c>
      <c r="F8" s="90"/>
      <c r="G8" s="115"/>
      <c r="H8" s="42"/>
      <c r="I8" s="44">
        <v>2012</v>
      </c>
      <c r="J8" s="44"/>
      <c r="K8" s="42"/>
    </row>
    <row r="9" spans="1:11" x14ac:dyDescent="0.25">
      <c r="A9" s="15"/>
      <c r="B9" s="19" t="s">
        <v>283</v>
      </c>
      <c r="C9" s="20"/>
      <c r="D9" s="29"/>
      <c r="E9" s="30" t="s">
        <v>251</v>
      </c>
      <c r="F9" s="30">
        <v>654</v>
      </c>
      <c r="G9" s="29"/>
      <c r="H9" s="20"/>
      <c r="I9" s="21" t="s">
        <v>251</v>
      </c>
      <c r="J9" s="21">
        <v>534</v>
      </c>
      <c r="K9" s="20"/>
    </row>
    <row r="10" spans="1:11" ht="15.75" thickBot="1" x14ac:dyDescent="0.3">
      <c r="A10" s="15"/>
      <c r="B10" s="23" t="s">
        <v>284</v>
      </c>
      <c r="C10" s="24"/>
      <c r="D10" s="32"/>
      <c r="E10" s="51">
        <v>347</v>
      </c>
      <c r="F10" s="51"/>
      <c r="G10" s="32"/>
      <c r="H10" s="24"/>
      <c r="I10" s="46">
        <v>314</v>
      </c>
      <c r="J10" s="46"/>
      <c r="K10" s="24"/>
    </row>
    <row r="11" spans="1:11" x14ac:dyDescent="0.25">
      <c r="A11" s="15"/>
      <c r="B11" s="106"/>
      <c r="C11" s="20"/>
      <c r="D11" s="29"/>
      <c r="E11" s="118">
        <v>1001</v>
      </c>
      <c r="F11" s="118"/>
      <c r="G11" s="29"/>
      <c r="H11" s="20"/>
      <c r="I11" s="47">
        <v>848</v>
      </c>
      <c r="J11" s="47"/>
      <c r="K11" s="20"/>
    </row>
    <row r="12" spans="1:11" ht="15.75" thickBot="1" x14ac:dyDescent="0.3">
      <c r="A12" s="15"/>
      <c r="B12" s="23" t="s">
        <v>285</v>
      </c>
      <c r="C12" s="24"/>
      <c r="D12" s="32"/>
      <c r="E12" s="51" t="s">
        <v>286</v>
      </c>
      <c r="F12" s="51"/>
      <c r="G12" s="108" t="s">
        <v>256</v>
      </c>
      <c r="H12" s="24"/>
      <c r="I12" s="46" t="s">
        <v>287</v>
      </c>
      <c r="J12" s="46"/>
      <c r="K12" s="27" t="s">
        <v>256</v>
      </c>
    </row>
    <row r="13" spans="1:11" ht="15.75" thickBot="1" x14ac:dyDescent="0.3">
      <c r="A13" s="15"/>
      <c r="B13" s="109" t="s">
        <v>104</v>
      </c>
      <c r="C13" s="110"/>
      <c r="D13" s="35"/>
      <c r="E13" s="37" t="s">
        <v>251</v>
      </c>
      <c r="F13" s="37">
        <v>979</v>
      </c>
      <c r="G13" s="35"/>
      <c r="H13" s="110"/>
      <c r="I13" s="111" t="s">
        <v>251</v>
      </c>
      <c r="J13" s="111">
        <v>829</v>
      </c>
      <c r="K13" s="110"/>
    </row>
    <row r="14" spans="1:11" ht="15.75" thickTop="1" x14ac:dyDescent="0.25">
      <c r="A14" s="15"/>
      <c r="B14" s="134"/>
      <c r="C14" s="134"/>
      <c r="D14" s="134"/>
      <c r="E14" s="134"/>
      <c r="F14" s="134"/>
      <c r="G14" s="134"/>
      <c r="H14" s="134"/>
      <c r="I14" s="134"/>
      <c r="J14" s="134"/>
      <c r="K14" s="134"/>
    </row>
    <row r="15" spans="1:11" ht="15" customHeight="1" x14ac:dyDescent="0.25">
      <c r="A15" s="15" t="s">
        <v>210</v>
      </c>
      <c r="B15" s="98" t="s">
        <v>7</v>
      </c>
      <c r="C15" s="98"/>
      <c r="D15" s="98"/>
      <c r="E15" s="98"/>
      <c r="F15" s="98"/>
      <c r="G15" s="98"/>
      <c r="H15" s="98"/>
      <c r="I15" s="98"/>
      <c r="J15" s="98"/>
      <c r="K15" s="98"/>
    </row>
    <row r="16" spans="1:11" x14ac:dyDescent="0.25">
      <c r="A16" s="15"/>
      <c r="B16" s="101"/>
      <c r="C16" s="101"/>
      <c r="D16" s="101"/>
      <c r="E16" s="101"/>
      <c r="F16" s="101"/>
      <c r="G16" s="101"/>
      <c r="H16" s="101"/>
      <c r="I16" s="101"/>
      <c r="J16" s="101"/>
      <c r="K16" s="101"/>
    </row>
    <row r="17" spans="1:11" ht="15.75" thickBot="1" x14ac:dyDescent="0.3">
      <c r="A17" s="15"/>
      <c r="B17" s="133"/>
      <c r="C17" s="133"/>
      <c r="D17" s="133"/>
      <c r="E17" s="133"/>
      <c r="F17" s="133"/>
      <c r="G17" s="133"/>
      <c r="H17" s="133"/>
      <c r="I17" s="133"/>
      <c r="J17" s="133"/>
      <c r="K17" s="133"/>
    </row>
    <row r="18" spans="1:11" x14ac:dyDescent="0.25">
      <c r="A18" s="15"/>
      <c r="B18" s="112" t="s">
        <v>246</v>
      </c>
      <c r="C18" s="113"/>
      <c r="D18" s="114"/>
      <c r="E18" s="89" t="s">
        <v>281</v>
      </c>
      <c r="F18" s="89"/>
      <c r="G18" s="114"/>
      <c r="H18" s="113"/>
      <c r="I18" s="116" t="s">
        <v>282</v>
      </c>
      <c r="J18" s="116"/>
      <c r="K18" s="113"/>
    </row>
    <row r="19" spans="1:11" ht="15.75" thickBot="1" x14ac:dyDescent="0.3">
      <c r="A19" s="15"/>
      <c r="B19" s="40"/>
      <c r="C19" s="42"/>
      <c r="D19" s="115"/>
      <c r="E19" s="90">
        <v>2013</v>
      </c>
      <c r="F19" s="90"/>
      <c r="G19" s="115"/>
      <c r="H19" s="42"/>
      <c r="I19" s="44">
        <v>2012</v>
      </c>
      <c r="J19" s="44"/>
      <c r="K19" s="42"/>
    </row>
    <row r="20" spans="1:11" x14ac:dyDescent="0.25">
      <c r="A20" s="15"/>
      <c r="B20" s="19" t="s">
        <v>290</v>
      </c>
      <c r="C20" s="20"/>
      <c r="D20" s="29"/>
      <c r="E20" s="30" t="s">
        <v>251</v>
      </c>
      <c r="F20" s="107">
        <v>1483</v>
      </c>
      <c r="G20" s="29"/>
      <c r="H20" s="20"/>
      <c r="I20" s="21" t="s">
        <v>251</v>
      </c>
      <c r="J20" s="22">
        <v>1934</v>
      </c>
      <c r="K20" s="20"/>
    </row>
    <row r="21" spans="1:11" ht="15.75" thickBot="1" x14ac:dyDescent="0.3">
      <c r="A21" s="15"/>
      <c r="B21" s="23" t="s">
        <v>291</v>
      </c>
      <c r="C21" s="24"/>
      <c r="D21" s="32"/>
      <c r="E21" s="51" t="s">
        <v>292</v>
      </c>
      <c r="F21" s="51"/>
      <c r="G21" s="108" t="s">
        <v>256</v>
      </c>
      <c r="H21" s="24"/>
      <c r="I21" s="46" t="s">
        <v>293</v>
      </c>
      <c r="J21" s="46"/>
      <c r="K21" s="27" t="s">
        <v>256</v>
      </c>
    </row>
    <row r="22" spans="1:11" ht="26.25" x14ac:dyDescent="0.25">
      <c r="A22" s="15"/>
      <c r="B22" s="19" t="s">
        <v>294</v>
      </c>
      <c r="C22" s="20"/>
      <c r="D22" s="29"/>
      <c r="E22" s="118">
        <v>1428</v>
      </c>
      <c r="F22" s="118"/>
      <c r="G22" s="29"/>
      <c r="H22" s="20"/>
      <c r="I22" s="49">
        <v>1850</v>
      </c>
      <c r="J22" s="49"/>
      <c r="K22" s="20"/>
    </row>
    <row r="23" spans="1:11" ht="15.75" thickBot="1" x14ac:dyDescent="0.3">
      <c r="A23" s="15"/>
      <c r="B23" s="23" t="s">
        <v>295</v>
      </c>
      <c r="C23" s="24"/>
      <c r="D23" s="32"/>
      <c r="E23" s="51">
        <v>65</v>
      </c>
      <c r="F23" s="51"/>
      <c r="G23" s="32"/>
      <c r="H23" s="24"/>
      <c r="I23" s="46">
        <v>140</v>
      </c>
      <c r="J23" s="46"/>
      <c r="K23" s="24"/>
    </row>
    <row r="24" spans="1:11" ht="15.75" thickBot="1" x14ac:dyDescent="0.3">
      <c r="A24" s="15"/>
      <c r="B24" s="109" t="s">
        <v>296</v>
      </c>
      <c r="C24" s="110"/>
      <c r="D24" s="35"/>
      <c r="E24" s="37" t="s">
        <v>251</v>
      </c>
      <c r="F24" s="38">
        <v>1493</v>
      </c>
      <c r="G24" s="35"/>
      <c r="H24" s="110"/>
      <c r="I24" s="111" t="s">
        <v>251</v>
      </c>
      <c r="J24" s="119">
        <v>1990</v>
      </c>
      <c r="K24" s="110"/>
    </row>
    <row r="25" spans="1:11" ht="15.75" thickTop="1" x14ac:dyDescent="0.25">
      <c r="A25" s="15"/>
      <c r="B25" s="134"/>
      <c r="C25" s="134"/>
      <c r="D25" s="134"/>
      <c r="E25" s="134"/>
      <c r="F25" s="134"/>
      <c r="G25" s="134"/>
      <c r="H25" s="134"/>
      <c r="I25" s="134"/>
      <c r="J25" s="134"/>
      <c r="K25" s="134"/>
    </row>
    <row r="26" spans="1:11" ht="15" customHeight="1" x14ac:dyDescent="0.25">
      <c r="A26" s="15" t="s">
        <v>995</v>
      </c>
      <c r="B26" s="98" t="s">
        <v>7</v>
      </c>
      <c r="C26" s="98"/>
      <c r="D26" s="98"/>
      <c r="E26" s="98"/>
      <c r="F26" s="98"/>
      <c r="G26" s="98"/>
      <c r="H26" s="98"/>
      <c r="I26" s="98"/>
      <c r="J26" s="98"/>
      <c r="K26" s="98"/>
    </row>
    <row r="27" spans="1:11" x14ac:dyDescent="0.25">
      <c r="A27" s="15"/>
      <c r="B27" s="101"/>
      <c r="C27" s="101"/>
      <c r="D27" s="101"/>
      <c r="E27" s="101"/>
      <c r="F27" s="101"/>
      <c r="G27" s="101"/>
      <c r="H27" s="101"/>
      <c r="I27" s="101"/>
      <c r="J27" s="101"/>
      <c r="K27" s="101"/>
    </row>
    <row r="28" spans="1:11" ht="15.75" thickBot="1" x14ac:dyDescent="0.3">
      <c r="A28" s="15"/>
      <c r="B28" s="133"/>
      <c r="C28" s="133"/>
      <c r="D28" s="133"/>
      <c r="E28" s="133"/>
      <c r="F28" s="133"/>
      <c r="G28" s="133"/>
      <c r="H28" s="133"/>
      <c r="I28" s="133"/>
      <c r="J28" s="133"/>
      <c r="K28" s="133"/>
    </row>
    <row r="29" spans="1:11" x14ac:dyDescent="0.25">
      <c r="A29" s="15"/>
      <c r="B29" s="112" t="s">
        <v>246</v>
      </c>
      <c r="C29" s="113"/>
      <c r="D29" s="114"/>
      <c r="E29" s="89" t="s">
        <v>281</v>
      </c>
      <c r="F29" s="89"/>
      <c r="G29" s="114"/>
      <c r="H29" s="113"/>
      <c r="I29" s="116" t="s">
        <v>282</v>
      </c>
      <c r="J29" s="116"/>
      <c r="K29" s="113"/>
    </row>
    <row r="30" spans="1:11" ht="15.75" thickBot="1" x14ac:dyDescent="0.3">
      <c r="A30" s="15"/>
      <c r="B30" s="40"/>
      <c r="C30" s="42"/>
      <c r="D30" s="115"/>
      <c r="E30" s="90">
        <v>2013</v>
      </c>
      <c r="F30" s="90"/>
      <c r="G30" s="115"/>
      <c r="H30" s="42"/>
      <c r="I30" s="44">
        <v>2012</v>
      </c>
      <c r="J30" s="44"/>
      <c r="K30" s="42"/>
    </row>
    <row r="31" spans="1:11" x14ac:dyDescent="0.25">
      <c r="A31" s="15"/>
      <c r="B31" s="19" t="s">
        <v>304</v>
      </c>
      <c r="C31" s="20"/>
      <c r="D31" s="29"/>
      <c r="E31" s="30" t="s">
        <v>251</v>
      </c>
      <c r="F31" s="107">
        <v>1285</v>
      </c>
      <c r="G31" s="29"/>
      <c r="H31" s="20"/>
      <c r="I31" s="21" t="s">
        <v>251</v>
      </c>
      <c r="J31" s="22">
        <v>1661</v>
      </c>
      <c r="K31" s="20"/>
    </row>
    <row r="32" spans="1:11" x14ac:dyDescent="0.25">
      <c r="A32" s="15"/>
      <c r="B32" s="19" t="s">
        <v>305</v>
      </c>
      <c r="C32" s="20"/>
      <c r="D32" s="29"/>
      <c r="E32" s="50">
        <v>93</v>
      </c>
      <c r="F32" s="50"/>
      <c r="G32" s="29"/>
      <c r="H32" s="20"/>
      <c r="I32" s="45">
        <v>130</v>
      </c>
      <c r="J32" s="45"/>
      <c r="K32" s="20"/>
    </row>
    <row r="33" spans="1:11" ht="15.75" thickBot="1" x14ac:dyDescent="0.3">
      <c r="A33" s="15"/>
      <c r="B33" s="23" t="s">
        <v>306</v>
      </c>
      <c r="C33" s="24"/>
      <c r="D33" s="32"/>
      <c r="E33" s="51">
        <v>105</v>
      </c>
      <c r="F33" s="51"/>
      <c r="G33" s="32"/>
      <c r="H33" s="24"/>
      <c r="I33" s="46">
        <v>143</v>
      </c>
      <c r="J33" s="46"/>
      <c r="K33" s="24"/>
    </row>
    <row r="34" spans="1:11" ht="15.75" thickBot="1" x14ac:dyDescent="0.3">
      <c r="A34" s="15"/>
      <c r="B34" s="23" t="s">
        <v>104</v>
      </c>
      <c r="C34" s="24"/>
      <c r="D34" s="32"/>
      <c r="E34" s="33" t="s">
        <v>251</v>
      </c>
      <c r="F34" s="120">
        <v>1483</v>
      </c>
      <c r="G34" s="32"/>
      <c r="H34" s="24"/>
      <c r="I34" s="25" t="s">
        <v>251</v>
      </c>
      <c r="J34" s="121">
        <v>1934</v>
      </c>
      <c r="K34" s="24"/>
    </row>
    <row r="35" spans="1:11" ht="27" thickBot="1" x14ac:dyDescent="0.3">
      <c r="A35" s="15"/>
      <c r="B35" s="109" t="s">
        <v>307</v>
      </c>
      <c r="C35" s="110"/>
      <c r="D35" s="35"/>
      <c r="E35" s="124">
        <v>7.08</v>
      </c>
      <c r="F35" s="124"/>
      <c r="G35" s="36" t="s">
        <v>308</v>
      </c>
      <c r="H35" s="110"/>
      <c r="I35" s="126">
        <v>7.39</v>
      </c>
      <c r="J35" s="126"/>
      <c r="K35" s="122" t="s">
        <v>308</v>
      </c>
    </row>
    <row r="36" spans="1:11" ht="15.75" thickTop="1" x14ac:dyDescent="0.25">
      <c r="A36" s="15"/>
      <c r="B36" s="134"/>
      <c r="C36" s="134"/>
      <c r="D36" s="134"/>
      <c r="E36" s="134"/>
      <c r="F36" s="134"/>
      <c r="G36" s="134"/>
      <c r="H36" s="134"/>
      <c r="I36" s="134"/>
      <c r="J36" s="134"/>
      <c r="K36" s="134"/>
    </row>
    <row r="37" spans="1:11" ht="15" customHeight="1" x14ac:dyDescent="0.25">
      <c r="A37" s="15" t="s">
        <v>996</v>
      </c>
      <c r="B37" s="98" t="s">
        <v>7</v>
      </c>
      <c r="C37" s="98"/>
      <c r="D37" s="98"/>
      <c r="E37" s="98"/>
      <c r="F37" s="98"/>
      <c r="G37" s="98"/>
      <c r="H37" s="98"/>
      <c r="I37" s="98"/>
      <c r="J37" s="98"/>
      <c r="K37" s="98"/>
    </row>
    <row r="38" spans="1:11" x14ac:dyDescent="0.25">
      <c r="A38" s="15"/>
      <c r="B38" s="101"/>
      <c r="C38" s="101"/>
      <c r="D38" s="101"/>
      <c r="E38" s="101"/>
      <c r="F38" s="101"/>
      <c r="G38" s="101"/>
      <c r="H38" s="101"/>
      <c r="I38" s="101"/>
      <c r="J38" s="101"/>
      <c r="K38" s="101"/>
    </row>
    <row r="39" spans="1:11" ht="15.75" thickBot="1" x14ac:dyDescent="0.3">
      <c r="A39" s="15"/>
      <c r="B39" s="133"/>
      <c r="C39" s="133"/>
      <c r="D39" s="133"/>
      <c r="E39" s="133"/>
      <c r="F39" s="133"/>
      <c r="G39" s="133"/>
      <c r="H39" s="133"/>
      <c r="I39" s="133"/>
      <c r="J39" s="133"/>
      <c r="K39" s="133"/>
    </row>
    <row r="40" spans="1:11" x14ac:dyDescent="0.25">
      <c r="A40" s="15"/>
      <c r="B40" s="112" t="s">
        <v>246</v>
      </c>
      <c r="C40" s="113"/>
      <c r="D40" s="114"/>
      <c r="E40" s="89" t="s">
        <v>281</v>
      </c>
      <c r="F40" s="89"/>
      <c r="G40" s="114"/>
      <c r="H40" s="113"/>
      <c r="I40" s="116" t="s">
        <v>282</v>
      </c>
      <c r="J40" s="116"/>
      <c r="K40" s="113"/>
    </row>
    <row r="41" spans="1:11" ht="15.75" thickBot="1" x14ac:dyDescent="0.3">
      <c r="A41" s="15"/>
      <c r="B41" s="40"/>
      <c r="C41" s="42"/>
      <c r="D41" s="115"/>
      <c r="E41" s="90">
        <v>2013</v>
      </c>
      <c r="F41" s="90"/>
      <c r="G41" s="115"/>
      <c r="H41" s="42"/>
      <c r="I41" s="44">
        <v>2012</v>
      </c>
      <c r="J41" s="44"/>
      <c r="K41" s="42"/>
    </row>
    <row r="42" spans="1:11" x14ac:dyDescent="0.25">
      <c r="A42" s="15"/>
      <c r="B42" s="19" t="s">
        <v>311</v>
      </c>
      <c r="C42" s="20"/>
      <c r="D42" s="29"/>
      <c r="E42" s="30" t="s">
        <v>251</v>
      </c>
      <c r="F42" s="107">
        <v>1295</v>
      </c>
      <c r="G42" s="29"/>
      <c r="H42" s="20"/>
      <c r="I42" s="21" t="s">
        <v>251</v>
      </c>
      <c r="J42" s="22">
        <v>1757</v>
      </c>
      <c r="K42" s="20"/>
    </row>
    <row r="43" spans="1:11" x14ac:dyDescent="0.25">
      <c r="A43" s="15"/>
      <c r="B43" s="19" t="s">
        <v>312</v>
      </c>
      <c r="C43" s="20"/>
      <c r="D43" s="29"/>
      <c r="E43" s="50">
        <v>108</v>
      </c>
      <c r="F43" s="50"/>
      <c r="G43" s="29"/>
      <c r="H43" s="20"/>
      <c r="I43" s="45">
        <v>87</v>
      </c>
      <c r="J43" s="45"/>
      <c r="K43" s="20"/>
    </row>
    <row r="44" spans="1:11" x14ac:dyDescent="0.25">
      <c r="A44" s="15"/>
      <c r="B44" s="19" t="s">
        <v>313</v>
      </c>
      <c r="C44" s="20"/>
      <c r="D44" s="29"/>
      <c r="E44" s="50">
        <v>37</v>
      </c>
      <c r="F44" s="50"/>
      <c r="G44" s="29"/>
      <c r="H44" s="20"/>
      <c r="I44" s="45">
        <v>56</v>
      </c>
      <c r="J44" s="45"/>
      <c r="K44" s="20"/>
    </row>
    <row r="45" spans="1:11" ht="15.75" thickBot="1" x14ac:dyDescent="0.3">
      <c r="A45" s="15"/>
      <c r="B45" s="23" t="s">
        <v>314</v>
      </c>
      <c r="C45" s="24"/>
      <c r="D45" s="32"/>
      <c r="E45" s="51">
        <v>43</v>
      </c>
      <c r="F45" s="51"/>
      <c r="G45" s="32"/>
      <c r="H45" s="24"/>
      <c r="I45" s="46">
        <v>34</v>
      </c>
      <c r="J45" s="46"/>
      <c r="K45" s="24"/>
    </row>
    <row r="46" spans="1:11" ht="15.75" thickBot="1" x14ac:dyDescent="0.3">
      <c r="A46" s="15"/>
      <c r="B46" s="109" t="s">
        <v>104</v>
      </c>
      <c r="C46" s="110"/>
      <c r="D46" s="35"/>
      <c r="E46" s="37" t="s">
        <v>251</v>
      </c>
      <c r="F46" s="38">
        <v>1483</v>
      </c>
      <c r="G46" s="35"/>
      <c r="H46" s="110"/>
      <c r="I46" s="111" t="s">
        <v>251</v>
      </c>
      <c r="J46" s="119">
        <v>1934</v>
      </c>
      <c r="K46" s="110"/>
    </row>
    <row r="47" spans="1:11" ht="15.75" thickTop="1" x14ac:dyDescent="0.25">
      <c r="A47" s="15"/>
      <c r="B47" s="134"/>
      <c r="C47" s="134"/>
      <c r="D47" s="134"/>
      <c r="E47" s="134"/>
      <c r="F47" s="134"/>
      <c r="G47" s="134"/>
      <c r="H47" s="134"/>
      <c r="I47" s="134"/>
      <c r="J47" s="134"/>
      <c r="K47" s="134"/>
    </row>
    <row r="48" spans="1:11" ht="15" customHeight="1" x14ac:dyDescent="0.25">
      <c r="A48" s="15" t="s">
        <v>997</v>
      </c>
      <c r="B48" s="98" t="s">
        <v>7</v>
      </c>
      <c r="C48" s="98"/>
      <c r="D48" s="98"/>
      <c r="E48" s="98"/>
      <c r="F48" s="98"/>
      <c r="G48" s="98"/>
      <c r="H48" s="98"/>
      <c r="I48" s="98"/>
      <c r="J48" s="98"/>
      <c r="K48" s="98"/>
    </row>
    <row r="49" spans="1:11" ht="15.75" thickBot="1" x14ac:dyDescent="0.3">
      <c r="A49" s="15"/>
      <c r="B49" s="103"/>
      <c r="C49" s="103"/>
      <c r="D49" s="103"/>
      <c r="E49" s="103"/>
      <c r="F49" s="103"/>
      <c r="G49" s="103"/>
      <c r="H49" s="103"/>
      <c r="I49" s="103"/>
      <c r="J49" s="103"/>
      <c r="K49" s="103"/>
    </row>
    <row r="50" spans="1:11" x14ac:dyDescent="0.25">
      <c r="A50" s="15"/>
      <c r="B50" s="112" t="s">
        <v>246</v>
      </c>
      <c r="C50" s="113"/>
      <c r="D50" s="114"/>
      <c r="E50" s="89" t="s">
        <v>281</v>
      </c>
      <c r="F50" s="89"/>
      <c r="G50" s="114"/>
      <c r="H50" s="113"/>
      <c r="I50" s="116" t="s">
        <v>282</v>
      </c>
      <c r="J50" s="116"/>
      <c r="K50" s="113"/>
    </row>
    <row r="51" spans="1:11" ht="15.75" thickBot="1" x14ac:dyDescent="0.3">
      <c r="A51" s="15"/>
      <c r="B51" s="40"/>
      <c r="C51" s="42"/>
      <c r="D51" s="115"/>
      <c r="E51" s="90">
        <v>2013</v>
      </c>
      <c r="F51" s="90"/>
      <c r="G51" s="115"/>
      <c r="H51" s="42"/>
      <c r="I51" s="44">
        <v>2012</v>
      </c>
      <c r="J51" s="44"/>
      <c r="K51" s="42"/>
    </row>
    <row r="52" spans="1:11" x14ac:dyDescent="0.25">
      <c r="A52" s="15"/>
      <c r="B52" s="61" t="s">
        <v>321</v>
      </c>
      <c r="C52" s="62"/>
      <c r="D52" s="29"/>
      <c r="E52" s="86"/>
      <c r="F52" s="86"/>
      <c r="G52" s="29"/>
      <c r="H52" s="62"/>
      <c r="I52" s="83"/>
      <c r="J52" s="83"/>
      <c r="K52" s="62"/>
    </row>
    <row r="53" spans="1:11" ht="26.25" x14ac:dyDescent="0.25">
      <c r="A53" s="15"/>
      <c r="B53" s="127" t="s">
        <v>322</v>
      </c>
      <c r="C53" s="62"/>
      <c r="D53" s="29"/>
      <c r="E53" s="64" t="s">
        <v>251</v>
      </c>
      <c r="F53" s="30">
        <v>78</v>
      </c>
      <c r="G53" s="29"/>
      <c r="H53" s="62"/>
      <c r="I53" s="65" t="s">
        <v>251</v>
      </c>
      <c r="J53" s="63">
        <v>72</v>
      </c>
      <c r="K53" s="62"/>
    </row>
    <row r="54" spans="1:11" ht="27" thickBot="1" x14ac:dyDescent="0.3">
      <c r="A54" s="15"/>
      <c r="B54" s="128" t="s">
        <v>323</v>
      </c>
      <c r="C54" s="67"/>
      <c r="D54" s="32"/>
      <c r="E54" s="51">
        <v>59</v>
      </c>
      <c r="F54" s="51"/>
      <c r="G54" s="32"/>
      <c r="H54" s="67"/>
      <c r="I54" s="97">
        <v>99</v>
      </c>
      <c r="J54" s="97"/>
      <c r="K54" s="67"/>
    </row>
    <row r="55" spans="1:11" ht="15.75" thickBot="1" x14ac:dyDescent="0.3">
      <c r="A55" s="15"/>
      <c r="B55" s="66" t="s">
        <v>104</v>
      </c>
      <c r="C55" s="67"/>
      <c r="D55" s="32"/>
      <c r="E55" s="108" t="s">
        <v>251</v>
      </c>
      <c r="F55" s="33">
        <v>137</v>
      </c>
      <c r="G55" s="32"/>
      <c r="H55" s="67"/>
      <c r="I55" s="129" t="s">
        <v>251</v>
      </c>
      <c r="J55" s="68">
        <v>171</v>
      </c>
      <c r="K55" s="67"/>
    </row>
    <row r="56" spans="1:11" x14ac:dyDescent="0.25">
      <c r="A56" s="15"/>
      <c r="B56" s="61" t="s">
        <v>324</v>
      </c>
      <c r="C56" s="62"/>
      <c r="D56" s="29"/>
      <c r="E56" s="64" t="s">
        <v>251</v>
      </c>
      <c r="F56" s="30">
        <v>141</v>
      </c>
      <c r="G56" s="29"/>
      <c r="H56" s="62"/>
      <c r="I56" s="65" t="s">
        <v>251</v>
      </c>
      <c r="J56" s="63">
        <v>187</v>
      </c>
      <c r="K56" s="62"/>
    </row>
    <row r="57" spans="1:11" x14ac:dyDescent="0.25">
      <c r="A57" s="15"/>
      <c r="B57" s="61" t="s">
        <v>325</v>
      </c>
      <c r="C57" s="62"/>
      <c r="D57" s="29"/>
      <c r="E57" s="50">
        <v>14</v>
      </c>
      <c r="F57" s="50"/>
      <c r="G57" s="29"/>
      <c r="H57" s="62"/>
      <c r="I57" s="96">
        <v>27</v>
      </c>
      <c r="J57" s="96"/>
      <c r="K57" s="62"/>
    </row>
    <row r="58" spans="1:11" ht="15.75" thickBot="1" x14ac:dyDescent="0.3">
      <c r="A58" s="15"/>
      <c r="B58" s="69" t="s">
        <v>326</v>
      </c>
      <c r="C58" s="70"/>
      <c r="D58" s="35"/>
      <c r="E58" s="123">
        <v>155</v>
      </c>
      <c r="F58" s="123"/>
      <c r="G58" s="35"/>
      <c r="H58" s="70"/>
      <c r="I58" s="130">
        <v>270</v>
      </c>
      <c r="J58" s="130"/>
      <c r="K58" s="70"/>
    </row>
    <row r="59" spans="1:11" ht="15.75" thickTop="1" x14ac:dyDescent="0.25">
      <c r="A59" s="15"/>
      <c r="B59" s="134"/>
      <c r="C59" s="134"/>
      <c r="D59" s="134"/>
      <c r="E59" s="134"/>
      <c r="F59" s="134"/>
      <c r="G59" s="134"/>
      <c r="H59" s="134"/>
      <c r="I59" s="134"/>
      <c r="J59" s="134"/>
      <c r="K59" s="134"/>
    </row>
    <row r="60" spans="1:11" ht="15" customHeight="1" x14ac:dyDescent="0.25">
      <c r="A60" s="15" t="s">
        <v>327</v>
      </c>
      <c r="B60" s="98" t="s">
        <v>7</v>
      </c>
      <c r="C60" s="98"/>
      <c r="D60" s="98"/>
      <c r="E60" s="98"/>
      <c r="F60" s="98"/>
      <c r="G60" s="98"/>
      <c r="H60" s="98"/>
      <c r="I60" s="98"/>
      <c r="J60" s="98"/>
      <c r="K60" s="98"/>
    </row>
    <row r="61" spans="1:11" ht="15.75" thickBot="1" x14ac:dyDescent="0.3">
      <c r="A61" s="15"/>
      <c r="B61" s="103"/>
      <c r="C61" s="103"/>
      <c r="D61" s="103"/>
      <c r="E61" s="103"/>
      <c r="F61" s="103"/>
      <c r="G61" s="103"/>
      <c r="H61" s="103"/>
      <c r="I61" s="103"/>
      <c r="J61" s="103"/>
      <c r="K61" s="103"/>
    </row>
    <row r="62" spans="1:11" x14ac:dyDescent="0.25">
      <c r="A62" s="15"/>
      <c r="B62" s="77" t="s">
        <v>246</v>
      </c>
      <c r="C62" s="80"/>
      <c r="D62" s="114"/>
      <c r="E62" s="89" t="s">
        <v>281</v>
      </c>
      <c r="F62" s="89"/>
      <c r="G62" s="114"/>
      <c r="H62" s="80"/>
      <c r="I62" s="93" t="s">
        <v>282</v>
      </c>
      <c r="J62" s="93"/>
      <c r="K62" s="80"/>
    </row>
    <row r="63" spans="1:11" ht="15.75" thickBot="1" x14ac:dyDescent="0.3">
      <c r="A63" s="15"/>
      <c r="B63" s="78"/>
      <c r="C63" s="81"/>
      <c r="D63" s="115"/>
      <c r="E63" s="90">
        <v>2013</v>
      </c>
      <c r="F63" s="90"/>
      <c r="G63" s="115"/>
      <c r="H63" s="81"/>
      <c r="I63" s="94">
        <v>2012</v>
      </c>
      <c r="J63" s="94"/>
      <c r="K63" s="81"/>
    </row>
    <row r="64" spans="1:11" x14ac:dyDescent="0.25">
      <c r="A64" s="15"/>
      <c r="B64" s="61" t="s">
        <v>329</v>
      </c>
      <c r="C64" s="62"/>
      <c r="D64" s="29"/>
      <c r="E64" s="64" t="s">
        <v>251</v>
      </c>
      <c r="F64" s="30">
        <v>84</v>
      </c>
      <c r="G64" s="29"/>
      <c r="H64" s="62"/>
      <c r="I64" s="65" t="s">
        <v>251</v>
      </c>
      <c r="J64" s="63">
        <v>156</v>
      </c>
      <c r="K64" s="62"/>
    </row>
    <row r="65" spans="1:11" x14ac:dyDescent="0.25">
      <c r="A65" s="15"/>
      <c r="B65" s="61" t="s">
        <v>330</v>
      </c>
      <c r="C65" s="62"/>
      <c r="D65" s="29"/>
      <c r="E65" s="50" t="s">
        <v>331</v>
      </c>
      <c r="F65" s="50"/>
      <c r="G65" s="64" t="s">
        <v>256</v>
      </c>
      <c r="H65" s="62"/>
      <c r="I65" s="96" t="s">
        <v>332</v>
      </c>
      <c r="J65" s="96"/>
      <c r="K65" s="65" t="s">
        <v>256</v>
      </c>
    </row>
    <row r="66" spans="1:11" x14ac:dyDescent="0.25">
      <c r="A66" s="15"/>
      <c r="B66" s="61" t="s">
        <v>333</v>
      </c>
      <c r="C66" s="62"/>
      <c r="D66" s="29"/>
      <c r="E66" s="50" t="s">
        <v>334</v>
      </c>
      <c r="F66" s="50"/>
      <c r="G66" s="64" t="s">
        <v>256</v>
      </c>
      <c r="H66" s="62"/>
      <c r="I66" s="96" t="s">
        <v>293</v>
      </c>
      <c r="J66" s="96"/>
      <c r="K66" s="65" t="s">
        <v>256</v>
      </c>
    </row>
    <row r="67" spans="1:11" x14ac:dyDescent="0.25">
      <c r="A67" s="15"/>
      <c r="B67" s="61" t="s">
        <v>335</v>
      </c>
      <c r="C67" s="62"/>
      <c r="D67" s="29"/>
      <c r="E67" s="50">
        <v>12</v>
      </c>
      <c r="F67" s="50"/>
      <c r="G67" s="29"/>
      <c r="H67" s="62"/>
      <c r="I67" s="96">
        <v>15</v>
      </c>
      <c r="J67" s="96"/>
      <c r="K67" s="62"/>
    </row>
    <row r="68" spans="1:11" ht="15.75" thickBot="1" x14ac:dyDescent="0.3">
      <c r="A68" s="15"/>
      <c r="B68" s="66" t="s">
        <v>336</v>
      </c>
      <c r="C68" s="67"/>
      <c r="D68" s="32"/>
      <c r="E68" s="51" t="s">
        <v>337</v>
      </c>
      <c r="F68" s="51"/>
      <c r="G68" s="108" t="s">
        <v>256</v>
      </c>
      <c r="H68" s="67"/>
      <c r="I68" s="97" t="s">
        <v>253</v>
      </c>
      <c r="J68" s="97"/>
      <c r="K68" s="67"/>
    </row>
    <row r="69" spans="1:11" ht="15.75" thickBot="1" x14ac:dyDescent="0.3">
      <c r="A69" s="15"/>
      <c r="B69" s="66" t="s">
        <v>338</v>
      </c>
      <c r="C69" s="67"/>
      <c r="D69" s="32"/>
      <c r="E69" s="108" t="s">
        <v>251</v>
      </c>
      <c r="F69" s="33">
        <v>55</v>
      </c>
      <c r="G69" s="32"/>
      <c r="H69" s="67"/>
      <c r="I69" s="129" t="s">
        <v>251</v>
      </c>
      <c r="J69" s="68">
        <v>84</v>
      </c>
      <c r="K69" s="67"/>
    </row>
    <row r="70" spans="1:11" x14ac:dyDescent="0.25">
      <c r="A70" s="15"/>
      <c r="B70" s="61" t="s">
        <v>339</v>
      </c>
      <c r="C70" s="62"/>
      <c r="D70" s="29"/>
      <c r="E70" s="64" t="s">
        <v>251</v>
      </c>
      <c r="F70" s="30">
        <v>41</v>
      </c>
      <c r="G70" s="29"/>
      <c r="H70" s="62"/>
      <c r="I70" s="65" t="s">
        <v>251</v>
      </c>
      <c r="J70" s="63">
        <v>57</v>
      </c>
      <c r="K70" s="62"/>
    </row>
    <row r="71" spans="1:11" ht="15.75" thickBot="1" x14ac:dyDescent="0.3">
      <c r="A71" s="15"/>
      <c r="B71" s="66" t="s">
        <v>340</v>
      </c>
      <c r="C71" s="67"/>
      <c r="D71" s="32"/>
      <c r="E71" s="51">
        <v>14</v>
      </c>
      <c r="F71" s="51"/>
      <c r="G71" s="32"/>
      <c r="H71" s="67"/>
      <c r="I71" s="97">
        <v>27</v>
      </c>
      <c r="J71" s="97"/>
      <c r="K71" s="67"/>
    </row>
    <row r="72" spans="1:11" x14ac:dyDescent="0.25">
      <c r="A72" s="15"/>
      <c r="B72" s="61" t="s">
        <v>341</v>
      </c>
      <c r="C72" s="62"/>
      <c r="D72" s="29"/>
      <c r="E72" s="64" t="s">
        <v>251</v>
      </c>
      <c r="F72" s="107">
        <v>1226</v>
      </c>
      <c r="G72" s="29"/>
      <c r="H72" s="62"/>
      <c r="I72" s="65" t="s">
        <v>251</v>
      </c>
      <c r="J72" s="131">
        <v>1641</v>
      </c>
      <c r="K72" s="62"/>
    </row>
    <row r="73" spans="1:11" ht="15.75" thickBot="1" x14ac:dyDescent="0.3">
      <c r="A73" s="15"/>
      <c r="B73" s="69" t="s">
        <v>342</v>
      </c>
      <c r="C73" s="70"/>
      <c r="D73" s="35"/>
      <c r="E73" s="123">
        <v>137</v>
      </c>
      <c r="F73" s="123"/>
      <c r="G73" s="35"/>
      <c r="H73" s="70"/>
      <c r="I73" s="130">
        <v>171</v>
      </c>
      <c r="J73" s="130"/>
      <c r="K73" s="70"/>
    </row>
    <row r="74" spans="1:11" ht="15.75" thickTop="1" x14ac:dyDescent="0.25">
      <c r="A74" s="15"/>
      <c r="B74" s="104"/>
      <c r="C74" s="104"/>
      <c r="D74" s="104"/>
      <c r="E74" s="104"/>
      <c r="F74" s="104"/>
      <c r="G74" s="104"/>
      <c r="H74" s="104"/>
      <c r="I74" s="104"/>
      <c r="J74" s="104"/>
      <c r="K74" s="104"/>
    </row>
    <row r="75" spans="1:11" ht="15" customHeight="1" x14ac:dyDescent="0.25">
      <c r="A75" s="15" t="s">
        <v>998</v>
      </c>
      <c r="B75" s="98" t="s">
        <v>7</v>
      </c>
      <c r="C75" s="98"/>
      <c r="D75" s="98"/>
      <c r="E75" s="98"/>
      <c r="F75" s="98"/>
      <c r="G75" s="98"/>
      <c r="H75" s="98"/>
      <c r="I75" s="98"/>
      <c r="J75" s="98"/>
      <c r="K75" s="98"/>
    </row>
    <row r="76" spans="1:11" x14ac:dyDescent="0.25">
      <c r="A76" s="15"/>
      <c r="B76" s="101"/>
      <c r="C76" s="101"/>
      <c r="D76" s="101"/>
      <c r="E76" s="101"/>
      <c r="F76" s="101"/>
      <c r="G76" s="101"/>
      <c r="H76" s="101"/>
      <c r="I76" s="101"/>
      <c r="J76" s="101"/>
      <c r="K76" s="101"/>
    </row>
    <row r="77" spans="1:11" ht="15.75" thickBot="1" x14ac:dyDescent="0.3">
      <c r="A77" s="15"/>
      <c r="B77" s="133"/>
      <c r="C77" s="133"/>
      <c r="D77" s="133"/>
      <c r="E77" s="133"/>
      <c r="F77" s="133"/>
      <c r="G77" s="133"/>
      <c r="H77" s="133"/>
      <c r="I77" s="133"/>
      <c r="J77" s="133"/>
      <c r="K77" s="133"/>
    </row>
    <row r="78" spans="1:11" x14ac:dyDescent="0.25">
      <c r="A78" s="15"/>
      <c r="B78" s="77" t="s">
        <v>246</v>
      </c>
      <c r="C78" s="80"/>
      <c r="D78" s="114"/>
      <c r="E78" s="89" t="s">
        <v>281</v>
      </c>
      <c r="F78" s="89"/>
      <c r="G78" s="114"/>
      <c r="H78" s="80"/>
      <c r="I78" s="93" t="s">
        <v>282</v>
      </c>
      <c r="J78" s="93"/>
      <c r="K78" s="80"/>
    </row>
    <row r="79" spans="1:11" ht="15.75" thickBot="1" x14ac:dyDescent="0.3">
      <c r="A79" s="15"/>
      <c r="B79" s="78"/>
      <c r="C79" s="81"/>
      <c r="D79" s="115"/>
      <c r="E79" s="90">
        <v>2013</v>
      </c>
      <c r="F79" s="90"/>
      <c r="G79" s="115"/>
      <c r="H79" s="81"/>
      <c r="I79" s="94">
        <v>2012</v>
      </c>
      <c r="J79" s="94"/>
      <c r="K79" s="81"/>
    </row>
    <row r="80" spans="1:11" x14ac:dyDescent="0.25">
      <c r="A80" s="15"/>
      <c r="B80" s="61" t="s">
        <v>344</v>
      </c>
      <c r="C80" s="62"/>
      <c r="D80" s="29"/>
      <c r="E80" s="30" t="s">
        <v>251</v>
      </c>
      <c r="F80" s="107">
        <v>1121</v>
      </c>
      <c r="G80" s="29"/>
      <c r="H80" s="62"/>
      <c r="I80" s="63" t="s">
        <v>251</v>
      </c>
      <c r="J80" s="131">
        <v>1389</v>
      </c>
      <c r="K80" s="62"/>
    </row>
    <row r="81" spans="1:11" ht="15.75" thickBot="1" x14ac:dyDescent="0.3">
      <c r="A81" s="15"/>
      <c r="B81" s="66" t="s">
        <v>345</v>
      </c>
      <c r="C81" s="67"/>
      <c r="D81" s="32"/>
      <c r="E81" s="51">
        <v>80</v>
      </c>
      <c r="F81" s="51"/>
      <c r="G81" s="32"/>
      <c r="H81" s="67"/>
      <c r="I81" s="97">
        <v>107</v>
      </c>
      <c r="J81" s="97"/>
      <c r="K81" s="67"/>
    </row>
    <row r="82" spans="1:11" ht="15.75" thickBot="1" x14ac:dyDescent="0.3">
      <c r="A82" s="15"/>
      <c r="B82" s="69" t="s">
        <v>104</v>
      </c>
      <c r="C82" s="70"/>
      <c r="D82" s="35"/>
      <c r="E82" s="37" t="s">
        <v>251</v>
      </c>
      <c r="F82" s="38">
        <v>1201</v>
      </c>
      <c r="G82" s="35"/>
      <c r="H82" s="70"/>
      <c r="I82" s="73" t="s">
        <v>251</v>
      </c>
      <c r="J82" s="132">
        <v>1496</v>
      </c>
      <c r="K82" s="70"/>
    </row>
    <row r="83" spans="1:11" ht="15.75" thickTop="1" x14ac:dyDescent="0.25">
      <c r="A83" s="15"/>
      <c r="B83" s="134"/>
      <c r="C83" s="134"/>
      <c r="D83" s="134"/>
      <c r="E83" s="134"/>
      <c r="F83" s="134"/>
      <c r="G83" s="134"/>
      <c r="H83" s="134"/>
      <c r="I83" s="134"/>
      <c r="J83" s="134"/>
      <c r="K83" s="134"/>
    </row>
  </sheetData>
  <mergeCells count="153">
    <mergeCell ref="A60:A74"/>
    <mergeCell ref="B60:K60"/>
    <mergeCell ref="B61:K61"/>
    <mergeCell ref="B74:K74"/>
    <mergeCell ref="A75:A83"/>
    <mergeCell ref="B75:K75"/>
    <mergeCell ref="B76:K76"/>
    <mergeCell ref="B77:K77"/>
    <mergeCell ref="B83:K83"/>
    <mergeCell ref="A37:A47"/>
    <mergeCell ref="B37:K37"/>
    <mergeCell ref="B38:K38"/>
    <mergeCell ref="B39:K39"/>
    <mergeCell ref="B47:K47"/>
    <mergeCell ref="A48:A59"/>
    <mergeCell ref="B48:K48"/>
    <mergeCell ref="B49:K49"/>
    <mergeCell ref="B59:K59"/>
    <mergeCell ref="A15:A25"/>
    <mergeCell ref="B15:K15"/>
    <mergeCell ref="B16:K16"/>
    <mergeCell ref="B17:K17"/>
    <mergeCell ref="B25:K25"/>
    <mergeCell ref="A26:A36"/>
    <mergeCell ref="B26:K26"/>
    <mergeCell ref="B27:K27"/>
    <mergeCell ref="B28:K28"/>
    <mergeCell ref="B36:K36"/>
    <mergeCell ref="A1:A2"/>
    <mergeCell ref="B1:K1"/>
    <mergeCell ref="B2:K2"/>
    <mergeCell ref="B3:K3"/>
    <mergeCell ref="A4:A14"/>
    <mergeCell ref="B4:K4"/>
    <mergeCell ref="B5:K5"/>
    <mergeCell ref="B6:K6"/>
    <mergeCell ref="B14:K14"/>
    <mergeCell ref="H78:H79"/>
    <mergeCell ref="I78:J78"/>
    <mergeCell ref="I79:J79"/>
    <mergeCell ref="K78:K79"/>
    <mergeCell ref="E81:F81"/>
    <mergeCell ref="I81:J81"/>
    <mergeCell ref="E71:F71"/>
    <mergeCell ref="I71:J71"/>
    <mergeCell ref="E73:F73"/>
    <mergeCell ref="I73:J73"/>
    <mergeCell ref="B78:B79"/>
    <mergeCell ref="C78:C79"/>
    <mergeCell ref="D78:D79"/>
    <mergeCell ref="E78:F78"/>
    <mergeCell ref="E79:F79"/>
    <mergeCell ref="G78:G79"/>
    <mergeCell ref="E66:F66"/>
    <mergeCell ref="I66:J66"/>
    <mergeCell ref="E67:F67"/>
    <mergeCell ref="I67:J67"/>
    <mergeCell ref="E68:F68"/>
    <mergeCell ref="I68:J68"/>
    <mergeCell ref="H62:H63"/>
    <mergeCell ref="I62:J62"/>
    <mergeCell ref="I63:J63"/>
    <mergeCell ref="K62:K63"/>
    <mergeCell ref="E65:F65"/>
    <mergeCell ref="I65:J65"/>
    <mergeCell ref="B62:B63"/>
    <mergeCell ref="C62:C63"/>
    <mergeCell ref="D62:D63"/>
    <mergeCell ref="E62:F62"/>
    <mergeCell ref="E63:F63"/>
    <mergeCell ref="G62:G63"/>
    <mergeCell ref="E54:F54"/>
    <mergeCell ref="I54:J54"/>
    <mergeCell ref="E57:F57"/>
    <mergeCell ref="I57:J57"/>
    <mergeCell ref="E58:F58"/>
    <mergeCell ref="I58:J58"/>
    <mergeCell ref="H50:H51"/>
    <mergeCell ref="I50:J50"/>
    <mergeCell ref="I51:J51"/>
    <mergeCell ref="K50:K51"/>
    <mergeCell ref="E52:F52"/>
    <mergeCell ref="I52:J52"/>
    <mergeCell ref="E44:F44"/>
    <mergeCell ref="I44:J44"/>
    <mergeCell ref="E45:F45"/>
    <mergeCell ref="I45:J45"/>
    <mergeCell ref="B50:B51"/>
    <mergeCell ref="C50:C51"/>
    <mergeCell ref="D50:D51"/>
    <mergeCell ref="E50:F50"/>
    <mergeCell ref="E51:F51"/>
    <mergeCell ref="G50:G51"/>
    <mergeCell ref="H40:H41"/>
    <mergeCell ref="I40:J40"/>
    <mergeCell ref="I41:J41"/>
    <mergeCell ref="K40:K41"/>
    <mergeCell ref="E43:F43"/>
    <mergeCell ref="I43:J43"/>
    <mergeCell ref="E33:F33"/>
    <mergeCell ref="I33:J33"/>
    <mergeCell ref="E35:F35"/>
    <mergeCell ref="I35:J35"/>
    <mergeCell ref="B40:B41"/>
    <mergeCell ref="C40:C41"/>
    <mergeCell ref="D40:D41"/>
    <mergeCell ref="E40:F40"/>
    <mergeCell ref="E41:F41"/>
    <mergeCell ref="G40:G41"/>
    <mergeCell ref="H29:H30"/>
    <mergeCell ref="I29:J29"/>
    <mergeCell ref="I30:J30"/>
    <mergeCell ref="K29:K30"/>
    <mergeCell ref="E32:F32"/>
    <mergeCell ref="I32:J32"/>
    <mergeCell ref="E22:F22"/>
    <mergeCell ref="I22:J22"/>
    <mergeCell ref="E23:F23"/>
    <mergeCell ref="I23:J23"/>
    <mergeCell ref="B29:B30"/>
    <mergeCell ref="C29:C30"/>
    <mergeCell ref="D29:D30"/>
    <mergeCell ref="E29:F29"/>
    <mergeCell ref="E30:F30"/>
    <mergeCell ref="G29:G30"/>
    <mergeCell ref="H18:H19"/>
    <mergeCell ref="I18:J18"/>
    <mergeCell ref="I19:J19"/>
    <mergeCell ref="K18:K19"/>
    <mergeCell ref="E21:F21"/>
    <mergeCell ref="I21:J21"/>
    <mergeCell ref="E11:F11"/>
    <mergeCell ref="I11:J11"/>
    <mergeCell ref="E12:F12"/>
    <mergeCell ref="I12:J12"/>
    <mergeCell ref="B18:B19"/>
    <mergeCell ref="C18:C19"/>
    <mergeCell ref="D18:D19"/>
    <mergeCell ref="E18:F18"/>
    <mergeCell ref="E19:F19"/>
    <mergeCell ref="G18:G19"/>
    <mergeCell ref="H7:H8"/>
    <mergeCell ref="I7:J7"/>
    <mergeCell ref="I8:J8"/>
    <mergeCell ref="K7:K8"/>
    <mergeCell ref="E10:F10"/>
    <mergeCell ref="I10:J10"/>
    <mergeCell ref="B7:B8"/>
    <mergeCell ref="C7:C8"/>
    <mergeCell ref="D7:D8"/>
    <mergeCell ref="E7:F7"/>
    <mergeCell ref="E8: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19" bestFit="1" customWidth="1"/>
    <col min="2" max="2" width="26.42578125" bestFit="1" customWidth="1"/>
    <col min="5" max="5" width="3" customWidth="1"/>
    <col min="6" max="6" width="7.7109375" customWidth="1"/>
    <col min="7" max="7" width="1.5703125" bestFit="1" customWidth="1"/>
    <col min="9" max="9" width="3" customWidth="1"/>
    <col min="10" max="10" width="7.7109375" customWidth="1"/>
    <col min="11" max="11" width="1.5703125" bestFit="1" customWidth="1"/>
  </cols>
  <sheetData>
    <row r="1" spans="1:11" ht="15" customHeight="1" x14ac:dyDescent="0.25">
      <c r="A1" s="9" t="s">
        <v>99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0</v>
      </c>
      <c r="B3" s="98" t="s">
        <v>7</v>
      </c>
      <c r="C3" s="98"/>
      <c r="D3" s="98"/>
      <c r="E3" s="98"/>
      <c r="F3" s="98"/>
      <c r="G3" s="98"/>
      <c r="H3" s="98"/>
      <c r="I3" s="98"/>
      <c r="J3" s="98"/>
      <c r="K3" s="98"/>
    </row>
    <row r="4" spans="1:11" ht="15" customHeight="1" x14ac:dyDescent="0.25">
      <c r="A4" s="15" t="s">
        <v>70</v>
      </c>
      <c r="B4" s="98" t="s">
        <v>7</v>
      </c>
      <c r="C4" s="98"/>
      <c r="D4" s="98"/>
      <c r="E4" s="98"/>
      <c r="F4" s="98"/>
      <c r="G4" s="98"/>
      <c r="H4" s="98"/>
      <c r="I4" s="98"/>
      <c r="J4" s="98"/>
      <c r="K4" s="98"/>
    </row>
    <row r="5" spans="1:11" x14ac:dyDescent="0.25">
      <c r="A5" s="15"/>
      <c r="B5" s="100"/>
      <c r="C5" s="100"/>
      <c r="D5" s="100"/>
      <c r="E5" s="100"/>
      <c r="F5" s="100"/>
      <c r="G5" s="100"/>
      <c r="H5" s="100"/>
      <c r="I5" s="100"/>
      <c r="J5" s="100"/>
      <c r="K5" s="100"/>
    </row>
    <row r="6" spans="1:11" ht="15.75" thickBot="1" x14ac:dyDescent="0.3">
      <c r="A6" s="15"/>
      <c r="B6" s="103"/>
      <c r="C6" s="103"/>
      <c r="D6" s="103"/>
      <c r="E6" s="103"/>
      <c r="F6" s="103"/>
      <c r="G6" s="103"/>
      <c r="H6" s="103"/>
      <c r="I6" s="103"/>
      <c r="J6" s="103"/>
      <c r="K6" s="103"/>
    </row>
    <row r="7" spans="1:11" x14ac:dyDescent="0.25">
      <c r="A7" s="15"/>
      <c r="B7" s="77" t="s">
        <v>246</v>
      </c>
      <c r="C7" s="80"/>
      <c r="D7" s="114"/>
      <c r="E7" s="89" t="s">
        <v>281</v>
      </c>
      <c r="F7" s="89"/>
      <c r="G7" s="114"/>
      <c r="H7" s="80"/>
      <c r="I7" s="93" t="s">
        <v>282</v>
      </c>
      <c r="J7" s="93"/>
      <c r="K7" s="80"/>
    </row>
    <row r="8" spans="1:11" ht="15.75" thickBot="1" x14ac:dyDescent="0.3">
      <c r="A8" s="15"/>
      <c r="B8" s="78"/>
      <c r="C8" s="81"/>
      <c r="D8" s="115"/>
      <c r="E8" s="90">
        <v>2013</v>
      </c>
      <c r="F8" s="90"/>
      <c r="G8" s="115"/>
      <c r="H8" s="81"/>
      <c r="I8" s="94">
        <v>2012</v>
      </c>
      <c r="J8" s="94"/>
      <c r="K8" s="81"/>
    </row>
    <row r="9" spans="1:11" x14ac:dyDescent="0.25">
      <c r="A9" s="15"/>
      <c r="B9" s="61" t="s">
        <v>349</v>
      </c>
      <c r="C9" s="62"/>
      <c r="D9" s="29"/>
      <c r="E9" s="30" t="s">
        <v>251</v>
      </c>
      <c r="F9" s="107">
        <v>1276</v>
      </c>
      <c r="G9" s="29"/>
      <c r="H9" s="62"/>
      <c r="I9" s="63" t="s">
        <v>251</v>
      </c>
      <c r="J9" s="131">
        <v>1329</v>
      </c>
      <c r="K9" s="62"/>
    </row>
    <row r="10" spans="1:11" x14ac:dyDescent="0.25">
      <c r="A10" s="15"/>
      <c r="B10" s="61" t="s">
        <v>350</v>
      </c>
      <c r="C10" s="62"/>
      <c r="D10" s="29"/>
      <c r="E10" s="117">
        <v>2477</v>
      </c>
      <c r="F10" s="117"/>
      <c r="G10" s="29"/>
      <c r="H10" s="62"/>
      <c r="I10" s="136">
        <v>2247</v>
      </c>
      <c r="J10" s="136"/>
      <c r="K10" s="62"/>
    </row>
    <row r="11" spans="1:11" ht="15.75" thickBot="1" x14ac:dyDescent="0.3">
      <c r="A11" s="15"/>
      <c r="B11" s="66" t="s">
        <v>351</v>
      </c>
      <c r="C11" s="67"/>
      <c r="D11" s="32"/>
      <c r="E11" s="51">
        <v>407</v>
      </c>
      <c r="F11" s="51"/>
      <c r="G11" s="32"/>
      <c r="H11" s="67"/>
      <c r="I11" s="97">
        <v>437</v>
      </c>
      <c r="J11" s="97"/>
      <c r="K11" s="67"/>
    </row>
    <row r="12" spans="1:11" x14ac:dyDescent="0.25">
      <c r="A12" s="15"/>
      <c r="B12" s="135"/>
      <c r="C12" s="62"/>
      <c r="D12" s="29"/>
      <c r="E12" s="118">
        <v>4160</v>
      </c>
      <c r="F12" s="118"/>
      <c r="G12" s="29"/>
      <c r="H12" s="62"/>
      <c r="I12" s="137">
        <v>4013</v>
      </c>
      <c r="J12" s="137"/>
      <c r="K12" s="62"/>
    </row>
    <row r="13" spans="1:11" ht="15.75" thickBot="1" x14ac:dyDescent="0.3">
      <c r="A13" s="15"/>
      <c r="B13" s="66" t="s">
        <v>352</v>
      </c>
      <c r="C13" s="67"/>
      <c r="D13" s="32"/>
      <c r="E13" s="51" t="s">
        <v>353</v>
      </c>
      <c r="F13" s="51"/>
      <c r="G13" s="108" t="s">
        <v>256</v>
      </c>
      <c r="H13" s="67"/>
      <c r="I13" s="97" t="s">
        <v>354</v>
      </c>
      <c r="J13" s="97"/>
      <c r="K13" s="129" t="s">
        <v>256</v>
      </c>
    </row>
    <row r="14" spans="1:11" ht="15.75" thickBot="1" x14ac:dyDescent="0.3">
      <c r="A14" s="15"/>
      <c r="B14" s="69" t="s">
        <v>104</v>
      </c>
      <c r="C14" s="70"/>
      <c r="D14" s="35"/>
      <c r="E14" s="37" t="s">
        <v>251</v>
      </c>
      <c r="F14" s="38">
        <v>2963</v>
      </c>
      <c r="G14" s="35"/>
      <c r="H14" s="70"/>
      <c r="I14" s="73" t="s">
        <v>251</v>
      </c>
      <c r="J14" s="132">
        <v>2712</v>
      </c>
      <c r="K14" s="70"/>
    </row>
    <row r="15" spans="1:11" ht="15.75" thickTop="1" x14ac:dyDescent="0.25">
      <c r="A15" s="15"/>
      <c r="B15" s="104"/>
      <c r="C15" s="104"/>
      <c r="D15" s="104"/>
      <c r="E15" s="104"/>
      <c r="F15" s="104"/>
      <c r="G15" s="104"/>
      <c r="H15" s="104"/>
      <c r="I15" s="104"/>
      <c r="J15" s="104"/>
      <c r="K15" s="104"/>
    </row>
  </sheetData>
  <mergeCells count="27">
    <mergeCell ref="A1:A2"/>
    <mergeCell ref="B1:K1"/>
    <mergeCell ref="B2:K2"/>
    <mergeCell ref="B3:K3"/>
    <mergeCell ref="A4:A15"/>
    <mergeCell ref="B4:K4"/>
    <mergeCell ref="B5:K5"/>
    <mergeCell ref="B6:K6"/>
    <mergeCell ref="B15:K15"/>
    <mergeCell ref="E11:F11"/>
    <mergeCell ref="I11:J11"/>
    <mergeCell ref="E12:F12"/>
    <mergeCell ref="I12:J12"/>
    <mergeCell ref="E13:F13"/>
    <mergeCell ref="I13:J13"/>
    <mergeCell ref="H7:H8"/>
    <mergeCell ref="I7:J7"/>
    <mergeCell ref="I8:J8"/>
    <mergeCell ref="K7:K8"/>
    <mergeCell ref="E10:F10"/>
    <mergeCell ref="I10:J10"/>
    <mergeCell ref="B7:B8"/>
    <mergeCell ref="C7:C8"/>
    <mergeCell ref="D7:D8"/>
    <mergeCell ref="E7:F7"/>
    <mergeCell ref="E8: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9" t="s">
        <v>2</v>
      </c>
      <c r="C1" s="9"/>
      <c r="D1" s="9"/>
    </row>
    <row r="2" spans="1:4" x14ac:dyDescent="0.25">
      <c r="A2" s="1" t="s">
        <v>59</v>
      </c>
      <c r="B2" s="1" t="s">
        <v>3</v>
      </c>
      <c r="C2" s="1" t="s">
        <v>34</v>
      </c>
      <c r="D2" s="1" t="s">
        <v>35</v>
      </c>
    </row>
    <row r="3" spans="1:4" ht="30" x14ac:dyDescent="0.25">
      <c r="A3" s="3" t="s">
        <v>60</v>
      </c>
      <c r="B3" s="4" t="s">
        <v>7</v>
      </c>
      <c r="C3" s="4" t="s">
        <v>7</v>
      </c>
      <c r="D3" s="4" t="s">
        <v>7</v>
      </c>
    </row>
    <row r="4" spans="1:4" x14ac:dyDescent="0.25">
      <c r="A4" s="2" t="s">
        <v>51</v>
      </c>
      <c r="B4" s="8">
        <v>498</v>
      </c>
      <c r="C4" s="8">
        <v>589</v>
      </c>
      <c r="D4" s="8">
        <v>242</v>
      </c>
    </row>
    <row r="5" spans="1:4" ht="30" x14ac:dyDescent="0.25">
      <c r="A5" s="3" t="s">
        <v>61</v>
      </c>
      <c r="B5" s="4" t="s">
        <v>7</v>
      </c>
      <c r="C5" s="4" t="s">
        <v>7</v>
      </c>
      <c r="D5" s="4" t="s">
        <v>7</v>
      </c>
    </row>
    <row r="6" spans="1:4" ht="30" x14ac:dyDescent="0.25">
      <c r="A6" s="2" t="s">
        <v>62</v>
      </c>
      <c r="B6" s="4">
        <v>747</v>
      </c>
      <c r="C6" s="4">
        <v>-146</v>
      </c>
      <c r="D6" s="4">
        <v>-286</v>
      </c>
    </row>
    <row r="7" spans="1:4" ht="30" x14ac:dyDescent="0.25">
      <c r="A7" s="2" t="s">
        <v>63</v>
      </c>
      <c r="B7" s="4">
        <v>-16</v>
      </c>
      <c r="C7" s="4">
        <v>-1</v>
      </c>
      <c r="D7" s="4">
        <v>-20</v>
      </c>
    </row>
    <row r="8" spans="1:4" ht="30" x14ac:dyDescent="0.25">
      <c r="A8" s="2" t="s">
        <v>64</v>
      </c>
      <c r="B8" s="4">
        <v>12</v>
      </c>
      <c r="C8" s="4">
        <v>2</v>
      </c>
      <c r="D8" s="4">
        <v>-3</v>
      </c>
    </row>
    <row r="9" spans="1:4" x14ac:dyDescent="0.25">
      <c r="A9" s="2" t="s">
        <v>65</v>
      </c>
      <c r="B9" s="4">
        <v>743</v>
      </c>
      <c r="C9" s="4">
        <v>-145</v>
      </c>
      <c r="D9" s="4">
        <v>-309</v>
      </c>
    </row>
    <row r="10" spans="1:4" x14ac:dyDescent="0.25">
      <c r="A10" s="2" t="s">
        <v>66</v>
      </c>
      <c r="B10" s="8">
        <v>1241</v>
      </c>
      <c r="C10" s="8">
        <v>444</v>
      </c>
      <c r="D10" s="8">
        <v>-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6.140625" bestFit="1" customWidth="1"/>
    <col min="4" max="4" width="10.140625" bestFit="1" customWidth="1"/>
    <col min="7" max="7" width="3" customWidth="1"/>
    <col min="8" max="8" width="7.7109375" customWidth="1"/>
    <col min="9" max="9" width="1.5703125" bestFit="1" customWidth="1"/>
    <col min="11" max="11" width="3" customWidth="1"/>
    <col min="12" max="12" width="7.7109375" customWidth="1"/>
    <col min="13" max="13" width="1.5703125" bestFit="1" customWidth="1"/>
  </cols>
  <sheetData>
    <row r="1" spans="1:13" ht="15" customHeight="1" x14ac:dyDescent="0.25">
      <c r="A1" s="9" t="s">
        <v>100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356</v>
      </c>
      <c r="B3" s="98" t="s">
        <v>7</v>
      </c>
      <c r="C3" s="98"/>
      <c r="D3" s="98"/>
      <c r="E3" s="98"/>
      <c r="F3" s="98"/>
      <c r="G3" s="98"/>
      <c r="H3" s="98"/>
      <c r="I3" s="98"/>
      <c r="J3" s="98"/>
      <c r="K3" s="98"/>
      <c r="L3" s="98"/>
      <c r="M3" s="98"/>
    </row>
    <row r="4" spans="1:13" ht="15" customHeight="1" x14ac:dyDescent="0.25">
      <c r="A4" s="15" t="s">
        <v>1001</v>
      </c>
      <c r="B4" s="98" t="s">
        <v>7</v>
      </c>
      <c r="C4" s="98"/>
      <c r="D4" s="98"/>
      <c r="E4" s="98"/>
      <c r="F4" s="98"/>
      <c r="G4" s="98"/>
      <c r="H4" s="98"/>
      <c r="I4" s="98"/>
      <c r="J4" s="98"/>
      <c r="K4" s="98"/>
      <c r="L4" s="98"/>
      <c r="M4" s="98"/>
    </row>
    <row r="5" spans="1:13" ht="15.75" thickBot="1" x14ac:dyDescent="0.3">
      <c r="A5" s="15"/>
      <c r="B5" s="133"/>
      <c r="C5" s="133"/>
      <c r="D5" s="133"/>
      <c r="E5" s="133"/>
      <c r="F5" s="133"/>
      <c r="G5" s="133"/>
      <c r="H5" s="133"/>
      <c r="I5" s="133"/>
      <c r="J5" s="133"/>
      <c r="K5" s="133"/>
      <c r="L5" s="133"/>
      <c r="M5" s="133"/>
    </row>
    <row r="6" spans="1:13" x14ac:dyDescent="0.25">
      <c r="A6" s="15"/>
      <c r="B6" s="77" t="s">
        <v>263</v>
      </c>
      <c r="C6" s="80"/>
      <c r="D6" s="138" t="s">
        <v>359</v>
      </c>
      <c r="E6" s="80"/>
      <c r="F6" s="114"/>
      <c r="G6" s="89" t="s">
        <v>281</v>
      </c>
      <c r="H6" s="89"/>
      <c r="I6" s="114"/>
      <c r="J6" s="80"/>
      <c r="K6" s="93" t="s">
        <v>282</v>
      </c>
      <c r="L6" s="93"/>
      <c r="M6" s="80"/>
    </row>
    <row r="7" spans="1:13" ht="15.75" thickBot="1" x14ac:dyDescent="0.3">
      <c r="A7" s="15"/>
      <c r="B7" s="78"/>
      <c r="C7" s="81"/>
      <c r="D7" s="139" t="s">
        <v>360</v>
      </c>
      <c r="E7" s="81"/>
      <c r="F7" s="115"/>
      <c r="G7" s="90">
        <v>2013</v>
      </c>
      <c r="H7" s="90"/>
      <c r="I7" s="115"/>
      <c r="J7" s="81"/>
      <c r="K7" s="94">
        <v>2012</v>
      </c>
      <c r="L7" s="94"/>
      <c r="M7" s="81"/>
    </row>
    <row r="8" spans="1:13" x14ac:dyDescent="0.25">
      <c r="A8" s="15"/>
      <c r="B8" s="61" t="s">
        <v>361</v>
      </c>
      <c r="C8" s="62"/>
      <c r="D8" s="140">
        <v>14671</v>
      </c>
      <c r="E8" s="62"/>
      <c r="F8" s="29"/>
      <c r="G8" s="30" t="s">
        <v>251</v>
      </c>
      <c r="H8" s="107">
        <v>1636</v>
      </c>
      <c r="I8" s="29"/>
      <c r="J8" s="62"/>
      <c r="K8" s="63" t="s">
        <v>251</v>
      </c>
      <c r="L8" s="131">
        <v>1604</v>
      </c>
      <c r="M8" s="62"/>
    </row>
    <row r="9" spans="1:13" ht="15.75" thickBot="1" x14ac:dyDescent="0.3">
      <c r="A9" s="15"/>
      <c r="B9" s="66" t="s">
        <v>362</v>
      </c>
      <c r="C9" s="67"/>
      <c r="D9" s="141">
        <v>41659</v>
      </c>
      <c r="E9" s="67"/>
      <c r="F9" s="32"/>
      <c r="G9" s="143">
        <v>4042</v>
      </c>
      <c r="H9" s="143"/>
      <c r="I9" s="32"/>
      <c r="J9" s="67"/>
      <c r="K9" s="144">
        <v>3822</v>
      </c>
      <c r="L9" s="144"/>
      <c r="M9" s="67"/>
    </row>
    <row r="10" spans="1:13" x14ac:dyDescent="0.25">
      <c r="A10" s="15"/>
      <c r="B10" s="135"/>
      <c r="C10" s="62"/>
      <c r="D10" s="59"/>
      <c r="E10" s="62"/>
      <c r="F10" s="29"/>
      <c r="G10" s="118">
        <v>5678</v>
      </c>
      <c r="H10" s="118"/>
      <c r="I10" s="29"/>
      <c r="J10" s="62"/>
      <c r="K10" s="137">
        <v>5426</v>
      </c>
      <c r="L10" s="137"/>
      <c r="M10" s="62"/>
    </row>
    <row r="11" spans="1:13" ht="15.75" thickBot="1" x14ac:dyDescent="0.3">
      <c r="A11" s="15"/>
      <c r="B11" s="66" t="s">
        <v>363</v>
      </c>
      <c r="C11" s="67"/>
      <c r="D11" s="142"/>
      <c r="E11" s="67"/>
      <c r="F11" s="32"/>
      <c r="G11" s="51" t="s">
        <v>364</v>
      </c>
      <c r="H11" s="51"/>
      <c r="I11" s="108" t="s">
        <v>256</v>
      </c>
      <c r="J11" s="67"/>
      <c r="K11" s="97" t="s">
        <v>365</v>
      </c>
      <c r="L11" s="97"/>
      <c r="M11" s="129" t="s">
        <v>256</v>
      </c>
    </row>
    <row r="12" spans="1:13" ht="15.75" thickBot="1" x14ac:dyDescent="0.3">
      <c r="A12" s="15"/>
      <c r="B12" s="69" t="s">
        <v>104</v>
      </c>
      <c r="C12" s="70"/>
      <c r="D12" s="71"/>
      <c r="E12" s="70"/>
      <c r="F12" s="35"/>
      <c r="G12" s="37" t="s">
        <v>251</v>
      </c>
      <c r="H12" s="38">
        <v>2215</v>
      </c>
      <c r="I12" s="35"/>
      <c r="J12" s="70"/>
      <c r="K12" s="73" t="s">
        <v>251</v>
      </c>
      <c r="L12" s="132">
        <v>2149</v>
      </c>
      <c r="M12" s="70"/>
    </row>
  </sheetData>
  <mergeCells count="24">
    <mergeCell ref="B5:M5"/>
    <mergeCell ref="G10:H10"/>
    <mergeCell ref="K10:L10"/>
    <mergeCell ref="G11:H11"/>
    <mergeCell ref="K11:L11"/>
    <mergeCell ref="A1:A2"/>
    <mergeCell ref="B1:M1"/>
    <mergeCell ref="B2:M2"/>
    <mergeCell ref="B3:M3"/>
    <mergeCell ref="A4:A12"/>
    <mergeCell ref="B4:M4"/>
    <mergeCell ref="I6:I7"/>
    <mergeCell ref="J6:J7"/>
    <mergeCell ref="K6:L6"/>
    <mergeCell ref="K7:L7"/>
    <mergeCell ref="M6:M7"/>
    <mergeCell ref="G9:H9"/>
    <mergeCell ref="K9:L9"/>
    <mergeCell ref="B6:B7"/>
    <mergeCell ref="C6:C7"/>
    <mergeCell ref="E6: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5" max="5" width="3" customWidth="1"/>
    <col min="6" max="6" width="7.7109375" customWidth="1"/>
    <col min="7" max="7" width="1.5703125" bestFit="1" customWidth="1"/>
    <col min="9" max="9" width="3" customWidth="1"/>
    <col min="10" max="10" width="7.7109375" customWidth="1"/>
    <col min="11" max="11" width="1.5703125" bestFit="1" customWidth="1"/>
    <col min="13" max="13" width="1.85546875" bestFit="1" customWidth="1"/>
    <col min="14" max="14" width="3.5703125" bestFit="1" customWidth="1"/>
    <col min="15" max="15" width="1.5703125" bestFit="1" customWidth="1"/>
  </cols>
  <sheetData>
    <row r="1" spans="1:15" ht="15" customHeight="1" x14ac:dyDescent="0.25">
      <c r="A1" s="9" t="s">
        <v>100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7</v>
      </c>
      <c r="B3" s="98" t="s">
        <v>7</v>
      </c>
      <c r="C3" s="98"/>
      <c r="D3" s="98"/>
      <c r="E3" s="98"/>
      <c r="F3" s="98"/>
      <c r="G3" s="98"/>
      <c r="H3" s="98"/>
      <c r="I3" s="98"/>
      <c r="J3" s="98"/>
      <c r="K3" s="98"/>
      <c r="L3" s="98"/>
      <c r="M3" s="98"/>
      <c r="N3" s="98"/>
      <c r="O3" s="98"/>
    </row>
    <row r="4" spans="1:15" ht="15" customHeight="1" x14ac:dyDescent="0.25">
      <c r="A4" s="15" t="s">
        <v>1003</v>
      </c>
      <c r="B4" s="98" t="s">
        <v>7</v>
      </c>
      <c r="C4" s="98"/>
      <c r="D4" s="98"/>
      <c r="E4" s="98"/>
      <c r="F4" s="98"/>
      <c r="G4" s="98"/>
      <c r="H4" s="98"/>
      <c r="I4" s="98"/>
      <c r="J4" s="98"/>
      <c r="K4" s="98"/>
      <c r="L4" s="98"/>
      <c r="M4" s="98"/>
      <c r="N4" s="98"/>
      <c r="O4" s="98"/>
    </row>
    <row r="5" spans="1:15" x14ac:dyDescent="0.25">
      <c r="A5" s="15"/>
      <c r="B5" s="100"/>
      <c r="C5" s="100"/>
      <c r="D5" s="100"/>
      <c r="E5" s="100"/>
      <c r="F5" s="100"/>
      <c r="G5" s="100"/>
      <c r="H5" s="100"/>
      <c r="I5" s="100"/>
      <c r="J5" s="100"/>
      <c r="K5" s="100"/>
      <c r="L5" s="100"/>
      <c r="M5" s="100"/>
      <c r="N5" s="100"/>
      <c r="O5" s="100"/>
    </row>
    <row r="6" spans="1:15" ht="15.75" thickBot="1" x14ac:dyDescent="0.3">
      <c r="A6" s="15"/>
      <c r="B6" s="101"/>
      <c r="C6" s="101"/>
      <c r="D6" s="101"/>
      <c r="E6" s="101"/>
      <c r="F6" s="101"/>
      <c r="G6" s="101"/>
      <c r="H6" s="101"/>
      <c r="I6" s="101"/>
      <c r="J6" s="101"/>
      <c r="K6" s="101"/>
      <c r="L6" s="101"/>
      <c r="M6" s="101"/>
      <c r="N6" s="101"/>
      <c r="O6" s="101"/>
    </row>
    <row r="7" spans="1:15" x14ac:dyDescent="0.25">
      <c r="A7" s="15"/>
      <c r="B7" s="77" t="s">
        <v>246</v>
      </c>
      <c r="C7" s="80"/>
      <c r="D7" s="114"/>
      <c r="E7" s="89" t="s">
        <v>281</v>
      </c>
      <c r="F7" s="89"/>
      <c r="G7" s="114"/>
      <c r="H7" s="80"/>
      <c r="I7" s="93" t="s">
        <v>282</v>
      </c>
      <c r="J7" s="93"/>
      <c r="K7" s="80"/>
    </row>
    <row r="8" spans="1:15" ht="15.75" thickBot="1" x14ac:dyDescent="0.3">
      <c r="A8" s="15"/>
      <c r="B8" s="78"/>
      <c r="C8" s="81"/>
      <c r="D8" s="115"/>
      <c r="E8" s="90">
        <v>2013</v>
      </c>
      <c r="F8" s="90"/>
      <c r="G8" s="115"/>
      <c r="H8" s="81"/>
      <c r="I8" s="94">
        <v>2012</v>
      </c>
      <c r="J8" s="94"/>
      <c r="K8" s="81"/>
    </row>
    <row r="9" spans="1:15" x14ac:dyDescent="0.25">
      <c r="A9" s="15"/>
      <c r="B9" s="61" t="s">
        <v>370</v>
      </c>
      <c r="C9" s="62"/>
      <c r="D9" s="29"/>
      <c r="E9" s="30" t="s">
        <v>251</v>
      </c>
      <c r="F9" s="30">
        <v>888</v>
      </c>
      <c r="G9" s="29"/>
      <c r="H9" s="62"/>
      <c r="I9" s="63" t="s">
        <v>251</v>
      </c>
      <c r="J9" s="63">
        <v>725</v>
      </c>
      <c r="K9" s="62"/>
    </row>
    <row r="10" spans="1:15" x14ac:dyDescent="0.25">
      <c r="A10" s="15"/>
      <c r="B10" s="61" t="s">
        <v>371</v>
      </c>
      <c r="C10" s="62"/>
      <c r="D10" s="29"/>
      <c r="E10" s="50">
        <v>246</v>
      </c>
      <c r="F10" s="50"/>
      <c r="G10" s="29"/>
      <c r="H10" s="62"/>
      <c r="I10" s="96">
        <v>282</v>
      </c>
      <c r="J10" s="96"/>
      <c r="K10" s="62"/>
    </row>
    <row r="11" spans="1:15" ht="26.25" x14ac:dyDescent="0.25">
      <c r="A11" s="15"/>
      <c r="B11" s="61" t="s">
        <v>372</v>
      </c>
      <c r="C11" s="62"/>
      <c r="D11" s="29"/>
      <c r="E11" s="50">
        <v>142</v>
      </c>
      <c r="F11" s="50"/>
      <c r="G11" s="29"/>
      <c r="H11" s="62"/>
      <c r="I11" s="96">
        <v>180</v>
      </c>
      <c r="J11" s="96"/>
      <c r="K11" s="62"/>
    </row>
    <row r="12" spans="1:15" x14ac:dyDescent="0.25">
      <c r="A12" s="15"/>
      <c r="B12" s="61" t="s">
        <v>373</v>
      </c>
      <c r="C12" s="62"/>
      <c r="D12" s="29"/>
      <c r="E12" s="50">
        <v>74</v>
      </c>
      <c r="F12" s="50"/>
      <c r="G12" s="29"/>
      <c r="H12" s="62"/>
      <c r="I12" s="96">
        <v>80</v>
      </c>
      <c r="J12" s="96"/>
      <c r="K12" s="62"/>
    </row>
    <row r="13" spans="1:15" ht="15.75" thickBot="1" x14ac:dyDescent="0.3">
      <c r="A13" s="15"/>
      <c r="B13" s="66" t="s">
        <v>275</v>
      </c>
      <c r="C13" s="67"/>
      <c r="D13" s="32"/>
      <c r="E13" s="51">
        <v>538</v>
      </c>
      <c r="F13" s="51"/>
      <c r="G13" s="32"/>
      <c r="H13" s="67"/>
      <c r="I13" s="97">
        <v>689</v>
      </c>
      <c r="J13" s="97"/>
      <c r="K13" s="67"/>
    </row>
    <row r="14" spans="1:15" ht="15.75" thickBot="1" x14ac:dyDescent="0.3">
      <c r="A14" s="15"/>
      <c r="B14" s="69" t="s">
        <v>104</v>
      </c>
      <c r="C14" s="70"/>
      <c r="D14" s="35"/>
      <c r="E14" s="37" t="s">
        <v>251</v>
      </c>
      <c r="F14" s="38">
        <v>1888</v>
      </c>
      <c r="G14" s="35"/>
      <c r="H14" s="70"/>
      <c r="I14" s="73" t="s">
        <v>251</v>
      </c>
      <c r="J14" s="132">
        <v>1956</v>
      </c>
      <c r="K14" s="70"/>
    </row>
    <row r="15" spans="1:15" ht="15.75" thickTop="1" x14ac:dyDescent="0.25">
      <c r="A15" s="15"/>
      <c r="B15" s="101"/>
      <c r="C15" s="101"/>
      <c r="D15" s="101"/>
      <c r="E15" s="101"/>
      <c r="F15" s="101"/>
      <c r="G15" s="101"/>
      <c r="H15" s="101"/>
      <c r="I15" s="101"/>
      <c r="J15" s="101"/>
      <c r="K15" s="101"/>
      <c r="L15" s="101"/>
      <c r="M15" s="101"/>
      <c r="N15" s="101"/>
      <c r="O15" s="101"/>
    </row>
    <row r="16" spans="1:15" ht="15" customHeight="1" x14ac:dyDescent="0.25">
      <c r="A16" s="15" t="s">
        <v>1004</v>
      </c>
      <c r="B16" s="98" t="s">
        <v>7</v>
      </c>
      <c r="C16" s="98"/>
      <c r="D16" s="98"/>
      <c r="E16" s="98"/>
      <c r="F16" s="98"/>
      <c r="G16" s="98"/>
      <c r="H16" s="98"/>
      <c r="I16" s="98"/>
      <c r="J16" s="98"/>
      <c r="K16" s="98"/>
      <c r="L16" s="98"/>
      <c r="M16" s="98"/>
      <c r="N16" s="98"/>
      <c r="O16" s="98"/>
    </row>
    <row r="17" spans="1:15" x14ac:dyDescent="0.25">
      <c r="A17" s="15"/>
      <c r="B17" s="100"/>
      <c r="C17" s="100"/>
      <c r="D17" s="100"/>
      <c r="E17" s="100"/>
      <c r="F17" s="100"/>
      <c r="G17" s="100"/>
      <c r="H17" s="100"/>
      <c r="I17" s="100"/>
      <c r="J17" s="100"/>
      <c r="K17" s="100"/>
      <c r="L17" s="100"/>
      <c r="M17" s="100"/>
      <c r="N17" s="100"/>
      <c r="O17" s="100"/>
    </row>
    <row r="18" spans="1:15" ht="15.75" thickBot="1" x14ac:dyDescent="0.3">
      <c r="A18" s="15"/>
      <c r="B18" s="103"/>
      <c r="C18" s="103"/>
      <c r="D18" s="103"/>
      <c r="E18" s="103"/>
      <c r="F18" s="103"/>
      <c r="G18" s="103"/>
      <c r="H18" s="103"/>
      <c r="I18" s="103"/>
      <c r="J18" s="103"/>
      <c r="K18" s="103"/>
      <c r="L18" s="103"/>
      <c r="M18" s="103"/>
      <c r="N18" s="103"/>
      <c r="O18" s="103"/>
    </row>
    <row r="19" spans="1:15" ht="15.75" thickBot="1" x14ac:dyDescent="0.3">
      <c r="A19" s="15"/>
      <c r="B19" s="145" t="s">
        <v>246</v>
      </c>
      <c r="C19" s="146"/>
      <c r="D19" s="147"/>
      <c r="E19" s="149">
        <v>2013</v>
      </c>
      <c r="F19" s="149"/>
      <c r="G19" s="147"/>
      <c r="H19" s="146"/>
      <c r="I19" s="150">
        <v>2012</v>
      </c>
      <c r="J19" s="150"/>
      <c r="K19" s="146"/>
      <c r="L19" s="146"/>
      <c r="M19" s="150">
        <v>2011</v>
      </c>
      <c r="N19" s="150"/>
      <c r="O19" s="146"/>
    </row>
    <row r="20" spans="1:15" x14ac:dyDescent="0.25">
      <c r="A20" s="15"/>
      <c r="B20" s="19" t="s">
        <v>375</v>
      </c>
      <c r="C20" s="20"/>
      <c r="D20" s="29"/>
      <c r="E20" s="30" t="s">
        <v>251</v>
      </c>
      <c r="F20" s="30">
        <v>222</v>
      </c>
      <c r="G20" s="29"/>
      <c r="H20" s="20"/>
      <c r="I20" s="21" t="s">
        <v>251</v>
      </c>
      <c r="J20" s="21">
        <v>224</v>
      </c>
      <c r="K20" s="20"/>
      <c r="L20" s="20"/>
      <c r="M20" s="21" t="s">
        <v>251</v>
      </c>
      <c r="N20" s="21">
        <v>242</v>
      </c>
      <c r="O20" s="20"/>
    </row>
    <row r="21" spans="1:15" x14ac:dyDescent="0.25">
      <c r="A21" s="15"/>
      <c r="B21" s="19" t="s">
        <v>376</v>
      </c>
      <c r="C21" s="20"/>
      <c r="D21" s="29"/>
      <c r="E21" s="50">
        <v>299</v>
      </c>
      <c r="F21" s="50"/>
      <c r="G21" s="29"/>
      <c r="H21" s="20"/>
      <c r="I21" s="45">
        <v>255</v>
      </c>
      <c r="J21" s="45"/>
      <c r="K21" s="20"/>
      <c r="L21" s="20"/>
      <c r="M21" s="45">
        <v>223</v>
      </c>
      <c r="N21" s="45"/>
      <c r="O21" s="20"/>
    </row>
    <row r="22" spans="1:15" x14ac:dyDescent="0.25">
      <c r="A22" s="15"/>
      <c r="B22" s="19" t="s">
        <v>377</v>
      </c>
      <c r="C22" s="20"/>
      <c r="D22" s="29"/>
      <c r="E22" s="50" t="s">
        <v>378</v>
      </c>
      <c r="F22" s="50"/>
      <c r="G22" s="64" t="s">
        <v>256</v>
      </c>
      <c r="H22" s="20"/>
      <c r="I22" s="45" t="s">
        <v>379</v>
      </c>
      <c r="J22" s="45"/>
      <c r="K22" s="12" t="s">
        <v>256</v>
      </c>
      <c r="L22" s="20"/>
      <c r="M22" s="45" t="s">
        <v>380</v>
      </c>
      <c r="N22" s="45"/>
      <c r="O22" s="12" t="s">
        <v>256</v>
      </c>
    </row>
    <row r="23" spans="1:15" ht="15.75" thickBot="1" x14ac:dyDescent="0.3">
      <c r="A23" s="15"/>
      <c r="B23" s="23" t="s">
        <v>381</v>
      </c>
      <c r="C23" s="24"/>
      <c r="D23" s="32"/>
      <c r="E23" s="51" t="s">
        <v>382</v>
      </c>
      <c r="F23" s="51"/>
      <c r="G23" s="108" t="s">
        <v>256</v>
      </c>
      <c r="H23" s="24"/>
      <c r="I23" s="46" t="s">
        <v>383</v>
      </c>
      <c r="J23" s="46"/>
      <c r="K23" s="27" t="s">
        <v>256</v>
      </c>
      <c r="L23" s="24"/>
      <c r="M23" s="46" t="s">
        <v>384</v>
      </c>
      <c r="N23" s="46"/>
      <c r="O23" s="27" t="s">
        <v>256</v>
      </c>
    </row>
    <row r="24" spans="1:15" ht="15.75" thickBot="1" x14ac:dyDescent="0.3">
      <c r="A24" s="15"/>
      <c r="B24" s="109" t="s">
        <v>385</v>
      </c>
      <c r="C24" s="110"/>
      <c r="D24" s="35"/>
      <c r="E24" s="37" t="s">
        <v>251</v>
      </c>
      <c r="F24" s="37">
        <v>223</v>
      </c>
      <c r="G24" s="35"/>
      <c r="H24" s="110"/>
      <c r="I24" s="111" t="s">
        <v>251</v>
      </c>
      <c r="J24" s="111">
        <v>222</v>
      </c>
      <c r="K24" s="110"/>
      <c r="L24" s="110"/>
      <c r="M24" s="111" t="s">
        <v>251</v>
      </c>
      <c r="N24" s="111">
        <v>224</v>
      </c>
      <c r="O24" s="110"/>
    </row>
    <row r="25" spans="1:15" ht="15.75" thickTop="1" x14ac:dyDescent="0.25">
      <c r="A25" s="15"/>
      <c r="B25" s="151" t="s">
        <v>386</v>
      </c>
      <c r="C25" s="151"/>
      <c r="D25" s="151"/>
      <c r="E25" s="151"/>
      <c r="F25" s="151"/>
      <c r="G25" s="151"/>
      <c r="H25" s="151"/>
      <c r="I25" s="151"/>
      <c r="J25" s="151"/>
      <c r="K25" s="151"/>
      <c r="L25" s="151"/>
      <c r="M25" s="151"/>
      <c r="N25" s="151"/>
      <c r="O25" s="151"/>
    </row>
    <row r="26" spans="1:15" x14ac:dyDescent="0.25">
      <c r="A26" s="15"/>
      <c r="B26" s="100"/>
      <c r="C26" s="100"/>
      <c r="D26" s="100"/>
      <c r="E26" s="100"/>
      <c r="F26" s="100"/>
      <c r="G26" s="100"/>
      <c r="H26" s="100"/>
      <c r="I26" s="100"/>
      <c r="J26" s="100"/>
      <c r="K26" s="100"/>
      <c r="L26" s="100"/>
      <c r="M26" s="100"/>
      <c r="N26" s="100"/>
      <c r="O26" s="100"/>
    </row>
  </sheetData>
  <mergeCells count="45">
    <mergeCell ref="A16:A26"/>
    <mergeCell ref="B16:O16"/>
    <mergeCell ref="B17:O17"/>
    <mergeCell ref="B18:O18"/>
    <mergeCell ref="B25:O25"/>
    <mergeCell ref="B26:O26"/>
    <mergeCell ref="A1:A2"/>
    <mergeCell ref="B1:O1"/>
    <mergeCell ref="B2:O2"/>
    <mergeCell ref="B3:O3"/>
    <mergeCell ref="A4:A15"/>
    <mergeCell ref="B4:O4"/>
    <mergeCell ref="B5:O5"/>
    <mergeCell ref="B6:O6"/>
    <mergeCell ref="B15:O15"/>
    <mergeCell ref="E22:F22"/>
    <mergeCell ref="I22:J22"/>
    <mergeCell ref="M22:N22"/>
    <mergeCell ref="E23:F23"/>
    <mergeCell ref="I23:J23"/>
    <mergeCell ref="M23:N23"/>
    <mergeCell ref="E19:F19"/>
    <mergeCell ref="I19:J19"/>
    <mergeCell ref="M19:N19"/>
    <mergeCell ref="E21:F21"/>
    <mergeCell ref="I21:J21"/>
    <mergeCell ref="M21:N21"/>
    <mergeCell ref="E11:F11"/>
    <mergeCell ref="I11:J11"/>
    <mergeCell ref="E12:F12"/>
    <mergeCell ref="I12:J12"/>
    <mergeCell ref="E13:F13"/>
    <mergeCell ref="I13:J13"/>
    <mergeCell ref="H7:H8"/>
    <mergeCell ref="I7:J7"/>
    <mergeCell ref="I8:J8"/>
    <mergeCell ref="K7:K8"/>
    <mergeCell ref="E10:F10"/>
    <mergeCell ref="I10:J10"/>
    <mergeCell ref="B7:B8"/>
    <mergeCell ref="C7:C8"/>
    <mergeCell ref="D7:D8"/>
    <mergeCell ref="E7:F7"/>
    <mergeCell ref="E8: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1.85546875" bestFit="1" customWidth="1"/>
    <col min="5" max="5" width="4.5703125" customWidth="1"/>
    <col min="6" max="6" width="6.140625" customWidth="1"/>
    <col min="7" max="7" width="1.85546875" bestFit="1" customWidth="1"/>
    <col min="8" max="8" width="3.5703125" bestFit="1" customWidth="1"/>
    <col min="9" max="9" width="3" customWidth="1"/>
    <col min="10" max="10" width="7.7109375" customWidth="1"/>
    <col min="11" max="11" width="3.5703125" bestFit="1" customWidth="1"/>
    <col min="13" max="13" width="1.85546875" bestFit="1" customWidth="1"/>
    <col min="14" max="14" width="3.5703125" bestFit="1" customWidth="1"/>
    <col min="16" max="16" width="1.85546875" bestFit="1" customWidth="1"/>
    <col min="17" max="17" width="2.7109375" bestFit="1" customWidth="1"/>
  </cols>
  <sheetData>
    <row r="1" spans="1:18" ht="15" customHeight="1" x14ac:dyDescent="0.25">
      <c r="A1" s="9" t="s">
        <v>10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7</v>
      </c>
      <c r="B3" s="98" t="s">
        <v>7</v>
      </c>
      <c r="C3" s="98"/>
      <c r="D3" s="98"/>
      <c r="E3" s="98"/>
      <c r="F3" s="98"/>
      <c r="G3" s="98"/>
      <c r="H3" s="98"/>
      <c r="I3" s="98"/>
      <c r="J3" s="98"/>
      <c r="K3" s="98"/>
      <c r="L3" s="98"/>
      <c r="M3" s="98"/>
      <c r="N3" s="98"/>
      <c r="O3" s="98"/>
      <c r="P3" s="98"/>
      <c r="Q3" s="98"/>
      <c r="R3" s="98"/>
    </row>
    <row r="4" spans="1:18" ht="15" customHeight="1" x14ac:dyDescent="0.25">
      <c r="A4" s="15" t="s">
        <v>1006</v>
      </c>
      <c r="B4" s="98" t="s">
        <v>7</v>
      </c>
      <c r="C4" s="98"/>
      <c r="D4" s="98"/>
      <c r="E4" s="98"/>
      <c r="F4" s="98"/>
      <c r="G4" s="98"/>
      <c r="H4" s="98"/>
      <c r="I4" s="98"/>
      <c r="J4" s="98"/>
      <c r="K4" s="98"/>
      <c r="L4" s="98"/>
      <c r="M4" s="98"/>
      <c r="N4" s="98"/>
      <c r="O4" s="98"/>
      <c r="P4" s="98"/>
      <c r="Q4" s="98"/>
      <c r="R4" s="98"/>
    </row>
    <row r="5" spans="1:18" x14ac:dyDescent="0.25">
      <c r="A5" s="15"/>
      <c r="B5" s="100"/>
      <c r="C5" s="100"/>
      <c r="D5" s="100"/>
      <c r="E5" s="100"/>
      <c r="F5" s="100"/>
      <c r="G5" s="100"/>
      <c r="H5" s="100"/>
      <c r="I5" s="100"/>
      <c r="J5" s="100"/>
      <c r="K5" s="100"/>
      <c r="L5" s="100"/>
      <c r="M5" s="100"/>
      <c r="N5" s="100"/>
      <c r="O5" s="100"/>
      <c r="P5" s="100"/>
      <c r="Q5" s="100"/>
      <c r="R5" s="100"/>
    </row>
    <row r="6" spans="1:18" ht="15.75" thickBot="1" x14ac:dyDescent="0.3">
      <c r="A6" s="15"/>
      <c r="B6" s="101"/>
      <c r="C6" s="101"/>
      <c r="D6" s="101"/>
      <c r="E6" s="101"/>
      <c r="F6" s="101"/>
      <c r="G6" s="101"/>
      <c r="H6" s="101"/>
      <c r="I6" s="101"/>
      <c r="J6" s="101"/>
      <c r="K6" s="101"/>
      <c r="L6" s="101"/>
      <c r="M6" s="101"/>
      <c r="N6" s="101"/>
      <c r="O6" s="101"/>
      <c r="P6" s="101"/>
      <c r="Q6" s="101"/>
      <c r="R6" s="101"/>
    </row>
    <row r="7" spans="1:18" x14ac:dyDescent="0.25">
      <c r="A7" s="15"/>
      <c r="B7" s="77" t="s">
        <v>246</v>
      </c>
      <c r="C7" s="80"/>
      <c r="D7" s="114"/>
      <c r="E7" s="89" t="s">
        <v>281</v>
      </c>
      <c r="F7" s="89"/>
      <c r="G7" s="114"/>
      <c r="H7" s="80"/>
      <c r="I7" s="93" t="s">
        <v>282</v>
      </c>
      <c r="J7" s="93"/>
      <c r="K7" s="80"/>
    </row>
    <row r="8" spans="1:18" ht="15.75" thickBot="1" x14ac:dyDescent="0.3">
      <c r="A8" s="15"/>
      <c r="B8" s="78"/>
      <c r="C8" s="81"/>
      <c r="D8" s="115"/>
      <c r="E8" s="90">
        <v>2013</v>
      </c>
      <c r="F8" s="90"/>
      <c r="G8" s="115"/>
      <c r="H8" s="81"/>
      <c r="I8" s="94">
        <v>2012</v>
      </c>
      <c r="J8" s="94"/>
      <c r="K8" s="81"/>
    </row>
    <row r="9" spans="1:18" x14ac:dyDescent="0.25">
      <c r="A9" s="15"/>
      <c r="B9" s="152" t="s">
        <v>84</v>
      </c>
      <c r="C9" s="62"/>
      <c r="D9" s="29"/>
      <c r="E9" s="86"/>
      <c r="F9" s="86"/>
      <c r="G9" s="29"/>
      <c r="H9" s="62"/>
      <c r="I9" s="83"/>
      <c r="J9" s="83"/>
      <c r="K9" s="62"/>
    </row>
    <row r="10" spans="1:18" x14ac:dyDescent="0.25">
      <c r="A10" s="15"/>
      <c r="B10" s="61" t="s">
        <v>390</v>
      </c>
      <c r="C10" s="62"/>
      <c r="D10" s="29"/>
      <c r="E10" s="85"/>
      <c r="F10" s="85"/>
      <c r="G10" s="29"/>
      <c r="H10" s="62"/>
      <c r="I10" s="82"/>
      <c r="J10" s="82"/>
      <c r="K10" s="62"/>
    </row>
    <row r="11" spans="1:18" x14ac:dyDescent="0.25">
      <c r="A11" s="15"/>
      <c r="B11" s="127" t="s">
        <v>391</v>
      </c>
      <c r="C11" s="62"/>
      <c r="D11" s="29"/>
      <c r="E11" s="30" t="s">
        <v>251</v>
      </c>
      <c r="F11" s="30" t="s">
        <v>253</v>
      </c>
      <c r="G11" s="29"/>
      <c r="H11" s="62"/>
      <c r="I11" s="63" t="s">
        <v>251</v>
      </c>
      <c r="J11" s="63">
        <v>318</v>
      </c>
      <c r="K11" s="62"/>
    </row>
    <row r="12" spans="1:18" x14ac:dyDescent="0.25">
      <c r="A12" s="15"/>
      <c r="B12" s="127" t="s">
        <v>392</v>
      </c>
      <c r="C12" s="62"/>
      <c r="D12" s="29"/>
      <c r="E12" s="50" t="s">
        <v>253</v>
      </c>
      <c r="F12" s="50"/>
      <c r="G12" s="29"/>
      <c r="H12" s="62"/>
      <c r="I12" s="96">
        <v>210</v>
      </c>
      <c r="J12" s="96"/>
      <c r="K12" s="62"/>
    </row>
    <row r="13" spans="1:18" x14ac:dyDescent="0.25">
      <c r="A13" s="15"/>
      <c r="B13" s="127" t="s">
        <v>393</v>
      </c>
      <c r="C13" s="62"/>
      <c r="D13" s="29"/>
      <c r="E13" s="50">
        <v>350</v>
      </c>
      <c r="F13" s="50"/>
      <c r="G13" s="29"/>
      <c r="H13" s="62"/>
      <c r="I13" s="96">
        <v>350</v>
      </c>
      <c r="J13" s="96"/>
      <c r="K13" s="62"/>
    </row>
    <row r="14" spans="1:18" x14ac:dyDescent="0.25">
      <c r="A14" s="15"/>
      <c r="B14" s="127" t="s">
        <v>394</v>
      </c>
      <c r="C14" s="62"/>
      <c r="D14" s="29"/>
      <c r="E14" s="50">
        <v>250</v>
      </c>
      <c r="F14" s="50"/>
      <c r="G14" s="29"/>
      <c r="H14" s="62"/>
      <c r="I14" s="96">
        <v>250</v>
      </c>
      <c r="J14" s="96"/>
      <c r="K14" s="62"/>
    </row>
    <row r="15" spans="1:18" ht="26.25" x14ac:dyDescent="0.25">
      <c r="A15" s="15"/>
      <c r="B15" s="127" t="s">
        <v>395</v>
      </c>
      <c r="C15" s="62"/>
      <c r="D15" s="29"/>
      <c r="E15" s="50">
        <v>150</v>
      </c>
      <c r="F15" s="50"/>
      <c r="G15" s="29"/>
      <c r="H15" s="62"/>
      <c r="I15" s="96" t="s">
        <v>253</v>
      </c>
      <c r="J15" s="96"/>
      <c r="K15" s="62"/>
    </row>
    <row r="16" spans="1:18" x14ac:dyDescent="0.25">
      <c r="A16" s="15"/>
      <c r="B16" s="127" t="s">
        <v>396</v>
      </c>
      <c r="C16" s="62"/>
      <c r="D16" s="29"/>
      <c r="E16" s="50">
        <v>350</v>
      </c>
      <c r="F16" s="50"/>
      <c r="G16" s="29"/>
      <c r="H16" s="62"/>
      <c r="I16" s="96">
        <v>350</v>
      </c>
      <c r="J16" s="96"/>
      <c r="K16" s="62"/>
    </row>
    <row r="17" spans="1:11" x14ac:dyDescent="0.25">
      <c r="A17" s="15"/>
      <c r="B17" s="127" t="s">
        <v>397</v>
      </c>
      <c r="C17" s="62"/>
      <c r="D17" s="29"/>
      <c r="E17" s="50">
        <v>250</v>
      </c>
      <c r="F17" s="50"/>
      <c r="G17" s="29"/>
      <c r="H17" s="62"/>
      <c r="I17" s="96">
        <v>250</v>
      </c>
      <c r="J17" s="96"/>
      <c r="K17" s="62"/>
    </row>
    <row r="18" spans="1:11" x14ac:dyDescent="0.25">
      <c r="A18" s="15"/>
      <c r="B18" s="127" t="s">
        <v>398</v>
      </c>
      <c r="C18" s="62"/>
      <c r="D18" s="29"/>
      <c r="E18" s="50">
        <v>246</v>
      </c>
      <c r="F18" s="50"/>
      <c r="G18" s="29"/>
      <c r="H18" s="62"/>
      <c r="I18" s="96">
        <v>242</v>
      </c>
      <c r="J18" s="96"/>
      <c r="K18" s="62"/>
    </row>
    <row r="19" spans="1:11" x14ac:dyDescent="0.25">
      <c r="A19" s="15"/>
      <c r="B19" s="127" t="s">
        <v>399</v>
      </c>
      <c r="C19" s="62"/>
      <c r="D19" s="29"/>
      <c r="E19" s="50">
        <v>250</v>
      </c>
      <c r="F19" s="50"/>
      <c r="G19" s="29"/>
      <c r="H19" s="62"/>
      <c r="I19" s="96">
        <v>250</v>
      </c>
      <c r="J19" s="96"/>
      <c r="K19" s="62"/>
    </row>
    <row r="20" spans="1:11" ht="27" thickBot="1" x14ac:dyDescent="0.3">
      <c r="A20" s="15"/>
      <c r="B20" s="128" t="s">
        <v>400</v>
      </c>
      <c r="C20" s="67"/>
      <c r="D20" s="32"/>
      <c r="E20" s="51">
        <v>85</v>
      </c>
      <c r="F20" s="51"/>
      <c r="G20" s="32"/>
      <c r="H20" s="67"/>
      <c r="I20" s="97">
        <v>81</v>
      </c>
      <c r="J20" s="97"/>
      <c r="K20" s="67"/>
    </row>
    <row r="21" spans="1:11" x14ac:dyDescent="0.25">
      <c r="A21" s="15"/>
      <c r="B21" s="135"/>
      <c r="C21" s="62"/>
      <c r="D21" s="29"/>
      <c r="E21" s="118">
        <v>1931</v>
      </c>
      <c r="F21" s="118"/>
      <c r="G21" s="29"/>
      <c r="H21" s="62"/>
      <c r="I21" s="137">
        <v>2301</v>
      </c>
      <c r="J21" s="137"/>
      <c r="K21" s="62"/>
    </row>
    <row r="22" spans="1:11" ht="15.75" thickBot="1" x14ac:dyDescent="0.3">
      <c r="A22" s="15"/>
      <c r="B22" s="66" t="s">
        <v>401</v>
      </c>
      <c r="C22" s="67"/>
      <c r="D22" s="32"/>
      <c r="E22" s="51" t="s">
        <v>402</v>
      </c>
      <c r="F22" s="51"/>
      <c r="G22" s="108" t="s">
        <v>256</v>
      </c>
      <c r="H22" s="67"/>
      <c r="I22" s="97" t="s">
        <v>403</v>
      </c>
      <c r="J22" s="97"/>
      <c r="K22" s="129" t="s">
        <v>256</v>
      </c>
    </row>
    <row r="23" spans="1:11" ht="15.75" thickBot="1" x14ac:dyDescent="0.3">
      <c r="A23" s="15"/>
      <c r="B23" s="66" t="s">
        <v>404</v>
      </c>
      <c r="C23" s="67"/>
      <c r="D23" s="32"/>
      <c r="E23" s="154">
        <v>1923</v>
      </c>
      <c r="F23" s="154"/>
      <c r="G23" s="32"/>
      <c r="H23" s="67"/>
      <c r="I23" s="155">
        <v>1766</v>
      </c>
      <c r="J23" s="155"/>
      <c r="K23" s="67"/>
    </row>
    <row r="24" spans="1:11" ht="15.75" thickBot="1" x14ac:dyDescent="0.3">
      <c r="A24" s="15"/>
      <c r="B24" s="153" t="s">
        <v>405</v>
      </c>
      <c r="C24" s="70"/>
      <c r="D24" s="35"/>
      <c r="E24" s="37" t="s">
        <v>251</v>
      </c>
      <c r="F24" s="38">
        <v>1931</v>
      </c>
      <c r="G24" s="35"/>
      <c r="H24" s="70"/>
      <c r="I24" s="73" t="s">
        <v>251</v>
      </c>
      <c r="J24" s="132">
        <v>2301</v>
      </c>
      <c r="K24" s="70"/>
    </row>
    <row r="25" spans="1:11" ht="15.75" thickTop="1" x14ac:dyDescent="0.25">
      <c r="A25" s="15"/>
      <c r="B25" s="152" t="s">
        <v>97</v>
      </c>
      <c r="C25" s="62"/>
      <c r="D25" s="29"/>
      <c r="E25" s="156"/>
      <c r="F25" s="156"/>
      <c r="G25" s="29"/>
      <c r="H25" s="62"/>
      <c r="I25" s="157"/>
      <c r="J25" s="157"/>
      <c r="K25" s="62"/>
    </row>
    <row r="26" spans="1:11" ht="26.25" x14ac:dyDescent="0.25">
      <c r="A26" s="15"/>
      <c r="B26" s="61" t="s">
        <v>406</v>
      </c>
      <c r="C26" s="62"/>
      <c r="D26" s="29"/>
      <c r="E26" s="30" t="s">
        <v>251</v>
      </c>
      <c r="F26" s="30" t="s">
        <v>253</v>
      </c>
      <c r="G26" s="29"/>
      <c r="H26" s="62"/>
      <c r="I26" s="63" t="s">
        <v>251</v>
      </c>
      <c r="J26" s="63">
        <v>400</v>
      </c>
      <c r="K26" s="62"/>
    </row>
    <row r="27" spans="1:11" ht="26.25" x14ac:dyDescent="0.25">
      <c r="A27" s="15"/>
      <c r="B27" s="61" t="s">
        <v>407</v>
      </c>
      <c r="C27" s="62"/>
      <c r="D27" s="29"/>
      <c r="E27" s="50" t="s">
        <v>253</v>
      </c>
      <c r="F27" s="50"/>
      <c r="G27" s="29"/>
      <c r="H27" s="62"/>
      <c r="I27" s="96">
        <v>48</v>
      </c>
      <c r="J27" s="96"/>
      <c r="K27" s="62"/>
    </row>
    <row r="28" spans="1:11" x14ac:dyDescent="0.25">
      <c r="A28" s="15"/>
      <c r="B28" s="61" t="s">
        <v>408</v>
      </c>
      <c r="C28" s="62"/>
      <c r="D28" s="29"/>
      <c r="E28" s="50">
        <v>100</v>
      </c>
      <c r="F28" s="50"/>
      <c r="G28" s="29"/>
      <c r="H28" s="62"/>
      <c r="I28" s="96">
        <v>100</v>
      </c>
      <c r="J28" s="96"/>
      <c r="K28" s="62"/>
    </row>
    <row r="29" spans="1:11" ht="39" x14ac:dyDescent="0.25">
      <c r="A29" s="15"/>
      <c r="B29" s="61" t="s">
        <v>409</v>
      </c>
      <c r="C29" s="62"/>
      <c r="D29" s="29"/>
      <c r="E29" s="50">
        <v>42</v>
      </c>
      <c r="F29" s="50"/>
      <c r="G29" s="29"/>
      <c r="H29" s="62"/>
      <c r="I29" s="96">
        <v>102</v>
      </c>
      <c r="J29" s="96"/>
      <c r="K29" s="62"/>
    </row>
    <row r="30" spans="1:11" ht="26.25" x14ac:dyDescent="0.25">
      <c r="A30" s="15"/>
      <c r="B30" s="61" t="s">
        <v>410</v>
      </c>
      <c r="C30" s="62"/>
      <c r="D30" s="29"/>
      <c r="E30" s="50">
        <v>200</v>
      </c>
      <c r="F30" s="50"/>
      <c r="G30" s="29"/>
      <c r="H30" s="62"/>
      <c r="I30" s="96" t="s">
        <v>253</v>
      </c>
      <c r="J30" s="96"/>
      <c r="K30" s="62"/>
    </row>
    <row r="31" spans="1:11" ht="39" x14ac:dyDescent="0.25">
      <c r="A31" s="15"/>
      <c r="B31" s="61" t="s">
        <v>411</v>
      </c>
      <c r="C31" s="62"/>
      <c r="D31" s="29"/>
      <c r="E31" s="50">
        <v>378</v>
      </c>
      <c r="F31" s="50"/>
      <c r="G31" s="29"/>
      <c r="H31" s="62"/>
      <c r="I31" s="96">
        <v>382</v>
      </c>
      <c r="J31" s="96"/>
      <c r="K31" s="62"/>
    </row>
    <row r="32" spans="1:11" ht="39" x14ac:dyDescent="0.25">
      <c r="A32" s="15"/>
      <c r="B32" s="61" t="s">
        <v>412</v>
      </c>
      <c r="C32" s="62"/>
      <c r="D32" s="29"/>
      <c r="E32" s="50">
        <v>63</v>
      </c>
      <c r="F32" s="50"/>
      <c r="G32" s="29"/>
      <c r="H32" s="62"/>
      <c r="I32" s="96">
        <v>64</v>
      </c>
      <c r="J32" s="96"/>
      <c r="K32" s="62"/>
    </row>
    <row r="33" spans="1:18" ht="26.25" x14ac:dyDescent="0.25">
      <c r="A33" s="15"/>
      <c r="B33" s="61" t="s">
        <v>413</v>
      </c>
      <c r="C33" s="62"/>
      <c r="D33" s="29"/>
      <c r="E33" s="50">
        <v>172</v>
      </c>
      <c r="F33" s="50"/>
      <c r="G33" s="29"/>
      <c r="H33" s="62"/>
      <c r="I33" s="96">
        <v>282</v>
      </c>
      <c r="J33" s="96"/>
      <c r="K33" s="62"/>
    </row>
    <row r="34" spans="1:18" ht="26.25" x14ac:dyDescent="0.25">
      <c r="A34" s="15"/>
      <c r="B34" s="61" t="s">
        <v>414</v>
      </c>
      <c r="C34" s="62"/>
      <c r="D34" s="29"/>
      <c r="E34" s="50">
        <v>299</v>
      </c>
      <c r="F34" s="50"/>
      <c r="G34" s="29"/>
      <c r="H34" s="62"/>
      <c r="I34" s="96">
        <v>300</v>
      </c>
      <c r="J34" s="96"/>
      <c r="K34" s="62"/>
    </row>
    <row r="35" spans="1:18" ht="27" thickBot="1" x14ac:dyDescent="0.3">
      <c r="A35" s="15"/>
      <c r="B35" s="66" t="s">
        <v>415</v>
      </c>
      <c r="C35" s="67"/>
      <c r="D35" s="32"/>
      <c r="E35" s="51">
        <v>2</v>
      </c>
      <c r="F35" s="51"/>
      <c r="G35" s="32"/>
      <c r="H35" s="67"/>
      <c r="I35" s="97">
        <v>8</v>
      </c>
      <c r="J35" s="97"/>
      <c r="K35" s="67"/>
    </row>
    <row r="36" spans="1:18" ht="15.75" thickBot="1" x14ac:dyDescent="0.3">
      <c r="A36" s="15"/>
      <c r="B36" s="153" t="s">
        <v>416</v>
      </c>
      <c r="C36" s="70"/>
      <c r="D36" s="35"/>
      <c r="E36" s="37" t="s">
        <v>251</v>
      </c>
      <c r="F36" s="38">
        <v>1256</v>
      </c>
      <c r="G36" s="35"/>
      <c r="H36" s="70"/>
      <c r="I36" s="73" t="s">
        <v>251</v>
      </c>
      <c r="J36" s="132">
        <v>1686</v>
      </c>
      <c r="K36" s="70"/>
    </row>
    <row r="37" spans="1:18" ht="15.75" thickTop="1" x14ac:dyDescent="0.25">
      <c r="A37" s="15"/>
      <c r="B37" s="160" t="s">
        <v>417</v>
      </c>
      <c r="C37" s="160"/>
      <c r="D37" s="160"/>
      <c r="E37" s="160"/>
      <c r="F37" s="160"/>
      <c r="G37" s="160"/>
      <c r="H37" s="160"/>
      <c r="I37" s="160"/>
      <c r="J37" s="160"/>
      <c r="K37" s="160"/>
      <c r="L37" s="160"/>
      <c r="M37" s="160"/>
      <c r="N37" s="160"/>
      <c r="O37" s="160"/>
      <c r="P37" s="160"/>
      <c r="Q37" s="160"/>
      <c r="R37" s="160"/>
    </row>
    <row r="38" spans="1:18" x14ac:dyDescent="0.25">
      <c r="A38" s="15"/>
      <c r="B38" s="101"/>
      <c r="C38" s="101"/>
      <c r="D38" s="101"/>
      <c r="E38" s="101"/>
      <c r="F38" s="101"/>
      <c r="G38" s="101"/>
      <c r="H38" s="101"/>
      <c r="I38" s="101"/>
      <c r="J38" s="101"/>
      <c r="K38" s="101"/>
      <c r="L38" s="101"/>
      <c r="M38" s="101"/>
      <c r="N38" s="101"/>
      <c r="O38" s="101"/>
      <c r="P38" s="101"/>
      <c r="Q38" s="101"/>
      <c r="R38" s="101"/>
    </row>
    <row r="39" spans="1:18" ht="15" customHeight="1" x14ac:dyDescent="0.25">
      <c r="A39" s="15" t="s">
        <v>1007</v>
      </c>
      <c r="B39" s="98" t="s">
        <v>7</v>
      </c>
      <c r="C39" s="98"/>
      <c r="D39" s="98"/>
      <c r="E39" s="98"/>
      <c r="F39" s="98"/>
      <c r="G39" s="98"/>
      <c r="H39" s="98"/>
      <c r="I39" s="98"/>
      <c r="J39" s="98"/>
      <c r="K39" s="98"/>
      <c r="L39" s="98"/>
      <c r="M39" s="98"/>
      <c r="N39" s="98"/>
      <c r="O39" s="98"/>
      <c r="P39" s="98"/>
      <c r="Q39" s="98"/>
      <c r="R39" s="98"/>
    </row>
    <row r="40" spans="1:18" x14ac:dyDescent="0.25">
      <c r="A40" s="15"/>
      <c r="B40" s="101"/>
      <c r="C40" s="101"/>
      <c r="D40" s="101"/>
      <c r="E40" s="101"/>
      <c r="F40" s="101"/>
      <c r="G40" s="101"/>
      <c r="H40" s="101"/>
      <c r="I40" s="101"/>
      <c r="J40" s="101"/>
      <c r="K40" s="101"/>
      <c r="L40" s="101"/>
      <c r="M40" s="101"/>
      <c r="N40" s="101"/>
      <c r="O40" s="101"/>
      <c r="P40" s="101"/>
      <c r="Q40" s="101"/>
      <c r="R40" s="101"/>
    </row>
    <row r="41" spans="1:18" x14ac:dyDescent="0.25">
      <c r="A41" s="15"/>
      <c r="B41" s="101"/>
      <c r="C41" s="101"/>
      <c r="D41" s="101"/>
      <c r="E41" s="101"/>
      <c r="F41" s="101"/>
      <c r="G41" s="101"/>
      <c r="H41" s="101"/>
      <c r="I41" s="101"/>
      <c r="J41" s="101"/>
      <c r="K41" s="101"/>
      <c r="L41" s="101"/>
      <c r="M41" s="101"/>
      <c r="N41" s="101"/>
      <c r="O41" s="101"/>
      <c r="P41" s="101"/>
      <c r="Q41" s="101"/>
      <c r="R41" s="101"/>
    </row>
    <row r="42" spans="1:18" ht="15.75" thickBot="1" x14ac:dyDescent="0.3">
      <c r="A42" s="15"/>
      <c r="B42" s="158" t="s">
        <v>246</v>
      </c>
      <c r="C42" s="159"/>
      <c r="D42" s="44">
        <v>2014</v>
      </c>
      <c r="E42" s="44"/>
      <c r="F42" s="159"/>
      <c r="G42" s="44">
        <v>2015</v>
      </c>
      <c r="H42" s="44"/>
      <c r="I42" s="159"/>
      <c r="J42" s="44">
        <v>2016</v>
      </c>
      <c r="K42" s="44"/>
      <c r="L42" s="159"/>
      <c r="M42" s="44">
        <v>2017</v>
      </c>
      <c r="N42" s="44"/>
      <c r="O42" s="159"/>
      <c r="P42" s="44">
        <v>2018</v>
      </c>
      <c r="Q42" s="44"/>
      <c r="R42" s="159"/>
    </row>
    <row r="43" spans="1:18" x14ac:dyDescent="0.25">
      <c r="A43" s="15"/>
      <c r="B43" s="19" t="s">
        <v>84</v>
      </c>
      <c r="C43" s="20"/>
      <c r="D43" s="21" t="s">
        <v>251</v>
      </c>
      <c r="E43" s="21">
        <v>8</v>
      </c>
      <c r="F43" s="20"/>
      <c r="G43" s="21" t="s">
        <v>251</v>
      </c>
      <c r="H43" s="21">
        <v>357</v>
      </c>
      <c r="I43" s="20"/>
      <c r="J43" s="21" t="s">
        <v>251</v>
      </c>
      <c r="K43" s="21">
        <v>408</v>
      </c>
      <c r="L43" s="20"/>
      <c r="M43" s="21" t="s">
        <v>251</v>
      </c>
      <c r="N43" s="21">
        <v>358</v>
      </c>
      <c r="O43" s="20"/>
      <c r="P43" s="21" t="s">
        <v>251</v>
      </c>
      <c r="Q43" s="21">
        <v>7</v>
      </c>
      <c r="R43" s="20"/>
    </row>
    <row r="44" spans="1:18" ht="15.75" thickBot="1" x14ac:dyDescent="0.3">
      <c r="A44" s="15"/>
      <c r="B44" s="23" t="s">
        <v>97</v>
      </c>
      <c r="C44" s="24"/>
      <c r="D44" s="46">
        <v>223</v>
      </c>
      <c r="E44" s="46"/>
      <c r="F44" s="24"/>
      <c r="G44" s="46">
        <v>148</v>
      </c>
      <c r="H44" s="46"/>
      <c r="I44" s="24"/>
      <c r="J44" s="46">
        <v>302</v>
      </c>
      <c r="K44" s="46"/>
      <c r="L44" s="24"/>
      <c r="M44" s="46">
        <v>92</v>
      </c>
      <c r="N44" s="46"/>
      <c r="O44" s="24"/>
      <c r="P44" s="46">
        <v>67</v>
      </c>
      <c r="Q44" s="46"/>
      <c r="R44" s="24"/>
    </row>
    <row r="45" spans="1:18" ht="15.75" thickBot="1" x14ac:dyDescent="0.3">
      <c r="A45" s="15"/>
      <c r="B45" s="109" t="s">
        <v>104</v>
      </c>
      <c r="C45" s="110"/>
      <c r="D45" s="111" t="s">
        <v>251</v>
      </c>
      <c r="E45" s="111">
        <v>230</v>
      </c>
      <c r="F45" s="110"/>
      <c r="G45" s="111" t="s">
        <v>251</v>
      </c>
      <c r="H45" s="111">
        <v>505</v>
      </c>
      <c r="I45" s="110"/>
      <c r="J45" s="111" t="s">
        <v>251</v>
      </c>
      <c r="K45" s="111">
        <v>710</v>
      </c>
      <c r="L45" s="110"/>
      <c r="M45" s="111" t="s">
        <v>251</v>
      </c>
      <c r="N45" s="111">
        <v>450</v>
      </c>
      <c r="O45" s="110"/>
      <c r="P45" s="111" t="s">
        <v>251</v>
      </c>
      <c r="Q45" s="111">
        <v>74</v>
      </c>
      <c r="R45" s="110"/>
    </row>
    <row r="46" spans="1:18" ht="15.75" thickTop="1" x14ac:dyDescent="0.25">
      <c r="A46" s="15"/>
      <c r="B46" s="104"/>
      <c r="C46" s="104"/>
      <c r="D46" s="104"/>
      <c r="E46" s="104"/>
      <c r="F46" s="104"/>
      <c r="G46" s="104"/>
      <c r="H46" s="104"/>
      <c r="I46" s="104"/>
      <c r="J46" s="104"/>
      <c r="K46" s="104"/>
      <c r="L46" s="104"/>
      <c r="M46" s="104"/>
      <c r="N46" s="104"/>
      <c r="O46" s="104"/>
      <c r="P46" s="104"/>
      <c r="Q46" s="104"/>
      <c r="R46" s="104"/>
    </row>
  </sheetData>
  <mergeCells count="83">
    <mergeCell ref="A39:A46"/>
    <mergeCell ref="B39:R39"/>
    <mergeCell ref="B40:R40"/>
    <mergeCell ref="B41:R41"/>
    <mergeCell ref="B46:R46"/>
    <mergeCell ref="A1:A2"/>
    <mergeCell ref="B1:R1"/>
    <mergeCell ref="B2:R2"/>
    <mergeCell ref="B3:R3"/>
    <mergeCell ref="A4:A38"/>
    <mergeCell ref="B4:R4"/>
    <mergeCell ref="B5:R5"/>
    <mergeCell ref="B6:R6"/>
    <mergeCell ref="B37:R37"/>
    <mergeCell ref="B38:R38"/>
    <mergeCell ref="M42:N42"/>
    <mergeCell ref="P42:Q42"/>
    <mergeCell ref="D44:E44"/>
    <mergeCell ref="G44:H44"/>
    <mergeCell ref="J44:K44"/>
    <mergeCell ref="M44:N44"/>
    <mergeCell ref="P44:Q44"/>
    <mergeCell ref="E34:F34"/>
    <mergeCell ref="I34:J34"/>
    <mergeCell ref="E35:F35"/>
    <mergeCell ref="I35:J35"/>
    <mergeCell ref="D42:E42"/>
    <mergeCell ref="G42:H42"/>
    <mergeCell ref="J42:K42"/>
    <mergeCell ref="E31:F31"/>
    <mergeCell ref="I31:J31"/>
    <mergeCell ref="E32:F32"/>
    <mergeCell ref="I32:J32"/>
    <mergeCell ref="E33:F33"/>
    <mergeCell ref="I33:J33"/>
    <mergeCell ref="E28:F28"/>
    <mergeCell ref="I28:J28"/>
    <mergeCell ref="E29:F29"/>
    <mergeCell ref="I29:J29"/>
    <mergeCell ref="E30:F30"/>
    <mergeCell ref="I30:J30"/>
    <mergeCell ref="E23:F23"/>
    <mergeCell ref="I23:J23"/>
    <mergeCell ref="E25:F25"/>
    <mergeCell ref="I25:J25"/>
    <mergeCell ref="E27:F27"/>
    <mergeCell ref="I27:J27"/>
    <mergeCell ref="E20:F20"/>
    <mergeCell ref="I20:J20"/>
    <mergeCell ref="E21:F21"/>
    <mergeCell ref="I21:J21"/>
    <mergeCell ref="E22:F22"/>
    <mergeCell ref="I22:J22"/>
    <mergeCell ref="E17:F17"/>
    <mergeCell ref="I17:J17"/>
    <mergeCell ref="E18:F18"/>
    <mergeCell ref="I18:J18"/>
    <mergeCell ref="E19:F19"/>
    <mergeCell ref="I19:J19"/>
    <mergeCell ref="E14:F14"/>
    <mergeCell ref="I14:J14"/>
    <mergeCell ref="E15:F15"/>
    <mergeCell ref="I15:J15"/>
    <mergeCell ref="E16:F16"/>
    <mergeCell ref="I16:J16"/>
    <mergeCell ref="E10:F10"/>
    <mergeCell ref="I10:J10"/>
    <mergeCell ref="E12:F12"/>
    <mergeCell ref="I12:J12"/>
    <mergeCell ref="E13:F13"/>
    <mergeCell ref="I13:J13"/>
    <mergeCell ref="H7:H8"/>
    <mergeCell ref="I7:J7"/>
    <mergeCell ref="I8:J8"/>
    <mergeCell ref="K7:K8"/>
    <mergeCell ref="E9:F9"/>
    <mergeCell ref="I9:J9"/>
    <mergeCell ref="B7:B8"/>
    <mergeCell ref="C7:C8"/>
    <mergeCell ref="D7:D8"/>
    <mergeCell ref="E7:F7"/>
    <mergeCell ref="E8: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5" max="5" width="1.85546875" customWidth="1"/>
    <col min="6" max="6" width="5.7109375" customWidth="1"/>
    <col min="7" max="7" width="1.5703125" bestFit="1" customWidth="1"/>
    <col min="8" max="8" width="2.140625" customWidth="1"/>
    <col min="9" max="9" width="6.42578125" customWidth="1"/>
    <col min="10" max="10" width="1.85546875" bestFit="1" customWidth="1"/>
    <col min="11" max="11" width="3.5703125" bestFit="1" customWidth="1"/>
    <col min="12" max="12" width="1.85546875" customWidth="1"/>
    <col min="13" max="13" width="5.7109375" customWidth="1"/>
    <col min="14" max="14" width="1.5703125" bestFit="1" customWidth="1"/>
    <col min="15" max="15" width="2.140625" customWidth="1"/>
    <col min="16" max="16" width="6.42578125" customWidth="1"/>
    <col min="17" max="17" width="1.5703125" bestFit="1" customWidth="1"/>
  </cols>
  <sheetData>
    <row r="1" spans="1:17" ht="15" customHeight="1" x14ac:dyDescent="0.25">
      <c r="A1" s="9" t="s">
        <v>100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430</v>
      </c>
      <c r="B3" s="98" t="s">
        <v>7</v>
      </c>
      <c r="C3" s="98"/>
      <c r="D3" s="98"/>
      <c r="E3" s="98"/>
      <c r="F3" s="98"/>
      <c r="G3" s="98"/>
      <c r="H3" s="98"/>
      <c r="I3" s="98"/>
      <c r="J3" s="98"/>
      <c r="K3" s="98"/>
      <c r="L3" s="98"/>
      <c r="M3" s="98"/>
      <c r="N3" s="98"/>
      <c r="O3" s="98"/>
      <c r="P3" s="98"/>
      <c r="Q3" s="98"/>
    </row>
    <row r="4" spans="1:17" ht="15" customHeight="1" x14ac:dyDescent="0.25">
      <c r="A4" s="15" t="s">
        <v>1009</v>
      </c>
      <c r="B4" s="98" t="s">
        <v>7</v>
      </c>
      <c r="C4" s="98"/>
      <c r="D4" s="98"/>
      <c r="E4" s="98"/>
      <c r="F4" s="98"/>
      <c r="G4" s="98"/>
      <c r="H4" s="98"/>
      <c r="I4" s="98"/>
      <c r="J4" s="98"/>
      <c r="K4" s="98"/>
      <c r="L4" s="98"/>
      <c r="M4" s="98"/>
      <c r="N4" s="98"/>
      <c r="O4" s="98"/>
      <c r="P4" s="98"/>
      <c r="Q4" s="98"/>
    </row>
    <row r="5" spans="1:17" x14ac:dyDescent="0.25">
      <c r="A5" s="15"/>
      <c r="B5" s="101"/>
      <c r="C5" s="101"/>
      <c r="D5" s="101"/>
      <c r="E5" s="101"/>
      <c r="F5" s="101"/>
      <c r="G5" s="101"/>
      <c r="H5" s="101"/>
      <c r="I5" s="101"/>
      <c r="J5" s="101"/>
      <c r="K5" s="101"/>
      <c r="L5" s="101"/>
      <c r="M5" s="101"/>
      <c r="N5" s="101"/>
      <c r="O5" s="101"/>
      <c r="P5" s="101"/>
      <c r="Q5" s="101"/>
    </row>
    <row r="6" spans="1:17" ht="15.75" thickBot="1" x14ac:dyDescent="0.3">
      <c r="A6" s="15"/>
      <c r="B6" s="101"/>
      <c r="C6" s="101"/>
      <c r="D6" s="101"/>
      <c r="E6" s="101"/>
      <c r="F6" s="101"/>
      <c r="G6" s="101"/>
      <c r="H6" s="101"/>
      <c r="I6" s="101"/>
      <c r="J6" s="101"/>
      <c r="K6" s="101"/>
      <c r="L6" s="101"/>
      <c r="M6" s="101"/>
      <c r="N6" s="101"/>
      <c r="O6" s="101"/>
      <c r="P6" s="101"/>
      <c r="Q6" s="101"/>
    </row>
    <row r="7" spans="1:17" x14ac:dyDescent="0.25">
      <c r="A7" s="15"/>
      <c r="B7" s="112" t="s">
        <v>246</v>
      </c>
      <c r="C7" s="113"/>
      <c r="D7" s="89" t="s">
        <v>281</v>
      </c>
      <c r="E7" s="89"/>
      <c r="F7" s="89"/>
      <c r="G7" s="86"/>
      <c r="H7" s="166"/>
      <c r="I7" s="116" t="s">
        <v>282</v>
      </c>
      <c r="J7" s="116"/>
      <c r="K7" s="116"/>
      <c r="L7" s="113"/>
    </row>
    <row r="8" spans="1:17" ht="15.75" thickBot="1" x14ac:dyDescent="0.3">
      <c r="A8" s="15"/>
      <c r="B8" s="40"/>
      <c r="C8" s="42"/>
      <c r="D8" s="90">
        <v>2013</v>
      </c>
      <c r="E8" s="90"/>
      <c r="F8" s="90"/>
      <c r="G8" s="87"/>
      <c r="H8" s="167"/>
      <c r="I8" s="44">
        <v>2012</v>
      </c>
      <c r="J8" s="44"/>
      <c r="K8" s="44"/>
      <c r="L8" s="42"/>
    </row>
    <row r="9" spans="1:17" x14ac:dyDescent="0.25">
      <c r="A9" s="15"/>
      <c r="B9" s="19" t="s">
        <v>295</v>
      </c>
      <c r="C9" s="20"/>
      <c r="D9" s="105"/>
      <c r="E9" s="64" t="s">
        <v>251</v>
      </c>
      <c r="F9" s="30">
        <v>65</v>
      </c>
      <c r="G9" s="29"/>
      <c r="H9" s="20"/>
      <c r="I9" s="16"/>
      <c r="J9" s="12" t="s">
        <v>251</v>
      </c>
      <c r="K9" s="21">
        <v>140</v>
      </c>
      <c r="L9" s="20"/>
    </row>
    <row r="10" spans="1:17" x14ac:dyDescent="0.25">
      <c r="A10" s="15"/>
      <c r="B10" s="19" t="s">
        <v>441</v>
      </c>
      <c r="C10" s="20"/>
      <c r="D10" s="105"/>
      <c r="E10" s="50">
        <v>45</v>
      </c>
      <c r="F10" s="50"/>
      <c r="G10" s="29"/>
      <c r="H10" s="20"/>
      <c r="I10" s="16"/>
      <c r="J10" s="45">
        <v>72</v>
      </c>
      <c r="K10" s="45"/>
      <c r="L10" s="20"/>
    </row>
    <row r="11" spans="1:17" ht="15.75" thickBot="1" x14ac:dyDescent="0.3">
      <c r="A11" s="15"/>
      <c r="B11" s="109" t="s">
        <v>90</v>
      </c>
      <c r="C11" s="110"/>
      <c r="D11" s="164"/>
      <c r="E11" s="123">
        <v>35</v>
      </c>
      <c r="F11" s="123"/>
      <c r="G11" s="35"/>
      <c r="H11" s="110"/>
      <c r="I11" s="165"/>
      <c r="J11" s="125">
        <v>76</v>
      </c>
      <c r="K11" s="125"/>
      <c r="L11" s="110"/>
    </row>
    <row r="12" spans="1:17" ht="15.75" thickTop="1" x14ac:dyDescent="0.25">
      <c r="A12" s="15"/>
      <c r="B12" s="20"/>
      <c r="C12" s="20"/>
      <c r="D12" s="20"/>
      <c r="E12" s="20"/>
      <c r="F12" s="20"/>
      <c r="G12" s="20"/>
      <c r="H12" s="20"/>
      <c r="I12" s="20"/>
      <c r="J12" s="20"/>
      <c r="K12" s="20"/>
      <c r="L12" s="20"/>
    </row>
    <row r="13" spans="1:17" x14ac:dyDescent="0.25">
      <c r="A13" s="15"/>
      <c r="B13" s="100"/>
      <c r="C13" s="100"/>
      <c r="D13" s="100"/>
      <c r="E13" s="100"/>
      <c r="F13" s="100"/>
      <c r="G13" s="100"/>
      <c r="H13" s="100"/>
      <c r="I13" s="100"/>
      <c r="J13" s="100"/>
      <c r="K13" s="100"/>
      <c r="L13" s="100"/>
      <c r="M13" s="100"/>
      <c r="N13" s="100"/>
      <c r="O13" s="100"/>
      <c r="P13" s="100"/>
      <c r="Q13" s="100"/>
    </row>
    <row r="14" spans="1:17" ht="15" customHeight="1" x14ac:dyDescent="0.25">
      <c r="A14" s="15" t="s">
        <v>1010</v>
      </c>
      <c r="B14" s="98" t="s">
        <v>7</v>
      </c>
      <c r="C14" s="98"/>
      <c r="D14" s="98"/>
      <c r="E14" s="98"/>
      <c r="F14" s="98"/>
      <c r="G14" s="98"/>
      <c r="H14" s="98"/>
      <c r="I14" s="98"/>
      <c r="J14" s="98"/>
      <c r="K14" s="98"/>
      <c r="L14" s="98"/>
      <c r="M14" s="98"/>
      <c r="N14" s="98"/>
      <c r="O14" s="98"/>
      <c r="P14" s="98"/>
      <c r="Q14" s="98"/>
    </row>
    <row r="15" spans="1:17" x14ac:dyDescent="0.25">
      <c r="A15" s="15"/>
      <c r="B15" s="101"/>
      <c r="C15" s="101"/>
      <c r="D15" s="101"/>
      <c r="E15" s="101"/>
      <c r="F15" s="101"/>
      <c r="G15" s="101"/>
      <c r="H15" s="101"/>
      <c r="I15" s="101"/>
      <c r="J15" s="101"/>
      <c r="K15" s="101"/>
      <c r="L15" s="101"/>
      <c r="M15" s="101"/>
      <c r="N15" s="101"/>
      <c r="O15" s="101"/>
      <c r="P15" s="101"/>
      <c r="Q15" s="101"/>
    </row>
    <row r="16" spans="1:17" ht="15.75" thickBot="1" x14ac:dyDescent="0.3">
      <c r="A16" s="15"/>
      <c r="B16" s="100"/>
      <c r="C16" s="100"/>
      <c r="D16" s="100"/>
      <c r="E16" s="100"/>
      <c r="F16" s="100"/>
      <c r="G16" s="100"/>
      <c r="H16" s="100"/>
      <c r="I16" s="100"/>
      <c r="J16" s="100"/>
      <c r="K16" s="100"/>
      <c r="L16" s="100"/>
      <c r="M16" s="100"/>
      <c r="N16" s="100"/>
      <c r="O16" s="100"/>
      <c r="P16" s="100"/>
      <c r="Q16" s="100"/>
    </row>
    <row r="17" spans="1:17" ht="15.75" thickBot="1" x14ac:dyDescent="0.3">
      <c r="A17" s="15"/>
      <c r="B17" s="20"/>
      <c r="C17" s="16"/>
      <c r="D17" s="171" t="s">
        <v>443</v>
      </c>
      <c r="E17" s="171"/>
      <c r="F17" s="171"/>
      <c r="G17" s="171"/>
      <c r="H17" s="171"/>
      <c r="I17" s="171"/>
      <c r="J17" s="171"/>
      <c r="K17" s="171"/>
      <c r="L17" s="146"/>
    </row>
    <row r="18" spans="1:17" ht="15.75" thickBot="1" x14ac:dyDescent="0.3">
      <c r="A18" s="15"/>
      <c r="B18" s="168" t="s">
        <v>246</v>
      </c>
      <c r="C18" s="169"/>
      <c r="D18" s="172">
        <v>2013</v>
      </c>
      <c r="E18" s="172"/>
      <c r="F18" s="172"/>
      <c r="G18" s="54"/>
      <c r="H18" s="54"/>
      <c r="I18" s="172">
        <v>2012</v>
      </c>
      <c r="J18" s="172"/>
      <c r="K18" s="172"/>
      <c r="L18" s="169"/>
    </row>
    <row r="19" spans="1:17" x14ac:dyDescent="0.25">
      <c r="A19" s="15"/>
      <c r="B19" s="61" t="s">
        <v>295</v>
      </c>
      <c r="C19" s="62"/>
      <c r="D19" s="105"/>
      <c r="E19" s="64" t="s">
        <v>251</v>
      </c>
      <c r="F19" s="30">
        <v>31</v>
      </c>
      <c r="G19" s="29"/>
      <c r="H19" s="62"/>
      <c r="I19" s="56"/>
      <c r="J19" s="65" t="s">
        <v>251</v>
      </c>
      <c r="K19" s="63">
        <v>76</v>
      </c>
      <c r="L19" s="62"/>
    </row>
    <row r="20" spans="1:17" x14ac:dyDescent="0.25">
      <c r="A20" s="15"/>
      <c r="B20" s="61" t="s">
        <v>441</v>
      </c>
      <c r="C20" s="62"/>
      <c r="D20" s="105"/>
      <c r="E20" s="50" t="s">
        <v>383</v>
      </c>
      <c r="F20" s="50"/>
      <c r="G20" s="64" t="s">
        <v>256</v>
      </c>
      <c r="H20" s="62"/>
      <c r="I20" s="56"/>
      <c r="J20" s="96" t="s">
        <v>444</v>
      </c>
      <c r="K20" s="96"/>
      <c r="L20" s="65" t="s">
        <v>256</v>
      </c>
    </row>
    <row r="21" spans="1:17" ht="15.75" thickBot="1" x14ac:dyDescent="0.3">
      <c r="A21" s="15"/>
      <c r="B21" s="69" t="s">
        <v>90</v>
      </c>
      <c r="C21" s="70"/>
      <c r="D21" s="164"/>
      <c r="E21" s="123" t="s">
        <v>445</v>
      </c>
      <c r="F21" s="123"/>
      <c r="G21" s="36" t="s">
        <v>256</v>
      </c>
      <c r="H21" s="70"/>
      <c r="I21" s="170"/>
      <c r="J21" s="130" t="s">
        <v>446</v>
      </c>
      <c r="K21" s="130"/>
      <c r="L21" s="72" t="s">
        <v>256</v>
      </c>
    </row>
    <row r="22" spans="1:17" ht="15.75" thickTop="1" x14ac:dyDescent="0.25">
      <c r="A22" s="15"/>
      <c r="B22" s="20"/>
      <c r="C22" s="20"/>
      <c r="D22" s="20"/>
      <c r="E22" s="20"/>
      <c r="F22" s="20"/>
      <c r="G22" s="20"/>
      <c r="H22" s="20"/>
      <c r="I22" s="20"/>
      <c r="J22" s="20"/>
      <c r="K22" s="20"/>
      <c r="L22" s="20"/>
    </row>
    <row r="23" spans="1:17" x14ac:dyDescent="0.25">
      <c r="A23" s="15"/>
      <c r="B23" s="101"/>
      <c r="C23" s="101"/>
      <c r="D23" s="101"/>
      <c r="E23" s="101"/>
      <c r="F23" s="101"/>
      <c r="G23" s="101"/>
      <c r="H23" s="101"/>
      <c r="I23" s="101"/>
      <c r="J23" s="101"/>
      <c r="K23" s="101"/>
      <c r="L23" s="101"/>
      <c r="M23" s="101"/>
      <c r="N23" s="101"/>
      <c r="O23" s="101"/>
      <c r="P23" s="101"/>
      <c r="Q23" s="101"/>
    </row>
    <row r="24" spans="1:17" ht="15" customHeight="1" x14ac:dyDescent="0.25">
      <c r="A24" s="15" t="s">
        <v>1011</v>
      </c>
      <c r="B24" s="98" t="s">
        <v>7</v>
      </c>
      <c r="C24" s="98"/>
      <c r="D24" s="98"/>
      <c r="E24" s="98"/>
      <c r="F24" s="98"/>
      <c r="G24" s="98"/>
      <c r="H24" s="98"/>
      <c r="I24" s="98"/>
      <c r="J24" s="98"/>
      <c r="K24" s="98"/>
      <c r="L24" s="98"/>
      <c r="M24" s="98"/>
      <c r="N24" s="98"/>
      <c r="O24" s="98"/>
      <c r="P24" s="98"/>
      <c r="Q24" s="98"/>
    </row>
    <row r="25" spans="1:17" x14ac:dyDescent="0.25">
      <c r="A25" s="15"/>
      <c r="B25" s="101"/>
      <c r="C25" s="101"/>
      <c r="D25" s="101"/>
      <c r="E25" s="101"/>
      <c r="F25" s="101"/>
      <c r="G25" s="101"/>
      <c r="H25" s="101"/>
      <c r="I25" s="101"/>
      <c r="J25" s="101"/>
      <c r="K25" s="101"/>
      <c r="L25" s="101"/>
      <c r="M25" s="101"/>
      <c r="N25" s="101"/>
      <c r="O25" s="101"/>
      <c r="P25" s="101"/>
      <c r="Q25" s="101"/>
    </row>
    <row r="26" spans="1:17" ht="15.75" thickBot="1" x14ac:dyDescent="0.3">
      <c r="A26" s="15"/>
      <c r="B26" s="103"/>
      <c r="C26" s="103"/>
      <c r="D26" s="103"/>
      <c r="E26" s="103"/>
      <c r="F26" s="103"/>
      <c r="G26" s="103"/>
      <c r="H26" s="103"/>
      <c r="I26" s="103"/>
      <c r="J26" s="103"/>
      <c r="K26" s="103"/>
      <c r="L26" s="103"/>
      <c r="M26" s="103"/>
      <c r="N26" s="103"/>
      <c r="O26" s="103"/>
      <c r="P26" s="103"/>
      <c r="Q26" s="103"/>
    </row>
    <row r="27" spans="1:17" ht="15.75" thickBot="1" x14ac:dyDescent="0.3">
      <c r="A27" s="15"/>
      <c r="B27" s="173"/>
      <c r="C27" s="146"/>
      <c r="D27" s="147"/>
      <c r="E27" s="74" t="s">
        <v>261</v>
      </c>
      <c r="F27" s="74"/>
      <c r="G27" s="74"/>
      <c r="H27" s="74"/>
      <c r="I27" s="74"/>
      <c r="J27" s="147"/>
      <c r="K27" s="146"/>
      <c r="L27" s="171" t="s">
        <v>262</v>
      </c>
      <c r="M27" s="171"/>
      <c r="N27" s="171"/>
      <c r="O27" s="171"/>
      <c r="P27" s="171"/>
      <c r="Q27" s="146"/>
    </row>
    <row r="28" spans="1:17" x14ac:dyDescent="0.25">
      <c r="A28" s="15"/>
      <c r="B28" s="112" t="s">
        <v>246</v>
      </c>
      <c r="C28" s="113"/>
      <c r="D28" s="114"/>
      <c r="E28" s="89" t="s">
        <v>268</v>
      </c>
      <c r="F28" s="89"/>
      <c r="G28" s="86"/>
      <c r="H28" s="89" t="s">
        <v>453</v>
      </c>
      <c r="I28" s="89"/>
      <c r="J28" s="86"/>
      <c r="K28" s="166"/>
      <c r="L28" s="116" t="s">
        <v>268</v>
      </c>
      <c r="M28" s="116"/>
      <c r="N28" s="166"/>
      <c r="O28" s="116" t="s">
        <v>453</v>
      </c>
      <c r="P28" s="116"/>
      <c r="Q28" s="166"/>
    </row>
    <row r="29" spans="1:17" ht="15.75" thickBot="1" x14ac:dyDescent="0.3">
      <c r="A29" s="15"/>
      <c r="B29" s="40"/>
      <c r="C29" s="42"/>
      <c r="D29" s="115"/>
      <c r="E29" s="90" t="s">
        <v>452</v>
      </c>
      <c r="F29" s="90"/>
      <c r="G29" s="87"/>
      <c r="H29" s="90" t="s">
        <v>454</v>
      </c>
      <c r="I29" s="90"/>
      <c r="J29" s="87"/>
      <c r="K29" s="167"/>
      <c r="L29" s="44" t="s">
        <v>452</v>
      </c>
      <c r="M29" s="44"/>
      <c r="N29" s="167"/>
      <c r="O29" s="44" t="s">
        <v>454</v>
      </c>
      <c r="P29" s="44"/>
      <c r="Q29" s="167"/>
    </row>
    <row r="30" spans="1:17" x14ac:dyDescent="0.25">
      <c r="A30" s="15"/>
      <c r="B30" s="174" t="s">
        <v>84</v>
      </c>
      <c r="C30" s="20"/>
      <c r="D30" s="29"/>
      <c r="E30" s="86"/>
      <c r="F30" s="86"/>
      <c r="G30" s="29"/>
      <c r="H30" s="86"/>
      <c r="I30" s="86"/>
      <c r="J30" s="29"/>
      <c r="K30" s="20"/>
      <c r="L30" s="166"/>
      <c r="M30" s="166"/>
      <c r="N30" s="20"/>
      <c r="O30" s="166"/>
      <c r="P30" s="166"/>
      <c r="Q30" s="20"/>
    </row>
    <row r="31" spans="1:17" x14ac:dyDescent="0.25">
      <c r="A31" s="15"/>
      <c r="B31" s="19" t="s">
        <v>455</v>
      </c>
      <c r="C31" s="20"/>
      <c r="D31" s="29"/>
      <c r="E31" s="30" t="s">
        <v>251</v>
      </c>
      <c r="F31" s="30" t="s">
        <v>456</v>
      </c>
      <c r="G31" s="64" t="s">
        <v>256</v>
      </c>
      <c r="H31" s="30" t="s">
        <v>251</v>
      </c>
      <c r="I31" s="30" t="s">
        <v>457</v>
      </c>
      <c r="J31" s="64" t="s">
        <v>256</v>
      </c>
      <c r="K31" s="20"/>
      <c r="L31" s="21" t="s">
        <v>251</v>
      </c>
      <c r="M31" s="21" t="s">
        <v>458</v>
      </c>
      <c r="N31" s="12" t="s">
        <v>256</v>
      </c>
      <c r="O31" s="21" t="s">
        <v>251</v>
      </c>
      <c r="P31" s="21" t="s">
        <v>459</v>
      </c>
      <c r="Q31" s="12" t="s">
        <v>256</v>
      </c>
    </row>
    <row r="32" spans="1:17" x14ac:dyDescent="0.25">
      <c r="A32" s="15"/>
      <c r="B32" s="174" t="s">
        <v>97</v>
      </c>
      <c r="C32" s="20"/>
      <c r="D32" s="29"/>
      <c r="E32" s="85"/>
      <c r="F32" s="85"/>
      <c r="G32" s="29"/>
      <c r="H32" s="85"/>
      <c r="I32" s="85"/>
      <c r="J32" s="29"/>
      <c r="K32" s="20"/>
      <c r="L32" s="175"/>
      <c r="M32" s="175"/>
      <c r="N32" s="20"/>
      <c r="O32" s="175"/>
      <c r="P32" s="175"/>
      <c r="Q32" s="20"/>
    </row>
    <row r="33" spans="1:17" ht="26.25" x14ac:dyDescent="0.25">
      <c r="A33" s="15"/>
      <c r="B33" s="19" t="s">
        <v>460</v>
      </c>
      <c r="C33" s="20"/>
      <c r="D33" s="29"/>
      <c r="E33" s="117">
        <v>1231</v>
      </c>
      <c r="F33" s="117"/>
      <c r="G33" s="29"/>
      <c r="H33" s="117">
        <v>1290</v>
      </c>
      <c r="I33" s="117"/>
      <c r="J33" s="29"/>
      <c r="K33" s="20"/>
      <c r="L33" s="48">
        <v>1625</v>
      </c>
      <c r="M33" s="48"/>
      <c r="N33" s="20"/>
      <c r="O33" s="48">
        <v>1653</v>
      </c>
      <c r="P33" s="48"/>
      <c r="Q33" s="20"/>
    </row>
    <row r="34" spans="1:17" ht="15.75" thickBot="1" x14ac:dyDescent="0.3">
      <c r="A34" s="15"/>
      <c r="B34" s="109" t="s">
        <v>96</v>
      </c>
      <c r="C34" s="110"/>
      <c r="D34" s="35"/>
      <c r="E34" s="123" t="s">
        <v>461</v>
      </c>
      <c r="F34" s="123"/>
      <c r="G34" s="36" t="s">
        <v>256</v>
      </c>
      <c r="H34" s="123" t="s">
        <v>462</v>
      </c>
      <c r="I34" s="123"/>
      <c r="J34" s="36" t="s">
        <v>256</v>
      </c>
      <c r="K34" s="110"/>
      <c r="L34" s="125" t="s">
        <v>463</v>
      </c>
      <c r="M34" s="125"/>
      <c r="N34" s="122" t="s">
        <v>256</v>
      </c>
      <c r="O34" s="125" t="s">
        <v>464</v>
      </c>
      <c r="P34" s="125"/>
      <c r="Q34" s="122" t="s">
        <v>256</v>
      </c>
    </row>
    <row r="35" spans="1:17" ht="15.75" thickTop="1" x14ac:dyDescent="0.25">
      <c r="A35" s="15"/>
      <c r="B35" s="20"/>
      <c r="C35" s="20"/>
      <c r="D35" s="20"/>
      <c r="E35" s="20"/>
      <c r="F35" s="20"/>
      <c r="G35" s="20"/>
      <c r="H35" s="20"/>
      <c r="I35" s="20"/>
      <c r="J35" s="20"/>
      <c r="K35" s="20"/>
      <c r="L35" s="20"/>
      <c r="M35" s="20"/>
      <c r="N35" s="20"/>
      <c r="O35" s="20"/>
      <c r="P35" s="20"/>
      <c r="Q35" s="20"/>
    </row>
    <row r="36" spans="1:17" x14ac:dyDescent="0.25">
      <c r="A36" s="15"/>
      <c r="B36" s="100"/>
      <c r="C36" s="100"/>
      <c r="D36" s="100"/>
      <c r="E36" s="100"/>
      <c r="F36" s="100"/>
      <c r="G36" s="100"/>
      <c r="H36" s="100"/>
      <c r="I36" s="100"/>
      <c r="J36" s="100"/>
      <c r="K36" s="100"/>
      <c r="L36" s="100"/>
      <c r="M36" s="100"/>
      <c r="N36" s="100"/>
      <c r="O36" s="100"/>
      <c r="P36" s="100"/>
      <c r="Q36" s="100"/>
    </row>
  </sheetData>
  <mergeCells count="73">
    <mergeCell ref="A14:A23"/>
    <mergeCell ref="B14:Q14"/>
    <mergeCell ref="B15:Q15"/>
    <mergeCell ref="B16:Q16"/>
    <mergeCell ref="B23:Q23"/>
    <mergeCell ref="A24:A36"/>
    <mergeCell ref="B24:Q24"/>
    <mergeCell ref="B25:Q25"/>
    <mergeCell ref="B26:Q26"/>
    <mergeCell ref="B36:Q36"/>
    <mergeCell ref="A1:A2"/>
    <mergeCell ref="B1:Q1"/>
    <mergeCell ref="B2:Q2"/>
    <mergeCell ref="B3:Q3"/>
    <mergeCell ref="A4:A13"/>
    <mergeCell ref="B4:Q4"/>
    <mergeCell ref="B5:Q5"/>
    <mergeCell ref="B6:Q6"/>
    <mergeCell ref="B13:Q13"/>
    <mergeCell ref="E33:F33"/>
    <mergeCell ref="H33:I33"/>
    <mergeCell ref="L33:M33"/>
    <mergeCell ref="O33:P33"/>
    <mergeCell ref="E34:F34"/>
    <mergeCell ref="H34:I34"/>
    <mergeCell ref="L34:M34"/>
    <mergeCell ref="O34:P34"/>
    <mergeCell ref="Q28:Q29"/>
    <mergeCell ref="E30:F30"/>
    <mergeCell ref="H30:I30"/>
    <mergeCell ref="L30:M30"/>
    <mergeCell ref="O30:P30"/>
    <mergeCell ref="E32:F32"/>
    <mergeCell ref="H32:I32"/>
    <mergeCell ref="L32:M32"/>
    <mergeCell ref="O32:P32"/>
    <mergeCell ref="J28:J29"/>
    <mergeCell ref="K28:K29"/>
    <mergeCell ref="L28:M28"/>
    <mergeCell ref="L29:M29"/>
    <mergeCell ref="N28:N29"/>
    <mergeCell ref="O28:P28"/>
    <mergeCell ref="O29:P29"/>
    <mergeCell ref="E27:I27"/>
    <mergeCell ref="L27:P27"/>
    <mergeCell ref="B28:B29"/>
    <mergeCell ref="C28:C29"/>
    <mergeCell ref="D28:D29"/>
    <mergeCell ref="E28:F28"/>
    <mergeCell ref="E29:F29"/>
    <mergeCell ref="G28:G29"/>
    <mergeCell ref="H28:I28"/>
    <mergeCell ref="H29:I29"/>
    <mergeCell ref="D17:K17"/>
    <mergeCell ref="D18:F18"/>
    <mergeCell ref="I18:K18"/>
    <mergeCell ref="E20:F20"/>
    <mergeCell ref="J20:K20"/>
    <mergeCell ref="E21:F21"/>
    <mergeCell ref="J21:K21"/>
    <mergeCell ref="I7:K7"/>
    <mergeCell ref="I8:K8"/>
    <mergeCell ref="L7:L8"/>
    <mergeCell ref="E10:F10"/>
    <mergeCell ref="J10:K10"/>
    <mergeCell ref="E11:F11"/>
    <mergeCell ref="J11:K11"/>
    <mergeCell ref="B7:B8"/>
    <mergeCell ref="C7:C8"/>
    <mergeCell ref="D7:F7"/>
    <mergeCell ref="D8: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10.5703125" customWidth="1"/>
    <col min="4" max="4" width="7.5703125" customWidth="1"/>
    <col min="5" max="5" width="5.5703125" customWidth="1"/>
    <col min="6" max="6" width="1.7109375" customWidth="1"/>
    <col min="7" max="7" width="7.5703125" customWidth="1"/>
    <col min="8" max="8" width="6.28515625" customWidth="1"/>
    <col min="9" max="9" width="7.5703125" customWidth="1"/>
    <col min="10" max="10" width="3.28515625" customWidth="1"/>
    <col min="11" max="11" width="7.140625" customWidth="1"/>
    <col min="12" max="12" width="1.7109375" customWidth="1"/>
    <col min="13" max="13" width="3" customWidth="1"/>
    <col min="14" max="14" width="9.42578125" customWidth="1"/>
    <col min="15" max="15" width="1.7109375" customWidth="1"/>
  </cols>
  <sheetData>
    <row r="1" spans="1:15" ht="15" customHeight="1" x14ac:dyDescent="0.25">
      <c r="A1" s="9" t="s">
        <v>10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66</v>
      </c>
      <c r="B3" s="98" t="s">
        <v>7</v>
      </c>
      <c r="C3" s="98"/>
      <c r="D3" s="98"/>
      <c r="E3" s="98"/>
      <c r="F3" s="98"/>
      <c r="G3" s="98"/>
      <c r="H3" s="98"/>
      <c r="I3" s="98"/>
      <c r="J3" s="98"/>
      <c r="K3" s="98"/>
      <c r="L3" s="98"/>
      <c r="M3" s="98"/>
      <c r="N3" s="98"/>
      <c r="O3" s="98"/>
    </row>
    <row r="4" spans="1:15" ht="15" customHeight="1" x14ac:dyDescent="0.25">
      <c r="A4" s="15" t="s">
        <v>468</v>
      </c>
      <c r="B4" s="98" t="s">
        <v>7</v>
      </c>
      <c r="C4" s="98"/>
      <c r="D4" s="98"/>
      <c r="E4" s="98"/>
      <c r="F4" s="98"/>
      <c r="G4" s="98"/>
      <c r="H4" s="98"/>
      <c r="I4" s="98"/>
      <c r="J4" s="98"/>
      <c r="K4" s="98"/>
      <c r="L4" s="98"/>
      <c r="M4" s="98"/>
      <c r="N4" s="98"/>
      <c r="O4" s="98"/>
    </row>
    <row r="5" spans="1:15" x14ac:dyDescent="0.25">
      <c r="A5" s="15"/>
      <c r="B5" s="101"/>
      <c r="C5" s="101"/>
      <c r="D5" s="101"/>
      <c r="E5" s="101"/>
      <c r="F5" s="101"/>
      <c r="G5" s="101"/>
      <c r="H5" s="101"/>
      <c r="I5" s="101"/>
      <c r="J5" s="101"/>
      <c r="K5" s="101"/>
      <c r="L5" s="101"/>
      <c r="M5" s="101"/>
      <c r="N5" s="101"/>
      <c r="O5" s="101"/>
    </row>
    <row r="6" spans="1:15" ht="15.75" thickBot="1" x14ac:dyDescent="0.3">
      <c r="A6" s="15"/>
      <c r="B6" s="203"/>
      <c r="C6" s="203"/>
      <c r="D6" s="203"/>
      <c r="E6" s="203"/>
      <c r="F6" s="203"/>
      <c r="G6" s="203"/>
      <c r="H6" s="203"/>
      <c r="I6" s="203"/>
      <c r="J6" s="203"/>
      <c r="K6" s="203"/>
      <c r="L6" s="203"/>
      <c r="M6" s="203"/>
      <c r="N6" s="203"/>
      <c r="O6" s="203"/>
    </row>
    <row r="7" spans="1:15" ht="15.75" thickBot="1" x14ac:dyDescent="0.3">
      <c r="A7" s="15"/>
      <c r="B7" s="176" t="s">
        <v>470</v>
      </c>
      <c r="C7" s="173"/>
      <c r="D7" s="177">
        <v>2013</v>
      </c>
      <c r="E7" s="55"/>
      <c r="F7" s="178"/>
      <c r="G7" s="148">
        <v>2012</v>
      </c>
      <c r="H7" s="178"/>
      <c r="I7" s="148">
        <v>2011</v>
      </c>
      <c r="J7" s="179"/>
    </row>
    <row r="8" spans="1:15" x14ac:dyDescent="0.25">
      <c r="A8" s="15"/>
      <c r="B8" s="19" t="s">
        <v>471</v>
      </c>
      <c r="C8" s="20"/>
      <c r="D8" s="180">
        <v>271263</v>
      </c>
      <c r="E8" s="29"/>
      <c r="F8" s="20"/>
      <c r="G8" s="22">
        <v>278873</v>
      </c>
      <c r="H8" s="20"/>
      <c r="I8" s="22">
        <v>275739</v>
      </c>
      <c r="J8" s="181"/>
    </row>
    <row r="9" spans="1:15" x14ac:dyDescent="0.25">
      <c r="A9" s="15"/>
      <c r="B9" s="182" t="s">
        <v>472</v>
      </c>
      <c r="C9" s="20"/>
      <c r="D9" s="180">
        <v>1333</v>
      </c>
      <c r="E9" s="29"/>
      <c r="F9" s="20"/>
      <c r="G9" s="22">
        <v>1159</v>
      </c>
      <c r="H9" s="20"/>
      <c r="I9" s="21">
        <v>177</v>
      </c>
      <c r="J9" s="181"/>
    </row>
    <row r="10" spans="1:15" x14ac:dyDescent="0.25">
      <c r="A10" s="15"/>
      <c r="B10" s="182" t="s">
        <v>473</v>
      </c>
      <c r="C10" s="20"/>
      <c r="D10" s="180">
        <v>1921</v>
      </c>
      <c r="E10" s="29"/>
      <c r="F10" s="20"/>
      <c r="G10" s="22">
        <v>2159</v>
      </c>
      <c r="H10" s="20"/>
      <c r="I10" s="22">
        <v>2686</v>
      </c>
      <c r="J10" s="181"/>
    </row>
    <row r="11" spans="1:15" x14ac:dyDescent="0.25">
      <c r="A11" s="15"/>
      <c r="B11" s="182" t="s">
        <v>474</v>
      </c>
      <c r="C11" s="20"/>
      <c r="D11" s="180">
        <v>7435</v>
      </c>
      <c r="E11" s="29"/>
      <c r="F11" s="20"/>
      <c r="G11" s="21" t="s">
        <v>253</v>
      </c>
      <c r="H11" s="20"/>
      <c r="I11" s="21" t="s">
        <v>253</v>
      </c>
      <c r="J11" s="181"/>
    </row>
    <row r="12" spans="1:15" x14ac:dyDescent="0.25">
      <c r="A12" s="15"/>
      <c r="B12" s="182" t="s">
        <v>475</v>
      </c>
      <c r="C12" s="20"/>
      <c r="D12" s="183" t="s">
        <v>253</v>
      </c>
      <c r="E12" s="29"/>
      <c r="F12" s="20"/>
      <c r="G12" s="21" t="s">
        <v>476</v>
      </c>
      <c r="H12" s="12" t="s">
        <v>256</v>
      </c>
      <c r="I12" s="21" t="s">
        <v>253</v>
      </c>
      <c r="J12" s="181"/>
    </row>
    <row r="13" spans="1:15" ht="15.75" thickBot="1" x14ac:dyDescent="0.3">
      <c r="A13" s="15"/>
      <c r="B13" s="184" t="s">
        <v>275</v>
      </c>
      <c r="C13" s="24"/>
      <c r="D13" s="185">
        <v>107</v>
      </c>
      <c r="E13" s="32"/>
      <c r="F13" s="24"/>
      <c r="G13" s="25">
        <v>175</v>
      </c>
      <c r="H13" s="24"/>
      <c r="I13" s="25">
        <v>271</v>
      </c>
      <c r="J13" s="186"/>
    </row>
    <row r="14" spans="1:15" ht="15.75" thickBot="1" x14ac:dyDescent="0.3">
      <c r="A14" s="15"/>
      <c r="B14" s="109" t="s">
        <v>477</v>
      </c>
      <c r="C14" s="110"/>
      <c r="D14" s="187">
        <v>282059</v>
      </c>
      <c r="E14" s="35"/>
      <c r="F14" s="110"/>
      <c r="G14" s="119">
        <v>271263</v>
      </c>
      <c r="H14" s="110"/>
      <c r="I14" s="119">
        <v>278873</v>
      </c>
      <c r="J14" s="188"/>
    </row>
    <row r="15" spans="1:15" ht="15.75" thickTop="1" x14ac:dyDescent="0.25">
      <c r="A15" s="15"/>
      <c r="B15" s="203"/>
      <c r="C15" s="203"/>
      <c r="D15" s="203"/>
      <c r="E15" s="203"/>
      <c r="F15" s="203"/>
      <c r="G15" s="203"/>
      <c r="H15" s="203"/>
      <c r="I15" s="203"/>
      <c r="J15" s="203"/>
      <c r="K15" s="203"/>
      <c r="L15" s="203"/>
      <c r="M15" s="203"/>
      <c r="N15" s="203"/>
      <c r="O15" s="203"/>
    </row>
    <row r="16" spans="1:15" ht="15" customHeight="1" x14ac:dyDescent="0.25">
      <c r="A16" s="15" t="s">
        <v>1013</v>
      </c>
      <c r="B16" s="98" t="s">
        <v>7</v>
      </c>
      <c r="C16" s="98"/>
      <c r="D16" s="98"/>
      <c r="E16" s="98"/>
      <c r="F16" s="98"/>
      <c r="G16" s="98"/>
      <c r="H16" s="98"/>
      <c r="I16" s="98"/>
      <c r="J16" s="98"/>
      <c r="K16" s="98"/>
      <c r="L16" s="98"/>
      <c r="M16" s="98"/>
      <c r="N16" s="98"/>
      <c r="O16" s="98"/>
    </row>
    <row r="17" spans="1:15" x14ac:dyDescent="0.25">
      <c r="A17" s="15"/>
      <c r="B17" s="101"/>
      <c r="C17" s="101"/>
      <c r="D17" s="101"/>
      <c r="E17" s="101"/>
      <c r="F17" s="101"/>
      <c r="G17" s="101"/>
      <c r="H17" s="101"/>
      <c r="I17" s="101"/>
      <c r="J17" s="101"/>
      <c r="K17" s="101"/>
      <c r="L17" s="101"/>
      <c r="M17" s="101"/>
      <c r="N17" s="101"/>
      <c r="O17" s="101"/>
    </row>
    <row r="18" spans="1:15" x14ac:dyDescent="0.25">
      <c r="A18" s="15"/>
      <c r="B18" s="101"/>
      <c r="C18" s="101"/>
      <c r="D18" s="101"/>
      <c r="E18" s="101"/>
      <c r="F18" s="101"/>
      <c r="G18" s="101"/>
      <c r="H18" s="101"/>
      <c r="I18" s="101"/>
      <c r="J18" s="101"/>
      <c r="K18" s="101"/>
      <c r="L18" s="101"/>
      <c r="M18" s="101"/>
      <c r="N18" s="101"/>
      <c r="O18" s="101"/>
    </row>
    <row r="19" spans="1:15" ht="15.75" thickBot="1" x14ac:dyDescent="0.3">
      <c r="A19" s="15"/>
      <c r="B19" s="186"/>
      <c r="C19" s="24"/>
      <c r="D19" s="186"/>
      <c r="E19" s="193"/>
      <c r="F19" s="193"/>
      <c r="G19" s="186"/>
      <c r="H19" s="24"/>
      <c r="I19" s="186"/>
      <c r="J19" s="186"/>
    </row>
    <row r="20" spans="1:15" ht="15.75" thickBot="1" x14ac:dyDescent="0.3">
      <c r="A20" s="15"/>
      <c r="B20" s="158" t="s">
        <v>470</v>
      </c>
      <c r="C20" s="24"/>
      <c r="D20" s="189">
        <v>2013</v>
      </c>
      <c r="E20" s="190"/>
      <c r="F20" s="191"/>
      <c r="G20" s="18">
        <v>2012</v>
      </c>
      <c r="H20" s="191"/>
      <c r="I20" s="18">
        <v>2011</v>
      </c>
      <c r="J20" s="24"/>
    </row>
    <row r="21" spans="1:15" x14ac:dyDescent="0.25">
      <c r="A21" s="15"/>
      <c r="B21" s="19" t="s">
        <v>481</v>
      </c>
      <c r="C21" s="20"/>
      <c r="D21" s="180">
        <v>279299</v>
      </c>
      <c r="E21" s="29"/>
      <c r="F21" s="20"/>
      <c r="G21" s="22">
        <v>280182</v>
      </c>
      <c r="H21" s="20"/>
      <c r="I21" s="22">
        <v>277684</v>
      </c>
      <c r="J21" s="181"/>
    </row>
    <row r="22" spans="1:15" x14ac:dyDescent="0.25">
      <c r="A22" s="15"/>
      <c r="B22" s="19" t="s">
        <v>482</v>
      </c>
      <c r="C22" s="20"/>
      <c r="D22" s="192"/>
      <c r="E22" s="29"/>
      <c r="F22" s="20"/>
      <c r="G22" s="162"/>
      <c r="H22" s="20"/>
      <c r="I22" s="162"/>
      <c r="J22" s="181"/>
    </row>
    <row r="23" spans="1:15" x14ac:dyDescent="0.25">
      <c r="A23" s="15"/>
      <c r="B23" s="182" t="s">
        <v>483</v>
      </c>
      <c r="C23" s="20"/>
      <c r="D23" s="180">
        <v>4801</v>
      </c>
      <c r="E23" s="29"/>
      <c r="F23" s="20"/>
      <c r="G23" s="22">
        <v>14053</v>
      </c>
      <c r="H23" s="20"/>
      <c r="I23" s="22">
        <v>28869</v>
      </c>
      <c r="J23" s="181"/>
    </row>
    <row r="24" spans="1:15" ht="15.75" thickBot="1" x14ac:dyDescent="0.3">
      <c r="A24" s="15"/>
      <c r="B24" s="184" t="s">
        <v>484</v>
      </c>
      <c r="C24" s="24"/>
      <c r="D24" s="185">
        <v>328</v>
      </c>
      <c r="E24" s="32"/>
      <c r="F24" s="24"/>
      <c r="G24" s="25">
        <v>428</v>
      </c>
      <c r="H24" s="24"/>
      <c r="I24" s="25">
        <v>702</v>
      </c>
      <c r="J24" s="186"/>
    </row>
    <row r="25" spans="1:15" ht="27" thickBot="1" x14ac:dyDescent="0.3">
      <c r="A25" s="15"/>
      <c r="B25" s="109" t="s">
        <v>485</v>
      </c>
      <c r="C25" s="110"/>
      <c r="D25" s="187">
        <v>284428</v>
      </c>
      <c r="E25" s="35"/>
      <c r="F25" s="110"/>
      <c r="G25" s="119">
        <v>294663</v>
      </c>
      <c r="H25" s="110"/>
      <c r="I25" s="119">
        <v>307255</v>
      </c>
      <c r="J25" s="188"/>
    </row>
    <row r="26" spans="1:15" ht="15.75" thickTop="1" x14ac:dyDescent="0.25">
      <c r="A26" s="15"/>
      <c r="B26" s="101"/>
      <c r="C26" s="101"/>
      <c r="D26" s="101"/>
      <c r="E26" s="101"/>
      <c r="F26" s="101"/>
      <c r="G26" s="101"/>
      <c r="H26" s="101"/>
      <c r="I26" s="101"/>
      <c r="J26" s="101"/>
      <c r="K26" s="101"/>
      <c r="L26" s="101"/>
      <c r="M26" s="101"/>
      <c r="N26" s="101"/>
      <c r="O26" s="101"/>
    </row>
    <row r="27" spans="1:15" ht="15" customHeight="1" x14ac:dyDescent="0.25">
      <c r="A27" s="15" t="s">
        <v>1014</v>
      </c>
      <c r="B27" s="98" t="s">
        <v>7</v>
      </c>
      <c r="C27" s="98"/>
      <c r="D27" s="98"/>
      <c r="E27" s="98"/>
      <c r="F27" s="98"/>
      <c r="G27" s="98"/>
      <c r="H27" s="98"/>
      <c r="I27" s="98"/>
      <c r="J27" s="98"/>
      <c r="K27" s="98"/>
      <c r="L27" s="98"/>
      <c r="M27" s="98"/>
      <c r="N27" s="98"/>
      <c r="O27" s="98"/>
    </row>
    <row r="28" spans="1:15" x14ac:dyDescent="0.25">
      <c r="A28" s="15"/>
      <c r="B28" s="101"/>
      <c r="C28" s="101"/>
      <c r="D28" s="101"/>
      <c r="E28" s="101"/>
      <c r="F28" s="101"/>
      <c r="G28" s="101"/>
      <c r="H28" s="101"/>
      <c r="I28" s="101"/>
      <c r="J28" s="101"/>
      <c r="K28" s="101"/>
      <c r="L28" s="101"/>
      <c r="M28" s="101"/>
      <c r="N28" s="101"/>
      <c r="O28" s="101"/>
    </row>
    <row r="29" spans="1:15" x14ac:dyDescent="0.25">
      <c r="A29" s="15"/>
      <c r="B29" s="101"/>
      <c r="C29" s="101"/>
      <c r="D29" s="101"/>
      <c r="E29" s="101"/>
      <c r="F29" s="101"/>
      <c r="G29" s="101"/>
      <c r="H29" s="101"/>
      <c r="I29" s="101"/>
      <c r="J29" s="101"/>
      <c r="K29" s="101"/>
      <c r="L29" s="101"/>
      <c r="M29" s="101"/>
      <c r="N29" s="101"/>
      <c r="O29" s="101"/>
    </row>
    <row r="30" spans="1:15" x14ac:dyDescent="0.25">
      <c r="A30" s="15"/>
      <c r="B30" s="39" t="s">
        <v>246</v>
      </c>
      <c r="C30" s="175"/>
      <c r="D30" s="43" t="s">
        <v>489</v>
      </c>
      <c r="E30" s="43"/>
      <c r="F30" s="175"/>
      <c r="G30" s="43" t="s">
        <v>493</v>
      </c>
      <c r="H30" s="43"/>
      <c r="I30" s="175"/>
      <c r="J30" s="43" t="s">
        <v>496</v>
      </c>
      <c r="K30" s="43"/>
      <c r="L30" s="175"/>
      <c r="M30" s="43" t="s">
        <v>270</v>
      </c>
      <c r="N30" s="43"/>
      <c r="O30" s="41"/>
    </row>
    <row r="31" spans="1:15" x14ac:dyDescent="0.25">
      <c r="A31" s="15"/>
      <c r="B31" s="39"/>
      <c r="C31" s="175"/>
      <c r="D31" s="43" t="s">
        <v>490</v>
      </c>
      <c r="E31" s="43"/>
      <c r="F31" s="175"/>
      <c r="G31" s="43" t="s">
        <v>494</v>
      </c>
      <c r="H31" s="43"/>
      <c r="I31" s="175"/>
      <c r="J31" s="43" t="s">
        <v>497</v>
      </c>
      <c r="K31" s="43"/>
      <c r="L31" s="175"/>
      <c r="M31" s="43" t="s">
        <v>275</v>
      </c>
      <c r="N31" s="43"/>
      <c r="O31" s="41"/>
    </row>
    <row r="32" spans="1:15" x14ac:dyDescent="0.25">
      <c r="A32" s="15"/>
      <c r="B32" s="39"/>
      <c r="C32" s="175"/>
      <c r="D32" s="43" t="s">
        <v>491</v>
      </c>
      <c r="E32" s="43"/>
      <c r="F32" s="175"/>
      <c r="G32" s="43" t="s">
        <v>495</v>
      </c>
      <c r="H32" s="43"/>
      <c r="I32" s="175"/>
      <c r="J32" s="43" t="s">
        <v>498</v>
      </c>
      <c r="K32" s="43"/>
      <c r="L32" s="175"/>
      <c r="M32" s="43" t="s">
        <v>500</v>
      </c>
      <c r="N32" s="43"/>
      <c r="O32" s="41"/>
    </row>
    <row r="33" spans="1:15" ht="15.75" thickBot="1" x14ac:dyDescent="0.3">
      <c r="A33" s="15"/>
      <c r="B33" s="40"/>
      <c r="C33" s="167"/>
      <c r="D33" s="44" t="s">
        <v>492</v>
      </c>
      <c r="E33" s="44"/>
      <c r="F33" s="167"/>
      <c r="G33" s="44" t="s">
        <v>492</v>
      </c>
      <c r="H33" s="44"/>
      <c r="I33" s="167"/>
      <c r="J33" s="44" t="s">
        <v>499</v>
      </c>
      <c r="K33" s="44"/>
      <c r="L33" s="167"/>
      <c r="M33" s="44" t="s">
        <v>501</v>
      </c>
      <c r="N33" s="44"/>
      <c r="O33" s="42"/>
    </row>
    <row r="34" spans="1:15" x14ac:dyDescent="0.25">
      <c r="A34" s="15"/>
      <c r="B34" s="19" t="s">
        <v>257</v>
      </c>
      <c r="C34" s="20"/>
      <c r="D34" s="21" t="s">
        <v>251</v>
      </c>
      <c r="E34" s="21">
        <v>79</v>
      </c>
      <c r="F34" s="20"/>
      <c r="G34" s="21" t="s">
        <v>251</v>
      </c>
      <c r="H34" s="21" t="s">
        <v>502</v>
      </c>
      <c r="I34" s="12" t="s">
        <v>256</v>
      </c>
      <c r="J34" s="21" t="s">
        <v>251</v>
      </c>
      <c r="K34" s="21">
        <v>7</v>
      </c>
      <c r="L34" s="20"/>
      <c r="M34" s="21" t="s">
        <v>251</v>
      </c>
      <c r="N34" s="21" t="s">
        <v>503</v>
      </c>
      <c r="O34" s="12" t="s">
        <v>256</v>
      </c>
    </row>
    <row r="35" spans="1:15" ht="26.25" x14ac:dyDescent="0.25">
      <c r="A35" s="15"/>
      <c r="B35" s="19" t="s">
        <v>504</v>
      </c>
      <c r="C35" s="20"/>
      <c r="D35" s="45">
        <v>2</v>
      </c>
      <c r="E35" s="45"/>
      <c r="F35" s="20"/>
      <c r="G35" s="45" t="s">
        <v>505</v>
      </c>
      <c r="H35" s="45"/>
      <c r="I35" s="12" t="s">
        <v>256</v>
      </c>
      <c r="J35" s="45">
        <v>11</v>
      </c>
      <c r="K35" s="45"/>
      <c r="L35" s="20"/>
      <c r="M35" s="45" t="s">
        <v>506</v>
      </c>
      <c r="N35" s="45"/>
      <c r="O35" s="12" t="s">
        <v>256</v>
      </c>
    </row>
    <row r="36" spans="1:15" ht="27" thickBot="1" x14ac:dyDescent="0.3">
      <c r="A36" s="15"/>
      <c r="B36" s="23" t="s">
        <v>507</v>
      </c>
      <c r="C36" s="24"/>
      <c r="D36" s="46" t="s">
        <v>253</v>
      </c>
      <c r="E36" s="46"/>
      <c r="F36" s="24"/>
      <c r="G36" s="46">
        <v>84</v>
      </c>
      <c r="H36" s="46"/>
      <c r="I36" s="24"/>
      <c r="J36" s="46" t="s">
        <v>508</v>
      </c>
      <c r="K36" s="46"/>
      <c r="L36" s="27" t="s">
        <v>256</v>
      </c>
      <c r="M36" s="46">
        <v>72</v>
      </c>
      <c r="N36" s="46"/>
      <c r="O36" s="24"/>
    </row>
    <row r="37" spans="1:15" ht="15.75" thickBot="1" x14ac:dyDescent="0.3">
      <c r="A37" s="15"/>
      <c r="B37" s="23" t="s">
        <v>509</v>
      </c>
      <c r="C37" s="24"/>
      <c r="D37" s="194">
        <v>2</v>
      </c>
      <c r="E37" s="194"/>
      <c r="F37" s="24"/>
      <c r="G37" s="194" t="s">
        <v>510</v>
      </c>
      <c r="H37" s="194"/>
      <c r="I37" s="27" t="s">
        <v>256</v>
      </c>
      <c r="J37" s="194" t="s">
        <v>337</v>
      </c>
      <c r="K37" s="194"/>
      <c r="L37" s="27" t="s">
        <v>256</v>
      </c>
      <c r="M37" s="194" t="s">
        <v>511</v>
      </c>
      <c r="N37" s="194"/>
      <c r="O37" s="27" t="s">
        <v>256</v>
      </c>
    </row>
    <row r="38" spans="1:15" x14ac:dyDescent="0.25">
      <c r="A38" s="15"/>
      <c r="B38" s="19" t="s">
        <v>258</v>
      </c>
      <c r="C38" s="20"/>
      <c r="D38" s="47">
        <v>81</v>
      </c>
      <c r="E38" s="47"/>
      <c r="F38" s="20"/>
      <c r="G38" s="47" t="s">
        <v>512</v>
      </c>
      <c r="H38" s="47"/>
      <c r="I38" s="12" t="s">
        <v>256</v>
      </c>
      <c r="J38" s="47">
        <v>6</v>
      </c>
      <c r="K38" s="47"/>
      <c r="L38" s="20"/>
      <c r="M38" s="47" t="s">
        <v>513</v>
      </c>
      <c r="N38" s="47"/>
      <c r="O38" s="12" t="s">
        <v>256</v>
      </c>
    </row>
    <row r="39" spans="1:15" ht="26.25" x14ac:dyDescent="0.25">
      <c r="A39" s="15"/>
      <c r="B39" s="28" t="s">
        <v>514</v>
      </c>
      <c r="C39" s="29"/>
      <c r="D39" s="50">
        <v>12</v>
      </c>
      <c r="E39" s="50"/>
      <c r="F39" s="29"/>
      <c r="G39" s="50">
        <v>626</v>
      </c>
      <c r="H39" s="50"/>
      <c r="I39" s="29"/>
      <c r="J39" s="50" t="s">
        <v>515</v>
      </c>
      <c r="K39" s="50"/>
      <c r="L39" s="64" t="s">
        <v>256</v>
      </c>
      <c r="M39" s="50">
        <v>623</v>
      </c>
      <c r="N39" s="50"/>
      <c r="O39" s="29"/>
    </row>
    <row r="40" spans="1:15" ht="27" thickBot="1" x14ac:dyDescent="0.3">
      <c r="A40" s="15"/>
      <c r="B40" s="31" t="s">
        <v>507</v>
      </c>
      <c r="C40" s="32"/>
      <c r="D40" s="51" t="s">
        <v>253</v>
      </c>
      <c r="E40" s="51"/>
      <c r="F40" s="32"/>
      <c r="G40" s="51">
        <v>121</v>
      </c>
      <c r="H40" s="51"/>
      <c r="I40" s="32"/>
      <c r="J40" s="51" t="s">
        <v>337</v>
      </c>
      <c r="K40" s="51"/>
      <c r="L40" s="108" t="s">
        <v>256</v>
      </c>
      <c r="M40" s="51">
        <v>120</v>
      </c>
      <c r="N40" s="51"/>
      <c r="O40" s="32"/>
    </row>
    <row r="41" spans="1:15" ht="15.75" thickBot="1" x14ac:dyDescent="0.3">
      <c r="A41" s="15"/>
      <c r="B41" s="31" t="s">
        <v>516</v>
      </c>
      <c r="C41" s="32"/>
      <c r="D41" s="195">
        <v>12</v>
      </c>
      <c r="E41" s="195"/>
      <c r="F41" s="32"/>
      <c r="G41" s="195">
        <v>747</v>
      </c>
      <c r="H41" s="195"/>
      <c r="I41" s="32"/>
      <c r="J41" s="195" t="s">
        <v>517</v>
      </c>
      <c r="K41" s="195"/>
      <c r="L41" s="108" t="s">
        <v>256</v>
      </c>
      <c r="M41" s="195">
        <v>743</v>
      </c>
      <c r="N41" s="195"/>
      <c r="O41" s="32"/>
    </row>
    <row r="42" spans="1:15" ht="15.75" thickBot="1" x14ac:dyDescent="0.3">
      <c r="A42" s="15"/>
      <c r="B42" s="34" t="s">
        <v>259</v>
      </c>
      <c r="C42" s="35"/>
      <c r="D42" s="37" t="s">
        <v>251</v>
      </c>
      <c r="E42" s="37">
        <v>93</v>
      </c>
      <c r="F42" s="35"/>
      <c r="G42" s="37" t="s">
        <v>251</v>
      </c>
      <c r="H42" s="37" t="s">
        <v>518</v>
      </c>
      <c r="I42" s="36" t="s">
        <v>256</v>
      </c>
      <c r="J42" s="37" t="s">
        <v>251</v>
      </c>
      <c r="K42" s="37" t="s">
        <v>519</v>
      </c>
      <c r="L42" s="36" t="s">
        <v>256</v>
      </c>
      <c r="M42" s="37" t="s">
        <v>251</v>
      </c>
      <c r="N42" s="37" t="s">
        <v>520</v>
      </c>
      <c r="O42" s="36" t="s">
        <v>256</v>
      </c>
    </row>
    <row r="43" spans="1:15" ht="15.75" thickTop="1" x14ac:dyDescent="0.25">
      <c r="A43" s="15"/>
      <c r="B43" s="204"/>
      <c r="C43" s="204"/>
      <c r="D43" s="204"/>
      <c r="E43" s="204"/>
      <c r="F43" s="204"/>
      <c r="G43" s="204"/>
      <c r="H43" s="204"/>
      <c r="I43" s="204"/>
      <c r="J43" s="204"/>
      <c r="K43" s="204"/>
      <c r="L43" s="204"/>
      <c r="M43" s="204"/>
      <c r="N43" s="204"/>
      <c r="O43" s="204"/>
    </row>
    <row r="44" spans="1:15" ht="15" customHeight="1" x14ac:dyDescent="0.25">
      <c r="A44" s="15" t="s">
        <v>1015</v>
      </c>
      <c r="B44" s="98" t="s">
        <v>7</v>
      </c>
      <c r="C44" s="98"/>
      <c r="D44" s="98"/>
      <c r="E44" s="98"/>
      <c r="F44" s="98"/>
      <c r="G44" s="98"/>
      <c r="H44" s="98"/>
      <c r="I44" s="98"/>
      <c r="J44" s="98"/>
      <c r="K44" s="98"/>
      <c r="L44" s="98"/>
      <c r="M44" s="98"/>
      <c r="N44" s="98"/>
      <c r="O44" s="98"/>
    </row>
    <row r="45" spans="1:15" x14ac:dyDescent="0.25">
      <c r="A45" s="15"/>
      <c r="B45" s="101"/>
      <c r="C45" s="101"/>
      <c r="D45" s="101"/>
      <c r="E45" s="101"/>
      <c r="F45" s="101"/>
      <c r="G45" s="101"/>
      <c r="H45" s="101"/>
      <c r="I45" s="101"/>
      <c r="J45" s="101"/>
      <c r="K45" s="101"/>
      <c r="L45" s="101"/>
      <c r="M45" s="101"/>
      <c r="N45" s="101"/>
      <c r="O45" s="101"/>
    </row>
    <row r="46" spans="1:15" x14ac:dyDescent="0.25">
      <c r="A46" s="15"/>
      <c r="B46" s="101"/>
      <c r="C46" s="101"/>
      <c r="D46" s="101"/>
      <c r="E46" s="101"/>
      <c r="F46" s="101"/>
      <c r="G46" s="101"/>
      <c r="H46" s="101"/>
      <c r="I46" s="101"/>
      <c r="J46" s="101"/>
      <c r="K46" s="101"/>
      <c r="L46" s="101"/>
      <c r="M46" s="101"/>
      <c r="N46" s="101"/>
      <c r="O46" s="101"/>
    </row>
    <row r="47" spans="1:15" x14ac:dyDescent="0.25">
      <c r="A47" s="15"/>
      <c r="B47" s="39" t="s">
        <v>246</v>
      </c>
      <c r="C47" s="41"/>
      <c r="D47" s="43" t="s">
        <v>523</v>
      </c>
      <c r="E47" s="43"/>
      <c r="F47" s="175"/>
      <c r="G47" s="43" t="s">
        <v>524</v>
      </c>
      <c r="H47" s="43"/>
      <c r="I47" s="175"/>
      <c r="J47" s="43" t="s">
        <v>527</v>
      </c>
      <c r="K47" s="43"/>
      <c r="L47" s="41"/>
    </row>
    <row r="48" spans="1:15" x14ac:dyDescent="0.25">
      <c r="A48" s="15"/>
      <c r="B48" s="39"/>
      <c r="C48" s="41"/>
      <c r="D48" s="43" t="s">
        <v>269</v>
      </c>
      <c r="E48" s="43"/>
      <c r="F48" s="175"/>
      <c r="G48" s="43" t="s">
        <v>525</v>
      </c>
      <c r="H48" s="43"/>
      <c r="I48" s="175"/>
      <c r="J48" s="43" t="s">
        <v>269</v>
      </c>
      <c r="K48" s="43"/>
      <c r="L48" s="41"/>
    </row>
    <row r="49" spans="1:12" ht="15.75" thickBot="1" x14ac:dyDescent="0.3">
      <c r="A49" s="15"/>
      <c r="B49" s="40"/>
      <c r="C49" s="42"/>
      <c r="D49" s="200"/>
      <c r="E49" s="200"/>
      <c r="F49" s="167"/>
      <c r="G49" s="44" t="s">
        <v>526</v>
      </c>
      <c r="H49" s="44"/>
      <c r="I49" s="167"/>
      <c r="J49" s="200"/>
      <c r="K49" s="200"/>
      <c r="L49" s="42"/>
    </row>
    <row r="50" spans="1:12" ht="15.75" thickBot="1" x14ac:dyDescent="0.3">
      <c r="A50" s="15"/>
      <c r="B50" s="196">
        <v>2013</v>
      </c>
      <c r="C50" s="32"/>
      <c r="D50" s="201"/>
      <c r="E50" s="201"/>
      <c r="F50" s="32"/>
      <c r="G50" s="201"/>
      <c r="H50" s="201"/>
      <c r="I50" s="32"/>
      <c r="J50" s="201"/>
      <c r="K50" s="201"/>
      <c r="L50" s="32"/>
    </row>
    <row r="51" spans="1:12" ht="26.25" x14ac:dyDescent="0.25">
      <c r="A51" s="15"/>
      <c r="B51" s="28" t="s">
        <v>528</v>
      </c>
      <c r="C51" s="29"/>
      <c r="D51" s="86"/>
      <c r="E51" s="86"/>
      <c r="F51" s="29"/>
      <c r="G51" s="86"/>
      <c r="H51" s="86"/>
      <c r="I51" s="29"/>
      <c r="J51" s="86"/>
      <c r="K51" s="86"/>
      <c r="L51" s="29"/>
    </row>
    <row r="52" spans="1:12" x14ac:dyDescent="0.25">
      <c r="A52" s="15"/>
      <c r="B52" s="197" t="s">
        <v>529</v>
      </c>
      <c r="C52" s="29"/>
      <c r="D52" s="30" t="s">
        <v>251</v>
      </c>
      <c r="E52" s="107">
        <v>1019</v>
      </c>
      <c r="F52" s="29"/>
      <c r="G52" s="30" t="s">
        <v>251</v>
      </c>
      <c r="H52" s="30" t="s">
        <v>530</v>
      </c>
      <c r="I52" s="64" t="s">
        <v>256</v>
      </c>
      <c r="J52" s="30" t="s">
        <v>251</v>
      </c>
      <c r="K52" s="30">
        <v>609</v>
      </c>
      <c r="L52" s="29"/>
    </row>
    <row r="53" spans="1:12" x14ac:dyDescent="0.25">
      <c r="A53" s="15"/>
      <c r="B53" s="197" t="s">
        <v>531</v>
      </c>
      <c r="C53" s="29"/>
      <c r="D53" s="50">
        <v>189</v>
      </c>
      <c r="E53" s="50"/>
      <c r="F53" s="29"/>
      <c r="G53" s="50" t="s">
        <v>532</v>
      </c>
      <c r="H53" s="50"/>
      <c r="I53" s="64" t="s">
        <v>256</v>
      </c>
      <c r="J53" s="50">
        <v>122</v>
      </c>
      <c r="K53" s="50"/>
      <c r="L53" s="29"/>
    </row>
    <row r="54" spans="1:12" x14ac:dyDescent="0.25">
      <c r="A54" s="15"/>
      <c r="B54" s="197" t="s">
        <v>533</v>
      </c>
      <c r="C54" s="29"/>
      <c r="D54" s="50" t="s">
        <v>255</v>
      </c>
      <c r="E54" s="50"/>
      <c r="F54" s="64" t="s">
        <v>256</v>
      </c>
      <c r="G54" s="50">
        <v>1</v>
      </c>
      <c r="H54" s="50"/>
      <c r="I54" s="29"/>
      <c r="J54" s="50" t="s">
        <v>337</v>
      </c>
      <c r="K54" s="50"/>
      <c r="L54" s="64" t="s">
        <v>256</v>
      </c>
    </row>
    <row r="55" spans="1:12" ht="15.75" thickBot="1" x14ac:dyDescent="0.3">
      <c r="A55" s="15"/>
      <c r="B55" s="198" t="s">
        <v>534</v>
      </c>
      <c r="C55" s="32"/>
      <c r="D55" s="51">
        <v>29</v>
      </c>
      <c r="E55" s="51"/>
      <c r="F55" s="32"/>
      <c r="G55" s="51" t="s">
        <v>508</v>
      </c>
      <c r="H55" s="51"/>
      <c r="I55" s="108" t="s">
        <v>256</v>
      </c>
      <c r="J55" s="51">
        <v>17</v>
      </c>
      <c r="K55" s="51"/>
      <c r="L55" s="32"/>
    </row>
    <row r="56" spans="1:12" ht="27" thickBot="1" x14ac:dyDescent="0.3">
      <c r="A56" s="15"/>
      <c r="B56" s="31" t="s">
        <v>535</v>
      </c>
      <c r="C56" s="32"/>
      <c r="D56" s="154">
        <v>1235</v>
      </c>
      <c r="E56" s="154"/>
      <c r="F56" s="32"/>
      <c r="G56" s="195" t="s">
        <v>536</v>
      </c>
      <c r="H56" s="195"/>
      <c r="I56" s="108" t="s">
        <v>256</v>
      </c>
      <c r="J56" s="195">
        <v>747</v>
      </c>
      <c r="K56" s="195"/>
      <c r="L56" s="32"/>
    </row>
    <row r="57" spans="1:12" x14ac:dyDescent="0.25">
      <c r="A57" s="15"/>
      <c r="B57" s="28" t="s">
        <v>537</v>
      </c>
      <c r="C57" s="29"/>
      <c r="D57" s="86"/>
      <c r="E57" s="86"/>
      <c r="F57" s="29"/>
      <c r="G57" s="86"/>
      <c r="H57" s="86"/>
      <c r="I57" s="29"/>
      <c r="J57" s="86"/>
      <c r="K57" s="86"/>
      <c r="L57" s="29"/>
    </row>
    <row r="58" spans="1:12" x14ac:dyDescent="0.25">
      <c r="A58" s="15"/>
      <c r="B58" s="197" t="s">
        <v>538</v>
      </c>
      <c r="C58" s="29"/>
      <c r="D58" s="50" t="s">
        <v>539</v>
      </c>
      <c r="E58" s="50"/>
      <c r="F58" s="64" t="s">
        <v>256</v>
      </c>
      <c r="G58" s="50">
        <v>5</v>
      </c>
      <c r="H58" s="50"/>
      <c r="I58" s="29"/>
      <c r="J58" s="50" t="s">
        <v>515</v>
      </c>
      <c r="K58" s="50"/>
      <c r="L58" s="64" t="s">
        <v>256</v>
      </c>
    </row>
    <row r="59" spans="1:12" ht="15.75" thickBot="1" x14ac:dyDescent="0.3">
      <c r="A59" s="15"/>
      <c r="B59" s="198" t="s">
        <v>540</v>
      </c>
      <c r="C59" s="32"/>
      <c r="D59" s="51" t="s">
        <v>337</v>
      </c>
      <c r="E59" s="51"/>
      <c r="F59" s="108" t="s">
        <v>256</v>
      </c>
      <c r="G59" s="51" t="s">
        <v>253</v>
      </c>
      <c r="H59" s="51"/>
      <c r="I59" s="32"/>
      <c r="J59" s="51" t="s">
        <v>337</v>
      </c>
      <c r="K59" s="51"/>
      <c r="L59" s="108" t="s">
        <v>256</v>
      </c>
    </row>
    <row r="60" spans="1:12" ht="27" thickBot="1" x14ac:dyDescent="0.3">
      <c r="A60" s="15"/>
      <c r="B60" s="31" t="s">
        <v>541</v>
      </c>
      <c r="C60" s="32"/>
      <c r="D60" s="195" t="s">
        <v>542</v>
      </c>
      <c r="E60" s="195"/>
      <c r="F60" s="108" t="s">
        <v>256</v>
      </c>
      <c r="G60" s="195">
        <v>5</v>
      </c>
      <c r="H60" s="195"/>
      <c r="I60" s="32"/>
      <c r="J60" s="195" t="s">
        <v>517</v>
      </c>
      <c r="K60" s="195"/>
      <c r="L60" s="108" t="s">
        <v>256</v>
      </c>
    </row>
    <row r="61" spans="1:12" ht="15.75" thickBot="1" x14ac:dyDescent="0.3">
      <c r="A61" s="15"/>
      <c r="B61" s="31" t="s">
        <v>64</v>
      </c>
      <c r="C61" s="32"/>
      <c r="D61" s="195">
        <v>13</v>
      </c>
      <c r="E61" s="195"/>
      <c r="F61" s="32"/>
      <c r="G61" s="195" t="s">
        <v>337</v>
      </c>
      <c r="H61" s="195"/>
      <c r="I61" s="108" t="s">
        <v>256</v>
      </c>
      <c r="J61" s="195">
        <v>12</v>
      </c>
      <c r="K61" s="195"/>
      <c r="L61" s="32"/>
    </row>
    <row r="62" spans="1:12" ht="15.75" thickBot="1" x14ac:dyDescent="0.3">
      <c r="A62" s="15"/>
      <c r="B62" s="31" t="s">
        <v>104</v>
      </c>
      <c r="C62" s="32"/>
      <c r="D62" s="33" t="s">
        <v>251</v>
      </c>
      <c r="E62" s="120">
        <v>1227</v>
      </c>
      <c r="F62" s="32"/>
      <c r="G62" s="33" t="s">
        <v>251</v>
      </c>
      <c r="H62" s="33" t="s">
        <v>543</v>
      </c>
      <c r="I62" s="108" t="s">
        <v>256</v>
      </c>
      <c r="J62" s="33" t="s">
        <v>251</v>
      </c>
      <c r="K62" s="33">
        <v>743</v>
      </c>
      <c r="L62" s="32"/>
    </row>
    <row r="63" spans="1:12" ht="15.75" thickBot="1" x14ac:dyDescent="0.3">
      <c r="A63" s="15"/>
      <c r="B63" s="199">
        <v>2012</v>
      </c>
      <c r="C63" s="24"/>
      <c r="D63" s="202"/>
      <c r="E63" s="202"/>
      <c r="F63" s="24"/>
      <c r="G63" s="202"/>
      <c r="H63" s="202"/>
      <c r="I63" s="24"/>
      <c r="J63" s="202"/>
      <c r="K63" s="202"/>
      <c r="L63" s="24"/>
    </row>
    <row r="64" spans="1:12" ht="26.25" x14ac:dyDescent="0.25">
      <c r="A64" s="15"/>
      <c r="B64" s="19" t="s">
        <v>528</v>
      </c>
      <c r="C64" s="20"/>
      <c r="D64" s="166"/>
      <c r="E64" s="166"/>
      <c r="F64" s="20"/>
      <c r="G64" s="166"/>
      <c r="H64" s="166"/>
      <c r="I64" s="20"/>
      <c r="J64" s="166"/>
      <c r="K64" s="166"/>
      <c r="L64" s="20"/>
    </row>
    <row r="65" spans="1:12" x14ac:dyDescent="0.25">
      <c r="A65" s="15"/>
      <c r="B65" s="182" t="s">
        <v>544</v>
      </c>
      <c r="C65" s="20"/>
      <c r="D65" s="21" t="s">
        <v>251</v>
      </c>
      <c r="E65" s="21" t="s">
        <v>545</v>
      </c>
      <c r="F65" s="12" t="s">
        <v>256</v>
      </c>
      <c r="G65" s="21" t="s">
        <v>251</v>
      </c>
      <c r="H65" s="21">
        <v>186</v>
      </c>
      <c r="I65" s="20"/>
      <c r="J65" s="21" t="s">
        <v>251</v>
      </c>
      <c r="K65" s="21" t="s">
        <v>546</v>
      </c>
      <c r="L65" s="12" t="s">
        <v>256</v>
      </c>
    </row>
    <row r="66" spans="1:12" x14ac:dyDescent="0.25">
      <c r="A66" s="15"/>
      <c r="B66" s="182" t="s">
        <v>531</v>
      </c>
      <c r="C66" s="20"/>
      <c r="D66" s="45">
        <v>124</v>
      </c>
      <c r="E66" s="45"/>
      <c r="F66" s="20"/>
      <c r="G66" s="45" t="s">
        <v>547</v>
      </c>
      <c r="H66" s="45"/>
      <c r="I66" s="12" t="s">
        <v>256</v>
      </c>
      <c r="J66" s="45">
        <v>81</v>
      </c>
      <c r="K66" s="45"/>
      <c r="L66" s="20"/>
    </row>
    <row r="67" spans="1:12" x14ac:dyDescent="0.25">
      <c r="A67" s="15"/>
      <c r="B67" s="182" t="s">
        <v>533</v>
      </c>
      <c r="C67" s="20"/>
      <c r="D67" s="45">
        <v>5</v>
      </c>
      <c r="E67" s="45"/>
      <c r="F67" s="20"/>
      <c r="G67" s="45" t="s">
        <v>255</v>
      </c>
      <c r="H67" s="45"/>
      <c r="I67" s="12" t="s">
        <v>256</v>
      </c>
      <c r="J67" s="45">
        <v>3</v>
      </c>
      <c r="K67" s="45"/>
      <c r="L67" s="20"/>
    </row>
    <row r="68" spans="1:12" ht="15.75" thickBot="1" x14ac:dyDescent="0.3">
      <c r="A68" s="15"/>
      <c r="B68" s="184" t="s">
        <v>534</v>
      </c>
      <c r="C68" s="24"/>
      <c r="D68" s="46">
        <v>2</v>
      </c>
      <c r="E68" s="46"/>
      <c r="F68" s="24"/>
      <c r="G68" s="46" t="s">
        <v>337</v>
      </c>
      <c r="H68" s="46"/>
      <c r="I68" s="27" t="s">
        <v>256</v>
      </c>
      <c r="J68" s="46">
        <v>1</v>
      </c>
      <c r="K68" s="46"/>
      <c r="L68" s="24"/>
    </row>
    <row r="69" spans="1:12" ht="27" thickBot="1" x14ac:dyDescent="0.3">
      <c r="A69" s="15"/>
      <c r="B69" s="23" t="s">
        <v>535</v>
      </c>
      <c r="C69" s="24"/>
      <c r="D69" s="194" t="s">
        <v>548</v>
      </c>
      <c r="E69" s="194"/>
      <c r="F69" s="27" t="s">
        <v>256</v>
      </c>
      <c r="G69" s="194">
        <v>140</v>
      </c>
      <c r="H69" s="194"/>
      <c r="I69" s="24"/>
      <c r="J69" s="194" t="s">
        <v>510</v>
      </c>
      <c r="K69" s="194"/>
      <c r="L69" s="27" t="s">
        <v>256</v>
      </c>
    </row>
    <row r="70" spans="1:12" x14ac:dyDescent="0.25">
      <c r="A70" s="15"/>
      <c r="B70" s="19" t="s">
        <v>537</v>
      </c>
      <c r="C70" s="20"/>
      <c r="D70" s="166"/>
      <c r="E70" s="166"/>
      <c r="F70" s="20"/>
      <c r="G70" s="166"/>
      <c r="H70" s="166"/>
      <c r="I70" s="20"/>
      <c r="J70" s="166"/>
      <c r="K70" s="166"/>
      <c r="L70" s="20"/>
    </row>
    <row r="71" spans="1:12" x14ac:dyDescent="0.25">
      <c r="A71" s="15"/>
      <c r="B71" s="182" t="s">
        <v>538</v>
      </c>
      <c r="C71" s="20"/>
      <c r="D71" s="45">
        <v>14</v>
      </c>
      <c r="E71" s="45"/>
      <c r="F71" s="20"/>
      <c r="G71" s="45" t="s">
        <v>332</v>
      </c>
      <c r="H71" s="45"/>
      <c r="I71" s="12" t="s">
        <v>256</v>
      </c>
      <c r="J71" s="45">
        <v>11</v>
      </c>
      <c r="K71" s="45"/>
      <c r="L71" s="20"/>
    </row>
    <row r="72" spans="1:12" ht="15.75" thickBot="1" x14ac:dyDescent="0.3">
      <c r="A72" s="15"/>
      <c r="B72" s="184" t="s">
        <v>540</v>
      </c>
      <c r="C72" s="24"/>
      <c r="D72" s="46" t="s">
        <v>515</v>
      </c>
      <c r="E72" s="46"/>
      <c r="F72" s="27" t="s">
        <v>256</v>
      </c>
      <c r="G72" s="46">
        <v>3</v>
      </c>
      <c r="H72" s="46"/>
      <c r="I72" s="24"/>
      <c r="J72" s="46" t="s">
        <v>508</v>
      </c>
      <c r="K72" s="46"/>
      <c r="L72" s="27" t="s">
        <v>256</v>
      </c>
    </row>
    <row r="73" spans="1:12" ht="27" thickBot="1" x14ac:dyDescent="0.3">
      <c r="A73" s="15"/>
      <c r="B73" s="23" t="s">
        <v>541</v>
      </c>
      <c r="C73" s="24"/>
      <c r="D73" s="194" t="s">
        <v>337</v>
      </c>
      <c r="E73" s="194"/>
      <c r="F73" s="27" t="s">
        <v>256</v>
      </c>
      <c r="G73" s="194" t="s">
        <v>253</v>
      </c>
      <c r="H73" s="194"/>
      <c r="I73" s="24"/>
      <c r="J73" s="194" t="s">
        <v>337</v>
      </c>
      <c r="K73" s="194"/>
      <c r="L73" s="27" t="s">
        <v>256</v>
      </c>
    </row>
    <row r="74" spans="1:12" ht="15.75" thickBot="1" x14ac:dyDescent="0.3">
      <c r="A74" s="15"/>
      <c r="B74" s="23" t="s">
        <v>64</v>
      </c>
      <c r="C74" s="24"/>
      <c r="D74" s="194" t="s">
        <v>549</v>
      </c>
      <c r="E74" s="194"/>
      <c r="F74" s="27" t="s">
        <v>256</v>
      </c>
      <c r="G74" s="194">
        <v>8</v>
      </c>
      <c r="H74" s="194"/>
      <c r="I74" s="24"/>
      <c r="J74" s="194">
        <v>2</v>
      </c>
      <c r="K74" s="194"/>
      <c r="L74" s="24"/>
    </row>
    <row r="75" spans="1:12" ht="15.75" thickBot="1" x14ac:dyDescent="0.3">
      <c r="A75" s="15"/>
      <c r="B75" s="23" t="s">
        <v>104</v>
      </c>
      <c r="C75" s="24"/>
      <c r="D75" s="25" t="s">
        <v>251</v>
      </c>
      <c r="E75" s="25" t="s">
        <v>378</v>
      </c>
      <c r="F75" s="27" t="s">
        <v>256</v>
      </c>
      <c r="G75" s="25" t="s">
        <v>251</v>
      </c>
      <c r="H75" s="25">
        <v>148</v>
      </c>
      <c r="I75" s="24"/>
      <c r="J75" s="25" t="s">
        <v>251</v>
      </c>
      <c r="K75" s="25" t="s">
        <v>511</v>
      </c>
      <c r="L75" s="27" t="s">
        <v>256</v>
      </c>
    </row>
    <row r="76" spans="1:12" ht="15.75" thickBot="1" x14ac:dyDescent="0.3">
      <c r="A76" s="15"/>
      <c r="B76" s="199">
        <v>2011</v>
      </c>
      <c r="C76" s="24"/>
      <c r="D76" s="202"/>
      <c r="E76" s="202"/>
      <c r="F76" s="24"/>
      <c r="G76" s="202"/>
      <c r="H76" s="202"/>
      <c r="I76" s="24"/>
      <c r="J76" s="202"/>
      <c r="K76" s="202"/>
      <c r="L76" s="24"/>
    </row>
    <row r="77" spans="1:12" ht="26.25" x14ac:dyDescent="0.25">
      <c r="A77" s="15"/>
      <c r="B77" s="19" t="s">
        <v>528</v>
      </c>
      <c r="C77" s="20"/>
      <c r="D77" s="166"/>
      <c r="E77" s="166"/>
      <c r="F77" s="20"/>
      <c r="G77" s="166"/>
      <c r="H77" s="166"/>
      <c r="I77" s="20"/>
      <c r="J77" s="166"/>
      <c r="K77" s="166"/>
      <c r="L77" s="20"/>
    </row>
    <row r="78" spans="1:12" x14ac:dyDescent="0.25">
      <c r="A78" s="15"/>
      <c r="B78" s="182" t="s">
        <v>544</v>
      </c>
      <c r="C78" s="20"/>
      <c r="D78" s="21" t="s">
        <v>251</v>
      </c>
      <c r="E78" s="21" t="s">
        <v>550</v>
      </c>
      <c r="F78" s="12" t="s">
        <v>256</v>
      </c>
      <c r="G78" s="21" t="s">
        <v>251</v>
      </c>
      <c r="H78" s="21">
        <v>182</v>
      </c>
      <c r="I78" s="20"/>
      <c r="J78" s="21" t="s">
        <v>251</v>
      </c>
      <c r="K78" s="21" t="s">
        <v>551</v>
      </c>
      <c r="L78" s="12" t="s">
        <v>256</v>
      </c>
    </row>
    <row r="79" spans="1:12" x14ac:dyDescent="0.25">
      <c r="A79" s="15"/>
      <c r="B79" s="182" t="s">
        <v>552</v>
      </c>
      <c r="C79" s="20"/>
      <c r="D79" s="45">
        <v>89</v>
      </c>
      <c r="E79" s="45"/>
      <c r="F79" s="20"/>
      <c r="G79" s="45" t="s">
        <v>553</v>
      </c>
      <c r="H79" s="45"/>
      <c r="I79" s="12" t="s">
        <v>256</v>
      </c>
      <c r="J79" s="45">
        <v>59</v>
      </c>
      <c r="K79" s="45"/>
      <c r="L79" s="20"/>
    </row>
    <row r="80" spans="1:12" x14ac:dyDescent="0.25">
      <c r="A80" s="15"/>
      <c r="B80" s="182" t="s">
        <v>533</v>
      </c>
      <c r="C80" s="20"/>
      <c r="D80" s="45">
        <v>8</v>
      </c>
      <c r="E80" s="45"/>
      <c r="F80" s="20"/>
      <c r="G80" s="45" t="s">
        <v>332</v>
      </c>
      <c r="H80" s="45"/>
      <c r="I80" s="12" t="s">
        <v>256</v>
      </c>
      <c r="J80" s="45">
        <v>5</v>
      </c>
      <c r="K80" s="45"/>
      <c r="L80" s="20"/>
    </row>
    <row r="81" spans="1:15" ht="15.75" thickBot="1" x14ac:dyDescent="0.3">
      <c r="A81" s="15"/>
      <c r="B81" s="184" t="s">
        <v>534</v>
      </c>
      <c r="C81" s="24"/>
      <c r="D81" s="46">
        <v>15</v>
      </c>
      <c r="E81" s="46"/>
      <c r="F81" s="24"/>
      <c r="G81" s="46" t="s">
        <v>382</v>
      </c>
      <c r="H81" s="46"/>
      <c r="I81" s="27" t="s">
        <v>256</v>
      </c>
      <c r="J81" s="46">
        <v>10</v>
      </c>
      <c r="K81" s="46"/>
      <c r="L81" s="24"/>
    </row>
    <row r="82" spans="1:15" ht="27" thickBot="1" x14ac:dyDescent="0.3">
      <c r="A82" s="15"/>
      <c r="B82" s="23" t="s">
        <v>535</v>
      </c>
      <c r="C82" s="24"/>
      <c r="D82" s="194" t="s">
        <v>554</v>
      </c>
      <c r="E82" s="194"/>
      <c r="F82" s="27" t="s">
        <v>256</v>
      </c>
      <c r="G82" s="194">
        <v>144</v>
      </c>
      <c r="H82" s="194"/>
      <c r="I82" s="24"/>
      <c r="J82" s="194" t="s">
        <v>548</v>
      </c>
      <c r="K82" s="194"/>
      <c r="L82" s="27" t="s">
        <v>256</v>
      </c>
    </row>
    <row r="83" spans="1:15" x14ac:dyDescent="0.25">
      <c r="A83" s="15"/>
      <c r="B83" s="19" t="s">
        <v>555</v>
      </c>
      <c r="C83" s="20"/>
      <c r="D83" s="166"/>
      <c r="E83" s="166"/>
      <c r="F83" s="20"/>
      <c r="G83" s="166"/>
      <c r="H83" s="166"/>
      <c r="I83" s="20"/>
      <c r="J83" s="166"/>
      <c r="K83" s="166"/>
      <c r="L83" s="20"/>
    </row>
    <row r="84" spans="1:15" x14ac:dyDescent="0.25">
      <c r="A84" s="15"/>
      <c r="B84" s="182" t="s">
        <v>538</v>
      </c>
      <c r="C84" s="20"/>
      <c r="D84" s="45" t="s">
        <v>383</v>
      </c>
      <c r="E84" s="45"/>
      <c r="F84" s="12" t="s">
        <v>256</v>
      </c>
      <c r="G84" s="45">
        <v>2</v>
      </c>
      <c r="H84" s="45"/>
      <c r="I84" s="20"/>
      <c r="J84" s="45" t="s">
        <v>382</v>
      </c>
      <c r="K84" s="45"/>
      <c r="L84" s="12" t="s">
        <v>256</v>
      </c>
    </row>
    <row r="85" spans="1:15" ht="15.75" thickBot="1" x14ac:dyDescent="0.3">
      <c r="A85" s="15"/>
      <c r="B85" s="184" t="s">
        <v>540</v>
      </c>
      <c r="C85" s="24"/>
      <c r="D85" s="46" t="s">
        <v>286</v>
      </c>
      <c r="E85" s="46"/>
      <c r="F85" s="27" t="s">
        <v>256</v>
      </c>
      <c r="G85" s="46">
        <v>7</v>
      </c>
      <c r="H85" s="46"/>
      <c r="I85" s="24"/>
      <c r="J85" s="46" t="s">
        <v>515</v>
      </c>
      <c r="K85" s="46"/>
      <c r="L85" s="27" t="s">
        <v>256</v>
      </c>
    </row>
    <row r="86" spans="1:15" ht="27" thickBot="1" x14ac:dyDescent="0.3">
      <c r="A86" s="15"/>
      <c r="B86" s="23" t="s">
        <v>541</v>
      </c>
      <c r="C86" s="24"/>
      <c r="D86" s="194" t="s">
        <v>556</v>
      </c>
      <c r="E86" s="194"/>
      <c r="F86" s="27" t="s">
        <v>256</v>
      </c>
      <c r="G86" s="194">
        <v>9</v>
      </c>
      <c r="H86" s="194"/>
      <c r="I86" s="24"/>
      <c r="J86" s="194" t="s">
        <v>539</v>
      </c>
      <c r="K86" s="194"/>
      <c r="L86" s="27" t="s">
        <v>256</v>
      </c>
    </row>
    <row r="87" spans="1:15" ht="15.75" thickBot="1" x14ac:dyDescent="0.3">
      <c r="A87" s="15"/>
      <c r="B87" s="23" t="s">
        <v>64</v>
      </c>
      <c r="C87" s="24"/>
      <c r="D87" s="194" t="s">
        <v>337</v>
      </c>
      <c r="E87" s="194"/>
      <c r="F87" s="27" t="s">
        <v>256</v>
      </c>
      <c r="G87" s="194" t="s">
        <v>255</v>
      </c>
      <c r="H87" s="194"/>
      <c r="I87" s="27" t="s">
        <v>256</v>
      </c>
      <c r="J87" s="194" t="s">
        <v>332</v>
      </c>
      <c r="K87" s="194"/>
      <c r="L87" s="27" t="s">
        <v>256</v>
      </c>
    </row>
    <row r="88" spans="1:15" ht="15.75" thickBot="1" x14ac:dyDescent="0.3">
      <c r="A88" s="15"/>
      <c r="B88" s="109" t="s">
        <v>104</v>
      </c>
      <c r="C88" s="110"/>
      <c r="D88" s="111" t="s">
        <v>251</v>
      </c>
      <c r="E88" s="111" t="s">
        <v>557</v>
      </c>
      <c r="F88" s="122" t="s">
        <v>256</v>
      </c>
      <c r="G88" s="111" t="s">
        <v>251</v>
      </c>
      <c r="H88" s="111">
        <v>151</v>
      </c>
      <c r="I88" s="110"/>
      <c r="J88" s="111" t="s">
        <v>251</v>
      </c>
      <c r="K88" s="111" t="s">
        <v>558</v>
      </c>
      <c r="L88" s="122" t="s">
        <v>256</v>
      </c>
    </row>
    <row r="89" spans="1:15" ht="15.75" thickTop="1" x14ac:dyDescent="0.25">
      <c r="A89" s="15"/>
      <c r="B89" s="205" t="s">
        <v>559</v>
      </c>
      <c r="C89" s="205"/>
      <c r="D89" s="205"/>
      <c r="E89" s="205"/>
      <c r="F89" s="205"/>
      <c r="G89" s="205"/>
      <c r="H89" s="205"/>
      <c r="I89" s="205"/>
      <c r="J89" s="205"/>
      <c r="K89" s="205"/>
      <c r="L89" s="205"/>
      <c r="M89" s="205"/>
      <c r="N89" s="205"/>
      <c r="O89" s="205"/>
    </row>
    <row r="90" spans="1:15" x14ac:dyDescent="0.25">
      <c r="A90" s="15"/>
      <c r="B90" s="100"/>
      <c r="C90" s="100"/>
      <c r="D90" s="100"/>
      <c r="E90" s="100"/>
      <c r="F90" s="100"/>
      <c r="G90" s="100"/>
      <c r="H90" s="100"/>
      <c r="I90" s="100"/>
      <c r="J90" s="100"/>
      <c r="K90" s="100"/>
      <c r="L90" s="100"/>
      <c r="M90" s="100"/>
      <c r="N90" s="100"/>
      <c r="O90" s="100"/>
    </row>
  </sheetData>
  <mergeCells count="189">
    <mergeCell ref="B90:O90"/>
    <mergeCell ref="A27:A43"/>
    <mergeCell ref="B27:O27"/>
    <mergeCell ref="B28:O28"/>
    <mergeCell ref="B29:O29"/>
    <mergeCell ref="B43:O43"/>
    <mergeCell ref="A44:A90"/>
    <mergeCell ref="B44:O44"/>
    <mergeCell ref="B45:O45"/>
    <mergeCell ref="B46:O46"/>
    <mergeCell ref="B89:O89"/>
    <mergeCell ref="B6:O6"/>
    <mergeCell ref="B15:O15"/>
    <mergeCell ref="A16:A26"/>
    <mergeCell ref="B16:O16"/>
    <mergeCell ref="B17:O17"/>
    <mergeCell ref="B18:O18"/>
    <mergeCell ref="B26:O26"/>
    <mergeCell ref="D87:E87"/>
    <mergeCell ref="G87:H87"/>
    <mergeCell ref="J87:K87"/>
    <mergeCell ref="A1:A2"/>
    <mergeCell ref="B1:O1"/>
    <mergeCell ref="B2:O2"/>
    <mergeCell ref="B3:O3"/>
    <mergeCell ref="A4:A15"/>
    <mergeCell ref="B4:O4"/>
    <mergeCell ref="B5:O5"/>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6:E76"/>
    <mergeCell ref="G76:H76"/>
    <mergeCell ref="J76:K76"/>
    <mergeCell ref="D77:E77"/>
    <mergeCell ref="G77:H77"/>
    <mergeCell ref="J77:K77"/>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4:E64"/>
    <mergeCell ref="G64:H64"/>
    <mergeCell ref="J64:K64"/>
    <mergeCell ref="D66:E66"/>
    <mergeCell ref="G66:H66"/>
    <mergeCell ref="J66:K66"/>
    <mergeCell ref="D61:E61"/>
    <mergeCell ref="G61:H61"/>
    <mergeCell ref="J61:K61"/>
    <mergeCell ref="D63:E63"/>
    <mergeCell ref="G63:H63"/>
    <mergeCell ref="J63:K63"/>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L47:L49"/>
    <mergeCell ref="D50:E50"/>
    <mergeCell ref="G50:H50"/>
    <mergeCell ref="J50:K50"/>
    <mergeCell ref="D51:E51"/>
    <mergeCell ref="G51:H51"/>
    <mergeCell ref="J51:K51"/>
    <mergeCell ref="G47:H47"/>
    <mergeCell ref="G48:H48"/>
    <mergeCell ref="G49:H49"/>
    <mergeCell ref="I47:I49"/>
    <mergeCell ref="J47:K47"/>
    <mergeCell ref="J48:K48"/>
    <mergeCell ref="J49:K49"/>
    <mergeCell ref="D41:E41"/>
    <mergeCell ref="G41:H41"/>
    <mergeCell ref="J41:K41"/>
    <mergeCell ref="M41:N41"/>
    <mergeCell ref="B47:B49"/>
    <mergeCell ref="C47:C49"/>
    <mergeCell ref="D47:E47"/>
    <mergeCell ref="D48:E48"/>
    <mergeCell ref="D49:E49"/>
    <mergeCell ref="F47:F49"/>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L30:L33"/>
    <mergeCell ref="M30:N30"/>
    <mergeCell ref="M31:N31"/>
    <mergeCell ref="M32:N32"/>
    <mergeCell ref="M33:N33"/>
    <mergeCell ref="O30:O33"/>
    <mergeCell ref="G30:H30"/>
    <mergeCell ref="G31:H31"/>
    <mergeCell ref="G32:H32"/>
    <mergeCell ref="G33:H33"/>
    <mergeCell ref="I30:I33"/>
    <mergeCell ref="J30:K30"/>
    <mergeCell ref="J31:K31"/>
    <mergeCell ref="J32:K32"/>
    <mergeCell ref="J33:K33"/>
    <mergeCell ref="E19:F19"/>
    <mergeCell ref="B30:B33"/>
    <mergeCell ref="C30:C33"/>
    <mergeCell ref="D30:E30"/>
    <mergeCell ref="D31:E31"/>
    <mergeCell ref="D32:E32"/>
    <mergeCell ref="D33:E33"/>
    <mergeCell ref="F30:F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2" width="36.5703125" bestFit="1" customWidth="1"/>
    <col min="4" max="4" width="8.85546875" bestFit="1" customWidth="1"/>
    <col min="5" max="5" width="4.42578125" bestFit="1" customWidth="1"/>
    <col min="6" max="7" width="3.140625" customWidth="1"/>
    <col min="8" max="8" width="6.28515625" customWidth="1"/>
    <col min="9" max="9" width="1.85546875" bestFit="1" customWidth="1"/>
    <col min="10" max="10" width="8.85546875" bestFit="1" customWidth="1"/>
    <col min="11" max="11" width="4.42578125" bestFit="1" customWidth="1"/>
    <col min="12" max="13" width="3.140625" customWidth="1"/>
    <col min="14" max="14" width="6.28515625" customWidth="1"/>
    <col min="15" max="16" width="2.7109375" bestFit="1" customWidth="1"/>
    <col min="17" max="17" width="1.5703125" bestFit="1" customWidth="1"/>
  </cols>
  <sheetData>
    <row r="1" spans="1:17" ht="15" customHeight="1" x14ac:dyDescent="0.25">
      <c r="A1" s="9" t="s">
        <v>101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560</v>
      </c>
      <c r="B3" s="98" t="s">
        <v>7</v>
      </c>
      <c r="C3" s="98"/>
      <c r="D3" s="98"/>
      <c r="E3" s="98"/>
      <c r="F3" s="98"/>
      <c r="G3" s="98"/>
      <c r="H3" s="98"/>
      <c r="I3" s="98"/>
      <c r="J3" s="98"/>
      <c r="K3" s="98"/>
      <c r="L3" s="98"/>
      <c r="M3" s="98"/>
      <c r="N3" s="98"/>
      <c r="O3" s="98"/>
      <c r="P3" s="98"/>
      <c r="Q3" s="98"/>
    </row>
    <row r="4" spans="1:17" ht="15" customHeight="1" x14ac:dyDescent="0.25">
      <c r="A4" s="15" t="s">
        <v>1017</v>
      </c>
      <c r="B4" s="98" t="s">
        <v>7</v>
      </c>
      <c r="C4" s="98"/>
      <c r="D4" s="98"/>
      <c r="E4" s="98"/>
      <c r="F4" s="98"/>
      <c r="G4" s="98"/>
      <c r="H4" s="98"/>
      <c r="I4" s="98"/>
      <c r="J4" s="98"/>
      <c r="K4" s="98"/>
      <c r="L4" s="98"/>
      <c r="M4" s="98"/>
      <c r="N4" s="98"/>
      <c r="O4" s="98"/>
      <c r="P4" s="98"/>
      <c r="Q4" s="98"/>
    </row>
    <row r="5" spans="1:17" x14ac:dyDescent="0.25">
      <c r="A5" s="15"/>
      <c r="B5" s="101"/>
      <c r="C5" s="101"/>
      <c r="D5" s="101"/>
      <c r="E5" s="101"/>
      <c r="F5" s="101"/>
      <c r="G5" s="101"/>
      <c r="H5" s="101"/>
      <c r="I5" s="101"/>
      <c r="J5" s="101"/>
      <c r="K5" s="101"/>
      <c r="L5" s="101"/>
      <c r="M5" s="101"/>
      <c r="N5" s="101"/>
      <c r="O5" s="101"/>
      <c r="P5" s="101"/>
      <c r="Q5" s="101"/>
    </row>
    <row r="6" spans="1:17" ht="15.75" thickBot="1" x14ac:dyDescent="0.3">
      <c r="A6" s="15"/>
      <c r="B6" s="103"/>
      <c r="C6" s="103"/>
      <c r="D6" s="103"/>
      <c r="E6" s="103"/>
      <c r="F6" s="103"/>
      <c r="G6" s="103"/>
      <c r="H6" s="103"/>
      <c r="I6" s="103"/>
      <c r="J6" s="103"/>
      <c r="K6" s="103"/>
      <c r="L6" s="103"/>
      <c r="M6" s="103"/>
      <c r="N6" s="103"/>
      <c r="O6" s="103"/>
      <c r="P6" s="103"/>
      <c r="Q6" s="103"/>
    </row>
    <row r="7" spans="1:17" ht="15.75" thickBot="1" x14ac:dyDescent="0.3">
      <c r="A7" s="15"/>
      <c r="B7" s="145" t="s">
        <v>246</v>
      </c>
      <c r="C7" s="146"/>
      <c r="D7" s="147"/>
      <c r="E7" s="149">
        <v>2013</v>
      </c>
      <c r="F7" s="149"/>
      <c r="G7" s="149"/>
      <c r="H7" s="55"/>
      <c r="I7" s="178"/>
      <c r="J7" s="150">
        <v>2012</v>
      </c>
      <c r="K7" s="150"/>
      <c r="L7" s="150"/>
      <c r="M7" s="178"/>
      <c r="N7" s="150">
        <v>2011</v>
      </c>
      <c r="O7" s="150"/>
      <c r="P7" s="150"/>
      <c r="Q7" s="146"/>
    </row>
    <row r="8" spans="1:17" x14ac:dyDescent="0.25">
      <c r="A8" s="15"/>
      <c r="B8" s="19" t="s">
        <v>565</v>
      </c>
      <c r="C8" s="20"/>
      <c r="D8" s="29"/>
      <c r="E8" s="105"/>
      <c r="F8" s="64" t="s">
        <v>251</v>
      </c>
      <c r="G8" s="30">
        <v>86</v>
      </c>
      <c r="H8" s="29"/>
      <c r="I8" s="20"/>
      <c r="J8" s="162"/>
      <c r="K8" s="12" t="s">
        <v>251</v>
      </c>
      <c r="L8" s="21">
        <v>71</v>
      </c>
      <c r="M8" s="20"/>
      <c r="N8" s="16"/>
      <c r="O8" s="12" t="s">
        <v>251</v>
      </c>
      <c r="P8" s="21">
        <v>50</v>
      </c>
      <c r="Q8" s="20"/>
    </row>
    <row r="9" spans="1:17" ht="15.75" thickBot="1" x14ac:dyDescent="0.3">
      <c r="A9" s="15"/>
      <c r="B9" s="23" t="s">
        <v>566</v>
      </c>
      <c r="C9" s="24"/>
      <c r="D9" s="32"/>
      <c r="E9" s="206"/>
      <c r="F9" s="51" t="s">
        <v>567</v>
      </c>
      <c r="G9" s="51"/>
      <c r="H9" s="108" t="s">
        <v>256</v>
      </c>
      <c r="I9" s="24"/>
      <c r="J9" s="191"/>
      <c r="K9" s="46" t="s">
        <v>568</v>
      </c>
      <c r="L9" s="46"/>
      <c r="M9" s="27" t="s">
        <v>256</v>
      </c>
      <c r="N9" s="159"/>
      <c r="O9" s="46" t="s">
        <v>384</v>
      </c>
      <c r="P9" s="46"/>
      <c r="Q9" s="27" t="s">
        <v>256</v>
      </c>
    </row>
    <row r="10" spans="1:17" ht="27" thickBot="1" x14ac:dyDescent="0.3">
      <c r="A10" s="15"/>
      <c r="B10" s="109" t="s">
        <v>569</v>
      </c>
      <c r="C10" s="110"/>
      <c r="D10" s="35"/>
      <c r="E10" s="164"/>
      <c r="F10" s="36" t="s">
        <v>251</v>
      </c>
      <c r="G10" s="37">
        <v>54</v>
      </c>
      <c r="H10" s="35"/>
      <c r="I10" s="110"/>
      <c r="J10" s="207"/>
      <c r="K10" s="122" t="s">
        <v>251</v>
      </c>
      <c r="L10" s="111">
        <v>45</v>
      </c>
      <c r="M10" s="110"/>
      <c r="N10" s="165"/>
      <c r="O10" s="122" t="s">
        <v>251</v>
      </c>
      <c r="P10" s="111">
        <v>32</v>
      </c>
      <c r="Q10" s="110"/>
    </row>
    <row r="11" spans="1:17" ht="15.75" thickTop="1" x14ac:dyDescent="0.25">
      <c r="A11" s="15"/>
      <c r="B11" s="134"/>
      <c r="C11" s="134"/>
      <c r="D11" s="134"/>
      <c r="E11" s="134"/>
      <c r="F11" s="134"/>
      <c r="G11" s="134"/>
      <c r="H11" s="134"/>
      <c r="I11" s="134"/>
      <c r="J11" s="134"/>
      <c r="K11" s="134"/>
      <c r="L11" s="134"/>
      <c r="M11" s="134"/>
      <c r="N11" s="134"/>
      <c r="O11" s="134"/>
      <c r="P11" s="134"/>
      <c r="Q11" s="134"/>
    </row>
    <row r="12" spans="1:17" ht="15" customHeight="1" x14ac:dyDescent="0.25">
      <c r="A12" s="15" t="s">
        <v>1018</v>
      </c>
      <c r="B12" s="98" t="s">
        <v>7</v>
      </c>
      <c r="C12" s="98"/>
      <c r="D12" s="98"/>
      <c r="E12" s="98"/>
      <c r="F12" s="98"/>
      <c r="G12" s="98"/>
      <c r="H12" s="98"/>
      <c r="I12" s="98"/>
      <c r="J12" s="98"/>
      <c r="K12" s="98"/>
      <c r="L12" s="98"/>
      <c r="M12" s="98"/>
      <c r="N12" s="98"/>
      <c r="O12" s="98"/>
      <c r="P12" s="98"/>
      <c r="Q12" s="98"/>
    </row>
    <row r="13" spans="1:17" x14ac:dyDescent="0.25">
      <c r="A13" s="15"/>
      <c r="B13" s="101"/>
      <c r="C13" s="101"/>
      <c r="D13" s="101"/>
      <c r="E13" s="101"/>
      <c r="F13" s="101"/>
      <c r="G13" s="101"/>
      <c r="H13" s="101"/>
      <c r="I13" s="101"/>
      <c r="J13" s="101"/>
      <c r="K13" s="101"/>
      <c r="L13" s="101"/>
      <c r="M13" s="101"/>
      <c r="N13" s="101"/>
      <c r="O13" s="101"/>
      <c r="P13" s="101"/>
      <c r="Q13" s="101"/>
    </row>
    <row r="14" spans="1:17" ht="15.75" thickBot="1" x14ac:dyDescent="0.3">
      <c r="A14" s="15"/>
      <c r="B14" s="100"/>
      <c r="C14" s="100"/>
      <c r="D14" s="100"/>
      <c r="E14" s="100"/>
      <c r="F14" s="100"/>
      <c r="G14" s="100"/>
      <c r="H14" s="100"/>
      <c r="I14" s="100"/>
      <c r="J14" s="100"/>
      <c r="K14" s="100"/>
      <c r="L14" s="100"/>
      <c r="M14" s="100"/>
      <c r="N14" s="100"/>
      <c r="O14" s="100"/>
      <c r="P14" s="100"/>
      <c r="Q14" s="100"/>
    </row>
    <row r="15" spans="1:17" ht="15.75" thickBot="1" x14ac:dyDescent="0.3">
      <c r="A15" s="15"/>
      <c r="B15" s="173"/>
      <c r="C15" s="173"/>
      <c r="D15" s="208">
        <v>2013</v>
      </c>
      <c r="E15" s="208"/>
      <c r="F15" s="178"/>
      <c r="G15" s="150">
        <v>2012</v>
      </c>
      <c r="H15" s="150"/>
      <c r="I15" s="178"/>
      <c r="J15" s="150">
        <v>2011</v>
      </c>
      <c r="K15" s="150"/>
    </row>
    <row r="16" spans="1:17" x14ac:dyDescent="0.25">
      <c r="A16" s="15"/>
      <c r="B16" s="19" t="s">
        <v>575</v>
      </c>
      <c r="C16" s="20"/>
      <c r="D16" s="183" t="s">
        <v>251</v>
      </c>
      <c r="E16" s="183" t="s">
        <v>576</v>
      </c>
      <c r="F16" s="162"/>
      <c r="G16" s="21" t="s">
        <v>251</v>
      </c>
      <c r="H16" s="21" t="s">
        <v>577</v>
      </c>
      <c r="I16" s="162"/>
      <c r="J16" s="21" t="s">
        <v>251</v>
      </c>
      <c r="K16" s="21" t="s">
        <v>578</v>
      </c>
    </row>
    <row r="17" spans="1:17" x14ac:dyDescent="0.25">
      <c r="A17" s="15"/>
      <c r="B17" s="19" t="s">
        <v>579</v>
      </c>
      <c r="C17" s="20"/>
      <c r="D17" s="209">
        <v>3.0000000000000001E-3</v>
      </c>
      <c r="E17" s="209"/>
      <c r="F17" s="162"/>
      <c r="G17" s="210">
        <v>3.0000000000000001E-3</v>
      </c>
      <c r="H17" s="210"/>
      <c r="I17" s="162"/>
      <c r="J17" s="210">
        <v>3.0000000000000001E-3</v>
      </c>
      <c r="K17" s="210"/>
    </row>
    <row r="18" spans="1:17" x14ac:dyDescent="0.25">
      <c r="A18" s="15"/>
      <c r="B18" s="19" t="s">
        <v>580</v>
      </c>
      <c r="C18" s="20"/>
      <c r="D18" s="209">
        <v>0.37</v>
      </c>
      <c r="E18" s="209"/>
      <c r="F18" s="162"/>
      <c r="G18" s="210">
        <v>0.4</v>
      </c>
      <c r="H18" s="210"/>
      <c r="I18" s="162"/>
      <c r="J18" s="210">
        <v>0.38</v>
      </c>
      <c r="K18" s="210"/>
    </row>
    <row r="19" spans="1:17" x14ac:dyDescent="0.25">
      <c r="A19" s="15"/>
      <c r="B19" s="19" t="s">
        <v>581</v>
      </c>
      <c r="C19" s="20"/>
      <c r="D19" s="209">
        <v>8.9999999999999993E-3</v>
      </c>
      <c r="E19" s="209"/>
      <c r="F19" s="162"/>
      <c r="G19" s="210">
        <v>8.9999999999999993E-3</v>
      </c>
      <c r="H19" s="210"/>
      <c r="I19" s="162"/>
      <c r="J19" s="210">
        <v>2.4E-2</v>
      </c>
      <c r="K19" s="210"/>
    </row>
    <row r="20" spans="1:17" ht="15.75" thickBot="1" x14ac:dyDescent="0.3">
      <c r="A20" s="15"/>
      <c r="B20" s="109" t="s">
        <v>582</v>
      </c>
      <c r="C20" s="110"/>
      <c r="D20" s="211">
        <v>5.5</v>
      </c>
      <c r="E20" s="211"/>
      <c r="F20" s="207"/>
      <c r="G20" s="212">
        <v>5.5</v>
      </c>
      <c r="H20" s="212"/>
      <c r="I20" s="207"/>
      <c r="J20" s="212">
        <v>5.5</v>
      </c>
      <c r="K20" s="212"/>
    </row>
    <row r="21" spans="1:17" ht="15.75" thickTop="1" x14ac:dyDescent="0.25">
      <c r="A21" s="15"/>
      <c r="B21" s="20"/>
      <c r="C21" s="20"/>
      <c r="D21" s="20"/>
      <c r="E21" s="20"/>
      <c r="F21" s="20"/>
      <c r="G21" s="20"/>
      <c r="H21" s="20"/>
      <c r="I21" s="20"/>
      <c r="J21" s="20"/>
      <c r="K21" s="20"/>
    </row>
    <row r="22" spans="1:17" x14ac:dyDescent="0.25">
      <c r="A22" s="15"/>
      <c r="B22" s="100"/>
      <c r="C22" s="100"/>
      <c r="D22" s="100"/>
      <c r="E22" s="100"/>
      <c r="F22" s="100"/>
      <c r="G22" s="100"/>
      <c r="H22" s="100"/>
      <c r="I22" s="100"/>
      <c r="J22" s="100"/>
      <c r="K22" s="100"/>
      <c r="L22" s="100"/>
      <c r="M22" s="100"/>
      <c r="N22" s="100"/>
      <c r="O22" s="100"/>
      <c r="P22" s="100"/>
      <c r="Q22" s="100"/>
    </row>
    <row r="23" spans="1:17" ht="15" customHeight="1" x14ac:dyDescent="0.25">
      <c r="A23" s="15" t="s">
        <v>1019</v>
      </c>
      <c r="B23" s="98" t="s">
        <v>7</v>
      </c>
      <c r="C23" s="98"/>
      <c r="D23" s="98"/>
      <c r="E23" s="98"/>
      <c r="F23" s="98"/>
      <c r="G23" s="98"/>
      <c r="H23" s="98"/>
      <c r="I23" s="98"/>
      <c r="J23" s="98"/>
      <c r="K23" s="98"/>
      <c r="L23" s="98"/>
      <c r="M23" s="98"/>
      <c r="N23" s="98"/>
      <c r="O23" s="98"/>
      <c r="P23" s="98"/>
      <c r="Q23" s="98"/>
    </row>
    <row r="24" spans="1:17" x14ac:dyDescent="0.25">
      <c r="A24" s="15"/>
      <c r="B24" s="101"/>
      <c r="C24" s="101"/>
      <c r="D24" s="101"/>
      <c r="E24" s="101"/>
      <c r="F24" s="101"/>
      <c r="G24" s="101"/>
      <c r="H24" s="101"/>
      <c r="I24" s="101"/>
      <c r="J24" s="101"/>
      <c r="K24" s="101"/>
      <c r="L24" s="101"/>
      <c r="M24" s="101"/>
      <c r="N24" s="101"/>
      <c r="O24" s="101"/>
      <c r="P24" s="101"/>
      <c r="Q24" s="101"/>
    </row>
    <row r="25" spans="1:17" x14ac:dyDescent="0.25">
      <c r="A25" s="15"/>
      <c r="B25" s="100"/>
      <c r="C25" s="100"/>
      <c r="D25" s="100"/>
      <c r="E25" s="100"/>
      <c r="F25" s="100"/>
      <c r="G25" s="100"/>
      <c r="H25" s="100"/>
      <c r="I25" s="100"/>
      <c r="J25" s="100"/>
      <c r="K25" s="100"/>
      <c r="L25" s="100"/>
      <c r="M25" s="100"/>
      <c r="N25" s="100"/>
      <c r="O25" s="100"/>
      <c r="P25" s="100"/>
      <c r="Q25" s="100"/>
    </row>
    <row r="26" spans="1:17" x14ac:dyDescent="0.25">
      <c r="A26" s="15"/>
      <c r="B26" s="39" t="s">
        <v>584</v>
      </c>
      <c r="C26" s="41"/>
      <c r="D26" s="17" t="s">
        <v>585</v>
      </c>
      <c r="E26" s="175"/>
      <c r="F26" s="43" t="s">
        <v>587</v>
      </c>
      <c r="G26" s="43"/>
      <c r="H26" s="43"/>
      <c r="I26" s="41"/>
    </row>
    <row r="27" spans="1:17" x14ac:dyDescent="0.25">
      <c r="A27" s="15"/>
      <c r="B27" s="39"/>
      <c r="C27" s="41"/>
      <c r="D27" s="17" t="s">
        <v>586</v>
      </c>
      <c r="E27" s="175"/>
      <c r="F27" s="43" t="s">
        <v>588</v>
      </c>
      <c r="G27" s="43"/>
      <c r="H27" s="43"/>
      <c r="I27" s="41"/>
    </row>
    <row r="28" spans="1:17" x14ac:dyDescent="0.25">
      <c r="A28" s="15"/>
      <c r="B28" s="39"/>
      <c r="C28" s="41"/>
      <c r="D28" s="4"/>
      <c r="E28" s="175"/>
      <c r="F28" s="43" t="s">
        <v>589</v>
      </c>
      <c r="G28" s="43"/>
      <c r="H28" s="43"/>
      <c r="I28" s="41"/>
    </row>
    <row r="29" spans="1:17" ht="15.75" thickBot="1" x14ac:dyDescent="0.3">
      <c r="A29" s="15"/>
      <c r="B29" s="40"/>
      <c r="C29" s="42"/>
      <c r="D29" s="26"/>
      <c r="E29" s="167"/>
      <c r="F29" s="44" t="s">
        <v>590</v>
      </c>
      <c r="G29" s="44"/>
      <c r="H29" s="44"/>
      <c r="I29" s="42"/>
    </row>
    <row r="30" spans="1:17" x14ac:dyDescent="0.25">
      <c r="A30" s="15"/>
      <c r="B30" s="19" t="s">
        <v>591</v>
      </c>
      <c r="C30" s="20"/>
      <c r="D30" s="22">
        <v>9484</v>
      </c>
      <c r="E30" s="20"/>
      <c r="F30" s="16"/>
      <c r="G30" s="12" t="s">
        <v>251</v>
      </c>
      <c r="H30" s="21">
        <v>27.98</v>
      </c>
      <c r="I30" s="20"/>
    </row>
    <row r="31" spans="1:17" x14ac:dyDescent="0.25">
      <c r="A31" s="15"/>
      <c r="B31" s="19" t="s">
        <v>592</v>
      </c>
      <c r="C31" s="20"/>
      <c r="D31" s="22">
        <v>2169</v>
      </c>
      <c r="E31" s="20"/>
      <c r="F31" s="16"/>
      <c r="G31" s="45">
        <v>28.47</v>
      </c>
      <c r="H31" s="45"/>
      <c r="I31" s="20"/>
    </row>
    <row r="32" spans="1:17" x14ac:dyDescent="0.25">
      <c r="A32" s="15"/>
      <c r="B32" s="19" t="s">
        <v>593</v>
      </c>
      <c r="C32" s="20"/>
      <c r="D32" s="21" t="s">
        <v>594</v>
      </c>
      <c r="E32" s="12" t="s">
        <v>256</v>
      </c>
      <c r="F32" s="16"/>
      <c r="G32" s="45" t="s">
        <v>595</v>
      </c>
      <c r="H32" s="45"/>
      <c r="I32" s="12" t="s">
        <v>256</v>
      </c>
    </row>
    <row r="33" spans="1:17" ht="15.75" thickBot="1" x14ac:dyDescent="0.3">
      <c r="A33" s="15"/>
      <c r="B33" s="23" t="s">
        <v>596</v>
      </c>
      <c r="C33" s="24"/>
      <c r="D33" s="25" t="s">
        <v>597</v>
      </c>
      <c r="E33" s="27" t="s">
        <v>256</v>
      </c>
      <c r="F33" s="159"/>
      <c r="G33" s="46" t="s">
        <v>598</v>
      </c>
      <c r="H33" s="46"/>
      <c r="I33" s="27" t="s">
        <v>256</v>
      </c>
    </row>
    <row r="34" spans="1:17" ht="15.75" thickBot="1" x14ac:dyDescent="0.3">
      <c r="A34" s="15"/>
      <c r="B34" s="109" t="s">
        <v>599</v>
      </c>
      <c r="C34" s="110"/>
      <c r="D34" s="119">
        <v>9018</v>
      </c>
      <c r="E34" s="110"/>
      <c r="F34" s="165"/>
      <c r="G34" s="122" t="s">
        <v>251</v>
      </c>
      <c r="H34" s="111">
        <v>27.57</v>
      </c>
      <c r="I34" s="110"/>
    </row>
    <row r="35" spans="1:17" ht="16.5" thickTop="1" thickBot="1" x14ac:dyDescent="0.3">
      <c r="A35" s="15"/>
      <c r="B35" s="109" t="s">
        <v>600</v>
      </c>
      <c r="C35" s="110"/>
      <c r="D35" s="119">
        <v>4362</v>
      </c>
      <c r="E35" s="110"/>
      <c r="F35" s="165"/>
      <c r="G35" s="122" t="s">
        <v>251</v>
      </c>
      <c r="H35" s="111">
        <v>27.23</v>
      </c>
      <c r="I35" s="110"/>
    </row>
    <row r="36" spans="1:17" ht="15.75" thickTop="1" x14ac:dyDescent="0.25">
      <c r="A36" s="15"/>
      <c r="B36" s="101"/>
      <c r="C36" s="101"/>
      <c r="D36" s="101"/>
      <c r="E36" s="101"/>
      <c r="F36" s="101"/>
      <c r="G36" s="101"/>
      <c r="H36" s="101"/>
      <c r="I36" s="101"/>
      <c r="J36" s="101"/>
      <c r="K36" s="101"/>
      <c r="L36" s="101"/>
      <c r="M36" s="101"/>
      <c r="N36" s="101"/>
      <c r="O36" s="101"/>
      <c r="P36" s="101"/>
      <c r="Q36" s="101"/>
    </row>
    <row r="37" spans="1:17" ht="15" customHeight="1" x14ac:dyDescent="0.25">
      <c r="A37" s="2" t="s">
        <v>602</v>
      </c>
      <c r="B37" s="98" t="s">
        <v>7</v>
      </c>
      <c r="C37" s="98"/>
      <c r="D37" s="98"/>
      <c r="E37" s="98"/>
      <c r="F37" s="98"/>
      <c r="G37" s="98"/>
      <c r="H37" s="98"/>
      <c r="I37" s="98"/>
      <c r="J37" s="98"/>
      <c r="K37" s="98"/>
      <c r="L37" s="98"/>
      <c r="M37" s="98"/>
      <c r="N37" s="98"/>
      <c r="O37" s="98"/>
      <c r="P37" s="98"/>
      <c r="Q37" s="98"/>
    </row>
    <row r="38" spans="1:17" ht="45" x14ac:dyDescent="0.25">
      <c r="A38" s="3" t="s">
        <v>1020</v>
      </c>
      <c r="B38" s="98" t="s">
        <v>7</v>
      </c>
      <c r="C38" s="98"/>
      <c r="D38" s="98"/>
      <c r="E38" s="98"/>
      <c r="F38" s="98"/>
      <c r="G38" s="98"/>
      <c r="H38" s="98"/>
      <c r="I38" s="98"/>
      <c r="J38" s="98"/>
      <c r="K38" s="98"/>
      <c r="L38" s="98"/>
      <c r="M38" s="98"/>
      <c r="N38" s="98"/>
      <c r="O38" s="98"/>
      <c r="P38" s="98"/>
      <c r="Q38" s="98"/>
    </row>
    <row r="39" spans="1:17" ht="15" customHeight="1" x14ac:dyDescent="0.25">
      <c r="A39" s="15" t="s">
        <v>1021</v>
      </c>
      <c r="B39" s="98" t="s">
        <v>7</v>
      </c>
      <c r="C39" s="98"/>
      <c r="D39" s="98"/>
      <c r="E39" s="98"/>
      <c r="F39" s="98"/>
      <c r="G39" s="98"/>
      <c r="H39" s="98"/>
      <c r="I39" s="98"/>
      <c r="J39" s="98"/>
      <c r="K39" s="98"/>
      <c r="L39" s="98"/>
      <c r="M39" s="98"/>
      <c r="N39" s="98"/>
      <c r="O39" s="98"/>
      <c r="P39" s="98"/>
      <c r="Q39" s="98"/>
    </row>
    <row r="40" spans="1:17" x14ac:dyDescent="0.25">
      <c r="A40" s="15"/>
      <c r="B40" s="101"/>
      <c r="C40" s="101"/>
      <c r="D40" s="101"/>
      <c r="E40" s="101"/>
      <c r="F40" s="101"/>
      <c r="G40" s="101"/>
      <c r="H40" s="101"/>
      <c r="I40" s="101"/>
      <c r="J40" s="101"/>
      <c r="K40" s="101"/>
      <c r="L40" s="101"/>
      <c r="M40" s="101"/>
      <c r="N40" s="101"/>
      <c r="O40" s="101"/>
      <c r="P40" s="101"/>
      <c r="Q40" s="101"/>
    </row>
    <row r="41" spans="1:17" x14ac:dyDescent="0.25">
      <c r="A41" s="15"/>
      <c r="B41" s="101"/>
      <c r="C41" s="101"/>
      <c r="D41" s="101"/>
      <c r="E41" s="101"/>
      <c r="F41" s="101"/>
      <c r="G41" s="101"/>
      <c r="H41" s="101"/>
      <c r="I41" s="101"/>
      <c r="J41" s="101"/>
      <c r="K41" s="101"/>
      <c r="L41" s="101"/>
      <c r="M41" s="101"/>
      <c r="N41" s="101"/>
      <c r="O41" s="101"/>
      <c r="P41" s="101"/>
      <c r="Q41" s="101"/>
    </row>
    <row r="42" spans="1:17" ht="15.75" thickBot="1" x14ac:dyDescent="0.3">
      <c r="A42" s="15"/>
      <c r="B42" s="20"/>
      <c r="C42" s="16"/>
      <c r="D42" s="213" t="s">
        <v>604</v>
      </c>
      <c r="E42" s="213"/>
      <c r="F42" s="213"/>
      <c r="G42" s="213"/>
      <c r="H42" s="213"/>
      <c r="I42" s="16"/>
      <c r="J42" s="213" t="s">
        <v>605</v>
      </c>
      <c r="K42" s="213"/>
      <c r="L42" s="213"/>
      <c r="M42" s="213"/>
      <c r="N42" s="213"/>
      <c r="O42" s="16"/>
    </row>
    <row r="43" spans="1:17" x14ac:dyDescent="0.25">
      <c r="A43" s="15"/>
      <c r="B43" s="39" t="s">
        <v>606</v>
      </c>
      <c r="C43" s="41"/>
      <c r="D43" s="17" t="s">
        <v>585</v>
      </c>
      <c r="E43" s="166"/>
      <c r="F43" s="116" t="s">
        <v>587</v>
      </c>
      <c r="G43" s="116"/>
      <c r="H43" s="116"/>
      <c r="I43" s="175"/>
      <c r="J43" s="17" t="s">
        <v>585</v>
      </c>
      <c r="K43" s="166"/>
      <c r="L43" s="116" t="s">
        <v>587</v>
      </c>
      <c r="M43" s="116"/>
      <c r="N43" s="116"/>
      <c r="O43" s="41"/>
    </row>
    <row r="44" spans="1:17" x14ac:dyDescent="0.25">
      <c r="A44" s="15"/>
      <c r="B44" s="39"/>
      <c r="C44" s="41"/>
      <c r="D44" s="17" t="s">
        <v>607</v>
      </c>
      <c r="E44" s="175"/>
      <c r="F44" s="43" t="s">
        <v>608</v>
      </c>
      <c r="G44" s="43"/>
      <c r="H44" s="43"/>
      <c r="I44" s="175"/>
      <c r="J44" s="17" t="s">
        <v>610</v>
      </c>
      <c r="K44" s="214"/>
      <c r="L44" s="43" t="s">
        <v>608</v>
      </c>
      <c r="M44" s="43"/>
      <c r="N44" s="43"/>
      <c r="O44" s="41"/>
    </row>
    <row r="45" spans="1:17" ht="15.75" thickBot="1" x14ac:dyDescent="0.3">
      <c r="A45" s="15"/>
      <c r="B45" s="40"/>
      <c r="C45" s="42"/>
      <c r="D45" s="26"/>
      <c r="E45" s="167"/>
      <c r="F45" s="44" t="s">
        <v>609</v>
      </c>
      <c r="G45" s="44"/>
      <c r="H45" s="44"/>
      <c r="I45" s="167"/>
      <c r="J45" s="26"/>
      <c r="K45" s="167"/>
      <c r="L45" s="44" t="s">
        <v>609</v>
      </c>
      <c r="M45" s="44"/>
      <c r="N45" s="44"/>
      <c r="O45" s="42"/>
    </row>
    <row r="46" spans="1:17" ht="26.25" x14ac:dyDescent="0.25">
      <c r="A46" s="15"/>
      <c r="B46" s="19" t="s">
        <v>611</v>
      </c>
      <c r="C46" s="20"/>
      <c r="D46" s="21">
        <v>710</v>
      </c>
      <c r="E46" s="20"/>
      <c r="F46" s="16"/>
      <c r="G46" s="12" t="s">
        <v>251</v>
      </c>
      <c r="H46" s="21">
        <v>29.94</v>
      </c>
      <c r="I46" s="20"/>
      <c r="J46" s="22">
        <v>2540</v>
      </c>
      <c r="K46" s="20"/>
      <c r="L46" s="16"/>
      <c r="M46" s="12" t="s">
        <v>251</v>
      </c>
      <c r="N46" s="21">
        <v>20.79</v>
      </c>
      <c r="O46" s="20"/>
    </row>
    <row r="47" spans="1:17" x14ac:dyDescent="0.25">
      <c r="A47" s="15"/>
      <c r="B47" s="19" t="s">
        <v>592</v>
      </c>
      <c r="C47" s="20"/>
      <c r="D47" s="21">
        <v>257</v>
      </c>
      <c r="E47" s="20"/>
      <c r="F47" s="16"/>
      <c r="G47" s="45">
        <v>28.47</v>
      </c>
      <c r="H47" s="45"/>
      <c r="I47" s="20"/>
      <c r="J47" s="21">
        <v>596</v>
      </c>
      <c r="K47" s="20"/>
      <c r="L47" s="16"/>
      <c r="M47" s="45">
        <v>28.43</v>
      </c>
      <c r="N47" s="45"/>
      <c r="O47" s="20"/>
    </row>
    <row r="48" spans="1:17" x14ac:dyDescent="0.25">
      <c r="A48" s="15"/>
      <c r="B48" s="19" t="s">
        <v>612</v>
      </c>
      <c r="C48" s="20"/>
      <c r="D48" s="21" t="s">
        <v>510</v>
      </c>
      <c r="E48" s="12" t="s">
        <v>256</v>
      </c>
      <c r="F48" s="16"/>
      <c r="G48" s="45" t="s">
        <v>613</v>
      </c>
      <c r="H48" s="45"/>
      <c r="I48" s="12" t="s">
        <v>256</v>
      </c>
      <c r="J48" s="21" t="s">
        <v>614</v>
      </c>
      <c r="K48" s="12" t="s">
        <v>256</v>
      </c>
      <c r="L48" s="16"/>
      <c r="M48" s="45" t="s">
        <v>615</v>
      </c>
      <c r="N48" s="45"/>
      <c r="O48" s="12" t="s">
        <v>256</v>
      </c>
    </row>
    <row r="49" spans="1:17" ht="15.75" thickBot="1" x14ac:dyDescent="0.3">
      <c r="A49" s="15"/>
      <c r="B49" s="23" t="s">
        <v>616</v>
      </c>
      <c r="C49" s="24"/>
      <c r="D49" s="25" t="s">
        <v>617</v>
      </c>
      <c r="E49" s="27" t="s">
        <v>256</v>
      </c>
      <c r="F49" s="159"/>
      <c r="G49" s="46" t="s">
        <v>618</v>
      </c>
      <c r="H49" s="46"/>
      <c r="I49" s="27" t="s">
        <v>256</v>
      </c>
      <c r="J49" s="25" t="s">
        <v>619</v>
      </c>
      <c r="K49" s="27" t="s">
        <v>256</v>
      </c>
      <c r="L49" s="159"/>
      <c r="M49" s="46" t="s">
        <v>620</v>
      </c>
      <c r="N49" s="46"/>
      <c r="O49" s="27" t="s">
        <v>256</v>
      </c>
    </row>
    <row r="50" spans="1:17" ht="15.75" thickBot="1" x14ac:dyDescent="0.3">
      <c r="A50" s="15"/>
      <c r="B50" s="109" t="s">
        <v>621</v>
      </c>
      <c r="C50" s="110"/>
      <c r="D50" s="111">
        <v>780</v>
      </c>
      <c r="E50" s="110"/>
      <c r="F50" s="165"/>
      <c r="G50" s="122" t="s">
        <v>251</v>
      </c>
      <c r="H50" s="111">
        <v>27.56</v>
      </c>
      <c r="I50" s="110"/>
      <c r="J50" s="119">
        <v>2025</v>
      </c>
      <c r="K50" s="110"/>
      <c r="L50" s="165"/>
      <c r="M50" s="122" t="s">
        <v>251</v>
      </c>
      <c r="N50" s="111">
        <v>23.73</v>
      </c>
      <c r="O50" s="110"/>
    </row>
    <row r="51" spans="1:17" ht="15.75" thickTop="1" x14ac:dyDescent="0.25">
      <c r="A51" s="15"/>
      <c r="B51" s="101"/>
      <c r="C51" s="101"/>
      <c r="D51" s="101"/>
      <c r="E51" s="101"/>
      <c r="F51" s="101"/>
      <c r="G51" s="101"/>
      <c r="H51" s="101"/>
      <c r="I51" s="101"/>
      <c r="J51" s="101"/>
      <c r="K51" s="101"/>
      <c r="L51" s="101"/>
      <c r="M51" s="101"/>
      <c r="N51" s="101"/>
      <c r="O51" s="101"/>
      <c r="P51" s="101"/>
      <c r="Q51" s="101"/>
    </row>
    <row r="52" spans="1:17" ht="15" customHeight="1" x14ac:dyDescent="0.25">
      <c r="A52" s="15" t="s">
        <v>1022</v>
      </c>
      <c r="B52" s="98" t="s">
        <v>7</v>
      </c>
      <c r="C52" s="98"/>
      <c r="D52" s="98"/>
      <c r="E52" s="98"/>
      <c r="F52" s="98"/>
      <c r="G52" s="98"/>
      <c r="H52" s="98"/>
      <c r="I52" s="98"/>
      <c r="J52" s="98"/>
      <c r="K52" s="98"/>
      <c r="L52" s="98"/>
      <c r="M52" s="98"/>
      <c r="N52" s="98"/>
      <c r="O52" s="98"/>
      <c r="P52" s="98"/>
      <c r="Q52" s="98"/>
    </row>
    <row r="53" spans="1:17" x14ac:dyDescent="0.25">
      <c r="A53" s="15"/>
      <c r="B53" s="101"/>
      <c r="C53" s="101"/>
      <c r="D53" s="101"/>
      <c r="E53" s="101"/>
      <c r="F53" s="101"/>
      <c r="G53" s="101"/>
      <c r="H53" s="101"/>
      <c r="I53" s="101"/>
      <c r="J53" s="101"/>
      <c r="K53" s="101"/>
      <c r="L53" s="101"/>
      <c r="M53" s="101"/>
      <c r="N53" s="101"/>
      <c r="O53" s="101"/>
      <c r="P53" s="101"/>
      <c r="Q53" s="101"/>
    </row>
    <row r="54" spans="1:17" ht="15.75" thickBot="1" x14ac:dyDescent="0.3">
      <c r="A54" s="15"/>
      <c r="B54" s="100"/>
      <c r="C54" s="100"/>
      <c r="D54" s="100"/>
      <c r="E54" s="100"/>
      <c r="F54" s="100"/>
      <c r="G54" s="100"/>
      <c r="H54" s="100"/>
      <c r="I54" s="100"/>
      <c r="J54" s="100"/>
      <c r="K54" s="100"/>
      <c r="L54" s="100"/>
      <c r="M54" s="100"/>
      <c r="N54" s="100"/>
      <c r="O54" s="100"/>
      <c r="P54" s="100"/>
      <c r="Q54" s="100"/>
    </row>
    <row r="55" spans="1:17" ht="15.75" thickBot="1" x14ac:dyDescent="0.3">
      <c r="A55" s="15"/>
      <c r="B55" s="145" t="s">
        <v>246</v>
      </c>
      <c r="C55" s="146"/>
      <c r="D55" s="149">
        <v>2013</v>
      </c>
      <c r="E55" s="149"/>
      <c r="F55" s="149"/>
      <c r="G55" s="55"/>
      <c r="H55" s="178"/>
      <c r="I55" s="150">
        <v>2012</v>
      </c>
      <c r="J55" s="150"/>
      <c r="K55" s="150"/>
      <c r="L55" s="178"/>
      <c r="M55" s="150">
        <v>2011</v>
      </c>
      <c r="N55" s="150"/>
      <c r="O55" s="150"/>
      <c r="P55" s="146"/>
    </row>
    <row r="56" spans="1:17" x14ac:dyDescent="0.25">
      <c r="A56" s="15"/>
      <c r="B56" s="19" t="s">
        <v>623</v>
      </c>
      <c r="C56" s="20"/>
      <c r="D56" s="105"/>
      <c r="E56" s="64" t="s">
        <v>251</v>
      </c>
      <c r="F56" s="30">
        <v>26</v>
      </c>
      <c r="G56" s="29"/>
      <c r="H56" s="20"/>
      <c r="I56" s="16"/>
      <c r="J56" s="12" t="s">
        <v>251</v>
      </c>
      <c r="K56" s="21">
        <v>35</v>
      </c>
      <c r="L56" s="20"/>
      <c r="M56" s="16"/>
      <c r="N56" s="12" t="s">
        <v>251</v>
      </c>
      <c r="O56" s="21">
        <v>41</v>
      </c>
      <c r="P56" s="20"/>
    </row>
    <row r="57" spans="1:17" ht="15.75" thickBot="1" x14ac:dyDescent="0.3">
      <c r="A57" s="15"/>
      <c r="B57" s="109" t="s">
        <v>624</v>
      </c>
      <c r="C57" s="110"/>
      <c r="D57" s="164"/>
      <c r="E57" s="123">
        <v>23</v>
      </c>
      <c r="F57" s="123"/>
      <c r="G57" s="35"/>
      <c r="H57" s="110"/>
      <c r="I57" s="165"/>
      <c r="J57" s="125">
        <v>25</v>
      </c>
      <c r="K57" s="125"/>
      <c r="L57" s="110"/>
      <c r="M57" s="165"/>
      <c r="N57" s="125">
        <v>23</v>
      </c>
      <c r="O57" s="125"/>
      <c r="P57" s="110"/>
    </row>
    <row r="58" spans="1:17" ht="15.75" thickTop="1" x14ac:dyDescent="0.25">
      <c r="A58" s="15"/>
      <c r="B58" s="20"/>
      <c r="C58" s="20"/>
      <c r="D58" s="20"/>
      <c r="E58" s="20"/>
      <c r="F58" s="20"/>
      <c r="G58" s="20"/>
      <c r="H58" s="20"/>
      <c r="I58" s="20"/>
      <c r="J58" s="20"/>
      <c r="K58" s="20"/>
      <c r="L58" s="20"/>
      <c r="M58" s="20"/>
      <c r="N58" s="20"/>
      <c r="O58" s="20"/>
      <c r="P58" s="20"/>
    </row>
    <row r="59" spans="1:17" x14ac:dyDescent="0.25">
      <c r="A59" s="15"/>
      <c r="B59" s="101"/>
      <c r="C59" s="101"/>
      <c r="D59" s="101"/>
      <c r="E59" s="101"/>
      <c r="F59" s="101"/>
      <c r="G59" s="101"/>
      <c r="H59" s="101"/>
      <c r="I59" s="101"/>
      <c r="J59" s="101"/>
      <c r="K59" s="101"/>
      <c r="L59" s="101"/>
      <c r="M59" s="101"/>
      <c r="N59" s="101"/>
      <c r="O59" s="101"/>
      <c r="P59" s="101"/>
      <c r="Q59" s="101"/>
    </row>
    <row r="60" spans="1:17" ht="15" customHeight="1" x14ac:dyDescent="0.25">
      <c r="A60" s="2" t="s">
        <v>1023</v>
      </c>
      <c r="B60" s="98" t="s">
        <v>7</v>
      </c>
      <c r="C60" s="98"/>
      <c r="D60" s="98"/>
      <c r="E60" s="98"/>
      <c r="F60" s="98"/>
      <c r="G60" s="98"/>
      <c r="H60" s="98"/>
      <c r="I60" s="98"/>
      <c r="J60" s="98"/>
      <c r="K60" s="98"/>
      <c r="L60" s="98"/>
      <c r="M60" s="98"/>
      <c r="N60" s="98"/>
      <c r="O60" s="98"/>
      <c r="P60" s="98"/>
      <c r="Q60" s="98"/>
    </row>
    <row r="61" spans="1:17" ht="45" x14ac:dyDescent="0.25">
      <c r="A61" s="3" t="s">
        <v>1020</v>
      </c>
      <c r="B61" s="98" t="s">
        <v>7</v>
      </c>
      <c r="C61" s="98"/>
      <c r="D61" s="98"/>
      <c r="E61" s="98"/>
      <c r="F61" s="98"/>
      <c r="G61" s="98"/>
      <c r="H61" s="98"/>
      <c r="I61" s="98"/>
      <c r="J61" s="98"/>
      <c r="K61" s="98"/>
      <c r="L61" s="98"/>
      <c r="M61" s="98"/>
      <c r="N61" s="98"/>
      <c r="O61" s="98"/>
      <c r="P61" s="98"/>
      <c r="Q61" s="98"/>
    </row>
    <row r="62" spans="1:17" ht="15" customHeight="1" x14ac:dyDescent="0.25">
      <c r="A62" s="15" t="s">
        <v>1021</v>
      </c>
      <c r="B62" s="98" t="s">
        <v>7</v>
      </c>
      <c r="C62" s="98"/>
      <c r="D62" s="98"/>
      <c r="E62" s="98"/>
      <c r="F62" s="98"/>
      <c r="G62" s="98"/>
      <c r="H62" s="98"/>
      <c r="I62" s="98"/>
      <c r="J62" s="98"/>
      <c r="K62" s="98"/>
      <c r="L62" s="98"/>
      <c r="M62" s="98"/>
      <c r="N62" s="98"/>
      <c r="O62" s="98"/>
      <c r="P62" s="98"/>
      <c r="Q62" s="98"/>
    </row>
    <row r="63" spans="1:17" x14ac:dyDescent="0.25">
      <c r="A63" s="15"/>
      <c r="B63" s="101"/>
      <c r="C63" s="101"/>
      <c r="D63" s="101"/>
      <c r="E63" s="101"/>
      <c r="F63" s="101"/>
      <c r="G63" s="101"/>
      <c r="H63" s="101"/>
      <c r="I63" s="101"/>
      <c r="J63" s="101"/>
      <c r="K63" s="101"/>
      <c r="L63" s="101"/>
      <c r="M63" s="101"/>
      <c r="N63" s="101"/>
      <c r="O63" s="101"/>
      <c r="P63" s="101"/>
      <c r="Q63" s="101"/>
    </row>
    <row r="64" spans="1:17" x14ac:dyDescent="0.25">
      <c r="A64" s="15"/>
      <c r="B64" s="100"/>
      <c r="C64" s="100"/>
      <c r="D64" s="100"/>
      <c r="E64" s="100"/>
      <c r="F64" s="100"/>
      <c r="G64" s="100"/>
      <c r="H64" s="100"/>
      <c r="I64" s="100"/>
      <c r="J64" s="100"/>
      <c r="K64" s="100"/>
      <c r="L64" s="100"/>
      <c r="M64" s="100"/>
      <c r="N64" s="100"/>
      <c r="O64" s="100"/>
      <c r="P64" s="100"/>
      <c r="Q64" s="100"/>
    </row>
    <row r="65" spans="1:17" x14ac:dyDescent="0.25">
      <c r="A65" s="15"/>
      <c r="B65" s="39" t="s">
        <v>628</v>
      </c>
      <c r="C65" s="41"/>
      <c r="D65" s="17" t="s">
        <v>585</v>
      </c>
      <c r="E65" s="175"/>
      <c r="F65" s="43" t="s">
        <v>587</v>
      </c>
      <c r="G65" s="43"/>
      <c r="H65" s="43"/>
      <c r="I65" s="41"/>
    </row>
    <row r="66" spans="1:17" x14ac:dyDescent="0.25">
      <c r="A66" s="15"/>
      <c r="B66" s="39"/>
      <c r="C66" s="41"/>
      <c r="D66" s="17" t="s">
        <v>610</v>
      </c>
      <c r="E66" s="175"/>
      <c r="F66" s="43" t="s">
        <v>588</v>
      </c>
      <c r="G66" s="43"/>
      <c r="H66" s="43"/>
      <c r="I66" s="41"/>
    </row>
    <row r="67" spans="1:17" x14ac:dyDescent="0.25">
      <c r="A67" s="15"/>
      <c r="B67" s="39"/>
      <c r="C67" s="41"/>
      <c r="D67" s="4"/>
      <c r="E67" s="175"/>
      <c r="F67" s="43" t="s">
        <v>629</v>
      </c>
      <c r="G67" s="43"/>
      <c r="H67" s="43"/>
      <c r="I67" s="41"/>
    </row>
    <row r="68" spans="1:17" ht="15.75" thickBot="1" x14ac:dyDescent="0.3">
      <c r="A68" s="15"/>
      <c r="B68" s="40"/>
      <c r="C68" s="42"/>
      <c r="D68" s="26"/>
      <c r="E68" s="167"/>
      <c r="F68" s="44" t="s">
        <v>454</v>
      </c>
      <c r="G68" s="44"/>
      <c r="H68" s="44"/>
      <c r="I68" s="42"/>
    </row>
    <row r="69" spans="1:17" ht="26.25" x14ac:dyDescent="0.25">
      <c r="A69" s="15"/>
      <c r="B69" s="19" t="s">
        <v>611</v>
      </c>
      <c r="C69" s="20"/>
      <c r="D69" s="21">
        <v>875</v>
      </c>
      <c r="E69" s="20"/>
      <c r="F69" s="16"/>
      <c r="G69" s="12" t="s">
        <v>251</v>
      </c>
      <c r="H69" s="21">
        <v>27.14</v>
      </c>
      <c r="I69" s="20"/>
    </row>
    <row r="70" spans="1:17" x14ac:dyDescent="0.25">
      <c r="A70" s="15"/>
      <c r="B70" s="19" t="s">
        <v>592</v>
      </c>
      <c r="C70" s="20"/>
      <c r="D70" s="21">
        <v>421</v>
      </c>
      <c r="E70" s="20"/>
      <c r="F70" s="16"/>
      <c r="G70" s="45">
        <v>28.47</v>
      </c>
      <c r="H70" s="45"/>
      <c r="I70" s="20"/>
    </row>
    <row r="71" spans="1:17" x14ac:dyDescent="0.25">
      <c r="A71" s="15"/>
      <c r="B71" s="19" t="s">
        <v>612</v>
      </c>
      <c r="C71" s="20"/>
      <c r="D71" s="21" t="s">
        <v>630</v>
      </c>
      <c r="E71" s="12" t="s">
        <v>256</v>
      </c>
      <c r="F71" s="16"/>
      <c r="G71" s="45" t="s">
        <v>631</v>
      </c>
      <c r="H71" s="45"/>
      <c r="I71" s="12" t="s">
        <v>256</v>
      </c>
    </row>
    <row r="72" spans="1:17" ht="15.75" thickBot="1" x14ac:dyDescent="0.3">
      <c r="A72" s="15"/>
      <c r="B72" s="23" t="s">
        <v>616</v>
      </c>
      <c r="C72" s="24"/>
      <c r="D72" s="25" t="s">
        <v>632</v>
      </c>
      <c r="E72" s="27" t="s">
        <v>256</v>
      </c>
      <c r="F72" s="159"/>
      <c r="G72" s="46" t="s">
        <v>633</v>
      </c>
      <c r="H72" s="46"/>
      <c r="I72" s="27" t="s">
        <v>256</v>
      </c>
    </row>
    <row r="73" spans="1:17" ht="15.75" thickBot="1" x14ac:dyDescent="0.3">
      <c r="A73" s="15"/>
      <c r="B73" s="109" t="s">
        <v>621</v>
      </c>
      <c r="C73" s="110"/>
      <c r="D73" s="111">
        <v>895</v>
      </c>
      <c r="E73" s="110"/>
      <c r="F73" s="165"/>
      <c r="G73" s="122" t="s">
        <v>251</v>
      </c>
      <c r="H73" s="111">
        <v>28.08</v>
      </c>
      <c r="I73" s="110"/>
    </row>
    <row r="74" spans="1:17" ht="15.75" thickTop="1" x14ac:dyDescent="0.25">
      <c r="A74" s="15"/>
      <c r="B74" s="100"/>
      <c r="C74" s="100"/>
      <c r="D74" s="100"/>
      <c r="E74" s="100"/>
      <c r="F74" s="100"/>
      <c r="G74" s="100"/>
      <c r="H74" s="100"/>
      <c r="I74" s="100"/>
      <c r="J74" s="100"/>
      <c r="K74" s="100"/>
      <c r="L74" s="100"/>
      <c r="M74" s="100"/>
      <c r="N74" s="100"/>
      <c r="O74" s="100"/>
      <c r="P74" s="100"/>
      <c r="Q74" s="100"/>
    </row>
    <row r="75" spans="1:17" ht="15" customHeight="1" x14ac:dyDescent="0.25">
      <c r="A75" s="15" t="s">
        <v>1022</v>
      </c>
      <c r="B75" s="98" t="s">
        <v>7</v>
      </c>
      <c r="C75" s="98"/>
      <c r="D75" s="98"/>
      <c r="E75" s="98"/>
      <c r="F75" s="98"/>
      <c r="G75" s="98"/>
      <c r="H75" s="98"/>
      <c r="I75" s="98"/>
      <c r="J75" s="98"/>
      <c r="K75" s="98"/>
      <c r="L75" s="98"/>
      <c r="M75" s="98"/>
      <c r="N75" s="98"/>
      <c r="O75" s="98"/>
      <c r="P75" s="98"/>
      <c r="Q75" s="98"/>
    </row>
    <row r="76" spans="1:17" x14ac:dyDescent="0.25">
      <c r="A76" s="15"/>
      <c r="B76" s="101"/>
      <c r="C76" s="101"/>
      <c r="D76" s="101"/>
      <c r="E76" s="101"/>
      <c r="F76" s="101"/>
      <c r="G76" s="101"/>
      <c r="H76" s="101"/>
      <c r="I76" s="101"/>
      <c r="J76" s="101"/>
      <c r="K76" s="101"/>
      <c r="L76" s="101"/>
      <c r="M76" s="101"/>
      <c r="N76" s="101"/>
      <c r="O76" s="101"/>
      <c r="P76" s="101"/>
      <c r="Q76" s="101"/>
    </row>
    <row r="77" spans="1:17" ht="15.75" thickBot="1" x14ac:dyDescent="0.3">
      <c r="A77" s="15"/>
      <c r="B77" s="100"/>
      <c r="C77" s="100"/>
      <c r="D77" s="100"/>
      <c r="E77" s="100"/>
      <c r="F77" s="100"/>
      <c r="G77" s="100"/>
      <c r="H77" s="100"/>
      <c r="I77" s="100"/>
      <c r="J77" s="100"/>
      <c r="K77" s="100"/>
      <c r="L77" s="100"/>
      <c r="M77" s="100"/>
      <c r="N77" s="100"/>
      <c r="O77" s="100"/>
      <c r="P77" s="100"/>
      <c r="Q77" s="100"/>
    </row>
    <row r="78" spans="1:17" ht="15.75" thickBot="1" x14ac:dyDescent="0.3">
      <c r="A78" s="15"/>
      <c r="B78" s="215" t="s">
        <v>635</v>
      </c>
      <c r="C78" s="173"/>
      <c r="D78" s="216"/>
      <c r="E78" s="208">
        <v>2013</v>
      </c>
      <c r="F78" s="208"/>
      <c r="G78" s="216"/>
      <c r="H78" s="173"/>
      <c r="I78" s="150">
        <v>2012</v>
      </c>
      <c r="J78" s="150"/>
      <c r="K78" s="173"/>
      <c r="L78" s="150">
        <v>2011</v>
      </c>
      <c r="M78" s="150"/>
      <c r="N78" s="173"/>
    </row>
    <row r="79" spans="1:17" x14ac:dyDescent="0.25">
      <c r="A79" s="15"/>
      <c r="B79" s="19" t="s">
        <v>623</v>
      </c>
      <c r="C79" s="20"/>
      <c r="D79" s="217"/>
      <c r="E79" s="218" t="s">
        <v>251</v>
      </c>
      <c r="F79" s="183">
        <v>13</v>
      </c>
      <c r="G79" s="217"/>
      <c r="H79" s="20"/>
      <c r="I79" s="12" t="s">
        <v>251</v>
      </c>
      <c r="J79" s="21">
        <v>10</v>
      </c>
      <c r="K79" s="20"/>
      <c r="L79" s="12" t="s">
        <v>251</v>
      </c>
      <c r="M79" s="21">
        <v>33</v>
      </c>
      <c r="N79" s="20"/>
    </row>
    <row r="80" spans="1:17" ht="15.75" thickBot="1" x14ac:dyDescent="0.3">
      <c r="A80" s="15"/>
      <c r="B80" s="109" t="s">
        <v>624</v>
      </c>
      <c r="C80" s="110"/>
      <c r="D80" s="219"/>
      <c r="E80" s="221">
        <v>11</v>
      </c>
      <c r="F80" s="221"/>
      <c r="G80" s="219"/>
      <c r="H80" s="110"/>
      <c r="I80" s="125">
        <v>52</v>
      </c>
      <c r="J80" s="125"/>
      <c r="K80" s="110"/>
      <c r="L80" s="125">
        <v>1</v>
      </c>
      <c r="M80" s="125"/>
      <c r="N80" s="110"/>
    </row>
    <row r="81" spans="1:17" ht="15.75" thickTop="1" x14ac:dyDescent="0.25">
      <c r="A81" s="15"/>
      <c r="B81" s="20"/>
      <c r="C81" s="20"/>
      <c r="D81" s="20"/>
      <c r="E81" s="20"/>
      <c r="F81" s="20"/>
      <c r="G81" s="20"/>
      <c r="H81" s="20"/>
      <c r="I81" s="20"/>
      <c r="J81" s="20"/>
      <c r="K81" s="20"/>
      <c r="L81" s="20"/>
      <c r="M81" s="20"/>
      <c r="N81" s="20"/>
    </row>
    <row r="82" spans="1:17" x14ac:dyDescent="0.25">
      <c r="A82" s="15"/>
      <c r="B82" s="100"/>
      <c r="C82" s="100"/>
      <c r="D82" s="100"/>
      <c r="E82" s="100"/>
      <c r="F82" s="100"/>
      <c r="G82" s="100"/>
      <c r="H82" s="100"/>
      <c r="I82" s="100"/>
      <c r="J82" s="100"/>
      <c r="K82" s="100"/>
      <c r="L82" s="100"/>
      <c r="M82" s="100"/>
      <c r="N82" s="100"/>
      <c r="O82" s="100"/>
      <c r="P82" s="100"/>
      <c r="Q82" s="100"/>
    </row>
  </sheetData>
  <mergeCells count="118">
    <mergeCell ref="A75:A82"/>
    <mergeCell ref="B75:Q75"/>
    <mergeCell ref="B76:Q76"/>
    <mergeCell ref="B77:Q77"/>
    <mergeCell ref="B82:Q82"/>
    <mergeCell ref="B60:Q60"/>
    <mergeCell ref="B61:Q61"/>
    <mergeCell ref="A62:A74"/>
    <mergeCell ref="B62:Q62"/>
    <mergeCell ref="B63:Q63"/>
    <mergeCell ref="B64:Q64"/>
    <mergeCell ref="B74:Q74"/>
    <mergeCell ref="A39:A51"/>
    <mergeCell ref="B39:Q39"/>
    <mergeCell ref="B40:Q40"/>
    <mergeCell ref="B41:Q41"/>
    <mergeCell ref="B51:Q51"/>
    <mergeCell ref="A52:A59"/>
    <mergeCell ref="B52:Q52"/>
    <mergeCell ref="B53:Q53"/>
    <mergeCell ref="B54:Q54"/>
    <mergeCell ref="B59:Q59"/>
    <mergeCell ref="A23:A36"/>
    <mergeCell ref="B23:Q23"/>
    <mergeCell ref="B24:Q24"/>
    <mergeCell ref="B25:Q25"/>
    <mergeCell ref="B36:Q36"/>
    <mergeCell ref="B37:Q37"/>
    <mergeCell ref="B5:Q5"/>
    <mergeCell ref="B6:Q6"/>
    <mergeCell ref="B11:Q11"/>
    <mergeCell ref="A12:A22"/>
    <mergeCell ref="B12:Q12"/>
    <mergeCell ref="B13:Q13"/>
    <mergeCell ref="B14:Q14"/>
    <mergeCell ref="B22:Q22"/>
    <mergeCell ref="L78:M78"/>
    <mergeCell ref="E80:F80"/>
    <mergeCell ref="I80:J80"/>
    <mergeCell ref="L80:M80"/>
    <mergeCell ref="A1:A2"/>
    <mergeCell ref="B1:Q1"/>
    <mergeCell ref="B2:Q2"/>
    <mergeCell ref="B3:Q3"/>
    <mergeCell ref="A4:A11"/>
    <mergeCell ref="B4:Q4"/>
    <mergeCell ref="I65:I68"/>
    <mergeCell ref="G70:H70"/>
    <mergeCell ref="G71:H71"/>
    <mergeCell ref="G72:H72"/>
    <mergeCell ref="E78:F78"/>
    <mergeCell ref="I78:J78"/>
    <mergeCell ref="B65:B68"/>
    <mergeCell ref="C65:C68"/>
    <mergeCell ref="E65:E68"/>
    <mergeCell ref="F65:H65"/>
    <mergeCell ref="F66:H66"/>
    <mergeCell ref="F67:H67"/>
    <mergeCell ref="F68:H68"/>
    <mergeCell ref="D55:F55"/>
    <mergeCell ref="I55:K55"/>
    <mergeCell ref="M55:O55"/>
    <mergeCell ref="E57:F57"/>
    <mergeCell ref="J57:K57"/>
    <mergeCell ref="N57:O57"/>
    <mergeCell ref="G47:H47"/>
    <mergeCell ref="M47:N47"/>
    <mergeCell ref="G48:H48"/>
    <mergeCell ref="M48:N48"/>
    <mergeCell ref="G49:H49"/>
    <mergeCell ref="M49:N49"/>
    <mergeCell ref="I43:I45"/>
    <mergeCell ref="K43:K45"/>
    <mergeCell ref="L43:N43"/>
    <mergeCell ref="L44:N44"/>
    <mergeCell ref="L45:N45"/>
    <mergeCell ref="O43:O45"/>
    <mergeCell ref="B43:B45"/>
    <mergeCell ref="C43:C45"/>
    <mergeCell ref="E43:E45"/>
    <mergeCell ref="F43:H43"/>
    <mergeCell ref="F44:H44"/>
    <mergeCell ref="F45:H45"/>
    <mergeCell ref="I26:I29"/>
    <mergeCell ref="G31:H31"/>
    <mergeCell ref="G32:H32"/>
    <mergeCell ref="G33:H33"/>
    <mergeCell ref="D42:H42"/>
    <mergeCell ref="J42:N42"/>
    <mergeCell ref="B38:Q38"/>
    <mergeCell ref="D20:E20"/>
    <mergeCell ref="G20:H20"/>
    <mergeCell ref="J20:K20"/>
    <mergeCell ref="B26:B29"/>
    <mergeCell ref="C26:C29"/>
    <mergeCell ref="E26:E29"/>
    <mergeCell ref="F26:H26"/>
    <mergeCell ref="F27:H27"/>
    <mergeCell ref="F28:H28"/>
    <mergeCell ref="F29:H29"/>
    <mergeCell ref="D18:E18"/>
    <mergeCell ref="G18:H18"/>
    <mergeCell ref="J18:K18"/>
    <mergeCell ref="D19:E19"/>
    <mergeCell ref="G19:H19"/>
    <mergeCell ref="J19:K19"/>
    <mergeCell ref="D15:E15"/>
    <mergeCell ref="G15:H15"/>
    <mergeCell ref="J15:K15"/>
    <mergeCell ref="D17:E17"/>
    <mergeCell ref="G17:H17"/>
    <mergeCell ref="J17:K17"/>
    <mergeCell ref="E7:G7"/>
    <mergeCell ref="J7:L7"/>
    <mergeCell ref="N7:P7"/>
    <mergeCell ref="F9:G9"/>
    <mergeCell ref="K9:L9"/>
    <mergeCell ref="O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x14ac:dyDescent="0.25"/>
  <cols>
    <col min="1" max="2" width="36.5703125" bestFit="1" customWidth="1"/>
    <col min="4" max="4" width="10" bestFit="1" customWidth="1"/>
    <col min="5" max="5" width="5.5703125" bestFit="1" customWidth="1"/>
    <col min="6" max="6" width="5.42578125" bestFit="1" customWidth="1"/>
    <col min="7" max="7" width="3" customWidth="1"/>
    <col min="8" max="8" width="9" customWidth="1"/>
    <col min="9" max="9" width="4.85546875" bestFit="1" customWidth="1"/>
    <col min="10" max="10" width="5.5703125" bestFit="1" customWidth="1"/>
    <col min="11" max="11" width="3.5703125" bestFit="1" customWidth="1"/>
    <col min="12" max="12" width="4.85546875" bestFit="1" customWidth="1"/>
    <col min="13" max="13" width="5.5703125" bestFit="1" customWidth="1"/>
    <col min="14" max="14" width="4.140625" bestFit="1" customWidth="1"/>
    <col min="15" max="15" width="1.85546875" bestFit="1" customWidth="1"/>
    <col min="16" max="16" width="5.5703125" bestFit="1" customWidth="1"/>
    <col min="17" max="17" width="3.5703125" bestFit="1" customWidth="1"/>
    <col min="18" max="18" width="5.5703125" bestFit="1" customWidth="1"/>
    <col min="19" max="20" width="4.85546875" bestFit="1" customWidth="1"/>
    <col min="21" max="21" width="2.7109375" bestFit="1" customWidth="1"/>
    <col min="22" max="22" width="3.5703125" bestFit="1" customWidth="1"/>
    <col min="23" max="23" width="1.85546875" bestFit="1" customWidth="1"/>
    <col min="24" max="24" width="3.28515625" bestFit="1" customWidth="1"/>
    <col min="25" max="25" width="1.5703125" bestFit="1" customWidth="1"/>
  </cols>
  <sheetData>
    <row r="1" spans="1:25" ht="15" customHeight="1" x14ac:dyDescent="0.25">
      <c r="A1" s="9" t="s">
        <v>1024</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636</v>
      </c>
      <c r="B3" s="98" t="s">
        <v>7</v>
      </c>
      <c r="C3" s="98"/>
      <c r="D3" s="98"/>
      <c r="E3" s="98"/>
      <c r="F3" s="98"/>
      <c r="G3" s="98"/>
      <c r="H3" s="98"/>
      <c r="I3" s="98"/>
      <c r="J3" s="98"/>
      <c r="K3" s="98"/>
      <c r="L3" s="98"/>
      <c r="M3" s="98"/>
      <c r="N3" s="98"/>
      <c r="O3" s="98"/>
      <c r="P3" s="98"/>
      <c r="Q3" s="98"/>
      <c r="R3" s="98"/>
      <c r="S3" s="98"/>
      <c r="T3" s="98"/>
      <c r="U3" s="98"/>
      <c r="V3" s="98"/>
      <c r="W3" s="98"/>
      <c r="X3" s="98"/>
      <c r="Y3" s="98"/>
    </row>
    <row r="4" spans="1:25" ht="15" customHeight="1" x14ac:dyDescent="0.25">
      <c r="A4" s="15" t="s">
        <v>1025</v>
      </c>
      <c r="B4" s="98" t="s">
        <v>7</v>
      </c>
      <c r="C4" s="98"/>
      <c r="D4" s="98"/>
      <c r="E4" s="98"/>
      <c r="F4" s="98"/>
      <c r="G4" s="98"/>
      <c r="H4" s="98"/>
      <c r="I4" s="98"/>
      <c r="J4" s="98"/>
      <c r="K4" s="98"/>
      <c r="L4" s="98"/>
      <c r="M4" s="98"/>
      <c r="N4" s="98"/>
      <c r="O4" s="98"/>
      <c r="P4" s="98"/>
      <c r="Q4" s="98"/>
      <c r="R4" s="98"/>
      <c r="S4" s="98"/>
      <c r="T4" s="98"/>
      <c r="U4" s="98"/>
      <c r="V4" s="98"/>
      <c r="W4" s="98"/>
      <c r="X4" s="98"/>
      <c r="Y4" s="98"/>
    </row>
    <row r="5" spans="1:25" x14ac:dyDescent="0.25">
      <c r="A5" s="15"/>
      <c r="B5" s="101"/>
      <c r="C5" s="101"/>
      <c r="D5" s="101"/>
      <c r="E5" s="101"/>
      <c r="F5" s="101"/>
      <c r="G5" s="101"/>
      <c r="H5" s="101"/>
      <c r="I5" s="101"/>
      <c r="J5" s="101"/>
      <c r="K5" s="101"/>
      <c r="L5" s="101"/>
      <c r="M5" s="101"/>
      <c r="N5" s="101"/>
      <c r="O5" s="101"/>
      <c r="P5" s="101"/>
      <c r="Q5" s="101"/>
      <c r="R5" s="101"/>
      <c r="S5" s="101"/>
      <c r="T5" s="101"/>
      <c r="U5" s="101"/>
      <c r="V5" s="101"/>
      <c r="W5" s="101"/>
      <c r="X5" s="101"/>
      <c r="Y5" s="101"/>
    </row>
    <row r="6" spans="1:25" x14ac:dyDescent="0.25">
      <c r="A6" s="15"/>
      <c r="B6" s="100"/>
      <c r="C6" s="100"/>
      <c r="D6" s="100"/>
      <c r="E6" s="100"/>
      <c r="F6" s="100"/>
      <c r="G6" s="100"/>
      <c r="H6" s="100"/>
      <c r="I6" s="100"/>
      <c r="J6" s="100"/>
      <c r="K6" s="100"/>
      <c r="L6" s="100"/>
      <c r="M6" s="100"/>
      <c r="N6" s="100"/>
      <c r="O6" s="100"/>
      <c r="P6" s="100"/>
      <c r="Q6" s="100"/>
      <c r="R6" s="100"/>
      <c r="S6" s="100"/>
      <c r="T6" s="100"/>
      <c r="U6" s="100"/>
      <c r="V6" s="100"/>
      <c r="W6" s="100"/>
      <c r="X6" s="100"/>
      <c r="Y6" s="100"/>
    </row>
    <row r="7" spans="1:25" x14ac:dyDescent="0.25">
      <c r="A7" s="15"/>
      <c r="B7" s="226"/>
      <c r="C7" s="228"/>
      <c r="D7" s="228"/>
      <c r="E7" s="229" t="s">
        <v>642</v>
      </c>
      <c r="F7" s="229"/>
      <c r="G7" s="229"/>
      <c r="H7" s="229"/>
      <c r="I7" s="229"/>
      <c r="J7" s="229"/>
      <c r="K7" s="229"/>
      <c r="L7" s="229"/>
      <c r="M7" s="229"/>
      <c r="N7" s="228"/>
      <c r="O7" s="229" t="s">
        <v>643</v>
      </c>
      <c r="P7" s="229"/>
      <c r="Q7" s="229"/>
      <c r="R7" s="229"/>
      <c r="S7" s="229"/>
      <c r="T7" s="229"/>
      <c r="U7" s="229"/>
      <c r="V7" s="229"/>
      <c r="W7" s="229"/>
      <c r="X7" s="229"/>
      <c r="Y7" s="228"/>
    </row>
    <row r="8" spans="1:25" ht="15.75" thickBot="1" x14ac:dyDescent="0.3">
      <c r="A8" s="15"/>
      <c r="B8" s="227"/>
      <c r="C8" s="193"/>
      <c r="D8" s="193"/>
      <c r="E8" s="213"/>
      <c r="F8" s="213"/>
      <c r="G8" s="213"/>
      <c r="H8" s="213"/>
      <c r="I8" s="213"/>
      <c r="J8" s="213"/>
      <c r="K8" s="213"/>
      <c r="L8" s="213"/>
      <c r="M8" s="213"/>
      <c r="N8" s="193"/>
      <c r="O8" s="213" t="s">
        <v>644</v>
      </c>
      <c r="P8" s="213"/>
      <c r="Q8" s="213"/>
      <c r="R8" s="213"/>
      <c r="S8" s="213"/>
      <c r="T8" s="213"/>
      <c r="U8" s="213"/>
      <c r="V8" s="213"/>
      <c r="W8" s="213"/>
      <c r="X8" s="213"/>
      <c r="Y8" s="193"/>
    </row>
    <row r="9" spans="1:25" ht="15.75" thickBot="1" x14ac:dyDescent="0.3">
      <c r="A9" s="15"/>
      <c r="B9" s="222" t="s">
        <v>635</v>
      </c>
      <c r="C9" s="24"/>
      <c r="D9" s="223"/>
      <c r="E9" s="208">
        <v>2013</v>
      </c>
      <c r="F9" s="208"/>
      <c r="G9" s="223"/>
      <c r="H9" s="24"/>
      <c r="I9" s="150">
        <v>2012</v>
      </c>
      <c r="J9" s="150"/>
      <c r="K9" s="24"/>
      <c r="L9" s="150">
        <v>2011</v>
      </c>
      <c r="M9" s="150"/>
      <c r="N9" s="24"/>
      <c r="O9" s="223"/>
      <c r="P9" s="208">
        <v>2013</v>
      </c>
      <c r="Q9" s="208"/>
      <c r="R9" s="223"/>
      <c r="S9" s="24"/>
      <c r="T9" s="150">
        <v>2012</v>
      </c>
      <c r="U9" s="150"/>
      <c r="V9" s="24"/>
      <c r="W9" s="150">
        <v>2011</v>
      </c>
      <c r="X9" s="150"/>
      <c r="Y9" s="24"/>
    </row>
    <row r="10" spans="1:25" x14ac:dyDescent="0.25">
      <c r="A10" s="15"/>
      <c r="B10" s="174" t="s">
        <v>645</v>
      </c>
      <c r="C10" s="20"/>
      <c r="D10" s="217"/>
      <c r="E10" s="232"/>
      <c r="F10" s="232"/>
      <c r="G10" s="217"/>
      <c r="H10" s="20"/>
      <c r="I10" s="166"/>
      <c r="J10" s="166"/>
      <c r="K10" s="20"/>
      <c r="L10" s="166"/>
      <c r="M10" s="166"/>
      <c r="N10" s="20"/>
      <c r="O10" s="217"/>
      <c r="P10" s="232"/>
      <c r="Q10" s="232"/>
      <c r="R10" s="217"/>
      <c r="S10" s="20"/>
      <c r="T10" s="166"/>
      <c r="U10" s="166"/>
      <c r="V10" s="20"/>
      <c r="W10" s="166"/>
      <c r="X10" s="166"/>
      <c r="Y10" s="20"/>
    </row>
    <row r="11" spans="1:25" x14ac:dyDescent="0.25">
      <c r="A11" s="15"/>
      <c r="B11" s="19" t="s">
        <v>646</v>
      </c>
      <c r="C11" s="20"/>
      <c r="D11" s="217"/>
      <c r="E11" s="183" t="s">
        <v>251</v>
      </c>
      <c r="F11" s="183">
        <v>133</v>
      </c>
      <c r="G11" s="217"/>
      <c r="H11" s="20"/>
      <c r="I11" s="12" t="s">
        <v>251</v>
      </c>
      <c r="J11" s="21">
        <v>119</v>
      </c>
      <c r="K11" s="20"/>
      <c r="L11" s="12" t="s">
        <v>251</v>
      </c>
      <c r="M11" s="21">
        <v>129</v>
      </c>
      <c r="N11" s="20"/>
      <c r="O11" s="217"/>
      <c r="P11" s="218" t="s">
        <v>251</v>
      </c>
      <c r="Q11" s="183">
        <v>6</v>
      </c>
      <c r="R11" s="217"/>
      <c r="S11" s="20"/>
      <c r="T11" s="12" t="s">
        <v>251</v>
      </c>
      <c r="U11" s="21">
        <v>6</v>
      </c>
      <c r="V11" s="20"/>
      <c r="W11" s="12" t="s">
        <v>251</v>
      </c>
      <c r="X11" s="21">
        <v>8</v>
      </c>
      <c r="Y11" s="20"/>
    </row>
    <row r="12" spans="1:25" x14ac:dyDescent="0.25">
      <c r="A12" s="15"/>
      <c r="B12" s="19" t="s">
        <v>647</v>
      </c>
      <c r="C12" s="20"/>
      <c r="D12" s="217"/>
      <c r="E12" s="233">
        <v>290</v>
      </c>
      <c r="F12" s="233"/>
      <c r="G12" s="217"/>
      <c r="H12" s="20"/>
      <c r="I12" s="45">
        <v>305</v>
      </c>
      <c r="J12" s="45"/>
      <c r="K12" s="20"/>
      <c r="L12" s="45">
        <v>327</v>
      </c>
      <c r="M12" s="45"/>
      <c r="N12" s="20"/>
      <c r="O12" s="217"/>
      <c r="P12" s="233">
        <v>19</v>
      </c>
      <c r="Q12" s="233"/>
      <c r="R12" s="217"/>
      <c r="S12" s="20"/>
      <c r="T12" s="45">
        <v>25</v>
      </c>
      <c r="U12" s="45"/>
      <c r="V12" s="20"/>
      <c r="W12" s="45">
        <v>33</v>
      </c>
      <c r="X12" s="45"/>
      <c r="Y12" s="20"/>
    </row>
    <row r="13" spans="1:25" x14ac:dyDescent="0.25">
      <c r="A13" s="15"/>
      <c r="B13" s="19" t="s">
        <v>648</v>
      </c>
      <c r="C13" s="20"/>
      <c r="D13" s="217"/>
      <c r="E13" s="233" t="s">
        <v>649</v>
      </c>
      <c r="F13" s="233"/>
      <c r="G13" s="218" t="s">
        <v>256</v>
      </c>
      <c r="H13" s="20"/>
      <c r="I13" s="45" t="s">
        <v>650</v>
      </c>
      <c r="J13" s="45"/>
      <c r="K13" s="12" t="s">
        <v>256</v>
      </c>
      <c r="L13" s="45" t="s">
        <v>651</v>
      </c>
      <c r="M13" s="45"/>
      <c r="N13" s="12" t="s">
        <v>256</v>
      </c>
      <c r="O13" s="217"/>
      <c r="P13" s="233" t="s">
        <v>253</v>
      </c>
      <c r="Q13" s="233"/>
      <c r="R13" s="217"/>
      <c r="S13" s="20"/>
      <c r="T13" s="45" t="s">
        <v>253</v>
      </c>
      <c r="U13" s="45"/>
      <c r="V13" s="20"/>
      <c r="W13" s="45" t="s">
        <v>253</v>
      </c>
      <c r="X13" s="45"/>
      <c r="Y13" s="20"/>
    </row>
    <row r="14" spans="1:25" x14ac:dyDescent="0.25">
      <c r="A14" s="15"/>
      <c r="B14" s="19" t="s">
        <v>652</v>
      </c>
      <c r="C14" s="20"/>
      <c r="D14" s="217"/>
      <c r="E14" s="233">
        <v>15</v>
      </c>
      <c r="F14" s="233"/>
      <c r="G14" s="217"/>
      <c r="H14" s="20"/>
      <c r="I14" s="45">
        <v>16</v>
      </c>
      <c r="J14" s="45"/>
      <c r="K14" s="20"/>
      <c r="L14" s="45">
        <v>16</v>
      </c>
      <c r="M14" s="45"/>
      <c r="N14" s="20"/>
      <c r="O14" s="217"/>
      <c r="P14" s="233" t="s">
        <v>334</v>
      </c>
      <c r="Q14" s="233"/>
      <c r="R14" s="218" t="s">
        <v>256</v>
      </c>
      <c r="S14" s="20"/>
      <c r="T14" s="45" t="s">
        <v>444</v>
      </c>
      <c r="U14" s="45"/>
      <c r="V14" s="12" t="s">
        <v>256</v>
      </c>
      <c r="W14" s="45" t="s">
        <v>402</v>
      </c>
      <c r="X14" s="45"/>
      <c r="Y14" s="12" t="s">
        <v>256</v>
      </c>
    </row>
    <row r="15" spans="1:25" x14ac:dyDescent="0.25">
      <c r="A15" s="15"/>
      <c r="B15" s="19" t="s">
        <v>653</v>
      </c>
      <c r="C15" s="20"/>
      <c r="D15" s="217"/>
      <c r="E15" s="233">
        <v>183</v>
      </c>
      <c r="F15" s="233"/>
      <c r="G15" s="217"/>
      <c r="H15" s="20"/>
      <c r="I15" s="45">
        <v>118</v>
      </c>
      <c r="J15" s="45"/>
      <c r="K15" s="20"/>
      <c r="L15" s="45">
        <v>75</v>
      </c>
      <c r="M15" s="45"/>
      <c r="N15" s="20"/>
      <c r="O15" s="217"/>
      <c r="P15" s="233">
        <v>6</v>
      </c>
      <c r="Q15" s="233"/>
      <c r="R15" s="217"/>
      <c r="S15" s="20"/>
      <c r="T15" s="45">
        <v>7</v>
      </c>
      <c r="U15" s="45"/>
      <c r="V15" s="20"/>
      <c r="W15" s="45">
        <v>11</v>
      </c>
      <c r="X15" s="45"/>
      <c r="Y15" s="20"/>
    </row>
    <row r="16" spans="1:25" ht="15.75" thickBot="1" x14ac:dyDescent="0.3">
      <c r="A16" s="15"/>
      <c r="B16" s="23" t="s">
        <v>654</v>
      </c>
      <c r="C16" s="24"/>
      <c r="D16" s="223"/>
      <c r="E16" s="234" t="s">
        <v>253</v>
      </c>
      <c r="F16" s="234"/>
      <c r="G16" s="223"/>
      <c r="H16" s="24"/>
      <c r="I16" s="46" t="s">
        <v>253</v>
      </c>
      <c r="J16" s="46"/>
      <c r="K16" s="24"/>
      <c r="L16" s="46" t="s">
        <v>337</v>
      </c>
      <c r="M16" s="46"/>
      <c r="N16" s="27" t="s">
        <v>256</v>
      </c>
      <c r="O16" s="223"/>
      <c r="P16" s="234" t="s">
        <v>253</v>
      </c>
      <c r="Q16" s="234"/>
      <c r="R16" s="223"/>
      <c r="S16" s="24"/>
      <c r="T16" s="46" t="s">
        <v>253</v>
      </c>
      <c r="U16" s="46"/>
      <c r="V16" s="24"/>
      <c r="W16" s="46" t="s">
        <v>253</v>
      </c>
      <c r="X16" s="46"/>
      <c r="Y16" s="24"/>
    </row>
    <row r="17" spans="1:25" ht="15.75" thickBot="1" x14ac:dyDescent="0.3">
      <c r="A17" s="15"/>
      <c r="B17" s="23" t="s">
        <v>645</v>
      </c>
      <c r="C17" s="24"/>
      <c r="D17" s="223"/>
      <c r="E17" s="185" t="s">
        <v>251</v>
      </c>
      <c r="F17" s="185">
        <v>203</v>
      </c>
      <c r="G17" s="223"/>
      <c r="H17" s="24"/>
      <c r="I17" s="27" t="s">
        <v>251</v>
      </c>
      <c r="J17" s="25">
        <v>151</v>
      </c>
      <c r="K17" s="24"/>
      <c r="L17" s="27" t="s">
        <v>251</v>
      </c>
      <c r="M17" s="25">
        <v>153</v>
      </c>
      <c r="N17" s="24"/>
      <c r="O17" s="223"/>
      <c r="P17" s="224" t="s">
        <v>251</v>
      </c>
      <c r="Q17" s="185">
        <v>14</v>
      </c>
      <c r="R17" s="223"/>
      <c r="S17" s="24"/>
      <c r="T17" s="27" t="s">
        <v>251</v>
      </c>
      <c r="U17" s="25">
        <v>27</v>
      </c>
      <c r="V17" s="24"/>
      <c r="W17" s="27" t="s">
        <v>251</v>
      </c>
      <c r="X17" s="25">
        <v>44</v>
      </c>
      <c r="Y17" s="24"/>
    </row>
    <row r="18" spans="1:25" ht="26.25" x14ac:dyDescent="0.25">
      <c r="A18" s="15"/>
      <c r="B18" s="14" t="s">
        <v>655</v>
      </c>
      <c r="C18" s="20"/>
      <c r="D18" s="217"/>
      <c r="E18" s="232"/>
      <c r="F18" s="232"/>
      <c r="G18" s="217"/>
      <c r="H18" s="20"/>
      <c r="I18" s="166"/>
      <c r="J18" s="166"/>
      <c r="K18" s="20"/>
      <c r="L18" s="166"/>
      <c r="M18" s="166"/>
      <c r="N18" s="20"/>
      <c r="O18" s="217"/>
      <c r="P18" s="232"/>
      <c r="Q18" s="232"/>
      <c r="R18" s="217"/>
      <c r="S18" s="20"/>
      <c r="T18" s="166"/>
      <c r="U18" s="166"/>
      <c r="V18" s="20"/>
      <c r="W18" s="166"/>
      <c r="X18" s="166"/>
      <c r="Y18" s="20"/>
    </row>
    <row r="19" spans="1:25" x14ac:dyDescent="0.25">
      <c r="A19" s="15"/>
      <c r="B19" s="19" t="s">
        <v>656</v>
      </c>
      <c r="C19" s="20"/>
      <c r="D19" s="217"/>
      <c r="E19" s="183" t="s">
        <v>251</v>
      </c>
      <c r="F19" s="183" t="s">
        <v>657</v>
      </c>
      <c r="G19" s="218" t="s">
        <v>256</v>
      </c>
      <c r="H19" s="20"/>
      <c r="I19" s="12" t="s">
        <v>251</v>
      </c>
      <c r="J19" s="21">
        <v>402</v>
      </c>
      <c r="K19" s="20"/>
      <c r="L19" s="12" t="s">
        <v>251</v>
      </c>
      <c r="M19" s="21">
        <v>556</v>
      </c>
      <c r="N19" s="20"/>
      <c r="O19" s="217"/>
      <c r="P19" s="218" t="s">
        <v>251</v>
      </c>
      <c r="Q19" s="183" t="s">
        <v>292</v>
      </c>
      <c r="R19" s="218" t="s">
        <v>256</v>
      </c>
      <c r="S19" s="20"/>
      <c r="T19" s="12" t="s">
        <v>251</v>
      </c>
      <c r="U19" s="21">
        <v>15</v>
      </c>
      <c r="V19" s="20"/>
      <c r="W19" s="12" t="s">
        <v>251</v>
      </c>
      <c r="X19" s="21" t="s">
        <v>334</v>
      </c>
      <c r="Y19" s="12" t="s">
        <v>256</v>
      </c>
    </row>
    <row r="20" spans="1:25" x14ac:dyDescent="0.25">
      <c r="A20" s="15"/>
      <c r="B20" s="19" t="s">
        <v>658</v>
      </c>
      <c r="C20" s="20"/>
      <c r="D20" s="217"/>
      <c r="E20" s="233">
        <v>16</v>
      </c>
      <c r="F20" s="233"/>
      <c r="G20" s="217"/>
      <c r="H20" s="20"/>
      <c r="I20" s="45" t="s">
        <v>253</v>
      </c>
      <c r="J20" s="45"/>
      <c r="K20" s="20"/>
      <c r="L20" s="45">
        <v>7</v>
      </c>
      <c r="M20" s="45"/>
      <c r="N20" s="20"/>
      <c r="O20" s="217"/>
      <c r="P20" s="233" t="s">
        <v>659</v>
      </c>
      <c r="Q20" s="233"/>
      <c r="R20" s="218" t="s">
        <v>256</v>
      </c>
      <c r="S20" s="20"/>
      <c r="T20" s="45" t="s">
        <v>255</v>
      </c>
      <c r="U20" s="45"/>
      <c r="V20" s="12" t="s">
        <v>256</v>
      </c>
      <c r="W20" s="45" t="s">
        <v>331</v>
      </c>
      <c r="X20" s="45"/>
      <c r="Y20" s="12" t="s">
        <v>256</v>
      </c>
    </row>
    <row r="21" spans="1:25" x14ac:dyDescent="0.25">
      <c r="A21" s="15"/>
      <c r="B21" s="19" t="s">
        <v>653</v>
      </c>
      <c r="C21" s="20"/>
      <c r="D21" s="217"/>
      <c r="E21" s="233" t="s">
        <v>660</v>
      </c>
      <c r="F21" s="233"/>
      <c r="G21" s="218" t="s">
        <v>256</v>
      </c>
      <c r="H21" s="20"/>
      <c r="I21" s="45" t="s">
        <v>661</v>
      </c>
      <c r="J21" s="45"/>
      <c r="K21" s="12" t="s">
        <v>256</v>
      </c>
      <c r="L21" s="45" t="s">
        <v>662</v>
      </c>
      <c r="M21" s="45"/>
      <c r="N21" s="12" t="s">
        <v>256</v>
      </c>
      <c r="O21" s="217"/>
      <c r="P21" s="233" t="s">
        <v>549</v>
      </c>
      <c r="Q21" s="233"/>
      <c r="R21" s="218" t="s">
        <v>256</v>
      </c>
      <c r="S21" s="20"/>
      <c r="T21" s="45" t="s">
        <v>383</v>
      </c>
      <c r="U21" s="45"/>
      <c r="V21" s="12" t="s">
        <v>256</v>
      </c>
      <c r="W21" s="45" t="s">
        <v>444</v>
      </c>
      <c r="X21" s="45"/>
      <c r="Y21" s="12" t="s">
        <v>256</v>
      </c>
    </row>
    <row r="22" spans="1:25" x14ac:dyDescent="0.25">
      <c r="A22" s="15"/>
      <c r="B22" s="19" t="s">
        <v>663</v>
      </c>
      <c r="C22" s="20"/>
      <c r="D22" s="217"/>
      <c r="E22" s="233" t="s">
        <v>515</v>
      </c>
      <c r="F22" s="233"/>
      <c r="G22" s="218" t="s">
        <v>256</v>
      </c>
      <c r="H22" s="20"/>
      <c r="I22" s="45" t="s">
        <v>517</v>
      </c>
      <c r="J22" s="45"/>
      <c r="K22" s="12" t="s">
        <v>256</v>
      </c>
      <c r="L22" s="45" t="s">
        <v>517</v>
      </c>
      <c r="M22" s="45"/>
      <c r="N22" s="12" t="s">
        <v>256</v>
      </c>
      <c r="O22" s="217"/>
      <c r="P22" s="233">
        <v>17</v>
      </c>
      <c r="Q22" s="233"/>
      <c r="R22" s="217"/>
      <c r="S22" s="20"/>
      <c r="T22" s="45">
        <v>11</v>
      </c>
      <c r="U22" s="45"/>
      <c r="V22" s="20"/>
      <c r="W22" s="45">
        <v>8</v>
      </c>
      <c r="X22" s="45"/>
      <c r="Y22" s="20"/>
    </row>
    <row r="23" spans="1:25" ht="15.75" thickBot="1" x14ac:dyDescent="0.3">
      <c r="A23" s="15"/>
      <c r="B23" s="23" t="s">
        <v>664</v>
      </c>
      <c r="C23" s="24"/>
      <c r="D23" s="223"/>
      <c r="E23" s="234" t="s">
        <v>253</v>
      </c>
      <c r="F23" s="234"/>
      <c r="G23" s="223"/>
      <c r="H23" s="24"/>
      <c r="I23" s="46" t="s">
        <v>253</v>
      </c>
      <c r="J23" s="46"/>
      <c r="K23" s="24"/>
      <c r="L23" s="46">
        <v>1</v>
      </c>
      <c r="M23" s="46"/>
      <c r="N23" s="24"/>
      <c r="O23" s="223"/>
      <c r="P23" s="234" t="s">
        <v>253</v>
      </c>
      <c r="Q23" s="234"/>
      <c r="R23" s="223"/>
      <c r="S23" s="24"/>
      <c r="T23" s="46" t="s">
        <v>253</v>
      </c>
      <c r="U23" s="46"/>
      <c r="V23" s="24"/>
      <c r="W23" s="46" t="s">
        <v>253</v>
      </c>
      <c r="X23" s="46"/>
      <c r="Y23" s="24"/>
    </row>
    <row r="24" spans="1:25" ht="15.75" thickBot="1" x14ac:dyDescent="0.3">
      <c r="A24" s="15"/>
      <c r="B24" s="23" t="s">
        <v>665</v>
      </c>
      <c r="C24" s="24"/>
      <c r="D24" s="223"/>
      <c r="E24" s="224" t="s">
        <v>251</v>
      </c>
      <c r="F24" s="185" t="s">
        <v>666</v>
      </c>
      <c r="G24" s="224" t="s">
        <v>256</v>
      </c>
      <c r="H24" s="24"/>
      <c r="I24" s="27" t="s">
        <v>251</v>
      </c>
      <c r="J24" s="25">
        <v>268</v>
      </c>
      <c r="K24" s="24"/>
      <c r="L24" s="27" t="s">
        <v>251</v>
      </c>
      <c r="M24" s="25">
        <v>473</v>
      </c>
      <c r="N24" s="24"/>
      <c r="O24" s="223"/>
      <c r="P24" s="224" t="s">
        <v>251</v>
      </c>
      <c r="Q24" s="185" t="s">
        <v>667</v>
      </c>
      <c r="R24" s="224" t="s">
        <v>256</v>
      </c>
      <c r="S24" s="24"/>
      <c r="T24" s="27" t="s">
        <v>251</v>
      </c>
      <c r="U24" s="25">
        <v>17</v>
      </c>
      <c r="V24" s="24"/>
      <c r="W24" s="27" t="s">
        <v>251</v>
      </c>
      <c r="X24" s="25" t="s">
        <v>547</v>
      </c>
      <c r="Y24" s="27" t="s">
        <v>256</v>
      </c>
    </row>
    <row r="25" spans="1:25" ht="27" thickBot="1" x14ac:dyDescent="0.3">
      <c r="A25" s="15"/>
      <c r="B25" s="109" t="s">
        <v>668</v>
      </c>
      <c r="C25" s="110"/>
      <c r="D25" s="219"/>
      <c r="E25" s="225" t="s">
        <v>251</v>
      </c>
      <c r="F25" s="220" t="s">
        <v>669</v>
      </c>
      <c r="G25" s="225" t="s">
        <v>256</v>
      </c>
      <c r="H25" s="110"/>
      <c r="I25" s="122" t="s">
        <v>251</v>
      </c>
      <c r="J25" s="111">
        <v>419</v>
      </c>
      <c r="K25" s="110"/>
      <c r="L25" s="122" t="s">
        <v>251</v>
      </c>
      <c r="M25" s="111">
        <v>626</v>
      </c>
      <c r="N25" s="110"/>
      <c r="O25" s="219"/>
      <c r="P25" s="225" t="s">
        <v>251</v>
      </c>
      <c r="Q25" s="220" t="s">
        <v>662</v>
      </c>
      <c r="R25" s="225" t="s">
        <v>256</v>
      </c>
      <c r="S25" s="110"/>
      <c r="T25" s="122" t="s">
        <v>251</v>
      </c>
      <c r="U25" s="111">
        <v>44</v>
      </c>
      <c r="V25" s="110"/>
      <c r="W25" s="122" t="s">
        <v>251</v>
      </c>
      <c r="X25" s="111">
        <v>1</v>
      </c>
      <c r="Y25" s="110"/>
    </row>
    <row r="26" spans="1:25" ht="15.75" thickTop="1" x14ac:dyDescent="0.25">
      <c r="A26" s="15"/>
      <c r="B26" s="104"/>
      <c r="C26" s="104"/>
      <c r="D26" s="104"/>
      <c r="E26" s="104"/>
      <c r="F26" s="104"/>
      <c r="G26" s="104"/>
      <c r="H26" s="104"/>
      <c r="I26" s="104"/>
      <c r="J26" s="104"/>
      <c r="K26" s="104"/>
      <c r="L26" s="104"/>
      <c r="M26" s="104"/>
      <c r="N26" s="104"/>
      <c r="O26" s="104"/>
      <c r="P26" s="104"/>
      <c r="Q26" s="104"/>
      <c r="R26" s="104"/>
      <c r="S26" s="104"/>
      <c r="T26" s="104"/>
      <c r="U26" s="104"/>
      <c r="V26" s="104"/>
      <c r="W26" s="104"/>
      <c r="X26" s="104"/>
      <c r="Y26" s="104"/>
    </row>
    <row r="27" spans="1:25" ht="15" customHeight="1" x14ac:dyDescent="0.25">
      <c r="A27" s="15" t="s">
        <v>1026</v>
      </c>
      <c r="B27" s="98" t="s">
        <v>7</v>
      </c>
      <c r="C27" s="98"/>
      <c r="D27" s="98"/>
      <c r="E27" s="98"/>
      <c r="F27" s="98"/>
      <c r="G27" s="98"/>
      <c r="H27" s="98"/>
      <c r="I27" s="98"/>
      <c r="J27" s="98"/>
      <c r="K27" s="98"/>
      <c r="L27" s="98"/>
      <c r="M27" s="98"/>
      <c r="N27" s="98"/>
      <c r="O27" s="98"/>
      <c r="P27" s="98"/>
      <c r="Q27" s="98"/>
      <c r="R27" s="98"/>
      <c r="S27" s="98"/>
      <c r="T27" s="98"/>
      <c r="U27" s="98"/>
      <c r="V27" s="98"/>
      <c r="W27" s="98"/>
      <c r="X27" s="98"/>
      <c r="Y27" s="98"/>
    </row>
    <row r="28" spans="1:25" x14ac:dyDescent="0.25">
      <c r="A28" s="15"/>
      <c r="B28" s="101"/>
      <c r="C28" s="101"/>
      <c r="D28" s="101"/>
      <c r="E28" s="101"/>
      <c r="F28" s="101"/>
      <c r="G28" s="101"/>
      <c r="H28" s="101"/>
      <c r="I28" s="101"/>
      <c r="J28" s="101"/>
      <c r="K28" s="101"/>
      <c r="L28" s="101"/>
      <c r="M28" s="101"/>
      <c r="N28" s="101"/>
      <c r="O28" s="101"/>
      <c r="P28" s="101"/>
      <c r="Q28" s="101"/>
      <c r="R28" s="101"/>
      <c r="S28" s="101"/>
      <c r="T28" s="101"/>
      <c r="U28" s="101"/>
      <c r="V28" s="101"/>
      <c r="W28" s="101"/>
      <c r="X28" s="101"/>
      <c r="Y28" s="101"/>
    </row>
    <row r="29" spans="1:25" x14ac:dyDescent="0.25">
      <c r="A29" s="15"/>
      <c r="B29" s="100"/>
      <c r="C29" s="100"/>
      <c r="D29" s="100"/>
      <c r="E29" s="100"/>
      <c r="F29" s="100"/>
      <c r="G29" s="100"/>
      <c r="H29" s="100"/>
      <c r="I29" s="100"/>
      <c r="J29" s="100"/>
      <c r="K29" s="100"/>
      <c r="L29" s="100"/>
      <c r="M29" s="100"/>
      <c r="N29" s="100"/>
      <c r="O29" s="100"/>
      <c r="P29" s="100"/>
      <c r="Q29" s="100"/>
      <c r="R29" s="100"/>
      <c r="S29" s="100"/>
      <c r="T29" s="100"/>
      <c r="U29" s="100"/>
      <c r="V29" s="100"/>
      <c r="W29" s="100"/>
      <c r="X29" s="100"/>
      <c r="Y29" s="100"/>
    </row>
    <row r="30" spans="1:25" x14ac:dyDescent="0.25">
      <c r="A30" s="15"/>
      <c r="B30" s="236" t="s">
        <v>635</v>
      </c>
      <c r="C30" s="228"/>
      <c r="D30" s="43" t="s">
        <v>671</v>
      </c>
      <c r="E30" s="43"/>
      <c r="F30" s="175"/>
      <c r="G30" s="43" t="s">
        <v>494</v>
      </c>
      <c r="H30" s="43"/>
      <c r="I30" s="41"/>
    </row>
    <row r="31" spans="1:25" x14ac:dyDescent="0.25">
      <c r="A31" s="15"/>
      <c r="B31" s="236"/>
      <c r="C31" s="228"/>
      <c r="D31" s="43" t="s">
        <v>495</v>
      </c>
      <c r="E31" s="43"/>
      <c r="F31" s="175"/>
      <c r="G31" s="43" t="s">
        <v>495</v>
      </c>
      <c r="H31" s="43"/>
      <c r="I31" s="41"/>
    </row>
    <row r="32" spans="1:25" x14ac:dyDescent="0.25">
      <c r="A32" s="15"/>
      <c r="B32" s="236"/>
      <c r="C32" s="228"/>
      <c r="D32" s="98"/>
      <c r="E32" s="98"/>
      <c r="F32" s="175"/>
      <c r="G32" s="43" t="s">
        <v>672</v>
      </c>
      <c r="H32" s="43"/>
      <c r="I32" s="41"/>
    </row>
    <row r="33" spans="1:25" ht="15.75" thickBot="1" x14ac:dyDescent="0.3">
      <c r="A33" s="15"/>
      <c r="B33" s="237"/>
      <c r="C33" s="193"/>
      <c r="D33" s="200"/>
      <c r="E33" s="200"/>
      <c r="F33" s="167"/>
      <c r="G33" s="44" t="s">
        <v>673</v>
      </c>
      <c r="H33" s="44"/>
      <c r="I33" s="42"/>
    </row>
    <row r="34" spans="1:25" x14ac:dyDescent="0.25">
      <c r="A34" s="15"/>
      <c r="B34" s="19" t="s">
        <v>674</v>
      </c>
      <c r="C34" s="20"/>
      <c r="D34" s="21" t="s">
        <v>251</v>
      </c>
      <c r="E34" s="21">
        <v>112</v>
      </c>
      <c r="F34" s="20"/>
      <c r="G34" s="21" t="s">
        <v>251</v>
      </c>
      <c r="H34" s="21">
        <v>2</v>
      </c>
      <c r="I34" s="20"/>
    </row>
    <row r="35" spans="1:25" ht="15.75" thickBot="1" x14ac:dyDescent="0.3">
      <c r="A35" s="15"/>
      <c r="B35" s="23" t="s">
        <v>675</v>
      </c>
      <c r="C35" s="24"/>
      <c r="D35" s="46">
        <v>15</v>
      </c>
      <c r="E35" s="46"/>
      <c r="F35" s="24"/>
      <c r="G35" s="46" t="s">
        <v>286</v>
      </c>
      <c r="H35" s="46"/>
      <c r="I35" s="27" t="s">
        <v>256</v>
      </c>
    </row>
    <row r="36" spans="1:25" ht="15.75" thickBot="1" x14ac:dyDescent="0.3">
      <c r="A36" s="15"/>
      <c r="B36" s="235"/>
      <c r="C36" s="110"/>
      <c r="D36" s="111" t="s">
        <v>251</v>
      </c>
      <c r="E36" s="111">
        <v>127</v>
      </c>
      <c r="F36" s="110"/>
      <c r="G36" s="111" t="s">
        <v>251</v>
      </c>
      <c r="H36" s="111" t="s">
        <v>539</v>
      </c>
      <c r="I36" s="122" t="s">
        <v>256</v>
      </c>
    </row>
    <row r="37" spans="1:25" ht="15.75" thickTop="1" x14ac:dyDescent="0.25">
      <c r="A37" s="15"/>
      <c r="B37" s="101"/>
      <c r="C37" s="101"/>
      <c r="D37" s="101"/>
      <c r="E37" s="101"/>
      <c r="F37" s="101"/>
      <c r="G37" s="101"/>
      <c r="H37" s="101"/>
      <c r="I37" s="101"/>
      <c r="J37" s="101"/>
      <c r="K37" s="101"/>
      <c r="L37" s="101"/>
      <c r="M37" s="101"/>
      <c r="N37" s="101"/>
      <c r="O37" s="101"/>
      <c r="P37" s="101"/>
      <c r="Q37" s="101"/>
      <c r="R37" s="101"/>
      <c r="S37" s="101"/>
      <c r="T37" s="101"/>
      <c r="U37" s="101"/>
      <c r="V37" s="101"/>
      <c r="W37" s="101"/>
      <c r="X37" s="101"/>
      <c r="Y37" s="101"/>
    </row>
    <row r="38" spans="1:25" ht="15" customHeight="1" x14ac:dyDescent="0.25">
      <c r="A38" s="15" t="s">
        <v>1027</v>
      </c>
      <c r="B38" s="98" t="s">
        <v>7</v>
      </c>
      <c r="C38" s="98"/>
      <c r="D38" s="98"/>
      <c r="E38" s="98"/>
      <c r="F38" s="98"/>
      <c r="G38" s="98"/>
      <c r="H38" s="98"/>
      <c r="I38" s="98"/>
      <c r="J38" s="98"/>
      <c r="K38" s="98"/>
      <c r="L38" s="98"/>
      <c r="M38" s="98"/>
      <c r="N38" s="98"/>
      <c r="O38" s="98"/>
      <c r="P38" s="98"/>
      <c r="Q38" s="98"/>
      <c r="R38" s="98"/>
      <c r="S38" s="98"/>
      <c r="T38" s="98"/>
      <c r="U38" s="98"/>
      <c r="V38" s="98"/>
      <c r="W38" s="98"/>
      <c r="X38" s="98"/>
      <c r="Y38" s="98"/>
    </row>
    <row r="39" spans="1:25" x14ac:dyDescent="0.25">
      <c r="A39" s="15"/>
      <c r="B39" s="101"/>
      <c r="C39" s="101"/>
      <c r="D39" s="101"/>
      <c r="E39" s="101"/>
      <c r="F39" s="101"/>
      <c r="G39" s="101"/>
      <c r="H39" s="101"/>
      <c r="I39" s="101"/>
      <c r="J39" s="101"/>
      <c r="K39" s="101"/>
      <c r="L39" s="101"/>
      <c r="M39" s="101"/>
      <c r="N39" s="101"/>
      <c r="O39" s="101"/>
      <c r="P39" s="101"/>
      <c r="Q39" s="101"/>
      <c r="R39" s="101"/>
      <c r="S39" s="101"/>
      <c r="T39" s="101"/>
      <c r="U39" s="101"/>
      <c r="V39" s="101"/>
      <c r="W39" s="101"/>
      <c r="X39" s="101"/>
      <c r="Y39" s="101"/>
    </row>
    <row r="40" spans="1:25" x14ac:dyDescent="0.25">
      <c r="A40" s="15"/>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row>
    <row r="41" spans="1:25" x14ac:dyDescent="0.25">
      <c r="A41" s="15"/>
      <c r="B41" s="226"/>
      <c r="C41" s="228"/>
      <c r="D41" s="229" t="s">
        <v>678</v>
      </c>
      <c r="E41" s="229"/>
      <c r="F41" s="229"/>
      <c r="G41" s="229"/>
      <c r="H41" s="229"/>
      <c r="I41" s="229"/>
      <c r="J41" s="229"/>
      <c r="K41" s="41"/>
      <c r="L41" s="229" t="s">
        <v>643</v>
      </c>
      <c r="M41" s="229"/>
      <c r="N41" s="229"/>
      <c r="O41" s="229"/>
      <c r="P41" s="229"/>
      <c r="Q41" s="229"/>
      <c r="R41" s="229"/>
      <c r="S41" s="41"/>
    </row>
    <row r="42" spans="1:25" ht="15.75" thickBot="1" x14ac:dyDescent="0.3">
      <c r="A42" s="15"/>
      <c r="B42" s="227"/>
      <c r="C42" s="193"/>
      <c r="D42" s="213"/>
      <c r="E42" s="213"/>
      <c r="F42" s="213"/>
      <c r="G42" s="213"/>
      <c r="H42" s="213"/>
      <c r="I42" s="213"/>
      <c r="J42" s="213"/>
      <c r="K42" s="42"/>
      <c r="L42" s="213" t="s">
        <v>644</v>
      </c>
      <c r="M42" s="213"/>
      <c r="N42" s="213"/>
      <c r="O42" s="213"/>
      <c r="P42" s="213"/>
      <c r="Q42" s="213"/>
      <c r="R42" s="213"/>
      <c r="S42" s="42"/>
    </row>
    <row r="43" spans="1:25" ht="15.75" thickBot="1" x14ac:dyDescent="0.3">
      <c r="A43" s="15"/>
      <c r="B43" s="222" t="s">
        <v>635</v>
      </c>
      <c r="C43" s="24"/>
      <c r="D43" s="223"/>
      <c r="E43" s="208">
        <v>2013</v>
      </c>
      <c r="F43" s="208"/>
      <c r="G43" s="223"/>
      <c r="H43" s="24"/>
      <c r="I43" s="150">
        <v>2012</v>
      </c>
      <c r="J43" s="150"/>
      <c r="K43" s="24"/>
      <c r="L43" s="223"/>
      <c r="M43" s="208">
        <v>2013</v>
      </c>
      <c r="N43" s="208"/>
      <c r="O43" s="223"/>
      <c r="P43" s="24"/>
      <c r="Q43" s="150">
        <v>2012</v>
      </c>
      <c r="R43" s="150"/>
      <c r="S43" s="24"/>
    </row>
    <row r="44" spans="1:25" x14ac:dyDescent="0.25">
      <c r="A44" s="15"/>
      <c r="B44" s="174" t="s">
        <v>679</v>
      </c>
      <c r="C44" s="20"/>
      <c r="D44" s="217"/>
      <c r="E44" s="232"/>
      <c r="F44" s="232"/>
      <c r="G44" s="217"/>
      <c r="H44" s="20"/>
      <c r="I44" s="166"/>
      <c r="J44" s="166"/>
      <c r="K44" s="20"/>
      <c r="L44" s="217"/>
      <c r="M44" s="232"/>
      <c r="N44" s="232"/>
      <c r="O44" s="217"/>
      <c r="P44" s="20"/>
      <c r="Q44" s="166"/>
      <c r="R44" s="166"/>
      <c r="S44" s="20"/>
    </row>
    <row r="45" spans="1:25" x14ac:dyDescent="0.25">
      <c r="A45" s="15"/>
      <c r="B45" s="19" t="s">
        <v>680</v>
      </c>
      <c r="C45" s="20"/>
      <c r="D45" s="217"/>
      <c r="E45" s="183" t="s">
        <v>251</v>
      </c>
      <c r="F45" s="180">
        <v>7053</v>
      </c>
      <c r="G45" s="217"/>
      <c r="H45" s="20"/>
      <c r="I45" s="21" t="s">
        <v>251</v>
      </c>
      <c r="J45" s="22">
        <v>6325</v>
      </c>
      <c r="K45" s="20"/>
      <c r="L45" s="217"/>
      <c r="M45" s="183" t="s">
        <v>251</v>
      </c>
      <c r="N45" s="183">
        <v>564</v>
      </c>
      <c r="O45" s="217"/>
      <c r="P45" s="20"/>
      <c r="Q45" s="21" t="s">
        <v>251</v>
      </c>
      <c r="R45" s="21">
        <v>561</v>
      </c>
      <c r="S45" s="20"/>
    </row>
    <row r="46" spans="1:25" x14ac:dyDescent="0.25">
      <c r="A46" s="15"/>
      <c r="B46" s="19" t="s">
        <v>646</v>
      </c>
      <c r="C46" s="20"/>
      <c r="D46" s="217"/>
      <c r="E46" s="233">
        <v>133</v>
      </c>
      <c r="F46" s="233"/>
      <c r="G46" s="217"/>
      <c r="H46" s="20"/>
      <c r="I46" s="45">
        <v>119</v>
      </c>
      <c r="J46" s="45"/>
      <c r="K46" s="20"/>
      <c r="L46" s="217"/>
      <c r="M46" s="233">
        <v>6</v>
      </c>
      <c r="N46" s="233"/>
      <c r="O46" s="217"/>
      <c r="P46" s="20"/>
      <c r="Q46" s="45">
        <v>6</v>
      </c>
      <c r="R46" s="45"/>
      <c r="S46" s="20"/>
    </row>
    <row r="47" spans="1:25" x14ac:dyDescent="0.25">
      <c r="A47" s="15"/>
      <c r="B47" s="19" t="s">
        <v>647</v>
      </c>
      <c r="C47" s="20"/>
      <c r="D47" s="217"/>
      <c r="E47" s="233">
        <v>290</v>
      </c>
      <c r="F47" s="233"/>
      <c r="G47" s="217"/>
      <c r="H47" s="20"/>
      <c r="I47" s="45">
        <v>305</v>
      </c>
      <c r="J47" s="45"/>
      <c r="K47" s="20"/>
      <c r="L47" s="217"/>
      <c r="M47" s="233">
        <v>19</v>
      </c>
      <c r="N47" s="233"/>
      <c r="O47" s="217"/>
      <c r="P47" s="20"/>
      <c r="Q47" s="45">
        <v>25</v>
      </c>
      <c r="R47" s="45"/>
      <c r="S47" s="20"/>
    </row>
    <row r="48" spans="1:25" x14ac:dyDescent="0.25">
      <c r="A48" s="15"/>
      <c r="B48" s="19" t="s">
        <v>681</v>
      </c>
      <c r="C48" s="20"/>
      <c r="D48" s="217"/>
      <c r="E48" s="233">
        <v>16</v>
      </c>
      <c r="F48" s="233"/>
      <c r="G48" s="217"/>
      <c r="H48" s="20"/>
      <c r="I48" s="45" t="s">
        <v>253</v>
      </c>
      <c r="J48" s="45"/>
      <c r="K48" s="20"/>
      <c r="L48" s="217"/>
      <c r="M48" s="233" t="s">
        <v>659</v>
      </c>
      <c r="N48" s="233"/>
      <c r="O48" s="218" t="s">
        <v>256</v>
      </c>
      <c r="P48" s="20"/>
      <c r="Q48" s="45" t="s">
        <v>255</v>
      </c>
      <c r="R48" s="45"/>
      <c r="S48" s="12" t="s">
        <v>256</v>
      </c>
    </row>
    <row r="49" spans="1:25" x14ac:dyDescent="0.25">
      <c r="A49" s="15"/>
      <c r="B49" s="19" t="s">
        <v>682</v>
      </c>
      <c r="C49" s="20"/>
      <c r="D49" s="217"/>
      <c r="E49" s="233" t="s">
        <v>253</v>
      </c>
      <c r="F49" s="233"/>
      <c r="G49" s="217"/>
      <c r="H49" s="20"/>
      <c r="I49" s="45" t="s">
        <v>253</v>
      </c>
      <c r="J49" s="45"/>
      <c r="K49" s="20"/>
      <c r="L49" s="217"/>
      <c r="M49" s="233">
        <v>4</v>
      </c>
      <c r="N49" s="233"/>
      <c r="O49" s="217"/>
      <c r="P49" s="20"/>
      <c r="Q49" s="45">
        <v>5</v>
      </c>
      <c r="R49" s="45"/>
      <c r="S49" s="20"/>
    </row>
    <row r="50" spans="1:25" x14ac:dyDescent="0.25">
      <c r="A50" s="15"/>
      <c r="B50" s="19" t="s">
        <v>683</v>
      </c>
      <c r="C50" s="20"/>
      <c r="D50" s="217"/>
      <c r="E50" s="233" t="s">
        <v>684</v>
      </c>
      <c r="F50" s="233"/>
      <c r="G50" s="218" t="s">
        <v>256</v>
      </c>
      <c r="H50" s="20"/>
      <c r="I50" s="45">
        <v>644</v>
      </c>
      <c r="J50" s="45"/>
      <c r="K50" s="20"/>
      <c r="L50" s="217"/>
      <c r="M50" s="233" t="s">
        <v>292</v>
      </c>
      <c r="N50" s="233"/>
      <c r="O50" s="218" t="s">
        <v>256</v>
      </c>
      <c r="P50" s="20"/>
      <c r="Q50" s="45">
        <v>15</v>
      </c>
      <c r="R50" s="45"/>
      <c r="S50" s="20"/>
    </row>
    <row r="51" spans="1:25" x14ac:dyDescent="0.25">
      <c r="A51" s="15"/>
      <c r="B51" s="19" t="s">
        <v>685</v>
      </c>
      <c r="C51" s="20"/>
      <c r="D51" s="217"/>
      <c r="E51" s="233" t="s">
        <v>686</v>
      </c>
      <c r="F51" s="233"/>
      <c r="G51" s="218" t="s">
        <v>256</v>
      </c>
      <c r="H51" s="20"/>
      <c r="I51" s="45" t="s">
        <v>551</v>
      </c>
      <c r="J51" s="45"/>
      <c r="K51" s="12" t="s">
        <v>256</v>
      </c>
      <c r="L51" s="217"/>
      <c r="M51" s="233" t="s">
        <v>687</v>
      </c>
      <c r="N51" s="233"/>
      <c r="O51" s="218" t="s">
        <v>256</v>
      </c>
      <c r="P51" s="20"/>
      <c r="Q51" s="45" t="s">
        <v>688</v>
      </c>
      <c r="R51" s="45"/>
      <c r="S51" s="12" t="s">
        <v>256</v>
      </c>
    </row>
    <row r="52" spans="1:25" x14ac:dyDescent="0.25">
      <c r="A52" s="15"/>
      <c r="B52" s="19" t="s">
        <v>689</v>
      </c>
      <c r="C52" s="20"/>
      <c r="D52" s="217"/>
      <c r="E52" s="233" t="s">
        <v>690</v>
      </c>
      <c r="F52" s="233"/>
      <c r="G52" s="218" t="s">
        <v>256</v>
      </c>
      <c r="H52" s="20"/>
      <c r="I52" s="45">
        <v>29</v>
      </c>
      <c r="J52" s="45"/>
      <c r="K52" s="20"/>
      <c r="L52" s="217"/>
      <c r="M52" s="233" t="s">
        <v>253</v>
      </c>
      <c r="N52" s="233"/>
      <c r="O52" s="217"/>
      <c r="P52" s="20"/>
      <c r="Q52" s="45" t="s">
        <v>253</v>
      </c>
      <c r="R52" s="45"/>
      <c r="S52" s="20"/>
    </row>
    <row r="53" spans="1:25" ht="15.75" thickBot="1" x14ac:dyDescent="0.3">
      <c r="A53" s="15"/>
      <c r="B53" s="23" t="s">
        <v>275</v>
      </c>
      <c r="C53" s="24"/>
      <c r="D53" s="223"/>
      <c r="E53" s="234">
        <v>4</v>
      </c>
      <c r="F53" s="234"/>
      <c r="G53" s="223"/>
      <c r="H53" s="24"/>
      <c r="I53" s="46" t="s">
        <v>691</v>
      </c>
      <c r="J53" s="46"/>
      <c r="K53" s="27" t="s">
        <v>256</v>
      </c>
      <c r="L53" s="223"/>
      <c r="M53" s="234" t="s">
        <v>253</v>
      </c>
      <c r="N53" s="234"/>
      <c r="O53" s="223"/>
      <c r="P53" s="24"/>
      <c r="Q53" s="46">
        <v>6</v>
      </c>
      <c r="R53" s="46"/>
      <c r="S53" s="24"/>
    </row>
    <row r="54" spans="1:25" ht="15.75" thickBot="1" x14ac:dyDescent="0.3">
      <c r="A54" s="15"/>
      <c r="B54" s="184" t="s">
        <v>692</v>
      </c>
      <c r="C54" s="24"/>
      <c r="D54" s="223"/>
      <c r="E54" s="185" t="s">
        <v>251</v>
      </c>
      <c r="F54" s="238">
        <v>6544</v>
      </c>
      <c r="G54" s="223"/>
      <c r="H54" s="24"/>
      <c r="I54" s="25" t="s">
        <v>251</v>
      </c>
      <c r="J54" s="121">
        <v>7053</v>
      </c>
      <c r="K54" s="24"/>
      <c r="L54" s="223"/>
      <c r="M54" s="185" t="s">
        <v>251</v>
      </c>
      <c r="N54" s="185">
        <v>445</v>
      </c>
      <c r="O54" s="223"/>
      <c r="P54" s="24"/>
      <c r="Q54" s="25" t="s">
        <v>251</v>
      </c>
      <c r="R54" s="25">
        <v>564</v>
      </c>
      <c r="S54" s="24"/>
    </row>
    <row r="55" spans="1:25" x14ac:dyDescent="0.25">
      <c r="A55" s="15"/>
      <c r="B55" s="174" t="s">
        <v>693</v>
      </c>
      <c r="C55" s="20"/>
      <c r="D55" s="217"/>
      <c r="E55" s="232"/>
      <c r="F55" s="232"/>
      <c r="G55" s="217"/>
      <c r="H55" s="20"/>
      <c r="I55" s="166"/>
      <c r="J55" s="166"/>
      <c r="K55" s="20"/>
      <c r="L55" s="217"/>
      <c r="M55" s="232"/>
      <c r="N55" s="232"/>
      <c r="O55" s="217"/>
      <c r="P55" s="20"/>
      <c r="Q55" s="166"/>
      <c r="R55" s="166"/>
      <c r="S55" s="20"/>
    </row>
    <row r="56" spans="1:25" ht="26.25" x14ac:dyDescent="0.25">
      <c r="A56" s="15"/>
      <c r="B56" s="19" t="s">
        <v>694</v>
      </c>
      <c r="C56" s="20"/>
      <c r="D56" s="217"/>
      <c r="E56" s="183" t="s">
        <v>251</v>
      </c>
      <c r="F56" s="180">
        <v>5715</v>
      </c>
      <c r="G56" s="217"/>
      <c r="H56" s="20"/>
      <c r="I56" s="21" t="s">
        <v>251</v>
      </c>
      <c r="J56" s="22">
        <v>5013</v>
      </c>
      <c r="K56" s="20"/>
      <c r="L56" s="217"/>
      <c r="M56" s="231"/>
      <c r="N56" s="231"/>
      <c r="O56" s="217"/>
      <c r="P56" s="20"/>
      <c r="Q56" s="175"/>
      <c r="R56" s="175"/>
      <c r="S56" s="20"/>
    </row>
    <row r="57" spans="1:25" x14ac:dyDescent="0.25">
      <c r="A57" s="15"/>
      <c r="B57" s="19" t="s">
        <v>695</v>
      </c>
      <c r="C57" s="20"/>
      <c r="D57" s="217"/>
      <c r="E57" s="233">
        <v>819</v>
      </c>
      <c r="F57" s="233"/>
      <c r="G57" s="217"/>
      <c r="H57" s="20"/>
      <c r="I57" s="45">
        <v>649</v>
      </c>
      <c r="J57" s="45"/>
      <c r="K57" s="20"/>
      <c r="L57" s="217"/>
      <c r="M57" s="231"/>
      <c r="N57" s="231"/>
      <c r="O57" s="217"/>
      <c r="P57" s="20"/>
      <c r="Q57" s="175"/>
      <c r="R57" s="175"/>
      <c r="S57" s="20"/>
    </row>
    <row r="58" spans="1:25" x14ac:dyDescent="0.25">
      <c r="A58" s="15"/>
      <c r="B58" s="19" t="s">
        <v>696</v>
      </c>
      <c r="C58" s="20"/>
      <c r="D58" s="217"/>
      <c r="E58" s="233">
        <v>185</v>
      </c>
      <c r="F58" s="233"/>
      <c r="G58" s="217"/>
      <c r="H58" s="20"/>
      <c r="I58" s="45">
        <v>389</v>
      </c>
      <c r="J58" s="45"/>
      <c r="K58" s="20"/>
      <c r="L58" s="217"/>
      <c r="M58" s="231"/>
      <c r="N58" s="231"/>
      <c r="O58" s="217"/>
      <c r="P58" s="20"/>
      <c r="Q58" s="175"/>
      <c r="R58" s="175"/>
      <c r="S58" s="20"/>
    </row>
    <row r="59" spans="1:25" x14ac:dyDescent="0.25">
      <c r="A59" s="15"/>
      <c r="B59" s="19" t="s">
        <v>685</v>
      </c>
      <c r="C59" s="20"/>
      <c r="D59" s="217"/>
      <c r="E59" s="233" t="s">
        <v>686</v>
      </c>
      <c r="F59" s="233"/>
      <c r="G59" s="218" t="s">
        <v>256</v>
      </c>
      <c r="H59" s="20"/>
      <c r="I59" s="45" t="s">
        <v>551</v>
      </c>
      <c r="J59" s="45"/>
      <c r="K59" s="12" t="s">
        <v>256</v>
      </c>
      <c r="L59" s="217"/>
      <c r="M59" s="231"/>
      <c r="N59" s="231"/>
      <c r="O59" s="217"/>
      <c r="P59" s="20"/>
      <c r="Q59" s="175"/>
      <c r="R59" s="175"/>
      <c r="S59" s="20"/>
    </row>
    <row r="60" spans="1:25" ht="15.75" thickBot="1" x14ac:dyDescent="0.3">
      <c r="A60" s="15"/>
      <c r="B60" s="23" t="s">
        <v>689</v>
      </c>
      <c r="C60" s="24"/>
      <c r="D60" s="223"/>
      <c r="E60" s="234" t="s">
        <v>337</v>
      </c>
      <c r="F60" s="234"/>
      <c r="G60" s="224" t="s">
        <v>256</v>
      </c>
      <c r="H60" s="24"/>
      <c r="I60" s="46">
        <v>24</v>
      </c>
      <c r="J60" s="46"/>
      <c r="K60" s="24"/>
      <c r="L60" s="223"/>
      <c r="M60" s="239"/>
      <c r="N60" s="239"/>
      <c r="O60" s="223"/>
      <c r="P60" s="24"/>
      <c r="Q60" s="167"/>
      <c r="R60" s="167"/>
      <c r="S60" s="24"/>
    </row>
    <row r="61" spans="1:25" ht="15.75" thickBot="1" x14ac:dyDescent="0.3">
      <c r="A61" s="15"/>
      <c r="B61" s="184" t="s">
        <v>697</v>
      </c>
      <c r="C61" s="24"/>
      <c r="D61" s="223"/>
      <c r="E61" s="185" t="s">
        <v>251</v>
      </c>
      <c r="F61" s="238">
        <v>6345</v>
      </c>
      <c r="G61" s="223"/>
      <c r="H61" s="24"/>
      <c r="I61" s="25" t="s">
        <v>251</v>
      </c>
      <c r="J61" s="121">
        <v>5715</v>
      </c>
      <c r="K61" s="24"/>
      <c r="L61" s="223"/>
      <c r="M61" s="240"/>
      <c r="N61" s="240"/>
      <c r="O61" s="223"/>
      <c r="P61" s="24"/>
      <c r="Q61" s="202"/>
      <c r="R61" s="202"/>
      <c r="S61" s="24"/>
    </row>
    <row r="62" spans="1:25" ht="15.75" thickBot="1" x14ac:dyDescent="0.3">
      <c r="A62" s="15"/>
      <c r="B62" s="109" t="s">
        <v>698</v>
      </c>
      <c r="C62" s="110"/>
      <c r="D62" s="219"/>
      <c r="E62" s="220" t="s">
        <v>251</v>
      </c>
      <c r="F62" s="220" t="s">
        <v>699</v>
      </c>
      <c r="G62" s="225" t="s">
        <v>256</v>
      </c>
      <c r="H62" s="110"/>
      <c r="I62" s="111" t="s">
        <v>251</v>
      </c>
      <c r="J62" s="111" t="s">
        <v>700</v>
      </c>
      <c r="K62" s="122" t="s">
        <v>256</v>
      </c>
      <c r="L62" s="219"/>
      <c r="M62" s="220" t="s">
        <v>251</v>
      </c>
      <c r="N62" s="220" t="s">
        <v>701</v>
      </c>
      <c r="O62" s="225" t="s">
        <v>256</v>
      </c>
      <c r="P62" s="110"/>
      <c r="Q62" s="111" t="s">
        <v>251</v>
      </c>
      <c r="R62" s="111" t="s">
        <v>702</v>
      </c>
      <c r="S62" s="122" t="s">
        <v>256</v>
      </c>
    </row>
    <row r="63" spans="1:25" ht="15.75" thickTop="1" x14ac:dyDescent="0.25">
      <c r="A63" s="15"/>
      <c r="B63" s="101"/>
      <c r="C63" s="101"/>
      <c r="D63" s="101"/>
      <c r="E63" s="101"/>
      <c r="F63" s="101"/>
      <c r="G63" s="101"/>
      <c r="H63" s="101"/>
      <c r="I63" s="101"/>
      <c r="J63" s="101"/>
      <c r="K63" s="101"/>
      <c r="L63" s="101"/>
      <c r="M63" s="101"/>
      <c r="N63" s="101"/>
      <c r="O63" s="101"/>
      <c r="P63" s="101"/>
      <c r="Q63" s="101"/>
      <c r="R63" s="101"/>
      <c r="S63" s="101"/>
      <c r="T63" s="101"/>
      <c r="U63" s="101"/>
      <c r="V63" s="101"/>
      <c r="W63" s="101"/>
      <c r="X63" s="101"/>
      <c r="Y63" s="101"/>
    </row>
    <row r="64" spans="1:25" ht="15" customHeight="1" x14ac:dyDescent="0.25">
      <c r="A64" s="15" t="s">
        <v>1028</v>
      </c>
      <c r="B64" s="98" t="s">
        <v>7</v>
      </c>
      <c r="C64" s="98"/>
      <c r="D64" s="98"/>
      <c r="E64" s="98"/>
      <c r="F64" s="98"/>
      <c r="G64" s="98"/>
      <c r="H64" s="98"/>
      <c r="I64" s="98"/>
      <c r="J64" s="98"/>
      <c r="K64" s="98"/>
      <c r="L64" s="98"/>
      <c r="M64" s="98"/>
      <c r="N64" s="98"/>
      <c r="O64" s="98"/>
      <c r="P64" s="98"/>
      <c r="Q64" s="98"/>
      <c r="R64" s="98"/>
      <c r="S64" s="98"/>
      <c r="T64" s="98"/>
      <c r="U64" s="98"/>
      <c r="V64" s="98"/>
      <c r="W64" s="98"/>
      <c r="X64" s="98"/>
      <c r="Y64" s="98"/>
    </row>
    <row r="65" spans="1:25" x14ac:dyDescent="0.25">
      <c r="A65" s="15"/>
      <c r="B65" s="101"/>
      <c r="C65" s="101"/>
      <c r="D65" s="101"/>
      <c r="E65" s="101"/>
      <c r="F65" s="101"/>
      <c r="G65" s="101"/>
      <c r="H65" s="101"/>
      <c r="I65" s="101"/>
      <c r="J65" s="101"/>
      <c r="K65" s="101"/>
      <c r="L65" s="101"/>
      <c r="M65" s="101"/>
      <c r="N65" s="101"/>
      <c r="O65" s="101"/>
      <c r="P65" s="101"/>
      <c r="Q65" s="101"/>
      <c r="R65" s="101"/>
      <c r="S65" s="101"/>
      <c r="T65" s="101"/>
      <c r="U65" s="101"/>
      <c r="V65" s="101"/>
      <c r="W65" s="101"/>
      <c r="X65" s="101"/>
      <c r="Y65" s="101"/>
    </row>
    <row r="66" spans="1:25" x14ac:dyDescent="0.25">
      <c r="A66" s="15"/>
      <c r="B66" s="100"/>
      <c r="C66" s="100"/>
      <c r="D66" s="100"/>
      <c r="E66" s="100"/>
      <c r="F66" s="100"/>
      <c r="G66" s="100"/>
      <c r="H66" s="100"/>
      <c r="I66" s="100"/>
      <c r="J66" s="100"/>
      <c r="K66" s="100"/>
      <c r="L66" s="100"/>
      <c r="M66" s="100"/>
      <c r="N66" s="100"/>
      <c r="O66" s="100"/>
      <c r="P66" s="100"/>
      <c r="Q66" s="100"/>
      <c r="R66" s="100"/>
      <c r="S66" s="100"/>
      <c r="T66" s="100"/>
      <c r="U66" s="100"/>
      <c r="V66" s="100"/>
      <c r="W66" s="100"/>
      <c r="X66" s="100"/>
      <c r="Y66" s="100"/>
    </row>
    <row r="67" spans="1:25" x14ac:dyDescent="0.25">
      <c r="A67" s="15"/>
      <c r="B67" s="226"/>
      <c r="C67" s="228"/>
      <c r="D67" s="229" t="s">
        <v>678</v>
      </c>
      <c r="E67" s="229"/>
      <c r="F67" s="229"/>
      <c r="G67" s="229"/>
      <c r="H67" s="229"/>
      <c r="I67" s="229"/>
      <c r="J67" s="229"/>
      <c r="K67" s="41"/>
      <c r="L67" s="229" t="s">
        <v>643</v>
      </c>
      <c r="M67" s="229"/>
      <c r="N67" s="229"/>
      <c r="O67" s="229"/>
      <c r="P67" s="229"/>
      <c r="Q67" s="229"/>
      <c r="R67" s="229"/>
      <c r="S67" s="41"/>
    </row>
    <row r="68" spans="1:25" ht="15.75" thickBot="1" x14ac:dyDescent="0.3">
      <c r="A68" s="15"/>
      <c r="B68" s="227"/>
      <c r="C68" s="193"/>
      <c r="D68" s="213"/>
      <c r="E68" s="213"/>
      <c r="F68" s="213"/>
      <c r="G68" s="213"/>
      <c r="H68" s="213"/>
      <c r="I68" s="213"/>
      <c r="J68" s="213"/>
      <c r="K68" s="42"/>
      <c r="L68" s="213" t="s">
        <v>644</v>
      </c>
      <c r="M68" s="213"/>
      <c r="N68" s="213"/>
      <c r="O68" s="213"/>
      <c r="P68" s="213"/>
      <c r="Q68" s="213"/>
      <c r="R68" s="213"/>
      <c r="S68" s="42"/>
    </row>
    <row r="69" spans="1:25" ht="15.75" thickBot="1" x14ac:dyDescent="0.3">
      <c r="A69" s="15"/>
      <c r="B69" s="222" t="s">
        <v>635</v>
      </c>
      <c r="C69" s="24"/>
      <c r="D69" s="223"/>
      <c r="E69" s="208">
        <v>2013</v>
      </c>
      <c r="F69" s="208"/>
      <c r="G69" s="223"/>
      <c r="H69" s="24"/>
      <c r="I69" s="150">
        <v>2012</v>
      </c>
      <c r="J69" s="150"/>
      <c r="K69" s="24"/>
      <c r="L69" s="223"/>
      <c r="M69" s="208">
        <v>2013</v>
      </c>
      <c r="N69" s="208"/>
      <c r="O69" s="223"/>
      <c r="P69" s="24"/>
      <c r="Q69" s="150">
        <v>2012</v>
      </c>
      <c r="R69" s="150"/>
      <c r="S69" s="24"/>
    </row>
    <row r="70" spans="1:25" x14ac:dyDescent="0.25">
      <c r="A70" s="15"/>
      <c r="B70" s="19" t="s">
        <v>704</v>
      </c>
      <c r="C70" s="20"/>
      <c r="D70" s="217"/>
      <c r="E70" s="183" t="s">
        <v>251</v>
      </c>
      <c r="F70" s="183">
        <v>413</v>
      </c>
      <c r="G70" s="217"/>
      <c r="H70" s="20"/>
      <c r="I70" s="21" t="s">
        <v>251</v>
      </c>
      <c r="J70" s="21">
        <v>61</v>
      </c>
      <c r="K70" s="20"/>
      <c r="L70" s="217"/>
      <c r="M70" s="183" t="s">
        <v>251</v>
      </c>
      <c r="N70" s="183" t="s">
        <v>253</v>
      </c>
      <c r="O70" s="217"/>
      <c r="P70" s="20"/>
      <c r="Q70" s="21" t="s">
        <v>251</v>
      </c>
      <c r="R70" s="21" t="s">
        <v>253</v>
      </c>
      <c r="S70" s="20"/>
    </row>
    <row r="71" spans="1:25" x14ac:dyDescent="0.25">
      <c r="A71" s="15"/>
      <c r="B71" s="19" t="s">
        <v>705</v>
      </c>
      <c r="C71" s="20"/>
      <c r="D71" s="217"/>
      <c r="E71" s="233" t="s">
        <v>568</v>
      </c>
      <c r="F71" s="233"/>
      <c r="G71" s="218" t="s">
        <v>256</v>
      </c>
      <c r="H71" s="20"/>
      <c r="I71" s="45" t="s">
        <v>568</v>
      </c>
      <c r="J71" s="45"/>
      <c r="K71" s="12" t="s">
        <v>256</v>
      </c>
      <c r="L71" s="217"/>
      <c r="M71" s="233" t="s">
        <v>687</v>
      </c>
      <c r="N71" s="233"/>
      <c r="O71" s="218" t="s">
        <v>256</v>
      </c>
      <c r="P71" s="20"/>
      <c r="Q71" s="45" t="s">
        <v>688</v>
      </c>
      <c r="R71" s="45"/>
      <c r="S71" s="12" t="s">
        <v>256</v>
      </c>
    </row>
    <row r="72" spans="1:25" x14ac:dyDescent="0.25">
      <c r="A72" s="15"/>
      <c r="B72" s="19" t="s">
        <v>706</v>
      </c>
      <c r="C72" s="20"/>
      <c r="D72" s="217"/>
      <c r="E72" s="233" t="s">
        <v>707</v>
      </c>
      <c r="F72" s="233"/>
      <c r="G72" s="218" t="s">
        <v>256</v>
      </c>
      <c r="H72" s="20"/>
      <c r="I72" s="45" t="s">
        <v>708</v>
      </c>
      <c r="J72" s="45"/>
      <c r="K72" s="12" t="s">
        <v>256</v>
      </c>
      <c r="L72" s="217"/>
      <c r="M72" s="233" t="s">
        <v>709</v>
      </c>
      <c r="N72" s="233"/>
      <c r="O72" s="218" t="s">
        <v>256</v>
      </c>
      <c r="P72" s="20"/>
      <c r="Q72" s="45" t="s">
        <v>710</v>
      </c>
      <c r="R72" s="45"/>
      <c r="S72" s="12" t="s">
        <v>256</v>
      </c>
    </row>
    <row r="73" spans="1:25" ht="26.25" x14ac:dyDescent="0.25">
      <c r="A73" s="15"/>
      <c r="B73" s="19" t="s">
        <v>711</v>
      </c>
      <c r="C73" s="20"/>
      <c r="D73" s="217"/>
      <c r="E73" s="231"/>
      <c r="F73" s="231"/>
      <c r="G73" s="217"/>
      <c r="H73" s="20"/>
      <c r="I73" s="175"/>
      <c r="J73" s="175"/>
      <c r="K73" s="20"/>
      <c r="L73" s="217"/>
      <c r="M73" s="231"/>
      <c r="N73" s="231"/>
      <c r="O73" s="217"/>
      <c r="P73" s="20"/>
      <c r="Q73" s="175"/>
      <c r="R73" s="175"/>
      <c r="S73" s="20"/>
    </row>
    <row r="74" spans="1:25" x14ac:dyDescent="0.25">
      <c r="A74" s="15"/>
      <c r="B74" s="182" t="s">
        <v>712</v>
      </c>
      <c r="C74" s="20"/>
      <c r="D74" s="217"/>
      <c r="E74" s="242">
        <v>1596</v>
      </c>
      <c r="F74" s="242"/>
      <c r="G74" s="217"/>
      <c r="H74" s="20"/>
      <c r="I74" s="48">
        <v>2750</v>
      </c>
      <c r="J74" s="48"/>
      <c r="K74" s="20"/>
      <c r="L74" s="217"/>
      <c r="M74" s="233">
        <v>38</v>
      </c>
      <c r="N74" s="233"/>
      <c r="O74" s="217"/>
      <c r="P74" s="20"/>
      <c r="Q74" s="45">
        <v>99</v>
      </c>
      <c r="R74" s="45"/>
      <c r="S74" s="20"/>
    </row>
    <row r="75" spans="1:25" ht="15.75" thickBot="1" x14ac:dyDescent="0.3">
      <c r="A75" s="15"/>
      <c r="B75" s="241" t="s">
        <v>675</v>
      </c>
      <c r="C75" s="110"/>
      <c r="D75" s="219"/>
      <c r="E75" s="221">
        <v>114</v>
      </c>
      <c r="F75" s="221"/>
      <c r="G75" s="219"/>
      <c r="H75" s="110"/>
      <c r="I75" s="125">
        <v>113</v>
      </c>
      <c r="J75" s="125"/>
      <c r="K75" s="110"/>
      <c r="L75" s="219"/>
      <c r="M75" s="221" t="s">
        <v>713</v>
      </c>
      <c r="N75" s="221"/>
      <c r="O75" s="225" t="s">
        <v>256</v>
      </c>
      <c r="P75" s="110"/>
      <c r="Q75" s="125" t="s">
        <v>617</v>
      </c>
      <c r="R75" s="125"/>
      <c r="S75" s="122" t="s">
        <v>256</v>
      </c>
    </row>
    <row r="76" spans="1:25" ht="15.75" thickTop="1" x14ac:dyDescent="0.25">
      <c r="A76" s="15"/>
      <c r="B76" s="20"/>
      <c r="C76" s="20"/>
      <c r="D76" s="20"/>
      <c r="E76" s="20"/>
      <c r="F76" s="20"/>
      <c r="G76" s="20"/>
      <c r="H76" s="20"/>
      <c r="I76" s="20"/>
      <c r="J76" s="20"/>
      <c r="K76" s="20"/>
      <c r="L76" s="20"/>
      <c r="M76" s="20"/>
      <c r="N76" s="20"/>
      <c r="O76" s="20"/>
      <c r="P76" s="20"/>
      <c r="Q76" s="20"/>
      <c r="R76" s="20"/>
      <c r="S76" s="20"/>
    </row>
    <row r="77" spans="1:25" x14ac:dyDescent="0.25">
      <c r="A77" s="15"/>
      <c r="B77" s="101"/>
      <c r="C77" s="101"/>
      <c r="D77" s="101"/>
      <c r="E77" s="101"/>
      <c r="F77" s="101"/>
      <c r="G77" s="101"/>
      <c r="H77" s="101"/>
      <c r="I77" s="101"/>
      <c r="J77" s="101"/>
      <c r="K77" s="101"/>
      <c r="L77" s="101"/>
      <c r="M77" s="101"/>
      <c r="N77" s="101"/>
      <c r="O77" s="101"/>
      <c r="P77" s="101"/>
      <c r="Q77" s="101"/>
      <c r="R77" s="101"/>
      <c r="S77" s="101"/>
      <c r="T77" s="101"/>
      <c r="U77" s="101"/>
      <c r="V77" s="101"/>
      <c r="W77" s="101"/>
      <c r="X77" s="101"/>
      <c r="Y77" s="101"/>
    </row>
    <row r="78" spans="1:25" ht="15" customHeight="1" x14ac:dyDescent="0.25">
      <c r="A78" s="15" t="s">
        <v>1029</v>
      </c>
      <c r="B78" s="98" t="s">
        <v>7</v>
      </c>
      <c r="C78" s="98"/>
      <c r="D78" s="98"/>
      <c r="E78" s="98"/>
      <c r="F78" s="98"/>
      <c r="G78" s="98"/>
      <c r="H78" s="98"/>
      <c r="I78" s="98"/>
      <c r="J78" s="98"/>
      <c r="K78" s="98"/>
      <c r="L78" s="98"/>
      <c r="M78" s="98"/>
      <c r="N78" s="98"/>
      <c r="O78" s="98"/>
      <c r="P78" s="98"/>
      <c r="Q78" s="98"/>
      <c r="R78" s="98"/>
      <c r="S78" s="98"/>
      <c r="T78" s="98"/>
      <c r="U78" s="98"/>
      <c r="V78" s="98"/>
      <c r="W78" s="98"/>
      <c r="X78" s="98"/>
      <c r="Y78" s="98"/>
    </row>
    <row r="79" spans="1:25" x14ac:dyDescent="0.25">
      <c r="A79" s="15"/>
      <c r="B79" s="101"/>
      <c r="C79" s="101"/>
      <c r="D79" s="101"/>
      <c r="E79" s="101"/>
      <c r="F79" s="101"/>
      <c r="G79" s="101"/>
      <c r="H79" s="101"/>
      <c r="I79" s="101"/>
      <c r="J79" s="101"/>
      <c r="K79" s="101"/>
      <c r="L79" s="101"/>
      <c r="M79" s="101"/>
      <c r="N79" s="101"/>
      <c r="O79" s="101"/>
      <c r="P79" s="101"/>
      <c r="Q79" s="101"/>
      <c r="R79" s="101"/>
      <c r="S79" s="101"/>
      <c r="T79" s="101"/>
      <c r="U79" s="101"/>
      <c r="V79" s="101"/>
      <c r="W79" s="101"/>
      <c r="X79" s="101"/>
      <c r="Y79" s="101"/>
    </row>
    <row r="80" spans="1:25" ht="15.75" thickBot="1" x14ac:dyDescent="0.3">
      <c r="A80" s="15"/>
      <c r="B80" s="100"/>
      <c r="C80" s="100"/>
      <c r="D80" s="100"/>
      <c r="E80" s="100"/>
      <c r="F80" s="100"/>
      <c r="G80" s="100"/>
      <c r="H80" s="100"/>
      <c r="I80" s="100"/>
      <c r="J80" s="100"/>
      <c r="K80" s="100"/>
      <c r="L80" s="100"/>
      <c r="M80" s="100"/>
      <c r="N80" s="100"/>
      <c r="O80" s="100"/>
      <c r="P80" s="100"/>
      <c r="Q80" s="100"/>
      <c r="R80" s="100"/>
      <c r="S80" s="100"/>
      <c r="T80" s="100"/>
      <c r="U80" s="100"/>
      <c r="V80" s="100"/>
      <c r="W80" s="100"/>
      <c r="X80" s="100"/>
      <c r="Y80" s="100"/>
    </row>
    <row r="81" spans="1:25" ht="15.75" thickBot="1" x14ac:dyDescent="0.3">
      <c r="A81" s="15"/>
      <c r="B81" s="215" t="s">
        <v>635</v>
      </c>
      <c r="C81" s="173"/>
      <c r="D81" s="216"/>
      <c r="E81" s="208">
        <v>2013</v>
      </c>
      <c r="F81" s="208"/>
      <c r="G81" s="216"/>
      <c r="H81" s="173"/>
      <c r="I81" s="150">
        <v>2012</v>
      </c>
      <c r="J81" s="150"/>
      <c r="K81" s="173"/>
    </row>
    <row r="82" spans="1:25" x14ac:dyDescent="0.25">
      <c r="A82" s="15"/>
      <c r="B82" s="19" t="s">
        <v>716</v>
      </c>
      <c r="C82" s="20"/>
      <c r="D82" s="217"/>
      <c r="E82" s="183" t="s">
        <v>251</v>
      </c>
      <c r="F82" s="180">
        <v>2828</v>
      </c>
      <c r="G82" s="217"/>
      <c r="H82" s="20"/>
      <c r="I82" s="21" t="s">
        <v>251</v>
      </c>
      <c r="J82" s="22">
        <v>6869</v>
      </c>
      <c r="K82" s="20"/>
    </row>
    <row r="83" spans="1:25" x14ac:dyDescent="0.25">
      <c r="A83" s="15"/>
      <c r="B83" s="19" t="s">
        <v>717</v>
      </c>
      <c r="C83" s="20"/>
      <c r="D83" s="217"/>
      <c r="E83" s="242">
        <v>2629</v>
      </c>
      <c r="F83" s="242"/>
      <c r="G83" s="217"/>
      <c r="H83" s="20"/>
      <c r="I83" s="48">
        <v>6404</v>
      </c>
      <c r="J83" s="48"/>
      <c r="K83" s="20"/>
    </row>
    <row r="84" spans="1:25" ht="15.75" thickBot="1" x14ac:dyDescent="0.3">
      <c r="A84" s="15"/>
      <c r="B84" s="109" t="s">
        <v>718</v>
      </c>
      <c r="C84" s="110"/>
      <c r="D84" s="219"/>
      <c r="E84" s="243">
        <v>2215</v>
      </c>
      <c r="F84" s="243"/>
      <c r="G84" s="219"/>
      <c r="H84" s="110"/>
      <c r="I84" s="244">
        <v>5470</v>
      </c>
      <c r="J84" s="244"/>
      <c r="K84" s="110"/>
    </row>
    <row r="85" spans="1:25" ht="15.75" thickTop="1" x14ac:dyDescent="0.25">
      <c r="A85" s="15"/>
      <c r="B85" s="20"/>
      <c r="C85" s="20"/>
      <c r="D85" s="20"/>
      <c r="E85" s="20"/>
      <c r="F85" s="20"/>
      <c r="G85" s="20"/>
      <c r="H85" s="20"/>
      <c r="I85" s="20"/>
      <c r="J85" s="20"/>
      <c r="K85" s="20"/>
    </row>
    <row r="86" spans="1:25" x14ac:dyDescent="0.25">
      <c r="A86" s="15"/>
      <c r="B86" s="101"/>
      <c r="C86" s="101"/>
      <c r="D86" s="101"/>
      <c r="E86" s="101"/>
      <c r="F86" s="101"/>
      <c r="G86" s="101"/>
      <c r="H86" s="101"/>
      <c r="I86" s="101"/>
      <c r="J86" s="101"/>
      <c r="K86" s="101"/>
      <c r="L86" s="101"/>
      <c r="M86" s="101"/>
      <c r="N86" s="101"/>
      <c r="O86" s="101"/>
      <c r="P86" s="101"/>
      <c r="Q86" s="101"/>
      <c r="R86" s="101"/>
      <c r="S86" s="101"/>
      <c r="T86" s="101"/>
      <c r="U86" s="101"/>
      <c r="V86" s="101"/>
      <c r="W86" s="101"/>
      <c r="X86" s="101"/>
      <c r="Y86" s="101"/>
    </row>
    <row r="87" spans="1:25" ht="15" customHeight="1" x14ac:dyDescent="0.25">
      <c r="A87" s="15" t="s">
        <v>1030</v>
      </c>
      <c r="B87" s="98" t="s">
        <v>7</v>
      </c>
      <c r="C87" s="98"/>
      <c r="D87" s="98"/>
      <c r="E87" s="98"/>
      <c r="F87" s="98"/>
      <c r="G87" s="98"/>
      <c r="H87" s="98"/>
      <c r="I87" s="98"/>
      <c r="J87" s="98"/>
      <c r="K87" s="98"/>
      <c r="L87" s="98"/>
      <c r="M87" s="98"/>
      <c r="N87" s="98"/>
      <c r="O87" s="98"/>
      <c r="P87" s="98"/>
      <c r="Q87" s="98"/>
      <c r="R87" s="98"/>
      <c r="S87" s="98"/>
      <c r="T87" s="98"/>
      <c r="U87" s="98"/>
      <c r="V87" s="98"/>
      <c r="W87" s="98"/>
      <c r="X87" s="98"/>
      <c r="Y87" s="98"/>
    </row>
    <row r="88" spans="1:25" x14ac:dyDescent="0.25">
      <c r="A88" s="15"/>
      <c r="B88" s="101"/>
      <c r="C88" s="101"/>
      <c r="D88" s="101"/>
      <c r="E88" s="101"/>
      <c r="F88" s="101"/>
      <c r="G88" s="101"/>
      <c r="H88" s="101"/>
      <c r="I88" s="101"/>
      <c r="J88" s="101"/>
      <c r="K88" s="101"/>
      <c r="L88" s="101"/>
      <c r="M88" s="101"/>
      <c r="N88" s="101"/>
      <c r="O88" s="101"/>
      <c r="P88" s="101"/>
      <c r="Q88" s="101"/>
      <c r="R88" s="101"/>
      <c r="S88" s="101"/>
      <c r="T88" s="101"/>
      <c r="U88" s="101"/>
      <c r="V88" s="101"/>
      <c r="W88" s="101"/>
      <c r="X88" s="101"/>
      <c r="Y88" s="101"/>
    </row>
    <row r="89" spans="1:25" x14ac:dyDescent="0.25">
      <c r="A89" s="15"/>
      <c r="B89" s="100"/>
      <c r="C89" s="100"/>
      <c r="D89" s="100"/>
      <c r="E89" s="100"/>
      <c r="F89" s="100"/>
      <c r="G89" s="100"/>
      <c r="H89" s="100"/>
      <c r="I89" s="100"/>
      <c r="J89" s="100"/>
      <c r="K89" s="100"/>
      <c r="L89" s="100"/>
      <c r="M89" s="100"/>
      <c r="N89" s="100"/>
      <c r="O89" s="100"/>
      <c r="P89" s="100"/>
      <c r="Q89" s="100"/>
      <c r="R89" s="100"/>
      <c r="S89" s="100"/>
      <c r="T89" s="100"/>
      <c r="U89" s="100"/>
      <c r="V89" s="100"/>
      <c r="W89" s="100"/>
      <c r="X89" s="100"/>
      <c r="Y89" s="100"/>
    </row>
    <row r="90" spans="1:25" x14ac:dyDescent="0.25">
      <c r="A90" s="15"/>
      <c r="B90" s="226"/>
      <c r="C90" s="228"/>
      <c r="D90" s="229" t="s">
        <v>678</v>
      </c>
      <c r="E90" s="229"/>
      <c r="F90" s="229"/>
      <c r="G90" s="229"/>
      <c r="H90" s="229"/>
      <c r="I90" s="229"/>
      <c r="J90" s="229"/>
      <c r="K90" s="229"/>
      <c r="L90" s="228"/>
      <c r="M90" s="229" t="s">
        <v>643</v>
      </c>
      <c r="N90" s="229"/>
      <c r="O90" s="229"/>
      <c r="P90" s="229"/>
      <c r="Q90" s="229"/>
      <c r="R90" s="229"/>
      <c r="S90" s="228"/>
    </row>
    <row r="91" spans="1:25" ht="15.75" thickBot="1" x14ac:dyDescent="0.3">
      <c r="A91" s="15"/>
      <c r="B91" s="227"/>
      <c r="C91" s="193"/>
      <c r="D91" s="213"/>
      <c r="E91" s="213"/>
      <c r="F91" s="213"/>
      <c r="G91" s="213"/>
      <c r="H91" s="213"/>
      <c r="I91" s="213"/>
      <c r="J91" s="213"/>
      <c r="K91" s="213"/>
      <c r="L91" s="193"/>
      <c r="M91" s="213" t="s">
        <v>644</v>
      </c>
      <c r="N91" s="213"/>
      <c r="O91" s="213"/>
      <c r="P91" s="213"/>
      <c r="Q91" s="213"/>
      <c r="R91" s="213"/>
      <c r="S91" s="193"/>
    </row>
    <row r="92" spans="1:25" ht="15.75" thickBot="1" x14ac:dyDescent="0.3">
      <c r="A92" s="15"/>
      <c r="B92" s="245"/>
      <c r="C92" s="24"/>
      <c r="D92" s="223"/>
      <c r="E92" s="189">
        <v>2013</v>
      </c>
      <c r="F92" s="223"/>
      <c r="G92" s="24"/>
      <c r="H92" s="18">
        <v>2012</v>
      </c>
      <c r="I92" s="24"/>
      <c r="J92" s="18">
        <v>2011</v>
      </c>
      <c r="K92" s="24"/>
      <c r="L92" s="223"/>
      <c r="M92" s="189">
        <v>2013</v>
      </c>
      <c r="N92" s="223"/>
      <c r="O92" s="24"/>
      <c r="P92" s="18">
        <v>2012</v>
      </c>
      <c r="Q92" s="24"/>
      <c r="R92" s="18">
        <v>2011</v>
      </c>
      <c r="S92" s="24"/>
    </row>
    <row r="93" spans="1:25" x14ac:dyDescent="0.25">
      <c r="A93" s="15"/>
      <c r="B93" s="174" t="s">
        <v>645</v>
      </c>
      <c r="C93" s="20"/>
      <c r="D93" s="217"/>
      <c r="E93" s="192"/>
      <c r="F93" s="217"/>
      <c r="G93" s="20"/>
      <c r="H93" s="162"/>
      <c r="I93" s="20"/>
      <c r="J93" s="162"/>
      <c r="K93" s="20"/>
      <c r="L93" s="217"/>
      <c r="M93" s="192"/>
      <c r="N93" s="217"/>
      <c r="O93" s="20"/>
      <c r="P93" s="162"/>
      <c r="Q93" s="20"/>
      <c r="R93" s="162"/>
      <c r="S93" s="20"/>
    </row>
    <row r="94" spans="1:25" x14ac:dyDescent="0.25">
      <c r="A94" s="15"/>
      <c r="B94" s="19" t="s">
        <v>721</v>
      </c>
      <c r="C94" s="20"/>
      <c r="D94" s="217"/>
      <c r="E94" s="246">
        <v>4.2299999999999997E-2</v>
      </c>
      <c r="F94" s="217"/>
      <c r="G94" s="20"/>
      <c r="H94" s="247">
        <v>4.9399999999999999E-2</v>
      </c>
      <c r="I94" s="181"/>
      <c r="J94" s="247">
        <v>5.7099999999999998E-2</v>
      </c>
      <c r="K94" s="20"/>
      <c r="L94" s="217"/>
      <c r="M94" s="246">
        <v>3.7499999999999999E-2</v>
      </c>
      <c r="N94" s="217"/>
      <c r="O94" s="20"/>
      <c r="P94" s="247">
        <v>4.7500000000000001E-2</v>
      </c>
      <c r="Q94" s="20"/>
      <c r="R94" s="247">
        <v>5.5E-2</v>
      </c>
      <c r="S94" s="20"/>
    </row>
    <row r="95" spans="1:25" x14ac:dyDescent="0.25">
      <c r="A95" s="15"/>
      <c r="B95" s="19" t="s">
        <v>722</v>
      </c>
      <c r="C95" s="20"/>
      <c r="D95" s="217"/>
      <c r="E95" s="246">
        <v>7.5600000000000001E-2</v>
      </c>
      <c r="F95" s="217"/>
      <c r="G95" s="20"/>
      <c r="H95" s="247">
        <v>7.5800000000000006E-2</v>
      </c>
      <c r="I95" s="181"/>
      <c r="J95" s="247">
        <v>7.8399999999999997E-2</v>
      </c>
      <c r="K95" s="20"/>
      <c r="L95" s="217"/>
      <c r="M95" s="192"/>
      <c r="N95" s="217"/>
      <c r="O95" s="20"/>
      <c r="P95" s="162"/>
      <c r="Q95" s="20"/>
      <c r="R95" s="162"/>
      <c r="S95" s="20"/>
    </row>
    <row r="96" spans="1:25" x14ac:dyDescent="0.25">
      <c r="A96" s="15"/>
      <c r="B96" s="19" t="s">
        <v>723</v>
      </c>
      <c r="C96" s="20"/>
      <c r="D96" s="217"/>
      <c r="E96" s="246">
        <v>3.3099999999999997E-2</v>
      </c>
      <c r="F96" s="217"/>
      <c r="G96" s="20"/>
      <c r="H96" s="247">
        <v>3.49E-2</v>
      </c>
      <c r="I96" s="181"/>
      <c r="J96" s="247">
        <v>3.9899999999999998E-2</v>
      </c>
      <c r="K96" s="20"/>
      <c r="L96" s="217"/>
      <c r="M96" s="192"/>
      <c r="N96" s="217"/>
      <c r="O96" s="20"/>
      <c r="P96" s="162"/>
      <c r="Q96" s="20"/>
      <c r="R96" s="162"/>
      <c r="S96" s="20"/>
    </row>
    <row r="97" spans="1:25" x14ac:dyDescent="0.25">
      <c r="A97" s="15"/>
      <c r="B97" s="174" t="s">
        <v>724</v>
      </c>
      <c r="C97" s="20"/>
      <c r="D97" s="217"/>
      <c r="E97" s="192"/>
      <c r="F97" s="217"/>
      <c r="G97" s="20"/>
      <c r="H97" s="162"/>
      <c r="I97" s="181"/>
      <c r="J97" s="162"/>
      <c r="K97" s="20"/>
      <c r="L97" s="217"/>
      <c r="M97" s="192"/>
      <c r="N97" s="217"/>
      <c r="O97" s="20"/>
      <c r="P97" s="162"/>
      <c r="Q97" s="20"/>
      <c r="R97" s="162"/>
      <c r="S97" s="20"/>
    </row>
    <row r="98" spans="1:25" x14ac:dyDescent="0.25">
      <c r="A98" s="15"/>
      <c r="B98" s="19" t="s">
        <v>721</v>
      </c>
      <c r="C98" s="20"/>
      <c r="D98" s="217"/>
      <c r="E98" s="246">
        <v>4.9399999999999999E-2</v>
      </c>
      <c r="F98" s="217"/>
      <c r="G98" s="20"/>
      <c r="H98" s="247">
        <v>4.2299999999999997E-2</v>
      </c>
      <c r="I98" s="181"/>
      <c r="J98" s="247">
        <v>4.9500000000000002E-2</v>
      </c>
      <c r="K98" s="20"/>
      <c r="L98" s="217"/>
      <c r="M98" s="246">
        <v>4.4999999999999998E-2</v>
      </c>
      <c r="N98" s="217"/>
      <c r="O98" s="20"/>
      <c r="P98" s="247">
        <v>3.7499999999999999E-2</v>
      </c>
      <c r="Q98" s="20"/>
      <c r="R98" s="247">
        <v>4.7500000000000001E-2</v>
      </c>
      <c r="S98" s="20"/>
    </row>
    <row r="99" spans="1:25" ht="15.75" thickBot="1" x14ac:dyDescent="0.3">
      <c r="A99" s="15"/>
      <c r="B99" s="109" t="s">
        <v>725</v>
      </c>
      <c r="C99" s="110"/>
      <c r="D99" s="219"/>
      <c r="E99" s="248">
        <v>3.3399999999999999E-2</v>
      </c>
      <c r="F99" s="219"/>
      <c r="G99" s="110"/>
      <c r="H99" s="249">
        <v>3.4799999999999998E-2</v>
      </c>
      <c r="I99" s="188"/>
      <c r="J99" s="249">
        <v>3.49E-2</v>
      </c>
      <c r="K99" s="110"/>
      <c r="L99" s="219"/>
      <c r="M99" s="250"/>
      <c r="N99" s="219"/>
      <c r="O99" s="110"/>
      <c r="P99" s="207"/>
      <c r="Q99" s="110"/>
      <c r="R99" s="207"/>
      <c r="S99" s="110"/>
    </row>
    <row r="100" spans="1:25" ht="15.75" thickTop="1" x14ac:dyDescent="0.25">
      <c r="A100" s="15"/>
      <c r="B100" s="101"/>
      <c r="C100" s="101"/>
      <c r="D100" s="101"/>
      <c r="E100" s="101"/>
      <c r="F100" s="101"/>
      <c r="G100" s="101"/>
      <c r="H100" s="101"/>
      <c r="I100" s="101"/>
      <c r="J100" s="101"/>
      <c r="K100" s="101"/>
      <c r="L100" s="101"/>
      <c r="M100" s="101"/>
      <c r="N100" s="101"/>
      <c r="O100" s="101"/>
      <c r="P100" s="101"/>
      <c r="Q100" s="101"/>
      <c r="R100" s="101"/>
      <c r="S100" s="101"/>
      <c r="T100" s="101"/>
      <c r="U100" s="101"/>
      <c r="V100" s="101"/>
      <c r="W100" s="101"/>
      <c r="X100" s="101"/>
      <c r="Y100" s="101"/>
    </row>
    <row r="101" spans="1:25" ht="15" customHeight="1" x14ac:dyDescent="0.25">
      <c r="A101" s="15" t="s">
        <v>1031</v>
      </c>
      <c r="B101" s="98" t="s">
        <v>7</v>
      </c>
      <c r="C101" s="98"/>
      <c r="D101" s="98"/>
      <c r="E101" s="98"/>
      <c r="F101" s="98"/>
      <c r="G101" s="98"/>
      <c r="H101" s="98"/>
      <c r="I101" s="98"/>
      <c r="J101" s="98"/>
      <c r="K101" s="98"/>
      <c r="L101" s="98"/>
      <c r="M101" s="98"/>
      <c r="N101" s="98"/>
      <c r="O101" s="98"/>
      <c r="P101" s="98"/>
      <c r="Q101" s="98"/>
      <c r="R101" s="98"/>
      <c r="S101" s="98"/>
      <c r="T101" s="98"/>
      <c r="U101" s="98"/>
      <c r="V101" s="98"/>
      <c r="W101" s="98"/>
      <c r="X101" s="98"/>
      <c r="Y101" s="98"/>
    </row>
    <row r="102" spans="1:25" x14ac:dyDescent="0.25">
      <c r="A102" s="15"/>
      <c r="B102" s="101"/>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row>
    <row r="103" spans="1:25" ht="15.75" thickBot="1" x14ac:dyDescent="0.3">
      <c r="A103" s="15"/>
      <c r="B103" s="101"/>
      <c r="C103" s="101"/>
      <c r="D103" s="101"/>
      <c r="E103" s="101"/>
      <c r="F103" s="101"/>
      <c r="G103" s="101"/>
      <c r="H103" s="101"/>
      <c r="I103" s="101"/>
      <c r="J103" s="101"/>
      <c r="K103" s="101"/>
      <c r="L103" s="101"/>
      <c r="M103" s="101"/>
      <c r="N103" s="101"/>
      <c r="O103" s="101"/>
      <c r="P103" s="101"/>
      <c r="Q103" s="101"/>
      <c r="R103" s="101"/>
      <c r="S103" s="101"/>
      <c r="T103" s="101"/>
      <c r="U103" s="101"/>
      <c r="V103" s="101"/>
      <c r="W103" s="101"/>
      <c r="X103" s="101"/>
      <c r="Y103" s="101"/>
    </row>
    <row r="104" spans="1:25" ht="15.75" thickBot="1" x14ac:dyDescent="0.3">
      <c r="A104" s="15"/>
      <c r="B104" s="251"/>
      <c r="C104" s="178"/>
      <c r="D104" s="252"/>
      <c r="E104" s="177">
        <v>2013</v>
      </c>
      <c r="F104" s="252"/>
      <c r="G104" s="178"/>
      <c r="H104" s="148">
        <v>2012</v>
      </c>
      <c r="I104" s="178"/>
    </row>
    <row r="105" spans="1:25" x14ac:dyDescent="0.25">
      <c r="A105" s="15"/>
      <c r="B105" s="12" t="s">
        <v>727</v>
      </c>
      <c r="C105" s="20"/>
      <c r="D105" s="217"/>
      <c r="E105" s="246">
        <v>7.1999999999999995E-2</v>
      </c>
      <c r="F105" s="217"/>
      <c r="G105" s="20"/>
      <c r="H105" s="247">
        <v>8.4000000000000005E-2</v>
      </c>
      <c r="I105" s="20"/>
    </row>
    <row r="106" spans="1:25" x14ac:dyDescent="0.25">
      <c r="A106" s="15"/>
      <c r="B106" s="12" t="s">
        <v>728</v>
      </c>
      <c r="C106" s="20"/>
      <c r="D106" s="217"/>
      <c r="E106" s="246">
        <v>7.1999999999999995E-2</v>
      </c>
      <c r="F106" s="217"/>
      <c r="G106" s="20"/>
      <c r="H106" s="247">
        <v>8.4000000000000005E-2</v>
      </c>
      <c r="I106" s="20"/>
    </row>
    <row r="107" spans="1:25" ht="26.25" x14ac:dyDescent="0.25">
      <c r="A107" s="15"/>
      <c r="B107" s="12" t="s">
        <v>729</v>
      </c>
      <c r="C107" s="20"/>
      <c r="D107" s="217"/>
      <c r="E107" s="246">
        <v>0.05</v>
      </c>
      <c r="F107" s="217"/>
      <c r="G107" s="20"/>
      <c r="H107" s="247">
        <v>0.05</v>
      </c>
      <c r="I107" s="20"/>
    </row>
    <row r="108" spans="1:25" ht="27" thickBot="1" x14ac:dyDescent="0.3">
      <c r="A108" s="15"/>
      <c r="B108" s="122" t="s">
        <v>730</v>
      </c>
      <c r="C108" s="110"/>
      <c r="D108" s="219"/>
      <c r="E108" s="220">
        <v>2021</v>
      </c>
      <c r="F108" s="219"/>
      <c r="G108" s="110"/>
      <c r="H108" s="111">
        <v>2021</v>
      </c>
      <c r="I108" s="110"/>
    </row>
    <row r="109" spans="1:25" ht="15.75" thickTop="1" x14ac:dyDescent="0.25">
      <c r="A109" s="15"/>
      <c r="B109" s="101"/>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row>
    <row r="110" spans="1:25" ht="15" customHeight="1" x14ac:dyDescent="0.25">
      <c r="A110" s="15" t="s">
        <v>1032</v>
      </c>
      <c r="B110" s="98" t="s">
        <v>7</v>
      </c>
      <c r="C110" s="98"/>
      <c r="D110" s="98"/>
      <c r="E110" s="98"/>
      <c r="F110" s="98"/>
      <c r="G110" s="98"/>
      <c r="H110" s="98"/>
      <c r="I110" s="98"/>
      <c r="J110" s="98"/>
      <c r="K110" s="98"/>
      <c r="L110" s="98"/>
      <c r="M110" s="98"/>
      <c r="N110" s="98"/>
      <c r="O110" s="98"/>
      <c r="P110" s="98"/>
      <c r="Q110" s="98"/>
      <c r="R110" s="98"/>
      <c r="S110" s="98"/>
      <c r="T110" s="98"/>
      <c r="U110" s="98"/>
      <c r="V110" s="98"/>
      <c r="W110" s="98"/>
      <c r="X110" s="98"/>
      <c r="Y110" s="98"/>
    </row>
    <row r="111" spans="1:25" x14ac:dyDescent="0.25">
      <c r="A111" s="15"/>
      <c r="B111" s="101"/>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row>
    <row r="112" spans="1:25" x14ac:dyDescent="0.25">
      <c r="A112" s="15"/>
      <c r="B112" s="101"/>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row>
    <row r="113" spans="1:25" x14ac:dyDescent="0.25">
      <c r="A113" s="15"/>
      <c r="B113" s="39" t="s">
        <v>246</v>
      </c>
      <c r="C113" s="175"/>
      <c r="D113" s="43" t="s">
        <v>732</v>
      </c>
      <c r="E113" s="43"/>
      <c r="F113" s="175"/>
      <c r="G113" s="43" t="s">
        <v>732</v>
      </c>
      <c r="H113" s="43"/>
      <c r="I113" s="175"/>
    </row>
    <row r="114" spans="1:25" x14ac:dyDescent="0.25">
      <c r="A114" s="15"/>
      <c r="B114" s="39"/>
      <c r="C114" s="175"/>
      <c r="D114" s="43" t="s">
        <v>733</v>
      </c>
      <c r="E114" s="43"/>
      <c r="F114" s="175"/>
      <c r="G114" s="43" t="s">
        <v>733</v>
      </c>
      <c r="H114" s="43"/>
      <c r="I114" s="175"/>
    </row>
    <row r="115" spans="1:25" x14ac:dyDescent="0.25">
      <c r="A115" s="15"/>
      <c r="B115" s="39"/>
      <c r="C115" s="175"/>
      <c r="D115" s="43" t="s">
        <v>734</v>
      </c>
      <c r="E115" s="43"/>
      <c r="F115" s="175"/>
      <c r="G115" s="43" t="s">
        <v>734</v>
      </c>
      <c r="H115" s="43"/>
      <c r="I115" s="175"/>
    </row>
    <row r="116" spans="1:25" ht="15.75" thickBot="1" x14ac:dyDescent="0.3">
      <c r="A116" s="15"/>
      <c r="B116" s="40"/>
      <c r="C116" s="167"/>
      <c r="D116" s="44" t="s">
        <v>735</v>
      </c>
      <c r="E116" s="44"/>
      <c r="F116" s="167"/>
      <c r="G116" s="44" t="s">
        <v>736</v>
      </c>
      <c r="H116" s="44"/>
      <c r="I116" s="167"/>
    </row>
    <row r="117" spans="1:25" ht="26.25" x14ac:dyDescent="0.25">
      <c r="A117" s="15"/>
      <c r="B117" s="19" t="s">
        <v>737</v>
      </c>
      <c r="C117" s="20"/>
      <c r="D117" s="21" t="s">
        <v>251</v>
      </c>
      <c r="E117" s="21">
        <v>2</v>
      </c>
      <c r="F117" s="20"/>
      <c r="G117" s="21" t="s">
        <v>251</v>
      </c>
      <c r="H117" s="21" t="s">
        <v>255</v>
      </c>
      <c r="I117" s="12" t="s">
        <v>256</v>
      </c>
    </row>
    <row r="118" spans="1:25" ht="27" thickBot="1" x14ac:dyDescent="0.3">
      <c r="A118" s="15"/>
      <c r="B118" s="109" t="s">
        <v>738</v>
      </c>
      <c r="C118" s="110"/>
      <c r="D118" s="125">
        <v>23</v>
      </c>
      <c r="E118" s="125"/>
      <c r="F118" s="110"/>
      <c r="G118" s="125" t="s">
        <v>542</v>
      </c>
      <c r="H118" s="125"/>
      <c r="I118" s="122" t="s">
        <v>256</v>
      </c>
    </row>
    <row r="119" spans="1:25" ht="15.75" thickTop="1" x14ac:dyDescent="0.25">
      <c r="A119" s="15"/>
      <c r="B119" s="20"/>
      <c r="C119" s="20"/>
      <c r="D119" s="20"/>
      <c r="E119" s="20"/>
      <c r="F119" s="20"/>
      <c r="G119" s="20"/>
      <c r="H119" s="20"/>
      <c r="I119" s="20"/>
    </row>
    <row r="120" spans="1:25" x14ac:dyDescent="0.25">
      <c r="A120" s="15"/>
      <c r="B120" s="101"/>
      <c r="C120" s="101"/>
      <c r="D120" s="101"/>
      <c r="E120" s="101"/>
      <c r="F120" s="101"/>
      <c r="G120" s="101"/>
      <c r="H120" s="101"/>
      <c r="I120" s="101"/>
      <c r="J120" s="101"/>
      <c r="K120" s="101"/>
      <c r="L120" s="101"/>
      <c r="M120" s="101"/>
      <c r="N120" s="101"/>
      <c r="O120" s="101"/>
      <c r="P120" s="101"/>
      <c r="Q120" s="101"/>
      <c r="R120" s="101"/>
      <c r="S120" s="101"/>
      <c r="T120" s="101"/>
      <c r="U120" s="101"/>
      <c r="V120" s="101"/>
      <c r="W120" s="101"/>
      <c r="X120" s="101"/>
      <c r="Y120" s="101"/>
    </row>
    <row r="121" spans="1:25" ht="15" customHeight="1" x14ac:dyDescent="0.25">
      <c r="A121" s="15" t="s">
        <v>1033</v>
      </c>
      <c r="B121" s="98" t="s">
        <v>7</v>
      </c>
      <c r="C121" s="98"/>
      <c r="D121" s="98"/>
      <c r="E121" s="98"/>
      <c r="F121" s="98"/>
      <c r="G121" s="98"/>
      <c r="H121" s="98"/>
      <c r="I121" s="98"/>
      <c r="J121" s="98"/>
      <c r="K121" s="98"/>
      <c r="L121" s="98"/>
      <c r="M121" s="98"/>
      <c r="N121" s="98"/>
      <c r="O121" s="98"/>
      <c r="P121" s="98"/>
      <c r="Q121" s="98"/>
      <c r="R121" s="98"/>
      <c r="S121" s="98"/>
      <c r="T121" s="98"/>
      <c r="U121" s="98"/>
      <c r="V121" s="98"/>
      <c r="W121" s="98"/>
      <c r="X121" s="98"/>
      <c r="Y121" s="98"/>
    </row>
    <row r="122" spans="1:25" x14ac:dyDescent="0.25">
      <c r="A122" s="15"/>
      <c r="B122" s="101"/>
      <c r="C122" s="101"/>
      <c r="D122" s="101"/>
      <c r="E122" s="101"/>
      <c r="F122" s="101"/>
      <c r="G122" s="101"/>
      <c r="H122" s="101"/>
      <c r="I122" s="101"/>
      <c r="J122" s="101"/>
      <c r="K122" s="101"/>
      <c r="L122" s="101"/>
      <c r="M122" s="101"/>
      <c r="N122" s="101"/>
      <c r="O122" s="101"/>
      <c r="P122" s="101"/>
      <c r="Q122" s="101"/>
      <c r="R122" s="101"/>
      <c r="S122" s="101"/>
      <c r="T122" s="101"/>
      <c r="U122" s="101"/>
      <c r="V122" s="101"/>
      <c r="W122" s="101"/>
      <c r="X122" s="101"/>
      <c r="Y122" s="101"/>
    </row>
    <row r="123" spans="1:25" ht="15.75" thickBot="1" x14ac:dyDescent="0.3">
      <c r="A123" s="15"/>
      <c r="B123" s="101"/>
      <c r="C123" s="101"/>
      <c r="D123" s="101"/>
      <c r="E123" s="101"/>
      <c r="F123" s="101"/>
      <c r="G123" s="101"/>
      <c r="H123" s="101"/>
      <c r="I123" s="101"/>
      <c r="J123" s="101"/>
      <c r="K123" s="101"/>
      <c r="L123" s="101"/>
      <c r="M123" s="101"/>
      <c r="N123" s="101"/>
      <c r="O123" s="101"/>
      <c r="P123" s="101"/>
      <c r="Q123" s="101"/>
      <c r="R123" s="101"/>
      <c r="S123" s="101"/>
      <c r="T123" s="101"/>
      <c r="U123" s="101"/>
      <c r="V123" s="101"/>
      <c r="W123" s="101"/>
      <c r="X123" s="101"/>
      <c r="Y123" s="101"/>
    </row>
    <row r="124" spans="1:25" x14ac:dyDescent="0.25">
      <c r="A124" s="15"/>
      <c r="B124" s="253" t="s">
        <v>742</v>
      </c>
      <c r="C124" s="254"/>
      <c r="D124" s="163"/>
      <c r="E124" s="254"/>
    </row>
    <row r="125" spans="1:25" x14ac:dyDescent="0.25">
      <c r="A125" s="15"/>
      <c r="B125" s="255" t="s">
        <v>743</v>
      </c>
      <c r="C125" s="20"/>
      <c r="D125" s="21" t="s">
        <v>744</v>
      </c>
      <c r="E125" s="20"/>
    </row>
    <row r="126" spans="1:25" x14ac:dyDescent="0.25">
      <c r="A126" s="15"/>
      <c r="B126" s="255" t="s">
        <v>745</v>
      </c>
      <c r="C126" s="20"/>
      <c r="D126" s="21" t="s">
        <v>746</v>
      </c>
      <c r="E126" s="20"/>
    </row>
    <row r="127" spans="1:25" x14ac:dyDescent="0.25">
      <c r="A127" s="15"/>
      <c r="B127" s="255" t="s">
        <v>747</v>
      </c>
      <c r="C127" s="20"/>
      <c r="D127" s="21" t="s">
        <v>748</v>
      </c>
      <c r="E127" s="20"/>
    </row>
    <row r="128" spans="1:25" x14ac:dyDescent="0.25">
      <c r="A128" s="15"/>
      <c r="B128" s="255" t="s">
        <v>749</v>
      </c>
      <c r="C128" s="20"/>
      <c r="D128" s="21" t="s">
        <v>750</v>
      </c>
      <c r="E128" s="20"/>
    </row>
    <row r="129" spans="1:25" x14ac:dyDescent="0.25">
      <c r="A129" s="15"/>
      <c r="B129" s="255" t="s">
        <v>751</v>
      </c>
      <c r="C129" s="20"/>
      <c r="D129" s="21" t="s">
        <v>752</v>
      </c>
      <c r="E129" s="20"/>
    </row>
    <row r="130" spans="1:25" x14ac:dyDescent="0.25">
      <c r="A130" s="15"/>
      <c r="B130" s="255" t="s">
        <v>753</v>
      </c>
      <c r="C130" s="20"/>
      <c r="D130" s="21" t="s">
        <v>754</v>
      </c>
      <c r="E130" s="20"/>
    </row>
    <row r="131" spans="1:25" x14ac:dyDescent="0.25">
      <c r="A131" s="15"/>
      <c r="B131" s="256" t="s">
        <v>755</v>
      </c>
      <c r="C131" s="20"/>
      <c r="D131" s="162"/>
      <c r="E131" s="20"/>
    </row>
    <row r="132" spans="1:25" x14ac:dyDescent="0.25">
      <c r="A132" s="15"/>
      <c r="B132" s="255" t="s">
        <v>756</v>
      </c>
      <c r="C132" s="20"/>
      <c r="D132" s="21" t="s">
        <v>757</v>
      </c>
      <c r="E132" s="20"/>
    </row>
    <row r="133" spans="1:25" x14ac:dyDescent="0.25">
      <c r="A133" s="15"/>
      <c r="B133" s="255" t="s">
        <v>747</v>
      </c>
      <c r="C133" s="20"/>
      <c r="D133" s="21" t="s">
        <v>758</v>
      </c>
      <c r="E133" s="20"/>
    </row>
    <row r="134" spans="1:25" ht="15.75" thickBot="1" x14ac:dyDescent="0.3">
      <c r="A134" s="15"/>
      <c r="B134" s="257" t="s">
        <v>751</v>
      </c>
      <c r="C134" s="110"/>
      <c r="D134" s="111" t="s">
        <v>759</v>
      </c>
      <c r="E134" s="110"/>
    </row>
    <row r="135" spans="1:25" ht="15.75" thickTop="1" x14ac:dyDescent="0.25">
      <c r="A135" s="15"/>
      <c r="B135" s="101"/>
      <c r="C135" s="101"/>
      <c r="D135" s="101"/>
      <c r="E135" s="101"/>
      <c r="F135" s="101"/>
      <c r="G135" s="101"/>
      <c r="H135" s="101"/>
      <c r="I135" s="101"/>
      <c r="J135" s="101"/>
      <c r="K135" s="101"/>
      <c r="L135" s="101"/>
      <c r="M135" s="101"/>
      <c r="N135" s="101"/>
      <c r="O135" s="101"/>
      <c r="P135" s="101"/>
      <c r="Q135" s="101"/>
      <c r="R135" s="101"/>
      <c r="S135" s="101"/>
      <c r="T135" s="101"/>
      <c r="U135" s="101"/>
      <c r="V135" s="101"/>
      <c r="W135" s="101"/>
      <c r="X135" s="101"/>
      <c r="Y135" s="101"/>
    </row>
    <row r="136" spans="1:25" ht="15" customHeight="1" x14ac:dyDescent="0.25">
      <c r="A136" s="15" t="s">
        <v>1034</v>
      </c>
      <c r="B136" s="98" t="s">
        <v>7</v>
      </c>
      <c r="C136" s="98"/>
      <c r="D136" s="98"/>
      <c r="E136" s="98"/>
      <c r="F136" s="98"/>
      <c r="G136" s="98"/>
      <c r="H136" s="98"/>
      <c r="I136" s="98"/>
      <c r="J136" s="98"/>
      <c r="K136" s="98"/>
      <c r="L136" s="98"/>
      <c r="M136" s="98"/>
      <c r="N136" s="98"/>
      <c r="O136" s="98"/>
      <c r="P136" s="98"/>
      <c r="Q136" s="98"/>
      <c r="R136" s="98"/>
      <c r="S136" s="98"/>
      <c r="T136" s="98"/>
      <c r="U136" s="98"/>
      <c r="V136" s="98"/>
      <c r="W136" s="98"/>
      <c r="X136" s="98"/>
      <c r="Y136" s="98"/>
    </row>
    <row r="137" spans="1:25" x14ac:dyDescent="0.25">
      <c r="A137" s="15"/>
      <c r="B137" s="101"/>
      <c r="C137" s="101"/>
      <c r="D137" s="101"/>
      <c r="E137" s="101"/>
      <c r="F137" s="101"/>
      <c r="G137" s="101"/>
      <c r="H137" s="101"/>
      <c r="I137" s="101"/>
      <c r="J137" s="101"/>
      <c r="K137" s="101"/>
      <c r="L137" s="101"/>
      <c r="M137" s="101"/>
      <c r="N137" s="101"/>
      <c r="O137" s="101"/>
      <c r="P137" s="101"/>
      <c r="Q137" s="101"/>
      <c r="R137" s="101"/>
      <c r="S137" s="101"/>
      <c r="T137" s="101"/>
      <c r="U137" s="101"/>
      <c r="V137" s="101"/>
      <c r="W137" s="101"/>
      <c r="X137" s="101"/>
      <c r="Y137" s="101"/>
    </row>
    <row r="138" spans="1:25" x14ac:dyDescent="0.25">
      <c r="A138" s="15"/>
      <c r="B138" s="100"/>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row>
    <row r="139" spans="1:25" ht="15.75" thickBot="1" x14ac:dyDescent="0.3">
      <c r="A139" s="15"/>
      <c r="B139" s="106"/>
      <c r="C139" s="20"/>
      <c r="D139" s="259" t="s">
        <v>761</v>
      </c>
      <c r="E139" s="259"/>
      <c r="F139" s="259"/>
      <c r="G139" s="259"/>
      <c r="H139" s="259"/>
      <c r="I139" s="259"/>
      <c r="J139" s="259"/>
      <c r="K139" s="259"/>
      <c r="L139" s="259"/>
      <c r="M139" s="258"/>
      <c r="N139" s="213" t="s">
        <v>762</v>
      </c>
      <c r="O139" s="213"/>
      <c r="P139" s="213"/>
      <c r="Q139" s="213"/>
      <c r="R139" s="213"/>
      <c r="S139" s="213"/>
      <c r="T139" s="213"/>
      <c r="U139" s="213"/>
      <c r="V139" s="213"/>
      <c r="W139" s="159"/>
    </row>
    <row r="140" spans="1:25" ht="15.75" thickBot="1" x14ac:dyDescent="0.3">
      <c r="A140" s="15"/>
      <c r="B140" s="222" t="s">
        <v>635</v>
      </c>
      <c r="C140" s="24"/>
      <c r="D140" s="223"/>
      <c r="E140" s="208" t="s">
        <v>763</v>
      </c>
      <c r="F140" s="208"/>
      <c r="G140" s="216"/>
      <c r="H140" s="208" t="s">
        <v>764</v>
      </c>
      <c r="I140" s="208"/>
      <c r="J140" s="216"/>
      <c r="K140" s="208" t="s">
        <v>765</v>
      </c>
      <c r="L140" s="208"/>
      <c r="M140" s="223"/>
      <c r="N140" s="24"/>
      <c r="O140" s="150" t="s">
        <v>763</v>
      </c>
      <c r="P140" s="150"/>
      <c r="Q140" s="24"/>
      <c r="R140" s="150" t="s">
        <v>764</v>
      </c>
      <c r="S140" s="150"/>
      <c r="T140" s="24"/>
      <c r="U140" s="150" t="s">
        <v>765</v>
      </c>
      <c r="V140" s="150"/>
      <c r="W140" s="24"/>
    </row>
    <row r="141" spans="1:25" x14ac:dyDescent="0.25">
      <c r="A141" s="15"/>
      <c r="B141" s="19" t="s">
        <v>69</v>
      </c>
      <c r="C141" s="20"/>
      <c r="D141" s="217"/>
      <c r="E141" s="183" t="s">
        <v>251</v>
      </c>
      <c r="F141" s="183">
        <v>17</v>
      </c>
      <c r="G141" s="217"/>
      <c r="H141" s="183" t="s">
        <v>251</v>
      </c>
      <c r="I141" s="183">
        <v>144</v>
      </c>
      <c r="J141" s="217"/>
      <c r="K141" s="183" t="s">
        <v>251</v>
      </c>
      <c r="L141" s="183" t="s">
        <v>253</v>
      </c>
      <c r="M141" s="217"/>
      <c r="N141" s="20"/>
      <c r="O141" s="21" t="s">
        <v>251</v>
      </c>
      <c r="P141" s="21">
        <v>16</v>
      </c>
      <c r="Q141" s="20"/>
      <c r="R141" s="21" t="s">
        <v>251</v>
      </c>
      <c r="S141" s="21">
        <v>157</v>
      </c>
      <c r="T141" s="20"/>
      <c r="U141" s="21" t="s">
        <v>251</v>
      </c>
      <c r="V141" s="21" t="s">
        <v>253</v>
      </c>
      <c r="W141" s="20"/>
    </row>
    <row r="142" spans="1:25" x14ac:dyDescent="0.25">
      <c r="A142" s="15"/>
      <c r="B142" s="19" t="s">
        <v>766</v>
      </c>
      <c r="C142" s="20"/>
      <c r="D142" s="217"/>
      <c r="E142" s="231"/>
      <c r="F142" s="231"/>
      <c r="G142" s="217"/>
      <c r="H142" s="231"/>
      <c r="I142" s="231"/>
      <c r="J142" s="217"/>
      <c r="K142" s="231"/>
      <c r="L142" s="231"/>
      <c r="M142" s="217"/>
      <c r="N142" s="20"/>
      <c r="O142" s="175"/>
      <c r="P142" s="175"/>
      <c r="Q142" s="20"/>
      <c r="R142" s="175"/>
      <c r="S142" s="175"/>
      <c r="T142" s="20"/>
      <c r="U142" s="175"/>
      <c r="V142" s="175"/>
      <c r="W142" s="20"/>
    </row>
    <row r="143" spans="1:25" x14ac:dyDescent="0.25">
      <c r="A143" s="15"/>
      <c r="B143" s="182" t="s">
        <v>767</v>
      </c>
      <c r="C143" s="20"/>
      <c r="D143" s="217"/>
      <c r="E143" s="242">
        <v>1179</v>
      </c>
      <c r="F143" s="242"/>
      <c r="G143" s="217"/>
      <c r="H143" s="233">
        <v>866</v>
      </c>
      <c r="I143" s="233"/>
      <c r="J143" s="217"/>
      <c r="K143" s="233" t="s">
        <v>253</v>
      </c>
      <c r="L143" s="233"/>
      <c r="M143" s="217"/>
      <c r="N143" s="20"/>
      <c r="O143" s="48">
        <v>1149</v>
      </c>
      <c r="P143" s="48"/>
      <c r="Q143" s="20"/>
      <c r="R143" s="45">
        <v>560</v>
      </c>
      <c r="S143" s="45"/>
      <c r="T143" s="20"/>
      <c r="U143" s="45" t="s">
        <v>253</v>
      </c>
      <c r="V143" s="45"/>
      <c r="W143" s="20"/>
    </row>
    <row r="144" spans="1:25" x14ac:dyDescent="0.25">
      <c r="A144" s="15"/>
      <c r="B144" s="182" t="s">
        <v>768</v>
      </c>
      <c r="C144" s="20"/>
      <c r="D144" s="217"/>
      <c r="E144" s="242">
        <v>1140</v>
      </c>
      <c r="F144" s="242"/>
      <c r="G144" s="217"/>
      <c r="H144" s="233">
        <v>258</v>
      </c>
      <c r="I144" s="233"/>
      <c r="J144" s="217"/>
      <c r="K144" s="233" t="s">
        <v>253</v>
      </c>
      <c r="L144" s="233"/>
      <c r="M144" s="217"/>
      <c r="N144" s="20"/>
      <c r="O144" s="45">
        <v>981</v>
      </c>
      <c r="P144" s="45"/>
      <c r="Q144" s="20"/>
      <c r="R144" s="45">
        <v>268</v>
      </c>
      <c r="S144" s="45"/>
      <c r="T144" s="20"/>
      <c r="U144" s="45" t="s">
        <v>253</v>
      </c>
      <c r="V144" s="45"/>
      <c r="W144" s="20"/>
    </row>
    <row r="145" spans="1:25" x14ac:dyDescent="0.25">
      <c r="A145" s="15"/>
      <c r="B145" s="19" t="s">
        <v>769</v>
      </c>
      <c r="C145" s="20"/>
      <c r="D145" s="217"/>
      <c r="E145" s="231"/>
      <c r="F145" s="231"/>
      <c r="G145" s="217"/>
      <c r="H145" s="231"/>
      <c r="I145" s="231"/>
      <c r="J145" s="217"/>
      <c r="K145" s="231"/>
      <c r="L145" s="231"/>
      <c r="M145" s="217"/>
      <c r="N145" s="20"/>
      <c r="O145" s="175"/>
      <c r="P145" s="175"/>
      <c r="Q145" s="20"/>
      <c r="R145" s="175"/>
      <c r="S145" s="175"/>
      <c r="T145" s="20"/>
      <c r="U145" s="175"/>
      <c r="V145" s="175"/>
      <c r="W145" s="20"/>
    </row>
    <row r="146" spans="1:25" x14ac:dyDescent="0.25">
      <c r="A146" s="15"/>
      <c r="B146" s="182" t="s">
        <v>770</v>
      </c>
      <c r="C146" s="20"/>
      <c r="D146" s="217"/>
      <c r="E146" s="233">
        <v>506</v>
      </c>
      <c r="F146" s="233"/>
      <c r="G146" s="217"/>
      <c r="H146" s="233">
        <v>411</v>
      </c>
      <c r="I146" s="233"/>
      <c r="J146" s="217"/>
      <c r="K146" s="233" t="s">
        <v>253</v>
      </c>
      <c r="L146" s="233"/>
      <c r="M146" s="217"/>
      <c r="N146" s="20"/>
      <c r="O146" s="45">
        <v>594</v>
      </c>
      <c r="P146" s="45"/>
      <c r="Q146" s="20"/>
      <c r="R146" s="45">
        <v>318</v>
      </c>
      <c r="S146" s="45"/>
      <c r="T146" s="20"/>
      <c r="U146" s="45" t="s">
        <v>253</v>
      </c>
      <c r="V146" s="45"/>
      <c r="W146" s="20"/>
    </row>
    <row r="147" spans="1:25" x14ac:dyDescent="0.25">
      <c r="A147" s="15"/>
      <c r="B147" s="182" t="s">
        <v>771</v>
      </c>
      <c r="C147" s="20"/>
      <c r="D147" s="217"/>
      <c r="E147" s="233" t="s">
        <v>253</v>
      </c>
      <c r="F147" s="233"/>
      <c r="G147" s="217"/>
      <c r="H147" s="233">
        <v>638</v>
      </c>
      <c r="I147" s="233"/>
      <c r="J147" s="217"/>
      <c r="K147" s="233" t="s">
        <v>253</v>
      </c>
      <c r="L147" s="233"/>
      <c r="M147" s="217"/>
      <c r="N147" s="20"/>
      <c r="O147" s="45">
        <v>13</v>
      </c>
      <c r="P147" s="45"/>
      <c r="Q147" s="20"/>
      <c r="R147" s="45">
        <v>647</v>
      </c>
      <c r="S147" s="45"/>
      <c r="T147" s="20"/>
      <c r="U147" s="45" t="s">
        <v>253</v>
      </c>
      <c r="V147" s="45"/>
      <c r="W147" s="20"/>
    </row>
    <row r="148" spans="1:25" x14ac:dyDescent="0.25">
      <c r="A148" s="15"/>
      <c r="B148" s="182" t="s">
        <v>772</v>
      </c>
      <c r="C148" s="20"/>
      <c r="D148" s="217"/>
      <c r="E148" s="233" t="s">
        <v>253</v>
      </c>
      <c r="F148" s="233"/>
      <c r="G148" s="217"/>
      <c r="H148" s="233">
        <v>153</v>
      </c>
      <c r="I148" s="233"/>
      <c r="J148" s="217"/>
      <c r="K148" s="233" t="s">
        <v>253</v>
      </c>
      <c r="L148" s="233"/>
      <c r="M148" s="217"/>
      <c r="N148" s="20"/>
      <c r="O148" s="45">
        <v>1</v>
      </c>
      <c r="P148" s="45"/>
      <c r="Q148" s="20"/>
      <c r="R148" s="45">
        <v>91</v>
      </c>
      <c r="S148" s="45"/>
      <c r="T148" s="20"/>
      <c r="U148" s="45" t="s">
        <v>253</v>
      </c>
      <c r="V148" s="45"/>
      <c r="W148" s="20"/>
    </row>
    <row r="149" spans="1:25" x14ac:dyDescent="0.25">
      <c r="A149" s="15"/>
      <c r="B149" s="19" t="s">
        <v>749</v>
      </c>
      <c r="C149" s="20"/>
      <c r="D149" s="217"/>
      <c r="E149" s="233" t="s">
        <v>253</v>
      </c>
      <c r="F149" s="233"/>
      <c r="G149" s="217"/>
      <c r="H149" s="233" t="s">
        <v>253</v>
      </c>
      <c r="I149" s="233"/>
      <c r="J149" s="217"/>
      <c r="K149" s="233">
        <v>305</v>
      </c>
      <c r="L149" s="233"/>
      <c r="M149" s="217"/>
      <c r="N149" s="20"/>
      <c r="O149" s="45" t="s">
        <v>253</v>
      </c>
      <c r="P149" s="45"/>
      <c r="Q149" s="20"/>
      <c r="R149" s="45" t="s">
        <v>253</v>
      </c>
      <c r="S149" s="45"/>
      <c r="T149" s="20"/>
      <c r="U149" s="45">
        <v>308</v>
      </c>
      <c r="V149" s="45"/>
      <c r="W149" s="20"/>
    </row>
    <row r="150" spans="1:25" x14ac:dyDescent="0.25">
      <c r="A150" s="15"/>
      <c r="B150" s="19" t="s">
        <v>751</v>
      </c>
      <c r="C150" s="20"/>
      <c r="D150" s="217"/>
      <c r="E150" s="233" t="s">
        <v>253</v>
      </c>
      <c r="F150" s="233"/>
      <c r="G150" s="217"/>
      <c r="H150" s="233" t="s">
        <v>253</v>
      </c>
      <c r="I150" s="233"/>
      <c r="J150" s="217"/>
      <c r="K150" s="233">
        <v>553</v>
      </c>
      <c r="L150" s="233"/>
      <c r="M150" s="217"/>
      <c r="N150" s="20"/>
      <c r="O150" s="45" t="s">
        <v>253</v>
      </c>
      <c r="P150" s="45"/>
      <c r="Q150" s="20"/>
      <c r="R150" s="45" t="s">
        <v>253</v>
      </c>
      <c r="S150" s="45"/>
      <c r="T150" s="20"/>
      <c r="U150" s="45">
        <v>508</v>
      </c>
      <c r="V150" s="45"/>
      <c r="W150" s="20"/>
    </row>
    <row r="151" spans="1:25" ht="15.75" thickBot="1" x14ac:dyDescent="0.3">
      <c r="A151" s="15"/>
      <c r="B151" s="23" t="s">
        <v>753</v>
      </c>
      <c r="C151" s="24"/>
      <c r="D151" s="223"/>
      <c r="E151" s="234" t="s">
        <v>253</v>
      </c>
      <c r="F151" s="234"/>
      <c r="G151" s="223"/>
      <c r="H151" s="234" t="s">
        <v>253</v>
      </c>
      <c r="I151" s="234"/>
      <c r="J151" s="223"/>
      <c r="K151" s="234">
        <v>175</v>
      </c>
      <c r="L151" s="234"/>
      <c r="M151" s="223"/>
      <c r="N151" s="24"/>
      <c r="O151" s="46" t="s">
        <v>253</v>
      </c>
      <c r="P151" s="46"/>
      <c r="Q151" s="24"/>
      <c r="R151" s="46" t="s">
        <v>253</v>
      </c>
      <c r="S151" s="46"/>
      <c r="T151" s="24"/>
      <c r="U151" s="46">
        <v>104</v>
      </c>
      <c r="V151" s="46"/>
      <c r="W151" s="24"/>
    </row>
    <row r="152" spans="1:25" ht="15.75" thickBot="1" x14ac:dyDescent="0.3">
      <c r="A152" s="15"/>
      <c r="B152" s="109" t="s">
        <v>104</v>
      </c>
      <c r="C152" s="110"/>
      <c r="D152" s="219"/>
      <c r="E152" s="220" t="s">
        <v>251</v>
      </c>
      <c r="F152" s="187">
        <v>2842</v>
      </c>
      <c r="G152" s="219"/>
      <c r="H152" s="220" t="s">
        <v>251</v>
      </c>
      <c r="I152" s="187">
        <v>2470</v>
      </c>
      <c r="J152" s="219"/>
      <c r="K152" s="220" t="s">
        <v>251</v>
      </c>
      <c r="L152" s="187">
        <v>1033</v>
      </c>
      <c r="M152" s="219"/>
      <c r="N152" s="110"/>
      <c r="O152" s="111" t="s">
        <v>251</v>
      </c>
      <c r="P152" s="119">
        <v>2754</v>
      </c>
      <c r="Q152" s="110"/>
      <c r="R152" s="111" t="s">
        <v>251</v>
      </c>
      <c r="S152" s="119">
        <v>2041</v>
      </c>
      <c r="T152" s="110"/>
      <c r="U152" s="111" t="s">
        <v>251</v>
      </c>
      <c r="V152" s="111">
        <v>920</v>
      </c>
      <c r="W152" s="110"/>
    </row>
    <row r="153" spans="1:25" ht="15.75" thickTop="1" x14ac:dyDescent="0.25">
      <c r="A153" s="15"/>
      <c r="B153" s="101"/>
      <c r="C153" s="101"/>
      <c r="D153" s="101"/>
      <c r="E153" s="101"/>
      <c r="F153" s="101"/>
      <c r="G153" s="101"/>
      <c r="H153" s="101"/>
      <c r="I153" s="101"/>
      <c r="J153" s="101"/>
      <c r="K153" s="101"/>
      <c r="L153" s="101"/>
      <c r="M153" s="101"/>
      <c r="N153" s="101"/>
      <c r="O153" s="101"/>
      <c r="P153" s="101"/>
      <c r="Q153" s="101"/>
      <c r="R153" s="101"/>
      <c r="S153" s="101"/>
      <c r="T153" s="101"/>
      <c r="U153" s="101"/>
      <c r="V153" s="101"/>
      <c r="W153" s="101"/>
      <c r="X153" s="101"/>
      <c r="Y153" s="101"/>
    </row>
    <row r="154" spans="1:25" ht="15" customHeight="1" x14ac:dyDescent="0.25">
      <c r="A154" s="15" t="s">
        <v>1035</v>
      </c>
      <c r="B154" s="98" t="s">
        <v>7</v>
      </c>
      <c r="C154" s="98"/>
      <c r="D154" s="98"/>
      <c r="E154" s="98"/>
      <c r="F154" s="98"/>
      <c r="G154" s="98"/>
      <c r="H154" s="98"/>
      <c r="I154" s="98"/>
      <c r="J154" s="98"/>
      <c r="K154" s="98"/>
      <c r="L154" s="98"/>
      <c r="M154" s="98"/>
      <c r="N154" s="98"/>
      <c r="O154" s="98"/>
      <c r="P154" s="98"/>
      <c r="Q154" s="98"/>
      <c r="R154" s="98"/>
      <c r="S154" s="98"/>
      <c r="T154" s="98"/>
      <c r="U154" s="98"/>
      <c r="V154" s="98"/>
      <c r="W154" s="98"/>
      <c r="X154" s="98"/>
      <c r="Y154" s="98"/>
    </row>
    <row r="155" spans="1:25" x14ac:dyDescent="0.25">
      <c r="A155" s="15"/>
      <c r="B155" s="101"/>
      <c r="C155" s="101"/>
      <c r="D155" s="101"/>
      <c r="E155" s="101"/>
      <c r="F155" s="101"/>
      <c r="G155" s="101"/>
      <c r="H155" s="101"/>
      <c r="I155" s="101"/>
      <c r="J155" s="101"/>
      <c r="K155" s="101"/>
      <c r="L155" s="101"/>
      <c r="M155" s="101"/>
      <c r="N155" s="101"/>
      <c r="O155" s="101"/>
      <c r="P155" s="101"/>
      <c r="Q155" s="101"/>
      <c r="R155" s="101"/>
      <c r="S155" s="101"/>
      <c r="T155" s="101"/>
      <c r="U155" s="101"/>
      <c r="V155" s="101"/>
      <c r="W155" s="101"/>
      <c r="X155" s="101"/>
      <c r="Y155" s="101"/>
    </row>
    <row r="156" spans="1:25" x14ac:dyDescent="0.25">
      <c r="A156" s="15"/>
      <c r="B156" s="101"/>
      <c r="C156" s="101"/>
      <c r="D156" s="101"/>
      <c r="E156" s="101"/>
      <c r="F156" s="101"/>
      <c r="G156" s="101"/>
      <c r="H156" s="101"/>
      <c r="I156" s="101"/>
      <c r="J156" s="101"/>
      <c r="K156" s="101"/>
      <c r="L156" s="101"/>
      <c r="M156" s="101"/>
      <c r="N156" s="101"/>
      <c r="O156" s="101"/>
      <c r="P156" s="101"/>
      <c r="Q156" s="101"/>
      <c r="R156" s="101"/>
      <c r="S156" s="101"/>
      <c r="T156" s="101"/>
      <c r="U156" s="101"/>
      <c r="V156" s="101"/>
      <c r="W156" s="101"/>
      <c r="X156" s="101"/>
      <c r="Y156" s="101"/>
    </row>
    <row r="157" spans="1:25" x14ac:dyDescent="0.25">
      <c r="A157" s="15"/>
      <c r="B157" s="236" t="s">
        <v>635</v>
      </c>
      <c r="C157" s="228"/>
      <c r="D157" s="43" t="s">
        <v>777</v>
      </c>
      <c r="E157" s="43"/>
      <c r="F157" s="228"/>
      <c r="G157" s="43" t="s">
        <v>778</v>
      </c>
      <c r="H157" s="43"/>
      <c r="I157" s="228"/>
      <c r="J157" s="43" t="s">
        <v>780</v>
      </c>
      <c r="K157" s="43"/>
      <c r="L157" s="228"/>
    </row>
    <row r="158" spans="1:25" ht="15.75" thickBot="1" x14ac:dyDescent="0.3">
      <c r="A158" s="15"/>
      <c r="B158" s="237"/>
      <c r="C158" s="193"/>
      <c r="D158" s="44"/>
      <c r="E158" s="44"/>
      <c r="F158" s="193"/>
      <c r="G158" s="44" t="s">
        <v>779</v>
      </c>
      <c r="H158" s="44"/>
      <c r="I158" s="193"/>
      <c r="J158" s="44"/>
      <c r="K158" s="44"/>
      <c r="L158" s="193"/>
    </row>
    <row r="159" spans="1:25" x14ac:dyDescent="0.25">
      <c r="A159" s="15"/>
      <c r="B159" s="19" t="s">
        <v>781</v>
      </c>
      <c r="C159" s="20"/>
      <c r="D159" s="21" t="s">
        <v>251</v>
      </c>
      <c r="E159" s="21">
        <v>104</v>
      </c>
      <c r="F159" s="20"/>
      <c r="G159" s="21" t="s">
        <v>251</v>
      </c>
      <c r="H159" s="21">
        <v>308</v>
      </c>
      <c r="I159" s="20"/>
      <c r="J159" s="21" t="s">
        <v>251</v>
      </c>
      <c r="K159" s="21">
        <v>508</v>
      </c>
      <c r="L159" s="20"/>
    </row>
    <row r="160" spans="1:25" x14ac:dyDescent="0.25">
      <c r="A160" s="15"/>
      <c r="B160" s="19" t="s">
        <v>782</v>
      </c>
      <c r="C160" s="20"/>
      <c r="D160" s="175"/>
      <c r="E160" s="175"/>
      <c r="F160" s="20"/>
      <c r="G160" s="175"/>
      <c r="H160" s="175"/>
      <c r="I160" s="20"/>
      <c r="J160" s="175"/>
      <c r="K160" s="175"/>
      <c r="L160" s="20"/>
    </row>
    <row r="161" spans="1:25" ht="26.25" x14ac:dyDescent="0.25">
      <c r="A161" s="15"/>
      <c r="B161" s="182" t="s">
        <v>783</v>
      </c>
      <c r="C161" s="20"/>
      <c r="D161" s="45">
        <v>16</v>
      </c>
      <c r="E161" s="45"/>
      <c r="F161" s="20"/>
      <c r="G161" s="45" t="s">
        <v>382</v>
      </c>
      <c r="H161" s="45"/>
      <c r="I161" s="12" t="s">
        <v>256</v>
      </c>
      <c r="J161" s="45">
        <v>26</v>
      </c>
      <c r="K161" s="45"/>
      <c r="L161" s="20"/>
    </row>
    <row r="162" spans="1:25" x14ac:dyDescent="0.25">
      <c r="A162" s="15"/>
      <c r="B162" s="182" t="s">
        <v>784</v>
      </c>
      <c r="C162" s="20"/>
      <c r="D162" s="45" t="s">
        <v>253</v>
      </c>
      <c r="E162" s="45"/>
      <c r="F162" s="20"/>
      <c r="G162" s="45">
        <v>44</v>
      </c>
      <c r="H162" s="45"/>
      <c r="I162" s="20"/>
      <c r="J162" s="45">
        <v>23</v>
      </c>
      <c r="K162" s="45"/>
      <c r="L162" s="20"/>
    </row>
    <row r="163" spans="1:25" ht="15.75" thickBot="1" x14ac:dyDescent="0.3">
      <c r="A163" s="15"/>
      <c r="B163" s="23" t="s">
        <v>785</v>
      </c>
      <c r="C163" s="24"/>
      <c r="D163" s="46">
        <v>55</v>
      </c>
      <c r="E163" s="46"/>
      <c r="F163" s="24"/>
      <c r="G163" s="46" t="s">
        <v>786</v>
      </c>
      <c r="H163" s="46"/>
      <c r="I163" s="27" t="s">
        <v>256</v>
      </c>
      <c r="J163" s="46" t="s">
        <v>787</v>
      </c>
      <c r="K163" s="46"/>
      <c r="L163" s="27" t="s">
        <v>256</v>
      </c>
    </row>
    <row r="164" spans="1:25" ht="15.75" thickBot="1" x14ac:dyDescent="0.3">
      <c r="A164" s="15"/>
      <c r="B164" s="109" t="s">
        <v>788</v>
      </c>
      <c r="C164" s="110"/>
      <c r="D164" s="111" t="s">
        <v>251</v>
      </c>
      <c r="E164" s="111">
        <v>175</v>
      </c>
      <c r="F164" s="110"/>
      <c r="G164" s="111" t="s">
        <v>251</v>
      </c>
      <c r="H164" s="111">
        <v>305</v>
      </c>
      <c r="I164" s="110"/>
      <c r="J164" s="111" t="s">
        <v>251</v>
      </c>
      <c r="K164" s="111">
        <v>553</v>
      </c>
      <c r="L164" s="110"/>
    </row>
    <row r="165" spans="1:25" ht="15.75" thickTop="1" x14ac:dyDescent="0.25">
      <c r="A165" s="15"/>
      <c r="B165" s="101"/>
      <c r="C165" s="101"/>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row>
    <row r="166" spans="1:25" ht="15" customHeight="1" x14ac:dyDescent="0.25">
      <c r="A166" s="15" t="s">
        <v>1036</v>
      </c>
      <c r="B166" s="98" t="s">
        <v>7</v>
      </c>
      <c r="C166" s="98"/>
      <c r="D166" s="98"/>
      <c r="E166" s="98"/>
      <c r="F166" s="98"/>
      <c r="G166" s="98"/>
      <c r="H166" s="98"/>
      <c r="I166" s="98"/>
      <c r="J166" s="98"/>
      <c r="K166" s="98"/>
      <c r="L166" s="98"/>
      <c r="M166" s="98"/>
      <c r="N166" s="98"/>
      <c r="O166" s="98"/>
      <c r="P166" s="98"/>
      <c r="Q166" s="98"/>
      <c r="R166" s="98"/>
      <c r="S166" s="98"/>
      <c r="T166" s="98"/>
      <c r="U166" s="98"/>
      <c r="V166" s="98"/>
      <c r="W166" s="98"/>
      <c r="X166" s="98"/>
      <c r="Y166" s="98"/>
    </row>
    <row r="167" spans="1:25" x14ac:dyDescent="0.25">
      <c r="A167" s="15"/>
      <c r="B167" s="101"/>
      <c r="C167" s="101"/>
      <c r="D167" s="101"/>
      <c r="E167" s="101"/>
      <c r="F167" s="101"/>
      <c r="G167" s="101"/>
      <c r="H167" s="101"/>
      <c r="I167" s="101"/>
      <c r="J167" s="101"/>
      <c r="K167" s="101"/>
      <c r="L167" s="101"/>
      <c r="M167" s="101"/>
      <c r="N167" s="101"/>
      <c r="O167" s="101"/>
      <c r="P167" s="101"/>
      <c r="Q167" s="101"/>
      <c r="R167" s="101"/>
      <c r="S167" s="101"/>
      <c r="T167" s="101"/>
      <c r="U167" s="101"/>
      <c r="V167" s="101"/>
      <c r="W167" s="101"/>
      <c r="X167" s="101"/>
      <c r="Y167" s="101"/>
    </row>
    <row r="168" spans="1:25" x14ac:dyDescent="0.25">
      <c r="A168" s="15"/>
      <c r="B168" s="101"/>
      <c r="C168" s="101"/>
      <c r="D168" s="101"/>
      <c r="E168" s="101"/>
      <c r="F168" s="101"/>
      <c r="G168" s="101"/>
      <c r="H168" s="101"/>
      <c r="I168" s="101"/>
      <c r="J168" s="101"/>
      <c r="K168" s="101"/>
      <c r="L168" s="101"/>
      <c r="M168" s="101"/>
      <c r="N168" s="101"/>
      <c r="O168" s="101"/>
      <c r="P168" s="101"/>
      <c r="Q168" s="101"/>
      <c r="R168" s="101"/>
      <c r="S168" s="101"/>
      <c r="T168" s="101"/>
      <c r="U168" s="101"/>
      <c r="V168" s="101"/>
      <c r="W168" s="101"/>
      <c r="X168" s="101"/>
      <c r="Y168" s="101"/>
    </row>
    <row r="169" spans="1:25" ht="15.75" thickBot="1" x14ac:dyDescent="0.3">
      <c r="A169" s="15"/>
      <c r="B169" s="222" t="s">
        <v>635</v>
      </c>
      <c r="C169" s="24"/>
      <c r="D169" s="44">
        <v>2014</v>
      </c>
      <c r="E169" s="44"/>
      <c r="F169" s="24"/>
      <c r="G169" s="44">
        <v>2015</v>
      </c>
      <c r="H169" s="44"/>
      <c r="I169" s="24"/>
      <c r="J169" s="44">
        <v>2016</v>
      </c>
      <c r="K169" s="44"/>
      <c r="L169" s="24"/>
      <c r="M169" s="44">
        <v>2017</v>
      </c>
      <c r="N169" s="44"/>
      <c r="O169" s="24"/>
      <c r="P169" s="44">
        <v>2018</v>
      </c>
      <c r="Q169" s="44"/>
      <c r="R169" s="24"/>
      <c r="S169" s="44" t="s">
        <v>791</v>
      </c>
      <c r="T169" s="44"/>
      <c r="U169" s="24"/>
    </row>
    <row r="170" spans="1:25" x14ac:dyDescent="0.25">
      <c r="A170" s="15"/>
      <c r="B170" s="19" t="s">
        <v>792</v>
      </c>
      <c r="C170" s="20"/>
      <c r="D170" s="12" t="s">
        <v>251</v>
      </c>
      <c r="E170" s="21">
        <v>367</v>
      </c>
      <c r="F170" s="20"/>
      <c r="G170" s="12" t="s">
        <v>251</v>
      </c>
      <c r="H170" s="21">
        <v>369</v>
      </c>
      <c r="I170" s="20"/>
      <c r="J170" s="12" t="s">
        <v>251</v>
      </c>
      <c r="K170" s="21">
        <v>373</v>
      </c>
      <c r="L170" s="20"/>
      <c r="M170" s="12" t="s">
        <v>251</v>
      </c>
      <c r="N170" s="21">
        <v>378</v>
      </c>
      <c r="O170" s="20"/>
      <c r="P170" s="12" t="s">
        <v>251</v>
      </c>
      <c r="Q170" s="21">
        <v>384</v>
      </c>
      <c r="R170" s="20"/>
      <c r="S170" s="12" t="s">
        <v>251</v>
      </c>
      <c r="T170" s="22">
        <v>2047</v>
      </c>
      <c r="U170" s="20"/>
    </row>
    <row r="171" spans="1:25" ht="27" thickBot="1" x14ac:dyDescent="0.3">
      <c r="A171" s="15"/>
      <c r="B171" s="109" t="s">
        <v>793</v>
      </c>
      <c r="C171" s="110"/>
      <c r="D171" s="125">
        <v>49</v>
      </c>
      <c r="E171" s="125"/>
      <c r="F171" s="110"/>
      <c r="G171" s="125">
        <v>48</v>
      </c>
      <c r="H171" s="125"/>
      <c r="I171" s="110"/>
      <c r="J171" s="125">
        <v>46</v>
      </c>
      <c r="K171" s="125"/>
      <c r="L171" s="110"/>
      <c r="M171" s="125">
        <v>44</v>
      </c>
      <c r="N171" s="125"/>
      <c r="O171" s="110"/>
      <c r="P171" s="125">
        <v>42</v>
      </c>
      <c r="Q171" s="125"/>
      <c r="R171" s="110"/>
      <c r="S171" s="125">
        <v>171</v>
      </c>
      <c r="T171" s="125"/>
      <c r="U171" s="110"/>
    </row>
    <row r="172" spans="1:25" ht="15.75" thickTop="1" x14ac:dyDescent="0.25">
      <c r="A172" s="15"/>
      <c r="B172" s="20"/>
      <c r="C172" s="20"/>
      <c r="D172" s="20"/>
      <c r="E172" s="20"/>
      <c r="F172" s="20"/>
      <c r="G172" s="20"/>
      <c r="H172" s="20"/>
      <c r="I172" s="20"/>
      <c r="J172" s="20"/>
      <c r="K172" s="20"/>
      <c r="L172" s="20"/>
      <c r="M172" s="20"/>
      <c r="N172" s="20"/>
      <c r="O172" s="20"/>
      <c r="P172" s="20"/>
      <c r="Q172" s="20"/>
      <c r="R172" s="20"/>
      <c r="S172" s="20"/>
      <c r="T172" s="20"/>
      <c r="U172" s="20"/>
    </row>
    <row r="173" spans="1:25" x14ac:dyDescent="0.25">
      <c r="A173" s="15"/>
      <c r="B173" s="100"/>
      <c r="C173" s="100"/>
      <c r="D173" s="100"/>
      <c r="E173" s="100"/>
      <c r="F173" s="100"/>
      <c r="G173" s="100"/>
      <c r="H173" s="100"/>
      <c r="I173" s="100"/>
      <c r="J173" s="100"/>
      <c r="K173" s="100"/>
      <c r="L173" s="100"/>
      <c r="M173" s="100"/>
      <c r="N173" s="100"/>
      <c r="O173" s="100"/>
      <c r="P173" s="100"/>
      <c r="Q173" s="100"/>
      <c r="R173" s="100"/>
      <c r="S173" s="100"/>
      <c r="T173" s="100"/>
      <c r="U173" s="100"/>
      <c r="V173" s="100"/>
      <c r="W173" s="100"/>
      <c r="X173" s="100"/>
      <c r="Y173" s="100"/>
    </row>
  </sheetData>
  <mergeCells count="388">
    <mergeCell ref="A166:A173"/>
    <mergeCell ref="B166:Y166"/>
    <mergeCell ref="B167:Y167"/>
    <mergeCell ref="B168:Y168"/>
    <mergeCell ref="B173:Y173"/>
    <mergeCell ref="A136:A153"/>
    <mergeCell ref="B136:Y136"/>
    <mergeCell ref="B137:Y137"/>
    <mergeCell ref="B138:Y138"/>
    <mergeCell ref="B153:Y153"/>
    <mergeCell ref="A154:A165"/>
    <mergeCell ref="B154:Y154"/>
    <mergeCell ref="B155:Y155"/>
    <mergeCell ref="B156:Y156"/>
    <mergeCell ref="B165:Y165"/>
    <mergeCell ref="A110:A120"/>
    <mergeCell ref="B110:Y110"/>
    <mergeCell ref="B111:Y111"/>
    <mergeCell ref="B112:Y112"/>
    <mergeCell ref="B120:Y120"/>
    <mergeCell ref="A121:A135"/>
    <mergeCell ref="B121:Y121"/>
    <mergeCell ref="B122:Y122"/>
    <mergeCell ref="B123:Y123"/>
    <mergeCell ref="B135:Y135"/>
    <mergeCell ref="A87:A100"/>
    <mergeCell ref="B87:Y87"/>
    <mergeCell ref="B88:Y88"/>
    <mergeCell ref="B89:Y89"/>
    <mergeCell ref="B100:Y100"/>
    <mergeCell ref="A101:A109"/>
    <mergeCell ref="B101:Y101"/>
    <mergeCell ref="B102:Y102"/>
    <mergeCell ref="B103:Y103"/>
    <mergeCell ref="B109:Y109"/>
    <mergeCell ref="A64:A77"/>
    <mergeCell ref="B64:Y64"/>
    <mergeCell ref="B65:Y65"/>
    <mergeCell ref="B66:Y66"/>
    <mergeCell ref="B77:Y77"/>
    <mergeCell ref="A78:A86"/>
    <mergeCell ref="B78:Y78"/>
    <mergeCell ref="B79:Y79"/>
    <mergeCell ref="B80:Y80"/>
    <mergeCell ref="B86:Y86"/>
    <mergeCell ref="A27:A37"/>
    <mergeCell ref="B27:Y27"/>
    <mergeCell ref="B28:Y28"/>
    <mergeCell ref="B29:Y29"/>
    <mergeCell ref="B37:Y37"/>
    <mergeCell ref="A38:A63"/>
    <mergeCell ref="B38:Y38"/>
    <mergeCell ref="B39:Y39"/>
    <mergeCell ref="B40:Y40"/>
    <mergeCell ref="B63:Y63"/>
    <mergeCell ref="A1:A2"/>
    <mergeCell ref="B1:Y1"/>
    <mergeCell ref="B2:Y2"/>
    <mergeCell ref="B3:Y3"/>
    <mergeCell ref="A4:A26"/>
    <mergeCell ref="B4:Y4"/>
    <mergeCell ref="B5:Y5"/>
    <mergeCell ref="B6:Y6"/>
    <mergeCell ref="B26:Y26"/>
    <mergeCell ref="M169:N169"/>
    <mergeCell ref="P169:Q169"/>
    <mergeCell ref="S169:T169"/>
    <mergeCell ref="D171:E171"/>
    <mergeCell ref="G171:H171"/>
    <mergeCell ref="J171:K171"/>
    <mergeCell ref="M171:N171"/>
    <mergeCell ref="P171:Q171"/>
    <mergeCell ref="S171:T171"/>
    <mergeCell ref="D163:E163"/>
    <mergeCell ref="G163:H163"/>
    <mergeCell ref="J163:K163"/>
    <mergeCell ref="D169:E169"/>
    <mergeCell ref="G169:H169"/>
    <mergeCell ref="J169:K169"/>
    <mergeCell ref="D161:E161"/>
    <mergeCell ref="G161:H161"/>
    <mergeCell ref="J161:K161"/>
    <mergeCell ref="D162:E162"/>
    <mergeCell ref="G162:H162"/>
    <mergeCell ref="J162:K162"/>
    <mergeCell ref="I157:I158"/>
    <mergeCell ref="J157:K158"/>
    <mergeCell ref="L157:L158"/>
    <mergeCell ref="D160:E160"/>
    <mergeCell ref="G160:H160"/>
    <mergeCell ref="J160:K160"/>
    <mergeCell ref="B157:B158"/>
    <mergeCell ref="C157:C158"/>
    <mergeCell ref="D157:E158"/>
    <mergeCell ref="F157:F158"/>
    <mergeCell ref="G157:H157"/>
    <mergeCell ref="G158:H158"/>
    <mergeCell ref="E151:F151"/>
    <mergeCell ref="H151:I151"/>
    <mergeCell ref="K151:L151"/>
    <mergeCell ref="O151:P151"/>
    <mergeCell ref="R151:S151"/>
    <mergeCell ref="U151:V151"/>
    <mergeCell ref="E150:F150"/>
    <mergeCell ref="H150:I150"/>
    <mergeCell ref="K150:L150"/>
    <mergeCell ref="O150:P150"/>
    <mergeCell ref="R150:S150"/>
    <mergeCell ref="U150:V150"/>
    <mergeCell ref="E149:F149"/>
    <mergeCell ref="H149:I149"/>
    <mergeCell ref="K149:L149"/>
    <mergeCell ref="O149:P149"/>
    <mergeCell ref="R149:S149"/>
    <mergeCell ref="U149:V149"/>
    <mergeCell ref="E148:F148"/>
    <mergeCell ref="H148:I148"/>
    <mergeCell ref="K148:L148"/>
    <mergeCell ref="O148:P148"/>
    <mergeCell ref="R148:S148"/>
    <mergeCell ref="U148:V148"/>
    <mergeCell ref="E147:F147"/>
    <mergeCell ref="H147:I147"/>
    <mergeCell ref="K147:L147"/>
    <mergeCell ref="O147:P147"/>
    <mergeCell ref="R147:S147"/>
    <mergeCell ref="U147:V147"/>
    <mergeCell ref="E146:F146"/>
    <mergeCell ref="H146:I146"/>
    <mergeCell ref="K146:L146"/>
    <mergeCell ref="O146:P146"/>
    <mergeCell ref="R146:S146"/>
    <mergeCell ref="U146:V146"/>
    <mergeCell ref="E145:F145"/>
    <mergeCell ref="H145:I145"/>
    <mergeCell ref="K145:L145"/>
    <mergeCell ref="O145:P145"/>
    <mergeCell ref="R145:S145"/>
    <mergeCell ref="U145:V145"/>
    <mergeCell ref="E144:F144"/>
    <mergeCell ref="H144:I144"/>
    <mergeCell ref="K144:L144"/>
    <mergeCell ref="O144:P144"/>
    <mergeCell ref="R144:S144"/>
    <mergeCell ref="U144:V144"/>
    <mergeCell ref="E143:F143"/>
    <mergeCell ref="H143:I143"/>
    <mergeCell ref="K143:L143"/>
    <mergeCell ref="O143:P143"/>
    <mergeCell ref="R143:S143"/>
    <mergeCell ref="U143:V143"/>
    <mergeCell ref="E142:F142"/>
    <mergeCell ref="H142:I142"/>
    <mergeCell ref="K142:L142"/>
    <mergeCell ref="O142:P142"/>
    <mergeCell ref="R142:S142"/>
    <mergeCell ref="U142:V142"/>
    <mergeCell ref="N139:V139"/>
    <mergeCell ref="E140:F140"/>
    <mergeCell ref="H140:I140"/>
    <mergeCell ref="K140:L140"/>
    <mergeCell ref="O140:P140"/>
    <mergeCell ref="R140:S140"/>
    <mergeCell ref="U140:V140"/>
    <mergeCell ref="G115:H115"/>
    <mergeCell ref="G116:H116"/>
    <mergeCell ref="I113:I116"/>
    <mergeCell ref="D118:E118"/>
    <mergeCell ref="G118:H118"/>
    <mergeCell ref="D139:L139"/>
    <mergeCell ref="S90:S91"/>
    <mergeCell ref="B113:B116"/>
    <mergeCell ref="C113:C116"/>
    <mergeCell ref="D113:E113"/>
    <mergeCell ref="D114:E114"/>
    <mergeCell ref="D115:E115"/>
    <mergeCell ref="D116:E116"/>
    <mergeCell ref="F113:F116"/>
    <mergeCell ref="G113:H113"/>
    <mergeCell ref="G114:H114"/>
    <mergeCell ref="B90:B91"/>
    <mergeCell ref="C90:C91"/>
    <mergeCell ref="D90:K91"/>
    <mergeCell ref="L90:L91"/>
    <mergeCell ref="M90:R90"/>
    <mergeCell ref="M91:R91"/>
    <mergeCell ref="E81:F81"/>
    <mergeCell ref="I81:J81"/>
    <mergeCell ref="E83:F83"/>
    <mergeCell ref="I83:J83"/>
    <mergeCell ref="E84:F84"/>
    <mergeCell ref="I84:J84"/>
    <mergeCell ref="E74:F74"/>
    <mergeCell ref="I74:J74"/>
    <mergeCell ref="M74:N74"/>
    <mergeCell ref="Q74:R74"/>
    <mergeCell ref="E75:F75"/>
    <mergeCell ref="I75:J75"/>
    <mergeCell ref="M75:N75"/>
    <mergeCell ref="Q75:R75"/>
    <mergeCell ref="E72:F72"/>
    <mergeCell ref="I72:J72"/>
    <mergeCell ref="M72:N72"/>
    <mergeCell ref="Q72:R72"/>
    <mergeCell ref="E73:F73"/>
    <mergeCell ref="I73:J73"/>
    <mergeCell ref="M73:N73"/>
    <mergeCell ref="Q73:R73"/>
    <mergeCell ref="S67:S68"/>
    <mergeCell ref="E69:F69"/>
    <mergeCell ref="I69:J69"/>
    <mergeCell ref="M69:N69"/>
    <mergeCell ref="Q69:R69"/>
    <mergeCell ref="E71:F71"/>
    <mergeCell ref="I71:J71"/>
    <mergeCell ref="M71:N71"/>
    <mergeCell ref="Q71:R71"/>
    <mergeCell ref="B67:B68"/>
    <mergeCell ref="C67:C68"/>
    <mergeCell ref="D67:J68"/>
    <mergeCell ref="K67:K68"/>
    <mergeCell ref="L67:R67"/>
    <mergeCell ref="L68:R68"/>
    <mergeCell ref="E60:F60"/>
    <mergeCell ref="I60:J60"/>
    <mergeCell ref="M60:N60"/>
    <mergeCell ref="Q60:R60"/>
    <mergeCell ref="M61:N61"/>
    <mergeCell ref="Q61:R61"/>
    <mergeCell ref="E58:F58"/>
    <mergeCell ref="I58:J58"/>
    <mergeCell ref="M58:N58"/>
    <mergeCell ref="Q58:R58"/>
    <mergeCell ref="E59:F59"/>
    <mergeCell ref="I59:J59"/>
    <mergeCell ref="M59:N59"/>
    <mergeCell ref="Q59:R59"/>
    <mergeCell ref="M56:N56"/>
    <mergeCell ref="Q56:R56"/>
    <mergeCell ref="E57:F57"/>
    <mergeCell ref="I57:J57"/>
    <mergeCell ref="M57:N57"/>
    <mergeCell ref="Q57:R57"/>
    <mergeCell ref="E53:F53"/>
    <mergeCell ref="I53:J53"/>
    <mergeCell ref="M53:N53"/>
    <mergeCell ref="Q53:R53"/>
    <mergeCell ref="E55:F55"/>
    <mergeCell ref="I55:J55"/>
    <mergeCell ref="M55:N55"/>
    <mergeCell ref="Q55:R55"/>
    <mergeCell ref="E51:F51"/>
    <mergeCell ref="I51:J51"/>
    <mergeCell ref="M51:N51"/>
    <mergeCell ref="Q51:R51"/>
    <mergeCell ref="E52:F52"/>
    <mergeCell ref="I52:J52"/>
    <mergeCell ref="M52:N52"/>
    <mergeCell ref="Q52:R52"/>
    <mergeCell ref="E49:F49"/>
    <mergeCell ref="I49:J49"/>
    <mergeCell ref="M49:N49"/>
    <mergeCell ref="Q49:R49"/>
    <mergeCell ref="E50:F50"/>
    <mergeCell ref="I50:J50"/>
    <mergeCell ref="M50:N50"/>
    <mergeCell ref="Q50:R50"/>
    <mergeCell ref="E47:F47"/>
    <mergeCell ref="I47:J47"/>
    <mergeCell ref="M47:N47"/>
    <mergeCell ref="Q47:R47"/>
    <mergeCell ref="E48:F48"/>
    <mergeCell ref="I48:J48"/>
    <mergeCell ref="M48:N48"/>
    <mergeCell ref="Q48:R48"/>
    <mergeCell ref="E44:F44"/>
    <mergeCell ref="I44:J44"/>
    <mergeCell ref="M44:N44"/>
    <mergeCell ref="Q44:R44"/>
    <mergeCell ref="E46:F46"/>
    <mergeCell ref="I46:J46"/>
    <mergeCell ref="M46:N46"/>
    <mergeCell ref="Q46:R46"/>
    <mergeCell ref="L41:R41"/>
    <mergeCell ref="L42:R42"/>
    <mergeCell ref="S41:S42"/>
    <mergeCell ref="E43:F43"/>
    <mergeCell ref="I43:J43"/>
    <mergeCell ref="M43:N43"/>
    <mergeCell ref="Q43:R43"/>
    <mergeCell ref="D35:E35"/>
    <mergeCell ref="G35:H35"/>
    <mergeCell ref="B41:B42"/>
    <mergeCell ref="C41:C42"/>
    <mergeCell ref="D41:J42"/>
    <mergeCell ref="K41:K42"/>
    <mergeCell ref="F30:F33"/>
    <mergeCell ref="G30:H30"/>
    <mergeCell ref="G31:H31"/>
    <mergeCell ref="G32:H32"/>
    <mergeCell ref="G33:H33"/>
    <mergeCell ref="I30:I33"/>
    <mergeCell ref="B30:B33"/>
    <mergeCell ref="C30:C33"/>
    <mergeCell ref="D30:E30"/>
    <mergeCell ref="D31:E31"/>
    <mergeCell ref="D32:E32"/>
    <mergeCell ref="D33:E33"/>
    <mergeCell ref="E23:F23"/>
    <mergeCell ref="I23:J23"/>
    <mergeCell ref="L23:M23"/>
    <mergeCell ref="P23:Q23"/>
    <mergeCell ref="T23:U23"/>
    <mergeCell ref="W23:X23"/>
    <mergeCell ref="E22:F22"/>
    <mergeCell ref="I22:J22"/>
    <mergeCell ref="L22:M22"/>
    <mergeCell ref="P22:Q22"/>
    <mergeCell ref="T22:U22"/>
    <mergeCell ref="W22:X22"/>
    <mergeCell ref="E21:F21"/>
    <mergeCell ref="I21:J21"/>
    <mergeCell ref="L21:M21"/>
    <mergeCell ref="P21:Q21"/>
    <mergeCell ref="T21:U21"/>
    <mergeCell ref="W21:X21"/>
    <mergeCell ref="E20:F20"/>
    <mergeCell ref="I20:J20"/>
    <mergeCell ref="L20:M20"/>
    <mergeCell ref="P20:Q20"/>
    <mergeCell ref="T20:U20"/>
    <mergeCell ref="W20:X20"/>
    <mergeCell ref="E18:F18"/>
    <mergeCell ref="I18:J18"/>
    <mergeCell ref="L18:M18"/>
    <mergeCell ref="P18:Q18"/>
    <mergeCell ref="T18:U18"/>
    <mergeCell ref="W18:X18"/>
    <mergeCell ref="E16:F16"/>
    <mergeCell ref="I16:J16"/>
    <mergeCell ref="L16:M16"/>
    <mergeCell ref="P16:Q16"/>
    <mergeCell ref="T16:U16"/>
    <mergeCell ref="W16:X16"/>
    <mergeCell ref="E15:F15"/>
    <mergeCell ref="I15:J15"/>
    <mergeCell ref="L15:M15"/>
    <mergeCell ref="P15:Q15"/>
    <mergeCell ref="T15:U15"/>
    <mergeCell ref="W15:X15"/>
    <mergeCell ref="E14:F14"/>
    <mergeCell ref="I14:J14"/>
    <mergeCell ref="L14:M14"/>
    <mergeCell ref="P14:Q14"/>
    <mergeCell ref="T14:U14"/>
    <mergeCell ref="W14:X14"/>
    <mergeCell ref="E13:F13"/>
    <mergeCell ref="I13:J13"/>
    <mergeCell ref="L13:M13"/>
    <mergeCell ref="P13:Q13"/>
    <mergeCell ref="T13:U13"/>
    <mergeCell ref="W13:X13"/>
    <mergeCell ref="E12:F12"/>
    <mergeCell ref="I12:J12"/>
    <mergeCell ref="L12:M12"/>
    <mergeCell ref="P12:Q12"/>
    <mergeCell ref="T12:U12"/>
    <mergeCell ref="W12:X12"/>
    <mergeCell ref="E10:F10"/>
    <mergeCell ref="I10:J10"/>
    <mergeCell ref="L10:M10"/>
    <mergeCell ref="P10:Q10"/>
    <mergeCell ref="T10:U10"/>
    <mergeCell ref="W10:X10"/>
    <mergeCell ref="Y7:Y8"/>
    <mergeCell ref="E9:F9"/>
    <mergeCell ref="I9:J9"/>
    <mergeCell ref="L9:M9"/>
    <mergeCell ref="P9:Q9"/>
    <mergeCell ref="T9:U9"/>
    <mergeCell ref="W9:X9"/>
    <mergeCell ref="B7:B8"/>
    <mergeCell ref="C7:C8"/>
    <mergeCell ref="D7:D8"/>
    <mergeCell ref="E7:M8"/>
    <mergeCell ref="N7:N8"/>
    <mergeCell ref="O7:X7"/>
    <mergeCell ref="O8:X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4" max="4" width="2.28515625" customWidth="1"/>
    <col min="5" max="5" width="8.42578125" customWidth="1"/>
    <col min="6" max="6" width="3.85546875" customWidth="1"/>
    <col min="7" max="7" width="2.42578125" customWidth="1"/>
    <col min="8" max="8" width="8.28515625" customWidth="1"/>
    <col min="9" max="9" width="2.42578125" customWidth="1"/>
    <col min="10" max="10" width="8.28515625" customWidth="1"/>
    <col min="11" max="11" width="1.5703125" bestFit="1" customWidth="1"/>
    <col min="12" max="12" width="1.85546875" bestFit="1" customWidth="1"/>
    <col min="13" max="13" width="3.5703125" bestFit="1" customWidth="1"/>
    <col min="14" max="14" width="1.5703125" bestFit="1" customWidth="1"/>
  </cols>
  <sheetData>
    <row r="1" spans="1:14" ht="15" customHeight="1" x14ac:dyDescent="0.25">
      <c r="A1" s="9" t="s">
        <v>10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8</v>
      </c>
      <c r="B3" s="98" t="s">
        <v>7</v>
      </c>
      <c r="C3" s="98"/>
      <c r="D3" s="98"/>
      <c r="E3" s="98"/>
      <c r="F3" s="98"/>
      <c r="G3" s="98"/>
      <c r="H3" s="98"/>
      <c r="I3" s="98"/>
      <c r="J3" s="98"/>
      <c r="K3" s="98"/>
      <c r="L3" s="98"/>
      <c r="M3" s="98"/>
      <c r="N3" s="98"/>
    </row>
    <row r="4" spans="1:14" ht="15" customHeight="1" x14ac:dyDescent="0.25">
      <c r="A4" s="15" t="s">
        <v>1038</v>
      </c>
      <c r="B4" s="98" t="s">
        <v>7</v>
      </c>
      <c r="C4" s="98"/>
      <c r="D4" s="98"/>
      <c r="E4" s="98"/>
      <c r="F4" s="98"/>
      <c r="G4" s="98"/>
      <c r="H4" s="98"/>
      <c r="I4" s="98"/>
      <c r="J4" s="98"/>
      <c r="K4" s="98"/>
      <c r="L4" s="98"/>
      <c r="M4" s="98"/>
      <c r="N4" s="98"/>
    </row>
    <row r="5" spans="1:14" x14ac:dyDescent="0.25">
      <c r="A5" s="15"/>
      <c r="B5" s="101"/>
      <c r="C5" s="101"/>
      <c r="D5" s="101"/>
      <c r="E5" s="101"/>
      <c r="F5" s="101"/>
      <c r="G5" s="101"/>
      <c r="H5" s="101"/>
      <c r="I5" s="101"/>
      <c r="J5" s="101"/>
      <c r="K5" s="101"/>
      <c r="L5" s="101"/>
      <c r="M5" s="101"/>
      <c r="N5" s="101"/>
    </row>
    <row r="6" spans="1:14" ht="15.75" thickBot="1" x14ac:dyDescent="0.3">
      <c r="A6" s="15"/>
      <c r="B6" s="133"/>
      <c r="C6" s="133"/>
      <c r="D6" s="133"/>
      <c r="E6" s="133"/>
      <c r="F6" s="133"/>
      <c r="G6" s="133"/>
      <c r="H6" s="133"/>
      <c r="I6" s="133"/>
      <c r="J6" s="133"/>
      <c r="K6" s="133"/>
      <c r="L6" s="133"/>
      <c r="M6" s="133"/>
      <c r="N6" s="133"/>
    </row>
    <row r="7" spans="1:14" ht="15.75" thickBot="1" x14ac:dyDescent="0.3">
      <c r="A7" s="15"/>
      <c r="B7" s="215" t="s">
        <v>635</v>
      </c>
      <c r="C7" s="173"/>
      <c r="D7" s="216"/>
      <c r="E7" s="208">
        <v>2013</v>
      </c>
      <c r="F7" s="208"/>
      <c r="G7" s="216"/>
      <c r="H7" s="173"/>
      <c r="I7" s="150">
        <v>2012</v>
      </c>
      <c r="J7" s="150"/>
      <c r="K7" s="173"/>
      <c r="L7" s="150">
        <v>2011</v>
      </c>
      <c r="M7" s="150"/>
      <c r="N7" s="173"/>
    </row>
    <row r="8" spans="1:14" x14ac:dyDescent="0.25">
      <c r="A8" s="15"/>
      <c r="B8" s="19" t="s">
        <v>796</v>
      </c>
      <c r="C8" s="20"/>
      <c r="D8" s="217"/>
      <c r="E8" s="183" t="s">
        <v>251</v>
      </c>
      <c r="F8" s="183">
        <v>454</v>
      </c>
      <c r="G8" s="217"/>
      <c r="H8" s="20"/>
      <c r="I8" s="21" t="s">
        <v>251</v>
      </c>
      <c r="J8" s="21">
        <v>644</v>
      </c>
      <c r="K8" s="20"/>
      <c r="L8" s="21" t="s">
        <v>251</v>
      </c>
      <c r="M8" s="21">
        <v>137</v>
      </c>
      <c r="N8" s="20"/>
    </row>
    <row r="9" spans="1:14" ht="15.75" thickBot="1" x14ac:dyDescent="0.3">
      <c r="A9" s="15"/>
      <c r="B9" s="23" t="s">
        <v>797</v>
      </c>
      <c r="C9" s="24"/>
      <c r="D9" s="223"/>
      <c r="E9" s="234">
        <v>220</v>
      </c>
      <c r="F9" s="234"/>
      <c r="G9" s="223"/>
      <c r="H9" s="24"/>
      <c r="I9" s="46">
        <v>197</v>
      </c>
      <c r="J9" s="46"/>
      <c r="K9" s="24"/>
      <c r="L9" s="46">
        <v>200</v>
      </c>
      <c r="M9" s="46"/>
      <c r="N9" s="24"/>
    </row>
    <row r="10" spans="1:14" ht="27" thickBot="1" x14ac:dyDescent="0.3">
      <c r="A10" s="15"/>
      <c r="B10" s="109" t="s">
        <v>798</v>
      </c>
      <c r="C10" s="110"/>
      <c r="D10" s="219"/>
      <c r="E10" s="220" t="s">
        <v>251</v>
      </c>
      <c r="F10" s="220">
        <v>674</v>
      </c>
      <c r="G10" s="219"/>
      <c r="H10" s="110"/>
      <c r="I10" s="111" t="s">
        <v>251</v>
      </c>
      <c r="J10" s="111">
        <v>841</v>
      </c>
      <c r="K10" s="110"/>
      <c r="L10" s="111" t="s">
        <v>251</v>
      </c>
      <c r="M10" s="111">
        <v>337</v>
      </c>
      <c r="N10" s="110"/>
    </row>
    <row r="11" spans="1:14" ht="15.75" thickTop="1" x14ac:dyDescent="0.25">
      <c r="A11" s="15"/>
      <c r="B11" s="134"/>
      <c r="C11" s="134"/>
      <c r="D11" s="134"/>
      <c r="E11" s="134"/>
      <c r="F11" s="134"/>
      <c r="G11" s="134"/>
      <c r="H11" s="134"/>
      <c r="I11" s="134"/>
      <c r="J11" s="134"/>
      <c r="K11" s="134"/>
      <c r="L11" s="134"/>
      <c r="M11" s="134"/>
      <c r="N11" s="134"/>
    </row>
    <row r="12" spans="1:14" ht="15" customHeight="1" x14ac:dyDescent="0.25">
      <c r="A12" s="15" t="s">
        <v>1039</v>
      </c>
      <c r="B12" s="98" t="s">
        <v>7</v>
      </c>
      <c r="C12" s="98"/>
      <c r="D12" s="98"/>
      <c r="E12" s="98"/>
      <c r="F12" s="98"/>
      <c r="G12" s="98"/>
      <c r="H12" s="98"/>
      <c r="I12" s="98"/>
      <c r="J12" s="98"/>
      <c r="K12" s="98"/>
      <c r="L12" s="98"/>
      <c r="M12" s="98"/>
      <c r="N12" s="98"/>
    </row>
    <row r="13" spans="1:14" x14ac:dyDescent="0.25">
      <c r="A13" s="15"/>
      <c r="B13" s="101"/>
      <c r="C13" s="101"/>
      <c r="D13" s="101"/>
      <c r="E13" s="101"/>
      <c r="F13" s="101"/>
      <c r="G13" s="101"/>
      <c r="H13" s="101"/>
      <c r="I13" s="101"/>
      <c r="J13" s="101"/>
      <c r="K13" s="101"/>
      <c r="L13" s="101"/>
      <c r="M13" s="101"/>
      <c r="N13" s="101"/>
    </row>
    <row r="14" spans="1:14" ht="15.75" thickBot="1" x14ac:dyDescent="0.3">
      <c r="A14" s="15"/>
      <c r="B14" s="133"/>
      <c r="C14" s="133"/>
      <c r="D14" s="133"/>
      <c r="E14" s="133"/>
      <c r="F14" s="133"/>
      <c r="G14" s="133"/>
      <c r="H14" s="133"/>
      <c r="I14" s="133"/>
      <c r="J14" s="133"/>
      <c r="K14" s="133"/>
      <c r="L14" s="133"/>
      <c r="M14" s="133"/>
      <c r="N14" s="133"/>
    </row>
    <row r="15" spans="1:14" ht="15.75" thickBot="1" x14ac:dyDescent="0.3">
      <c r="A15" s="15"/>
      <c r="B15" s="215" t="s">
        <v>635</v>
      </c>
      <c r="C15" s="173"/>
      <c r="D15" s="216"/>
      <c r="E15" s="208">
        <v>2013</v>
      </c>
      <c r="F15" s="208"/>
      <c r="G15" s="216"/>
      <c r="H15" s="173"/>
      <c r="I15" s="150">
        <v>2012</v>
      </c>
      <c r="J15" s="150"/>
      <c r="K15" s="173"/>
      <c r="L15" s="150">
        <v>2011</v>
      </c>
      <c r="M15" s="150"/>
      <c r="N15" s="173"/>
    </row>
    <row r="16" spans="1:14" x14ac:dyDescent="0.25">
      <c r="A16" s="15"/>
      <c r="B16" s="19" t="s">
        <v>800</v>
      </c>
      <c r="C16" s="20"/>
      <c r="D16" s="217"/>
      <c r="E16" s="232"/>
      <c r="F16" s="232"/>
      <c r="G16" s="217"/>
      <c r="H16" s="20"/>
      <c r="I16" s="166"/>
      <c r="J16" s="166"/>
      <c r="K16" s="20"/>
      <c r="L16" s="166"/>
      <c r="M16" s="166"/>
      <c r="N16" s="20"/>
    </row>
    <row r="17" spans="1:14" x14ac:dyDescent="0.25">
      <c r="A17" s="15"/>
      <c r="B17" s="182" t="s">
        <v>801</v>
      </c>
      <c r="C17" s="20"/>
      <c r="D17" s="217"/>
      <c r="E17" s="183" t="s">
        <v>251</v>
      </c>
      <c r="F17" s="183">
        <v>23</v>
      </c>
      <c r="G17" s="217"/>
      <c r="H17" s="20"/>
      <c r="I17" s="21" t="s">
        <v>251</v>
      </c>
      <c r="J17" s="21">
        <v>40</v>
      </c>
      <c r="K17" s="20"/>
      <c r="L17" s="21" t="s">
        <v>251</v>
      </c>
      <c r="M17" s="21" t="s">
        <v>331</v>
      </c>
      <c r="N17" s="12" t="s">
        <v>256</v>
      </c>
    </row>
    <row r="18" spans="1:14" x14ac:dyDescent="0.25">
      <c r="A18" s="15"/>
      <c r="B18" s="182" t="s">
        <v>802</v>
      </c>
      <c r="C18" s="20"/>
      <c r="D18" s="217"/>
      <c r="E18" s="233">
        <v>10</v>
      </c>
      <c r="F18" s="233"/>
      <c r="G18" s="217"/>
      <c r="H18" s="20"/>
      <c r="I18" s="45">
        <v>9</v>
      </c>
      <c r="J18" s="45"/>
      <c r="K18" s="20"/>
      <c r="L18" s="45">
        <v>15</v>
      </c>
      <c r="M18" s="45"/>
      <c r="N18" s="20"/>
    </row>
    <row r="19" spans="1:14" ht="15.75" thickBot="1" x14ac:dyDescent="0.3">
      <c r="A19" s="15"/>
      <c r="B19" s="184" t="s">
        <v>797</v>
      </c>
      <c r="C19" s="24"/>
      <c r="D19" s="223"/>
      <c r="E19" s="234">
        <v>56</v>
      </c>
      <c r="F19" s="234"/>
      <c r="G19" s="223"/>
      <c r="H19" s="24"/>
      <c r="I19" s="46">
        <v>29</v>
      </c>
      <c r="J19" s="46"/>
      <c r="K19" s="24"/>
      <c r="L19" s="46">
        <v>29</v>
      </c>
      <c r="M19" s="46"/>
      <c r="N19" s="24"/>
    </row>
    <row r="20" spans="1:14" ht="15.75" thickBot="1" x14ac:dyDescent="0.3">
      <c r="A20" s="15"/>
      <c r="B20" s="245"/>
      <c r="C20" s="24"/>
      <c r="D20" s="223"/>
      <c r="E20" s="260">
        <v>89</v>
      </c>
      <c r="F20" s="260"/>
      <c r="G20" s="223"/>
      <c r="H20" s="24"/>
      <c r="I20" s="194">
        <v>78</v>
      </c>
      <c r="J20" s="194"/>
      <c r="K20" s="24"/>
      <c r="L20" s="194">
        <v>21</v>
      </c>
      <c r="M20" s="194"/>
      <c r="N20" s="24"/>
    </row>
    <row r="21" spans="1:14" x14ac:dyDescent="0.25">
      <c r="A21" s="15"/>
      <c r="B21" s="19" t="s">
        <v>803</v>
      </c>
      <c r="C21" s="20"/>
      <c r="D21" s="217"/>
      <c r="E21" s="232"/>
      <c r="F21" s="232"/>
      <c r="G21" s="217"/>
      <c r="H21" s="20"/>
      <c r="I21" s="166"/>
      <c r="J21" s="166"/>
      <c r="K21" s="20"/>
      <c r="L21" s="166"/>
      <c r="M21" s="166"/>
      <c r="N21" s="20"/>
    </row>
    <row r="22" spans="1:14" x14ac:dyDescent="0.25">
      <c r="A22" s="15"/>
      <c r="B22" s="182" t="s">
        <v>801</v>
      </c>
      <c r="C22" s="20"/>
      <c r="D22" s="217"/>
      <c r="E22" s="233">
        <v>91</v>
      </c>
      <c r="F22" s="233"/>
      <c r="G22" s="217"/>
      <c r="H22" s="20"/>
      <c r="I22" s="45">
        <v>169</v>
      </c>
      <c r="J22" s="45"/>
      <c r="K22" s="20"/>
      <c r="L22" s="45">
        <v>67</v>
      </c>
      <c r="M22" s="45"/>
      <c r="N22" s="20"/>
    </row>
    <row r="23" spans="1:14" x14ac:dyDescent="0.25">
      <c r="A23" s="15"/>
      <c r="B23" s="182" t="s">
        <v>802</v>
      </c>
      <c r="C23" s="20"/>
      <c r="D23" s="217"/>
      <c r="E23" s="233">
        <v>13</v>
      </c>
      <c r="F23" s="233"/>
      <c r="G23" s="217"/>
      <c r="H23" s="20"/>
      <c r="I23" s="45">
        <v>23</v>
      </c>
      <c r="J23" s="45"/>
      <c r="K23" s="20"/>
      <c r="L23" s="45">
        <v>1</v>
      </c>
      <c r="M23" s="45"/>
      <c r="N23" s="20"/>
    </row>
    <row r="24" spans="1:14" ht="15.75" thickBot="1" x14ac:dyDescent="0.3">
      <c r="A24" s="15"/>
      <c r="B24" s="184" t="s">
        <v>797</v>
      </c>
      <c r="C24" s="24"/>
      <c r="D24" s="223"/>
      <c r="E24" s="234" t="s">
        <v>334</v>
      </c>
      <c r="F24" s="234"/>
      <c r="G24" s="224" t="s">
        <v>256</v>
      </c>
      <c r="H24" s="24"/>
      <c r="I24" s="46" t="s">
        <v>519</v>
      </c>
      <c r="J24" s="46"/>
      <c r="K24" s="27" t="s">
        <v>256</v>
      </c>
      <c r="L24" s="46">
        <v>6</v>
      </c>
      <c r="M24" s="46"/>
      <c r="N24" s="24"/>
    </row>
    <row r="25" spans="1:14" ht="15.75" thickBot="1" x14ac:dyDescent="0.3">
      <c r="A25" s="15"/>
      <c r="B25" s="245"/>
      <c r="C25" s="24"/>
      <c r="D25" s="223"/>
      <c r="E25" s="260">
        <v>87</v>
      </c>
      <c r="F25" s="260"/>
      <c r="G25" s="223"/>
      <c r="H25" s="24"/>
      <c r="I25" s="194">
        <v>182</v>
      </c>
      <c r="J25" s="194"/>
      <c r="K25" s="24"/>
      <c r="L25" s="194">
        <v>74</v>
      </c>
      <c r="M25" s="194"/>
      <c r="N25" s="24"/>
    </row>
    <row r="26" spans="1:14" ht="15.75" thickBot="1" x14ac:dyDescent="0.3">
      <c r="A26" s="15"/>
      <c r="B26" s="109" t="s">
        <v>48</v>
      </c>
      <c r="C26" s="110"/>
      <c r="D26" s="219"/>
      <c r="E26" s="220" t="s">
        <v>251</v>
      </c>
      <c r="F26" s="220">
        <v>176</v>
      </c>
      <c r="G26" s="219"/>
      <c r="H26" s="110"/>
      <c r="I26" s="111" t="s">
        <v>251</v>
      </c>
      <c r="J26" s="111">
        <v>260</v>
      </c>
      <c r="K26" s="110"/>
      <c r="L26" s="111" t="s">
        <v>251</v>
      </c>
      <c r="M26" s="111">
        <v>95</v>
      </c>
      <c r="N26" s="110"/>
    </row>
    <row r="27" spans="1:14" ht="15.75" thickTop="1" x14ac:dyDescent="0.25">
      <c r="A27" s="15"/>
      <c r="B27" s="134"/>
      <c r="C27" s="134"/>
      <c r="D27" s="134"/>
      <c r="E27" s="134"/>
      <c r="F27" s="134"/>
      <c r="G27" s="134"/>
      <c r="H27" s="134"/>
      <c r="I27" s="134"/>
      <c r="J27" s="134"/>
      <c r="K27" s="134"/>
      <c r="L27" s="134"/>
      <c r="M27" s="134"/>
      <c r="N27" s="134"/>
    </row>
    <row r="28" spans="1:14" ht="15" customHeight="1" x14ac:dyDescent="0.25">
      <c r="A28" s="15" t="s">
        <v>1040</v>
      </c>
      <c r="B28" s="98" t="s">
        <v>7</v>
      </c>
      <c r="C28" s="98"/>
      <c r="D28" s="98"/>
      <c r="E28" s="98"/>
      <c r="F28" s="98"/>
      <c r="G28" s="98"/>
      <c r="H28" s="98"/>
      <c r="I28" s="98"/>
      <c r="J28" s="98"/>
      <c r="K28" s="98"/>
      <c r="L28" s="98"/>
      <c r="M28" s="98"/>
      <c r="N28" s="98"/>
    </row>
    <row r="29" spans="1:14" x14ac:dyDescent="0.25">
      <c r="A29" s="15"/>
      <c r="B29" s="101"/>
      <c r="C29" s="101"/>
      <c r="D29" s="101"/>
      <c r="E29" s="101"/>
      <c r="F29" s="101"/>
      <c r="G29" s="101"/>
      <c r="H29" s="101"/>
      <c r="I29" s="101"/>
      <c r="J29" s="101"/>
      <c r="K29" s="101"/>
      <c r="L29" s="101"/>
      <c r="M29" s="101"/>
      <c r="N29" s="101"/>
    </row>
    <row r="30" spans="1:14" ht="15.75" thickBot="1" x14ac:dyDescent="0.3">
      <c r="A30" s="15"/>
      <c r="B30" s="101"/>
      <c r="C30" s="101"/>
      <c r="D30" s="101"/>
      <c r="E30" s="101"/>
      <c r="F30" s="101"/>
      <c r="G30" s="101"/>
      <c r="H30" s="101"/>
      <c r="I30" s="101"/>
      <c r="J30" s="101"/>
      <c r="K30" s="101"/>
      <c r="L30" s="101"/>
      <c r="M30" s="101"/>
      <c r="N30" s="101"/>
    </row>
    <row r="31" spans="1:14" ht="15.75" thickBot="1" x14ac:dyDescent="0.3">
      <c r="A31" s="15"/>
      <c r="B31" s="251"/>
      <c r="C31" s="173"/>
      <c r="D31" s="216"/>
      <c r="E31" s="177">
        <v>2013</v>
      </c>
      <c r="F31" s="216"/>
      <c r="G31" s="173"/>
      <c r="H31" s="148">
        <v>2012</v>
      </c>
      <c r="I31" s="173"/>
      <c r="J31" s="148">
        <v>2011</v>
      </c>
      <c r="K31" s="173"/>
    </row>
    <row r="32" spans="1:14" x14ac:dyDescent="0.25">
      <c r="A32" s="15"/>
      <c r="B32" s="19" t="s">
        <v>806</v>
      </c>
      <c r="C32" s="20"/>
      <c r="D32" s="217"/>
      <c r="E32" s="246">
        <v>0.35</v>
      </c>
      <c r="F32" s="217"/>
      <c r="G32" s="20"/>
      <c r="H32" s="247">
        <v>0.35</v>
      </c>
      <c r="I32" s="20"/>
      <c r="J32" s="247">
        <v>0.35</v>
      </c>
      <c r="K32" s="20"/>
    </row>
    <row r="33" spans="1:14" x14ac:dyDescent="0.25">
      <c r="A33" s="15"/>
      <c r="B33" s="19" t="s">
        <v>807</v>
      </c>
      <c r="C33" s="20"/>
      <c r="D33" s="217"/>
      <c r="E33" s="192"/>
      <c r="F33" s="217"/>
      <c r="G33" s="20"/>
      <c r="H33" s="162"/>
      <c r="I33" s="20"/>
      <c r="J33" s="162"/>
      <c r="K33" s="20"/>
    </row>
    <row r="34" spans="1:14" x14ac:dyDescent="0.25">
      <c r="A34" s="15"/>
      <c r="B34" s="182" t="s">
        <v>808</v>
      </c>
      <c r="C34" s="20"/>
      <c r="D34" s="217"/>
      <c r="E34" s="183">
        <v>2.4</v>
      </c>
      <c r="F34" s="217"/>
      <c r="G34" s="20"/>
      <c r="H34" s="21">
        <v>2.2000000000000002</v>
      </c>
      <c r="I34" s="20"/>
      <c r="J34" s="21">
        <v>3.1</v>
      </c>
      <c r="K34" s="20"/>
    </row>
    <row r="35" spans="1:14" ht="26.25" x14ac:dyDescent="0.25">
      <c r="A35" s="15"/>
      <c r="B35" s="182" t="s">
        <v>809</v>
      </c>
      <c r="C35" s="20"/>
      <c r="D35" s="217"/>
      <c r="E35" s="183">
        <v>-7.2</v>
      </c>
      <c r="F35" s="217"/>
      <c r="G35" s="20"/>
      <c r="H35" s="21">
        <v>-5.4</v>
      </c>
      <c r="I35" s="20"/>
      <c r="J35" s="21">
        <v>-9.4</v>
      </c>
      <c r="K35" s="20"/>
    </row>
    <row r="36" spans="1:14" x14ac:dyDescent="0.25">
      <c r="A36" s="15"/>
      <c r="B36" s="182" t="s">
        <v>810</v>
      </c>
      <c r="C36" s="20"/>
      <c r="D36" s="217"/>
      <c r="E36" s="183">
        <v>-3.8</v>
      </c>
      <c r="F36" s="217"/>
      <c r="G36" s="20"/>
      <c r="H36" s="21" t="s">
        <v>253</v>
      </c>
      <c r="I36" s="20"/>
      <c r="J36" s="21">
        <v>-2.5</v>
      </c>
      <c r="K36" s="20"/>
    </row>
    <row r="37" spans="1:14" ht="15.75" thickBot="1" x14ac:dyDescent="0.3">
      <c r="A37" s="15"/>
      <c r="B37" s="184" t="s">
        <v>143</v>
      </c>
      <c r="C37" s="24"/>
      <c r="D37" s="223"/>
      <c r="E37" s="185">
        <v>-0.3</v>
      </c>
      <c r="F37" s="223"/>
      <c r="G37" s="24"/>
      <c r="H37" s="25">
        <v>-0.9</v>
      </c>
      <c r="I37" s="24"/>
      <c r="J37" s="25">
        <v>1.9</v>
      </c>
      <c r="K37" s="24"/>
    </row>
    <row r="38" spans="1:14" ht="15.75" thickBot="1" x14ac:dyDescent="0.3">
      <c r="A38" s="15"/>
      <c r="B38" s="109" t="s">
        <v>811</v>
      </c>
      <c r="C38" s="110"/>
      <c r="D38" s="219"/>
      <c r="E38" s="248">
        <v>0.26100000000000001</v>
      </c>
      <c r="F38" s="219"/>
      <c r="G38" s="110"/>
      <c r="H38" s="249">
        <v>0.309</v>
      </c>
      <c r="I38" s="110"/>
      <c r="J38" s="249">
        <v>0.28100000000000003</v>
      </c>
      <c r="K38" s="110"/>
    </row>
    <row r="39" spans="1:14" ht="15.75" thickTop="1" x14ac:dyDescent="0.25">
      <c r="A39" s="15"/>
      <c r="B39" s="101"/>
      <c r="C39" s="101"/>
      <c r="D39" s="101"/>
      <c r="E39" s="101"/>
      <c r="F39" s="101"/>
      <c r="G39" s="101"/>
      <c r="H39" s="101"/>
      <c r="I39" s="101"/>
      <c r="J39" s="101"/>
      <c r="K39" s="101"/>
      <c r="L39" s="101"/>
      <c r="M39" s="101"/>
      <c r="N39" s="101"/>
    </row>
    <row r="40" spans="1:14" ht="15" customHeight="1" x14ac:dyDescent="0.25">
      <c r="A40" s="15" t="s">
        <v>1041</v>
      </c>
      <c r="B40" s="98" t="s">
        <v>7</v>
      </c>
      <c r="C40" s="98"/>
      <c r="D40" s="98"/>
      <c r="E40" s="98"/>
      <c r="F40" s="98"/>
      <c r="G40" s="98"/>
      <c r="H40" s="98"/>
      <c r="I40" s="98"/>
      <c r="J40" s="98"/>
      <c r="K40" s="98"/>
      <c r="L40" s="98"/>
      <c r="M40" s="98"/>
      <c r="N40" s="98"/>
    </row>
    <row r="41" spans="1:14" x14ac:dyDescent="0.25">
      <c r="A41" s="15"/>
      <c r="B41" s="101"/>
      <c r="C41" s="101"/>
      <c r="D41" s="101"/>
      <c r="E41" s="101"/>
      <c r="F41" s="101"/>
      <c r="G41" s="101"/>
      <c r="H41" s="101"/>
      <c r="I41" s="101"/>
      <c r="J41" s="101"/>
      <c r="K41" s="101"/>
      <c r="L41" s="101"/>
      <c r="M41" s="101"/>
      <c r="N41" s="101"/>
    </row>
    <row r="42" spans="1:14" ht="15.75" thickBot="1" x14ac:dyDescent="0.3">
      <c r="A42" s="15"/>
      <c r="B42" s="101"/>
      <c r="C42" s="101"/>
      <c r="D42" s="101"/>
      <c r="E42" s="101"/>
      <c r="F42" s="101"/>
      <c r="G42" s="101"/>
      <c r="H42" s="101"/>
      <c r="I42" s="101"/>
      <c r="J42" s="101"/>
      <c r="K42" s="101"/>
      <c r="L42" s="101"/>
      <c r="M42" s="101"/>
      <c r="N42" s="101"/>
    </row>
    <row r="43" spans="1:14" x14ac:dyDescent="0.25">
      <c r="A43" s="15"/>
      <c r="B43" s="261" t="s">
        <v>635</v>
      </c>
      <c r="C43" s="262"/>
      <c r="D43" s="263"/>
      <c r="E43" s="265" t="s">
        <v>281</v>
      </c>
      <c r="F43" s="265"/>
      <c r="G43" s="263"/>
      <c r="H43" s="262"/>
      <c r="I43" s="116" t="s">
        <v>282</v>
      </c>
      <c r="J43" s="116"/>
      <c r="K43" s="262"/>
    </row>
    <row r="44" spans="1:14" ht="15.75" thickBot="1" x14ac:dyDescent="0.3">
      <c r="A44" s="15"/>
      <c r="B44" s="237"/>
      <c r="C44" s="193"/>
      <c r="D44" s="264"/>
      <c r="E44" s="230">
        <v>2013</v>
      </c>
      <c r="F44" s="230"/>
      <c r="G44" s="264"/>
      <c r="H44" s="193"/>
      <c r="I44" s="44">
        <v>2012</v>
      </c>
      <c r="J44" s="44"/>
      <c r="K44" s="193"/>
    </row>
    <row r="45" spans="1:14" x14ac:dyDescent="0.25">
      <c r="A45" s="15"/>
      <c r="B45" s="19" t="s">
        <v>781</v>
      </c>
      <c r="C45" s="20"/>
      <c r="D45" s="217"/>
      <c r="E45" s="183" t="s">
        <v>251</v>
      </c>
      <c r="F45" s="183">
        <v>290</v>
      </c>
      <c r="G45" s="217"/>
      <c r="H45" s="20"/>
      <c r="I45" s="21" t="s">
        <v>251</v>
      </c>
      <c r="J45" s="21">
        <v>294</v>
      </c>
      <c r="K45" s="20"/>
    </row>
    <row r="46" spans="1:14" ht="26.25" x14ac:dyDescent="0.25">
      <c r="A46" s="15"/>
      <c r="B46" s="19" t="s">
        <v>815</v>
      </c>
      <c r="C46" s="20"/>
      <c r="D46" s="217"/>
      <c r="E46" s="233">
        <v>15</v>
      </c>
      <c r="F46" s="233"/>
      <c r="G46" s="217"/>
      <c r="H46" s="20"/>
      <c r="I46" s="45">
        <v>5</v>
      </c>
      <c r="J46" s="45"/>
      <c r="K46" s="20"/>
    </row>
    <row r="47" spans="1:14" x14ac:dyDescent="0.25">
      <c r="A47" s="15"/>
      <c r="B47" s="19" t="s">
        <v>816</v>
      </c>
      <c r="C47" s="20"/>
      <c r="D47" s="217"/>
      <c r="E47" s="233">
        <v>1</v>
      </c>
      <c r="F47" s="233"/>
      <c r="G47" s="217"/>
      <c r="H47" s="20"/>
      <c r="I47" s="45">
        <v>2</v>
      </c>
      <c r="J47" s="45"/>
      <c r="K47" s="20"/>
    </row>
    <row r="48" spans="1:14" x14ac:dyDescent="0.25">
      <c r="A48" s="15"/>
      <c r="B48" s="19" t="s">
        <v>817</v>
      </c>
      <c r="C48" s="20"/>
      <c r="D48" s="217"/>
      <c r="E48" s="233" t="s">
        <v>334</v>
      </c>
      <c r="F48" s="233"/>
      <c r="G48" s="218" t="s">
        <v>256</v>
      </c>
      <c r="H48" s="20"/>
      <c r="I48" s="45" t="s">
        <v>332</v>
      </c>
      <c r="J48" s="45"/>
      <c r="K48" s="12" t="s">
        <v>256</v>
      </c>
    </row>
    <row r="49" spans="1:14" ht="27" thickBot="1" x14ac:dyDescent="0.3">
      <c r="A49" s="15"/>
      <c r="B49" s="23" t="s">
        <v>818</v>
      </c>
      <c r="C49" s="24"/>
      <c r="D49" s="223"/>
      <c r="E49" s="234" t="s">
        <v>382</v>
      </c>
      <c r="F49" s="234"/>
      <c r="G49" s="224" t="s">
        <v>256</v>
      </c>
      <c r="H49" s="24"/>
      <c r="I49" s="46" t="s">
        <v>402</v>
      </c>
      <c r="J49" s="46"/>
      <c r="K49" s="27" t="s">
        <v>256</v>
      </c>
    </row>
    <row r="50" spans="1:14" ht="15.75" thickBot="1" x14ac:dyDescent="0.3">
      <c r="A50" s="15"/>
      <c r="B50" s="109" t="s">
        <v>788</v>
      </c>
      <c r="C50" s="110"/>
      <c r="D50" s="219"/>
      <c r="E50" s="220" t="s">
        <v>251</v>
      </c>
      <c r="F50" s="220">
        <v>284</v>
      </c>
      <c r="G50" s="219"/>
      <c r="H50" s="110"/>
      <c r="I50" s="111" t="s">
        <v>251</v>
      </c>
      <c r="J50" s="111">
        <v>290</v>
      </c>
      <c r="K50" s="110"/>
    </row>
    <row r="51" spans="1:14" ht="15.75" thickTop="1" x14ac:dyDescent="0.25">
      <c r="A51" s="15"/>
      <c r="B51" s="101"/>
      <c r="C51" s="101"/>
      <c r="D51" s="101"/>
      <c r="E51" s="101"/>
      <c r="F51" s="101"/>
      <c r="G51" s="101"/>
      <c r="H51" s="101"/>
      <c r="I51" s="101"/>
      <c r="J51" s="101"/>
      <c r="K51" s="101"/>
      <c r="L51" s="101"/>
      <c r="M51" s="101"/>
      <c r="N51" s="101"/>
    </row>
    <row r="52" spans="1:14" ht="15" customHeight="1" x14ac:dyDescent="0.25">
      <c r="A52" s="15" t="s">
        <v>1042</v>
      </c>
      <c r="B52" s="98" t="s">
        <v>7</v>
      </c>
      <c r="C52" s="98"/>
      <c r="D52" s="98"/>
      <c r="E52" s="98"/>
      <c r="F52" s="98"/>
      <c r="G52" s="98"/>
      <c r="H52" s="98"/>
      <c r="I52" s="98"/>
      <c r="J52" s="98"/>
      <c r="K52" s="98"/>
      <c r="L52" s="98"/>
      <c r="M52" s="98"/>
      <c r="N52" s="98"/>
    </row>
    <row r="53" spans="1:14" x14ac:dyDescent="0.25">
      <c r="A53" s="15"/>
      <c r="B53" s="101"/>
      <c r="C53" s="101"/>
      <c r="D53" s="101"/>
      <c r="E53" s="101"/>
      <c r="F53" s="101"/>
      <c r="G53" s="101"/>
      <c r="H53" s="101"/>
      <c r="I53" s="101"/>
      <c r="J53" s="101"/>
      <c r="K53" s="101"/>
      <c r="L53" s="101"/>
      <c r="M53" s="101"/>
      <c r="N53" s="101"/>
    </row>
    <row r="54" spans="1:14" ht="15.75" thickBot="1" x14ac:dyDescent="0.3">
      <c r="A54" s="15"/>
      <c r="B54" s="24"/>
      <c r="C54" s="159"/>
      <c r="D54" s="167"/>
      <c r="E54" s="167"/>
      <c r="F54" s="191"/>
      <c r="G54" s="167"/>
      <c r="H54" s="167"/>
      <c r="I54" s="159"/>
    </row>
    <row r="55" spans="1:14" x14ac:dyDescent="0.25">
      <c r="A55" s="15"/>
      <c r="B55" s="112" t="s">
        <v>246</v>
      </c>
      <c r="C55" s="113"/>
      <c r="D55" s="89" t="s">
        <v>281</v>
      </c>
      <c r="E55" s="89"/>
      <c r="F55" s="86"/>
      <c r="G55" s="116" t="s">
        <v>282</v>
      </c>
      <c r="H55" s="116"/>
      <c r="I55" s="113"/>
    </row>
    <row r="56" spans="1:14" ht="15.75" thickBot="1" x14ac:dyDescent="0.3">
      <c r="A56" s="15"/>
      <c r="B56" s="40"/>
      <c r="C56" s="42"/>
      <c r="D56" s="90" t="s">
        <v>824</v>
      </c>
      <c r="E56" s="90"/>
      <c r="F56" s="87"/>
      <c r="G56" s="44" t="s">
        <v>825</v>
      </c>
      <c r="H56" s="44"/>
      <c r="I56" s="42"/>
    </row>
    <row r="57" spans="1:14" x14ac:dyDescent="0.25">
      <c r="A57" s="15"/>
      <c r="B57" s="174" t="s">
        <v>826</v>
      </c>
      <c r="C57" s="20"/>
      <c r="D57" s="86"/>
      <c r="E57" s="86"/>
      <c r="F57" s="29"/>
      <c r="G57" s="166"/>
      <c r="H57" s="166"/>
      <c r="I57" s="20"/>
    </row>
    <row r="58" spans="1:14" ht="26.25" x14ac:dyDescent="0.25">
      <c r="A58" s="15"/>
      <c r="B58" s="182" t="s">
        <v>827</v>
      </c>
      <c r="C58" s="20"/>
      <c r="D58" s="30" t="s">
        <v>251</v>
      </c>
      <c r="E58" s="30">
        <v>358</v>
      </c>
      <c r="F58" s="29"/>
      <c r="G58" s="21" t="s">
        <v>251</v>
      </c>
      <c r="H58" s="21">
        <v>643</v>
      </c>
      <c r="I58" s="20"/>
    </row>
    <row r="59" spans="1:14" x14ac:dyDescent="0.25">
      <c r="A59" s="15"/>
      <c r="B59" s="182" t="s">
        <v>828</v>
      </c>
      <c r="C59" s="20"/>
      <c r="D59" s="50">
        <v>182</v>
      </c>
      <c r="E59" s="50"/>
      <c r="F59" s="29"/>
      <c r="G59" s="45">
        <v>205</v>
      </c>
      <c r="H59" s="45"/>
      <c r="I59" s="20"/>
    </row>
    <row r="60" spans="1:14" x14ac:dyDescent="0.25">
      <c r="A60" s="15"/>
      <c r="B60" s="182" t="s">
        <v>829</v>
      </c>
      <c r="C60" s="20"/>
      <c r="D60" s="50">
        <v>161</v>
      </c>
      <c r="E60" s="50"/>
      <c r="F60" s="29"/>
      <c r="G60" s="45">
        <v>180</v>
      </c>
      <c r="H60" s="45"/>
      <c r="I60" s="20"/>
    </row>
    <row r="61" spans="1:14" x14ac:dyDescent="0.25">
      <c r="A61" s="15"/>
      <c r="B61" s="182" t="s">
        <v>830</v>
      </c>
      <c r="C61" s="20"/>
      <c r="D61" s="50">
        <v>84</v>
      </c>
      <c r="E61" s="50"/>
      <c r="F61" s="29"/>
      <c r="G61" s="45">
        <v>81</v>
      </c>
      <c r="H61" s="45"/>
      <c r="I61" s="20"/>
    </row>
    <row r="62" spans="1:14" x14ac:dyDescent="0.25">
      <c r="A62" s="15"/>
      <c r="B62" s="182" t="s">
        <v>831</v>
      </c>
      <c r="C62" s="20"/>
      <c r="D62" s="50">
        <v>29</v>
      </c>
      <c r="E62" s="50"/>
      <c r="F62" s="29"/>
      <c r="G62" s="45">
        <v>39</v>
      </c>
      <c r="H62" s="45"/>
      <c r="I62" s="20"/>
    </row>
    <row r="63" spans="1:14" x14ac:dyDescent="0.25">
      <c r="A63" s="15"/>
      <c r="B63" s="182" t="s">
        <v>832</v>
      </c>
      <c r="C63" s="20"/>
      <c r="D63" s="50">
        <v>18</v>
      </c>
      <c r="E63" s="50"/>
      <c r="F63" s="29"/>
      <c r="G63" s="45">
        <v>30</v>
      </c>
      <c r="H63" s="45"/>
      <c r="I63" s="20"/>
    </row>
    <row r="64" spans="1:14" x14ac:dyDescent="0.25">
      <c r="A64" s="15"/>
      <c r="B64" s="182" t="s">
        <v>833</v>
      </c>
      <c r="C64" s="20"/>
      <c r="D64" s="50">
        <v>14</v>
      </c>
      <c r="E64" s="50"/>
      <c r="F64" s="29"/>
      <c r="G64" s="45">
        <v>29</v>
      </c>
      <c r="H64" s="45"/>
      <c r="I64" s="20"/>
    </row>
    <row r="65" spans="1:14" ht="26.25" x14ac:dyDescent="0.25">
      <c r="A65" s="15"/>
      <c r="B65" s="182" t="s">
        <v>141</v>
      </c>
      <c r="C65" s="20"/>
      <c r="D65" s="50">
        <v>7</v>
      </c>
      <c r="E65" s="50"/>
      <c r="F65" s="29"/>
      <c r="G65" s="45">
        <v>40</v>
      </c>
      <c r="H65" s="45"/>
      <c r="I65" s="20"/>
    </row>
    <row r="66" spans="1:14" ht="15.75" thickBot="1" x14ac:dyDescent="0.3">
      <c r="A66" s="15"/>
      <c r="B66" s="184" t="s">
        <v>143</v>
      </c>
      <c r="C66" s="24"/>
      <c r="D66" s="51">
        <v>123</v>
      </c>
      <c r="E66" s="51"/>
      <c r="F66" s="32"/>
      <c r="G66" s="46">
        <v>168</v>
      </c>
      <c r="H66" s="46"/>
      <c r="I66" s="24"/>
    </row>
    <row r="67" spans="1:14" x14ac:dyDescent="0.25">
      <c r="A67" s="15"/>
      <c r="B67" s="182" t="s">
        <v>834</v>
      </c>
      <c r="C67" s="20"/>
      <c r="D67" s="266">
        <v>976</v>
      </c>
      <c r="E67" s="266"/>
      <c r="F67" s="29"/>
      <c r="G67" s="49">
        <v>1415</v>
      </c>
      <c r="H67" s="49"/>
      <c r="I67" s="20"/>
    </row>
    <row r="68" spans="1:14" ht="15.75" thickBot="1" x14ac:dyDescent="0.3">
      <c r="A68" s="15"/>
      <c r="B68" s="23" t="s">
        <v>835</v>
      </c>
      <c r="C68" s="24"/>
      <c r="D68" s="51" t="s">
        <v>836</v>
      </c>
      <c r="E68" s="51"/>
      <c r="F68" s="108" t="s">
        <v>256</v>
      </c>
      <c r="G68" s="46" t="s">
        <v>837</v>
      </c>
      <c r="H68" s="46"/>
      <c r="I68" s="27" t="s">
        <v>256</v>
      </c>
    </row>
    <row r="69" spans="1:14" ht="15.75" thickBot="1" x14ac:dyDescent="0.3">
      <c r="A69" s="15"/>
      <c r="B69" s="245"/>
      <c r="C69" s="24"/>
      <c r="D69" s="33" t="s">
        <v>251</v>
      </c>
      <c r="E69" s="33">
        <v>810</v>
      </c>
      <c r="F69" s="32"/>
      <c r="G69" s="25" t="s">
        <v>251</v>
      </c>
      <c r="H69" s="121">
        <v>1250</v>
      </c>
      <c r="I69" s="24"/>
    </row>
    <row r="70" spans="1:14" x14ac:dyDescent="0.25">
      <c r="A70" s="15"/>
      <c r="B70" s="174" t="s">
        <v>838</v>
      </c>
      <c r="C70" s="20"/>
      <c r="D70" s="86"/>
      <c r="E70" s="86"/>
      <c r="F70" s="29"/>
      <c r="G70" s="166"/>
      <c r="H70" s="166"/>
      <c r="I70" s="20"/>
    </row>
    <row r="71" spans="1:14" x14ac:dyDescent="0.25">
      <c r="A71" s="15"/>
      <c r="B71" s="182" t="s">
        <v>839</v>
      </c>
      <c r="C71" s="20"/>
      <c r="D71" s="30" t="s">
        <v>251</v>
      </c>
      <c r="E71" s="30" t="s">
        <v>840</v>
      </c>
      <c r="F71" s="64" t="s">
        <v>256</v>
      </c>
      <c r="G71" s="21" t="s">
        <v>251</v>
      </c>
      <c r="H71" s="21" t="s">
        <v>506</v>
      </c>
      <c r="I71" s="12" t="s">
        <v>256</v>
      </c>
    </row>
    <row r="72" spans="1:14" ht="26.25" x14ac:dyDescent="0.25">
      <c r="A72" s="15"/>
      <c r="B72" s="182" t="s">
        <v>841</v>
      </c>
      <c r="C72" s="20"/>
      <c r="D72" s="50" t="s">
        <v>842</v>
      </c>
      <c r="E72" s="50"/>
      <c r="F72" s="64" t="s">
        <v>256</v>
      </c>
      <c r="G72" s="45" t="s">
        <v>843</v>
      </c>
      <c r="H72" s="45"/>
      <c r="I72" s="12" t="s">
        <v>256</v>
      </c>
    </row>
    <row r="73" spans="1:14" ht="26.25" x14ac:dyDescent="0.25">
      <c r="A73" s="15"/>
      <c r="B73" s="182" t="s">
        <v>844</v>
      </c>
      <c r="C73" s="20"/>
      <c r="D73" s="50" t="s">
        <v>845</v>
      </c>
      <c r="E73" s="50"/>
      <c r="F73" s="64" t="s">
        <v>256</v>
      </c>
      <c r="G73" s="45" t="s">
        <v>253</v>
      </c>
      <c r="H73" s="45"/>
      <c r="I73" s="20"/>
    </row>
    <row r="74" spans="1:14" ht="27" thickBot="1" x14ac:dyDescent="0.3">
      <c r="A74" s="15"/>
      <c r="B74" s="184" t="s">
        <v>846</v>
      </c>
      <c r="C74" s="24"/>
      <c r="D74" s="51" t="s">
        <v>847</v>
      </c>
      <c r="E74" s="51"/>
      <c r="F74" s="108" t="s">
        <v>256</v>
      </c>
      <c r="G74" s="46" t="s">
        <v>848</v>
      </c>
      <c r="H74" s="46"/>
      <c r="I74" s="27" t="s">
        <v>256</v>
      </c>
    </row>
    <row r="75" spans="1:14" ht="15.75" thickBot="1" x14ac:dyDescent="0.3">
      <c r="A75" s="15"/>
      <c r="B75" s="184" t="s">
        <v>849</v>
      </c>
      <c r="C75" s="24"/>
      <c r="D75" s="195" t="s">
        <v>850</v>
      </c>
      <c r="E75" s="195"/>
      <c r="F75" s="108" t="s">
        <v>256</v>
      </c>
      <c r="G75" s="194" t="s">
        <v>851</v>
      </c>
      <c r="H75" s="194"/>
      <c r="I75" s="27" t="s">
        <v>256</v>
      </c>
    </row>
    <row r="76" spans="1:14" ht="15.75" thickBot="1" x14ac:dyDescent="0.3">
      <c r="A76" s="15"/>
      <c r="B76" s="109" t="s">
        <v>852</v>
      </c>
      <c r="C76" s="110"/>
      <c r="D76" s="37" t="s">
        <v>251</v>
      </c>
      <c r="E76" s="37">
        <v>200</v>
      </c>
      <c r="F76" s="35"/>
      <c r="G76" s="111" t="s">
        <v>251</v>
      </c>
      <c r="H76" s="111">
        <v>785</v>
      </c>
      <c r="I76" s="110"/>
    </row>
    <row r="77" spans="1:14" ht="15.75" thickTop="1" x14ac:dyDescent="0.25">
      <c r="A77" s="15"/>
      <c r="B77" s="100" t="s">
        <v>853</v>
      </c>
      <c r="C77" s="100"/>
      <c r="D77" s="100"/>
      <c r="E77" s="100"/>
      <c r="F77" s="100"/>
      <c r="G77" s="100"/>
      <c r="H77" s="100"/>
      <c r="I77" s="100"/>
      <c r="J77" s="100"/>
      <c r="K77" s="100"/>
      <c r="L77" s="100"/>
      <c r="M77" s="100"/>
      <c r="N77" s="100"/>
    </row>
    <row r="78" spans="1:14" x14ac:dyDescent="0.25">
      <c r="A78" s="15"/>
      <c r="B78" s="101"/>
      <c r="C78" s="101"/>
      <c r="D78" s="101"/>
      <c r="E78" s="101"/>
      <c r="F78" s="101"/>
      <c r="G78" s="101"/>
      <c r="H78" s="101"/>
      <c r="I78" s="101"/>
      <c r="J78" s="101"/>
      <c r="K78" s="101"/>
      <c r="L78" s="101"/>
      <c r="M78" s="101"/>
      <c r="N78" s="101"/>
    </row>
    <row r="79" spans="1:14" ht="15" customHeight="1" x14ac:dyDescent="0.25">
      <c r="A79" s="15" t="s">
        <v>1043</v>
      </c>
      <c r="B79" s="98" t="s">
        <v>7</v>
      </c>
      <c r="C79" s="98"/>
      <c r="D79" s="98"/>
      <c r="E79" s="98"/>
      <c r="F79" s="98"/>
      <c r="G79" s="98"/>
      <c r="H79" s="98"/>
      <c r="I79" s="98"/>
      <c r="J79" s="98"/>
      <c r="K79" s="98"/>
      <c r="L79" s="98"/>
      <c r="M79" s="98"/>
      <c r="N79" s="98"/>
    </row>
    <row r="80" spans="1:14" x14ac:dyDescent="0.25">
      <c r="A80" s="15"/>
      <c r="B80" s="101"/>
      <c r="C80" s="101"/>
      <c r="D80" s="101"/>
      <c r="E80" s="101"/>
      <c r="F80" s="101"/>
      <c r="G80" s="101"/>
      <c r="H80" s="101"/>
      <c r="I80" s="101"/>
      <c r="J80" s="101"/>
      <c r="K80" s="101"/>
      <c r="L80" s="101"/>
      <c r="M80" s="101"/>
      <c r="N80" s="101"/>
    </row>
    <row r="81" spans="1:14" ht="15.75" thickBot="1" x14ac:dyDescent="0.3">
      <c r="A81" s="15"/>
      <c r="B81" s="24"/>
      <c r="C81" s="159"/>
      <c r="D81" s="167"/>
      <c r="E81" s="167"/>
      <c r="F81" s="191"/>
      <c r="G81" s="167"/>
      <c r="H81" s="167"/>
      <c r="I81" s="159"/>
    </row>
    <row r="82" spans="1:14" x14ac:dyDescent="0.25">
      <c r="A82" s="15"/>
      <c r="B82" s="112" t="s">
        <v>246</v>
      </c>
      <c r="C82" s="113"/>
      <c r="D82" s="89" t="s">
        <v>281</v>
      </c>
      <c r="E82" s="89"/>
      <c r="F82" s="86"/>
      <c r="G82" s="116" t="s">
        <v>282</v>
      </c>
      <c r="H82" s="116"/>
      <c r="I82" s="113"/>
    </row>
    <row r="83" spans="1:14" ht="15.75" thickBot="1" x14ac:dyDescent="0.3">
      <c r="A83" s="15"/>
      <c r="B83" s="40"/>
      <c r="C83" s="42"/>
      <c r="D83" s="90">
        <v>2013</v>
      </c>
      <c r="E83" s="90"/>
      <c r="F83" s="87"/>
      <c r="G83" s="44">
        <v>2012</v>
      </c>
      <c r="H83" s="44"/>
      <c r="I83" s="42"/>
    </row>
    <row r="84" spans="1:14" x14ac:dyDescent="0.25">
      <c r="A84" s="15"/>
      <c r="B84" s="19" t="s">
        <v>856</v>
      </c>
      <c r="C84" s="20"/>
      <c r="D84" s="86"/>
      <c r="E84" s="86"/>
      <c r="F84" s="29"/>
      <c r="G84" s="166"/>
      <c r="H84" s="166"/>
      <c r="I84" s="20"/>
    </row>
    <row r="85" spans="1:14" x14ac:dyDescent="0.25">
      <c r="A85" s="15"/>
      <c r="B85" s="182" t="s">
        <v>86</v>
      </c>
      <c r="C85" s="20"/>
      <c r="D85" s="30" t="s">
        <v>251</v>
      </c>
      <c r="E85" s="30">
        <v>206</v>
      </c>
      <c r="F85" s="29"/>
      <c r="G85" s="21" t="s">
        <v>251</v>
      </c>
      <c r="H85" s="21">
        <v>256</v>
      </c>
      <c r="I85" s="20"/>
    </row>
    <row r="86" spans="1:14" x14ac:dyDescent="0.25">
      <c r="A86" s="15"/>
      <c r="B86" s="182" t="s">
        <v>90</v>
      </c>
      <c r="C86" s="20"/>
      <c r="D86" s="50">
        <v>270</v>
      </c>
      <c r="E86" s="50"/>
      <c r="F86" s="29"/>
      <c r="G86" s="45">
        <v>591</v>
      </c>
      <c r="H86" s="45"/>
      <c r="I86" s="20"/>
    </row>
    <row r="87" spans="1:14" x14ac:dyDescent="0.25">
      <c r="A87" s="15"/>
      <c r="B87" s="182" t="s">
        <v>94</v>
      </c>
      <c r="C87" s="20"/>
      <c r="D87" s="50" t="s">
        <v>857</v>
      </c>
      <c r="E87" s="50"/>
      <c r="F87" s="64" t="s">
        <v>256</v>
      </c>
      <c r="G87" s="45" t="s">
        <v>253</v>
      </c>
      <c r="H87" s="45"/>
      <c r="I87" s="20"/>
    </row>
    <row r="88" spans="1:14" ht="15.75" thickBot="1" x14ac:dyDescent="0.3">
      <c r="A88" s="15"/>
      <c r="B88" s="23" t="s">
        <v>858</v>
      </c>
      <c r="C88" s="24"/>
      <c r="D88" s="51" t="s">
        <v>859</v>
      </c>
      <c r="E88" s="51"/>
      <c r="F88" s="108" t="s">
        <v>256</v>
      </c>
      <c r="G88" s="46" t="s">
        <v>860</v>
      </c>
      <c r="H88" s="46"/>
      <c r="I88" s="27" t="s">
        <v>256</v>
      </c>
    </row>
    <row r="89" spans="1:14" ht="15.75" thickBot="1" x14ac:dyDescent="0.3">
      <c r="A89" s="15"/>
      <c r="B89" s="109" t="s">
        <v>852</v>
      </c>
      <c r="C89" s="110"/>
      <c r="D89" s="37" t="s">
        <v>251</v>
      </c>
      <c r="E89" s="37">
        <v>200</v>
      </c>
      <c r="F89" s="35"/>
      <c r="G89" s="111" t="s">
        <v>251</v>
      </c>
      <c r="H89" s="111">
        <v>785</v>
      </c>
      <c r="I89" s="110"/>
    </row>
    <row r="90" spans="1:14" ht="15.75" thickTop="1" x14ac:dyDescent="0.25">
      <c r="A90" s="15"/>
      <c r="B90" s="101"/>
      <c r="C90" s="101"/>
      <c r="D90" s="101"/>
      <c r="E90" s="101"/>
      <c r="F90" s="101"/>
      <c r="G90" s="101"/>
      <c r="H90" s="101"/>
      <c r="I90" s="101"/>
      <c r="J90" s="101"/>
      <c r="K90" s="101"/>
      <c r="L90" s="101"/>
      <c r="M90" s="101"/>
      <c r="N90" s="101"/>
    </row>
    <row r="91" spans="1:14" ht="15" customHeight="1" x14ac:dyDescent="0.25">
      <c r="A91" s="15" t="s">
        <v>1044</v>
      </c>
      <c r="B91" s="98" t="s">
        <v>7</v>
      </c>
      <c r="C91" s="98"/>
      <c r="D91" s="98"/>
      <c r="E91" s="98"/>
      <c r="F91" s="98"/>
      <c r="G91" s="98"/>
      <c r="H91" s="98"/>
      <c r="I91" s="98"/>
      <c r="J91" s="98"/>
      <c r="K91" s="98"/>
      <c r="L91" s="98"/>
      <c r="M91" s="98"/>
      <c r="N91" s="98"/>
    </row>
    <row r="92" spans="1:14" x14ac:dyDescent="0.25">
      <c r="A92" s="15"/>
      <c r="B92" s="100"/>
      <c r="C92" s="100"/>
      <c r="D92" s="100"/>
      <c r="E92" s="100"/>
      <c r="F92" s="100"/>
      <c r="G92" s="100"/>
      <c r="H92" s="100"/>
      <c r="I92" s="100"/>
      <c r="J92" s="100"/>
      <c r="K92" s="100"/>
      <c r="L92" s="100"/>
      <c r="M92" s="100"/>
      <c r="N92" s="100"/>
    </row>
    <row r="93" spans="1:14" x14ac:dyDescent="0.25">
      <c r="A93" s="15"/>
      <c r="B93" s="20"/>
      <c r="C93" s="16"/>
      <c r="D93" s="41"/>
      <c r="E93" s="41"/>
      <c r="F93" s="16"/>
    </row>
    <row r="94" spans="1:14" ht="15.75" thickBot="1" x14ac:dyDescent="0.3">
      <c r="A94" s="15"/>
      <c r="B94" s="158" t="s">
        <v>246</v>
      </c>
      <c r="C94" s="159"/>
      <c r="D94" s="42"/>
      <c r="E94" s="42"/>
      <c r="F94" s="159"/>
    </row>
    <row r="95" spans="1:14" ht="26.25" x14ac:dyDescent="0.25">
      <c r="A95" s="15"/>
      <c r="B95" s="19" t="s">
        <v>862</v>
      </c>
      <c r="C95" s="20"/>
      <c r="D95" s="21" t="s">
        <v>251</v>
      </c>
      <c r="E95" s="21">
        <v>95</v>
      </c>
      <c r="F95" s="20"/>
    </row>
    <row r="96" spans="1:14" ht="26.25" x14ac:dyDescent="0.25">
      <c r="A96" s="15"/>
      <c r="B96" s="19" t="s">
        <v>863</v>
      </c>
      <c r="C96" s="20"/>
      <c r="D96" s="45">
        <v>53</v>
      </c>
      <c r="E96" s="45"/>
      <c r="F96" s="20"/>
    </row>
    <row r="97" spans="1:14" ht="27" thickBot="1" x14ac:dyDescent="0.3">
      <c r="A97" s="15"/>
      <c r="B97" s="109" t="s">
        <v>864</v>
      </c>
      <c r="C97" s="110"/>
      <c r="D97" s="125">
        <v>55</v>
      </c>
      <c r="E97" s="125"/>
      <c r="F97" s="110"/>
    </row>
    <row r="98" spans="1:14" ht="15.75" thickTop="1" x14ac:dyDescent="0.25">
      <c r="A98" s="15"/>
      <c r="B98" s="20"/>
      <c r="C98" s="20"/>
      <c r="D98" s="20"/>
      <c r="E98" s="20"/>
      <c r="F98" s="20"/>
    </row>
    <row r="99" spans="1:14" x14ac:dyDescent="0.25">
      <c r="A99" s="15"/>
      <c r="B99" s="101"/>
      <c r="C99" s="101"/>
      <c r="D99" s="101"/>
      <c r="E99" s="101"/>
      <c r="F99" s="101"/>
      <c r="G99" s="101"/>
      <c r="H99" s="101"/>
      <c r="I99" s="101"/>
      <c r="J99" s="101"/>
      <c r="K99" s="101"/>
      <c r="L99" s="101"/>
      <c r="M99" s="101"/>
      <c r="N99" s="101"/>
    </row>
  </sheetData>
  <mergeCells count="155">
    <mergeCell ref="A91:A99"/>
    <mergeCell ref="B91:N91"/>
    <mergeCell ref="B92:N92"/>
    <mergeCell ref="B99:N99"/>
    <mergeCell ref="A52:A78"/>
    <mergeCell ref="B52:N52"/>
    <mergeCell ref="B53:N53"/>
    <mergeCell ref="B77:N77"/>
    <mergeCell ref="B78:N78"/>
    <mergeCell ref="A79:A90"/>
    <mergeCell ref="B79:N79"/>
    <mergeCell ref="B80:N80"/>
    <mergeCell ref="B90:N90"/>
    <mergeCell ref="A28:A39"/>
    <mergeCell ref="B28:N28"/>
    <mergeCell ref="B29:N29"/>
    <mergeCell ref="B30:N30"/>
    <mergeCell ref="B39:N39"/>
    <mergeCell ref="A40:A51"/>
    <mergeCell ref="B40:N40"/>
    <mergeCell ref="B41:N41"/>
    <mergeCell ref="B42:N42"/>
    <mergeCell ref="B51:N51"/>
    <mergeCell ref="B11:N11"/>
    <mergeCell ref="A12:A27"/>
    <mergeCell ref="B12:N12"/>
    <mergeCell ref="B13:N13"/>
    <mergeCell ref="B14:N14"/>
    <mergeCell ref="B27:N27"/>
    <mergeCell ref="D96:E96"/>
    <mergeCell ref="D97:E97"/>
    <mergeCell ref="A1:A2"/>
    <mergeCell ref="B1:N1"/>
    <mergeCell ref="B2:N2"/>
    <mergeCell ref="B3:N3"/>
    <mergeCell ref="A4:A11"/>
    <mergeCell ref="B4:N4"/>
    <mergeCell ref="B5:N5"/>
    <mergeCell ref="B6:N6"/>
    <mergeCell ref="D87:E87"/>
    <mergeCell ref="G87:H87"/>
    <mergeCell ref="D88:E88"/>
    <mergeCell ref="G88:H88"/>
    <mergeCell ref="D93:E93"/>
    <mergeCell ref="D94:E94"/>
    <mergeCell ref="G83:H83"/>
    <mergeCell ref="I82:I83"/>
    <mergeCell ref="D84:E84"/>
    <mergeCell ref="G84:H84"/>
    <mergeCell ref="D86:E86"/>
    <mergeCell ref="G86:H86"/>
    <mergeCell ref="D75:E75"/>
    <mergeCell ref="G75:H75"/>
    <mergeCell ref="D81:E81"/>
    <mergeCell ref="G81:H81"/>
    <mergeCell ref="B82:B83"/>
    <mergeCell ref="C82:C83"/>
    <mergeCell ref="D82:E82"/>
    <mergeCell ref="D83:E83"/>
    <mergeCell ref="F82:F83"/>
    <mergeCell ref="G82:H82"/>
    <mergeCell ref="D72:E72"/>
    <mergeCell ref="G72:H72"/>
    <mergeCell ref="D73:E73"/>
    <mergeCell ref="G73:H73"/>
    <mergeCell ref="D74:E74"/>
    <mergeCell ref="G74:H74"/>
    <mergeCell ref="D67:E67"/>
    <mergeCell ref="G67:H67"/>
    <mergeCell ref="D68:E68"/>
    <mergeCell ref="G68:H68"/>
    <mergeCell ref="D70:E70"/>
    <mergeCell ref="G70:H70"/>
    <mergeCell ref="D64:E64"/>
    <mergeCell ref="G64:H64"/>
    <mergeCell ref="D65:E65"/>
    <mergeCell ref="G65:H65"/>
    <mergeCell ref="D66:E66"/>
    <mergeCell ref="G66:H66"/>
    <mergeCell ref="D61:E61"/>
    <mergeCell ref="G61:H61"/>
    <mergeCell ref="D62:E62"/>
    <mergeCell ref="G62:H62"/>
    <mergeCell ref="D63:E63"/>
    <mergeCell ref="G63:H63"/>
    <mergeCell ref="I55:I56"/>
    <mergeCell ref="D57:E57"/>
    <mergeCell ref="G57:H57"/>
    <mergeCell ref="D59:E59"/>
    <mergeCell ref="G59:H59"/>
    <mergeCell ref="D60:E60"/>
    <mergeCell ref="G60:H60"/>
    <mergeCell ref="D54:E54"/>
    <mergeCell ref="G54:H54"/>
    <mergeCell ref="B55:B56"/>
    <mergeCell ref="C55:C56"/>
    <mergeCell ref="D55:E55"/>
    <mergeCell ref="D56:E56"/>
    <mergeCell ref="F55:F56"/>
    <mergeCell ref="G55:H55"/>
    <mergeCell ref="G56:H56"/>
    <mergeCell ref="E47:F47"/>
    <mergeCell ref="I47:J47"/>
    <mergeCell ref="E48:F48"/>
    <mergeCell ref="I48:J48"/>
    <mergeCell ref="E49:F49"/>
    <mergeCell ref="I49:J49"/>
    <mergeCell ref="H43:H44"/>
    <mergeCell ref="I43:J43"/>
    <mergeCell ref="I44:J44"/>
    <mergeCell ref="K43:K44"/>
    <mergeCell ref="E46:F46"/>
    <mergeCell ref="I46:J46"/>
    <mergeCell ref="B43:B44"/>
    <mergeCell ref="C43:C44"/>
    <mergeCell ref="D43:D44"/>
    <mergeCell ref="E43:F43"/>
    <mergeCell ref="E44:F44"/>
    <mergeCell ref="G43:G44"/>
    <mergeCell ref="E24:F24"/>
    <mergeCell ref="I24:J24"/>
    <mergeCell ref="L24:M24"/>
    <mergeCell ref="E25:F25"/>
    <mergeCell ref="I25:J25"/>
    <mergeCell ref="L25:M25"/>
    <mergeCell ref="E22:F22"/>
    <mergeCell ref="I22:J22"/>
    <mergeCell ref="L22:M22"/>
    <mergeCell ref="E23:F23"/>
    <mergeCell ref="I23:J23"/>
    <mergeCell ref="L23:M23"/>
    <mergeCell ref="E20:F20"/>
    <mergeCell ref="I20:J20"/>
    <mergeCell ref="L20:M20"/>
    <mergeCell ref="E21:F21"/>
    <mergeCell ref="I21:J21"/>
    <mergeCell ref="L21:M21"/>
    <mergeCell ref="E18:F18"/>
    <mergeCell ref="I18:J18"/>
    <mergeCell ref="L18:M18"/>
    <mergeCell ref="E19:F19"/>
    <mergeCell ref="I19:J19"/>
    <mergeCell ref="L19:M19"/>
    <mergeCell ref="E15:F15"/>
    <mergeCell ref="I15:J15"/>
    <mergeCell ref="L15:M15"/>
    <mergeCell ref="E16:F16"/>
    <mergeCell ref="I16:J16"/>
    <mergeCell ref="L16:M16"/>
    <mergeCell ref="E7:F7"/>
    <mergeCell ref="I7:J7"/>
    <mergeCell ref="L7:M7"/>
    <mergeCell ref="E9:F9"/>
    <mergeCell ref="I9:J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3.5703125" bestFit="1" customWidth="1"/>
    <col min="6" max="6" width="1.5703125" bestFit="1" customWidth="1"/>
    <col min="7" max="7" width="1.85546875" bestFit="1" customWidth="1"/>
    <col min="8" max="8" width="3.5703125" bestFit="1"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9" t="s">
        <v>10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75</v>
      </c>
      <c r="B3" s="98" t="s">
        <v>7</v>
      </c>
      <c r="C3" s="98"/>
      <c r="D3" s="98"/>
      <c r="E3" s="98"/>
      <c r="F3" s="98"/>
      <c r="G3" s="98"/>
      <c r="H3" s="98"/>
      <c r="I3" s="98"/>
      <c r="J3" s="98"/>
      <c r="K3" s="98"/>
      <c r="L3" s="98"/>
    </row>
    <row r="4" spans="1:12" ht="15" customHeight="1" x14ac:dyDescent="0.25">
      <c r="A4" s="15" t="s">
        <v>1046</v>
      </c>
      <c r="B4" s="98" t="s">
        <v>7</v>
      </c>
      <c r="C4" s="98"/>
      <c r="D4" s="98"/>
      <c r="E4" s="98"/>
      <c r="F4" s="98"/>
      <c r="G4" s="98"/>
      <c r="H4" s="98"/>
      <c r="I4" s="98"/>
      <c r="J4" s="98"/>
      <c r="K4" s="98"/>
      <c r="L4" s="98"/>
    </row>
    <row r="5" spans="1:12" x14ac:dyDescent="0.25">
      <c r="A5" s="15"/>
      <c r="B5" s="100"/>
      <c r="C5" s="100"/>
      <c r="D5" s="100"/>
      <c r="E5" s="100"/>
      <c r="F5" s="100"/>
      <c r="G5" s="100"/>
      <c r="H5" s="100"/>
      <c r="I5" s="100"/>
      <c r="J5" s="100"/>
      <c r="K5" s="100"/>
      <c r="L5" s="100"/>
    </row>
    <row r="6" spans="1:12" ht="15.75" thickBot="1" x14ac:dyDescent="0.3">
      <c r="A6" s="15"/>
      <c r="B6" s="24"/>
      <c r="C6" s="159"/>
      <c r="D6" s="42"/>
      <c r="E6" s="42"/>
      <c r="F6" s="159"/>
      <c r="G6" s="42"/>
      <c r="H6" s="42"/>
      <c r="I6" s="159"/>
      <c r="J6" s="42"/>
      <c r="K6" s="42"/>
      <c r="L6" s="159"/>
    </row>
    <row r="7" spans="1:12" ht="15.75" thickBot="1" x14ac:dyDescent="0.3">
      <c r="A7" s="15"/>
      <c r="B7" s="158" t="s">
        <v>246</v>
      </c>
      <c r="C7" s="159"/>
      <c r="D7" s="149">
        <v>2013</v>
      </c>
      <c r="E7" s="149"/>
      <c r="F7" s="190"/>
      <c r="G7" s="150">
        <v>2012</v>
      </c>
      <c r="H7" s="150"/>
      <c r="I7" s="191"/>
      <c r="J7" s="150">
        <v>2011</v>
      </c>
      <c r="K7" s="150"/>
      <c r="L7" s="159"/>
    </row>
    <row r="8" spans="1:12" x14ac:dyDescent="0.25">
      <c r="A8" s="15"/>
      <c r="B8" s="19" t="s">
        <v>878</v>
      </c>
      <c r="C8" s="20"/>
      <c r="D8" s="86"/>
      <c r="E8" s="86"/>
      <c r="F8" s="29"/>
      <c r="G8" s="166"/>
      <c r="H8" s="166"/>
      <c r="I8" s="20"/>
      <c r="J8" s="166"/>
      <c r="K8" s="166"/>
      <c r="L8" s="20"/>
    </row>
    <row r="9" spans="1:12" x14ac:dyDescent="0.25">
      <c r="A9" s="15"/>
      <c r="B9" s="182" t="s">
        <v>84</v>
      </c>
      <c r="C9" s="20"/>
      <c r="D9" s="30" t="s">
        <v>251</v>
      </c>
      <c r="E9" s="30">
        <v>124</v>
      </c>
      <c r="F9" s="29"/>
      <c r="G9" s="21" t="s">
        <v>251</v>
      </c>
      <c r="H9" s="21">
        <v>135</v>
      </c>
      <c r="I9" s="20"/>
      <c r="J9" s="21" t="s">
        <v>251</v>
      </c>
      <c r="K9" s="21">
        <v>135</v>
      </c>
      <c r="L9" s="20"/>
    </row>
    <row r="10" spans="1:12" x14ac:dyDescent="0.25">
      <c r="A10" s="15"/>
      <c r="B10" s="182" t="s">
        <v>97</v>
      </c>
      <c r="C10" s="20"/>
      <c r="D10" s="50">
        <v>46</v>
      </c>
      <c r="E10" s="50"/>
      <c r="F10" s="29"/>
      <c r="G10" s="45">
        <v>64</v>
      </c>
      <c r="H10" s="45"/>
      <c r="I10" s="20"/>
      <c r="J10" s="45">
        <v>89</v>
      </c>
      <c r="K10" s="45"/>
      <c r="L10" s="20"/>
    </row>
    <row r="11" spans="1:12" x14ac:dyDescent="0.25">
      <c r="A11" s="15"/>
      <c r="B11" s="19" t="s">
        <v>879</v>
      </c>
      <c r="C11" s="20"/>
      <c r="D11" s="85"/>
      <c r="E11" s="85"/>
      <c r="F11" s="29"/>
      <c r="G11" s="175"/>
      <c r="H11" s="175"/>
      <c r="I11" s="20"/>
      <c r="J11" s="175"/>
      <c r="K11" s="175"/>
      <c r="L11" s="20"/>
    </row>
    <row r="12" spans="1:12" x14ac:dyDescent="0.25">
      <c r="A12" s="15"/>
      <c r="B12" s="182" t="s">
        <v>84</v>
      </c>
      <c r="C12" s="20"/>
      <c r="D12" s="50">
        <v>223</v>
      </c>
      <c r="E12" s="50"/>
      <c r="F12" s="29"/>
      <c r="G12" s="45" t="s">
        <v>383</v>
      </c>
      <c r="H12" s="45"/>
      <c r="I12" s="12" t="s">
        <v>256</v>
      </c>
      <c r="J12" s="45">
        <v>30</v>
      </c>
      <c r="K12" s="45"/>
      <c r="L12" s="20"/>
    </row>
    <row r="13" spans="1:12" ht="15.75" thickBot="1" x14ac:dyDescent="0.3">
      <c r="A13" s="15"/>
      <c r="B13" s="241" t="s">
        <v>97</v>
      </c>
      <c r="C13" s="110"/>
      <c r="D13" s="123" t="s">
        <v>880</v>
      </c>
      <c r="E13" s="123"/>
      <c r="F13" s="36" t="s">
        <v>256</v>
      </c>
      <c r="G13" s="125">
        <v>43</v>
      </c>
      <c r="H13" s="125"/>
      <c r="I13" s="110"/>
      <c r="J13" s="125" t="s">
        <v>881</v>
      </c>
      <c r="K13" s="125"/>
      <c r="L13" s="122" t="s">
        <v>256</v>
      </c>
    </row>
    <row r="14" spans="1:12" ht="15.75" thickTop="1" x14ac:dyDescent="0.25">
      <c r="A14" s="15"/>
      <c r="B14" s="20"/>
      <c r="C14" s="20"/>
      <c r="D14" s="20"/>
      <c r="E14" s="20"/>
      <c r="F14" s="20"/>
      <c r="G14" s="20"/>
      <c r="H14" s="20"/>
      <c r="I14" s="20"/>
      <c r="J14" s="20"/>
      <c r="K14" s="20"/>
      <c r="L14" s="20"/>
    </row>
    <row r="15" spans="1:12" x14ac:dyDescent="0.25">
      <c r="A15" s="15"/>
      <c r="B15" s="100"/>
      <c r="C15" s="100"/>
      <c r="D15" s="100"/>
      <c r="E15" s="100"/>
      <c r="F15" s="100"/>
      <c r="G15" s="100"/>
      <c r="H15" s="100"/>
      <c r="I15" s="100"/>
      <c r="J15" s="100"/>
      <c r="K15" s="100"/>
      <c r="L15" s="100"/>
    </row>
  </sheetData>
  <mergeCells count="29">
    <mergeCell ref="B15:L15"/>
    <mergeCell ref="D13:E13"/>
    <mergeCell ref="G13:H13"/>
    <mergeCell ref="J13:K13"/>
    <mergeCell ref="A1:A2"/>
    <mergeCell ref="B1:L1"/>
    <mergeCell ref="B2:L2"/>
    <mergeCell ref="B3:L3"/>
    <mergeCell ref="A4:A15"/>
    <mergeCell ref="B4:L4"/>
    <mergeCell ref="B5:L5"/>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2" width="36.5703125" bestFit="1" customWidth="1"/>
    <col min="4" max="4" width="2.5703125" customWidth="1"/>
    <col min="5" max="5" width="8.140625" customWidth="1"/>
    <col min="7" max="7" width="2.5703125" customWidth="1"/>
    <col min="8" max="8" width="8.140625" customWidth="1"/>
    <col min="10" max="10" width="1.85546875" bestFit="1" customWidth="1"/>
    <col min="11" max="11" width="5.7109375" bestFit="1" customWidth="1"/>
    <col min="13" max="13" width="3" customWidth="1"/>
    <col min="14" max="14" width="7.85546875" customWidth="1"/>
    <col min="15" max="15" width="2.5703125" customWidth="1"/>
    <col min="16" max="16" width="3" customWidth="1"/>
    <col min="17" max="17" width="7.85546875" customWidth="1"/>
    <col min="18" max="18" width="1.5703125" bestFit="1" customWidth="1"/>
    <col min="19" max="19" width="1.85546875" bestFit="1" customWidth="1"/>
    <col min="20" max="20" width="3.5703125" bestFit="1" customWidth="1"/>
    <col min="21" max="21" width="1.5703125" bestFit="1" customWidth="1"/>
    <col min="22" max="22" width="1.85546875" bestFit="1" customWidth="1"/>
    <col min="23" max="23" width="3.5703125" bestFit="1" customWidth="1"/>
    <col min="25" max="25" width="1.85546875" bestFit="1" customWidth="1"/>
    <col min="26" max="26" width="3.5703125" bestFit="1" customWidth="1"/>
  </cols>
  <sheetData>
    <row r="1" spans="1:27" ht="15" customHeight="1" x14ac:dyDescent="0.25">
      <c r="A1" s="9" t="s">
        <v>104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884</v>
      </c>
      <c r="B3" s="98" t="s">
        <v>7</v>
      </c>
      <c r="C3" s="98"/>
      <c r="D3" s="98"/>
      <c r="E3" s="98"/>
      <c r="F3" s="98"/>
      <c r="G3" s="98"/>
      <c r="H3" s="98"/>
      <c r="I3" s="98"/>
      <c r="J3" s="98"/>
      <c r="K3" s="98"/>
      <c r="L3" s="98"/>
      <c r="M3" s="98"/>
      <c r="N3" s="98"/>
      <c r="O3" s="98"/>
      <c r="P3" s="98"/>
      <c r="Q3" s="98"/>
      <c r="R3" s="98"/>
      <c r="S3" s="98"/>
      <c r="T3" s="98"/>
      <c r="U3" s="98"/>
      <c r="V3" s="98"/>
      <c r="W3" s="98"/>
      <c r="X3" s="98"/>
      <c r="Y3" s="98"/>
      <c r="Z3" s="98"/>
      <c r="AA3" s="98"/>
    </row>
    <row r="4" spans="1:27" ht="15" customHeight="1" x14ac:dyDescent="0.25">
      <c r="A4" s="15" t="s">
        <v>1048</v>
      </c>
      <c r="B4" s="98" t="s">
        <v>7</v>
      </c>
      <c r="C4" s="98"/>
      <c r="D4" s="98"/>
      <c r="E4" s="98"/>
      <c r="F4" s="98"/>
      <c r="G4" s="98"/>
      <c r="H4" s="98"/>
      <c r="I4" s="98"/>
      <c r="J4" s="98"/>
      <c r="K4" s="98"/>
      <c r="L4" s="98"/>
      <c r="M4" s="98"/>
      <c r="N4" s="98"/>
      <c r="O4" s="98"/>
      <c r="P4" s="98"/>
      <c r="Q4" s="98"/>
      <c r="R4" s="98"/>
      <c r="S4" s="98"/>
      <c r="T4" s="98"/>
      <c r="U4" s="98"/>
      <c r="V4" s="98"/>
      <c r="W4" s="98"/>
      <c r="X4" s="98"/>
      <c r="Y4" s="98"/>
      <c r="Z4" s="98"/>
      <c r="AA4" s="98"/>
    </row>
    <row r="5" spans="1:27" x14ac:dyDescent="0.25">
      <c r="A5" s="15"/>
      <c r="B5" s="101"/>
      <c r="C5" s="101"/>
      <c r="D5" s="101"/>
      <c r="E5" s="101"/>
      <c r="F5" s="101"/>
      <c r="G5" s="101"/>
      <c r="H5" s="101"/>
      <c r="I5" s="101"/>
      <c r="J5" s="101"/>
      <c r="K5" s="101"/>
      <c r="L5" s="101"/>
      <c r="M5" s="101"/>
      <c r="N5" s="101"/>
      <c r="O5" s="101"/>
      <c r="P5" s="101"/>
      <c r="Q5" s="101"/>
      <c r="R5" s="101"/>
      <c r="S5" s="101"/>
      <c r="T5" s="101"/>
      <c r="U5" s="101"/>
      <c r="V5" s="101"/>
      <c r="W5" s="101"/>
      <c r="X5" s="101"/>
      <c r="Y5" s="101"/>
      <c r="Z5" s="101"/>
      <c r="AA5" s="101"/>
    </row>
    <row r="6" spans="1:27" x14ac:dyDescent="0.25">
      <c r="A6" s="15"/>
      <c r="B6" s="20"/>
      <c r="C6" s="16"/>
      <c r="D6" s="41"/>
      <c r="E6" s="41"/>
      <c r="F6" s="41"/>
      <c r="G6" s="41"/>
      <c r="H6" s="41"/>
      <c r="I6" s="41"/>
      <c r="J6" s="41"/>
      <c r="K6" s="41"/>
      <c r="L6" s="16"/>
      <c r="M6" s="41"/>
      <c r="N6" s="41"/>
      <c r="O6" s="41"/>
      <c r="P6" s="41"/>
      <c r="Q6" s="41"/>
      <c r="R6" s="41"/>
      <c r="S6" s="41"/>
      <c r="T6" s="41"/>
      <c r="U6" s="16"/>
    </row>
    <row r="7" spans="1:27" ht="15.75" thickBot="1" x14ac:dyDescent="0.3">
      <c r="A7" s="15"/>
      <c r="B7" s="24"/>
      <c r="C7" s="159"/>
      <c r="D7" s="213" t="s">
        <v>36</v>
      </c>
      <c r="E7" s="213"/>
      <c r="F7" s="213"/>
      <c r="G7" s="213"/>
      <c r="H7" s="213"/>
      <c r="I7" s="213"/>
      <c r="J7" s="213"/>
      <c r="K7" s="213"/>
      <c r="L7" s="159"/>
      <c r="M7" s="213" t="s">
        <v>897</v>
      </c>
      <c r="N7" s="213"/>
      <c r="O7" s="213"/>
      <c r="P7" s="213"/>
      <c r="Q7" s="213"/>
      <c r="R7" s="213"/>
      <c r="S7" s="213"/>
      <c r="T7" s="213"/>
      <c r="U7" s="159"/>
    </row>
    <row r="8" spans="1:27" ht="15.75" thickBot="1" x14ac:dyDescent="0.3">
      <c r="A8" s="15"/>
      <c r="B8" s="158" t="s">
        <v>898</v>
      </c>
      <c r="C8" s="159"/>
      <c r="D8" s="149">
        <v>2013</v>
      </c>
      <c r="E8" s="149"/>
      <c r="F8" s="190"/>
      <c r="G8" s="150">
        <v>2012</v>
      </c>
      <c r="H8" s="150"/>
      <c r="I8" s="191"/>
      <c r="J8" s="150">
        <v>2011</v>
      </c>
      <c r="K8" s="150"/>
      <c r="L8" s="191"/>
      <c r="M8" s="149">
        <v>2013</v>
      </c>
      <c r="N8" s="149"/>
      <c r="O8" s="190"/>
      <c r="P8" s="150">
        <v>2012</v>
      </c>
      <c r="Q8" s="150"/>
      <c r="R8" s="191"/>
      <c r="S8" s="150">
        <v>2011</v>
      </c>
      <c r="T8" s="150"/>
      <c r="U8" s="159"/>
    </row>
    <row r="9" spans="1:27" x14ac:dyDescent="0.25">
      <c r="A9" s="15"/>
      <c r="B9" s="19" t="s">
        <v>241</v>
      </c>
      <c r="C9" s="20"/>
      <c r="D9" s="30" t="s">
        <v>251</v>
      </c>
      <c r="E9" s="107">
        <v>2784</v>
      </c>
      <c r="F9" s="29"/>
      <c r="G9" s="21" t="s">
        <v>251</v>
      </c>
      <c r="H9" s="22">
        <v>3111</v>
      </c>
      <c r="I9" s="20"/>
      <c r="J9" s="21" t="s">
        <v>251</v>
      </c>
      <c r="K9" s="22">
        <v>2990</v>
      </c>
      <c r="L9" s="20"/>
      <c r="M9" s="30" t="s">
        <v>251</v>
      </c>
      <c r="N9" s="30" t="s">
        <v>687</v>
      </c>
      <c r="O9" s="64" t="s">
        <v>256</v>
      </c>
      <c r="P9" s="21" t="s">
        <v>251</v>
      </c>
      <c r="Q9" s="21">
        <v>82</v>
      </c>
      <c r="R9" s="20"/>
      <c r="S9" s="21" t="s">
        <v>251</v>
      </c>
      <c r="T9" s="21">
        <v>60</v>
      </c>
      <c r="U9" s="20"/>
    </row>
    <row r="10" spans="1:27" x14ac:dyDescent="0.25">
      <c r="A10" s="15"/>
      <c r="B10" s="19" t="s">
        <v>247</v>
      </c>
      <c r="C10" s="20"/>
      <c r="D10" s="117">
        <v>4511</v>
      </c>
      <c r="E10" s="117"/>
      <c r="F10" s="29"/>
      <c r="G10" s="48">
        <v>4274</v>
      </c>
      <c r="H10" s="48"/>
      <c r="I10" s="20"/>
      <c r="J10" s="48">
        <v>3525</v>
      </c>
      <c r="K10" s="48"/>
      <c r="L10" s="20"/>
      <c r="M10" s="50">
        <v>573</v>
      </c>
      <c r="N10" s="50"/>
      <c r="O10" s="29"/>
      <c r="P10" s="45">
        <v>639</v>
      </c>
      <c r="Q10" s="45"/>
      <c r="R10" s="20"/>
      <c r="S10" s="45">
        <v>521</v>
      </c>
      <c r="T10" s="45"/>
      <c r="U10" s="20"/>
    </row>
    <row r="11" spans="1:27" x14ac:dyDescent="0.25">
      <c r="A11" s="15"/>
      <c r="B11" s="19" t="s">
        <v>236</v>
      </c>
      <c r="C11" s="20"/>
      <c r="D11" s="117">
        <v>1665</v>
      </c>
      <c r="E11" s="117"/>
      <c r="F11" s="29"/>
      <c r="G11" s="48">
        <v>1737</v>
      </c>
      <c r="H11" s="48"/>
      <c r="I11" s="20"/>
      <c r="J11" s="48">
        <v>1872</v>
      </c>
      <c r="K11" s="48"/>
      <c r="L11" s="20"/>
      <c r="M11" s="50">
        <v>147</v>
      </c>
      <c r="N11" s="50"/>
      <c r="O11" s="29"/>
      <c r="P11" s="45">
        <v>132</v>
      </c>
      <c r="Q11" s="45"/>
      <c r="R11" s="20"/>
      <c r="S11" s="45">
        <v>141</v>
      </c>
      <c r="T11" s="45"/>
      <c r="U11" s="20"/>
    </row>
    <row r="12" spans="1:27" x14ac:dyDescent="0.25">
      <c r="A12" s="15"/>
      <c r="B12" s="19" t="s">
        <v>238</v>
      </c>
      <c r="C12" s="20"/>
      <c r="D12" s="117">
        <v>3012</v>
      </c>
      <c r="E12" s="117"/>
      <c r="F12" s="29"/>
      <c r="G12" s="48">
        <v>2900</v>
      </c>
      <c r="H12" s="48"/>
      <c r="I12" s="20"/>
      <c r="J12" s="48">
        <v>2785</v>
      </c>
      <c r="K12" s="48"/>
      <c r="L12" s="20"/>
      <c r="M12" s="50">
        <v>242</v>
      </c>
      <c r="N12" s="50"/>
      <c r="O12" s="29"/>
      <c r="P12" s="45">
        <v>215</v>
      </c>
      <c r="Q12" s="45"/>
      <c r="R12" s="20"/>
      <c r="S12" s="45">
        <v>202</v>
      </c>
      <c r="T12" s="45"/>
      <c r="U12" s="20"/>
    </row>
    <row r="13" spans="1:27" ht="15.75" thickBot="1" x14ac:dyDescent="0.3">
      <c r="A13" s="15"/>
      <c r="B13" s="23" t="s">
        <v>899</v>
      </c>
      <c r="C13" s="24"/>
      <c r="D13" s="51">
        <v>132</v>
      </c>
      <c r="E13" s="51"/>
      <c r="F13" s="32"/>
      <c r="G13" s="46">
        <v>215</v>
      </c>
      <c r="H13" s="46"/>
      <c r="I13" s="24"/>
      <c r="J13" s="46">
        <v>103</v>
      </c>
      <c r="K13" s="46"/>
      <c r="L13" s="24"/>
      <c r="M13" s="51">
        <v>49</v>
      </c>
      <c r="N13" s="51"/>
      <c r="O13" s="32"/>
      <c r="P13" s="46">
        <v>64</v>
      </c>
      <c r="Q13" s="46"/>
      <c r="R13" s="24"/>
      <c r="S13" s="46" t="s">
        <v>900</v>
      </c>
      <c r="T13" s="46"/>
      <c r="U13" s="27" t="s">
        <v>256</v>
      </c>
    </row>
    <row r="14" spans="1:27" ht="15.75" thickBot="1" x14ac:dyDescent="0.3">
      <c r="A14" s="15"/>
      <c r="B14" s="109" t="s">
        <v>104</v>
      </c>
      <c r="C14" s="110"/>
      <c r="D14" s="37" t="s">
        <v>251</v>
      </c>
      <c r="E14" s="38">
        <v>12104</v>
      </c>
      <c r="F14" s="35"/>
      <c r="G14" s="111" t="s">
        <v>251</v>
      </c>
      <c r="H14" s="119">
        <v>12237</v>
      </c>
      <c r="I14" s="110"/>
      <c r="J14" s="111" t="s">
        <v>251</v>
      </c>
      <c r="K14" s="119">
        <v>11275</v>
      </c>
      <c r="L14" s="110"/>
      <c r="M14" s="37" t="s">
        <v>251</v>
      </c>
      <c r="N14" s="37">
        <v>963</v>
      </c>
      <c r="O14" s="35"/>
      <c r="P14" s="111" t="s">
        <v>251</v>
      </c>
      <c r="Q14" s="119">
        <v>1132</v>
      </c>
      <c r="R14" s="110"/>
      <c r="S14" s="111" t="s">
        <v>251</v>
      </c>
      <c r="T14" s="111">
        <v>591</v>
      </c>
      <c r="U14" s="110"/>
    </row>
    <row r="15" spans="1:27" ht="15.75" thickTop="1" x14ac:dyDescent="0.25">
      <c r="A15" s="15"/>
      <c r="B15" s="19" t="s">
        <v>901</v>
      </c>
      <c r="C15" s="20"/>
      <c r="D15" s="267"/>
      <c r="E15" s="267"/>
      <c r="F15" s="20"/>
      <c r="G15" s="267"/>
      <c r="H15" s="267"/>
      <c r="I15" s="20"/>
      <c r="J15" s="267"/>
      <c r="K15" s="267"/>
      <c r="L15" s="20"/>
      <c r="M15" s="268" t="s">
        <v>836</v>
      </c>
      <c r="N15" s="268"/>
      <c r="O15" s="64" t="s">
        <v>256</v>
      </c>
      <c r="P15" s="269" t="s">
        <v>902</v>
      </c>
      <c r="Q15" s="269"/>
      <c r="R15" s="12" t="s">
        <v>256</v>
      </c>
      <c r="S15" s="269" t="s">
        <v>903</v>
      </c>
      <c r="T15" s="269"/>
      <c r="U15" s="12" t="s">
        <v>256</v>
      </c>
    </row>
    <row r="16" spans="1:27" ht="27" thickBot="1" x14ac:dyDescent="0.3">
      <c r="A16" s="15"/>
      <c r="B16" s="23" t="s">
        <v>904</v>
      </c>
      <c r="C16" s="24"/>
      <c r="D16" s="167"/>
      <c r="E16" s="167"/>
      <c r="F16" s="24"/>
      <c r="G16" s="167"/>
      <c r="H16" s="167"/>
      <c r="I16" s="24"/>
      <c r="J16" s="167"/>
      <c r="K16" s="167"/>
      <c r="L16" s="24"/>
      <c r="M16" s="51" t="s">
        <v>905</v>
      </c>
      <c r="N16" s="51"/>
      <c r="O16" s="108" t="s">
        <v>256</v>
      </c>
      <c r="P16" s="46" t="s">
        <v>845</v>
      </c>
      <c r="Q16" s="46"/>
      <c r="R16" s="27" t="s">
        <v>256</v>
      </c>
      <c r="S16" s="46" t="s">
        <v>906</v>
      </c>
      <c r="T16" s="46"/>
      <c r="U16" s="27" t="s">
        <v>256</v>
      </c>
    </row>
    <row r="17" spans="1:27" ht="27" thickBot="1" x14ac:dyDescent="0.3">
      <c r="A17" s="15"/>
      <c r="B17" s="109" t="s">
        <v>47</v>
      </c>
      <c r="C17" s="110"/>
      <c r="D17" s="270"/>
      <c r="E17" s="270"/>
      <c r="F17" s="110"/>
      <c r="G17" s="270"/>
      <c r="H17" s="270"/>
      <c r="I17" s="110"/>
      <c r="J17" s="270"/>
      <c r="K17" s="270"/>
      <c r="L17" s="110"/>
      <c r="M17" s="37" t="s">
        <v>251</v>
      </c>
      <c r="N17" s="37">
        <v>674</v>
      </c>
      <c r="O17" s="35"/>
      <c r="P17" s="111" t="s">
        <v>251</v>
      </c>
      <c r="Q17" s="111">
        <v>841</v>
      </c>
      <c r="R17" s="110"/>
      <c r="S17" s="111" t="s">
        <v>251</v>
      </c>
      <c r="T17" s="111">
        <v>337</v>
      </c>
      <c r="U17" s="110"/>
    </row>
    <row r="18" spans="1:27" ht="15.75" thickTop="1" x14ac:dyDescent="0.25">
      <c r="A18" s="15"/>
      <c r="B18" s="100"/>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row>
    <row r="19" spans="1:27" ht="15" customHeight="1" x14ac:dyDescent="0.25">
      <c r="A19" s="15" t="s">
        <v>1049</v>
      </c>
      <c r="B19" s="98" t="s">
        <v>7</v>
      </c>
      <c r="C19" s="98"/>
      <c r="D19" s="98"/>
      <c r="E19" s="98"/>
      <c r="F19" s="98"/>
      <c r="G19" s="98"/>
      <c r="H19" s="98"/>
      <c r="I19" s="98"/>
      <c r="J19" s="98"/>
      <c r="K19" s="98"/>
      <c r="L19" s="98"/>
      <c r="M19" s="98"/>
      <c r="N19" s="98"/>
      <c r="O19" s="98"/>
      <c r="P19" s="98"/>
      <c r="Q19" s="98"/>
      <c r="R19" s="98"/>
      <c r="S19" s="98"/>
      <c r="T19" s="98"/>
      <c r="U19" s="98"/>
      <c r="V19" s="98"/>
      <c r="W19" s="98"/>
      <c r="X19" s="98"/>
      <c r="Y19" s="98"/>
      <c r="Z19" s="98"/>
      <c r="AA19" s="98"/>
    </row>
    <row r="20" spans="1:27" ht="15.75" thickBot="1" x14ac:dyDescent="0.3">
      <c r="A20" s="15"/>
      <c r="B20" s="24"/>
      <c r="C20" s="159"/>
      <c r="D20" s="213" t="s">
        <v>36</v>
      </c>
      <c r="E20" s="213"/>
      <c r="F20" s="213"/>
      <c r="G20" s="213"/>
      <c r="H20" s="213"/>
      <c r="I20" s="213"/>
      <c r="J20" s="213"/>
      <c r="K20" s="213"/>
      <c r="L20" s="159"/>
    </row>
    <row r="21" spans="1:27" ht="15.75" thickBot="1" x14ac:dyDescent="0.3">
      <c r="A21" s="15"/>
      <c r="B21" s="158" t="s">
        <v>246</v>
      </c>
      <c r="C21" s="159"/>
      <c r="D21" s="149">
        <v>2013</v>
      </c>
      <c r="E21" s="149"/>
      <c r="F21" s="190"/>
      <c r="G21" s="150">
        <v>2012</v>
      </c>
      <c r="H21" s="150"/>
      <c r="I21" s="191"/>
      <c r="J21" s="150">
        <v>2011</v>
      </c>
      <c r="K21" s="150"/>
      <c r="L21" s="159"/>
    </row>
    <row r="22" spans="1:27" x14ac:dyDescent="0.25">
      <c r="A22" s="15"/>
      <c r="B22" s="19" t="s">
        <v>908</v>
      </c>
      <c r="C22" s="20"/>
      <c r="D22" s="30" t="s">
        <v>251</v>
      </c>
      <c r="E22" s="107">
        <v>4511</v>
      </c>
      <c r="F22" s="29"/>
      <c r="G22" s="21" t="s">
        <v>251</v>
      </c>
      <c r="H22" s="22">
        <v>4274</v>
      </c>
      <c r="I22" s="20"/>
      <c r="J22" s="21" t="s">
        <v>251</v>
      </c>
      <c r="K22" s="22">
        <v>3525</v>
      </c>
      <c r="L22" s="20"/>
    </row>
    <row r="23" spans="1:27" x14ac:dyDescent="0.25">
      <c r="A23" s="15"/>
      <c r="B23" s="19" t="s">
        <v>909</v>
      </c>
      <c r="C23" s="20"/>
      <c r="D23" s="117">
        <v>2784</v>
      </c>
      <c r="E23" s="117"/>
      <c r="F23" s="29"/>
      <c r="G23" s="48">
        <v>3111</v>
      </c>
      <c r="H23" s="48"/>
      <c r="I23" s="20"/>
      <c r="J23" s="48">
        <v>2990</v>
      </c>
      <c r="K23" s="48"/>
      <c r="L23" s="20"/>
    </row>
    <row r="24" spans="1:27" ht="26.25" x14ac:dyDescent="0.25">
      <c r="A24" s="15"/>
      <c r="B24" s="19" t="s">
        <v>910</v>
      </c>
      <c r="C24" s="20"/>
      <c r="D24" s="117">
        <v>1665</v>
      </c>
      <c r="E24" s="117"/>
      <c r="F24" s="29"/>
      <c r="G24" s="48">
        <v>1737</v>
      </c>
      <c r="H24" s="48"/>
      <c r="I24" s="20"/>
      <c r="J24" s="48">
        <v>1872</v>
      </c>
      <c r="K24" s="48"/>
      <c r="L24" s="20"/>
    </row>
    <row r="25" spans="1:27" x14ac:dyDescent="0.25">
      <c r="A25" s="15"/>
      <c r="B25" s="19" t="s">
        <v>911</v>
      </c>
      <c r="C25" s="20"/>
      <c r="D25" s="117">
        <v>1853</v>
      </c>
      <c r="E25" s="117"/>
      <c r="F25" s="29"/>
      <c r="G25" s="48">
        <v>1842</v>
      </c>
      <c r="H25" s="48"/>
      <c r="I25" s="20"/>
      <c r="J25" s="48">
        <v>1823</v>
      </c>
      <c r="K25" s="48"/>
      <c r="L25" s="20"/>
    </row>
    <row r="26" spans="1:27" ht="26.25" x14ac:dyDescent="0.25">
      <c r="A26" s="15"/>
      <c r="B26" s="19" t="s">
        <v>912</v>
      </c>
      <c r="C26" s="20"/>
      <c r="D26" s="50">
        <v>446</v>
      </c>
      <c r="E26" s="50"/>
      <c r="F26" s="29"/>
      <c r="G26" s="45">
        <v>398</v>
      </c>
      <c r="H26" s="45"/>
      <c r="I26" s="20"/>
      <c r="J26" s="45">
        <v>402</v>
      </c>
      <c r="K26" s="45"/>
      <c r="L26" s="20"/>
    </row>
    <row r="27" spans="1:27" ht="26.25" x14ac:dyDescent="0.25">
      <c r="A27" s="15"/>
      <c r="B27" s="19" t="s">
        <v>913</v>
      </c>
      <c r="C27" s="20"/>
      <c r="D27" s="50">
        <v>713</v>
      </c>
      <c r="E27" s="50"/>
      <c r="F27" s="29"/>
      <c r="G27" s="45">
        <v>660</v>
      </c>
      <c r="H27" s="45"/>
      <c r="I27" s="20"/>
      <c r="J27" s="45">
        <v>560</v>
      </c>
      <c r="K27" s="45"/>
      <c r="L27" s="20"/>
    </row>
    <row r="28" spans="1:27" ht="15.75" thickBot="1" x14ac:dyDescent="0.3">
      <c r="A28" s="15"/>
      <c r="B28" s="23" t="s">
        <v>899</v>
      </c>
      <c r="C28" s="24"/>
      <c r="D28" s="51">
        <v>132</v>
      </c>
      <c r="E28" s="51"/>
      <c r="F28" s="32"/>
      <c r="G28" s="46">
        <v>215</v>
      </c>
      <c r="H28" s="46"/>
      <c r="I28" s="24"/>
      <c r="J28" s="46">
        <v>103</v>
      </c>
      <c r="K28" s="46"/>
      <c r="L28" s="24"/>
    </row>
    <row r="29" spans="1:27" ht="15.75" thickBot="1" x14ac:dyDescent="0.3">
      <c r="A29" s="15"/>
      <c r="B29" s="109" t="s">
        <v>104</v>
      </c>
      <c r="C29" s="110"/>
      <c r="D29" s="37" t="s">
        <v>251</v>
      </c>
      <c r="E29" s="38">
        <v>12104</v>
      </c>
      <c r="F29" s="35"/>
      <c r="G29" s="111" t="s">
        <v>251</v>
      </c>
      <c r="H29" s="119">
        <v>12237</v>
      </c>
      <c r="I29" s="110"/>
      <c r="J29" s="111" t="s">
        <v>251</v>
      </c>
      <c r="K29" s="119">
        <v>11275</v>
      </c>
      <c r="L29" s="110"/>
    </row>
    <row r="30" spans="1:27" ht="15.75" thickTop="1" x14ac:dyDescent="0.25">
      <c r="A30" s="15" t="s">
        <v>1050</v>
      </c>
      <c r="B30" s="98" t="s">
        <v>7</v>
      </c>
      <c r="C30" s="98"/>
      <c r="D30" s="98"/>
      <c r="E30" s="98"/>
      <c r="F30" s="98"/>
      <c r="G30" s="98"/>
      <c r="H30" s="98"/>
      <c r="I30" s="98"/>
      <c r="J30" s="98"/>
      <c r="K30" s="98"/>
      <c r="L30" s="98"/>
      <c r="M30" s="98"/>
      <c r="N30" s="98"/>
      <c r="O30" s="98"/>
      <c r="P30" s="98"/>
      <c r="Q30" s="98"/>
      <c r="R30" s="98"/>
      <c r="S30" s="98"/>
      <c r="T30" s="98"/>
      <c r="U30" s="98"/>
      <c r="V30" s="98"/>
      <c r="W30" s="98"/>
      <c r="X30" s="98"/>
      <c r="Y30" s="98"/>
      <c r="Z30" s="98"/>
      <c r="AA30" s="98"/>
    </row>
    <row r="31" spans="1:27" x14ac:dyDescent="0.25">
      <c r="A31" s="15"/>
      <c r="B31" s="100"/>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c r="AA31" s="100"/>
    </row>
    <row r="32" spans="1:27" x14ac:dyDescent="0.25">
      <c r="A32" s="15"/>
      <c r="B32" s="100"/>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row>
    <row r="33" spans="1:27" ht="15.75" thickBot="1" x14ac:dyDescent="0.3">
      <c r="A33" s="15"/>
      <c r="B33" s="24"/>
      <c r="C33" s="159"/>
      <c r="D33" s="213" t="s">
        <v>68</v>
      </c>
      <c r="E33" s="213"/>
      <c r="F33" s="213"/>
      <c r="G33" s="213"/>
      <c r="H33" s="213"/>
      <c r="I33" s="159"/>
      <c r="J33" s="213" t="s">
        <v>916</v>
      </c>
      <c r="K33" s="213"/>
      <c r="L33" s="213"/>
      <c r="M33" s="213"/>
      <c r="N33" s="213"/>
      <c r="O33" s="213"/>
      <c r="P33" s="213"/>
      <c r="Q33" s="213"/>
      <c r="R33" s="159"/>
      <c r="S33" s="213" t="s">
        <v>917</v>
      </c>
      <c r="T33" s="213"/>
      <c r="U33" s="213"/>
      <c r="V33" s="213"/>
      <c r="W33" s="213"/>
      <c r="X33" s="213"/>
      <c r="Y33" s="213"/>
      <c r="Z33" s="213"/>
      <c r="AA33" s="159"/>
    </row>
    <row r="34" spans="1:27" x14ac:dyDescent="0.25">
      <c r="A34" s="15"/>
      <c r="B34" s="112" t="s">
        <v>898</v>
      </c>
      <c r="C34" s="113"/>
      <c r="D34" s="89" t="s">
        <v>281</v>
      </c>
      <c r="E34" s="89"/>
      <c r="F34" s="86"/>
      <c r="G34" s="116" t="s">
        <v>282</v>
      </c>
      <c r="H34" s="116"/>
      <c r="I34" s="166"/>
      <c r="J34" s="89">
        <v>2013</v>
      </c>
      <c r="K34" s="89"/>
      <c r="L34" s="86"/>
      <c r="M34" s="116">
        <v>2012</v>
      </c>
      <c r="N34" s="116"/>
      <c r="O34" s="166"/>
      <c r="P34" s="116">
        <v>2011</v>
      </c>
      <c r="Q34" s="116"/>
      <c r="R34" s="166"/>
      <c r="S34" s="89">
        <v>2013</v>
      </c>
      <c r="T34" s="89"/>
      <c r="U34" s="86"/>
      <c r="V34" s="116">
        <v>2012</v>
      </c>
      <c r="W34" s="116"/>
      <c r="X34" s="166"/>
      <c r="Y34" s="116">
        <v>2011</v>
      </c>
      <c r="Z34" s="116"/>
      <c r="AA34" s="113"/>
    </row>
    <row r="35" spans="1:27" ht="15.75" thickBot="1" x14ac:dyDescent="0.3">
      <c r="A35" s="15"/>
      <c r="B35" s="40"/>
      <c r="C35" s="42"/>
      <c r="D35" s="90">
        <v>2013</v>
      </c>
      <c r="E35" s="90"/>
      <c r="F35" s="87"/>
      <c r="G35" s="44">
        <v>2012</v>
      </c>
      <c r="H35" s="44"/>
      <c r="I35" s="167"/>
      <c r="J35" s="90"/>
      <c r="K35" s="90"/>
      <c r="L35" s="87"/>
      <c r="M35" s="44"/>
      <c r="N35" s="44"/>
      <c r="O35" s="167"/>
      <c r="P35" s="44"/>
      <c r="Q35" s="44"/>
      <c r="R35" s="167"/>
      <c r="S35" s="90"/>
      <c r="T35" s="90"/>
      <c r="U35" s="87"/>
      <c r="V35" s="44"/>
      <c r="W35" s="44"/>
      <c r="X35" s="167"/>
      <c r="Y35" s="44"/>
      <c r="Z35" s="44"/>
      <c r="AA35" s="42"/>
    </row>
    <row r="36" spans="1:27" x14ac:dyDescent="0.25">
      <c r="A36" s="15"/>
      <c r="B36" s="19" t="s">
        <v>241</v>
      </c>
      <c r="C36" s="20"/>
      <c r="D36" s="30" t="s">
        <v>251</v>
      </c>
      <c r="E36" s="107">
        <v>2260</v>
      </c>
      <c r="F36" s="29"/>
      <c r="G36" s="21" t="s">
        <v>251</v>
      </c>
      <c r="H36" s="22">
        <v>2224</v>
      </c>
      <c r="I36" s="20"/>
      <c r="J36" s="30" t="s">
        <v>251</v>
      </c>
      <c r="K36" s="30">
        <v>72</v>
      </c>
      <c r="L36" s="29"/>
      <c r="M36" s="21" t="s">
        <v>251</v>
      </c>
      <c r="N36" s="21">
        <v>93</v>
      </c>
      <c r="O36" s="20"/>
      <c r="P36" s="21" t="s">
        <v>251</v>
      </c>
      <c r="Q36" s="21">
        <v>101</v>
      </c>
      <c r="R36" s="20"/>
      <c r="S36" s="30" t="s">
        <v>251</v>
      </c>
      <c r="T36" s="30">
        <v>87</v>
      </c>
      <c r="U36" s="29"/>
      <c r="V36" s="21" t="s">
        <v>251</v>
      </c>
      <c r="W36" s="21">
        <v>102</v>
      </c>
      <c r="X36" s="20"/>
      <c r="Y36" s="21" t="s">
        <v>251</v>
      </c>
      <c r="Z36" s="21">
        <v>109</v>
      </c>
      <c r="AA36" s="20"/>
    </row>
    <row r="37" spans="1:27" x14ac:dyDescent="0.25">
      <c r="A37" s="15"/>
      <c r="B37" s="19" t="s">
        <v>247</v>
      </c>
      <c r="C37" s="20"/>
      <c r="D37" s="117">
        <v>2899</v>
      </c>
      <c r="E37" s="117"/>
      <c r="F37" s="29"/>
      <c r="G37" s="48">
        <v>2399</v>
      </c>
      <c r="H37" s="48"/>
      <c r="I37" s="20"/>
      <c r="J37" s="50">
        <v>197</v>
      </c>
      <c r="K37" s="50"/>
      <c r="L37" s="29"/>
      <c r="M37" s="45">
        <v>172</v>
      </c>
      <c r="N37" s="45"/>
      <c r="O37" s="20"/>
      <c r="P37" s="45">
        <v>184</v>
      </c>
      <c r="Q37" s="45"/>
      <c r="R37" s="20"/>
      <c r="S37" s="50">
        <v>116</v>
      </c>
      <c r="T37" s="50"/>
      <c r="U37" s="29"/>
      <c r="V37" s="45">
        <v>102</v>
      </c>
      <c r="W37" s="45"/>
      <c r="X37" s="20"/>
      <c r="Y37" s="45">
        <v>95</v>
      </c>
      <c r="Z37" s="45"/>
      <c r="AA37" s="20"/>
    </row>
    <row r="38" spans="1:27" x14ac:dyDescent="0.25">
      <c r="A38" s="15"/>
      <c r="B38" s="19" t="s">
        <v>236</v>
      </c>
      <c r="C38" s="20"/>
      <c r="D38" s="117">
        <v>2106</v>
      </c>
      <c r="E38" s="117"/>
      <c r="F38" s="29"/>
      <c r="G38" s="48">
        <v>1987</v>
      </c>
      <c r="H38" s="48"/>
      <c r="I38" s="20"/>
      <c r="J38" s="50">
        <v>66</v>
      </c>
      <c r="K38" s="50"/>
      <c r="L38" s="29"/>
      <c r="M38" s="45">
        <v>108</v>
      </c>
      <c r="N38" s="45"/>
      <c r="O38" s="20"/>
      <c r="P38" s="45">
        <v>37</v>
      </c>
      <c r="Q38" s="45"/>
      <c r="R38" s="20"/>
      <c r="S38" s="50">
        <v>89</v>
      </c>
      <c r="T38" s="50"/>
      <c r="U38" s="29"/>
      <c r="V38" s="45">
        <v>75</v>
      </c>
      <c r="W38" s="45"/>
      <c r="X38" s="20"/>
      <c r="Y38" s="45">
        <v>85</v>
      </c>
      <c r="Z38" s="45"/>
      <c r="AA38" s="20"/>
    </row>
    <row r="39" spans="1:27" x14ac:dyDescent="0.25">
      <c r="A39" s="15"/>
      <c r="B39" s="19" t="s">
        <v>238</v>
      </c>
      <c r="C39" s="20"/>
      <c r="D39" s="117">
        <v>1956</v>
      </c>
      <c r="E39" s="117"/>
      <c r="F39" s="29"/>
      <c r="G39" s="48">
        <v>1755</v>
      </c>
      <c r="H39" s="48"/>
      <c r="I39" s="20"/>
      <c r="J39" s="50">
        <v>89</v>
      </c>
      <c r="K39" s="50"/>
      <c r="L39" s="29"/>
      <c r="M39" s="45">
        <v>97</v>
      </c>
      <c r="N39" s="45"/>
      <c r="O39" s="20"/>
      <c r="P39" s="45">
        <v>94</v>
      </c>
      <c r="Q39" s="45"/>
      <c r="R39" s="20"/>
      <c r="S39" s="50">
        <v>72</v>
      </c>
      <c r="T39" s="50"/>
      <c r="U39" s="29"/>
      <c r="V39" s="45">
        <v>70</v>
      </c>
      <c r="W39" s="45"/>
      <c r="X39" s="20"/>
      <c r="Y39" s="45">
        <v>72</v>
      </c>
      <c r="Z39" s="45"/>
      <c r="AA39" s="20"/>
    </row>
    <row r="40" spans="1:27" x14ac:dyDescent="0.25">
      <c r="A40" s="15"/>
      <c r="B40" s="19" t="s">
        <v>899</v>
      </c>
      <c r="C40" s="20"/>
      <c r="D40" s="117">
        <v>1725</v>
      </c>
      <c r="E40" s="117"/>
      <c r="F40" s="29"/>
      <c r="G40" s="48">
        <v>2322</v>
      </c>
      <c r="H40" s="48"/>
      <c r="I40" s="20"/>
      <c r="J40" s="50" t="s">
        <v>253</v>
      </c>
      <c r="K40" s="50"/>
      <c r="L40" s="29"/>
      <c r="M40" s="45" t="s">
        <v>253</v>
      </c>
      <c r="N40" s="45"/>
      <c r="O40" s="20"/>
      <c r="P40" s="45" t="s">
        <v>253</v>
      </c>
      <c r="Q40" s="45"/>
      <c r="R40" s="20"/>
      <c r="S40" s="50">
        <v>18</v>
      </c>
      <c r="T40" s="50"/>
      <c r="U40" s="29"/>
      <c r="V40" s="45">
        <v>25</v>
      </c>
      <c r="W40" s="45"/>
      <c r="X40" s="20"/>
      <c r="Y40" s="45">
        <v>32</v>
      </c>
      <c r="Z40" s="45"/>
      <c r="AA40" s="20"/>
    </row>
    <row r="41" spans="1:27" ht="15.75" thickBot="1" x14ac:dyDescent="0.3">
      <c r="A41" s="15"/>
      <c r="B41" s="23" t="s">
        <v>918</v>
      </c>
      <c r="C41" s="24"/>
      <c r="D41" s="143">
        <v>1998</v>
      </c>
      <c r="E41" s="143"/>
      <c r="F41" s="32"/>
      <c r="G41" s="271">
        <v>2346</v>
      </c>
      <c r="H41" s="271"/>
      <c r="I41" s="24"/>
      <c r="J41" s="51">
        <v>20</v>
      </c>
      <c r="K41" s="51"/>
      <c r="L41" s="32"/>
      <c r="M41" s="46">
        <v>10</v>
      </c>
      <c r="N41" s="46"/>
      <c r="O41" s="24"/>
      <c r="P41" s="46">
        <v>7</v>
      </c>
      <c r="Q41" s="46"/>
      <c r="R41" s="24"/>
      <c r="S41" s="51">
        <v>7</v>
      </c>
      <c r="T41" s="51"/>
      <c r="U41" s="32"/>
      <c r="V41" s="46">
        <v>9</v>
      </c>
      <c r="W41" s="46"/>
      <c r="X41" s="24"/>
      <c r="Y41" s="46">
        <v>10</v>
      </c>
      <c r="Z41" s="46"/>
      <c r="AA41" s="24"/>
    </row>
    <row r="42" spans="1:27" ht="15.75" thickBot="1" x14ac:dyDescent="0.3">
      <c r="A42" s="15"/>
      <c r="B42" s="109" t="s">
        <v>104</v>
      </c>
      <c r="C42" s="110"/>
      <c r="D42" s="37" t="s">
        <v>251</v>
      </c>
      <c r="E42" s="38">
        <v>12944</v>
      </c>
      <c r="F42" s="35"/>
      <c r="G42" s="111" t="s">
        <v>251</v>
      </c>
      <c r="H42" s="119">
        <v>13033</v>
      </c>
      <c r="I42" s="110"/>
      <c r="J42" s="37" t="s">
        <v>251</v>
      </c>
      <c r="K42" s="37">
        <v>444</v>
      </c>
      <c r="L42" s="35"/>
      <c r="M42" s="111" t="s">
        <v>251</v>
      </c>
      <c r="N42" s="111">
        <v>480</v>
      </c>
      <c r="O42" s="110"/>
      <c r="P42" s="111" t="s">
        <v>251</v>
      </c>
      <c r="Q42" s="111">
        <v>423</v>
      </c>
      <c r="R42" s="110"/>
      <c r="S42" s="37" t="s">
        <v>251</v>
      </c>
      <c r="T42" s="37">
        <v>389</v>
      </c>
      <c r="U42" s="35"/>
      <c r="V42" s="111" t="s">
        <v>251</v>
      </c>
      <c r="W42" s="111">
        <v>383</v>
      </c>
      <c r="X42" s="110"/>
      <c r="Y42" s="111" t="s">
        <v>251</v>
      </c>
      <c r="Z42" s="111">
        <v>403</v>
      </c>
      <c r="AA42" s="110"/>
    </row>
    <row r="43" spans="1:27" ht="15.75" thickTop="1" x14ac:dyDescent="0.25">
      <c r="A43" s="15"/>
      <c r="B43" s="104"/>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row>
    <row r="44" spans="1:27" ht="15" customHeight="1" x14ac:dyDescent="0.25">
      <c r="A44" s="15" t="s">
        <v>1051</v>
      </c>
      <c r="B44" s="98" t="s">
        <v>7</v>
      </c>
      <c r="C44" s="98"/>
      <c r="D44" s="98"/>
      <c r="E44" s="98"/>
      <c r="F44" s="98"/>
      <c r="G44" s="98"/>
      <c r="H44" s="98"/>
      <c r="I44" s="98"/>
      <c r="J44" s="98"/>
      <c r="K44" s="98"/>
      <c r="L44" s="98"/>
      <c r="M44" s="98"/>
      <c r="N44" s="98"/>
      <c r="O44" s="98"/>
      <c r="P44" s="98"/>
      <c r="Q44" s="98"/>
      <c r="R44" s="98"/>
      <c r="S44" s="98"/>
      <c r="T44" s="98"/>
      <c r="U44" s="98"/>
      <c r="V44" s="98"/>
      <c r="W44" s="98"/>
      <c r="X44" s="98"/>
      <c r="Y44" s="98"/>
      <c r="Z44" s="98"/>
      <c r="AA44" s="98"/>
    </row>
    <row r="45" spans="1:27" x14ac:dyDescent="0.25">
      <c r="A45" s="15"/>
      <c r="B45" s="100"/>
      <c r="C45" s="100"/>
      <c r="D45" s="100"/>
      <c r="E45" s="100"/>
      <c r="F45" s="100"/>
      <c r="G45" s="100"/>
      <c r="H45" s="100"/>
      <c r="I45" s="100"/>
      <c r="J45" s="100"/>
      <c r="K45" s="100"/>
      <c r="L45" s="100"/>
      <c r="M45" s="100"/>
      <c r="N45" s="100"/>
      <c r="O45" s="100"/>
      <c r="P45" s="100"/>
      <c r="Q45" s="100"/>
      <c r="R45" s="100"/>
      <c r="S45" s="100"/>
      <c r="T45" s="100"/>
      <c r="U45" s="100"/>
      <c r="V45" s="100"/>
      <c r="W45" s="100"/>
      <c r="X45" s="100"/>
      <c r="Y45" s="100"/>
      <c r="Z45" s="100"/>
      <c r="AA45" s="100"/>
    </row>
    <row r="46" spans="1:27" x14ac:dyDescent="0.25">
      <c r="A46" s="15"/>
      <c r="B46" s="101"/>
      <c r="C46" s="101"/>
      <c r="D46" s="101"/>
      <c r="E46" s="101"/>
      <c r="F46" s="101"/>
      <c r="G46" s="101"/>
      <c r="H46" s="101"/>
      <c r="I46" s="101"/>
      <c r="J46" s="101"/>
      <c r="K46" s="101"/>
      <c r="L46" s="101"/>
      <c r="M46" s="101"/>
      <c r="N46" s="101"/>
      <c r="O46" s="101"/>
      <c r="P46" s="101"/>
      <c r="Q46" s="101"/>
      <c r="R46" s="101"/>
      <c r="S46" s="101"/>
      <c r="T46" s="101"/>
      <c r="U46" s="101"/>
      <c r="V46" s="101"/>
      <c r="W46" s="101"/>
      <c r="X46" s="101"/>
      <c r="Y46" s="101"/>
      <c r="Z46" s="101"/>
      <c r="AA46" s="101"/>
    </row>
    <row r="47" spans="1:27" x14ac:dyDescent="0.25">
      <c r="A47" s="15"/>
      <c r="B47" s="228"/>
      <c r="C47" s="41"/>
      <c r="D47" s="229" t="s">
        <v>921</v>
      </c>
      <c r="E47" s="229"/>
      <c r="F47" s="229"/>
      <c r="G47" s="229"/>
      <c r="H47" s="229"/>
      <c r="I47" s="229"/>
      <c r="J47" s="229"/>
      <c r="K47" s="229"/>
      <c r="L47" s="41"/>
      <c r="M47" s="229" t="s">
        <v>922</v>
      </c>
      <c r="N47" s="229"/>
      <c r="O47" s="229"/>
      <c r="P47" s="229"/>
      <c r="Q47" s="229"/>
      <c r="R47" s="41"/>
    </row>
    <row r="48" spans="1:27" ht="15.75" thickBot="1" x14ac:dyDescent="0.3">
      <c r="A48" s="15"/>
      <c r="B48" s="193"/>
      <c r="C48" s="42"/>
      <c r="D48" s="213"/>
      <c r="E48" s="213"/>
      <c r="F48" s="213"/>
      <c r="G48" s="213"/>
      <c r="H48" s="213"/>
      <c r="I48" s="213"/>
      <c r="J48" s="213"/>
      <c r="K48" s="213"/>
      <c r="L48" s="42"/>
      <c r="M48" s="213" t="s">
        <v>923</v>
      </c>
      <c r="N48" s="213"/>
      <c r="O48" s="213"/>
      <c r="P48" s="213"/>
      <c r="Q48" s="213"/>
      <c r="R48" s="42"/>
    </row>
    <row r="49" spans="1:27" x14ac:dyDescent="0.25">
      <c r="A49" s="15"/>
      <c r="B49" s="112" t="s">
        <v>898</v>
      </c>
      <c r="C49" s="113"/>
      <c r="D49" s="89">
        <v>2013</v>
      </c>
      <c r="E49" s="89"/>
      <c r="F49" s="86"/>
      <c r="G49" s="116">
        <v>2012</v>
      </c>
      <c r="H49" s="116"/>
      <c r="I49" s="166"/>
      <c r="J49" s="116">
        <v>2011</v>
      </c>
      <c r="K49" s="116"/>
      <c r="L49" s="166"/>
      <c r="M49" s="89" t="s">
        <v>281</v>
      </c>
      <c r="N49" s="89"/>
      <c r="O49" s="86"/>
      <c r="P49" s="116" t="s">
        <v>282</v>
      </c>
      <c r="Q49" s="116"/>
      <c r="R49" s="113"/>
    </row>
    <row r="50" spans="1:27" ht="15.75" thickBot="1" x14ac:dyDescent="0.3">
      <c r="A50" s="15"/>
      <c r="B50" s="40"/>
      <c r="C50" s="42"/>
      <c r="D50" s="90"/>
      <c r="E50" s="90"/>
      <c r="F50" s="87"/>
      <c r="G50" s="44"/>
      <c r="H50" s="44"/>
      <c r="I50" s="167"/>
      <c r="J50" s="44"/>
      <c r="K50" s="44"/>
      <c r="L50" s="167"/>
      <c r="M50" s="90">
        <v>2013</v>
      </c>
      <c r="N50" s="90"/>
      <c r="O50" s="87"/>
      <c r="P50" s="44">
        <v>2012</v>
      </c>
      <c r="Q50" s="44"/>
      <c r="R50" s="42"/>
    </row>
    <row r="51" spans="1:27" x14ac:dyDescent="0.25">
      <c r="A51" s="15"/>
      <c r="B51" s="19" t="s">
        <v>924</v>
      </c>
      <c r="C51" s="20"/>
      <c r="D51" s="30" t="s">
        <v>251</v>
      </c>
      <c r="E51" s="107">
        <v>7512</v>
      </c>
      <c r="F51" s="29"/>
      <c r="G51" s="21" t="s">
        <v>251</v>
      </c>
      <c r="H51" s="22">
        <v>7586</v>
      </c>
      <c r="I51" s="20"/>
      <c r="J51" s="21" t="s">
        <v>251</v>
      </c>
      <c r="K51" s="22">
        <v>7138</v>
      </c>
      <c r="L51" s="20"/>
      <c r="M51" s="30" t="s">
        <v>251</v>
      </c>
      <c r="N51" s="107">
        <v>1701</v>
      </c>
      <c r="O51" s="29"/>
      <c r="P51" s="21" t="s">
        <v>251</v>
      </c>
      <c r="Q51" s="22">
        <v>1644</v>
      </c>
      <c r="R51" s="20"/>
    </row>
    <row r="52" spans="1:27" x14ac:dyDescent="0.25">
      <c r="A52" s="15"/>
      <c r="B52" s="19" t="s">
        <v>925</v>
      </c>
      <c r="C52" s="20"/>
      <c r="D52" s="117">
        <v>1535</v>
      </c>
      <c r="E52" s="117"/>
      <c r="F52" s="29"/>
      <c r="G52" s="48">
        <v>1655</v>
      </c>
      <c r="H52" s="48"/>
      <c r="I52" s="20"/>
      <c r="J52" s="48">
        <v>1577</v>
      </c>
      <c r="K52" s="48"/>
      <c r="L52" s="20"/>
      <c r="M52" s="50">
        <v>288</v>
      </c>
      <c r="N52" s="50"/>
      <c r="O52" s="29"/>
      <c r="P52" s="45">
        <v>275</v>
      </c>
      <c r="Q52" s="45"/>
      <c r="R52" s="20"/>
    </row>
    <row r="53" spans="1:27" x14ac:dyDescent="0.25">
      <c r="A53" s="15"/>
      <c r="B53" s="19" t="s">
        <v>926</v>
      </c>
      <c r="C53" s="20"/>
      <c r="D53" s="50">
        <v>375</v>
      </c>
      <c r="E53" s="50"/>
      <c r="F53" s="29"/>
      <c r="G53" s="45">
        <v>447</v>
      </c>
      <c r="H53" s="45"/>
      <c r="I53" s="20"/>
      <c r="J53" s="45">
        <v>289</v>
      </c>
      <c r="K53" s="45"/>
      <c r="L53" s="20"/>
      <c r="M53" s="50">
        <v>101</v>
      </c>
      <c r="N53" s="50"/>
      <c r="O53" s="29"/>
      <c r="P53" s="45">
        <v>106</v>
      </c>
      <c r="Q53" s="45"/>
      <c r="R53" s="20"/>
    </row>
    <row r="54" spans="1:27" x14ac:dyDescent="0.25">
      <c r="A54" s="15"/>
      <c r="B54" s="19" t="s">
        <v>927</v>
      </c>
      <c r="C54" s="20"/>
      <c r="D54" s="50">
        <v>878</v>
      </c>
      <c r="E54" s="50"/>
      <c r="F54" s="29"/>
      <c r="G54" s="45">
        <v>893</v>
      </c>
      <c r="H54" s="45"/>
      <c r="I54" s="20"/>
      <c r="J54" s="45">
        <v>820</v>
      </c>
      <c r="K54" s="45"/>
      <c r="L54" s="20"/>
      <c r="M54" s="50">
        <v>45</v>
      </c>
      <c r="N54" s="50"/>
      <c r="O54" s="29"/>
      <c r="P54" s="45">
        <v>43</v>
      </c>
      <c r="Q54" s="45"/>
      <c r="R54" s="20"/>
    </row>
    <row r="55" spans="1:27" x14ac:dyDescent="0.25">
      <c r="A55" s="15"/>
      <c r="B55" s="19" t="s">
        <v>928</v>
      </c>
      <c r="C55" s="20"/>
      <c r="D55" s="117">
        <v>1111</v>
      </c>
      <c r="E55" s="117"/>
      <c r="F55" s="29"/>
      <c r="G55" s="48">
        <v>1264</v>
      </c>
      <c r="H55" s="48"/>
      <c r="I55" s="20"/>
      <c r="J55" s="48">
        <v>1032</v>
      </c>
      <c r="K55" s="48"/>
      <c r="L55" s="20"/>
      <c r="M55" s="50">
        <v>80</v>
      </c>
      <c r="N55" s="50"/>
      <c r="O55" s="29"/>
      <c r="P55" s="45">
        <v>82</v>
      </c>
      <c r="Q55" s="45"/>
      <c r="R55" s="20"/>
    </row>
    <row r="56" spans="1:27" ht="15.75" thickBot="1" x14ac:dyDescent="0.3">
      <c r="A56" s="15"/>
      <c r="B56" s="23" t="s">
        <v>929</v>
      </c>
      <c r="C56" s="24"/>
      <c r="D56" s="51">
        <v>693</v>
      </c>
      <c r="E56" s="51"/>
      <c r="F56" s="32"/>
      <c r="G56" s="46">
        <v>392</v>
      </c>
      <c r="H56" s="46"/>
      <c r="I56" s="24"/>
      <c r="J56" s="46">
        <v>419</v>
      </c>
      <c r="K56" s="46"/>
      <c r="L56" s="24"/>
      <c r="M56" s="51" t="s">
        <v>253</v>
      </c>
      <c r="N56" s="51"/>
      <c r="O56" s="32"/>
      <c r="P56" s="46" t="s">
        <v>253</v>
      </c>
      <c r="Q56" s="46"/>
      <c r="R56" s="24"/>
    </row>
    <row r="57" spans="1:27" ht="15.75" thickBot="1" x14ac:dyDescent="0.3">
      <c r="A57" s="15"/>
      <c r="B57" s="109" t="s">
        <v>104</v>
      </c>
      <c r="C57" s="110"/>
      <c r="D57" s="37" t="s">
        <v>251</v>
      </c>
      <c r="E57" s="38">
        <v>12104</v>
      </c>
      <c r="F57" s="35"/>
      <c r="G57" s="111" t="s">
        <v>251</v>
      </c>
      <c r="H57" s="119">
        <v>12237</v>
      </c>
      <c r="I57" s="110"/>
      <c r="J57" s="111" t="s">
        <v>251</v>
      </c>
      <c r="K57" s="119">
        <v>11275</v>
      </c>
      <c r="L57" s="110"/>
      <c r="M57" s="37" t="s">
        <v>251</v>
      </c>
      <c r="N57" s="38">
        <v>2215</v>
      </c>
      <c r="O57" s="35"/>
      <c r="P57" s="111" t="s">
        <v>251</v>
      </c>
      <c r="Q57" s="119">
        <v>2150</v>
      </c>
      <c r="R57" s="110"/>
    </row>
    <row r="58" spans="1:27" ht="15.75" thickTop="1" x14ac:dyDescent="0.25">
      <c r="A58" s="15"/>
      <c r="B58" s="102" t="s">
        <v>930</v>
      </c>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c r="AA58" s="102"/>
    </row>
    <row r="59" spans="1:27" x14ac:dyDescent="0.25">
      <c r="A59" s="15"/>
      <c r="B59" s="102" t="s">
        <v>931</v>
      </c>
      <c r="C59" s="102"/>
      <c r="D59" s="102"/>
      <c r="E59" s="102"/>
      <c r="F59" s="102"/>
      <c r="G59" s="102"/>
      <c r="H59" s="102"/>
      <c r="I59" s="102"/>
      <c r="J59" s="102"/>
      <c r="K59" s="102"/>
      <c r="L59" s="102"/>
      <c r="M59" s="102"/>
      <c r="N59" s="102"/>
      <c r="O59" s="102"/>
      <c r="P59" s="102"/>
      <c r="Q59" s="102"/>
      <c r="R59" s="102"/>
      <c r="S59" s="102"/>
      <c r="T59" s="102"/>
      <c r="U59" s="102"/>
      <c r="V59" s="102"/>
      <c r="W59" s="102"/>
      <c r="X59" s="102"/>
      <c r="Y59" s="102"/>
      <c r="Z59" s="102"/>
      <c r="AA59" s="102"/>
    </row>
    <row r="60" spans="1:27" x14ac:dyDescent="0.25">
      <c r="A60" s="15"/>
      <c r="B60" s="101"/>
      <c r="C60" s="101"/>
      <c r="D60" s="101"/>
      <c r="E60" s="101"/>
      <c r="F60" s="101"/>
      <c r="G60" s="101"/>
      <c r="H60" s="101"/>
      <c r="I60" s="101"/>
      <c r="J60" s="101"/>
      <c r="K60" s="101"/>
      <c r="L60" s="101"/>
      <c r="M60" s="101"/>
      <c r="N60" s="101"/>
      <c r="O60" s="101"/>
      <c r="P60" s="101"/>
      <c r="Q60" s="101"/>
      <c r="R60" s="101"/>
      <c r="S60" s="101"/>
      <c r="T60" s="101"/>
      <c r="U60" s="101"/>
      <c r="V60" s="101"/>
      <c r="W60" s="101"/>
      <c r="X60" s="101"/>
      <c r="Y60" s="101"/>
      <c r="Z60" s="101"/>
      <c r="AA60" s="101"/>
    </row>
  </sheetData>
  <mergeCells count="202">
    <mergeCell ref="A44:A60"/>
    <mergeCell ref="B44:AA44"/>
    <mergeCell ref="B45:AA45"/>
    <mergeCell ref="B46:AA46"/>
    <mergeCell ref="B58:AA58"/>
    <mergeCell ref="B59:AA59"/>
    <mergeCell ref="B60:AA60"/>
    <mergeCell ref="A19:A29"/>
    <mergeCell ref="B19:AA19"/>
    <mergeCell ref="A30:A43"/>
    <mergeCell ref="B30:AA30"/>
    <mergeCell ref="B31:AA31"/>
    <mergeCell ref="B32:AA32"/>
    <mergeCell ref="B43:AA43"/>
    <mergeCell ref="A1:A2"/>
    <mergeCell ref="B1:AA1"/>
    <mergeCell ref="B2:AA2"/>
    <mergeCell ref="B3:AA3"/>
    <mergeCell ref="A4:A18"/>
    <mergeCell ref="B4:AA4"/>
    <mergeCell ref="B5:AA5"/>
    <mergeCell ref="B18:AA1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M50:N50"/>
    <mergeCell ref="O49:O50"/>
    <mergeCell ref="P49:Q49"/>
    <mergeCell ref="P50:Q50"/>
    <mergeCell ref="R49:R50"/>
    <mergeCell ref="D52:E52"/>
    <mergeCell ref="G52:H52"/>
    <mergeCell ref="J52:K52"/>
    <mergeCell ref="M52:N52"/>
    <mergeCell ref="P52:Q52"/>
    <mergeCell ref="R47:R48"/>
    <mergeCell ref="B49:B50"/>
    <mergeCell ref="C49:C50"/>
    <mergeCell ref="D49:E50"/>
    <mergeCell ref="F49:F50"/>
    <mergeCell ref="G49:H50"/>
    <mergeCell ref="I49:I50"/>
    <mergeCell ref="J49:K50"/>
    <mergeCell ref="L49:L50"/>
    <mergeCell ref="M49:N49"/>
    <mergeCell ref="B47:B48"/>
    <mergeCell ref="C47:C48"/>
    <mergeCell ref="D47:K48"/>
    <mergeCell ref="L47:L48"/>
    <mergeCell ref="M47:Q47"/>
    <mergeCell ref="M48:Q48"/>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AA34:AA35"/>
    <mergeCell ref="D37:E37"/>
    <mergeCell ref="G37:H37"/>
    <mergeCell ref="J37:K37"/>
    <mergeCell ref="M37:N37"/>
    <mergeCell ref="P37:Q37"/>
    <mergeCell ref="S37:T37"/>
    <mergeCell ref="V37:W37"/>
    <mergeCell ref="Y37:Z37"/>
    <mergeCell ref="R34:R35"/>
    <mergeCell ref="S34:T35"/>
    <mergeCell ref="U34:U35"/>
    <mergeCell ref="V34:W35"/>
    <mergeCell ref="X34:X35"/>
    <mergeCell ref="Y34:Z35"/>
    <mergeCell ref="I34:I35"/>
    <mergeCell ref="J34:K35"/>
    <mergeCell ref="L34:L35"/>
    <mergeCell ref="M34:N35"/>
    <mergeCell ref="O34:O35"/>
    <mergeCell ref="P34:Q35"/>
    <mergeCell ref="D33:H33"/>
    <mergeCell ref="J33:Q33"/>
    <mergeCell ref="S33:Z33"/>
    <mergeCell ref="B34:B35"/>
    <mergeCell ref="C34:C35"/>
    <mergeCell ref="D34:E34"/>
    <mergeCell ref="D35:E35"/>
    <mergeCell ref="F34:F35"/>
    <mergeCell ref="G34:H34"/>
    <mergeCell ref="G35:H35"/>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17:E17"/>
    <mergeCell ref="G17:H17"/>
    <mergeCell ref="J17:K17"/>
    <mergeCell ref="D20:K20"/>
    <mergeCell ref="D21:E21"/>
    <mergeCell ref="G21:H21"/>
    <mergeCell ref="J21:K21"/>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6:K6"/>
    <mergeCell ref="M6:T6"/>
    <mergeCell ref="D7:K7"/>
    <mergeCell ref="M7:T7"/>
    <mergeCell ref="D8:E8"/>
    <mergeCell ref="G8:H8"/>
    <mergeCell ref="J8:K8"/>
    <mergeCell ref="M8:N8"/>
    <mergeCell ref="P8:Q8"/>
    <mergeCell ref="S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9" t="s">
        <v>3</v>
      </c>
      <c r="C1" s="9" t="s">
        <v>34</v>
      </c>
    </row>
    <row r="2" spans="1:3" x14ac:dyDescent="0.25">
      <c r="A2" s="1" t="s">
        <v>59</v>
      </c>
      <c r="B2" s="9"/>
      <c r="C2" s="9"/>
    </row>
    <row r="3" spans="1:3" x14ac:dyDescent="0.25">
      <c r="A3" s="3" t="s">
        <v>68</v>
      </c>
      <c r="B3" s="4" t="s">
        <v>7</v>
      </c>
      <c r="C3" s="4" t="s">
        <v>7</v>
      </c>
    </row>
    <row r="4" spans="1:3" x14ac:dyDescent="0.25">
      <c r="A4" s="2" t="s">
        <v>69</v>
      </c>
      <c r="B4" s="8">
        <v>1211</v>
      </c>
      <c r="C4" s="8">
        <v>1413</v>
      </c>
    </row>
    <row r="5" spans="1:3" x14ac:dyDescent="0.25">
      <c r="A5" s="2" t="s">
        <v>70</v>
      </c>
      <c r="B5" s="7">
        <v>2963</v>
      </c>
      <c r="C5" s="7">
        <v>2712</v>
      </c>
    </row>
    <row r="6" spans="1:3" x14ac:dyDescent="0.25">
      <c r="A6" s="2" t="s">
        <v>71</v>
      </c>
      <c r="B6" s="7">
        <v>12944</v>
      </c>
      <c r="C6" s="7">
        <v>13033</v>
      </c>
    </row>
    <row r="7" spans="1:3" x14ac:dyDescent="0.25">
      <c r="A7" s="3" t="s">
        <v>72</v>
      </c>
      <c r="B7" s="4" t="s">
        <v>7</v>
      </c>
      <c r="C7" s="4" t="s">
        <v>7</v>
      </c>
    </row>
    <row r="8" spans="1:3" x14ac:dyDescent="0.25">
      <c r="A8" s="2" t="s">
        <v>73</v>
      </c>
      <c r="B8" s="7">
        <v>1888</v>
      </c>
      <c r="C8" s="7">
        <v>1956</v>
      </c>
    </row>
    <row r="9" spans="1:3" x14ac:dyDescent="0.25">
      <c r="A9" s="2" t="s">
        <v>74</v>
      </c>
      <c r="B9" s="7">
        <v>8560</v>
      </c>
      <c r="C9" s="7">
        <v>10042</v>
      </c>
    </row>
    <row r="10" spans="1:3" x14ac:dyDescent="0.25">
      <c r="A10" s="3" t="s">
        <v>75</v>
      </c>
      <c r="B10" s="4" t="s">
        <v>7</v>
      </c>
      <c r="C10" s="4" t="s">
        <v>7</v>
      </c>
    </row>
    <row r="11" spans="1:3" ht="60" x14ac:dyDescent="0.25">
      <c r="A11" s="2" t="s">
        <v>76</v>
      </c>
      <c r="B11" s="4">
        <v>35</v>
      </c>
      <c r="C11" s="4">
        <v>35</v>
      </c>
    </row>
    <row r="12" spans="1:3" x14ac:dyDescent="0.25">
      <c r="A12" s="2" t="s">
        <v>77</v>
      </c>
      <c r="B12" s="7">
        <v>1331</v>
      </c>
      <c r="C12" s="7">
        <v>1177</v>
      </c>
    </row>
    <row r="13" spans="1:3" x14ac:dyDescent="0.25">
      <c r="A13" s="2" t="s">
        <v>78</v>
      </c>
      <c r="B13" s="7">
        <v>4045</v>
      </c>
      <c r="C13" s="7">
        <v>3824</v>
      </c>
    </row>
    <row r="14" spans="1:3" ht="30" x14ac:dyDescent="0.25">
      <c r="A14" s="2" t="s">
        <v>79</v>
      </c>
      <c r="B14" s="7">
        <v>-1027</v>
      </c>
      <c r="C14" s="7">
        <v>-1770</v>
      </c>
    </row>
    <row r="15" spans="1:3" ht="30" x14ac:dyDescent="0.25">
      <c r="A15" s="2" t="s">
        <v>80</v>
      </c>
      <c r="B15" s="7">
        <v>4384</v>
      </c>
      <c r="C15" s="7">
        <v>3266</v>
      </c>
    </row>
    <row r="16" spans="1:3" x14ac:dyDescent="0.25">
      <c r="A16" s="2" t="s">
        <v>81</v>
      </c>
      <c r="B16" s="4" t="s">
        <v>7</v>
      </c>
      <c r="C16" s="4">
        <v>275</v>
      </c>
    </row>
    <row r="17" spans="1:3" x14ac:dyDescent="0.25">
      <c r="A17" s="2" t="s">
        <v>82</v>
      </c>
      <c r="B17" s="7">
        <v>4384</v>
      </c>
      <c r="C17" s="7">
        <v>2991</v>
      </c>
    </row>
    <row r="18" spans="1:3" ht="30" x14ac:dyDescent="0.25">
      <c r="A18" s="2" t="s">
        <v>83</v>
      </c>
      <c r="B18" s="7">
        <v>12944</v>
      </c>
      <c r="C18" s="7">
        <v>13033</v>
      </c>
    </row>
    <row r="19" spans="1:3" x14ac:dyDescent="0.25">
      <c r="A19" s="2" t="s">
        <v>84</v>
      </c>
      <c r="B19" s="4" t="s">
        <v>7</v>
      </c>
      <c r="C19" s="4" t="s">
        <v>7</v>
      </c>
    </row>
    <row r="20" spans="1:3" x14ac:dyDescent="0.25">
      <c r="A20" s="3" t="s">
        <v>68</v>
      </c>
      <c r="B20" s="4" t="s">
        <v>7</v>
      </c>
      <c r="C20" s="4" t="s">
        <v>7</v>
      </c>
    </row>
    <row r="21" spans="1:3" x14ac:dyDescent="0.25">
      <c r="A21" s="2" t="s">
        <v>69</v>
      </c>
      <c r="B21" s="7">
        <v>1163</v>
      </c>
      <c r="C21" s="7">
        <v>1378</v>
      </c>
    </row>
    <row r="22" spans="1:3" x14ac:dyDescent="0.25">
      <c r="A22" s="2" t="s">
        <v>85</v>
      </c>
      <c r="B22" s="4">
        <v>979</v>
      </c>
      <c r="C22" s="4">
        <v>829</v>
      </c>
    </row>
    <row r="23" spans="1:3" x14ac:dyDescent="0.25">
      <c r="A23" s="2" t="s">
        <v>70</v>
      </c>
      <c r="B23" s="7">
        <v>2963</v>
      </c>
      <c r="C23" s="7">
        <v>2712</v>
      </c>
    </row>
    <row r="24" spans="1:3" x14ac:dyDescent="0.25">
      <c r="A24" s="2" t="s">
        <v>86</v>
      </c>
      <c r="B24" s="4">
        <v>467</v>
      </c>
      <c r="C24" s="4">
        <v>470</v>
      </c>
    </row>
    <row r="25" spans="1:3" x14ac:dyDescent="0.25">
      <c r="A25" s="2" t="s">
        <v>87</v>
      </c>
      <c r="B25" s="7">
        <v>5572</v>
      </c>
      <c r="C25" s="7">
        <v>5389</v>
      </c>
    </row>
    <row r="26" spans="1:3" x14ac:dyDescent="0.25">
      <c r="A26" s="2" t="s">
        <v>88</v>
      </c>
      <c r="B26" s="7">
        <v>2215</v>
      </c>
      <c r="C26" s="7">
        <v>2149</v>
      </c>
    </row>
    <row r="27" spans="1:3" x14ac:dyDescent="0.25">
      <c r="A27" s="2" t="s">
        <v>89</v>
      </c>
      <c r="B27" s="7">
        <v>1735</v>
      </c>
      <c r="C27" s="7">
        <v>1649</v>
      </c>
    </row>
    <row r="28" spans="1:3" x14ac:dyDescent="0.25">
      <c r="A28" s="2" t="s">
        <v>90</v>
      </c>
      <c r="B28" s="7">
        <v>1697</v>
      </c>
      <c r="C28" s="7">
        <v>1524</v>
      </c>
    </row>
    <row r="29" spans="1:3" x14ac:dyDescent="0.25">
      <c r="A29" s="2" t="s">
        <v>71</v>
      </c>
      <c r="B29" s="7">
        <v>11219</v>
      </c>
      <c r="C29" s="7">
        <v>10711</v>
      </c>
    </row>
    <row r="30" spans="1:3" x14ac:dyDescent="0.25">
      <c r="A30" s="3" t="s">
        <v>72</v>
      </c>
      <c r="B30" s="4" t="s">
        <v>7</v>
      </c>
      <c r="C30" s="4" t="s">
        <v>7</v>
      </c>
    </row>
    <row r="31" spans="1:3" x14ac:dyDescent="0.25">
      <c r="A31" s="2" t="s">
        <v>91</v>
      </c>
      <c r="B31" s="4">
        <v>8</v>
      </c>
      <c r="C31" s="4">
        <v>535</v>
      </c>
    </row>
    <row r="32" spans="1:3" x14ac:dyDescent="0.25">
      <c r="A32" s="2" t="s">
        <v>92</v>
      </c>
      <c r="B32" s="7">
        <v>1107</v>
      </c>
      <c r="C32" s="7">
        <v>1021</v>
      </c>
    </row>
    <row r="33" spans="1:3" x14ac:dyDescent="0.25">
      <c r="A33" s="2" t="s">
        <v>73</v>
      </c>
      <c r="B33" s="7">
        <v>1888</v>
      </c>
      <c r="C33" s="7">
        <v>1956</v>
      </c>
    </row>
    <row r="34" spans="1:3" x14ac:dyDescent="0.25">
      <c r="A34" s="2" t="s">
        <v>93</v>
      </c>
      <c r="B34" s="7">
        <v>3003</v>
      </c>
      <c r="C34" s="7">
        <v>3512</v>
      </c>
    </row>
    <row r="35" spans="1:3" x14ac:dyDescent="0.25">
      <c r="A35" s="2" t="s">
        <v>94</v>
      </c>
      <c r="B35" s="7">
        <v>2118</v>
      </c>
      <c r="C35" s="7">
        <v>2798</v>
      </c>
    </row>
    <row r="36" spans="1:3" x14ac:dyDescent="0.25">
      <c r="A36" s="2" t="s">
        <v>95</v>
      </c>
      <c r="B36" s="7">
        <v>1923</v>
      </c>
      <c r="C36" s="7">
        <v>1766</v>
      </c>
    </row>
    <row r="37" spans="1:3" x14ac:dyDescent="0.25">
      <c r="A37" s="2" t="s">
        <v>96</v>
      </c>
      <c r="B37" s="7">
        <v>1931</v>
      </c>
      <c r="C37" s="7">
        <v>2301</v>
      </c>
    </row>
    <row r="38" spans="1:3" x14ac:dyDescent="0.25">
      <c r="A38" s="2" t="s">
        <v>74</v>
      </c>
      <c r="B38" s="7">
        <v>7044</v>
      </c>
      <c r="C38" s="7">
        <v>8076</v>
      </c>
    </row>
    <row r="39" spans="1:3" x14ac:dyDescent="0.25">
      <c r="A39" s="2" t="s">
        <v>97</v>
      </c>
      <c r="B39" s="4" t="s">
        <v>7</v>
      </c>
      <c r="C39" s="4" t="s">
        <v>7</v>
      </c>
    </row>
    <row r="40" spans="1:3" x14ac:dyDescent="0.25">
      <c r="A40" s="3" t="s">
        <v>68</v>
      </c>
      <c r="B40" s="4" t="s">
        <v>7</v>
      </c>
      <c r="C40" s="4" t="s">
        <v>7</v>
      </c>
    </row>
    <row r="41" spans="1:3" x14ac:dyDescent="0.25">
      <c r="A41" s="2" t="s">
        <v>69</v>
      </c>
      <c r="B41" s="4">
        <v>48</v>
      </c>
      <c r="C41" s="4">
        <v>35</v>
      </c>
    </row>
    <row r="42" spans="1:3" x14ac:dyDescent="0.25">
      <c r="A42" s="2" t="s">
        <v>98</v>
      </c>
      <c r="B42" s="7">
        <v>1493</v>
      </c>
      <c r="C42" s="7">
        <v>1990</v>
      </c>
    </row>
    <row r="43" spans="1:3" x14ac:dyDescent="0.25">
      <c r="A43" s="2" t="s">
        <v>90</v>
      </c>
      <c r="B43" s="4">
        <v>184</v>
      </c>
      <c r="C43" s="4">
        <v>297</v>
      </c>
    </row>
    <row r="44" spans="1:3" x14ac:dyDescent="0.25">
      <c r="A44" s="2" t="s">
        <v>71</v>
      </c>
      <c r="B44" s="7">
        <v>1725</v>
      </c>
      <c r="C44" s="7">
        <v>2322</v>
      </c>
    </row>
    <row r="45" spans="1:3" x14ac:dyDescent="0.25">
      <c r="A45" s="3" t="s">
        <v>72</v>
      </c>
      <c r="B45" s="4" t="s">
        <v>7</v>
      </c>
      <c r="C45" s="4" t="s">
        <v>7</v>
      </c>
    </row>
    <row r="46" spans="1:3" x14ac:dyDescent="0.25">
      <c r="A46" s="2" t="s">
        <v>94</v>
      </c>
      <c r="B46" s="4">
        <v>260</v>
      </c>
      <c r="C46" s="4">
        <v>280</v>
      </c>
    </row>
    <row r="47" spans="1:3" x14ac:dyDescent="0.25">
      <c r="A47" s="2" t="s">
        <v>96</v>
      </c>
      <c r="B47" s="7">
        <v>1256</v>
      </c>
      <c r="C47" s="7">
        <v>1686</v>
      </c>
    </row>
    <row r="48" spans="1:3" x14ac:dyDescent="0.25">
      <c r="A48" s="2" t="s">
        <v>74</v>
      </c>
      <c r="B48" s="8">
        <v>1516</v>
      </c>
      <c r="C48" s="8">
        <v>19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9" t="s">
        <v>2</v>
      </c>
      <c r="C1" s="9"/>
      <c r="D1" s="9"/>
    </row>
    <row r="2" spans="1:4" ht="30" x14ac:dyDescent="0.25">
      <c r="A2" s="1" t="s">
        <v>33</v>
      </c>
      <c r="B2" s="1" t="s">
        <v>3</v>
      </c>
      <c r="C2" s="9" t="s">
        <v>34</v>
      </c>
      <c r="D2" s="9" t="s">
        <v>35</v>
      </c>
    </row>
    <row r="3" spans="1:4" x14ac:dyDescent="0.25">
      <c r="A3" s="1"/>
      <c r="B3" s="1" t="s">
        <v>1053</v>
      </c>
      <c r="C3" s="9"/>
      <c r="D3" s="9"/>
    </row>
    <row r="4" spans="1:4" x14ac:dyDescent="0.25">
      <c r="A4" s="3" t="s">
        <v>1054</v>
      </c>
      <c r="B4" s="4" t="s">
        <v>7</v>
      </c>
      <c r="C4" s="4" t="s">
        <v>7</v>
      </c>
      <c r="D4" s="4" t="s">
        <v>7</v>
      </c>
    </row>
    <row r="5" spans="1:4" x14ac:dyDescent="0.25">
      <c r="A5" s="2" t="s">
        <v>1055</v>
      </c>
      <c r="B5" s="4">
        <v>2</v>
      </c>
      <c r="C5" s="4" t="s">
        <v>7</v>
      </c>
      <c r="D5" s="4" t="s">
        <v>7</v>
      </c>
    </row>
    <row r="6" spans="1:4" ht="30" x14ac:dyDescent="0.25">
      <c r="A6" s="2" t="s">
        <v>1056</v>
      </c>
      <c r="B6" s="4">
        <v>0</v>
      </c>
      <c r="C6" s="4" t="s">
        <v>7</v>
      </c>
      <c r="D6" s="4" t="s">
        <v>7</v>
      </c>
    </row>
    <row r="7" spans="1:4" ht="30" x14ac:dyDescent="0.25">
      <c r="A7" s="2" t="s">
        <v>1057</v>
      </c>
      <c r="B7" s="8">
        <v>0</v>
      </c>
      <c r="C7" s="4" t="s">
        <v>7</v>
      </c>
      <c r="D7" s="4" t="s">
        <v>7</v>
      </c>
    </row>
    <row r="8" spans="1:4" ht="30" x14ac:dyDescent="0.25">
      <c r="A8" s="2" t="s">
        <v>1058</v>
      </c>
      <c r="B8" s="4">
        <v>51</v>
      </c>
      <c r="C8" s="4">
        <v>88</v>
      </c>
      <c r="D8" s="4">
        <v>83</v>
      </c>
    </row>
    <row r="9" spans="1:4" ht="30" x14ac:dyDescent="0.25">
      <c r="A9" s="2" t="s">
        <v>1059</v>
      </c>
      <c r="B9" s="4">
        <v>22</v>
      </c>
      <c r="C9" s="4">
        <v>73</v>
      </c>
      <c r="D9" s="4">
        <v>29</v>
      </c>
    </row>
    <row r="10" spans="1:4" x14ac:dyDescent="0.25">
      <c r="A10" s="2" t="s">
        <v>1060</v>
      </c>
      <c r="B10" s="4" t="s">
        <v>1061</v>
      </c>
      <c r="C10" s="4" t="s">
        <v>7</v>
      </c>
      <c r="D10" s="4" t="s">
        <v>7</v>
      </c>
    </row>
    <row r="11" spans="1:4" ht="45" x14ac:dyDescent="0.25">
      <c r="A11" s="2" t="s">
        <v>1062</v>
      </c>
      <c r="B11" s="342">
        <v>0.5</v>
      </c>
      <c r="C11" s="4" t="s">
        <v>7</v>
      </c>
      <c r="D11" s="4" t="s">
        <v>7</v>
      </c>
    </row>
    <row r="12" spans="1:4" ht="45" x14ac:dyDescent="0.25">
      <c r="A12" s="2" t="s">
        <v>1063</v>
      </c>
      <c r="B12" s="342">
        <v>0.5</v>
      </c>
      <c r="C12" s="4" t="s">
        <v>7</v>
      </c>
      <c r="D12" s="4" t="s">
        <v>7</v>
      </c>
    </row>
    <row r="13" spans="1:4" ht="30" x14ac:dyDescent="0.25">
      <c r="A13" s="2" t="s">
        <v>1064</v>
      </c>
      <c r="B13" s="342">
        <v>0.64</v>
      </c>
      <c r="C13" s="4" t="s">
        <v>7</v>
      </c>
      <c r="D13" s="4" t="s">
        <v>7</v>
      </c>
    </row>
    <row r="14" spans="1:4" ht="30" x14ac:dyDescent="0.25">
      <c r="A14" s="3" t="s">
        <v>221</v>
      </c>
      <c r="B14" s="4" t="s">
        <v>7</v>
      </c>
      <c r="C14" s="4" t="s">
        <v>7</v>
      </c>
      <c r="D14" s="4" t="s">
        <v>7</v>
      </c>
    </row>
    <row r="15" spans="1:4" x14ac:dyDescent="0.25">
      <c r="A15" s="2" t="s">
        <v>1065</v>
      </c>
      <c r="B15" s="4">
        <v>0</v>
      </c>
      <c r="C15" s="4" t="s">
        <v>7</v>
      </c>
      <c r="D15" s="4" t="s">
        <v>7</v>
      </c>
    </row>
    <row r="16" spans="1:4" ht="30" x14ac:dyDescent="0.25">
      <c r="A16" s="2" t="s">
        <v>1066</v>
      </c>
      <c r="B16" s="4" t="s">
        <v>1067</v>
      </c>
      <c r="C16" s="4" t="s">
        <v>7</v>
      </c>
      <c r="D16" s="4" t="s">
        <v>7</v>
      </c>
    </row>
    <row r="17" spans="1:4" ht="30" x14ac:dyDescent="0.25">
      <c r="A17" s="2" t="s">
        <v>1068</v>
      </c>
      <c r="B17" s="4" t="s">
        <v>1069</v>
      </c>
      <c r="C17" s="4" t="s">
        <v>7</v>
      </c>
      <c r="D17" s="4" t="s">
        <v>7</v>
      </c>
    </row>
    <row r="18" spans="1:4" x14ac:dyDescent="0.25">
      <c r="A18" s="2" t="s">
        <v>1070</v>
      </c>
      <c r="B18" s="4">
        <v>651</v>
      </c>
      <c r="C18" s="4">
        <v>584</v>
      </c>
      <c r="D18" s="4">
        <v>525</v>
      </c>
    </row>
    <row r="19" spans="1:4" ht="30" x14ac:dyDescent="0.25">
      <c r="A19" s="2" t="s">
        <v>1071</v>
      </c>
      <c r="B19" s="4" t="s">
        <v>7</v>
      </c>
      <c r="C19" s="4" t="s">
        <v>7</v>
      </c>
      <c r="D19" s="4" t="s">
        <v>7</v>
      </c>
    </row>
    <row r="20" spans="1:4" x14ac:dyDescent="0.25">
      <c r="A20" s="3" t="s">
        <v>1072</v>
      </c>
      <c r="B20" s="4" t="s">
        <v>7</v>
      </c>
      <c r="C20" s="4" t="s">
        <v>7</v>
      </c>
      <c r="D20" s="4" t="s">
        <v>7</v>
      </c>
    </row>
    <row r="21" spans="1:4" ht="30" x14ac:dyDescent="0.25">
      <c r="A21" s="2" t="s">
        <v>47</v>
      </c>
      <c r="B21" s="4">
        <v>29</v>
      </c>
      <c r="C21" s="4">
        <v>15</v>
      </c>
      <c r="D21" s="4">
        <v>54</v>
      </c>
    </row>
    <row r="22" spans="1:4" ht="45" x14ac:dyDescent="0.25">
      <c r="A22" s="2" t="s">
        <v>1073</v>
      </c>
      <c r="B22" s="8">
        <v>18</v>
      </c>
      <c r="C22" s="8">
        <v>9</v>
      </c>
      <c r="D22" s="8">
        <v>34</v>
      </c>
    </row>
    <row r="23" spans="1:4" ht="30" x14ac:dyDescent="0.25">
      <c r="A23" s="2" t="s">
        <v>1074</v>
      </c>
      <c r="B23" s="6">
        <v>0.06</v>
      </c>
      <c r="C23" s="6">
        <v>0.03</v>
      </c>
      <c r="D23" s="6">
        <v>0.11</v>
      </c>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7" width="24.85546875" bestFit="1" customWidth="1"/>
  </cols>
  <sheetData>
    <row r="1" spans="1:7" ht="15" customHeight="1" x14ac:dyDescent="0.25">
      <c r="A1" s="1" t="s">
        <v>1075</v>
      </c>
      <c r="B1" s="1" t="s">
        <v>1076</v>
      </c>
      <c r="C1" s="1" t="s">
        <v>1077</v>
      </c>
      <c r="D1" s="9" t="s">
        <v>2</v>
      </c>
      <c r="E1" s="9"/>
      <c r="F1" s="9"/>
      <c r="G1" s="9"/>
    </row>
    <row r="2" spans="1:7" x14ac:dyDescent="0.25">
      <c r="A2" s="1" t="s">
        <v>59</v>
      </c>
      <c r="B2" s="1" t="s">
        <v>1078</v>
      </c>
      <c r="C2" s="1" t="s">
        <v>3</v>
      </c>
      <c r="D2" s="1" t="s">
        <v>3</v>
      </c>
      <c r="E2" s="1" t="s">
        <v>3</v>
      </c>
      <c r="F2" s="1" t="s">
        <v>3</v>
      </c>
      <c r="G2" s="1" t="s">
        <v>3</v>
      </c>
    </row>
    <row r="3" spans="1:7" x14ac:dyDescent="0.25">
      <c r="A3" s="1"/>
      <c r="B3" s="1" t="s">
        <v>1079</v>
      </c>
      <c r="C3" s="1" t="s">
        <v>234</v>
      </c>
      <c r="D3" s="1" t="s">
        <v>234</v>
      </c>
      <c r="E3" s="1" t="s">
        <v>234</v>
      </c>
      <c r="F3" s="1" t="s">
        <v>234</v>
      </c>
      <c r="G3" s="1" t="s">
        <v>234</v>
      </c>
    </row>
    <row r="4" spans="1:7" x14ac:dyDescent="0.25">
      <c r="A4" s="1"/>
      <c r="B4" s="1" t="s">
        <v>1080</v>
      </c>
      <c r="C4" s="1" t="s">
        <v>1053</v>
      </c>
      <c r="D4" s="1"/>
      <c r="E4" s="1" t="s">
        <v>241</v>
      </c>
      <c r="F4" s="1" t="s">
        <v>1081</v>
      </c>
      <c r="G4" s="1" t="s">
        <v>1082</v>
      </c>
    </row>
    <row r="5" spans="1:7" x14ac:dyDescent="0.25">
      <c r="A5" s="1"/>
      <c r="B5" s="1"/>
      <c r="C5" s="1"/>
      <c r="D5" s="1"/>
      <c r="E5" s="1" t="s">
        <v>1053</v>
      </c>
      <c r="F5" s="1"/>
      <c r="G5" s="1"/>
    </row>
    <row r="6" spans="1:7" x14ac:dyDescent="0.25">
      <c r="A6" s="3" t="s">
        <v>1083</v>
      </c>
      <c r="B6" s="4" t="s">
        <v>7</v>
      </c>
      <c r="C6" s="4" t="s">
        <v>7</v>
      </c>
      <c r="D6" s="4" t="s">
        <v>7</v>
      </c>
      <c r="E6" s="4" t="s">
        <v>7</v>
      </c>
      <c r="F6" s="4" t="s">
        <v>7</v>
      </c>
      <c r="G6" s="4" t="s">
        <v>7</v>
      </c>
    </row>
    <row r="7" spans="1:7" x14ac:dyDescent="0.25">
      <c r="A7" s="2" t="s">
        <v>1084</v>
      </c>
      <c r="B7" s="8">
        <v>1400</v>
      </c>
      <c r="C7" s="4" t="s">
        <v>7</v>
      </c>
      <c r="D7" s="8">
        <v>196</v>
      </c>
      <c r="E7" s="4" t="s">
        <v>7</v>
      </c>
      <c r="F7" s="4" t="s">
        <v>7</v>
      </c>
      <c r="G7" s="4" t="s">
        <v>7</v>
      </c>
    </row>
    <row r="8" spans="1:7" x14ac:dyDescent="0.25">
      <c r="A8" s="2" t="s">
        <v>1085</v>
      </c>
      <c r="B8" s="7">
        <v>1100</v>
      </c>
      <c r="C8" s="4" t="s">
        <v>7</v>
      </c>
      <c r="D8" s="4" t="s">
        <v>7</v>
      </c>
      <c r="E8" s="4" t="s">
        <v>7</v>
      </c>
      <c r="F8" s="4" t="s">
        <v>7</v>
      </c>
      <c r="G8" s="4" t="s">
        <v>7</v>
      </c>
    </row>
    <row r="9" spans="1:7" x14ac:dyDescent="0.25">
      <c r="A9" s="2" t="s">
        <v>1086</v>
      </c>
      <c r="B9" s="4" t="s">
        <v>7</v>
      </c>
      <c r="C9" s="4">
        <v>3</v>
      </c>
      <c r="D9" s="4" t="s">
        <v>7</v>
      </c>
      <c r="E9" s="4">
        <v>2</v>
      </c>
      <c r="F9" s="4" t="s">
        <v>7</v>
      </c>
      <c r="G9" s="4" t="s">
        <v>7</v>
      </c>
    </row>
    <row r="10" spans="1:7" x14ac:dyDescent="0.25">
      <c r="A10" s="2" t="s">
        <v>1087</v>
      </c>
      <c r="B10" s="4" t="s">
        <v>7</v>
      </c>
      <c r="C10" s="4">
        <v>75</v>
      </c>
      <c r="D10" s="4">
        <v>75</v>
      </c>
      <c r="E10" s="4" t="s">
        <v>7</v>
      </c>
      <c r="F10" s="4" t="s">
        <v>7</v>
      </c>
      <c r="G10" s="4" t="s">
        <v>7</v>
      </c>
    </row>
    <row r="11" spans="1:7" x14ac:dyDescent="0.25">
      <c r="A11" s="2" t="s">
        <v>1088</v>
      </c>
      <c r="B11" s="4" t="s">
        <v>7</v>
      </c>
      <c r="C11" s="4" t="s">
        <v>7</v>
      </c>
      <c r="D11" s="4" t="s">
        <v>7</v>
      </c>
      <c r="E11" s="4" t="s">
        <v>7</v>
      </c>
      <c r="F11" s="4" t="s">
        <v>1089</v>
      </c>
      <c r="G11" s="4" t="s">
        <v>1090</v>
      </c>
    </row>
    <row r="12" spans="1:7" x14ac:dyDescent="0.25">
      <c r="A12" s="2" t="s">
        <v>89</v>
      </c>
      <c r="B12" s="4" t="s">
        <v>7</v>
      </c>
      <c r="C12" s="4">
        <v>82</v>
      </c>
      <c r="D12" s="4" t="s">
        <v>7</v>
      </c>
      <c r="E12" s="4" t="s">
        <v>7</v>
      </c>
      <c r="F12" s="4" t="s">
        <v>7</v>
      </c>
      <c r="G12" s="4" t="s">
        <v>7</v>
      </c>
    </row>
    <row r="13" spans="1:7" x14ac:dyDescent="0.25">
      <c r="A13" s="2" t="s">
        <v>1091</v>
      </c>
      <c r="B13" s="4" t="s">
        <v>7</v>
      </c>
      <c r="C13" s="8">
        <v>52</v>
      </c>
      <c r="D13" s="8">
        <v>52</v>
      </c>
      <c r="E13" s="4" t="s">
        <v>7</v>
      </c>
      <c r="F13" s="4" t="s">
        <v>7</v>
      </c>
      <c r="G13" s="4" t="s">
        <v>7</v>
      </c>
    </row>
  </sheetData>
  <mergeCells count="1">
    <mergeCell ref="D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10" width="12.28515625" bestFit="1" customWidth="1"/>
    <col min="11" max="11" width="11.85546875" bestFit="1" customWidth="1"/>
    <col min="12" max="12" width="16.42578125" bestFit="1" customWidth="1"/>
    <col min="13" max="14" width="15.7109375" bestFit="1" customWidth="1"/>
    <col min="15" max="17" width="12.28515625" bestFit="1" customWidth="1"/>
  </cols>
  <sheetData>
    <row r="1" spans="1:17" ht="15" customHeight="1" x14ac:dyDescent="0.25">
      <c r="A1" s="1" t="s">
        <v>1092</v>
      </c>
      <c r="B1" s="9" t="s">
        <v>2</v>
      </c>
      <c r="C1" s="9"/>
      <c r="D1" s="9"/>
      <c r="E1" s="9"/>
      <c r="F1" s="1"/>
      <c r="G1" s="1"/>
      <c r="H1" s="1"/>
      <c r="I1" s="1"/>
      <c r="J1" s="1"/>
      <c r="K1" s="1"/>
      <c r="L1" s="1" t="s">
        <v>2</v>
      </c>
      <c r="M1" s="1"/>
      <c r="N1" s="1"/>
      <c r="O1" s="9" t="s">
        <v>2</v>
      </c>
      <c r="P1" s="9"/>
      <c r="Q1" s="9"/>
    </row>
    <row r="2" spans="1:17" x14ac:dyDescent="0.25">
      <c r="A2" s="1" t="s">
        <v>59</v>
      </c>
      <c r="B2" s="9" t="s">
        <v>3</v>
      </c>
      <c r="C2" s="9" t="s">
        <v>34</v>
      </c>
      <c r="D2" s="9" t="s">
        <v>35</v>
      </c>
      <c r="E2" s="1" t="s">
        <v>34</v>
      </c>
      <c r="F2" s="1" t="s">
        <v>3</v>
      </c>
      <c r="G2" s="1" t="s">
        <v>1093</v>
      </c>
      <c r="H2" s="1" t="s">
        <v>3</v>
      </c>
      <c r="I2" s="1" t="s">
        <v>34</v>
      </c>
      <c r="J2" s="1" t="s">
        <v>35</v>
      </c>
      <c r="K2" s="1" t="s">
        <v>1093</v>
      </c>
      <c r="L2" s="1" t="s">
        <v>3</v>
      </c>
      <c r="M2" s="1" t="s">
        <v>35</v>
      </c>
      <c r="N2" s="1" t="s">
        <v>1093</v>
      </c>
      <c r="O2" s="1" t="s">
        <v>3</v>
      </c>
      <c r="P2" s="1" t="s">
        <v>34</v>
      </c>
      <c r="Q2" s="1" t="s">
        <v>35</v>
      </c>
    </row>
    <row r="3" spans="1:17" x14ac:dyDescent="0.25">
      <c r="A3" s="1"/>
      <c r="B3" s="9"/>
      <c r="C3" s="9"/>
      <c r="D3" s="9"/>
      <c r="E3" s="1" t="s">
        <v>241</v>
      </c>
      <c r="F3" s="1" t="s">
        <v>241</v>
      </c>
      <c r="G3" s="1" t="s">
        <v>241</v>
      </c>
      <c r="H3" s="1" t="s">
        <v>247</v>
      </c>
      <c r="I3" s="1" t="s">
        <v>247</v>
      </c>
      <c r="J3" s="1" t="s">
        <v>247</v>
      </c>
      <c r="K3" s="1" t="s">
        <v>247</v>
      </c>
      <c r="L3" s="1" t="s">
        <v>236</v>
      </c>
      <c r="M3" s="1" t="s">
        <v>236</v>
      </c>
      <c r="N3" s="1" t="s">
        <v>236</v>
      </c>
      <c r="O3" s="1" t="s">
        <v>238</v>
      </c>
      <c r="P3" s="1" t="s">
        <v>238</v>
      </c>
      <c r="Q3" s="1" t="s">
        <v>238</v>
      </c>
    </row>
    <row r="4" spans="1:17" ht="30" x14ac:dyDescent="0.25">
      <c r="A4" s="3" t="s">
        <v>109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1095</v>
      </c>
      <c r="B5" s="8">
        <v>1649</v>
      </c>
      <c r="C5" s="8">
        <v>1635</v>
      </c>
      <c r="D5" s="8">
        <v>1632</v>
      </c>
      <c r="E5" s="8">
        <v>322</v>
      </c>
      <c r="F5" s="8">
        <v>326</v>
      </c>
      <c r="G5" s="8">
        <v>322</v>
      </c>
      <c r="H5" s="8">
        <v>31</v>
      </c>
      <c r="I5" s="8">
        <v>31</v>
      </c>
      <c r="J5" s="8">
        <v>31</v>
      </c>
      <c r="K5" s="8">
        <v>31</v>
      </c>
      <c r="L5" s="8">
        <v>974</v>
      </c>
      <c r="M5" s="8">
        <v>974</v>
      </c>
      <c r="N5" s="8">
        <v>974</v>
      </c>
      <c r="O5" s="8">
        <v>318</v>
      </c>
      <c r="P5" s="8">
        <v>308</v>
      </c>
      <c r="Q5" s="8">
        <v>305</v>
      </c>
    </row>
    <row r="6" spans="1:17" x14ac:dyDescent="0.25">
      <c r="A6" s="2" t="s">
        <v>252</v>
      </c>
      <c r="B6" s="4">
        <v>82</v>
      </c>
      <c r="C6" s="4">
        <v>10</v>
      </c>
      <c r="D6" s="4">
        <v>5</v>
      </c>
      <c r="E6" s="4">
        <v>4</v>
      </c>
      <c r="F6" s="4" t="s">
        <v>7</v>
      </c>
      <c r="G6" s="4" t="s">
        <v>7</v>
      </c>
      <c r="H6" s="4" t="s">
        <v>7</v>
      </c>
      <c r="I6" s="4" t="s">
        <v>7</v>
      </c>
      <c r="J6" s="4" t="s">
        <v>7</v>
      </c>
      <c r="K6" s="4" t="s">
        <v>7</v>
      </c>
      <c r="L6" s="4">
        <v>52</v>
      </c>
      <c r="M6" s="4" t="s">
        <v>7</v>
      </c>
      <c r="N6" s="4" t="s">
        <v>7</v>
      </c>
      <c r="O6" s="4">
        <v>30</v>
      </c>
      <c r="P6" s="4">
        <v>6</v>
      </c>
      <c r="Q6" s="4">
        <v>5</v>
      </c>
    </row>
    <row r="7" spans="1:17" x14ac:dyDescent="0.25">
      <c r="A7" s="2" t="s">
        <v>254</v>
      </c>
      <c r="B7" s="4">
        <v>4</v>
      </c>
      <c r="C7" s="4">
        <v>4</v>
      </c>
      <c r="D7" s="4">
        <v>-2</v>
      </c>
      <c r="E7" s="4" t="s">
        <v>7</v>
      </c>
      <c r="F7" s="4" t="s">
        <v>7</v>
      </c>
      <c r="G7" s="4" t="s">
        <v>7</v>
      </c>
      <c r="H7" s="4" t="s">
        <v>7</v>
      </c>
      <c r="I7" s="4" t="s">
        <v>7</v>
      </c>
      <c r="J7" s="4" t="s">
        <v>7</v>
      </c>
      <c r="K7" s="4" t="s">
        <v>7</v>
      </c>
      <c r="L7" s="4" t="s">
        <v>7</v>
      </c>
      <c r="M7" s="4" t="s">
        <v>7</v>
      </c>
      <c r="N7" s="4" t="s">
        <v>7</v>
      </c>
      <c r="O7" s="4">
        <v>4</v>
      </c>
      <c r="P7" s="4">
        <v>4</v>
      </c>
      <c r="Q7" s="4">
        <v>-2</v>
      </c>
    </row>
    <row r="8" spans="1:17" x14ac:dyDescent="0.25">
      <c r="A8" s="2" t="s">
        <v>1096</v>
      </c>
      <c r="B8" s="8">
        <v>1735</v>
      </c>
      <c r="C8" s="8">
        <v>1649</v>
      </c>
      <c r="D8" s="8">
        <v>1635</v>
      </c>
      <c r="E8" s="8">
        <v>326</v>
      </c>
      <c r="F8" s="8">
        <v>326</v>
      </c>
      <c r="G8" s="8">
        <v>322</v>
      </c>
      <c r="H8" s="8">
        <v>31</v>
      </c>
      <c r="I8" s="8">
        <v>31</v>
      </c>
      <c r="J8" s="8">
        <v>31</v>
      </c>
      <c r="K8" s="8">
        <v>31</v>
      </c>
      <c r="L8" s="8">
        <v>1026</v>
      </c>
      <c r="M8" s="8">
        <v>974</v>
      </c>
      <c r="N8" s="8">
        <v>974</v>
      </c>
      <c r="O8" s="8">
        <v>352</v>
      </c>
      <c r="P8" s="8">
        <v>318</v>
      </c>
      <c r="Q8" s="8">
        <v>308</v>
      </c>
    </row>
  </sheetData>
  <mergeCells count="5">
    <mergeCell ref="B1:E1"/>
    <mergeCell ref="O1:Q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97</v>
      </c>
      <c r="B1" s="1" t="s">
        <v>2</v>
      </c>
      <c r="C1" s="1"/>
    </row>
    <row r="2" spans="1:3" x14ac:dyDescent="0.25">
      <c r="A2" s="1" t="s">
        <v>59</v>
      </c>
      <c r="B2" s="1" t="s">
        <v>3</v>
      </c>
      <c r="C2" s="1" t="s">
        <v>34</v>
      </c>
    </row>
    <row r="3" spans="1:3" x14ac:dyDescent="0.25">
      <c r="A3" s="3" t="s">
        <v>1098</v>
      </c>
      <c r="B3" s="4" t="s">
        <v>7</v>
      </c>
      <c r="C3" s="4" t="s">
        <v>7</v>
      </c>
    </row>
    <row r="4" spans="1:3" x14ac:dyDescent="0.25">
      <c r="A4" s="2" t="s">
        <v>1099</v>
      </c>
      <c r="B4" s="8">
        <v>545</v>
      </c>
      <c r="C4" s="8">
        <v>470</v>
      </c>
    </row>
    <row r="5" spans="1:3" x14ac:dyDescent="0.25">
      <c r="A5" s="2" t="s">
        <v>1100</v>
      </c>
      <c r="B5" s="4">
        <v>-269</v>
      </c>
      <c r="C5" s="4">
        <v>-232</v>
      </c>
    </row>
    <row r="6" spans="1:3" ht="30" x14ac:dyDescent="0.25">
      <c r="A6" s="2" t="s">
        <v>1101</v>
      </c>
      <c r="B6" s="4">
        <v>276</v>
      </c>
      <c r="C6" s="4">
        <v>238</v>
      </c>
    </row>
    <row r="7" spans="1:3" ht="30" x14ac:dyDescent="0.25">
      <c r="A7" s="2" t="s">
        <v>272</v>
      </c>
      <c r="B7" s="4" t="s">
        <v>7</v>
      </c>
      <c r="C7" s="4" t="s">
        <v>7</v>
      </c>
    </row>
    <row r="8" spans="1:3" x14ac:dyDescent="0.25">
      <c r="A8" s="3" t="s">
        <v>1098</v>
      </c>
      <c r="B8" s="4" t="s">
        <v>7</v>
      </c>
      <c r="C8" s="4" t="s">
        <v>7</v>
      </c>
    </row>
    <row r="9" spans="1:3" ht="30" x14ac:dyDescent="0.25">
      <c r="A9" s="2" t="s">
        <v>1102</v>
      </c>
      <c r="B9" s="4" t="s">
        <v>1103</v>
      </c>
      <c r="C9" s="4" t="s">
        <v>7</v>
      </c>
    </row>
    <row r="10" spans="1:3" x14ac:dyDescent="0.25">
      <c r="A10" s="2" t="s">
        <v>1099</v>
      </c>
      <c r="B10" s="4">
        <v>331</v>
      </c>
      <c r="C10" s="4">
        <v>330</v>
      </c>
    </row>
    <row r="11" spans="1:3" x14ac:dyDescent="0.25">
      <c r="A11" s="2" t="s">
        <v>1100</v>
      </c>
      <c r="B11" s="4">
        <v>-165</v>
      </c>
      <c r="C11" s="4">
        <v>-139</v>
      </c>
    </row>
    <row r="12" spans="1:3" ht="30" x14ac:dyDescent="0.25">
      <c r="A12" s="2" t="s">
        <v>1101</v>
      </c>
      <c r="B12" s="4">
        <v>166</v>
      </c>
      <c r="C12" s="4">
        <v>191</v>
      </c>
    </row>
    <row r="13" spans="1:3" x14ac:dyDescent="0.25">
      <c r="A13" s="2" t="s">
        <v>273</v>
      </c>
      <c r="B13" s="4" t="s">
        <v>7</v>
      </c>
      <c r="C13" s="4" t="s">
        <v>7</v>
      </c>
    </row>
    <row r="14" spans="1:3" x14ac:dyDescent="0.25">
      <c r="A14" s="3" t="s">
        <v>1098</v>
      </c>
      <c r="B14" s="4" t="s">
        <v>7</v>
      </c>
      <c r="C14" s="4" t="s">
        <v>7</v>
      </c>
    </row>
    <row r="15" spans="1:3" ht="30" x14ac:dyDescent="0.25">
      <c r="A15" s="2" t="s">
        <v>1102</v>
      </c>
      <c r="B15" s="4" t="s">
        <v>1104</v>
      </c>
      <c r="C15" s="4" t="s">
        <v>7</v>
      </c>
    </row>
    <row r="16" spans="1:3" x14ac:dyDescent="0.25">
      <c r="A16" s="2" t="s">
        <v>1099</v>
      </c>
      <c r="B16" s="4">
        <v>142</v>
      </c>
      <c r="C16" s="4">
        <v>84</v>
      </c>
    </row>
    <row r="17" spans="1:3" x14ac:dyDescent="0.25">
      <c r="A17" s="2" t="s">
        <v>1100</v>
      </c>
      <c r="B17" s="4">
        <v>-63</v>
      </c>
      <c r="C17" s="4">
        <v>-55</v>
      </c>
    </row>
    <row r="18" spans="1:3" ht="30" x14ac:dyDescent="0.25">
      <c r="A18" s="2" t="s">
        <v>1101</v>
      </c>
      <c r="B18" s="4">
        <v>79</v>
      </c>
      <c r="C18" s="4">
        <v>29</v>
      </c>
    </row>
    <row r="19" spans="1:3" x14ac:dyDescent="0.25">
      <c r="A19" s="2" t="s">
        <v>274</v>
      </c>
      <c r="B19" s="4" t="s">
        <v>7</v>
      </c>
      <c r="C19" s="4" t="s">
        <v>7</v>
      </c>
    </row>
    <row r="20" spans="1:3" x14ac:dyDescent="0.25">
      <c r="A20" s="3" t="s">
        <v>1098</v>
      </c>
      <c r="B20" s="4" t="s">
        <v>7</v>
      </c>
      <c r="C20" s="4" t="s">
        <v>7</v>
      </c>
    </row>
    <row r="21" spans="1:3" ht="30" x14ac:dyDescent="0.25">
      <c r="A21" s="2" t="s">
        <v>1102</v>
      </c>
      <c r="B21" s="4" t="s">
        <v>1103</v>
      </c>
      <c r="C21" s="4" t="s">
        <v>7</v>
      </c>
    </row>
    <row r="22" spans="1:3" x14ac:dyDescent="0.25">
      <c r="A22" s="2" t="s">
        <v>1099</v>
      </c>
      <c r="B22" s="4">
        <v>49</v>
      </c>
      <c r="C22" s="4">
        <v>36</v>
      </c>
    </row>
    <row r="23" spans="1:3" x14ac:dyDescent="0.25">
      <c r="A23" s="2" t="s">
        <v>1100</v>
      </c>
      <c r="B23" s="4">
        <v>-24</v>
      </c>
      <c r="C23" s="4">
        <v>-22</v>
      </c>
    </row>
    <row r="24" spans="1:3" ht="30" x14ac:dyDescent="0.25">
      <c r="A24" s="2" t="s">
        <v>1101</v>
      </c>
      <c r="B24" s="4">
        <v>25</v>
      </c>
      <c r="C24" s="4">
        <v>14</v>
      </c>
    </row>
    <row r="25" spans="1:3" x14ac:dyDescent="0.25">
      <c r="A25" s="2" t="s">
        <v>275</v>
      </c>
      <c r="B25" s="4" t="s">
        <v>7</v>
      </c>
      <c r="C25" s="4" t="s">
        <v>7</v>
      </c>
    </row>
    <row r="26" spans="1:3" x14ac:dyDescent="0.25">
      <c r="A26" s="3" t="s">
        <v>1098</v>
      </c>
      <c r="B26" s="4" t="s">
        <v>7</v>
      </c>
      <c r="C26" s="4" t="s">
        <v>7</v>
      </c>
    </row>
    <row r="27" spans="1:3" ht="30" x14ac:dyDescent="0.25">
      <c r="A27" s="2" t="s">
        <v>1102</v>
      </c>
      <c r="B27" s="4" t="s">
        <v>1105</v>
      </c>
      <c r="C27" s="4" t="s">
        <v>7</v>
      </c>
    </row>
    <row r="28" spans="1:3" x14ac:dyDescent="0.25">
      <c r="A28" s="2" t="s">
        <v>1099</v>
      </c>
      <c r="B28" s="4">
        <v>23</v>
      </c>
      <c r="C28" s="4">
        <v>20</v>
      </c>
    </row>
    <row r="29" spans="1:3" x14ac:dyDescent="0.25">
      <c r="A29" s="2" t="s">
        <v>1100</v>
      </c>
      <c r="B29" s="4">
        <v>-17</v>
      </c>
      <c r="C29" s="4">
        <v>-16</v>
      </c>
    </row>
    <row r="30" spans="1:3" ht="30" x14ac:dyDescent="0.25">
      <c r="A30" s="2" t="s">
        <v>1101</v>
      </c>
      <c r="B30" s="8">
        <v>6</v>
      </c>
      <c r="C30" s="8">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9" t="s">
        <v>2</v>
      </c>
      <c r="C1" s="9"/>
      <c r="D1" s="9"/>
    </row>
    <row r="2" spans="1:4" x14ac:dyDescent="0.25">
      <c r="A2" s="1" t="s">
        <v>59</v>
      </c>
      <c r="B2" s="1" t="s">
        <v>3</v>
      </c>
      <c r="C2" s="1" t="s">
        <v>34</v>
      </c>
      <c r="D2" s="1" t="s">
        <v>35</v>
      </c>
    </row>
    <row r="3" spans="1:4" ht="30" x14ac:dyDescent="0.25">
      <c r="A3" s="3" t="s">
        <v>230</v>
      </c>
      <c r="B3" s="4" t="s">
        <v>7</v>
      </c>
      <c r="C3" s="4" t="s">
        <v>7</v>
      </c>
      <c r="D3" s="4" t="s">
        <v>7</v>
      </c>
    </row>
    <row r="4" spans="1:4" x14ac:dyDescent="0.25">
      <c r="A4" s="2" t="s">
        <v>1107</v>
      </c>
      <c r="B4" s="8">
        <v>37</v>
      </c>
      <c r="C4" s="8">
        <v>40</v>
      </c>
      <c r="D4" s="8">
        <v>51</v>
      </c>
    </row>
    <row r="5" spans="1:4" ht="30" x14ac:dyDescent="0.25">
      <c r="A5" s="2" t="s">
        <v>1108</v>
      </c>
      <c r="B5" s="4">
        <v>43</v>
      </c>
      <c r="C5" s="4" t="s">
        <v>7</v>
      </c>
      <c r="D5" s="4" t="s">
        <v>7</v>
      </c>
    </row>
    <row r="6" spans="1:4" ht="30" x14ac:dyDescent="0.25">
      <c r="A6" s="2" t="s">
        <v>1109</v>
      </c>
      <c r="B6" s="4">
        <v>42</v>
      </c>
      <c r="C6" s="4" t="s">
        <v>7</v>
      </c>
      <c r="D6" s="4" t="s">
        <v>7</v>
      </c>
    </row>
    <row r="7" spans="1:4" ht="30" x14ac:dyDescent="0.25">
      <c r="A7" s="2" t="s">
        <v>1110</v>
      </c>
      <c r="B7" s="4">
        <v>36</v>
      </c>
      <c r="C7" s="4" t="s">
        <v>7</v>
      </c>
      <c r="D7" s="4" t="s">
        <v>7</v>
      </c>
    </row>
    <row r="8" spans="1:4" ht="30" x14ac:dyDescent="0.25">
      <c r="A8" s="2" t="s">
        <v>1111</v>
      </c>
      <c r="B8" s="4">
        <v>32</v>
      </c>
      <c r="C8" s="4" t="s">
        <v>7</v>
      </c>
      <c r="D8" s="4" t="s">
        <v>7</v>
      </c>
    </row>
    <row r="9" spans="1:4" ht="30" x14ac:dyDescent="0.25">
      <c r="A9" s="2" t="s">
        <v>1112</v>
      </c>
      <c r="B9" s="8">
        <v>25</v>
      </c>
      <c r="C9" s="4" t="s">
        <v>7</v>
      </c>
      <c r="D9"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9" t="s">
        <v>3</v>
      </c>
      <c r="C1" s="9" t="s">
        <v>34</v>
      </c>
    </row>
    <row r="2" spans="1:3" x14ac:dyDescent="0.25">
      <c r="A2" s="1" t="s">
        <v>59</v>
      </c>
      <c r="B2" s="9"/>
      <c r="C2" s="9"/>
    </row>
    <row r="3" spans="1:3" x14ac:dyDescent="0.25">
      <c r="A3" s="3" t="s">
        <v>279</v>
      </c>
      <c r="B3" s="4" t="s">
        <v>7</v>
      </c>
      <c r="C3" s="4" t="s">
        <v>7</v>
      </c>
    </row>
    <row r="4" spans="1:3" ht="45" x14ac:dyDescent="0.25">
      <c r="A4" s="2" t="s">
        <v>1114</v>
      </c>
      <c r="B4" s="8">
        <v>163</v>
      </c>
      <c r="C4" s="8">
        <v>149</v>
      </c>
    </row>
    <row r="5" spans="1:3" x14ac:dyDescent="0.25">
      <c r="A5" s="2" t="s">
        <v>84</v>
      </c>
      <c r="B5" s="4" t="s">
        <v>7</v>
      </c>
      <c r="C5" s="4" t="s">
        <v>7</v>
      </c>
    </row>
    <row r="6" spans="1:3" x14ac:dyDescent="0.25">
      <c r="A6" s="3" t="s">
        <v>279</v>
      </c>
      <c r="B6" s="4" t="s">
        <v>7</v>
      </c>
      <c r="C6" s="4" t="s">
        <v>7</v>
      </c>
    </row>
    <row r="7" spans="1:3" x14ac:dyDescent="0.25">
      <c r="A7" s="2" t="s">
        <v>1115</v>
      </c>
      <c r="B7" s="7">
        <v>1001</v>
      </c>
      <c r="C7" s="4">
        <v>848</v>
      </c>
    </row>
    <row r="8" spans="1:3" x14ac:dyDescent="0.25">
      <c r="A8" s="2" t="s">
        <v>285</v>
      </c>
      <c r="B8" s="4">
        <v>-22</v>
      </c>
      <c r="C8" s="4">
        <v>-19</v>
      </c>
    </row>
    <row r="9" spans="1:3" x14ac:dyDescent="0.25">
      <c r="A9" s="2" t="s">
        <v>104</v>
      </c>
      <c r="B9" s="4">
        <v>979</v>
      </c>
      <c r="C9" s="4">
        <v>829</v>
      </c>
    </row>
    <row r="10" spans="1:3" x14ac:dyDescent="0.25">
      <c r="A10" s="2" t="s">
        <v>283</v>
      </c>
      <c r="B10" s="4" t="s">
        <v>7</v>
      </c>
      <c r="C10" s="4" t="s">
        <v>7</v>
      </c>
    </row>
    <row r="11" spans="1:3" x14ac:dyDescent="0.25">
      <c r="A11" s="3" t="s">
        <v>279</v>
      </c>
      <c r="B11" s="4" t="s">
        <v>7</v>
      </c>
      <c r="C11" s="4" t="s">
        <v>7</v>
      </c>
    </row>
    <row r="12" spans="1:3" x14ac:dyDescent="0.25">
      <c r="A12" s="2" t="s">
        <v>1115</v>
      </c>
      <c r="B12" s="4">
        <v>654</v>
      </c>
      <c r="C12" s="4">
        <v>534</v>
      </c>
    </row>
    <row r="13" spans="1:3" x14ac:dyDescent="0.25">
      <c r="A13" s="2" t="s">
        <v>1116</v>
      </c>
      <c r="B13" s="4" t="s">
        <v>7</v>
      </c>
      <c r="C13" s="4" t="s">
        <v>7</v>
      </c>
    </row>
    <row r="14" spans="1:3" x14ac:dyDescent="0.25">
      <c r="A14" s="3" t="s">
        <v>279</v>
      </c>
      <c r="B14" s="4" t="s">
        <v>7</v>
      </c>
      <c r="C14" s="4" t="s">
        <v>7</v>
      </c>
    </row>
    <row r="15" spans="1:3" x14ac:dyDescent="0.25">
      <c r="A15" s="2" t="s">
        <v>1115</v>
      </c>
      <c r="B15" s="8">
        <v>347</v>
      </c>
      <c r="C15" s="8">
        <v>3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9" t="s">
        <v>2</v>
      </c>
      <c r="C1" s="9"/>
      <c r="D1" s="1"/>
    </row>
    <row r="2" spans="1:4" x14ac:dyDescent="0.25">
      <c r="A2" s="1" t="s">
        <v>59</v>
      </c>
      <c r="B2" s="1" t="s">
        <v>3</v>
      </c>
      <c r="C2" s="1" t="s">
        <v>34</v>
      </c>
      <c r="D2" s="1" t="s">
        <v>35</v>
      </c>
    </row>
    <row r="3" spans="1:4" x14ac:dyDescent="0.25">
      <c r="A3" s="3" t="s">
        <v>210</v>
      </c>
      <c r="B3" s="4" t="s">
        <v>7</v>
      </c>
      <c r="C3" s="4" t="s">
        <v>7</v>
      </c>
      <c r="D3" s="4" t="s">
        <v>7</v>
      </c>
    </row>
    <row r="4" spans="1:4" ht="30" x14ac:dyDescent="0.25">
      <c r="A4" s="2" t="s">
        <v>290</v>
      </c>
      <c r="B4" s="8">
        <v>1483</v>
      </c>
      <c r="C4" s="8">
        <v>1934</v>
      </c>
      <c r="D4" s="4" t="s">
        <v>7</v>
      </c>
    </row>
    <row r="5" spans="1:4" x14ac:dyDescent="0.25">
      <c r="A5" s="2" t="s">
        <v>291</v>
      </c>
      <c r="B5" s="4">
        <v>-55</v>
      </c>
      <c r="C5" s="4">
        <v>-84</v>
      </c>
      <c r="D5" s="4">
        <v>-156</v>
      </c>
    </row>
    <row r="6" spans="1:4" ht="30" x14ac:dyDescent="0.25">
      <c r="A6" s="2" t="s">
        <v>294</v>
      </c>
      <c r="B6" s="7">
        <v>1428</v>
      </c>
      <c r="C6" s="7">
        <v>1850</v>
      </c>
      <c r="D6" s="4" t="s">
        <v>7</v>
      </c>
    </row>
    <row r="7" spans="1:4" x14ac:dyDescent="0.25">
      <c r="A7" s="2" t="s">
        <v>295</v>
      </c>
      <c r="B7" s="4">
        <v>65</v>
      </c>
      <c r="C7" s="4">
        <v>140</v>
      </c>
      <c r="D7" s="4" t="s">
        <v>7</v>
      </c>
    </row>
    <row r="8" spans="1:4" x14ac:dyDescent="0.25">
      <c r="A8" s="2" t="s">
        <v>1118</v>
      </c>
      <c r="B8" s="7">
        <v>1493</v>
      </c>
      <c r="C8" s="7">
        <v>1990</v>
      </c>
      <c r="D8" s="4" t="s">
        <v>7</v>
      </c>
    </row>
    <row r="9" spans="1:4" ht="45" x14ac:dyDescent="0.25">
      <c r="A9" s="2" t="s">
        <v>1119</v>
      </c>
      <c r="B9" s="4">
        <v>1</v>
      </c>
      <c r="C9" s="4" t="s">
        <v>7</v>
      </c>
      <c r="D9" s="4" t="s">
        <v>7</v>
      </c>
    </row>
    <row r="10" spans="1:4" ht="30" x14ac:dyDescent="0.25">
      <c r="A10" s="2" t="s">
        <v>1120</v>
      </c>
      <c r="B10" s="4">
        <v>1</v>
      </c>
      <c r="C10" s="4" t="s">
        <v>7</v>
      </c>
      <c r="D10" s="4" t="s">
        <v>7</v>
      </c>
    </row>
    <row r="11" spans="1:4" ht="30" x14ac:dyDescent="0.25">
      <c r="A11" s="2" t="s">
        <v>1121</v>
      </c>
      <c r="B11" s="4">
        <v>64</v>
      </c>
      <c r="C11" s="4">
        <v>109</v>
      </c>
      <c r="D11" s="4" t="s">
        <v>7</v>
      </c>
    </row>
    <row r="12" spans="1:4" ht="30" x14ac:dyDescent="0.25">
      <c r="A12" s="2" t="s">
        <v>1122</v>
      </c>
      <c r="B12" s="4">
        <v>76</v>
      </c>
      <c r="C12" s="4">
        <v>207</v>
      </c>
      <c r="D12" s="4" t="s">
        <v>7</v>
      </c>
    </row>
    <row r="13" spans="1:4" x14ac:dyDescent="0.25">
      <c r="A13" s="2" t="s">
        <v>1081</v>
      </c>
      <c r="B13" s="4" t="s">
        <v>7</v>
      </c>
      <c r="C13" s="4" t="s">
        <v>7</v>
      </c>
      <c r="D13" s="4" t="s">
        <v>7</v>
      </c>
    </row>
    <row r="14" spans="1:4" x14ac:dyDescent="0.25">
      <c r="A14" s="3" t="s">
        <v>210</v>
      </c>
      <c r="B14" s="4" t="s">
        <v>7</v>
      </c>
      <c r="C14" s="4" t="s">
        <v>7</v>
      </c>
      <c r="D14" s="4" t="s">
        <v>7</v>
      </c>
    </row>
    <row r="15" spans="1:4" x14ac:dyDescent="0.25">
      <c r="A15" s="2" t="s">
        <v>1123</v>
      </c>
      <c r="B15" s="4" t="s">
        <v>1069</v>
      </c>
      <c r="C15" s="4" t="s">
        <v>7</v>
      </c>
      <c r="D15" s="4" t="s">
        <v>7</v>
      </c>
    </row>
    <row r="16" spans="1:4" x14ac:dyDescent="0.25">
      <c r="A16" s="2" t="s">
        <v>1124</v>
      </c>
      <c r="B16" s="4" t="s">
        <v>1125</v>
      </c>
      <c r="C16" s="4" t="s">
        <v>7</v>
      </c>
      <c r="D16" s="4" t="s">
        <v>7</v>
      </c>
    </row>
    <row r="17" spans="1:4" x14ac:dyDescent="0.25">
      <c r="A17" s="2" t="s">
        <v>1082</v>
      </c>
      <c r="B17" s="4" t="s">
        <v>7</v>
      </c>
      <c r="C17" s="4" t="s">
        <v>7</v>
      </c>
      <c r="D17" s="4" t="s">
        <v>7</v>
      </c>
    </row>
    <row r="18" spans="1:4" x14ac:dyDescent="0.25">
      <c r="A18" s="3" t="s">
        <v>210</v>
      </c>
      <c r="B18" s="4" t="s">
        <v>7</v>
      </c>
      <c r="C18" s="4" t="s">
        <v>7</v>
      </c>
      <c r="D18" s="4" t="s">
        <v>7</v>
      </c>
    </row>
    <row r="19" spans="1:4" x14ac:dyDescent="0.25">
      <c r="A19" s="2" t="s">
        <v>1123</v>
      </c>
      <c r="B19" s="4" t="s">
        <v>1104</v>
      </c>
      <c r="C19" s="4" t="s">
        <v>7</v>
      </c>
      <c r="D19" s="4" t="s">
        <v>7</v>
      </c>
    </row>
    <row r="20" spans="1:4" x14ac:dyDescent="0.25">
      <c r="A20" s="2" t="s">
        <v>1124</v>
      </c>
      <c r="B20" s="4" t="s">
        <v>1103</v>
      </c>
      <c r="C20" s="4" t="s">
        <v>7</v>
      </c>
      <c r="D20" s="4" t="s">
        <v>7</v>
      </c>
    </row>
    <row r="21" spans="1:4" x14ac:dyDescent="0.25">
      <c r="A21" s="2" t="s">
        <v>1126</v>
      </c>
      <c r="B21" s="4" t="s">
        <v>7</v>
      </c>
      <c r="C21" s="4" t="s">
        <v>7</v>
      </c>
      <c r="D21" s="4" t="s">
        <v>7</v>
      </c>
    </row>
    <row r="22" spans="1:4" x14ac:dyDescent="0.25">
      <c r="A22" s="3" t="s">
        <v>210</v>
      </c>
      <c r="B22" s="4" t="s">
        <v>7</v>
      </c>
      <c r="C22" s="4" t="s">
        <v>7</v>
      </c>
      <c r="D22" s="4" t="s">
        <v>7</v>
      </c>
    </row>
    <row r="23" spans="1:4" ht="30" x14ac:dyDescent="0.25">
      <c r="A23" s="2" t="s">
        <v>1127</v>
      </c>
      <c r="B23" s="4">
        <v>34</v>
      </c>
      <c r="C23" s="4" t="s">
        <v>7</v>
      </c>
      <c r="D23" s="4" t="s">
        <v>7</v>
      </c>
    </row>
    <row r="24" spans="1:4" ht="30" x14ac:dyDescent="0.25">
      <c r="A24" s="2" t="s">
        <v>1120</v>
      </c>
      <c r="B24" s="8">
        <v>1</v>
      </c>
      <c r="C24" s="4" t="s">
        <v>7</v>
      </c>
      <c r="D24" s="4" t="s">
        <v>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9" t="s">
        <v>3</v>
      </c>
      <c r="C1" s="9" t="s">
        <v>34</v>
      </c>
    </row>
    <row r="2" spans="1:3" x14ac:dyDescent="0.25">
      <c r="A2" s="1" t="s">
        <v>59</v>
      </c>
      <c r="B2" s="9"/>
      <c r="C2" s="9"/>
    </row>
    <row r="3" spans="1:3" ht="30" x14ac:dyDescent="0.25">
      <c r="A3" s="3" t="s">
        <v>277</v>
      </c>
      <c r="B3" s="4" t="s">
        <v>7</v>
      </c>
      <c r="C3" s="4" t="s">
        <v>7</v>
      </c>
    </row>
    <row r="4" spans="1:3" ht="30" x14ac:dyDescent="0.25">
      <c r="A4" s="2" t="s">
        <v>1129</v>
      </c>
      <c r="B4" s="342">
        <v>0.41</v>
      </c>
      <c r="C4" s="342">
        <v>0.45</v>
      </c>
    </row>
    <row r="5" spans="1:3" ht="45" x14ac:dyDescent="0.25">
      <c r="A5" s="2" t="s">
        <v>1130</v>
      </c>
      <c r="B5" s="8">
        <v>200</v>
      </c>
      <c r="C5" s="8">
        <v>34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1</v>
      </c>
      <c r="B1" s="1" t="s">
        <v>2</v>
      </c>
      <c r="C1" s="1"/>
    </row>
    <row r="2" spans="1:3" x14ac:dyDescent="0.25">
      <c r="A2" s="1" t="s">
        <v>59</v>
      </c>
      <c r="B2" s="1" t="s">
        <v>3</v>
      </c>
      <c r="C2" s="9" t="s">
        <v>34</v>
      </c>
    </row>
    <row r="3" spans="1:3" x14ac:dyDescent="0.25">
      <c r="A3" s="1"/>
      <c r="B3" s="1" t="s">
        <v>1053</v>
      </c>
      <c r="C3" s="9"/>
    </row>
    <row r="4" spans="1:3" ht="30" x14ac:dyDescent="0.25">
      <c r="A4" s="3" t="s">
        <v>277</v>
      </c>
      <c r="B4" s="4" t="s">
        <v>7</v>
      </c>
      <c r="C4" s="4" t="s">
        <v>7</v>
      </c>
    </row>
    <row r="5" spans="1:3" ht="45" x14ac:dyDescent="0.25">
      <c r="A5" s="2" t="s">
        <v>1132</v>
      </c>
      <c r="B5" s="4">
        <v>3</v>
      </c>
      <c r="C5" s="4" t="s">
        <v>7</v>
      </c>
    </row>
    <row r="6" spans="1:3" ht="45" x14ac:dyDescent="0.25">
      <c r="A6" s="3" t="s">
        <v>995</v>
      </c>
      <c r="B6" s="4" t="s">
        <v>7</v>
      </c>
      <c r="C6" s="4" t="s">
        <v>7</v>
      </c>
    </row>
    <row r="7" spans="1:3" x14ac:dyDescent="0.25">
      <c r="A7" s="2" t="s">
        <v>1118</v>
      </c>
      <c r="B7" s="8">
        <v>1483</v>
      </c>
      <c r="C7" s="8">
        <v>1934</v>
      </c>
    </row>
    <row r="8" spans="1:3" x14ac:dyDescent="0.25">
      <c r="A8" s="2" t="s">
        <v>304</v>
      </c>
      <c r="B8" s="4" t="s">
        <v>7</v>
      </c>
      <c r="C8" s="4" t="s">
        <v>7</v>
      </c>
    </row>
    <row r="9" spans="1:3" ht="45" x14ac:dyDescent="0.25">
      <c r="A9" s="3" t="s">
        <v>995</v>
      </c>
      <c r="B9" s="4" t="s">
        <v>7</v>
      </c>
      <c r="C9" s="4" t="s">
        <v>7</v>
      </c>
    </row>
    <row r="10" spans="1:3" x14ac:dyDescent="0.25">
      <c r="A10" s="2" t="s">
        <v>1118</v>
      </c>
      <c r="B10" s="7">
        <v>1285</v>
      </c>
      <c r="C10" s="7">
        <v>1661</v>
      </c>
    </row>
    <row r="11" spans="1:3" x14ac:dyDescent="0.25">
      <c r="A11" s="2" t="s">
        <v>305</v>
      </c>
      <c r="B11" s="4" t="s">
        <v>7</v>
      </c>
      <c r="C11" s="4" t="s">
        <v>7</v>
      </c>
    </row>
    <row r="12" spans="1:3" ht="45" x14ac:dyDescent="0.25">
      <c r="A12" s="3" t="s">
        <v>995</v>
      </c>
      <c r="B12" s="4" t="s">
        <v>7</v>
      </c>
      <c r="C12" s="4" t="s">
        <v>7</v>
      </c>
    </row>
    <row r="13" spans="1:3" x14ac:dyDescent="0.25">
      <c r="A13" s="2" t="s">
        <v>1118</v>
      </c>
      <c r="B13" s="4">
        <v>93</v>
      </c>
      <c r="C13" s="4">
        <v>130</v>
      </c>
    </row>
    <row r="14" spans="1:3" x14ac:dyDescent="0.25">
      <c r="A14" s="2" t="s">
        <v>306</v>
      </c>
      <c r="B14" s="4" t="s">
        <v>7</v>
      </c>
      <c r="C14" s="4" t="s">
        <v>7</v>
      </c>
    </row>
    <row r="15" spans="1:3" ht="45" x14ac:dyDescent="0.25">
      <c r="A15" s="3" t="s">
        <v>995</v>
      </c>
      <c r="B15" s="4" t="s">
        <v>7</v>
      </c>
      <c r="C15" s="4" t="s">
        <v>7</v>
      </c>
    </row>
    <row r="16" spans="1:3" x14ac:dyDescent="0.25">
      <c r="A16" s="2" t="s">
        <v>1118</v>
      </c>
      <c r="B16" s="8">
        <v>105</v>
      </c>
      <c r="C16" s="8">
        <v>143</v>
      </c>
    </row>
    <row r="17" spans="1:3" ht="30" x14ac:dyDescent="0.25">
      <c r="A17" s="2" t="s">
        <v>307</v>
      </c>
      <c r="B17" s="342">
        <v>7.0800000000000002E-2</v>
      </c>
      <c r="C17" s="342">
        <v>7.3899999999999993E-2</v>
      </c>
    </row>
    <row r="18" spans="1:3" x14ac:dyDescent="0.25">
      <c r="A18" s="2" t="s">
        <v>1133</v>
      </c>
      <c r="B18" s="4" t="s">
        <v>7</v>
      </c>
      <c r="C18" s="4" t="s">
        <v>7</v>
      </c>
    </row>
    <row r="19" spans="1:3" ht="45" x14ac:dyDescent="0.25">
      <c r="A19" s="3" t="s">
        <v>995</v>
      </c>
      <c r="B19" s="4" t="s">
        <v>7</v>
      </c>
      <c r="C19" s="4" t="s">
        <v>7</v>
      </c>
    </row>
    <row r="20" spans="1:3" ht="60" x14ac:dyDescent="0.25">
      <c r="A20" s="2" t="s">
        <v>1134</v>
      </c>
      <c r="B20" s="4" t="s">
        <v>1135</v>
      </c>
      <c r="C20" s="4" t="s">
        <v>7</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9" t="s">
        <v>3</v>
      </c>
      <c r="C1" s="9" t="s">
        <v>34</v>
      </c>
    </row>
    <row r="2" spans="1:3" x14ac:dyDescent="0.25">
      <c r="A2" s="1" t="s">
        <v>59</v>
      </c>
      <c r="B2" s="9"/>
      <c r="C2" s="9"/>
    </row>
    <row r="3" spans="1:3" ht="30" x14ac:dyDescent="0.25">
      <c r="A3" s="3" t="s">
        <v>1137</v>
      </c>
      <c r="B3" s="4" t="s">
        <v>7</v>
      </c>
      <c r="C3" s="4" t="s">
        <v>7</v>
      </c>
    </row>
    <row r="4" spans="1:3" ht="30" x14ac:dyDescent="0.25">
      <c r="A4" s="2" t="s">
        <v>1138</v>
      </c>
      <c r="B4" s="8">
        <v>1295</v>
      </c>
      <c r="C4" s="8">
        <v>1757</v>
      </c>
    </row>
    <row r="5" spans="1:3" ht="30" x14ac:dyDescent="0.25">
      <c r="A5" s="2" t="s">
        <v>1139</v>
      </c>
      <c r="B5" s="4">
        <v>108</v>
      </c>
      <c r="C5" s="4">
        <v>87</v>
      </c>
    </row>
    <row r="6" spans="1:3" ht="30" x14ac:dyDescent="0.25">
      <c r="A6" s="2" t="s">
        <v>1140</v>
      </c>
      <c r="B6" s="4">
        <v>37</v>
      </c>
      <c r="C6" s="4">
        <v>56</v>
      </c>
    </row>
    <row r="7" spans="1:3" ht="30" x14ac:dyDescent="0.25">
      <c r="A7" s="2" t="s">
        <v>1141</v>
      </c>
      <c r="B7" s="4">
        <v>43</v>
      </c>
      <c r="C7" s="4">
        <v>34</v>
      </c>
    </row>
    <row r="8" spans="1:3" ht="30" x14ac:dyDescent="0.25">
      <c r="A8" s="2" t="s">
        <v>1142</v>
      </c>
      <c r="B8" s="7">
        <v>1483</v>
      </c>
      <c r="C8" s="7">
        <v>1934</v>
      </c>
    </row>
    <row r="9" spans="1:3" ht="45" x14ac:dyDescent="0.25">
      <c r="A9" s="2" t="s">
        <v>1143</v>
      </c>
      <c r="B9" s="8">
        <v>5</v>
      </c>
      <c r="C9" s="8">
        <v>0</v>
      </c>
    </row>
    <row r="10" spans="1:3" ht="45" x14ac:dyDescent="0.25">
      <c r="A10" s="2" t="s">
        <v>1144</v>
      </c>
      <c r="B10" s="342">
        <v>5.3900000000000003E-2</v>
      </c>
      <c r="C10" s="342">
        <v>4.65E-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1" t="s">
        <v>3</v>
      </c>
      <c r="C1" s="1" t="s">
        <v>34</v>
      </c>
    </row>
    <row r="2" spans="1:3" x14ac:dyDescent="0.25">
      <c r="A2" s="3" t="s">
        <v>100</v>
      </c>
      <c r="B2" s="4" t="s">
        <v>7</v>
      </c>
      <c r="C2" s="4" t="s">
        <v>7</v>
      </c>
    </row>
    <row r="3" spans="1:3" x14ac:dyDescent="0.25">
      <c r="A3" s="2" t="s">
        <v>101</v>
      </c>
      <c r="B3" s="7">
        <v>282100000</v>
      </c>
      <c r="C3" s="7">
        <v>282600000</v>
      </c>
    </row>
    <row r="4" spans="1:3" x14ac:dyDescent="0.25">
      <c r="A4" s="2" t="s">
        <v>102</v>
      </c>
      <c r="B4" s="7">
        <v>282059000</v>
      </c>
      <c r="C4" s="7">
        <v>271263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5</v>
      </c>
      <c r="B1" s="9" t="s">
        <v>2</v>
      </c>
      <c r="C1" s="9"/>
    </row>
    <row r="2" spans="1:3" x14ac:dyDescent="0.25">
      <c r="A2" s="1" t="s">
        <v>59</v>
      </c>
      <c r="B2" s="1" t="s">
        <v>3</v>
      </c>
      <c r="C2" s="1" t="s">
        <v>34</v>
      </c>
    </row>
    <row r="3" spans="1:3" ht="60" x14ac:dyDescent="0.25">
      <c r="A3" s="3" t="s">
        <v>997</v>
      </c>
      <c r="B3" s="4" t="s">
        <v>7</v>
      </c>
      <c r="C3" s="4" t="s">
        <v>7</v>
      </c>
    </row>
    <row r="4" spans="1:3" ht="45" x14ac:dyDescent="0.25">
      <c r="A4" s="2" t="s">
        <v>1146</v>
      </c>
      <c r="B4" s="8">
        <v>78</v>
      </c>
      <c r="C4" s="8">
        <v>72</v>
      </c>
    </row>
    <row r="5" spans="1:3" ht="30" x14ac:dyDescent="0.25">
      <c r="A5" s="2" t="s">
        <v>1147</v>
      </c>
      <c r="B5" s="4">
        <v>59</v>
      </c>
      <c r="C5" s="4">
        <v>99</v>
      </c>
    </row>
    <row r="6" spans="1:3" x14ac:dyDescent="0.25">
      <c r="A6" s="2" t="s">
        <v>1148</v>
      </c>
      <c r="B6" s="4">
        <v>137</v>
      </c>
      <c r="C6" s="4">
        <v>171</v>
      </c>
    </row>
    <row r="7" spans="1:3" x14ac:dyDescent="0.25">
      <c r="A7" s="2" t="s">
        <v>324</v>
      </c>
      <c r="B7" s="4">
        <v>141</v>
      </c>
      <c r="C7" s="4">
        <v>187</v>
      </c>
    </row>
    <row r="8" spans="1:3" x14ac:dyDescent="0.25">
      <c r="A8" s="2" t="s">
        <v>325</v>
      </c>
      <c r="B8" s="4">
        <v>14</v>
      </c>
      <c r="C8" s="4">
        <v>27</v>
      </c>
    </row>
    <row r="9" spans="1:3" x14ac:dyDescent="0.25">
      <c r="A9" s="2" t="s">
        <v>326</v>
      </c>
      <c r="B9" s="8">
        <v>155</v>
      </c>
      <c r="C9" s="8">
        <v>27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9</v>
      </c>
      <c r="B1" s="9" t="s">
        <v>2</v>
      </c>
      <c r="C1" s="9"/>
    </row>
    <row r="2" spans="1:3" x14ac:dyDescent="0.25">
      <c r="A2" s="1" t="s">
        <v>59</v>
      </c>
      <c r="B2" s="1" t="s">
        <v>3</v>
      </c>
      <c r="C2" s="1" t="s">
        <v>34</v>
      </c>
    </row>
    <row r="3" spans="1:3" x14ac:dyDescent="0.25">
      <c r="A3" s="3" t="s">
        <v>1150</v>
      </c>
      <c r="B3" s="4" t="s">
        <v>7</v>
      </c>
      <c r="C3" s="4" t="s">
        <v>7</v>
      </c>
    </row>
    <row r="4" spans="1:3" x14ac:dyDescent="0.25">
      <c r="A4" s="2" t="s">
        <v>1151</v>
      </c>
      <c r="B4" s="8">
        <v>120</v>
      </c>
      <c r="C4" s="8">
        <v>122</v>
      </c>
    </row>
    <row r="5" spans="1:3" x14ac:dyDescent="0.25">
      <c r="A5" s="3" t="s">
        <v>291</v>
      </c>
      <c r="B5" s="4" t="s">
        <v>7</v>
      </c>
      <c r="C5" s="4" t="s">
        <v>7</v>
      </c>
    </row>
    <row r="6" spans="1:3" x14ac:dyDescent="0.25">
      <c r="A6" s="2" t="s">
        <v>329</v>
      </c>
      <c r="B6" s="4">
        <v>84</v>
      </c>
      <c r="C6" s="4">
        <v>156</v>
      </c>
    </row>
    <row r="7" spans="1:3" x14ac:dyDescent="0.25">
      <c r="A7" s="2" t="s">
        <v>330</v>
      </c>
      <c r="B7" s="4">
        <v>-23</v>
      </c>
      <c r="C7" s="4">
        <v>-3</v>
      </c>
    </row>
    <row r="8" spans="1:3" x14ac:dyDescent="0.25">
      <c r="A8" s="2" t="s">
        <v>333</v>
      </c>
      <c r="B8" s="4">
        <v>-17</v>
      </c>
      <c r="C8" s="4">
        <v>-84</v>
      </c>
    </row>
    <row r="9" spans="1:3" x14ac:dyDescent="0.25">
      <c r="A9" s="2" t="s">
        <v>335</v>
      </c>
      <c r="B9" s="4">
        <v>12</v>
      </c>
      <c r="C9" s="4">
        <v>15</v>
      </c>
    </row>
    <row r="10" spans="1:3" x14ac:dyDescent="0.25">
      <c r="A10" s="2" t="s">
        <v>336</v>
      </c>
      <c r="B10" s="4">
        <v>-1</v>
      </c>
      <c r="C10" s="4" t="s">
        <v>7</v>
      </c>
    </row>
    <row r="11" spans="1:3" x14ac:dyDescent="0.25">
      <c r="A11" s="2" t="s">
        <v>338</v>
      </c>
      <c r="B11" s="4">
        <v>55</v>
      </c>
      <c r="C11" s="4">
        <v>84</v>
      </c>
    </row>
    <row r="12" spans="1:3" ht="30" x14ac:dyDescent="0.25">
      <c r="A12" s="2" t="s">
        <v>341</v>
      </c>
      <c r="B12" s="7">
        <v>1226</v>
      </c>
      <c r="C12" s="7">
        <v>1641</v>
      </c>
    </row>
    <row r="13" spans="1:3" ht="30" x14ac:dyDescent="0.25">
      <c r="A13" s="2" t="s">
        <v>342</v>
      </c>
      <c r="B13" s="4">
        <v>137</v>
      </c>
      <c r="C13" s="4">
        <v>171</v>
      </c>
    </row>
    <row r="14" spans="1:3" ht="30" x14ac:dyDescent="0.25">
      <c r="A14" s="2" t="s">
        <v>339</v>
      </c>
      <c r="B14" s="4">
        <v>41</v>
      </c>
      <c r="C14" s="4">
        <v>57</v>
      </c>
    </row>
    <row r="15" spans="1:3" ht="30" x14ac:dyDescent="0.25">
      <c r="A15" s="2" t="s">
        <v>340</v>
      </c>
      <c r="B15" s="8">
        <v>14</v>
      </c>
      <c r="C15" s="8">
        <v>2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2</v>
      </c>
      <c r="B1" s="9" t="s">
        <v>3</v>
      </c>
      <c r="C1" s="9" t="s">
        <v>34</v>
      </c>
    </row>
    <row r="2" spans="1:3" x14ac:dyDescent="0.25">
      <c r="A2" s="1" t="s">
        <v>59</v>
      </c>
      <c r="B2" s="9"/>
      <c r="C2" s="9"/>
    </row>
    <row r="3" spans="1:3" ht="30" x14ac:dyDescent="0.25">
      <c r="A3" s="3" t="s">
        <v>998</v>
      </c>
      <c r="B3" s="4" t="s">
        <v>7</v>
      </c>
      <c r="C3" s="4" t="s">
        <v>7</v>
      </c>
    </row>
    <row r="4" spans="1:3" x14ac:dyDescent="0.25">
      <c r="A4" s="2" t="s">
        <v>104</v>
      </c>
      <c r="B4" s="8">
        <v>1201</v>
      </c>
      <c r="C4" s="8">
        <v>1496</v>
      </c>
    </row>
    <row r="5" spans="1:3" x14ac:dyDescent="0.25">
      <c r="A5" s="2" t="s">
        <v>344</v>
      </c>
      <c r="B5" s="4" t="s">
        <v>7</v>
      </c>
      <c r="C5" s="4" t="s">
        <v>7</v>
      </c>
    </row>
    <row r="6" spans="1:3" ht="30" x14ac:dyDescent="0.25">
      <c r="A6" s="3" t="s">
        <v>998</v>
      </c>
      <c r="B6" s="4" t="s">
        <v>7</v>
      </c>
      <c r="C6" s="4" t="s">
        <v>7</v>
      </c>
    </row>
    <row r="7" spans="1:3" x14ac:dyDescent="0.25">
      <c r="A7" s="2" t="s">
        <v>104</v>
      </c>
      <c r="B7" s="7">
        <v>1121</v>
      </c>
      <c r="C7" s="7">
        <v>1389</v>
      </c>
    </row>
    <row r="8" spans="1:3" x14ac:dyDescent="0.25">
      <c r="A8" s="2" t="s">
        <v>345</v>
      </c>
      <c r="B8" s="4" t="s">
        <v>7</v>
      </c>
      <c r="C8" s="4" t="s">
        <v>7</v>
      </c>
    </row>
    <row r="9" spans="1:3" ht="30" x14ac:dyDescent="0.25">
      <c r="A9" s="3" t="s">
        <v>998</v>
      </c>
      <c r="B9" s="4" t="s">
        <v>7</v>
      </c>
      <c r="C9" s="4" t="s">
        <v>7</v>
      </c>
    </row>
    <row r="10" spans="1:3" x14ac:dyDescent="0.25">
      <c r="A10" s="2" t="s">
        <v>104</v>
      </c>
      <c r="B10" s="8">
        <v>80</v>
      </c>
      <c r="C10" s="8">
        <v>1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9" t="s">
        <v>2</v>
      </c>
      <c r="C1" s="9"/>
      <c r="D1" s="9"/>
    </row>
    <row r="2" spans="1:4" x14ac:dyDescent="0.25">
      <c r="A2" s="1" t="s">
        <v>59</v>
      </c>
      <c r="B2" s="1" t="s">
        <v>3</v>
      </c>
      <c r="C2" s="1" t="s">
        <v>34</v>
      </c>
      <c r="D2" s="1" t="s">
        <v>35</v>
      </c>
    </row>
    <row r="3" spans="1:4" x14ac:dyDescent="0.25">
      <c r="A3" s="2" t="s">
        <v>97</v>
      </c>
      <c r="B3" s="4" t="s">
        <v>7</v>
      </c>
      <c r="C3" s="4" t="s">
        <v>7</v>
      </c>
      <c r="D3" s="4" t="s">
        <v>7</v>
      </c>
    </row>
    <row r="4" spans="1:4" x14ac:dyDescent="0.25">
      <c r="A4" s="3" t="s">
        <v>1154</v>
      </c>
      <c r="B4" s="4" t="s">
        <v>7</v>
      </c>
      <c r="C4" s="4" t="s">
        <v>7</v>
      </c>
      <c r="D4" s="4" t="s">
        <v>7</v>
      </c>
    </row>
    <row r="5" spans="1:4" ht="30" x14ac:dyDescent="0.25">
      <c r="A5" s="2" t="s">
        <v>1155</v>
      </c>
      <c r="B5" s="8">
        <v>248</v>
      </c>
      <c r="C5" s="8">
        <v>309</v>
      </c>
      <c r="D5" s="8">
        <v>284</v>
      </c>
    </row>
    <row r="6" spans="1:4" x14ac:dyDescent="0.25">
      <c r="A6" s="2" t="s">
        <v>84</v>
      </c>
      <c r="B6" s="4" t="s">
        <v>7</v>
      </c>
      <c r="C6" s="4" t="s">
        <v>7</v>
      </c>
      <c r="D6" s="4" t="s">
        <v>7</v>
      </c>
    </row>
    <row r="7" spans="1:4" x14ac:dyDescent="0.25">
      <c r="A7" s="3" t="s">
        <v>1154</v>
      </c>
      <c r="B7" s="4" t="s">
        <v>7</v>
      </c>
      <c r="C7" s="4" t="s">
        <v>7</v>
      </c>
      <c r="D7" s="4" t="s">
        <v>7</v>
      </c>
    </row>
    <row r="8" spans="1:4" ht="30" x14ac:dyDescent="0.25">
      <c r="A8" s="2" t="s">
        <v>1156</v>
      </c>
      <c r="B8" s="8">
        <v>75</v>
      </c>
      <c r="C8" s="8">
        <v>83</v>
      </c>
      <c r="D8"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157</v>
      </c>
      <c r="B1" s="1" t="s">
        <v>3</v>
      </c>
      <c r="C1" s="1" t="s">
        <v>34</v>
      </c>
    </row>
    <row r="2" spans="1:3" x14ac:dyDescent="0.25">
      <c r="A2" s="3" t="s">
        <v>70</v>
      </c>
      <c r="B2" s="4" t="s">
        <v>7</v>
      </c>
      <c r="C2" s="4" t="s">
        <v>7</v>
      </c>
    </row>
    <row r="3" spans="1:3" x14ac:dyDescent="0.25">
      <c r="A3" s="2" t="s">
        <v>349</v>
      </c>
      <c r="B3" s="8">
        <v>1276000000</v>
      </c>
      <c r="C3" s="8">
        <v>1329000000</v>
      </c>
    </row>
    <row r="4" spans="1:3" x14ac:dyDescent="0.25">
      <c r="A4" s="2" t="s">
        <v>350</v>
      </c>
      <c r="B4" s="7">
        <v>2477000000</v>
      </c>
      <c r="C4" s="7">
        <v>2247000000</v>
      </c>
    </row>
    <row r="5" spans="1:3" x14ac:dyDescent="0.25">
      <c r="A5" s="2" t="s">
        <v>351</v>
      </c>
      <c r="B5" s="7">
        <v>407000000</v>
      </c>
      <c r="C5" s="7">
        <v>437000000</v>
      </c>
    </row>
    <row r="6" spans="1:3" x14ac:dyDescent="0.25">
      <c r="A6" s="2" t="s">
        <v>1158</v>
      </c>
      <c r="B6" s="7">
        <v>4160000000</v>
      </c>
      <c r="C6" s="7">
        <v>4013000000</v>
      </c>
    </row>
    <row r="7" spans="1:3" x14ac:dyDescent="0.25">
      <c r="A7" s="2" t="s">
        <v>352</v>
      </c>
      <c r="B7" s="7">
        <v>-1197000000</v>
      </c>
      <c r="C7" s="7">
        <v>-1301000000</v>
      </c>
    </row>
    <row r="8" spans="1:3" x14ac:dyDescent="0.25">
      <c r="A8" s="2" t="s">
        <v>104</v>
      </c>
      <c r="B8" s="7">
        <v>2963000000</v>
      </c>
      <c r="C8" s="7">
        <v>2712000000</v>
      </c>
    </row>
    <row r="9" spans="1:3" x14ac:dyDescent="0.25">
      <c r="A9" s="2" t="s">
        <v>1159</v>
      </c>
      <c r="B9" s="7">
        <v>1300000000</v>
      </c>
      <c r="C9" s="7">
        <v>1100000000</v>
      </c>
    </row>
    <row r="10" spans="1:3" x14ac:dyDescent="0.25">
      <c r="A10" s="2" t="s">
        <v>1160</v>
      </c>
      <c r="B10" s="7">
        <v>461000000</v>
      </c>
      <c r="C10" s="7">
        <v>435000000</v>
      </c>
    </row>
    <row r="11" spans="1:3" ht="30" x14ac:dyDescent="0.25">
      <c r="A11" s="2" t="s">
        <v>1161</v>
      </c>
      <c r="B11" s="8">
        <v>359000000</v>
      </c>
      <c r="C11" s="8">
        <v>382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9" t="s">
        <v>2</v>
      </c>
      <c r="C1" s="9"/>
      <c r="D1" s="9"/>
    </row>
    <row r="2" spans="1:4" x14ac:dyDescent="0.25">
      <c r="A2" s="1" t="s">
        <v>59</v>
      </c>
      <c r="B2" s="1" t="s">
        <v>3</v>
      </c>
      <c r="C2" s="1" t="s">
        <v>34</v>
      </c>
      <c r="D2" s="1" t="s">
        <v>35</v>
      </c>
    </row>
    <row r="3" spans="1:4" x14ac:dyDescent="0.25">
      <c r="A3" s="3" t="s">
        <v>1163</v>
      </c>
      <c r="B3" s="4" t="s">
        <v>7</v>
      </c>
      <c r="C3" s="4" t="s">
        <v>7</v>
      </c>
      <c r="D3" s="4" t="s">
        <v>7</v>
      </c>
    </row>
    <row r="4" spans="1:4" x14ac:dyDescent="0.25">
      <c r="A4" s="2" t="s">
        <v>1164</v>
      </c>
      <c r="B4" s="8">
        <v>247</v>
      </c>
      <c r="C4" s="8">
        <v>251</v>
      </c>
      <c r="D4" s="4" t="s">
        <v>7</v>
      </c>
    </row>
    <row r="5" spans="1:4" x14ac:dyDescent="0.25">
      <c r="A5" s="2" t="s">
        <v>1165</v>
      </c>
      <c r="B5" s="4">
        <v>56</v>
      </c>
      <c r="C5" s="4">
        <v>51</v>
      </c>
      <c r="D5" s="4" t="s">
        <v>7</v>
      </c>
    </row>
    <row r="6" spans="1:4" x14ac:dyDescent="0.25">
      <c r="A6" s="2" t="s">
        <v>84</v>
      </c>
      <c r="B6" s="4" t="s">
        <v>7</v>
      </c>
      <c r="C6" s="4" t="s">
        <v>7</v>
      </c>
      <c r="D6" s="4" t="s">
        <v>7</v>
      </c>
    </row>
    <row r="7" spans="1:4" ht="30" x14ac:dyDescent="0.25">
      <c r="A7" s="3" t="s">
        <v>1001</v>
      </c>
      <c r="B7" s="4" t="s">
        <v>7</v>
      </c>
      <c r="C7" s="4" t="s">
        <v>7</v>
      </c>
      <c r="D7" s="4" t="s">
        <v>7</v>
      </c>
    </row>
    <row r="8" spans="1:4" x14ac:dyDescent="0.25">
      <c r="A8" s="2" t="s">
        <v>1166</v>
      </c>
      <c r="B8" s="7">
        <v>5678</v>
      </c>
      <c r="C8" s="7">
        <v>5426</v>
      </c>
      <c r="D8" s="4" t="s">
        <v>7</v>
      </c>
    </row>
    <row r="9" spans="1:4" ht="30" x14ac:dyDescent="0.25">
      <c r="A9" s="2" t="s">
        <v>363</v>
      </c>
      <c r="B9" s="7">
        <v>-3463</v>
      </c>
      <c r="C9" s="7">
        <v>-3277</v>
      </c>
      <c r="D9" s="4" t="s">
        <v>7</v>
      </c>
    </row>
    <row r="10" spans="1:4" x14ac:dyDescent="0.25">
      <c r="A10" s="2" t="s">
        <v>104</v>
      </c>
      <c r="B10" s="7">
        <v>2215</v>
      </c>
      <c r="C10" s="7">
        <v>2149</v>
      </c>
      <c r="D10" s="4" t="s">
        <v>7</v>
      </c>
    </row>
    <row r="11" spans="1:4" x14ac:dyDescent="0.25">
      <c r="A11" s="3" t="s">
        <v>1163</v>
      </c>
      <c r="B11" s="4" t="s">
        <v>7</v>
      </c>
      <c r="C11" s="4" t="s">
        <v>7</v>
      </c>
      <c r="D11" s="4" t="s">
        <v>7</v>
      </c>
    </row>
    <row r="12" spans="1:4" x14ac:dyDescent="0.25">
      <c r="A12" s="2" t="s">
        <v>1167</v>
      </c>
      <c r="B12" s="4">
        <v>335</v>
      </c>
      <c r="C12" s="4">
        <v>315</v>
      </c>
      <c r="D12" s="4">
        <v>317</v>
      </c>
    </row>
    <row r="13" spans="1:4" ht="30" x14ac:dyDescent="0.25">
      <c r="A13" s="2" t="s">
        <v>1168</v>
      </c>
      <c r="B13" s="4" t="s">
        <v>7</v>
      </c>
      <c r="C13" s="4" t="s">
        <v>7</v>
      </c>
      <c r="D13" s="4" t="s">
        <v>7</v>
      </c>
    </row>
    <row r="14" spans="1:4" ht="30" x14ac:dyDescent="0.25">
      <c r="A14" s="3" t="s">
        <v>1001</v>
      </c>
      <c r="B14" s="4" t="s">
        <v>7</v>
      </c>
      <c r="C14" s="4" t="s">
        <v>7</v>
      </c>
      <c r="D14" s="4" t="s">
        <v>7</v>
      </c>
    </row>
    <row r="15" spans="1:4" x14ac:dyDescent="0.25">
      <c r="A15" s="2" t="s">
        <v>1166</v>
      </c>
      <c r="B15" s="7">
        <v>1636</v>
      </c>
      <c r="C15" s="7">
        <v>1604</v>
      </c>
      <c r="D15" s="4" t="s">
        <v>7</v>
      </c>
    </row>
    <row r="16" spans="1:4" ht="30" x14ac:dyDescent="0.25">
      <c r="A16" s="2" t="s">
        <v>1169</v>
      </c>
      <c r="B16" s="4" t="s">
        <v>7</v>
      </c>
      <c r="C16" s="4" t="s">
        <v>7</v>
      </c>
      <c r="D16" s="4" t="s">
        <v>7</v>
      </c>
    </row>
    <row r="17" spans="1:4" ht="30" x14ac:dyDescent="0.25">
      <c r="A17" s="3" t="s">
        <v>1001</v>
      </c>
      <c r="B17" s="4" t="s">
        <v>7</v>
      </c>
      <c r="C17" s="4" t="s">
        <v>7</v>
      </c>
      <c r="D17" s="4" t="s">
        <v>7</v>
      </c>
    </row>
    <row r="18" spans="1:4" x14ac:dyDescent="0.25">
      <c r="A18" s="2" t="s">
        <v>1170</v>
      </c>
      <c r="B18" s="4" t="s">
        <v>1171</v>
      </c>
      <c r="C18" s="4" t="s">
        <v>7</v>
      </c>
      <c r="D18" s="4" t="s">
        <v>7</v>
      </c>
    </row>
    <row r="19" spans="1:4" ht="30" x14ac:dyDescent="0.25">
      <c r="A19" s="2" t="s">
        <v>1172</v>
      </c>
      <c r="B19" s="4" t="s">
        <v>7</v>
      </c>
      <c r="C19" s="4" t="s">
        <v>7</v>
      </c>
      <c r="D19" s="4" t="s">
        <v>7</v>
      </c>
    </row>
    <row r="20" spans="1:4" ht="30" x14ac:dyDescent="0.25">
      <c r="A20" s="3" t="s">
        <v>1001</v>
      </c>
      <c r="B20" s="4" t="s">
        <v>7</v>
      </c>
      <c r="C20" s="4" t="s">
        <v>7</v>
      </c>
      <c r="D20" s="4" t="s">
        <v>7</v>
      </c>
    </row>
    <row r="21" spans="1:4" x14ac:dyDescent="0.25">
      <c r="A21" s="2" t="s">
        <v>1170</v>
      </c>
      <c r="B21" s="4" t="s">
        <v>1173</v>
      </c>
      <c r="C21" s="4" t="s">
        <v>7</v>
      </c>
      <c r="D21" s="4" t="s">
        <v>7</v>
      </c>
    </row>
    <row r="22" spans="1:4" ht="30" x14ac:dyDescent="0.25">
      <c r="A22" s="2" t="s">
        <v>1174</v>
      </c>
      <c r="B22" s="4" t="s">
        <v>7</v>
      </c>
      <c r="C22" s="4" t="s">
        <v>7</v>
      </c>
      <c r="D22" s="4" t="s">
        <v>7</v>
      </c>
    </row>
    <row r="23" spans="1:4" ht="30" x14ac:dyDescent="0.25">
      <c r="A23" s="3" t="s">
        <v>1001</v>
      </c>
      <c r="B23" s="4" t="s">
        <v>7</v>
      </c>
      <c r="C23" s="4" t="s">
        <v>7</v>
      </c>
      <c r="D23" s="4" t="s">
        <v>7</v>
      </c>
    </row>
    <row r="24" spans="1:4" x14ac:dyDescent="0.25">
      <c r="A24" s="2" t="s">
        <v>1166</v>
      </c>
      <c r="B24" s="8">
        <v>4042</v>
      </c>
      <c r="C24" s="8">
        <v>3822</v>
      </c>
      <c r="D24" s="4" t="s">
        <v>7</v>
      </c>
    </row>
    <row r="25" spans="1:4" ht="30" x14ac:dyDescent="0.25">
      <c r="A25" s="2" t="s">
        <v>1175</v>
      </c>
      <c r="B25" s="4" t="s">
        <v>7</v>
      </c>
      <c r="C25" s="4" t="s">
        <v>7</v>
      </c>
      <c r="D25" s="4" t="s">
        <v>7</v>
      </c>
    </row>
    <row r="26" spans="1:4" ht="30" x14ac:dyDescent="0.25">
      <c r="A26" s="3" t="s">
        <v>1001</v>
      </c>
      <c r="B26" s="4" t="s">
        <v>7</v>
      </c>
      <c r="C26" s="4" t="s">
        <v>7</v>
      </c>
      <c r="D26" s="4" t="s">
        <v>7</v>
      </c>
    </row>
    <row r="27" spans="1:4" x14ac:dyDescent="0.25">
      <c r="A27" s="2" t="s">
        <v>1170</v>
      </c>
      <c r="B27" s="4" t="s">
        <v>1067</v>
      </c>
      <c r="C27" s="4" t="s">
        <v>7</v>
      </c>
      <c r="D27" s="4" t="s">
        <v>7</v>
      </c>
    </row>
    <row r="28" spans="1:4" ht="30" x14ac:dyDescent="0.25">
      <c r="A28" s="2" t="s">
        <v>1176</v>
      </c>
      <c r="B28" s="4" t="s">
        <v>7</v>
      </c>
      <c r="C28" s="4" t="s">
        <v>7</v>
      </c>
      <c r="D28" s="4" t="s">
        <v>7</v>
      </c>
    </row>
    <row r="29" spans="1:4" ht="30" x14ac:dyDescent="0.25">
      <c r="A29" s="3" t="s">
        <v>1001</v>
      </c>
      <c r="B29" s="4" t="s">
        <v>7</v>
      </c>
      <c r="C29" s="4" t="s">
        <v>7</v>
      </c>
      <c r="D29" s="4" t="s">
        <v>7</v>
      </c>
    </row>
    <row r="30" spans="1:4" x14ac:dyDescent="0.25">
      <c r="A30" s="2" t="s">
        <v>1170</v>
      </c>
      <c r="B30" s="4" t="s">
        <v>1177</v>
      </c>
      <c r="C30" s="4" t="s">
        <v>7</v>
      </c>
      <c r="D30"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9" t="s">
        <v>2</v>
      </c>
      <c r="C1" s="9"/>
      <c r="D1" s="9"/>
    </row>
    <row r="2" spans="1:4" x14ac:dyDescent="0.25">
      <c r="A2" s="1" t="s">
        <v>59</v>
      </c>
      <c r="B2" s="1" t="s">
        <v>3</v>
      </c>
      <c r="C2" s="1" t="s">
        <v>34</v>
      </c>
      <c r="D2" s="1" t="s">
        <v>35</v>
      </c>
    </row>
    <row r="3" spans="1:4" ht="30" x14ac:dyDescent="0.25">
      <c r="A3" s="3" t="s">
        <v>1003</v>
      </c>
      <c r="B3" s="4" t="s">
        <v>7</v>
      </c>
      <c r="C3" s="4" t="s">
        <v>7</v>
      </c>
      <c r="D3" s="4" t="s">
        <v>7</v>
      </c>
    </row>
    <row r="4" spans="1:4" x14ac:dyDescent="0.25">
      <c r="A4" s="2" t="s">
        <v>370</v>
      </c>
      <c r="B4" s="8">
        <v>888</v>
      </c>
      <c r="C4" s="8">
        <v>725</v>
      </c>
      <c r="D4" s="4" t="s">
        <v>7</v>
      </c>
    </row>
    <row r="5" spans="1:4" x14ac:dyDescent="0.25">
      <c r="A5" s="2" t="s">
        <v>371</v>
      </c>
      <c r="B5" s="4">
        <v>246</v>
      </c>
      <c r="C5" s="4">
        <v>282</v>
      </c>
      <c r="D5" s="4" t="s">
        <v>7</v>
      </c>
    </row>
    <row r="6" spans="1:4" ht="30" x14ac:dyDescent="0.25">
      <c r="A6" s="2" t="s">
        <v>372</v>
      </c>
      <c r="B6" s="4">
        <v>142</v>
      </c>
      <c r="C6" s="4">
        <v>180</v>
      </c>
      <c r="D6" s="4" t="s">
        <v>7</v>
      </c>
    </row>
    <row r="7" spans="1:4" x14ac:dyDescent="0.25">
      <c r="A7" s="2" t="s">
        <v>373</v>
      </c>
      <c r="B7" s="4">
        <v>74</v>
      </c>
      <c r="C7" s="4">
        <v>80</v>
      </c>
      <c r="D7" s="4" t="s">
        <v>7</v>
      </c>
    </row>
    <row r="8" spans="1:4" x14ac:dyDescent="0.25">
      <c r="A8" s="2" t="s">
        <v>275</v>
      </c>
      <c r="B8" s="4">
        <v>538</v>
      </c>
      <c r="C8" s="4">
        <v>689</v>
      </c>
      <c r="D8" s="4" t="s">
        <v>7</v>
      </c>
    </row>
    <row r="9" spans="1:4" x14ac:dyDescent="0.25">
      <c r="A9" s="2" t="s">
        <v>104</v>
      </c>
      <c r="B9" s="7">
        <v>1888</v>
      </c>
      <c r="C9" s="7">
        <v>1956</v>
      </c>
      <c r="D9" s="4" t="s">
        <v>7</v>
      </c>
    </row>
    <row r="10" spans="1:4" ht="30" x14ac:dyDescent="0.25">
      <c r="A10" s="3" t="s">
        <v>1004</v>
      </c>
      <c r="B10" s="4" t="s">
        <v>7</v>
      </c>
      <c r="C10" s="4" t="s">
        <v>7</v>
      </c>
      <c r="D10" s="4" t="s">
        <v>7</v>
      </c>
    </row>
    <row r="11" spans="1:4" x14ac:dyDescent="0.25">
      <c r="A11" s="2" t="s">
        <v>375</v>
      </c>
      <c r="B11" s="4">
        <v>222</v>
      </c>
      <c r="C11" s="4">
        <v>224</v>
      </c>
      <c r="D11" s="4">
        <v>242</v>
      </c>
    </row>
    <row r="12" spans="1:4" x14ac:dyDescent="0.25">
      <c r="A12" s="2" t="s">
        <v>376</v>
      </c>
      <c r="B12" s="4">
        <v>299</v>
      </c>
      <c r="C12" s="4">
        <v>255</v>
      </c>
      <c r="D12" s="4">
        <v>223</v>
      </c>
    </row>
    <row r="13" spans="1:4" x14ac:dyDescent="0.25">
      <c r="A13" s="2" t="s">
        <v>377</v>
      </c>
      <c r="B13" s="4">
        <v>-293</v>
      </c>
      <c r="C13" s="4">
        <v>-250</v>
      </c>
      <c r="D13" s="4">
        <v>-223</v>
      </c>
    </row>
    <row r="14" spans="1:4" x14ac:dyDescent="0.25">
      <c r="A14" s="2" t="s">
        <v>1179</v>
      </c>
      <c r="B14" s="4">
        <v>-5</v>
      </c>
      <c r="C14" s="4">
        <v>-7</v>
      </c>
      <c r="D14" s="4">
        <v>-18</v>
      </c>
    </row>
    <row r="15" spans="1:4" x14ac:dyDescent="0.25">
      <c r="A15" s="2" t="s">
        <v>385</v>
      </c>
      <c r="B15" s="8">
        <v>223</v>
      </c>
      <c r="C15" s="8">
        <v>222</v>
      </c>
      <c r="D15" s="8">
        <v>22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7"/>
  <sheetViews>
    <sheetView showGridLines="0" workbookViewId="0"/>
  </sheetViews>
  <sheetFormatPr defaultRowHeight="15" x14ac:dyDescent="0.25"/>
  <cols>
    <col min="1" max="2" width="36.5703125" bestFit="1" customWidth="1"/>
    <col min="3" max="6" width="19.85546875" bestFit="1" customWidth="1"/>
    <col min="7" max="8" width="36.5703125" bestFit="1" customWidth="1"/>
    <col min="9" max="12" width="19.85546875" bestFit="1" customWidth="1"/>
    <col min="13" max="13" width="36.5703125" bestFit="1" customWidth="1"/>
    <col min="14" max="21" width="19.85546875" bestFit="1" customWidth="1"/>
    <col min="22" max="23" width="36.5703125" bestFit="1" customWidth="1"/>
    <col min="24" max="25" width="14.28515625" bestFit="1" customWidth="1"/>
    <col min="26" max="29" width="36.5703125" bestFit="1" customWidth="1"/>
    <col min="30" max="31" width="30.7109375" bestFit="1" customWidth="1"/>
    <col min="32" max="44" width="36.5703125" bestFit="1" customWidth="1"/>
  </cols>
  <sheetData>
    <row r="1" spans="1:44" x14ac:dyDescent="0.25">
      <c r="A1" s="9" t="s">
        <v>1180</v>
      </c>
      <c r="B1" s="1" t="s">
        <v>2</v>
      </c>
      <c r="C1" s="1"/>
      <c r="D1" s="1"/>
      <c r="E1" s="1"/>
      <c r="F1" s="1"/>
      <c r="G1" s="1"/>
      <c r="H1" s="1"/>
      <c r="I1" s="1"/>
      <c r="J1" s="1"/>
      <c r="K1" s="1"/>
      <c r="L1" s="1"/>
      <c r="M1" s="9"/>
      <c r="N1" s="9"/>
      <c r="O1" s="1"/>
      <c r="P1" s="1"/>
      <c r="Q1" s="1"/>
      <c r="R1" s="1"/>
      <c r="S1" s="1"/>
      <c r="T1" s="1"/>
      <c r="U1" s="1"/>
      <c r="V1" s="1"/>
      <c r="W1" s="1"/>
      <c r="X1" s="1"/>
      <c r="Y1" s="1"/>
      <c r="Z1" s="1"/>
      <c r="AA1" s="1"/>
      <c r="AB1" s="1"/>
      <c r="AC1" s="1"/>
      <c r="AD1" s="1"/>
      <c r="AE1" s="1"/>
      <c r="AF1" s="1"/>
      <c r="AG1" s="1"/>
      <c r="AH1" s="9"/>
      <c r="AI1" s="9"/>
      <c r="AJ1" s="1"/>
      <c r="AK1" s="1"/>
      <c r="AL1" s="1"/>
      <c r="AM1" s="1"/>
      <c r="AN1" s="1"/>
      <c r="AO1" s="1"/>
      <c r="AP1" s="1"/>
      <c r="AQ1" s="1"/>
      <c r="AR1" s="1"/>
    </row>
    <row r="2" spans="1:44" x14ac:dyDescent="0.25">
      <c r="A2" s="9"/>
      <c r="B2" s="1" t="s">
        <v>3</v>
      </c>
      <c r="C2" s="1" t="s">
        <v>3</v>
      </c>
      <c r="D2" s="1" t="s">
        <v>34</v>
      </c>
      <c r="E2" s="1" t="s">
        <v>3</v>
      </c>
      <c r="F2" s="1" t="s">
        <v>34</v>
      </c>
      <c r="G2" s="1" t="s">
        <v>3</v>
      </c>
      <c r="H2" s="1" t="s">
        <v>34</v>
      </c>
      <c r="I2" s="1" t="s">
        <v>3</v>
      </c>
      <c r="J2" s="1" t="s">
        <v>34</v>
      </c>
      <c r="K2" s="1" t="s">
        <v>3</v>
      </c>
      <c r="L2" s="1" t="s">
        <v>34</v>
      </c>
      <c r="M2" s="1" t="s">
        <v>3</v>
      </c>
      <c r="N2" s="1" t="s">
        <v>3</v>
      </c>
      <c r="O2" s="1" t="s">
        <v>34</v>
      </c>
      <c r="P2" s="1" t="s">
        <v>3</v>
      </c>
      <c r="Q2" s="1" t="s">
        <v>34</v>
      </c>
      <c r="R2" s="1" t="s">
        <v>3</v>
      </c>
      <c r="S2" s="1" t="s">
        <v>34</v>
      </c>
      <c r="T2" s="1" t="s">
        <v>3</v>
      </c>
      <c r="U2" s="1" t="s">
        <v>34</v>
      </c>
      <c r="V2" s="1" t="s">
        <v>3</v>
      </c>
      <c r="W2" s="1" t="s">
        <v>34</v>
      </c>
      <c r="X2" s="1" t="s">
        <v>3</v>
      </c>
      <c r="Y2" s="1" t="s">
        <v>34</v>
      </c>
      <c r="Z2" s="1" t="s">
        <v>3</v>
      </c>
      <c r="AA2" s="1" t="s">
        <v>34</v>
      </c>
      <c r="AB2" s="1" t="s">
        <v>3</v>
      </c>
      <c r="AC2" s="1" t="s">
        <v>34</v>
      </c>
      <c r="AD2" s="1" t="s">
        <v>3</v>
      </c>
      <c r="AE2" s="1" t="s">
        <v>34</v>
      </c>
      <c r="AF2" s="1" t="s">
        <v>3</v>
      </c>
      <c r="AG2" s="1" t="s">
        <v>34</v>
      </c>
      <c r="AH2" s="1" t="s">
        <v>3</v>
      </c>
      <c r="AI2" s="1" t="s">
        <v>3</v>
      </c>
      <c r="AJ2" s="1" t="s">
        <v>34</v>
      </c>
      <c r="AK2" s="1" t="s">
        <v>3</v>
      </c>
      <c r="AL2" s="1" t="s">
        <v>34</v>
      </c>
      <c r="AM2" s="1" t="s">
        <v>3</v>
      </c>
      <c r="AN2" s="1" t="s">
        <v>34</v>
      </c>
      <c r="AO2" s="1" t="s">
        <v>3</v>
      </c>
      <c r="AP2" s="1" t="s">
        <v>34</v>
      </c>
      <c r="AQ2" s="1" t="s">
        <v>3</v>
      </c>
      <c r="AR2" s="1" t="s">
        <v>34</v>
      </c>
    </row>
    <row r="3" spans="1:44" ht="30" x14ac:dyDescent="0.25">
      <c r="A3" s="9"/>
      <c r="B3" s="1" t="s">
        <v>1181</v>
      </c>
      <c r="C3" s="1" t="s">
        <v>84</v>
      </c>
      <c r="D3" s="1" t="s">
        <v>84</v>
      </c>
      <c r="E3" s="1" t="s">
        <v>84</v>
      </c>
      <c r="F3" s="1" t="s">
        <v>84</v>
      </c>
      <c r="G3" s="1" t="s">
        <v>84</v>
      </c>
      <c r="H3" s="1" t="s">
        <v>84</v>
      </c>
      <c r="I3" s="1" t="s">
        <v>84</v>
      </c>
      <c r="J3" s="1" t="s">
        <v>84</v>
      </c>
      <c r="K3" s="1" t="s">
        <v>84</v>
      </c>
      <c r="L3" s="1" t="s">
        <v>84</v>
      </c>
      <c r="M3" s="1" t="s">
        <v>84</v>
      </c>
      <c r="N3" s="1" t="s">
        <v>84</v>
      </c>
      <c r="O3" s="1" t="s">
        <v>84</v>
      </c>
      <c r="P3" s="1" t="s">
        <v>84</v>
      </c>
      <c r="Q3" s="1" t="s">
        <v>84</v>
      </c>
      <c r="R3" s="1" t="s">
        <v>84</v>
      </c>
      <c r="S3" s="1" t="s">
        <v>84</v>
      </c>
      <c r="T3" s="1" t="s">
        <v>84</v>
      </c>
      <c r="U3" s="1" t="s">
        <v>84</v>
      </c>
      <c r="V3" s="1" t="s">
        <v>84</v>
      </c>
      <c r="W3" s="1" t="s">
        <v>84</v>
      </c>
      <c r="X3" s="1" t="s">
        <v>97</v>
      </c>
      <c r="Y3" s="1" t="s">
        <v>97</v>
      </c>
      <c r="Z3" s="1" t="s">
        <v>97</v>
      </c>
      <c r="AA3" s="1" t="s">
        <v>97</v>
      </c>
      <c r="AB3" s="1" t="s">
        <v>97</v>
      </c>
      <c r="AC3" s="1" t="s">
        <v>97</v>
      </c>
      <c r="AD3" s="1" t="s">
        <v>97</v>
      </c>
      <c r="AE3" s="1" t="s">
        <v>97</v>
      </c>
      <c r="AF3" s="1" t="s">
        <v>97</v>
      </c>
      <c r="AG3" s="1" t="s">
        <v>97</v>
      </c>
      <c r="AH3" s="1" t="s">
        <v>97</v>
      </c>
      <c r="AI3" s="1" t="s">
        <v>97</v>
      </c>
      <c r="AJ3" s="1" t="s">
        <v>97</v>
      </c>
      <c r="AK3" s="1" t="s">
        <v>97</v>
      </c>
      <c r="AL3" s="1" t="s">
        <v>97</v>
      </c>
      <c r="AM3" s="1" t="s">
        <v>97</v>
      </c>
      <c r="AN3" s="1" t="s">
        <v>97</v>
      </c>
      <c r="AO3" s="1" t="s">
        <v>97</v>
      </c>
      <c r="AP3" s="1" t="s">
        <v>97</v>
      </c>
      <c r="AQ3" s="1" t="s">
        <v>97</v>
      </c>
      <c r="AR3" s="1" t="s">
        <v>97</v>
      </c>
    </row>
    <row r="4" spans="1:44" ht="45" x14ac:dyDescent="0.25">
      <c r="A4" s="9"/>
      <c r="B4" s="1"/>
      <c r="C4" s="1"/>
      <c r="D4" s="1"/>
      <c r="E4" s="1" t="s">
        <v>391</v>
      </c>
      <c r="F4" s="1" t="s">
        <v>391</v>
      </c>
      <c r="G4" s="1" t="s">
        <v>392</v>
      </c>
      <c r="H4" s="1" t="s">
        <v>392</v>
      </c>
      <c r="I4" s="1" t="s">
        <v>393</v>
      </c>
      <c r="J4" s="1" t="s">
        <v>393</v>
      </c>
      <c r="K4" s="1" t="s">
        <v>394</v>
      </c>
      <c r="L4" s="1" t="s">
        <v>394</v>
      </c>
      <c r="M4" s="1" t="s">
        <v>395</v>
      </c>
      <c r="N4" s="1" t="s">
        <v>396</v>
      </c>
      <c r="O4" s="1" t="s">
        <v>396</v>
      </c>
      <c r="P4" s="1" t="s">
        <v>397</v>
      </c>
      <c r="Q4" s="1" t="s">
        <v>397</v>
      </c>
      <c r="R4" s="1" t="s">
        <v>398</v>
      </c>
      <c r="S4" s="1" t="s">
        <v>398</v>
      </c>
      <c r="T4" s="1" t="s">
        <v>399</v>
      </c>
      <c r="U4" s="1" t="s">
        <v>399</v>
      </c>
      <c r="V4" s="1" t="s">
        <v>400</v>
      </c>
      <c r="W4" s="1" t="s">
        <v>400</v>
      </c>
      <c r="X4" s="1"/>
      <c r="Y4" s="1"/>
      <c r="Z4" s="1" t="s">
        <v>406</v>
      </c>
      <c r="AA4" s="1" t="s">
        <v>406</v>
      </c>
      <c r="AB4" s="1" t="s">
        <v>407</v>
      </c>
      <c r="AC4" s="1" t="s">
        <v>407</v>
      </c>
      <c r="AD4" s="1" t="s">
        <v>408</v>
      </c>
      <c r="AE4" s="1" t="s">
        <v>408</v>
      </c>
      <c r="AF4" s="1" t="s">
        <v>409</v>
      </c>
      <c r="AG4" s="1" t="s">
        <v>409</v>
      </c>
      <c r="AH4" s="1" t="s">
        <v>410</v>
      </c>
      <c r="AI4" s="1" t="s">
        <v>411</v>
      </c>
      <c r="AJ4" s="1" t="s">
        <v>411</v>
      </c>
      <c r="AK4" s="1" t="s">
        <v>1182</v>
      </c>
      <c r="AL4" s="1" t="s">
        <v>1182</v>
      </c>
      <c r="AM4" s="1" t="s">
        <v>413</v>
      </c>
      <c r="AN4" s="1" t="s">
        <v>413</v>
      </c>
      <c r="AO4" s="1" t="s">
        <v>414</v>
      </c>
      <c r="AP4" s="1" t="s">
        <v>414</v>
      </c>
      <c r="AQ4" s="1" t="s">
        <v>415</v>
      </c>
      <c r="AR4" s="1" t="s">
        <v>415</v>
      </c>
    </row>
    <row r="5" spans="1:44" x14ac:dyDescent="0.25">
      <c r="A5" s="3" t="s">
        <v>11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row>
    <row r="6" spans="1:44" x14ac:dyDescent="0.25">
      <c r="A6" s="2" t="s">
        <v>96</v>
      </c>
      <c r="B6" s="4" t="s">
        <v>7</v>
      </c>
      <c r="C6" s="8">
        <v>1931000000</v>
      </c>
      <c r="D6" s="8">
        <v>2301000000</v>
      </c>
      <c r="E6" s="4" t="s">
        <v>7</v>
      </c>
      <c r="F6" s="4" t="s">
        <v>7</v>
      </c>
      <c r="G6" s="4" t="s">
        <v>7</v>
      </c>
      <c r="H6" s="4" t="s">
        <v>7</v>
      </c>
      <c r="I6" s="4" t="s">
        <v>7</v>
      </c>
      <c r="J6" s="4" t="s">
        <v>7</v>
      </c>
      <c r="K6" s="4" t="s">
        <v>7</v>
      </c>
      <c r="L6" s="4" t="s">
        <v>7</v>
      </c>
      <c r="M6" s="8">
        <v>150000000</v>
      </c>
      <c r="N6" s="4" t="s">
        <v>7</v>
      </c>
      <c r="O6" s="4" t="s">
        <v>7</v>
      </c>
      <c r="P6" s="4" t="s">
        <v>7</v>
      </c>
      <c r="Q6" s="4" t="s">
        <v>7</v>
      </c>
      <c r="R6" s="4" t="s">
        <v>7</v>
      </c>
      <c r="S6" s="4" t="s">
        <v>7</v>
      </c>
      <c r="T6" s="4" t="s">
        <v>7</v>
      </c>
      <c r="U6" s="4" t="s">
        <v>7</v>
      </c>
      <c r="V6" s="8">
        <v>85000000</v>
      </c>
      <c r="W6" s="8">
        <v>81000000</v>
      </c>
      <c r="X6" s="8">
        <v>1256000000</v>
      </c>
      <c r="Y6" s="8">
        <v>1686000000</v>
      </c>
      <c r="Z6" s="4" t="s">
        <v>7</v>
      </c>
      <c r="AA6" s="8">
        <v>400000000</v>
      </c>
      <c r="AB6" s="4" t="s">
        <v>7</v>
      </c>
      <c r="AC6" s="8">
        <v>48000000</v>
      </c>
      <c r="AD6" s="8">
        <v>100000000</v>
      </c>
      <c r="AE6" s="8">
        <v>100000000</v>
      </c>
      <c r="AF6" s="8">
        <v>42000000</v>
      </c>
      <c r="AG6" s="8">
        <v>102000000</v>
      </c>
      <c r="AH6" s="8">
        <v>200000000</v>
      </c>
      <c r="AI6" s="8">
        <v>378000000</v>
      </c>
      <c r="AJ6" s="8">
        <v>382000000</v>
      </c>
      <c r="AK6" s="8">
        <v>63000000</v>
      </c>
      <c r="AL6" s="8">
        <v>64000000</v>
      </c>
      <c r="AM6" s="8">
        <v>172000000</v>
      </c>
      <c r="AN6" s="8">
        <v>282000000</v>
      </c>
      <c r="AO6" s="8">
        <v>299000000</v>
      </c>
      <c r="AP6" s="8">
        <v>300000000</v>
      </c>
      <c r="AQ6" s="8">
        <v>2000000</v>
      </c>
      <c r="AR6" s="8">
        <v>8000000</v>
      </c>
    </row>
    <row r="7" spans="1:44" x14ac:dyDescent="0.25">
      <c r="A7" s="2" t="s">
        <v>1184</v>
      </c>
      <c r="B7" s="4" t="s">
        <v>7</v>
      </c>
      <c r="C7" s="4" t="s">
        <v>7</v>
      </c>
      <c r="D7" s="4" t="s">
        <v>7</v>
      </c>
      <c r="E7" s="4" t="s">
        <v>7</v>
      </c>
      <c r="F7" s="7">
        <v>318000000</v>
      </c>
      <c r="G7" s="4" t="s">
        <v>7</v>
      </c>
      <c r="H7" s="4" t="s">
        <v>7</v>
      </c>
      <c r="I7" s="7">
        <v>350000000</v>
      </c>
      <c r="J7" s="7">
        <v>350000000</v>
      </c>
      <c r="K7" s="7">
        <v>250000000</v>
      </c>
      <c r="L7" s="7">
        <v>250000000</v>
      </c>
      <c r="M7" s="4" t="s">
        <v>7</v>
      </c>
      <c r="N7" s="7">
        <v>350000000</v>
      </c>
      <c r="O7" s="7">
        <v>350000000</v>
      </c>
      <c r="P7" s="7">
        <v>250000000</v>
      </c>
      <c r="Q7" s="7">
        <v>250000000</v>
      </c>
      <c r="R7" s="7">
        <v>246000000</v>
      </c>
      <c r="S7" s="7">
        <v>242000000</v>
      </c>
      <c r="T7" s="7">
        <v>250000000</v>
      </c>
      <c r="U7" s="7">
        <v>250000000</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ht="30" x14ac:dyDescent="0.25">
      <c r="A8" s="2" t="s">
        <v>392</v>
      </c>
      <c r="B8" s="4" t="s">
        <v>7</v>
      </c>
      <c r="C8" s="4" t="s">
        <v>7</v>
      </c>
      <c r="D8" s="4" t="s">
        <v>7</v>
      </c>
      <c r="E8" s="4" t="s">
        <v>7</v>
      </c>
      <c r="F8" s="4" t="s">
        <v>7</v>
      </c>
      <c r="G8" s="4" t="s">
        <v>7</v>
      </c>
      <c r="H8" s="7">
        <v>21000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x14ac:dyDescent="0.25">
      <c r="A9" s="2" t="s">
        <v>401</v>
      </c>
      <c r="B9" s="4" t="s">
        <v>7</v>
      </c>
      <c r="C9" s="7">
        <v>-8000000</v>
      </c>
      <c r="D9" s="7">
        <v>-535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row>
    <row r="10" spans="1:44" x14ac:dyDescent="0.25">
      <c r="A10" s="2" t="s">
        <v>404</v>
      </c>
      <c r="B10" s="4" t="s">
        <v>7</v>
      </c>
      <c r="C10" s="7">
        <v>1923000000</v>
      </c>
      <c r="D10" s="7">
        <v>1766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row>
    <row r="11" spans="1:44" x14ac:dyDescent="0.25">
      <c r="A11" s="2" t="s">
        <v>1185</v>
      </c>
      <c r="B11" s="4" t="s">
        <v>7</v>
      </c>
      <c r="C11" s="4" t="s">
        <v>7</v>
      </c>
      <c r="D11" s="4" t="s">
        <v>7</v>
      </c>
      <c r="E11" s="342">
        <v>3.8800000000000001E-2</v>
      </c>
      <c r="F11" s="342">
        <v>3.8800000000000001E-2</v>
      </c>
      <c r="G11" s="342">
        <v>4.4999999999999998E-2</v>
      </c>
      <c r="H11" s="342">
        <v>4.4999999999999998E-2</v>
      </c>
      <c r="I11" s="342">
        <v>6.2E-2</v>
      </c>
      <c r="J11" s="342">
        <v>6.2E-2</v>
      </c>
      <c r="K11" s="342">
        <v>4.6300000000000001E-2</v>
      </c>
      <c r="L11" s="342">
        <v>4.6300000000000001E-2</v>
      </c>
      <c r="M11" s="342">
        <v>1.54E-2</v>
      </c>
      <c r="N11" s="342">
        <v>5.6000000000000001E-2</v>
      </c>
      <c r="O11" s="342">
        <v>5.6000000000000001E-2</v>
      </c>
      <c r="P11" s="342">
        <v>7.2499999999999995E-2</v>
      </c>
      <c r="Q11" s="342">
        <v>7.2499999999999995E-2</v>
      </c>
      <c r="R11" s="342">
        <v>6.6299999999999998E-2</v>
      </c>
      <c r="S11" s="342">
        <v>6.6299999999999998E-2</v>
      </c>
      <c r="T11" s="342">
        <v>5.9499999999999997E-2</v>
      </c>
      <c r="U11" s="342">
        <v>5.9499999999999997E-2</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ht="30" x14ac:dyDescent="0.25">
      <c r="A12" s="2" t="s">
        <v>118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342">
        <v>1.5699999999999999E-2</v>
      </c>
      <c r="W12" s="342">
        <v>1.52E-2</v>
      </c>
      <c r="X12" s="4" t="s">
        <v>7</v>
      </c>
      <c r="Y12" s="4" t="s">
        <v>7</v>
      </c>
      <c r="Z12" s="342">
        <v>5.28E-2</v>
      </c>
      <c r="AA12" s="342">
        <v>5.28E-2</v>
      </c>
      <c r="AB12" s="342">
        <v>1.21E-2</v>
      </c>
      <c r="AC12" s="342">
        <v>1.21E-2</v>
      </c>
      <c r="AD12" s="342">
        <v>5.1299999999999998E-2</v>
      </c>
      <c r="AE12" s="342">
        <v>5.1299999999999998E-2</v>
      </c>
      <c r="AF12" s="342">
        <v>4.5900000000000003E-2</v>
      </c>
      <c r="AG12" s="342">
        <v>4.8800000000000003E-2</v>
      </c>
      <c r="AH12" s="342">
        <v>1.78E-2</v>
      </c>
      <c r="AI12" s="342">
        <v>2.6700000000000002E-2</v>
      </c>
      <c r="AJ12" s="342">
        <v>2.7E-2</v>
      </c>
      <c r="AK12" s="342">
        <v>1.1900000000000001E-2</v>
      </c>
      <c r="AL12" s="342">
        <v>1.09E-2</v>
      </c>
      <c r="AM12" s="342">
        <v>1.4999999999999999E-2</v>
      </c>
      <c r="AN12" s="342">
        <v>1.55E-2</v>
      </c>
      <c r="AO12" s="342">
        <v>0.06</v>
      </c>
      <c r="AP12" s="342">
        <v>0.06</v>
      </c>
      <c r="AQ12" s="4" t="s">
        <v>7</v>
      </c>
      <c r="AR12" s="4" t="s">
        <v>7</v>
      </c>
    </row>
    <row r="13" spans="1:44" x14ac:dyDescent="0.25">
      <c r="A13" s="2" t="s">
        <v>1187</v>
      </c>
      <c r="B13" s="5">
        <v>43404</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row>
    <row r="14" spans="1:44" ht="30" x14ac:dyDescent="0.25">
      <c r="A14" s="2" t="s">
        <v>1188</v>
      </c>
      <c r="B14" s="7">
        <v>10000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row>
    <row r="15" spans="1:44" ht="30" x14ac:dyDescent="0.25">
      <c r="A15" s="2" t="s">
        <v>1189</v>
      </c>
      <c r="B15" s="7">
        <v>100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row>
    <row r="16" spans="1:44" x14ac:dyDescent="0.25">
      <c r="A16" s="2" t="s">
        <v>1190</v>
      </c>
      <c r="B16" s="4">
        <v>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row>
    <row r="17" spans="1:44" ht="30" x14ac:dyDescent="0.25">
      <c r="A17" s="2" t="s">
        <v>1191</v>
      </c>
      <c r="B17" s="8">
        <v>350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row>
  </sheetData>
  <mergeCells count="3">
    <mergeCell ref="A1:A4"/>
    <mergeCell ref="M1:N1"/>
    <mergeCell ref="AH1:A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2</v>
      </c>
      <c r="B1" s="9" t="s">
        <v>3</v>
      </c>
    </row>
    <row r="2" spans="1:2" x14ac:dyDescent="0.25">
      <c r="A2" s="1" t="s">
        <v>59</v>
      </c>
      <c r="B2" s="9"/>
    </row>
    <row r="3" spans="1:2" ht="45" x14ac:dyDescent="0.25">
      <c r="A3" s="3" t="s">
        <v>1007</v>
      </c>
      <c r="B3" s="4" t="s">
        <v>7</v>
      </c>
    </row>
    <row r="4" spans="1:2" x14ac:dyDescent="0.25">
      <c r="A4" s="2">
        <v>2014</v>
      </c>
      <c r="B4" s="8">
        <v>230</v>
      </c>
    </row>
    <row r="5" spans="1:2" x14ac:dyDescent="0.25">
      <c r="A5" s="2">
        <v>2015</v>
      </c>
      <c r="B5" s="4">
        <v>505</v>
      </c>
    </row>
    <row r="6" spans="1:2" x14ac:dyDescent="0.25">
      <c r="A6" s="2">
        <v>2016</v>
      </c>
      <c r="B6" s="4">
        <v>710</v>
      </c>
    </row>
    <row r="7" spans="1:2" x14ac:dyDescent="0.25">
      <c r="A7" s="2">
        <v>2017</v>
      </c>
      <c r="B7" s="4">
        <v>450</v>
      </c>
    </row>
    <row r="8" spans="1:2" x14ac:dyDescent="0.25">
      <c r="A8" s="2">
        <v>2018</v>
      </c>
      <c r="B8" s="4">
        <v>74</v>
      </c>
    </row>
    <row r="9" spans="1:2" x14ac:dyDescent="0.25">
      <c r="A9" s="2" t="s">
        <v>84</v>
      </c>
      <c r="B9" s="4" t="s">
        <v>7</v>
      </c>
    </row>
    <row r="10" spans="1:2" ht="45" x14ac:dyDescent="0.25">
      <c r="A10" s="3" t="s">
        <v>1007</v>
      </c>
      <c r="B10" s="4" t="s">
        <v>7</v>
      </c>
    </row>
    <row r="11" spans="1:2" x14ac:dyDescent="0.25">
      <c r="A11" s="2">
        <v>2014</v>
      </c>
      <c r="B11" s="4">
        <v>8</v>
      </c>
    </row>
    <row r="12" spans="1:2" x14ac:dyDescent="0.25">
      <c r="A12" s="2">
        <v>2015</v>
      </c>
      <c r="B12" s="4">
        <v>357</v>
      </c>
    </row>
    <row r="13" spans="1:2" x14ac:dyDescent="0.25">
      <c r="A13" s="2">
        <v>2016</v>
      </c>
      <c r="B13" s="4">
        <v>408</v>
      </c>
    </row>
    <row r="14" spans="1:2" x14ac:dyDescent="0.25">
      <c r="A14" s="2">
        <v>2017</v>
      </c>
      <c r="B14" s="4">
        <v>358</v>
      </c>
    </row>
    <row r="15" spans="1:2" x14ac:dyDescent="0.25">
      <c r="A15" s="2">
        <v>2018</v>
      </c>
      <c r="B15" s="4">
        <v>7</v>
      </c>
    </row>
    <row r="16" spans="1:2" x14ac:dyDescent="0.25">
      <c r="A16" s="2" t="s">
        <v>97</v>
      </c>
      <c r="B16" s="4" t="s">
        <v>7</v>
      </c>
    </row>
    <row r="17" spans="1:2" ht="45" x14ac:dyDescent="0.25">
      <c r="A17" s="3" t="s">
        <v>1007</v>
      </c>
      <c r="B17" s="4" t="s">
        <v>7</v>
      </c>
    </row>
    <row r="18" spans="1:2" x14ac:dyDescent="0.25">
      <c r="A18" s="2">
        <v>2014</v>
      </c>
      <c r="B18" s="4">
        <v>223</v>
      </c>
    </row>
    <row r="19" spans="1:2" x14ac:dyDescent="0.25">
      <c r="A19" s="2">
        <v>2015</v>
      </c>
      <c r="B19" s="4">
        <v>148</v>
      </c>
    </row>
    <row r="20" spans="1:2" x14ac:dyDescent="0.25">
      <c r="A20" s="2">
        <v>2016</v>
      </c>
      <c r="B20" s="4">
        <v>302</v>
      </c>
    </row>
    <row r="21" spans="1:2" x14ac:dyDescent="0.25">
      <c r="A21" s="2">
        <v>2017</v>
      </c>
      <c r="B21" s="4">
        <v>92</v>
      </c>
    </row>
    <row r="22" spans="1:2" x14ac:dyDescent="0.25">
      <c r="A22" s="2">
        <v>2018</v>
      </c>
      <c r="B22" s="8">
        <v>6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9.28515625" bestFit="1" customWidth="1"/>
    <col min="7" max="7" width="12" bestFit="1" customWidth="1"/>
    <col min="8" max="8" width="15.42578125" bestFit="1" customWidth="1"/>
    <col min="9" max="10" width="22" bestFit="1" customWidth="1"/>
    <col min="11" max="11" width="15.42578125" bestFit="1" customWidth="1"/>
    <col min="12" max="12" width="16.42578125" bestFit="1" customWidth="1"/>
    <col min="13" max="13" width="11.42578125" bestFit="1" customWidth="1"/>
    <col min="14" max="16" width="36.5703125" bestFit="1" customWidth="1"/>
    <col min="17" max="22" width="16.42578125" bestFit="1" customWidth="1"/>
    <col min="23" max="24" width="36.5703125" bestFit="1" customWidth="1"/>
    <col min="25" max="27" width="20.140625" bestFit="1" customWidth="1"/>
    <col min="28" max="28" width="17.42578125" bestFit="1" customWidth="1"/>
    <col min="29" max="30" width="20.140625" bestFit="1" customWidth="1"/>
  </cols>
  <sheetData>
    <row r="1" spans="1:30" ht="15" customHeight="1" x14ac:dyDescent="0.25">
      <c r="A1" s="1" t="s">
        <v>1193</v>
      </c>
      <c r="B1" s="9" t="s">
        <v>2</v>
      </c>
      <c r="C1" s="9"/>
      <c r="D1" s="9"/>
      <c r="E1" s="1"/>
      <c r="F1" s="1"/>
      <c r="G1" s="1"/>
      <c r="H1" s="1" t="s">
        <v>1076</v>
      </c>
      <c r="I1" s="1" t="s">
        <v>1077</v>
      </c>
      <c r="J1" s="1" t="s">
        <v>2</v>
      </c>
      <c r="K1" s="1" t="s">
        <v>1194</v>
      </c>
      <c r="L1" s="1" t="s">
        <v>2</v>
      </c>
      <c r="M1" s="9" t="s">
        <v>1076</v>
      </c>
      <c r="N1" s="9"/>
      <c r="O1" s="1"/>
      <c r="P1" s="1"/>
      <c r="Q1" s="9" t="s">
        <v>2</v>
      </c>
      <c r="R1" s="9"/>
      <c r="S1" s="9"/>
      <c r="T1" s="1"/>
      <c r="U1" s="9"/>
      <c r="V1" s="9"/>
      <c r="W1" s="1" t="s">
        <v>2</v>
      </c>
      <c r="X1" s="1"/>
      <c r="Y1" s="1" t="s">
        <v>1076</v>
      </c>
      <c r="Z1" s="9"/>
      <c r="AA1" s="9"/>
      <c r="AB1" s="1" t="s">
        <v>1076</v>
      </c>
      <c r="AC1" s="9"/>
      <c r="AD1" s="9"/>
    </row>
    <row r="2" spans="1:30" ht="30" x14ac:dyDescent="0.25">
      <c r="A2" s="1" t="s">
        <v>33</v>
      </c>
      <c r="B2" s="9" t="s">
        <v>3</v>
      </c>
      <c r="C2" s="9" t="s">
        <v>34</v>
      </c>
      <c r="D2" s="9" t="s">
        <v>35</v>
      </c>
      <c r="E2" s="9" t="s">
        <v>125</v>
      </c>
      <c r="F2" s="344">
        <v>41395</v>
      </c>
      <c r="G2" s="9" t="s">
        <v>1195</v>
      </c>
      <c r="H2" s="1" t="s">
        <v>1078</v>
      </c>
      <c r="I2" s="343">
        <v>39964</v>
      </c>
      <c r="J2" s="1" t="s">
        <v>3</v>
      </c>
      <c r="K2" s="1" t="s">
        <v>125</v>
      </c>
      <c r="L2" s="1" t="s">
        <v>3</v>
      </c>
      <c r="M2" s="343">
        <v>41395</v>
      </c>
      <c r="N2" s="343">
        <v>41395</v>
      </c>
      <c r="O2" s="1" t="s">
        <v>3</v>
      </c>
      <c r="P2" s="1" t="s">
        <v>34</v>
      </c>
      <c r="Q2" s="1" t="s">
        <v>3</v>
      </c>
      <c r="R2" s="1" t="s">
        <v>34</v>
      </c>
      <c r="S2" s="1" t="s">
        <v>35</v>
      </c>
      <c r="T2" s="343">
        <v>39938</v>
      </c>
      <c r="U2" s="1" t="s">
        <v>3</v>
      </c>
      <c r="V2" s="1" t="s">
        <v>3</v>
      </c>
      <c r="W2" s="1" t="s">
        <v>3</v>
      </c>
      <c r="X2" s="1" t="s">
        <v>3</v>
      </c>
      <c r="Y2" s="1" t="s">
        <v>1200</v>
      </c>
      <c r="Z2" s="1" t="s">
        <v>3</v>
      </c>
      <c r="AA2" s="1" t="s">
        <v>3</v>
      </c>
      <c r="AB2" s="1" t="s">
        <v>1203</v>
      </c>
      <c r="AC2" s="1" t="s">
        <v>1200</v>
      </c>
      <c r="AD2" s="1" t="s">
        <v>1200</v>
      </c>
    </row>
    <row r="3" spans="1:30" ht="30" x14ac:dyDescent="0.25">
      <c r="A3" s="1"/>
      <c r="B3" s="9"/>
      <c r="C3" s="9"/>
      <c r="D3" s="9"/>
      <c r="E3" s="9"/>
      <c r="F3" s="344"/>
      <c r="G3" s="9"/>
      <c r="H3" s="1" t="s">
        <v>1080</v>
      </c>
      <c r="I3" s="1" t="s">
        <v>1196</v>
      </c>
      <c r="J3" s="1" t="s">
        <v>1196</v>
      </c>
      <c r="K3" s="1" t="s">
        <v>1197</v>
      </c>
      <c r="L3" s="1" t="s">
        <v>1197</v>
      </c>
      <c r="M3" s="1" t="s">
        <v>1198</v>
      </c>
      <c r="N3" s="1" t="s">
        <v>392</v>
      </c>
      <c r="O3" s="1" t="s">
        <v>392</v>
      </c>
      <c r="P3" s="1" t="s">
        <v>392</v>
      </c>
      <c r="Q3" s="1" t="s">
        <v>1199</v>
      </c>
      <c r="R3" s="1" t="s">
        <v>1199</v>
      </c>
      <c r="S3" s="1" t="s">
        <v>1199</v>
      </c>
      <c r="T3" s="1" t="s">
        <v>1199</v>
      </c>
      <c r="U3" s="1" t="s">
        <v>1199</v>
      </c>
      <c r="V3" s="1" t="s">
        <v>1199</v>
      </c>
      <c r="W3" s="1" t="s">
        <v>414</v>
      </c>
      <c r="X3" s="1" t="s">
        <v>414</v>
      </c>
      <c r="Y3" s="1" t="s">
        <v>1201</v>
      </c>
      <c r="Z3" s="1" t="s">
        <v>1201</v>
      </c>
      <c r="AA3" s="1" t="s">
        <v>1202</v>
      </c>
      <c r="AB3" s="1" t="s">
        <v>1204</v>
      </c>
      <c r="AC3" s="1" t="s">
        <v>1204</v>
      </c>
      <c r="AD3" s="1" t="s">
        <v>1204</v>
      </c>
    </row>
    <row r="4" spans="1:30" x14ac:dyDescent="0.25">
      <c r="A4" s="1"/>
      <c r="B4" s="9"/>
      <c r="C4" s="9"/>
      <c r="D4" s="9"/>
      <c r="E4" s="9"/>
      <c r="F4" s="344"/>
      <c r="G4" s="9"/>
      <c r="H4" s="1" t="s">
        <v>1079</v>
      </c>
      <c r="I4" s="1" t="s">
        <v>1053</v>
      </c>
      <c r="J4" s="1"/>
      <c r="K4" s="1"/>
      <c r="L4" s="1"/>
      <c r="M4" s="1"/>
      <c r="N4" s="1"/>
      <c r="O4" s="1" t="s">
        <v>84</v>
      </c>
      <c r="P4" s="1" t="s">
        <v>84</v>
      </c>
      <c r="Q4" s="1"/>
      <c r="R4" s="1"/>
      <c r="S4" s="1"/>
      <c r="T4" s="1"/>
      <c r="U4" s="1" t="s">
        <v>1081</v>
      </c>
      <c r="V4" s="1" t="s">
        <v>1082</v>
      </c>
      <c r="W4" s="1" t="s">
        <v>97</v>
      </c>
      <c r="X4" s="1" t="s">
        <v>84</v>
      </c>
      <c r="Y4" s="1"/>
      <c r="Z4" s="1"/>
      <c r="AA4" s="1"/>
      <c r="AB4" s="1"/>
      <c r="AC4" s="1" t="s">
        <v>1201</v>
      </c>
      <c r="AD4" s="1" t="s">
        <v>1202</v>
      </c>
    </row>
    <row r="5" spans="1:30" x14ac:dyDescent="0.25">
      <c r="A5" s="3" t="s">
        <v>9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x14ac:dyDescent="0.25">
      <c r="A6" s="2" t="s">
        <v>1205</v>
      </c>
      <c r="B6" s="4" t="s">
        <v>7</v>
      </c>
      <c r="C6" s="4" t="s">
        <v>7</v>
      </c>
      <c r="D6" s="4" t="s">
        <v>7</v>
      </c>
      <c r="E6" s="4" t="s">
        <v>7</v>
      </c>
      <c r="F6" s="4" t="s">
        <v>7</v>
      </c>
      <c r="G6" s="4" t="s">
        <v>7</v>
      </c>
      <c r="H6" s="8">
        <v>1100</v>
      </c>
      <c r="I6" s="4" t="s">
        <v>7</v>
      </c>
      <c r="J6" s="4" t="s">
        <v>7</v>
      </c>
      <c r="K6" s="4" t="s">
        <v>7</v>
      </c>
      <c r="L6" s="4" t="s">
        <v>7</v>
      </c>
      <c r="M6" s="4" t="s">
        <v>7</v>
      </c>
      <c r="N6" s="4" t="s">
        <v>7</v>
      </c>
      <c r="O6" s="4" t="s">
        <v>7</v>
      </c>
      <c r="P6" s="4" t="s">
        <v>7</v>
      </c>
      <c r="Q6" s="4" t="s">
        <v>7</v>
      </c>
      <c r="R6" s="4" t="s">
        <v>7</v>
      </c>
      <c r="S6" s="4" t="s">
        <v>7</v>
      </c>
      <c r="T6" s="8">
        <v>600</v>
      </c>
      <c r="U6" s="4" t="s">
        <v>7</v>
      </c>
      <c r="V6" s="4" t="s">
        <v>7</v>
      </c>
      <c r="W6" s="8">
        <v>299</v>
      </c>
      <c r="X6" s="4" t="s">
        <v>7</v>
      </c>
      <c r="Y6" s="4" t="s">
        <v>7</v>
      </c>
      <c r="Z6" s="4" t="s">
        <v>7</v>
      </c>
      <c r="AA6" s="4" t="s">
        <v>7</v>
      </c>
      <c r="AB6" s="8">
        <v>500</v>
      </c>
      <c r="AC6" s="8">
        <v>250</v>
      </c>
      <c r="AD6" s="8">
        <v>350</v>
      </c>
    </row>
    <row r="7" spans="1:30" x14ac:dyDescent="0.25">
      <c r="A7" s="2" t="s">
        <v>1185</v>
      </c>
      <c r="B7" s="4" t="s">
        <v>7</v>
      </c>
      <c r="C7" s="4" t="s">
        <v>7</v>
      </c>
      <c r="D7" s="4" t="s">
        <v>7</v>
      </c>
      <c r="E7" s="4" t="s">
        <v>7</v>
      </c>
      <c r="F7" s="4" t="s">
        <v>7</v>
      </c>
      <c r="G7" s="4" t="s">
        <v>7</v>
      </c>
      <c r="H7" s="4" t="s">
        <v>7</v>
      </c>
      <c r="I7" s="4" t="s">
        <v>7</v>
      </c>
      <c r="J7" s="4" t="s">
        <v>7</v>
      </c>
      <c r="K7" s="4" t="s">
        <v>7</v>
      </c>
      <c r="L7" s="4" t="s">
        <v>7</v>
      </c>
      <c r="M7" s="4" t="s">
        <v>7</v>
      </c>
      <c r="N7" s="4" t="s">
        <v>7</v>
      </c>
      <c r="O7" s="342">
        <v>4.4999999999999998E-2</v>
      </c>
      <c r="P7" s="342">
        <v>4.4999999999999998E-2</v>
      </c>
      <c r="Q7" s="4" t="s">
        <v>7</v>
      </c>
      <c r="R7" s="4" t="s">
        <v>7</v>
      </c>
      <c r="S7" s="4" t="s">
        <v>7</v>
      </c>
      <c r="T7" s="4" t="s">
        <v>7</v>
      </c>
      <c r="U7" s="4" t="s">
        <v>7</v>
      </c>
      <c r="V7" s="4" t="s">
        <v>7</v>
      </c>
      <c r="W7" s="4" t="s">
        <v>7</v>
      </c>
      <c r="X7" s="4" t="s">
        <v>7</v>
      </c>
      <c r="Y7" s="4" t="s">
        <v>7</v>
      </c>
      <c r="Z7" s="342">
        <v>3.6499999999999998E-2</v>
      </c>
      <c r="AA7" s="342">
        <v>4.2999999999999997E-2</v>
      </c>
      <c r="AB7" s="4" t="s">
        <v>7</v>
      </c>
      <c r="AC7" s="4" t="s">
        <v>7</v>
      </c>
      <c r="AD7" s="4" t="s">
        <v>7</v>
      </c>
    </row>
    <row r="8" spans="1:30" x14ac:dyDescent="0.25">
      <c r="A8" s="2" t="s">
        <v>1084</v>
      </c>
      <c r="B8" s="4" t="s">
        <v>7</v>
      </c>
      <c r="C8" s="4" t="s">
        <v>7</v>
      </c>
      <c r="D8" s="4" t="s">
        <v>7</v>
      </c>
      <c r="E8" s="4" t="s">
        <v>7</v>
      </c>
      <c r="F8" s="4" t="s">
        <v>7</v>
      </c>
      <c r="G8" s="4" t="s">
        <v>7</v>
      </c>
      <c r="H8" s="7">
        <v>14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30" x14ac:dyDescent="0.25">
      <c r="A9" s="2" t="s">
        <v>120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342">
        <v>1.01</v>
      </c>
      <c r="Z9" s="4" t="s">
        <v>7</v>
      </c>
      <c r="AA9" s="4" t="s">
        <v>7</v>
      </c>
      <c r="AB9" s="4" t="s">
        <v>7</v>
      </c>
      <c r="AC9" s="4" t="s">
        <v>7</v>
      </c>
      <c r="AD9" s="4" t="s">
        <v>7</v>
      </c>
    </row>
    <row r="10" spans="1:30" x14ac:dyDescent="0.25">
      <c r="A10" s="2" t="s">
        <v>120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1069</v>
      </c>
      <c r="AC10" s="4" t="s">
        <v>7</v>
      </c>
      <c r="AD10" s="4" t="s">
        <v>7</v>
      </c>
    </row>
    <row r="11" spans="1:30" ht="30" x14ac:dyDescent="0.25">
      <c r="A11" s="2" t="s">
        <v>120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v>134</v>
      </c>
      <c r="U11" s="4" t="s">
        <v>7</v>
      </c>
      <c r="V11" s="4" t="s">
        <v>7</v>
      </c>
      <c r="W11" s="4" t="s">
        <v>7</v>
      </c>
      <c r="X11" s="4" t="s">
        <v>7</v>
      </c>
      <c r="Y11" s="4" t="s">
        <v>7</v>
      </c>
      <c r="Z11" s="4" t="s">
        <v>7</v>
      </c>
      <c r="AA11" s="4" t="s">
        <v>7</v>
      </c>
      <c r="AB11" s="4" t="s">
        <v>7</v>
      </c>
      <c r="AC11" s="4" t="s">
        <v>7</v>
      </c>
      <c r="AD11" s="4" t="s">
        <v>7</v>
      </c>
    </row>
    <row r="12" spans="1:30" ht="45" x14ac:dyDescent="0.25">
      <c r="A12" s="2" t="s">
        <v>120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342">
        <v>4.4999999999999998E-2</v>
      </c>
      <c r="V12" s="342">
        <v>0.1172</v>
      </c>
      <c r="W12" s="4" t="s">
        <v>7</v>
      </c>
      <c r="X12" s="4" t="s">
        <v>7</v>
      </c>
      <c r="Y12" s="4" t="s">
        <v>7</v>
      </c>
      <c r="Z12" s="4" t="s">
        <v>7</v>
      </c>
      <c r="AA12" s="4" t="s">
        <v>7</v>
      </c>
      <c r="AB12" s="4" t="s">
        <v>7</v>
      </c>
      <c r="AC12" s="4" t="s">
        <v>7</v>
      </c>
      <c r="AD12" s="4" t="s">
        <v>7</v>
      </c>
    </row>
    <row r="13" spans="1:30" ht="30" x14ac:dyDescent="0.25">
      <c r="A13" s="2" t="s">
        <v>12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v>9</v>
      </c>
      <c r="R13" s="4">
        <v>25</v>
      </c>
      <c r="S13" s="4">
        <v>58</v>
      </c>
      <c r="T13" s="4" t="s">
        <v>7</v>
      </c>
      <c r="U13" s="4" t="s">
        <v>7</v>
      </c>
      <c r="V13" s="4" t="s">
        <v>7</v>
      </c>
      <c r="W13" s="4" t="s">
        <v>7</v>
      </c>
      <c r="X13" s="4" t="s">
        <v>7</v>
      </c>
      <c r="Y13" s="4" t="s">
        <v>7</v>
      </c>
      <c r="Z13" s="4" t="s">
        <v>7</v>
      </c>
      <c r="AA13" s="4" t="s">
        <v>7</v>
      </c>
      <c r="AB13" s="4" t="s">
        <v>7</v>
      </c>
      <c r="AC13" s="4" t="s">
        <v>7</v>
      </c>
      <c r="AD13" s="4" t="s">
        <v>7</v>
      </c>
    </row>
    <row r="14" spans="1:30" ht="30" x14ac:dyDescent="0.25">
      <c r="A14" s="2" t="s">
        <v>1211</v>
      </c>
      <c r="B14" s="4" t="s">
        <v>7</v>
      </c>
      <c r="C14" s="4" t="s">
        <v>7</v>
      </c>
      <c r="D14" s="4" t="s">
        <v>7</v>
      </c>
      <c r="E14" s="4" t="s">
        <v>7</v>
      </c>
      <c r="F14" s="4" t="s">
        <v>7</v>
      </c>
      <c r="G14" s="4" t="s">
        <v>7</v>
      </c>
      <c r="H14" s="4" t="s">
        <v>7</v>
      </c>
      <c r="I14" s="4" t="s">
        <v>7</v>
      </c>
      <c r="J14" s="4" t="s">
        <v>7</v>
      </c>
      <c r="K14" s="4" t="s">
        <v>7</v>
      </c>
      <c r="L14" s="4" t="s">
        <v>7</v>
      </c>
      <c r="M14" s="4" t="s">
        <v>7</v>
      </c>
      <c r="N14" s="4">
        <v>215</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60" x14ac:dyDescent="0.25">
      <c r="A15" s="2" t="s">
        <v>1212</v>
      </c>
      <c r="B15" s="4" t="s">
        <v>7</v>
      </c>
      <c r="C15" s="4" t="s">
        <v>7</v>
      </c>
      <c r="D15" s="4" t="s">
        <v>7</v>
      </c>
      <c r="E15" s="4" t="s">
        <v>7</v>
      </c>
      <c r="F15" s="4" t="s">
        <v>7</v>
      </c>
      <c r="G15" s="4" t="s">
        <v>7</v>
      </c>
      <c r="H15" s="4" t="s">
        <v>7</v>
      </c>
      <c r="I15" s="4" t="s">
        <v>7</v>
      </c>
      <c r="J15" s="4" t="s">
        <v>7</v>
      </c>
      <c r="K15" s="4" t="s">
        <v>7</v>
      </c>
      <c r="L15" s="4" t="s">
        <v>7</v>
      </c>
      <c r="M15" s="4" t="s">
        <v>7</v>
      </c>
      <c r="N15" s="4">
        <v>8.9</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90" x14ac:dyDescent="0.25">
      <c r="A16" s="2" t="s">
        <v>1213</v>
      </c>
      <c r="B16" s="4" t="s">
        <v>7</v>
      </c>
      <c r="C16" s="4" t="s">
        <v>7</v>
      </c>
      <c r="D16" s="4" t="s">
        <v>7</v>
      </c>
      <c r="E16" s="4" t="s">
        <v>7</v>
      </c>
      <c r="F16" s="4" t="s">
        <v>7</v>
      </c>
      <c r="G16" s="4" t="s">
        <v>7</v>
      </c>
      <c r="H16" s="4" t="s">
        <v>7</v>
      </c>
      <c r="I16" s="4" t="s">
        <v>7</v>
      </c>
      <c r="J16" s="4" t="s">
        <v>7</v>
      </c>
      <c r="K16" s="4" t="s">
        <v>7</v>
      </c>
      <c r="L16" s="4" t="s">
        <v>7</v>
      </c>
      <c r="M16" s="4" t="s">
        <v>7</v>
      </c>
      <c r="N16" s="4">
        <v>7.4</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x14ac:dyDescent="0.25">
      <c r="A17" s="2" t="s">
        <v>1214</v>
      </c>
      <c r="B17" s="4" t="s">
        <v>7</v>
      </c>
      <c r="C17" s="4" t="s">
        <v>7</v>
      </c>
      <c r="D17" s="4" t="s">
        <v>7</v>
      </c>
      <c r="E17" s="4" t="s">
        <v>7</v>
      </c>
      <c r="F17" s="4" t="s">
        <v>7</v>
      </c>
      <c r="G17" s="4" t="s">
        <v>7</v>
      </c>
      <c r="H17" s="4" t="s">
        <v>7</v>
      </c>
      <c r="I17" s="4">
        <v>2</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ht="45" x14ac:dyDescent="0.25">
      <c r="A18" s="2" t="s">
        <v>1215</v>
      </c>
      <c r="B18" s="4" t="s">
        <v>7</v>
      </c>
      <c r="C18" s="4" t="s">
        <v>7</v>
      </c>
      <c r="D18" s="4" t="s">
        <v>7</v>
      </c>
      <c r="E18" s="4" t="s">
        <v>7</v>
      </c>
      <c r="F18" s="4" t="s">
        <v>7</v>
      </c>
      <c r="G18" s="4" t="s">
        <v>7</v>
      </c>
      <c r="H18" s="4" t="s">
        <v>7</v>
      </c>
      <c r="I18" s="4" t="s">
        <v>7</v>
      </c>
      <c r="J18" s="4" t="s">
        <v>7</v>
      </c>
      <c r="K18" s="4" t="s">
        <v>7</v>
      </c>
      <c r="L18" s="4" t="s">
        <v>1216</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30" x14ac:dyDescent="0.25">
      <c r="A19" s="2" t="s">
        <v>1217</v>
      </c>
      <c r="B19" s="4" t="s">
        <v>7</v>
      </c>
      <c r="C19" s="4" t="s">
        <v>7</v>
      </c>
      <c r="D19" s="4" t="s">
        <v>7</v>
      </c>
      <c r="E19" s="4" t="s">
        <v>7</v>
      </c>
      <c r="F19" s="4" t="s">
        <v>7</v>
      </c>
      <c r="G19" s="4" t="s">
        <v>7</v>
      </c>
      <c r="H19" s="4" t="s">
        <v>7</v>
      </c>
      <c r="I19" s="4" t="s">
        <v>7</v>
      </c>
      <c r="J19" s="4" t="s">
        <v>7</v>
      </c>
      <c r="K19" s="4" t="s">
        <v>7</v>
      </c>
      <c r="L19" s="4" t="s">
        <v>7</v>
      </c>
      <c r="M19" s="4">
        <v>8.9</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45" x14ac:dyDescent="0.25">
      <c r="A20" s="2" t="s">
        <v>1218</v>
      </c>
      <c r="B20" s="4" t="s">
        <v>7</v>
      </c>
      <c r="C20" s="4" t="s">
        <v>7</v>
      </c>
      <c r="D20" s="4" t="s">
        <v>7</v>
      </c>
      <c r="E20" s="4" t="s">
        <v>7</v>
      </c>
      <c r="F20" s="4" t="s">
        <v>7</v>
      </c>
      <c r="G20" s="4" t="s">
        <v>7</v>
      </c>
      <c r="H20" s="4" t="s">
        <v>7</v>
      </c>
      <c r="I20" s="4" t="s">
        <v>7</v>
      </c>
      <c r="J20" s="4" t="s">
        <v>7</v>
      </c>
      <c r="K20" s="4">
        <v>7.4</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30" x14ac:dyDescent="0.25">
      <c r="A21" s="2" t="s">
        <v>1219</v>
      </c>
      <c r="B21" s="4" t="s">
        <v>7</v>
      </c>
      <c r="C21" s="4" t="s">
        <v>7</v>
      </c>
      <c r="D21" s="4" t="s">
        <v>7</v>
      </c>
      <c r="E21" s="4" t="s">
        <v>7</v>
      </c>
      <c r="F21" s="4" t="s">
        <v>7</v>
      </c>
      <c r="G21" s="4" t="s">
        <v>7</v>
      </c>
      <c r="H21" s="4" t="s">
        <v>7</v>
      </c>
      <c r="I21" s="4" t="s">
        <v>7</v>
      </c>
      <c r="J21" s="4">
        <v>41</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30" x14ac:dyDescent="0.25">
      <c r="A22" s="2" t="s">
        <v>1220</v>
      </c>
      <c r="B22" s="4" t="s">
        <v>7</v>
      </c>
      <c r="C22" s="4" t="s">
        <v>7</v>
      </c>
      <c r="D22" s="4" t="s">
        <v>7</v>
      </c>
      <c r="E22" s="4" t="s">
        <v>7</v>
      </c>
      <c r="F22" s="4" t="s">
        <v>7</v>
      </c>
      <c r="G22" s="4">
        <v>28.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x14ac:dyDescent="0.25">
      <c r="A23" s="2" t="s">
        <v>1221</v>
      </c>
      <c r="B23" s="4" t="s">
        <v>7</v>
      </c>
      <c r="C23" s="4" t="s">
        <v>7</v>
      </c>
      <c r="D23" s="4" t="s">
        <v>7</v>
      </c>
      <c r="E23" s="4" t="s">
        <v>7</v>
      </c>
      <c r="F23" s="6">
        <v>13.125</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30" x14ac:dyDescent="0.25">
      <c r="A24" s="2" t="s">
        <v>1222</v>
      </c>
      <c r="B24" s="4" t="s">
        <v>7</v>
      </c>
      <c r="C24" s="4" t="s">
        <v>7</v>
      </c>
      <c r="D24" s="4" t="s">
        <v>7</v>
      </c>
      <c r="E24" s="4" t="s">
        <v>7</v>
      </c>
      <c r="F24" s="6">
        <v>15.75</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x14ac:dyDescent="0.25">
      <c r="A25" s="2" t="s">
        <v>1223</v>
      </c>
      <c r="B25" s="4" t="s">
        <v>7</v>
      </c>
      <c r="C25" s="4" t="s">
        <v>7</v>
      </c>
      <c r="D25" s="4" t="s">
        <v>7</v>
      </c>
      <c r="E25" s="4" t="s">
        <v>7</v>
      </c>
      <c r="F25" s="6">
        <v>13.125</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x14ac:dyDescent="0.25">
      <c r="A26" s="2" t="s">
        <v>1224</v>
      </c>
      <c r="B26" s="4" t="s">
        <v>7</v>
      </c>
      <c r="C26" s="4" t="s">
        <v>7</v>
      </c>
      <c r="D26" s="4" t="s">
        <v>7</v>
      </c>
      <c r="E26" s="4" t="s">
        <v>7</v>
      </c>
      <c r="F26" s="6">
        <v>15.75</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30" x14ac:dyDescent="0.25">
      <c r="A27" s="2" t="s">
        <v>1225</v>
      </c>
      <c r="B27" s="4" t="s">
        <v>7</v>
      </c>
      <c r="C27" s="4" t="s">
        <v>7</v>
      </c>
      <c r="D27" s="4" t="s">
        <v>7</v>
      </c>
      <c r="E27" s="4">
        <v>75</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x14ac:dyDescent="0.25">
      <c r="A28" s="2" t="s">
        <v>122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5">
        <v>41395</v>
      </c>
      <c r="R28" s="4" t="s">
        <v>7</v>
      </c>
      <c r="S28" s="4" t="s">
        <v>7</v>
      </c>
      <c r="T28" s="4" t="s">
        <v>7</v>
      </c>
      <c r="U28" s="4" t="s">
        <v>7</v>
      </c>
      <c r="V28" s="4" t="s">
        <v>7</v>
      </c>
      <c r="W28" s="5">
        <v>61043</v>
      </c>
      <c r="X28" s="4" t="s">
        <v>7</v>
      </c>
      <c r="Y28" s="4" t="s">
        <v>7</v>
      </c>
      <c r="Z28" s="4" t="s">
        <v>7</v>
      </c>
      <c r="AA28" s="4" t="s">
        <v>7</v>
      </c>
      <c r="AB28" s="4" t="s">
        <v>7</v>
      </c>
      <c r="AC28" s="4" t="s">
        <v>7</v>
      </c>
      <c r="AD28" s="4" t="s">
        <v>7</v>
      </c>
    </row>
    <row r="29" spans="1:30" x14ac:dyDescent="0.25">
      <c r="A29" s="2" t="s">
        <v>122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5">
        <v>42781</v>
      </c>
      <c r="X29" s="4" t="s">
        <v>7</v>
      </c>
      <c r="Y29" s="4" t="s">
        <v>7</v>
      </c>
      <c r="Z29" s="4" t="s">
        <v>7</v>
      </c>
      <c r="AA29" s="4" t="s">
        <v>7</v>
      </c>
      <c r="AB29" s="4" t="s">
        <v>7</v>
      </c>
      <c r="AC29" s="4" t="s">
        <v>7</v>
      </c>
      <c r="AD29" s="4" t="s">
        <v>7</v>
      </c>
    </row>
    <row r="30" spans="1:30" x14ac:dyDescent="0.25">
      <c r="A30" s="2" t="s">
        <v>122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5">
        <v>51912</v>
      </c>
      <c r="X30" s="4" t="s">
        <v>7</v>
      </c>
      <c r="Y30" s="4" t="s">
        <v>7</v>
      </c>
      <c r="Z30" s="4" t="s">
        <v>7</v>
      </c>
      <c r="AA30" s="4" t="s">
        <v>7</v>
      </c>
      <c r="AB30" s="4" t="s">
        <v>7</v>
      </c>
      <c r="AC30" s="4" t="s">
        <v>7</v>
      </c>
      <c r="AD30" s="4" t="s">
        <v>7</v>
      </c>
    </row>
    <row r="31" spans="1:30" ht="30" x14ac:dyDescent="0.25">
      <c r="A31" s="2" t="s">
        <v>122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342">
        <v>0.06</v>
      </c>
      <c r="X31" s="4" t="s">
        <v>7</v>
      </c>
      <c r="Y31" s="4" t="s">
        <v>7</v>
      </c>
      <c r="Z31" s="4" t="s">
        <v>7</v>
      </c>
      <c r="AA31" s="4" t="s">
        <v>7</v>
      </c>
      <c r="AB31" s="4" t="s">
        <v>7</v>
      </c>
      <c r="AC31" s="4" t="s">
        <v>7</v>
      </c>
      <c r="AD31" s="4" t="s">
        <v>7</v>
      </c>
    </row>
    <row r="32" spans="1:30" x14ac:dyDescent="0.25">
      <c r="A32" s="2" t="s">
        <v>123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5">
        <v>53738</v>
      </c>
      <c r="X32" s="4" t="s">
        <v>7</v>
      </c>
      <c r="Y32" s="4" t="s">
        <v>7</v>
      </c>
      <c r="Z32" s="4" t="s">
        <v>7</v>
      </c>
      <c r="AA32" s="4" t="s">
        <v>7</v>
      </c>
      <c r="AB32" s="4" t="s">
        <v>7</v>
      </c>
      <c r="AC32" s="4" t="s">
        <v>7</v>
      </c>
      <c r="AD32" s="4" t="s">
        <v>7</v>
      </c>
    </row>
    <row r="33" spans="1:30" ht="30" x14ac:dyDescent="0.25">
      <c r="A33" s="2" t="s">
        <v>123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v>1</v>
      </c>
      <c r="Y33" s="4" t="s">
        <v>7</v>
      </c>
      <c r="Z33" s="4" t="s">
        <v>7</v>
      </c>
      <c r="AA33" s="4" t="s">
        <v>7</v>
      </c>
      <c r="AB33" s="4" t="s">
        <v>7</v>
      </c>
      <c r="AC33" s="4" t="s">
        <v>7</v>
      </c>
      <c r="AD33" s="4" t="s">
        <v>7</v>
      </c>
    </row>
    <row r="34" spans="1:30" ht="30" x14ac:dyDescent="0.25">
      <c r="A34" s="2" t="s">
        <v>123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1233</v>
      </c>
      <c r="X34" s="4" t="s">
        <v>7</v>
      </c>
      <c r="Y34" s="4" t="s">
        <v>7</v>
      </c>
      <c r="Z34" s="4" t="s">
        <v>7</v>
      </c>
      <c r="AA34" s="4" t="s">
        <v>7</v>
      </c>
      <c r="AB34" s="4" t="s">
        <v>7</v>
      </c>
      <c r="AC34" s="4" t="s">
        <v>7</v>
      </c>
      <c r="AD34" s="4" t="s">
        <v>7</v>
      </c>
    </row>
    <row r="35" spans="1:30" ht="30" x14ac:dyDescent="0.25">
      <c r="A35" s="2" t="s">
        <v>123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342">
        <v>1.7399999999999999E-2</v>
      </c>
      <c r="X35" s="4" t="s">
        <v>7</v>
      </c>
      <c r="Y35" s="4" t="s">
        <v>7</v>
      </c>
      <c r="Z35" s="4" t="s">
        <v>7</v>
      </c>
      <c r="AA35" s="4" t="s">
        <v>7</v>
      </c>
      <c r="AB35" s="4" t="s">
        <v>7</v>
      </c>
      <c r="AC35" s="4" t="s">
        <v>7</v>
      </c>
      <c r="AD35" s="4" t="s">
        <v>7</v>
      </c>
    </row>
    <row r="36" spans="1:30" ht="45" x14ac:dyDescent="0.25">
      <c r="A36" s="2" t="s">
        <v>123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1236</v>
      </c>
      <c r="X36" s="4" t="s">
        <v>7</v>
      </c>
      <c r="Y36" s="4" t="s">
        <v>7</v>
      </c>
      <c r="Z36" s="4" t="s">
        <v>7</v>
      </c>
      <c r="AA36" s="4" t="s">
        <v>7</v>
      </c>
      <c r="AB36" s="4" t="s">
        <v>7</v>
      </c>
      <c r="AC36" s="4" t="s">
        <v>7</v>
      </c>
      <c r="AD36" s="4" t="s">
        <v>7</v>
      </c>
    </row>
    <row r="37" spans="1:30" ht="45" x14ac:dyDescent="0.25">
      <c r="A37" s="2" t="s">
        <v>1237</v>
      </c>
      <c r="B37" s="342">
        <v>1.25</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row>
    <row r="38" spans="1:30" ht="30" x14ac:dyDescent="0.25">
      <c r="A38" s="2" t="s">
        <v>1238</v>
      </c>
      <c r="B38" s="4">
        <v>200</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row>
    <row r="39" spans="1:30" ht="30" x14ac:dyDescent="0.25">
      <c r="A39" s="2" t="s">
        <v>1239</v>
      </c>
      <c r="B39" s="4" t="s">
        <v>7</v>
      </c>
      <c r="C39" s="8">
        <v>240</v>
      </c>
      <c r="D39" s="8">
        <v>182</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row>
  </sheetData>
  <mergeCells count="12">
    <mergeCell ref="B2:B4"/>
    <mergeCell ref="C2:C4"/>
    <mergeCell ref="D2:D4"/>
    <mergeCell ref="E2:E4"/>
    <mergeCell ref="F2:F4"/>
    <mergeCell ref="G2:G4"/>
    <mergeCell ref="B1:D1"/>
    <mergeCell ref="M1:N1"/>
    <mergeCell ref="Q1:S1"/>
    <mergeCell ref="U1:V1"/>
    <mergeCell ref="Z1:AA1"/>
    <mergeCell ref="AC1:A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7" bestFit="1" customWidth="1"/>
    <col min="3" max="4" width="14.28515625" bestFit="1" customWidth="1"/>
    <col min="5" max="5" width="17" bestFit="1" customWidth="1"/>
    <col min="6" max="6" width="13.85546875" bestFit="1" customWidth="1"/>
    <col min="7" max="7" width="36.5703125" bestFit="1" customWidth="1"/>
  </cols>
  <sheetData>
    <row r="1" spans="1:7" ht="30" x14ac:dyDescent="0.25">
      <c r="A1" s="1" t="s">
        <v>103</v>
      </c>
      <c r="B1" s="9" t="s">
        <v>104</v>
      </c>
      <c r="C1" s="9" t="s">
        <v>105</v>
      </c>
      <c r="D1" s="9" t="s">
        <v>106</v>
      </c>
      <c r="E1" s="9" t="s">
        <v>107</v>
      </c>
      <c r="F1" s="9" t="s">
        <v>108</v>
      </c>
      <c r="G1" s="9" t="s">
        <v>109</v>
      </c>
    </row>
    <row r="2" spans="1:7" x14ac:dyDescent="0.25">
      <c r="A2" s="1" t="s">
        <v>59</v>
      </c>
      <c r="B2" s="9"/>
      <c r="C2" s="9"/>
      <c r="D2" s="9"/>
      <c r="E2" s="9"/>
      <c r="F2" s="9"/>
      <c r="G2" s="9"/>
    </row>
    <row r="3" spans="1:7" x14ac:dyDescent="0.25">
      <c r="A3" s="2" t="s">
        <v>110</v>
      </c>
      <c r="B3" s="8">
        <v>2972</v>
      </c>
      <c r="C3" s="8">
        <v>35</v>
      </c>
      <c r="D3" s="8">
        <v>1301</v>
      </c>
      <c r="E3" s="8">
        <v>3037</v>
      </c>
      <c r="F3" s="8">
        <v>-85</v>
      </c>
      <c r="G3" s="8">
        <v>-1316</v>
      </c>
    </row>
    <row r="4" spans="1:7" ht="30" x14ac:dyDescent="0.25">
      <c r="A4" s="3" t="s">
        <v>111</v>
      </c>
      <c r="B4" s="4" t="s">
        <v>7</v>
      </c>
      <c r="C4" s="4" t="s">
        <v>7</v>
      </c>
      <c r="D4" s="4" t="s">
        <v>7</v>
      </c>
      <c r="E4" s="4" t="s">
        <v>7</v>
      </c>
      <c r="F4" s="4" t="s">
        <v>7</v>
      </c>
      <c r="G4" s="4" t="s">
        <v>7</v>
      </c>
    </row>
    <row r="5" spans="1:7" x14ac:dyDescent="0.25">
      <c r="A5" s="2" t="s">
        <v>51</v>
      </c>
      <c r="B5" s="4">
        <v>242</v>
      </c>
      <c r="C5" s="4" t="s">
        <v>7</v>
      </c>
      <c r="D5" s="4" t="s">
        <v>7</v>
      </c>
      <c r="E5" s="4">
        <v>242</v>
      </c>
      <c r="F5" s="4" t="s">
        <v>7</v>
      </c>
      <c r="G5" s="4" t="s">
        <v>7</v>
      </c>
    </row>
    <row r="6" spans="1:7" x14ac:dyDescent="0.25">
      <c r="A6" s="2" t="s">
        <v>65</v>
      </c>
      <c r="B6" s="4">
        <v>-309</v>
      </c>
      <c r="C6" s="4" t="s">
        <v>7</v>
      </c>
      <c r="D6" s="4" t="s">
        <v>7</v>
      </c>
      <c r="E6" s="4" t="s">
        <v>7</v>
      </c>
      <c r="F6" s="4" t="s">
        <v>7</v>
      </c>
      <c r="G6" s="4">
        <v>-309</v>
      </c>
    </row>
    <row r="7" spans="1:7" x14ac:dyDescent="0.25">
      <c r="A7" s="2" t="s">
        <v>112</v>
      </c>
      <c r="B7" s="4">
        <v>-22</v>
      </c>
      <c r="C7" s="4" t="s">
        <v>7</v>
      </c>
      <c r="D7" s="4" t="s">
        <v>7</v>
      </c>
      <c r="E7" s="4">
        <v>-22</v>
      </c>
      <c r="F7" s="4" t="s">
        <v>7</v>
      </c>
      <c r="G7" s="4" t="s">
        <v>7</v>
      </c>
    </row>
    <row r="8" spans="1:7" ht="30" x14ac:dyDescent="0.25">
      <c r="A8" s="2" t="s">
        <v>113</v>
      </c>
      <c r="B8" s="4">
        <v>-182</v>
      </c>
      <c r="C8" s="4" t="s">
        <v>7</v>
      </c>
      <c r="D8" s="4">
        <v>-179</v>
      </c>
      <c r="E8" s="4" t="s">
        <v>7</v>
      </c>
      <c r="F8" s="4">
        <v>-3</v>
      </c>
      <c r="G8" s="4" t="s">
        <v>7</v>
      </c>
    </row>
    <row r="9" spans="1:7" ht="45" x14ac:dyDescent="0.25">
      <c r="A9" s="2" t="s">
        <v>114</v>
      </c>
      <c r="B9" s="4">
        <v>-30</v>
      </c>
      <c r="C9" s="4" t="s">
        <v>7</v>
      </c>
      <c r="D9" s="4">
        <v>-30</v>
      </c>
      <c r="E9" s="4" t="s">
        <v>7</v>
      </c>
      <c r="F9" s="4" t="s">
        <v>7</v>
      </c>
      <c r="G9" s="4" t="s">
        <v>7</v>
      </c>
    </row>
    <row r="10" spans="1:7" x14ac:dyDescent="0.25">
      <c r="A10" s="2" t="s">
        <v>115</v>
      </c>
      <c r="B10" s="4">
        <v>74</v>
      </c>
      <c r="C10" s="4" t="s">
        <v>7</v>
      </c>
      <c r="D10" s="4">
        <v>-11</v>
      </c>
      <c r="E10" s="4" t="s">
        <v>7</v>
      </c>
      <c r="F10" s="4">
        <v>85</v>
      </c>
      <c r="G10" s="4" t="s">
        <v>7</v>
      </c>
    </row>
    <row r="11" spans="1:7" x14ac:dyDescent="0.25">
      <c r="A11" s="2" t="s">
        <v>116</v>
      </c>
      <c r="B11" s="7">
        <v>2745</v>
      </c>
      <c r="C11" s="4">
        <v>35</v>
      </c>
      <c r="D11" s="7">
        <v>1081</v>
      </c>
      <c r="E11" s="7">
        <v>3257</v>
      </c>
      <c r="F11" s="4">
        <v>-3</v>
      </c>
      <c r="G11" s="7">
        <v>-1625</v>
      </c>
    </row>
    <row r="12" spans="1:7" ht="30" x14ac:dyDescent="0.25">
      <c r="A12" s="3" t="s">
        <v>111</v>
      </c>
      <c r="B12" s="4" t="s">
        <v>7</v>
      </c>
      <c r="C12" s="4" t="s">
        <v>7</v>
      </c>
      <c r="D12" s="4" t="s">
        <v>7</v>
      </c>
      <c r="E12" s="4" t="s">
        <v>7</v>
      </c>
      <c r="F12" s="4" t="s">
        <v>7</v>
      </c>
      <c r="G12" s="4" t="s">
        <v>7</v>
      </c>
    </row>
    <row r="13" spans="1:7" x14ac:dyDescent="0.25">
      <c r="A13" s="2" t="s">
        <v>51</v>
      </c>
      <c r="B13" s="4">
        <v>589</v>
      </c>
      <c r="C13" s="4" t="s">
        <v>7</v>
      </c>
      <c r="D13" s="4" t="s">
        <v>7</v>
      </c>
      <c r="E13" s="4">
        <v>589</v>
      </c>
      <c r="F13" s="4" t="s">
        <v>7</v>
      </c>
      <c r="G13" s="4" t="s">
        <v>7</v>
      </c>
    </row>
    <row r="14" spans="1:7" x14ac:dyDescent="0.25">
      <c r="A14" s="2" t="s">
        <v>65</v>
      </c>
      <c r="B14" s="4">
        <v>-145</v>
      </c>
      <c r="C14" s="4" t="s">
        <v>7</v>
      </c>
      <c r="D14" s="4" t="s">
        <v>7</v>
      </c>
      <c r="E14" s="4" t="s">
        <v>7</v>
      </c>
      <c r="F14" s="4" t="s">
        <v>7</v>
      </c>
      <c r="G14" s="4">
        <v>-145</v>
      </c>
    </row>
    <row r="15" spans="1:7" x14ac:dyDescent="0.25">
      <c r="A15" s="2" t="s">
        <v>112</v>
      </c>
      <c r="B15" s="4">
        <v>-22</v>
      </c>
      <c r="C15" s="4" t="s">
        <v>7</v>
      </c>
      <c r="D15" s="4" t="s">
        <v>7</v>
      </c>
      <c r="E15" s="4">
        <v>-22</v>
      </c>
      <c r="F15" s="4" t="s">
        <v>7</v>
      </c>
      <c r="G15" s="4" t="s">
        <v>7</v>
      </c>
    </row>
    <row r="16" spans="1:7" x14ac:dyDescent="0.25">
      <c r="A16" s="2" t="s">
        <v>115</v>
      </c>
      <c r="B16" s="4">
        <v>96</v>
      </c>
      <c r="C16" s="4" t="s">
        <v>7</v>
      </c>
      <c r="D16" s="4">
        <v>96</v>
      </c>
      <c r="E16" s="4" t="s">
        <v>7</v>
      </c>
      <c r="F16" s="4" t="s">
        <v>7</v>
      </c>
      <c r="G16" s="4" t="s">
        <v>7</v>
      </c>
    </row>
    <row r="17" spans="1:7" x14ac:dyDescent="0.25">
      <c r="A17" s="2" t="s">
        <v>117</v>
      </c>
      <c r="B17" s="4">
        <v>-272</v>
      </c>
      <c r="C17" s="4" t="s">
        <v>7</v>
      </c>
      <c r="D17" s="4" t="s">
        <v>7</v>
      </c>
      <c r="E17" s="4" t="s">
        <v>7</v>
      </c>
      <c r="F17" s="4">
        <v>-272</v>
      </c>
      <c r="G17" s="4" t="s">
        <v>7</v>
      </c>
    </row>
    <row r="18" spans="1:7" x14ac:dyDescent="0.25">
      <c r="A18" s="2" t="s">
        <v>118</v>
      </c>
      <c r="B18" s="7">
        <v>2991</v>
      </c>
      <c r="C18" s="4">
        <v>35</v>
      </c>
      <c r="D18" s="7">
        <v>1177</v>
      </c>
      <c r="E18" s="7">
        <v>3824</v>
      </c>
      <c r="F18" s="4">
        <v>-275</v>
      </c>
      <c r="G18" s="7">
        <v>-1770</v>
      </c>
    </row>
    <row r="19" spans="1:7" ht="30" x14ac:dyDescent="0.25">
      <c r="A19" s="3" t="s">
        <v>111</v>
      </c>
      <c r="B19" s="4" t="s">
        <v>7</v>
      </c>
      <c r="C19" s="4" t="s">
        <v>7</v>
      </c>
      <c r="D19" s="4" t="s">
        <v>7</v>
      </c>
      <c r="E19" s="4" t="s">
        <v>7</v>
      </c>
      <c r="F19" s="4" t="s">
        <v>7</v>
      </c>
      <c r="G19" s="4" t="s">
        <v>7</v>
      </c>
    </row>
    <row r="20" spans="1:7" x14ac:dyDescent="0.25">
      <c r="A20" s="2" t="s">
        <v>51</v>
      </c>
      <c r="B20" s="4">
        <v>498</v>
      </c>
      <c r="C20" s="4" t="s">
        <v>7</v>
      </c>
      <c r="D20" s="4" t="s">
        <v>7</v>
      </c>
      <c r="E20" s="4">
        <v>498</v>
      </c>
      <c r="F20" s="4" t="s">
        <v>7</v>
      </c>
      <c r="G20" s="4" t="s">
        <v>7</v>
      </c>
    </row>
    <row r="21" spans="1:7" x14ac:dyDescent="0.25">
      <c r="A21" s="2" t="s">
        <v>65</v>
      </c>
      <c r="B21" s="4">
        <v>743</v>
      </c>
      <c r="C21" s="4" t="s">
        <v>7</v>
      </c>
      <c r="D21" s="4" t="s">
        <v>7</v>
      </c>
      <c r="E21" s="4" t="s">
        <v>7</v>
      </c>
      <c r="F21" s="4" t="s">
        <v>7</v>
      </c>
      <c r="G21" s="4">
        <v>743</v>
      </c>
    </row>
    <row r="22" spans="1:7" x14ac:dyDescent="0.25">
      <c r="A22" s="2" t="s">
        <v>112</v>
      </c>
      <c r="B22" s="4">
        <v>-22</v>
      </c>
      <c r="C22" s="4" t="s">
        <v>7</v>
      </c>
      <c r="D22" s="4" t="s">
        <v>7</v>
      </c>
      <c r="E22" s="4">
        <v>-22</v>
      </c>
      <c r="F22" s="4" t="s">
        <v>7</v>
      </c>
      <c r="G22" s="4" t="s">
        <v>7</v>
      </c>
    </row>
    <row r="23" spans="1:7" ht="30" x14ac:dyDescent="0.25">
      <c r="A23" s="2" t="s">
        <v>113</v>
      </c>
      <c r="B23" s="4" t="s">
        <v>7</v>
      </c>
      <c r="C23" s="4">
        <v>2</v>
      </c>
      <c r="D23" s="4">
        <v>39</v>
      </c>
      <c r="E23" s="4" t="s">
        <v>7</v>
      </c>
      <c r="F23" s="4">
        <v>-41</v>
      </c>
      <c r="G23" s="4" t="s">
        <v>7</v>
      </c>
    </row>
    <row r="24" spans="1:7" x14ac:dyDescent="0.25">
      <c r="A24" s="2" t="s">
        <v>115</v>
      </c>
      <c r="B24" s="4">
        <v>99</v>
      </c>
      <c r="C24" s="4" t="s">
        <v>7</v>
      </c>
      <c r="D24" s="4">
        <v>99</v>
      </c>
      <c r="E24" s="4" t="s">
        <v>7</v>
      </c>
      <c r="F24" s="4" t="s">
        <v>7</v>
      </c>
      <c r="G24" s="4" t="s">
        <v>7</v>
      </c>
    </row>
    <row r="25" spans="1:7" x14ac:dyDescent="0.25">
      <c r="A25" s="2" t="s">
        <v>119</v>
      </c>
      <c r="B25" s="4">
        <v>75</v>
      </c>
      <c r="C25" s="4" t="s">
        <v>7</v>
      </c>
      <c r="D25" s="4">
        <v>75</v>
      </c>
      <c r="E25" s="4" t="s">
        <v>7</v>
      </c>
      <c r="F25" s="4" t="s">
        <v>7</v>
      </c>
      <c r="G25" s="4" t="s">
        <v>7</v>
      </c>
    </row>
    <row r="26" spans="1:7" x14ac:dyDescent="0.25">
      <c r="A26" s="2" t="s">
        <v>120</v>
      </c>
      <c r="B26" s="4" t="s">
        <v>7</v>
      </c>
      <c r="C26" s="4">
        <v>-2</v>
      </c>
      <c r="D26" s="4">
        <v>-59</v>
      </c>
      <c r="E26" s="4">
        <v>-255</v>
      </c>
      <c r="F26" s="4">
        <v>316</v>
      </c>
      <c r="G26" s="4" t="s">
        <v>7</v>
      </c>
    </row>
    <row r="27" spans="1:7" x14ac:dyDescent="0.25">
      <c r="A27" s="2" t="s">
        <v>121</v>
      </c>
      <c r="B27" s="8">
        <v>4384</v>
      </c>
      <c r="C27" s="8">
        <v>35</v>
      </c>
      <c r="D27" s="8">
        <v>1331</v>
      </c>
      <c r="E27" s="8">
        <v>4045</v>
      </c>
      <c r="F27" s="4" t="s">
        <v>7</v>
      </c>
      <c r="G27" s="8">
        <v>-102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85546875" bestFit="1" customWidth="1"/>
    <col min="3" max="3" width="21.42578125" bestFit="1" customWidth="1"/>
    <col min="4" max="5" width="30" bestFit="1" customWidth="1"/>
    <col min="6" max="10" width="33.85546875" bestFit="1" customWidth="1"/>
  </cols>
  <sheetData>
    <row r="1" spans="1:10" ht="15" customHeight="1" x14ac:dyDescent="0.25">
      <c r="A1" s="1" t="s">
        <v>1240</v>
      </c>
      <c r="B1" s="9" t="s">
        <v>2</v>
      </c>
      <c r="C1" s="9"/>
      <c r="D1" s="1"/>
      <c r="E1" s="1"/>
      <c r="F1" s="1" t="s">
        <v>2</v>
      </c>
      <c r="G1" s="1"/>
      <c r="H1" s="1"/>
      <c r="I1" s="1"/>
      <c r="J1" s="1"/>
    </row>
    <row r="2" spans="1:10" x14ac:dyDescent="0.25">
      <c r="A2" s="1" t="s">
        <v>59</v>
      </c>
      <c r="B2" s="1" t="s">
        <v>3</v>
      </c>
      <c r="C2" s="1" t="s">
        <v>3</v>
      </c>
      <c r="D2" s="1" t="s">
        <v>3</v>
      </c>
      <c r="E2" s="1" t="s">
        <v>34</v>
      </c>
      <c r="F2" s="1" t="s">
        <v>3</v>
      </c>
      <c r="G2" s="1" t="s">
        <v>3</v>
      </c>
      <c r="H2" s="1" t="s">
        <v>34</v>
      </c>
      <c r="I2" s="1" t="s">
        <v>3</v>
      </c>
      <c r="J2" s="1" t="s">
        <v>34</v>
      </c>
    </row>
    <row r="3" spans="1:10" x14ac:dyDescent="0.25">
      <c r="A3" s="1"/>
      <c r="B3" s="1" t="s">
        <v>84</v>
      </c>
      <c r="C3" s="1" t="s">
        <v>1241</v>
      </c>
      <c r="D3" s="1" t="s">
        <v>1242</v>
      </c>
      <c r="E3" s="1" t="s">
        <v>1242</v>
      </c>
      <c r="F3" s="1" t="s">
        <v>1243</v>
      </c>
      <c r="G3" s="1" t="s">
        <v>1243</v>
      </c>
      <c r="H3" s="1" t="s">
        <v>1243</v>
      </c>
      <c r="I3" s="1" t="s">
        <v>764</v>
      </c>
      <c r="J3" s="1" t="s">
        <v>764</v>
      </c>
    </row>
    <row r="4" spans="1:10" x14ac:dyDescent="0.25">
      <c r="A4" s="1"/>
      <c r="B4" s="1"/>
      <c r="C4" s="1"/>
      <c r="D4" s="1" t="s">
        <v>97</v>
      </c>
      <c r="E4" s="1" t="s">
        <v>97</v>
      </c>
      <c r="F4" s="1"/>
      <c r="G4" s="1" t="s">
        <v>84</v>
      </c>
      <c r="H4" s="1" t="s">
        <v>84</v>
      </c>
      <c r="I4" s="1" t="s">
        <v>1243</v>
      </c>
      <c r="J4" s="1" t="s">
        <v>1243</v>
      </c>
    </row>
    <row r="5" spans="1:10" x14ac:dyDescent="0.25">
      <c r="A5" s="1"/>
      <c r="B5" s="1"/>
      <c r="C5" s="1"/>
      <c r="D5" s="1"/>
      <c r="E5" s="1"/>
      <c r="F5" s="1"/>
      <c r="G5" s="1"/>
      <c r="H5" s="1"/>
      <c r="I5" s="1" t="s">
        <v>84</v>
      </c>
      <c r="J5" s="1" t="s">
        <v>84</v>
      </c>
    </row>
    <row r="6" spans="1:10" x14ac:dyDescent="0.25">
      <c r="A6" s="3" t="s">
        <v>1244</v>
      </c>
      <c r="B6" s="4" t="s">
        <v>7</v>
      </c>
      <c r="C6" s="4" t="s">
        <v>7</v>
      </c>
      <c r="D6" s="4" t="s">
        <v>7</v>
      </c>
      <c r="E6" s="4" t="s">
        <v>7</v>
      </c>
      <c r="F6" s="4" t="s">
        <v>7</v>
      </c>
      <c r="G6" s="4" t="s">
        <v>7</v>
      </c>
      <c r="H6" s="4" t="s">
        <v>7</v>
      </c>
      <c r="I6" s="4" t="s">
        <v>7</v>
      </c>
      <c r="J6" s="4" t="s">
        <v>7</v>
      </c>
    </row>
    <row r="7" spans="1:10" x14ac:dyDescent="0.25">
      <c r="A7" s="2" t="s">
        <v>1245</v>
      </c>
      <c r="B7" s="4" t="s">
        <v>7</v>
      </c>
      <c r="C7" s="4" t="s">
        <v>7</v>
      </c>
      <c r="D7" s="8">
        <v>229</v>
      </c>
      <c r="E7" s="8">
        <v>671</v>
      </c>
      <c r="F7" s="4" t="s">
        <v>7</v>
      </c>
      <c r="G7" s="8">
        <v>636</v>
      </c>
      <c r="H7" s="8">
        <v>664</v>
      </c>
      <c r="I7" s="4" t="s">
        <v>7</v>
      </c>
      <c r="J7" s="4" t="s">
        <v>7</v>
      </c>
    </row>
    <row r="8" spans="1:10" x14ac:dyDescent="0.25">
      <c r="A8" s="2" t="s">
        <v>1246</v>
      </c>
      <c r="B8" s="4" t="s">
        <v>7</v>
      </c>
      <c r="C8" s="4" t="s">
        <v>7</v>
      </c>
      <c r="D8" s="4">
        <v>2</v>
      </c>
      <c r="E8" s="4">
        <v>8</v>
      </c>
      <c r="F8" s="4" t="s">
        <v>7</v>
      </c>
      <c r="G8" s="4" t="s">
        <v>7</v>
      </c>
      <c r="H8" s="4" t="s">
        <v>7</v>
      </c>
      <c r="I8" s="4">
        <v>2</v>
      </c>
      <c r="J8" s="4">
        <v>9</v>
      </c>
    </row>
    <row r="9" spans="1:10" x14ac:dyDescent="0.25">
      <c r="A9" s="2" t="s">
        <v>1247</v>
      </c>
      <c r="B9" s="4" t="s">
        <v>7</v>
      </c>
      <c r="C9" s="4" t="s">
        <v>7</v>
      </c>
      <c r="D9" s="4">
        <v>5</v>
      </c>
      <c r="E9" s="4">
        <v>8</v>
      </c>
      <c r="F9" s="4" t="s">
        <v>7</v>
      </c>
      <c r="G9" s="4" t="s">
        <v>7</v>
      </c>
      <c r="H9" s="4" t="s">
        <v>7</v>
      </c>
      <c r="I9" s="4">
        <v>15</v>
      </c>
      <c r="J9" s="4">
        <v>5</v>
      </c>
    </row>
    <row r="10" spans="1:10" ht="30" x14ac:dyDescent="0.25">
      <c r="A10" s="2" t="s">
        <v>1248</v>
      </c>
      <c r="B10" s="4" t="s">
        <v>1171</v>
      </c>
      <c r="C10" s="4" t="s">
        <v>7</v>
      </c>
      <c r="D10" s="4" t="s">
        <v>7</v>
      </c>
      <c r="E10" s="4" t="s">
        <v>7</v>
      </c>
      <c r="F10" s="4" t="s">
        <v>7</v>
      </c>
      <c r="G10" s="4" t="s">
        <v>7</v>
      </c>
      <c r="H10" s="4" t="s">
        <v>7</v>
      </c>
      <c r="I10" s="4" t="s">
        <v>7</v>
      </c>
      <c r="J10" s="4" t="s">
        <v>7</v>
      </c>
    </row>
    <row r="11" spans="1:10" ht="30" x14ac:dyDescent="0.25">
      <c r="A11" s="2" t="s">
        <v>1249</v>
      </c>
      <c r="B11" s="4" t="s">
        <v>7</v>
      </c>
      <c r="C11" s="4">
        <v>6</v>
      </c>
      <c r="D11" s="4" t="s">
        <v>7</v>
      </c>
      <c r="E11" s="4" t="s">
        <v>7</v>
      </c>
      <c r="F11" s="4">
        <v>10</v>
      </c>
      <c r="G11" s="4" t="s">
        <v>7</v>
      </c>
      <c r="H11" s="4" t="s">
        <v>7</v>
      </c>
      <c r="I11" s="4" t="s">
        <v>7</v>
      </c>
      <c r="J11" s="4" t="s">
        <v>7</v>
      </c>
    </row>
    <row r="12" spans="1:10" ht="45" x14ac:dyDescent="0.25">
      <c r="A12" s="2" t="s">
        <v>1250</v>
      </c>
      <c r="B12" s="4" t="s">
        <v>7</v>
      </c>
      <c r="C12" s="4" t="s">
        <v>7</v>
      </c>
      <c r="D12" s="4" t="s">
        <v>7</v>
      </c>
      <c r="E12" s="4" t="s">
        <v>7</v>
      </c>
      <c r="F12" s="4">
        <v>16</v>
      </c>
      <c r="G12" s="4" t="s">
        <v>7</v>
      </c>
      <c r="H12" s="4" t="s">
        <v>7</v>
      </c>
      <c r="I12" s="4" t="s">
        <v>7</v>
      </c>
      <c r="J12" s="4" t="s">
        <v>7</v>
      </c>
    </row>
    <row r="13" spans="1:10" ht="45" x14ac:dyDescent="0.25">
      <c r="A13" s="2" t="s">
        <v>1251</v>
      </c>
      <c r="B13" s="4" t="s">
        <v>7</v>
      </c>
      <c r="C13" s="4" t="s">
        <v>7</v>
      </c>
      <c r="D13" s="4" t="s">
        <v>7</v>
      </c>
      <c r="E13" s="4" t="s">
        <v>7</v>
      </c>
      <c r="F13" s="4">
        <v>10</v>
      </c>
      <c r="G13" s="4" t="s">
        <v>7</v>
      </c>
      <c r="H13" s="4" t="s">
        <v>7</v>
      </c>
      <c r="I13" s="4" t="s">
        <v>7</v>
      </c>
      <c r="J13" s="4" t="s">
        <v>7</v>
      </c>
    </row>
    <row r="14" spans="1:10" ht="75" x14ac:dyDescent="0.25">
      <c r="A14" s="2" t="s">
        <v>1252</v>
      </c>
      <c r="B14" s="4" t="s">
        <v>7</v>
      </c>
      <c r="C14" s="4">
        <v>2</v>
      </c>
      <c r="D14" s="4" t="s">
        <v>7</v>
      </c>
      <c r="E14" s="4" t="s">
        <v>7</v>
      </c>
      <c r="F14" s="4" t="s">
        <v>7</v>
      </c>
      <c r="G14" s="4" t="s">
        <v>7</v>
      </c>
      <c r="H14" s="4" t="s">
        <v>7</v>
      </c>
      <c r="I14" s="4" t="s">
        <v>7</v>
      </c>
      <c r="J14" s="4" t="s">
        <v>7</v>
      </c>
    </row>
    <row r="15" spans="1:10" ht="30" x14ac:dyDescent="0.25">
      <c r="A15" s="2" t="s">
        <v>1253</v>
      </c>
      <c r="B15" s="4" t="s">
        <v>7</v>
      </c>
      <c r="C15" s="8">
        <v>0</v>
      </c>
      <c r="D15" s="4" t="s">
        <v>7</v>
      </c>
      <c r="E15" s="4" t="s">
        <v>7</v>
      </c>
      <c r="F15" s="4" t="s">
        <v>7</v>
      </c>
      <c r="G15" s="4" t="s">
        <v>7</v>
      </c>
      <c r="H15" s="4" t="s">
        <v>7</v>
      </c>
      <c r="I15" s="4" t="s">
        <v>7</v>
      </c>
      <c r="J15"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4</v>
      </c>
      <c r="B1" s="9" t="s">
        <v>2</v>
      </c>
      <c r="C1" s="9"/>
    </row>
    <row r="2" spans="1:3" x14ac:dyDescent="0.25">
      <c r="A2" s="1" t="s">
        <v>59</v>
      </c>
      <c r="B2" s="1" t="s">
        <v>3</v>
      </c>
      <c r="C2" s="1" t="s">
        <v>34</v>
      </c>
    </row>
    <row r="3" spans="1:3" ht="45" x14ac:dyDescent="0.25">
      <c r="A3" s="2" t="s">
        <v>1255</v>
      </c>
      <c r="B3" s="4" t="s">
        <v>7</v>
      </c>
      <c r="C3" s="4" t="s">
        <v>7</v>
      </c>
    </row>
    <row r="4" spans="1:3" ht="30" x14ac:dyDescent="0.25">
      <c r="A4" s="3" t="s">
        <v>1009</v>
      </c>
      <c r="B4" s="4" t="s">
        <v>7</v>
      </c>
      <c r="C4" s="4" t="s">
        <v>7</v>
      </c>
    </row>
    <row r="5" spans="1:3" ht="30" x14ac:dyDescent="0.25">
      <c r="A5" s="2" t="s">
        <v>1256</v>
      </c>
      <c r="B5" s="8">
        <v>65</v>
      </c>
      <c r="C5" s="8">
        <v>140</v>
      </c>
    </row>
    <row r="6" spans="1:3" x14ac:dyDescent="0.25">
      <c r="A6" s="2" t="s">
        <v>1257</v>
      </c>
      <c r="B6" s="4">
        <v>45</v>
      </c>
      <c r="C6" s="4">
        <v>72</v>
      </c>
    </row>
    <row r="7" spans="1:3" x14ac:dyDescent="0.25">
      <c r="A7" s="2" t="s">
        <v>1258</v>
      </c>
      <c r="B7" s="4">
        <v>35</v>
      </c>
      <c r="C7" s="4">
        <v>76</v>
      </c>
    </row>
    <row r="8" spans="1:3" ht="30" x14ac:dyDescent="0.25">
      <c r="A8" s="2" t="s">
        <v>1259</v>
      </c>
      <c r="B8" s="4">
        <v>31</v>
      </c>
      <c r="C8" s="4">
        <v>76</v>
      </c>
    </row>
    <row r="9" spans="1:3" ht="30" x14ac:dyDescent="0.25">
      <c r="A9" s="2" t="s">
        <v>1260</v>
      </c>
      <c r="B9" s="4">
        <v>-7</v>
      </c>
      <c r="C9" s="4">
        <v>-11</v>
      </c>
    </row>
    <row r="10" spans="1:3" x14ac:dyDescent="0.25">
      <c r="A10" s="2" t="s">
        <v>1261</v>
      </c>
      <c r="B10" s="8">
        <v>-14</v>
      </c>
      <c r="C10" s="8">
        <v>-5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2</v>
      </c>
      <c r="B1" s="9" t="s">
        <v>3</v>
      </c>
      <c r="C1" s="9" t="s">
        <v>34</v>
      </c>
    </row>
    <row r="2" spans="1:3" x14ac:dyDescent="0.25">
      <c r="A2" s="1" t="s">
        <v>59</v>
      </c>
      <c r="B2" s="9"/>
      <c r="C2" s="9"/>
    </row>
    <row r="3" spans="1:3" x14ac:dyDescent="0.25">
      <c r="A3" s="2" t="s">
        <v>84</v>
      </c>
      <c r="B3" s="4" t="s">
        <v>7</v>
      </c>
      <c r="C3" s="4" t="s">
        <v>7</v>
      </c>
    </row>
    <row r="4" spans="1:3" ht="30" x14ac:dyDescent="0.25">
      <c r="A4" s="3" t="s">
        <v>1263</v>
      </c>
      <c r="B4" s="4" t="s">
        <v>7</v>
      </c>
      <c r="C4" s="4" t="s">
        <v>7</v>
      </c>
    </row>
    <row r="5" spans="1:3" x14ac:dyDescent="0.25">
      <c r="A5" s="2" t="s">
        <v>96</v>
      </c>
      <c r="B5" s="8">
        <v>-1931</v>
      </c>
      <c r="C5" s="8">
        <v>-2301</v>
      </c>
    </row>
    <row r="6" spans="1:3" x14ac:dyDescent="0.25">
      <c r="A6" s="2" t="s">
        <v>1264</v>
      </c>
      <c r="B6" s="4" t="s">
        <v>7</v>
      </c>
      <c r="C6" s="4" t="s">
        <v>7</v>
      </c>
    </row>
    <row r="7" spans="1:3" ht="30" x14ac:dyDescent="0.25">
      <c r="A7" s="3" t="s">
        <v>1263</v>
      </c>
      <c r="B7" s="4" t="s">
        <v>7</v>
      </c>
      <c r="C7" s="4" t="s">
        <v>7</v>
      </c>
    </row>
    <row r="8" spans="1:3" x14ac:dyDescent="0.25">
      <c r="A8" s="2" t="s">
        <v>455</v>
      </c>
      <c r="B8" s="7">
        <v>-1854</v>
      </c>
      <c r="C8" s="7">
        <v>-2225</v>
      </c>
    </row>
    <row r="9" spans="1:3" ht="30" x14ac:dyDescent="0.25">
      <c r="A9" s="2" t="s">
        <v>1265</v>
      </c>
      <c r="B9" s="4" t="s">
        <v>7</v>
      </c>
      <c r="C9" s="4" t="s">
        <v>7</v>
      </c>
    </row>
    <row r="10" spans="1:3" ht="30" x14ac:dyDescent="0.25">
      <c r="A10" s="3" t="s">
        <v>1263</v>
      </c>
      <c r="B10" s="4" t="s">
        <v>7</v>
      </c>
      <c r="C10" s="4" t="s">
        <v>7</v>
      </c>
    </row>
    <row r="11" spans="1:3" x14ac:dyDescent="0.25">
      <c r="A11" s="2" t="s">
        <v>455</v>
      </c>
      <c r="B11" s="7">
        <v>-2027</v>
      </c>
      <c r="C11" s="7">
        <v>-2636</v>
      </c>
    </row>
    <row r="12" spans="1:3" x14ac:dyDescent="0.25">
      <c r="A12" s="2" t="s">
        <v>97</v>
      </c>
      <c r="B12" s="4" t="s">
        <v>7</v>
      </c>
      <c r="C12" s="4" t="s">
        <v>7</v>
      </c>
    </row>
    <row r="13" spans="1:3" ht="30" x14ac:dyDescent="0.25">
      <c r="A13" s="3" t="s">
        <v>1266</v>
      </c>
      <c r="B13" s="4" t="s">
        <v>7</v>
      </c>
      <c r="C13" s="4" t="s">
        <v>7</v>
      </c>
    </row>
    <row r="14" spans="1:3" ht="45" x14ac:dyDescent="0.25">
      <c r="A14" s="2" t="s">
        <v>1267</v>
      </c>
      <c r="B14" s="342">
        <v>0.3</v>
      </c>
      <c r="C14" s="342">
        <v>0.46</v>
      </c>
    </row>
    <row r="15" spans="1:3" ht="30" x14ac:dyDescent="0.25">
      <c r="A15" s="3" t="s">
        <v>1263</v>
      </c>
      <c r="B15" s="4" t="s">
        <v>7</v>
      </c>
      <c r="C15" s="4" t="s">
        <v>7</v>
      </c>
    </row>
    <row r="16" spans="1:3" x14ac:dyDescent="0.25">
      <c r="A16" s="2" t="s">
        <v>96</v>
      </c>
      <c r="B16" s="7">
        <v>-1256</v>
      </c>
      <c r="C16" s="7">
        <v>-1686</v>
      </c>
    </row>
    <row r="17" spans="1:3" x14ac:dyDescent="0.25">
      <c r="A17" s="2" t="s">
        <v>1268</v>
      </c>
      <c r="B17" s="4" t="s">
        <v>7</v>
      </c>
      <c r="C17" s="4" t="s">
        <v>7</v>
      </c>
    </row>
    <row r="18" spans="1:3" ht="30" x14ac:dyDescent="0.25">
      <c r="A18" s="3" t="s">
        <v>1263</v>
      </c>
      <c r="B18" s="4" t="s">
        <v>7</v>
      </c>
      <c r="C18" s="4" t="s">
        <v>7</v>
      </c>
    </row>
    <row r="19" spans="1:3" ht="30" x14ac:dyDescent="0.25">
      <c r="A19" s="2" t="s">
        <v>460</v>
      </c>
      <c r="B19" s="7">
        <v>1231</v>
      </c>
      <c r="C19" s="7">
        <v>1625</v>
      </c>
    </row>
    <row r="20" spans="1:3" x14ac:dyDescent="0.25">
      <c r="A20" s="2" t="s">
        <v>96</v>
      </c>
      <c r="B20" s="7">
        <v>-1256</v>
      </c>
      <c r="C20" s="7">
        <v>-1686</v>
      </c>
    </row>
    <row r="21" spans="1:3" x14ac:dyDescent="0.25">
      <c r="A21" s="2" t="s">
        <v>1269</v>
      </c>
      <c r="B21" s="4" t="s">
        <v>7</v>
      </c>
      <c r="C21" s="4" t="s">
        <v>7</v>
      </c>
    </row>
    <row r="22" spans="1:3" ht="30" x14ac:dyDescent="0.25">
      <c r="A22" s="3" t="s">
        <v>1263</v>
      </c>
      <c r="B22" s="4" t="s">
        <v>7</v>
      </c>
      <c r="C22" s="4" t="s">
        <v>7</v>
      </c>
    </row>
    <row r="23" spans="1:3" ht="30" x14ac:dyDescent="0.25">
      <c r="A23" s="2" t="s">
        <v>460</v>
      </c>
      <c r="B23" s="7">
        <v>1290</v>
      </c>
      <c r="C23" s="7">
        <v>1653</v>
      </c>
    </row>
    <row r="24" spans="1:3" x14ac:dyDescent="0.25">
      <c r="A24" s="2" t="s">
        <v>96</v>
      </c>
      <c r="B24" s="8">
        <v>-1244</v>
      </c>
      <c r="C24" s="8">
        <v>-16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70</v>
      </c>
      <c r="B1" s="9" t="s">
        <v>2</v>
      </c>
      <c r="C1" s="9"/>
      <c r="D1" s="9"/>
    </row>
    <row r="2" spans="1:4" x14ac:dyDescent="0.25">
      <c r="A2" s="9"/>
      <c r="B2" s="1" t="s">
        <v>3</v>
      </c>
      <c r="C2" s="1" t="s">
        <v>34</v>
      </c>
      <c r="D2" s="1" t="s">
        <v>35</v>
      </c>
    </row>
    <row r="3" spans="1:4" x14ac:dyDescent="0.25">
      <c r="A3" s="3" t="s">
        <v>466</v>
      </c>
      <c r="B3" s="4" t="s">
        <v>7</v>
      </c>
      <c r="C3" s="4" t="s">
        <v>7</v>
      </c>
      <c r="D3" s="4" t="s">
        <v>7</v>
      </c>
    </row>
    <row r="4" spans="1:4" x14ac:dyDescent="0.25">
      <c r="A4" s="2" t="s">
        <v>1271</v>
      </c>
      <c r="B4" s="7">
        <v>15000000</v>
      </c>
      <c r="C4" s="4" t="s">
        <v>7</v>
      </c>
      <c r="D4" s="4" t="s">
        <v>7</v>
      </c>
    </row>
    <row r="5" spans="1:4" ht="30" x14ac:dyDescent="0.25">
      <c r="A5" s="2" t="s">
        <v>1272</v>
      </c>
      <c r="B5" s="6">
        <v>0.01</v>
      </c>
      <c r="C5" s="4" t="s">
        <v>7</v>
      </c>
      <c r="D5" s="4" t="s">
        <v>7</v>
      </c>
    </row>
    <row r="6" spans="1:4" x14ac:dyDescent="0.25">
      <c r="A6" s="2" t="s">
        <v>1273</v>
      </c>
      <c r="B6" s="7">
        <v>500000000</v>
      </c>
      <c r="C6" s="4" t="s">
        <v>7</v>
      </c>
      <c r="D6" s="4" t="s">
        <v>7</v>
      </c>
    </row>
    <row r="7" spans="1:4" ht="30" x14ac:dyDescent="0.25">
      <c r="A7" s="2" t="s">
        <v>1274</v>
      </c>
      <c r="B7" s="6">
        <v>0.125</v>
      </c>
      <c r="C7" s="4" t="s">
        <v>7</v>
      </c>
      <c r="D7" s="4" t="s">
        <v>7</v>
      </c>
    </row>
    <row r="8" spans="1:4" x14ac:dyDescent="0.25">
      <c r="A8" s="3" t="s">
        <v>468</v>
      </c>
      <c r="B8" s="4" t="s">
        <v>7</v>
      </c>
      <c r="C8" s="4" t="s">
        <v>7</v>
      </c>
      <c r="D8" s="4" t="s">
        <v>7</v>
      </c>
    </row>
    <row r="9" spans="1:4" x14ac:dyDescent="0.25">
      <c r="A9" s="2" t="s">
        <v>1275</v>
      </c>
      <c r="B9" s="7">
        <v>271263000</v>
      </c>
      <c r="C9" s="7">
        <v>278873000</v>
      </c>
      <c r="D9" s="7">
        <v>275739000</v>
      </c>
    </row>
    <row r="10" spans="1:4" x14ac:dyDescent="0.25">
      <c r="A10" s="2" t="s">
        <v>1276</v>
      </c>
      <c r="B10" s="7">
        <v>1333000</v>
      </c>
      <c r="C10" s="7">
        <v>1159000</v>
      </c>
      <c r="D10" s="7">
        <v>177000</v>
      </c>
    </row>
    <row r="11" spans="1:4" x14ac:dyDescent="0.25">
      <c r="A11" s="2" t="s">
        <v>1277</v>
      </c>
      <c r="B11" s="7">
        <v>7435000</v>
      </c>
      <c r="C11" s="4" t="s">
        <v>7</v>
      </c>
      <c r="D11" s="4" t="s">
        <v>7</v>
      </c>
    </row>
    <row r="12" spans="1:4" ht="30" x14ac:dyDescent="0.25">
      <c r="A12" s="2" t="s">
        <v>1278</v>
      </c>
      <c r="B12" s="7">
        <v>1921000</v>
      </c>
      <c r="C12" s="7">
        <v>2159000</v>
      </c>
      <c r="D12" s="7">
        <v>2686000</v>
      </c>
    </row>
    <row r="13" spans="1:4" x14ac:dyDescent="0.25">
      <c r="A13" s="2" t="s">
        <v>475</v>
      </c>
      <c r="B13" s="4" t="s">
        <v>7</v>
      </c>
      <c r="C13" s="7">
        <v>-11103000</v>
      </c>
      <c r="D13" s="4" t="s">
        <v>7</v>
      </c>
    </row>
    <row r="14" spans="1:4" x14ac:dyDescent="0.25">
      <c r="A14" s="2" t="s">
        <v>1279</v>
      </c>
      <c r="B14" s="7">
        <v>107000</v>
      </c>
      <c r="C14" s="7">
        <v>175000</v>
      </c>
      <c r="D14" s="7">
        <v>271000</v>
      </c>
    </row>
    <row r="15" spans="1:4" x14ac:dyDescent="0.25">
      <c r="A15" s="2" t="s">
        <v>1280</v>
      </c>
      <c r="B15" s="7">
        <v>282059000</v>
      </c>
      <c r="C15" s="7">
        <v>271263000</v>
      </c>
      <c r="D15" s="7">
        <v>278873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281</v>
      </c>
      <c r="B1" s="9" t="s">
        <v>123</v>
      </c>
      <c r="C1" s="9"/>
      <c r="D1" s="9"/>
      <c r="E1" s="9"/>
      <c r="F1" s="9"/>
      <c r="G1" s="9"/>
      <c r="H1" s="9"/>
      <c r="I1" s="9"/>
      <c r="J1" s="9" t="s">
        <v>2</v>
      </c>
      <c r="K1" s="9"/>
      <c r="L1" s="9"/>
    </row>
    <row r="2" spans="1:12" x14ac:dyDescent="0.25">
      <c r="A2" s="9"/>
      <c r="B2" s="1" t="s">
        <v>3</v>
      </c>
      <c r="C2" s="1" t="s">
        <v>124</v>
      </c>
      <c r="D2" s="1" t="s">
        <v>125</v>
      </c>
      <c r="E2" s="1" t="s">
        <v>126</v>
      </c>
      <c r="F2" s="1" t="s">
        <v>34</v>
      </c>
      <c r="G2" s="1" t="s">
        <v>127</v>
      </c>
      <c r="H2" s="1" t="s">
        <v>128</v>
      </c>
      <c r="I2" s="1" t="s">
        <v>129</v>
      </c>
      <c r="J2" s="1" t="s">
        <v>3</v>
      </c>
      <c r="K2" s="1" t="s">
        <v>34</v>
      </c>
      <c r="L2" s="1" t="s">
        <v>35</v>
      </c>
    </row>
    <row r="3" spans="1:12" ht="30" x14ac:dyDescent="0.25">
      <c r="A3" s="3" t="s">
        <v>1282</v>
      </c>
      <c r="B3" s="4" t="s">
        <v>7</v>
      </c>
      <c r="C3" s="4" t="s">
        <v>7</v>
      </c>
      <c r="D3" s="4" t="s">
        <v>7</v>
      </c>
      <c r="E3" s="4" t="s">
        <v>7</v>
      </c>
      <c r="F3" s="4" t="s">
        <v>7</v>
      </c>
      <c r="G3" s="4" t="s">
        <v>7</v>
      </c>
      <c r="H3" s="4" t="s">
        <v>7</v>
      </c>
      <c r="I3" s="4" t="s">
        <v>7</v>
      </c>
      <c r="J3" s="4" t="s">
        <v>7</v>
      </c>
      <c r="K3" s="4" t="s">
        <v>7</v>
      </c>
      <c r="L3" s="4" t="s">
        <v>7</v>
      </c>
    </row>
    <row r="4" spans="1:12" ht="30" x14ac:dyDescent="0.25">
      <c r="A4" s="2" t="s">
        <v>481</v>
      </c>
      <c r="B4" s="7">
        <v>282308000</v>
      </c>
      <c r="C4" s="7">
        <v>281525000</v>
      </c>
      <c r="D4" s="7">
        <v>280163000</v>
      </c>
      <c r="E4" s="7">
        <v>273200000</v>
      </c>
      <c r="F4" s="7">
        <v>277780000</v>
      </c>
      <c r="G4" s="7">
        <v>281813000</v>
      </c>
      <c r="H4" s="7">
        <v>281114000</v>
      </c>
      <c r="I4" s="7">
        <v>280022000</v>
      </c>
      <c r="J4" s="7">
        <v>279299000</v>
      </c>
      <c r="K4" s="7">
        <v>280182000</v>
      </c>
      <c r="L4" s="7">
        <v>277684000</v>
      </c>
    </row>
    <row r="5" spans="1:12" x14ac:dyDescent="0.25">
      <c r="A5" s="3" t="s">
        <v>482</v>
      </c>
      <c r="B5" s="4" t="s">
        <v>7</v>
      </c>
      <c r="C5" s="4" t="s">
        <v>7</v>
      </c>
      <c r="D5" s="4" t="s">
        <v>7</v>
      </c>
      <c r="E5" s="4" t="s">
        <v>7</v>
      </c>
      <c r="F5" s="4" t="s">
        <v>7</v>
      </c>
      <c r="G5" s="4" t="s">
        <v>7</v>
      </c>
      <c r="H5" s="4" t="s">
        <v>7</v>
      </c>
      <c r="I5" s="4" t="s">
        <v>7</v>
      </c>
      <c r="J5" s="4" t="s">
        <v>7</v>
      </c>
      <c r="K5" s="4" t="s">
        <v>7</v>
      </c>
      <c r="L5" s="4" t="s">
        <v>7</v>
      </c>
    </row>
    <row r="6" spans="1:12" x14ac:dyDescent="0.25">
      <c r="A6" s="2" t="s">
        <v>483</v>
      </c>
      <c r="B6" s="4" t="s">
        <v>7</v>
      </c>
      <c r="C6" s="4" t="s">
        <v>7</v>
      </c>
      <c r="D6" s="4" t="s">
        <v>7</v>
      </c>
      <c r="E6" s="4" t="s">
        <v>7</v>
      </c>
      <c r="F6" s="4" t="s">
        <v>7</v>
      </c>
      <c r="G6" s="4" t="s">
        <v>7</v>
      </c>
      <c r="H6" s="4" t="s">
        <v>7</v>
      </c>
      <c r="I6" s="4" t="s">
        <v>7</v>
      </c>
      <c r="J6" s="7">
        <v>4801000</v>
      </c>
      <c r="K6" s="7">
        <v>14053000</v>
      </c>
      <c r="L6" s="7">
        <v>28869000</v>
      </c>
    </row>
    <row r="7" spans="1:12" x14ac:dyDescent="0.25">
      <c r="A7" s="2" t="s">
        <v>484</v>
      </c>
      <c r="B7" s="4" t="s">
        <v>7</v>
      </c>
      <c r="C7" s="4" t="s">
        <v>7</v>
      </c>
      <c r="D7" s="4" t="s">
        <v>7</v>
      </c>
      <c r="E7" s="4" t="s">
        <v>7</v>
      </c>
      <c r="F7" s="4" t="s">
        <v>7</v>
      </c>
      <c r="G7" s="4" t="s">
        <v>7</v>
      </c>
      <c r="H7" s="4" t="s">
        <v>7</v>
      </c>
      <c r="I7" s="4" t="s">
        <v>7</v>
      </c>
      <c r="J7" s="7">
        <v>328000</v>
      </c>
      <c r="K7" s="7">
        <v>428000</v>
      </c>
      <c r="L7" s="7">
        <v>702000</v>
      </c>
    </row>
    <row r="8" spans="1:12" ht="30" x14ac:dyDescent="0.25">
      <c r="A8" s="2" t="s">
        <v>485</v>
      </c>
      <c r="B8" s="7">
        <v>282707000</v>
      </c>
      <c r="C8" s="7">
        <v>281710000</v>
      </c>
      <c r="D8" s="7">
        <v>283824000</v>
      </c>
      <c r="E8" s="7">
        <v>288978000</v>
      </c>
      <c r="F8" s="7">
        <v>291562000</v>
      </c>
      <c r="G8" s="7">
        <v>296920000</v>
      </c>
      <c r="H8" s="7">
        <v>295547000</v>
      </c>
      <c r="I8" s="7">
        <v>294632000</v>
      </c>
      <c r="J8" s="7">
        <v>284428000</v>
      </c>
      <c r="K8" s="7">
        <v>294663000</v>
      </c>
      <c r="L8" s="7">
        <v>307255000</v>
      </c>
    </row>
    <row r="9" spans="1:12" ht="30" x14ac:dyDescent="0.25">
      <c r="A9" s="2" t="s">
        <v>1283</v>
      </c>
      <c r="B9" s="4" t="s">
        <v>7</v>
      </c>
      <c r="C9" s="4" t="s">
        <v>7</v>
      </c>
      <c r="D9" s="4" t="s">
        <v>7</v>
      </c>
      <c r="E9" s="4" t="s">
        <v>7</v>
      </c>
      <c r="F9" s="4" t="s">
        <v>7</v>
      </c>
      <c r="G9" s="4" t="s">
        <v>7</v>
      </c>
      <c r="H9" s="4" t="s">
        <v>7</v>
      </c>
      <c r="I9" s="4" t="s">
        <v>7</v>
      </c>
      <c r="J9" s="7">
        <v>5000000</v>
      </c>
      <c r="K9" s="7">
        <v>7000000</v>
      </c>
      <c r="L9" s="7">
        <v>50000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4</v>
      </c>
      <c r="B1" s="9" t="s">
        <v>2</v>
      </c>
      <c r="C1" s="9"/>
    </row>
    <row r="2" spans="1:3" x14ac:dyDescent="0.25">
      <c r="A2" s="1" t="s">
        <v>59</v>
      </c>
      <c r="B2" s="1" t="s">
        <v>3</v>
      </c>
      <c r="C2" s="1" t="s">
        <v>34</v>
      </c>
    </row>
    <row r="3" spans="1:3" ht="30" x14ac:dyDescent="0.25">
      <c r="A3" s="3" t="s">
        <v>1285</v>
      </c>
      <c r="B3" s="4" t="s">
        <v>7</v>
      </c>
      <c r="C3" s="4" t="s">
        <v>7</v>
      </c>
    </row>
    <row r="4" spans="1:3" x14ac:dyDescent="0.25">
      <c r="A4" s="2" t="s">
        <v>1286</v>
      </c>
      <c r="B4" s="8">
        <v>-1770</v>
      </c>
      <c r="C4" s="8">
        <v>-1625</v>
      </c>
    </row>
    <row r="5" spans="1:3" ht="30" x14ac:dyDescent="0.25">
      <c r="A5" s="2" t="s">
        <v>1287</v>
      </c>
      <c r="B5" s="4">
        <v>623</v>
      </c>
      <c r="C5" s="4">
        <v>-217</v>
      </c>
    </row>
    <row r="6" spans="1:3" ht="45" x14ac:dyDescent="0.25">
      <c r="A6" s="2" t="s">
        <v>507</v>
      </c>
      <c r="B6" s="4">
        <v>120</v>
      </c>
      <c r="C6" s="4">
        <v>72</v>
      </c>
    </row>
    <row r="7" spans="1:3" x14ac:dyDescent="0.25">
      <c r="A7" s="2" t="s">
        <v>516</v>
      </c>
      <c r="B7" s="4">
        <v>743</v>
      </c>
      <c r="C7" s="4">
        <v>-145</v>
      </c>
    </row>
    <row r="8" spans="1:3" x14ac:dyDescent="0.25">
      <c r="A8" s="2" t="s">
        <v>1288</v>
      </c>
      <c r="B8" s="7">
        <v>-1027</v>
      </c>
      <c r="C8" s="7">
        <v>-1770</v>
      </c>
    </row>
    <row r="9" spans="1:3" ht="30" x14ac:dyDescent="0.25">
      <c r="A9" s="2" t="s">
        <v>1289</v>
      </c>
      <c r="B9" s="4" t="s">
        <v>7</v>
      </c>
      <c r="C9" s="4" t="s">
        <v>7</v>
      </c>
    </row>
    <row r="10" spans="1:3" ht="30" x14ac:dyDescent="0.25">
      <c r="A10" s="3" t="s">
        <v>1285</v>
      </c>
      <c r="B10" s="4" t="s">
        <v>7</v>
      </c>
      <c r="C10" s="4" t="s">
        <v>7</v>
      </c>
    </row>
    <row r="11" spans="1:3" x14ac:dyDescent="0.25">
      <c r="A11" s="2" t="s">
        <v>1286</v>
      </c>
      <c r="B11" s="4">
        <v>81</v>
      </c>
      <c r="C11" s="4">
        <v>79</v>
      </c>
    </row>
    <row r="12" spans="1:3" ht="30" x14ac:dyDescent="0.25">
      <c r="A12" s="2" t="s">
        <v>1287</v>
      </c>
      <c r="B12" s="4">
        <v>12</v>
      </c>
      <c r="C12" s="4">
        <v>2</v>
      </c>
    </row>
    <row r="13" spans="1:3" x14ac:dyDescent="0.25">
      <c r="A13" s="2" t="s">
        <v>516</v>
      </c>
      <c r="B13" s="4">
        <v>12</v>
      </c>
      <c r="C13" s="4">
        <v>2</v>
      </c>
    </row>
    <row r="14" spans="1:3" x14ac:dyDescent="0.25">
      <c r="A14" s="2" t="s">
        <v>1288</v>
      </c>
      <c r="B14" s="4">
        <v>93</v>
      </c>
      <c r="C14" s="4">
        <v>81</v>
      </c>
    </row>
    <row r="15" spans="1:3" ht="30" x14ac:dyDescent="0.25">
      <c r="A15" s="2" t="s">
        <v>1290</v>
      </c>
      <c r="B15" s="4" t="s">
        <v>7</v>
      </c>
      <c r="C15" s="4" t="s">
        <v>7</v>
      </c>
    </row>
    <row r="16" spans="1:3" ht="30" x14ac:dyDescent="0.25">
      <c r="A16" s="3" t="s">
        <v>1285</v>
      </c>
      <c r="B16" s="4" t="s">
        <v>7</v>
      </c>
      <c r="C16" s="4" t="s">
        <v>7</v>
      </c>
    </row>
    <row r="17" spans="1:3" x14ac:dyDescent="0.25">
      <c r="A17" s="2" t="s">
        <v>1286</v>
      </c>
      <c r="B17" s="7">
        <v>-1857</v>
      </c>
      <c r="C17" s="7">
        <v>-1711</v>
      </c>
    </row>
    <row r="18" spans="1:3" ht="30" x14ac:dyDescent="0.25">
      <c r="A18" s="2" t="s">
        <v>1287</v>
      </c>
      <c r="B18" s="4">
        <v>626</v>
      </c>
      <c r="C18" s="4">
        <v>-230</v>
      </c>
    </row>
    <row r="19" spans="1:3" ht="45" x14ac:dyDescent="0.25">
      <c r="A19" s="2" t="s">
        <v>507</v>
      </c>
      <c r="B19" s="4">
        <v>121</v>
      </c>
      <c r="C19" s="4">
        <v>84</v>
      </c>
    </row>
    <row r="20" spans="1:3" x14ac:dyDescent="0.25">
      <c r="A20" s="2" t="s">
        <v>516</v>
      </c>
      <c r="B20" s="4">
        <v>747</v>
      </c>
      <c r="C20" s="4">
        <v>-146</v>
      </c>
    </row>
    <row r="21" spans="1:3" x14ac:dyDescent="0.25">
      <c r="A21" s="2" t="s">
        <v>1288</v>
      </c>
      <c r="B21" s="7">
        <v>-1110</v>
      </c>
      <c r="C21" s="7">
        <v>-1857</v>
      </c>
    </row>
    <row r="22" spans="1:3" ht="30" x14ac:dyDescent="0.25">
      <c r="A22" s="2" t="s">
        <v>1291</v>
      </c>
      <c r="B22" s="4" t="s">
        <v>7</v>
      </c>
      <c r="C22" s="4" t="s">
        <v>7</v>
      </c>
    </row>
    <row r="23" spans="1:3" ht="30" x14ac:dyDescent="0.25">
      <c r="A23" s="3" t="s">
        <v>1285</v>
      </c>
      <c r="B23" s="4" t="s">
        <v>7</v>
      </c>
      <c r="C23" s="4" t="s">
        <v>7</v>
      </c>
    </row>
    <row r="24" spans="1:3" x14ac:dyDescent="0.25">
      <c r="A24" s="2" t="s">
        <v>1286</v>
      </c>
      <c r="B24" s="4">
        <v>6</v>
      </c>
      <c r="C24" s="4">
        <v>7</v>
      </c>
    </row>
    <row r="25" spans="1:3" ht="30" x14ac:dyDescent="0.25">
      <c r="A25" s="2" t="s">
        <v>1287</v>
      </c>
      <c r="B25" s="4">
        <v>-15</v>
      </c>
      <c r="C25" s="4">
        <v>11</v>
      </c>
    </row>
    <row r="26" spans="1:3" ht="45" x14ac:dyDescent="0.25">
      <c r="A26" s="2" t="s">
        <v>507</v>
      </c>
      <c r="B26" s="4">
        <v>-1</v>
      </c>
      <c r="C26" s="4">
        <v>-12</v>
      </c>
    </row>
    <row r="27" spans="1:3" x14ac:dyDescent="0.25">
      <c r="A27" s="2" t="s">
        <v>516</v>
      </c>
      <c r="B27" s="4">
        <v>-16</v>
      </c>
      <c r="C27" s="4">
        <v>-1</v>
      </c>
    </row>
    <row r="28" spans="1:3" x14ac:dyDescent="0.25">
      <c r="A28" s="2" t="s">
        <v>1288</v>
      </c>
      <c r="B28" s="8">
        <v>-10</v>
      </c>
      <c r="C28" s="8">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9" t="s">
        <v>2</v>
      </c>
      <c r="C1" s="9"/>
      <c r="D1" s="9"/>
    </row>
    <row r="2" spans="1:4" x14ac:dyDescent="0.25">
      <c r="A2" s="1" t="s">
        <v>59</v>
      </c>
      <c r="B2" s="1" t="s">
        <v>3</v>
      </c>
      <c r="C2" s="1" t="s">
        <v>34</v>
      </c>
      <c r="D2" s="1" t="s">
        <v>35</v>
      </c>
    </row>
    <row r="3" spans="1:4" ht="30" x14ac:dyDescent="0.25">
      <c r="A3" s="3" t="s">
        <v>1293</v>
      </c>
      <c r="B3" s="4" t="s">
        <v>7</v>
      </c>
      <c r="C3" s="4" t="s">
        <v>7</v>
      </c>
      <c r="D3" s="4" t="s">
        <v>7</v>
      </c>
    </row>
    <row r="4" spans="1:4" x14ac:dyDescent="0.25">
      <c r="A4" s="2" t="s">
        <v>1294</v>
      </c>
      <c r="B4" s="8">
        <v>1019</v>
      </c>
      <c r="C4" s="8">
        <v>-417</v>
      </c>
      <c r="D4" s="8">
        <v>-542</v>
      </c>
    </row>
    <row r="5" spans="1:4" ht="45" x14ac:dyDescent="0.25">
      <c r="A5" s="2" t="s">
        <v>1295</v>
      </c>
      <c r="B5" s="4">
        <v>189</v>
      </c>
      <c r="C5" s="4">
        <v>124</v>
      </c>
      <c r="D5" s="4">
        <v>89</v>
      </c>
    </row>
    <row r="6" spans="1:4" ht="45" x14ac:dyDescent="0.25">
      <c r="A6" s="2" t="s">
        <v>1296</v>
      </c>
      <c r="B6" s="4">
        <v>-2</v>
      </c>
      <c r="C6" s="4">
        <v>5</v>
      </c>
      <c r="D6" s="4">
        <v>8</v>
      </c>
    </row>
    <row r="7" spans="1:4" ht="30" x14ac:dyDescent="0.25">
      <c r="A7" s="2" t="s">
        <v>1297</v>
      </c>
      <c r="B7" s="4">
        <v>29</v>
      </c>
      <c r="C7" s="4">
        <v>2</v>
      </c>
      <c r="D7" s="4">
        <v>15</v>
      </c>
    </row>
    <row r="8" spans="1:4" ht="30" x14ac:dyDescent="0.25">
      <c r="A8" s="2" t="s">
        <v>1298</v>
      </c>
      <c r="B8" s="7">
        <v>1235</v>
      </c>
      <c r="C8" s="4">
        <v>-286</v>
      </c>
      <c r="D8" s="4">
        <v>-430</v>
      </c>
    </row>
    <row r="9" spans="1:4" ht="30" x14ac:dyDescent="0.25">
      <c r="A9" s="3" t="s">
        <v>1299</v>
      </c>
      <c r="B9" s="4" t="s">
        <v>7</v>
      </c>
      <c r="C9" s="4" t="s">
        <v>7</v>
      </c>
      <c r="D9" s="4" t="s">
        <v>7</v>
      </c>
    </row>
    <row r="10" spans="1:4" x14ac:dyDescent="0.25">
      <c r="A10" s="2" t="s">
        <v>1300</v>
      </c>
      <c r="B10" s="4">
        <v>-20</v>
      </c>
      <c r="C10" s="4">
        <v>14</v>
      </c>
      <c r="D10" s="4">
        <v>-7</v>
      </c>
    </row>
    <row r="11" spans="1:4" ht="30" x14ac:dyDescent="0.25">
      <c r="A11" s="2" t="s">
        <v>1301</v>
      </c>
      <c r="B11" s="4">
        <v>-1</v>
      </c>
      <c r="C11" s="4">
        <v>-15</v>
      </c>
      <c r="D11" s="4">
        <v>-22</v>
      </c>
    </row>
    <row r="12" spans="1:4" ht="30" x14ac:dyDescent="0.25">
      <c r="A12" s="2" t="s">
        <v>1302</v>
      </c>
      <c r="B12" s="4">
        <v>-21</v>
      </c>
      <c r="C12" s="4">
        <v>-1</v>
      </c>
      <c r="D12" s="4">
        <v>-29</v>
      </c>
    </row>
    <row r="13" spans="1:4" ht="30" x14ac:dyDescent="0.25">
      <c r="A13" s="2" t="s">
        <v>1303</v>
      </c>
      <c r="B13" s="4">
        <v>13</v>
      </c>
      <c r="C13" s="4">
        <v>-6</v>
      </c>
      <c r="D13" s="4">
        <v>-1</v>
      </c>
    </row>
    <row r="14" spans="1:4" ht="30" x14ac:dyDescent="0.25">
      <c r="A14" s="2" t="s">
        <v>1304</v>
      </c>
      <c r="B14" s="7">
        <v>1227</v>
      </c>
      <c r="C14" s="4">
        <v>-293</v>
      </c>
      <c r="D14" s="4">
        <v>-460</v>
      </c>
    </row>
    <row r="15" spans="1:4" ht="30" x14ac:dyDescent="0.25">
      <c r="A15" s="3" t="s">
        <v>1305</v>
      </c>
      <c r="B15" s="4" t="s">
        <v>7</v>
      </c>
      <c r="C15" s="4" t="s">
        <v>7</v>
      </c>
      <c r="D15" s="4" t="s">
        <v>7</v>
      </c>
    </row>
    <row r="16" spans="1:4" x14ac:dyDescent="0.25">
      <c r="A16" s="2" t="s">
        <v>1306</v>
      </c>
      <c r="B16" s="4">
        <v>-410</v>
      </c>
      <c r="C16" s="4">
        <v>186</v>
      </c>
      <c r="D16" s="4">
        <v>182</v>
      </c>
    </row>
    <row r="17" spans="1:4" ht="45" x14ac:dyDescent="0.25">
      <c r="A17" s="2" t="s">
        <v>1307</v>
      </c>
      <c r="B17" s="4">
        <v>-67</v>
      </c>
      <c r="C17" s="4">
        <v>-43</v>
      </c>
      <c r="D17" s="4">
        <v>-30</v>
      </c>
    </row>
    <row r="18" spans="1:4" ht="45" x14ac:dyDescent="0.25">
      <c r="A18" s="2" t="s">
        <v>1308</v>
      </c>
      <c r="B18" s="4">
        <v>1</v>
      </c>
      <c r="C18" s="4">
        <v>-2</v>
      </c>
      <c r="D18" s="4">
        <v>-3</v>
      </c>
    </row>
    <row r="19" spans="1:4" x14ac:dyDescent="0.25">
      <c r="A19" s="2" t="s">
        <v>1309</v>
      </c>
      <c r="B19" s="4">
        <v>-12</v>
      </c>
      <c r="C19" s="4">
        <v>-1</v>
      </c>
      <c r="D19" s="4">
        <v>-5</v>
      </c>
    </row>
    <row r="20" spans="1:4" ht="30" x14ac:dyDescent="0.25">
      <c r="A20" s="2" t="s">
        <v>1310</v>
      </c>
      <c r="B20" s="4">
        <v>-488</v>
      </c>
      <c r="C20" s="4">
        <v>140</v>
      </c>
      <c r="D20" s="4">
        <v>144</v>
      </c>
    </row>
    <row r="21" spans="1:4" ht="30" x14ac:dyDescent="0.25">
      <c r="A21" s="3" t="s">
        <v>1311</v>
      </c>
      <c r="B21" s="4" t="s">
        <v>7</v>
      </c>
      <c r="C21" s="4" t="s">
        <v>7</v>
      </c>
      <c r="D21" s="4" t="s">
        <v>7</v>
      </c>
    </row>
    <row r="22" spans="1:4" x14ac:dyDescent="0.25">
      <c r="A22" s="2" t="s">
        <v>1312</v>
      </c>
      <c r="B22" s="4">
        <v>5</v>
      </c>
      <c r="C22" s="4">
        <v>-3</v>
      </c>
      <c r="D22" s="4">
        <v>2</v>
      </c>
    </row>
    <row r="23" spans="1:4" ht="30" x14ac:dyDescent="0.25">
      <c r="A23" s="2" t="s">
        <v>1313</v>
      </c>
      <c r="B23" s="4" t="s">
        <v>7</v>
      </c>
      <c r="C23" s="4">
        <v>3</v>
      </c>
      <c r="D23" s="4">
        <v>7</v>
      </c>
    </row>
    <row r="24" spans="1:4" ht="30" x14ac:dyDescent="0.25">
      <c r="A24" s="2" t="s">
        <v>1314</v>
      </c>
      <c r="B24" s="4">
        <v>5</v>
      </c>
      <c r="C24" s="4" t="s">
        <v>7</v>
      </c>
      <c r="D24" s="4">
        <v>9</v>
      </c>
    </row>
    <row r="25" spans="1:4" ht="30" x14ac:dyDescent="0.25">
      <c r="A25" s="2" t="s">
        <v>1315</v>
      </c>
      <c r="B25" s="4">
        <v>-1</v>
      </c>
      <c r="C25" s="4">
        <v>8</v>
      </c>
      <c r="D25" s="4">
        <v>-2</v>
      </c>
    </row>
    <row r="26" spans="1:4" ht="30" x14ac:dyDescent="0.25">
      <c r="A26" s="2" t="s">
        <v>1316</v>
      </c>
      <c r="B26" s="4">
        <v>-484</v>
      </c>
      <c r="C26" s="4">
        <v>148</v>
      </c>
      <c r="D26" s="4">
        <v>151</v>
      </c>
    </row>
    <row r="27" spans="1:4" ht="30" x14ac:dyDescent="0.25">
      <c r="A27" s="3" t="s">
        <v>1317</v>
      </c>
      <c r="B27" s="4" t="s">
        <v>7</v>
      </c>
      <c r="C27" s="4" t="s">
        <v>7</v>
      </c>
      <c r="D27" s="4" t="s">
        <v>7</v>
      </c>
    </row>
    <row r="28" spans="1:4" x14ac:dyDescent="0.25">
      <c r="A28" s="2" t="s">
        <v>1318</v>
      </c>
      <c r="B28" s="4">
        <v>609</v>
      </c>
      <c r="C28" s="4">
        <v>-231</v>
      </c>
      <c r="D28" s="4">
        <v>-360</v>
      </c>
    </row>
    <row r="29" spans="1:4" ht="45" x14ac:dyDescent="0.25">
      <c r="A29" s="2" t="s">
        <v>1319</v>
      </c>
      <c r="B29" s="4">
        <v>122</v>
      </c>
      <c r="C29" s="4">
        <v>81</v>
      </c>
      <c r="D29" s="4">
        <v>59</v>
      </c>
    </row>
    <row r="30" spans="1:4" ht="45" x14ac:dyDescent="0.25">
      <c r="A30" s="2" t="s">
        <v>1320</v>
      </c>
      <c r="B30" s="4">
        <v>-1</v>
      </c>
      <c r="C30" s="4">
        <v>3</v>
      </c>
      <c r="D30" s="4">
        <v>5</v>
      </c>
    </row>
    <row r="31" spans="1:4" ht="30" x14ac:dyDescent="0.25">
      <c r="A31" s="2" t="s">
        <v>1321</v>
      </c>
      <c r="B31" s="4">
        <v>17</v>
      </c>
      <c r="C31" s="4">
        <v>1</v>
      </c>
      <c r="D31" s="4">
        <v>10</v>
      </c>
    </row>
    <row r="32" spans="1:4" ht="30" x14ac:dyDescent="0.25">
      <c r="A32" s="2" t="s">
        <v>1322</v>
      </c>
      <c r="B32" s="4">
        <v>747</v>
      </c>
      <c r="C32" s="4">
        <v>-146</v>
      </c>
      <c r="D32" s="4">
        <v>-286</v>
      </c>
    </row>
    <row r="33" spans="1:4" ht="30" x14ac:dyDescent="0.25">
      <c r="A33" s="3" t="s">
        <v>1323</v>
      </c>
      <c r="B33" s="4" t="s">
        <v>7</v>
      </c>
      <c r="C33" s="4" t="s">
        <v>7</v>
      </c>
      <c r="D33" s="4" t="s">
        <v>7</v>
      </c>
    </row>
    <row r="34" spans="1:4" x14ac:dyDescent="0.25">
      <c r="A34" s="2" t="s">
        <v>1324</v>
      </c>
      <c r="B34" s="4">
        <v>-15</v>
      </c>
      <c r="C34" s="4">
        <v>11</v>
      </c>
      <c r="D34" s="4">
        <v>-5</v>
      </c>
    </row>
    <row r="35" spans="1:4" ht="30" x14ac:dyDescent="0.25">
      <c r="A35" s="2" t="s">
        <v>1325</v>
      </c>
      <c r="B35" s="4">
        <v>-1</v>
      </c>
      <c r="C35" s="4">
        <v>-12</v>
      </c>
      <c r="D35" s="4">
        <v>-15</v>
      </c>
    </row>
    <row r="36" spans="1:4" ht="30" x14ac:dyDescent="0.25">
      <c r="A36" s="2" t="s">
        <v>1326</v>
      </c>
      <c r="B36" s="4">
        <v>-16</v>
      </c>
      <c r="C36" s="4">
        <v>-1</v>
      </c>
      <c r="D36" s="4">
        <v>-20</v>
      </c>
    </row>
    <row r="37" spans="1:4" ht="30" x14ac:dyDescent="0.25">
      <c r="A37" s="2" t="s">
        <v>1327</v>
      </c>
      <c r="B37" s="4">
        <v>12</v>
      </c>
      <c r="C37" s="4">
        <v>2</v>
      </c>
      <c r="D37" s="4">
        <v>-3</v>
      </c>
    </row>
    <row r="38" spans="1:4" x14ac:dyDescent="0.25">
      <c r="A38" s="2" t="s">
        <v>65</v>
      </c>
      <c r="B38" s="8">
        <v>743</v>
      </c>
      <c r="C38" s="8">
        <v>-145</v>
      </c>
      <c r="D38" s="8">
        <v>-30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1" t="s">
        <v>1328</v>
      </c>
      <c r="B1" s="9" t="s">
        <v>2</v>
      </c>
      <c r="C1" s="9"/>
      <c r="D1" s="9"/>
    </row>
    <row r="2" spans="1:4" ht="30" x14ac:dyDescent="0.25">
      <c r="A2" s="1" t="s">
        <v>1329</v>
      </c>
      <c r="B2" s="1" t="s">
        <v>3</v>
      </c>
      <c r="C2" s="1" t="s">
        <v>34</v>
      </c>
      <c r="D2" s="1" t="s">
        <v>35</v>
      </c>
    </row>
    <row r="3" spans="1:4" ht="45" x14ac:dyDescent="0.25">
      <c r="A3" s="3" t="s">
        <v>1017</v>
      </c>
      <c r="B3" s="4" t="s">
        <v>7</v>
      </c>
      <c r="C3" s="4" t="s">
        <v>7</v>
      </c>
      <c r="D3" s="4" t="s">
        <v>7</v>
      </c>
    </row>
    <row r="4" spans="1:4" x14ac:dyDescent="0.25">
      <c r="A4" s="2" t="s">
        <v>565</v>
      </c>
      <c r="B4" s="8">
        <v>86</v>
      </c>
      <c r="C4" s="8">
        <v>71</v>
      </c>
      <c r="D4" s="8">
        <v>50</v>
      </c>
    </row>
    <row r="5" spans="1:4" x14ac:dyDescent="0.25">
      <c r="A5" s="2" t="s">
        <v>566</v>
      </c>
      <c r="B5" s="4">
        <v>-32</v>
      </c>
      <c r="C5" s="4">
        <v>-26</v>
      </c>
      <c r="D5" s="4">
        <v>-18</v>
      </c>
    </row>
    <row r="6" spans="1:4" ht="30" x14ac:dyDescent="0.25">
      <c r="A6" s="2" t="s">
        <v>569</v>
      </c>
      <c r="B6" s="4">
        <v>54</v>
      </c>
      <c r="C6" s="4">
        <v>45</v>
      </c>
      <c r="D6" s="4">
        <v>32</v>
      </c>
    </row>
    <row r="7" spans="1:4" ht="60" x14ac:dyDescent="0.25">
      <c r="A7" s="2" t="s">
        <v>1330</v>
      </c>
      <c r="B7" s="4">
        <v>26</v>
      </c>
      <c r="C7" s="4">
        <v>23</v>
      </c>
      <c r="D7" s="4">
        <v>17</v>
      </c>
    </row>
    <row r="8" spans="1:4" ht="30" x14ac:dyDescent="0.25">
      <c r="A8" s="2" t="s">
        <v>1331</v>
      </c>
      <c r="B8" s="4">
        <v>61</v>
      </c>
      <c r="C8" s="4" t="s">
        <v>7</v>
      </c>
      <c r="D8" s="4" t="s">
        <v>7</v>
      </c>
    </row>
    <row r="9" spans="1:4" ht="60" x14ac:dyDescent="0.25">
      <c r="A9" s="2" t="s">
        <v>1332</v>
      </c>
      <c r="B9" s="4" t="s">
        <v>1333</v>
      </c>
      <c r="C9" s="4" t="s">
        <v>7</v>
      </c>
      <c r="D9" s="4" t="s">
        <v>7</v>
      </c>
    </row>
    <row r="10" spans="1:4" x14ac:dyDescent="0.25">
      <c r="A10" s="3" t="s">
        <v>1334</v>
      </c>
      <c r="B10" s="4" t="s">
        <v>7</v>
      </c>
      <c r="C10" s="4" t="s">
        <v>7</v>
      </c>
      <c r="D10" s="4" t="s">
        <v>7</v>
      </c>
    </row>
    <row r="11" spans="1:4" x14ac:dyDescent="0.25">
      <c r="A11" s="2" t="s">
        <v>1276</v>
      </c>
      <c r="B11" s="7">
        <v>-1333000</v>
      </c>
      <c r="C11" s="7">
        <v>-1159000</v>
      </c>
      <c r="D11" s="7">
        <v>-177000</v>
      </c>
    </row>
    <row r="12" spans="1:4" x14ac:dyDescent="0.25">
      <c r="A12" s="2" t="s">
        <v>1335</v>
      </c>
      <c r="B12" s="4" t="s">
        <v>7</v>
      </c>
      <c r="C12" s="4" t="s">
        <v>7</v>
      </c>
      <c r="D12" s="4" t="s">
        <v>7</v>
      </c>
    </row>
    <row r="13" spans="1:4" ht="45" x14ac:dyDescent="0.25">
      <c r="A13" s="3" t="s">
        <v>1020</v>
      </c>
      <c r="B13" s="4" t="s">
        <v>7</v>
      </c>
      <c r="C13" s="4" t="s">
        <v>7</v>
      </c>
      <c r="D13" s="4" t="s">
        <v>7</v>
      </c>
    </row>
    <row r="14" spans="1:4" ht="30" x14ac:dyDescent="0.25">
      <c r="A14" s="2" t="s">
        <v>1336</v>
      </c>
      <c r="B14" s="7">
        <v>12000000</v>
      </c>
      <c r="C14" s="4" t="s">
        <v>7</v>
      </c>
      <c r="D14" s="4" t="s">
        <v>7</v>
      </c>
    </row>
    <row r="15" spans="1:4" x14ac:dyDescent="0.25">
      <c r="A15" s="2" t="s">
        <v>1337</v>
      </c>
      <c r="B15" s="4" t="s">
        <v>7</v>
      </c>
      <c r="C15" s="4" t="s">
        <v>7</v>
      </c>
      <c r="D15" s="4" t="s">
        <v>7</v>
      </c>
    </row>
    <row r="16" spans="1:4" ht="45" x14ac:dyDescent="0.25">
      <c r="A16" s="3" t="s">
        <v>1020</v>
      </c>
      <c r="B16" s="4" t="s">
        <v>7</v>
      </c>
      <c r="C16" s="4" t="s">
        <v>7</v>
      </c>
      <c r="D16" s="4" t="s">
        <v>7</v>
      </c>
    </row>
    <row r="17" spans="1:4" ht="30" x14ac:dyDescent="0.25">
      <c r="A17" s="2" t="s">
        <v>1338</v>
      </c>
      <c r="B17" s="342">
        <v>0.25</v>
      </c>
      <c r="C17" s="4" t="s">
        <v>7</v>
      </c>
      <c r="D17" s="4" t="s">
        <v>7</v>
      </c>
    </row>
    <row r="18" spans="1:4" ht="45" x14ac:dyDescent="0.25">
      <c r="A18" s="2" t="s">
        <v>1339</v>
      </c>
      <c r="B18" s="342">
        <v>0.8</v>
      </c>
      <c r="C18" s="4" t="s">
        <v>7</v>
      </c>
      <c r="D18" s="4" t="s">
        <v>7</v>
      </c>
    </row>
    <row r="19" spans="1:4" ht="30" x14ac:dyDescent="0.25">
      <c r="A19" s="2" t="s">
        <v>1340</v>
      </c>
      <c r="B19" s="4">
        <v>1</v>
      </c>
      <c r="C19" s="4">
        <v>1</v>
      </c>
      <c r="D19" s="4">
        <v>1</v>
      </c>
    </row>
    <row r="20" spans="1:4" x14ac:dyDescent="0.25">
      <c r="A20" s="2" t="s">
        <v>572</v>
      </c>
      <c r="B20" s="4" t="s">
        <v>7</v>
      </c>
      <c r="C20" s="4" t="s">
        <v>7</v>
      </c>
      <c r="D20" s="4" t="s">
        <v>7</v>
      </c>
    </row>
    <row r="21" spans="1:4" ht="45" x14ac:dyDescent="0.25">
      <c r="A21" s="3" t="s">
        <v>1020</v>
      </c>
      <c r="B21" s="4" t="s">
        <v>7</v>
      </c>
      <c r="C21" s="4" t="s">
        <v>7</v>
      </c>
      <c r="D21" s="4" t="s">
        <v>7</v>
      </c>
    </row>
    <row r="22" spans="1:4" x14ac:dyDescent="0.25">
      <c r="A22" s="2" t="s">
        <v>1341</v>
      </c>
      <c r="B22" s="4" t="s">
        <v>1104</v>
      </c>
      <c r="C22" s="4" t="s">
        <v>7</v>
      </c>
      <c r="D22" s="4" t="s">
        <v>7</v>
      </c>
    </row>
    <row r="23" spans="1:4" x14ac:dyDescent="0.25">
      <c r="A23" s="2" t="s">
        <v>1342</v>
      </c>
      <c r="B23" s="4" t="s">
        <v>1171</v>
      </c>
      <c r="C23" s="4" t="s">
        <v>7</v>
      </c>
      <c r="D23" s="4" t="s">
        <v>7</v>
      </c>
    </row>
    <row r="24" spans="1:4" ht="30" x14ac:dyDescent="0.25">
      <c r="A24" s="3" t="s">
        <v>1343</v>
      </c>
      <c r="B24" s="4" t="s">
        <v>7</v>
      </c>
      <c r="C24" s="4" t="s">
        <v>7</v>
      </c>
      <c r="D24" s="4" t="s">
        <v>7</v>
      </c>
    </row>
    <row r="25" spans="1:4" x14ac:dyDescent="0.25">
      <c r="A25" s="2" t="s">
        <v>575</v>
      </c>
      <c r="B25" s="6">
        <v>9.69</v>
      </c>
      <c r="C25" s="6">
        <v>10.19</v>
      </c>
      <c r="D25" s="6">
        <v>9.84</v>
      </c>
    </row>
    <row r="26" spans="1:4" x14ac:dyDescent="0.25">
      <c r="A26" s="2" t="s">
        <v>1344</v>
      </c>
      <c r="B26" s="342">
        <v>3.0000000000000001E-3</v>
      </c>
      <c r="C26" s="342">
        <v>3.0000000000000001E-3</v>
      </c>
      <c r="D26" s="342">
        <v>3.0000000000000001E-3</v>
      </c>
    </row>
    <row r="27" spans="1:4" x14ac:dyDescent="0.25">
      <c r="A27" s="2" t="s">
        <v>1345</v>
      </c>
      <c r="B27" s="342">
        <v>0.37</v>
      </c>
      <c r="C27" s="342">
        <v>0.4</v>
      </c>
      <c r="D27" s="342">
        <v>0.38</v>
      </c>
    </row>
    <row r="28" spans="1:4" x14ac:dyDescent="0.25">
      <c r="A28" s="2" t="s">
        <v>1346</v>
      </c>
      <c r="B28" s="342">
        <v>8.9999999999999993E-3</v>
      </c>
      <c r="C28" s="342">
        <v>8.9999999999999993E-3</v>
      </c>
      <c r="D28" s="342">
        <v>2.4E-2</v>
      </c>
    </row>
    <row r="29" spans="1:4" x14ac:dyDescent="0.25">
      <c r="A29" s="2" t="s">
        <v>582</v>
      </c>
      <c r="B29" s="4" t="s">
        <v>1347</v>
      </c>
      <c r="C29" s="4" t="s">
        <v>1347</v>
      </c>
      <c r="D29" s="4" t="s">
        <v>1347</v>
      </c>
    </row>
    <row r="30" spans="1:4" x14ac:dyDescent="0.25">
      <c r="A30" s="3" t="s">
        <v>1334</v>
      </c>
      <c r="B30" s="4" t="s">
        <v>7</v>
      </c>
      <c r="C30" s="4" t="s">
        <v>7</v>
      </c>
      <c r="D30" s="4" t="s">
        <v>7</v>
      </c>
    </row>
    <row r="31" spans="1:4" ht="30" x14ac:dyDescent="0.25">
      <c r="A31" s="2" t="s">
        <v>1348</v>
      </c>
      <c r="B31" s="7">
        <v>9484000</v>
      </c>
      <c r="C31" s="4" t="s">
        <v>7</v>
      </c>
      <c r="D31" s="4" t="s">
        <v>7</v>
      </c>
    </row>
    <row r="32" spans="1:4" ht="30" x14ac:dyDescent="0.25">
      <c r="A32" s="2" t="s">
        <v>1349</v>
      </c>
      <c r="B32" s="7">
        <v>2169000</v>
      </c>
      <c r="C32" s="4" t="s">
        <v>7</v>
      </c>
      <c r="D32" s="4" t="s">
        <v>7</v>
      </c>
    </row>
    <row r="33" spans="1:4" x14ac:dyDescent="0.25">
      <c r="A33" s="2" t="s">
        <v>1276</v>
      </c>
      <c r="B33" s="7">
        <v>-1408000</v>
      </c>
      <c r="C33" s="4" t="s">
        <v>7</v>
      </c>
      <c r="D33" s="4" t="s">
        <v>7</v>
      </c>
    </row>
    <row r="34" spans="1:4" ht="30" x14ac:dyDescent="0.25">
      <c r="A34" s="2" t="s">
        <v>1350</v>
      </c>
      <c r="B34" s="7">
        <v>-1227000</v>
      </c>
      <c r="C34" s="4" t="s">
        <v>7</v>
      </c>
      <c r="D34" s="4" t="s">
        <v>7</v>
      </c>
    </row>
    <row r="35" spans="1:4" ht="30" x14ac:dyDescent="0.25">
      <c r="A35" s="2" t="s">
        <v>1351</v>
      </c>
      <c r="B35" s="7">
        <v>9018000</v>
      </c>
      <c r="C35" s="7">
        <v>9484000</v>
      </c>
      <c r="D35" s="4" t="s">
        <v>7</v>
      </c>
    </row>
    <row r="36" spans="1:4" ht="30" x14ac:dyDescent="0.25">
      <c r="A36" s="2" t="s">
        <v>1352</v>
      </c>
      <c r="B36" s="7">
        <v>4362000</v>
      </c>
      <c r="C36" s="4" t="s">
        <v>7</v>
      </c>
      <c r="D36" s="4" t="s">
        <v>7</v>
      </c>
    </row>
    <row r="37" spans="1:4" x14ac:dyDescent="0.25">
      <c r="A37" s="3" t="s">
        <v>1353</v>
      </c>
      <c r="B37" s="4" t="s">
        <v>7</v>
      </c>
      <c r="C37" s="4" t="s">
        <v>7</v>
      </c>
      <c r="D37" s="4" t="s">
        <v>7</v>
      </c>
    </row>
    <row r="38" spans="1:4" ht="30" x14ac:dyDescent="0.25">
      <c r="A38" s="2" t="s">
        <v>1354</v>
      </c>
      <c r="B38" s="6">
        <v>27.98</v>
      </c>
      <c r="C38" s="4" t="s">
        <v>7</v>
      </c>
      <c r="D38" s="4" t="s">
        <v>7</v>
      </c>
    </row>
    <row r="39" spans="1:4" ht="30" x14ac:dyDescent="0.25">
      <c r="A39" s="2" t="s">
        <v>1355</v>
      </c>
      <c r="B39" s="6">
        <v>28.47</v>
      </c>
      <c r="C39" s="4" t="s">
        <v>7</v>
      </c>
      <c r="D39" s="4" t="s">
        <v>7</v>
      </c>
    </row>
    <row r="40" spans="1:4" ht="30" x14ac:dyDescent="0.25">
      <c r="A40" s="2" t="s">
        <v>1356</v>
      </c>
      <c r="B40" s="6">
        <v>-23.38</v>
      </c>
      <c r="C40" s="4" t="s">
        <v>7</v>
      </c>
      <c r="D40" s="4" t="s">
        <v>7</v>
      </c>
    </row>
    <row r="41" spans="1:4" ht="30" x14ac:dyDescent="0.25">
      <c r="A41" s="2" t="s">
        <v>1357</v>
      </c>
      <c r="B41" s="6">
        <v>-37.130000000000003</v>
      </c>
      <c r="C41" s="4" t="s">
        <v>7</v>
      </c>
      <c r="D41" s="4" t="s">
        <v>7</v>
      </c>
    </row>
    <row r="42" spans="1:4" ht="30" x14ac:dyDescent="0.25">
      <c r="A42" s="2" t="s">
        <v>1358</v>
      </c>
      <c r="B42" s="6">
        <v>27.57</v>
      </c>
      <c r="C42" s="6">
        <v>27.98</v>
      </c>
      <c r="D42" s="4" t="s">
        <v>7</v>
      </c>
    </row>
    <row r="43" spans="1:4" ht="30" x14ac:dyDescent="0.25">
      <c r="A43" s="2" t="s">
        <v>1359</v>
      </c>
      <c r="B43" s="6">
        <v>27.23</v>
      </c>
      <c r="C43" s="4" t="s">
        <v>7</v>
      </c>
      <c r="D43" s="4" t="s">
        <v>7</v>
      </c>
    </row>
    <row r="44" spans="1:4" ht="30" x14ac:dyDescent="0.25">
      <c r="A44" s="2" t="s">
        <v>1360</v>
      </c>
      <c r="B44" s="4">
        <v>88</v>
      </c>
      <c r="C44" s="4" t="s">
        <v>7</v>
      </c>
      <c r="D44" s="4" t="s">
        <v>7</v>
      </c>
    </row>
    <row r="45" spans="1:4" ht="45" x14ac:dyDescent="0.25">
      <c r="A45" s="2" t="s">
        <v>1361</v>
      </c>
      <c r="B45" s="4" t="s">
        <v>1362</v>
      </c>
      <c r="C45" s="4" t="s">
        <v>7</v>
      </c>
      <c r="D45" s="4" t="s">
        <v>7</v>
      </c>
    </row>
    <row r="46" spans="1:4" ht="30" x14ac:dyDescent="0.25">
      <c r="A46" s="2" t="s">
        <v>1363</v>
      </c>
      <c r="B46" s="4">
        <v>47</v>
      </c>
      <c r="C46" s="4" t="s">
        <v>7</v>
      </c>
      <c r="D46" s="4" t="s">
        <v>7</v>
      </c>
    </row>
    <row r="47" spans="1:4" ht="30" x14ac:dyDescent="0.25">
      <c r="A47" s="2" t="s">
        <v>1364</v>
      </c>
      <c r="B47" s="4" t="s">
        <v>1069</v>
      </c>
      <c r="C47" s="4" t="s">
        <v>7</v>
      </c>
      <c r="D47" s="4" t="s">
        <v>7</v>
      </c>
    </row>
    <row r="48" spans="1:4" ht="30" x14ac:dyDescent="0.25">
      <c r="A48" s="2" t="s">
        <v>1365</v>
      </c>
      <c r="B48" s="8">
        <v>10</v>
      </c>
      <c r="C48" s="8">
        <v>11</v>
      </c>
      <c r="D48" s="8">
        <v>2</v>
      </c>
    </row>
    <row r="49" spans="1:4" x14ac:dyDescent="0.25">
      <c r="A49" s="2" t="s">
        <v>602</v>
      </c>
      <c r="B49" s="4" t="s">
        <v>7</v>
      </c>
      <c r="C49" s="4" t="s">
        <v>7</v>
      </c>
      <c r="D49" s="4" t="s">
        <v>7</v>
      </c>
    </row>
    <row r="50" spans="1:4" ht="45" x14ac:dyDescent="0.25">
      <c r="A50" s="3" t="s">
        <v>1020</v>
      </c>
      <c r="B50" s="4" t="s">
        <v>7</v>
      </c>
      <c r="C50" s="4" t="s">
        <v>7</v>
      </c>
      <c r="D50" s="4" t="s">
        <v>7</v>
      </c>
    </row>
    <row r="51" spans="1:4" ht="30" x14ac:dyDescent="0.25">
      <c r="A51" s="2" t="s">
        <v>1366</v>
      </c>
      <c r="B51" s="7">
        <v>3000000</v>
      </c>
      <c r="C51" s="4" t="s">
        <v>7</v>
      </c>
      <c r="D51"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1367</v>
      </c>
      <c r="B1" s="1" t="s">
        <v>2</v>
      </c>
      <c r="C1" s="1"/>
    </row>
    <row r="2" spans="1:3" ht="30" x14ac:dyDescent="0.25">
      <c r="A2" s="1" t="s">
        <v>1368</v>
      </c>
      <c r="B2" s="1" t="s">
        <v>3</v>
      </c>
      <c r="C2" s="1" t="s">
        <v>1369</v>
      </c>
    </row>
    <row r="3" spans="1:3" x14ac:dyDescent="0.25">
      <c r="A3" s="2" t="s">
        <v>1370</v>
      </c>
      <c r="B3" s="4" t="s">
        <v>7</v>
      </c>
      <c r="C3" s="4" t="s">
        <v>7</v>
      </c>
    </row>
    <row r="4" spans="1:3" ht="45" x14ac:dyDescent="0.25">
      <c r="A4" s="3" t="s">
        <v>1020</v>
      </c>
      <c r="B4" s="4" t="s">
        <v>7</v>
      </c>
      <c r="C4" s="4" t="s">
        <v>7</v>
      </c>
    </row>
    <row r="5" spans="1:3" ht="45" x14ac:dyDescent="0.25">
      <c r="A5" s="2" t="s">
        <v>1371</v>
      </c>
      <c r="B5" s="4" t="s">
        <v>7</v>
      </c>
      <c r="C5" s="342">
        <v>0.33329999999999999</v>
      </c>
    </row>
    <row r="6" spans="1:3" ht="45" x14ac:dyDescent="0.25">
      <c r="A6" s="2" t="s">
        <v>1372</v>
      </c>
      <c r="B6" s="4" t="s">
        <v>7</v>
      </c>
      <c r="C6" s="342">
        <v>0.33329999999999999</v>
      </c>
    </row>
    <row r="7" spans="1:3" ht="45" x14ac:dyDescent="0.25">
      <c r="A7" s="2" t="s">
        <v>1373</v>
      </c>
      <c r="B7" s="4" t="s">
        <v>7</v>
      </c>
      <c r="C7" s="342">
        <v>0.33329999999999999</v>
      </c>
    </row>
    <row r="8" spans="1:3" x14ac:dyDescent="0.25">
      <c r="A8" s="3" t="s">
        <v>1374</v>
      </c>
      <c r="B8" s="4" t="s">
        <v>7</v>
      </c>
      <c r="C8" s="4" t="s">
        <v>7</v>
      </c>
    </row>
    <row r="9" spans="1:3" ht="30" x14ac:dyDescent="0.25">
      <c r="A9" s="2" t="s">
        <v>1375</v>
      </c>
      <c r="B9" s="4">
        <v>710</v>
      </c>
      <c r="C9" s="4" t="s">
        <v>7</v>
      </c>
    </row>
    <row r="10" spans="1:3" x14ac:dyDescent="0.25">
      <c r="A10" s="2" t="s">
        <v>1376</v>
      </c>
      <c r="B10" s="4">
        <v>257</v>
      </c>
      <c r="C10" s="4" t="s">
        <v>7</v>
      </c>
    </row>
    <row r="11" spans="1:3" x14ac:dyDescent="0.25">
      <c r="A11" s="2" t="s">
        <v>1377</v>
      </c>
      <c r="B11" s="4">
        <v>-146</v>
      </c>
      <c r="C11" s="4" t="s">
        <v>7</v>
      </c>
    </row>
    <row r="12" spans="1:3" x14ac:dyDescent="0.25">
      <c r="A12" s="2" t="s">
        <v>1378</v>
      </c>
      <c r="B12" s="4">
        <v>-41</v>
      </c>
      <c r="C12" s="4" t="s">
        <v>7</v>
      </c>
    </row>
    <row r="13" spans="1:3" ht="30" x14ac:dyDescent="0.25">
      <c r="A13" s="2" t="s">
        <v>1379</v>
      </c>
      <c r="B13" s="4">
        <v>780</v>
      </c>
      <c r="C13" s="4" t="s">
        <v>7</v>
      </c>
    </row>
    <row r="14" spans="1:3" ht="30" x14ac:dyDescent="0.25">
      <c r="A14" s="2" t="s">
        <v>1380</v>
      </c>
      <c r="B14" s="6">
        <v>29.94</v>
      </c>
      <c r="C14" s="4" t="s">
        <v>7</v>
      </c>
    </row>
    <row r="15" spans="1:3" ht="30" x14ac:dyDescent="0.25">
      <c r="A15" s="2" t="s">
        <v>1381</v>
      </c>
      <c r="B15" s="6">
        <v>28.47</v>
      </c>
      <c r="C15" s="4" t="s">
        <v>7</v>
      </c>
    </row>
    <row r="16" spans="1:3" ht="30" x14ac:dyDescent="0.25">
      <c r="A16" s="2" t="s">
        <v>1382</v>
      </c>
      <c r="B16" s="6">
        <v>-40.36</v>
      </c>
      <c r="C16" s="4" t="s">
        <v>7</v>
      </c>
    </row>
    <row r="17" spans="1:3" ht="30" x14ac:dyDescent="0.25">
      <c r="A17" s="2" t="s">
        <v>1383</v>
      </c>
      <c r="B17" s="6">
        <v>-27.87</v>
      </c>
      <c r="C17" s="4" t="s">
        <v>7</v>
      </c>
    </row>
    <row r="18" spans="1:3" ht="30" x14ac:dyDescent="0.25">
      <c r="A18" s="2" t="s">
        <v>1384</v>
      </c>
      <c r="B18" s="6">
        <v>27.56</v>
      </c>
      <c r="C18" s="4" t="s">
        <v>7</v>
      </c>
    </row>
    <row r="19" spans="1:3" x14ac:dyDescent="0.25">
      <c r="A19" s="2" t="s">
        <v>1385</v>
      </c>
      <c r="B19" s="4" t="s">
        <v>7</v>
      </c>
      <c r="C19" s="4" t="s">
        <v>7</v>
      </c>
    </row>
    <row r="20" spans="1:3" ht="45" x14ac:dyDescent="0.25">
      <c r="A20" s="3" t="s">
        <v>1020</v>
      </c>
      <c r="B20" s="4" t="s">
        <v>7</v>
      </c>
      <c r="C20" s="4" t="s">
        <v>7</v>
      </c>
    </row>
    <row r="21" spans="1:3" x14ac:dyDescent="0.25">
      <c r="A21" s="2" t="s">
        <v>1342</v>
      </c>
      <c r="B21" s="4" t="s">
        <v>1069</v>
      </c>
      <c r="C21" s="4" t="s">
        <v>7</v>
      </c>
    </row>
    <row r="22" spans="1:3" x14ac:dyDescent="0.25">
      <c r="A22" s="3" t="s">
        <v>1374</v>
      </c>
      <c r="B22" s="4" t="s">
        <v>7</v>
      </c>
      <c r="C22" s="4" t="s">
        <v>7</v>
      </c>
    </row>
    <row r="23" spans="1:3" ht="30" x14ac:dyDescent="0.25">
      <c r="A23" s="2" t="s">
        <v>1375</v>
      </c>
      <c r="B23" s="7">
        <v>2540</v>
      </c>
      <c r="C23" s="4" t="s">
        <v>7</v>
      </c>
    </row>
    <row r="24" spans="1:3" x14ac:dyDescent="0.25">
      <c r="A24" s="2" t="s">
        <v>1376</v>
      </c>
      <c r="B24" s="4">
        <v>596</v>
      </c>
      <c r="C24" s="4" t="s">
        <v>7</v>
      </c>
    </row>
    <row r="25" spans="1:3" x14ac:dyDescent="0.25">
      <c r="A25" s="2" t="s">
        <v>1377</v>
      </c>
      <c r="B25" s="4">
        <v>-720</v>
      </c>
      <c r="C25" s="4" t="s">
        <v>7</v>
      </c>
    </row>
    <row r="26" spans="1:3" x14ac:dyDescent="0.25">
      <c r="A26" s="2" t="s">
        <v>1378</v>
      </c>
      <c r="B26" s="4">
        <v>-391</v>
      </c>
      <c r="C26" s="4" t="s">
        <v>7</v>
      </c>
    </row>
    <row r="27" spans="1:3" ht="30" x14ac:dyDescent="0.25">
      <c r="A27" s="2" t="s">
        <v>1379</v>
      </c>
      <c r="B27" s="7">
        <v>2025</v>
      </c>
      <c r="C27" s="4" t="s">
        <v>7</v>
      </c>
    </row>
    <row r="28" spans="1:3" ht="30" x14ac:dyDescent="0.25">
      <c r="A28" s="2" t="s">
        <v>1380</v>
      </c>
      <c r="B28" s="6">
        <v>20.79</v>
      </c>
      <c r="C28" s="4" t="s">
        <v>7</v>
      </c>
    </row>
    <row r="29" spans="1:3" ht="30" x14ac:dyDescent="0.25">
      <c r="A29" s="2" t="s">
        <v>1381</v>
      </c>
      <c r="B29" s="6">
        <v>28.43</v>
      </c>
      <c r="C29" s="4" t="s">
        <v>7</v>
      </c>
    </row>
    <row r="30" spans="1:3" ht="30" x14ac:dyDescent="0.25">
      <c r="A30" s="2" t="s">
        <v>1382</v>
      </c>
      <c r="B30" s="6">
        <v>-17.190000000000001</v>
      </c>
      <c r="C30" s="4" t="s">
        <v>7</v>
      </c>
    </row>
    <row r="31" spans="1:3" ht="30" x14ac:dyDescent="0.25">
      <c r="A31" s="2" t="s">
        <v>1383</v>
      </c>
      <c r="B31" s="6">
        <v>-23.85</v>
      </c>
      <c r="C31" s="4" t="s">
        <v>7</v>
      </c>
    </row>
    <row r="32" spans="1:3" ht="30" x14ac:dyDescent="0.25">
      <c r="A32" s="2" t="s">
        <v>1384</v>
      </c>
      <c r="B32" s="6">
        <v>23.73</v>
      </c>
      <c r="C32"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86</v>
      </c>
      <c r="B1" s="1" t="s">
        <v>2</v>
      </c>
    </row>
    <row r="2" spans="1:2" ht="30" x14ac:dyDescent="0.25">
      <c r="A2" s="1" t="s">
        <v>1368</v>
      </c>
      <c r="B2" s="1" t="s">
        <v>3</v>
      </c>
    </row>
    <row r="3" spans="1:2" x14ac:dyDescent="0.25">
      <c r="A3" s="2" t="s">
        <v>625</v>
      </c>
      <c r="B3" s="4" t="s">
        <v>7</v>
      </c>
    </row>
    <row r="4" spans="1:2" ht="45" x14ac:dyDescent="0.25">
      <c r="A4" s="3" t="s">
        <v>1020</v>
      </c>
      <c r="B4" s="4" t="s">
        <v>7</v>
      </c>
    </row>
    <row r="5" spans="1:2" ht="30" x14ac:dyDescent="0.25">
      <c r="A5" s="2" t="s">
        <v>1387</v>
      </c>
      <c r="B5" s="4" t="s">
        <v>1171</v>
      </c>
    </row>
    <row r="6" spans="1:2" x14ac:dyDescent="0.25">
      <c r="A6" s="2" t="s">
        <v>1388</v>
      </c>
      <c r="B6" s="4" t="s">
        <v>1171</v>
      </c>
    </row>
    <row r="7" spans="1:2" x14ac:dyDescent="0.25">
      <c r="A7" s="3" t="s">
        <v>1023</v>
      </c>
      <c r="B7" s="4" t="s">
        <v>7</v>
      </c>
    </row>
    <row r="8" spans="1:2" ht="30" x14ac:dyDescent="0.25">
      <c r="A8" s="2" t="s">
        <v>1375</v>
      </c>
      <c r="B8" s="4">
        <v>875</v>
      </c>
    </row>
    <row r="9" spans="1:2" x14ac:dyDescent="0.25">
      <c r="A9" s="2" t="s">
        <v>1389</v>
      </c>
      <c r="B9" s="4">
        <v>421</v>
      </c>
    </row>
    <row r="10" spans="1:2" x14ac:dyDescent="0.25">
      <c r="A10" s="2" t="s">
        <v>1377</v>
      </c>
      <c r="B10" s="4">
        <v>-344</v>
      </c>
    </row>
    <row r="11" spans="1:2" x14ac:dyDescent="0.25">
      <c r="A11" s="2" t="s">
        <v>1390</v>
      </c>
      <c r="B11" s="4">
        <v>-57</v>
      </c>
    </row>
    <row r="12" spans="1:2" ht="30" x14ac:dyDescent="0.25">
      <c r="A12" s="2" t="s">
        <v>1379</v>
      </c>
      <c r="B12" s="4">
        <v>895</v>
      </c>
    </row>
    <row r="13" spans="1:2" ht="30" x14ac:dyDescent="0.25">
      <c r="A13" s="2" t="s">
        <v>1380</v>
      </c>
      <c r="B13" s="6">
        <v>27.14</v>
      </c>
    </row>
    <row r="14" spans="1:2" ht="30" x14ac:dyDescent="0.25">
      <c r="A14" s="2" t="s">
        <v>1381</v>
      </c>
      <c r="B14" s="6">
        <v>28.47</v>
      </c>
    </row>
    <row r="15" spans="1:2" ht="30" x14ac:dyDescent="0.25">
      <c r="A15" s="2" t="s">
        <v>1382</v>
      </c>
      <c r="B15" s="6">
        <v>-26.25</v>
      </c>
    </row>
    <row r="16" spans="1:2" ht="30" x14ac:dyDescent="0.25">
      <c r="A16" s="2" t="s">
        <v>1383</v>
      </c>
      <c r="B16" s="6">
        <v>-27.44</v>
      </c>
    </row>
    <row r="17" spans="1:2" ht="30" x14ac:dyDescent="0.25">
      <c r="A17" s="2" t="s">
        <v>1384</v>
      </c>
      <c r="B17" s="6">
        <v>28.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122</v>
      </c>
      <c r="B1" s="9" t="s">
        <v>123</v>
      </c>
      <c r="C1" s="9"/>
      <c r="D1" s="9"/>
      <c r="E1" s="9"/>
      <c r="F1" s="9"/>
      <c r="G1" s="9"/>
      <c r="H1" s="9"/>
      <c r="I1" s="9"/>
      <c r="J1" s="9" t="s">
        <v>2</v>
      </c>
      <c r="K1" s="9"/>
      <c r="L1" s="9"/>
    </row>
    <row r="2" spans="1:12" x14ac:dyDescent="0.25">
      <c r="A2" s="9"/>
      <c r="B2" s="1" t="s">
        <v>3</v>
      </c>
      <c r="C2" s="1" t="s">
        <v>124</v>
      </c>
      <c r="D2" s="1" t="s">
        <v>125</v>
      </c>
      <c r="E2" s="1" t="s">
        <v>126</v>
      </c>
      <c r="F2" s="1" t="s">
        <v>34</v>
      </c>
      <c r="G2" s="1" t="s">
        <v>127</v>
      </c>
      <c r="H2" s="1" t="s">
        <v>128</v>
      </c>
      <c r="I2" s="1" t="s">
        <v>129</v>
      </c>
      <c r="J2" s="1" t="s">
        <v>3</v>
      </c>
      <c r="K2" s="1" t="s">
        <v>34</v>
      </c>
      <c r="L2" s="1" t="s">
        <v>35</v>
      </c>
    </row>
    <row r="3" spans="1:12" ht="30" x14ac:dyDescent="0.25">
      <c r="A3" s="3" t="s">
        <v>130</v>
      </c>
      <c r="B3" s="4" t="s">
        <v>7</v>
      </c>
      <c r="C3" s="4" t="s">
        <v>7</v>
      </c>
      <c r="D3" s="4" t="s">
        <v>7</v>
      </c>
      <c r="E3" s="4" t="s">
        <v>7</v>
      </c>
      <c r="F3" s="4" t="s">
        <v>7</v>
      </c>
      <c r="G3" s="4" t="s">
        <v>7</v>
      </c>
      <c r="H3" s="4" t="s">
        <v>7</v>
      </c>
      <c r="I3" s="4" t="s">
        <v>7</v>
      </c>
      <c r="J3" s="4" t="s">
        <v>7</v>
      </c>
      <c r="K3" s="4" t="s">
        <v>7</v>
      </c>
      <c r="L3" s="4" t="s">
        <v>7</v>
      </c>
    </row>
    <row r="4" spans="1:12" ht="30" x14ac:dyDescent="0.25">
      <c r="A4" s="2" t="s">
        <v>131</v>
      </c>
      <c r="B4" s="6">
        <v>0.02</v>
      </c>
      <c r="C4" s="6">
        <v>0.02</v>
      </c>
      <c r="D4" s="6">
        <v>0.02</v>
      </c>
      <c r="E4" s="6">
        <v>0.02</v>
      </c>
      <c r="F4" s="6">
        <v>0.02</v>
      </c>
      <c r="G4" s="6">
        <v>0.02</v>
      </c>
      <c r="H4" s="6">
        <v>0.02</v>
      </c>
      <c r="I4" s="6">
        <v>0.02</v>
      </c>
      <c r="J4" s="6">
        <v>0.08</v>
      </c>
      <c r="K4" s="6">
        <v>0.08</v>
      </c>
      <c r="L4" s="6">
        <v>0.08</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9" t="s">
        <v>2</v>
      </c>
      <c r="C1" s="9"/>
      <c r="D1" s="9"/>
    </row>
    <row r="2" spans="1:4" x14ac:dyDescent="0.25">
      <c r="A2" s="1" t="s">
        <v>59</v>
      </c>
      <c r="B2" s="1" t="s">
        <v>3</v>
      </c>
      <c r="C2" s="1" t="s">
        <v>34</v>
      </c>
      <c r="D2" s="1" t="s">
        <v>35</v>
      </c>
    </row>
    <row r="3" spans="1:4" x14ac:dyDescent="0.25">
      <c r="A3" s="2" t="s">
        <v>602</v>
      </c>
      <c r="B3" s="4" t="s">
        <v>7</v>
      </c>
      <c r="C3" s="4" t="s">
        <v>7</v>
      </c>
      <c r="D3" s="4" t="s">
        <v>7</v>
      </c>
    </row>
    <row r="4" spans="1:4" x14ac:dyDescent="0.25">
      <c r="A4" s="3" t="s">
        <v>1392</v>
      </c>
      <c r="B4" s="4" t="s">
        <v>7</v>
      </c>
      <c r="C4" s="4" t="s">
        <v>7</v>
      </c>
      <c r="D4" s="4" t="s">
        <v>7</v>
      </c>
    </row>
    <row r="5" spans="1:4" ht="30" x14ac:dyDescent="0.25">
      <c r="A5" s="2" t="s">
        <v>1393</v>
      </c>
      <c r="B5" s="8">
        <v>26</v>
      </c>
      <c r="C5" s="8">
        <v>35</v>
      </c>
      <c r="D5" s="8">
        <v>41</v>
      </c>
    </row>
    <row r="6" spans="1:4" x14ac:dyDescent="0.25">
      <c r="A6" s="2" t="s">
        <v>624</v>
      </c>
      <c r="B6" s="4">
        <v>23</v>
      </c>
      <c r="C6" s="4">
        <v>25</v>
      </c>
      <c r="D6" s="4">
        <v>23</v>
      </c>
    </row>
    <row r="7" spans="1:4" x14ac:dyDescent="0.25">
      <c r="A7" s="2" t="s">
        <v>625</v>
      </c>
      <c r="B7" s="4" t="s">
        <v>7</v>
      </c>
      <c r="C7" s="4" t="s">
        <v>7</v>
      </c>
      <c r="D7" s="4" t="s">
        <v>7</v>
      </c>
    </row>
    <row r="8" spans="1:4" x14ac:dyDescent="0.25">
      <c r="A8" s="3" t="s">
        <v>1392</v>
      </c>
      <c r="B8" s="4" t="s">
        <v>7</v>
      </c>
      <c r="C8" s="4" t="s">
        <v>7</v>
      </c>
      <c r="D8" s="4" t="s">
        <v>7</v>
      </c>
    </row>
    <row r="9" spans="1:4" ht="30" x14ac:dyDescent="0.25">
      <c r="A9" s="2" t="s">
        <v>1393</v>
      </c>
      <c r="B9" s="4">
        <v>13</v>
      </c>
      <c r="C9" s="4">
        <v>10</v>
      </c>
      <c r="D9" s="4">
        <v>33</v>
      </c>
    </row>
    <row r="10" spans="1:4" x14ac:dyDescent="0.25">
      <c r="A10" s="2" t="s">
        <v>624</v>
      </c>
      <c r="B10" s="8">
        <v>11</v>
      </c>
      <c r="C10" s="8">
        <v>52</v>
      </c>
      <c r="D10" s="8">
        <v>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9" t="s">
        <v>2</v>
      </c>
      <c r="C1" s="9"/>
      <c r="D1" s="9"/>
    </row>
    <row r="2" spans="1:4" x14ac:dyDescent="0.25">
      <c r="A2" s="1" t="s">
        <v>59</v>
      </c>
      <c r="B2" s="1" t="s">
        <v>3</v>
      </c>
      <c r="C2" s="1" t="s">
        <v>34</v>
      </c>
      <c r="D2" s="1" t="s">
        <v>35</v>
      </c>
    </row>
    <row r="3" spans="1:4" x14ac:dyDescent="0.25">
      <c r="A3" s="3" t="s">
        <v>636</v>
      </c>
      <c r="B3" s="4" t="s">
        <v>7</v>
      </c>
      <c r="C3" s="4" t="s">
        <v>7</v>
      </c>
      <c r="D3" s="4" t="s">
        <v>7</v>
      </c>
    </row>
    <row r="4" spans="1:4" ht="45" x14ac:dyDescent="0.25">
      <c r="A4" s="2" t="s">
        <v>1395</v>
      </c>
      <c r="B4" s="342">
        <v>0.02</v>
      </c>
      <c r="C4" s="4" t="s">
        <v>7</v>
      </c>
      <c r="D4" s="4" t="s">
        <v>7</v>
      </c>
    </row>
    <row r="5" spans="1:4" ht="75" x14ac:dyDescent="0.25">
      <c r="A5" s="2" t="s">
        <v>1396</v>
      </c>
      <c r="B5" s="342">
        <v>0.04</v>
      </c>
      <c r="C5" s="4" t="s">
        <v>7</v>
      </c>
      <c r="D5" s="4" t="s">
        <v>7</v>
      </c>
    </row>
    <row r="6" spans="1:4" ht="30" x14ac:dyDescent="0.25">
      <c r="A6" s="2" t="s">
        <v>1397</v>
      </c>
      <c r="B6" s="8">
        <v>93</v>
      </c>
      <c r="C6" s="8">
        <v>88</v>
      </c>
      <c r="D6" s="8">
        <v>85</v>
      </c>
    </row>
    <row r="7" spans="1:4" ht="30" x14ac:dyDescent="0.25">
      <c r="A7" s="2" t="s">
        <v>1398</v>
      </c>
      <c r="B7" s="4">
        <v>19</v>
      </c>
      <c r="C7" s="4">
        <v>21</v>
      </c>
      <c r="D7" s="4">
        <v>23</v>
      </c>
    </row>
    <row r="8" spans="1:4" ht="30" x14ac:dyDescent="0.25">
      <c r="A8" s="3" t="s">
        <v>655</v>
      </c>
      <c r="B8" s="4" t="s">
        <v>7</v>
      </c>
      <c r="C8" s="4" t="s">
        <v>7</v>
      </c>
      <c r="D8" s="4" t="s">
        <v>7</v>
      </c>
    </row>
    <row r="9" spans="1:4" x14ac:dyDescent="0.25">
      <c r="A9" s="2" t="s">
        <v>656</v>
      </c>
      <c r="B9" s="7">
        <v>-1019</v>
      </c>
      <c r="C9" s="4">
        <v>417</v>
      </c>
      <c r="D9" s="4">
        <v>542</v>
      </c>
    </row>
    <row r="10" spans="1:4" ht="45" x14ac:dyDescent="0.25">
      <c r="A10" s="2" t="s">
        <v>1295</v>
      </c>
      <c r="B10" s="4">
        <v>-189</v>
      </c>
      <c r="C10" s="4">
        <v>-124</v>
      </c>
      <c r="D10" s="4">
        <v>-89</v>
      </c>
    </row>
    <row r="11" spans="1:4" ht="30" x14ac:dyDescent="0.25">
      <c r="A11" s="2" t="s">
        <v>663</v>
      </c>
      <c r="B11" s="4">
        <v>2</v>
      </c>
      <c r="C11" s="4">
        <v>-5</v>
      </c>
      <c r="D11" s="4">
        <v>-8</v>
      </c>
    </row>
    <row r="12" spans="1:4" x14ac:dyDescent="0.25">
      <c r="A12" s="2" t="s">
        <v>642</v>
      </c>
      <c r="B12" s="4" t="s">
        <v>7</v>
      </c>
      <c r="C12" s="4" t="s">
        <v>7</v>
      </c>
      <c r="D12" s="4" t="s">
        <v>7</v>
      </c>
    </row>
    <row r="13" spans="1:4" x14ac:dyDescent="0.25">
      <c r="A13" s="3" t="s">
        <v>645</v>
      </c>
      <c r="B13" s="4" t="s">
        <v>7</v>
      </c>
      <c r="C13" s="4" t="s">
        <v>7</v>
      </c>
      <c r="D13" s="4" t="s">
        <v>7</v>
      </c>
    </row>
    <row r="14" spans="1:4" x14ac:dyDescent="0.25">
      <c r="A14" s="2" t="s">
        <v>646</v>
      </c>
      <c r="B14" s="4">
        <v>133</v>
      </c>
      <c r="C14" s="4">
        <v>119</v>
      </c>
      <c r="D14" s="4">
        <v>129</v>
      </c>
    </row>
    <row r="15" spans="1:4" x14ac:dyDescent="0.25">
      <c r="A15" s="2" t="s">
        <v>647</v>
      </c>
      <c r="B15" s="4">
        <v>290</v>
      </c>
      <c r="C15" s="4">
        <v>305</v>
      </c>
      <c r="D15" s="4">
        <v>327</v>
      </c>
    </row>
    <row r="16" spans="1:4" x14ac:dyDescent="0.25">
      <c r="A16" s="2" t="s">
        <v>648</v>
      </c>
      <c r="B16" s="4">
        <v>-418</v>
      </c>
      <c r="C16" s="4">
        <v>-407</v>
      </c>
      <c r="D16" s="4">
        <v>-393</v>
      </c>
    </row>
    <row r="17" spans="1:4" ht="30" x14ac:dyDescent="0.25">
      <c r="A17" s="2" t="s">
        <v>652</v>
      </c>
      <c r="B17" s="4">
        <v>15</v>
      </c>
      <c r="C17" s="4">
        <v>16</v>
      </c>
      <c r="D17" s="4">
        <v>16</v>
      </c>
    </row>
    <row r="18" spans="1:4" x14ac:dyDescent="0.25">
      <c r="A18" s="2" t="s">
        <v>653</v>
      </c>
      <c r="B18" s="4">
        <v>183</v>
      </c>
      <c r="C18" s="4">
        <v>118</v>
      </c>
      <c r="D18" s="4">
        <v>75</v>
      </c>
    </row>
    <row r="19" spans="1:4" ht="30" x14ac:dyDescent="0.25">
      <c r="A19" s="2" t="s">
        <v>654</v>
      </c>
      <c r="B19" s="4" t="s">
        <v>7</v>
      </c>
      <c r="C19" s="4" t="s">
        <v>7</v>
      </c>
      <c r="D19" s="4">
        <v>-1</v>
      </c>
    </row>
    <row r="20" spans="1:4" x14ac:dyDescent="0.25">
      <c r="A20" s="2" t="s">
        <v>645</v>
      </c>
      <c r="B20" s="4">
        <v>203</v>
      </c>
      <c r="C20" s="4">
        <v>151</v>
      </c>
      <c r="D20" s="4">
        <v>153</v>
      </c>
    </row>
    <row r="21" spans="1:4" ht="30" x14ac:dyDescent="0.25">
      <c r="A21" s="3" t="s">
        <v>655</v>
      </c>
      <c r="B21" s="4" t="s">
        <v>7</v>
      </c>
      <c r="C21" s="4" t="s">
        <v>7</v>
      </c>
      <c r="D21" s="4" t="s">
        <v>7</v>
      </c>
    </row>
    <row r="22" spans="1:4" x14ac:dyDescent="0.25">
      <c r="A22" s="2" t="s">
        <v>656</v>
      </c>
      <c r="B22" s="4">
        <v>-964</v>
      </c>
      <c r="C22" s="4">
        <v>402</v>
      </c>
      <c r="D22" s="4">
        <v>556</v>
      </c>
    </row>
    <row r="23" spans="1:4" x14ac:dyDescent="0.25">
      <c r="A23" s="2" t="s">
        <v>658</v>
      </c>
      <c r="B23" s="4">
        <v>16</v>
      </c>
      <c r="C23" s="4" t="s">
        <v>7</v>
      </c>
      <c r="D23" s="4">
        <v>7</v>
      </c>
    </row>
    <row r="24" spans="1:4" ht="45" x14ac:dyDescent="0.25">
      <c r="A24" s="2" t="s">
        <v>1295</v>
      </c>
      <c r="B24" s="4">
        <v>-183</v>
      </c>
      <c r="C24" s="4">
        <v>-118</v>
      </c>
      <c r="D24" s="4">
        <v>-75</v>
      </c>
    </row>
    <row r="25" spans="1:4" ht="30" x14ac:dyDescent="0.25">
      <c r="A25" s="2" t="s">
        <v>663</v>
      </c>
      <c r="B25" s="4">
        <v>-15</v>
      </c>
      <c r="C25" s="4">
        <v>-16</v>
      </c>
      <c r="D25" s="4">
        <v>-16</v>
      </c>
    </row>
    <row r="26" spans="1:4" x14ac:dyDescent="0.25">
      <c r="A26" s="2" t="s">
        <v>664</v>
      </c>
      <c r="B26" s="4" t="s">
        <v>7</v>
      </c>
      <c r="C26" s="4" t="s">
        <v>7</v>
      </c>
      <c r="D26" s="4">
        <v>1</v>
      </c>
    </row>
    <row r="27" spans="1:4" x14ac:dyDescent="0.25">
      <c r="A27" s="2" t="s">
        <v>665</v>
      </c>
      <c r="B27" s="7">
        <v>-1146</v>
      </c>
      <c r="C27" s="4">
        <v>268</v>
      </c>
      <c r="D27" s="4">
        <v>473</v>
      </c>
    </row>
    <row r="28" spans="1:4" ht="30" x14ac:dyDescent="0.25">
      <c r="A28" s="2" t="s">
        <v>668</v>
      </c>
      <c r="B28" s="4">
        <v>-943</v>
      </c>
      <c r="C28" s="4">
        <v>419</v>
      </c>
      <c r="D28" s="4">
        <v>626</v>
      </c>
    </row>
    <row r="29" spans="1:4" ht="30" x14ac:dyDescent="0.25">
      <c r="A29" s="2" t="s">
        <v>1399</v>
      </c>
      <c r="B29" s="4" t="s">
        <v>7</v>
      </c>
      <c r="C29" s="4" t="s">
        <v>7</v>
      </c>
      <c r="D29" s="4" t="s">
        <v>7</v>
      </c>
    </row>
    <row r="30" spans="1:4" x14ac:dyDescent="0.25">
      <c r="A30" s="3" t="s">
        <v>645</v>
      </c>
      <c r="B30" s="4" t="s">
        <v>7</v>
      </c>
      <c r="C30" s="4" t="s">
        <v>7</v>
      </c>
      <c r="D30" s="4" t="s">
        <v>7</v>
      </c>
    </row>
    <row r="31" spans="1:4" x14ac:dyDescent="0.25">
      <c r="A31" s="2" t="s">
        <v>646</v>
      </c>
      <c r="B31" s="4">
        <v>6</v>
      </c>
      <c r="C31" s="4">
        <v>6</v>
      </c>
      <c r="D31" s="4">
        <v>8</v>
      </c>
    </row>
    <row r="32" spans="1:4" x14ac:dyDescent="0.25">
      <c r="A32" s="2" t="s">
        <v>647</v>
      </c>
      <c r="B32" s="4">
        <v>19</v>
      </c>
      <c r="C32" s="4">
        <v>25</v>
      </c>
      <c r="D32" s="4">
        <v>33</v>
      </c>
    </row>
    <row r="33" spans="1:4" ht="30" x14ac:dyDescent="0.25">
      <c r="A33" s="2" t="s">
        <v>652</v>
      </c>
      <c r="B33" s="4">
        <v>-17</v>
      </c>
      <c r="C33" s="4">
        <v>-11</v>
      </c>
      <c r="D33" s="4">
        <v>-8</v>
      </c>
    </row>
    <row r="34" spans="1:4" x14ac:dyDescent="0.25">
      <c r="A34" s="2" t="s">
        <v>653</v>
      </c>
      <c r="B34" s="4">
        <v>6</v>
      </c>
      <c r="C34" s="4">
        <v>7</v>
      </c>
      <c r="D34" s="4">
        <v>11</v>
      </c>
    </row>
    <row r="35" spans="1:4" x14ac:dyDescent="0.25">
      <c r="A35" s="2" t="s">
        <v>645</v>
      </c>
      <c r="B35" s="4">
        <v>14</v>
      </c>
      <c r="C35" s="4">
        <v>27</v>
      </c>
      <c r="D35" s="4">
        <v>44</v>
      </c>
    </row>
    <row r="36" spans="1:4" ht="30" x14ac:dyDescent="0.25">
      <c r="A36" s="3" t="s">
        <v>655</v>
      </c>
      <c r="B36" s="4" t="s">
        <v>7</v>
      </c>
      <c r="C36" s="4" t="s">
        <v>7</v>
      </c>
      <c r="D36" s="4" t="s">
        <v>7</v>
      </c>
    </row>
    <row r="37" spans="1:4" x14ac:dyDescent="0.25">
      <c r="A37" s="2" t="s">
        <v>656</v>
      </c>
      <c r="B37" s="4">
        <v>-55</v>
      </c>
      <c r="C37" s="4">
        <v>15</v>
      </c>
      <c r="D37" s="4">
        <v>-17</v>
      </c>
    </row>
    <row r="38" spans="1:4" x14ac:dyDescent="0.25">
      <c r="A38" s="2" t="s">
        <v>658</v>
      </c>
      <c r="B38" s="4">
        <v>-45</v>
      </c>
      <c r="C38" s="4">
        <v>-2</v>
      </c>
      <c r="D38" s="4">
        <v>-23</v>
      </c>
    </row>
    <row r="39" spans="1:4" ht="45" x14ac:dyDescent="0.25">
      <c r="A39" s="2" t="s">
        <v>1295</v>
      </c>
      <c r="B39" s="4">
        <v>-6</v>
      </c>
      <c r="C39" s="4">
        <v>-7</v>
      </c>
      <c r="D39" s="4">
        <v>-11</v>
      </c>
    </row>
    <row r="40" spans="1:4" ht="30" x14ac:dyDescent="0.25">
      <c r="A40" s="2" t="s">
        <v>663</v>
      </c>
      <c r="B40" s="4">
        <v>17</v>
      </c>
      <c r="C40" s="4">
        <v>11</v>
      </c>
      <c r="D40" s="4">
        <v>8</v>
      </c>
    </row>
    <row r="41" spans="1:4" x14ac:dyDescent="0.25">
      <c r="A41" s="2" t="s">
        <v>665</v>
      </c>
      <c r="B41" s="4">
        <v>-89</v>
      </c>
      <c r="C41" s="4">
        <v>17</v>
      </c>
      <c r="D41" s="4">
        <v>-43</v>
      </c>
    </row>
    <row r="42" spans="1:4" ht="30" x14ac:dyDescent="0.25">
      <c r="A42" s="2" t="s">
        <v>668</v>
      </c>
      <c r="B42" s="8">
        <v>-75</v>
      </c>
      <c r="C42" s="8">
        <v>44</v>
      </c>
      <c r="D42" s="8">
        <v>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00</v>
      </c>
      <c r="B1" s="1" t="s">
        <v>2</v>
      </c>
    </row>
    <row r="2" spans="1:2" x14ac:dyDescent="0.25">
      <c r="A2" s="1" t="s">
        <v>59</v>
      </c>
      <c r="B2" s="1" t="s">
        <v>3</v>
      </c>
    </row>
    <row r="3" spans="1:2" x14ac:dyDescent="0.25">
      <c r="A3" s="2" t="s">
        <v>642</v>
      </c>
      <c r="B3" s="4" t="s">
        <v>7</v>
      </c>
    </row>
    <row r="4" spans="1:2" ht="30" x14ac:dyDescent="0.25">
      <c r="A4" s="3" t="s">
        <v>1026</v>
      </c>
      <c r="B4" s="4" t="s">
        <v>7</v>
      </c>
    </row>
    <row r="5" spans="1:2" x14ac:dyDescent="0.25">
      <c r="A5" s="2" t="s">
        <v>674</v>
      </c>
      <c r="B5" s="8">
        <v>112</v>
      </c>
    </row>
    <row r="6" spans="1:2" x14ac:dyDescent="0.25">
      <c r="A6" s="2" t="s">
        <v>675</v>
      </c>
      <c r="B6" s="4">
        <v>15</v>
      </c>
    </row>
    <row r="7" spans="1:2" x14ac:dyDescent="0.25">
      <c r="A7" s="2" t="s">
        <v>645</v>
      </c>
      <c r="B7" s="4">
        <v>127</v>
      </c>
    </row>
    <row r="8" spans="1:2" ht="30" x14ac:dyDescent="0.25">
      <c r="A8" s="2" t="s">
        <v>1399</v>
      </c>
      <c r="B8" s="4" t="s">
        <v>7</v>
      </c>
    </row>
    <row r="9" spans="1:2" ht="30" x14ac:dyDescent="0.25">
      <c r="A9" s="3" t="s">
        <v>1026</v>
      </c>
      <c r="B9" s="4" t="s">
        <v>7</v>
      </c>
    </row>
    <row r="10" spans="1:2" x14ac:dyDescent="0.25">
      <c r="A10" s="2" t="s">
        <v>674</v>
      </c>
      <c r="B10" s="4">
        <v>2</v>
      </c>
    </row>
    <row r="11" spans="1:2" x14ac:dyDescent="0.25">
      <c r="A11" s="2" t="s">
        <v>675</v>
      </c>
      <c r="B11" s="4">
        <v>-22</v>
      </c>
    </row>
    <row r="12" spans="1:2" x14ac:dyDescent="0.25">
      <c r="A12" s="2" t="s">
        <v>645</v>
      </c>
      <c r="B12" s="8">
        <v>-2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9" t="s">
        <v>2</v>
      </c>
      <c r="C1" s="9"/>
      <c r="D1" s="9"/>
    </row>
    <row r="2" spans="1:4" x14ac:dyDescent="0.25">
      <c r="A2" s="1" t="s">
        <v>59</v>
      </c>
      <c r="B2" s="1" t="s">
        <v>3</v>
      </c>
      <c r="C2" s="1" t="s">
        <v>34</v>
      </c>
      <c r="D2" s="1" t="s">
        <v>35</v>
      </c>
    </row>
    <row r="3" spans="1:4" x14ac:dyDescent="0.25">
      <c r="A3" s="2" t="s">
        <v>642</v>
      </c>
      <c r="B3" s="4" t="s">
        <v>7</v>
      </c>
      <c r="C3" s="4" t="s">
        <v>7</v>
      </c>
      <c r="D3" s="4" t="s">
        <v>7</v>
      </c>
    </row>
    <row r="4" spans="1:4" x14ac:dyDescent="0.25">
      <c r="A4" s="3" t="s">
        <v>679</v>
      </c>
      <c r="B4" s="4" t="s">
        <v>7</v>
      </c>
      <c r="C4" s="4" t="s">
        <v>7</v>
      </c>
      <c r="D4" s="4" t="s">
        <v>7</v>
      </c>
    </row>
    <row r="5" spans="1:4" x14ac:dyDescent="0.25">
      <c r="A5" s="2" t="s">
        <v>680</v>
      </c>
      <c r="B5" s="8">
        <v>7053</v>
      </c>
      <c r="C5" s="8">
        <v>6325</v>
      </c>
      <c r="D5" s="4" t="s">
        <v>7</v>
      </c>
    </row>
    <row r="6" spans="1:4" x14ac:dyDescent="0.25">
      <c r="A6" s="2" t="s">
        <v>646</v>
      </c>
      <c r="B6" s="4">
        <v>133</v>
      </c>
      <c r="C6" s="4">
        <v>119</v>
      </c>
      <c r="D6" s="4">
        <v>129</v>
      </c>
    </row>
    <row r="7" spans="1:4" x14ac:dyDescent="0.25">
      <c r="A7" s="2" t="s">
        <v>647</v>
      </c>
      <c r="B7" s="4">
        <v>290</v>
      </c>
      <c r="C7" s="4">
        <v>305</v>
      </c>
      <c r="D7" s="4">
        <v>327</v>
      </c>
    </row>
    <row r="8" spans="1:4" x14ac:dyDescent="0.25">
      <c r="A8" s="2" t="s">
        <v>681</v>
      </c>
      <c r="B8" s="4">
        <v>16</v>
      </c>
      <c r="C8" s="4" t="s">
        <v>7</v>
      </c>
      <c r="D8" s="4" t="s">
        <v>7</v>
      </c>
    </row>
    <row r="9" spans="1:4" x14ac:dyDescent="0.25">
      <c r="A9" s="2" t="s">
        <v>683</v>
      </c>
      <c r="B9" s="4">
        <v>-566</v>
      </c>
      <c r="C9" s="4">
        <v>644</v>
      </c>
      <c r="D9" s="4" t="s">
        <v>7</v>
      </c>
    </row>
    <row r="10" spans="1:4" x14ac:dyDescent="0.25">
      <c r="A10" s="2" t="s">
        <v>685</v>
      </c>
      <c r="B10" s="4">
        <v>-373</v>
      </c>
      <c r="C10" s="4">
        <v>-360</v>
      </c>
      <c r="D10" s="4" t="s">
        <v>7</v>
      </c>
    </row>
    <row r="11" spans="1:4" x14ac:dyDescent="0.25">
      <c r="A11" s="2" t="s">
        <v>689</v>
      </c>
      <c r="B11" s="4">
        <v>-13</v>
      </c>
      <c r="C11" s="4">
        <v>29</v>
      </c>
      <c r="D11" s="4" t="s">
        <v>7</v>
      </c>
    </row>
    <row r="12" spans="1:4" x14ac:dyDescent="0.25">
      <c r="A12" s="2" t="s">
        <v>275</v>
      </c>
      <c r="B12" s="4">
        <v>4</v>
      </c>
      <c r="C12" s="4">
        <v>-9</v>
      </c>
      <c r="D12" s="4" t="s">
        <v>7</v>
      </c>
    </row>
    <row r="13" spans="1:4" x14ac:dyDescent="0.25">
      <c r="A13" s="2" t="s">
        <v>692</v>
      </c>
      <c r="B13" s="7">
        <v>6544</v>
      </c>
      <c r="C13" s="7">
        <v>7053</v>
      </c>
      <c r="D13" s="7">
        <v>6325</v>
      </c>
    </row>
    <row r="14" spans="1:4" x14ac:dyDescent="0.25">
      <c r="A14" s="3" t="s">
        <v>693</v>
      </c>
      <c r="B14" s="4" t="s">
        <v>7</v>
      </c>
      <c r="C14" s="4" t="s">
        <v>7</v>
      </c>
      <c r="D14" s="4" t="s">
        <v>7</v>
      </c>
    </row>
    <row r="15" spans="1:4" x14ac:dyDescent="0.25">
      <c r="A15" s="2" t="s">
        <v>781</v>
      </c>
      <c r="B15" s="7">
        <v>5715</v>
      </c>
      <c r="C15" s="7">
        <v>5013</v>
      </c>
      <c r="D15" s="4" t="s">
        <v>7</v>
      </c>
    </row>
    <row r="16" spans="1:4" x14ac:dyDescent="0.25">
      <c r="A16" s="2" t="s">
        <v>695</v>
      </c>
      <c r="B16" s="4">
        <v>819</v>
      </c>
      <c r="C16" s="4">
        <v>649</v>
      </c>
      <c r="D16" s="4" t="s">
        <v>7</v>
      </c>
    </row>
    <row r="17" spans="1:4" x14ac:dyDescent="0.25">
      <c r="A17" s="2" t="s">
        <v>696</v>
      </c>
      <c r="B17" s="4">
        <v>185</v>
      </c>
      <c r="C17" s="4">
        <v>389</v>
      </c>
      <c r="D17" s="4" t="s">
        <v>7</v>
      </c>
    </row>
    <row r="18" spans="1:4" x14ac:dyDescent="0.25">
      <c r="A18" s="2" t="s">
        <v>685</v>
      </c>
      <c r="B18" s="4">
        <v>-373</v>
      </c>
      <c r="C18" s="4">
        <v>-360</v>
      </c>
      <c r="D18" s="4" t="s">
        <v>7</v>
      </c>
    </row>
    <row r="19" spans="1:4" x14ac:dyDescent="0.25">
      <c r="A19" s="2" t="s">
        <v>689</v>
      </c>
      <c r="B19" s="4">
        <v>-1</v>
      </c>
      <c r="C19" s="4">
        <v>24</v>
      </c>
      <c r="D19" s="4" t="s">
        <v>7</v>
      </c>
    </row>
    <row r="20" spans="1:4" x14ac:dyDescent="0.25">
      <c r="A20" s="2" t="s">
        <v>788</v>
      </c>
      <c r="B20" s="7">
        <v>6345</v>
      </c>
      <c r="C20" s="7">
        <v>5715</v>
      </c>
      <c r="D20" s="7">
        <v>5013</v>
      </c>
    </row>
    <row r="21" spans="1:4" x14ac:dyDescent="0.25">
      <c r="A21" s="2" t="s">
        <v>698</v>
      </c>
      <c r="B21" s="4">
        <v>-199</v>
      </c>
      <c r="C21" s="7">
        <v>-1338</v>
      </c>
      <c r="D21" s="4" t="s">
        <v>7</v>
      </c>
    </row>
    <row r="22" spans="1:4" ht="30" x14ac:dyDescent="0.25">
      <c r="A22" s="2" t="s">
        <v>1399</v>
      </c>
      <c r="B22" s="4" t="s">
        <v>7</v>
      </c>
      <c r="C22" s="4" t="s">
        <v>7</v>
      </c>
      <c r="D22" s="4" t="s">
        <v>7</v>
      </c>
    </row>
    <row r="23" spans="1:4" x14ac:dyDescent="0.25">
      <c r="A23" s="3" t="s">
        <v>679</v>
      </c>
      <c r="B23" s="4" t="s">
        <v>7</v>
      </c>
      <c r="C23" s="4" t="s">
        <v>7</v>
      </c>
      <c r="D23" s="4" t="s">
        <v>7</v>
      </c>
    </row>
    <row r="24" spans="1:4" x14ac:dyDescent="0.25">
      <c r="A24" s="2" t="s">
        <v>680</v>
      </c>
      <c r="B24" s="4">
        <v>564</v>
      </c>
      <c r="C24" s="4">
        <v>561</v>
      </c>
      <c r="D24" s="4" t="s">
        <v>7</v>
      </c>
    </row>
    <row r="25" spans="1:4" x14ac:dyDescent="0.25">
      <c r="A25" s="2" t="s">
        <v>646</v>
      </c>
      <c r="B25" s="4">
        <v>6</v>
      </c>
      <c r="C25" s="4">
        <v>6</v>
      </c>
      <c r="D25" s="4">
        <v>8</v>
      </c>
    </row>
    <row r="26" spans="1:4" x14ac:dyDescent="0.25">
      <c r="A26" s="2" t="s">
        <v>647</v>
      </c>
      <c r="B26" s="4">
        <v>19</v>
      </c>
      <c r="C26" s="4">
        <v>25</v>
      </c>
      <c r="D26" s="4">
        <v>33</v>
      </c>
    </row>
    <row r="27" spans="1:4" x14ac:dyDescent="0.25">
      <c r="A27" s="2" t="s">
        <v>681</v>
      </c>
      <c r="B27" s="4">
        <v>-45</v>
      </c>
      <c r="C27" s="4">
        <v>-2</v>
      </c>
      <c r="D27" s="4" t="s">
        <v>7</v>
      </c>
    </row>
    <row r="28" spans="1:4" x14ac:dyDescent="0.25">
      <c r="A28" s="2" t="s">
        <v>1402</v>
      </c>
      <c r="B28" s="4">
        <v>4</v>
      </c>
      <c r="C28" s="4">
        <v>5</v>
      </c>
      <c r="D28" s="4" t="s">
        <v>7</v>
      </c>
    </row>
    <row r="29" spans="1:4" x14ac:dyDescent="0.25">
      <c r="A29" s="2" t="s">
        <v>683</v>
      </c>
      <c r="B29" s="4">
        <v>-55</v>
      </c>
      <c r="C29" s="4">
        <v>15</v>
      </c>
      <c r="D29" s="4" t="s">
        <v>7</v>
      </c>
    </row>
    <row r="30" spans="1:4" x14ac:dyDescent="0.25">
      <c r="A30" s="2" t="s">
        <v>685</v>
      </c>
      <c r="B30" s="4">
        <v>-48</v>
      </c>
      <c r="C30" s="4">
        <v>-52</v>
      </c>
      <c r="D30" s="4" t="s">
        <v>7</v>
      </c>
    </row>
    <row r="31" spans="1:4" x14ac:dyDescent="0.25">
      <c r="A31" s="2" t="s">
        <v>275</v>
      </c>
      <c r="B31" s="4" t="s">
        <v>7</v>
      </c>
      <c r="C31" s="4">
        <v>6</v>
      </c>
      <c r="D31" s="4" t="s">
        <v>7</v>
      </c>
    </row>
    <row r="32" spans="1:4" x14ac:dyDescent="0.25">
      <c r="A32" s="2" t="s">
        <v>692</v>
      </c>
      <c r="B32" s="4">
        <v>445</v>
      </c>
      <c r="C32" s="4">
        <v>564</v>
      </c>
      <c r="D32" s="4">
        <v>561</v>
      </c>
    </row>
    <row r="33" spans="1:4" x14ac:dyDescent="0.25">
      <c r="A33" s="3" t="s">
        <v>693</v>
      </c>
      <c r="B33" s="4" t="s">
        <v>7</v>
      </c>
      <c r="C33" s="4" t="s">
        <v>7</v>
      </c>
      <c r="D33" s="4" t="s">
        <v>7</v>
      </c>
    </row>
    <row r="34" spans="1:4" x14ac:dyDescent="0.25">
      <c r="A34" s="2" t="s">
        <v>698</v>
      </c>
      <c r="B34" s="8">
        <v>-445</v>
      </c>
      <c r="C34" s="8">
        <v>-564</v>
      </c>
      <c r="D34"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3</v>
      </c>
      <c r="B1" s="9" t="s">
        <v>3</v>
      </c>
      <c r="C1" s="9" t="s">
        <v>34</v>
      </c>
    </row>
    <row r="2" spans="1:3" x14ac:dyDescent="0.25">
      <c r="A2" s="1" t="s">
        <v>59</v>
      </c>
      <c r="B2" s="9"/>
      <c r="C2" s="9"/>
    </row>
    <row r="3" spans="1:3" x14ac:dyDescent="0.25">
      <c r="A3" s="2" t="s">
        <v>642</v>
      </c>
      <c r="B3" s="4" t="s">
        <v>7</v>
      </c>
      <c r="C3" s="4" t="s">
        <v>7</v>
      </c>
    </row>
    <row r="4" spans="1:3" ht="30" x14ac:dyDescent="0.25">
      <c r="A4" s="3" t="s">
        <v>1028</v>
      </c>
      <c r="B4" s="4" t="s">
        <v>7</v>
      </c>
      <c r="C4" s="4" t="s">
        <v>7</v>
      </c>
    </row>
    <row r="5" spans="1:3" x14ac:dyDescent="0.25">
      <c r="A5" s="2" t="s">
        <v>704</v>
      </c>
      <c r="B5" s="8">
        <v>413</v>
      </c>
      <c r="C5" s="8">
        <v>61</v>
      </c>
    </row>
    <row r="6" spans="1:3" x14ac:dyDescent="0.25">
      <c r="A6" s="2" t="s">
        <v>705</v>
      </c>
      <c r="B6" s="4">
        <v>-26</v>
      </c>
      <c r="C6" s="4">
        <v>-26</v>
      </c>
    </row>
    <row r="7" spans="1:3" x14ac:dyDescent="0.25">
      <c r="A7" s="2" t="s">
        <v>706</v>
      </c>
      <c r="B7" s="4">
        <v>-586</v>
      </c>
      <c r="C7" s="7">
        <v>-1373</v>
      </c>
    </row>
    <row r="8" spans="1:3" ht="30" x14ac:dyDescent="0.25">
      <c r="A8" s="3" t="s">
        <v>1404</v>
      </c>
      <c r="B8" s="4" t="s">
        <v>7</v>
      </c>
      <c r="C8" s="4" t="s">
        <v>7</v>
      </c>
    </row>
    <row r="9" spans="1:3" x14ac:dyDescent="0.25">
      <c r="A9" s="2" t="s">
        <v>712</v>
      </c>
      <c r="B9" s="7">
        <v>1596</v>
      </c>
      <c r="C9" s="7">
        <v>2750</v>
      </c>
    </row>
    <row r="10" spans="1:3" x14ac:dyDescent="0.25">
      <c r="A10" s="2" t="s">
        <v>675</v>
      </c>
      <c r="B10" s="4">
        <v>114</v>
      </c>
      <c r="C10" s="4">
        <v>113</v>
      </c>
    </row>
    <row r="11" spans="1:3" ht="30" x14ac:dyDescent="0.25">
      <c r="A11" s="2" t="s">
        <v>1399</v>
      </c>
      <c r="B11" s="4" t="s">
        <v>7</v>
      </c>
      <c r="C11" s="4" t="s">
        <v>7</v>
      </c>
    </row>
    <row r="12" spans="1:3" ht="30" x14ac:dyDescent="0.25">
      <c r="A12" s="3" t="s">
        <v>1028</v>
      </c>
      <c r="B12" s="4" t="s">
        <v>7</v>
      </c>
      <c r="C12" s="4" t="s">
        <v>7</v>
      </c>
    </row>
    <row r="13" spans="1:3" x14ac:dyDescent="0.25">
      <c r="A13" s="2" t="s">
        <v>705</v>
      </c>
      <c r="B13" s="4">
        <v>-48</v>
      </c>
      <c r="C13" s="4">
        <v>-52</v>
      </c>
    </row>
    <row r="14" spans="1:3" x14ac:dyDescent="0.25">
      <c r="A14" s="2" t="s">
        <v>706</v>
      </c>
      <c r="B14" s="4">
        <v>-397</v>
      </c>
      <c r="C14" s="4">
        <v>-512</v>
      </c>
    </row>
    <row r="15" spans="1:3" ht="30" x14ac:dyDescent="0.25">
      <c r="A15" s="3" t="s">
        <v>1404</v>
      </c>
      <c r="B15" s="4" t="s">
        <v>7</v>
      </c>
      <c r="C15" s="4" t="s">
        <v>7</v>
      </c>
    </row>
    <row r="16" spans="1:3" x14ac:dyDescent="0.25">
      <c r="A16" s="2" t="s">
        <v>712</v>
      </c>
      <c r="B16" s="4">
        <v>38</v>
      </c>
      <c r="C16" s="4">
        <v>99</v>
      </c>
    </row>
    <row r="17" spans="1:3" x14ac:dyDescent="0.25">
      <c r="A17" s="2" t="s">
        <v>675</v>
      </c>
      <c r="B17" s="8">
        <v>-69</v>
      </c>
      <c r="C17" s="8">
        <v>-4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405</v>
      </c>
      <c r="B1" s="1" t="s">
        <v>3</v>
      </c>
      <c r="C1" s="1" t="s">
        <v>34</v>
      </c>
    </row>
    <row r="2" spans="1:3" x14ac:dyDescent="0.25">
      <c r="A2" s="3" t="s">
        <v>636</v>
      </c>
      <c r="B2" s="4" t="s">
        <v>7</v>
      </c>
      <c r="C2" s="4" t="s">
        <v>7</v>
      </c>
    </row>
    <row r="3" spans="1:3" x14ac:dyDescent="0.25">
      <c r="A3" s="2" t="s">
        <v>717</v>
      </c>
      <c r="B3" s="8">
        <v>6100000000</v>
      </c>
      <c r="C3" s="8">
        <v>6600000000</v>
      </c>
    </row>
    <row r="4" spans="1:3" ht="30" x14ac:dyDescent="0.25">
      <c r="A4" s="2" t="s">
        <v>1406</v>
      </c>
      <c r="B4" s="7">
        <v>359000000</v>
      </c>
      <c r="C4" s="7">
        <v>388000000</v>
      </c>
    </row>
    <row r="5" spans="1:3" ht="45" x14ac:dyDescent="0.25">
      <c r="A5" s="3" t="s">
        <v>1029</v>
      </c>
      <c r="B5" s="4" t="s">
        <v>7</v>
      </c>
      <c r="C5" s="4" t="s">
        <v>7</v>
      </c>
    </row>
    <row r="6" spans="1:3" x14ac:dyDescent="0.25">
      <c r="A6" s="2" t="s">
        <v>716</v>
      </c>
      <c r="B6" s="7">
        <v>2828000000</v>
      </c>
      <c r="C6" s="7">
        <v>6869000000</v>
      </c>
    </row>
    <row r="7" spans="1:3" x14ac:dyDescent="0.25">
      <c r="A7" s="2" t="s">
        <v>717</v>
      </c>
      <c r="B7" s="7">
        <v>2629000000</v>
      </c>
      <c r="C7" s="7">
        <v>6404000000</v>
      </c>
    </row>
    <row r="8" spans="1:3" x14ac:dyDescent="0.25">
      <c r="A8" s="2" t="s">
        <v>718</v>
      </c>
      <c r="B8" s="8">
        <v>2215000000</v>
      </c>
      <c r="C8" s="8">
        <v>5470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7</v>
      </c>
      <c r="B1" s="9" t="s">
        <v>2</v>
      </c>
      <c r="C1" s="9"/>
      <c r="D1" s="9"/>
    </row>
    <row r="2" spans="1:4" x14ac:dyDescent="0.25">
      <c r="A2" s="9"/>
      <c r="B2" s="1" t="s">
        <v>3</v>
      </c>
      <c r="C2" s="1" t="s">
        <v>34</v>
      </c>
      <c r="D2" s="1" t="s">
        <v>35</v>
      </c>
    </row>
    <row r="3" spans="1:4" x14ac:dyDescent="0.25">
      <c r="A3" s="2" t="s">
        <v>642</v>
      </c>
      <c r="B3" s="4" t="s">
        <v>7</v>
      </c>
      <c r="C3" s="4" t="s">
        <v>7</v>
      </c>
      <c r="D3" s="4" t="s">
        <v>7</v>
      </c>
    </row>
    <row r="4" spans="1:4" x14ac:dyDescent="0.25">
      <c r="A4" s="3" t="s">
        <v>645</v>
      </c>
      <c r="B4" s="4" t="s">
        <v>7</v>
      </c>
      <c r="C4" s="4" t="s">
        <v>7</v>
      </c>
      <c r="D4" s="4" t="s">
        <v>7</v>
      </c>
    </row>
    <row r="5" spans="1:4" x14ac:dyDescent="0.25">
      <c r="A5" s="2" t="s">
        <v>1408</v>
      </c>
      <c r="B5" s="342">
        <v>4.2299999999999997E-2</v>
      </c>
      <c r="C5" s="342">
        <v>4.9399999999999999E-2</v>
      </c>
      <c r="D5" s="342">
        <v>5.7099999999999998E-2</v>
      </c>
    </row>
    <row r="6" spans="1:4" ht="30" x14ac:dyDescent="0.25">
      <c r="A6" s="2" t="s">
        <v>1409</v>
      </c>
      <c r="B6" s="342">
        <v>7.5600000000000001E-2</v>
      </c>
      <c r="C6" s="342">
        <v>7.5800000000000006E-2</v>
      </c>
      <c r="D6" s="342">
        <v>7.8399999999999997E-2</v>
      </c>
    </row>
    <row r="7" spans="1:4" ht="30" x14ac:dyDescent="0.25">
      <c r="A7" s="2" t="s">
        <v>1410</v>
      </c>
      <c r="B7" s="342">
        <v>3.3099999999999997E-2</v>
      </c>
      <c r="C7" s="342">
        <v>3.49E-2</v>
      </c>
      <c r="D7" s="342">
        <v>3.9899999999999998E-2</v>
      </c>
    </row>
    <row r="8" spans="1:4" x14ac:dyDescent="0.25">
      <c r="A8" s="3" t="s">
        <v>724</v>
      </c>
      <c r="B8" s="4" t="s">
        <v>7</v>
      </c>
      <c r="C8" s="4" t="s">
        <v>7</v>
      </c>
      <c r="D8" s="4" t="s">
        <v>7</v>
      </c>
    </row>
    <row r="9" spans="1:4" x14ac:dyDescent="0.25">
      <c r="A9" s="2" t="s">
        <v>1411</v>
      </c>
      <c r="B9" s="342">
        <v>4.9399999999999999E-2</v>
      </c>
      <c r="C9" s="342">
        <v>4.2299999999999997E-2</v>
      </c>
      <c r="D9" s="342">
        <v>4.9500000000000002E-2</v>
      </c>
    </row>
    <row r="10" spans="1:4" x14ac:dyDescent="0.25">
      <c r="A10" s="2" t="s">
        <v>725</v>
      </c>
      <c r="B10" s="342">
        <v>3.3399999999999999E-2</v>
      </c>
      <c r="C10" s="342">
        <v>3.4799999999999998E-2</v>
      </c>
      <c r="D10" s="342">
        <v>3.49E-2</v>
      </c>
    </row>
    <row r="11" spans="1:4" ht="30" x14ac:dyDescent="0.25">
      <c r="A11" s="2" t="s">
        <v>1399</v>
      </c>
      <c r="B11" s="4" t="s">
        <v>7</v>
      </c>
      <c r="C11" s="4" t="s">
        <v>7</v>
      </c>
      <c r="D11" s="4" t="s">
        <v>7</v>
      </c>
    </row>
    <row r="12" spans="1:4" x14ac:dyDescent="0.25">
      <c r="A12" s="3" t="s">
        <v>645</v>
      </c>
      <c r="B12" s="4" t="s">
        <v>7</v>
      </c>
      <c r="C12" s="4" t="s">
        <v>7</v>
      </c>
      <c r="D12" s="4" t="s">
        <v>7</v>
      </c>
    </row>
    <row r="13" spans="1:4" x14ac:dyDescent="0.25">
      <c r="A13" s="2" t="s">
        <v>1408</v>
      </c>
      <c r="B13" s="342">
        <v>3.7499999999999999E-2</v>
      </c>
      <c r="C13" s="342">
        <v>4.7500000000000001E-2</v>
      </c>
      <c r="D13" s="342">
        <v>5.5E-2</v>
      </c>
    </row>
    <row r="14" spans="1:4" x14ac:dyDescent="0.25">
      <c r="A14" s="3" t="s">
        <v>724</v>
      </c>
      <c r="B14" s="4" t="s">
        <v>7</v>
      </c>
      <c r="C14" s="4" t="s">
        <v>7</v>
      </c>
      <c r="D14" s="4" t="s">
        <v>7</v>
      </c>
    </row>
    <row r="15" spans="1:4" x14ac:dyDescent="0.25">
      <c r="A15" s="2" t="s">
        <v>1411</v>
      </c>
      <c r="B15" s="342">
        <v>4.4999999999999998E-2</v>
      </c>
      <c r="C15" s="342">
        <v>3.7499999999999999E-2</v>
      </c>
      <c r="D15" s="342">
        <v>4.7500000000000001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2</v>
      </c>
      <c r="B1" s="9" t="s">
        <v>2</v>
      </c>
      <c r="C1" s="9"/>
    </row>
    <row r="2" spans="1:3" x14ac:dyDescent="0.25">
      <c r="A2" s="1" t="s">
        <v>59</v>
      </c>
      <c r="B2" s="1" t="s">
        <v>3</v>
      </c>
      <c r="C2" s="1" t="s">
        <v>34</v>
      </c>
    </row>
    <row r="3" spans="1:3" x14ac:dyDescent="0.25">
      <c r="A3" s="3" t="s">
        <v>1031</v>
      </c>
      <c r="B3" s="4" t="s">
        <v>7</v>
      </c>
      <c r="C3" s="4" t="s">
        <v>7</v>
      </c>
    </row>
    <row r="4" spans="1:3" ht="45" x14ac:dyDescent="0.25">
      <c r="A4" s="2" t="s">
        <v>1413</v>
      </c>
      <c r="B4" s="342">
        <v>0.05</v>
      </c>
      <c r="C4" s="342">
        <v>0.05</v>
      </c>
    </row>
    <row r="5" spans="1:3" ht="30" x14ac:dyDescent="0.25">
      <c r="A5" s="2" t="s">
        <v>730</v>
      </c>
      <c r="B5" s="4" t="s">
        <v>1414</v>
      </c>
      <c r="C5" s="4" t="s">
        <v>1414</v>
      </c>
    </row>
    <row r="6" spans="1:3" ht="45" x14ac:dyDescent="0.25">
      <c r="A6" s="3" t="s">
        <v>1032</v>
      </c>
      <c r="B6" s="4" t="s">
        <v>7</v>
      </c>
      <c r="C6" s="4" t="s">
        <v>7</v>
      </c>
    </row>
    <row r="7" spans="1:3" ht="45" x14ac:dyDescent="0.25">
      <c r="A7" s="2" t="s">
        <v>1415</v>
      </c>
      <c r="B7" s="8">
        <v>2</v>
      </c>
      <c r="C7" s="4" t="s">
        <v>7</v>
      </c>
    </row>
    <row r="8" spans="1:3" ht="45" x14ac:dyDescent="0.25">
      <c r="A8" s="2" t="s">
        <v>1416</v>
      </c>
      <c r="B8" s="4">
        <v>-2</v>
      </c>
      <c r="C8" s="4" t="s">
        <v>7</v>
      </c>
    </row>
    <row r="9" spans="1:3" ht="45" x14ac:dyDescent="0.25">
      <c r="A9" s="2" t="s">
        <v>1417</v>
      </c>
      <c r="B9" s="4">
        <v>23</v>
      </c>
      <c r="C9" s="4" t="s">
        <v>7</v>
      </c>
    </row>
    <row r="10" spans="1:3" ht="45" x14ac:dyDescent="0.25">
      <c r="A10" s="2" t="s">
        <v>1418</v>
      </c>
      <c r="B10" s="8">
        <v>-21</v>
      </c>
      <c r="C10" s="4" t="s">
        <v>7</v>
      </c>
    </row>
    <row r="11" spans="1:3" x14ac:dyDescent="0.25">
      <c r="A11" s="2" t="s">
        <v>1419</v>
      </c>
      <c r="B11" s="4" t="s">
        <v>7</v>
      </c>
      <c r="C11" s="4" t="s">
        <v>7</v>
      </c>
    </row>
    <row r="12" spans="1:3" x14ac:dyDescent="0.25">
      <c r="A12" s="3" t="s">
        <v>1031</v>
      </c>
      <c r="B12" s="4" t="s">
        <v>7</v>
      </c>
      <c r="C12" s="4" t="s">
        <v>7</v>
      </c>
    </row>
    <row r="13" spans="1:3" x14ac:dyDescent="0.25">
      <c r="A13" s="2" t="s">
        <v>1420</v>
      </c>
      <c r="B13" s="342">
        <v>7.1999999999999995E-2</v>
      </c>
      <c r="C13" s="342">
        <v>8.4000000000000005E-2</v>
      </c>
    </row>
    <row r="14" spans="1:3" x14ac:dyDescent="0.25">
      <c r="A14" s="2" t="s">
        <v>1421</v>
      </c>
      <c r="B14" s="4" t="s">
        <v>7</v>
      </c>
      <c r="C14" s="4" t="s">
        <v>7</v>
      </c>
    </row>
    <row r="15" spans="1:3" x14ac:dyDescent="0.25">
      <c r="A15" s="3" t="s">
        <v>1031</v>
      </c>
      <c r="B15" s="4" t="s">
        <v>7</v>
      </c>
      <c r="C15" s="4" t="s">
        <v>7</v>
      </c>
    </row>
    <row r="16" spans="1:3" x14ac:dyDescent="0.25">
      <c r="A16" s="2" t="s">
        <v>1420</v>
      </c>
      <c r="B16" s="342">
        <v>7.1999999999999995E-2</v>
      </c>
      <c r="C16" s="342">
        <v>8.4000000000000005E-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22</v>
      </c>
      <c r="B1" s="1" t="s">
        <v>2</v>
      </c>
    </row>
    <row r="2" spans="1:2" x14ac:dyDescent="0.25">
      <c r="A2" s="9"/>
      <c r="B2" s="1" t="s">
        <v>3</v>
      </c>
    </row>
    <row r="3" spans="1:2" ht="45" x14ac:dyDescent="0.25">
      <c r="A3" s="2" t="s">
        <v>1423</v>
      </c>
      <c r="B3" s="4" t="s">
        <v>7</v>
      </c>
    </row>
    <row r="4" spans="1:2" x14ac:dyDescent="0.25">
      <c r="A4" s="3" t="s">
        <v>1033</v>
      </c>
      <c r="B4" s="4" t="s">
        <v>7</v>
      </c>
    </row>
    <row r="5" spans="1:2" ht="30" x14ac:dyDescent="0.25">
      <c r="A5" s="2" t="s">
        <v>1424</v>
      </c>
      <c r="B5" s="342">
        <v>0.4</v>
      </c>
    </row>
    <row r="6" spans="1:2" ht="30" x14ac:dyDescent="0.25">
      <c r="A6" s="2" t="s">
        <v>1425</v>
      </c>
      <c r="B6" s="342">
        <v>0.26</v>
      </c>
    </row>
    <row r="7" spans="1:2" ht="45" x14ac:dyDescent="0.25">
      <c r="A7" s="2" t="s">
        <v>1426</v>
      </c>
      <c r="B7" s="4" t="s">
        <v>7</v>
      </c>
    </row>
    <row r="8" spans="1:2" x14ac:dyDescent="0.25">
      <c r="A8" s="3" t="s">
        <v>1033</v>
      </c>
      <c r="B8" s="4" t="s">
        <v>7</v>
      </c>
    </row>
    <row r="9" spans="1:2" ht="30" x14ac:dyDescent="0.25">
      <c r="A9" s="2" t="s">
        <v>1424</v>
      </c>
      <c r="B9" s="342">
        <v>0.22</v>
      </c>
    </row>
    <row r="10" spans="1:2" ht="30" x14ac:dyDescent="0.25">
      <c r="A10" s="2" t="s">
        <v>1425</v>
      </c>
      <c r="B10" s="342">
        <v>0.11</v>
      </c>
    </row>
    <row r="11" spans="1:2" ht="30" x14ac:dyDescent="0.25">
      <c r="A11" s="2" t="s">
        <v>1427</v>
      </c>
      <c r="B11" s="4" t="s">
        <v>7</v>
      </c>
    </row>
    <row r="12" spans="1:2" x14ac:dyDescent="0.25">
      <c r="A12" s="3" t="s">
        <v>1033</v>
      </c>
      <c r="B12" s="4" t="s">
        <v>7</v>
      </c>
    </row>
    <row r="13" spans="1:2" ht="30" x14ac:dyDescent="0.25">
      <c r="A13" s="2" t="s">
        <v>1424</v>
      </c>
      <c r="B13" s="342">
        <v>0.35</v>
      </c>
    </row>
    <row r="14" spans="1:2" ht="30" x14ac:dyDescent="0.25">
      <c r="A14" s="2" t="s">
        <v>1425</v>
      </c>
      <c r="B14" s="342">
        <v>0.25</v>
      </c>
    </row>
    <row r="15" spans="1:2" ht="45" x14ac:dyDescent="0.25">
      <c r="A15" s="2" t="s">
        <v>1428</v>
      </c>
      <c r="B15" s="4" t="s">
        <v>7</v>
      </c>
    </row>
    <row r="16" spans="1:2" x14ac:dyDescent="0.25">
      <c r="A16" s="3" t="s">
        <v>1033</v>
      </c>
      <c r="B16" s="4" t="s">
        <v>7</v>
      </c>
    </row>
    <row r="17" spans="1:2" ht="30" x14ac:dyDescent="0.25">
      <c r="A17" s="2" t="s">
        <v>1424</v>
      </c>
      <c r="B17" s="342">
        <v>0.11</v>
      </c>
    </row>
    <row r="18" spans="1:2" ht="30" x14ac:dyDescent="0.25">
      <c r="A18" s="2" t="s">
        <v>1425</v>
      </c>
      <c r="B18" s="342">
        <v>0.05</v>
      </c>
    </row>
    <row r="19" spans="1:2" ht="30" x14ac:dyDescent="0.25">
      <c r="A19" s="2" t="s">
        <v>1429</v>
      </c>
      <c r="B19" s="4" t="s">
        <v>7</v>
      </c>
    </row>
    <row r="20" spans="1:2" x14ac:dyDescent="0.25">
      <c r="A20" s="3" t="s">
        <v>1033</v>
      </c>
      <c r="B20" s="4" t="s">
        <v>7</v>
      </c>
    </row>
    <row r="21" spans="1:2" ht="30" x14ac:dyDescent="0.25">
      <c r="A21" s="2" t="s">
        <v>1424</v>
      </c>
      <c r="B21" s="342">
        <v>0.13</v>
      </c>
    </row>
    <row r="22" spans="1:2" ht="30" x14ac:dyDescent="0.25">
      <c r="A22" s="2" t="s">
        <v>1425</v>
      </c>
      <c r="B22" s="342">
        <v>7.0000000000000007E-2</v>
      </c>
    </row>
    <row r="23" spans="1:2" ht="30" x14ac:dyDescent="0.25">
      <c r="A23" s="2" t="s">
        <v>1430</v>
      </c>
      <c r="B23" s="4" t="s">
        <v>7</v>
      </c>
    </row>
    <row r="24" spans="1:2" x14ac:dyDescent="0.25">
      <c r="A24" s="3" t="s">
        <v>1033</v>
      </c>
      <c r="B24" s="4" t="s">
        <v>7</v>
      </c>
    </row>
    <row r="25" spans="1:2" ht="30" x14ac:dyDescent="0.25">
      <c r="A25" s="2" t="s">
        <v>1424</v>
      </c>
      <c r="B25" s="342">
        <v>0.05</v>
      </c>
    </row>
    <row r="26" spans="1:2" ht="30" x14ac:dyDescent="0.25">
      <c r="A26" s="2" t="s">
        <v>1425</v>
      </c>
      <c r="B26" s="342">
        <v>0</v>
      </c>
    </row>
    <row r="27" spans="1:2" ht="30" x14ac:dyDescent="0.25">
      <c r="A27" s="2" t="s">
        <v>1431</v>
      </c>
      <c r="B27" s="4" t="s">
        <v>7</v>
      </c>
    </row>
    <row r="28" spans="1:2" x14ac:dyDescent="0.25">
      <c r="A28" s="3" t="s">
        <v>1033</v>
      </c>
      <c r="B28" s="4" t="s">
        <v>7</v>
      </c>
    </row>
    <row r="29" spans="1:2" ht="30" x14ac:dyDescent="0.25">
      <c r="A29" s="2" t="s">
        <v>1424</v>
      </c>
      <c r="B29" s="342">
        <v>0.65</v>
      </c>
    </row>
    <row r="30" spans="1:2" ht="30" x14ac:dyDescent="0.25">
      <c r="A30" s="2" t="s">
        <v>1425</v>
      </c>
      <c r="B30" s="342">
        <v>0.38</v>
      </c>
    </row>
    <row r="31" spans="1:2" ht="30" x14ac:dyDescent="0.25">
      <c r="A31" s="2" t="s">
        <v>1432</v>
      </c>
      <c r="B31" s="4" t="s">
        <v>7</v>
      </c>
    </row>
    <row r="32" spans="1:2" x14ac:dyDescent="0.25">
      <c r="A32" s="3" t="s">
        <v>1033</v>
      </c>
      <c r="B32" s="4" t="s">
        <v>7</v>
      </c>
    </row>
    <row r="33" spans="1:2" ht="30" x14ac:dyDescent="0.25">
      <c r="A33" s="2" t="s">
        <v>1424</v>
      </c>
      <c r="B33" s="342">
        <v>0.38</v>
      </c>
    </row>
    <row r="34" spans="1:2" ht="30" x14ac:dyDescent="0.25">
      <c r="A34" s="2" t="s">
        <v>1425</v>
      </c>
      <c r="B34" s="342">
        <v>0.28999999999999998</v>
      </c>
    </row>
    <row r="35" spans="1:2" ht="30" x14ac:dyDescent="0.25">
      <c r="A35" s="2" t="s">
        <v>1433</v>
      </c>
      <c r="B35" s="4" t="s">
        <v>7</v>
      </c>
    </row>
    <row r="36" spans="1:2" x14ac:dyDescent="0.25">
      <c r="A36" s="3" t="s">
        <v>1033</v>
      </c>
      <c r="B36" s="4" t="s">
        <v>7</v>
      </c>
    </row>
    <row r="37" spans="1:2" ht="30" x14ac:dyDescent="0.25">
      <c r="A37" s="2" t="s">
        <v>1424</v>
      </c>
      <c r="B37" s="342">
        <v>0.14000000000000001</v>
      </c>
    </row>
    <row r="38" spans="1:2" ht="30" x14ac:dyDescent="0.25">
      <c r="A38" s="2" t="s">
        <v>1425</v>
      </c>
      <c r="B38" s="342">
        <v>0.0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
  <sheetViews>
    <sheetView showGridLines="0" workbookViewId="0"/>
  </sheetViews>
  <sheetFormatPr defaultRowHeight="15" x14ac:dyDescent="0.25"/>
  <cols>
    <col min="1" max="1" width="36" bestFit="1" customWidth="1"/>
    <col min="2" max="2" width="16.42578125" bestFit="1" customWidth="1"/>
    <col min="3" max="6" width="24" bestFit="1" customWidth="1"/>
    <col min="7" max="8" width="28" bestFit="1" customWidth="1"/>
    <col min="9" max="12" width="24" bestFit="1" customWidth="1"/>
    <col min="13" max="16" width="24.85546875" bestFit="1" customWidth="1"/>
    <col min="17" max="20" width="28.28515625" bestFit="1" customWidth="1"/>
    <col min="21" max="24" width="36.5703125" bestFit="1" customWidth="1"/>
    <col min="25" max="27" width="24" bestFit="1" customWidth="1"/>
    <col min="28" max="30" width="27" bestFit="1" customWidth="1"/>
    <col min="31" max="36" width="28" bestFit="1" customWidth="1"/>
  </cols>
  <sheetData>
    <row r="1" spans="1:36" x14ac:dyDescent="0.25">
      <c r="A1" s="1" t="s">
        <v>1434</v>
      </c>
      <c r="B1" s="1" t="s">
        <v>2</v>
      </c>
      <c r="C1" s="1"/>
      <c r="D1" s="1"/>
      <c r="E1" s="1"/>
      <c r="F1" s="1"/>
      <c r="G1" s="1"/>
      <c r="H1" s="1"/>
      <c r="I1" s="1"/>
      <c r="J1" s="1"/>
      <c r="K1" s="1"/>
      <c r="L1" s="1"/>
      <c r="M1" s="1"/>
      <c r="N1" s="1"/>
      <c r="O1" s="1"/>
      <c r="P1" s="1"/>
      <c r="Q1" s="1"/>
      <c r="R1" s="1"/>
      <c r="S1" s="1"/>
      <c r="T1" s="1"/>
      <c r="U1" s="1"/>
      <c r="V1" s="1"/>
      <c r="W1" s="1"/>
      <c r="X1" s="9"/>
      <c r="Y1" s="9"/>
      <c r="Z1" s="1"/>
      <c r="AA1" s="9"/>
      <c r="AB1" s="9"/>
      <c r="AC1" s="1"/>
      <c r="AD1" s="1"/>
      <c r="AE1" s="1"/>
      <c r="AF1" s="1"/>
      <c r="AG1" s="1"/>
      <c r="AH1" s="1"/>
      <c r="AI1" s="1"/>
      <c r="AJ1" s="1"/>
    </row>
    <row r="2" spans="1:36" x14ac:dyDescent="0.25">
      <c r="A2" s="1" t="s">
        <v>59</v>
      </c>
      <c r="B2" s="9" t="s">
        <v>3</v>
      </c>
      <c r="C2" s="1" t="s">
        <v>3</v>
      </c>
      <c r="D2" s="1" t="s">
        <v>34</v>
      </c>
      <c r="E2" s="1" t="s">
        <v>3</v>
      </c>
      <c r="F2" s="1" t="s">
        <v>34</v>
      </c>
      <c r="G2" s="1" t="s">
        <v>3</v>
      </c>
      <c r="H2" s="1" t="s">
        <v>34</v>
      </c>
      <c r="I2" s="1" t="s">
        <v>3</v>
      </c>
      <c r="J2" s="1" t="s">
        <v>34</v>
      </c>
      <c r="K2" s="1" t="s">
        <v>3</v>
      </c>
      <c r="L2" s="1" t="s">
        <v>34</v>
      </c>
      <c r="M2" s="1" t="s">
        <v>3</v>
      </c>
      <c r="N2" s="1" t="s">
        <v>34</v>
      </c>
      <c r="O2" s="1" t="s">
        <v>3</v>
      </c>
      <c r="P2" s="1" t="s">
        <v>34</v>
      </c>
      <c r="Q2" s="1" t="s">
        <v>3</v>
      </c>
      <c r="R2" s="1" t="s">
        <v>34</v>
      </c>
      <c r="S2" s="1" t="s">
        <v>3</v>
      </c>
      <c r="T2" s="1" t="s">
        <v>34</v>
      </c>
      <c r="U2" s="1" t="s">
        <v>3</v>
      </c>
      <c r="V2" s="1" t="s">
        <v>34</v>
      </c>
      <c r="W2" s="1" t="s">
        <v>3</v>
      </c>
      <c r="X2" s="1" t="s">
        <v>34</v>
      </c>
      <c r="Y2" s="1" t="s">
        <v>34</v>
      </c>
      <c r="Z2" s="1" t="s">
        <v>3</v>
      </c>
      <c r="AA2" s="1" t="s">
        <v>34</v>
      </c>
      <c r="AB2" s="1" t="s">
        <v>34</v>
      </c>
      <c r="AC2" s="1" t="s">
        <v>3</v>
      </c>
      <c r="AD2" s="1" t="s">
        <v>34</v>
      </c>
      <c r="AE2" s="1" t="s">
        <v>3</v>
      </c>
      <c r="AF2" s="1" t="s">
        <v>34</v>
      </c>
      <c r="AG2" s="1" t="s">
        <v>3</v>
      </c>
      <c r="AH2" s="1" t="s">
        <v>34</v>
      </c>
      <c r="AI2" s="1" t="s">
        <v>3</v>
      </c>
      <c r="AJ2" s="1" t="s">
        <v>34</v>
      </c>
    </row>
    <row r="3" spans="1:36" ht="30" x14ac:dyDescent="0.25">
      <c r="A3" s="1"/>
      <c r="B3" s="9"/>
      <c r="C3" s="1" t="s">
        <v>1435</v>
      </c>
      <c r="D3" s="1" t="s">
        <v>1435</v>
      </c>
      <c r="E3" s="1" t="s">
        <v>1436</v>
      </c>
      <c r="F3" s="1" t="s">
        <v>1436</v>
      </c>
      <c r="G3" s="1" t="s">
        <v>1437</v>
      </c>
      <c r="H3" s="1" t="s">
        <v>1437</v>
      </c>
      <c r="I3" s="1" t="s">
        <v>69</v>
      </c>
      <c r="J3" s="1" t="s">
        <v>69</v>
      </c>
      <c r="K3" s="1" t="s">
        <v>69</v>
      </c>
      <c r="L3" s="1" t="s">
        <v>69</v>
      </c>
      <c r="M3" s="1" t="s">
        <v>1438</v>
      </c>
      <c r="N3" s="1" t="s">
        <v>1438</v>
      </c>
      <c r="O3" s="1" t="s">
        <v>1438</v>
      </c>
      <c r="P3" s="1" t="s">
        <v>1438</v>
      </c>
      <c r="Q3" s="1" t="s">
        <v>1439</v>
      </c>
      <c r="R3" s="1" t="s">
        <v>1439</v>
      </c>
      <c r="S3" s="1" t="s">
        <v>1439</v>
      </c>
      <c r="T3" s="1" t="s">
        <v>1439</v>
      </c>
      <c r="U3" s="1" t="s">
        <v>1440</v>
      </c>
      <c r="V3" s="1" t="s">
        <v>1440</v>
      </c>
      <c r="W3" s="1" t="s">
        <v>1440</v>
      </c>
      <c r="X3" s="1" t="s">
        <v>1440</v>
      </c>
      <c r="Y3" s="1" t="s">
        <v>1441</v>
      </c>
      <c r="Z3" s="1" t="s">
        <v>1441</v>
      </c>
      <c r="AA3" s="1" t="s">
        <v>1441</v>
      </c>
      <c r="AB3" s="1" t="s">
        <v>1442</v>
      </c>
      <c r="AC3" s="1" t="s">
        <v>1442</v>
      </c>
      <c r="AD3" s="1" t="s">
        <v>1442</v>
      </c>
      <c r="AE3" s="1" t="s">
        <v>749</v>
      </c>
      <c r="AF3" s="1" t="s">
        <v>749</v>
      </c>
      <c r="AG3" s="1" t="s">
        <v>751</v>
      </c>
      <c r="AH3" s="1" t="s">
        <v>751</v>
      </c>
      <c r="AI3" s="1" t="s">
        <v>753</v>
      </c>
      <c r="AJ3" s="1" t="s">
        <v>753</v>
      </c>
    </row>
    <row r="4" spans="1:36" x14ac:dyDescent="0.25">
      <c r="A4" s="1"/>
      <c r="B4" s="9"/>
      <c r="C4" s="1"/>
      <c r="D4" s="1"/>
      <c r="E4" s="1"/>
      <c r="F4" s="1"/>
      <c r="G4" s="1"/>
      <c r="H4" s="1"/>
      <c r="I4" s="1" t="s">
        <v>1435</v>
      </c>
      <c r="J4" s="1" t="s">
        <v>1435</v>
      </c>
      <c r="K4" s="1" t="s">
        <v>1436</v>
      </c>
      <c r="L4" s="1" t="s">
        <v>1436</v>
      </c>
      <c r="M4" s="1" t="s">
        <v>1435</v>
      </c>
      <c r="N4" s="1" t="s">
        <v>1435</v>
      </c>
      <c r="O4" s="1" t="s">
        <v>1436</v>
      </c>
      <c r="P4" s="1" t="s">
        <v>1436</v>
      </c>
      <c r="Q4" s="1" t="s">
        <v>1435</v>
      </c>
      <c r="R4" s="1" t="s">
        <v>1435</v>
      </c>
      <c r="S4" s="1" t="s">
        <v>1436</v>
      </c>
      <c r="T4" s="1" t="s">
        <v>1436</v>
      </c>
      <c r="U4" s="1" t="s">
        <v>1435</v>
      </c>
      <c r="V4" s="1" t="s">
        <v>1435</v>
      </c>
      <c r="W4" s="1" t="s">
        <v>1436</v>
      </c>
      <c r="X4" s="1" t="s">
        <v>1436</v>
      </c>
      <c r="Y4" s="1" t="s">
        <v>1435</v>
      </c>
      <c r="Z4" s="1" t="s">
        <v>1436</v>
      </c>
      <c r="AA4" s="1" t="s">
        <v>1436</v>
      </c>
      <c r="AB4" s="1" t="s">
        <v>1435</v>
      </c>
      <c r="AC4" s="1" t="s">
        <v>1436</v>
      </c>
      <c r="AD4" s="1" t="s">
        <v>1436</v>
      </c>
      <c r="AE4" s="1" t="s">
        <v>1437</v>
      </c>
      <c r="AF4" s="1" t="s">
        <v>1437</v>
      </c>
      <c r="AG4" s="1" t="s">
        <v>1437</v>
      </c>
      <c r="AH4" s="1" t="s">
        <v>1437</v>
      </c>
      <c r="AI4" s="1" t="s">
        <v>1437</v>
      </c>
      <c r="AJ4" s="1" t="s">
        <v>1437</v>
      </c>
    </row>
    <row r="5" spans="1:36" x14ac:dyDescent="0.25">
      <c r="A5" s="3" t="s">
        <v>69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x14ac:dyDescent="0.25">
      <c r="A6" s="2" t="s">
        <v>1034</v>
      </c>
      <c r="B6" s="4" t="s">
        <v>7</v>
      </c>
      <c r="C6" s="8">
        <v>2842</v>
      </c>
      <c r="D6" s="8">
        <v>2754</v>
      </c>
      <c r="E6" s="8">
        <v>2470</v>
      </c>
      <c r="F6" s="8">
        <v>2041</v>
      </c>
      <c r="G6" s="8">
        <v>1033</v>
      </c>
      <c r="H6" s="8">
        <v>920</v>
      </c>
      <c r="I6" s="8">
        <v>17</v>
      </c>
      <c r="J6" s="8">
        <v>16</v>
      </c>
      <c r="K6" s="8">
        <v>144</v>
      </c>
      <c r="L6" s="8">
        <v>157</v>
      </c>
      <c r="M6" s="8">
        <v>1179</v>
      </c>
      <c r="N6" s="8">
        <v>1149</v>
      </c>
      <c r="O6" s="8">
        <v>866</v>
      </c>
      <c r="P6" s="8">
        <v>560</v>
      </c>
      <c r="Q6" s="8">
        <v>1140</v>
      </c>
      <c r="R6" s="8">
        <v>981</v>
      </c>
      <c r="S6" s="8">
        <v>258</v>
      </c>
      <c r="T6" s="8">
        <v>268</v>
      </c>
      <c r="U6" s="8">
        <v>506</v>
      </c>
      <c r="V6" s="8">
        <v>594</v>
      </c>
      <c r="W6" s="8">
        <v>411</v>
      </c>
      <c r="X6" s="8">
        <v>318</v>
      </c>
      <c r="Y6" s="8">
        <v>13</v>
      </c>
      <c r="Z6" s="8">
        <v>638</v>
      </c>
      <c r="AA6" s="8">
        <v>647</v>
      </c>
      <c r="AB6" s="8">
        <v>1</v>
      </c>
      <c r="AC6" s="8">
        <v>153</v>
      </c>
      <c r="AD6" s="8">
        <v>91</v>
      </c>
      <c r="AE6" s="8">
        <v>305</v>
      </c>
      <c r="AF6" s="8">
        <v>308</v>
      </c>
      <c r="AG6" s="8">
        <v>553</v>
      </c>
      <c r="AH6" s="8">
        <v>508</v>
      </c>
      <c r="AI6" s="8">
        <v>175</v>
      </c>
      <c r="AJ6" s="8">
        <v>104</v>
      </c>
    </row>
    <row r="7" spans="1:36" x14ac:dyDescent="0.25">
      <c r="A7" s="2" t="s">
        <v>1443</v>
      </c>
      <c r="B7" s="4" t="s">
        <v>117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sheetData>
  <mergeCells count="3">
    <mergeCell ref="X1:Y1"/>
    <mergeCell ref="AA1:AB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9" t="s">
        <v>2</v>
      </c>
      <c r="C1" s="9"/>
      <c r="D1" s="9"/>
    </row>
    <row r="2" spans="1:4" x14ac:dyDescent="0.25">
      <c r="A2" s="1" t="s">
        <v>59</v>
      </c>
      <c r="B2" s="1" t="s">
        <v>3</v>
      </c>
      <c r="C2" s="1" t="s">
        <v>34</v>
      </c>
      <c r="D2" s="1" t="s">
        <v>35</v>
      </c>
    </row>
    <row r="3" spans="1:4" x14ac:dyDescent="0.25">
      <c r="A3" s="3" t="s">
        <v>133</v>
      </c>
      <c r="B3" s="4" t="s">
        <v>7</v>
      </c>
      <c r="C3" s="4" t="s">
        <v>7</v>
      </c>
      <c r="D3" s="4" t="s">
        <v>7</v>
      </c>
    </row>
    <row r="4" spans="1:4" x14ac:dyDescent="0.25">
      <c r="A4" s="2" t="s">
        <v>134</v>
      </c>
      <c r="B4" s="8">
        <v>498</v>
      </c>
      <c r="C4" s="8">
        <v>589</v>
      </c>
      <c r="D4" s="8">
        <v>242</v>
      </c>
    </row>
    <row r="5" spans="1:4" ht="30" x14ac:dyDescent="0.25">
      <c r="A5" s="2" t="s">
        <v>135</v>
      </c>
      <c r="B5" s="4" t="s">
        <v>7</v>
      </c>
      <c r="C5" s="4">
        <v>8</v>
      </c>
      <c r="D5" s="4" t="s">
        <v>7</v>
      </c>
    </row>
    <row r="6" spans="1:4" ht="30" x14ac:dyDescent="0.25">
      <c r="A6" s="2" t="s">
        <v>136</v>
      </c>
      <c r="B6" s="4">
        <v>498</v>
      </c>
      <c r="C6" s="4">
        <v>581</v>
      </c>
      <c r="D6" s="4">
        <v>242</v>
      </c>
    </row>
    <row r="7" spans="1:4" x14ac:dyDescent="0.25">
      <c r="A7" s="3" t="s">
        <v>137</v>
      </c>
      <c r="B7" s="4" t="s">
        <v>7</v>
      </c>
      <c r="C7" s="4" t="s">
        <v>7</v>
      </c>
      <c r="D7" s="4" t="s">
        <v>7</v>
      </c>
    </row>
    <row r="8" spans="1:4" x14ac:dyDescent="0.25">
      <c r="A8" s="2" t="s">
        <v>138</v>
      </c>
      <c r="B8" s="4">
        <v>389</v>
      </c>
      <c r="C8" s="4">
        <v>383</v>
      </c>
      <c r="D8" s="4">
        <v>403</v>
      </c>
    </row>
    <row r="9" spans="1:4" x14ac:dyDescent="0.25">
      <c r="A9" s="2" t="s">
        <v>139</v>
      </c>
      <c r="B9" s="4">
        <v>86</v>
      </c>
      <c r="C9" s="4">
        <v>171</v>
      </c>
      <c r="D9" s="4">
        <v>81</v>
      </c>
    </row>
    <row r="10" spans="1:4" x14ac:dyDescent="0.25">
      <c r="A10" s="2" t="s">
        <v>140</v>
      </c>
      <c r="B10" s="4">
        <v>29</v>
      </c>
      <c r="C10" s="4">
        <v>68</v>
      </c>
      <c r="D10" s="4">
        <v>102</v>
      </c>
    </row>
    <row r="11" spans="1:4" ht="30" x14ac:dyDescent="0.25">
      <c r="A11" s="2" t="s">
        <v>141</v>
      </c>
      <c r="B11" s="4">
        <v>-31</v>
      </c>
      <c r="C11" s="4">
        <v>-76</v>
      </c>
      <c r="D11" s="4">
        <v>202</v>
      </c>
    </row>
    <row r="12" spans="1:4" ht="30" x14ac:dyDescent="0.25">
      <c r="A12" s="2" t="s">
        <v>142</v>
      </c>
      <c r="B12" s="4" t="s">
        <v>7</v>
      </c>
      <c r="C12" s="4" t="s">
        <v>7</v>
      </c>
      <c r="D12" s="4">
        <v>59</v>
      </c>
    </row>
    <row r="13" spans="1:4" x14ac:dyDescent="0.25">
      <c r="A13" s="2" t="s">
        <v>143</v>
      </c>
      <c r="B13" s="4">
        <v>63</v>
      </c>
      <c r="C13" s="4">
        <v>94</v>
      </c>
      <c r="D13" s="4">
        <v>178</v>
      </c>
    </row>
    <row r="14" spans="1:4" x14ac:dyDescent="0.25">
      <c r="A14" s="3" t="s">
        <v>144</v>
      </c>
      <c r="B14" s="4" t="s">
        <v>7</v>
      </c>
      <c r="C14" s="4" t="s">
        <v>7</v>
      </c>
      <c r="D14" s="4" t="s">
        <v>7</v>
      </c>
    </row>
    <row r="15" spans="1:4" x14ac:dyDescent="0.25">
      <c r="A15" s="2" t="s">
        <v>85</v>
      </c>
      <c r="B15" s="4">
        <v>-118</v>
      </c>
      <c r="C15" s="4">
        <v>32</v>
      </c>
      <c r="D15" s="4">
        <v>36</v>
      </c>
    </row>
    <row r="16" spans="1:4" x14ac:dyDescent="0.25">
      <c r="A16" s="2" t="s">
        <v>70</v>
      </c>
      <c r="B16" s="4">
        <v>-118</v>
      </c>
      <c r="C16" s="4">
        <v>-316</v>
      </c>
      <c r="D16" s="4">
        <v>-127</v>
      </c>
    </row>
    <row r="17" spans="1:4" x14ac:dyDescent="0.25">
      <c r="A17" s="2" t="s">
        <v>90</v>
      </c>
      <c r="B17" s="4">
        <v>-42</v>
      </c>
      <c r="C17" s="4">
        <v>7</v>
      </c>
      <c r="D17" s="4">
        <v>98</v>
      </c>
    </row>
    <row r="18" spans="1:4" x14ac:dyDescent="0.25">
      <c r="A18" s="2" t="s">
        <v>92</v>
      </c>
      <c r="B18" s="4">
        <v>65</v>
      </c>
      <c r="C18" s="4">
        <v>179</v>
      </c>
      <c r="D18" s="4">
        <v>211</v>
      </c>
    </row>
    <row r="19" spans="1:4" x14ac:dyDescent="0.25">
      <c r="A19" s="2" t="s">
        <v>145</v>
      </c>
      <c r="B19" s="4">
        <v>-182</v>
      </c>
      <c r="C19" s="4">
        <v>-96</v>
      </c>
      <c r="D19" s="4">
        <v>-175</v>
      </c>
    </row>
    <row r="20" spans="1:4" x14ac:dyDescent="0.25">
      <c r="A20" s="2" t="s">
        <v>146</v>
      </c>
      <c r="B20" s="4">
        <v>-84</v>
      </c>
      <c r="C20" s="4">
        <v>52</v>
      </c>
      <c r="D20" s="4">
        <v>48</v>
      </c>
    </row>
    <row r="21" spans="1:4" x14ac:dyDescent="0.25">
      <c r="A21" s="2" t="s">
        <v>147</v>
      </c>
      <c r="B21" s="4">
        <v>17</v>
      </c>
      <c r="C21" s="4">
        <v>-240</v>
      </c>
      <c r="D21" s="4">
        <v>-474</v>
      </c>
    </row>
    <row r="22" spans="1:4" x14ac:dyDescent="0.25">
      <c r="A22" s="2" t="s">
        <v>148</v>
      </c>
      <c r="B22" s="4">
        <v>237</v>
      </c>
      <c r="C22" s="4">
        <v>96</v>
      </c>
      <c r="D22" s="4">
        <v>236</v>
      </c>
    </row>
    <row r="23" spans="1:4" x14ac:dyDescent="0.25">
      <c r="A23" s="2" t="s">
        <v>149</v>
      </c>
      <c r="B23" s="4">
        <v>4</v>
      </c>
      <c r="C23" s="4" t="s">
        <v>7</v>
      </c>
      <c r="D23" s="4">
        <v>-52</v>
      </c>
    </row>
    <row r="24" spans="1:4" ht="30" x14ac:dyDescent="0.25">
      <c r="A24" s="2" t="s">
        <v>150</v>
      </c>
      <c r="B24" s="4">
        <v>813</v>
      </c>
      <c r="C24" s="4">
        <v>935</v>
      </c>
      <c r="D24" s="7">
        <v>1068</v>
      </c>
    </row>
    <row r="25" spans="1:4" ht="30" x14ac:dyDescent="0.25">
      <c r="A25" s="2" t="s">
        <v>151</v>
      </c>
      <c r="B25" s="4">
        <v>-3</v>
      </c>
      <c r="C25" s="4">
        <v>-8</v>
      </c>
      <c r="D25" s="4">
        <v>-5</v>
      </c>
    </row>
    <row r="26" spans="1:4" ht="30" x14ac:dyDescent="0.25">
      <c r="A26" s="2" t="s">
        <v>152</v>
      </c>
      <c r="B26" s="4">
        <v>810</v>
      </c>
      <c r="C26" s="4">
        <v>927</v>
      </c>
      <c r="D26" s="7">
        <v>1063</v>
      </c>
    </row>
    <row r="27" spans="1:4" x14ac:dyDescent="0.25">
      <c r="A27" s="3" t="s">
        <v>153</v>
      </c>
      <c r="B27" s="4" t="s">
        <v>7</v>
      </c>
      <c r="C27" s="4" t="s">
        <v>7</v>
      </c>
      <c r="D27" s="4" t="s">
        <v>7</v>
      </c>
    </row>
    <row r="28" spans="1:4" x14ac:dyDescent="0.25">
      <c r="A28" s="2" t="s">
        <v>154</v>
      </c>
      <c r="B28" s="4">
        <v>-444</v>
      </c>
      <c r="C28" s="4">
        <v>-480</v>
      </c>
      <c r="D28" s="4">
        <v>-423</v>
      </c>
    </row>
    <row r="29" spans="1:4" x14ac:dyDescent="0.25">
      <c r="A29" s="2" t="s">
        <v>155</v>
      </c>
      <c r="B29" s="4">
        <v>-196</v>
      </c>
      <c r="C29" s="4">
        <v>-11</v>
      </c>
      <c r="D29" s="4">
        <v>-14</v>
      </c>
    </row>
    <row r="30" spans="1:4" x14ac:dyDescent="0.25">
      <c r="A30" s="2" t="s">
        <v>156</v>
      </c>
      <c r="B30" s="4">
        <v>190</v>
      </c>
      <c r="C30" s="4">
        <v>599</v>
      </c>
      <c r="D30" s="4">
        <v>824</v>
      </c>
    </row>
    <row r="31" spans="1:4" ht="30" x14ac:dyDescent="0.25">
      <c r="A31" s="2" t="s">
        <v>157</v>
      </c>
      <c r="B31" s="4">
        <v>178</v>
      </c>
      <c r="C31" s="4">
        <v>249</v>
      </c>
      <c r="D31" s="4">
        <v>530</v>
      </c>
    </row>
    <row r="32" spans="1:4" ht="30" x14ac:dyDescent="0.25">
      <c r="A32" s="2" t="s">
        <v>158</v>
      </c>
      <c r="B32" s="4">
        <v>-10</v>
      </c>
      <c r="C32" s="4">
        <v>-22</v>
      </c>
      <c r="D32" s="4">
        <v>-187</v>
      </c>
    </row>
    <row r="33" spans="1:4" ht="30" x14ac:dyDescent="0.25">
      <c r="A33" s="2" t="s">
        <v>159</v>
      </c>
      <c r="B33" s="4" t="s">
        <v>7</v>
      </c>
      <c r="C33" s="4" t="s">
        <v>7</v>
      </c>
      <c r="D33" s="4">
        <v>58</v>
      </c>
    </row>
    <row r="34" spans="1:4" x14ac:dyDescent="0.25">
      <c r="A34" s="2" t="s">
        <v>160</v>
      </c>
      <c r="B34" s="4">
        <v>18</v>
      </c>
      <c r="C34" s="4">
        <v>43</v>
      </c>
      <c r="D34" s="4">
        <v>55</v>
      </c>
    </row>
    <row r="35" spans="1:4" ht="30" x14ac:dyDescent="0.25">
      <c r="A35" s="2" t="s">
        <v>161</v>
      </c>
      <c r="B35" s="4">
        <v>-264</v>
      </c>
      <c r="C35" s="4">
        <v>378</v>
      </c>
      <c r="D35" s="4">
        <v>843</v>
      </c>
    </row>
    <row r="36" spans="1:4" x14ac:dyDescent="0.25">
      <c r="A36" s="3" t="s">
        <v>162</v>
      </c>
      <c r="B36" s="4" t="s">
        <v>7</v>
      </c>
      <c r="C36" s="4" t="s">
        <v>7</v>
      </c>
      <c r="D36" s="4" t="s">
        <v>7</v>
      </c>
    </row>
    <row r="37" spans="1:4" ht="30" x14ac:dyDescent="0.25">
      <c r="A37" s="2" t="s">
        <v>163</v>
      </c>
      <c r="B37" s="7">
        <v>-1056</v>
      </c>
      <c r="C37" s="4">
        <v>-615</v>
      </c>
      <c r="D37" s="4">
        <v>-785</v>
      </c>
    </row>
    <row r="38" spans="1:4" x14ac:dyDescent="0.25">
      <c r="A38" s="2" t="s">
        <v>164</v>
      </c>
      <c r="B38" s="4">
        <v>448</v>
      </c>
      <c r="C38" s="4">
        <v>106</v>
      </c>
      <c r="D38" s="4">
        <v>926</v>
      </c>
    </row>
    <row r="39" spans="1:4" x14ac:dyDescent="0.25">
      <c r="A39" s="2" t="s">
        <v>165</v>
      </c>
      <c r="B39" s="4">
        <v>-215</v>
      </c>
      <c r="C39" s="4">
        <v>-2</v>
      </c>
      <c r="D39" s="4">
        <v>-580</v>
      </c>
    </row>
    <row r="40" spans="1:4" ht="30" x14ac:dyDescent="0.25">
      <c r="A40" s="2" t="s">
        <v>166</v>
      </c>
      <c r="B40" s="4">
        <v>75</v>
      </c>
      <c r="C40" s="4" t="s">
        <v>7</v>
      </c>
      <c r="D40" s="4" t="s">
        <v>7</v>
      </c>
    </row>
    <row r="41" spans="1:4" ht="45" x14ac:dyDescent="0.25">
      <c r="A41" s="2" t="s">
        <v>114</v>
      </c>
      <c r="B41" s="4" t="s">
        <v>7</v>
      </c>
      <c r="C41" s="4" t="s">
        <v>7</v>
      </c>
      <c r="D41" s="4">
        <v>-30</v>
      </c>
    </row>
    <row r="42" spans="1:4" x14ac:dyDescent="0.25">
      <c r="A42" s="2" t="s">
        <v>167</v>
      </c>
      <c r="B42" s="4" t="s">
        <v>7</v>
      </c>
      <c r="C42" s="4" t="s">
        <v>7</v>
      </c>
      <c r="D42" s="7">
        <v>-1440</v>
      </c>
    </row>
    <row r="43" spans="1:4" x14ac:dyDescent="0.25">
      <c r="A43" s="2" t="s">
        <v>168</v>
      </c>
      <c r="B43" s="4" t="s">
        <v>7</v>
      </c>
      <c r="C43" s="4">
        <v>-272</v>
      </c>
      <c r="D43" s="4" t="s">
        <v>7</v>
      </c>
    </row>
    <row r="44" spans="1:4" ht="30" x14ac:dyDescent="0.25">
      <c r="A44" s="2" t="s">
        <v>169</v>
      </c>
      <c r="B44" s="4">
        <v>31</v>
      </c>
      <c r="C44" s="4">
        <v>19</v>
      </c>
      <c r="D44" s="4">
        <v>3</v>
      </c>
    </row>
    <row r="45" spans="1:4" x14ac:dyDescent="0.25">
      <c r="A45" s="2" t="s">
        <v>170</v>
      </c>
      <c r="B45" s="4">
        <v>-22</v>
      </c>
      <c r="C45" s="4">
        <v>-17</v>
      </c>
      <c r="D45" s="4">
        <v>-22</v>
      </c>
    </row>
    <row r="46" spans="1:4" x14ac:dyDescent="0.25">
      <c r="A46" s="2" t="s">
        <v>171</v>
      </c>
      <c r="B46" s="4">
        <v>-3</v>
      </c>
      <c r="C46" s="4" t="s">
        <v>7</v>
      </c>
      <c r="D46" s="4">
        <v>-23</v>
      </c>
    </row>
    <row r="47" spans="1:4" ht="30" x14ac:dyDescent="0.25">
      <c r="A47" s="2" t="s">
        <v>172</v>
      </c>
      <c r="B47" s="4">
        <v>-742</v>
      </c>
      <c r="C47" s="4">
        <v>-781</v>
      </c>
      <c r="D47" s="7">
        <v>-1951</v>
      </c>
    </row>
    <row r="48" spans="1:4" ht="30" x14ac:dyDescent="0.25">
      <c r="A48" s="2" t="s">
        <v>173</v>
      </c>
      <c r="B48" s="4">
        <v>-6</v>
      </c>
      <c r="C48" s="4">
        <v>4</v>
      </c>
      <c r="D48" s="4">
        <v>-1</v>
      </c>
    </row>
    <row r="49" spans="1:4" ht="30" x14ac:dyDescent="0.25">
      <c r="A49" s="2" t="s">
        <v>174</v>
      </c>
      <c r="B49" s="4">
        <v>-202</v>
      </c>
      <c r="C49" s="4">
        <v>528</v>
      </c>
      <c r="D49" s="4">
        <v>-46</v>
      </c>
    </row>
    <row r="50" spans="1:4" ht="30" x14ac:dyDescent="0.25">
      <c r="A50" s="2" t="s">
        <v>175</v>
      </c>
      <c r="B50" s="7">
        <v>1413</v>
      </c>
      <c r="C50" s="4">
        <v>885</v>
      </c>
      <c r="D50" s="4">
        <v>931</v>
      </c>
    </row>
    <row r="51" spans="1:4" x14ac:dyDescent="0.25">
      <c r="A51" s="2" t="s">
        <v>176</v>
      </c>
      <c r="B51" s="7">
        <v>1211</v>
      </c>
      <c r="C51" s="7">
        <v>1413</v>
      </c>
      <c r="D51" s="4">
        <v>885</v>
      </c>
    </row>
    <row r="52" spans="1:4" x14ac:dyDescent="0.25">
      <c r="A52" s="2" t="s">
        <v>177</v>
      </c>
      <c r="B52" s="4" t="s">
        <v>7</v>
      </c>
      <c r="C52" s="4" t="s">
        <v>7</v>
      </c>
      <c r="D52" s="4" t="s">
        <v>7</v>
      </c>
    </row>
    <row r="53" spans="1:4" x14ac:dyDescent="0.25">
      <c r="A53" s="3" t="s">
        <v>133</v>
      </c>
      <c r="B53" s="4" t="s">
        <v>7</v>
      </c>
      <c r="C53" s="4" t="s">
        <v>7</v>
      </c>
      <c r="D53" s="4" t="s">
        <v>7</v>
      </c>
    </row>
    <row r="54" spans="1:4" x14ac:dyDescent="0.25">
      <c r="A54" s="2" t="s">
        <v>134</v>
      </c>
      <c r="B54" s="4">
        <v>470</v>
      </c>
      <c r="C54" s="4">
        <v>542</v>
      </c>
      <c r="D54" s="4">
        <v>464</v>
      </c>
    </row>
    <row r="55" spans="1:4" ht="30" x14ac:dyDescent="0.25">
      <c r="A55" s="2" t="s">
        <v>135</v>
      </c>
      <c r="B55" s="4" t="s">
        <v>7</v>
      </c>
      <c r="C55" s="4">
        <v>8</v>
      </c>
      <c r="D55" s="4" t="s">
        <v>7</v>
      </c>
    </row>
    <row r="56" spans="1:4" ht="30" x14ac:dyDescent="0.25">
      <c r="A56" s="2" t="s">
        <v>136</v>
      </c>
      <c r="B56" s="4">
        <v>470</v>
      </c>
      <c r="C56" s="4">
        <v>534</v>
      </c>
      <c r="D56" s="4">
        <v>464</v>
      </c>
    </row>
    <row r="57" spans="1:4" ht="45" x14ac:dyDescent="0.25">
      <c r="A57" s="3" t="s">
        <v>178</v>
      </c>
      <c r="B57" s="4" t="s">
        <v>7</v>
      </c>
      <c r="C57" s="4" t="s">
        <v>7</v>
      </c>
      <c r="D57" s="4" t="s">
        <v>7</v>
      </c>
    </row>
    <row r="58" spans="1:4" x14ac:dyDescent="0.25">
      <c r="A58" s="2" t="s">
        <v>179</v>
      </c>
      <c r="B58" s="4">
        <v>175</v>
      </c>
      <c r="C58" s="4">
        <v>345</v>
      </c>
      <c r="D58" s="4">
        <v>179</v>
      </c>
    </row>
    <row r="59" spans="1:4" ht="30" x14ac:dyDescent="0.25">
      <c r="A59" s="2" t="s">
        <v>180</v>
      </c>
      <c r="B59" s="4">
        <v>-1</v>
      </c>
      <c r="C59" s="4">
        <v>-240</v>
      </c>
      <c r="D59" s="4">
        <v>-182</v>
      </c>
    </row>
    <row r="60" spans="1:4" x14ac:dyDescent="0.25">
      <c r="A60" s="3" t="s">
        <v>137</v>
      </c>
      <c r="B60" s="4" t="s">
        <v>7</v>
      </c>
      <c r="C60" s="4" t="s">
        <v>7</v>
      </c>
      <c r="D60" s="4" t="s">
        <v>7</v>
      </c>
    </row>
    <row r="61" spans="1:4" x14ac:dyDescent="0.25">
      <c r="A61" s="2" t="s">
        <v>138</v>
      </c>
      <c r="B61" s="4">
        <v>371</v>
      </c>
      <c r="C61" s="4">
        <v>358</v>
      </c>
      <c r="D61" s="4">
        <v>371</v>
      </c>
    </row>
    <row r="62" spans="1:4" x14ac:dyDescent="0.25">
      <c r="A62" s="2" t="s">
        <v>139</v>
      </c>
      <c r="B62" s="4">
        <v>51</v>
      </c>
      <c r="C62" s="4">
        <v>102</v>
      </c>
      <c r="D62" s="4">
        <v>197</v>
      </c>
    </row>
    <row r="63" spans="1:4" ht="30" x14ac:dyDescent="0.25">
      <c r="A63" s="2" t="s">
        <v>142</v>
      </c>
      <c r="B63" s="4" t="s">
        <v>7</v>
      </c>
      <c r="C63" s="4" t="s">
        <v>7</v>
      </c>
      <c r="D63" s="4">
        <v>57</v>
      </c>
    </row>
    <row r="64" spans="1:4" x14ac:dyDescent="0.25">
      <c r="A64" s="2" t="s">
        <v>143</v>
      </c>
      <c r="B64" s="4">
        <v>86</v>
      </c>
      <c r="C64" s="4">
        <v>97</v>
      </c>
      <c r="D64" s="4">
        <v>166</v>
      </c>
    </row>
    <row r="65" spans="1:4" x14ac:dyDescent="0.25">
      <c r="A65" s="3" t="s">
        <v>144</v>
      </c>
      <c r="B65" s="4" t="s">
        <v>7</v>
      </c>
      <c r="C65" s="4" t="s">
        <v>7</v>
      </c>
      <c r="D65" s="4" t="s">
        <v>7</v>
      </c>
    </row>
    <row r="66" spans="1:4" x14ac:dyDescent="0.25">
      <c r="A66" s="2" t="s">
        <v>85</v>
      </c>
      <c r="B66" s="4">
        <v>-118</v>
      </c>
      <c r="C66" s="4">
        <v>32</v>
      </c>
      <c r="D66" s="4">
        <v>36</v>
      </c>
    </row>
    <row r="67" spans="1:4" x14ac:dyDescent="0.25">
      <c r="A67" s="2" t="s">
        <v>70</v>
      </c>
      <c r="B67" s="4">
        <v>-135</v>
      </c>
      <c r="C67" s="4">
        <v>-300</v>
      </c>
      <c r="D67" s="4">
        <v>-132</v>
      </c>
    </row>
    <row r="68" spans="1:4" x14ac:dyDescent="0.25">
      <c r="A68" s="2" t="s">
        <v>90</v>
      </c>
      <c r="B68" s="4">
        <v>-41</v>
      </c>
      <c r="C68" s="4">
        <v>21</v>
      </c>
      <c r="D68" s="4">
        <v>92</v>
      </c>
    </row>
    <row r="69" spans="1:4" x14ac:dyDescent="0.25">
      <c r="A69" s="2" t="s">
        <v>92</v>
      </c>
      <c r="B69" s="4">
        <v>65</v>
      </c>
      <c r="C69" s="4">
        <v>179</v>
      </c>
      <c r="D69" s="4">
        <v>211</v>
      </c>
    </row>
    <row r="70" spans="1:4" x14ac:dyDescent="0.25">
      <c r="A70" s="2" t="s">
        <v>145</v>
      </c>
      <c r="B70" s="4">
        <v>-171</v>
      </c>
      <c r="C70" s="4">
        <v>-77</v>
      </c>
      <c r="D70" s="4">
        <v>-149</v>
      </c>
    </row>
    <row r="71" spans="1:4" x14ac:dyDescent="0.25">
      <c r="A71" s="2" t="s">
        <v>146</v>
      </c>
      <c r="B71" s="4">
        <v>-119</v>
      </c>
      <c r="C71" s="4">
        <v>148</v>
      </c>
      <c r="D71" s="4">
        <v>-22</v>
      </c>
    </row>
    <row r="72" spans="1:4" x14ac:dyDescent="0.25">
      <c r="A72" s="2" t="s">
        <v>147</v>
      </c>
      <c r="B72" s="4">
        <v>21</v>
      </c>
      <c r="C72" s="4">
        <v>-241</v>
      </c>
      <c r="D72" s="4">
        <v>-475</v>
      </c>
    </row>
    <row r="73" spans="1:4" x14ac:dyDescent="0.25">
      <c r="A73" s="2" t="s">
        <v>149</v>
      </c>
      <c r="B73" s="4">
        <v>4</v>
      </c>
      <c r="C73" s="4" t="s">
        <v>7</v>
      </c>
      <c r="D73" s="4">
        <v>-52</v>
      </c>
    </row>
    <row r="74" spans="1:4" ht="30" x14ac:dyDescent="0.25">
      <c r="A74" s="2" t="s">
        <v>150</v>
      </c>
      <c r="B74" s="4">
        <v>658</v>
      </c>
      <c r="C74" s="4">
        <v>958</v>
      </c>
      <c r="D74" s="4">
        <v>761</v>
      </c>
    </row>
    <row r="75" spans="1:4" ht="30" x14ac:dyDescent="0.25">
      <c r="A75" s="2" t="s">
        <v>151</v>
      </c>
      <c r="B75" s="4">
        <v>-3</v>
      </c>
      <c r="C75" s="4">
        <v>-8</v>
      </c>
      <c r="D75" s="4">
        <v>-5</v>
      </c>
    </row>
    <row r="76" spans="1:4" ht="30" x14ac:dyDescent="0.25">
      <c r="A76" s="2" t="s">
        <v>152</v>
      </c>
      <c r="B76" s="4">
        <v>655</v>
      </c>
      <c r="C76" s="4">
        <v>950</v>
      </c>
      <c r="D76" s="4">
        <v>756</v>
      </c>
    </row>
    <row r="77" spans="1:4" x14ac:dyDescent="0.25">
      <c r="A77" s="3" t="s">
        <v>153</v>
      </c>
      <c r="B77" s="4" t="s">
        <v>7</v>
      </c>
      <c r="C77" s="4" t="s">
        <v>7</v>
      </c>
      <c r="D77" s="4" t="s">
        <v>7</v>
      </c>
    </row>
    <row r="78" spans="1:4" x14ac:dyDescent="0.25">
      <c r="A78" s="2" t="s">
        <v>154</v>
      </c>
      <c r="B78" s="4">
        <v>-444</v>
      </c>
      <c r="C78" s="4">
        <v>-480</v>
      </c>
      <c r="D78" s="4">
        <v>-423</v>
      </c>
    </row>
    <row r="79" spans="1:4" x14ac:dyDescent="0.25">
      <c r="A79" s="2" t="s">
        <v>155</v>
      </c>
      <c r="B79" s="4">
        <v>-196</v>
      </c>
      <c r="C79" s="4">
        <v>-11</v>
      </c>
      <c r="D79" s="4">
        <v>-14</v>
      </c>
    </row>
    <row r="80" spans="1:4" ht="30" x14ac:dyDescent="0.25">
      <c r="A80" s="2" t="s">
        <v>159</v>
      </c>
      <c r="B80" s="4" t="s">
        <v>7</v>
      </c>
      <c r="C80" s="4" t="s">
        <v>7</v>
      </c>
      <c r="D80" s="4">
        <v>58</v>
      </c>
    </row>
    <row r="81" spans="1:4" x14ac:dyDescent="0.25">
      <c r="A81" s="2" t="s">
        <v>160</v>
      </c>
      <c r="B81" s="4">
        <v>16</v>
      </c>
      <c r="C81" s="4">
        <v>15</v>
      </c>
      <c r="D81" s="4">
        <v>-44</v>
      </c>
    </row>
    <row r="82" spans="1:4" ht="30" x14ac:dyDescent="0.25">
      <c r="A82" s="2" t="s">
        <v>161</v>
      </c>
      <c r="B82" s="4">
        <v>-624</v>
      </c>
      <c r="C82" s="4">
        <v>-476</v>
      </c>
      <c r="D82" s="4">
        <v>-423</v>
      </c>
    </row>
    <row r="83" spans="1:4" x14ac:dyDescent="0.25">
      <c r="A83" s="3" t="s">
        <v>162</v>
      </c>
      <c r="B83" s="4" t="s">
        <v>7</v>
      </c>
      <c r="C83" s="4" t="s">
        <v>7</v>
      </c>
      <c r="D83" s="4" t="s">
        <v>7</v>
      </c>
    </row>
    <row r="84" spans="1:4" ht="30" x14ac:dyDescent="0.25">
      <c r="A84" s="2" t="s">
        <v>163</v>
      </c>
      <c r="B84" s="4">
        <v>-313</v>
      </c>
      <c r="C84" s="4">
        <v>-189</v>
      </c>
      <c r="D84" s="4">
        <v>-29</v>
      </c>
    </row>
    <row r="85" spans="1:4" x14ac:dyDescent="0.25">
      <c r="A85" s="2" t="s">
        <v>164</v>
      </c>
      <c r="B85" s="4">
        <v>150</v>
      </c>
      <c r="C85" s="4" t="s">
        <v>7</v>
      </c>
      <c r="D85" s="4">
        <v>496</v>
      </c>
    </row>
    <row r="86" spans="1:4" x14ac:dyDescent="0.25">
      <c r="A86" s="2" t="s">
        <v>165</v>
      </c>
      <c r="B86" s="4">
        <v>-215</v>
      </c>
      <c r="C86" s="4">
        <v>-2</v>
      </c>
      <c r="D86" s="4">
        <v>-580</v>
      </c>
    </row>
    <row r="87" spans="1:4" ht="30" x14ac:dyDescent="0.25">
      <c r="A87" s="2" t="s">
        <v>166</v>
      </c>
      <c r="B87" s="4">
        <v>75</v>
      </c>
      <c r="C87" s="4" t="s">
        <v>7</v>
      </c>
      <c r="D87" s="4" t="s">
        <v>7</v>
      </c>
    </row>
    <row r="88" spans="1:4" ht="45" x14ac:dyDescent="0.25">
      <c r="A88" s="2" t="s">
        <v>114</v>
      </c>
      <c r="B88" s="4" t="s">
        <v>7</v>
      </c>
      <c r="C88" s="4" t="s">
        <v>7</v>
      </c>
      <c r="D88" s="4">
        <v>-30</v>
      </c>
    </row>
    <row r="89" spans="1:4" x14ac:dyDescent="0.25">
      <c r="A89" s="2" t="s">
        <v>168</v>
      </c>
      <c r="B89" s="4" t="s">
        <v>7</v>
      </c>
      <c r="C89" s="4">
        <v>-272</v>
      </c>
      <c r="D89" s="4" t="s">
        <v>7</v>
      </c>
    </row>
    <row r="90" spans="1:4" ht="30" x14ac:dyDescent="0.25">
      <c r="A90" s="2" t="s">
        <v>169</v>
      </c>
      <c r="B90" s="4">
        <v>31</v>
      </c>
      <c r="C90" s="4">
        <v>19</v>
      </c>
      <c r="D90" s="4">
        <v>3</v>
      </c>
    </row>
    <row r="91" spans="1:4" x14ac:dyDescent="0.25">
      <c r="A91" s="2" t="s">
        <v>170</v>
      </c>
      <c r="B91" s="4">
        <v>-22</v>
      </c>
      <c r="C91" s="4">
        <v>-17</v>
      </c>
      <c r="D91" s="4">
        <v>-22</v>
      </c>
    </row>
    <row r="92" spans="1:4" x14ac:dyDescent="0.25">
      <c r="A92" s="2" t="s">
        <v>181</v>
      </c>
      <c r="B92" s="4">
        <v>57</v>
      </c>
      <c r="C92" s="4">
        <v>490</v>
      </c>
      <c r="D92" s="4">
        <v>-175</v>
      </c>
    </row>
    <row r="93" spans="1:4" x14ac:dyDescent="0.25">
      <c r="A93" s="2" t="s">
        <v>171</v>
      </c>
      <c r="B93" s="4">
        <v>-3</v>
      </c>
      <c r="C93" s="4" t="s">
        <v>7</v>
      </c>
      <c r="D93" s="4">
        <v>-23</v>
      </c>
    </row>
    <row r="94" spans="1:4" ht="30" x14ac:dyDescent="0.25">
      <c r="A94" s="2" t="s">
        <v>172</v>
      </c>
      <c r="B94" s="4">
        <v>-240</v>
      </c>
      <c r="C94" s="4">
        <v>29</v>
      </c>
      <c r="D94" s="4">
        <v>-360</v>
      </c>
    </row>
    <row r="95" spans="1:4" ht="30" x14ac:dyDescent="0.25">
      <c r="A95" s="2" t="s">
        <v>173</v>
      </c>
      <c r="B95" s="4">
        <v>-6</v>
      </c>
      <c r="C95" s="4">
        <v>4</v>
      </c>
      <c r="D95" s="4" t="s">
        <v>7</v>
      </c>
    </row>
    <row r="96" spans="1:4" ht="30" x14ac:dyDescent="0.25">
      <c r="A96" s="2" t="s">
        <v>174</v>
      </c>
      <c r="B96" s="4">
        <v>-215</v>
      </c>
      <c r="C96" s="4">
        <v>507</v>
      </c>
      <c r="D96" s="4">
        <v>-27</v>
      </c>
    </row>
    <row r="97" spans="1:4" ht="30" x14ac:dyDescent="0.25">
      <c r="A97" s="2" t="s">
        <v>175</v>
      </c>
      <c r="B97" s="7">
        <v>1378</v>
      </c>
      <c r="C97" s="4">
        <v>871</v>
      </c>
      <c r="D97" s="4">
        <v>898</v>
      </c>
    </row>
    <row r="98" spans="1:4" x14ac:dyDescent="0.25">
      <c r="A98" s="2" t="s">
        <v>176</v>
      </c>
      <c r="B98" s="7">
        <v>1163</v>
      </c>
      <c r="C98" s="7">
        <v>1378</v>
      </c>
      <c r="D98" s="4">
        <v>871</v>
      </c>
    </row>
    <row r="99" spans="1:4" x14ac:dyDescent="0.25">
      <c r="A99" s="2" t="s">
        <v>182</v>
      </c>
      <c r="B99" s="4" t="s">
        <v>7</v>
      </c>
      <c r="C99" s="4" t="s">
        <v>7</v>
      </c>
      <c r="D99" s="4" t="s">
        <v>7</v>
      </c>
    </row>
    <row r="100" spans="1:4" x14ac:dyDescent="0.25">
      <c r="A100" s="3" t="s">
        <v>133</v>
      </c>
      <c r="B100" s="4" t="s">
        <v>7</v>
      </c>
      <c r="C100" s="4" t="s">
        <v>7</v>
      </c>
      <c r="D100" s="4" t="s">
        <v>7</v>
      </c>
    </row>
    <row r="101" spans="1:4" x14ac:dyDescent="0.25">
      <c r="A101" s="2" t="s">
        <v>134</v>
      </c>
      <c r="B101" s="4">
        <v>28</v>
      </c>
      <c r="C101" s="4">
        <v>47</v>
      </c>
      <c r="D101" s="4">
        <v>-222</v>
      </c>
    </row>
    <row r="102" spans="1:4" ht="30" x14ac:dyDescent="0.25">
      <c r="A102" s="2" t="s">
        <v>136</v>
      </c>
      <c r="B102" s="4">
        <v>28</v>
      </c>
      <c r="C102" s="4">
        <v>47</v>
      </c>
      <c r="D102" s="4">
        <v>-222</v>
      </c>
    </row>
    <row r="103" spans="1:4" x14ac:dyDescent="0.25">
      <c r="A103" s="3" t="s">
        <v>137</v>
      </c>
      <c r="B103" s="4" t="s">
        <v>7</v>
      </c>
      <c r="C103" s="4" t="s">
        <v>7</v>
      </c>
      <c r="D103" s="4" t="s">
        <v>7</v>
      </c>
    </row>
    <row r="104" spans="1:4" x14ac:dyDescent="0.25">
      <c r="A104" s="2" t="s">
        <v>138</v>
      </c>
      <c r="B104" s="4">
        <v>18</v>
      </c>
      <c r="C104" s="4">
        <v>25</v>
      </c>
      <c r="D104" s="4">
        <v>32</v>
      </c>
    </row>
    <row r="105" spans="1:4" x14ac:dyDescent="0.25">
      <c r="A105" s="2" t="s">
        <v>139</v>
      </c>
      <c r="B105" s="4">
        <v>35</v>
      </c>
      <c r="C105" s="4">
        <v>69</v>
      </c>
      <c r="D105" s="4">
        <v>-116</v>
      </c>
    </row>
    <row r="106" spans="1:4" x14ac:dyDescent="0.25">
      <c r="A106" s="2" t="s">
        <v>140</v>
      </c>
      <c r="B106" s="4">
        <v>29</v>
      </c>
      <c r="C106" s="4">
        <v>68</v>
      </c>
      <c r="D106" s="4">
        <v>102</v>
      </c>
    </row>
    <row r="107" spans="1:4" ht="30" x14ac:dyDescent="0.25">
      <c r="A107" s="2" t="s">
        <v>141</v>
      </c>
      <c r="B107" s="4">
        <v>-31</v>
      </c>
      <c r="C107" s="4">
        <v>-76</v>
      </c>
      <c r="D107" s="4">
        <v>202</v>
      </c>
    </row>
    <row r="108" spans="1:4" x14ac:dyDescent="0.25">
      <c r="A108" s="2" t="s">
        <v>143</v>
      </c>
      <c r="B108" s="4">
        <v>-23</v>
      </c>
      <c r="C108" s="4">
        <v>-3</v>
      </c>
      <c r="D108" s="4">
        <v>12</v>
      </c>
    </row>
    <row r="109" spans="1:4" x14ac:dyDescent="0.25">
      <c r="A109" s="3" t="s">
        <v>144</v>
      </c>
      <c r="B109" s="4" t="s">
        <v>7</v>
      </c>
      <c r="C109" s="4" t="s">
        <v>7</v>
      </c>
      <c r="D109" s="4" t="s">
        <v>7</v>
      </c>
    </row>
    <row r="110" spans="1:4" x14ac:dyDescent="0.25">
      <c r="A110" s="2" t="s">
        <v>90</v>
      </c>
      <c r="B110" s="4" t="s">
        <v>7</v>
      </c>
      <c r="C110" s="4">
        <v>-11</v>
      </c>
      <c r="D110" s="4">
        <v>10</v>
      </c>
    </row>
    <row r="111" spans="1:4" x14ac:dyDescent="0.25">
      <c r="A111" s="2" t="s">
        <v>145</v>
      </c>
      <c r="B111" s="4">
        <v>-21</v>
      </c>
      <c r="C111" s="4">
        <v>-19</v>
      </c>
      <c r="D111" s="4">
        <v>-26</v>
      </c>
    </row>
    <row r="112" spans="1:4" x14ac:dyDescent="0.25">
      <c r="A112" s="2" t="s">
        <v>146</v>
      </c>
      <c r="B112" s="4">
        <v>35</v>
      </c>
      <c r="C112" s="4">
        <v>-96</v>
      </c>
      <c r="D112" s="4">
        <v>70</v>
      </c>
    </row>
    <row r="113" spans="1:4" x14ac:dyDescent="0.25">
      <c r="A113" s="2" t="s">
        <v>147</v>
      </c>
      <c r="B113" s="4">
        <v>-4</v>
      </c>
      <c r="C113" s="4">
        <v>1</v>
      </c>
      <c r="D113" s="4">
        <v>1</v>
      </c>
    </row>
    <row r="114" spans="1:4" ht="30" x14ac:dyDescent="0.25">
      <c r="A114" s="2" t="s">
        <v>150</v>
      </c>
      <c r="B114" s="4">
        <v>66</v>
      </c>
      <c r="C114" s="4">
        <v>5</v>
      </c>
      <c r="D114" s="4">
        <v>65</v>
      </c>
    </row>
    <row r="115" spans="1:4" ht="30" x14ac:dyDescent="0.25">
      <c r="A115" s="2" t="s">
        <v>152</v>
      </c>
      <c r="B115" s="4">
        <v>66</v>
      </c>
      <c r="C115" s="4">
        <v>5</v>
      </c>
      <c r="D115" s="4">
        <v>65</v>
      </c>
    </row>
    <row r="116" spans="1:4" x14ac:dyDescent="0.25">
      <c r="A116" s="3" t="s">
        <v>153</v>
      </c>
      <c r="B116" s="4" t="s">
        <v>7</v>
      </c>
      <c r="C116" s="4" t="s">
        <v>7</v>
      </c>
      <c r="D116" s="4" t="s">
        <v>7</v>
      </c>
    </row>
    <row r="117" spans="1:4" x14ac:dyDescent="0.25">
      <c r="A117" s="2" t="s">
        <v>156</v>
      </c>
      <c r="B117" s="4">
        <v>675</v>
      </c>
      <c r="C117" s="7">
        <v>1004</v>
      </c>
      <c r="D117" s="7">
        <v>1289</v>
      </c>
    </row>
    <row r="118" spans="1:4" ht="30" x14ac:dyDescent="0.25">
      <c r="A118" s="2" t="s">
        <v>157</v>
      </c>
      <c r="B118" s="4">
        <v>178</v>
      </c>
      <c r="C118" s="4">
        <v>249</v>
      </c>
      <c r="D118" s="4">
        <v>585</v>
      </c>
    </row>
    <row r="119" spans="1:4" ht="30" x14ac:dyDescent="0.25">
      <c r="A119" s="2" t="s">
        <v>158</v>
      </c>
      <c r="B119" s="4">
        <v>-271</v>
      </c>
      <c r="C119" s="4">
        <v>-331</v>
      </c>
      <c r="D119" s="4">
        <v>-471</v>
      </c>
    </row>
    <row r="120" spans="1:4" x14ac:dyDescent="0.25">
      <c r="A120" s="2" t="s">
        <v>160</v>
      </c>
      <c r="B120" s="4">
        <v>42</v>
      </c>
      <c r="C120" s="4">
        <v>12</v>
      </c>
      <c r="D120" s="4">
        <v>50</v>
      </c>
    </row>
    <row r="121" spans="1:4" ht="30" x14ac:dyDescent="0.25">
      <c r="A121" s="2" t="s">
        <v>161</v>
      </c>
      <c r="B121" s="4">
        <v>624</v>
      </c>
      <c r="C121" s="4">
        <v>934</v>
      </c>
      <c r="D121" s="7">
        <v>1453</v>
      </c>
    </row>
    <row r="122" spans="1:4" x14ac:dyDescent="0.25">
      <c r="A122" s="3" t="s">
        <v>162</v>
      </c>
      <c r="B122" s="4" t="s">
        <v>7</v>
      </c>
      <c r="C122" s="4" t="s">
        <v>7</v>
      </c>
      <c r="D122" s="4" t="s">
        <v>7</v>
      </c>
    </row>
    <row r="123" spans="1:4" ht="30" x14ac:dyDescent="0.25">
      <c r="A123" s="2" t="s">
        <v>163</v>
      </c>
      <c r="B123" s="4">
        <v>-743</v>
      </c>
      <c r="C123" s="4">
        <v>-426</v>
      </c>
      <c r="D123" s="4">
        <v>-756</v>
      </c>
    </row>
    <row r="124" spans="1:4" x14ac:dyDescent="0.25">
      <c r="A124" s="2" t="s">
        <v>164</v>
      </c>
      <c r="B124" s="4">
        <v>298</v>
      </c>
      <c r="C124" s="4">
        <v>106</v>
      </c>
      <c r="D124" s="4">
        <v>430</v>
      </c>
    </row>
    <row r="125" spans="1:4" x14ac:dyDescent="0.25">
      <c r="A125" s="2" t="s">
        <v>167</v>
      </c>
      <c r="B125" s="4" t="s">
        <v>7</v>
      </c>
      <c r="C125" s="4" t="s">
        <v>7</v>
      </c>
      <c r="D125" s="7">
        <v>-1440</v>
      </c>
    </row>
    <row r="126" spans="1:4" x14ac:dyDescent="0.25">
      <c r="A126" s="2" t="s">
        <v>170</v>
      </c>
      <c r="B126" s="4">
        <v>-175</v>
      </c>
      <c r="C126" s="4">
        <v>-345</v>
      </c>
      <c r="D126" s="4">
        <v>-179</v>
      </c>
    </row>
    <row r="127" spans="1:4" x14ac:dyDescent="0.25">
      <c r="A127" s="2" t="s">
        <v>181</v>
      </c>
      <c r="B127" s="4">
        <v>-57</v>
      </c>
      <c r="C127" s="4">
        <v>-493</v>
      </c>
      <c r="D127" s="4">
        <v>167</v>
      </c>
    </row>
    <row r="128" spans="1:4" ht="30" x14ac:dyDescent="0.25">
      <c r="A128" s="2" t="s">
        <v>180</v>
      </c>
      <c r="B128" s="4">
        <v>1</v>
      </c>
      <c r="C128" s="4">
        <v>240</v>
      </c>
      <c r="D128" s="4">
        <v>182</v>
      </c>
    </row>
    <row r="129" spans="1:4" ht="30" x14ac:dyDescent="0.25">
      <c r="A129" s="2" t="s">
        <v>183</v>
      </c>
      <c r="B129" s="4" t="s">
        <v>7</v>
      </c>
      <c r="C129" s="4" t="s">
        <v>7</v>
      </c>
      <c r="D129" s="4">
        <v>60</v>
      </c>
    </row>
    <row r="130" spans="1:4" x14ac:dyDescent="0.25">
      <c r="A130" s="2" t="s">
        <v>171</v>
      </c>
      <c r="B130" s="4">
        <v>-1</v>
      </c>
      <c r="C130" s="4" t="s">
        <v>7</v>
      </c>
      <c r="D130" s="4" t="s">
        <v>7</v>
      </c>
    </row>
    <row r="131" spans="1:4" ht="30" x14ac:dyDescent="0.25">
      <c r="A131" s="2" t="s">
        <v>172</v>
      </c>
      <c r="B131" s="4">
        <v>-677</v>
      </c>
      <c r="C131" s="4">
        <v>-918</v>
      </c>
      <c r="D131" s="7">
        <v>-1536</v>
      </c>
    </row>
    <row r="132" spans="1:4" ht="30" x14ac:dyDescent="0.25">
      <c r="A132" s="2" t="s">
        <v>173</v>
      </c>
      <c r="B132" s="4" t="s">
        <v>7</v>
      </c>
      <c r="C132" s="4" t="s">
        <v>7</v>
      </c>
      <c r="D132" s="4">
        <v>-1</v>
      </c>
    </row>
    <row r="133" spans="1:4" ht="30" x14ac:dyDescent="0.25">
      <c r="A133" s="2" t="s">
        <v>174</v>
      </c>
      <c r="B133" s="4">
        <v>13</v>
      </c>
      <c r="C133" s="4">
        <v>21</v>
      </c>
      <c r="D133" s="4">
        <v>-19</v>
      </c>
    </row>
    <row r="134" spans="1:4" ht="30" x14ac:dyDescent="0.25">
      <c r="A134" s="2" t="s">
        <v>175</v>
      </c>
      <c r="B134" s="4">
        <v>35</v>
      </c>
      <c r="C134" s="4">
        <v>14</v>
      </c>
      <c r="D134" s="4">
        <v>33</v>
      </c>
    </row>
    <row r="135" spans="1:4" x14ac:dyDescent="0.25">
      <c r="A135" s="2" t="s">
        <v>176</v>
      </c>
      <c r="B135" s="8">
        <v>48</v>
      </c>
      <c r="C135" s="8">
        <v>35</v>
      </c>
      <c r="D135" s="8">
        <v>1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25.5703125" bestFit="1" customWidth="1"/>
    <col min="6" max="6" width="12.28515625" bestFit="1" customWidth="1"/>
  </cols>
  <sheetData>
    <row r="1" spans="1:6" ht="30" x14ac:dyDescent="0.25">
      <c r="A1" s="1" t="s">
        <v>1444</v>
      </c>
      <c r="B1" s="9" t="s">
        <v>3</v>
      </c>
      <c r="C1" s="9" t="s">
        <v>34</v>
      </c>
      <c r="D1" s="1" t="s">
        <v>3</v>
      </c>
      <c r="E1" s="1" t="s">
        <v>3</v>
      </c>
      <c r="F1" s="1" t="s">
        <v>3</v>
      </c>
    </row>
    <row r="2" spans="1:6" x14ac:dyDescent="0.25">
      <c r="A2" s="1" t="s">
        <v>59</v>
      </c>
      <c r="B2" s="9"/>
      <c r="C2" s="9"/>
      <c r="D2" s="1" t="s">
        <v>753</v>
      </c>
      <c r="E2" s="1" t="s">
        <v>749</v>
      </c>
      <c r="F2" s="1" t="s">
        <v>751</v>
      </c>
    </row>
    <row r="3" spans="1:6" ht="45" x14ac:dyDescent="0.25">
      <c r="A3" s="3" t="s">
        <v>1445</v>
      </c>
      <c r="B3" s="4" t="s">
        <v>7</v>
      </c>
      <c r="C3" s="4" t="s">
        <v>7</v>
      </c>
      <c r="D3" s="4" t="s">
        <v>7</v>
      </c>
      <c r="E3" s="4" t="s">
        <v>7</v>
      </c>
      <c r="F3" s="4" t="s">
        <v>7</v>
      </c>
    </row>
    <row r="4" spans="1:6" x14ac:dyDescent="0.25">
      <c r="A4" s="2" t="s">
        <v>781</v>
      </c>
      <c r="B4" s="8">
        <v>1033</v>
      </c>
      <c r="C4" s="8">
        <v>920</v>
      </c>
      <c r="D4" s="8">
        <v>104</v>
      </c>
      <c r="E4" s="8">
        <v>308</v>
      </c>
      <c r="F4" s="8">
        <v>508</v>
      </c>
    </row>
    <row r="5" spans="1:6" x14ac:dyDescent="0.25">
      <c r="A5" s="3" t="s">
        <v>782</v>
      </c>
      <c r="B5" s="4" t="s">
        <v>7</v>
      </c>
      <c r="C5" s="4" t="s">
        <v>7</v>
      </c>
      <c r="D5" s="4" t="s">
        <v>7</v>
      </c>
      <c r="E5" s="4" t="s">
        <v>7</v>
      </c>
      <c r="F5" s="4" t="s">
        <v>7</v>
      </c>
    </row>
    <row r="6" spans="1:6" ht="30" x14ac:dyDescent="0.25">
      <c r="A6" s="2" t="s">
        <v>783</v>
      </c>
      <c r="B6" s="4" t="s">
        <v>7</v>
      </c>
      <c r="C6" s="4" t="s">
        <v>7</v>
      </c>
      <c r="D6" s="4">
        <v>16</v>
      </c>
      <c r="E6" s="4">
        <v>-5</v>
      </c>
      <c r="F6" s="4">
        <v>26</v>
      </c>
    </row>
    <row r="7" spans="1:6" ht="30" x14ac:dyDescent="0.25">
      <c r="A7" s="2" t="s">
        <v>784</v>
      </c>
      <c r="B7" s="4" t="s">
        <v>7</v>
      </c>
      <c r="C7" s="4" t="s">
        <v>7</v>
      </c>
      <c r="D7" s="4" t="s">
        <v>7</v>
      </c>
      <c r="E7" s="4">
        <v>44</v>
      </c>
      <c r="F7" s="4">
        <v>23</v>
      </c>
    </row>
    <row r="8" spans="1:6" x14ac:dyDescent="0.25">
      <c r="A8" s="2" t="s">
        <v>785</v>
      </c>
      <c r="B8" s="4" t="s">
        <v>7</v>
      </c>
      <c r="C8" s="4" t="s">
        <v>7</v>
      </c>
      <c r="D8" s="4">
        <v>55</v>
      </c>
      <c r="E8" s="4">
        <v>-42</v>
      </c>
      <c r="F8" s="4">
        <v>-4</v>
      </c>
    </row>
    <row r="9" spans="1:6" x14ac:dyDescent="0.25">
      <c r="A9" s="2" t="s">
        <v>788</v>
      </c>
      <c r="B9" s="8">
        <v>1033</v>
      </c>
      <c r="C9" s="8">
        <v>920</v>
      </c>
      <c r="D9" s="8">
        <v>175</v>
      </c>
      <c r="E9" s="8">
        <v>305</v>
      </c>
      <c r="F9" s="8">
        <v>55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46</v>
      </c>
      <c r="B1" s="1" t="s">
        <v>2</v>
      </c>
    </row>
    <row r="2" spans="1:2" x14ac:dyDescent="0.25">
      <c r="A2" s="1" t="s">
        <v>59</v>
      </c>
      <c r="B2" s="1" t="s">
        <v>3</v>
      </c>
    </row>
    <row r="3" spans="1:2" x14ac:dyDescent="0.25">
      <c r="A3" s="3" t="s">
        <v>1447</v>
      </c>
      <c r="B3" s="4" t="s">
        <v>7</v>
      </c>
    </row>
    <row r="4" spans="1:2" ht="30" x14ac:dyDescent="0.25">
      <c r="A4" s="2" t="s">
        <v>1448</v>
      </c>
      <c r="B4" s="8">
        <v>58</v>
      </c>
    </row>
    <row r="5" spans="1:2" ht="30" x14ac:dyDescent="0.25">
      <c r="A5" s="2" t="s">
        <v>1449</v>
      </c>
      <c r="B5" s="4">
        <v>19</v>
      </c>
    </row>
    <row r="6" spans="1:2" x14ac:dyDescent="0.25">
      <c r="A6" s="2" t="s">
        <v>642</v>
      </c>
      <c r="B6" s="4" t="s">
        <v>7</v>
      </c>
    </row>
    <row r="7" spans="1:2" x14ac:dyDescent="0.25">
      <c r="A7" s="3" t="s">
        <v>1450</v>
      </c>
      <c r="B7" s="4" t="s">
        <v>7</v>
      </c>
    </row>
    <row r="8" spans="1:2" x14ac:dyDescent="0.25">
      <c r="A8" s="2">
        <v>2014</v>
      </c>
      <c r="B8" s="4">
        <v>367</v>
      </c>
    </row>
    <row r="9" spans="1:2" x14ac:dyDescent="0.25">
      <c r="A9" s="2">
        <v>2015</v>
      </c>
      <c r="B9" s="4">
        <v>369</v>
      </c>
    </row>
    <row r="10" spans="1:2" x14ac:dyDescent="0.25">
      <c r="A10" s="2">
        <v>2016</v>
      </c>
      <c r="B10" s="4">
        <v>373</v>
      </c>
    </row>
    <row r="11" spans="1:2" x14ac:dyDescent="0.25">
      <c r="A11" s="2">
        <v>2017</v>
      </c>
      <c r="B11" s="4">
        <v>378</v>
      </c>
    </row>
    <row r="12" spans="1:2" x14ac:dyDescent="0.25">
      <c r="A12" s="2">
        <v>2018</v>
      </c>
      <c r="B12" s="4">
        <v>384</v>
      </c>
    </row>
    <row r="13" spans="1:2" x14ac:dyDescent="0.25">
      <c r="A13" s="2" t="s">
        <v>1451</v>
      </c>
      <c r="B13" s="7">
        <v>2047</v>
      </c>
    </row>
    <row r="14" spans="1:2" ht="30" x14ac:dyDescent="0.25">
      <c r="A14" s="2" t="s">
        <v>1399</v>
      </c>
      <c r="B14" s="4" t="s">
        <v>7</v>
      </c>
    </row>
    <row r="15" spans="1:2" x14ac:dyDescent="0.25">
      <c r="A15" s="3" t="s">
        <v>1450</v>
      </c>
      <c r="B15" s="4" t="s">
        <v>7</v>
      </c>
    </row>
    <row r="16" spans="1:2" x14ac:dyDescent="0.25">
      <c r="A16" s="2">
        <v>2014</v>
      </c>
      <c r="B16" s="4">
        <v>49</v>
      </c>
    </row>
    <row r="17" spans="1:2" x14ac:dyDescent="0.25">
      <c r="A17" s="2">
        <v>2015</v>
      </c>
      <c r="B17" s="4">
        <v>48</v>
      </c>
    </row>
    <row r="18" spans="1:2" x14ac:dyDescent="0.25">
      <c r="A18" s="2">
        <v>2016</v>
      </c>
      <c r="B18" s="4">
        <v>46</v>
      </c>
    </row>
    <row r="19" spans="1:2" x14ac:dyDescent="0.25">
      <c r="A19" s="2">
        <v>2017</v>
      </c>
      <c r="B19" s="4">
        <v>44</v>
      </c>
    </row>
    <row r="20" spans="1:2" x14ac:dyDescent="0.25">
      <c r="A20" s="2">
        <v>2018</v>
      </c>
      <c r="B20" s="4">
        <v>42</v>
      </c>
    </row>
    <row r="21" spans="1:2" x14ac:dyDescent="0.25">
      <c r="A21" s="2" t="s">
        <v>1451</v>
      </c>
      <c r="B21" s="8">
        <v>17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9" t="s">
        <v>2</v>
      </c>
      <c r="C1" s="9"/>
      <c r="D1" s="9"/>
    </row>
    <row r="2" spans="1:4" x14ac:dyDescent="0.25">
      <c r="A2" s="1" t="s">
        <v>59</v>
      </c>
      <c r="B2" s="1" t="s">
        <v>3</v>
      </c>
      <c r="C2" s="1" t="s">
        <v>34</v>
      </c>
      <c r="D2" s="1" t="s">
        <v>35</v>
      </c>
    </row>
    <row r="3" spans="1:4" ht="30" x14ac:dyDescent="0.25">
      <c r="A3" s="3" t="s">
        <v>1038</v>
      </c>
      <c r="B3" s="4" t="s">
        <v>7</v>
      </c>
      <c r="C3" s="4" t="s">
        <v>7</v>
      </c>
      <c r="D3" s="4" t="s">
        <v>7</v>
      </c>
    </row>
    <row r="4" spans="1:4" x14ac:dyDescent="0.25">
      <c r="A4" s="2" t="s">
        <v>796</v>
      </c>
      <c r="B4" s="8">
        <v>454</v>
      </c>
      <c r="C4" s="8">
        <v>644</v>
      </c>
      <c r="D4" s="8">
        <v>137</v>
      </c>
    </row>
    <row r="5" spans="1:4" x14ac:dyDescent="0.25">
      <c r="A5" s="2" t="s">
        <v>797</v>
      </c>
      <c r="B5" s="4">
        <v>220</v>
      </c>
      <c r="C5" s="4">
        <v>197</v>
      </c>
      <c r="D5" s="4">
        <v>200</v>
      </c>
    </row>
    <row r="6" spans="1:4" ht="30" x14ac:dyDescent="0.25">
      <c r="A6" s="2" t="s">
        <v>47</v>
      </c>
      <c r="B6" s="8">
        <v>674</v>
      </c>
      <c r="C6" s="8">
        <v>841</v>
      </c>
      <c r="D6" s="8">
        <v>33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3</v>
      </c>
      <c r="B1" s="9" t="s">
        <v>123</v>
      </c>
      <c r="C1" s="9"/>
      <c r="D1" s="9"/>
      <c r="E1" s="9"/>
      <c r="F1" s="9"/>
      <c r="G1" s="9"/>
      <c r="H1" s="9"/>
      <c r="I1" s="9"/>
      <c r="J1" s="9" t="s">
        <v>2</v>
      </c>
      <c r="K1" s="9"/>
      <c r="L1" s="9"/>
    </row>
    <row r="2" spans="1:12" x14ac:dyDescent="0.25">
      <c r="A2" s="1" t="s">
        <v>59</v>
      </c>
      <c r="B2" s="1" t="s">
        <v>3</v>
      </c>
      <c r="C2" s="1" t="s">
        <v>124</v>
      </c>
      <c r="D2" s="1" t="s">
        <v>125</v>
      </c>
      <c r="E2" s="1" t="s">
        <v>126</v>
      </c>
      <c r="F2" s="1" t="s">
        <v>34</v>
      </c>
      <c r="G2" s="1" t="s">
        <v>127</v>
      </c>
      <c r="H2" s="1" t="s">
        <v>128</v>
      </c>
      <c r="I2" s="1" t="s">
        <v>129</v>
      </c>
      <c r="J2" s="1" t="s">
        <v>3</v>
      </c>
      <c r="K2" s="1" t="s">
        <v>34</v>
      </c>
      <c r="L2" s="1" t="s">
        <v>35</v>
      </c>
    </row>
    <row r="3" spans="1:12" x14ac:dyDescent="0.25">
      <c r="A3" s="3" t="s">
        <v>800</v>
      </c>
      <c r="B3" s="4" t="s">
        <v>7</v>
      </c>
      <c r="C3" s="4" t="s">
        <v>7</v>
      </c>
      <c r="D3" s="4" t="s">
        <v>7</v>
      </c>
      <c r="E3" s="4" t="s">
        <v>7</v>
      </c>
      <c r="F3" s="4" t="s">
        <v>7</v>
      </c>
      <c r="G3" s="4" t="s">
        <v>7</v>
      </c>
      <c r="H3" s="4" t="s">
        <v>7</v>
      </c>
      <c r="I3" s="4" t="s">
        <v>7</v>
      </c>
      <c r="J3" s="4" t="s">
        <v>7</v>
      </c>
      <c r="K3" s="4" t="s">
        <v>7</v>
      </c>
      <c r="L3" s="4" t="s">
        <v>7</v>
      </c>
    </row>
    <row r="4" spans="1:12" x14ac:dyDescent="0.25">
      <c r="A4" s="2" t="s">
        <v>801</v>
      </c>
      <c r="B4" s="4" t="s">
        <v>7</v>
      </c>
      <c r="C4" s="4" t="s">
        <v>7</v>
      </c>
      <c r="D4" s="4" t="s">
        <v>7</v>
      </c>
      <c r="E4" s="4" t="s">
        <v>7</v>
      </c>
      <c r="F4" s="4" t="s">
        <v>7</v>
      </c>
      <c r="G4" s="4" t="s">
        <v>7</v>
      </c>
      <c r="H4" s="4" t="s">
        <v>7</v>
      </c>
      <c r="I4" s="4" t="s">
        <v>7</v>
      </c>
      <c r="J4" s="8">
        <v>23</v>
      </c>
      <c r="K4" s="8">
        <v>40</v>
      </c>
      <c r="L4" s="8">
        <v>-23</v>
      </c>
    </row>
    <row r="5" spans="1:12" x14ac:dyDescent="0.25">
      <c r="A5" s="2" t="s">
        <v>802</v>
      </c>
      <c r="B5" s="4" t="s">
        <v>7</v>
      </c>
      <c r="C5" s="4" t="s">
        <v>7</v>
      </c>
      <c r="D5" s="4" t="s">
        <v>7</v>
      </c>
      <c r="E5" s="4" t="s">
        <v>7</v>
      </c>
      <c r="F5" s="4" t="s">
        <v>7</v>
      </c>
      <c r="G5" s="4" t="s">
        <v>7</v>
      </c>
      <c r="H5" s="4" t="s">
        <v>7</v>
      </c>
      <c r="I5" s="4" t="s">
        <v>7</v>
      </c>
      <c r="J5" s="4">
        <v>10</v>
      </c>
      <c r="K5" s="4">
        <v>9</v>
      </c>
      <c r="L5" s="4">
        <v>15</v>
      </c>
    </row>
    <row r="6" spans="1:12" x14ac:dyDescent="0.25">
      <c r="A6" s="2" t="s">
        <v>797</v>
      </c>
      <c r="B6" s="4" t="s">
        <v>7</v>
      </c>
      <c r="C6" s="4" t="s">
        <v>7</v>
      </c>
      <c r="D6" s="4" t="s">
        <v>7</v>
      </c>
      <c r="E6" s="4" t="s">
        <v>7</v>
      </c>
      <c r="F6" s="4" t="s">
        <v>7</v>
      </c>
      <c r="G6" s="4" t="s">
        <v>7</v>
      </c>
      <c r="H6" s="4" t="s">
        <v>7</v>
      </c>
      <c r="I6" s="4" t="s">
        <v>7</v>
      </c>
      <c r="J6" s="4">
        <v>56</v>
      </c>
      <c r="K6" s="4">
        <v>29</v>
      </c>
      <c r="L6" s="4">
        <v>29</v>
      </c>
    </row>
    <row r="7" spans="1:12" x14ac:dyDescent="0.25">
      <c r="A7" s="2" t="s">
        <v>1454</v>
      </c>
      <c r="B7" s="4" t="s">
        <v>7</v>
      </c>
      <c r="C7" s="4" t="s">
        <v>7</v>
      </c>
      <c r="D7" s="4" t="s">
        <v>7</v>
      </c>
      <c r="E7" s="4" t="s">
        <v>7</v>
      </c>
      <c r="F7" s="4" t="s">
        <v>7</v>
      </c>
      <c r="G7" s="4" t="s">
        <v>7</v>
      </c>
      <c r="H7" s="4" t="s">
        <v>7</v>
      </c>
      <c r="I7" s="4" t="s">
        <v>7</v>
      </c>
      <c r="J7" s="4">
        <v>89</v>
      </c>
      <c r="K7" s="4">
        <v>78</v>
      </c>
      <c r="L7" s="4">
        <v>21</v>
      </c>
    </row>
    <row r="8" spans="1:12" x14ac:dyDescent="0.25">
      <c r="A8" s="3" t="s">
        <v>803</v>
      </c>
      <c r="B8" s="4" t="s">
        <v>7</v>
      </c>
      <c r="C8" s="4" t="s">
        <v>7</v>
      </c>
      <c r="D8" s="4" t="s">
        <v>7</v>
      </c>
      <c r="E8" s="4" t="s">
        <v>7</v>
      </c>
      <c r="F8" s="4" t="s">
        <v>7</v>
      </c>
      <c r="G8" s="4" t="s">
        <v>7</v>
      </c>
      <c r="H8" s="4" t="s">
        <v>7</v>
      </c>
      <c r="I8" s="4" t="s">
        <v>7</v>
      </c>
      <c r="J8" s="4" t="s">
        <v>7</v>
      </c>
      <c r="K8" s="4" t="s">
        <v>7</v>
      </c>
      <c r="L8" s="4" t="s">
        <v>7</v>
      </c>
    </row>
    <row r="9" spans="1:12" x14ac:dyDescent="0.25">
      <c r="A9" s="2" t="s">
        <v>801</v>
      </c>
      <c r="B9" s="4" t="s">
        <v>7</v>
      </c>
      <c r="C9" s="4" t="s">
        <v>7</v>
      </c>
      <c r="D9" s="4" t="s">
        <v>7</v>
      </c>
      <c r="E9" s="4" t="s">
        <v>7</v>
      </c>
      <c r="F9" s="4" t="s">
        <v>7</v>
      </c>
      <c r="G9" s="4" t="s">
        <v>7</v>
      </c>
      <c r="H9" s="4" t="s">
        <v>7</v>
      </c>
      <c r="I9" s="4" t="s">
        <v>7</v>
      </c>
      <c r="J9" s="4">
        <v>91</v>
      </c>
      <c r="K9" s="4">
        <v>169</v>
      </c>
      <c r="L9" s="4">
        <v>67</v>
      </c>
    </row>
    <row r="10" spans="1:12" x14ac:dyDescent="0.25">
      <c r="A10" s="2" t="s">
        <v>802</v>
      </c>
      <c r="B10" s="4" t="s">
        <v>7</v>
      </c>
      <c r="C10" s="4" t="s">
        <v>7</v>
      </c>
      <c r="D10" s="4" t="s">
        <v>7</v>
      </c>
      <c r="E10" s="4" t="s">
        <v>7</v>
      </c>
      <c r="F10" s="4" t="s">
        <v>7</v>
      </c>
      <c r="G10" s="4" t="s">
        <v>7</v>
      </c>
      <c r="H10" s="4" t="s">
        <v>7</v>
      </c>
      <c r="I10" s="4" t="s">
        <v>7</v>
      </c>
      <c r="J10" s="4">
        <v>13</v>
      </c>
      <c r="K10" s="4">
        <v>23</v>
      </c>
      <c r="L10" s="4">
        <v>1</v>
      </c>
    </row>
    <row r="11" spans="1:12" x14ac:dyDescent="0.25">
      <c r="A11" s="2" t="s">
        <v>797</v>
      </c>
      <c r="B11" s="4" t="s">
        <v>7</v>
      </c>
      <c r="C11" s="4" t="s">
        <v>7</v>
      </c>
      <c r="D11" s="4" t="s">
        <v>7</v>
      </c>
      <c r="E11" s="4" t="s">
        <v>7</v>
      </c>
      <c r="F11" s="4" t="s">
        <v>7</v>
      </c>
      <c r="G11" s="4" t="s">
        <v>7</v>
      </c>
      <c r="H11" s="4" t="s">
        <v>7</v>
      </c>
      <c r="I11" s="4" t="s">
        <v>7</v>
      </c>
      <c r="J11" s="4">
        <v>-17</v>
      </c>
      <c r="K11" s="4">
        <v>-10</v>
      </c>
      <c r="L11" s="4">
        <v>6</v>
      </c>
    </row>
    <row r="12" spans="1:12" x14ac:dyDescent="0.25">
      <c r="A12" s="2" t="s">
        <v>1455</v>
      </c>
      <c r="B12" s="4" t="s">
        <v>7</v>
      </c>
      <c r="C12" s="4" t="s">
        <v>7</v>
      </c>
      <c r="D12" s="4" t="s">
        <v>7</v>
      </c>
      <c r="E12" s="4" t="s">
        <v>7</v>
      </c>
      <c r="F12" s="4" t="s">
        <v>7</v>
      </c>
      <c r="G12" s="4" t="s">
        <v>7</v>
      </c>
      <c r="H12" s="4" t="s">
        <v>7</v>
      </c>
      <c r="I12" s="4" t="s">
        <v>7</v>
      </c>
      <c r="J12" s="4">
        <v>87</v>
      </c>
      <c r="K12" s="4">
        <v>182</v>
      </c>
      <c r="L12" s="4">
        <v>74</v>
      </c>
    </row>
    <row r="13" spans="1:12" ht="30" x14ac:dyDescent="0.25">
      <c r="A13" s="2" t="s">
        <v>1456</v>
      </c>
      <c r="B13" s="4">
        <v>52</v>
      </c>
      <c r="C13" s="4">
        <v>47</v>
      </c>
      <c r="D13" s="4">
        <v>49</v>
      </c>
      <c r="E13" s="4">
        <v>28</v>
      </c>
      <c r="F13" s="4">
        <v>54</v>
      </c>
      <c r="G13" s="4">
        <v>67</v>
      </c>
      <c r="H13" s="4">
        <v>82</v>
      </c>
      <c r="I13" s="4">
        <v>57</v>
      </c>
      <c r="J13" s="4">
        <v>176</v>
      </c>
      <c r="K13" s="4">
        <v>260</v>
      </c>
      <c r="L13" s="4">
        <v>95</v>
      </c>
    </row>
    <row r="14" spans="1:12" ht="45" x14ac:dyDescent="0.25">
      <c r="A14" s="2" t="s">
        <v>1457</v>
      </c>
      <c r="B14" s="4" t="s">
        <v>7</v>
      </c>
      <c r="C14" s="4" t="s">
        <v>7</v>
      </c>
      <c r="D14" s="4" t="s">
        <v>7</v>
      </c>
      <c r="E14" s="4" t="s">
        <v>7</v>
      </c>
      <c r="F14" s="4" t="s">
        <v>7</v>
      </c>
      <c r="G14" s="4" t="s">
        <v>7</v>
      </c>
      <c r="H14" s="4" t="s">
        <v>7</v>
      </c>
      <c r="I14" s="4" t="s">
        <v>7</v>
      </c>
      <c r="J14" s="4" t="s">
        <v>7</v>
      </c>
      <c r="K14" s="8">
        <v>25</v>
      </c>
      <c r="L14" s="8">
        <v>3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8</v>
      </c>
      <c r="B1" s="9" t="s">
        <v>2</v>
      </c>
      <c r="C1" s="9"/>
      <c r="D1" s="9"/>
    </row>
    <row r="2" spans="1:4" x14ac:dyDescent="0.25">
      <c r="A2" s="9"/>
      <c r="B2" s="1" t="s">
        <v>3</v>
      </c>
      <c r="C2" s="1" t="s">
        <v>34</v>
      </c>
      <c r="D2" s="1" t="s">
        <v>35</v>
      </c>
    </row>
    <row r="3" spans="1:4" ht="45" x14ac:dyDescent="0.25">
      <c r="A3" s="3" t="s">
        <v>1040</v>
      </c>
      <c r="B3" s="4" t="s">
        <v>7</v>
      </c>
      <c r="C3" s="4" t="s">
        <v>7</v>
      </c>
      <c r="D3" s="4" t="s">
        <v>7</v>
      </c>
    </row>
    <row r="4" spans="1:4" ht="30" x14ac:dyDescent="0.25">
      <c r="A4" s="2" t="s">
        <v>1459</v>
      </c>
      <c r="B4" s="342">
        <v>0.35</v>
      </c>
      <c r="C4" s="342">
        <v>0.35</v>
      </c>
      <c r="D4" s="342">
        <v>0.35</v>
      </c>
    </row>
    <row r="5" spans="1:4" ht="30" x14ac:dyDescent="0.25">
      <c r="A5" s="3" t="s">
        <v>807</v>
      </c>
      <c r="B5" s="4" t="s">
        <v>7</v>
      </c>
      <c r="C5" s="4" t="s">
        <v>7</v>
      </c>
      <c r="D5" s="4" t="s">
        <v>7</v>
      </c>
    </row>
    <row r="6" spans="1:4" x14ac:dyDescent="0.25">
      <c r="A6" s="2" t="s">
        <v>1460</v>
      </c>
      <c r="B6" s="342">
        <v>2.4E-2</v>
      </c>
      <c r="C6" s="342">
        <v>2.1999999999999999E-2</v>
      </c>
      <c r="D6" s="342">
        <v>3.1E-2</v>
      </c>
    </row>
    <row r="7" spans="1:4" ht="30" x14ac:dyDescent="0.25">
      <c r="A7" s="2" t="s">
        <v>1461</v>
      </c>
      <c r="B7" s="342">
        <v>-7.1999999999999995E-2</v>
      </c>
      <c r="C7" s="342">
        <v>-5.3999999999999999E-2</v>
      </c>
      <c r="D7" s="342">
        <v>-9.4E-2</v>
      </c>
    </row>
    <row r="8" spans="1:4" x14ac:dyDescent="0.25">
      <c r="A8" s="2" t="s">
        <v>1462</v>
      </c>
      <c r="B8" s="342">
        <v>-3.7999999999999999E-2</v>
      </c>
      <c r="C8" s="4" t="s">
        <v>7</v>
      </c>
      <c r="D8" s="342">
        <v>-2.5000000000000001E-2</v>
      </c>
    </row>
    <row r="9" spans="1:4" x14ac:dyDescent="0.25">
      <c r="A9" s="2" t="s">
        <v>1463</v>
      </c>
      <c r="B9" s="342">
        <v>-3.0000000000000001E-3</v>
      </c>
      <c r="C9" s="342">
        <v>-8.9999999999999993E-3</v>
      </c>
      <c r="D9" s="342">
        <v>1.9E-2</v>
      </c>
    </row>
    <row r="10" spans="1:4" x14ac:dyDescent="0.25">
      <c r="A10" s="2" t="s">
        <v>1464</v>
      </c>
      <c r="B10" s="342">
        <v>0.26100000000000001</v>
      </c>
      <c r="C10" s="342">
        <v>0.309</v>
      </c>
      <c r="D10" s="342">
        <v>0.281000000000000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9" t="s">
        <v>2</v>
      </c>
      <c r="C1" s="9"/>
      <c r="D1" s="9"/>
    </row>
    <row r="2" spans="1:4" x14ac:dyDescent="0.25">
      <c r="A2" s="1" t="s">
        <v>59</v>
      </c>
      <c r="B2" s="1" t="s">
        <v>3</v>
      </c>
      <c r="C2" s="1" t="s">
        <v>34</v>
      </c>
      <c r="D2" s="1" t="s">
        <v>35</v>
      </c>
    </row>
    <row r="3" spans="1:4" ht="45" x14ac:dyDescent="0.25">
      <c r="A3" s="3" t="s">
        <v>1466</v>
      </c>
      <c r="B3" s="4" t="s">
        <v>7</v>
      </c>
      <c r="C3" s="4" t="s">
        <v>7</v>
      </c>
      <c r="D3" s="4" t="s">
        <v>7</v>
      </c>
    </row>
    <row r="4" spans="1:4" x14ac:dyDescent="0.25">
      <c r="A4" s="2" t="s">
        <v>781</v>
      </c>
      <c r="B4" s="8">
        <v>290</v>
      </c>
      <c r="C4" s="8">
        <v>294</v>
      </c>
      <c r="D4" s="4" t="s">
        <v>7</v>
      </c>
    </row>
    <row r="5" spans="1:4" ht="30" x14ac:dyDescent="0.25">
      <c r="A5" s="2" t="s">
        <v>815</v>
      </c>
      <c r="B5" s="4">
        <v>15</v>
      </c>
      <c r="C5" s="4">
        <v>5</v>
      </c>
      <c r="D5" s="4" t="s">
        <v>7</v>
      </c>
    </row>
    <row r="6" spans="1:4" ht="30" x14ac:dyDescent="0.25">
      <c r="A6" s="2" t="s">
        <v>816</v>
      </c>
      <c r="B6" s="4">
        <v>1</v>
      </c>
      <c r="C6" s="4">
        <v>2</v>
      </c>
      <c r="D6" s="4" t="s">
        <v>7</v>
      </c>
    </row>
    <row r="7" spans="1:4" ht="30" x14ac:dyDescent="0.25">
      <c r="A7" s="2" t="s">
        <v>817</v>
      </c>
      <c r="B7" s="4">
        <v>-17</v>
      </c>
      <c r="C7" s="4">
        <v>-3</v>
      </c>
      <c r="D7" s="4" t="s">
        <v>7</v>
      </c>
    </row>
    <row r="8" spans="1:4" ht="30" x14ac:dyDescent="0.25">
      <c r="A8" s="2" t="s">
        <v>818</v>
      </c>
      <c r="B8" s="4">
        <v>-5</v>
      </c>
      <c r="C8" s="4">
        <v>-8</v>
      </c>
      <c r="D8" s="4" t="s">
        <v>7</v>
      </c>
    </row>
    <row r="9" spans="1:4" x14ac:dyDescent="0.25">
      <c r="A9" s="2" t="s">
        <v>788</v>
      </c>
      <c r="B9" s="4">
        <v>284</v>
      </c>
      <c r="C9" s="4">
        <v>290</v>
      </c>
      <c r="D9" s="4">
        <v>294</v>
      </c>
    </row>
    <row r="10" spans="1:4" ht="45" x14ac:dyDescent="0.25">
      <c r="A10" s="2" t="s">
        <v>1467</v>
      </c>
      <c r="B10" s="4" t="s">
        <v>1468</v>
      </c>
      <c r="C10" s="4" t="s">
        <v>7</v>
      </c>
      <c r="D10" s="4" t="s">
        <v>7</v>
      </c>
    </row>
    <row r="11" spans="1:4" ht="60" x14ac:dyDescent="0.25">
      <c r="A11" s="2" t="s">
        <v>1469</v>
      </c>
      <c r="B11" s="342">
        <v>0.5</v>
      </c>
      <c r="C11" s="4" t="s">
        <v>7</v>
      </c>
      <c r="D11" s="4" t="s">
        <v>7</v>
      </c>
    </row>
    <row r="12" spans="1:4" ht="30" x14ac:dyDescent="0.25">
      <c r="A12" s="2" t="s">
        <v>1470</v>
      </c>
      <c r="B12" s="4">
        <v>6</v>
      </c>
      <c r="C12" s="4">
        <v>9</v>
      </c>
      <c r="D12" s="4">
        <v>10</v>
      </c>
    </row>
    <row r="13" spans="1:4" x14ac:dyDescent="0.25">
      <c r="A13" s="2" t="s">
        <v>1471</v>
      </c>
      <c r="B13" s="8">
        <v>126</v>
      </c>
      <c r="C13" s="8">
        <v>134</v>
      </c>
      <c r="D13"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2</v>
      </c>
      <c r="B1" s="9" t="s">
        <v>3</v>
      </c>
      <c r="C1" s="9" t="s">
        <v>34</v>
      </c>
    </row>
    <row r="2" spans="1:3" x14ac:dyDescent="0.25">
      <c r="A2" s="1" t="s">
        <v>59</v>
      </c>
      <c r="B2" s="9"/>
      <c r="C2" s="9"/>
    </row>
    <row r="3" spans="1:3" ht="45" x14ac:dyDescent="0.25">
      <c r="A3" s="3" t="s">
        <v>1473</v>
      </c>
      <c r="B3" s="4" t="s">
        <v>7</v>
      </c>
      <c r="C3" s="4" t="s">
        <v>7</v>
      </c>
    </row>
    <row r="4" spans="1:3" ht="30" x14ac:dyDescent="0.25">
      <c r="A4" s="2" t="s">
        <v>1474</v>
      </c>
      <c r="B4" s="8">
        <v>0</v>
      </c>
      <c r="C4" s="4" t="s">
        <v>7</v>
      </c>
    </row>
    <row r="5" spans="1:3" ht="30" x14ac:dyDescent="0.25">
      <c r="A5" s="2" t="s">
        <v>1475</v>
      </c>
      <c r="B5" s="4">
        <v>213</v>
      </c>
      <c r="C5" s="4" t="s">
        <v>7</v>
      </c>
    </row>
    <row r="6" spans="1:3" x14ac:dyDescent="0.25">
      <c r="A6" s="2" t="s">
        <v>1476</v>
      </c>
      <c r="B6" s="4" t="s">
        <v>7</v>
      </c>
      <c r="C6" s="4" t="s">
        <v>7</v>
      </c>
    </row>
    <row r="7" spans="1:3" ht="45" x14ac:dyDescent="0.25">
      <c r="A7" s="3" t="s">
        <v>1473</v>
      </c>
      <c r="B7" s="4" t="s">
        <v>7</v>
      </c>
      <c r="C7" s="4" t="s">
        <v>7</v>
      </c>
    </row>
    <row r="8" spans="1:3" x14ac:dyDescent="0.25">
      <c r="A8" s="2" t="s">
        <v>1477</v>
      </c>
      <c r="B8" s="4">
        <v>204</v>
      </c>
      <c r="C8" s="4">
        <v>204</v>
      </c>
    </row>
    <row r="9" spans="1:3" x14ac:dyDescent="0.25">
      <c r="A9" s="2" t="s">
        <v>952</v>
      </c>
      <c r="B9" s="4" t="s">
        <v>7</v>
      </c>
      <c r="C9" s="4" t="s">
        <v>7</v>
      </c>
    </row>
    <row r="10" spans="1:3" ht="45" x14ac:dyDescent="0.25">
      <c r="A10" s="3" t="s">
        <v>1473</v>
      </c>
      <c r="B10" s="4" t="s">
        <v>7</v>
      </c>
      <c r="C10" s="4" t="s">
        <v>7</v>
      </c>
    </row>
    <row r="11" spans="1:3" x14ac:dyDescent="0.25">
      <c r="A11" s="2" t="s">
        <v>1477</v>
      </c>
      <c r="B11" s="8">
        <v>80</v>
      </c>
      <c r="C11" s="4" t="s">
        <v>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8</v>
      </c>
      <c r="B1" s="9" t="s">
        <v>3</v>
      </c>
      <c r="C1" s="9" t="s">
        <v>34</v>
      </c>
    </row>
    <row r="2" spans="1:3" x14ac:dyDescent="0.25">
      <c r="A2" s="1" t="s">
        <v>59</v>
      </c>
      <c r="B2" s="9"/>
      <c r="C2" s="9"/>
    </row>
    <row r="3" spans="1:3" x14ac:dyDescent="0.25">
      <c r="A3" s="3" t="s">
        <v>826</v>
      </c>
      <c r="B3" s="4" t="s">
        <v>7</v>
      </c>
      <c r="C3" s="4" t="s">
        <v>7</v>
      </c>
    </row>
    <row r="4" spans="1:3" ht="30" x14ac:dyDescent="0.25">
      <c r="A4" s="2" t="s">
        <v>827</v>
      </c>
      <c r="B4" s="8">
        <v>358</v>
      </c>
      <c r="C4" s="8">
        <v>643</v>
      </c>
    </row>
    <row r="5" spans="1:3" x14ac:dyDescent="0.25">
      <c r="A5" s="2" t="s">
        <v>1479</v>
      </c>
      <c r="B5" s="4">
        <v>182</v>
      </c>
      <c r="C5" s="4">
        <v>205</v>
      </c>
    </row>
    <row r="6" spans="1:3" x14ac:dyDescent="0.25">
      <c r="A6" s="2" t="s">
        <v>829</v>
      </c>
      <c r="B6" s="4">
        <v>161</v>
      </c>
      <c r="C6" s="4">
        <v>180</v>
      </c>
    </row>
    <row r="7" spans="1:3" x14ac:dyDescent="0.25">
      <c r="A7" s="2" t="s">
        <v>830</v>
      </c>
      <c r="B7" s="4">
        <v>84</v>
      </c>
      <c r="C7" s="4">
        <v>81</v>
      </c>
    </row>
    <row r="8" spans="1:3" x14ac:dyDescent="0.25">
      <c r="A8" s="2" t="s">
        <v>831</v>
      </c>
      <c r="B8" s="4">
        <v>29</v>
      </c>
      <c r="C8" s="4">
        <v>39</v>
      </c>
    </row>
    <row r="9" spans="1:3" x14ac:dyDescent="0.25">
      <c r="A9" s="2" t="s">
        <v>832</v>
      </c>
      <c r="B9" s="4">
        <v>18</v>
      </c>
      <c r="C9" s="4">
        <v>30</v>
      </c>
    </row>
    <row r="10" spans="1:3" x14ac:dyDescent="0.25">
      <c r="A10" s="2" t="s">
        <v>833</v>
      </c>
      <c r="B10" s="4">
        <v>14</v>
      </c>
      <c r="C10" s="4">
        <v>29</v>
      </c>
    </row>
    <row r="11" spans="1:3" ht="30" x14ac:dyDescent="0.25">
      <c r="A11" s="2" t="s">
        <v>141</v>
      </c>
      <c r="B11" s="4">
        <v>7</v>
      </c>
      <c r="C11" s="4">
        <v>40</v>
      </c>
    </row>
    <row r="12" spans="1:3" x14ac:dyDescent="0.25">
      <c r="A12" s="2" t="s">
        <v>143</v>
      </c>
      <c r="B12" s="4">
        <v>123</v>
      </c>
      <c r="C12" s="4">
        <v>168</v>
      </c>
    </row>
    <row r="13" spans="1:3" x14ac:dyDescent="0.25">
      <c r="A13" s="2" t="s">
        <v>834</v>
      </c>
      <c r="B13" s="4">
        <v>976</v>
      </c>
      <c r="C13" s="7">
        <v>1415</v>
      </c>
    </row>
    <row r="14" spans="1:3" ht="30" x14ac:dyDescent="0.25">
      <c r="A14" s="2" t="s">
        <v>835</v>
      </c>
      <c r="B14" s="4">
        <v>-166</v>
      </c>
      <c r="C14" s="4">
        <v>-165</v>
      </c>
    </row>
    <row r="15" spans="1:3" x14ac:dyDescent="0.25">
      <c r="A15" s="2" t="s">
        <v>1480</v>
      </c>
      <c r="B15" s="4">
        <v>810</v>
      </c>
      <c r="C15" s="7">
        <v>1250</v>
      </c>
    </row>
    <row r="16" spans="1:3" x14ac:dyDescent="0.25">
      <c r="A16" s="3" t="s">
        <v>838</v>
      </c>
      <c r="B16" s="4" t="s">
        <v>7</v>
      </c>
      <c r="C16" s="4" t="s">
        <v>7</v>
      </c>
    </row>
    <row r="17" spans="1:3" x14ac:dyDescent="0.25">
      <c r="A17" s="2" t="s">
        <v>839</v>
      </c>
      <c r="B17" s="4">
        <v>-184</v>
      </c>
      <c r="C17" s="4">
        <v>-217</v>
      </c>
    </row>
    <row r="18" spans="1:3" ht="30" x14ac:dyDescent="0.25">
      <c r="A18" s="2" t="s">
        <v>841</v>
      </c>
      <c r="B18" s="4">
        <v>-174</v>
      </c>
      <c r="C18" s="4">
        <v>-138</v>
      </c>
    </row>
    <row r="19" spans="1:3" ht="30" x14ac:dyDescent="0.25">
      <c r="A19" s="2" t="s">
        <v>844</v>
      </c>
      <c r="B19" s="4">
        <v>-143</v>
      </c>
      <c r="C19" s="4" t="s">
        <v>7</v>
      </c>
    </row>
    <row r="20" spans="1:3" ht="30" x14ac:dyDescent="0.25">
      <c r="A20" s="2" t="s">
        <v>846</v>
      </c>
      <c r="B20" s="4">
        <v>-109</v>
      </c>
      <c r="C20" s="4">
        <v>-110</v>
      </c>
    </row>
    <row r="21" spans="1:3" x14ac:dyDescent="0.25">
      <c r="A21" s="2" t="s">
        <v>849</v>
      </c>
      <c r="B21" s="4">
        <v>-610</v>
      </c>
      <c r="C21" s="4">
        <v>-465</v>
      </c>
    </row>
    <row r="22" spans="1:3" x14ac:dyDescent="0.25">
      <c r="A22" s="2" t="s">
        <v>1481</v>
      </c>
      <c r="B22" s="8">
        <v>200</v>
      </c>
      <c r="C22" s="8">
        <v>78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2</v>
      </c>
      <c r="B1" s="9" t="s">
        <v>3</v>
      </c>
      <c r="C1" s="9" t="s">
        <v>34</v>
      </c>
    </row>
    <row r="2" spans="1:3" x14ac:dyDescent="0.25">
      <c r="A2" s="1" t="s">
        <v>59</v>
      </c>
      <c r="B2" s="9"/>
      <c r="C2" s="9"/>
    </row>
    <row r="3" spans="1:3" ht="30" x14ac:dyDescent="0.25">
      <c r="A3" s="3" t="s">
        <v>1043</v>
      </c>
      <c r="B3" s="4" t="s">
        <v>7</v>
      </c>
      <c r="C3" s="4" t="s">
        <v>7</v>
      </c>
    </row>
    <row r="4" spans="1:3" x14ac:dyDescent="0.25">
      <c r="A4" s="2" t="s">
        <v>1481</v>
      </c>
      <c r="B4" s="8">
        <v>200</v>
      </c>
      <c r="C4" s="8">
        <v>785</v>
      </c>
    </row>
    <row r="5" spans="1:3" x14ac:dyDescent="0.25">
      <c r="A5" s="2" t="s">
        <v>84</v>
      </c>
      <c r="B5" s="4" t="s">
        <v>7</v>
      </c>
      <c r="C5" s="4" t="s">
        <v>7</v>
      </c>
    </row>
    <row r="6" spans="1:3" ht="30" x14ac:dyDescent="0.25">
      <c r="A6" s="3" t="s">
        <v>1043</v>
      </c>
      <c r="B6" s="4" t="s">
        <v>7</v>
      </c>
      <c r="C6" s="4" t="s">
        <v>7</v>
      </c>
    </row>
    <row r="7" spans="1:3" x14ac:dyDescent="0.25">
      <c r="A7" s="2" t="s">
        <v>86</v>
      </c>
      <c r="B7" s="4">
        <v>206</v>
      </c>
      <c r="C7" s="4">
        <v>256</v>
      </c>
    </row>
    <row r="8" spans="1:3" x14ac:dyDescent="0.25">
      <c r="A8" s="2" t="s">
        <v>90</v>
      </c>
      <c r="B8" s="4">
        <v>270</v>
      </c>
      <c r="C8" s="4">
        <v>591</v>
      </c>
    </row>
    <row r="9" spans="1:3" x14ac:dyDescent="0.25">
      <c r="A9" s="2" t="s">
        <v>94</v>
      </c>
      <c r="B9" s="4">
        <v>-147</v>
      </c>
      <c r="C9" s="4" t="s">
        <v>7</v>
      </c>
    </row>
    <row r="10" spans="1:3" x14ac:dyDescent="0.25">
      <c r="A10" s="2" t="s">
        <v>97</v>
      </c>
      <c r="B10" s="4" t="s">
        <v>7</v>
      </c>
      <c r="C10" s="4" t="s">
        <v>7</v>
      </c>
    </row>
    <row r="11" spans="1:3" ht="30" x14ac:dyDescent="0.25">
      <c r="A11" s="3" t="s">
        <v>1043</v>
      </c>
      <c r="B11" s="4" t="s">
        <v>7</v>
      </c>
      <c r="C11" s="4" t="s">
        <v>7</v>
      </c>
    </row>
    <row r="12" spans="1:3" x14ac:dyDescent="0.25">
      <c r="A12" s="2" t="s">
        <v>94</v>
      </c>
      <c r="B12" s="8">
        <v>-129</v>
      </c>
      <c r="C12" s="8">
        <v>-6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83</v>
      </c>
      <c r="B1" s="9" t="s">
        <v>3</v>
      </c>
    </row>
    <row r="2" spans="1:2" x14ac:dyDescent="0.25">
      <c r="A2" s="1" t="s">
        <v>59</v>
      </c>
      <c r="B2" s="9"/>
    </row>
    <row r="3" spans="1:2" x14ac:dyDescent="0.25">
      <c r="A3" s="3" t="s">
        <v>1044</v>
      </c>
      <c r="B3" s="4" t="s">
        <v>7</v>
      </c>
    </row>
    <row r="4" spans="1:2" ht="30" x14ac:dyDescent="0.25">
      <c r="A4" s="2" t="s">
        <v>1484</v>
      </c>
      <c r="B4" s="8">
        <v>778</v>
      </c>
    </row>
    <row r="5" spans="1:2" x14ac:dyDescent="0.25">
      <c r="A5" s="2" t="s">
        <v>1485</v>
      </c>
      <c r="B5" s="4" t="s">
        <v>7</v>
      </c>
    </row>
    <row r="6" spans="1:2" x14ac:dyDescent="0.25">
      <c r="A6" s="3" t="s">
        <v>1044</v>
      </c>
      <c r="B6" s="4" t="s">
        <v>7</v>
      </c>
    </row>
    <row r="7" spans="1:2" x14ac:dyDescent="0.25">
      <c r="A7" s="2" t="s">
        <v>1486</v>
      </c>
      <c r="B7" s="4">
        <v>95</v>
      </c>
    </row>
    <row r="8" spans="1:2" x14ac:dyDescent="0.25">
      <c r="A8" s="2" t="s">
        <v>1487</v>
      </c>
      <c r="B8" s="4" t="s">
        <v>7</v>
      </c>
    </row>
    <row r="9" spans="1:2" x14ac:dyDescent="0.25">
      <c r="A9" s="3" t="s">
        <v>1044</v>
      </c>
      <c r="B9" s="4" t="s">
        <v>7</v>
      </c>
    </row>
    <row r="10" spans="1:2" x14ac:dyDescent="0.25">
      <c r="A10" s="2" t="s">
        <v>1486</v>
      </c>
      <c r="B10" s="4">
        <v>53</v>
      </c>
    </row>
    <row r="11" spans="1:2" x14ac:dyDescent="0.25">
      <c r="A11" s="2" t="s">
        <v>1488</v>
      </c>
      <c r="B11" s="4" t="s">
        <v>7</v>
      </c>
    </row>
    <row r="12" spans="1:2" x14ac:dyDescent="0.25">
      <c r="A12" s="3" t="s">
        <v>1044</v>
      </c>
      <c r="B12" s="4" t="s">
        <v>7</v>
      </c>
    </row>
    <row r="13" spans="1:2" ht="45" x14ac:dyDescent="0.25">
      <c r="A13" s="2" t="s">
        <v>864</v>
      </c>
      <c r="B13" s="8">
        <v>5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9" t="s">
        <v>184</v>
      </c>
      <c r="B1" s="1" t="s">
        <v>2</v>
      </c>
    </row>
    <row r="2" spans="1:2" x14ac:dyDescent="0.25">
      <c r="A2" s="9"/>
      <c r="B2" s="1" t="s">
        <v>3</v>
      </c>
    </row>
    <row r="3" spans="1:2" ht="30" x14ac:dyDescent="0.25">
      <c r="A3" s="3" t="s">
        <v>184</v>
      </c>
      <c r="B3" s="4" t="s">
        <v>7</v>
      </c>
    </row>
    <row r="4" spans="1:2" x14ac:dyDescent="0.25">
      <c r="A4" s="15" t="s">
        <v>184</v>
      </c>
      <c r="B4" s="4" t="s">
        <v>7</v>
      </c>
    </row>
    <row r="5" spans="1:2" ht="26.25" x14ac:dyDescent="0.25">
      <c r="A5" s="15"/>
      <c r="B5" s="10" t="s">
        <v>185</v>
      </c>
    </row>
    <row r="6" spans="1:2" x14ac:dyDescent="0.25">
      <c r="A6" s="15"/>
      <c r="B6" s="11"/>
    </row>
    <row r="7" spans="1:2" ht="26.25" x14ac:dyDescent="0.25">
      <c r="A7" s="15"/>
      <c r="B7" s="10" t="s">
        <v>186</v>
      </c>
    </row>
    <row r="8" spans="1:2" ht="332.25" x14ac:dyDescent="0.25">
      <c r="A8" s="15"/>
      <c r="B8" s="11" t="s">
        <v>187</v>
      </c>
    </row>
    <row r="9" spans="1:2" x14ac:dyDescent="0.25">
      <c r="A9" s="15"/>
      <c r="B9" s="11"/>
    </row>
    <row r="10" spans="1:2" ht="396" x14ac:dyDescent="0.25">
      <c r="A10" s="15"/>
      <c r="B10" s="11" t="s">
        <v>188</v>
      </c>
    </row>
    <row r="11" spans="1:2" x14ac:dyDescent="0.25">
      <c r="A11" s="15"/>
      <c r="B11" s="11"/>
    </row>
    <row r="12" spans="1:2" x14ac:dyDescent="0.25">
      <c r="A12" s="15"/>
      <c r="B12" s="10" t="s">
        <v>189</v>
      </c>
    </row>
    <row r="13" spans="1:2" ht="409.6" x14ac:dyDescent="0.25">
      <c r="A13" s="15"/>
      <c r="B13" s="11" t="s">
        <v>190</v>
      </c>
    </row>
    <row r="14" spans="1:2" x14ac:dyDescent="0.25">
      <c r="A14" s="15"/>
      <c r="B14" s="11"/>
    </row>
    <row r="15" spans="1:2" x14ac:dyDescent="0.25">
      <c r="A15" s="15"/>
      <c r="B15" s="10" t="s">
        <v>191</v>
      </c>
    </row>
    <row r="16" spans="1:2" ht="141" x14ac:dyDescent="0.25">
      <c r="A16" s="15"/>
      <c r="B16" s="11" t="s">
        <v>192</v>
      </c>
    </row>
    <row r="17" spans="1:2" x14ac:dyDescent="0.25">
      <c r="A17" s="15"/>
      <c r="B17" s="11"/>
    </row>
    <row r="18" spans="1:2" ht="217.5" x14ac:dyDescent="0.25">
      <c r="A18" s="15"/>
      <c r="B18" s="11" t="s">
        <v>193</v>
      </c>
    </row>
    <row r="19" spans="1:2" x14ac:dyDescent="0.25">
      <c r="A19" s="15"/>
      <c r="B19" s="12"/>
    </row>
    <row r="20" spans="1:2" x14ac:dyDescent="0.25">
      <c r="A20" s="15"/>
      <c r="B20" s="10" t="s">
        <v>194</v>
      </c>
    </row>
    <row r="21" spans="1:2" ht="115.5" x14ac:dyDescent="0.25">
      <c r="A21" s="15"/>
      <c r="B21" s="11" t="s">
        <v>195</v>
      </c>
    </row>
    <row r="22" spans="1:2" x14ac:dyDescent="0.25">
      <c r="A22" s="15"/>
      <c r="B22" s="11"/>
    </row>
    <row r="23" spans="1:2" ht="332.25" x14ac:dyDescent="0.25">
      <c r="A23" s="15"/>
      <c r="B23" s="11" t="s">
        <v>196</v>
      </c>
    </row>
    <row r="24" spans="1:2" x14ac:dyDescent="0.25">
      <c r="A24" s="15"/>
      <c r="B24" s="11"/>
    </row>
    <row r="25" spans="1:2" ht="217.5" x14ac:dyDescent="0.25">
      <c r="A25" s="15"/>
      <c r="B25" s="13" t="s">
        <v>197</v>
      </c>
    </row>
    <row r="26" spans="1:2" x14ac:dyDescent="0.25">
      <c r="A26" s="15"/>
      <c r="B26" s="11"/>
    </row>
    <row r="27" spans="1:2" ht="332.25" x14ac:dyDescent="0.25">
      <c r="A27" s="15"/>
      <c r="B27" s="11" t="s">
        <v>198</v>
      </c>
    </row>
    <row r="28" spans="1:2" x14ac:dyDescent="0.25">
      <c r="A28" s="15"/>
      <c r="B28" s="11"/>
    </row>
    <row r="29" spans="1:2" ht="204.75" x14ac:dyDescent="0.25">
      <c r="A29" s="15"/>
      <c r="B29" s="13" t="s">
        <v>199</v>
      </c>
    </row>
    <row r="30" spans="1:2" x14ac:dyDescent="0.25">
      <c r="A30" s="15"/>
      <c r="B30" s="11"/>
    </row>
    <row r="31" spans="1:2" ht="294" x14ac:dyDescent="0.25">
      <c r="A31" s="15"/>
      <c r="B31" s="11" t="s">
        <v>200</v>
      </c>
    </row>
    <row r="32" spans="1:2" x14ac:dyDescent="0.25">
      <c r="A32" s="15"/>
      <c r="B32" s="11"/>
    </row>
    <row r="33" spans="1:2" x14ac:dyDescent="0.25">
      <c r="A33" s="15"/>
      <c r="B33" s="10" t="s">
        <v>201</v>
      </c>
    </row>
    <row r="34" spans="1:2" ht="39" x14ac:dyDescent="0.25">
      <c r="A34" s="15"/>
      <c r="B34" s="11" t="s">
        <v>202</v>
      </c>
    </row>
    <row r="35" spans="1:2" x14ac:dyDescent="0.25">
      <c r="A35" s="15"/>
      <c r="B35" s="12"/>
    </row>
    <row r="36" spans="1:2" x14ac:dyDescent="0.25">
      <c r="A36" s="15"/>
      <c r="B36" s="10" t="s">
        <v>70</v>
      </c>
    </row>
    <row r="37" spans="1:2" ht="409.6" x14ac:dyDescent="0.25">
      <c r="A37" s="15"/>
      <c r="B37" s="11" t="s">
        <v>203</v>
      </c>
    </row>
    <row r="38" spans="1:2" x14ac:dyDescent="0.25">
      <c r="A38" s="15"/>
      <c r="B38" s="11"/>
    </row>
    <row r="39" spans="1:2" x14ac:dyDescent="0.25">
      <c r="A39" s="15"/>
      <c r="B39" s="10" t="s">
        <v>204</v>
      </c>
    </row>
    <row r="40" spans="1:2" ht="64.5" x14ac:dyDescent="0.25">
      <c r="A40" s="15"/>
      <c r="B40" s="11" t="s">
        <v>205</v>
      </c>
    </row>
    <row r="41" spans="1:2" x14ac:dyDescent="0.25">
      <c r="A41" s="15"/>
      <c r="B41" s="11"/>
    </row>
    <row r="42" spans="1:2" x14ac:dyDescent="0.25">
      <c r="A42" s="15"/>
      <c r="B42" s="10" t="s">
        <v>89</v>
      </c>
    </row>
    <row r="43" spans="1:2" ht="217.5" x14ac:dyDescent="0.25">
      <c r="A43" s="15"/>
      <c r="B43" s="11" t="s">
        <v>206</v>
      </c>
    </row>
    <row r="44" spans="1:2" x14ac:dyDescent="0.25">
      <c r="A44" s="15"/>
      <c r="B44" s="11"/>
    </row>
    <row r="45" spans="1:2" ht="383.25" x14ac:dyDescent="0.25">
      <c r="A45" s="15"/>
      <c r="B45" s="11" t="s">
        <v>207</v>
      </c>
    </row>
    <row r="46" spans="1:2" x14ac:dyDescent="0.25">
      <c r="A46" s="15"/>
      <c r="B46" s="11"/>
    </row>
    <row r="47" spans="1:2" x14ac:dyDescent="0.25">
      <c r="A47" s="15"/>
      <c r="B47" s="10" t="s">
        <v>208</v>
      </c>
    </row>
    <row r="48" spans="1:2" ht="408.75" x14ac:dyDescent="0.25">
      <c r="A48" s="15"/>
      <c r="B48" s="11" t="s">
        <v>209</v>
      </c>
    </row>
    <row r="49" spans="1:2" x14ac:dyDescent="0.25">
      <c r="A49" s="15"/>
      <c r="B49" s="11"/>
    </row>
    <row r="50" spans="1:2" x14ac:dyDescent="0.25">
      <c r="A50" s="15"/>
      <c r="B50" s="10" t="s">
        <v>210</v>
      </c>
    </row>
    <row r="51" spans="1:2" ht="153.75" x14ac:dyDescent="0.25">
      <c r="A51" s="15"/>
      <c r="B51" s="11" t="s">
        <v>211</v>
      </c>
    </row>
    <row r="52" spans="1:2" x14ac:dyDescent="0.25">
      <c r="A52" s="15"/>
      <c r="B52" s="12"/>
    </row>
    <row r="53" spans="1:2" ht="409.6" x14ac:dyDescent="0.25">
      <c r="A53" s="15"/>
      <c r="B53" s="11" t="s">
        <v>212</v>
      </c>
    </row>
    <row r="54" spans="1:2" x14ac:dyDescent="0.25">
      <c r="A54" s="15"/>
      <c r="B54" s="11"/>
    </row>
    <row r="55" spans="1:2" ht="306.75" x14ac:dyDescent="0.25">
      <c r="A55" s="15"/>
      <c r="B55" s="11" t="s">
        <v>213</v>
      </c>
    </row>
    <row r="56" spans="1:2" x14ac:dyDescent="0.25">
      <c r="A56" s="15"/>
      <c r="B56" s="11"/>
    </row>
    <row r="57" spans="1:2" ht="26.25" x14ac:dyDescent="0.25">
      <c r="A57" s="15"/>
      <c r="B57" s="10" t="s">
        <v>214</v>
      </c>
    </row>
    <row r="58" spans="1:2" ht="357.75" x14ac:dyDescent="0.25">
      <c r="A58" s="15"/>
      <c r="B58" s="11" t="s">
        <v>215</v>
      </c>
    </row>
    <row r="59" spans="1:2" x14ac:dyDescent="0.25">
      <c r="A59" s="15"/>
      <c r="B59" s="11"/>
    </row>
    <row r="60" spans="1:2" x14ac:dyDescent="0.25">
      <c r="A60" s="15"/>
      <c r="B60" s="10" t="s">
        <v>216</v>
      </c>
    </row>
    <row r="61" spans="1:2" ht="345" x14ac:dyDescent="0.25">
      <c r="A61" s="15"/>
      <c r="B61" s="11" t="s">
        <v>217</v>
      </c>
    </row>
    <row r="62" spans="1:2" x14ac:dyDescent="0.25">
      <c r="A62" s="15"/>
      <c r="B62" s="11"/>
    </row>
    <row r="63" spans="1:2" ht="179.25" x14ac:dyDescent="0.25">
      <c r="A63" s="15"/>
      <c r="B63" s="11" t="s">
        <v>218</v>
      </c>
    </row>
    <row r="64" spans="1:2" x14ac:dyDescent="0.25">
      <c r="A64" s="15"/>
      <c r="B64" s="12"/>
    </row>
    <row r="65" spans="1:2" x14ac:dyDescent="0.25">
      <c r="A65" s="15"/>
      <c r="B65" s="14" t="s">
        <v>219</v>
      </c>
    </row>
    <row r="66" spans="1:2" ht="77.25" x14ac:dyDescent="0.25">
      <c r="A66" s="15"/>
      <c r="B66" s="11" t="s">
        <v>220</v>
      </c>
    </row>
    <row r="67" spans="1:2" x14ac:dyDescent="0.25">
      <c r="A67" s="15"/>
      <c r="B67" s="11"/>
    </row>
    <row r="68" spans="1:2" ht="26.25" x14ac:dyDescent="0.25">
      <c r="A68" s="15"/>
      <c r="B68" s="14" t="s">
        <v>221</v>
      </c>
    </row>
    <row r="69" spans="1:2" ht="179.25" x14ac:dyDescent="0.25">
      <c r="A69" s="15"/>
      <c r="B69" s="11" t="s">
        <v>222</v>
      </c>
    </row>
    <row r="70" spans="1:2" x14ac:dyDescent="0.25">
      <c r="A70" s="15"/>
      <c r="B70" s="11"/>
    </row>
    <row r="71" spans="1:2" ht="153.75" x14ac:dyDescent="0.25">
      <c r="A71" s="15"/>
      <c r="B71" s="11" t="s">
        <v>223</v>
      </c>
    </row>
    <row r="72" spans="1:2" x14ac:dyDescent="0.25">
      <c r="A72" s="15"/>
      <c r="B72" s="11"/>
    </row>
    <row r="73" spans="1:2" ht="26.25" x14ac:dyDescent="0.25">
      <c r="A73" s="15"/>
      <c r="B73" s="14" t="s">
        <v>224</v>
      </c>
    </row>
    <row r="74" spans="1:2" ht="268.5" x14ac:dyDescent="0.25">
      <c r="A74" s="15"/>
      <c r="B74" s="11" t="s">
        <v>225</v>
      </c>
    </row>
    <row r="75" spans="1:2" x14ac:dyDescent="0.25">
      <c r="A75" s="15"/>
      <c r="B75" s="11"/>
    </row>
    <row r="76" spans="1:2" x14ac:dyDescent="0.25">
      <c r="A76" s="15"/>
      <c r="B76" s="14" t="s">
        <v>226</v>
      </c>
    </row>
    <row r="77" spans="1:2" ht="204.75" x14ac:dyDescent="0.25">
      <c r="A77" s="15"/>
      <c r="B77" s="11" t="s">
        <v>227</v>
      </c>
    </row>
    <row r="78" spans="1:2" x14ac:dyDescent="0.25">
      <c r="A78" s="15"/>
      <c r="B78" s="11"/>
    </row>
    <row r="79" spans="1:2" x14ac:dyDescent="0.25">
      <c r="A79" s="15"/>
      <c r="B79" s="14" t="s">
        <v>228</v>
      </c>
    </row>
    <row r="80" spans="1:2" ht="281.25" x14ac:dyDescent="0.25">
      <c r="A80" s="15"/>
      <c r="B80" s="11" t="s">
        <v>229</v>
      </c>
    </row>
    <row r="81" spans="1:2" x14ac:dyDescent="0.25">
      <c r="A81" s="15"/>
      <c r="B81" s="11"/>
    </row>
  </sheetData>
  <mergeCells count="2">
    <mergeCell ref="A1:A2"/>
    <mergeCell ref="A4:A8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9" t="s">
        <v>2</v>
      </c>
      <c r="C1" s="9"/>
      <c r="D1" s="9"/>
    </row>
    <row r="2" spans="1:4" x14ac:dyDescent="0.25">
      <c r="A2" s="1" t="s">
        <v>59</v>
      </c>
      <c r="B2" s="1" t="s">
        <v>3</v>
      </c>
      <c r="C2" s="1" t="s">
        <v>34</v>
      </c>
      <c r="D2" s="1" t="s">
        <v>35</v>
      </c>
    </row>
    <row r="3" spans="1:4" x14ac:dyDescent="0.25">
      <c r="A3" s="3" t="s">
        <v>866</v>
      </c>
      <c r="B3" s="4" t="s">
        <v>7</v>
      </c>
      <c r="C3" s="4" t="s">
        <v>7</v>
      </c>
      <c r="D3" s="4" t="s">
        <v>7</v>
      </c>
    </row>
    <row r="4" spans="1:4" ht="45" x14ac:dyDescent="0.25">
      <c r="A4" s="2" t="s">
        <v>1490</v>
      </c>
      <c r="B4" s="8">
        <v>298</v>
      </c>
      <c r="C4" s="8">
        <v>323</v>
      </c>
      <c r="D4" s="4" t="s">
        <v>7</v>
      </c>
    </row>
    <row r="5" spans="1:4" x14ac:dyDescent="0.25">
      <c r="A5" s="2" t="s">
        <v>1491</v>
      </c>
      <c r="B5" s="4">
        <v>95</v>
      </c>
      <c r="C5" s="4">
        <v>97</v>
      </c>
      <c r="D5" s="4">
        <v>93</v>
      </c>
    </row>
    <row r="6" spans="1:4" ht="45" x14ac:dyDescent="0.25">
      <c r="A6" s="2" t="s">
        <v>1492</v>
      </c>
      <c r="B6" s="4">
        <v>64</v>
      </c>
      <c r="C6" s="4" t="s">
        <v>7</v>
      </c>
      <c r="D6" s="4" t="s">
        <v>7</v>
      </c>
    </row>
    <row r="7" spans="1:4" ht="45" x14ac:dyDescent="0.25">
      <c r="A7" s="2" t="s">
        <v>1493</v>
      </c>
      <c r="B7" s="4">
        <v>46</v>
      </c>
      <c r="C7" s="4" t="s">
        <v>7</v>
      </c>
      <c r="D7" s="4" t="s">
        <v>7</v>
      </c>
    </row>
    <row r="8" spans="1:4" ht="45" x14ac:dyDescent="0.25">
      <c r="A8" s="2" t="s">
        <v>1494</v>
      </c>
      <c r="B8" s="4">
        <v>36</v>
      </c>
      <c r="C8" s="4" t="s">
        <v>7</v>
      </c>
      <c r="D8" s="4" t="s">
        <v>7</v>
      </c>
    </row>
    <row r="9" spans="1:4" ht="45" x14ac:dyDescent="0.25">
      <c r="A9" s="2" t="s">
        <v>1495</v>
      </c>
      <c r="B9" s="4">
        <v>28</v>
      </c>
      <c r="C9" s="4" t="s">
        <v>7</v>
      </c>
      <c r="D9" s="4" t="s">
        <v>7</v>
      </c>
    </row>
    <row r="10" spans="1:4" ht="45" x14ac:dyDescent="0.25">
      <c r="A10" s="2" t="s">
        <v>1496</v>
      </c>
      <c r="B10" s="4">
        <v>21</v>
      </c>
      <c r="C10" s="4" t="s">
        <v>7</v>
      </c>
      <c r="D10" s="4" t="s">
        <v>7</v>
      </c>
    </row>
    <row r="11" spans="1:4" ht="45" x14ac:dyDescent="0.25">
      <c r="A11" s="2" t="s">
        <v>1497</v>
      </c>
      <c r="B11" s="4">
        <v>148</v>
      </c>
      <c r="C11" s="4" t="s">
        <v>7</v>
      </c>
      <c r="D11" s="4" t="s">
        <v>7</v>
      </c>
    </row>
    <row r="12" spans="1:4" x14ac:dyDescent="0.25">
      <c r="A12" s="2" t="s">
        <v>1498</v>
      </c>
      <c r="B12" s="4" t="s">
        <v>7</v>
      </c>
      <c r="C12" s="4" t="s">
        <v>7</v>
      </c>
      <c r="D12" s="4" t="s">
        <v>7</v>
      </c>
    </row>
    <row r="13" spans="1:4" x14ac:dyDescent="0.25">
      <c r="A13" s="3" t="s">
        <v>870</v>
      </c>
      <c r="B13" s="4" t="s">
        <v>7</v>
      </c>
      <c r="C13" s="4" t="s">
        <v>7</v>
      </c>
      <c r="D13" s="4" t="s">
        <v>7</v>
      </c>
    </row>
    <row r="14" spans="1:4" ht="30" x14ac:dyDescent="0.25">
      <c r="A14" s="2" t="s">
        <v>1499</v>
      </c>
      <c r="B14" s="4">
        <v>40</v>
      </c>
      <c r="C14" s="4" t="s">
        <v>7</v>
      </c>
      <c r="D14" s="4" t="s">
        <v>7</v>
      </c>
    </row>
    <row r="15" spans="1:4" ht="30" x14ac:dyDescent="0.25">
      <c r="A15" s="2" t="s">
        <v>1500</v>
      </c>
      <c r="B15" s="4">
        <v>170</v>
      </c>
      <c r="C15" s="4" t="s">
        <v>7</v>
      </c>
      <c r="D15" s="4" t="s">
        <v>7</v>
      </c>
    </row>
    <row r="16" spans="1:4" x14ac:dyDescent="0.25">
      <c r="A16" s="2" t="s">
        <v>1501</v>
      </c>
      <c r="B16" s="4">
        <v>74</v>
      </c>
      <c r="C16" s="4" t="s">
        <v>7</v>
      </c>
      <c r="D16" s="4" t="s">
        <v>7</v>
      </c>
    </row>
    <row r="17" spans="1:4" ht="45" x14ac:dyDescent="0.25">
      <c r="A17" s="2" t="s">
        <v>1502</v>
      </c>
      <c r="B17" s="4" t="s">
        <v>1069</v>
      </c>
      <c r="C17" s="4" t="s">
        <v>7</v>
      </c>
      <c r="D17" s="4" t="s">
        <v>7</v>
      </c>
    </row>
    <row r="18" spans="1:4" ht="60" x14ac:dyDescent="0.25">
      <c r="A18" s="2" t="s">
        <v>1503</v>
      </c>
      <c r="B18" s="4" t="s">
        <v>1104</v>
      </c>
      <c r="C18" s="4" t="s">
        <v>7</v>
      </c>
      <c r="D18" s="4" t="s">
        <v>7</v>
      </c>
    </row>
    <row r="19" spans="1:4" ht="45" x14ac:dyDescent="0.25">
      <c r="A19" s="2" t="s">
        <v>1504</v>
      </c>
      <c r="B19" s="4">
        <v>21</v>
      </c>
      <c r="C19" s="4" t="s">
        <v>7</v>
      </c>
      <c r="D19" s="4" t="s">
        <v>7</v>
      </c>
    </row>
    <row r="20" spans="1:4" ht="30" x14ac:dyDescent="0.25">
      <c r="A20" s="2" t="s">
        <v>1505</v>
      </c>
      <c r="B20" s="8">
        <v>12</v>
      </c>
      <c r="C20" s="8">
        <v>15</v>
      </c>
      <c r="D20" s="8">
        <v>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9" t="s">
        <v>2</v>
      </c>
      <c r="C1" s="9"/>
      <c r="D1" s="9"/>
    </row>
    <row r="2" spans="1:4" x14ac:dyDescent="0.25">
      <c r="A2" s="1" t="s">
        <v>59</v>
      </c>
      <c r="B2" s="1" t="s">
        <v>3</v>
      </c>
      <c r="C2" s="1" t="s">
        <v>34</v>
      </c>
      <c r="D2" s="1" t="s">
        <v>35</v>
      </c>
    </row>
    <row r="3" spans="1:4" x14ac:dyDescent="0.25">
      <c r="A3" s="2" t="s">
        <v>84</v>
      </c>
      <c r="B3" s="4" t="s">
        <v>7</v>
      </c>
      <c r="C3" s="4" t="s">
        <v>7</v>
      </c>
      <c r="D3" s="4" t="s">
        <v>7</v>
      </c>
    </row>
    <row r="4" spans="1:4" x14ac:dyDescent="0.25">
      <c r="A4" s="3" t="s">
        <v>1046</v>
      </c>
      <c r="B4" s="4" t="s">
        <v>7</v>
      </c>
      <c r="C4" s="4" t="s">
        <v>7</v>
      </c>
      <c r="D4" s="4" t="s">
        <v>7</v>
      </c>
    </row>
    <row r="5" spans="1:4" x14ac:dyDescent="0.25">
      <c r="A5" s="2" t="s">
        <v>1507</v>
      </c>
      <c r="B5" s="8">
        <v>124</v>
      </c>
      <c r="C5" s="8">
        <v>135</v>
      </c>
      <c r="D5" s="8">
        <v>135</v>
      </c>
    </row>
    <row r="6" spans="1:4" x14ac:dyDescent="0.25">
      <c r="A6" s="2" t="s">
        <v>1508</v>
      </c>
      <c r="B6" s="4">
        <v>223</v>
      </c>
      <c r="C6" s="4">
        <v>-7</v>
      </c>
      <c r="D6" s="4">
        <v>30</v>
      </c>
    </row>
    <row r="7" spans="1:4" x14ac:dyDescent="0.25">
      <c r="A7" s="2" t="s">
        <v>97</v>
      </c>
      <c r="B7" s="4" t="s">
        <v>7</v>
      </c>
      <c r="C7" s="4" t="s">
        <v>7</v>
      </c>
      <c r="D7" s="4" t="s">
        <v>7</v>
      </c>
    </row>
    <row r="8" spans="1:4" x14ac:dyDescent="0.25">
      <c r="A8" s="3" t="s">
        <v>1046</v>
      </c>
      <c r="B8" s="4" t="s">
        <v>7</v>
      </c>
      <c r="C8" s="4" t="s">
        <v>7</v>
      </c>
      <c r="D8" s="4" t="s">
        <v>7</v>
      </c>
    </row>
    <row r="9" spans="1:4" x14ac:dyDescent="0.25">
      <c r="A9" s="2" t="s">
        <v>1507</v>
      </c>
      <c r="B9" s="4">
        <v>46</v>
      </c>
      <c r="C9" s="4">
        <v>64</v>
      </c>
      <c r="D9" s="4">
        <v>89</v>
      </c>
    </row>
    <row r="10" spans="1:4" x14ac:dyDescent="0.25">
      <c r="A10" s="2" t="s">
        <v>1508</v>
      </c>
      <c r="B10" s="8">
        <v>-49</v>
      </c>
      <c r="C10" s="8">
        <v>43</v>
      </c>
      <c r="D10" s="8">
        <v>-6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9</v>
      </c>
      <c r="B1" s="9" t="s">
        <v>2</v>
      </c>
      <c r="C1" s="9"/>
    </row>
    <row r="2" spans="1:3" x14ac:dyDescent="0.25">
      <c r="A2" s="1" t="s">
        <v>59</v>
      </c>
      <c r="B2" s="1" t="s">
        <v>34</v>
      </c>
      <c r="C2" s="1" t="s">
        <v>35</v>
      </c>
    </row>
    <row r="3" spans="1:3" x14ac:dyDescent="0.25">
      <c r="A3" s="3" t="s">
        <v>875</v>
      </c>
      <c r="B3" s="4" t="s">
        <v>7</v>
      </c>
      <c r="C3" s="4" t="s">
        <v>7</v>
      </c>
    </row>
    <row r="4" spans="1:3" ht="30" x14ac:dyDescent="0.25">
      <c r="A4" s="2" t="s">
        <v>1510</v>
      </c>
      <c r="B4" s="8">
        <v>11</v>
      </c>
      <c r="C4" s="8">
        <v>26</v>
      </c>
    </row>
    <row r="5" spans="1:3" ht="60" x14ac:dyDescent="0.25">
      <c r="A5" s="2" t="s">
        <v>1511</v>
      </c>
      <c r="B5" s="8">
        <v>111</v>
      </c>
      <c r="C5" s="4" t="s">
        <v>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3" width="19.85546875" bestFit="1" customWidth="1"/>
    <col min="24" max="25" width="12.28515625" bestFit="1" customWidth="1"/>
    <col min="26" max="26" width="12" bestFit="1" customWidth="1"/>
    <col min="27" max="27" width="12.5703125" bestFit="1" customWidth="1"/>
    <col min="28" max="29" width="12.28515625" bestFit="1" customWidth="1"/>
    <col min="30" max="30" width="12" bestFit="1" customWidth="1"/>
    <col min="31" max="31" width="12.5703125" bestFit="1" customWidth="1"/>
    <col min="32" max="34" width="19.85546875" bestFit="1" customWidth="1"/>
    <col min="35" max="36" width="12.28515625" bestFit="1" customWidth="1"/>
    <col min="37" max="37" width="12" bestFit="1" customWidth="1"/>
    <col min="38" max="38" width="12.5703125" bestFit="1" customWidth="1"/>
    <col min="39" max="40" width="12.28515625" bestFit="1" customWidth="1"/>
    <col min="41" max="41" width="12" bestFit="1" customWidth="1"/>
    <col min="42" max="42" width="12.5703125" bestFit="1" customWidth="1"/>
    <col min="43" max="45" width="19.85546875" bestFit="1" customWidth="1"/>
    <col min="46" max="54" width="15.7109375" bestFit="1" customWidth="1"/>
    <col min="55" max="57" width="19.85546875" bestFit="1" customWidth="1"/>
    <col min="58" max="59" width="12.28515625" bestFit="1" customWidth="1"/>
    <col min="60" max="60" width="12" bestFit="1" customWidth="1"/>
    <col min="61" max="61" width="12.5703125" bestFit="1" customWidth="1"/>
    <col min="62" max="63" width="12.28515625" bestFit="1" customWidth="1"/>
    <col min="64" max="64" width="12" bestFit="1" customWidth="1"/>
    <col min="65" max="65" width="12.5703125" bestFit="1" customWidth="1"/>
    <col min="66" max="68" width="19.85546875" bestFit="1" customWidth="1"/>
    <col min="69" max="79" width="13.5703125" bestFit="1" customWidth="1"/>
    <col min="80" max="91" width="18.28515625" bestFit="1" customWidth="1"/>
    <col min="92" max="135" width="19.85546875" bestFit="1" customWidth="1"/>
  </cols>
  <sheetData>
    <row r="1" spans="1:135" ht="15" customHeight="1" x14ac:dyDescent="0.25">
      <c r="A1" s="1" t="s">
        <v>1512</v>
      </c>
      <c r="B1" s="9" t="s">
        <v>123</v>
      </c>
      <c r="C1" s="9"/>
      <c r="D1" s="9"/>
      <c r="E1" s="9"/>
      <c r="F1" s="9"/>
      <c r="G1" s="9"/>
      <c r="H1" s="9"/>
      <c r="I1" s="9"/>
      <c r="J1" s="9" t="s">
        <v>2</v>
      </c>
      <c r="K1" s="9"/>
      <c r="L1" s="9"/>
      <c r="M1" s="9" t="s">
        <v>123</v>
      </c>
      <c r="N1" s="9"/>
      <c r="O1" s="9"/>
      <c r="P1" s="9"/>
      <c r="Q1" s="9"/>
      <c r="R1" s="9"/>
      <c r="S1" s="9"/>
      <c r="T1" s="9"/>
      <c r="U1" s="9" t="s">
        <v>2</v>
      </c>
      <c r="V1" s="9"/>
      <c r="W1" s="9"/>
      <c r="X1" s="9" t="s">
        <v>123</v>
      </c>
      <c r="Y1" s="9"/>
      <c r="Z1" s="9"/>
      <c r="AA1" s="9"/>
      <c r="AB1" s="9"/>
      <c r="AC1" s="9"/>
      <c r="AD1" s="9"/>
      <c r="AE1" s="9"/>
      <c r="AF1" s="9" t="s">
        <v>2</v>
      </c>
      <c r="AG1" s="9"/>
      <c r="AH1" s="9"/>
      <c r="AI1" s="9" t="s">
        <v>123</v>
      </c>
      <c r="AJ1" s="9"/>
      <c r="AK1" s="9"/>
      <c r="AL1" s="9"/>
      <c r="AM1" s="9"/>
      <c r="AN1" s="9"/>
      <c r="AO1" s="9"/>
      <c r="AP1" s="9"/>
      <c r="AQ1" s="9" t="s">
        <v>2</v>
      </c>
      <c r="AR1" s="9"/>
      <c r="AS1" s="9"/>
      <c r="AT1" s="1" t="s">
        <v>1077</v>
      </c>
      <c r="AU1" s="9" t="s">
        <v>123</v>
      </c>
      <c r="AV1" s="9"/>
      <c r="AW1" s="9"/>
      <c r="AX1" s="9"/>
      <c r="AY1" s="9"/>
      <c r="AZ1" s="9"/>
      <c r="BA1" s="9"/>
      <c r="BB1" s="9"/>
      <c r="BC1" s="9" t="s">
        <v>2</v>
      </c>
      <c r="BD1" s="9"/>
      <c r="BE1" s="9"/>
      <c r="BF1" s="9" t="s">
        <v>123</v>
      </c>
      <c r="BG1" s="9"/>
      <c r="BH1" s="9"/>
      <c r="BI1" s="9"/>
      <c r="BJ1" s="9"/>
      <c r="BK1" s="9"/>
      <c r="BL1" s="9"/>
      <c r="BM1" s="9"/>
      <c r="BN1" s="9" t="s">
        <v>2</v>
      </c>
      <c r="BO1" s="9"/>
      <c r="BP1" s="9"/>
      <c r="BQ1" s="9" t="s">
        <v>123</v>
      </c>
      <c r="BR1" s="9"/>
      <c r="BS1" s="9"/>
      <c r="BT1" s="9"/>
      <c r="BU1" s="9"/>
      <c r="BV1" s="9"/>
      <c r="BW1" s="9"/>
      <c r="BX1" s="9"/>
      <c r="BY1" s="9" t="s">
        <v>2</v>
      </c>
      <c r="BZ1" s="9"/>
      <c r="CA1" s="9"/>
      <c r="CB1" s="9" t="s">
        <v>123</v>
      </c>
      <c r="CC1" s="9"/>
      <c r="CD1" s="9"/>
      <c r="CE1" s="9"/>
      <c r="CF1" s="9"/>
      <c r="CG1" s="9"/>
      <c r="CH1" s="9"/>
      <c r="CI1" s="9"/>
      <c r="CJ1" s="9" t="s">
        <v>2</v>
      </c>
      <c r="CK1" s="9"/>
      <c r="CL1" s="9"/>
      <c r="CM1" s="9" t="s">
        <v>123</v>
      </c>
      <c r="CN1" s="9"/>
      <c r="CO1" s="9"/>
      <c r="CP1" s="9"/>
      <c r="CQ1" s="9"/>
      <c r="CR1" s="9"/>
      <c r="CS1" s="9"/>
      <c r="CT1" s="9"/>
      <c r="CU1" s="9"/>
      <c r="CV1" s="9" t="s">
        <v>2</v>
      </c>
      <c r="CW1" s="9"/>
      <c r="CX1" s="9"/>
      <c r="CY1" s="9" t="s">
        <v>123</v>
      </c>
      <c r="CZ1" s="9"/>
      <c r="DA1" s="9"/>
      <c r="DB1" s="9"/>
      <c r="DC1" s="9"/>
      <c r="DD1" s="9"/>
      <c r="DE1" s="9"/>
      <c r="DF1" s="9"/>
      <c r="DG1" s="9" t="s">
        <v>2</v>
      </c>
      <c r="DH1" s="9"/>
      <c r="DI1" s="9"/>
      <c r="DJ1" s="9" t="s">
        <v>123</v>
      </c>
      <c r="DK1" s="9"/>
      <c r="DL1" s="9"/>
      <c r="DM1" s="9"/>
      <c r="DN1" s="9"/>
      <c r="DO1" s="9"/>
      <c r="DP1" s="9"/>
      <c r="DQ1" s="9"/>
      <c r="DR1" s="9" t="s">
        <v>2</v>
      </c>
      <c r="DS1" s="9"/>
      <c r="DT1" s="9"/>
      <c r="DU1" s="9" t="s">
        <v>123</v>
      </c>
      <c r="DV1" s="9"/>
      <c r="DW1" s="9"/>
      <c r="DX1" s="9"/>
      <c r="DY1" s="9"/>
      <c r="DZ1" s="9"/>
      <c r="EA1" s="9"/>
      <c r="EB1" s="9"/>
      <c r="EC1" s="9" t="s">
        <v>2</v>
      </c>
      <c r="ED1" s="9"/>
      <c r="EE1" s="9"/>
    </row>
    <row r="2" spans="1:135" x14ac:dyDescent="0.25">
      <c r="A2" s="1" t="s">
        <v>59</v>
      </c>
      <c r="B2" s="9" t="s">
        <v>3</v>
      </c>
      <c r="C2" s="9" t="s">
        <v>124</v>
      </c>
      <c r="D2" s="9" t="s">
        <v>125</v>
      </c>
      <c r="E2" s="9" t="s">
        <v>126</v>
      </c>
      <c r="F2" s="9" t="s">
        <v>34</v>
      </c>
      <c r="G2" s="9" t="s">
        <v>127</v>
      </c>
      <c r="H2" s="9" t="s">
        <v>128</v>
      </c>
      <c r="I2" s="9" t="s">
        <v>129</v>
      </c>
      <c r="J2" s="1" t="s">
        <v>3</v>
      </c>
      <c r="K2" s="9" t="s">
        <v>34</v>
      </c>
      <c r="L2" s="9" t="s">
        <v>35</v>
      </c>
      <c r="M2" s="1" t="s">
        <v>3</v>
      </c>
      <c r="N2" s="1" t="s">
        <v>124</v>
      </c>
      <c r="O2" s="1" t="s">
        <v>125</v>
      </c>
      <c r="P2" s="1" t="s">
        <v>126</v>
      </c>
      <c r="Q2" s="1" t="s">
        <v>34</v>
      </c>
      <c r="R2" s="1" t="s">
        <v>127</v>
      </c>
      <c r="S2" s="1" t="s">
        <v>128</v>
      </c>
      <c r="T2" s="1" t="s">
        <v>129</v>
      </c>
      <c r="U2" s="1" t="s">
        <v>3</v>
      </c>
      <c r="V2" s="1" t="s">
        <v>34</v>
      </c>
      <c r="W2" s="1" t="s">
        <v>35</v>
      </c>
      <c r="X2" s="1" t="s">
        <v>3</v>
      </c>
      <c r="Y2" s="1" t="s">
        <v>124</v>
      </c>
      <c r="Z2" s="1" t="s">
        <v>125</v>
      </c>
      <c r="AA2" s="1" t="s">
        <v>126</v>
      </c>
      <c r="AB2" s="1" t="s">
        <v>34</v>
      </c>
      <c r="AC2" s="1" t="s">
        <v>127</v>
      </c>
      <c r="AD2" s="1" t="s">
        <v>128</v>
      </c>
      <c r="AE2" s="1" t="s">
        <v>129</v>
      </c>
      <c r="AF2" s="1" t="s">
        <v>3</v>
      </c>
      <c r="AG2" s="1" t="s">
        <v>34</v>
      </c>
      <c r="AH2" s="1" t="s">
        <v>35</v>
      </c>
      <c r="AI2" s="1" t="s">
        <v>3</v>
      </c>
      <c r="AJ2" s="1" t="s">
        <v>124</v>
      </c>
      <c r="AK2" s="1" t="s">
        <v>125</v>
      </c>
      <c r="AL2" s="1" t="s">
        <v>126</v>
      </c>
      <c r="AM2" s="1" t="s">
        <v>34</v>
      </c>
      <c r="AN2" s="1" t="s">
        <v>127</v>
      </c>
      <c r="AO2" s="1" t="s">
        <v>128</v>
      </c>
      <c r="AP2" s="1" t="s">
        <v>129</v>
      </c>
      <c r="AQ2" s="1" t="s">
        <v>3</v>
      </c>
      <c r="AR2" s="1" t="s">
        <v>34</v>
      </c>
      <c r="AS2" s="1" t="s">
        <v>35</v>
      </c>
      <c r="AT2" s="1" t="s">
        <v>3</v>
      </c>
      <c r="AU2" s="1" t="s">
        <v>3</v>
      </c>
      <c r="AV2" s="1" t="s">
        <v>124</v>
      </c>
      <c r="AW2" s="1" t="s">
        <v>125</v>
      </c>
      <c r="AX2" s="1" t="s">
        <v>126</v>
      </c>
      <c r="AY2" s="1" t="s">
        <v>34</v>
      </c>
      <c r="AZ2" s="1" t="s">
        <v>127</v>
      </c>
      <c r="BA2" s="1" t="s">
        <v>128</v>
      </c>
      <c r="BB2" s="1" t="s">
        <v>129</v>
      </c>
      <c r="BC2" s="1" t="s">
        <v>3</v>
      </c>
      <c r="BD2" s="1" t="s">
        <v>34</v>
      </c>
      <c r="BE2" s="1" t="s">
        <v>35</v>
      </c>
      <c r="BF2" s="1" t="s">
        <v>3</v>
      </c>
      <c r="BG2" s="1" t="s">
        <v>124</v>
      </c>
      <c r="BH2" s="1" t="s">
        <v>125</v>
      </c>
      <c r="BI2" s="1" t="s">
        <v>126</v>
      </c>
      <c r="BJ2" s="1" t="s">
        <v>34</v>
      </c>
      <c r="BK2" s="1" t="s">
        <v>127</v>
      </c>
      <c r="BL2" s="1" t="s">
        <v>128</v>
      </c>
      <c r="BM2" s="1" t="s">
        <v>129</v>
      </c>
      <c r="BN2" s="1" t="s">
        <v>3</v>
      </c>
      <c r="BO2" s="1" t="s">
        <v>34</v>
      </c>
      <c r="BP2" s="1" t="s">
        <v>35</v>
      </c>
      <c r="BQ2" s="1" t="s">
        <v>3</v>
      </c>
      <c r="BR2" s="1" t="s">
        <v>124</v>
      </c>
      <c r="BS2" s="1" t="s">
        <v>125</v>
      </c>
      <c r="BT2" s="1" t="s">
        <v>126</v>
      </c>
      <c r="BU2" s="1" t="s">
        <v>34</v>
      </c>
      <c r="BV2" s="1" t="s">
        <v>127</v>
      </c>
      <c r="BW2" s="1" t="s">
        <v>128</v>
      </c>
      <c r="BX2" s="1" t="s">
        <v>129</v>
      </c>
      <c r="BY2" s="1" t="s">
        <v>3</v>
      </c>
      <c r="BZ2" s="1" t="s">
        <v>34</v>
      </c>
      <c r="CA2" s="1" t="s">
        <v>35</v>
      </c>
      <c r="CB2" s="1" t="s">
        <v>3</v>
      </c>
      <c r="CC2" s="1" t="s">
        <v>124</v>
      </c>
      <c r="CD2" s="1" t="s">
        <v>125</v>
      </c>
      <c r="CE2" s="1" t="s">
        <v>126</v>
      </c>
      <c r="CF2" s="1" t="s">
        <v>34</v>
      </c>
      <c r="CG2" s="1" t="s">
        <v>127</v>
      </c>
      <c r="CH2" s="1" t="s">
        <v>128</v>
      </c>
      <c r="CI2" s="1" t="s">
        <v>129</v>
      </c>
      <c r="CJ2" s="1" t="s">
        <v>3</v>
      </c>
      <c r="CK2" s="1" t="s">
        <v>34</v>
      </c>
      <c r="CL2" s="1" t="s">
        <v>35</v>
      </c>
      <c r="CM2" s="1" t="s">
        <v>125</v>
      </c>
      <c r="CN2" s="1" t="s">
        <v>3</v>
      </c>
      <c r="CO2" s="1" t="s">
        <v>124</v>
      </c>
      <c r="CP2" s="1" t="s">
        <v>125</v>
      </c>
      <c r="CQ2" s="1" t="s">
        <v>126</v>
      </c>
      <c r="CR2" s="1" t="s">
        <v>34</v>
      </c>
      <c r="CS2" s="1" t="s">
        <v>127</v>
      </c>
      <c r="CT2" s="1" t="s">
        <v>128</v>
      </c>
      <c r="CU2" s="1" t="s">
        <v>129</v>
      </c>
      <c r="CV2" s="1" t="s">
        <v>3</v>
      </c>
      <c r="CW2" s="1" t="s">
        <v>34</v>
      </c>
      <c r="CX2" s="1" t="s">
        <v>35</v>
      </c>
      <c r="CY2" s="1" t="s">
        <v>3</v>
      </c>
      <c r="CZ2" s="1" t="s">
        <v>124</v>
      </c>
      <c r="DA2" s="1" t="s">
        <v>125</v>
      </c>
      <c r="DB2" s="1" t="s">
        <v>126</v>
      </c>
      <c r="DC2" s="1" t="s">
        <v>34</v>
      </c>
      <c r="DD2" s="1" t="s">
        <v>127</v>
      </c>
      <c r="DE2" s="1" t="s">
        <v>128</v>
      </c>
      <c r="DF2" s="1" t="s">
        <v>129</v>
      </c>
      <c r="DG2" s="1" t="s">
        <v>3</v>
      </c>
      <c r="DH2" s="1" t="s">
        <v>34</v>
      </c>
      <c r="DI2" s="1" t="s">
        <v>35</v>
      </c>
      <c r="DJ2" s="1" t="s">
        <v>3</v>
      </c>
      <c r="DK2" s="1" t="s">
        <v>124</v>
      </c>
      <c r="DL2" s="1" t="s">
        <v>125</v>
      </c>
      <c r="DM2" s="1" t="s">
        <v>126</v>
      </c>
      <c r="DN2" s="1" t="s">
        <v>34</v>
      </c>
      <c r="DO2" s="1" t="s">
        <v>127</v>
      </c>
      <c r="DP2" s="1" t="s">
        <v>128</v>
      </c>
      <c r="DQ2" s="1" t="s">
        <v>129</v>
      </c>
      <c r="DR2" s="1" t="s">
        <v>3</v>
      </c>
      <c r="DS2" s="1" t="s">
        <v>34</v>
      </c>
      <c r="DT2" s="1" t="s">
        <v>35</v>
      </c>
      <c r="DU2" s="1" t="s">
        <v>3</v>
      </c>
      <c r="DV2" s="1" t="s">
        <v>124</v>
      </c>
      <c r="DW2" s="1" t="s">
        <v>125</v>
      </c>
      <c r="DX2" s="1" t="s">
        <v>126</v>
      </c>
      <c r="DY2" s="1" t="s">
        <v>34</v>
      </c>
      <c r="DZ2" s="1" t="s">
        <v>127</v>
      </c>
      <c r="EA2" s="1" t="s">
        <v>128</v>
      </c>
      <c r="EB2" s="1" t="s">
        <v>129</v>
      </c>
      <c r="EC2" s="1" t="s">
        <v>3</v>
      </c>
      <c r="ED2" s="1" t="s">
        <v>34</v>
      </c>
      <c r="EE2" s="1" t="s">
        <v>35</v>
      </c>
    </row>
    <row r="3" spans="1:135" x14ac:dyDescent="0.25">
      <c r="A3" s="1"/>
      <c r="B3" s="9"/>
      <c r="C3" s="9"/>
      <c r="D3" s="9"/>
      <c r="E3" s="9"/>
      <c r="F3" s="9"/>
      <c r="G3" s="9"/>
      <c r="H3" s="9"/>
      <c r="I3" s="9"/>
      <c r="J3" s="1" t="s">
        <v>1053</v>
      </c>
      <c r="K3" s="9"/>
      <c r="L3" s="9"/>
      <c r="M3" s="1" t="s">
        <v>84</v>
      </c>
      <c r="N3" s="1" t="s">
        <v>84</v>
      </c>
      <c r="O3" s="1" t="s">
        <v>84</v>
      </c>
      <c r="P3" s="1" t="s">
        <v>84</v>
      </c>
      <c r="Q3" s="1" t="s">
        <v>84</v>
      </c>
      <c r="R3" s="1" t="s">
        <v>84</v>
      </c>
      <c r="S3" s="1" t="s">
        <v>84</v>
      </c>
      <c r="T3" s="1" t="s">
        <v>84</v>
      </c>
      <c r="U3" s="1" t="s">
        <v>84</v>
      </c>
      <c r="V3" s="1" t="s">
        <v>84</v>
      </c>
      <c r="W3" s="1" t="s">
        <v>84</v>
      </c>
      <c r="X3" s="1" t="s">
        <v>241</v>
      </c>
      <c r="Y3" s="1" t="s">
        <v>241</v>
      </c>
      <c r="Z3" s="1" t="s">
        <v>241</v>
      </c>
      <c r="AA3" s="1" t="s">
        <v>241</v>
      </c>
      <c r="AB3" s="1" t="s">
        <v>241</v>
      </c>
      <c r="AC3" s="1" t="s">
        <v>241</v>
      </c>
      <c r="AD3" s="1" t="s">
        <v>241</v>
      </c>
      <c r="AE3" s="1" t="s">
        <v>241</v>
      </c>
      <c r="AF3" s="1" t="s">
        <v>241</v>
      </c>
      <c r="AG3" s="1" t="s">
        <v>241</v>
      </c>
      <c r="AH3" s="1" t="s">
        <v>241</v>
      </c>
      <c r="AI3" s="1" t="s">
        <v>247</v>
      </c>
      <c r="AJ3" s="1" t="s">
        <v>247</v>
      </c>
      <c r="AK3" s="1" t="s">
        <v>247</v>
      </c>
      <c r="AL3" s="1" t="s">
        <v>247</v>
      </c>
      <c r="AM3" s="1" t="s">
        <v>247</v>
      </c>
      <c r="AN3" s="1" t="s">
        <v>247</v>
      </c>
      <c r="AO3" s="1" t="s">
        <v>247</v>
      </c>
      <c r="AP3" s="1" t="s">
        <v>247</v>
      </c>
      <c r="AQ3" s="1" t="s">
        <v>247</v>
      </c>
      <c r="AR3" s="1" t="s">
        <v>247</v>
      </c>
      <c r="AS3" s="1" t="s">
        <v>247</v>
      </c>
      <c r="AT3" s="1" t="s">
        <v>236</v>
      </c>
      <c r="AU3" s="1" t="s">
        <v>236</v>
      </c>
      <c r="AV3" s="1" t="s">
        <v>236</v>
      </c>
      <c r="AW3" s="1" t="s">
        <v>236</v>
      </c>
      <c r="AX3" s="1" t="s">
        <v>236</v>
      </c>
      <c r="AY3" s="1" t="s">
        <v>236</v>
      </c>
      <c r="AZ3" s="1" t="s">
        <v>236</v>
      </c>
      <c r="BA3" s="1" t="s">
        <v>236</v>
      </c>
      <c r="BB3" s="1" t="s">
        <v>236</v>
      </c>
      <c r="BC3" s="1" t="s">
        <v>236</v>
      </c>
      <c r="BD3" s="1" t="s">
        <v>236</v>
      </c>
      <c r="BE3" s="1" t="s">
        <v>236</v>
      </c>
      <c r="BF3" s="1" t="s">
        <v>238</v>
      </c>
      <c r="BG3" s="1" t="s">
        <v>238</v>
      </c>
      <c r="BH3" s="1" t="s">
        <v>238</v>
      </c>
      <c r="BI3" s="1" t="s">
        <v>238</v>
      </c>
      <c r="BJ3" s="1" t="s">
        <v>238</v>
      </c>
      <c r="BK3" s="1" t="s">
        <v>238</v>
      </c>
      <c r="BL3" s="1" t="s">
        <v>238</v>
      </c>
      <c r="BM3" s="1" t="s">
        <v>238</v>
      </c>
      <c r="BN3" s="1" t="s">
        <v>238</v>
      </c>
      <c r="BO3" s="1" t="s">
        <v>238</v>
      </c>
      <c r="BP3" s="1" t="s">
        <v>238</v>
      </c>
      <c r="BQ3" s="1" t="s">
        <v>97</v>
      </c>
      <c r="BR3" s="1" t="s">
        <v>97</v>
      </c>
      <c r="BS3" s="1" t="s">
        <v>97</v>
      </c>
      <c r="BT3" s="1" t="s">
        <v>97</v>
      </c>
      <c r="BU3" s="1" t="s">
        <v>97</v>
      </c>
      <c r="BV3" s="1" t="s">
        <v>97</v>
      </c>
      <c r="BW3" s="1" t="s">
        <v>97</v>
      </c>
      <c r="BX3" s="1" t="s">
        <v>97</v>
      </c>
      <c r="BY3" s="1" t="s">
        <v>97</v>
      </c>
      <c r="BZ3" s="1" t="s">
        <v>97</v>
      </c>
      <c r="CA3" s="1" t="s">
        <v>97</v>
      </c>
      <c r="CB3" s="1" t="s">
        <v>1513</v>
      </c>
      <c r="CC3" s="1" t="s">
        <v>1513</v>
      </c>
      <c r="CD3" s="1" t="s">
        <v>1513</v>
      </c>
      <c r="CE3" s="1" t="s">
        <v>1513</v>
      </c>
      <c r="CF3" s="1" t="s">
        <v>1513</v>
      </c>
      <c r="CG3" s="1" t="s">
        <v>1513</v>
      </c>
      <c r="CH3" s="1" t="s">
        <v>1513</v>
      </c>
      <c r="CI3" s="1" t="s">
        <v>1513</v>
      </c>
      <c r="CJ3" s="1" t="s">
        <v>1513</v>
      </c>
      <c r="CK3" s="1" t="s">
        <v>1513</v>
      </c>
      <c r="CL3" s="1" t="s">
        <v>1513</v>
      </c>
      <c r="CM3" s="1" t="s">
        <v>1513</v>
      </c>
      <c r="CN3" s="1" t="s">
        <v>1513</v>
      </c>
      <c r="CO3" s="1" t="s">
        <v>1513</v>
      </c>
      <c r="CP3" s="1" t="s">
        <v>1513</v>
      </c>
      <c r="CQ3" s="1" t="s">
        <v>1513</v>
      </c>
      <c r="CR3" s="1" t="s">
        <v>1513</v>
      </c>
      <c r="CS3" s="1" t="s">
        <v>1513</v>
      </c>
      <c r="CT3" s="1" t="s">
        <v>1513</v>
      </c>
      <c r="CU3" s="1" t="s">
        <v>1513</v>
      </c>
      <c r="CV3" s="1" t="s">
        <v>1513</v>
      </c>
      <c r="CW3" s="1" t="s">
        <v>1513</v>
      </c>
      <c r="CX3" s="1" t="s">
        <v>1513</v>
      </c>
      <c r="CY3" s="1" t="s">
        <v>1513</v>
      </c>
      <c r="CZ3" s="1" t="s">
        <v>1513</v>
      </c>
      <c r="DA3" s="1" t="s">
        <v>1513</v>
      </c>
      <c r="DB3" s="1" t="s">
        <v>1513</v>
      </c>
      <c r="DC3" s="1" t="s">
        <v>1513</v>
      </c>
      <c r="DD3" s="1" t="s">
        <v>1513</v>
      </c>
      <c r="DE3" s="1" t="s">
        <v>1513</v>
      </c>
      <c r="DF3" s="1" t="s">
        <v>1513</v>
      </c>
      <c r="DG3" s="1" t="s">
        <v>1513</v>
      </c>
      <c r="DH3" s="1" t="s">
        <v>1513</v>
      </c>
      <c r="DI3" s="1" t="s">
        <v>1513</v>
      </c>
      <c r="DJ3" s="1" t="s">
        <v>1513</v>
      </c>
      <c r="DK3" s="1" t="s">
        <v>1513</v>
      </c>
      <c r="DL3" s="1" t="s">
        <v>1513</v>
      </c>
      <c r="DM3" s="1" t="s">
        <v>1513</v>
      </c>
      <c r="DN3" s="1" t="s">
        <v>1513</v>
      </c>
      <c r="DO3" s="1" t="s">
        <v>1513</v>
      </c>
      <c r="DP3" s="1" t="s">
        <v>1513</v>
      </c>
      <c r="DQ3" s="1" t="s">
        <v>1513</v>
      </c>
      <c r="DR3" s="1" t="s">
        <v>1513</v>
      </c>
      <c r="DS3" s="1" t="s">
        <v>1513</v>
      </c>
      <c r="DT3" s="1" t="s">
        <v>1513</v>
      </c>
      <c r="DU3" s="1" t="s">
        <v>1513</v>
      </c>
      <c r="DV3" s="1" t="s">
        <v>1513</v>
      </c>
      <c r="DW3" s="1" t="s">
        <v>1513</v>
      </c>
      <c r="DX3" s="1" t="s">
        <v>1513</v>
      </c>
      <c r="DY3" s="1" t="s">
        <v>1513</v>
      </c>
      <c r="DZ3" s="1" t="s">
        <v>1513</v>
      </c>
      <c r="EA3" s="1" t="s">
        <v>1513</v>
      </c>
      <c r="EB3" s="1" t="s">
        <v>1513</v>
      </c>
      <c r="EC3" s="1" t="s">
        <v>1513</v>
      </c>
      <c r="ED3" s="1" t="s">
        <v>1513</v>
      </c>
      <c r="EE3" s="1" t="s">
        <v>1513</v>
      </c>
    </row>
    <row r="4" spans="1:135" x14ac:dyDescent="0.25">
      <c r="A4" s="1"/>
      <c r="B4" s="9"/>
      <c r="C4" s="9"/>
      <c r="D4" s="9"/>
      <c r="E4" s="9"/>
      <c r="F4" s="9"/>
      <c r="G4" s="9"/>
      <c r="H4" s="9"/>
      <c r="I4" s="9"/>
      <c r="J4" s="1"/>
      <c r="K4" s="9"/>
      <c r="L4" s="9"/>
      <c r="M4" s="1"/>
      <c r="N4" s="1"/>
      <c r="O4" s="1"/>
      <c r="P4" s="1"/>
      <c r="Q4" s="1"/>
      <c r="R4" s="1"/>
      <c r="S4" s="1"/>
      <c r="T4" s="1"/>
      <c r="U4" s="1"/>
      <c r="V4" s="1"/>
      <c r="W4" s="1"/>
      <c r="X4" s="1"/>
      <c r="Y4" s="1"/>
      <c r="Z4" s="1"/>
      <c r="AA4" s="1"/>
      <c r="AB4" s="1"/>
      <c r="AC4" s="1"/>
      <c r="AD4" s="1"/>
      <c r="AE4" s="1"/>
      <c r="AF4" s="1" t="s">
        <v>84</v>
      </c>
      <c r="AG4" s="1" t="s">
        <v>84</v>
      </c>
      <c r="AH4" s="1" t="s">
        <v>84</v>
      </c>
      <c r="AI4" s="1"/>
      <c r="AJ4" s="1"/>
      <c r="AK4" s="1"/>
      <c r="AL4" s="1"/>
      <c r="AM4" s="1"/>
      <c r="AN4" s="1"/>
      <c r="AO4" s="1"/>
      <c r="AP4" s="1"/>
      <c r="AQ4" s="1" t="s">
        <v>84</v>
      </c>
      <c r="AR4" s="1" t="s">
        <v>84</v>
      </c>
      <c r="AS4" s="1" t="s">
        <v>84</v>
      </c>
      <c r="AT4" s="1" t="s">
        <v>1053</v>
      </c>
      <c r="AU4" s="1"/>
      <c r="AV4" s="1"/>
      <c r="AW4" s="1"/>
      <c r="AX4" s="1"/>
      <c r="AY4" s="1"/>
      <c r="AZ4" s="1"/>
      <c r="BA4" s="1"/>
      <c r="BB4" s="1"/>
      <c r="BC4" s="1" t="s">
        <v>84</v>
      </c>
      <c r="BD4" s="1" t="s">
        <v>84</v>
      </c>
      <c r="BE4" s="1" t="s">
        <v>84</v>
      </c>
      <c r="BF4" s="1"/>
      <c r="BG4" s="1"/>
      <c r="BH4" s="1"/>
      <c r="BI4" s="1"/>
      <c r="BJ4" s="1"/>
      <c r="BK4" s="1"/>
      <c r="BL4" s="1"/>
      <c r="BM4" s="1"/>
      <c r="BN4" s="1" t="s">
        <v>84</v>
      </c>
      <c r="BO4" s="1" t="s">
        <v>84</v>
      </c>
      <c r="BP4" s="1" t="s">
        <v>84</v>
      </c>
      <c r="BQ4" s="1"/>
      <c r="BR4" s="1"/>
      <c r="BS4" s="1"/>
      <c r="BT4" s="1"/>
      <c r="BU4" s="1"/>
      <c r="BV4" s="1"/>
      <c r="BW4" s="1"/>
      <c r="BX4" s="1"/>
      <c r="BY4" s="1"/>
      <c r="BZ4" s="1"/>
      <c r="CA4" s="1"/>
      <c r="CB4" s="1"/>
      <c r="CC4" s="1"/>
      <c r="CD4" s="1"/>
      <c r="CE4" s="1"/>
      <c r="CF4" s="1"/>
      <c r="CG4" s="1"/>
      <c r="CH4" s="1"/>
      <c r="CI4" s="1"/>
      <c r="CJ4" s="1"/>
      <c r="CK4" s="1"/>
      <c r="CL4" s="1"/>
      <c r="CM4" s="1" t="s">
        <v>241</v>
      </c>
      <c r="CN4" s="1" t="s">
        <v>241</v>
      </c>
      <c r="CO4" s="1" t="s">
        <v>241</v>
      </c>
      <c r="CP4" s="1" t="s">
        <v>241</v>
      </c>
      <c r="CQ4" s="1" t="s">
        <v>241</v>
      </c>
      <c r="CR4" s="1" t="s">
        <v>241</v>
      </c>
      <c r="CS4" s="1" t="s">
        <v>241</v>
      </c>
      <c r="CT4" s="1" t="s">
        <v>241</v>
      </c>
      <c r="CU4" s="1" t="s">
        <v>241</v>
      </c>
      <c r="CV4" s="1" t="s">
        <v>241</v>
      </c>
      <c r="CW4" s="1" t="s">
        <v>241</v>
      </c>
      <c r="CX4" s="1" t="s">
        <v>241</v>
      </c>
      <c r="CY4" s="1" t="s">
        <v>247</v>
      </c>
      <c r="CZ4" s="1" t="s">
        <v>247</v>
      </c>
      <c r="DA4" s="1" t="s">
        <v>247</v>
      </c>
      <c r="DB4" s="1" t="s">
        <v>247</v>
      </c>
      <c r="DC4" s="1" t="s">
        <v>247</v>
      </c>
      <c r="DD4" s="1" t="s">
        <v>247</v>
      </c>
      <c r="DE4" s="1" t="s">
        <v>247</v>
      </c>
      <c r="DF4" s="1" t="s">
        <v>247</v>
      </c>
      <c r="DG4" s="1" t="s">
        <v>247</v>
      </c>
      <c r="DH4" s="1" t="s">
        <v>247</v>
      </c>
      <c r="DI4" s="1" t="s">
        <v>247</v>
      </c>
      <c r="DJ4" s="1" t="s">
        <v>236</v>
      </c>
      <c r="DK4" s="1" t="s">
        <v>236</v>
      </c>
      <c r="DL4" s="1" t="s">
        <v>236</v>
      </c>
      <c r="DM4" s="1" t="s">
        <v>236</v>
      </c>
      <c r="DN4" s="1" t="s">
        <v>236</v>
      </c>
      <c r="DO4" s="1" t="s">
        <v>236</v>
      </c>
      <c r="DP4" s="1" t="s">
        <v>236</v>
      </c>
      <c r="DQ4" s="1" t="s">
        <v>236</v>
      </c>
      <c r="DR4" s="1" t="s">
        <v>236</v>
      </c>
      <c r="DS4" s="1" t="s">
        <v>236</v>
      </c>
      <c r="DT4" s="1" t="s">
        <v>236</v>
      </c>
      <c r="DU4" s="1" t="s">
        <v>238</v>
      </c>
      <c r="DV4" s="1" t="s">
        <v>238</v>
      </c>
      <c r="DW4" s="1" t="s">
        <v>238</v>
      </c>
      <c r="DX4" s="1" t="s">
        <v>238</v>
      </c>
      <c r="DY4" s="1" t="s">
        <v>238</v>
      </c>
      <c r="DZ4" s="1" t="s">
        <v>238</v>
      </c>
      <c r="EA4" s="1" t="s">
        <v>238</v>
      </c>
      <c r="EB4" s="1" t="s">
        <v>238</v>
      </c>
      <c r="EC4" s="1" t="s">
        <v>238</v>
      </c>
      <c r="ED4" s="1" t="s">
        <v>238</v>
      </c>
      <c r="EE4" s="1" t="s">
        <v>238</v>
      </c>
    </row>
    <row r="5" spans="1:135" x14ac:dyDescent="0.25">
      <c r="A5" s="1"/>
      <c r="B5" s="9"/>
      <c r="C5" s="9"/>
      <c r="D5" s="9"/>
      <c r="E5" s="9"/>
      <c r="F5" s="9"/>
      <c r="G5" s="9"/>
      <c r="H5" s="9"/>
      <c r="I5" s="9"/>
      <c r="J5" s="1"/>
      <c r="K5" s="9"/>
      <c r="L5" s="9"/>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t="s">
        <v>84</v>
      </c>
      <c r="CO5" s="1" t="s">
        <v>84</v>
      </c>
      <c r="CP5" s="1" t="s">
        <v>84</v>
      </c>
      <c r="CQ5" s="1" t="s">
        <v>84</v>
      </c>
      <c r="CR5" s="1" t="s">
        <v>84</v>
      </c>
      <c r="CS5" s="1" t="s">
        <v>84</v>
      </c>
      <c r="CT5" s="1" t="s">
        <v>84</v>
      </c>
      <c r="CU5" s="1" t="s">
        <v>84</v>
      </c>
      <c r="CV5" s="1" t="s">
        <v>84</v>
      </c>
      <c r="CW5" s="1" t="s">
        <v>84</v>
      </c>
      <c r="CX5" s="1" t="s">
        <v>84</v>
      </c>
      <c r="CY5" s="1" t="s">
        <v>84</v>
      </c>
      <c r="CZ5" s="1" t="s">
        <v>84</v>
      </c>
      <c r="DA5" s="1" t="s">
        <v>84</v>
      </c>
      <c r="DB5" s="1" t="s">
        <v>84</v>
      </c>
      <c r="DC5" s="1" t="s">
        <v>84</v>
      </c>
      <c r="DD5" s="1" t="s">
        <v>84</v>
      </c>
      <c r="DE5" s="1" t="s">
        <v>84</v>
      </c>
      <c r="DF5" s="1" t="s">
        <v>84</v>
      </c>
      <c r="DG5" s="1" t="s">
        <v>84</v>
      </c>
      <c r="DH5" s="1" t="s">
        <v>84</v>
      </c>
      <c r="DI5" s="1" t="s">
        <v>84</v>
      </c>
      <c r="DJ5" s="1" t="s">
        <v>84</v>
      </c>
      <c r="DK5" s="1" t="s">
        <v>84</v>
      </c>
      <c r="DL5" s="1" t="s">
        <v>84</v>
      </c>
      <c r="DM5" s="1" t="s">
        <v>84</v>
      </c>
      <c r="DN5" s="1" t="s">
        <v>84</v>
      </c>
      <c r="DO5" s="1" t="s">
        <v>84</v>
      </c>
      <c r="DP5" s="1" t="s">
        <v>84</v>
      </c>
      <c r="DQ5" s="1" t="s">
        <v>84</v>
      </c>
      <c r="DR5" s="1" t="s">
        <v>84</v>
      </c>
      <c r="DS5" s="1" t="s">
        <v>84</v>
      </c>
      <c r="DT5" s="1" t="s">
        <v>84</v>
      </c>
      <c r="DU5" s="1" t="s">
        <v>84</v>
      </c>
      <c r="DV5" s="1" t="s">
        <v>84</v>
      </c>
      <c r="DW5" s="1" t="s">
        <v>84</v>
      </c>
      <c r="DX5" s="1" t="s">
        <v>84</v>
      </c>
      <c r="DY5" s="1" t="s">
        <v>84</v>
      </c>
      <c r="DZ5" s="1" t="s">
        <v>84</v>
      </c>
      <c r="EA5" s="1" t="s">
        <v>84</v>
      </c>
      <c r="EB5" s="1" t="s">
        <v>84</v>
      </c>
      <c r="EC5" s="1" t="s">
        <v>84</v>
      </c>
      <c r="ED5" s="1" t="s">
        <v>84</v>
      </c>
      <c r="EE5" s="1" t="s">
        <v>84</v>
      </c>
    </row>
    <row r="6" spans="1:135" ht="30" x14ac:dyDescent="0.25">
      <c r="A6" s="3" t="s">
        <v>151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row>
    <row r="7" spans="1:135" ht="30" x14ac:dyDescent="0.25">
      <c r="A7" s="2" t="s">
        <v>1515</v>
      </c>
      <c r="B7" s="4" t="s">
        <v>7</v>
      </c>
      <c r="C7" s="4" t="s">
        <v>7</v>
      </c>
      <c r="D7" s="4" t="s">
        <v>7</v>
      </c>
      <c r="E7" s="4" t="s">
        <v>7</v>
      </c>
      <c r="F7" s="4" t="s">
        <v>7</v>
      </c>
      <c r="G7" s="4" t="s">
        <v>7</v>
      </c>
      <c r="H7" s="4" t="s">
        <v>7</v>
      </c>
      <c r="I7" s="4" t="s">
        <v>7</v>
      </c>
      <c r="J7" s="4">
        <v>5</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row>
    <row r="8" spans="1:135" ht="30" x14ac:dyDescent="0.25">
      <c r="A8" s="2" t="s">
        <v>1516</v>
      </c>
      <c r="B8" s="4" t="s">
        <v>7</v>
      </c>
      <c r="C8" s="4" t="s">
        <v>7</v>
      </c>
      <c r="D8" s="4" t="s">
        <v>7</v>
      </c>
      <c r="E8" s="4" t="s">
        <v>7</v>
      </c>
      <c r="F8" s="4" t="s">
        <v>7</v>
      </c>
      <c r="G8" s="4" t="s">
        <v>7</v>
      </c>
      <c r="H8" s="4" t="s">
        <v>7</v>
      </c>
      <c r="I8" s="4" t="s">
        <v>7</v>
      </c>
      <c r="J8" s="4">
        <v>5</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row>
    <row r="9" spans="1:135" x14ac:dyDescent="0.25">
      <c r="A9" s="3" t="s">
        <v>151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row>
    <row r="10" spans="1:135" x14ac:dyDescent="0.25">
      <c r="A10" s="2" t="s">
        <v>108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v>2</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row>
    <row r="11" spans="1:135" x14ac:dyDescent="0.25">
      <c r="A11" s="3" t="s">
        <v>3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row>
    <row r="12" spans="1:135" x14ac:dyDescent="0.25">
      <c r="A12" s="2" t="s">
        <v>37</v>
      </c>
      <c r="B12" s="4" t="s">
        <v>7</v>
      </c>
      <c r="C12" s="4" t="s">
        <v>7</v>
      </c>
      <c r="D12" s="4" t="s">
        <v>7</v>
      </c>
      <c r="E12" s="4" t="s">
        <v>7</v>
      </c>
      <c r="F12" s="4" t="s">
        <v>7</v>
      </c>
      <c r="G12" s="4" t="s">
        <v>7</v>
      </c>
      <c r="H12" s="4" t="s">
        <v>7</v>
      </c>
      <c r="I12" s="4" t="s">
        <v>7</v>
      </c>
      <c r="J12" s="8">
        <v>11972</v>
      </c>
      <c r="K12" s="8">
        <v>12022</v>
      </c>
      <c r="L12" s="8">
        <v>11172</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8">
        <v>2784</v>
      </c>
      <c r="AG12" s="8">
        <v>3111</v>
      </c>
      <c r="AH12" s="8">
        <v>2990</v>
      </c>
      <c r="AI12" s="4" t="s">
        <v>7</v>
      </c>
      <c r="AJ12" s="4" t="s">
        <v>7</v>
      </c>
      <c r="AK12" s="4" t="s">
        <v>7</v>
      </c>
      <c r="AL12" s="4" t="s">
        <v>7</v>
      </c>
      <c r="AM12" s="4" t="s">
        <v>7</v>
      </c>
      <c r="AN12" s="4" t="s">
        <v>7</v>
      </c>
      <c r="AO12" s="4" t="s">
        <v>7</v>
      </c>
      <c r="AP12" s="4" t="s">
        <v>7</v>
      </c>
      <c r="AQ12" s="8">
        <v>4511</v>
      </c>
      <c r="AR12" s="8">
        <v>4274</v>
      </c>
      <c r="AS12" s="8">
        <v>3525</v>
      </c>
      <c r="AT12" s="4" t="s">
        <v>7</v>
      </c>
      <c r="AU12" s="4" t="s">
        <v>7</v>
      </c>
      <c r="AV12" s="4" t="s">
        <v>7</v>
      </c>
      <c r="AW12" s="4" t="s">
        <v>7</v>
      </c>
      <c r="AX12" s="4" t="s">
        <v>7</v>
      </c>
      <c r="AY12" s="4" t="s">
        <v>7</v>
      </c>
      <c r="AZ12" s="4" t="s">
        <v>7</v>
      </c>
      <c r="BA12" s="4" t="s">
        <v>7</v>
      </c>
      <c r="BB12" s="4" t="s">
        <v>7</v>
      </c>
      <c r="BC12" s="8">
        <v>1665</v>
      </c>
      <c r="BD12" s="8">
        <v>1737</v>
      </c>
      <c r="BE12" s="8">
        <v>1872</v>
      </c>
      <c r="BF12" s="4" t="s">
        <v>7</v>
      </c>
      <c r="BG12" s="4" t="s">
        <v>7</v>
      </c>
      <c r="BH12" s="4" t="s">
        <v>7</v>
      </c>
      <c r="BI12" s="4" t="s">
        <v>7</v>
      </c>
      <c r="BJ12" s="4" t="s">
        <v>7</v>
      </c>
      <c r="BK12" s="4" t="s">
        <v>7</v>
      </c>
      <c r="BL12" s="4" t="s">
        <v>7</v>
      </c>
      <c r="BM12" s="4" t="s">
        <v>7</v>
      </c>
      <c r="BN12" s="8">
        <v>3012</v>
      </c>
      <c r="BO12" s="8">
        <v>2900</v>
      </c>
      <c r="BP12" s="8">
        <v>2785</v>
      </c>
      <c r="BQ12" s="4" t="s">
        <v>7</v>
      </c>
      <c r="BR12" s="4" t="s">
        <v>7</v>
      </c>
      <c r="BS12" s="4" t="s">
        <v>7</v>
      </c>
      <c r="BT12" s="4" t="s">
        <v>7</v>
      </c>
      <c r="BU12" s="4" t="s">
        <v>7</v>
      </c>
      <c r="BV12" s="4" t="s">
        <v>7</v>
      </c>
      <c r="BW12" s="4" t="s">
        <v>7</v>
      </c>
      <c r="BX12" s="4" t="s">
        <v>7</v>
      </c>
      <c r="BY12" s="8">
        <v>132</v>
      </c>
      <c r="BZ12" s="8">
        <v>215</v>
      </c>
      <c r="CA12" s="8">
        <v>103</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row>
    <row r="13" spans="1:135" x14ac:dyDescent="0.25">
      <c r="A13" s="2" t="s">
        <v>38</v>
      </c>
      <c r="B13" s="4" t="s">
        <v>7</v>
      </c>
      <c r="C13" s="4" t="s">
        <v>7</v>
      </c>
      <c r="D13" s="4" t="s">
        <v>7</v>
      </c>
      <c r="E13" s="4" t="s">
        <v>7</v>
      </c>
      <c r="F13" s="4" t="s">
        <v>7</v>
      </c>
      <c r="G13" s="4" t="s">
        <v>7</v>
      </c>
      <c r="H13" s="4" t="s">
        <v>7</v>
      </c>
      <c r="I13" s="4" t="s">
        <v>7</v>
      </c>
      <c r="J13" s="4">
        <v>132</v>
      </c>
      <c r="K13" s="4">
        <v>215</v>
      </c>
      <c r="L13" s="4">
        <v>103</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row>
    <row r="14" spans="1:135" x14ac:dyDescent="0.25">
      <c r="A14" s="2" t="s">
        <v>39</v>
      </c>
      <c r="B14" s="7">
        <v>3506</v>
      </c>
      <c r="C14" s="7">
        <v>2904</v>
      </c>
      <c r="D14" s="7">
        <v>2839</v>
      </c>
      <c r="E14" s="7">
        <v>2855</v>
      </c>
      <c r="F14" s="7">
        <v>3362</v>
      </c>
      <c r="G14" s="7">
        <v>3000</v>
      </c>
      <c r="H14" s="7">
        <v>3019</v>
      </c>
      <c r="I14" s="7">
        <v>2856</v>
      </c>
      <c r="J14" s="7">
        <v>12104</v>
      </c>
      <c r="K14" s="7">
        <v>12237</v>
      </c>
      <c r="L14" s="7">
        <v>11275</v>
      </c>
      <c r="M14" s="4" t="s">
        <v>7</v>
      </c>
      <c r="N14" s="4" t="s">
        <v>7</v>
      </c>
      <c r="O14" s="4" t="s">
        <v>7</v>
      </c>
      <c r="P14" s="4" t="s">
        <v>7</v>
      </c>
      <c r="Q14" s="4" t="s">
        <v>7</v>
      </c>
      <c r="R14" s="4" t="s">
        <v>7</v>
      </c>
      <c r="S14" s="4" t="s">
        <v>7</v>
      </c>
      <c r="T14" s="4" t="s">
        <v>7</v>
      </c>
      <c r="U14" s="4" t="s">
        <v>7</v>
      </c>
      <c r="V14" s="4" t="s">
        <v>7</v>
      </c>
      <c r="W14" s="4" t="s">
        <v>7</v>
      </c>
      <c r="X14" s="4">
        <v>923</v>
      </c>
      <c r="Y14" s="4">
        <v>593</v>
      </c>
      <c r="Z14" s="4">
        <v>560</v>
      </c>
      <c r="AA14" s="4">
        <v>708</v>
      </c>
      <c r="AB14" s="4">
        <v>901</v>
      </c>
      <c r="AC14" s="4">
        <v>778</v>
      </c>
      <c r="AD14" s="4">
        <v>763</v>
      </c>
      <c r="AE14" s="4">
        <v>669</v>
      </c>
      <c r="AF14" s="4" t="s">
        <v>7</v>
      </c>
      <c r="AG14" s="4" t="s">
        <v>7</v>
      </c>
      <c r="AH14" s="4" t="s">
        <v>7</v>
      </c>
      <c r="AI14" s="7">
        <v>1375</v>
      </c>
      <c r="AJ14" s="7">
        <v>1162</v>
      </c>
      <c r="AK14" s="7">
        <v>1025</v>
      </c>
      <c r="AL14" s="4">
        <v>949</v>
      </c>
      <c r="AM14" s="7">
        <v>1149</v>
      </c>
      <c r="AN14" s="7">
        <v>1075</v>
      </c>
      <c r="AO14" s="7">
        <v>1056</v>
      </c>
      <c r="AP14" s="4">
        <v>994</v>
      </c>
      <c r="AQ14" s="4" t="s">
        <v>7</v>
      </c>
      <c r="AR14" s="4" t="s">
        <v>7</v>
      </c>
      <c r="AS14" s="4" t="s">
        <v>7</v>
      </c>
      <c r="AT14" s="4" t="s">
        <v>7</v>
      </c>
      <c r="AU14" s="4">
        <v>409</v>
      </c>
      <c r="AV14" s="4">
        <v>405</v>
      </c>
      <c r="AW14" s="4">
        <v>422</v>
      </c>
      <c r="AX14" s="4">
        <v>429</v>
      </c>
      <c r="AY14" s="4">
        <v>571</v>
      </c>
      <c r="AZ14" s="4">
        <v>400</v>
      </c>
      <c r="BA14" s="4">
        <v>389</v>
      </c>
      <c r="BB14" s="4">
        <v>377</v>
      </c>
      <c r="BC14" s="4" t="s">
        <v>7</v>
      </c>
      <c r="BD14" s="4" t="s">
        <v>7</v>
      </c>
      <c r="BE14" s="4" t="s">
        <v>7</v>
      </c>
      <c r="BF14" s="4">
        <v>773</v>
      </c>
      <c r="BG14" s="4">
        <v>711</v>
      </c>
      <c r="BH14" s="4">
        <v>801</v>
      </c>
      <c r="BI14" s="4">
        <v>727</v>
      </c>
      <c r="BJ14" s="4">
        <v>706</v>
      </c>
      <c r="BK14" s="4">
        <v>683</v>
      </c>
      <c r="BL14" s="4">
        <v>756</v>
      </c>
      <c r="BM14" s="4">
        <v>755</v>
      </c>
      <c r="BN14" s="4" t="s">
        <v>7</v>
      </c>
      <c r="BO14" s="4" t="s">
        <v>7</v>
      </c>
      <c r="BP14" s="4" t="s">
        <v>7</v>
      </c>
      <c r="BQ14" s="4">
        <v>26</v>
      </c>
      <c r="BR14" s="4">
        <v>33</v>
      </c>
      <c r="BS14" s="4">
        <v>31</v>
      </c>
      <c r="BT14" s="4">
        <v>42</v>
      </c>
      <c r="BU14" s="4">
        <v>35</v>
      </c>
      <c r="BV14" s="4">
        <v>64</v>
      </c>
      <c r="BW14" s="4">
        <v>55</v>
      </c>
      <c r="BX14" s="4">
        <v>61</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row>
    <row r="15" spans="1:135" x14ac:dyDescent="0.25">
      <c r="A15" s="3" t="s">
        <v>151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row>
    <row r="16" spans="1:135" x14ac:dyDescent="0.25">
      <c r="A16" s="2" t="s">
        <v>93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v>2</v>
      </c>
      <c r="BR16" s="4">
        <v>13</v>
      </c>
      <c r="BS16" s="4">
        <v>15</v>
      </c>
      <c r="BT16" s="4">
        <v>19</v>
      </c>
      <c r="BU16" s="4">
        <v>2</v>
      </c>
      <c r="BV16" s="4">
        <v>28</v>
      </c>
      <c r="BW16" s="4">
        <v>22</v>
      </c>
      <c r="BX16" s="4">
        <v>12</v>
      </c>
      <c r="BY16" s="4">
        <v>49</v>
      </c>
      <c r="BZ16" s="4">
        <v>64</v>
      </c>
      <c r="CA16" s="4">
        <v>-333</v>
      </c>
      <c r="CB16" s="4">
        <v>307</v>
      </c>
      <c r="CC16" s="4">
        <v>208</v>
      </c>
      <c r="CD16" s="4">
        <v>213</v>
      </c>
      <c r="CE16" s="4">
        <v>235</v>
      </c>
      <c r="CF16" s="4">
        <v>281</v>
      </c>
      <c r="CG16" s="4">
        <v>282</v>
      </c>
      <c r="CH16" s="4">
        <v>310</v>
      </c>
      <c r="CI16" s="4">
        <v>259</v>
      </c>
      <c r="CJ16" s="4">
        <v>963</v>
      </c>
      <c r="CK16" s="7">
        <v>1132</v>
      </c>
      <c r="CL16" s="4">
        <v>591</v>
      </c>
      <c r="CM16" s="4">
        <v>28</v>
      </c>
      <c r="CN16" s="4">
        <v>33</v>
      </c>
      <c r="CO16" s="4">
        <v>-23</v>
      </c>
      <c r="CP16" s="4">
        <v>-50</v>
      </c>
      <c r="CQ16" s="4">
        <v>-8</v>
      </c>
      <c r="CR16" s="4">
        <v>23</v>
      </c>
      <c r="CS16" s="4">
        <v>30</v>
      </c>
      <c r="CT16" s="4">
        <v>35</v>
      </c>
      <c r="CU16" s="4">
        <v>-6</v>
      </c>
      <c r="CV16" s="4">
        <v>-48</v>
      </c>
      <c r="CW16" s="4">
        <v>82</v>
      </c>
      <c r="CX16" s="4">
        <v>60</v>
      </c>
      <c r="CY16" s="4">
        <v>178</v>
      </c>
      <c r="CZ16" s="4">
        <v>131</v>
      </c>
      <c r="DA16" s="4">
        <v>135</v>
      </c>
      <c r="DB16" s="4">
        <v>129</v>
      </c>
      <c r="DC16" s="4">
        <v>177</v>
      </c>
      <c r="DD16" s="4">
        <v>165</v>
      </c>
      <c r="DE16" s="4">
        <v>152</v>
      </c>
      <c r="DF16" s="4">
        <v>145</v>
      </c>
      <c r="DG16" s="4">
        <v>573</v>
      </c>
      <c r="DH16" s="4">
        <v>639</v>
      </c>
      <c r="DI16" s="4">
        <v>521</v>
      </c>
      <c r="DJ16" s="4">
        <v>40</v>
      </c>
      <c r="DK16" s="4">
        <v>35</v>
      </c>
      <c r="DL16" s="4">
        <v>34</v>
      </c>
      <c r="DM16" s="4">
        <v>38</v>
      </c>
      <c r="DN16" s="4">
        <v>36</v>
      </c>
      <c r="DO16" s="4">
        <v>21</v>
      </c>
      <c r="DP16" s="4">
        <v>40</v>
      </c>
      <c r="DQ16" s="4">
        <v>35</v>
      </c>
      <c r="DR16" s="4">
        <v>147</v>
      </c>
      <c r="DS16" s="4">
        <v>132</v>
      </c>
      <c r="DT16" s="4">
        <v>141</v>
      </c>
      <c r="DU16" s="4">
        <v>54</v>
      </c>
      <c r="DV16" s="4">
        <v>52</v>
      </c>
      <c r="DW16" s="4">
        <v>79</v>
      </c>
      <c r="DX16" s="4">
        <v>57</v>
      </c>
      <c r="DY16" s="4">
        <v>43</v>
      </c>
      <c r="DZ16" s="4">
        <v>38</v>
      </c>
      <c r="EA16" s="4">
        <v>61</v>
      </c>
      <c r="EB16" s="4">
        <v>73</v>
      </c>
      <c r="EC16" s="4">
        <v>242</v>
      </c>
      <c r="ED16" s="4">
        <v>215</v>
      </c>
      <c r="EE16" s="4">
        <v>202</v>
      </c>
    </row>
    <row r="17" spans="1:135" x14ac:dyDescent="0.25">
      <c r="A17" s="2" t="s">
        <v>901</v>
      </c>
      <c r="B17" s="4">
        <v>-57</v>
      </c>
      <c r="C17" s="4">
        <v>-34</v>
      </c>
      <c r="D17" s="4">
        <v>-20</v>
      </c>
      <c r="E17" s="4">
        <v>-55</v>
      </c>
      <c r="F17" s="4">
        <v>-43</v>
      </c>
      <c r="G17" s="4">
        <v>-38</v>
      </c>
      <c r="H17" s="4">
        <v>-20</v>
      </c>
      <c r="I17" s="4">
        <v>-47</v>
      </c>
      <c r="J17" s="4">
        <v>-166</v>
      </c>
      <c r="K17" s="4">
        <v>-148</v>
      </c>
      <c r="L17" s="4">
        <v>-114</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c r="DO17" s="4" t="s">
        <v>7</v>
      </c>
      <c r="DP17" s="4" t="s">
        <v>7</v>
      </c>
      <c r="DQ17" s="4" t="s">
        <v>7</v>
      </c>
      <c r="DR17" s="4" t="s">
        <v>7</v>
      </c>
      <c r="DS17" s="4" t="s">
        <v>7</v>
      </c>
      <c r="DT17" s="4" t="s">
        <v>7</v>
      </c>
      <c r="DU17" s="4" t="s">
        <v>7</v>
      </c>
      <c r="DV17" s="4" t="s">
        <v>7</v>
      </c>
      <c r="DW17" s="4" t="s">
        <v>7</v>
      </c>
      <c r="DX17" s="4" t="s">
        <v>7</v>
      </c>
      <c r="DY17" s="4" t="s">
        <v>7</v>
      </c>
      <c r="DZ17" s="4" t="s">
        <v>7</v>
      </c>
      <c r="EA17" s="4" t="s">
        <v>7</v>
      </c>
      <c r="EB17" s="4" t="s">
        <v>7</v>
      </c>
      <c r="EC17" s="4" t="s">
        <v>7</v>
      </c>
      <c r="ED17" s="4" t="s">
        <v>7</v>
      </c>
      <c r="EE17" s="4" t="s">
        <v>7</v>
      </c>
    </row>
    <row r="18" spans="1:135" ht="30" x14ac:dyDescent="0.25">
      <c r="A18" s="2" t="s">
        <v>1519</v>
      </c>
      <c r="B18" s="4" t="s">
        <v>7</v>
      </c>
      <c r="C18" s="4" t="s">
        <v>7</v>
      </c>
      <c r="D18" s="4" t="s">
        <v>7</v>
      </c>
      <c r="E18" s="4" t="s">
        <v>7</v>
      </c>
      <c r="F18" s="4" t="s">
        <v>7</v>
      </c>
      <c r="G18" s="4" t="s">
        <v>7</v>
      </c>
      <c r="H18" s="4" t="s">
        <v>7</v>
      </c>
      <c r="I18" s="4" t="s">
        <v>7</v>
      </c>
      <c r="J18" s="4" t="s">
        <v>7</v>
      </c>
      <c r="K18" s="4" t="s">
        <v>7</v>
      </c>
      <c r="L18" s="4" t="s">
        <v>7</v>
      </c>
      <c r="M18" s="4">
        <v>-27</v>
      </c>
      <c r="N18" s="4">
        <v>-29</v>
      </c>
      <c r="O18" s="4">
        <v>-30</v>
      </c>
      <c r="P18" s="4">
        <v>-37</v>
      </c>
      <c r="Q18" s="4">
        <v>-38</v>
      </c>
      <c r="R18" s="4">
        <v>-35</v>
      </c>
      <c r="S18" s="4">
        <v>-35</v>
      </c>
      <c r="T18" s="4">
        <v>-35</v>
      </c>
      <c r="U18" s="4">
        <v>-123</v>
      </c>
      <c r="V18" s="4">
        <v>-143</v>
      </c>
      <c r="W18" s="4">
        <v>-140</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c r="DS18" s="4" t="s">
        <v>7</v>
      </c>
      <c r="DT18" s="4" t="s">
        <v>7</v>
      </c>
      <c r="DU18" s="4" t="s">
        <v>7</v>
      </c>
      <c r="DV18" s="4" t="s">
        <v>7</v>
      </c>
      <c r="DW18" s="4" t="s">
        <v>7</v>
      </c>
      <c r="DX18" s="4" t="s">
        <v>7</v>
      </c>
      <c r="DY18" s="4" t="s">
        <v>7</v>
      </c>
      <c r="DZ18" s="4" t="s">
        <v>7</v>
      </c>
      <c r="EA18" s="4" t="s">
        <v>7</v>
      </c>
      <c r="EB18" s="4" t="s">
        <v>7</v>
      </c>
      <c r="EC18" s="4" t="s">
        <v>7</v>
      </c>
      <c r="ED18" s="4" t="s">
        <v>7</v>
      </c>
      <c r="EE18" s="4" t="s">
        <v>7</v>
      </c>
    </row>
    <row r="19" spans="1:135" ht="30" x14ac:dyDescent="0.25">
      <c r="A19" s="2" t="s">
        <v>47</v>
      </c>
      <c r="B19" s="4" t="s">
        <v>7</v>
      </c>
      <c r="C19" s="4" t="s">
        <v>7</v>
      </c>
      <c r="D19" s="4" t="s">
        <v>7</v>
      </c>
      <c r="E19" s="4" t="s">
        <v>7</v>
      </c>
      <c r="F19" s="4" t="s">
        <v>7</v>
      </c>
      <c r="G19" s="4" t="s">
        <v>7</v>
      </c>
      <c r="H19" s="4" t="s">
        <v>7</v>
      </c>
      <c r="I19" s="4" t="s">
        <v>7</v>
      </c>
      <c r="J19" s="8">
        <v>674</v>
      </c>
      <c r="K19" s="8">
        <v>841</v>
      </c>
      <c r="L19" s="8">
        <v>33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row>
  </sheetData>
  <mergeCells count="34">
    <mergeCell ref="H2:H5"/>
    <mergeCell ref="I2:I5"/>
    <mergeCell ref="K2:K5"/>
    <mergeCell ref="L2:L5"/>
    <mergeCell ref="B2:B5"/>
    <mergeCell ref="C2:C5"/>
    <mergeCell ref="D2:D5"/>
    <mergeCell ref="E2:E5"/>
    <mergeCell ref="F2:F5"/>
    <mergeCell ref="G2:G5"/>
    <mergeCell ref="CY1:DF1"/>
    <mergeCell ref="DG1:DI1"/>
    <mergeCell ref="DJ1:DQ1"/>
    <mergeCell ref="DR1:DT1"/>
    <mergeCell ref="DU1:EB1"/>
    <mergeCell ref="EC1:EE1"/>
    <mergeCell ref="BQ1:BX1"/>
    <mergeCell ref="BY1:CA1"/>
    <mergeCell ref="CB1:CI1"/>
    <mergeCell ref="CJ1:CL1"/>
    <mergeCell ref="CM1:CU1"/>
    <mergeCell ref="CV1:CX1"/>
    <mergeCell ref="AI1:AP1"/>
    <mergeCell ref="AQ1:AS1"/>
    <mergeCell ref="AU1:BB1"/>
    <mergeCell ref="BC1:BE1"/>
    <mergeCell ref="BF1:BM1"/>
    <mergeCell ref="BN1:BP1"/>
    <mergeCell ref="B1:I1"/>
    <mergeCell ref="J1:L1"/>
    <mergeCell ref="M1:T1"/>
    <mergeCell ref="U1:W1"/>
    <mergeCell ref="X1:AE1"/>
    <mergeCell ref="AF1:A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0</v>
      </c>
      <c r="B1" s="9" t="s">
        <v>123</v>
      </c>
      <c r="C1" s="9"/>
      <c r="D1" s="9"/>
      <c r="E1" s="9"/>
      <c r="F1" s="9"/>
      <c r="G1" s="9"/>
      <c r="H1" s="9"/>
      <c r="I1" s="9"/>
      <c r="J1" s="9" t="s">
        <v>2</v>
      </c>
      <c r="K1" s="9"/>
      <c r="L1" s="9"/>
    </row>
    <row r="2" spans="1:12" x14ac:dyDescent="0.25">
      <c r="A2" s="1" t="s">
        <v>59</v>
      </c>
      <c r="B2" s="1" t="s">
        <v>3</v>
      </c>
      <c r="C2" s="1" t="s">
        <v>124</v>
      </c>
      <c r="D2" s="1" t="s">
        <v>125</v>
      </c>
      <c r="E2" s="1" t="s">
        <v>126</v>
      </c>
      <c r="F2" s="1" t="s">
        <v>34</v>
      </c>
      <c r="G2" s="1" t="s">
        <v>127</v>
      </c>
      <c r="H2" s="1" t="s">
        <v>128</v>
      </c>
      <c r="I2" s="1" t="s">
        <v>129</v>
      </c>
      <c r="J2" s="1" t="s">
        <v>3</v>
      </c>
      <c r="K2" s="1" t="s">
        <v>34</v>
      </c>
      <c r="L2" s="1" t="s">
        <v>35</v>
      </c>
    </row>
    <row r="3" spans="1:12" x14ac:dyDescent="0.25">
      <c r="A3" s="3" t="s">
        <v>36</v>
      </c>
      <c r="B3" s="4" t="s">
        <v>7</v>
      </c>
      <c r="C3" s="4" t="s">
        <v>7</v>
      </c>
      <c r="D3" s="4" t="s">
        <v>7</v>
      </c>
      <c r="E3" s="4" t="s">
        <v>7</v>
      </c>
      <c r="F3" s="4" t="s">
        <v>7</v>
      </c>
      <c r="G3" s="4" t="s">
        <v>7</v>
      </c>
      <c r="H3" s="4" t="s">
        <v>7</v>
      </c>
      <c r="I3" s="4" t="s">
        <v>7</v>
      </c>
      <c r="J3" s="4" t="s">
        <v>7</v>
      </c>
      <c r="K3" s="4" t="s">
        <v>7</v>
      </c>
      <c r="L3" s="4" t="s">
        <v>7</v>
      </c>
    </row>
    <row r="4" spans="1:12" x14ac:dyDescent="0.25">
      <c r="A4" s="2" t="s">
        <v>37</v>
      </c>
      <c r="B4" s="4" t="s">
        <v>7</v>
      </c>
      <c r="C4" s="4" t="s">
        <v>7</v>
      </c>
      <c r="D4" s="4" t="s">
        <v>7</v>
      </c>
      <c r="E4" s="4" t="s">
        <v>7</v>
      </c>
      <c r="F4" s="4" t="s">
        <v>7</v>
      </c>
      <c r="G4" s="4" t="s">
        <v>7</v>
      </c>
      <c r="H4" s="4" t="s">
        <v>7</v>
      </c>
      <c r="I4" s="4" t="s">
        <v>7</v>
      </c>
      <c r="J4" s="8">
        <v>11972</v>
      </c>
      <c r="K4" s="8">
        <v>12022</v>
      </c>
      <c r="L4" s="8">
        <v>11172</v>
      </c>
    </row>
    <row r="5" spans="1:12" x14ac:dyDescent="0.25">
      <c r="A5" s="2" t="s">
        <v>38</v>
      </c>
      <c r="B5" s="4" t="s">
        <v>7</v>
      </c>
      <c r="C5" s="4" t="s">
        <v>7</v>
      </c>
      <c r="D5" s="4" t="s">
        <v>7</v>
      </c>
      <c r="E5" s="4" t="s">
        <v>7</v>
      </c>
      <c r="F5" s="4" t="s">
        <v>7</v>
      </c>
      <c r="G5" s="4" t="s">
        <v>7</v>
      </c>
      <c r="H5" s="4" t="s">
        <v>7</v>
      </c>
      <c r="I5" s="4" t="s">
        <v>7</v>
      </c>
      <c r="J5" s="4">
        <v>132</v>
      </c>
      <c r="K5" s="4">
        <v>215</v>
      </c>
      <c r="L5" s="4">
        <v>103</v>
      </c>
    </row>
    <row r="6" spans="1:12" x14ac:dyDescent="0.25">
      <c r="A6" s="2" t="s">
        <v>39</v>
      </c>
      <c r="B6" s="7">
        <v>3506</v>
      </c>
      <c r="C6" s="7">
        <v>2904</v>
      </c>
      <c r="D6" s="7">
        <v>2839</v>
      </c>
      <c r="E6" s="7">
        <v>2855</v>
      </c>
      <c r="F6" s="7">
        <v>3362</v>
      </c>
      <c r="G6" s="7">
        <v>3000</v>
      </c>
      <c r="H6" s="7">
        <v>3019</v>
      </c>
      <c r="I6" s="7">
        <v>2856</v>
      </c>
      <c r="J6" s="7">
        <v>12104</v>
      </c>
      <c r="K6" s="7">
        <v>12237</v>
      </c>
      <c r="L6" s="7">
        <v>11275</v>
      </c>
    </row>
    <row r="7" spans="1:12" x14ac:dyDescent="0.25">
      <c r="A7" s="2" t="s">
        <v>1521</v>
      </c>
      <c r="B7" s="4" t="s">
        <v>7</v>
      </c>
      <c r="C7" s="4" t="s">
        <v>7</v>
      </c>
      <c r="D7" s="4" t="s">
        <v>7</v>
      </c>
      <c r="E7" s="4" t="s">
        <v>7</v>
      </c>
      <c r="F7" s="4" t="s">
        <v>7</v>
      </c>
      <c r="G7" s="4" t="s">
        <v>7</v>
      </c>
      <c r="H7" s="4" t="s">
        <v>7</v>
      </c>
      <c r="I7" s="4" t="s">
        <v>7</v>
      </c>
      <c r="J7" s="4" t="s">
        <v>7</v>
      </c>
      <c r="K7" s="4" t="s">
        <v>7</v>
      </c>
      <c r="L7" s="4" t="s">
        <v>7</v>
      </c>
    </row>
    <row r="8" spans="1:12" x14ac:dyDescent="0.25">
      <c r="A8" s="3" t="s">
        <v>36</v>
      </c>
      <c r="B8" s="4" t="s">
        <v>7</v>
      </c>
      <c r="C8" s="4" t="s">
        <v>7</v>
      </c>
      <c r="D8" s="4" t="s">
        <v>7</v>
      </c>
      <c r="E8" s="4" t="s">
        <v>7</v>
      </c>
      <c r="F8" s="4" t="s">
        <v>7</v>
      </c>
      <c r="G8" s="4" t="s">
        <v>7</v>
      </c>
      <c r="H8" s="4" t="s">
        <v>7</v>
      </c>
      <c r="I8" s="4" t="s">
        <v>7</v>
      </c>
      <c r="J8" s="4" t="s">
        <v>7</v>
      </c>
      <c r="K8" s="4" t="s">
        <v>7</v>
      </c>
      <c r="L8" s="4" t="s">
        <v>7</v>
      </c>
    </row>
    <row r="9" spans="1:12" x14ac:dyDescent="0.25">
      <c r="A9" s="2" t="s">
        <v>37</v>
      </c>
      <c r="B9" s="4" t="s">
        <v>7</v>
      </c>
      <c r="C9" s="4" t="s">
        <v>7</v>
      </c>
      <c r="D9" s="4" t="s">
        <v>7</v>
      </c>
      <c r="E9" s="4" t="s">
        <v>7</v>
      </c>
      <c r="F9" s="4" t="s">
        <v>7</v>
      </c>
      <c r="G9" s="4" t="s">
        <v>7</v>
      </c>
      <c r="H9" s="4" t="s">
        <v>7</v>
      </c>
      <c r="I9" s="4" t="s">
        <v>7</v>
      </c>
      <c r="J9" s="7">
        <v>4511</v>
      </c>
      <c r="K9" s="7">
        <v>4274</v>
      </c>
      <c r="L9" s="7">
        <v>3525</v>
      </c>
    </row>
    <row r="10" spans="1:12" ht="30" x14ac:dyDescent="0.25">
      <c r="A10" s="2" t="s">
        <v>1522</v>
      </c>
      <c r="B10" s="4" t="s">
        <v>7</v>
      </c>
      <c r="C10" s="4" t="s">
        <v>7</v>
      </c>
      <c r="D10" s="4" t="s">
        <v>7</v>
      </c>
      <c r="E10" s="4" t="s">
        <v>7</v>
      </c>
      <c r="F10" s="4" t="s">
        <v>7</v>
      </c>
      <c r="G10" s="4" t="s">
        <v>7</v>
      </c>
      <c r="H10" s="4" t="s">
        <v>7</v>
      </c>
      <c r="I10" s="4" t="s">
        <v>7</v>
      </c>
      <c r="J10" s="4" t="s">
        <v>7</v>
      </c>
      <c r="K10" s="4" t="s">
        <v>7</v>
      </c>
      <c r="L10" s="4" t="s">
        <v>7</v>
      </c>
    </row>
    <row r="11" spans="1:12" x14ac:dyDescent="0.25">
      <c r="A11" s="3" t="s">
        <v>36</v>
      </c>
      <c r="B11" s="4" t="s">
        <v>7</v>
      </c>
      <c r="C11" s="4" t="s">
        <v>7</v>
      </c>
      <c r="D11" s="4" t="s">
        <v>7</v>
      </c>
      <c r="E11" s="4" t="s">
        <v>7</v>
      </c>
      <c r="F11" s="4" t="s">
        <v>7</v>
      </c>
      <c r="G11" s="4" t="s">
        <v>7</v>
      </c>
      <c r="H11" s="4" t="s">
        <v>7</v>
      </c>
      <c r="I11" s="4" t="s">
        <v>7</v>
      </c>
      <c r="J11" s="4" t="s">
        <v>7</v>
      </c>
      <c r="K11" s="4" t="s">
        <v>7</v>
      </c>
      <c r="L11" s="4" t="s">
        <v>7</v>
      </c>
    </row>
    <row r="12" spans="1:12" x14ac:dyDescent="0.25">
      <c r="A12" s="2" t="s">
        <v>37</v>
      </c>
      <c r="B12" s="4" t="s">
        <v>7</v>
      </c>
      <c r="C12" s="4" t="s">
        <v>7</v>
      </c>
      <c r="D12" s="4" t="s">
        <v>7</v>
      </c>
      <c r="E12" s="4" t="s">
        <v>7</v>
      </c>
      <c r="F12" s="4" t="s">
        <v>7</v>
      </c>
      <c r="G12" s="4" t="s">
        <v>7</v>
      </c>
      <c r="H12" s="4" t="s">
        <v>7</v>
      </c>
      <c r="I12" s="4" t="s">
        <v>7</v>
      </c>
      <c r="J12" s="7">
        <v>2784</v>
      </c>
      <c r="K12" s="7">
        <v>3111</v>
      </c>
      <c r="L12" s="7">
        <v>2990</v>
      </c>
    </row>
    <row r="13" spans="1:12" ht="45" x14ac:dyDescent="0.25">
      <c r="A13" s="2" t="s">
        <v>1523</v>
      </c>
      <c r="B13" s="4" t="s">
        <v>7</v>
      </c>
      <c r="C13" s="4" t="s">
        <v>7</v>
      </c>
      <c r="D13" s="4" t="s">
        <v>7</v>
      </c>
      <c r="E13" s="4" t="s">
        <v>7</v>
      </c>
      <c r="F13" s="4" t="s">
        <v>7</v>
      </c>
      <c r="G13" s="4" t="s">
        <v>7</v>
      </c>
      <c r="H13" s="4" t="s">
        <v>7</v>
      </c>
      <c r="I13" s="4" t="s">
        <v>7</v>
      </c>
      <c r="J13" s="4" t="s">
        <v>7</v>
      </c>
      <c r="K13" s="4" t="s">
        <v>7</v>
      </c>
      <c r="L13" s="4" t="s">
        <v>7</v>
      </c>
    </row>
    <row r="14" spans="1:12" x14ac:dyDescent="0.25">
      <c r="A14" s="3" t="s">
        <v>36</v>
      </c>
      <c r="B14" s="4" t="s">
        <v>7</v>
      </c>
      <c r="C14" s="4" t="s">
        <v>7</v>
      </c>
      <c r="D14" s="4" t="s">
        <v>7</v>
      </c>
      <c r="E14" s="4" t="s">
        <v>7</v>
      </c>
      <c r="F14" s="4" t="s">
        <v>7</v>
      </c>
      <c r="G14" s="4" t="s">
        <v>7</v>
      </c>
      <c r="H14" s="4" t="s">
        <v>7</v>
      </c>
      <c r="I14" s="4" t="s">
        <v>7</v>
      </c>
      <c r="J14" s="4" t="s">
        <v>7</v>
      </c>
      <c r="K14" s="4" t="s">
        <v>7</v>
      </c>
      <c r="L14" s="4" t="s">
        <v>7</v>
      </c>
    </row>
    <row r="15" spans="1:12" x14ac:dyDescent="0.25">
      <c r="A15" s="2" t="s">
        <v>37</v>
      </c>
      <c r="B15" s="4" t="s">
        <v>7</v>
      </c>
      <c r="C15" s="4" t="s">
        <v>7</v>
      </c>
      <c r="D15" s="4" t="s">
        <v>7</v>
      </c>
      <c r="E15" s="4" t="s">
        <v>7</v>
      </c>
      <c r="F15" s="4" t="s">
        <v>7</v>
      </c>
      <c r="G15" s="4" t="s">
        <v>7</v>
      </c>
      <c r="H15" s="4" t="s">
        <v>7</v>
      </c>
      <c r="I15" s="4" t="s">
        <v>7</v>
      </c>
      <c r="J15" s="7">
        <v>1665</v>
      </c>
      <c r="K15" s="7">
        <v>1737</v>
      </c>
      <c r="L15" s="7">
        <v>1872</v>
      </c>
    </row>
    <row r="16" spans="1:12" ht="30" x14ac:dyDescent="0.25">
      <c r="A16" s="2" t="s">
        <v>1524</v>
      </c>
      <c r="B16" s="4" t="s">
        <v>7</v>
      </c>
      <c r="C16" s="4" t="s">
        <v>7</v>
      </c>
      <c r="D16" s="4" t="s">
        <v>7</v>
      </c>
      <c r="E16" s="4" t="s">
        <v>7</v>
      </c>
      <c r="F16" s="4" t="s">
        <v>7</v>
      </c>
      <c r="G16" s="4" t="s">
        <v>7</v>
      </c>
      <c r="H16" s="4" t="s">
        <v>7</v>
      </c>
      <c r="I16" s="4" t="s">
        <v>7</v>
      </c>
      <c r="J16" s="4" t="s">
        <v>7</v>
      </c>
      <c r="K16" s="4" t="s">
        <v>7</v>
      </c>
      <c r="L16" s="4" t="s">
        <v>7</v>
      </c>
    </row>
    <row r="17" spans="1:12" x14ac:dyDescent="0.25">
      <c r="A17" s="3" t="s">
        <v>36</v>
      </c>
      <c r="B17" s="4" t="s">
        <v>7</v>
      </c>
      <c r="C17" s="4" t="s">
        <v>7</v>
      </c>
      <c r="D17" s="4" t="s">
        <v>7</v>
      </c>
      <c r="E17" s="4" t="s">
        <v>7</v>
      </c>
      <c r="F17" s="4" t="s">
        <v>7</v>
      </c>
      <c r="G17" s="4" t="s">
        <v>7</v>
      </c>
      <c r="H17" s="4" t="s">
        <v>7</v>
      </c>
      <c r="I17" s="4" t="s">
        <v>7</v>
      </c>
      <c r="J17" s="4" t="s">
        <v>7</v>
      </c>
      <c r="K17" s="4" t="s">
        <v>7</v>
      </c>
      <c r="L17" s="4" t="s">
        <v>7</v>
      </c>
    </row>
    <row r="18" spans="1:12" x14ac:dyDescent="0.25">
      <c r="A18" s="2" t="s">
        <v>37</v>
      </c>
      <c r="B18" s="4" t="s">
        <v>7</v>
      </c>
      <c r="C18" s="4" t="s">
        <v>7</v>
      </c>
      <c r="D18" s="4" t="s">
        <v>7</v>
      </c>
      <c r="E18" s="4" t="s">
        <v>7</v>
      </c>
      <c r="F18" s="4" t="s">
        <v>7</v>
      </c>
      <c r="G18" s="4" t="s">
        <v>7</v>
      </c>
      <c r="H18" s="4" t="s">
        <v>7</v>
      </c>
      <c r="I18" s="4" t="s">
        <v>7</v>
      </c>
      <c r="J18" s="7">
        <v>1853</v>
      </c>
      <c r="K18" s="7">
        <v>1842</v>
      </c>
      <c r="L18" s="7">
        <v>1823</v>
      </c>
    </row>
    <row r="19" spans="1:12" ht="45" x14ac:dyDescent="0.25">
      <c r="A19" s="2" t="s">
        <v>1525</v>
      </c>
      <c r="B19" s="4" t="s">
        <v>7</v>
      </c>
      <c r="C19" s="4" t="s">
        <v>7</v>
      </c>
      <c r="D19" s="4" t="s">
        <v>7</v>
      </c>
      <c r="E19" s="4" t="s">
        <v>7</v>
      </c>
      <c r="F19" s="4" t="s">
        <v>7</v>
      </c>
      <c r="G19" s="4" t="s">
        <v>7</v>
      </c>
      <c r="H19" s="4" t="s">
        <v>7</v>
      </c>
      <c r="I19" s="4" t="s">
        <v>7</v>
      </c>
      <c r="J19" s="4" t="s">
        <v>7</v>
      </c>
      <c r="K19" s="4" t="s">
        <v>7</v>
      </c>
      <c r="L19" s="4" t="s">
        <v>7</v>
      </c>
    </row>
    <row r="20" spans="1:12" x14ac:dyDescent="0.25">
      <c r="A20" s="3" t="s">
        <v>36</v>
      </c>
      <c r="B20" s="4" t="s">
        <v>7</v>
      </c>
      <c r="C20" s="4" t="s">
        <v>7</v>
      </c>
      <c r="D20" s="4" t="s">
        <v>7</v>
      </c>
      <c r="E20" s="4" t="s">
        <v>7</v>
      </c>
      <c r="F20" s="4" t="s">
        <v>7</v>
      </c>
      <c r="G20" s="4" t="s">
        <v>7</v>
      </c>
      <c r="H20" s="4" t="s">
        <v>7</v>
      </c>
      <c r="I20" s="4" t="s">
        <v>7</v>
      </c>
      <c r="J20" s="4" t="s">
        <v>7</v>
      </c>
      <c r="K20" s="4" t="s">
        <v>7</v>
      </c>
      <c r="L20" s="4" t="s">
        <v>7</v>
      </c>
    </row>
    <row r="21" spans="1:12" x14ac:dyDescent="0.25">
      <c r="A21" s="2" t="s">
        <v>37</v>
      </c>
      <c r="B21" s="4" t="s">
        <v>7</v>
      </c>
      <c r="C21" s="4" t="s">
        <v>7</v>
      </c>
      <c r="D21" s="4" t="s">
        <v>7</v>
      </c>
      <c r="E21" s="4" t="s">
        <v>7</v>
      </c>
      <c r="F21" s="4" t="s">
        <v>7</v>
      </c>
      <c r="G21" s="4" t="s">
        <v>7</v>
      </c>
      <c r="H21" s="4" t="s">
        <v>7</v>
      </c>
      <c r="I21" s="4" t="s">
        <v>7</v>
      </c>
      <c r="J21" s="4">
        <v>446</v>
      </c>
      <c r="K21" s="4">
        <v>398</v>
      </c>
      <c r="L21" s="4">
        <v>402</v>
      </c>
    </row>
    <row r="22" spans="1:12" ht="30" x14ac:dyDescent="0.25">
      <c r="A22" s="2" t="s">
        <v>1526</v>
      </c>
      <c r="B22" s="4" t="s">
        <v>7</v>
      </c>
      <c r="C22" s="4" t="s">
        <v>7</v>
      </c>
      <c r="D22" s="4" t="s">
        <v>7</v>
      </c>
      <c r="E22" s="4" t="s">
        <v>7</v>
      </c>
      <c r="F22" s="4" t="s">
        <v>7</v>
      </c>
      <c r="G22" s="4" t="s">
        <v>7</v>
      </c>
      <c r="H22" s="4" t="s">
        <v>7</v>
      </c>
      <c r="I22" s="4" t="s">
        <v>7</v>
      </c>
      <c r="J22" s="4" t="s">
        <v>7</v>
      </c>
      <c r="K22" s="4" t="s">
        <v>7</v>
      </c>
      <c r="L22" s="4" t="s">
        <v>7</v>
      </c>
    </row>
    <row r="23" spans="1:12" x14ac:dyDescent="0.25">
      <c r="A23" s="3" t="s">
        <v>36</v>
      </c>
      <c r="B23" s="4" t="s">
        <v>7</v>
      </c>
      <c r="C23" s="4" t="s">
        <v>7</v>
      </c>
      <c r="D23" s="4" t="s">
        <v>7</v>
      </c>
      <c r="E23" s="4" t="s">
        <v>7</v>
      </c>
      <c r="F23" s="4" t="s">
        <v>7</v>
      </c>
      <c r="G23" s="4" t="s">
        <v>7</v>
      </c>
      <c r="H23" s="4" t="s">
        <v>7</v>
      </c>
      <c r="I23" s="4" t="s">
        <v>7</v>
      </c>
      <c r="J23" s="4" t="s">
        <v>7</v>
      </c>
      <c r="K23" s="4" t="s">
        <v>7</v>
      </c>
      <c r="L23" s="4" t="s">
        <v>7</v>
      </c>
    </row>
    <row r="24" spans="1:12" x14ac:dyDescent="0.25">
      <c r="A24" s="2" t="s">
        <v>37</v>
      </c>
      <c r="B24" s="4" t="s">
        <v>7</v>
      </c>
      <c r="C24" s="4" t="s">
        <v>7</v>
      </c>
      <c r="D24" s="4" t="s">
        <v>7</v>
      </c>
      <c r="E24" s="4" t="s">
        <v>7</v>
      </c>
      <c r="F24" s="4" t="s">
        <v>7</v>
      </c>
      <c r="G24" s="4" t="s">
        <v>7</v>
      </c>
      <c r="H24" s="4" t="s">
        <v>7</v>
      </c>
      <c r="I24" s="4" t="s">
        <v>7</v>
      </c>
      <c r="J24" s="8">
        <v>713</v>
      </c>
      <c r="K24" s="8">
        <v>660</v>
      </c>
      <c r="L24" s="8">
        <v>560</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7</v>
      </c>
      <c r="B1" s="9" t="s">
        <v>2</v>
      </c>
      <c r="C1" s="9"/>
      <c r="D1" s="9"/>
    </row>
    <row r="2" spans="1:4" x14ac:dyDescent="0.25">
      <c r="A2" s="1" t="s">
        <v>59</v>
      </c>
      <c r="B2" s="1" t="s">
        <v>3</v>
      </c>
      <c r="C2" s="1" t="s">
        <v>34</v>
      </c>
      <c r="D2" s="1" t="s">
        <v>35</v>
      </c>
    </row>
    <row r="3" spans="1:4" x14ac:dyDescent="0.25">
      <c r="A3" s="3" t="s">
        <v>1528</v>
      </c>
      <c r="B3" s="4" t="s">
        <v>7</v>
      </c>
      <c r="C3" s="4" t="s">
        <v>7</v>
      </c>
      <c r="D3" s="4" t="s">
        <v>7</v>
      </c>
    </row>
    <row r="4" spans="1:4" x14ac:dyDescent="0.25">
      <c r="A4" s="2" t="s">
        <v>68</v>
      </c>
      <c r="B4" s="8">
        <v>12944</v>
      </c>
      <c r="C4" s="8">
        <v>13033</v>
      </c>
      <c r="D4" s="4" t="s">
        <v>7</v>
      </c>
    </row>
    <row r="5" spans="1:4" x14ac:dyDescent="0.25">
      <c r="A5" s="2" t="s">
        <v>154</v>
      </c>
      <c r="B5" s="4">
        <v>444</v>
      </c>
      <c r="C5" s="4">
        <v>480</v>
      </c>
      <c r="D5" s="4">
        <v>423</v>
      </c>
    </row>
    <row r="6" spans="1:4" x14ac:dyDescent="0.25">
      <c r="A6" s="2" t="s">
        <v>138</v>
      </c>
      <c r="B6" s="4">
        <v>389</v>
      </c>
      <c r="C6" s="4">
        <v>383</v>
      </c>
      <c r="D6" s="4">
        <v>403</v>
      </c>
    </row>
    <row r="7" spans="1:4" x14ac:dyDescent="0.25">
      <c r="A7" s="2" t="s">
        <v>241</v>
      </c>
      <c r="B7" s="4" t="s">
        <v>7</v>
      </c>
      <c r="C7" s="4" t="s">
        <v>7</v>
      </c>
      <c r="D7" s="4" t="s">
        <v>7</v>
      </c>
    </row>
    <row r="8" spans="1:4" x14ac:dyDescent="0.25">
      <c r="A8" s="3" t="s">
        <v>1528</v>
      </c>
      <c r="B8" s="4" t="s">
        <v>7</v>
      </c>
      <c r="C8" s="4" t="s">
        <v>7</v>
      </c>
      <c r="D8" s="4" t="s">
        <v>7</v>
      </c>
    </row>
    <row r="9" spans="1:4" x14ac:dyDescent="0.25">
      <c r="A9" s="2" t="s">
        <v>68</v>
      </c>
      <c r="B9" s="7">
        <v>2260</v>
      </c>
      <c r="C9" s="7">
        <v>2224</v>
      </c>
      <c r="D9" s="4" t="s">
        <v>7</v>
      </c>
    </row>
    <row r="10" spans="1:4" x14ac:dyDescent="0.25">
      <c r="A10" s="2" t="s">
        <v>154</v>
      </c>
      <c r="B10" s="4">
        <v>72</v>
      </c>
      <c r="C10" s="4">
        <v>93</v>
      </c>
      <c r="D10" s="4">
        <v>101</v>
      </c>
    </row>
    <row r="11" spans="1:4" x14ac:dyDescent="0.25">
      <c r="A11" s="2" t="s">
        <v>138</v>
      </c>
      <c r="B11" s="4">
        <v>87</v>
      </c>
      <c r="C11" s="4">
        <v>102</v>
      </c>
      <c r="D11" s="4">
        <v>109</v>
      </c>
    </row>
    <row r="12" spans="1:4" x14ac:dyDescent="0.25">
      <c r="A12" s="2" t="s">
        <v>247</v>
      </c>
      <c r="B12" s="4" t="s">
        <v>7</v>
      </c>
      <c r="C12" s="4" t="s">
        <v>7</v>
      </c>
      <c r="D12" s="4" t="s">
        <v>7</v>
      </c>
    </row>
    <row r="13" spans="1:4" x14ac:dyDescent="0.25">
      <c r="A13" s="3" t="s">
        <v>1528</v>
      </c>
      <c r="B13" s="4" t="s">
        <v>7</v>
      </c>
      <c r="C13" s="4" t="s">
        <v>7</v>
      </c>
      <c r="D13" s="4" t="s">
        <v>7</v>
      </c>
    </row>
    <row r="14" spans="1:4" x14ac:dyDescent="0.25">
      <c r="A14" s="2" t="s">
        <v>68</v>
      </c>
      <c r="B14" s="7">
        <v>2899</v>
      </c>
      <c r="C14" s="7">
        <v>2399</v>
      </c>
      <c r="D14" s="4" t="s">
        <v>7</v>
      </c>
    </row>
    <row r="15" spans="1:4" x14ac:dyDescent="0.25">
      <c r="A15" s="2" t="s">
        <v>154</v>
      </c>
      <c r="B15" s="4">
        <v>197</v>
      </c>
      <c r="C15" s="4">
        <v>172</v>
      </c>
      <c r="D15" s="4">
        <v>184</v>
      </c>
    </row>
    <row r="16" spans="1:4" x14ac:dyDescent="0.25">
      <c r="A16" s="2" t="s">
        <v>138</v>
      </c>
      <c r="B16" s="4">
        <v>116</v>
      </c>
      <c r="C16" s="4">
        <v>102</v>
      </c>
      <c r="D16" s="4">
        <v>95</v>
      </c>
    </row>
    <row r="17" spans="1:4" x14ac:dyDescent="0.25">
      <c r="A17" s="2" t="s">
        <v>236</v>
      </c>
      <c r="B17" s="4" t="s">
        <v>7</v>
      </c>
      <c r="C17" s="4" t="s">
        <v>7</v>
      </c>
      <c r="D17" s="4" t="s">
        <v>7</v>
      </c>
    </row>
    <row r="18" spans="1:4" x14ac:dyDescent="0.25">
      <c r="A18" s="3" t="s">
        <v>1528</v>
      </c>
      <c r="B18" s="4" t="s">
        <v>7</v>
      </c>
      <c r="C18" s="4" t="s">
        <v>7</v>
      </c>
      <c r="D18" s="4" t="s">
        <v>7</v>
      </c>
    </row>
    <row r="19" spans="1:4" x14ac:dyDescent="0.25">
      <c r="A19" s="2" t="s">
        <v>68</v>
      </c>
      <c r="B19" s="7">
        <v>2106</v>
      </c>
      <c r="C19" s="7">
        <v>1987</v>
      </c>
      <c r="D19" s="4" t="s">
        <v>7</v>
      </c>
    </row>
    <row r="20" spans="1:4" x14ac:dyDescent="0.25">
      <c r="A20" s="2" t="s">
        <v>154</v>
      </c>
      <c r="B20" s="4">
        <v>66</v>
      </c>
      <c r="C20" s="4">
        <v>108</v>
      </c>
      <c r="D20" s="4">
        <v>37</v>
      </c>
    </row>
    <row r="21" spans="1:4" x14ac:dyDescent="0.25">
      <c r="A21" s="2" t="s">
        <v>138</v>
      </c>
      <c r="B21" s="4">
        <v>89</v>
      </c>
      <c r="C21" s="4">
        <v>75</v>
      </c>
      <c r="D21" s="4">
        <v>85</v>
      </c>
    </row>
    <row r="22" spans="1:4" x14ac:dyDescent="0.25">
      <c r="A22" s="2" t="s">
        <v>238</v>
      </c>
      <c r="B22" s="4" t="s">
        <v>7</v>
      </c>
      <c r="C22" s="4" t="s">
        <v>7</v>
      </c>
      <c r="D22" s="4" t="s">
        <v>7</v>
      </c>
    </row>
    <row r="23" spans="1:4" x14ac:dyDescent="0.25">
      <c r="A23" s="3" t="s">
        <v>1528</v>
      </c>
      <c r="B23" s="4" t="s">
        <v>7</v>
      </c>
      <c r="C23" s="4" t="s">
        <v>7</v>
      </c>
      <c r="D23" s="4" t="s">
        <v>7</v>
      </c>
    </row>
    <row r="24" spans="1:4" x14ac:dyDescent="0.25">
      <c r="A24" s="2" t="s">
        <v>68</v>
      </c>
      <c r="B24" s="7">
        <v>1956</v>
      </c>
      <c r="C24" s="7">
        <v>1755</v>
      </c>
      <c r="D24" s="4" t="s">
        <v>7</v>
      </c>
    </row>
    <row r="25" spans="1:4" x14ac:dyDescent="0.25">
      <c r="A25" s="2" t="s">
        <v>154</v>
      </c>
      <c r="B25" s="4">
        <v>89</v>
      </c>
      <c r="C25" s="4">
        <v>97</v>
      </c>
      <c r="D25" s="4">
        <v>94</v>
      </c>
    </row>
    <row r="26" spans="1:4" x14ac:dyDescent="0.25">
      <c r="A26" s="2" t="s">
        <v>138</v>
      </c>
      <c r="B26" s="4">
        <v>72</v>
      </c>
      <c r="C26" s="4">
        <v>70</v>
      </c>
      <c r="D26" s="4">
        <v>72</v>
      </c>
    </row>
    <row r="27" spans="1:4" x14ac:dyDescent="0.25">
      <c r="A27" s="2" t="s">
        <v>97</v>
      </c>
      <c r="B27" s="4" t="s">
        <v>7</v>
      </c>
      <c r="C27" s="4" t="s">
        <v>7</v>
      </c>
      <c r="D27" s="4" t="s">
        <v>7</v>
      </c>
    </row>
    <row r="28" spans="1:4" x14ac:dyDescent="0.25">
      <c r="A28" s="3" t="s">
        <v>1528</v>
      </c>
      <c r="B28" s="4" t="s">
        <v>7</v>
      </c>
      <c r="C28" s="4" t="s">
        <v>7</v>
      </c>
      <c r="D28" s="4" t="s">
        <v>7</v>
      </c>
    </row>
    <row r="29" spans="1:4" x14ac:dyDescent="0.25">
      <c r="A29" s="2" t="s">
        <v>68</v>
      </c>
      <c r="B29" s="7">
        <v>1725</v>
      </c>
      <c r="C29" s="7">
        <v>2322</v>
      </c>
      <c r="D29" s="4" t="s">
        <v>7</v>
      </c>
    </row>
    <row r="30" spans="1:4" x14ac:dyDescent="0.25">
      <c r="A30" s="2" t="s">
        <v>138</v>
      </c>
      <c r="B30" s="4">
        <v>18</v>
      </c>
      <c r="C30" s="4">
        <v>25</v>
      </c>
      <c r="D30" s="4">
        <v>32</v>
      </c>
    </row>
    <row r="31" spans="1:4" x14ac:dyDescent="0.25">
      <c r="A31" s="2" t="s">
        <v>918</v>
      </c>
      <c r="B31" s="4" t="s">
        <v>7</v>
      </c>
      <c r="C31" s="4" t="s">
        <v>7</v>
      </c>
      <c r="D31" s="4" t="s">
        <v>7</v>
      </c>
    </row>
    <row r="32" spans="1:4" x14ac:dyDescent="0.25">
      <c r="A32" s="3" t="s">
        <v>1528</v>
      </c>
      <c r="B32" s="4" t="s">
        <v>7</v>
      </c>
      <c r="C32" s="4" t="s">
        <v>7</v>
      </c>
      <c r="D32" s="4" t="s">
        <v>7</v>
      </c>
    </row>
    <row r="33" spans="1:4" x14ac:dyDescent="0.25">
      <c r="A33" s="2" t="s">
        <v>68</v>
      </c>
      <c r="B33" s="7">
        <v>1998</v>
      </c>
      <c r="C33" s="7">
        <v>2346</v>
      </c>
      <c r="D33" s="4" t="s">
        <v>7</v>
      </c>
    </row>
    <row r="34" spans="1:4" x14ac:dyDescent="0.25">
      <c r="A34" s="2" t="s">
        <v>154</v>
      </c>
      <c r="B34" s="4">
        <v>20</v>
      </c>
      <c r="C34" s="4">
        <v>10</v>
      </c>
      <c r="D34" s="4">
        <v>7</v>
      </c>
    </row>
    <row r="35" spans="1:4" x14ac:dyDescent="0.25">
      <c r="A35" s="2" t="s">
        <v>138</v>
      </c>
      <c r="B35" s="8">
        <v>7</v>
      </c>
      <c r="C35" s="8">
        <v>9</v>
      </c>
      <c r="D35" s="8">
        <v>1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9</v>
      </c>
      <c r="B1" s="9" t="s">
        <v>123</v>
      </c>
      <c r="C1" s="9"/>
      <c r="D1" s="9"/>
      <c r="E1" s="9"/>
      <c r="F1" s="9"/>
      <c r="G1" s="9"/>
      <c r="H1" s="9"/>
      <c r="I1" s="9"/>
      <c r="J1" s="9" t="s">
        <v>2</v>
      </c>
      <c r="K1" s="9"/>
      <c r="L1" s="9"/>
    </row>
    <row r="2" spans="1:12" x14ac:dyDescent="0.25">
      <c r="A2" s="1" t="s">
        <v>59</v>
      </c>
      <c r="B2" s="1" t="s">
        <v>3</v>
      </c>
      <c r="C2" s="1" t="s">
        <v>124</v>
      </c>
      <c r="D2" s="1" t="s">
        <v>125</v>
      </c>
      <c r="E2" s="1" t="s">
        <v>126</v>
      </c>
      <c r="F2" s="1" t="s">
        <v>34</v>
      </c>
      <c r="G2" s="1" t="s">
        <v>127</v>
      </c>
      <c r="H2" s="1" t="s">
        <v>128</v>
      </c>
      <c r="I2" s="1" t="s">
        <v>129</v>
      </c>
      <c r="J2" s="1" t="s">
        <v>3</v>
      </c>
      <c r="K2" s="1" t="s">
        <v>34</v>
      </c>
      <c r="L2" s="1" t="s">
        <v>35</v>
      </c>
    </row>
    <row r="3" spans="1:12" ht="30" x14ac:dyDescent="0.25">
      <c r="A3" s="3" t="s">
        <v>1530</v>
      </c>
      <c r="B3" s="4" t="s">
        <v>7</v>
      </c>
      <c r="C3" s="4" t="s">
        <v>7</v>
      </c>
      <c r="D3" s="4" t="s">
        <v>7</v>
      </c>
      <c r="E3" s="4" t="s">
        <v>7</v>
      </c>
      <c r="F3" s="4" t="s">
        <v>7</v>
      </c>
      <c r="G3" s="4" t="s">
        <v>7</v>
      </c>
      <c r="H3" s="4" t="s">
        <v>7</v>
      </c>
      <c r="I3" s="4" t="s">
        <v>7</v>
      </c>
      <c r="J3" s="4" t="s">
        <v>7</v>
      </c>
      <c r="K3" s="4" t="s">
        <v>7</v>
      </c>
      <c r="L3" s="4" t="s">
        <v>7</v>
      </c>
    </row>
    <row r="4" spans="1:12" x14ac:dyDescent="0.25">
      <c r="A4" s="2" t="s">
        <v>36</v>
      </c>
      <c r="B4" s="8">
        <v>3506</v>
      </c>
      <c r="C4" s="8">
        <v>2904</v>
      </c>
      <c r="D4" s="8">
        <v>2839</v>
      </c>
      <c r="E4" s="8">
        <v>2855</v>
      </c>
      <c r="F4" s="8">
        <v>3362</v>
      </c>
      <c r="G4" s="8">
        <v>3000</v>
      </c>
      <c r="H4" s="8">
        <v>3019</v>
      </c>
      <c r="I4" s="8">
        <v>2856</v>
      </c>
      <c r="J4" s="8">
        <v>12104</v>
      </c>
      <c r="K4" s="8">
        <v>12237</v>
      </c>
      <c r="L4" s="8">
        <v>11275</v>
      </c>
    </row>
    <row r="5" spans="1:12" x14ac:dyDescent="0.25">
      <c r="A5" s="2" t="s">
        <v>88</v>
      </c>
      <c r="B5" s="7">
        <v>2215</v>
      </c>
      <c r="C5" s="4" t="s">
        <v>7</v>
      </c>
      <c r="D5" s="4" t="s">
        <v>7</v>
      </c>
      <c r="E5" s="4" t="s">
        <v>7</v>
      </c>
      <c r="F5" s="7">
        <v>2150</v>
      </c>
      <c r="G5" s="4" t="s">
        <v>7</v>
      </c>
      <c r="H5" s="4" t="s">
        <v>7</v>
      </c>
      <c r="I5" s="4" t="s">
        <v>7</v>
      </c>
      <c r="J5" s="7">
        <v>2215</v>
      </c>
      <c r="K5" s="7">
        <v>2150</v>
      </c>
      <c r="L5" s="4" t="s">
        <v>7</v>
      </c>
    </row>
    <row r="6" spans="1:12" x14ac:dyDescent="0.25">
      <c r="A6" s="2" t="s">
        <v>924</v>
      </c>
      <c r="B6" s="4" t="s">
        <v>7</v>
      </c>
      <c r="C6" s="4" t="s">
        <v>7</v>
      </c>
      <c r="D6" s="4" t="s">
        <v>7</v>
      </c>
      <c r="E6" s="4" t="s">
        <v>7</v>
      </c>
      <c r="F6" s="4" t="s">
        <v>7</v>
      </c>
      <c r="G6" s="4" t="s">
        <v>7</v>
      </c>
      <c r="H6" s="4" t="s">
        <v>7</v>
      </c>
      <c r="I6" s="4" t="s">
        <v>7</v>
      </c>
      <c r="J6" s="4" t="s">
        <v>7</v>
      </c>
      <c r="K6" s="4" t="s">
        <v>7</v>
      </c>
      <c r="L6" s="4" t="s">
        <v>7</v>
      </c>
    </row>
    <row r="7" spans="1:12" ht="30" x14ac:dyDescent="0.25">
      <c r="A7" s="3" t="s">
        <v>1530</v>
      </c>
      <c r="B7" s="4" t="s">
        <v>7</v>
      </c>
      <c r="C7" s="4" t="s">
        <v>7</v>
      </c>
      <c r="D7" s="4" t="s">
        <v>7</v>
      </c>
      <c r="E7" s="4" t="s">
        <v>7</v>
      </c>
      <c r="F7" s="4" t="s">
        <v>7</v>
      </c>
      <c r="G7" s="4" t="s">
        <v>7</v>
      </c>
      <c r="H7" s="4" t="s">
        <v>7</v>
      </c>
      <c r="I7" s="4" t="s">
        <v>7</v>
      </c>
      <c r="J7" s="4" t="s">
        <v>7</v>
      </c>
      <c r="K7" s="4" t="s">
        <v>7</v>
      </c>
      <c r="L7" s="4" t="s">
        <v>7</v>
      </c>
    </row>
    <row r="8" spans="1:12" x14ac:dyDescent="0.25">
      <c r="A8" s="2" t="s">
        <v>36</v>
      </c>
      <c r="B8" s="4" t="s">
        <v>7</v>
      </c>
      <c r="C8" s="4" t="s">
        <v>7</v>
      </c>
      <c r="D8" s="4" t="s">
        <v>7</v>
      </c>
      <c r="E8" s="4" t="s">
        <v>7</v>
      </c>
      <c r="F8" s="4" t="s">
        <v>7</v>
      </c>
      <c r="G8" s="4" t="s">
        <v>7</v>
      </c>
      <c r="H8" s="4" t="s">
        <v>7</v>
      </c>
      <c r="I8" s="4" t="s">
        <v>7</v>
      </c>
      <c r="J8" s="7">
        <v>7512</v>
      </c>
      <c r="K8" s="7">
        <v>7586</v>
      </c>
      <c r="L8" s="7">
        <v>7138</v>
      </c>
    </row>
    <row r="9" spans="1:12" x14ac:dyDescent="0.25">
      <c r="A9" s="2" t="s">
        <v>88</v>
      </c>
      <c r="B9" s="7">
        <v>1701</v>
      </c>
      <c r="C9" s="4" t="s">
        <v>7</v>
      </c>
      <c r="D9" s="4" t="s">
        <v>7</v>
      </c>
      <c r="E9" s="4" t="s">
        <v>7</v>
      </c>
      <c r="F9" s="7">
        <v>1644</v>
      </c>
      <c r="G9" s="4" t="s">
        <v>7</v>
      </c>
      <c r="H9" s="4" t="s">
        <v>7</v>
      </c>
      <c r="I9" s="4" t="s">
        <v>7</v>
      </c>
      <c r="J9" s="7">
        <v>1701</v>
      </c>
      <c r="K9" s="7">
        <v>1644</v>
      </c>
      <c r="L9" s="4" t="s">
        <v>7</v>
      </c>
    </row>
    <row r="10" spans="1:12" x14ac:dyDescent="0.25">
      <c r="A10" s="2" t="s">
        <v>925</v>
      </c>
      <c r="B10" s="4" t="s">
        <v>7</v>
      </c>
      <c r="C10" s="4" t="s">
        <v>7</v>
      </c>
      <c r="D10" s="4" t="s">
        <v>7</v>
      </c>
      <c r="E10" s="4" t="s">
        <v>7</v>
      </c>
      <c r="F10" s="4" t="s">
        <v>7</v>
      </c>
      <c r="G10" s="4" t="s">
        <v>7</v>
      </c>
      <c r="H10" s="4" t="s">
        <v>7</v>
      </c>
      <c r="I10" s="4" t="s">
        <v>7</v>
      </c>
      <c r="J10" s="4" t="s">
        <v>7</v>
      </c>
      <c r="K10" s="4" t="s">
        <v>7</v>
      </c>
      <c r="L10" s="4" t="s">
        <v>7</v>
      </c>
    </row>
    <row r="11" spans="1:12" ht="30" x14ac:dyDescent="0.25">
      <c r="A11" s="3" t="s">
        <v>1530</v>
      </c>
      <c r="B11" s="4" t="s">
        <v>7</v>
      </c>
      <c r="C11" s="4" t="s">
        <v>7</v>
      </c>
      <c r="D11" s="4" t="s">
        <v>7</v>
      </c>
      <c r="E11" s="4" t="s">
        <v>7</v>
      </c>
      <c r="F11" s="4" t="s">
        <v>7</v>
      </c>
      <c r="G11" s="4" t="s">
        <v>7</v>
      </c>
      <c r="H11" s="4" t="s">
        <v>7</v>
      </c>
      <c r="I11" s="4" t="s">
        <v>7</v>
      </c>
      <c r="J11" s="4" t="s">
        <v>7</v>
      </c>
      <c r="K11" s="4" t="s">
        <v>7</v>
      </c>
      <c r="L11" s="4" t="s">
        <v>7</v>
      </c>
    </row>
    <row r="12" spans="1:12" x14ac:dyDescent="0.25">
      <c r="A12" s="2" t="s">
        <v>36</v>
      </c>
      <c r="B12" s="4" t="s">
        <v>7</v>
      </c>
      <c r="C12" s="4" t="s">
        <v>7</v>
      </c>
      <c r="D12" s="4" t="s">
        <v>7</v>
      </c>
      <c r="E12" s="4" t="s">
        <v>7</v>
      </c>
      <c r="F12" s="4" t="s">
        <v>7</v>
      </c>
      <c r="G12" s="4" t="s">
        <v>7</v>
      </c>
      <c r="H12" s="4" t="s">
        <v>7</v>
      </c>
      <c r="I12" s="4" t="s">
        <v>7</v>
      </c>
      <c r="J12" s="7">
        <v>1535</v>
      </c>
      <c r="K12" s="7">
        <v>1655</v>
      </c>
      <c r="L12" s="7">
        <v>1577</v>
      </c>
    </row>
    <row r="13" spans="1:12" x14ac:dyDescent="0.25">
      <c r="A13" s="2" t="s">
        <v>88</v>
      </c>
      <c r="B13" s="4">
        <v>288</v>
      </c>
      <c r="C13" s="4" t="s">
        <v>7</v>
      </c>
      <c r="D13" s="4" t="s">
        <v>7</v>
      </c>
      <c r="E13" s="4" t="s">
        <v>7</v>
      </c>
      <c r="F13" s="4">
        <v>275</v>
      </c>
      <c r="G13" s="4" t="s">
        <v>7</v>
      </c>
      <c r="H13" s="4" t="s">
        <v>7</v>
      </c>
      <c r="I13" s="4" t="s">
        <v>7</v>
      </c>
      <c r="J13" s="4">
        <v>288</v>
      </c>
      <c r="K13" s="4">
        <v>275</v>
      </c>
      <c r="L13" s="4" t="s">
        <v>7</v>
      </c>
    </row>
    <row r="14" spans="1:12" x14ac:dyDescent="0.25">
      <c r="A14" s="2" t="s">
        <v>926</v>
      </c>
      <c r="B14" s="4" t="s">
        <v>7</v>
      </c>
      <c r="C14" s="4" t="s">
        <v>7</v>
      </c>
      <c r="D14" s="4" t="s">
        <v>7</v>
      </c>
      <c r="E14" s="4" t="s">
        <v>7</v>
      </c>
      <c r="F14" s="4" t="s">
        <v>7</v>
      </c>
      <c r="G14" s="4" t="s">
        <v>7</v>
      </c>
      <c r="H14" s="4" t="s">
        <v>7</v>
      </c>
      <c r="I14" s="4" t="s">
        <v>7</v>
      </c>
      <c r="J14" s="4" t="s">
        <v>7</v>
      </c>
      <c r="K14" s="4" t="s">
        <v>7</v>
      </c>
      <c r="L14" s="4" t="s">
        <v>7</v>
      </c>
    </row>
    <row r="15" spans="1:12" ht="30" x14ac:dyDescent="0.25">
      <c r="A15" s="3" t="s">
        <v>1530</v>
      </c>
      <c r="B15" s="4" t="s">
        <v>7</v>
      </c>
      <c r="C15" s="4" t="s">
        <v>7</v>
      </c>
      <c r="D15" s="4" t="s">
        <v>7</v>
      </c>
      <c r="E15" s="4" t="s">
        <v>7</v>
      </c>
      <c r="F15" s="4" t="s">
        <v>7</v>
      </c>
      <c r="G15" s="4" t="s">
        <v>7</v>
      </c>
      <c r="H15" s="4" t="s">
        <v>7</v>
      </c>
      <c r="I15" s="4" t="s">
        <v>7</v>
      </c>
      <c r="J15" s="4" t="s">
        <v>7</v>
      </c>
      <c r="K15" s="4" t="s">
        <v>7</v>
      </c>
      <c r="L15" s="4" t="s">
        <v>7</v>
      </c>
    </row>
    <row r="16" spans="1:12" x14ac:dyDescent="0.25">
      <c r="A16" s="2" t="s">
        <v>36</v>
      </c>
      <c r="B16" s="4" t="s">
        <v>7</v>
      </c>
      <c r="C16" s="4" t="s">
        <v>7</v>
      </c>
      <c r="D16" s="4" t="s">
        <v>7</v>
      </c>
      <c r="E16" s="4" t="s">
        <v>7</v>
      </c>
      <c r="F16" s="4" t="s">
        <v>7</v>
      </c>
      <c r="G16" s="4" t="s">
        <v>7</v>
      </c>
      <c r="H16" s="4" t="s">
        <v>7</v>
      </c>
      <c r="I16" s="4" t="s">
        <v>7</v>
      </c>
      <c r="J16" s="4">
        <v>375</v>
      </c>
      <c r="K16" s="4">
        <v>447</v>
      </c>
      <c r="L16" s="4">
        <v>289</v>
      </c>
    </row>
    <row r="17" spans="1:12" x14ac:dyDescent="0.25">
      <c r="A17" s="2" t="s">
        <v>88</v>
      </c>
      <c r="B17" s="4">
        <v>101</v>
      </c>
      <c r="C17" s="4" t="s">
        <v>7</v>
      </c>
      <c r="D17" s="4" t="s">
        <v>7</v>
      </c>
      <c r="E17" s="4" t="s">
        <v>7</v>
      </c>
      <c r="F17" s="4">
        <v>106</v>
      </c>
      <c r="G17" s="4" t="s">
        <v>7</v>
      </c>
      <c r="H17" s="4" t="s">
        <v>7</v>
      </c>
      <c r="I17" s="4" t="s">
        <v>7</v>
      </c>
      <c r="J17" s="4">
        <v>101</v>
      </c>
      <c r="K17" s="4">
        <v>106</v>
      </c>
      <c r="L17" s="4" t="s">
        <v>7</v>
      </c>
    </row>
    <row r="18" spans="1:12" x14ac:dyDescent="0.25">
      <c r="A18" s="2" t="s">
        <v>927</v>
      </c>
      <c r="B18" s="4" t="s">
        <v>7</v>
      </c>
      <c r="C18" s="4" t="s">
        <v>7</v>
      </c>
      <c r="D18" s="4" t="s">
        <v>7</v>
      </c>
      <c r="E18" s="4" t="s">
        <v>7</v>
      </c>
      <c r="F18" s="4" t="s">
        <v>7</v>
      </c>
      <c r="G18" s="4" t="s">
        <v>7</v>
      </c>
      <c r="H18" s="4" t="s">
        <v>7</v>
      </c>
      <c r="I18" s="4" t="s">
        <v>7</v>
      </c>
      <c r="J18" s="4" t="s">
        <v>7</v>
      </c>
      <c r="K18" s="4" t="s">
        <v>7</v>
      </c>
      <c r="L18" s="4" t="s">
        <v>7</v>
      </c>
    </row>
    <row r="19" spans="1:12" ht="30" x14ac:dyDescent="0.25">
      <c r="A19" s="3" t="s">
        <v>1530</v>
      </c>
      <c r="B19" s="4" t="s">
        <v>7</v>
      </c>
      <c r="C19" s="4" t="s">
        <v>7</v>
      </c>
      <c r="D19" s="4" t="s">
        <v>7</v>
      </c>
      <c r="E19" s="4" t="s">
        <v>7</v>
      </c>
      <c r="F19" s="4" t="s">
        <v>7</v>
      </c>
      <c r="G19" s="4" t="s">
        <v>7</v>
      </c>
      <c r="H19" s="4" t="s">
        <v>7</v>
      </c>
      <c r="I19" s="4" t="s">
        <v>7</v>
      </c>
      <c r="J19" s="4" t="s">
        <v>7</v>
      </c>
      <c r="K19" s="4" t="s">
        <v>7</v>
      </c>
      <c r="L19" s="4" t="s">
        <v>7</v>
      </c>
    </row>
    <row r="20" spans="1:12" x14ac:dyDescent="0.25">
      <c r="A20" s="2" t="s">
        <v>36</v>
      </c>
      <c r="B20" s="4" t="s">
        <v>7</v>
      </c>
      <c r="C20" s="4" t="s">
        <v>7</v>
      </c>
      <c r="D20" s="4" t="s">
        <v>7</v>
      </c>
      <c r="E20" s="4" t="s">
        <v>7</v>
      </c>
      <c r="F20" s="4" t="s">
        <v>7</v>
      </c>
      <c r="G20" s="4" t="s">
        <v>7</v>
      </c>
      <c r="H20" s="4" t="s">
        <v>7</v>
      </c>
      <c r="I20" s="4" t="s">
        <v>7</v>
      </c>
      <c r="J20" s="4">
        <v>878</v>
      </c>
      <c r="K20" s="4">
        <v>893</v>
      </c>
      <c r="L20" s="4">
        <v>820</v>
      </c>
    </row>
    <row r="21" spans="1:12" x14ac:dyDescent="0.25">
      <c r="A21" s="2" t="s">
        <v>88</v>
      </c>
      <c r="B21" s="4">
        <v>45</v>
      </c>
      <c r="C21" s="4" t="s">
        <v>7</v>
      </c>
      <c r="D21" s="4" t="s">
        <v>7</v>
      </c>
      <c r="E21" s="4" t="s">
        <v>7</v>
      </c>
      <c r="F21" s="4">
        <v>43</v>
      </c>
      <c r="G21" s="4" t="s">
        <v>7</v>
      </c>
      <c r="H21" s="4" t="s">
        <v>7</v>
      </c>
      <c r="I21" s="4" t="s">
        <v>7</v>
      </c>
      <c r="J21" s="4">
        <v>45</v>
      </c>
      <c r="K21" s="4">
        <v>43</v>
      </c>
      <c r="L21" s="4" t="s">
        <v>7</v>
      </c>
    </row>
    <row r="22" spans="1:12" x14ac:dyDescent="0.25">
      <c r="A22" s="2" t="s">
        <v>928</v>
      </c>
      <c r="B22" s="4" t="s">
        <v>7</v>
      </c>
      <c r="C22" s="4" t="s">
        <v>7</v>
      </c>
      <c r="D22" s="4" t="s">
        <v>7</v>
      </c>
      <c r="E22" s="4" t="s">
        <v>7</v>
      </c>
      <c r="F22" s="4" t="s">
        <v>7</v>
      </c>
      <c r="G22" s="4" t="s">
        <v>7</v>
      </c>
      <c r="H22" s="4" t="s">
        <v>7</v>
      </c>
      <c r="I22" s="4" t="s">
        <v>7</v>
      </c>
      <c r="J22" s="4" t="s">
        <v>7</v>
      </c>
      <c r="K22" s="4" t="s">
        <v>7</v>
      </c>
      <c r="L22" s="4" t="s">
        <v>7</v>
      </c>
    </row>
    <row r="23" spans="1:12" ht="30" x14ac:dyDescent="0.25">
      <c r="A23" s="3" t="s">
        <v>1530</v>
      </c>
      <c r="B23" s="4" t="s">
        <v>7</v>
      </c>
      <c r="C23" s="4" t="s">
        <v>7</v>
      </c>
      <c r="D23" s="4" t="s">
        <v>7</v>
      </c>
      <c r="E23" s="4" t="s">
        <v>7</v>
      </c>
      <c r="F23" s="4" t="s">
        <v>7</v>
      </c>
      <c r="G23" s="4" t="s">
        <v>7</v>
      </c>
      <c r="H23" s="4" t="s">
        <v>7</v>
      </c>
      <c r="I23" s="4" t="s">
        <v>7</v>
      </c>
      <c r="J23" s="4" t="s">
        <v>7</v>
      </c>
      <c r="K23" s="4" t="s">
        <v>7</v>
      </c>
      <c r="L23" s="4" t="s">
        <v>7</v>
      </c>
    </row>
    <row r="24" spans="1:12" x14ac:dyDescent="0.25">
      <c r="A24" s="2" t="s">
        <v>36</v>
      </c>
      <c r="B24" s="4" t="s">
        <v>7</v>
      </c>
      <c r="C24" s="4" t="s">
        <v>7</v>
      </c>
      <c r="D24" s="4" t="s">
        <v>7</v>
      </c>
      <c r="E24" s="4" t="s">
        <v>7</v>
      </c>
      <c r="F24" s="4" t="s">
        <v>7</v>
      </c>
      <c r="G24" s="4" t="s">
        <v>7</v>
      </c>
      <c r="H24" s="4" t="s">
        <v>7</v>
      </c>
      <c r="I24" s="4" t="s">
        <v>7</v>
      </c>
      <c r="J24" s="7">
        <v>1111</v>
      </c>
      <c r="K24" s="7">
        <v>1264</v>
      </c>
      <c r="L24" s="7">
        <v>1032</v>
      </c>
    </row>
    <row r="25" spans="1:12" x14ac:dyDescent="0.25">
      <c r="A25" s="2" t="s">
        <v>88</v>
      </c>
      <c r="B25" s="4">
        <v>80</v>
      </c>
      <c r="C25" s="4" t="s">
        <v>7</v>
      </c>
      <c r="D25" s="4" t="s">
        <v>7</v>
      </c>
      <c r="E25" s="4" t="s">
        <v>7</v>
      </c>
      <c r="F25" s="4">
        <v>82</v>
      </c>
      <c r="G25" s="4" t="s">
        <v>7</v>
      </c>
      <c r="H25" s="4" t="s">
        <v>7</v>
      </c>
      <c r="I25" s="4" t="s">
        <v>7</v>
      </c>
      <c r="J25" s="4">
        <v>80</v>
      </c>
      <c r="K25" s="4">
        <v>82</v>
      </c>
      <c r="L25" s="4" t="s">
        <v>7</v>
      </c>
    </row>
    <row r="26" spans="1:12" x14ac:dyDescent="0.25">
      <c r="A26" s="2" t="s">
        <v>929</v>
      </c>
      <c r="B26" s="4" t="s">
        <v>7</v>
      </c>
      <c r="C26" s="4" t="s">
        <v>7</v>
      </c>
      <c r="D26" s="4" t="s">
        <v>7</v>
      </c>
      <c r="E26" s="4" t="s">
        <v>7</v>
      </c>
      <c r="F26" s="4" t="s">
        <v>7</v>
      </c>
      <c r="G26" s="4" t="s">
        <v>7</v>
      </c>
      <c r="H26" s="4" t="s">
        <v>7</v>
      </c>
      <c r="I26" s="4" t="s">
        <v>7</v>
      </c>
      <c r="J26" s="4" t="s">
        <v>7</v>
      </c>
      <c r="K26" s="4" t="s">
        <v>7</v>
      </c>
      <c r="L26" s="4" t="s">
        <v>7</v>
      </c>
    </row>
    <row r="27" spans="1:12" ht="30" x14ac:dyDescent="0.25">
      <c r="A27" s="3" t="s">
        <v>1530</v>
      </c>
      <c r="B27" s="4" t="s">
        <v>7</v>
      </c>
      <c r="C27" s="4" t="s">
        <v>7</v>
      </c>
      <c r="D27" s="4" t="s">
        <v>7</v>
      </c>
      <c r="E27" s="4" t="s">
        <v>7</v>
      </c>
      <c r="F27" s="4" t="s">
        <v>7</v>
      </c>
      <c r="G27" s="4" t="s">
        <v>7</v>
      </c>
      <c r="H27" s="4" t="s">
        <v>7</v>
      </c>
      <c r="I27" s="4" t="s">
        <v>7</v>
      </c>
      <c r="J27" s="4" t="s">
        <v>7</v>
      </c>
      <c r="K27" s="4" t="s">
        <v>7</v>
      </c>
      <c r="L27" s="4" t="s">
        <v>7</v>
      </c>
    </row>
    <row r="28" spans="1:12" x14ac:dyDescent="0.25">
      <c r="A28" s="2" t="s">
        <v>36</v>
      </c>
      <c r="B28" s="4" t="s">
        <v>7</v>
      </c>
      <c r="C28" s="4" t="s">
        <v>7</v>
      </c>
      <c r="D28" s="4" t="s">
        <v>7</v>
      </c>
      <c r="E28" s="4" t="s">
        <v>7</v>
      </c>
      <c r="F28" s="4" t="s">
        <v>7</v>
      </c>
      <c r="G28" s="4" t="s">
        <v>7</v>
      </c>
      <c r="H28" s="4" t="s">
        <v>7</v>
      </c>
      <c r="I28" s="4" t="s">
        <v>7</v>
      </c>
      <c r="J28" s="8">
        <v>693</v>
      </c>
      <c r="K28" s="8">
        <v>392</v>
      </c>
      <c r="L28" s="8">
        <v>41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1</v>
      </c>
      <c r="B1" s="9" t="s">
        <v>123</v>
      </c>
      <c r="C1" s="9"/>
      <c r="D1" s="9"/>
      <c r="E1" s="9"/>
      <c r="F1" s="9"/>
      <c r="G1" s="9"/>
      <c r="H1" s="9"/>
      <c r="I1" s="9"/>
      <c r="J1" s="9" t="s">
        <v>2</v>
      </c>
      <c r="K1" s="9"/>
      <c r="L1" s="9"/>
    </row>
    <row r="2" spans="1:12" x14ac:dyDescent="0.25">
      <c r="A2" s="1" t="s">
        <v>59</v>
      </c>
      <c r="B2" s="1" t="s">
        <v>3</v>
      </c>
      <c r="C2" s="1" t="s">
        <v>124</v>
      </c>
      <c r="D2" s="1" t="s">
        <v>125</v>
      </c>
      <c r="E2" s="1" t="s">
        <v>126</v>
      </c>
      <c r="F2" s="1" t="s">
        <v>34</v>
      </c>
      <c r="G2" s="1" t="s">
        <v>127</v>
      </c>
      <c r="H2" s="1" t="s">
        <v>128</v>
      </c>
      <c r="I2" s="1" t="s">
        <v>129</v>
      </c>
      <c r="J2" s="1" t="s">
        <v>3</v>
      </c>
      <c r="K2" s="1" t="s">
        <v>34</v>
      </c>
      <c r="L2" s="1" t="s">
        <v>35</v>
      </c>
    </row>
    <row r="3" spans="1:12" x14ac:dyDescent="0.25">
      <c r="A3" s="3" t="s">
        <v>1532</v>
      </c>
      <c r="B3" s="4" t="s">
        <v>7</v>
      </c>
      <c r="C3" s="4" t="s">
        <v>7</v>
      </c>
      <c r="D3" s="4" t="s">
        <v>7</v>
      </c>
      <c r="E3" s="4" t="s">
        <v>7</v>
      </c>
      <c r="F3" s="4" t="s">
        <v>7</v>
      </c>
      <c r="G3" s="4" t="s">
        <v>7</v>
      </c>
      <c r="H3" s="4" t="s">
        <v>7</v>
      </c>
      <c r="I3" s="4" t="s">
        <v>7</v>
      </c>
      <c r="J3" s="4" t="s">
        <v>7</v>
      </c>
      <c r="K3" s="4" t="s">
        <v>7</v>
      </c>
      <c r="L3" s="4" t="s">
        <v>7</v>
      </c>
    </row>
    <row r="4" spans="1:12" x14ac:dyDescent="0.25">
      <c r="A4" s="2" t="s">
        <v>1533</v>
      </c>
      <c r="B4" s="8">
        <v>3506</v>
      </c>
      <c r="C4" s="8">
        <v>2904</v>
      </c>
      <c r="D4" s="8">
        <v>2839</v>
      </c>
      <c r="E4" s="8">
        <v>2855</v>
      </c>
      <c r="F4" s="8">
        <v>3362</v>
      </c>
      <c r="G4" s="8">
        <v>3000</v>
      </c>
      <c r="H4" s="8">
        <v>3019</v>
      </c>
      <c r="I4" s="8">
        <v>2856</v>
      </c>
      <c r="J4" s="8">
        <v>12104</v>
      </c>
      <c r="K4" s="8">
        <v>12237</v>
      </c>
      <c r="L4" s="8">
        <v>11275</v>
      </c>
    </row>
    <row r="5" spans="1:12" x14ac:dyDescent="0.25">
      <c r="A5" s="2" t="s">
        <v>1534</v>
      </c>
      <c r="B5" s="4" t="s">
        <v>7</v>
      </c>
      <c r="C5" s="4" t="s">
        <v>7</v>
      </c>
      <c r="D5" s="4" t="s">
        <v>7</v>
      </c>
      <c r="E5" s="4" t="s">
        <v>7</v>
      </c>
      <c r="F5" s="4" t="s">
        <v>7</v>
      </c>
      <c r="G5" s="4" t="s">
        <v>7</v>
      </c>
      <c r="H5" s="4" t="s">
        <v>7</v>
      </c>
      <c r="I5" s="4" t="s">
        <v>7</v>
      </c>
      <c r="J5" s="4" t="s">
        <v>7</v>
      </c>
      <c r="K5" s="4" t="s">
        <v>7</v>
      </c>
      <c r="L5" s="4" t="s">
        <v>7</v>
      </c>
    </row>
    <row r="6" spans="1:12" x14ac:dyDescent="0.25">
      <c r="A6" s="3" t="s">
        <v>1532</v>
      </c>
      <c r="B6" s="4" t="s">
        <v>7</v>
      </c>
      <c r="C6" s="4" t="s">
        <v>7</v>
      </c>
      <c r="D6" s="4" t="s">
        <v>7</v>
      </c>
      <c r="E6" s="4" t="s">
        <v>7</v>
      </c>
      <c r="F6" s="4" t="s">
        <v>7</v>
      </c>
      <c r="G6" s="4" t="s">
        <v>7</v>
      </c>
      <c r="H6" s="4" t="s">
        <v>7</v>
      </c>
      <c r="I6" s="4" t="s">
        <v>7</v>
      </c>
      <c r="J6" s="4" t="s">
        <v>7</v>
      </c>
      <c r="K6" s="4" t="s">
        <v>7</v>
      </c>
      <c r="L6" s="4" t="s">
        <v>7</v>
      </c>
    </row>
    <row r="7" spans="1:12" x14ac:dyDescent="0.25">
      <c r="A7" s="2" t="s">
        <v>1533</v>
      </c>
      <c r="B7" s="4" t="s">
        <v>7</v>
      </c>
      <c r="C7" s="4" t="s">
        <v>7</v>
      </c>
      <c r="D7" s="4" t="s">
        <v>7</v>
      </c>
      <c r="E7" s="4" t="s">
        <v>7</v>
      </c>
      <c r="F7" s="4" t="s">
        <v>7</v>
      </c>
      <c r="G7" s="4" t="s">
        <v>7</v>
      </c>
      <c r="H7" s="4" t="s">
        <v>7</v>
      </c>
      <c r="I7" s="4" t="s">
        <v>7</v>
      </c>
      <c r="J7" s="8">
        <v>3700</v>
      </c>
      <c r="K7" s="8">
        <v>3600</v>
      </c>
      <c r="L7" s="8">
        <v>350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5</v>
      </c>
      <c r="B1" s="9" t="s">
        <v>123</v>
      </c>
      <c r="C1" s="9"/>
      <c r="D1" s="9"/>
      <c r="E1" s="9"/>
      <c r="F1" s="9"/>
      <c r="G1" s="9"/>
      <c r="H1" s="9"/>
      <c r="I1" s="9"/>
      <c r="J1" s="9" t="s">
        <v>2</v>
      </c>
      <c r="K1" s="9"/>
      <c r="L1" s="9"/>
    </row>
    <row r="2" spans="1:12" ht="30" x14ac:dyDescent="0.25">
      <c r="A2" s="1" t="s">
        <v>1536</v>
      </c>
      <c r="B2" s="1" t="s">
        <v>3</v>
      </c>
      <c r="C2" s="1" t="s">
        <v>124</v>
      </c>
      <c r="D2" s="1" t="s">
        <v>125</v>
      </c>
      <c r="E2" s="1" t="s">
        <v>126</v>
      </c>
      <c r="F2" s="1" t="s">
        <v>34</v>
      </c>
      <c r="G2" s="1" t="s">
        <v>127</v>
      </c>
      <c r="H2" s="1" t="s">
        <v>128</v>
      </c>
      <c r="I2" s="1" t="s">
        <v>129</v>
      </c>
      <c r="J2" s="1" t="s">
        <v>3</v>
      </c>
      <c r="K2" s="1" t="s">
        <v>34</v>
      </c>
      <c r="L2" s="1" t="s">
        <v>35</v>
      </c>
    </row>
    <row r="3" spans="1:12" x14ac:dyDescent="0.25">
      <c r="A3" s="3" t="s">
        <v>1537</v>
      </c>
      <c r="B3" s="4" t="s">
        <v>7</v>
      </c>
      <c r="C3" s="4" t="s">
        <v>7</v>
      </c>
      <c r="D3" s="4" t="s">
        <v>7</v>
      </c>
      <c r="E3" s="4" t="s">
        <v>7</v>
      </c>
      <c r="F3" s="4" t="s">
        <v>7</v>
      </c>
      <c r="G3" s="4" t="s">
        <v>7</v>
      </c>
      <c r="H3" s="4" t="s">
        <v>7</v>
      </c>
      <c r="I3" s="4" t="s">
        <v>7</v>
      </c>
      <c r="J3" s="4" t="s">
        <v>7</v>
      </c>
      <c r="K3" s="4" t="s">
        <v>7</v>
      </c>
      <c r="L3" s="4" t="s">
        <v>7</v>
      </c>
    </row>
    <row r="4" spans="1:12" x14ac:dyDescent="0.25">
      <c r="A4" s="2" t="s">
        <v>39</v>
      </c>
      <c r="B4" s="8">
        <v>3506</v>
      </c>
      <c r="C4" s="8">
        <v>2904</v>
      </c>
      <c r="D4" s="8">
        <v>2839</v>
      </c>
      <c r="E4" s="8">
        <v>2855</v>
      </c>
      <c r="F4" s="8">
        <v>3362</v>
      </c>
      <c r="G4" s="8">
        <v>3000</v>
      </c>
      <c r="H4" s="8">
        <v>3019</v>
      </c>
      <c r="I4" s="8">
        <v>2856</v>
      </c>
      <c r="J4" s="8">
        <v>12104</v>
      </c>
      <c r="K4" s="8">
        <v>12237</v>
      </c>
      <c r="L4" s="8">
        <v>11275</v>
      </c>
    </row>
    <row r="5" spans="1:12" x14ac:dyDescent="0.25">
      <c r="A5" s="2" t="s">
        <v>901</v>
      </c>
      <c r="B5" s="4">
        <v>-57</v>
      </c>
      <c r="C5" s="4">
        <v>-34</v>
      </c>
      <c r="D5" s="4">
        <v>-20</v>
      </c>
      <c r="E5" s="4">
        <v>-55</v>
      </c>
      <c r="F5" s="4">
        <v>-43</v>
      </c>
      <c r="G5" s="4">
        <v>-38</v>
      </c>
      <c r="H5" s="4">
        <v>-20</v>
      </c>
      <c r="I5" s="4">
        <v>-47</v>
      </c>
      <c r="J5" s="4">
        <v>-166</v>
      </c>
      <c r="K5" s="4">
        <v>-148</v>
      </c>
      <c r="L5" s="4">
        <v>-114</v>
      </c>
    </row>
    <row r="6" spans="1:12" x14ac:dyDescent="0.25">
      <c r="A6" s="2" t="s">
        <v>48</v>
      </c>
      <c r="B6" s="4">
        <v>-52</v>
      </c>
      <c r="C6" s="4">
        <v>-47</v>
      </c>
      <c r="D6" s="4">
        <v>-49</v>
      </c>
      <c r="E6" s="4">
        <v>-28</v>
      </c>
      <c r="F6" s="4">
        <v>-54</v>
      </c>
      <c r="G6" s="4">
        <v>-67</v>
      </c>
      <c r="H6" s="4">
        <v>-82</v>
      </c>
      <c r="I6" s="4">
        <v>-57</v>
      </c>
      <c r="J6" s="4">
        <v>-176</v>
      </c>
      <c r="K6" s="4">
        <v>-260</v>
      </c>
      <c r="L6" s="4">
        <v>-95</v>
      </c>
    </row>
    <row r="7" spans="1:12" x14ac:dyDescent="0.25">
      <c r="A7" s="2" t="s">
        <v>49</v>
      </c>
      <c r="B7" s="4">
        <v>171</v>
      </c>
      <c r="C7" s="4">
        <v>98</v>
      </c>
      <c r="D7" s="4">
        <v>114</v>
      </c>
      <c r="E7" s="4">
        <v>115</v>
      </c>
      <c r="F7" s="4">
        <v>146</v>
      </c>
      <c r="G7" s="4">
        <v>142</v>
      </c>
      <c r="H7" s="4">
        <v>173</v>
      </c>
      <c r="I7" s="4">
        <v>120</v>
      </c>
      <c r="J7" s="4">
        <v>498</v>
      </c>
      <c r="K7" s="4">
        <v>581</v>
      </c>
      <c r="L7" s="4">
        <v>242</v>
      </c>
    </row>
    <row r="8" spans="1:12" ht="30" x14ac:dyDescent="0.25">
      <c r="A8" s="2" t="s">
        <v>950</v>
      </c>
      <c r="B8" s="4">
        <v>-4</v>
      </c>
      <c r="C8" s="4">
        <v>1</v>
      </c>
      <c r="D8" s="4">
        <v>-1</v>
      </c>
      <c r="E8" s="4">
        <v>4</v>
      </c>
      <c r="F8" s="4">
        <v>2</v>
      </c>
      <c r="G8" s="4">
        <v>9</v>
      </c>
      <c r="H8" s="4">
        <v>-1</v>
      </c>
      <c r="I8" s="4">
        <v>-2</v>
      </c>
      <c r="J8" s="4" t="s">
        <v>7</v>
      </c>
      <c r="K8" s="4">
        <v>8</v>
      </c>
      <c r="L8" s="4" t="s">
        <v>7</v>
      </c>
    </row>
    <row r="9" spans="1:12" x14ac:dyDescent="0.25">
      <c r="A9" s="2" t="s">
        <v>51</v>
      </c>
      <c r="B9" s="4">
        <v>167</v>
      </c>
      <c r="C9" s="4">
        <v>99</v>
      </c>
      <c r="D9" s="4">
        <v>113</v>
      </c>
      <c r="E9" s="4">
        <v>119</v>
      </c>
      <c r="F9" s="4">
        <v>148</v>
      </c>
      <c r="G9" s="4">
        <v>151</v>
      </c>
      <c r="H9" s="4">
        <v>172</v>
      </c>
      <c r="I9" s="4">
        <v>118</v>
      </c>
      <c r="J9" s="4">
        <v>498</v>
      </c>
      <c r="K9" s="4">
        <v>589</v>
      </c>
      <c r="L9" s="4">
        <v>242</v>
      </c>
    </row>
    <row r="10" spans="1:12" x14ac:dyDescent="0.25">
      <c r="A10" s="2" t="s">
        <v>1538</v>
      </c>
      <c r="B10" s="4" t="s">
        <v>7</v>
      </c>
      <c r="C10" s="4" t="s">
        <v>7</v>
      </c>
      <c r="D10" s="4">
        <v>28</v>
      </c>
      <c r="E10" s="4" t="s">
        <v>7</v>
      </c>
      <c r="F10" s="4" t="s">
        <v>7</v>
      </c>
      <c r="G10" s="4" t="s">
        <v>7</v>
      </c>
      <c r="H10" s="4" t="s">
        <v>7</v>
      </c>
      <c r="I10" s="4" t="s">
        <v>7</v>
      </c>
      <c r="J10" s="4" t="s">
        <v>7</v>
      </c>
      <c r="K10" s="4" t="s">
        <v>7</v>
      </c>
      <c r="L10" s="4" t="s">
        <v>7</v>
      </c>
    </row>
    <row r="11" spans="1:12" x14ac:dyDescent="0.25">
      <c r="A11" s="3" t="s">
        <v>52</v>
      </c>
      <c r="B11" s="4" t="s">
        <v>7</v>
      </c>
      <c r="C11" s="4" t="s">
        <v>7</v>
      </c>
      <c r="D11" s="4" t="s">
        <v>7</v>
      </c>
      <c r="E11" s="4" t="s">
        <v>7</v>
      </c>
      <c r="F11" s="4" t="s">
        <v>7</v>
      </c>
      <c r="G11" s="4" t="s">
        <v>7</v>
      </c>
      <c r="H11" s="4" t="s">
        <v>7</v>
      </c>
      <c r="I11" s="4" t="s">
        <v>7</v>
      </c>
      <c r="J11" s="4" t="s">
        <v>7</v>
      </c>
      <c r="K11" s="4" t="s">
        <v>7</v>
      </c>
      <c r="L11" s="4" t="s">
        <v>7</v>
      </c>
    </row>
    <row r="12" spans="1:12" ht="30" x14ac:dyDescent="0.25">
      <c r="A12" s="2" t="s">
        <v>53</v>
      </c>
      <c r="B12" s="6">
        <v>0.6</v>
      </c>
      <c r="C12" s="6">
        <v>0.35</v>
      </c>
      <c r="D12" s="6">
        <v>0.41</v>
      </c>
      <c r="E12" s="6">
        <v>0.42</v>
      </c>
      <c r="F12" s="6">
        <v>0.52</v>
      </c>
      <c r="G12" s="6">
        <v>0.51</v>
      </c>
      <c r="H12" s="6">
        <v>0.61</v>
      </c>
      <c r="I12" s="6">
        <v>0.43</v>
      </c>
      <c r="J12" s="6">
        <v>1.78</v>
      </c>
      <c r="K12" s="6">
        <v>2.0699999999999998</v>
      </c>
      <c r="L12" s="6">
        <v>0.87</v>
      </c>
    </row>
    <row r="13" spans="1:12" ht="30" x14ac:dyDescent="0.25">
      <c r="A13" s="2" t="s">
        <v>54</v>
      </c>
      <c r="B13" s="6">
        <v>-0.01</v>
      </c>
      <c r="C13" s="4" t="s">
        <v>7</v>
      </c>
      <c r="D13" s="6">
        <v>-0.01</v>
      </c>
      <c r="E13" s="6">
        <v>0.02</v>
      </c>
      <c r="F13" s="6">
        <v>0.01</v>
      </c>
      <c r="G13" s="6">
        <v>0.03</v>
      </c>
      <c r="H13" s="4" t="s">
        <v>7</v>
      </c>
      <c r="I13" s="6">
        <v>-0.01</v>
      </c>
      <c r="J13" s="4" t="s">
        <v>7</v>
      </c>
      <c r="K13" s="6">
        <v>0.03</v>
      </c>
      <c r="L13" s="4" t="s">
        <v>7</v>
      </c>
    </row>
    <row r="14" spans="1:12" ht="30" x14ac:dyDescent="0.25">
      <c r="A14" s="2" t="s">
        <v>55</v>
      </c>
      <c r="B14" s="6">
        <v>0.59</v>
      </c>
      <c r="C14" s="6">
        <v>0.35</v>
      </c>
      <c r="D14" s="6">
        <v>0.4</v>
      </c>
      <c r="E14" s="6">
        <v>0.44</v>
      </c>
      <c r="F14" s="6">
        <v>0.53</v>
      </c>
      <c r="G14" s="6">
        <v>0.54</v>
      </c>
      <c r="H14" s="6">
        <v>0.61</v>
      </c>
      <c r="I14" s="6">
        <v>0.42</v>
      </c>
      <c r="J14" s="6">
        <v>1.78</v>
      </c>
      <c r="K14" s="6">
        <v>2.1</v>
      </c>
      <c r="L14" s="6">
        <v>0.87</v>
      </c>
    </row>
    <row r="15" spans="1:12" ht="30" x14ac:dyDescent="0.25">
      <c r="A15" s="2" t="s">
        <v>481</v>
      </c>
      <c r="B15" s="7">
        <v>282308</v>
      </c>
      <c r="C15" s="7">
        <v>281525</v>
      </c>
      <c r="D15" s="7">
        <v>280163</v>
      </c>
      <c r="E15" s="7">
        <v>273200</v>
      </c>
      <c r="F15" s="7">
        <v>277780</v>
      </c>
      <c r="G15" s="7">
        <v>281813</v>
      </c>
      <c r="H15" s="7">
        <v>281114</v>
      </c>
      <c r="I15" s="7">
        <v>280022</v>
      </c>
      <c r="J15" s="7">
        <v>279299</v>
      </c>
      <c r="K15" s="7">
        <v>280182</v>
      </c>
      <c r="L15" s="7">
        <v>277684</v>
      </c>
    </row>
    <row r="16" spans="1:12" x14ac:dyDescent="0.25">
      <c r="A16" s="3" t="s">
        <v>56</v>
      </c>
      <c r="B16" s="4" t="s">
        <v>7</v>
      </c>
      <c r="C16" s="4" t="s">
        <v>7</v>
      </c>
      <c r="D16" s="4" t="s">
        <v>7</v>
      </c>
      <c r="E16" s="4" t="s">
        <v>7</v>
      </c>
      <c r="F16" s="4" t="s">
        <v>7</v>
      </c>
      <c r="G16" s="4" t="s">
        <v>7</v>
      </c>
      <c r="H16" s="4" t="s">
        <v>7</v>
      </c>
      <c r="I16" s="4" t="s">
        <v>7</v>
      </c>
      <c r="J16" s="4" t="s">
        <v>7</v>
      </c>
      <c r="K16" s="4" t="s">
        <v>7</v>
      </c>
      <c r="L16" s="4" t="s">
        <v>7</v>
      </c>
    </row>
    <row r="17" spans="1:12" ht="30" x14ac:dyDescent="0.25">
      <c r="A17" s="2" t="s">
        <v>53</v>
      </c>
      <c r="B17" s="6">
        <v>0.6</v>
      </c>
      <c r="C17" s="6">
        <v>0.35</v>
      </c>
      <c r="D17" s="6">
        <v>0.4</v>
      </c>
      <c r="E17" s="6">
        <v>0.4</v>
      </c>
      <c r="F17" s="6">
        <v>0.5</v>
      </c>
      <c r="G17" s="6">
        <v>0.48</v>
      </c>
      <c r="H17" s="6">
        <v>0.57999999999999996</v>
      </c>
      <c r="I17" s="6">
        <v>0.41</v>
      </c>
      <c r="J17" s="6">
        <v>1.75</v>
      </c>
      <c r="K17" s="6">
        <v>1.97</v>
      </c>
      <c r="L17" s="6">
        <v>0.79</v>
      </c>
    </row>
    <row r="18" spans="1:12" ht="30" x14ac:dyDescent="0.25">
      <c r="A18" s="2" t="s">
        <v>54</v>
      </c>
      <c r="B18" s="6">
        <v>-0.01</v>
      </c>
      <c r="C18" s="4" t="s">
        <v>7</v>
      </c>
      <c r="D18" s="4" t="s">
        <v>7</v>
      </c>
      <c r="E18" s="6">
        <v>0.01</v>
      </c>
      <c r="F18" s="6">
        <v>0.01</v>
      </c>
      <c r="G18" s="6">
        <v>0.03</v>
      </c>
      <c r="H18" s="4" t="s">
        <v>7</v>
      </c>
      <c r="I18" s="6">
        <v>-0.01</v>
      </c>
      <c r="J18" s="4" t="s">
        <v>7</v>
      </c>
      <c r="K18" s="6">
        <v>0.03</v>
      </c>
      <c r="L18" s="4" t="s">
        <v>7</v>
      </c>
    </row>
    <row r="19" spans="1:12" ht="30" x14ac:dyDescent="0.25">
      <c r="A19" s="2" t="s">
        <v>57</v>
      </c>
      <c r="B19" s="6">
        <v>0.59</v>
      </c>
      <c r="C19" s="6">
        <v>0.35</v>
      </c>
      <c r="D19" s="6">
        <v>0.4</v>
      </c>
      <c r="E19" s="6">
        <v>0.41</v>
      </c>
      <c r="F19" s="6">
        <v>0.51</v>
      </c>
      <c r="G19" s="6">
        <v>0.51</v>
      </c>
      <c r="H19" s="6">
        <v>0.57999999999999996</v>
      </c>
      <c r="I19" s="6">
        <v>0.4</v>
      </c>
      <c r="J19" s="6">
        <v>1.75</v>
      </c>
      <c r="K19" s="8">
        <v>2</v>
      </c>
      <c r="L19" s="6">
        <v>0.79</v>
      </c>
    </row>
    <row r="20" spans="1:12" x14ac:dyDescent="0.25">
      <c r="A20" s="2" t="s">
        <v>1539</v>
      </c>
      <c r="B20" s="7">
        <v>282707</v>
      </c>
      <c r="C20" s="7">
        <v>281710</v>
      </c>
      <c r="D20" s="7">
        <v>283824</v>
      </c>
      <c r="E20" s="7">
        <v>288978</v>
      </c>
      <c r="F20" s="7">
        <v>291562</v>
      </c>
      <c r="G20" s="7">
        <v>296920</v>
      </c>
      <c r="H20" s="7">
        <v>295547</v>
      </c>
      <c r="I20" s="7">
        <v>294632</v>
      </c>
      <c r="J20" s="7">
        <v>284428</v>
      </c>
      <c r="K20" s="7">
        <v>294663</v>
      </c>
      <c r="L20" s="7">
        <v>307255</v>
      </c>
    </row>
    <row r="21" spans="1:12" x14ac:dyDescent="0.25">
      <c r="A21" s="3" t="s">
        <v>956</v>
      </c>
      <c r="B21" s="4" t="s">
        <v>7</v>
      </c>
      <c r="C21" s="4" t="s">
        <v>7</v>
      </c>
      <c r="D21" s="4" t="s">
        <v>7</v>
      </c>
      <c r="E21" s="4" t="s">
        <v>7</v>
      </c>
      <c r="F21" s="4" t="s">
        <v>7</v>
      </c>
      <c r="G21" s="4" t="s">
        <v>7</v>
      </c>
      <c r="H21" s="4" t="s">
        <v>7</v>
      </c>
      <c r="I21" s="4" t="s">
        <v>7</v>
      </c>
      <c r="J21" s="4" t="s">
        <v>7</v>
      </c>
      <c r="K21" s="4" t="s">
        <v>7</v>
      </c>
      <c r="L21" s="4" t="s">
        <v>7</v>
      </c>
    </row>
    <row r="22" spans="1:12" x14ac:dyDescent="0.25">
      <c r="A22" s="2" t="s">
        <v>1540</v>
      </c>
      <c r="B22" s="342">
        <v>8.7999999999999995E-2</v>
      </c>
      <c r="C22" s="342">
        <v>7.1999999999999995E-2</v>
      </c>
      <c r="D22" s="342">
        <v>7.4999999999999997E-2</v>
      </c>
      <c r="E22" s="342">
        <v>8.2000000000000003E-2</v>
      </c>
      <c r="F22" s="342">
        <v>8.4000000000000005E-2</v>
      </c>
      <c r="G22" s="342">
        <v>9.4E-2</v>
      </c>
      <c r="H22" s="342">
        <v>0.10299999999999999</v>
      </c>
      <c r="I22" s="342">
        <v>9.0999999999999998E-2</v>
      </c>
      <c r="J22" s="4" t="s">
        <v>7</v>
      </c>
      <c r="K22" s="4" t="s">
        <v>7</v>
      </c>
      <c r="L22" s="4" t="s">
        <v>7</v>
      </c>
    </row>
    <row r="23" spans="1:12" x14ac:dyDescent="0.25">
      <c r="A23" s="3" t="s">
        <v>978</v>
      </c>
      <c r="B23" s="4" t="s">
        <v>7</v>
      </c>
      <c r="C23" s="4" t="s">
        <v>7</v>
      </c>
      <c r="D23" s="4" t="s">
        <v>7</v>
      </c>
      <c r="E23" s="4" t="s">
        <v>7</v>
      </c>
      <c r="F23" s="4" t="s">
        <v>7</v>
      </c>
      <c r="G23" s="4" t="s">
        <v>7</v>
      </c>
      <c r="H23" s="4" t="s">
        <v>7</v>
      </c>
      <c r="I23" s="4" t="s">
        <v>7</v>
      </c>
      <c r="J23" s="4" t="s">
        <v>7</v>
      </c>
      <c r="K23" s="4" t="s">
        <v>7</v>
      </c>
      <c r="L23" s="4" t="s">
        <v>7</v>
      </c>
    </row>
    <row r="24" spans="1:12" x14ac:dyDescent="0.25">
      <c r="A24" s="2" t="s">
        <v>1541</v>
      </c>
      <c r="B24" s="6">
        <v>37.43</v>
      </c>
      <c r="C24" s="6">
        <v>29.81</v>
      </c>
      <c r="D24" s="6">
        <v>30.22</v>
      </c>
      <c r="E24" s="6">
        <v>31.3</v>
      </c>
      <c r="F24" s="6">
        <v>26.75</v>
      </c>
      <c r="G24" s="6">
        <v>28.8</v>
      </c>
      <c r="H24" s="6">
        <v>29.18</v>
      </c>
      <c r="I24" s="6">
        <v>28.29</v>
      </c>
      <c r="J24" s="4" t="s">
        <v>7</v>
      </c>
      <c r="K24" s="4" t="s">
        <v>7</v>
      </c>
      <c r="L24" s="4" t="s">
        <v>7</v>
      </c>
    </row>
    <row r="25" spans="1:12" x14ac:dyDescent="0.25">
      <c r="A25" s="2" t="s">
        <v>1542</v>
      </c>
      <c r="B25" s="6">
        <v>26.17</v>
      </c>
      <c r="C25" s="6">
        <v>25.36</v>
      </c>
      <c r="D25" s="6">
        <v>24.87</v>
      </c>
      <c r="E25" s="6">
        <v>23.94</v>
      </c>
      <c r="F25" s="6">
        <v>22.84</v>
      </c>
      <c r="G25" s="6">
        <v>22.15</v>
      </c>
      <c r="H25" s="6">
        <v>21.97</v>
      </c>
      <c r="I25" s="6">
        <v>18.37</v>
      </c>
      <c r="J25" s="4" t="s">
        <v>7</v>
      </c>
      <c r="K25" s="4" t="s">
        <v>7</v>
      </c>
      <c r="L25" s="4" t="s">
        <v>7</v>
      </c>
    </row>
    <row r="26" spans="1:12" x14ac:dyDescent="0.25">
      <c r="A26" s="2" t="s">
        <v>981</v>
      </c>
      <c r="B26" s="6">
        <v>0.02</v>
      </c>
      <c r="C26" s="6">
        <v>0.02</v>
      </c>
      <c r="D26" s="6">
        <v>0.02</v>
      </c>
      <c r="E26" s="6">
        <v>0.02</v>
      </c>
      <c r="F26" s="6">
        <v>0.02</v>
      </c>
      <c r="G26" s="6">
        <v>0.02</v>
      </c>
      <c r="H26" s="6">
        <v>0.02</v>
      </c>
      <c r="I26" s="6">
        <v>0.02</v>
      </c>
      <c r="J26" s="6">
        <v>0.08</v>
      </c>
      <c r="K26" s="6">
        <v>0.08</v>
      </c>
      <c r="L26" s="6">
        <v>0.08</v>
      </c>
    </row>
    <row r="27" spans="1:12" x14ac:dyDescent="0.25">
      <c r="A27" s="2" t="s">
        <v>84</v>
      </c>
      <c r="B27" s="4" t="s">
        <v>7</v>
      </c>
      <c r="C27" s="4" t="s">
        <v>7</v>
      </c>
      <c r="D27" s="4" t="s">
        <v>7</v>
      </c>
      <c r="E27" s="4" t="s">
        <v>7</v>
      </c>
      <c r="F27" s="4" t="s">
        <v>7</v>
      </c>
      <c r="G27" s="4" t="s">
        <v>7</v>
      </c>
      <c r="H27" s="4" t="s">
        <v>7</v>
      </c>
      <c r="I27" s="4" t="s">
        <v>7</v>
      </c>
      <c r="J27" s="4" t="s">
        <v>7</v>
      </c>
      <c r="K27" s="4" t="s">
        <v>7</v>
      </c>
      <c r="L27" s="4" t="s">
        <v>7</v>
      </c>
    </row>
    <row r="28" spans="1:12" x14ac:dyDescent="0.25">
      <c r="A28" s="3" t="s">
        <v>1537</v>
      </c>
      <c r="B28" s="4" t="s">
        <v>7</v>
      </c>
      <c r="C28" s="4" t="s">
        <v>7</v>
      </c>
      <c r="D28" s="4" t="s">
        <v>7</v>
      </c>
      <c r="E28" s="4" t="s">
        <v>7</v>
      </c>
      <c r="F28" s="4" t="s">
        <v>7</v>
      </c>
      <c r="G28" s="4" t="s">
        <v>7</v>
      </c>
      <c r="H28" s="4" t="s">
        <v>7</v>
      </c>
      <c r="I28" s="4" t="s">
        <v>7</v>
      </c>
      <c r="J28" s="4" t="s">
        <v>7</v>
      </c>
      <c r="K28" s="4" t="s">
        <v>7</v>
      </c>
      <c r="L28" s="4" t="s">
        <v>7</v>
      </c>
    </row>
    <row r="29" spans="1:12" ht="30" x14ac:dyDescent="0.25">
      <c r="A29" s="2" t="s">
        <v>1519</v>
      </c>
      <c r="B29" s="4">
        <v>-27</v>
      </c>
      <c r="C29" s="4">
        <v>-29</v>
      </c>
      <c r="D29" s="4">
        <v>-30</v>
      </c>
      <c r="E29" s="4">
        <v>-37</v>
      </c>
      <c r="F29" s="4">
        <v>-38</v>
      </c>
      <c r="G29" s="4">
        <v>-35</v>
      </c>
      <c r="H29" s="4">
        <v>-35</v>
      </c>
      <c r="I29" s="4">
        <v>-35</v>
      </c>
      <c r="J29" s="4">
        <v>-123</v>
      </c>
      <c r="K29" s="4">
        <v>-143</v>
      </c>
      <c r="L29" s="4">
        <v>-140</v>
      </c>
    </row>
    <row r="30" spans="1:12" x14ac:dyDescent="0.25">
      <c r="A30" s="2" t="s">
        <v>49</v>
      </c>
      <c r="B30" s="4" t="s">
        <v>7</v>
      </c>
      <c r="C30" s="4" t="s">
        <v>7</v>
      </c>
      <c r="D30" s="4" t="s">
        <v>7</v>
      </c>
      <c r="E30" s="4" t="s">
        <v>7</v>
      </c>
      <c r="F30" s="4" t="s">
        <v>7</v>
      </c>
      <c r="G30" s="4" t="s">
        <v>7</v>
      </c>
      <c r="H30" s="4" t="s">
        <v>7</v>
      </c>
      <c r="I30" s="4" t="s">
        <v>7</v>
      </c>
      <c r="J30" s="4">
        <v>470</v>
      </c>
      <c r="K30" s="4">
        <v>534</v>
      </c>
      <c r="L30" s="4">
        <v>464</v>
      </c>
    </row>
    <row r="31" spans="1:12" ht="30" x14ac:dyDescent="0.25">
      <c r="A31" s="2" t="s">
        <v>950</v>
      </c>
      <c r="B31" s="4" t="s">
        <v>7</v>
      </c>
      <c r="C31" s="4" t="s">
        <v>7</v>
      </c>
      <c r="D31" s="4" t="s">
        <v>7</v>
      </c>
      <c r="E31" s="4" t="s">
        <v>7</v>
      </c>
      <c r="F31" s="4" t="s">
        <v>7</v>
      </c>
      <c r="G31" s="4" t="s">
        <v>7</v>
      </c>
      <c r="H31" s="4" t="s">
        <v>7</v>
      </c>
      <c r="I31" s="4" t="s">
        <v>7</v>
      </c>
      <c r="J31" s="4" t="s">
        <v>7</v>
      </c>
      <c r="K31" s="4">
        <v>8</v>
      </c>
      <c r="L31" s="4" t="s">
        <v>7</v>
      </c>
    </row>
    <row r="32" spans="1:12" x14ac:dyDescent="0.25">
      <c r="A32" s="2" t="s">
        <v>51</v>
      </c>
      <c r="B32" s="4" t="s">
        <v>7</v>
      </c>
      <c r="C32" s="4" t="s">
        <v>7</v>
      </c>
      <c r="D32" s="4" t="s">
        <v>7</v>
      </c>
      <c r="E32" s="4" t="s">
        <v>7</v>
      </c>
      <c r="F32" s="4" t="s">
        <v>7</v>
      </c>
      <c r="G32" s="4" t="s">
        <v>7</v>
      </c>
      <c r="H32" s="4" t="s">
        <v>7</v>
      </c>
      <c r="I32" s="4" t="s">
        <v>7</v>
      </c>
      <c r="J32" s="4">
        <v>470</v>
      </c>
      <c r="K32" s="4">
        <v>542</v>
      </c>
      <c r="L32" s="4">
        <v>464</v>
      </c>
    </row>
    <row r="33" spans="1:12" x14ac:dyDescent="0.25">
      <c r="A33" s="2" t="s">
        <v>241</v>
      </c>
      <c r="B33" s="4" t="s">
        <v>7</v>
      </c>
      <c r="C33" s="4" t="s">
        <v>7</v>
      </c>
      <c r="D33" s="4" t="s">
        <v>7</v>
      </c>
      <c r="E33" s="4" t="s">
        <v>7</v>
      </c>
      <c r="F33" s="4" t="s">
        <v>7</v>
      </c>
      <c r="G33" s="4" t="s">
        <v>7</v>
      </c>
      <c r="H33" s="4" t="s">
        <v>7</v>
      </c>
      <c r="I33" s="4" t="s">
        <v>7</v>
      </c>
      <c r="J33" s="4" t="s">
        <v>7</v>
      </c>
      <c r="K33" s="4" t="s">
        <v>7</v>
      </c>
      <c r="L33" s="4" t="s">
        <v>7</v>
      </c>
    </row>
    <row r="34" spans="1:12" x14ac:dyDescent="0.25">
      <c r="A34" s="3" t="s">
        <v>1537</v>
      </c>
      <c r="B34" s="4" t="s">
        <v>7</v>
      </c>
      <c r="C34" s="4" t="s">
        <v>7</v>
      </c>
      <c r="D34" s="4" t="s">
        <v>7</v>
      </c>
      <c r="E34" s="4" t="s">
        <v>7</v>
      </c>
      <c r="F34" s="4" t="s">
        <v>7</v>
      </c>
      <c r="G34" s="4" t="s">
        <v>7</v>
      </c>
      <c r="H34" s="4" t="s">
        <v>7</v>
      </c>
      <c r="I34" s="4" t="s">
        <v>7</v>
      </c>
      <c r="J34" s="4" t="s">
        <v>7</v>
      </c>
      <c r="K34" s="4" t="s">
        <v>7</v>
      </c>
      <c r="L34" s="4" t="s">
        <v>7</v>
      </c>
    </row>
    <row r="35" spans="1:12" x14ac:dyDescent="0.25">
      <c r="A35" s="2" t="s">
        <v>39</v>
      </c>
      <c r="B35" s="4">
        <v>923</v>
      </c>
      <c r="C35" s="4">
        <v>593</v>
      </c>
      <c r="D35" s="4">
        <v>560</v>
      </c>
      <c r="E35" s="4">
        <v>708</v>
      </c>
      <c r="F35" s="4">
        <v>901</v>
      </c>
      <c r="G35" s="4">
        <v>778</v>
      </c>
      <c r="H35" s="4">
        <v>763</v>
      </c>
      <c r="I35" s="4">
        <v>669</v>
      </c>
      <c r="J35" s="4" t="s">
        <v>7</v>
      </c>
      <c r="K35" s="4" t="s">
        <v>7</v>
      </c>
      <c r="L35" s="4" t="s">
        <v>7</v>
      </c>
    </row>
    <row r="36" spans="1:12" x14ac:dyDescent="0.25">
      <c r="A36" s="3" t="s">
        <v>956</v>
      </c>
      <c r="B36" s="4" t="s">
        <v>7</v>
      </c>
      <c r="C36" s="4" t="s">
        <v>7</v>
      </c>
      <c r="D36" s="4" t="s">
        <v>7</v>
      </c>
      <c r="E36" s="4" t="s">
        <v>7</v>
      </c>
      <c r="F36" s="4" t="s">
        <v>7</v>
      </c>
      <c r="G36" s="4" t="s">
        <v>7</v>
      </c>
      <c r="H36" s="4" t="s">
        <v>7</v>
      </c>
      <c r="I36" s="4" t="s">
        <v>7</v>
      </c>
      <c r="J36" s="4" t="s">
        <v>7</v>
      </c>
      <c r="K36" s="4" t="s">
        <v>7</v>
      </c>
      <c r="L36" s="4" t="s">
        <v>7</v>
      </c>
    </row>
    <row r="37" spans="1:12" x14ac:dyDescent="0.25">
      <c r="A37" s="2" t="s">
        <v>1540</v>
      </c>
      <c r="B37" s="342">
        <v>3.5999999999999997E-2</v>
      </c>
      <c r="C37" s="342">
        <v>-3.9E-2</v>
      </c>
      <c r="D37" s="342">
        <v>-8.8999999999999996E-2</v>
      </c>
      <c r="E37" s="342">
        <v>-1.0999999999999999E-2</v>
      </c>
      <c r="F37" s="342">
        <v>2.5999999999999999E-2</v>
      </c>
      <c r="G37" s="342">
        <v>3.9E-2</v>
      </c>
      <c r="H37" s="342">
        <v>4.5999999999999999E-2</v>
      </c>
      <c r="I37" s="342">
        <v>-8.9999999999999993E-3</v>
      </c>
      <c r="J37" s="4" t="s">
        <v>7</v>
      </c>
      <c r="K37" s="4" t="s">
        <v>7</v>
      </c>
      <c r="L37" s="4" t="s">
        <v>7</v>
      </c>
    </row>
    <row r="38" spans="1:12" x14ac:dyDescent="0.25">
      <c r="A38" s="2" t="s">
        <v>247</v>
      </c>
      <c r="B38" s="4" t="s">
        <v>7</v>
      </c>
      <c r="C38" s="4" t="s">
        <v>7</v>
      </c>
      <c r="D38" s="4" t="s">
        <v>7</v>
      </c>
      <c r="E38" s="4" t="s">
        <v>7</v>
      </c>
      <c r="F38" s="4" t="s">
        <v>7</v>
      </c>
      <c r="G38" s="4" t="s">
        <v>7</v>
      </c>
      <c r="H38" s="4" t="s">
        <v>7</v>
      </c>
      <c r="I38" s="4" t="s">
        <v>7</v>
      </c>
      <c r="J38" s="4" t="s">
        <v>7</v>
      </c>
      <c r="K38" s="4" t="s">
        <v>7</v>
      </c>
      <c r="L38" s="4" t="s">
        <v>7</v>
      </c>
    </row>
    <row r="39" spans="1:12" x14ac:dyDescent="0.25">
      <c r="A39" s="3" t="s">
        <v>1537</v>
      </c>
      <c r="B39" s="4" t="s">
        <v>7</v>
      </c>
      <c r="C39" s="4" t="s">
        <v>7</v>
      </c>
      <c r="D39" s="4" t="s">
        <v>7</v>
      </c>
      <c r="E39" s="4" t="s">
        <v>7</v>
      </c>
      <c r="F39" s="4" t="s">
        <v>7</v>
      </c>
      <c r="G39" s="4" t="s">
        <v>7</v>
      </c>
      <c r="H39" s="4" t="s">
        <v>7</v>
      </c>
      <c r="I39" s="4" t="s">
        <v>7</v>
      </c>
      <c r="J39" s="4" t="s">
        <v>7</v>
      </c>
      <c r="K39" s="4" t="s">
        <v>7</v>
      </c>
      <c r="L39" s="4" t="s">
        <v>7</v>
      </c>
    </row>
    <row r="40" spans="1:12" x14ac:dyDescent="0.25">
      <c r="A40" s="2" t="s">
        <v>39</v>
      </c>
      <c r="B40" s="7">
        <v>1375</v>
      </c>
      <c r="C40" s="7">
        <v>1162</v>
      </c>
      <c r="D40" s="7">
        <v>1025</v>
      </c>
      <c r="E40" s="4">
        <v>949</v>
      </c>
      <c r="F40" s="7">
        <v>1149</v>
      </c>
      <c r="G40" s="7">
        <v>1075</v>
      </c>
      <c r="H40" s="7">
        <v>1056</v>
      </c>
      <c r="I40" s="4">
        <v>994</v>
      </c>
      <c r="J40" s="4" t="s">
        <v>7</v>
      </c>
      <c r="K40" s="4" t="s">
        <v>7</v>
      </c>
      <c r="L40" s="4" t="s">
        <v>7</v>
      </c>
    </row>
    <row r="41" spans="1:12" x14ac:dyDescent="0.25">
      <c r="A41" s="3" t="s">
        <v>956</v>
      </c>
      <c r="B41" s="4" t="s">
        <v>7</v>
      </c>
      <c r="C41" s="4" t="s">
        <v>7</v>
      </c>
      <c r="D41" s="4" t="s">
        <v>7</v>
      </c>
      <c r="E41" s="4" t="s">
        <v>7</v>
      </c>
      <c r="F41" s="4" t="s">
        <v>7</v>
      </c>
      <c r="G41" s="4" t="s">
        <v>7</v>
      </c>
      <c r="H41" s="4" t="s">
        <v>7</v>
      </c>
      <c r="I41" s="4" t="s">
        <v>7</v>
      </c>
      <c r="J41" s="4" t="s">
        <v>7</v>
      </c>
      <c r="K41" s="4" t="s">
        <v>7</v>
      </c>
      <c r="L41" s="4" t="s">
        <v>7</v>
      </c>
    </row>
    <row r="42" spans="1:12" x14ac:dyDescent="0.25">
      <c r="A42" s="2" t="s">
        <v>1540</v>
      </c>
      <c r="B42" s="342">
        <v>0.129</v>
      </c>
      <c r="C42" s="342">
        <v>0.113</v>
      </c>
      <c r="D42" s="342">
        <v>0.13200000000000001</v>
      </c>
      <c r="E42" s="342">
        <v>0.13600000000000001</v>
      </c>
      <c r="F42" s="342">
        <v>0.154</v>
      </c>
      <c r="G42" s="342">
        <v>0.153</v>
      </c>
      <c r="H42" s="342">
        <v>0.14399999999999999</v>
      </c>
      <c r="I42" s="342">
        <v>0.14599999999999999</v>
      </c>
      <c r="J42" s="4" t="s">
        <v>7</v>
      </c>
      <c r="K42" s="4" t="s">
        <v>7</v>
      </c>
      <c r="L42" s="4" t="s">
        <v>7</v>
      </c>
    </row>
    <row r="43" spans="1:12" x14ac:dyDescent="0.25">
      <c r="A43" s="2" t="s">
        <v>236</v>
      </c>
      <c r="B43" s="4" t="s">
        <v>7</v>
      </c>
      <c r="C43" s="4" t="s">
        <v>7</v>
      </c>
      <c r="D43" s="4" t="s">
        <v>7</v>
      </c>
      <c r="E43" s="4" t="s">
        <v>7</v>
      </c>
      <c r="F43" s="4" t="s">
        <v>7</v>
      </c>
      <c r="G43" s="4" t="s">
        <v>7</v>
      </c>
      <c r="H43" s="4" t="s">
        <v>7</v>
      </c>
      <c r="I43" s="4" t="s">
        <v>7</v>
      </c>
      <c r="J43" s="4" t="s">
        <v>7</v>
      </c>
      <c r="K43" s="4" t="s">
        <v>7</v>
      </c>
      <c r="L43" s="4" t="s">
        <v>7</v>
      </c>
    </row>
    <row r="44" spans="1:12" x14ac:dyDescent="0.25">
      <c r="A44" s="3" t="s">
        <v>1537</v>
      </c>
      <c r="B44" s="4" t="s">
        <v>7</v>
      </c>
      <c r="C44" s="4" t="s">
        <v>7</v>
      </c>
      <c r="D44" s="4" t="s">
        <v>7</v>
      </c>
      <c r="E44" s="4" t="s">
        <v>7</v>
      </c>
      <c r="F44" s="4" t="s">
        <v>7</v>
      </c>
      <c r="G44" s="4" t="s">
        <v>7</v>
      </c>
      <c r="H44" s="4" t="s">
        <v>7</v>
      </c>
      <c r="I44" s="4" t="s">
        <v>7</v>
      </c>
      <c r="J44" s="4" t="s">
        <v>7</v>
      </c>
      <c r="K44" s="4" t="s">
        <v>7</v>
      </c>
      <c r="L44" s="4" t="s">
        <v>7</v>
      </c>
    </row>
    <row r="45" spans="1:12" x14ac:dyDescent="0.25">
      <c r="A45" s="2" t="s">
        <v>39</v>
      </c>
      <c r="B45" s="4">
        <v>409</v>
      </c>
      <c r="C45" s="4">
        <v>405</v>
      </c>
      <c r="D45" s="4">
        <v>422</v>
      </c>
      <c r="E45" s="4">
        <v>429</v>
      </c>
      <c r="F45" s="4">
        <v>571</v>
      </c>
      <c r="G45" s="4">
        <v>400</v>
      </c>
      <c r="H45" s="4">
        <v>389</v>
      </c>
      <c r="I45" s="4">
        <v>377</v>
      </c>
      <c r="J45" s="4" t="s">
        <v>7</v>
      </c>
      <c r="K45" s="4" t="s">
        <v>7</v>
      </c>
      <c r="L45" s="4" t="s">
        <v>7</v>
      </c>
    </row>
    <row r="46" spans="1:12" x14ac:dyDescent="0.25">
      <c r="A46" s="3" t="s">
        <v>956</v>
      </c>
      <c r="B46" s="4" t="s">
        <v>7</v>
      </c>
      <c r="C46" s="4" t="s">
        <v>7</v>
      </c>
      <c r="D46" s="4" t="s">
        <v>7</v>
      </c>
      <c r="E46" s="4" t="s">
        <v>7</v>
      </c>
      <c r="F46" s="4" t="s">
        <v>7</v>
      </c>
      <c r="G46" s="4" t="s">
        <v>7</v>
      </c>
      <c r="H46" s="4" t="s">
        <v>7</v>
      </c>
      <c r="I46" s="4" t="s">
        <v>7</v>
      </c>
      <c r="J46" s="4" t="s">
        <v>7</v>
      </c>
      <c r="K46" s="4" t="s">
        <v>7</v>
      </c>
      <c r="L46" s="4" t="s">
        <v>7</v>
      </c>
    </row>
    <row r="47" spans="1:12" x14ac:dyDescent="0.25">
      <c r="A47" s="2" t="s">
        <v>1540</v>
      </c>
      <c r="B47" s="342">
        <v>9.8000000000000004E-2</v>
      </c>
      <c r="C47" s="342">
        <v>8.5999999999999993E-2</v>
      </c>
      <c r="D47" s="342">
        <v>8.1000000000000003E-2</v>
      </c>
      <c r="E47" s="342">
        <v>8.8999999999999996E-2</v>
      </c>
      <c r="F47" s="342">
        <v>6.3E-2</v>
      </c>
      <c r="G47" s="342">
        <v>5.2999999999999999E-2</v>
      </c>
      <c r="H47" s="342">
        <v>0.10299999999999999</v>
      </c>
      <c r="I47" s="342">
        <v>9.2999999999999999E-2</v>
      </c>
      <c r="J47" s="4" t="s">
        <v>7</v>
      </c>
      <c r="K47" s="4" t="s">
        <v>7</v>
      </c>
      <c r="L47" s="4" t="s">
        <v>7</v>
      </c>
    </row>
    <row r="48" spans="1:12" x14ac:dyDescent="0.25">
      <c r="A48" s="2" t="s">
        <v>238</v>
      </c>
      <c r="B48" s="4" t="s">
        <v>7</v>
      </c>
      <c r="C48" s="4" t="s">
        <v>7</v>
      </c>
      <c r="D48" s="4" t="s">
        <v>7</v>
      </c>
      <c r="E48" s="4" t="s">
        <v>7</v>
      </c>
      <c r="F48" s="4" t="s">
        <v>7</v>
      </c>
      <c r="G48" s="4" t="s">
        <v>7</v>
      </c>
      <c r="H48" s="4" t="s">
        <v>7</v>
      </c>
      <c r="I48" s="4" t="s">
        <v>7</v>
      </c>
      <c r="J48" s="4" t="s">
        <v>7</v>
      </c>
      <c r="K48" s="4" t="s">
        <v>7</v>
      </c>
      <c r="L48" s="4" t="s">
        <v>7</v>
      </c>
    </row>
    <row r="49" spans="1:12" x14ac:dyDescent="0.25">
      <c r="A49" s="3" t="s">
        <v>1537</v>
      </c>
      <c r="B49" s="4" t="s">
        <v>7</v>
      </c>
      <c r="C49" s="4" t="s">
        <v>7</v>
      </c>
      <c r="D49" s="4" t="s">
        <v>7</v>
      </c>
      <c r="E49" s="4" t="s">
        <v>7</v>
      </c>
      <c r="F49" s="4" t="s">
        <v>7</v>
      </c>
      <c r="G49" s="4" t="s">
        <v>7</v>
      </c>
      <c r="H49" s="4" t="s">
        <v>7</v>
      </c>
      <c r="I49" s="4" t="s">
        <v>7</v>
      </c>
      <c r="J49" s="4" t="s">
        <v>7</v>
      </c>
      <c r="K49" s="4" t="s">
        <v>7</v>
      </c>
      <c r="L49" s="4" t="s">
        <v>7</v>
      </c>
    </row>
    <row r="50" spans="1:12" x14ac:dyDescent="0.25">
      <c r="A50" s="2" t="s">
        <v>39</v>
      </c>
      <c r="B50" s="4">
        <v>773</v>
      </c>
      <c r="C50" s="4">
        <v>711</v>
      </c>
      <c r="D50" s="4">
        <v>801</v>
      </c>
      <c r="E50" s="4">
        <v>727</v>
      </c>
      <c r="F50" s="4">
        <v>706</v>
      </c>
      <c r="G50" s="4">
        <v>683</v>
      </c>
      <c r="H50" s="4">
        <v>756</v>
      </c>
      <c r="I50" s="4">
        <v>755</v>
      </c>
      <c r="J50" s="4" t="s">
        <v>7</v>
      </c>
      <c r="K50" s="4" t="s">
        <v>7</v>
      </c>
      <c r="L50" s="4" t="s">
        <v>7</v>
      </c>
    </row>
    <row r="51" spans="1:12" x14ac:dyDescent="0.25">
      <c r="A51" s="3" t="s">
        <v>956</v>
      </c>
      <c r="B51" s="4" t="s">
        <v>7</v>
      </c>
      <c r="C51" s="4" t="s">
        <v>7</v>
      </c>
      <c r="D51" s="4" t="s">
        <v>7</v>
      </c>
      <c r="E51" s="4" t="s">
        <v>7</v>
      </c>
      <c r="F51" s="4" t="s">
        <v>7</v>
      </c>
      <c r="G51" s="4" t="s">
        <v>7</v>
      </c>
      <c r="H51" s="4" t="s">
        <v>7</v>
      </c>
      <c r="I51" s="4" t="s">
        <v>7</v>
      </c>
      <c r="J51" s="4" t="s">
        <v>7</v>
      </c>
      <c r="K51" s="4" t="s">
        <v>7</v>
      </c>
      <c r="L51" s="4" t="s">
        <v>7</v>
      </c>
    </row>
    <row r="52" spans="1:12" x14ac:dyDescent="0.25">
      <c r="A52" s="2" t="s">
        <v>1540</v>
      </c>
      <c r="B52" s="342">
        <v>7.0000000000000007E-2</v>
      </c>
      <c r="C52" s="342">
        <v>7.2999999999999995E-2</v>
      </c>
      <c r="D52" s="342">
        <v>9.9000000000000005E-2</v>
      </c>
      <c r="E52" s="342">
        <v>7.8E-2</v>
      </c>
      <c r="F52" s="342">
        <v>6.0999999999999999E-2</v>
      </c>
      <c r="G52" s="342">
        <v>5.6000000000000001E-2</v>
      </c>
      <c r="H52" s="342">
        <v>8.1000000000000003E-2</v>
      </c>
      <c r="I52" s="342">
        <v>9.7000000000000003E-2</v>
      </c>
      <c r="J52" s="4" t="s">
        <v>7</v>
      </c>
      <c r="K52" s="4" t="s">
        <v>7</v>
      </c>
      <c r="L52" s="4" t="s">
        <v>7</v>
      </c>
    </row>
    <row r="53" spans="1:12" x14ac:dyDescent="0.25">
      <c r="A53" s="2" t="s">
        <v>97</v>
      </c>
      <c r="B53" s="4" t="s">
        <v>7</v>
      </c>
      <c r="C53" s="4" t="s">
        <v>7</v>
      </c>
      <c r="D53" s="4" t="s">
        <v>7</v>
      </c>
      <c r="E53" s="4" t="s">
        <v>7</v>
      </c>
      <c r="F53" s="4" t="s">
        <v>7</v>
      </c>
      <c r="G53" s="4" t="s">
        <v>7</v>
      </c>
      <c r="H53" s="4" t="s">
        <v>7</v>
      </c>
      <c r="I53" s="4" t="s">
        <v>7</v>
      </c>
      <c r="J53" s="4" t="s">
        <v>7</v>
      </c>
      <c r="K53" s="4" t="s">
        <v>7</v>
      </c>
      <c r="L53" s="4" t="s">
        <v>7</v>
      </c>
    </row>
    <row r="54" spans="1:12" x14ac:dyDescent="0.25">
      <c r="A54" s="3" t="s">
        <v>1537</v>
      </c>
      <c r="B54" s="4" t="s">
        <v>7</v>
      </c>
      <c r="C54" s="4" t="s">
        <v>7</v>
      </c>
      <c r="D54" s="4" t="s">
        <v>7</v>
      </c>
      <c r="E54" s="4" t="s">
        <v>7</v>
      </c>
      <c r="F54" s="4" t="s">
        <v>7</v>
      </c>
      <c r="G54" s="4" t="s">
        <v>7</v>
      </c>
      <c r="H54" s="4" t="s">
        <v>7</v>
      </c>
      <c r="I54" s="4" t="s">
        <v>7</v>
      </c>
      <c r="J54" s="4" t="s">
        <v>7</v>
      </c>
      <c r="K54" s="4" t="s">
        <v>7</v>
      </c>
      <c r="L54" s="4" t="s">
        <v>7</v>
      </c>
    </row>
    <row r="55" spans="1:12" x14ac:dyDescent="0.25">
      <c r="A55" s="2" t="s">
        <v>39</v>
      </c>
      <c r="B55" s="4">
        <v>26</v>
      </c>
      <c r="C55" s="4">
        <v>33</v>
      </c>
      <c r="D55" s="4">
        <v>31</v>
      </c>
      <c r="E55" s="4">
        <v>42</v>
      </c>
      <c r="F55" s="4">
        <v>35</v>
      </c>
      <c r="G55" s="4">
        <v>64</v>
      </c>
      <c r="H55" s="4">
        <v>55</v>
      </c>
      <c r="I55" s="4">
        <v>61</v>
      </c>
      <c r="J55" s="4" t="s">
        <v>7</v>
      </c>
      <c r="K55" s="4" t="s">
        <v>7</v>
      </c>
      <c r="L55" s="4" t="s">
        <v>7</v>
      </c>
    </row>
    <row r="56" spans="1:12" x14ac:dyDescent="0.25">
      <c r="A56" s="2" t="s">
        <v>939</v>
      </c>
      <c r="B56" s="4">
        <v>2</v>
      </c>
      <c r="C56" s="4">
        <v>13</v>
      </c>
      <c r="D56" s="4">
        <v>15</v>
      </c>
      <c r="E56" s="4">
        <v>19</v>
      </c>
      <c r="F56" s="4">
        <v>2</v>
      </c>
      <c r="G56" s="4">
        <v>28</v>
      </c>
      <c r="H56" s="4">
        <v>22</v>
      </c>
      <c r="I56" s="4">
        <v>12</v>
      </c>
      <c r="J56" s="4">
        <v>49</v>
      </c>
      <c r="K56" s="4">
        <v>64</v>
      </c>
      <c r="L56" s="4">
        <v>-333</v>
      </c>
    </row>
    <row r="57" spans="1:12" x14ac:dyDescent="0.25">
      <c r="A57" s="3" t="s">
        <v>956</v>
      </c>
      <c r="B57" s="4" t="s">
        <v>7</v>
      </c>
      <c r="C57" s="4" t="s">
        <v>7</v>
      </c>
      <c r="D57" s="4" t="s">
        <v>7</v>
      </c>
      <c r="E57" s="4" t="s">
        <v>7</v>
      </c>
      <c r="F57" s="4" t="s">
        <v>7</v>
      </c>
      <c r="G57" s="4" t="s">
        <v>7</v>
      </c>
      <c r="H57" s="4" t="s">
        <v>7</v>
      </c>
      <c r="I57" s="4" t="s">
        <v>7</v>
      </c>
      <c r="J57" s="4" t="s">
        <v>7</v>
      </c>
      <c r="K57" s="4" t="s">
        <v>7</v>
      </c>
      <c r="L57" s="4" t="s">
        <v>7</v>
      </c>
    </row>
    <row r="58" spans="1:12" x14ac:dyDescent="0.25">
      <c r="A58" s="2" t="s">
        <v>1540</v>
      </c>
      <c r="B58" s="342">
        <v>7.6999999999999999E-2</v>
      </c>
      <c r="C58" s="342">
        <v>0.39400000000000002</v>
      </c>
      <c r="D58" s="342">
        <v>0.48399999999999999</v>
      </c>
      <c r="E58" s="342">
        <v>0.45200000000000001</v>
      </c>
      <c r="F58" s="342">
        <v>5.7000000000000002E-2</v>
      </c>
      <c r="G58" s="342">
        <v>0.438</v>
      </c>
      <c r="H58" s="342">
        <v>0.4</v>
      </c>
      <c r="I58" s="342">
        <v>0.19700000000000001</v>
      </c>
      <c r="J58" s="4" t="s">
        <v>7</v>
      </c>
      <c r="K58" s="4" t="s">
        <v>7</v>
      </c>
      <c r="L58" s="4" t="s">
        <v>7</v>
      </c>
    </row>
    <row r="59" spans="1:12" x14ac:dyDescent="0.25">
      <c r="A59" s="2" t="s">
        <v>1513</v>
      </c>
      <c r="B59" s="4" t="s">
        <v>7</v>
      </c>
      <c r="C59" s="4" t="s">
        <v>7</v>
      </c>
      <c r="D59" s="4" t="s">
        <v>7</v>
      </c>
      <c r="E59" s="4" t="s">
        <v>7</v>
      </c>
      <c r="F59" s="4" t="s">
        <v>7</v>
      </c>
      <c r="G59" s="4" t="s">
        <v>7</v>
      </c>
      <c r="H59" s="4" t="s">
        <v>7</v>
      </c>
      <c r="I59" s="4" t="s">
        <v>7</v>
      </c>
      <c r="J59" s="4" t="s">
        <v>7</v>
      </c>
      <c r="K59" s="4" t="s">
        <v>7</v>
      </c>
      <c r="L59" s="4" t="s">
        <v>7</v>
      </c>
    </row>
    <row r="60" spans="1:12" x14ac:dyDescent="0.25">
      <c r="A60" s="3" t="s">
        <v>1537</v>
      </c>
      <c r="B60" s="4" t="s">
        <v>7</v>
      </c>
      <c r="C60" s="4" t="s">
        <v>7</v>
      </c>
      <c r="D60" s="4" t="s">
        <v>7</v>
      </c>
      <c r="E60" s="4" t="s">
        <v>7</v>
      </c>
      <c r="F60" s="4" t="s">
        <v>7</v>
      </c>
      <c r="G60" s="4" t="s">
        <v>7</v>
      </c>
      <c r="H60" s="4" t="s">
        <v>7</v>
      </c>
      <c r="I60" s="4" t="s">
        <v>7</v>
      </c>
      <c r="J60" s="4" t="s">
        <v>7</v>
      </c>
      <c r="K60" s="4" t="s">
        <v>7</v>
      </c>
      <c r="L60" s="4" t="s">
        <v>7</v>
      </c>
    </row>
    <row r="61" spans="1:12" x14ac:dyDescent="0.25">
      <c r="A61" s="2" t="s">
        <v>939</v>
      </c>
      <c r="B61" s="4">
        <v>307</v>
      </c>
      <c r="C61" s="4">
        <v>208</v>
      </c>
      <c r="D61" s="4">
        <v>213</v>
      </c>
      <c r="E61" s="4">
        <v>235</v>
      </c>
      <c r="F61" s="4">
        <v>281</v>
      </c>
      <c r="G61" s="4">
        <v>282</v>
      </c>
      <c r="H61" s="4">
        <v>310</v>
      </c>
      <c r="I61" s="4">
        <v>259</v>
      </c>
      <c r="J61" s="4">
        <v>963</v>
      </c>
      <c r="K61" s="7">
        <v>1132</v>
      </c>
      <c r="L61" s="4">
        <v>591</v>
      </c>
    </row>
    <row r="62" spans="1:12" x14ac:dyDescent="0.25">
      <c r="A62" s="2" t="s">
        <v>1543</v>
      </c>
      <c r="B62" s="4" t="s">
        <v>7</v>
      </c>
      <c r="C62" s="4" t="s">
        <v>7</v>
      </c>
      <c r="D62" s="4" t="s">
        <v>7</v>
      </c>
      <c r="E62" s="4" t="s">
        <v>7</v>
      </c>
      <c r="F62" s="4" t="s">
        <v>7</v>
      </c>
      <c r="G62" s="4" t="s">
        <v>7</v>
      </c>
      <c r="H62" s="4" t="s">
        <v>7</v>
      </c>
      <c r="I62" s="4" t="s">
        <v>7</v>
      </c>
      <c r="J62" s="4" t="s">
        <v>7</v>
      </c>
      <c r="K62" s="4" t="s">
        <v>7</v>
      </c>
      <c r="L62" s="4" t="s">
        <v>7</v>
      </c>
    </row>
    <row r="63" spans="1:12" x14ac:dyDescent="0.25">
      <c r="A63" s="3" t="s">
        <v>1537</v>
      </c>
      <c r="B63" s="4" t="s">
        <v>7</v>
      </c>
      <c r="C63" s="4" t="s">
        <v>7</v>
      </c>
      <c r="D63" s="4" t="s">
        <v>7</v>
      </c>
      <c r="E63" s="4" t="s">
        <v>7</v>
      </c>
      <c r="F63" s="4" t="s">
        <v>7</v>
      </c>
      <c r="G63" s="4" t="s">
        <v>7</v>
      </c>
      <c r="H63" s="4" t="s">
        <v>7</v>
      </c>
      <c r="I63" s="4" t="s">
        <v>7</v>
      </c>
      <c r="J63" s="4" t="s">
        <v>7</v>
      </c>
      <c r="K63" s="4" t="s">
        <v>7</v>
      </c>
      <c r="L63" s="4" t="s">
        <v>7</v>
      </c>
    </row>
    <row r="64" spans="1:12" x14ac:dyDescent="0.25">
      <c r="A64" s="2" t="s">
        <v>939</v>
      </c>
      <c r="B64" s="4" t="s">
        <v>7</v>
      </c>
      <c r="C64" s="4" t="s">
        <v>7</v>
      </c>
      <c r="D64" s="4">
        <v>28</v>
      </c>
      <c r="E64" s="4" t="s">
        <v>7</v>
      </c>
      <c r="F64" s="4" t="s">
        <v>7</v>
      </c>
      <c r="G64" s="4" t="s">
        <v>7</v>
      </c>
      <c r="H64" s="4" t="s">
        <v>7</v>
      </c>
      <c r="I64" s="4" t="s">
        <v>7</v>
      </c>
      <c r="J64" s="4" t="s">
        <v>7</v>
      </c>
      <c r="K64" s="4" t="s">
        <v>7</v>
      </c>
      <c r="L64" s="4" t="s">
        <v>7</v>
      </c>
    </row>
    <row r="65" spans="1:12" ht="30" x14ac:dyDescent="0.25">
      <c r="A65" s="2" t="s">
        <v>1544</v>
      </c>
      <c r="B65" s="4" t="s">
        <v>7</v>
      </c>
      <c r="C65" s="4" t="s">
        <v>7</v>
      </c>
      <c r="D65" s="4" t="s">
        <v>7</v>
      </c>
      <c r="E65" s="4" t="s">
        <v>7</v>
      </c>
      <c r="F65" s="4">
        <v>27</v>
      </c>
      <c r="G65" s="4" t="s">
        <v>7</v>
      </c>
      <c r="H65" s="4" t="s">
        <v>7</v>
      </c>
      <c r="I65" s="4" t="s">
        <v>7</v>
      </c>
      <c r="J65" s="4" t="s">
        <v>7</v>
      </c>
      <c r="K65" s="4" t="s">
        <v>7</v>
      </c>
      <c r="L65" s="4" t="s">
        <v>7</v>
      </c>
    </row>
    <row r="66" spans="1:12" ht="30" x14ac:dyDescent="0.25">
      <c r="A66" s="2" t="s">
        <v>1545</v>
      </c>
      <c r="B66" s="4" t="s">
        <v>7</v>
      </c>
      <c r="C66" s="4" t="s">
        <v>7</v>
      </c>
      <c r="D66" s="4" t="s">
        <v>7</v>
      </c>
      <c r="E66" s="4" t="s">
        <v>7</v>
      </c>
      <c r="F66" s="4" t="s">
        <v>7</v>
      </c>
      <c r="G66" s="4" t="s">
        <v>7</v>
      </c>
      <c r="H66" s="4" t="s">
        <v>7</v>
      </c>
      <c r="I66" s="4" t="s">
        <v>7</v>
      </c>
      <c r="J66" s="4" t="s">
        <v>7</v>
      </c>
      <c r="K66" s="4" t="s">
        <v>7</v>
      </c>
      <c r="L66" s="4" t="s">
        <v>7</v>
      </c>
    </row>
    <row r="67" spans="1:12" x14ac:dyDescent="0.25">
      <c r="A67" s="3" t="s">
        <v>1537</v>
      </c>
      <c r="B67" s="4" t="s">
        <v>7</v>
      </c>
      <c r="C67" s="4" t="s">
        <v>7</v>
      </c>
      <c r="D67" s="4" t="s">
        <v>7</v>
      </c>
      <c r="E67" s="4" t="s">
        <v>7</v>
      </c>
      <c r="F67" s="4" t="s">
        <v>7</v>
      </c>
      <c r="G67" s="4" t="s">
        <v>7</v>
      </c>
      <c r="H67" s="4" t="s">
        <v>7</v>
      </c>
      <c r="I67" s="4" t="s">
        <v>7</v>
      </c>
      <c r="J67" s="4" t="s">
        <v>7</v>
      </c>
      <c r="K67" s="4" t="s">
        <v>7</v>
      </c>
      <c r="L67" s="4" t="s">
        <v>7</v>
      </c>
    </row>
    <row r="68" spans="1:12" x14ac:dyDescent="0.25">
      <c r="A68" s="2" t="s">
        <v>939</v>
      </c>
      <c r="B68" s="4">
        <v>33</v>
      </c>
      <c r="C68" s="4">
        <v>-23</v>
      </c>
      <c r="D68" s="4">
        <v>-50</v>
      </c>
      <c r="E68" s="4">
        <v>-8</v>
      </c>
      <c r="F68" s="4">
        <v>23</v>
      </c>
      <c r="G68" s="4">
        <v>30</v>
      </c>
      <c r="H68" s="4">
        <v>35</v>
      </c>
      <c r="I68" s="4">
        <v>-6</v>
      </c>
      <c r="J68" s="4">
        <v>-48</v>
      </c>
      <c r="K68" s="4">
        <v>82</v>
      </c>
      <c r="L68" s="4">
        <v>60</v>
      </c>
    </row>
    <row r="69" spans="1:12" ht="30" x14ac:dyDescent="0.25">
      <c r="A69" s="2" t="s">
        <v>1546</v>
      </c>
      <c r="B69" s="4" t="s">
        <v>7</v>
      </c>
      <c r="C69" s="4" t="s">
        <v>7</v>
      </c>
      <c r="D69" s="4" t="s">
        <v>7</v>
      </c>
      <c r="E69" s="4" t="s">
        <v>7</v>
      </c>
      <c r="F69" s="4" t="s">
        <v>7</v>
      </c>
      <c r="G69" s="4" t="s">
        <v>7</v>
      </c>
      <c r="H69" s="4" t="s">
        <v>7</v>
      </c>
      <c r="I69" s="4" t="s">
        <v>7</v>
      </c>
      <c r="J69" s="4" t="s">
        <v>7</v>
      </c>
      <c r="K69" s="4" t="s">
        <v>7</v>
      </c>
      <c r="L69" s="4" t="s">
        <v>7</v>
      </c>
    </row>
    <row r="70" spans="1:12" x14ac:dyDescent="0.25">
      <c r="A70" s="3" t="s">
        <v>1537</v>
      </c>
      <c r="B70" s="4" t="s">
        <v>7</v>
      </c>
      <c r="C70" s="4" t="s">
        <v>7</v>
      </c>
      <c r="D70" s="4" t="s">
        <v>7</v>
      </c>
      <c r="E70" s="4" t="s">
        <v>7</v>
      </c>
      <c r="F70" s="4" t="s">
        <v>7</v>
      </c>
      <c r="G70" s="4" t="s">
        <v>7</v>
      </c>
      <c r="H70" s="4" t="s">
        <v>7</v>
      </c>
      <c r="I70" s="4" t="s">
        <v>7</v>
      </c>
      <c r="J70" s="4" t="s">
        <v>7</v>
      </c>
      <c r="K70" s="4" t="s">
        <v>7</v>
      </c>
      <c r="L70" s="4" t="s">
        <v>7</v>
      </c>
    </row>
    <row r="71" spans="1:12" x14ac:dyDescent="0.25">
      <c r="A71" s="2" t="s">
        <v>939</v>
      </c>
      <c r="B71" s="4">
        <v>178</v>
      </c>
      <c r="C71" s="4">
        <v>131</v>
      </c>
      <c r="D71" s="4">
        <v>135</v>
      </c>
      <c r="E71" s="4">
        <v>129</v>
      </c>
      <c r="F71" s="4">
        <v>177</v>
      </c>
      <c r="G71" s="4">
        <v>165</v>
      </c>
      <c r="H71" s="4">
        <v>152</v>
      </c>
      <c r="I71" s="4">
        <v>145</v>
      </c>
      <c r="J71" s="4">
        <v>573</v>
      </c>
      <c r="K71" s="4">
        <v>639</v>
      </c>
      <c r="L71" s="4">
        <v>521</v>
      </c>
    </row>
    <row r="72" spans="1:12" ht="30" x14ac:dyDescent="0.25">
      <c r="A72" s="2" t="s">
        <v>1547</v>
      </c>
      <c r="B72" s="4" t="s">
        <v>7</v>
      </c>
      <c r="C72" s="4" t="s">
        <v>7</v>
      </c>
      <c r="D72" s="4" t="s">
        <v>7</v>
      </c>
      <c r="E72" s="4" t="s">
        <v>7</v>
      </c>
      <c r="F72" s="4" t="s">
        <v>7</v>
      </c>
      <c r="G72" s="4" t="s">
        <v>7</v>
      </c>
      <c r="H72" s="4" t="s">
        <v>7</v>
      </c>
      <c r="I72" s="4" t="s">
        <v>7</v>
      </c>
      <c r="J72" s="4" t="s">
        <v>7</v>
      </c>
      <c r="K72" s="4" t="s">
        <v>7</v>
      </c>
      <c r="L72" s="4" t="s">
        <v>7</v>
      </c>
    </row>
    <row r="73" spans="1:12" x14ac:dyDescent="0.25">
      <c r="A73" s="3" t="s">
        <v>1537</v>
      </c>
      <c r="B73" s="4" t="s">
        <v>7</v>
      </c>
      <c r="C73" s="4" t="s">
        <v>7</v>
      </c>
      <c r="D73" s="4" t="s">
        <v>7</v>
      </c>
      <c r="E73" s="4" t="s">
        <v>7</v>
      </c>
      <c r="F73" s="4" t="s">
        <v>7</v>
      </c>
      <c r="G73" s="4" t="s">
        <v>7</v>
      </c>
      <c r="H73" s="4" t="s">
        <v>7</v>
      </c>
      <c r="I73" s="4" t="s">
        <v>7</v>
      </c>
      <c r="J73" s="4" t="s">
        <v>7</v>
      </c>
      <c r="K73" s="4" t="s">
        <v>7</v>
      </c>
      <c r="L73" s="4" t="s">
        <v>7</v>
      </c>
    </row>
    <row r="74" spans="1:12" x14ac:dyDescent="0.25">
      <c r="A74" s="2" t="s">
        <v>939</v>
      </c>
      <c r="B74" s="4">
        <v>40</v>
      </c>
      <c r="C74" s="4">
        <v>35</v>
      </c>
      <c r="D74" s="4">
        <v>34</v>
      </c>
      <c r="E74" s="4">
        <v>38</v>
      </c>
      <c r="F74" s="4">
        <v>36</v>
      </c>
      <c r="G74" s="4">
        <v>21</v>
      </c>
      <c r="H74" s="4">
        <v>40</v>
      </c>
      <c r="I74" s="4">
        <v>35</v>
      </c>
      <c r="J74" s="4">
        <v>147</v>
      </c>
      <c r="K74" s="4">
        <v>132</v>
      </c>
      <c r="L74" s="4">
        <v>141</v>
      </c>
    </row>
    <row r="75" spans="1:12" ht="30" x14ac:dyDescent="0.25">
      <c r="A75" s="2" t="s">
        <v>1548</v>
      </c>
      <c r="B75" s="4" t="s">
        <v>7</v>
      </c>
      <c r="C75" s="4" t="s">
        <v>7</v>
      </c>
      <c r="D75" s="4" t="s">
        <v>7</v>
      </c>
      <c r="E75" s="4" t="s">
        <v>7</v>
      </c>
      <c r="F75" s="4" t="s">
        <v>7</v>
      </c>
      <c r="G75" s="4" t="s">
        <v>7</v>
      </c>
      <c r="H75" s="4" t="s">
        <v>7</v>
      </c>
      <c r="I75" s="4" t="s">
        <v>7</v>
      </c>
      <c r="J75" s="4" t="s">
        <v>7</v>
      </c>
      <c r="K75" s="4" t="s">
        <v>7</v>
      </c>
      <c r="L75" s="4" t="s">
        <v>7</v>
      </c>
    </row>
    <row r="76" spans="1:12" x14ac:dyDescent="0.25">
      <c r="A76" s="3" t="s">
        <v>1537</v>
      </c>
      <c r="B76" s="4" t="s">
        <v>7</v>
      </c>
      <c r="C76" s="4" t="s">
        <v>7</v>
      </c>
      <c r="D76" s="4" t="s">
        <v>7</v>
      </c>
      <c r="E76" s="4" t="s">
        <v>7</v>
      </c>
      <c r="F76" s="4" t="s">
        <v>7</v>
      </c>
      <c r="G76" s="4" t="s">
        <v>7</v>
      </c>
      <c r="H76" s="4" t="s">
        <v>7</v>
      </c>
      <c r="I76" s="4" t="s">
        <v>7</v>
      </c>
      <c r="J76" s="4" t="s">
        <v>7</v>
      </c>
      <c r="K76" s="4" t="s">
        <v>7</v>
      </c>
      <c r="L76" s="4" t="s">
        <v>7</v>
      </c>
    </row>
    <row r="77" spans="1:12" x14ac:dyDescent="0.25">
      <c r="A77" s="2" t="s">
        <v>939</v>
      </c>
      <c r="B77" s="8">
        <v>54</v>
      </c>
      <c r="C77" s="8">
        <v>52</v>
      </c>
      <c r="D77" s="8">
        <v>79</v>
      </c>
      <c r="E77" s="8">
        <v>57</v>
      </c>
      <c r="F77" s="8">
        <v>43</v>
      </c>
      <c r="G77" s="8">
        <v>38</v>
      </c>
      <c r="H77" s="8">
        <v>61</v>
      </c>
      <c r="I77" s="8">
        <v>73</v>
      </c>
      <c r="J77" s="8">
        <v>242</v>
      </c>
      <c r="K77" s="8">
        <v>215</v>
      </c>
      <c r="L77" s="8">
        <v>202</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9</v>
      </c>
      <c r="B1" s="9" t="s">
        <v>2</v>
      </c>
      <c r="C1" s="9"/>
      <c r="D1" s="9"/>
    </row>
    <row r="2" spans="1:4" x14ac:dyDescent="0.25">
      <c r="A2" s="1" t="s">
        <v>59</v>
      </c>
      <c r="B2" s="1" t="s">
        <v>3</v>
      </c>
      <c r="C2" s="1" t="s">
        <v>34</v>
      </c>
      <c r="D2" s="1" t="s">
        <v>35</v>
      </c>
    </row>
    <row r="3" spans="1:4" x14ac:dyDescent="0.25">
      <c r="A3" s="2" t="s">
        <v>1550</v>
      </c>
      <c r="B3" s="4" t="s">
        <v>7</v>
      </c>
      <c r="C3" s="4" t="s">
        <v>7</v>
      </c>
      <c r="D3" s="4" t="s">
        <v>7</v>
      </c>
    </row>
    <row r="4" spans="1:4" x14ac:dyDescent="0.25">
      <c r="A4" s="3" t="s">
        <v>1551</v>
      </c>
      <c r="B4" s="4" t="s">
        <v>7</v>
      </c>
      <c r="C4" s="4" t="s">
        <v>7</v>
      </c>
      <c r="D4" s="4" t="s">
        <v>7</v>
      </c>
    </row>
    <row r="5" spans="1:4" x14ac:dyDescent="0.25">
      <c r="A5" s="2" t="s">
        <v>781</v>
      </c>
      <c r="B5" s="8">
        <v>19</v>
      </c>
      <c r="C5" s="8">
        <v>18</v>
      </c>
      <c r="D5" s="8">
        <v>20</v>
      </c>
    </row>
    <row r="6" spans="1:4" x14ac:dyDescent="0.25">
      <c r="A6" s="2" t="s">
        <v>985</v>
      </c>
      <c r="B6" s="4">
        <v>7</v>
      </c>
      <c r="C6" s="4">
        <v>4</v>
      </c>
      <c r="D6" s="4">
        <v>7</v>
      </c>
    </row>
    <row r="7" spans="1:4" x14ac:dyDescent="0.25">
      <c r="A7" s="2" t="s">
        <v>1552</v>
      </c>
      <c r="B7" s="4">
        <v>-4</v>
      </c>
      <c r="C7" s="4">
        <v>-3</v>
      </c>
      <c r="D7" s="4">
        <v>-9</v>
      </c>
    </row>
    <row r="8" spans="1:4" x14ac:dyDescent="0.25">
      <c r="A8" s="2" t="s">
        <v>788</v>
      </c>
      <c r="B8" s="4">
        <v>22</v>
      </c>
      <c r="C8" s="4">
        <v>19</v>
      </c>
      <c r="D8" s="4">
        <v>18</v>
      </c>
    </row>
    <row r="9" spans="1:4" x14ac:dyDescent="0.25">
      <c r="A9" s="2" t="s">
        <v>987</v>
      </c>
      <c r="B9" s="4" t="s">
        <v>7</v>
      </c>
      <c r="C9" s="4" t="s">
        <v>7</v>
      </c>
      <c r="D9" s="4" t="s">
        <v>7</v>
      </c>
    </row>
    <row r="10" spans="1:4" x14ac:dyDescent="0.25">
      <c r="A10" s="3" t="s">
        <v>1551</v>
      </c>
      <c r="B10" s="4" t="s">
        <v>7</v>
      </c>
      <c r="C10" s="4" t="s">
        <v>7</v>
      </c>
      <c r="D10" s="4" t="s">
        <v>7</v>
      </c>
    </row>
    <row r="11" spans="1:4" x14ac:dyDescent="0.25">
      <c r="A11" s="2" t="s">
        <v>781</v>
      </c>
      <c r="B11" s="4">
        <v>136</v>
      </c>
      <c r="C11" s="4">
        <v>134</v>
      </c>
      <c r="D11" s="4">
        <v>133</v>
      </c>
    </row>
    <row r="12" spans="1:4" x14ac:dyDescent="0.25">
      <c r="A12" s="2" t="s">
        <v>985</v>
      </c>
      <c r="B12" s="4">
        <v>54</v>
      </c>
      <c r="C12" s="4">
        <v>42</v>
      </c>
      <c r="D12" s="4">
        <v>35</v>
      </c>
    </row>
    <row r="13" spans="1:4" x14ac:dyDescent="0.25">
      <c r="A13" s="2" t="s">
        <v>1552</v>
      </c>
      <c r="B13" s="4">
        <v>-40</v>
      </c>
      <c r="C13" s="4">
        <v>-40</v>
      </c>
      <c r="D13" s="4">
        <v>-34</v>
      </c>
    </row>
    <row r="14" spans="1:4" x14ac:dyDescent="0.25">
      <c r="A14" s="2" t="s">
        <v>788</v>
      </c>
      <c r="B14" s="8">
        <v>150</v>
      </c>
      <c r="C14" s="8">
        <v>136</v>
      </c>
      <c r="D14" s="8">
        <v>13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Business_Acquisitions_Goodwill</vt:lpstr>
      <vt:lpstr>Accounts_Receivable_and_Financ</vt:lpstr>
      <vt:lpstr>Inventories</vt:lpstr>
      <vt:lpstr>Property_Plant_and_Equipment_N</vt:lpstr>
      <vt:lpstr>Accrued_Liabilities</vt:lpstr>
      <vt:lpstr>Debt_and_Credit_Facilities</vt:lpstr>
      <vt:lpstr>Derivative_Instruments_and_Fai</vt:lpstr>
      <vt:lpstr>Shareholders_Equity</vt:lpstr>
      <vt:lpstr>ShareBased_Compensation</vt:lpstr>
      <vt:lpstr>Retirement_Plans</vt:lpstr>
      <vt:lpstr>Income_Taxes</vt:lpstr>
      <vt:lpstr>Contingencies_and_Commitments</vt:lpstr>
      <vt:lpstr>Supplemental_Cash_Flow_Informa</vt:lpstr>
      <vt:lpstr>Segment_and_Geographic_Data</vt:lpstr>
      <vt:lpstr>Quarterly_Data</vt:lpstr>
      <vt:lpstr>Schedule_II_Valuation_and_Qual</vt:lpstr>
      <vt:lpstr>Summary_of_Significant_Account1</vt:lpstr>
      <vt:lpstr>Business_Acquisitions_Goodwill1</vt:lpstr>
      <vt:lpstr>Accounts_Receivable_and_Financ1</vt:lpstr>
      <vt:lpstr>Inventories_Tables</vt:lpstr>
      <vt:lpstr>Property_Plant_and_Equipment_N1</vt:lpstr>
      <vt:lpstr>Accrued_Liabilities_Tables</vt:lpstr>
      <vt:lpstr>Debt_and_Credit_Facilities_Tab</vt:lpstr>
      <vt:lpstr>Derivative_Instruments_and_Fai1</vt:lpstr>
      <vt:lpstr>Shareholders_Equity_Tables</vt:lpstr>
      <vt:lpstr>ShareBased_Compensation_Tables</vt:lpstr>
      <vt:lpstr>Retirement_Plans_Tables</vt:lpstr>
      <vt:lpstr>Income_Taxes_Tables</vt:lpstr>
      <vt:lpstr>Supplemental_Cash_Flow_Informa1</vt:lpstr>
      <vt:lpstr>Segment_and_Geographic_Data_Ta</vt:lpstr>
      <vt:lpstr>Summary_of_Significant_Account2</vt:lpstr>
      <vt:lpstr>Business_Acquisitions_Goodwill2</vt:lpstr>
      <vt:lpstr>Business_Acquisitions_Goodwill3</vt:lpstr>
      <vt:lpstr>Business_Acquisitions_Goodwill4</vt:lpstr>
      <vt:lpstr>Business_Acquisitions_Goodwill5</vt:lpstr>
      <vt:lpstr>Accounts_Receivable_and_Financ2</vt:lpstr>
      <vt:lpstr>Accounts_Receivable_and_Financ3</vt:lpstr>
      <vt:lpstr>Accounts_Receivable_and_Financ4</vt:lpstr>
      <vt:lpstr>Accounts_Receivable_and_Financ5</vt:lpstr>
      <vt:lpstr>Accounts_Receivable_and_Financ6</vt:lpstr>
      <vt:lpstr>Accounts_Receivable_and_Financ7</vt:lpstr>
      <vt:lpstr>Accounts_Receivable_and_Financ8</vt:lpstr>
      <vt:lpstr>Accounts_Receivable_and_Financ9</vt:lpstr>
      <vt:lpstr>Recovered_Sheet1</vt:lpstr>
      <vt:lpstr>Inventories_Details</vt:lpstr>
      <vt:lpstr>Property_Plant_and_Equipment_N2</vt:lpstr>
      <vt:lpstr>Accrued_Liabilities_Details</vt:lpstr>
      <vt:lpstr>Debt_and_Credit_Facilities_Det</vt:lpstr>
      <vt:lpstr>Debt_and_Credit_Facilities_Det1</vt:lpstr>
      <vt:lpstr>Debt_and_Credit_Facilities_Det2</vt:lpstr>
      <vt:lpstr>Derivative_Instruments_and_Fai2</vt:lpstr>
      <vt:lpstr>Derivative_Instruments_and_Fai3</vt:lpstr>
      <vt:lpstr>Derivative_Instruments_and_Fai4</vt:lpstr>
      <vt:lpstr>Shareholders_Equity_Details</vt:lpstr>
      <vt:lpstr>Shareholders_Equity_Details_2</vt:lpstr>
      <vt:lpstr>Shareholders_Equity_Details_3</vt:lpstr>
      <vt:lpstr>Shareholders_Equity_Details_4</vt:lpstr>
      <vt:lpstr>ShareBased_Compensation_Detail</vt:lpstr>
      <vt:lpstr>ShareBased_Compensation_Detail1</vt:lpstr>
      <vt:lpstr>ShareBased_Compensation_Detail2</vt:lpstr>
      <vt:lpstr>ShareBased_Compensation_Detail3</vt:lpstr>
      <vt:lpstr>Retirement_Plans_Details</vt:lpstr>
      <vt:lpstr>Retirement_Plans_Details_2</vt:lpstr>
      <vt:lpstr>Retirement_Plans_Details_3</vt:lpstr>
      <vt:lpstr>Retirement_Plans_Details_4</vt:lpstr>
      <vt:lpstr>Retirement_Plans_Details_5</vt:lpstr>
      <vt:lpstr>Retirement_Plans_Details_6</vt:lpstr>
      <vt:lpstr>Retirement_Plans_Details_7</vt:lpstr>
      <vt:lpstr>Retirement_Plans_Details_8</vt:lpstr>
      <vt:lpstr>Retirement_Plans_Details_9</vt:lpstr>
      <vt:lpstr>Retirement_Plans_Details_10</vt:lpstr>
      <vt:lpstr>Retirement_Plans_Details_11</vt:lpstr>
      <vt:lpstr>Income_Taxes_Details</vt:lpstr>
      <vt:lpstr>Income_Taxes_Details_2</vt:lpstr>
      <vt:lpstr>Income_Taxes_Details_3</vt:lpstr>
      <vt:lpstr>Income_Taxes_Details_4</vt:lpstr>
      <vt:lpstr>Income_Taxes_Details_5</vt:lpstr>
      <vt:lpstr>Income_Taxes_Details_6</vt:lpstr>
      <vt:lpstr>Income_Taxes_Details_7</vt:lpstr>
      <vt:lpstr>Income_Taxes_Details_8</vt:lpstr>
      <vt:lpstr>Contingencies_and_Commitments_</vt:lpstr>
      <vt:lpstr>Supplemental_Cash_Flow_Informa2</vt:lpstr>
      <vt:lpstr>Supplemental_Cash_Flow_Informa3</vt:lpstr>
      <vt:lpstr>Segment_and_Geographic_Data_De</vt:lpstr>
      <vt:lpstr>Segment_and_Geographic_Data_De1</vt:lpstr>
      <vt:lpstr>Segment_and_Geographic_Data_De2</vt:lpstr>
      <vt:lpstr>Segment_and_Geographic_Data_De3</vt:lpstr>
      <vt:lpstr>Segment_and_Geographic_Data_De4</vt:lpstr>
      <vt:lpstr>Quarterly_Data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5:09Z</dcterms:created>
  <dcterms:modified xsi:type="dcterms:W3CDTF">2014-02-14T11:15:09Z</dcterms:modified>
</cp:coreProperties>
</file>